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tatement of Compliance" sheetId="7" state="visible" r:id="rId7"/>
    <sheet xmlns:r="http://schemas.openxmlformats.org/officeDocument/2006/relationships" name="Summary of Significant Accounti" sheetId="8" state="visible" r:id="rId8"/>
    <sheet xmlns:r="http://schemas.openxmlformats.org/officeDocument/2006/relationships" name="Financial risk management" sheetId="9" state="visible" r:id="rId9"/>
    <sheet xmlns:r="http://schemas.openxmlformats.org/officeDocument/2006/relationships" name="Cash and Cash Equivalents" sheetId="10" state="visible" r:id="rId10"/>
    <sheet xmlns:r="http://schemas.openxmlformats.org/officeDocument/2006/relationships" name="Trade Accounts and Notes Receiv" sheetId="11" state="visible" r:id="rId11"/>
    <sheet xmlns:r="http://schemas.openxmlformats.org/officeDocument/2006/relationships" name="Other Receivables" sheetId="12" state="visible" r:id="rId12"/>
    <sheet xmlns:r="http://schemas.openxmlformats.org/officeDocument/2006/relationships" name="Other Financial Assets" sheetId="13" state="visible" r:id="rId13"/>
    <sheet xmlns:r="http://schemas.openxmlformats.org/officeDocument/2006/relationships" name="Inventories" sheetId="14" state="visible" r:id="rId14"/>
    <sheet xmlns:r="http://schemas.openxmlformats.org/officeDocument/2006/relationships" name="Assets Held for Sale" sheetId="15" state="visible" r:id="rId15"/>
    <sheet xmlns:r="http://schemas.openxmlformats.org/officeDocument/2006/relationships" name="Investments in Associates and J" sheetId="16" state="visible" r:id="rId16"/>
    <sheet xmlns:r="http://schemas.openxmlformats.org/officeDocument/2006/relationships" name="Joint Operations" sheetId="17" state="visible" r:id="rId17"/>
    <sheet xmlns:r="http://schemas.openxmlformats.org/officeDocument/2006/relationships" name="Investment Property, Net" sheetId="18" state="visible" r:id="rId18"/>
    <sheet xmlns:r="http://schemas.openxmlformats.org/officeDocument/2006/relationships" name="Property, Plant and Equipment, " sheetId="19" state="visible" r:id="rId19"/>
    <sheet xmlns:r="http://schemas.openxmlformats.org/officeDocument/2006/relationships" name="Goodwill and Other Intangible A" sheetId="20" state="visible" r:id="rId20"/>
    <sheet xmlns:r="http://schemas.openxmlformats.org/officeDocument/2006/relationships" name="Other Assets" sheetId="21" state="visible" r:id="rId21"/>
    <sheet xmlns:r="http://schemas.openxmlformats.org/officeDocument/2006/relationships" name="Borrowings" sheetId="22" state="visible" r:id="rId22"/>
    <sheet xmlns:r="http://schemas.openxmlformats.org/officeDocument/2006/relationships" name="Other Payables" sheetId="23" state="visible" r:id="rId23"/>
    <sheet xmlns:r="http://schemas.openxmlformats.org/officeDocument/2006/relationships" name="Other Financial Liabilities" sheetId="24" state="visible" r:id="rId24"/>
    <sheet xmlns:r="http://schemas.openxmlformats.org/officeDocument/2006/relationships" name="Provisions" sheetId="25" state="visible" r:id="rId25"/>
    <sheet xmlns:r="http://schemas.openxmlformats.org/officeDocument/2006/relationships" name="Employee Benefits" sheetId="26" state="visible" r:id="rId26"/>
    <sheet xmlns:r="http://schemas.openxmlformats.org/officeDocument/2006/relationships" name="Other Liabilities" sheetId="27" state="visible" r:id="rId27"/>
    <sheet xmlns:r="http://schemas.openxmlformats.org/officeDocument/2006/relationships" name="Financial Instruments" sheetId="28" state="visible" r:id="rId28"/>
    <sheet xmlns:r="http://schemas.openxmlformats.org/officeDocument/2006/relationships" name="Share Capital and Capital Surpl" sheetId="29" state="visible" r:id="rId29"/>
    <sheet xmlns:r="http://schemas.openxmlformats.org/officeDocument/2006/relationships" name="Hybrid Bonds" sheetId="30" state="visible" r:id="rId30"/>
    <sheet xmlns:r="http://schemas.openxmlformats.org/officeDocument/2006/relationships" name="Reserves" sheetId="31" state="visible" r:id="rId31"/>
    <sheet xmlns:r="http://schemas.openxmlformats.org/officeDocument/2006/relationships" name="Treasury Shares" sheetId="32" state="visible" r:id="rId32"/>
    <sheet xmlns:r="http://schemas.openxmlformats.org/officeDocument/2006/relationships" name="Revenue" sheetId="33" state="visible" r:id="rId33"/>
    <sheet xmlns:r="http://schemas.openxmlformats.org/officeDocument/2006/relationships" name="Revenue - Contract Balances" sheetId="34" state="visible" r:id="rId34"/>
    <sheet xmlns:r="http://schemas.openxmlformats.org/officeDocument/2006/relationships" name="Selling and Administrative Expe" sheetId="35" state="visible" r:id="rId35"/>
    <sheet xmlns:r="http://schemas.openxmlformats.org/officeDocument/2006/relationships" name="Research and Development Expend" sheetId="36" state="visible" r:id="rId36"/>
    <sheet xmlns:r="http://schemas.openxmlformats.org/officeDocument/2006/relationships" name="Other Operating Income and Expe" sheetId="37" state="visible" r:id="rId37"/>
    <sheet xmlns:r="http://schemas.openxmlformats.org/officeDocument/2006/relationships" name="Finance Income and Costs" sheetId="38" state="visible" r:id="rId38"/>
    <sheet xmlns:r="http://schemas.openxmlformats.org/officeDocument/2006/relationships" name="Expenses by Nature" sheetId="39" state="visible" r:id="rId39"/>
    <sheet xmlns:r="http://schemas.openxmlformats.org/officeDocument/2006/relationships" name="Income Taxes" sheetId="40" state="visible" r:id="rId40"/>
    <sheet xmlns:r="http://schemas.openxmlformats.org/officeDocument/2006/relationships" name="Earnings per Share" sheetId="41" state="visible" r:id="rId41"/>
    <sheet xmlns:r="http://schemas.openxmlformats.org/officeDocument/2006/relationships" name="Related Party Transactions" sheetId="42" state="visible" r:id="rId42"/>
    <sheet xmlns:r="http://schemas.openxmlformats.org/officeDocument/2006/relationships" name="Commitments and Contingencies" sheetId="43" state="visible" r:id="rId43"/>
    <sheet xmlns:r="http://schemas.openxmlformats.org/officeDocument/2006/relationships" name="Additional Information of Cash " sheetId="44" state="visible" r:id="rId44"/>
    <sheet xmlns:r="http://schemas.openxmlformats.org/officeDocument/2006/relationships" name="Operating Segments and Geograph" sheetId="45" state="visible" r:id="rId45"/>
    <sheet xmlns:r="http://schemas.openxmlformats.org/officeDocument/2006/relationships" name="Summary of Significant Accoun_2" sheetId="46" state="visible" r:id="rId46"/>
    <sheet xmlns:r="http://schemas.openxmlformats.org/officeDocument/2006/relationships" name="General Information (Tables)" sheetId="47" state="visible" r:id="rId47"/>
    <sheet xmlns:r="http://schemas.openxmlformats.org/officeDocument/2006/relationships" name="Statement of Compliance (Tables" sheetId="48" state="visible" r:id="rId48"/>
    <sheet xmlns:r="http://schemas.openxmlformats.org/officeDocument/2006/relationships" name="Summary of Significant Accoun_3" sheetId="49" state="visible" r:id="rId49"/>
    <sheet xmlns:r="http://schemas.openxmlformats.org/officeDocument/2006/relationships" name="Financial risk management (Tabl" sheetId="50" state="visible" r:id="rId50"/>
    <sheet xmlns:r="http://schemas.openxmlformats.org/officeDocument/2006/relationships" name="Cash and Cash Equivalents (Tabl" sheetId="51" state="visible" r:id="rId51"/>
    <sheet xmlns:r="http://schemas.openxmlformats.org/officeDocument/2006/relationships" name="Other Receivables (Tables)" sheetId="52" state="visible" r:id="rId52"/>
    <sheet xmlns:r="http://schemas.openxmlformats.org/officeDocument/2006/relationships" name="Trade Accounts and Notes Rece_2" sheetId="53" state="visible" r:id="rId53"/>
    <sheet xmlns:r="http://schemas.openxmlformats.org/officeDocument/2006/relationships" name="Inventories (Tables)" sheetId="54" state="visible" r:id="rId54"/>
    <sheet xmlns:r="http://schemas.openxmlformats.org/officeDocument/2006/relationships" name="Assets Held for Sale (Tables)" sheetId="55" state="visible" r:id="rId55"/>
    <sheet xmlns:r="http://schemas.openxmlformats.org/officeDocument/2006/relationships" name="Investments in Associates and_2" sheetId="56" state="visible" r:id="rId56"/>
    <sheet xmlns:r="http://schemas.openxmlformats.org/officeDocument/2006/relationships" name="Joint Operations (Tables)" sheetId="57" state="visible" r:id="rId57"/>
    <sheet xmlns:r="http://schemas.openxmlformats.org/officeDocument/2006/relationships" name="Investment Property, Net (Table" sheetId="58" state="visible" r:id="rId58"/>
    <sheet xmlns:r="http://schemas.openxmlformats.org/officeDocument/2006/relationships" name="Property, Plant and Equipment_2" sheetId="59" state="visible" r:id="rId59"/>
    <sheet xmlns:r="http://schemas.openxmlformats.org/officeDocument/2006/relationships" name="Goodwill and Other Intangible_2" sheetId="60" state="visible" r:id="rId60"/>
    <sheet xmlns:r="http://schemas.openxmlformats.org/officeDocument/2006/relationships" name="Other Assets (Tables)" sheetId="61" state="visible" r:id="rId61"/>
    <sheet xmlns:r="http://schemas.openxmlformats.org/officeDocument/2006/relationships" name="Borrowings (Tables)" sheetId="62" state="visible" r:id="rId62"/>
    <sheet xmlns:r="http://schemas.openxmlformats.org/officeDocument/2006/relationships" name="Other Payables (Tables)" sheetId="63" state="visible" r:id="rId63"/>
    <sheet xmlns:r="http://schemas.openxmlformats.org/officeDocument/2006/relationships" name="Provisions (Tables)" sheetId="64" state="visible" r:id="rId64"/>
    <sheet xmlns:r="http://schemas.openxmlformats.org/officeDocument/2006/relationships" name="Employee Benefits (Tables)" sheetId="65" state="visible" r:id="rId65"/>
    <sheet xmlns:r="http://schemas.openxmlformats.org/officeDocument/2006/relationships" name="Other Liabilities (Tables)" sheetId="66" state="visible" r:id="rId66"/>
    <sheet xmlns:r="http://schemas.openxmlformats.org/officeDocument/2006/relationships" name="Financial Instruments (Tables)" sheetId="67" state="visible" r:id="rId67"/>
    <sheet xmlns:r="http://schemas.openxmlformats.org/officeDocument/2006/relationships" name="Share Capital and Capital Sur_2" sheetId="68" state="visible" r:id="rId68"/>
    <sheet xmlns:r="http://schemas.openxmlformats.org/officeDocument/2006/relationships" name="Hybrid Bonds (Tables)" sheetId="69" state="visible" r:id="rId69"/>
    <sheet xmlns:r="http://schemas.openxmlformats.org/officeDocument/2006/relationships" name="Reserves (Tables)" sheetId="70" state="visible" r:id="rId70"/>
    <sheet xmlns:r="http://schemas.openxmlformats.org/officeDocument/2006/relationships" name="Treasury Shares (Tables)" sheetId="71" state="visible" r:id="rId71"/>
    <sheet xmlns:r="http://schemas.openxmlformats.org/officeDocument/2006/relationships" name="Revenue (Tables)" sheetId="72" state="visible" r:id="rId72"/>
    <sheet xmlns:r="http://schemas.openxmlformats.org/officeDocument/2006/relationships" name="Revenue - Contract Balances (Ta" sheetId="73" state="visible" r:id="rId73"/>
    <sheet xmlns:r="http://schemas.openxmlformats.org/officeDocument/2006/relationships" name="Selling and Administrative Ex_2" sheetId="74" state="visible" r:id="rId74"/>
    <sheet xmlns:r="http://schemas.openxmlformats.org/officeDocument/2006/relationships" name="Research and Development Expe_2" sheetId="75" state="visible" r:id="rId75"/>
    <sheet xmlns:r="http://schemas.openxmlformats.org/officeDocument/2006/relationships" name="Other Operating Income and Ex_2" sheetId="76" state="visible" r:id="rId76"/>
    <sheet xmlns:r="http://schemas.openxmlformats.org/officeDocument/2006/relationships" name="Finance Income and Costs (Table" sheetId="77" state="visible" r:id="rId77"/>
    <sheet xmlns:r="http://schemas.openxmlformats.org/officeDocument/2006/relationships" name="Expenses by Nature (Tables)" sheetId="78" state="visible" r:id="rId78"/>
    <sheet xmlns:r="http://schemas.openxmlformats.org/officeDocument/2006/relationships" name="Income Taxes (Tables)" sheetId="79" state="visible" r:id="rId79"/>
    <sheet xmlns:r="http://schemas.openxmlformats.org/officeDocument/2006/relationships" name="Earnings per Share (Tables)" sheetId="80" state="visible" r:id="rId80"/>
    <sheet xmlns:r="http://schemas.openxmlformats.org/officeDocument/2006/relationships" name="Related Party Transactions (Tab" sheetId="81" state="visible" r:id="rId81"/>
    <sheet xmlns:r="http://schemas.openxmlformats.org/officeDocument/2006/relationships" name="Commitments and Contingencies (" sheetId="82" state="visible" r:id="rId82"/>
    <sheet xmlns:r="http://schemas.openxmlformats.org/officeDocument/2006/relationships" name="Additional Information of Cas_2" sheetId="83" state="visible" r:id="rId83"/>
    <sheet xmlns:r="http://schemas.openxmlformats.org/officeDocument/2006/relationships" name="Operating Segments and Geogra_2" sheetId="84" state="visible" r:id="rId84"/>
    <sheet xmlns:r="http://schemas.openxmlformats.org/officeDocument/2006/relationships" name="General Information - Additiona" sheetId="85" state="visible" r:id="rId85"/>
    <sheet xmlns:r="http://schemas.openxmlformats.org/officeDocument/2006/relationships" name="General Information - POSCO's S" sheetId="86" state="visible" r:id="rId86"/>
    <sheet xmlns:r="http://schemas.openxmlformats.org/officeDocument/2006/relationships" name="General Information - POSCO's_2" sheetId="87" state="visible" r:id="rId87"/>
    <sheet xmlns:r="http://schemas.openxmlformats.org/officeDocument/2006/relationships" name="General Information - Details o" sheetId="88" state="visible" r:id="rId88"/>
    <sheet xmlns:r="http://schemas.openxmlformats.org/officeDocument/2006/relationships" name="General Information - Details_2" sheetId="89" state="visible" r:id="rId89"/>
    <sheet xmlns:r="http://schemas.openxmlformats.org/officeDocument/2006/relationships" name="General Information - Details_3" sheetId="90" state="visible" r:id="rId90"/>
    <sheet xmlns:r="http://schemas.openxmlformats.org/officeDocument/2006/relationships" name="General Information - Details_4" sheetId="91" state="visible" r:id="rId91"/>
    <sheet xmlns:r="http://schemas.openxmlformats.org/officeDocument/2006/relationships" name="General Information - Consolida" sheetId="92" state="visible" r:id="rId92"/>
    <sheet xmlns:r="http://schemas.openxmlformats.org/officeDocument/2006/relationships" name="General Information - Subsidiar" sheetId="93" state="visible" r:id="rId93"/>
    <sheet xmlns:r="http://schemas.openxmlformats.org/officeDocument/2006/relationships" name="Statement of Compliance - Summa" sheetId="94" state="visible" r:id="rId94"/>
    <sheet xmlns:r="http://schemas.openxmlformats.org/officeDocument/2006/relationships" name="Statement of Compliance - Sum_2" sheetId="95" state="visible" r:id="rId95"/>
    <sheet xmlns:r="http://schemas.openxmlformats.org/officeDocument/2006/relationships" name="Statement of Compliance - Sum_3" sheetId="96" state="visible" r:id="rId96"/>
    <sheet xmlns:r="http://schemas.openxmlformats.org/officeDocument/2006/relationships" name="Statement of Compliance - Sum_4" sheetId="97" state="visible" r:id="rId97"/>
    <sheet xmlns:r="http://schemas.openxmlformats.org/officeDocument/2006/relationships" name="Statement of Compliance - Sum_5" sheetId="98" state="visible" r:id="rId98"/>
    <sheet xmlns:r="http://schemas.openxmlformats.org/officeDocument/2006/relationships" name="Statement of Compliance - Sum_6" sheetId="99" state="visible" r:id="rId99"/>
    <sheet xmlns:r="http://schemas.openxmlformats.org/officeDocument/2006/relationships" name="Statement of Compliance - Addit" sheetId="100" state="visible" r:id="rId100"/>
    <sheet xmlns:r="http://schemas.openxmlformats.org/officeDocument/2006/relationships" name="Summary of Significant Accoun_4" sheetId="101" state="visible" r:id="rId101"/>
    <sheet xmlns:r="http://schemas.openxmlformats.org/officeDocument/2006/relationships" name="Summary of Significant Accoun_5" sheetId="102" state="visible" r:id="rId102"/>
    <sheet xmlns:r="http://schemas.openxmlformats.org/officeDocument/2006/relationships" name="Summary of Significant Accoun_6" sheetId="103" state="visible" r:id="rId103"/>
    <sheet xmlns:r="http://schemas.openxmlformats.org/officeDocument/2006/relationships" name="Financial Risk Management - Net" sheetId="104" state="visible" r:id="rId104"/>
    <sheet xmlns:r="http://schemas.openxmlformats.org/officeDocument/2006/relationships" name="Cash and Cash Equivalents - Sum" sheetId="105" state="visible" r:id="rId105"/>
    <sheet xmlns:r="http://schemas.openxmlformats.org/officeDocument/2006/relationships" name="Cash and Cash Equivalents - S_2" sheetId="106" state="visible" r:id="rId106"/>
    <sheet xmlns:r="http://schemas.openxmlformats.org/officeDocument/2006/relationships" name="Trade Accounts and Notes Rece_3" sheetId="107" state="visible" r:id="rId107"/>
    <sheet xmlns:r="http://schemas.openxmlformats.org/officeDocument/2006/relationships" name="Trade Accounts and Notes Rece_4" sheetId="108" state="visible" r:id="rId108"/>
    <sheet xmlns:r="http://schemas.openxmlformats.org/officeDocument/2006/relationships" name="Trade Accounts and Notes Rece_5" sheetId="109" state="visible" r:id="rId109"/>
    <sheet xmlns:r="http://schemas.openxmlformats.org/officeDocument/2006/relationships" name="Trade Accounts and Notes Rece_6" sheetId="110" state="visible" r:id="rId110"/>
    <sheet xmlns:r="http://schemas.openxmlformats.org/officeDocument/2006/relationships" name="Other Receivables - Summary of " sheetId="111" state="visible" r:id="rId111"/>
    <sheet xmlns:r="http://schemas.openxmlformats.org/officeDocument/2006/relationships" name="Other Financial Assets - Summar" sheetId="112" state="visible" r:id="rId112"/>
    <sheet xmlns:r="http://schemas.openxmlformats.org/officeDocument/2006/relationships" name="Other Financial Assets - Summ_2" sheetId="113" state="visible" r:id="rId113"/>
    <sheet xmlns:r="http://schemas.openxmlformats.org/officeDocument/2006/relationships" name="Inventories - Summary of Invent" sheetId="114" state="visible" r:id="rId114"/>
    <sheet xmlns:r="http://schemas.openxmlformats.org/officeDocument/2006/relationships" name="Inventories - Changes of Allowa" sheetId="115" state="visible" r:id="rId115"/>
    <sheet xmlns:r="http://schemas.openxmlformats.org/officeDocument/2006/relationships" name="Assets Held for Sale - Details " sheetId="116" state="visible" r:id="rId116"/>
    <sheet xmlns:r="http://schemas.openxmlformats.org/officeDocument/2006/relationships" name="Assets Held for Sale - Detail_2" sheetId="117" state="visible" r:id="rId117"/>
    <sheet xmlns:r="http://schemas.openxmlformats.org/officeDocument/2006/relationships" name="Investments in Associates and_3" sheetId="118" state="visible" r:id="rId118"/>
    <sheet xmlns:r="http://schemas.openxmlformats.org/officeDocument/2006/relationships" name="Investments in Associates and_4" sheetId="119" state="visible" r:id="rId119"/>
    <sheet xmlns:r="http://schemas.openxmlformats.org/officeDocument/2006/relationships" name="Investments in Associates and_5" sheetId="120" state="visible" r:id="rId120"/>
    <sheet xmlns:r="http://schemas.openxmlformats.org/officeDocument/2006/relationships" name="Investments in Associates and_6" sheetId="121" state="visible" r:id="rId121"/>
    <sheet xmlns:r="http://schemas.openxmlformats.org/officeDocument/2006/relationships" name="Investments in Associates and_7" sheetId="122" state="visible" r:id="rId122"/>
    <sheet xmlns:r="http://schemas.openxmlformats.org/officeDocument/2006/relationships" name="Investments in Associates and_8" sheetId="123" state="visible" r:id="rId123"/>
    <sheet xmlns:r="http://schemas.openxmlformats.org/officeDocument/2006/relationships" name="Joint Operations - Details of S" sheetId="124" state="visible" r:id="rId124"/>
    <sheet xmlns:r="http://schemas.openxmlformats.org/officeDocument/2006/relationships" name="Investment Property, Net - Summ" sheetId="125" state="visible" r:id="rId125"/>
    <sheet xmlns:r="http://schemas.openxmlformats.org/officeDocument/2006/relationships" name="Investment Property, Net - Addi" sheetId="126" state="visible" r:id="rId126"/>
    <sheet xmlns:r="http://schemas.openxmlformats.org/officeDocument/2006/relationships" name="Investment Property, Net - Chan" sheetId="127" state="visible" r:id="rId127"/>
    <sheet xmlns:r="http://schemas.openxmlformats.org/officeDocument/2006/relationships" name="Investment Property, Net - Ch_2" sheetId="128" state="visible" r:id="rId128"/>
    <sheet xmlns:r="http://schemas.openxmlformats.org/officeDocument/2006/relationships" name="Property, Plant and Equipment_3" sheetId="129" state="visible" r:id="rId129"/>
    <sheet xmlns:r="http://schemas.openxmlformats.org/officeDocument/2006/relationships" name="Property, Plant and Equipment_4" sheetId="130" state="visible" r:id="rId130"/>
    <sheet xmlns:r="http://schemas.openxmlformats.org/officeDocument/2006/relationships" name="Property, Plant and Equipment_5" sheetId="131" state="visible" r:id="rId131"/>
    <sheet xmlns:r="http://schemas.openxmlformats.org/officeDocument/2006/relationships" name="Property, Plant and Equipment_6" sheetId="132" state="visible" r:id="rId132"/>
    <sheet xmlns:r="http://schemas.openxmlformats.org/officeDocument/2006/relationships" name="Property, Plant and Equipment_7" sheetId="133" state="visible" r:id="rId133"/>
    <sheet xmlns:r="http://schemas.openxmlformats.org/officeDocument/2006/relationships" name="Property, Plant and Equipment_8" sheetId="134" state="visible" r:id="rId134"/>
    <sheet xmlns:r="http://schemas.openxmlformats.org/officeDocument/2006/relationships" name="Goodwill and Other Intangible_3" sheetId="135" state="visible" r:id="rId135"/>
    <sheet xmlns:r="http://schemas.openxmlformats.org/officeDocument/2006/relationships" name="Goodwill and Other Intangible_4" sheetId="136" state="visible" r:id="rId136"/>
    <sheet xmlns:r="http://schemas.openxmlformats.org/officeDocument/2006/relationships" name="Goodwill and Other Intangible_5" sheetId="137" state="visible" r:id="rId137"/>
    <sheet xmlns:r="http://schemas.openxmlformats.org/officeDocument/2006/relationships" name="Other Assets - Summary of Other" sheetId="138" state="visible" r:id="rId138"/>
    <sheet xmlns:r="http://schemas.openxmlformats.org/officeDocument/2006/relationships" name="Other Assets - Summary of Oth_2" sheetId="139" state="visible" r:id="rId139"/>
    <sheet xmlns:r="http://schemas.openxmlformats.org/officeDocument/2006/relationships" name="Borrowings - Short-term Borrowi" sheetId="140" state="visible" r:id="rId140"/>
    <sheet xmlns:r="http://schemas.openxmlformats.org/officeDocument/2006/relationships" name="Borrowings - Long-term Borrowin" sheetId="141" state="visible" r:id="rId141"/>
    <sheet xmlns:r="http://schemas.openxmlformats.org/officeDocument/2006/relationships" name="Borrowings - Summary of Assets " sheetId="142" state="visible" r:id="rId142"/>
    <sheet xmlns:r="http://schemas.openxmlformats.org/officeDocument/2006/relationships" name="Other Payables - Summary of Oth" sheetId="143" state="visible" r:id="rId143"/>
    <sheet xmlns:r="http://schemas.openxmlformats.org/officeDocument/2006/relationships" name="Other Financial Liabilities - S" sheetId="144" state="visible" r:id="rId144"/>
    <sheet xmlns:r="http://schemas.openxmlformats.org/officeDocument/2006/relationships" name="Provisions - Summary of Provisi" sheetId="145" state="visible" r:id="rId145"/>
    <sheet xmlns:r="http://schemas.openxmlformats.org/officeDocument/2006/relationships" name="Provisions - Summary of Provi_2" sheetId="146" state="visible" r:id="rId146"/>
    <sheet xmlns:r="http://schemas.openxmlformats.org/officeDocument/2006/relationships" name="Provisions - Changes in Provisi" sheetId="147" state="visible" r:id="rId147"/>
    <sheet xmlns:r="http://schemas.openxmlformats.org/officeDocument/2006/relationships" name="Employee Benefits - Expense Rel" sheetId="148" state="visible" r:id="rId148"/>
    <sheet xmlns:r="http://schemas.openxmlformats.org/officeDocument/2006/relationships" name="Employee Benefits - Amounts Rec" sheetId="149" state="visible" r:id="rId149"/>
    <sheet xmlns:r="http://schemas.openxmlformats.org/officeDocument/2006/relationships" name="Employee Benefits - Amounts R_2" sheetId="150" state="visible" r:id="rId150"/>
    <sheet xmlns:r="http://schemas.openxmlformats.org/officeDocument/2006/relationships" name="Employee Benefits - Changes in " sheetId="151" state="visible" r:id="rId151"/>
    <sheet xmlns:r="http://schemas.openxmlformats.org/officeDocument/2006/relationships" name="Employee Benefits - Changes i_2" sheetId="152" state="visible" r:id="rId152"/>
    <sheet xmlns:r="http://schemas.openxmlformats.org/officeDocument/2006/relationships" name="Employee Benefits - Additional " sheetId="153" state="visible" r:id="rId153"/>
    <sheet xmlns:r="http://schemas.openxmlformats.org/officeDocument/2006/relationships" name="Employee Benefits - Fair Value " sheetId="154" state="visible" r:id="rId154"/>
    <sheet xmlns:r="http://schemas.openxmlformats.org/officeDocument/2006/relationships" name="Employee Benefits - Amounts R_3" sheetId="155" state="visible" r:id="rId155"/>
    <sheet xmlns:r="http://schemas.openxmlformats.org/officeDocument/2006/relationships" name="Employee Benefits - Amounts R_4" sheetId="156" state="visible" r:id="rId156"/>
    <sheet xmlns:r="http://schemas.openxmlformats.org/officeDocument/2006/relationships" name="Employee Benefits - Accumulated" sheetId="157" state="visible" r:id="rId157"/>
    <sheet xmlns:r="http://schemas.openxmlformats.org/officeDocument/2006/relationships" name="Employee Benefits - Principal A" sheetId="158" state="visible" r:id="rId158"/>
    <sheet xmlns:r="http://schemas.openxmlformats.org/officeDocument/2006/relationships" name="Employee Benefits - Changes to " sheetId="159" state="visible" r:id="rId159"/>
    <sheet xmlns:r="http://schemas.openxmlformats.org/officeDocument/2006/relationships" name="Employee Benefits - Maturity of" sheetId="160" state="visible" r:id="rId160"/>
    <sheet xmlns:r="http://schemas.openxmlformats.org/officeDocument/2006/relationships" name="Other Liabilities - Summary of " sheetId="161" state="visible" r:id="rId161"/>
    <sheet xmlns:r="http://schemas.openxmlformats.org/officeDocument/2006/relationships" name="Financial Instruments - Summary" sheetId="162" state="visible" r:id="rId162"/>
    <sheet xmlns:r="http://schemas.openxmlformats.org/officeDocument/2006/relationships" name="Financial Instruments - Value M" sheetId="163" state="visible" r:id="rId163"/>
    <sheet xmlns:r="http://schemas.openxmlformats.org/officeDocument/2006/relationships" name="Financial Instruments - Sensiti" sheetId="164" state="visible" r:id="rId164"/>
    <sheet xmlns:r="http://schemas.openxmlformats.org/officeDocument/2006/relationships" name="Financial Instruments - Changes" sheetId="165" state="visible" r:id="rId165"/>
    <sheet xmlns:r="http://schemas.openxmlformats.org/officeDocument/2006/relationships" name="Financial Instruments - Finance" sheetId="166" state="visible" r:id="rId166"/>
    <sheet xmlns:r="http://schemas.openxmlformats.org/officeDocument/2006/relationships" name="Financial Instruments - Maximum" sheetId="167" state="visible" r:id="rId167"/>
    <sheet xmlns:r="http://schemas.openxmlformats.org/officeDocument/2006/relationships" name="Financial Instruments - Additio" sheetId="168" state="visible" r:id="rId168"/>
    <sheet xmlns:r="http://schemas.openxmlformats.org/officeDocument/2006/relationships" name="Financial Instruments - Allowan" sheetId="169" state="visible" r:id="rId169"/>
    <sheet xmlns:r="http://schemas.openxmlformats.org/officeDocument/2006/relationships" name="Financial Instruments - Impairm" sheetId="170" state="visible" r:id="rId170"/>
    <sheet xmlns:r="http://schemas.openxmlformats.org/officeDocument/2006/relationships" name="Financial Instruments - Aging a" sheetId="171" state="visible" r:id="rId171"/>
    <sheet xmlns:r="http://schemas.openxmlformats.org/officeDocument/2006/relationships" name="Financial Instruments - Chang_2" sheetId="172" state="visible" r:id="rId172"/>
    <sheet xmlns:r="http://schemas.openxmlformats.org/officeDocument/2006/relationships" name="Financial Instruments - Chang_3" sheetId="173" state="visible" r:id="rId173"/>
    <sheet xmlns:r="http://schemas.openxmlformats.org/officeDocument/2006/relationships" name="Financial Instruments - Contrac" sheetId="174" state="visible" r:id="rId174"/>
    <sheet xmlns:r="http://schemas.openxmlformats.org/officeDocument/2006/relationships" name="Financial Instruments - Maturit" sheetId="175" state="visible" r:id="rId175"/>
    <sheet xmlns:r="http://schemas.openxmlformats.org/officeDocument/2006/relationships" name="Financial Instruments - Exposur" sheetId="176" state="visible" r:id="rId176"/>
    <sheet xmlns:r="http://schemas.openxmlformats.org/officeDocument/2006/relationships" name="Financial Instruments - Chang_4" sheetId="177" state="visible" r:id="rId177"/>
    <sheet xmlns:r="http://schemas.openxmlformats.org/officeDocument/2006/relationships" name="Financial Instruments - Carryin" sheetId="178" state="visible" r:id="rId178"/>
    <sheet xmlns:r="http://schemas.openxmlformats.org/officeDocument/2006/relationships" name="Financial Instruments - Chang_5" sheetId="179" state="visible" r:id="rId179"/>
    <sheet xmlns:r="http://schemas.openxmlformats.org/officeDocument/2006/relationships" name="Share Capital and Capital Sur_3" sheetId="180" state="visible" r:id="rId180"/>
    <sheet xmlns:r="http://schemas.openxmlformats.org/officeDocument/2006/relationships" name="Share Capital and Capital Sur_4" sheetId="181" state="visible" r:id="rId181"/>
    <sheet xmlns:r="http://schemas.openxmlformats.org/officeDocument/2006/relationships" name="Share Capital and Capital Sur_5" sheetId="182" state="visible" r:id="rId182"/>
    <sheet xmlns:r="http://schemas.openxmlformats.org/officeDocument/2006/relationships" name="Share Capital and Capital Sur_6" sheetId="183" state="visible" r:id="rId183"/>
    <sheet xmlns:r="http://schemas.openxmlformats.org/officeDocument/2006/relationships" name="Share Capital and Capital Sur_7" sheetId="184" state="visible" r:id="rId184"/>
    <sheet xmlns:r="http://schemas.openxmlformats.org/officeDocument/2006/relationships" name="Hybrid Bonds - Summary of Hybri" sheetId="185" state="visible" r:id="rId185"/>
    <sheet xmlns:r="http://schemas.openxmlformats.org/officeDocument/2006/relationships" name="Hybrid Bonds - Summary of Hyb_2" sheetId="186" state="visible" r:id="rId186"/>
    <sheet xmlns:r="http://schemas.openxmlformats.org/officeDocument/2006/relationships" name="Hybrid Bonds - Additional Infor" sheetId="187" state="visible" r:id="rId187"/>
    <sheet xmlns:r="http://schemas.openxmlformats.org/officeDocument/2006/relationships" name="Hybrid Bonds - Hybrid Bonds Iss" sheetId="188" state="visible" r:id="rId188"/>
    <sheet xmlns:r="http://schemas.openxmlformats.org/officeDocument/2006/relationships" name="Hybrid Bonds - Hybrid Bonds I_2" sheetId="189" state="visible" r:id="rId189"/>
    <sheet xmlns:r="http://schemas.openxmlformats.org/officeDocument/2006/relationships" name="Reserves - Summary of Reserves " sheetId="190" state="visible" r:id="rId190"/>
    <sheet xmlns:r="http://schemas.openxmlformats.org/officeDocument/2006/relationships" name="Reserves - Changes in the Unrea" sheetId="191" state="visible" r:id="rId191"/>
    <sheet xmlns:r="http://schemas.openxmlformats.org/officeDocument/2006/relationships" name="Treasury Shares - Changes in Tr" sheetId="192" state="visible" r:id="rId192"/>
    <sheet xmlns:r="http://schemas.openxmlformats.org/officeDocument/2006/relationships" name="Revenue - Summary of Revenue Di" sheetId="193" state="visible" r:id="rId193"/>
    <sheet xmlns:r="http://schemas.openxmlformats.org/officeDocument/2006/relationships" name="Revenue - Summary of Contract A" sheetId="194" state="visible" r:id="rId194"/>
    <sheet xmlns:r="http://schemas.openxmlformats.org/officeDocument/2006/relationships" name="Revenue - Contract Balances - S" sheetId="195" state="visible" r:id="rId195"/>
    <sheet xmlns:r="http://schemas.openxmlformats.org/officeDocument/2006/relationships" name="Revenue - Contract Details - Su" sheetId="196" state="visible" r:id="rId196"/>
    <sheet xmlns:r="http://schemas.openxmlformats.org/officeDocument/2006/relationships" name="Revenue - Summary of Changes in" sheetId="197" state="visible" r:id="rId197"/>
    <sheet xmlns:r="http://schemas.openxmlformats.org/officeDocument/2006/relationships" name="Revenue - Summary of Significan" sheetId="198" state="visible" r:id="rId198"/>
    <sheet xmlns:r="http://schemas.openxmlformats.org/officeDocument/2006/relationships" name="Selling and Administrative Ex_3" sheetId="199" state="visible" r:id="rId199"/>
    <sheet xmlns:r="http://schemas.openxmlformats.org/officeDocument/2006/relationships" name="Selling and Administrative Ex_4" sheetId="200" state="visible" r:id="rId200"/>
    <sheet xmlns:r="http://schemas.openxmlformats.org/officeDocument/2006/relationships" name="Research and Development Expe_3" sheetId="201" state="visible" r:id="rId201"/>
    <sheet xmlns:r="http://schemas.openxmlformats.org/officeDocument/2006/relationships" name="Other Operating Income and Ex_3" sheetId="202" state="visible" r:id="rId202"/>
    <sheet xmlns:r="http://schemas.openxmlformats.org/officeDocument/2006/relationships" name="Other Operating Income and Ex_4" sheetId="203" state="visible" r:id="rId203"/>
    <sheet xmlns:r="http://schemas.openxmlformats.org/officeDocument/2006/relationships" name="Finance Income and Costs - Deta" sheetId="204" state="visible" r:id="rId204"/>
    <sheet xmlns:r="http://schemas.openxmlformats.org/officeDocument/2006/relationships" name="Finance Income and Costs - De_2" sheetId="205" state="visible" r:id="rId205"/>
    <sheet xmlns:r="http://schemas.openxmlformats.org/officeDocument/2006/relationships" name="Expenses by Nature - Summary of" sheetId="206" state="visible" r:id="rId206"/>
    <sheet xmlns:r="http://schemas.openxmlformats.org/officeDocument/2006/relationships" name="Income Taxes - Summary of Incom" sheetId="207" state="visible" r:id="rId207"/>
    <sheet xmlns:r="http://schemas.openxmlformats.org/officeDocument/2006/relationships" name="Income Taxes - Income Tax Credi" sheetId="208" state="visible" r:id="rId208"/>
    <sheet xmlns:r="http://schemas.openxmlformats.org/officeDocument/2006/relationships" name="Income Taxes - Additional Infor" sheetId="209" state="visible" r:id="rId209"/>
    <sheet xmlns:r="http://schemas.openxmlformats.org/officeDocument/2006/relationships" name="Income Taxes - Reconciliation O" sheetId="210" state="visible" r:id="rId210"/>
    <sheet xmlns:r="http://schemas.openxmlformats.org/officeDocument/2006/relationships" name="Income Taxes - Reconciliation_2" sheetId="211" state="visible" r:id="rId211"/>
    <sheet xmlns:r="http://schemas.openxmlformats.org/officeDocument/2006/relationships" name="Income Taxes - Movements in Def" sheetId="212" state="visible" r:id="rId212"/>
    <sheet xmlns:r="http://schemas.openxmlformats.org/officeDocument/2006/relationships" name="Income Taxes - Summary of Defer" sheetId="213" state="visible" r:id="rId213"/>
    <sheet xmlns:r="http://schemas.openxmlformats.org/officeDocument/2006/relationships" name="Earnings Per Share - Basic And " sheetId="214" state="visible" r:id="rId214"/>
    <sheet xmlns:r="http://schemas.openxmlformats.org/officeDocument/2006/relationships" name="Related Party Transactions - Si" sheetId="215" state="visible" r:id="rId215"/>
    <sheet xmlns:r="http://schemas.openxmlformats.org/officeDocument/2006/relationships" name="Related Party Transactions - _2" sheetId="216" state="visible" r:id="rId216"/>
    <sheet xmlns:r="http://schemas.openxmlformats.org/officeDocument/2006/relationships" name="Related Party Transactions - Re" sheetId="217" state="visible" r:id="rId217"/>
    <sheet xmlns:r="http://schemas.openxmlformats.org/officeDocument/2006/relationships" name="Related Party Transactions - _3" sheetId="218" state="visible" r:id="rId218"/>
    <sheet xmlns:r="http://schemas.openxmlformats.org/officeDocument/2006/relationships" name="Related Party Transactions - _4" sheetId="219" state="visible" r:id="rId219"/>
    <sheet xmlns:r="http://schemas.openxmlformats.org/officeDocument/2006/relationships" name="Related Party Transactions - _5" sheetId="220" state="visible" r:id="rId220"/>
    <sheet xmlns:r="http://schemas.openxmlformats.org/officeDocument/2006/relationships" name="Related Party Transactions - _6" sheetId="221" state="visible" r:id="rId221"/>
    <sheet xmlns:r="http://schemas.openxmlformats.org/officeDocument/2006/relationships" name="Related Party Transactions - _7" sheetId="222" state="visible" r:id="rId222"/>
    <sheet xmlns:r="http://schemas.openxmlformats.org/officeDocument/2006/relationships" name="Related Party Transactions - De" sheetId="223" state="visible" r:id="rId223"/>
    <sheet xmlns:r="http://schemas.openxmlformats.org/officeDocument/2006/relationships" name="Commitments and Contingencies -" sheetId="224" state="visible" r:id="rId224"/>
    <sheet xmlns:r="http://schemas.openxmlformats.org/officeDocument/2006/relationships" name="Commitments and Contingencies_2" sheetId="225" state="visible" r:id="rId225"/>
    <sheet xmlns:r="http://schemas.openxmlformats.org/officeDocument/2006/relationships" name="Commitments and Contingencies_3" sheetId="226" state="visible" r:id="rId226"/>
    <sheet xmlns:r="http://schemas.openxmlformats.org/officeDocument/2006/relationships" name="Additional Information of Cas_3" sheetId="227" state="visible" r:id="rId227"/>
    <sheet xmlns:r="http://schemas.openxmlformats.org/officeDocument/2006/relationships" name="Additional Information of Cas_4" sheetId="228" state="visible" r:id="rId228"/>
    <sheet xmlns:r="http://schemas.openxmlformats.org/officeDocument/2006/relationships" name="Operating Segments - Informatio" sheetId="229" state="visible" r:id="rId229"/>
    <sheet xmlns:r="http://schemas.openxmlformats.org/officeDocument/2006/relationships" name="Operating Segments - Reconcilia" sheetId="230" state="visible" r:id="rId230"/>
    <sheet xmlns:r="http://schemas.openxmlformats.org/officeDocument/2006/relationships" name="Operating Segments - Revenue an" sheetId="231" state="visible" r:id="rId231"/>
  </sheets>
  <definedNames/>
  <calcPr calcId="124519" fullCalcOnLoad="1"/>
</workbook>
</file>

<file path=xl/sharedStrings.xml><?xml version="1.0" encoding="utf-8"?>
<sst xmlns="http://schemas.openxmlformats.org/spreadsheetml/2006/main" uniqueCount="3138">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PKX</t>
  </si>
  <si>
    <t>Entity Registrant Name</t>
  </si>
  <si>
    <t>POSCO</t>
  </si>
  <si>
    <t>Entity Central Index Key</t>
  </si>
  <si>
    <t>0000889132</t>
  </si>
  <si>
    <t>Current Fiscal Year End Date</t>
  </si>
  <si>
    <t>--12-31</t>
  </si>
  <si>
    <t>Entity Well-known Seasoned Issuer</t>
  </si>
  <si>
    <t>Yes</t>
  </si>
  <si>
    <t>Entity Current Reporting Status</t>
  </si>
  <si>
    <t>Entity Filer Category</t>
  </si>
  <si>
    <t>Large Accelerated Filer</t>
  </si>
  <si>
    <t>Entity Emerging Growth Company</t>
  </si>
  <si>
    <t>Entity Shell Company</t>
  </si>
  <si>
    <t>Entity Common Stock, Shares Outstanding</t>
  </si>
  <si>
    <t>Consolidated Statements of Financial Position - KRW (₩) ₩ in Millions</t>
  </si>
  <si>
    <t>Dec. 31, 2018</t>
  </si>
  <si>
    <t>Dec. 31, 2017</t>
  </si>
  <si>
    <t>Assets</t>
  </si>
  <si>
    <t>Cash and cash equivalents</t>
  </si>
  <si>
    <t>Trade accounts and notes receivable, net</t>
  </si>
  <si>
    <t>Other receivables, net</t>
  </si>
  <si>
    <t>Other short-term financial assets</t>
  </si>
  <si>
    <t>Inventories</t>
  </si>
  <si>
    <t>Current income tax assets</t>
  </si>
  <si>
    <t>Assets held for sale</t>
  </si>
  <si>
    <t>Other current assets</t>
  </si>
  <si>
    <t>Total current assets</t>
  </si>
  <si>
    <t>Long-term trade accounts and notes receivable, net</t>
  </si>
  <si>
    <t>Other long-term financial assets</t>
  </si>
  <si>
    <t>Investments in associates and joint ventures</t>
  </si>
  <si>
    <t>Investment property, net</t>
  </si>
  <si>
    <t>Property, plant and equipment, net</t>
  </si>
  <si>
    <t>Intangible assets, net</t>
  </si>
  <si>
    <t>Defined benefit assets, net</t>
  </si>
  <si>
    <t>Deferred tax assets</t>
  </si>
  <si>
    <t>Other non-current assets</t>
  </si>
  <si>
    <t>Total non-current assets</t>
  </si>
  <si>
    <t>Total assets</t>
  </si>
  <si>
    <t>Liabilities</t>
  </si>
  <si>
    <t>Trade accounts and notes payable</t>
  </si>
  <si>
    <t>Short-term borrowings and current installments of long-term borrowings</t>
  </si>
  <si>
    <t>Other payables</t>
  </si>
  <si>
    <t>Other short-term financial liabilities</t>
  </si>
  <si>
    <t>Current income tax liabilities</t>
  </si>
  <si>
    <t>Provisions</t>
  </si>
  <si>
    <t>Other current liabilities</t>
  </si>
  <si>
    <t>Total current liabilities</t>
  </si>
  <si>
    <t>Long-term trade accounts and notes payable</t>
  </si>
  <si>
    <t>Long-term borrowings, excluding current installments</t>
  </si>
  <si>
    <t>Other long-term financial liabilities</t>
  </si>
  <si>
    <t>Defined benefit liabilities, net</t>
  </si>
  <si>
    <t>Deferred tax liabilities</t>
  </si>
  <si>
    <t>Long-term provisions</t>
  </si>
  <si>
    <t>Other non-current liabilities</t>
  </si>
  <si>
    <t>Total non-current liabilities</t>
  </si>
  <si>
    <t>Total liabilities</t>
  </si>
  <si>
    <t>Equity</t>
  </si>
  <si>
    <t>Share capital</t>
  </si>
  <si>
    <t>Capital surplus</t>
  </si>
  <si>
    <t>Hybrid bonds</t>
  </si>
  <si>
    <t>Reserves</t>
  </si>
  <si>
    <t>Treasury shares</t>
  </si>
  <si>
    <t>Retained earnings</t>
  </si>
  <si>
    <t>Equity attributable to owners of the controlling company</t>
  </si>
  <si>
    <t>Non-controllinginterests</t>
  </si>
  <si>
    <t>Total equity</t>
  </si>
  <si>
    <t>Total liabilities and equity</t>
  </si>
  <si>
    <t>Consolidated Statements of Comprehensive Income - KRW (₩) ₩ in Millions</t>
  </si>
  <si>
    <t>Dec. 31, 2016</t>
  </si>
  <si>
    <t>Statement of comprehensive income [abstract]</t>
  </si>
  <si>
    <t>Revenue</t>
  </si>
  <si>
    <t>Cost of sales</t>
  </si>
  <si>
    <t>Gross profit</t>
  </si>
  <si>
    <t>Selling and administrative expenses</t>
  </si>
  <si>
    <t>Impairment loss on trade accounts and notes receivable</t>
  </si>
  <si>
    <t>Other administrative expenses</t>
  </si>
  <si>
    <t>Selling expenses</t>
  </si>
  <si>
    <t>Other operating income and expenses</t>
  </si>
  <si>
    <t>Impairment loss on other receivables</t>
  </si>
  <si>
    <t>Other operating income</t>
  </si>
  <si>
    <t>Other operating expenses</t>
  </si>
  <si>
    <t>Operating profit</t>
  </si>
  <si>
    <t>Share of profit (loss) of equity-accounted investees, net</t>
  </si>
  <si>
    <t>Finance income and costs</t>
  </si>
  <si>
    <t>Finance income</t>
  </si>
  <si>
    <t>Finance costs</t>
  </si>
  <si>
    <t>Profit before income taxes</t>
  </si>
  <si>
    <t>Income tax expense</t>
  </si>
  <si>
    <t>Profit</t>
  </si>
  <si>
    <t>Items that will not be reclassified subsequently to profit or loss :</t>
  </si>
  <si>
    <t>Remeasurements of defined benefit plans</t>
  </si>
  <si>
    <t>Net changes in fair value of equity investments at fair value through other comprehensive income</t>
  </si>
  <si>
    <t>Items that are or may be reclassified subsequently to profit or loss :</t>
  </si>
  <si>
    <t>Capital adjustment arising from investments in equity-method investees</t>
  </si>
  <si>
    <t>Net changes in unrealized fair value of available-for-sale investments</t>
  </si>
  <si>
    <t>Foreign currency translation differences</t>
  </si>
  <si>
    <t>Gain or losses on valuation of derivatives</t>
  </si>
  <si>
    <t>Other comprehensive income (loss), net of tax</t>
  </si>
  <si>
    <t>Total comprehensive income</t>
  </si>
  <si>
    <t>Profit attributable to :</t>
  </si>
  <si>
    <t>Owners of the controlling company</t>
  </si>
  <si>
    <t>Total comprehensive income attributable to :</t>
  </si>
  <si>
    <t>Basic and diluted earnings per share (in Won)</t>
  </si>
  <si>
    <t>Consolidated Statements of Changes in Equity - KRW (₩) ₩ in Millions</t>
  </si>
  <si>
    <t>Total</t>
  </si>
  <si>
    <t>Final dividends [member]</t>
  </si>
  <si>
    <t>Interim dividends [member]</t>
  </si>
  <si>
    <t>Share capital [member]</t>
  </si>
  <si>
    <t>Capital surplus [member]</t>
  </si>
  <si>
    <t>Hybrid bonds [member]</t>
  </si>
  <si>
    <t>Reserves [member]</t>
  </si>
  <si>
    <t>Treasury shares [member]</t>
  </si>
  <si>
    <t>Retained earnings [member]</t>
  </si>
  <si>
    <t>Retained earnings [member]Final dividends [member]</t>
  </si>
  <si>
    <t>Retained earnings [member]Interim dividends [member]</t>
  </si>
  <si>
    <t>Attributable to owners of the controlling company [member]</t>
  </si>
  <si>
    <t>Attributable to owners of the controlling company [member]Final dividends [member]</t>
  </si>
  <si>
    <t>Attributable to owners of the controlling company [member]Interim dividends [member]</t>
  </si>
  <si>
    <t>Non-controlling interests [member]</t>
  </si>
  <si>
    <t>Non-controlling interests [member]Final dividends [member]</t>
  </si>
  <si>
    <t>Beginning balance at Dec. 31, 2015</t>
  </si>
  <si>
    <t>Comprehensive income (loss):</t>
  </si>
  <si>
    <t>Other comprehensive income (loss)</t>
  </si>
  <si>
    <t>Remeasurements of defined benefit plans, net of tax</t>
  </si>
  <si>
    <t>Capital adjustment arising from investments in equity-accounted investees, net of tax</t>
  </si>
  <si>
    <t>Net changes in the unrealized fair value of available-for-sale investments, net of tax</t>
  </si>
  <si>
    <t>Foreign currency translation differences, net of tax</t>
  </si>
  <si>
    <t>Transactions with owners of the controlling company, recognized directly in equity:</t>
  </si>
  <si>
    <t>Dividends</t>
  </si>
  <si>
    <t>Changes in subsidiaries</t>
  </si>
  <si>
    <t>Changes in ownership interests in subsidiaries</t>
  </si>
  <si>
    <t>Interest of hybrid bonds</t>
  </si>
  <si>
    <t>Disposal of treasury shares</t>
  </si>
  <si>
    <t>Others</t>
  </si>
  <si>
    <t>Total transactions with owners of the controlling company</t>
  </si>
  <si>
    <t>Ending balance at Dec. 31, 2016</t>
  </si>
  <si>
    <t>Gain or losses on valuation of derivatives, net of tax</t>
  </si>
  <si>
    <t>Ending balance (Adjusted balance [member]) at Dec. 31, 2017</t>
  </si>
  <si>
    <t>Ending balance at Dec. 31, 2017</t>
  </si>
  <si>
    <t>Adjustment on initial application of IFRS No. 15, net of tax</t>
  </si>
  <si>
    <t>Adjustment on initial application of IFRS No. 9, net of tax</t>
  </si>
  <si>
    <t>Net changes in fair value of equity investments at fair value through other comprehensive income, net of tax</t>
  </si>
  <si>
    <t>Repayment of hybrid bonds</t>
  </si>
  <si>
    <t>Ending balance at Dec. 31, 2018</t>
  </si>
  <si>
    <t>Consolidated Statements of Cash Flows - KRW (₩) ₩ in Millions</t>
  </si>
  <si>
    <t>Cash flows from operating activities</t>
  </si>
  <si>
    <t>Adjustments for:</t>
  </si>
  <si>
    <t>Depreciation</t>
  </si>
  <si>
    <t>Amortization</t>
  </si>
  <si>
    <t>Gain on disposal of property, plant and equipment</t>
  </si>
  <si>
    <t>Loss on disposal of property, plant and equipment</t>
  </si>
  <si>
    <t>Impairment losses on property, plant and equipment</t>
  </si>
  <si>
    <t>Gain on disposal of investments in subsidiaries, associates and joint ventures</t>
  </si>
  <si>
    <t>Loss on disposal of investments in subsidiaries, associates and joint ventures</t>
  </si>
  <si>
    <t>Share of loss (profit) of equity-accounted investees</t>
  </si>
  <si>
    <t>Expenses related to post-employment benefits</t>
  </si>
  <si>
    <t>Increase to provisions</t>
  </si>
  <si>
    <t>Impairment loss on trade and other receivables</t>
  </si>
  <si>
    <t>Loss on valuation of inventories</t>
  </si>
  <si>
    <t>Gain on disposal of intangible assets</t>
  </si>
  <si>
    <t>Impairment losses on goodwill and intangible assets</t>
  </si>
  <si>
    <t>Gain on disposal of assets held for sale</t>
  </si>
  <si>
    <t>Impairment losses on assets held for sale</t>
  </si>
  <si>
    <t>Others, net</t>
  </si>
  <si>
    <t>Adjustments to reconcile profit (loss) other than changes in working capital</t>
  </si>
  <si>
    <t>Changes in operating assets and liabilities</t>
  </si>
  <si>
    <t>Interest received</t>
  </si>
  <si>
    <t>Interest paid</t>
  </si>
  <si>
    <t>Dividends received</t>
  </si>
  <si>
    <t>Income taxes paid</t>
  </si>
  <si>
    <t>Net cash provided by operating activities</t>
  </si>
  <si>
    <t>Cash flows from investing activities</t>
  </si>
  <si>
    <t>Acquisitions of short-term financial instruments</t>
  </si>
  <si>
    <t>Proceeds from disposal of short-term financial instruments</t>
  </si>
  <si>
    <t>Increase in loans</t>
  </si>
  <si>
    <t>Collection of loans</t>
  </si>
  <si>
    <t>Acquisitions of securities</t>
  </si>
  <si>
    <t>Acquisitions of available-for-sale investments</t>
  </si>
  <si>
    <t>Proceeds from disposal of securities</t>
  </si>
  <si>
    <t>Proceeds from disposal of available-for-sale investments</t>
  </si>
  <si>
    <t>Acquisitions of investments in associates and joint ventures</t>
  </si>
  <si>
    <t>Proceeds from disposal of investments in associates and joint ventures</t>
  </si>
  <si>
    <t>Acquisitions of property, plant and equipment</t>
  </si>
  <si>
    <t>Proceeds from disposal of property, plant and equipment</t>
  </si>
  <si>
    <t>Acquisitions of investment property</t>
  </si>
  <si>
    <t>Proceeds from disposal of investment property</t>
  </si>
  <si>
    <t>Acquisitions of intangible assets</t>
  </si>
  <si>
    <t>Proceeds from disposal of intangible assets</t>
  </si>
  <si>
    <t>Proceeds from disposal of assets held for sale</t>
  </si>
  <si>
    <t>Increase in cash from (payment for) acquisition of business, net of cash acquired</t>
  </si>
  <si>
    <t>Cash received (decrease in cash) from disposal of business, net of cash transferred</t>
  </si>
  <si>
    <t>Net cash used in investing activities</t>
  </si>
  <si>
    <t>Cash flows from financing activities</t>
  </si>
  <si>
    <t>Proceeds from borrowings</t>
  </si>
  <si>
    <t>Repayment of borrowings</t>
  </si>
  <si>
    <t>Proceeds from (repayment of) short-term borrowings, net</t>
  </si>
  <si>
    <t>Payment of cash dividends</t>
  </si>
  <si>
    <t>Payment of interest of hybrid bonds</t>
  </si>
  <si>
    <t>Capital contribution from non-controlling interests and proceeds from disposal of subsidiary while maintaining control</t>
  </si>
  <si>
    <t>Capital deduction from non-controlling interests and additional acquisition of interests in subsidiaries</t>
  </si>
  <si>
    <t>Net cash used in financing activities</t>
  </si>
  <si>
    <t>Effect of exchange rate fluctuation on cash held</t>
  </si>
  <si>
    <t>Net increase (decrease) in cash and cash equivalents</t>
  </si>
  <si>
    <t>Cash and cash equivalents at beginning of the period</t>
  </si>
  <si>
    <t>Cash and cash equivalents at end of the period</t>
  </si>
  <si>
    <t>General Information</t>
  </si>
  <si>
    <t>Text block [abstract]</t>
  </si>
  <si>
    <t>1.
General Information
General information about POSCO, its 36 domestic subsidiaries
including POSCO ENGINEERING &amp; CONSTRUCTION CO., LTD., 136
foreign subsidiaries including POSCO America Corporation
(collectively “the Company”) and its 126 associates and
joint ventures are as follows:
(a) The controlling company
POSCO, the controlling company, was incorporated on April 1,
1968, under the Commercial Code of the Republic of Korea to
manufacture and sell steel rolled products and plates in the
domestic and foreign markets.
The shares of POSCO have been listed on the Korea Exchange since
June 10, 1988. POSCO owns and operates two steel plants
(Pohang and Gwangyang) and one office in Korea and it also operates
internationally through six of its overseas liaison offices.
As of December 31, 2018, POSCO’s shareholders are as
follows:
Shareholder’s name Number of shares Ownership (%)
National Pension Service 9,342,192 10.72
BlackRock Fund Advisors (*1,2,3) 4,549,553 5.22
Nippon Steel &amp; Sumitomo Metal Corporation (*1) 2,894,712 3.32
GIC Private Limited 2,016,887 2.31
KB Financial Group Inc. and subsidiaries (*2) 2,001,820 2.30
Others 66,381,671 76.13
87,186,835 100.00
(*1)
Includes American Depository Receipts (ADRs) of POSCO,
each of which represents 0.25 share of POSCO’s common share
which has par value of ￦
(*2)
Includes shares held by subsidiaries and others.
(*3)
The number of shares held by the shareholder based on
the information in the status report of large-scale shareholders
filed with Korea Exchange on October 4, 2018.
As of December 31, 2018, the shares of POSCO are listed on the
Korea Exchange, while its ADRs are listed on the New York Stock
Exchange.
(b) Consolidated subsidiaries
Details of consolidated subsidiaries as of December 31, 2017
and 2018 are as follows:
Principal operations Ownership (%)
December 31, 2017 December 31, 2018
POSCO Subsidiaries Total POSCO Subsidiaries Total Region
[Domestic]
POSCO ENGINEERING &amp; CONSTRUCTION., CO., LTD. Engineering and construction 52.80 — 52.80 52.80 — 52.80 Pohang
POSCO Processing &amp; Service Steel sales and trading 93.95 0.45 94.40 93.95 0.45 94.40 Seoul
POSCO COATED &amp; COLOR STEEL Co., Ltd. Coated steel manufacturing 56.87 — 56.87 56.87 — 56.87 Pohang
POSCO ICT Computer hardware and software
distribution 65.38 — 65.38 65.38 — 65.38 Pohang
POSCO Research Institute Economic research and consulting 100.00 — 100.00 100.00 — 100.00 Seoul
POSMATE Business facility maintenance 83.83 16.17 100.00 59.80 40.20 100.00 Seoul
POSCO A&amp;C Architecture and consulting 100.00 — 100.00 100.00 — 100.00 Seoul
POSCO Venture Capital Co., Ltd. Investment in venture companies 95.00 — 95.00 95.00 — 95.00 Pohang
eNtoB Corporation Electronic commerce 7.50 53.63 61.13 7.50 53.63 61.13 Seoul
POSCO CHEMTECH Refractories manufacturing and sales 60.00 — 60.00 60.00 — 60.00 Pohang
POSCO-Terminal Co., Ltd. Transporting and warehousing 51.00 — 51.00 51.00 — 51.00 Gwangyang
POSCO M-TECH Packing materials manufacturing and sales 48.85 — 48.85 48.85 — 48.85 Pohang
POSCO ENERGY CO., LTD. Generation of electricity 89.02 — 89.02 89.02 — 89.02 Seoul
POSCO NIPPON STEEL RHF JOINT VENTURE.CO., Ltd. Steel byproduct manufacturing and sales 70.00 — 70.00 70.00 — 70.00 Pohang
MegaAsset Co., Ltd. Real estate rental and sales — 100.00 100.00 — 100.00 100.00 Incheon
Future Creation Fund Postech Early Stage account Investment in venture companies — 40.00 40.00 — 40.00 40.00 Seoul
POSCO WOMAN’S FUND Investment in venture companies — 40.00 40.00 — 40.00 40.00 Seoul
SPH Co, Ltd. House manufacturing and management — 100.00 100.00 — 100.00 100.00 Incheon
Posco Group University Education service and real estate business 100.00 — 100.00 100.00 — 100.00 Incheon
HOTEL LAONZENA Hotel business — 100.00 100.00 — 100.00 100.00 Daegu
Growth Ladder POSCO K-Growth Investment in venture companies — 50.00 50.00 — 50.00 50.00 Pohang
2015 POSCO New technology II Fund Investment in venture companies — 25.00 25.00 — 25.00 25.00 Pohang
Posco e&amp;c Songdo International Building Non-residential — 100.00 100.00 — 100.00 100.00 Seoul
POSCO ES MATERIALS CO., Ltd. Secondary and storage battery
manufacturing 75.32 — 75.32 90.00 — 90.00 Gumi
POSCO Research &amp; Technology Intellectual Property Services and
consulting 100.00 — 100.00 100.00 — 100.00 Seoul
Poscoene Refuse derived fuel and power generation — 100.00 100.00 — 100.00 100.00 Seoul
POSCO Humans Construction 90.30 — 90.30 90.30 — 90.30 Pohang
Mapo Hibroad Parking Co., Ltd. Construction — 71.00 71.00 — 71.00 71.00 Seoul
BLUE O&amp;M Co., Ltd. Engineering service — 100.00 100.00 — 100.00 100.00 Pohang
Busan E&amp;E Co., Ltd. Refuse derived fuel and power generation 70.00 — 70.00 70.00 — 70.00 Busan
POSCO Family Strategy Fund Investment in venture companies 69.91 30.09 100.00 69.91 30.09 100.00 Pohang
POSCO DAEWOO Corporation
Trading, energy &amp; resource development
and others 62.90 0.04 62.94 62.90 0.04 62.94 Seoul
Pohang Scrap Recycling Distribution Center Co., Ltd. Steel processing and sales — 51.00 51.00 — 51.00 51.00 Pohang
PSC Energy Global Co., Ltd. Investment in energy industry — 100.00 100.00 — 100.00 100.00 Pohang
Suncheon Eco Trans Co., Ltd Train manufacturing and management 100.00 — 100.00 100.00 — 100.00 Suncheon
Songdo Development PMC (Project Management Company) LLC. Housing business agency — — — — 100.00 100.00 Incheon
POSPower Co., Ltd. (*1) Generation of electricity — 100.00 100.00 — — — Samcheok
POCA STEM Co., Ltd. Stem cell medicine development — 100.00 100.00 — — — Seoul
Kyobo Securities Bond Plus 6M Professional Private Equity
Trust W-2 Private equity trust 97.47 — 97.47 — — — Seoul
Mirae Asset Smart Q Sigma 2.0 Professional Private Equity Trust Private equity trust 99.01 — 99.01 — — — Seoul
Kyobo Securities Bond Plus 6M Professional Private Equity
Trust W-5 Private equity trust — 99.67 99.67 — — — Seoul
[Foreign]
POSCO America Corporation Steel trading 99.45 0.55 100.00 99.45 0.55 100.00 USA
POSCO AUSTRALIA PTY LTD Raw material sales &amp; mine
development 100.00 — 100.00 100.00 — 100.00 Australia
POSCO Canada Ltd. Coal sales — 100.00 100.00 — 100.00 100.00 Canada
POSCAN Elkview Coal sales — 100.00 100.00 — 100.00 100.00 Canada
POSCO Asia Co., Ltd. Steel and raw material trading 100.00 — 100.00 100.00 — 100.00 China
POSCO-CTPC Co., Ltd. Steel manufacturing and sales 56.60 43.40 100.00 61.91 38.09 100.00 China
POSCO E&amp;C Vietnam Co., Ltd. Steel structure manufacturing and sales — 100.00 100.00 — 100.00 100.00 Vietnam
Zhangjiagang Pohang Stainless Steel Co., Ltd. Stainless steel manufacturing and sales 58.60 23.88 82.48 58.60 23.88 82.48 China
POSCO(Guangdong) Coated Steel Co., Ltd. Plating steel sheet manufacturing and
sales 87.04 10.04 97.08 87.04 10.04 97.08 China
POSCO (Thailand) Company Limited Steel manufacturing and sales 88.58 11.42 100.00 88.58 11.42 100.00 Thailand
Myanmar POSCO Steel Co., Ltd Zinc relief manufacturing and sales 70.00 — 70.00 70.00 — 70.00 Myanmar
POSCO-MKPC SDN BHD Steel manufacturing and sales 44.69 25.31 70.00 44.69 25.31 70.00 Malaysia
Qingdao Pohang Stainless Steel Co., Ltd. Stainless steel manufacturing and sales 70.00 30.00 100.00 70.00 30.00 100.00 China
POSCO(Suzhou) Automotive Processing Center Co., Ltd. Steel manufacturing and sales 90.00 10.00 100.00 90.00 10.00 100.00 China
POSCO-China Qingdao Processing Center Co., Ltd. Steel manufacturing and sales — 100.00 100.00 — 100.00 100.00 China
POS-ORE Iron ore sales and sales — 100.00 100.00 — 100.00 100.00 Australia
POSCO-China Holding Corp. Holding company 100.00 — 100.00 100.00 — 100.00 China
POSCO JAPAN Co., Ltd. Steel trading 100.00 — 100.00 100.00 — 100.00 Japan
POS-CD Coal sales — 100.00 100.00 — 100.00 100.00 Australia
POS-GC Coal sales — 100.00 100.00 — 100.00 100.00 Australia
POSCO-India Private Limited Steel manufacturing and sales 99.99 — 99.99 99.99 — 99.99 India
POSCO-India Pune Processing Center. Pvt. Ltd. Steel manufacturing and sales 65.00 — 65.00 65.00 — 65.00 India
POSCO Japan PC CO., LTD Steel manufacturing and sales — 86.12 86.12 — 86.12 86.12 Japan
POSCO-CFPC Co., Ltd. Steel manufacturing and sales 39.60 60.40 100.00 39.60 60.40 100.00 China
POSCO E&amp;C CHINA Co., Ltd. Civil engineering and construction — 100.00 100.00 — 100.00 100.00 China
POSCO MPPC S.A. de C.V. Steel manufacturing and sales 21.02 75.29 96.31 21.02 75.29 96.31 Mexico
Zhangjigang Pohang Port Co., Ltd. Loading and unloading service — 100.00 100.00 — 100.00 100.00 China
POSCO-VIETNAM Co., Ltd. Steel manufacturing and sales 100.00 — 100.00 100.00 — 100.00 Vietnam
POSCO MEXICO S.A. DE C.V. Automotive steel sheet manufacturing and
sales 84.84 15.16 100.00 83.28 14.88 98.16 Mexico
POSCO-Poland Wroclaw Processing Center Sp. z o. o. Steel manufacturing and sales 60.00 — 60.00 60.00 — 60.00 Poland
POS-NP Coal sales — 100.00 100.00 — 100.00 100.00 Australia
POSCO DAEWOO WAIGAIQIAO SHANGHAI CO., LTD Intermediary trade &amp; bonded warehouse
operation — 100.00 100.00 — 100.00 100.00 China
PT. Bio Inti Agrindo Forest resources development — 85.00 85.00 — 85.00 85.00 Indonesia
POSCO ENGINEERING AND CONSTRUCTION AUSTRALIA Iron ore development and sales — 100.00 100.00 — 100.00 100.00 Australia
POSCO-TISCO (JILIN) PROCESSING CENTER Co., Ltd. Steel manufacturing and sales 50.00 10.00 60.00 50.00 10.00 60.00 China
POSCO Thainox Public Company Limited STS cold-rolled steel manufacturing and
sales 84.88 — 84.88 84.66 — 84.66 Thailand
Hunchun Posco Hyundai Logistics Logistics — 80.00 80.00 — 80.00 80.00 China
POSCO DAEWOO VIETNAM CO., LTD Trading business — 100.00 100.00 — 100.00 100.00 Vietnam
POSCO(Chongqing) Automotive Processing Center Co., Ltd. Steel manufacturing and sales 90.00 10.00 100.00 90.00 10.00 100.00 China
SUZHOU POSCO-CORE TECHNOLOGY CO., LTD. Component manufacturing and sales — 100.00 100.00 — 100.00 100.00 China
PT.Krakatau Posco Chemtech Calcination Quicklime manufacturing and sales — 80.00 80.00 — 80.00 80.00 Indonesia
POSCO AFRICA (PROPRIETARY) LIMITED Mine development 100.00 — 100.00 100.00 — 100.00 South
POSCO ICT BRASIL IT service and engineering — 100.00 100.00 — 100.00 100.00 Brazil
LA-SRDC Scrap manufacturing — 100.00 100.00 — 100.00 100.00 USA
POSCO Center Beijing Real estate development, rental and
management — 100.00 100.00 — 100.00 100.00 China
POSCO AMERICA COMERCIALIZADORA S DE RL DE CV Human resource service — 100.00 100.00 — 100.00 100.00 Mexico
POSCO(Guangdong) Automotive Steel Co., Ltd. Steel manufacturing and sales 83.64 10.00 93.64 83.64 10.00 93.64 China
POSCO-Malaysia SDN. BHD. Steel manufacturing and sales 81.79 13.63 95.42 81.79 13.63 95.42 Malaysia
PT KRAKATAU BLUE WATER Wastewater treatment facilities operation and
maintenance — 67.00 67.00 — 67.00 67.00 Indonesia
POSCO DAEWOO MYANMAR CORPORATION LIMITED Trading business — 100.00 100.00 — 100.00 100.00 Myanmar
POSCO-Italy Processing Center Stainless steel sheet manufacturing and
sales 80.00 10.00 90.00 80.00 10.00 90.00 Italy
POSCO DAEWOO E&amp;P CANADA CORPORATION Crude oil and natural gas mining — 100.00 100.00 — 100.00 100.00 Canada
Myanmar POSCO C&amp;C Company, Limited. Steel manufacturing and sales — 70.00 70.00 — 70.00 70.00 Myanmar
POSCO ICT VIETNAM IT service and electric control
engineering — 100.00 100.00 — 100.00 100.00 Vietnam
Daewoo Global Development. Pte., Ltd Real estate development — 81.51 81.51 — 81.51 81.51 Myanmar
Myanmar POSCO Engineering &amp; Construction Company,
Limited. Construction and engineering service — 100.00 100.00 — 100.00 100.00 Myanmar
POS-Minerals Mine development management and sales — 100.00 100.00 — 100.00 100.00 USA
POSCO(Wuhu) Automotive Processing Center Co., Ltd. Steel manufacturing and sales 68.57 31.43 100.00 68.57 31.43 100.00 China
POSCO Engineering and Construction India Private Limited Civil engineering and construction — 100.00 100.00 — 100.00 100.00 India
POSCO COATED STEEL (THAILAND) CO., LTD. Automotive steel sheet manufacturing and
sales 100.00 — 100.00 100.00 — 100.00 Thailand
Daewoo Amara Company Limited Real estate development — 85.00 85.00 — 85.00 85.00 Myanmar
Daewoo Power and Infra (PTY) Limited Electricity — 100.00 100.00 — 100.00 100.00 South Africa
POSMATE-CHINA CO., LTD Business facility maintenance — 100.00 100.00 — 100.00 100.00 China
Daewoo Precious Resources Co., Ltd. Resources development — 70.00 70.00 — 70.00 70.00 Myanmar
POSCO-Mexico Villagran Wire-rod Steel manufacturing and sales 56.75 10.00 66.75 56.75 10.00 66.75 Mexico
POSCO ChengDu Processing Center Steel manufacturing and sales 33.00 10.00 43.00 33.00 10.00 43.00 China
POSCO SUZHOU PROCESSING CENTER CO., LTD. Steel manufacturing and sales 30.00 70.00 100.00 30.00 70.00 100.00 China
POSCO E&amp;C SMART S DE RL DE CV Civil engineering and construction — 100.00 100.00 — 100.00 100.00 Mexico
POSCO Philippine Manila Processing Center, Inc. Steel manufacturing and sales — 100.00 100.00 — 100.00 100.00 Philippines
POSCO E&amp;C HOLDINGS CO., Ltd. Holding company — 100.00 100.00 — 100.00 100.00 Thailand
POSCO E&amp;C (THAILAND) CO., Ltd. Construction and engineering — 100.00 100.00 — 100.00 100.00 Thailand
Daewoo Power PNG Ltd. Electricity production — 100.00 100.00 — 100.00 100.00 Papua New
PT.Krakatau Posco Social Enterprise Social enterprise — 100.00 100.00 — 100.00 100.00 Indonesia
Ventanas Philippines Construction Inc Construction — 100.00 100.00 — 100.00 100.00 Philippines
POSCO E&amp;C Mongolia Construction and engineering service — 100.00 100.00 — 100.00 100.00 Mongolia
POSCO Gulf SFC LLC Steel manufacturing and sales — 97.76 97.76 — 65.72 65.72 United Arab
SANPU TRADING Co., Ltd. Raw material trading — 70.04 70.04 — 70.04 70.04 China
Zhangjiagang BLZ Pohang International Trading Steel Intermediate trade — 100.00 100.00 — 100.00 100.00 China
POSCO RU Limited Liability Company Trade and business development 100.00 — 100.00 100.00 — 100.00 Russia
Golden Lace DAEWOO Company Limited Rice processing — 60.00 60.00 — 60.00 60.00 Myanmar
POSCO ICT - IT service and DVR business — 100.00 100.00 — 100.00 100.00 China
Pos-Sea Steel Intermediate trade — 100.00 100.00 — 100.00 100.00 Singapore
POSCO Europe Steel Distribution Center Logistics &amp; Steel sales 50.00 20.00 70.00 50.00 20.00 70.00 Slovenia
POSCO ENGINEERING (THAILAND) CO., LTD. Construction and engineering service — 100.00 100.00 — 100.00 100.00 Thailand
POSCO VST CO., LTD.
Stainless steel sheet
manufacturing and sales 95.65 — 95.65 95.65 — 95.65 Vietnam
POSCO DAEWOO UKRAINE LLC Grain sales — 100.00 100.00 — 100.00 100.00 Ukraine
Zhangjiagang Pohang Refractories Co., Ltd. Refractory materials sales &amp; furnace
maintenance — 51.00 51.00 — 51.00 51.00 China
POSCO Maharashtra Steel Private Limited Steel manufacturing and sales 100.00 — 100.00 100.00 — 100.00 India
POSCO INDIA HOLDINGS PRIVATE LIMITED Steel manufacturing and sales 93.34 1.98 95.32 93.34 1.98 95.32 India
POSCO TNPC Otomotiv Celik San. Ve Tic. A.S Steel manufacturing and sales 100.00 — 100.00 100.00 — 100.00 Turkey
POSCO VIETNAM HOLDINGS CO., LTD Steel manufacturing and sales 83.54 5.29 88.83 83.54 5.29 88.83 Vietnam
POSCO(Liaoning) Automotive Processing Center Co., Ltd. Steel manufacturing and sales 90.00 10.00 100.00 90.00 10.00 100.00 China
POSCO-Indonesia Jakarta Processing Center Steel manufacturing and sales 65.00 20.00 85.00 65.00 20.00 85.00 Indonesia
PT.MRI Mine development 65.00 — 65.00 65.00 — 65.00 Indonesia
POSCO TMC INDIA PRIVATE LIMITED Steel manufacturing and sales — 100.00 100.00 — 100.00 100.00 India
POSCO-AAPC Steel manufacturing and sales — 97.80 97.80 — 97.80 97.80 USA
POSCO(Yantai) Automotive Processing Center Co., Ltd. Steel manufacturing and sales 90.00 10.00 100.00 90.00 10.00 100.00 China
POSCO India Steel Distribution Center Private Ltd. Steel logistics — 100.00 100.00 — 100.00 100.00 India
POSCO China Dalian Plate Processing Center Co., Ltd. Plate manufacturing and sales 80.00 10.00 90.00 79.52 11.70 91.22 China
POSCO-South Asia Company Limited Steel sales 100.00 — 100.00 100.00 — 100.00 Thailand
POSCO SS VINA Co., Ltd Steel manufacturing and sales 100.00 — 100.00 100.00 — 100.00 Vietnam
PT.POSCO ICT INDONESIA IT service and electric control
engineering — 66.99 66.99 — 66.99 66.99 Indonesia
POSCO NCR Coal Ltd. Coal sales — 100.00 100.00 — 100.00 100.00 Canada
POSCO WA PTY LTD Iron ore sales &amp; mine development 100.00 — 100.00 100.00 — 100.00 Australia
POSCO AUSTRALIA GP PTY LIMITED Resource development — 100.00 100.00 — 100.00 100.00 Australia
POSCO DAEWOO POWER (PNGPOM) LTD. Electricity production — 100.00 100.00 — 100.00 100.00 Papua New
PT. KRAKATAU POSCO ENERGY Electricity production construction and
operation — 90.00 90.00 — 90.00 90.00 Indonesia
POSCO DAEWOO AMERICA CORP. Trading business — 100.00 100.00 — 100.00 100.00 USA
POSCO DAEWOO DEUTSCHLAND GMBH Trading business — 100.00 100.00 — 100.00 100.00 Germany
POSCO DAEWOO JAPAN Corp Trading business — 100.00 100.00 — 100.00 100.00 Japan
POSCO DAEWOO SINGAPORE PTE LTD. Trading business — 100.00 100.00 — 100.00 100.00 Singapore
POSCO DAEWOO ITALIA S.R.L. Trading business — 100.00 100.00 — 100.00 100.00 Italy
POSCO DAEWOO CHINA CO., LTD Trading business — 100.00 100.00 — 100.00 100.00 China
Daewoo Textile LLC Textile manufacturing — 100.00 100.00 — 100.00 100.00 Uzbekistan
POSCO DAEWOO AUSTRALIA HOLDINGS PTY. LTD. Resource development — 100.00 100.00 — 100.00 100.00 Australia
POSCO MAURITIUS LIMITED Coal development and sales — 100.00 100.00 — 100.00 100.00 Mauritius
PT. KRAKATAU POSCO Steel manufacturing and sales 70.00 — 70.00 70.00 — 70.00 Indonesia
POSCO DAEWOO MEXICO S.A. de C.V. Trading business — 100.00 100.00 — 100.00 100.00 Mexico
Daewoo International Guangzhou Corp. Trading business — 100.00 100.00 — 100.00 100.00 China
POSCO DAEWOO MALAYSIA SDN BHD Trading business — 100.00 100.00 — 100.00 100.00 Malaysia
PT.POSCO INDONESIA INTI Mine development 99.99 — 99.99 99.99 — 99.99 Indonesia
POSCO DAEWOO SHANGHAI CO., LTD. Trading business — 100.00 100.00 — 100.00 100.00 China
PGSF, L.P. Investment in bio tech Industry — 100.00 100.00 — 100.00 100.00 USA
POSCO DAEWOO INDIA PVT., LTD. Trading business — 100.00 100.00 — 100.00 100.00 India
POSCO(Dalian) IT Center Development Co., Ltd. Real estate development and investment — 100.00 100.00 — 100.00 100.00 China
PT. POSCO E&amp;C INDONESIA Civil engineering and construction — 100.00 100.00 — 100.00 100.00 Indonesia
HUME COAL PTY LTD Raw material manufacturing — 100.00 100.00 — 100.00 100.00 Australia
Brazil Sao Paulo Steel Processing Center Steel manufacturing and sales — 76.00 76.00 — 76.00 76.00 Brazil
DAESAN (CAMBODIA) Co., Ltd. Real estate development and investment — 100.00 100.00 — 100.00 100.00 Cambodia
POSCO ENGINEERING &amp; CONSTRUCTION DO BRAZIL LTDA. Construction — 100.00 100.00 — 100.00 100.00 Brazil
POSCO ASSAN TST STEEL INDUSTRY Steel manufacturing and sales 60.00 10.00 70.00 60.00 10.00 70.00 Turkey
HONG KONG POSCO E&amp;C (CHINA) INVESTMENT Co., Ltd. Real estate development and investment — 100.00 100.00 — 100.00 100.00 Hongkong
POS-LT Lithium mining investment — — — — 100.00 100.00 Australia
POSCO SINGAPORE LNG TRADING PTE. LTD. LNG trading — — — 50.00 50.00 100.00 Singapore
ZHEJIANG POSCO-HUAYOU Anode material manufacturing — — — 100.00 — 100.00 China
POSCO Argentina S.A.U. Mineral exploration/manufacturing/sales — — — 100.00 — 100.00 Argentina
POSCO RUS LLC Trading and business development 90.00 10.00 100.00 — — — Russia
POSCO-CDSFC Steel structure manufacturing 50.20 49.80 100.00 — — — China
POSCO MESDC S.A. DE C.V. Logistics &amp; Steel sales — 56.80 56.80 — — — Mexico
KIS Devonian Canada Corporation Petroleum gas extraction — 100.00 100.00 — — — Canada
POSCO E&amp;C VENEZUELA C.A. Civil engineering and construction — 100.00 100.00 — — — Venezuela
PT PEN INDONESIA Construction — 100.00 100.00 — — — Indonesia
POSCO Engineering and Construction — UZ Civil engineering and construction — 100.00 100.00 — — — Uzbekistan
(*1)
Reclassified to associate from subsidiary during the
year ended December 31, 2018.
The equity of controlling company increased
by ￦ ￦
Cash dividends paid to POSCO by subsidiaries in 2016, 2017 and 2018
amounted to ￦ ￦ ￦
As of December 31, 2018, there are no restrictions on the
ability of subsidiaries to transfer funds to the controlling
company, such as in the form of cash dividends, repayment of loans
or payment of advances.
(c) Details of non-controlling
1) December 31, 2016
POSCO PT. POSCO POSCO POSCO POSCO ENERGY CO., LTD. Others Total
(in millions of
Won)
Current assets ￦ 4,038,313 460,376 397,370 5,163,436 713,039 9,696,140 20,468,674
Non-current 4,510,085 3,304,292 243,401 1,710,398 3,038,665 7,749,277 20,556,118
Current liabilities (3,662,811 ) (1,120,077 ) (109,016 ) (3,284,090 ) (937,668 ) (9,669,053 ) (18,782,715 )
Non-current (1,681,182 ) (2,337,612 ) (2,337 ) (855,791 ) (2,172,226 ) (2,856,498 ) (9,905,646 )
Equity 3,204,405 306,979 529,418 2,733,953 641,810 4,919,866 12,336,431
Non-controlling 1,271,750 92,094 211,767 1,290,450 514,200 945,962 4,326,223
Sales 15,417,550 1,244,711 1,076,455 5,352,395 1,657,890 23,251,563 48,000,564
Profit (loss) for the period 113,832 (187,151 ) 41,829 (760,187 ) (130,809 ) (461,034 ) (1,383,520 )
Profit (loss) attributable to non-controlling 45,177 (56,145 ) 16,732 (358,815 ) (14,357 ) (312,297 ) (679,705 )
Cash flows from operating activities 337,338 45,672 30,295 (211,182 ) 18,107 53,050 273,280
Cash flows from investing activities (35,054 ) (8,804 ) (42,021 ) (102,939 ) (1,047 ) (253,206 ) (443,071 )
Cash flows from financing activities (before dividends
to non-controlling (295,226 ) (36,286 ) (1,250 ) (20,953 ) (2,875 ) 204,797 (151,793 )
Dividend to non-controlling (22,597 ) — (4,726 ) (14,800 ) (24,378 ) (7,349 ) (73,850 )
Effect of exchange rate fluctuation on cash held 10 67 1 760 — 1,687 2,525
Net increase (decrease) in cash and cash equivalents (15,529 ) 649 (17,701 ) (349,114 ) (10,193 ) (1,021 ) (392,909 )
2) December 31, 2017
POSCO PT. POSCO POSCO POSCO POSCO ENERGY CO., LTD. Others Total
(in millions of
Won)
Current assets ￦ 4,483,544 557,041 441,325 4,878,251 1,054,538 8,579,813 19,994,512
Non-current 4,590,394 2,771,504 316,724 2,444,616 2,859,824 6,676,559 19,659,621
Current liabilities (4,221,443 ) (1,237,255 ) (145,649 ) (3,896,680 ) (785,462 ) (8,313,902 ) (18,600,391 )
Non-current (1,549,013 ) (1,933,247 ) (970 ) (833,403 ) (2,200,065 ) (2,048,454 ) (8,565,152 )
Equity 3,303,482 158,043 611,430 2,592,784 928,835 4,894,016 12,488,590
Non-controlling 1,224,303 47,413 244,572 1,223,816 762,390 974,941 4,477,435
Sales 20,891,526 1,635,837 1,163,918 5,794,532 1,578,026 23,547,072 54,610,911
Profit (loss) for the period 115,321 (117,729 ) 101,019 169,011 70,795 258,053 596,470
Profit (loss) attributable to non-controlling 42,739 (35,318 ) 40,408 79,775 7,770 39,605 174,979
Cash flows from operating activities 128,875 (27,817 ) 20,042 (84,840 ) 30,295 140,418 206,973
Cash flows from investing activities (86,365 ) (5,502 ) (18,699 ) (171,924 ) (2,792 ) (63,621 ) (348,903 )
Cash flows from financing activities (before dividends
to non-controlling (19,295 ) 31,782 8 150,801 220,317 (38,090 ) 345,523
Dividend to non-controlling (22,597 ) — (7,088 ) — (24,183 ) (12,777 ) (66,645 )
Effect of exchange rate fluctuation on cash held (459 ) (147 ) (6 ) (3,541 ) — (15,532 ) (19,685 )
Net increase (decrease) in cash and cash equivalents 159 (1,684 ) (5,743 ) (109,504 ) 223,637 10,398 117,263
3) December 31, 2018
POSCO PT. POSCO POSCO POSCO POSCO ENERGY CO., LTD. Others Total
(in millions of
Won)
Current assets ￦ 5,311,596 615,491 416,284 4,100,967 825,241 9,137,798 20,407,377
Non-current 4,363,490 2,730,865 460,905 1,911,844 2,767,203 5,493,324 17,727,631
Current liabilities (4,724,056 ) (1,368,498 ) (140,268 ) (3,007,029 ) (1,197,845 ) (8,026,474 ) (18,464,170 )
Non-current (1,563,107 ) (1,754,797 ) (10,767 ) (608,089 ) (1,445,288 ) (1,925,084 ) (7,307,132 )
Equity 3,387,923 223,061 726,154 2,397,693 949,311 4,679,564 12,363,706
Non-controlling 1,255,728 66,918 290,461 1,131,733 335,203 929,506 4,009,549
Sales 23,314,595 1,871,634 1,340,984 6,799,292 1,841,187 24,721,939 59,889,631
Profit (loss) for the period 113,196 54,257 142,918 290,131 (73,948 ) (56,151 ) 470,403
Profit (loss) attributable to non-controlling 41,956 16,277 57,167 136,944 (8,116 ) (101,156 ) 143,072
Cash flows from operating activities (61,173 ) 89,131 29,865 207,729 16,211 14,869 296,632
Cash flows from investing activities (12,780 ) (6,432 ) (15,801 ) 272,230 35,460 (13,199 ) 259,478
Cash flows from financing activities (before dividends
to non-controlling 99,496 (82,295 ) — (400,499 ) (71,378 ) (16,094 ) (470,770 )
Dividend to non-controlling (22,862 ) — (8,270 ) — (19,813 ) (6,906 ) (57,851 )
Effect of exchange rate fluctuation on cash held 807 21 (17 ) 1,257 — 1,682 3,750
Net increase (decrease) in cash and cash equivalents 3,488 425 5,777 80,717 (39,520 ) (19,648 ) 31,239
(d) Details of associates and joint ventures
1) Associates
Details of associates as of December 31, 2017 and 2018 are as
follows:
Ownership (%)
Investee
Category of business 2017 2018 Region
[Domestic]
New Songdo International City Development, LLC Real estate rental 29.90 29.90 Seoul
Gale International Korea, LLC Real estate rental 29.90 29.90 Seoul
SNNC Raw material manufacturing and sales 49.00 49.00 Gwangyang
KONES, Corp. Technical service 41.67 41.67 Gyeongju
CHUNGJU ENTERPRISE CITY DEVELOPMENT Co., Ltd Real estate development 29.53 29.53 Chungju
DAEHO GLOBAL MANAGEMENT CO., LTD. Investment advisory service 35.82 35.82 Pohang
Mokpo Deayang Industrial Corporation Real estate development and rental 27.40 27.40 Mokpo
Gunggi Green Energy (*1) Electricity generation 19.00 19.00 Hwaseong
Pohang Special Welding Co., Ltd. Welding material and tools manufacturing and
sales 50.00 50.00 Pohang
KoFC POSCO HANWHA KB Shared Growth NO. 2. Private Equity
Fund (*1) Investment in new technologies 12.50 12.50 Seoul
EQP POSCO Global NO1 Natural Resources Private Equity Fund Investment in new technologies 31.14 31.27 Seoul
KC Chemicals CORP. (*1) Machinery manufacturing 19.00 19.00 Hwaseong
Garolim Tidal Power Plant Co., Ltd Tidal power plant construction and
management 32.13 32.13 Seosan
POSTECH Social Enterprise Fund (*1) Investment in new technologies 9.17 9.17 Seoul
QSONE Co., Ltd. Real estate rental and facility management 50.00 50.00 Seoul
Chun-cheon Energy Co., Ltd Electricity generation 45.67 45.67 Chuncheon
Keystone NO. 1 Private Equity Fund Private equity financial 40.45 40.45 Seoul
Noeul Green Energy (*1) Electricity generation 10.00 10.00 Seoul
Posco-IDV (*1) Investment in new technologies 17.86 17.86 Seoul
Daesung Steel (*1) Steel sales 17.54 17.54 Busan
Pohang E&amp;E Co., LTD Investment in waste energy 30.00 30.00 Pohang
POSCO Energy Valley Fund Investment in new technologies 20.00 20.00 Pohang
2016 PoscoPlutus New technology Fund Investment in new technologies 25.17 25.17 Seoul
Hyundai Invest Guggenheim CLO Qualified Private Special Asset Trust
No.2 Investment in new technologies 38.47 38.47 Seoul
PoscoPlutus Bio Fund (*1) Investment in new technologies 11.97 11.97 Seoul
PoscoPlutus Project Fund (*1) Investment in new technologies 11.91 11.91 Seoul
Posco Agri-Food Export Fund Investment in new technologies 30.00 30.00 Seoul
PoscoPlutus Project 2nd Project Fund (*1) Investment in new technologies 0.61 0.61 Seoul
Posco Culture Contents Fund Investment in new technologies 31.67 31.67 Seoul
PCC_Centroid 1st Fund Investment in new technologies 24.10 24.10 Seoul
PCC Amberstone Private Equity Fund 1 (*1) Investment in new technologies 9.71 8.80 Seoul
UITrans LRT Co., Ltd. Transporting 38.19 38.19 Seoul
POSCO Advanced Technical Staff Fund (*1) Investment in new technologies 15.87 15.87 Seoul
POSCO 4th Industrial Revolution Fund (*1) Investment in new technologies 20.00 19.05 Seoul
Clean Gimpo Co., Ltd. Construction 29.58 29.58 Gimpo
Incheon-Gimpo Expressway Co., Ltd. (*1) Construction 18.26 18.26 Anyang
Pureun Tongyeong Enviro Co., Ltd. Sewerage treatment 20.40 20.40 Tongyeong
Pure Gimpo Co., Ltd. Construction 28.79 28.79 Seoul
POSCO PLANTEC Co., Ltd. (*2) Construction of industrial plant 73.94 73.94 Ulsan
Postech Early Stage Fund (*1) Investment in new technologies 10.00 10.00 Pohang
Posgreen Co., Ltd. (*1) Lime and plaster manufacturing 19.00 19.00 Gwangyang
Clean Iksan Co., Ltd. Construction 23.50 23.50 Iksan
Innovalley Co., Ltd. Real estate development 28.77 28.77 Yongin
Applied Science Corp. Machinery manufacturing 23.87 22.89 Paju
Pohang Techno Valley PFV Corporation (*3) Real estate development, supply and rental 57.39 57.39 Pohang
BLUE OCEAN Private Equity Fund Private equity financial 27.52 27.52 Seoul
Western Inland highway CO., LTD. (*4) Construction — 27.50 Incheon
Metropolitan Outer Ring Expressway co.,
ltd. (*4) Investment in Expressway — 47.58 Incheon
IT ENGINEERING CO., LTD. (*1,4) Vehicle engineering — 10.84 Seoul
PCC Bio 1ST Fund (*1,4) Investment in new technologies — 13.46 Seoul
INNOPOLIS Job Creation Fund II (*1,4) Investment in new technologies — 6.43 Seoul
POSPower Co., Ltd. (*5) Generation of electricity — 34.00 Samcheok
INKOTECH, INC. (*1,4) Electricity generation and sales — 10.00 Seoul
PCC Social Enterprise Fund II (*1,4) Investment in venture companies — 16.67 Seoul
PCC Amberstone Private Equity Fund II (*1,4) Private equity trust — 19.70 Seoul
Synapse Fund (*1,4) Investment in new technologies — 16.26 Seoul
NEXTRAIN Co., Ltd (*4) Service maintenance and management — 32.00 Incheon
TK CHEMICAL CORPORATION (*1,4) Chemical — 8.80 Daegu
Hanil-Daewoo Cement Co., Ltd. (*1,4) Cement — 15.00 Incheon
Pohang Techno Valley AMC (*6) Construction 29.50 — Pohang
[Foreign]
VSC POSCO Steel Corporation Steel processing and sales 50.00 50.00 Vietnam
POSCHROME (PROPRIETARY) LIMITED Raw material manufacturing and sales 50.00 50.00 South
CAML RESOURCES PTY LTD Raw material manufacturing and sales 33.34 33.34 Australia
Nickel Mining Company SAS Raw material manufacturing and sales 49.00 49.00 New
PT. Wampu Electric Power Construction and civil engineering 20.00 20.00 Indonesia
POSK (Pinghu) Steel Processing Center Co., Ltd. Steel processing and sales 20.00 20.00 China
PT.INDONESIA POS CHEMTECH CHOSUN Ref Refractory manufacturing and sales 30.19 30.19 Indonesia
NS-Thainox Steel manufacturing and sales 49.00 49.00 Vietnam
Zhongyue POSCO (Qinhuangdao) Tinplate Industrial Co., Ltd Tinplate manufacturing and sales 34.00 34.00 China
PT. Tanggamus Electric Power (*1) Construction and civil engineering 17.50 17.50 Indonesia
LLP POSUK Titanium Titanium manufacturing and sales 36.83 36.83 Kazakhstan
LI3 ENERGY INC Resource development 26.06 26.06 Peru
IMFA ALLOYS FINLEASE LTD Raw material manufacturing and sales 24.00 24.00 India
KRAKATAU POS-CHEM DONG-SUH (*1)
Chemical by-product
manufacturing and sales 19.00 19.00 Indonesia
7623704 Canada Inc. (*1) Investments management 10.40 10.40 Canada
Hamparan Mulya Resource development 45.00 45.00 Indonesia
POS-SEAH Steel manufacturing and sales 25.00 25.00 China
Eureka Moly LLC Raw material manufacturing and sales 20.00 20.00 USA
PT. Batutua Tembaga Raya Raw material manufacturing and sales 22.00 22.00 Indonesia
KIRIN VIETNAM CO., LTD (*1) Panel manufacturing 19.00 19.00 Vietnam
POSCO SeAH Steel Wire (Nantong) Co., Ltd. Steel processing and sales 25.00 25.00 China
POS-SeAH Steel manufacturing and sales 25.00 25.00 Thailand
Jupiter Mines Limited (*1) Resource development 17.06 6.93 Australia
SAMHWAN VINA CO., LTD (*1) Steel manufacturing and sales 19.00 19.00 Vietnam
JB CLARK HILLS Construction 25.00 25.00 Philippines
Saudi-Korean Company for Maintenance Properties Management
LLC (*1) Building management 19.00 19.00 Saudi
Sebang Steel Scrap sales 49.00 49.00 Japan
NCR LLC Coal sales 29.41 29.41 Canada
AMCI (WA) PTY LTD Iron ore sales &amp; mine development 49.00 49.00 Australia
SHANGHAI LANSHENG DAEWOO CORP. Trading 49.00 49.00 China
SHANGHAI WAIGAOQIAO FREE TRADE ZONE LANSHENG DAEWOO IN’L
TRADING CO., LTD. Trading 49.00 49.00 China
General Medicines Company Ltd. Medicine manufacturing and sales 33.00 33.00 Sudan
KOREA LNG LTD. Gas production and sales 20.00 20.00 England
AES-VCM Electricity generation 30.00 30.00 Vietnam
KG Power(M) SDN. BHD Resource development 20.00 20.00 Malaysia
South-East Asia Gas Pipeline Company Ltd. Pipeline construction and management 25.04 25.04 Myanmar
GLOBAL KOMSCO Daewoo LLC Cotton celluloid manufacturing and sales 35.00 35.00 Uzbekistan
POSCO-Poggenamp Electrical Steel Pvt. Ltd. Steel processing and sales 26.00 26.00 India
Qingdao Pohang DGENX Stainless SteelPipeCo.,
Ltd (*4) Exhaust meter manufacturing — 40.00 China
SHINPOONG DAEWOO PHARMA VIETNAM CO., LTD (*1,4) Medicine production — 3.42 Vietnam
ERAE Automotive Systems Mexico, S. DE R.L.
DE C.V (*1,4) Automobile parts manufacturing — 7.65 Mexico
(*1)
Considering the composition of board of directors, the
Company is able</t>
  </si>
  <si>
    <t>Statement of Compliance</t>
  </si>
  <si>
    <t>2.
Statement of Compliance
The consolidated financial statements have been prepared in
accordance with International Financial Reporting Standards
(“IFRSs”), as issued by the International Accounting
Standards Board.
The consolidated financial statements were authorized for issue by
the authorized directors on March 7, 2019.
In 2018, the Company adopted IFRS No. 15 “Revenue from
Contracts with Customers” and IFRS No. 9
“Financial Instruments” for the first time. Changes to
significant accounting policies are described in Note 2
“Changes in Accounting Policies”.
Basis of measurement
The consolidated financial statements have been prepared on the
historical cost basis, except for the following material items in
the statement of financial position, as described in the accounting
policy below.
(a)
Derivatives instruments measured at fair value
(b)
Financial instruments measured at fair value through
profit or loss
(c)
Financial instruments measured at fair value through
other comprehensive income
(d)
Financial instruments at fair value through profit or
loss
(e)
Available-for-sale
(f)
Defined benefit liabilities measured at the present
value of the defined benefit obligation less the fair value of the
plan assets
Functional and presentation currency
The financial statements of POSCO and subsidiaries are prepared in
functional currency of the respective operation. These consolidated
financial statements are presented in Korean Won, which is
POSCO’s functional currency which is the currency of the
primary economic environment in which POSCO operates.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prospectively.
(a)
Judgments
Information about critical judgments in applying accounting
policies that have the most significant effect on the amounts
recognized in the consolidated financial statements is included in
the following notes:
•
Note 1 — Subsidiaries, associates and joint
ventures
•
Note 11 — Investments in associates and joint
ventures
•
Note 12 — Joint operations
•
Note 25 — Hybrid bonds
(b)
Assumptions and estimation uncertainties
Information about assumptions and estimation uncertainties that
have a significant risk of resulting in a material adjustment
within the next fiscal year is included in the following notes:
•
Note 11 — Investments in associates and joint
ventures
•
Note 14 — Property, plant and equipment, net
•
Note 15 — Goodwill and other intangible assets,
net
•
Note 20 — Provisions
•
Note 21 — Employee benefits
•
Note 23 — Financial instruments
•
Note 29 — Revenue — contract balances
•
Note 35 — Income taxes
•
Note 38 — Commitments and contingencies
(c)
Measurement of fair value
The Company’s accounting policies and disclosures require the
measurement of fair values, for both financial
and non-financial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such valuations
meet the requirements of IFRS including the level in the fair value
hierarchy in which such valuation techniques should be
classified.
Significant valuation issues are reported to the Company’s
Audit Committee.
When measuring the fair value of an asset or a liability, the
Company uses market observable data as far as possible. Fair values
are categorized into different levels in a fair value hierarchy
based on the inputs used in the valuation techniques as
follows.
•
Level 1 — unadjusted quoted prices in active
markets for identical assets or liabilities.
•
Level 2 — inputs other than quoted prices
included in Level 1 that are observable for the assets or
liability, either directly or indirectly.
•
Level 3 — inputs for the assets or liability
that are not based on observable market data.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Company recognizes transfers between levels of the fair value
hierarchy at the end of the reporting period during which the
change has occurred.
Information about the assumptions made in measuring fair values is
included in the following note:
•
Note 23 — Financial instruments
Changes in Accounting Policies
The Company has initially adopted IFRS No. 15 “Revenue
from Contracts with Customers” and IFRS No. 9
“Financial Instruments” from January 1, 2018. The
other accounting standards adopted from January 1, 2018 had no
significant effect on the Company’s consolidated financial
statements.
The effect of initially applying IFRS No. 15 and IFRS No. 9 is
mainly attributable to the following:
•
identify the shipping services included in certain
sales contracts as a separate performance obligation
•
determine separate construction contracts such as
design, purchase and construction services which are highly
dependent or correlated as a single performance obligation
•
estimate variable consideration such as sales discount
and price adjustments based on performance
•
change in the method of revenue recognition from
service contracts without enforceable right to payment for
performance completed
•
change in percentage of completion due to excessive
use of materials
•
recognize as an expense immediately of prepaid
contract cost unless those costs are explicitly chargeable to the
customers regardless of whether the contract is obtained
•
change in classification and subsequent measurement of
financial assets
•
change in timing of recognition of impairment loss on
financial assets
(a)
IFRS No. 15 “Revenue from Contracts with
Customers”
IFRS No. 15 “Revenue from Contracts with
Customers” provides a unified five-step model for determining
the timing, measurement and recognition of revenue. It replaced
previous revenue recognition guidance, including IAS No. 18
“Revenue”, IAS No. 11 “Construction
Contracts”, SIC No. 31 “Revenue- Barter
Transactions Involving Advertising Services”, IFRIC
No. 13 “Customer Loyalty Programs”, IFRIC
No. 15 “Agreements for the Construction of Real
Estate”, and IFRIC No. 18 “Transfers of Assets
from Customers”.
The Company applied the modified retrospective approach by
recognizing the cumulative impact of initially applying the revenue
standard as of January 1, 2018, the date of initial
application, and the Company also decided to apply the practical
expedients as allowed by IFRS No. 15 by applying the new
standard only to those contracts that are not considered as
completed contracts at the date of initial application.
Accordingly, the Company did not restate the financial statements
for comparative periods.
The following table summarizes the impact, net of tax, of
transition to IFRS No. 15 on retained earnings
and non-controlling
Retained earnings Non-controlling interests
(in millions of
Won)
Shipping services included in the sales contract ￦ (949 ) (156 )
Separate construction contract determined to be a single
performance obligation 452 628
Variable consideration for sales discounts and price adjustments
based on performance (2,613 ) 172
Change in revenue recognition method for contracts without
enforceable right to payment (1,189 ) (1,115 )
Change in percentage of completion due to excessive use of
materials (2,855 ) (1,512 )
Recognize prepaid contract cost as an expense (63,753 ) (56,993 )
￦ (70,907 ) (58,976 )
The details of new significant accounting policies and impacts of
the adoption of IFRS No. 15 are as follows:
1)
Identification of performance obligations
The Company holds certain contracts for sales of manufactured
product and merchandise which include transport service. When
applying IFRS No. 15, sales of manufactured products or
merchandise and delivery of products (i.e. shipping service) are
identified as separate performance obligations in the contracts
with customers. For transactions for which the shipping terms are
on shipment basis and the customer pays shipping costs, the two
performance obligations are separately accounted for because
delivery of products is performed after the control over the
products is transferred to the customer. The transaction price
allocated to the performance obligation of delivery service is
recognized when the obligation of delivery of the product is
completed.
The Company identified shipping service included in the sales
contract as a separate performance obligation that will be
satisfied over the promised service period. This change in relevant
accounting policy resulted in decreases in revenue and cost of
sales, increases in other current assets and contract liabilities
and decrease in other payables as of and for the year ended
December 31, 2018.
In addition, the Company presented costs incurred in the shipping
services in cost of sales from January 1, 2018, which were
previously presented in selling and administrative expenses.
Certain construction contracts of the Company include design,
purchase and construction services through separate service
contracts. According to IFRS No. 15, if service or goods
provided by the Company are highly dependent or correlated, the
Company should identify them as a single performance obligation
regardless of the number of contracts made.
The Company considered these service contracts as a combined single
obligation and identified as a single performance obligation. This
change in accounting policy resulted in decreases in revenue and
contract assets as of and for the year ended December 31,
2018.
2)
Variable consideration
Under IFRS No. 15, the Company estimates the amount of
variable consideration by using the expected value which the
Company expects to better predict the amount of consideration. The
Company recognizes revenue with transaction price including
variable consideration only to the extent that it is highly
probable that a significant reversal in the amount of cumulative
revenue recognized will not occur when the refund period has
lapsed.
In certain sales arrangements, unit price is subject to adjustment
due to quality issues of products. A certain percentage of sales
discount is also provided in case customers make payment before the
settlement due date. In addition, certain service contracts are
subject to compensation payment if the Company fails to achieve a
promised level of obligation.
The Company changed its accounting treatment regarding variable
consideration in accordance with IFRS No. 15. This change in
relevant accounting policy resulted in decrease in revenue and
increase in contract liabilities as of and for the year ended
December 31, 2018.
3)
Performance obligation satisfied over time
In accordance with IFRS No. 15, revenue is recognized over
time by measuring progress only if the Company’s performance
does not create an asset with an alternative use to the Company and
the Company has an enforceable right to payment for performance
completed to date.
The Company has determined that it has no enforceable right to
payment for performance completed to date for certain service
contracts. This change in relevant accounting policy resulted in
increases in revenue and cost of sales and increases in
inventories, contract assets and contract liabilities as of and for
the year ended December 31, 2018.
According to IFRS No. 15, the effects of any inputs that do
not depict the transfer of control of goods or services to the
customer such as the costs of wasted materials, labor or other
resources to fulfill the contract that were not reflected in the
price of the contract should be excluded from calculating
percentage of completion. This change in relevant accounting policy
resulted in increase in revenue and decreases in contract assets
and liabilities as of and for the year ended December 31,
2018.
4)
Incremental costs of obtaining a contract
In accordance with IFRS No. 15, the Company recognizes as an
asset the incremental costs of obtaining a contract with a customer
if the Company expects to recover those costs, and costs that are
recognized as assets are amortized over the period that the related
goods or services are transferred to the customer.
Certain costs incurred in construction segment such as costs to
obtain a contract that would have been incurred regardless of
whether the contract was obtained is recognized as an expense
immediately, unless those costs are explicitly chargeable to the
customer regardless of whether the contract is obtained. Such costs
have been previously capitalized if it is probable the related
contracts will be entered into. This change in relevant accounting
policy resulted in decrease in cost of sales, increases in revenue,
selling and administrative expenses and finance costs, decreases in
contract assets, other current assets and contract liabilities and
increase in provisions as of and for the year ended
December 31, 2018.
5)
Impact of changes in accounting policies
The effects of adoption of IFRS No. 15 to the Company’s
consolidated statements of financial position and consolidated
statements of comprehensive income as of and for the year ended
December 31, 2018 are as follows. There is no material impact
on the Company’s consolidated statement of cash flows for the
year ended December 31, 2018.
As reported Adjustments of IFRS No. 15 Amounts without IFRS No. 15
(in millions of
Won)
Consolidated financial statements of financial position
Current assets ￦ 34,151,972 193,400 34,345,372
Trade accounts and notes receivable 9,130,204 86,293 9,216,497
Inventories 12,153,303 6,584 12,159,887
Other current assets 684,464 100,523 784,987
Non-current 44,625,019 (41,589 ) 44,583,430
Deferred tax assets 1,408,787 (41,589 ) 1,367,198
Current liabilities 19,430,577 21,605 19,452,182
Others payables 1,720,097 17,809 1,737,906
Current income tax liabilities 948,166 (640 ) 947,526
Provisions 298,453 (28,748 ) 269,705
Other current liabilities 2,090,307 33,184 2,123,491
Retained earnings 44,160,659 68,182 44,228,841
Non-controlling 3,347,257 62,024 3,409,281
Consolidated statements of comprehensive income
Revenue ￦ 65,154,636 135 65,154,771
Cost of sales (57,129,060 ) 1,206,973 (55,922,087 )
Selling and administrative expenses (2,429,781 ) (1,204,764 ) (3,634,545 )
Finance costs (2,244,416 ) 178 (2,244,238 )
Profit before income taxes 3,616,016 2,522 3,618,538
Income tax expense (1,683,630 ) (2,198 ) (1,685,828 )
Profit 1,932,386 324 1,932,710
(b)
IFRS No. 9 “Financial
Instruments”
IFRS No. 9 “Financial Instruments” regulates
requirements for measurement and recognition of certain contracts
in relation to trading financial assets and liabilities or
nonfinancial items. It replaced existing guidance in IAS
No. 39 “Financial Instruments: Recognition and
Measurement”.
The Company applied retrospectively the standard with exemptions
where an entity is not required to restate the comparative
information for prior periods in relation to classification and
measurement (including impairment) changes. The Company recognized
the cumulative effect resulting from initial application of IFRS
No. 9 as reserves, retained earnings
and non-controlling
The following table summarizes the impact, net of tax, of
transition to IFRS No. 9 on reserves, retained earnings
and non-controlling
Reserves Retained Non-controlling interests
(in millions of
Won)
Classification to fair value through profit or loss in securities
and select to fair value through other comprehensive income in
equity securities (*1) ￦ (498,517 ) 498,517 —
Recognition of expected credit losses — (51,450 ) (34,754 )
￦ (498,517 ) 447,067 (34,754 )
(*1)
Includes a decrease in reserve (capital adjustment
arising from investments in equity-accounted investees)
of ￦ ￦
The details of new significant accounting policies and the nature
and effect of the changes to previous accounting policies are set
out below.
1)
Classification and measurement of financial assets and
financial liabilities
IFRS No. 9 contains three principal classification categories
for financial assets: measured at amortized cost, at fair value
through other comprehensive income and at fair value through profit
or loss. The classification of financial assets under IFRS
No. 9 is generally based on the business model in which a
financial asset is managed and its contractual cash flow
characteristics. Under IFRS No. 9, derivatives embedded in
contracts where the host is a financial asset in the scope of the
standard are never separated. Instead, the hybrid financial
instrument as a whole is assessed for classification.
As of January 1, 2018, the date of initial application,
measurement categories and carrying amounts of financial assets in
accordance with IAS No. 39 “Financial Instruments:
Recognition and Measurement” and IFRS No. 9
“Financial Instruments” are as follows:
Original classification under IAS No. 39 Original amounts IAS No. 39
New classification under IFRS No. 9 New carrying amounts IFRS No. 9
(in millions of
Won)
Derivative assets
Financial assets at fair value through ￦ 65,051
Fair value through ￦ 65,051
Hedging instrument 3,239
Hedging instrument 3,239
Cash and cash equivalents
Loans and receivables 2,612,530
Amortized cost 2,612,530
Trade accounts and notes receivable (*1)
Loans and receivables 8,901,867
Amortized cost 8,799,161
Other receivables (*1)
Loans and receivables 2,195,466
Fair value through 1,898
Amortized cost 2,188,820
Equity securities (*2)
Available-for-sale 1,421,295
Fair value through 17,812
Fair value through 1,403,483
Debt securities (*2)
Available-for-sale 190,579
Fair value through 188,276
Held-to-maturity
Fair value through 2,303
5,211
Amortized cost 5,211
Other Securities (*2)
Available-for-sale 366,241
Fair value through 366,241
Deposit instruments
Loans and receivables 1,358,311
Amortized cost 1,358,311
Short-term financial instruments
Financial assets at 1,970
Fair value through
5,547,637
Loans and receivables 5,545,667
(*1)
As a result of the adoption of IFRS No. 9, as of
January 1, 2018, the date of initial application, loss
allowance was increased by ￦ non-controlling ￦ ￦
(*2)
As a result of the adoption of IFRS No. 9, as of
January 1, 2018, the date of initial application, with respect
to securities classified as fair value through profit or loss and
equity securities determined fair value through other comprehensive
income, reserves were decreased by ￦ ￦
IFRS No. 9 “Financial Instruments” retains most of
the requirements of IAS No. 39 “Financial Instruments:
Recognition and Measurement” for the classification and
measurement of financial liabilities. Accordingly, the application
of IFRS No. 9 “Financial Instruments” has no
significant effect on the Company’s accounting policies
related to financial liabilities.
2)
Impairment of financial assets
IFRS No. 9 replaces the incurred loss model in IAS No. 39
with a forward-looking expected credit loss model for debt
instruments, lease receivables, contractual assets, loan
commitments, and financial guarantee contracts.
Under IFRS No. 9, impairment losses are likely to be
recognized earlier than using the incurred loss model under the
existing guidance in IAS No. 39 as loss allowances is measured
either 12-month
As of January 1, 2018, the date of initial application, the
Company recognized an increase in loss allowances
of ￦ non-controlling ￦ ￦
In addition to the application of IFRS No. 9, the Company
applied the amendments to IAS No. 1 “Presentation of
Financial Statements”, which requires the recognition of
impairment of financial assets to be separated in the consolidated
statements of comprehensive income. Impairment loss on trade
accounts and notes receivable and Impairment loss on other
receivables are presented as separate items.
3)
Hedge Accounting
Regarding the initial application of IFRS No. 9, the Company
determined to consistently apply hedge accounting requirements of
IAS No. 39.</t>
  </si>
  <si>
    <t>Summary of Significant Accounting Policies</t>
  </si>
  <si>
    <t xml:space="preserve">3.
Summary of Significant Accounting Policies
The significant accounting policies applied by the Company in
preparation of its consolidated financial statements are included
below. The accounting policies set out below have been applied
consistently to all periods presented in these consolidated
financial statements, except for those as disclosed in note 2.
Basis of consolidation
(a)
Business combinations
The Company accounts for business combinations using the
acquisition method when control is transferred to the Company.
The consideration transferred in the acquisition is generally
measured at fair value, as are the identifiable net assets
acquired. Any goodwill that arises is tested annually for
impairment. Any gain on bargain purchase is recognized in profit or
loss immediately. Transaction costs are expensed as incurred,
except if related to the issue of debt or equity securities. The
consideration transferred does not include amounts related to the
settlement of pre-existing
Any contingent consideration payable is measured at fair value at
the acquisition date. If the contingent consideration is classified
as equity, then it is not remeasured and settlement is accounted
for within equity. Otherwise, subsequent changes in the fair value
of the contingent consideration are recognized in profit or
loss.
If share-based payment awards (replacement awards) are required to
be exchanged for awards held by the acquiree’s employees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 to pre-combination
(b)
Non-controlling
Non-controlling
(c)
Subsidiaries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d)
Loss of control
When the Company loses control over a subsidiary, it derecognizes
the assets and liabilities of the subsidiary, and any related
non-controlling
(e)
Interests in equity-accounted investees
The Company’s interests in equity-control investees comprise
interests in associates and joint ventures. Associates are those
entities in which the Company has significant influence, but not
control or joint control, over the financial and operating
policies. A joint venture is an arrangement in which the Company
has joint control, whereby the Company has rights to the net assets
of the arrangement, rather than rights to its assets and
obligations for its liabilities.
Interests in associates and joint ventures are accounted for using
the equity method. They are recognized initially at cost, which
includes transaction costs. Subsequent to initial recognition, the
consolidated financial statements include the Company’s share
of the profit or loss and other comprehensive income of
equity-accounted investees, until the date on which significant
influence or joint control ceases.
(f)
Transactions eliminated on consolidation
Intra-group balances and transactions, and any unrealized income
and expenses arising from intra-group transactions, are eliminated.
Unrealized gains arising from transactions with equity-accounted
investees are eliminated against the investment to the extent of
the Company’s interest in the investee. Unrealized losses are
eliminated in the same way as unrealized gains, but only to the
extent that there is no evidence of impairment.
Foreign currency transactions and translation
(a)
Foreign currency transactions
Foreign currency transactions are initially recorded using the spot
exchange rate between the functional currency and the foreign
currency at the date of the transaction. At the end of each
reporting period, foreign currency monetary items are translated
using the closing rate. Non-monetary Non-monetary
Exchange differences arising on the settlement of monetary items or
on translating monetary items at rates different from those at
which they were translated on initial recognition during the period
or in previous financial statements are recognized in profit or
loss in the period in which they arise. When gains or losses on
non-monetary non-monetary
(b)
Foreign operations
If the presentation currency of the Company is different from a
foreign operation’s functional currency, the financial
statements of the foreign operation are translated into the
presentation currency using the following methods:
The assets and liabilities of foreign operations, whose functional
currency is not the currency of a hyperinflationary economy, are
translated to presentation currency at exchange rates at the
reporting date. The income and expenses of foreign operations are
translated to functional currency at exchange rates at the dates of
the transactions. Foreign currency differences are recognized in
other comprehensive income.
Any goodwill arising on the acquisition of a foreign operation and
any fair value adjustments to the carrying amounts of assets and
liabilities arising on the acquisition of that foreign operation
are treated as assets and liabilities of the foreign operation.
Thus, they are expressed in the functional currency of the foreign
operation and translated at the closing rate.
When a foreign operation is disposed of, the relevant amount in the
translation is transferred to profit or loss as part of the profit
or loss on disposal. On the partial disposal of a subsidiary that
includes a foreign operation, the relevant proportion of such
cumulative amount is reattributed to non-controlling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translation reserve.
Cash and cash equivalents
Cash and cash equivalents comprise cash on hand, demand deposits,
and short-term investments in highly liquid securities that are
readily convertible to known amounts of cash with maturities of
three months or less from the acquisition date and which are
subject to an insignificant risk of changes in value. Equity
investments are excluded from cash and cash equivalents.
Non-derivative
Trade receivables and debt securities issued are initially
recognized when they are originated. All other financial assets are
initially recognized when the Company becomes a party to the
contractual provisions of the instrument.
A financial asset(unless it is a trade receivable without a
significant financing component) is initially measured at fair
value plus, for an item not at financial assets measured at fair
value through profit or loss, transaction costs that are directly
attributable to its acquisition or issue. A trade receivable
without a significant financing component is initially measured at
the transaction price.
(a) Classification and subsequent measurement — Policies
applicable from January 1, 2018
On initial recognition, a financial asset is classified as measured
at amortized cost, debt instruments measured at fair value through
other comprehensive income, equity instruments measured at fair
value through other comprehensive income or financial assets
measured at fair value through profit or loss.
Financial assets are not reclassified subsequent to their initial
recognition unless the Company changes its business model for
managing financial assets, in which case all affected financial
assets are reclassified on the first day of the first day of the
first reporting period following the change in the business
model.
Financial assets measured at amortized cost
A financial asset is measured at amortized cost if it meets both of
the following conditions and is not designated as at fair value
through profit or loss.
•
it is held within a business model whose objective is
to hold assets to collect contractual cash flows, and
•
its contractual terms give rise on specified dates to
cash flows that are solely payments of principal and interest on
the principal amount outstanding.
Financial assets measured at amortized cost are subsequently
measured at amortized cost using the effective interest method. The
amortized cost is reduced by impairment losses. Interest income,
gains and losses on foreign currency translation and impairment
losses are recognized in profit or loss. Any gain or loss on
derecognition is recognized in profit or loss.
Debt instruments measured at fair value through other comprehensive
income
A debt instrument is measured at fair value through other
comprehensive income if it meets both of the following conditions
and is not designated as at fair value through profit or loss.
•
it is held within a business model whose objective is
achieved by both collection contractual cash flows and selling
financial assets, and
•
its contractual terms give rise on specified dates to
cash flows that are solely payments of principal and interest on
the principal amount outstanding.
Debt instruments measured at fair value through other comprehensive
income are subsequently measured at fair value. Interest income
which is calculated using the effective interest method, gains and
losses from foreign currency translation and impairment losses are
recognized in profit or loss and other net profit or loss is
recognized in other comprehensive income. At the time of
elimination, other accumulated comprehensive income is reclassified
to profit or loss.
Equity instruments measured at fair value through other
comprehensive income
On initial recognition of an equity investment that is not held for
trading, the Company may irrevocably elect to present subsequent
changes in the investment’s fair value in other comprehensive
income. This election is made on an investment-by-investment
Equity instruments measured at fair value through other
comprehensive income are subsequently measured at fair value.
Dividends are recognized as income in profit or loss unless the
dividend clearly represents a recovery of part of the cost of the
investment. Other net gains and losses are recognized in other
comprehensive income and never reclassified to profit or loss.
Financial assets measured at fair value through profit or loss
All financial assets not classified as measured at amortized cost
of fair value through other comprehensive income as described above
are measured at fair value through profit or loss. This includes
all derivative financial assets. On initial recognition, the
Company may irrevocably designate a financial asset that otherwise
meets the requirements to be measured at amortized cost or at fair
value through other comprehensive income as at fair value through
profit or loss if doing so eliminates or significantly reduces an
accounting mismatch that would otherwise arise.
Financial assets measured at fair value through profit or loss are
subsequently measured at fair value. Net gains and losses,
including any interest or dividend income, are recognized in profit
or loss.
(b) Classification and subsequent measurement — Policies
applied before January 1, 2018
The Company recognizes and measures non-derivative financial assets
by the following four categories: financial assets at fair value
through profit or loss, held-to-maturity financial assets, loans
and receivables and available-for-sale financial assets.
Financial assets at fair value through profit or loss
Financial assets are classified at fair value through profit or
loss if they are held for trading or designated as such upon
initial recognition. Upon initial recognition, transaction costs
are recognized in profit or loss when incurred. Financial assets at
fair value through profit or loss are measured at fair value, and
changes therein are recognized in profit or loss.
Held-to-maturity financial assets
A non-derivative financial asset with a fixed or determinable
payment and fixed maturity, for which the Company has the positive
intention and ability to hold to maturity, is classified as
held-to-maturity. Subsequent to initial recognition,
held-to-maturity financial assets are measured at amortized cost
using the effective interest rate method.
Loans and receivables
Loans and receivables are non-derivative financial assets with
fixed or determinable payments that are not quoted in an active
market. Subsequent to initial recognition, loans and receivables
are measured at amortized cost using the effective interest method
unless the effect of discounting is immaterial.
Available-for-sale financial assets
Available-for-sale financial assets are those non-derivative
financial assets that are designated as available-for-sale or are
not classified as financial assets at fair value through profit or
loss, held-to-maturity financial assets or loans and receivables.
Subsequent to initial recognition, they are measured at fair value,
with changes in fair value, net of any tax effect, recorded in
other comprehensive income in equity. Investments in equity
instruments that do not have a quoted market price in an active
market and whose fair value cannot be reliably measured and
derivatives that are linked to and must be settled by delivery of
such unquoted equity instruments are measured at cost. When a
financial asset is derecognized or impairment losses are
recognized, the cumulative gain or loss previously recognized in
other comprehensive income is reclassified from equity to profit or
loss. Dividends on an available-for-sale equity instrument are
recognized in profit or loss when the Company’s right to
receive payment is established.
(c) Derecognition of non-derivative
The Company derecognizes non-derivative
If the Company retains substantially all the risks and rewards of
ownership of the transferred financial assets, the Company
continues to recognize the transferred financial assets and
recognizes financial liabilities for the consideration
received.
(d) Offsetting a financial asset and a financial liability
Financial assets and financial liabilities are offset and the net
amount is presented in the consolidated statement of financial
position only when the Company currently has a legally enforceable
right to offset the recognized amounts, and there is the intention
to settle on a net basis or to realize the asset and settle the
liability simultaneously.
Inventories
Inventory costs, except materials-in-transit
Inventories are measured at the lower of cost or net realizable
value. The amount of any write-down
The carrying amount of those inventories is recognized as cost of
goods sold in the period in which the related revenue is
recognized.
Non-current
Non-current non-current
The Company recognizes an impairment loss for any initial or
subsequent write-down of an asset or disposal group to fair value
less costs to sell, and a gain for any subsequent increase in fair
value less costs to sell, up to the cumulative impairment loss
previously recognized in accordance with IAS No. 36
“Impairment of Assets”.
A non-current
Investment property
Property held to earn rentals or for capital appreciation or both
is classified as investment property. Investment property is
measured initially at its cost. Transaction costs are included in
the initial measurement. Subsequently, investment property is
carried at depreciated cost less any accumulated impairment
losses.
Subsequent costs are recognized in the carrying amount of
investment property at cost or, if appropriate, as separate items
if it is probable that future economic benefits associated with the
item will flow to the Company and the cost of the item can be
measured reliably. The carrying amount of the replaced part is
derecognized. The costs of the day-to-day
Depreciation methods, useful lives and residual values are reviewed
at the end of each reporting date and adjusted, if appropriate. The
change is accounted for as a change in an accounting estimate.
Property, plant and equipment
Property, plant and equipment are initially measured at cost and
after initial recognition, are carried at cost less accumulated
depreciation and any accumulated impairment losses. The cost of
property, plant and equipment includes expenditures arising
directly from the construction or acquisition of the asset, any
costs directly attributable to bringing the asset to the location
and condition necessary for it to be capable of operating in the
manner intended by management and, when the Company has an
obligation to remove the asset or restore the site, an estimate of
the costs of dismantling and removing the item and restoring the
site on which it is located.
The cost of replacing a part of an item is recognized in the
carrying amount of the item of property, plant and equipment, if
the following recognition criteria are met:
(a) it is probable that future economic benefits associated with
the item will flow to the Company, and
(b) the cost can be measured reliably.
The carrying amount of the replaced part is derecognized at the
time the replacement part is recognized. The costs of the
day-to-day
Items of property, plant and equipment are depreciated from the
date they are available for use or, in respect of self-constructed
assets, from the date that the asset is completed and ready for
use. Other than land, the costs of an asset less its estimated
residual value are depreciated. Depreciation of property, plant and
equipment is recognized in profit or loss on a straight-line basis,
which most closely reflects the expected pattern of consumption of
the future economic benefits embodied in the asset, over the
estimated useful lives of each component of an item of property,
plant and equipment. Land is not depreciated.
Each part of an item of property, plant and equipment with a cost
that is significant in relation to the total cost of the item is
depreciated separately.
The gain or loss arising from the derecognition of an item of
property, plant and equipment is included in profit or loss when
the item is derecognized.
The estimated useful lives for the current and comparative periods
are as follows:
Buildings 5-50
Structures 4-50
Machinery and equipment 4-25
Vehicles 3-20
Tools 3-10
Furniture and fixtures 3-20
Lease assets 3-30
Bearer plants 20 years
The estimated residual value, useful lives and the depreciation
method are reviewed at least at the end of each reporting period
and, if expectations differ from previous estimates, the changes
are accounted for as changes in accounting estimates.
Borrowing costs
The Company capitalizes borrowing costs directly attributable to
the acquisition, construction or production of a qualifying asset
as part of the cost of that asset. Other borrowing costs are
recognized in expense as incurred. A qualifying asset is an asset
that requires a substantial period of time to get ready for its
intended use or sale. Financial assets and inventories that are
manufactured or otherwise produced over a short period of time are
not qualifying assets. Assets that are ready for their intended use
or sale when acquired are not qualifying assets.
To the extent that the Company borrows funds specifically for the
purpose of obtaining a qualifying asset, the Company determines the
amount of borrowing costs eligible for capitalization as the actual
borrowing costs incurred on that borrowing during the period less
any investment income on the temporary investment of those
borrowings. The Company immediately recognizes other borrowing
costs as an expense. To the extent that the Company borrows funds
generally and uses them for the purpose of obtaining a qualifying
asset, the Company shall determine the amount of borrowing costs
eligible for capitalization by applying a capitalization rate to
the expenditures on that asset. The capitalization rate shall be
the weighted average of the borrowing costs applicable to the
borrowings of the Company that are outstanding during the period,
other than borrowings made specifically for the purpose of
obtaining a qualifying asset. The amount of borrowing costs that
the Company capitalizes during a period shall not exceed the amount
of borrowing costs incurred during that period.
Intangible assets
Intangible assets are measured initially at cost and, subsequently,
are carried at cost less accumulated amortization and accumulated
impairment losses.
Amortization of intangible assets except for goodwill is calculated
on a straight-line basis over the estimated useful lives of
intangible assets from the date that they are available for use.
The residual value of intangible assets is zero. However, as there
are no foreseeable limits to the periods over which club
memberships are expected to be available for use, this intangible
asset is determined as having an indefinite useful life and not
amortized.
Intellectual property rights 4-25
Development expense 3-5
Port facilities usage rights 4-75
Other intangible assets 2-15
Amortization periods and the amortization methods for intangible
assets with finite useful lives are reviewed at the end of each
reporting period. The useful lives of intangible assets that are
not being amortized are reviewed at the end of each reporting
period to determine whether events and circumstances continue to
support indefinite useful life assessments for those assets.
Changes are accounted for as changes in accounting estimates.
Expenditures on research activities, undertaken with the prospect
of gaining new scientific or technical knowledge and understanding,
are recognized in profit or loss as incurred.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Other development
expenditures are recognized in profit or loss as incurred.
Subsequent expenditures are capitalized only when they increase the
future economic benefits embodied in the specific asset to which
they relate. All other expenditures, including expenditures on
internally generated goodwill and brands, are recognized in profit
or loss as incurred.
Exploration for and evaluation of mineral resources
POSCO is engaged in exploration projects for mineral resources
through subsidiaries, associates and joint ventures or other
contractual arrangements. Expenditures related to the development
of mineral resources are recognized as exploration or development
intangible assets. The nature of these intangible assets are as
follows:
(a)
Exploration and evaluation assets
Exploration and evaluation assets consist of expenditures for
topographical studies, geophysical studies and trenching. These
assets are reclassified as development assets when it is proved
that the exploration has identified commercially viable mineral
deposit.
(b)
Development assets
When proved reserves are determined and development is sanctioned,
development expenditures incurred are capitalized. These
expenditures include evaluation of oil fields, construction of
oil/gas wells, drilling for viability and others. On completion of
development and inception of extraction for commercial production
of developed proved reserves, the development assets are
reclassified as either property, plant and equipment or as
intellectual property rights (mining rights) under intangible
assets based on the nature of the capitalized expenditure.
The respective property, plant and equipment and intellectual
property (mining rights) are each depreciated and amortized based
on proved reserves on a unit of production basis.
Government grants
Government grants are not recognized unless there is reasonable
assurance that the Company will comply with the grant’s
conditions and that the grant will be received.
(a)
Grants related to assets
Government grants whose primary condition is that the Company
purchase, construct or otherwise acquire long-term assets are
deducted from the carrying amount of the assets and recognized in
profit or loss on a systematic and rational basis over the life of
the depreciable assets.
(b)
Grants related to income
Government grants which are intended to compensate the Company for
expenses incurred are deducted from the related expenses.
Leases
The Company classifies and accounts for leases as either a finance
or operating lease, depending on the terms. Leases where the
Company assumes substantially all of the risks and rewards of
ownership are classified as finance leases. All other leases are
classified as operating leases.
(a)
Finance leases
At the commencement of the lease term, the Company recognizes as
finance assets and finance liabilities the lower amount of the fair
value of the leased property and the present value of the minimum
lease payments, each determined at the inception of the lease. Any
initial direct costs are added to the amount recognized as an
asset.
Minimum lease payments are apportioned between the finance charge
and the reduction of the outstanding liability. The finance charge
is allocated to each period during the lease term so as to produce
a constant periodic rate of interest on the remaining balance of
the liability. Contingent rents are charged as expenses in the
periods in which they are incurred.
The depreciable amount of a leased asset is allocated to each
accounting period during the period of expected use on a systematic
basis consistent with the depreciation policy the Company adopts
for similar depreciable assets that are owned. If there is no
reasonable certainty that the Company will obtain ownership by the
end of the lease term, the asset is fully depreciated over the
shorter of the lease term and its useful life.
(b)
Operating leases
Lease obligations under operating leases are recognized as an
expense on a straight-line basis over the lease term. Contingent
rents are charged as expenses in the periods in which they are
incurred.
(c)
Determining whether an arrangement contains a
lease
Determining whether an arrangement is, or contains, a lease is
based on the substance of the arrangement and requires an
assessment of whether fulfillment of the arrangement is dependent
on the use of a specific asset or assets (the asset) and the
arrangement conveys a right to use the asset.
At inception or reassessment of the arrangement, management of the
Company separates payments and other consideration required by such
an arrangement into those for the lease and those for other
elements on the basis of their relative fair values. If management
of the Company concludes for a financial lease that it is
impracticable to separate the payments reliably, the Company
recognizes an asset and a liability at an amount equal to the fair
value of the underlying asset that was identified as the subject of
the lease. Subsequently, the liability shall be reduced as payments
are made and an imputed finance charge on the liability recognized
using the purchaser’s incremental borrowing rate of
interest.
Impairment for financial assets — Policies applicable from
January 1, 2018
The Company recognizes loss allowances for expected credit losses
on:
•
financial assets measured at amortized cost
•
debt instruments measured at fair value through other
comprehensive income
•
lease receivables, contractual assets, loan
commitments, and financial guarantee contracts
If credit risk has increased significantly since the initial
recognition, a loss allowance for lifetime expected credit loss is
required to be measured at the end of every reporting period. If
credit risk has not increased significantly since the initial
recognition, a loss allowance is measured based on 12-month
If the financial instrument has low credit risk at the end of the
reporting period, the Company may assume that the credit risk has
not increased significantly since initial recognition. However, a
loss allowance for lifetime expected credit losses is required for
contract assets or trade receivables that do not contain a
significant financing component.
(a)
Judgments on credit risk
When determining whether the credit risk of a financial asset has
increased significantly since initial recognition and when
estimating expected credit losses, the Company considers reasonable
and supportable information that is relevant and available without
undue cost or effort. This includes both quantitative and
qualitative information and analysis, based on the Company’s
historical experience and informed credit assessment and including
forward-looking information.
The Company assumes that the credit risk on a financial asset has
increased significantly if it is more than 30 days past due. The
Company considers a financial asset to be in default when the
borrower is unlikely to pay its credit obligations to the Company
in full, without recourse by the Company to actions such as
realizing security (if any is held). The Company considers a debt
security to have low credit risk when its credit risk rating is
equivalent to the globally understood definition of investment
grade.
(b)
Measurement of expected credit losses
Lifetime expected credit losses are the expected credit losses that
result from all possible default events over the expected life of a
financial instrument. 12-month
Expected credit losses are a probability-weighted estimate of
credit losses. Credit losses are measured as the present value of
all cash shortfalls such as the difference between the cash flows
due to the entity in accordance with the contract and the cash
flows that the Company expects to receive.
Expected credit losses for financial assets measured at amortized
cost are recognized in profit or loss. Loss allowances for
financial assets measured at amortized cost are deducted from
carrying amount of the assets. For debt instruments measured at
fair value through other comprehensive income, the loss allowance
is charged to profit or loss and is recognized in other
comprehensive income.
(c)
Credit-impaired financial assets
At each reporting date, the Company assesses whether financial
assets measured at amortized cost and debt instrument measured at
fair value through other comprehensive income are credit-impaired.
A financial asset is ‘credit-impaired’ when one or more
events that have a detrimental impact on the estimated future cash
flows of the financial asset have occurred.
Objective evidence that a financial asset or group of financial
assets are impaired includes:
•
significant financial difficulty of the issuer or
borrower
•
a breach of contract, such as a default or delinquency
in interest or principal payments
•
the lender, for economic or legal reasons relating to
the borrower’s financial difficulty, granting to the borrower
a concession that the lender would not otherwise consider
•
it becoming probable that the borrower will enter
bankruptcy or other financial reorganization
•
the disappearance of an active market for that
financial asset because of financial difficulties
(d)
Write-off
The gross carrying amount of a financial asset is written off when
the Company has no reasonable expectations of recovering a
financial asset in entirety or a portion. The Company individually
makes an assessment with respect to the timing and amount of
write-off
Impairment for financial assets — Policies applied before
January 1, 2018
A financial asset not carried at fair value through profit or loss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However, losses
expected as a result of future events, regardless of likelihood,
are not recognized.
Objective evidence that a financial asset or group of financial
assets are impaired includes:
(a)
significant financial difficulty of the issuer or
obligor;
(b)
a breach of contract, such as a default or delinquency
in interest or principal payments;
(c)
the lender, for economic or legal reasons relating to
the borrower’s financial difficulty, granting </t>
  </si>
  <si>
    <t>Financial risk management</t>
  </si>
  <si>
    <t xml:space="preserve">4.
Financial risk management
The Company has exposure to the following risks from its use of
financial instruments:
•
credit risk
•
liquidity risk
•
market risk
•
capital risk
This note presents information about the Company’s exposure
to each of the above risks, the Company’s objectives,
policies and processes for measuring and managing risk, and the
Company’s management of capital. Further quantitative
disclosures are included throughout these consolidated financial
statements.
(a)
Financial risk management
1)
Risk management framework
The Board of Directors has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the
Company’s activities.
The Company, through its training and management standards and
procedures, aims to develop a disciplined and constructive control
environment in which all employees understand their roles and
obligations.
2)
Credit risk
Credit risk is the risk of financial loss to the Company if a
customer or counterparty to a financial instrument fails to meet
its contractual obligations, and arises principally from the
Company’s receivables from customers and investment
securities. In addition, credit risk arises from finance
guarantees.
The Company implements a credit risk management policy under which
the Company only transacts business with counterparties that have a
certain level of credit rate evaluated based on financial
condition, historical experience, and other factors. The
Company’s exposure to credit risk is influenced mainly by the
individual characteristics of each customer. The default risk of a
nation or an industry in which a customer operates its business
does not have a significant influence on credit risk. The Company
has established a credit policy under which each new customer is
analyzed individually for creditworthiness.
The Company establishes an allowance for impairment that represents
its estimate of expected losses in respect of trade and other
receivables. The main components of this allowance are a specific
loss component that relates to individually significant exposures,
and a collective loss component established for companies of
similar assets in respect of losses that have been incurred.
Credit risk also arises from transactions with financial
institutions, and such transactions include transactions of cash
and cash equivalents, various deposits, and financial instruments
such as derivative contracts. The Company manages its exposure to
this credit risk by only entering into transactions with banks that
have high international credit ratings. The Company’s
treasury department authorizes, manages, and overseas new
transactions with financial institutions with whom the Company has
no previous relationship.
Furthermore, the Company limits its exposure to credit risk of
financial guarantee contracts by strictly evaluating their
necessity based on internal decision making processes, such as the
approval of the board of directors.
3)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he Company’s cash flow from business, borrowing or financing
is sufficient to meet the cash requirements for the Company’s
strategic investments. Management believes that the Company is
capable of raising funds by borrowing or financing if the Company
is not able to generate cash flow requirements from its operations.
The Company has committed borrowing facilities with various
banks.
4)
Market risk
Market risk means that the fair value or future cash flows of a
financial instrument will fluctuate because of changes in market
prices. The goal of market risk management is optimization of
profit and controlling the exposure to market risk within
acceptable limits.
①
Currency risk
The Company’s policy in respect of foreign currency risks is
a natural hedge whereby foreign currency income is offset with
foreign currency expenditures. The remaining net exposures after
the natural hedge have been hedged using derivative contracts such
as forward exchange contracts. In addition, the Company’s
derivative transactions are limited to hedging actual foreign
currency transactions and speculative hedging is not permitted.
Based on this policy, the Company has performed currency risk
management specific to various characteristics of different
segments. The entities in the steel segment reduces the foreign
currency exposure by repayment of foreign currency borrowings
subjected to investment in overseas when its maturities come. The
entities in the engineering and construction segment have hedged
foreign currency risks by using forward exchange contracts.
Entities in the trading segment have hedged foreign currency risks
by using forward exchange contracts when the foreign currencies
received and paid are different.
②
Interest rate risk
The Company manages the exposure to interest rate risk by adjusting
of borrowing structure ratio between borrowings at fixed interest
rate and variable interest rate. The Company monitors interest rate
risks regularly in order to avoid exposure to interest rate risk on
borrowings at variable interest rate.
③
Other market price risk
Equity price risk arises from fluctuation of market price of listed
equity securities. Management of the Company measures regularly the
fair value of listed equity securities and the risk of variance in
future cash flow caused by market price fluctuations. Significant
investments are managed separately and all buy and sell decisions
are approved by management of the Company.
(b)
Management of capital
The fundamental goal of capital management is the maximization of
shareholders’ value by means of the stable dividend policy
and the retirement of treasury shares. The capital structure of the
Company consists of equity and net borrowings (after deducting cash
and cash equivalents) and current financial instruments from
borrowings. The Company applied the same capital risk management
strategy that was applied in the previous period.
Net borrowing-to-equity
2017 2018
(in millions of
Won)
Total borrowings ￦
21,063,657 20,209,270
Less: Cash and cash equivalents 2,612,530 2,643,865
Net borrowings 18,451,127 17,565,405
Total equity 47,326,725 46,672,614
Net borrowings-to-equity 38.99 % 37.64 % </t>
  </si>
  <si>
    <t>Cash and Cash Equivalents</t>
  </si>
  <si>
    <t>5.
Cash and Cash Equivalents
Cash and cash equivalents as of December 31, 2017 and 2018 are
as follows:
2017 2018
(in millions of
Won)
Cash ￦ 1,896 1,668
Demand deposits and checking accounts 1,259,813 1,471,891
Time deposits 360,985 538,130
Other cash equivalents 989,836 632,176
￦
2,612,530 2,643,865
As of December 31, 2018, cash equivalents amounting to
￦</t>
  </si>
  <si>
    <t>Trade Accounts and Notes Receivable</t>
  </si>
  <si>
    <t>6.
Trade Accounts and Notes Receivable
(a) Trade accounts and notes receivable as of December 31,
2017 and 2018 are as follows:
2017 2018
(in millions of
Won)
Current
Trade accounts and notes receivable ￦
8,579,620 8,648,250
Finance lease receivables 10,469 57,487
Unbilled due from customers for contract work 728,007 810,655
Less: Allowance for doubtful accounts (493,533 ) (386,188 )
￦ 8,824,563 9,130,204
Non-current
Trade accounts and notes receivable ￦ 871,432 583,797
Finance lease receivables 734 45,873
Less: Allowance for doubtful accounts (140,596 ) (202,545 )
￦ 731,570 427,125
Trade accounts and notes receivable sold to financial institutions,
for which the derecognition conditions were not met, amounted
to ￦ ￦
(b) Finance lease receivables are as follows:
Customer
Contents 2017 2018
(in millions of
Won)
Rental contractor (executives and employees) Songdo rental apartment
contract ￦ — 103,360
Korea Electric Power Corporation Combined thermal power plant
#3~4 10,469 —
Hystech.Co. Ltd. Machinery and equipment 734 —
￦
11,203 103,360
(c) The gross amount and present value of minimum lease payments as
of December 31, 2017 and 2018 are as follows:
2017 2018
(in millions of Won)
Less than 1 year ￦ 11,771 57,820
1 year – 5 years 828 49,678
Unrealized interest income (1,396 ) (4,138 )
Present value of minimum lease payment ￦ 11,203 103,360</t>
  </si>
  <si>
    <t>Other Receivables</t>
  </si>
  <si>
    <t>7.
Other Receivables
Other receivables as of December 31, 2017 and 2018 are as
follows:
2017 2018
(in millions of
Won)
Current
Loans ￦ 617,696 236,782
Other accounts receivable 960,543 954,030
Accrued income 179,971 220,066
Deposits 107,137 108,640
Others 18,925 16,201
Less: Allowance for doubtful accounts (248,266 ) (150,090 )
￦ 1,636,006 1,385,629
Non-current
Loans ￦ 874,158 731,344
Other accounts receivable 92,939 155,936
Accrued income 1,663 1,855
Deposits 122,485 152,072
Less: Allowance for doubtful accounts (212,069 ) (177,967 )
￦ 879,176 863,240</t>
  </si>
  <si>
    <t>Other Financial Assets</t>
  </si>
  <si>
    <t>8.
Other Financial Assets
Other financial assets as of December 31, 2017 and 2018 are as
follows:
2017 2018
(in millions of
Won)
Current
Derivatives assets held for trading ￦ 63,912 47,288
Debt securities — 2,987
Financial assets held for trading 1,970 —
Available-for-sale 136,141 —
Current portion of held-to-maturity 421 —
Deposit instruments (*1,2) 1,297,769 1,931,518
Short-term financial instruments (*2) 5,545,667 6,099,303
￦ 7,045,880 8,081,096
Non-current
Derivatives assets held for trading ￦ 4,378 1,795
Equity securities (*3) — 1,238,630
Debt securities — 34,327
Other securities (*3) — 338,106
Available-for-sale (*3) 1,730,753 —
Available-for-sale 54,439 —
Available-for-sale 56,782 —
Held-to-maturity 4,790 —
Deposit instruments (*2) 60,542 35,040
￦ 1,911,684 1,647,898
(*1)
As of December 31, 2017 and 2018, ￦ ￦
(*2)
As of December 31, 2017 and 2018, financial
instruments amounting to ￦ ￦
(*3)
As of December 31, 2017 and 2018, ￦ ￦</t>
  </si>
  <si>
    <t>9.
Inventories
(a) Inventories as of December 31, 2017 and 2018 are as
follows:
2017 2018
(in millions of
Won)
Finished goods ￦ 1,526,628 1,886,040
Merchandise 930,558 1,131,416
Semi-finished goods 1,721,130 1,945,567
Raw materials 2,329,268 2,821,972
Fuel and materials 808,016 888,941
Construction inventories 1,692,092 1,372,259
Materials-in-transit 1,818,576 2,245,740
Others 103,144 68,150
10,929,412 12,360,085
Less: Allowance for inventories valuation (135,631 ) (206,782 )
￦ 10,793,781 12,153,303
(b) The changes of allowance for inventories valuation for the
years ended December 31, 2016, 2017 and 2018 were as
follows:
2016 2017 2018
(in millions of
Won)
Beginning ￦ 231,378 203,164 135,631
Loss on valuation of inventories 152,249 78,560 141,799
Realization on disposal of inventories (161,458 ) (138,967 ) (69,426 )
Others (19,005 ) (7,126 ) (1,222 )
Ending ￦ 203,164 135,631 206,782</t>
  </si>
  <si>
    <t>Assets Held for Sale</t>
  </si>
  <si>
    <t>10.
Assets Held for Sale
Details of assets held for sale as of December 31, 2017 and
2018 are as follows:
2017 2018
Controlling Subsidiaries (*1) Total Subsidiaries (*2)
(in millions of
Won)
Assets
Other financial assets ￦ — — — 778
Property, plant and equipment 392 71,340 71,732 21,076
Others — 36 36 —
￦ 392 71,376 71,768 21,854
(*1)
During the year ended December 2017, POSCO
ENGINEERING &amp; CONSTRUCTION CO., LTD., a subsidiary of the
Company, determined to dispose of the office building, Seomyeon
Fiesta, in Busan and classified the related property, plant and
equipment amounting to ￦
(*2)
During the year ended December 31, 2018, DAESAN
(CAMBODIA) Co., Ltd., a subsidiary of the Company, determined to
dispose of the land and classified the related property, plant and
equipment amounting to ￦</t>
  </si>
  <si>
    <t>Investments in Associates and Joint ventures</t>
  </si>
  <si>
    <t>11.
Investments in Associates and Joint
ventures
(a) Investments in associates and joint ventures as of
December 31, 2017 and 2018 are as follows:
2017 2018
(in millions of
Won)
Investments in associates ￦ 1,520,441 1,738,692
Investments in joint ventures 2,037,491 1,911,311
￦ 3,557,932 3,650,003
(b) Details of investments in associates as of December 31,
2017 and 2018 are as follows:
Number of shares Ownership (%) Acquisition cost Book value
Company 2017 2018
(in millions of
Won)
[Domestic]
EQP POSCO Global NO1 Natural Resources 178,713,975,892 31.27 ￦ 178,787 ￦ 175,553 174,123
POSPower Co., Ltd (*1,2) 4,507,138 34.00 164,757 — 161,477
SNNC 18,130,000 49.00 90,650 110,424 116,922
QSONE Co., Ltd. 200,000 50.00 84,395 85,049 85,550
Chun-cheon Energy Co., Ltd (*2) 16,098,143 45.67 80,491 74,378 62,478
CHUNGJU ENTERPRISE CITY DEVELOPMENT Co., Ltd 2,008,000 29.53 10,040 17,252 17,382
Daesung Steel (*4) 108,038 17.54 14,000 15,500 15,644
Incheon-Gimpo Expressway Co., Ltd. (*2,4) 9,032,539 18.26 45,163 31,660 13,329
Keystone NO. 1. Private Equity Fund 13,800,000 40.45 13,800 12,379 11,183
KoFC POSCO HANWHA KB Shared Growth (*4) 6,485 12.50 6,485 6,828 5,739
KONES, Corp. 3,250,000 41.67 6,893 2,827 2,849
BLUE OCEAN Private Equity Fund 333 27.52 33,300 19,620 —
UITrans LRT Co., Ltd. (*2) 7,714,380 38.19 38,572 15,841 —
Others (46 companies) (*2) 67,325 123,734
634,636 790,410
[Foreign]
AES-VCM (*3) — 30.00 164,303 142,348 209,936
South-East Asia Gas Pipeline Company Ltd. 135,219,000 25.04 135,899 197,069 179,459
7623704 Canada Inc. (*4) 114,452,000 10.40 124,341 121,702 126,885
Eureka Moly LLC — 20.00 240,123 79,398 82,447
AMCI (WA) PTY LTD 49 49.00 209,664 63,378 71,086
KOREA LNG LTD. 2,400 20.00 135,205 33,422 43,554
Nickel Mining Company SAS 3,234,698 49.00 157,585 45,905 41,712
NCR LLC — 29.41 40,139 33,738 37,602
PT. Batutua Tembaga Raya 128,285 22.00 21,824 21,823 20,479
Zhongyue POSCO (Qinhuangdao) Tinplate 10,200,000 34.00 9,517 15,617 14,796
PT. Wampu Electric Power (*2) 8,708,400 20.00 10,054 13,391 14,120
POSCO SeAH Steel Wire (Nantong) Co., Ltd. 50 25.00 4,723 6,517 6,478
Others (29 companies) (*2) 111,497 99,728
885,805 948,282
￦ 1,520,441 1,738,692
(*1)
During the year ended December 31, 2018, the
Company disposed of 63.53% of shares in POSPower Co., Ltd, which
resulted in the Company’s loss of control, and the Company
classified the remaining investment as investment in an
associate.
(*2)
As of December 31, 2017 and 2018, investments in
associates amounting to ￦ ￦
(*3)
As of December 31, 2017 and 2018, shares of PSC
Energy Global Co., Ltd., a subsidiary of the Company, are provided
as collateral in relation to the associates’ borrowings.
(*4)
As of December 31, 2018, it was classified as an
associate even though the Company’s ownership percentage is
less than 20% of ownership percentage since the Company has
significant influence over the investee when considering its
structure of the Board of Directors and others.
(c) Details of investments in joint ventures as of
December 31, 2017 and 2018 are as follows:
Number of shares Ownership (%) Acquisition cost Book value
Company 2017 2018
(in millions of
Won)
[Domestic]
POSCO MITSUBISHI CARBON TECHNOLOGY 11,568,000 60.00 ￦ 115,680 ￦ 110,760 180,192
Others (6 companies) 6,094 9,124
116,854 189,316
[Foreign]
Roy Hill Holdings Pty Ltd (*1) 13,117,972 12.50 1,528,672 1,125,133 1,041,600
POSCO-NPS 325,050,000 50.00 364,609 348,836 363,506
KOBRASCO 2,010,719,185 50.00 32,950 108,485 133,449
BX STEEL POSCO Cold Rolled Sheet Co., Ltd. — 25.00 61,961 88,305 88,391
DMSA/AMSA (*1) — 4.00 322,596 56,735 26,709
CSP — Compania Siderurgica do Pecem 1,108,696,532 20.00 558,821 146,427 24,832
Others (13 companies) 46,716 43,508
1,920,637 1,721,995
￦ 2,037,491 1,911,311
(*1)
As of December 31, 2017 and 2018, the investments
in joint ventures are provided as collateral in relation to the
joint ventures’ borrowings.
(d) The movements of investments in associates and joint ventures
for the years ended December 31, 2017 and 2018 were as
follows:
1) For the year ended December 31, 2017
Company December 31, Book value Acquisition Dividends Share of Other (decrease) (*1) December 31, Book value
(in millions of
Won)
[Domestic]
EQP POSCO Global NO1 Natural Resources Private Equity Fund ￦ 175,690 — — 418 (555 ) 175,553
SNNC 107,859 — — 2,370 195 110,424
QSONE Co., Ltd. 84,799 — (368 ) 618 — 85,049
Chun-cheon Energy Co., Ltd 45,077 27,791 — 1,510 — 74,378
CHUNGJU ENTERPRISE CITY DEVELOPMENT Co., Ltd 12,551 — — 4,701 — 17,252
BLUE OCEAN Private Equity Fund 35,752 — — (8,154 ) (7,978 ) 19,620
Daesung Steel 12,302 — — 3,198 — 15,500
Incheon-Gimpo Expressway Co., Ltd. 37,372 — — (6,463 ) 751 31,660
Keystone NO. 1. Private Equity Fund 13,314 — — (886 ) (49 ) 12,379
UITrans LRT Co., Ltd. 17,851 — — (2,010 ) — 15,841
KoFC POSCO HANWHA KB Shared Growth 11,890 — — (197 ) (4,865 ) 6,828
KONES, Corp. 5,641 — — (2,774 ) (40 ) 2,827
POSCO MITSUBISHI CARBON TECHNOLOGY 83,113 — — 27,582 65 110,760
Others (40 companies) 55,061 28,348 (137 ) (7,995 ) (1,858 ) 73,419
698,272 56,139 (505 ) 11,918 (14,334 ) 751,490
[Foreign]
AES-VCM 167,141 — (30,798 ) 19,644 (13,639 ) 142,348
South-East Asia Gas Pipeline Company Ltd. 215,996 — (37,016 ) 42,896 (24,807 ) 197,069
7623704 Canada Inc. 137,512 — (7,563 ) 7,468 (15,715 ) 121,702
Eureka Moly LLC 89,601 — — (35 ) (10,168 ) 79,398
AMCI (WA) PTY LTD 70,501 — — (4,299 ) (2,824 ) 63,378
Nickel Mining Company SAS 45,138 — — 424 343 45,905
KOREA LNG LTD. 63,058 — (6,466 ) (70,180 ) 47,010 33,422
NCR LLC 36,738 276 — (60 ) (3,216 ) 33,738
PT. Batutua Tembaga Raya 22,723 — — 260 (1,160 ) 21,823
PT. Wampu Electric Power 8,706 — — 5,927 (1,242 ) 13,391
Zhongyue POSCO (Qinhuangdao) Tinplate Industrial Co., Ltd 18,008 — — (1,268 ) (1,123 ) 15,617
POSCO SeAH Steel Wire (Nantong) Co., Ltd. 6,840 — — 303 (626 ) 6,517
Roy Hill Holdings Pty Ltd 1,186,859 — — 46,020 (107,746 ) 1,125,133
POSCO-NPS 393,570 — (17,277 ) 17,173 (44,630 ) 348,836
KOBRASCO 88,308 — (22,135 ) 56,445 (14,133 ) 108,485
BX STEEL POSCO Cold Rolled Sheet Co., Ltd. 97,369 — (5,542 ) 1,555 (5,077 ) 88,305
DMSA/AMSA 74,935 13,712 — (22,339 ) (9,573 ) 56,735
CSP - Compania Siderurgica do Pecem 330,463 — — (147,847 ) (36,189 ) 146,427
Others (40 companies) 130,651 22,209 (4,408 ) 46,535 (36,774 ) 158,213
3,184,117 36,197 (131,205 ) (1,378 ) (281,289 ) 2,806,442
￦
3,882,389 92,336 (131,710 ) 10,540 (295,623 ) 3,557,932
(*1)
Other increase or decrease represents the changes in
investments in associates and joint ventures due to disposals,
change in capital adjustments effect from translations of financial
statements of foreign investees and others.
2) For the year ended December 31, 2018
Company December 31, Acquisition Dividends Share of Other (*1) December 31,
(in millions of
Won)
[Domestic]
EQP POSCO Global NO1 Natural Resources ￦ 175,553 — — (1,430 ) — 174,123
POSPower Co., Ltd — 176,731 — (3,198 ) (12,056 ) 161,477
SNNC 110,424 — — 6,624 (126 ) 116,922
QSONE Co., Ltd. 85,049 — (550 ) 1,051 — 85,550
Chun-cheon Energy Co., Ltd 74,378 — — (11,900 ) — 62,478
CHUNGJU ENTERPRISE CITY 17,252 — — 130 — 17,382
BLUE OCEAN Private Equity Fund 19,620 — — (17,930 ) (1,690 ) —
Daesung Steel 15,500 — — 144 — 15,644
Incheon-Gimpo Expressway Co., Ltd. 31,660 — — (18,331 ) — 13,329
Keystone NO. 1. Private Equity Fund 12,379 — — (1,295 ) 99 11,183
UITrans LRT Co., Ltd. 15,841 — — (15,841 ) — —
KoFC POSCO HANWHA KB Shared Growth 6,828 — — (1,089 ) — 5,739
KONES, Corp. 2,827 — — 29 (7 ) 2,849
POSCO MITSUBISHI CARBON TECHNOLOGY 110,760 — — 69,594 (162 ) 180,192
Others (52 companies) 73,419 44,629 (784 ) 18,942 (3,348 ) 132,858
751,490 221,360 (1,334 ) 25,500 (17,290 ) 979,726
[Foreign]
AES-VCM 142,348 — (26,108 ) 30,096 63,600 209,936
South-East Asia Gas Pipeline Company Ltd. 197,069 — (29,301 ) 17,709 (6,018 ) 179,459
7623704 Canada Inc. 121,702 — (4,509 ) 4,373 5,319 126,885
Eureka Moly LLC 79,398 — — (406 ) 3,455 82,447
AMCI (WA) PTY LTD. 63,378 — — (3,412 ) 11,120 71,086
KOREA LNG LTD. 33,422 — (10,544 ) 10,542 10,134 43,554
Nickel Mining Company SAS 45,905 — — (4,268 ) 75 41,712
NCR LLC 33,738 2,505 — (5,909 ) 7,268 37,602
PT. Batutua Tembaga Raya 21,823 — — (1,817 ) 473 20,479
Zhongyue POSCO (Qinhuangdao) Tinplate 15,617 — — (735 ) (86 ) 14,796
PT. Wampu Electric Power 13,391 — — 177 552 14,120
POSCO SeAH Steel Wire (Nantong) Co., Ltd. 6,517 — — 23 (62 ) 6,478
Roy Hill Holdings Pty Ltd 1,125,133 — — 59,095 (142,628 ) 1,041,600
POSCO-NPS 348,836 — (22,254 ) 21,536 15,388 363,506
KOBRASCO 108,485 — (37,710 ) 75,170 (12,496 ) 133,449
BX STEEL POSCO Cold Rolled Sheet Co., Ltd. 88,305 — — 540 (454 ) 88,391
DMSA/AMSA 56,735 17,973 — (48,802 ) 803 26,709
CSP - Compania Siderurgica do Pecem 146,427 — — (109,714 ) (11,881 ) 24,832
Others (42 companies) 158,213 2,771 (22,588 ) 42,937 (38,097 ) 143,236
2,806,442 23,249 (153,014 ) 87,135 (93,535 ) 2,670,277
￦
3,557,932 244,609 (154,348 ) 112,635 (110,825 ) 3,650,003
(*1)
Other increase or decrease represents the changes in
investments in associates and joint ventures due to disposals,
change in capital adjustments effect from translations of financial
statements of foreign investees and others.
(e) Summarized financial information of associates and joint
ventures as of and for the years ended December 31, 2017 and
2018 are as follows:
1) December 31, 2017
Company Assets Liabilities Equity Sales Net
(in millions of
Won)
[Domestic]
EQP POSCO Global NO1 Natural Resources ￦ 562,698 866 561,832 — 1,261
SNNC 705,975 459,519 246,456 576,023 2,417
QSONE Co., Ltd. 248,779 78,680 170,099 15,297 1,236
Chun-cheon Energy Co., Ltd 700,079 539,137 160,942 164,294 (8,250 )
Daesung Steel 169,774 112,795 56,979 70,434 18,230
Incheon-Gimpo Expressway Co., Ltd. 1,132,233 922,338 209,895 — (23,221 )
CHUNGJU ENTERPRISE CITY 76,184 48,072 28,112 77,093 15,921
BLUE OCEAN Private Equity Fund 311,129 188,512 122,617 445,238 (3,345 )
Keystone NO. 1. Private Equity Fund 170,155 133,033 37,122 5,391 (2,070 )
UITrans LRT Co., Ltd. 464,074 384,202 79,872 3,689 (13,263 )
KoFC POSCO HANWHA KB Shared Growth 55,936 1,315 54,621 10,212 (1,578 )
KONES, Corp. 2,766 1,616 1,150 5,379 139
POSCO MITSUBISHI CARBON TECHNOLOGY 478,847 295,052 183,795 154,312 46,138
[Foreign]
South-East Asia Gas Pipeline Company Ltd. 1,911,942 1,121,783 790,159 445,682 171,303
7623704 Canada Inc. 1,182,376 9 1,182,367 — 82,344
KOREA LNG LTD. 179,269 86 179,183 34,640 32,446
Nickel Mining Company SAS 465,700 324,687 141,013 179,683 (4,450 )
PT. Batutua Tembaga Raya 336,085 272,542 63,543 195,520 49,091
Zhongyue POSCO (Qinhuangdao) Tinplate 70,437 18,722 51,715 85,850 (3,736 )
PT. Wampu Electric Power 212,095 148,177 63,918 779 29,634
POSCO SeAH Steel Wire (Nantong) Co., Ltd. 70,701 43,588 27,113 84,973 1,210
Roy Hill Holdings Pty Ltd 10,148,416 6,600,900 3,547,516 2,988,372 797,008
POSCO-NPS 697,470 — 697,470 — 32,481
KOBRASCO 252,813 35,843 216,970 179,453 112,890
BX STEEL POSCO Cold Rolled Sheet Co., Ltd. 717,472 391,871 325,601 1,245,178 5,978
DMSA/AMSA 5,586,171 4,167,906 1,418,265 630,229 (475,958 )
CSP - Compania Siderurgica do Pecem 4,805,353 4,223,392 581,961 1,290,767 (740,591 )
2) December 31, 2018
Company Assets Liabilities Equity Sales Net
(in millions of
Won)
[Domestic]
EQP POSCO Global NO1 Natural Resources ￦ 552,760 783 551,977 — 10,249
POSPower Co., Ltd 425,632 35,761 389,871 — (4,536 )
SNNC 645,013 384,586 260,427 656,320 14,229
QSONE Co., Ltd. 249,384 78,285 171,099 16,597 2,101
Chun-cheon Energy Co., Ltd 667,454 525,308 142,146 320,950 (18,796 )
CHUNGJU ENTERPRISE CITY 63,554 35,003 28,551 16,237 439
BLUE OCEAN Private Equity Fund 305,876 174,640 131,236 459,491 (5,294 )
Daesung Steel 169,305 111,502 57,803 75,474 824
Incheon-Gimpo Expressway Co., Ltd. 1,049,629 931,937 117,692 — (92,202 )
Keystone NO. 1. Private Equity Fund 177,024 144,186 32,838 15,507 (3,962 )
UITrans LRT Co., Ltd. 430,227 435,699 (5,472 ) 12,929 (85,344 )
KoFC POSCO HANWHA KB Shared Growth 59,464 1,061 58,403 2,401 (12,313 )
KONES, Corp. 2,618 1,414 1,204 5,167 70
POSCO MITSUBISHI CARBON TECHNOLOGY 537,138 237,563 299,575 300,986 116,049
[Foreign]
South-East Asia Gas Pipeline Company Ltd. 1,726,410 1,009,731 716,679 343,471 70,717
7623704 Canada Inc. 1,232,208 1 1,232,207 — 44,320
KOREA LNG LTD. 217,883 110 217,773 54,357 52,720
Nickel Mining Company SAS 465,463 329,084 136,379 207,956 (4,569 )
PT. Batutua Tembaga Raya 332,305 274,580 57,725 128,609 (8,451 )
Zhongyue POSCO (Qinhuangdao) Tinplate 73,515 24,264 49,251 121,104 (2,231 )
PT. Wampu Electric Power 223,009 155,407 67,602 13,461 887
POSCO SeAH Steel Wire (Nantong) Co., Ltd. 61,782 34,740 27,042 85,619 78
Roy Hill Holdings Pty Ltd 9,666,619 6,043,492 3,623,127 3,259,256 497,469
POSCO-NPS 726,810 — 726,810 — 41,812
KOBRASCO 317,842 50,945 266,897 229,340 150,550
BX STEEL POSCO Cold Rolled Sheet Co., Ltd. 710,518 384,572 325,946 1,341,849 2,159
DMSA/AMSA 5,562,877 4,171,896 1,390,981 731,127 (529,844 )
CSP - Compania Siderurgica do Pecem 4,194,242 4,192,867 1,375 1,860,198 (542,865 )</t>
  </si>
  <si>
    <t>Joint Operations</t>
  </si>
  <si>
    <t>Investments accounted for using equity method [abstract]</t>
  </si>
  <si>
    <t>12.
Joint Operations
Details of significant joint operations that the Company is
participating in as a party to a joint arrangement as of
December 31, 2018 are as follows:
Joint operations Operation Ownership Location
Myanmar A-1/A-3
Mineral development and gas production 51.00 Myanmar
Offshore midstream Gas transportation facility 51.00 Myanmar
Greenhills mine Mine development 20.00 Canada
Arctos Anthracite coal project Mine development 50.00 Canada
Mt. Thorley J/V Mine development 20.00 Australia
POSMAC J/V Mine development 20.00 Australia
RUM J/V Mine development 10.00 Australia
Hanam-Gamil package public housing project Construction 7.70 Korea
Hanam-Gamil district B6, C2, C3 block Public Construction 27.00 Korea
Sejong 2-1 Construction 37.00 Korea
Yongin-Giheung Station area city development project Construction 61.00 Korea
Korean wave world complex land multi-purpose building development
project Construction 33.30 Korea
Sejong 4-1 Construction 60.00 Korea</t>
  </si>
  <si>
    <t>Investment Property, Net</t>
  </si>
  <si>
    <t>13.
Investment Property, Net
(a) Investment property as of December 31, 2017 and 2018 are
as follows:
2017 2018
Acquisition cost Accumulated depreciation and impairment loss Book value Acquisition cost Accumulated depreciation and impairment loss Book value
(in millions of
Won)
Land ￦ 360,402 — 360,402 295,328 (16,743 ) 278,585
Buildings 727,022 (92,982 ) 634,040 681,518 (110,183 ) 571,335
Structures 7,717 (1,436 ) 6,281 3,327 (1,919 ) 1,408
Construction-in-progress 64,191 — 64,191 101,665 (24,378 ) 77,287
￦
1,159,332 (94,418 ) 1,064,914 1,081,838 (153,223 ) 928,615
As of December 31, 2018, the fair value of investment property
is ￦
(b) Changes in the carrying amount of investment property for the
years ended December 31, 2017 and 2018 were as follows:
1) For the year ended December 31, 2017
Beginning Acquisitions Disposals Depreciation Others (*1) Ending
(in millions of
Won)
Land ￦ 392,723 20,941 (37,725 ) — (15,537 ) 360,402
Buildings 671,539 38,831 (9,506 ) (23,450 ) (43,374 ) 634,040
Structures 2,147 — — (591 ) 4,725 6,281
Construction-in-progress 51,311 17,648 — — (4,768 ) 64,191
￦
1,117,720 77,420 (47,231 ) (24,041 ) (58,954 ) 1,064,914
(*1)
Includes reclassification resulting from changing
purpose of use, adjustment of foreign currency translation
difference and others.
2) For the year ended December 31, 2018
Beginning Acquisitions Disposals Depreciation (*1) Others (*2) Ending
(in millions of
Won)
Land ￦ 360,402 1,327 (26,826 ) (16,743 ) (39,575 ) 278,585
Buildings 634,040 727 (32,807 ) (28,358 ) (2,267 ) 571,335
Structures 6,281 — — (603 ) (4,270 ) 1,408
Construction-in-progress 64,191 42,052 — (24,948 ) (4,008 ) 77,287
￦
1,064,914 44,106 (59,633 ) (70,652 ) (50,120 ) 928,615
(*1)
Includes impairment loss on investment property
recognized by each of the consolidated subsidiaries, including the
office for rent of POSCO(Dalian) IT Center Development Co., Ltd.
amounting to ￦
(*2)
Includes reclassification resulting from changing
purpose of use, adjustment of foreign currency translation
difference and others.</t>
  </si>
  <si>
    <t>Property, Plant and Equipment, Net</t>
  </si>
  <si>
    <t>14.
Property, Plant and Equipment, Net
(a) Property, plant and equipment as of December 31, 2017 and
2018 are as follows:
2017 2018
Acquisition Accumulated Government Book value Acquisition cost Accumulated loss Government grants Book value
(in millions of
Won)
Land ￦ 2,534,102 (6,452 ) — 2,527,650 2,553,957 (5,955 ) — 2,548,002
Buildings 9,311,426 (4,433,996 ) (412 ) 4,877,018 9,146,294 (4,743,449 ) (393 ) 4,402,452
Structures 5,452,713 (2,686,802 ) (59 ) 2,765,852 5,884,277 (2,966,304 ) (49 ) 2,917,924
Machinery and equipment 46,669,612 (27,301,410 ) (245 ) 19,367,957 47,610,225 (29,091,754 ) (342 ) 18,518,129
Vehicles 296,815 (263,884 ) (70 ) 32,861 302,767 (271,381 ) (45 ) 31,341
Tools 380,144 (315,446 ) (1,058 ) 63,640 399,638 (333,387 ) (87 ) 66,164
Furniture and fixtures 643,779 (498,192 ) (148 ) 145,439 638,553 (502,215 ) (51 ) 136,287
Finance lease assets 243,160 (97,903 ) — 145,257 213,873 (76,309 ) — 137,564
Bearer plants 70,031 (4,516 ) — 65,515 88,773 (8,002 ) — 80,771
Construction-in- 1,897,885 — (5,539 ) 1,892,346 1,964,267 (778,373 ) (6,255 ) 1,179,639
￦
67,499,667 (35,608,601 ) (7,531 ) 31,883,535 68,802,624 (38,777,129 ) (7,222 ) 30,018,273
(b) Changes in the carrying amount of property, plant and equipment
for the years ended December 31, 2017 and 2018 were as
follows:
1) For the year ended December 31, 2017
Beginning Acquisitions Disposals Depreciation Impairment (*1) Others (*2) Ending
(in millions of
Won)
Land ￦ 2,601,208 3,477 (18,226 ) — — (58,809 ) 2,527,650
Buildings 4,995,631 53,961 (5,782 ) (347,419 ) (14,112 ) 194,739 4,877,018
Structures 2,908,480 18,943 (2,558 ) (212,643 ) (33,586 ) 87,216 2,765,852
Machinery and equipment 20,318,390 194,653 (93,210 ) (2,189,624 ) (27,811 ) 1,165,559 19,367,957
Vehicles 46,699 9,982 (1,623 ) (17,363 ) (4,977 ) 143 32,861
Tools 71,380 16,424 (976 ) (28,516 ) (23 ) 5,351 63,640
Furniture and fixtures 132,406 61,597 (1,296 ) (48,400 ) (16 ) 1,148 145,439
Finance lease assets 159,013 4,760 (453 ) (14,810 ) — (3,253 ) 145,257
Bearer plants — — — (4,830 ) — 70,345 65,515
Construction-in- 2,537,132 1,894,067 (817 ) — (36,706 ) (2,501,330 ) 1,892,346
￦
33,770,339 2,257,864 (124,941 ) (2,863,605 ) (117,231 ) (1,038,891 ) 31,883,535
(*1)
As of December 31, 2017, due to the existence of
indicators for impairment such as continuous operating loss on
Suncheon Bay Personal Rapid Transit business of the Suncheon Eco
Trans Co., Ltd, a subsidiary of the Company, the Company performed
impairment test and recognized impairment loss of ￦ ￦
(*2)
Represents assets transferred from construction-in-progress
2) For the year ended December 31, 2018
Beginning Acquisitions Disposals Depreciation Impairment (*1,2) Others (*3) Ending
(in millions of
Won)
Land ￦ 2,527,650 28,998 (26,157 ) — 6,399 11,112 2,548,002
Buildings 4,877,018 46,129 (21,501 ) (331,688 ) (73,523 ) (93,983 ) 4,402,452
Structures 2,765,852 18,749 (2,834 ) (220,218 ) (6,652 ) 363,027 2,917,924
Machinery and equipment 19,367,957 145,220 (62,135 ) (2,224,000 ) (143,293 ) 1,434,380 18,518,129
Vehicles 32,861 8,538 (1,149 ) (14,835 ) (56 ) 5,982 31,341
Tools 63,640 21,337 (1,867 ) (26,421 ) (206 ) 9,681 66,164
Furniture and fixtures 145,439 32,258 (577 ) (51,835 ) (1,494 ) 12,496 136,287
Finance lease assets 145,257 28,466 (420 ) (19,224 ) — (16,515 ) 137,564
Bearer plants 65,515 — — (3,636 ) — 18,892 80,771
Construction-in-progress 1,892,346 1,884,125 (23,814 ) — (778,373 ) (1,794,645 ) 1,179,639
￦ 31,883,535 2,213,820 (140,454 ) (2,891,857 ) (997,198 ) (49,573 ) 30,018,273
(*1)
During 2018, the Controlling Company evaluated future
economic performance of its Synthetic Natural Gas (SNG) facility
that was still in trial run stage. Considering the continuous
decline in LNG price, increase in coal prices and the need for
additional capital investment in the SNG facility, the Controlling
Company concluded that the profitability for the SNG facility is
unlikely to be sustainable and decided to terminate the operation
of SNG facility as of December 31, 2018. The property, plant
and equipment in the SNG facility are primarily comprised of
machinery and equipment, among which assets with a carrying value
of ￦ re-used
For the assets for which sale is probable, the
recoverable amount is determined based on fair value less cost of
disposal. Fair value was measured using cost approach, which is
based on an estimated of the current cost to purchase or replace
the asset less applicable depreciation and obsolescence.
Specifically, the Controlling Company used indirect cost approach
to estimate the replacement cost for a new asset by applying asset
specific inflation factors to the asset’s historical cost.
Then the Controlling Company estimates and deducts depreciation for
physical deterioration. Depreciation factors are applied primarily
based on estimated useful life of the asset and declining balance
depreciation method. The fair value measurement of assets in SNG
facility is considered to be level 3 because significant inputs
used in the estimate, such as asset specific inflation factors and
estimated useful lives, are unobservable.
As a result of the impairment test, the Company
recognized an impairment loss of ￦
The Controlling Company also has recognized an
impairment loss amounting to ￦
(*2)
As of December 31, 2018, POSCO ENERGY CO., LTD.,
as a subsidiary, performed an impairment test due to the
consecutive operating loss of the fuel cell business, and
recognized impairment losses amounting to ￦
(*3)
Represents assets transferred from construction-in-progress
(c) Borrowing costs capitalized and the capitalized interest rate
for the years ended December 31, 2017 and 2018 were as
follows:
2017 2018
(in millions of
Won)
Weighted average expenditure ￦ 1,180,563 628,595
Borrowing costs capitalized 37,261 22,619
Capitalization rate (%) 1.74 ~ 3.45 2.51 ~ 3.90
(d) Property, plant and equipment and investment property pledged
as collateral as of December 31, 2017 and 2018 are as
follows:
Book value
Collateral right holder 2017 2018 (*2)
(in millions of
Won)
Land (*1) Korean Development Bank and others ￦ 822,057 769,843
Buildings and structures (*1) Korean Development Bank and others 1,678,403 1,522,129
Machinery and equipment Korean Development Bank and others 3,527,420 3,419,528
Construction-in-progress Korean Development Bank and others 15,389 —
￦ 6,043,269 5,711,500
(*1)
Investment property and other assets (land-use
(*2)
As of December 31, 2018, the pledged amount is
￦</t>
  </si>
  <si>
    <t>Goodwill and Other Intangible Assets, Net</t>
  </si>
  <si>
    <t>15. Goodwill and Other Intangible Assets, Net
(a) Goodwill and other intangible assets as of December 31,
2017 and 2018 are as follows:
2017 2018
Acquisition Accumulated Government Book value Acquisition Accumulated Government Book value
(in millions of
Won)
Goodwill ￦ 1,604,288 (254,450 ) — 1,349,838 1,603,308 (478,159 ) — 1,125,149
Intellectual property rights 3,140,159 (690,966 ) — 2,449,193 3,300,638 (901,113 ) — 2,399,525
Premium in rental 139,873 (21,563 ) — 118,310 158,338 (23,545 ) — 134,793
Development expense 397,129 (316,892 ) (19 ) 80,218 445,752 (346,589 ) — 99,163
Port facilities usage rights 705,692 (396,319 ) — 309,373 724,375 (419,294 ) — 305,081
Exploration and evaluation assets 296,320 (90,376 ) — 205,944 285,845 (93,715 ) — 192,130
Customer relationships 857,624 (390,679 ) — 466,945 860,951 (439,178 ) — 421,773
Power generation permit 539,405 — — 539,405 — — — —
Other intangible assets 1,006,219 (573,152 ) (24 ) 433,043 1,115,742 (622,417 ) (114 ) 493,211
￦
8,686,709 (2,734,397 ) (43 ) 5,952,269 8,494,949 (3,324,010 ) (114 ) 5,170,825
(b) The changes in carrying amount of goodwill and other intangible
assets for the years ended December 31, 2017 and 2018 were as
follows:
1) For the year ended December 31, 2017
Beginning Acquisitions Business Disposals Amortization Impairment Others (*2) Ending
(in millions of
Won)
Goodwill ￦ 1,375,131 — — — — (21,750 ) (3,543 ) 1,349,838
Intellectual property rights 2,521,171 167,580 47,625 (450 ) (217,932 ) (74,524 ) 5,723 2,449,193
Premium in rental (*1) 119,039 6,006 — (3,666 ) (611 ) (1,661 ) (797 ) 118,310
Development expense 117,012 3,479 — (1,179 ) (66,847 ) (694 ) 28,447 80,218
Port facilities usage rights 256,617 — — — (19,912 ) — 72,668 309,373
Exploration and evaluation assets 162,268 91,548 — — — (56,519 ) 8,647 205,944
Customer relationships 514,245 — — — (46,508 ) — (792 ) 466,945
Power generation permit 539,405 — — — — — — 539,405
Other intangible assets 483,841 84,502 — (1,641 ) (57,964 ) (11,829 ) (63,866 ) 433,043
￦
6,088,729 353,115 47,625 (6,936 ) (409,774 ) (166,977 ) 46,487 5,952,269
(*1)
Premium in rental includes memberships with indefinite
useful lives.
(*2)
Represents assets transferred from construction-in-progress
2) For the year ended December 31, 2018
Beginning Acquisitions Disposals Amortization Impairment Others (*3) Ending
(in millions of
Won)
Goodwill ￦ 1,349,838 — — — (223,709 ) (980 ) 1,125,149
Intellectual property rights 2,449,193 334,667 (18,619 ) (198,282 ) (96,475 ) (70,959 ) 2,399,525
Premium in rental (*1) 118,310 36,196 (15,675 ) (330 ) (4,218 ) 510 134,793
Development expense 80,218 4,248 (32 ) (37,305 ) (411 ) 52,445 99,163
Port facilities usage rights 309,373 — — (22,975 ) — 18,683 305,081
Exploration and evaluation assets 205,944 2,654 — — (3,339 ) (13,129 ) 192,130
Customer relationships 466,945 — — (48,499 ) — 3,327 421,773
Power generation permit 539,405 — — — — (539,405 ) —
Other intangible assets 433,043 164,594 (1,644 ) (49,190 ) (8,844 ) (44,748 ) 493,211
￦
5,952,269 542,359 (35,970 ) (356,581 ) (336,996 ) (594,256 ) 5,170,825
(*1)
Premium in rental includes memberships with indefinite
useful lives.
(*2)
During the year ended December 31, 2018, the
Company disposed of a portion of shares of its subsidiary, POSPower
Co., Ltd, which resulted in the Company’s loss of control,
and derecognition of corresponding intangible assets.
(*3)
Represents assets transferred from construction-in-progress
(c) For the purpose of impairment testing, goodwill is allocated to
individually operating entities which are determined to be CGUs.
The goodwill amounts as of December 31, 2017 and 2018 are as
follows:
Reportable segments
Total number of CGUs
2017 2018
CGUs 2017 2018
(in millions of
Won)
Steel 7 7 POSCO VST CO., LTD. ￦ 36,955 36,955
Others 12,494 12,484
Trading 2 2 POSCO DAEWOO Corporation (*1) 1,165,030 1,006,879
PT. Bio Inti Agrindo 7,099 6,902
Others — 16
E&amp;C 2 2 POSCO ENGINEERING (*2) 90,426 24,868
POSCO Center Beijing 157 155
POSCO ENERGY CO., LTD. 26,471 26,471
Others 5 5 Others 11,206 10,419
16 16 ￦
1,349,838 1,125,149
(*1)
Recoverable amounts of POSCO DAEWOO Corporation are
determined based on its value in use. As of December 31, 2018,
value in use is estimated by applying a 7.84% discount rate and a
2.0% terminal growth rate after 5 years, based on
management’s business plan. The terminal growth rate does not
exceed long-term average growth rate of its industry. Impairment
loss on goodwill of ￦
Value in use of the CGU was affected by the
assumptions such as discount rate and terminal growth used in
discount cash flow model. When the discount rate increases by
0.25%, value in use will be decreased by ￦ ￦
(*2)
Recoverable amounts of POSCO ENGINEERING &amp;
CONSTRUCTION CO., LTD are determined based on its value in use. As
of December 31, 2018, value in use is estimated by applying a
9.1% discount rate within 5 years, the period for the estimated
future cash flows, based on management’s business plan and by
no applying a terminal growth rate. Impairment loss on goodwill of
￦
Value in use of the CGU was affected by the
assumptions such as discount rate and terminal growth used in
discount cash flow model. When the discount rate increases by
0.25%, value in use will be decreased by 2.72% and when the
terminal growth rate decreases by 0.25%, value in use will be
decreased by 1.76%.</t>
  </si>
  <si>
    <t>Other Assets</t>
  </si>
  <si>
    <t>16.
Other Assets
Other current assets and other non-current
2017 2018
(in millions of
Won)
Current
Advance payment ￦ 661,779 539,894
Prepaid expenses 143,032 123,770
Firm commitment asset 15,115 11,246
Others 1,316 9,554
821,242 684,464
Non-current
Long-term advance payment 24,201 24,280
Long-term prepaid expenses 333,153 334,918
Others (*1) 131,657 149,566
￦ 489,011 508,764
(*1)
As of December 31, 2017 and 2018, the Company
recognized tax assets amounting to ￦ ￦</t>
  </si>
  <si>
    <t>Borrowings</t>
  </si>
  <si>
    <t>17.
Borrowings
(a) Short-term borrowings and current portion of long-term
borrowings as of December 31, 2017 and 2018 are as
follows:
Bank
Issuance date
Maturity date Interest 2017 2018
(in millions of
Won)
Short-term borrowings
Bank overdrafts
JP Morgan and January, 2017~
January, 2019~ 2.7~8.9 ￦ 217,879 294,364
Short-term borrowings
HSBC and others January, 2018~
January, 2019~ 0.3~10.1 7,956,939 7,193,416
8,174,818 7,487,780
Current portion of long-term liabilities
Current portion of long-term borrowings
Export-Import bank of Korea and others September, 2011~
February, 2019~ 0.5~8.8 1,407,123 1,234,915
Current portion of debentures
Korea Development August, 2009~
February, 2019~ 1.8~6.3 1,693,974 1,568,108
Less: Current portion of discount on debentures issued (1,399 ) (1,184 )
3,099,698 2,801,839
￦ 11,274,516 10,289,619
(b) Long-term borrowings, excluding current portion as of
December 31, 2017 and 2018 are as follows:
Bank
Issuance date
Maturity date Interest 2017 2018
(in millions of
Won)
Long-term borrowings
Export-Import bank of Korea and others September, 2001~ March, 2020~ 0.2~8.8 ￦ 4,839,199 4,499,199
Less: Present value discount (36,459 ) (30,526 )
Bonds
KB Securities and others
October, 2010~
April, 2020~ 1.9~5.3 4,999,575 5,469,580
Less: Discount on debentures issued (13,174 ) (18,602 )
￦ 9,789,141 9,919,651
(c) Assets pledged as collateral in regards to the borrowings as of
December 31, 2018 are as follows:
Bank Book value Pledged
(in millions of
Won)
Cash and cash equivalents
Shinhan Bank ￦ 8,296 8,296
Property, plant and equipment and Investment (*1)
Korea Development Bank and others 5,592,627 5,304,861
Trade accounts and notes receivable
Korea Development Bank and others 157,617 157,617
Inventories
Export-Import Bank of Korea and others 205,433 163,233
Financial instruments Kookmin Bank and others 40,664 40,664
￦ 6,004,637
5,674,671
(*1)
Includes other assets such as right to use land.</t>
  </si>
  <si>
    <t>Other Payables</t>
  </si>
  <si>
    <t>18.
Other Payables
Other payables as of December 31, 2017 and 2018 are as
follows:
2017 2018
(in millions of
Won)
Current
Accounts payable ￦ 800,374 783,562
Accrued expenses 653,923 720,773
Dividend payable 7,213 8,673
Finance lease liabilities 17,763 10,152
Withholdings 274,188 196,937
￦ 1,753,461 1,720,097
Non-current
Accounts payable ￦ 4,632 1,624
Accrued expenses 14,234 19,021
Finance lease liabilities 75,255 84,602
Long-term withholdings 53,629 43,621
￦ 147,750 148,868</t>
  </si>
  <si>
    <t>Other Financial Liabilities</t>
  </si>
  <si>
    <t>19.
Other Financial Liabilities
Other financial liabilities as of December 31, 2017 and 2018
are as follows:
2017 2018
(in millions of Won)
Current
Derivatives liabilities ￦ 69,872 27,328
Financial guarantee liabilities 59,940 50,472
￦
129,812 77,800
Non-current
Derivatives liabilities ￦ 85,638 46,429
Financial guarantee liabilities 28,467 17,733
￦ 114,105 64,162</t>
  </si>
  <si>
    <t>20. Provisions
(a) Provisions as of December 31, 2017 and 2018 are as
follows:
2017 2018
Current Non-current Current Non-current
(in millions of
Won)
Provision for bonus payments ￦ — 46,514 26,964
Provision for construction warranties 11,804 106,232 11,842 130,391
Provision for legal contingencies and claims (*1) 495 36,269 16,981 55,716
Provision for the restoration (*2) 12,273 121,917 9,379 79,789
Others (*3,4) 37,203 212,754 213,737 138,176
￦ 477,172 298,453 431,036
(*1)
The Company recognized probable outflow of resources
amounting to ￦ ￦
(*2)
Due to contamination of lands near the Company’s
magnesium smelting plant located in Gangneung province and others,
the Company recognized present values of estimated costs for
recovery, ￦
(*3)
As of December 31, 2017 and 2018, POSCO ENERGY
CO., LTD., a subsidiary of the Company, recognized ￦ ￦
(*4)
As of December 31, 2017 and 2018, the amount
includes a provision of ￦ ￦
(b) The following are the key assumptions concerning the future and
other key sources of estimation uncertainties at the end of the
reporting period.
Key assumptions for the estimation
Provision for bonus payments Estimations based on financial performance and
service provided
Provision for construction warranties Estimations based on historical warranty
data
Provision for legal contingencies and claims Estimations based on the degree of probability
of an unfavorable outcome and the ability to make a sufficient
reliable estimate of the amount of loss
(c) Changes in provisions for the years ended December 31,
2017 and 2018 were as follows:
1) For the year ended December 31, 2017
Beginning Increase Utilization Reversal Others (*1) Ending
(in millions of
Won)
Provision for bonus payments ￦ 42,986 74,728 (64,319 ) (3,035 ) (1,189 ) 49,171
Provision for construction warranties 96,709 40,916 (18,006 ) (2,502 ) 919 118,036
Provision for legal contingencies and claims 84,846 27,459 (70,156 ) (1,749 ) (3,636 ) 36,764
Provision for the restoration 62,594 63,438 (8,530 ) — 16,688 134,190
Others 165,469 161,054 (64,850 ) (20,199 ) 8,483 249,957
￦
452,604 367,595 (225,861 ) (27,485 ) 21,265 588,118
(*1)
Includes adjustments of foreign currency translation
differences and others.
2) For the year ended December 31, 2018
Beginning Increase Utilization Reversal Others (*1) Ending
(in millions of
Won)
Provision for bonus payments ￦ 49,171 88,879 (60,723 ) (3,856 ) 7 73,478
Provision for construction warranties 118,036 56,560 (24,608 ) (7,660 ) (95 ) 142,233
Provision for legal contingencies and claims 36,764 45,789 (6,066 ) (3,399 ) (391 ) 72,697
Provision for the restoration 134,190 14,912 (9,212 ) (47,682 ) (3,040 ) 89,168
Others 249,957 367,332 (118,388 ) (216,668 ) 69,680 351,913
￦
588,118 573,472 (218,997 ) (279,265 ) 66,161 729,489
(*1)
Includes adjustments of foreign currency translation
differences and others.</t>
  </si>
  <si>
    <t>Employee Benefits</t>
  </si>
  <si>
    <t>21.
Employee Benefits
(a) Defined contribution plans
The expenses related to post-employment benefit plans under defined
contribution plans for the years ended December 31, 2016, 2017
and 2018 were as follows:
2016 2017 2018
(in millions of
Won)
Expense related to post-employment benefit plans under defined
contribution plans ￦
30,344 35,538 42,825
(b) Defined benefit plans
1) The amounts recognized in relation to net defined benefit
liabilities in the statements of financial position as of
December 31, 2017 and 2018 are as follows:
2017 2018
(in millions of
Won)
Present value of funded obligations ￦
1,826,907 2,117,829
Fair value of plan assets (*1) (1,714,166 ) (1,997,717 )
Present value of non-funded 16,228 19,332
Net defined benefit liabilities ￦ 128,969 139,444
(*1)
As of December 31, 2017 and 2018, the Company
recognized net defined benefit assets amounting to ￦ ￦
2) Changes in present value of defined benefit obligations for the
years ended December 31, 2017 and 2018 were as follows:
2017 2018
(in millions of
Won)
Defined benefit obligations at the beginning of period ￦ 1,733,020 1,843,135
Current service costs 209,612 212,323
Interest costs 35,830 54,950
Remeasurements : 51,994 212,678
— Gain from change in financial assumptions (50,218 ) 173,084
— Loss (gain) from change in demographic assumptions 15,952 526
— Others 86,260 39,068
Benefits paid (185,220 ) (189,165 )
Others (2,101 ) 3,240
Defined benefit obligations at the end of period ￦
1,843,135 2,137,161
3) Changes in fair value of plan assets for the years ended
December 31, 2017 and 2018 were as follows:
2017 2018
(in millions of
Won)
Fair value of plan assets at the beginning of period ￦ 1,693,118 1,714,166
Interest on plan assets 45,516 50,784
Remeasurement of plan assets (17,190 ) (19,761 )
Contributions to plan assets 164,828 408,326
Benefits paid (168,643 ) (163,112 )
Others (3,463 ) 7,314
Fair value of plan assets at the end of period ￦
1,714,166 1,997,717
The Company expects to make an estimated contribution of
￦
4) The fair value of plan assets as of December 31, 2017 and
2018 are as follows:
2017 2018
(in millions of
Won)
Equity instruments ￦ 41,218 3,151
Debt instruments 367,027 692,825
Deposits 1,254,571 1,244,802
Others 51,350 56,939
￦
1,714,166 1,997,717
5) The amounts recognized in consolidated statements of
comprehensive income for the years ended December 31, 2016,
2017 and 2018 were as follows:
2016 2017 2018
(in millions of
Won)
Current service costs ￦ 285,706 209,612 212,323
Net interest costs (*1) 1,901 (9,686 ) 4,166
￦
287,607 199,926 216,489
(*1)
The actual return on plan assets amounted to
￦ ￦ ￦
The above expenses by function were as follows:
2016 2017 2018
(in millions of
Won)
Cost of sales ￦ 161,810 131,724 150,822
Selling and administrative expenses 124,994 67,424 64,505
Others 803 778 1,162
￦
287,607 199,926 216,489
6) Accumulated actuarial gains (losses), net of tax recognized in
other comprehensive income for the years ended December 31,
2016, 2017 and 2018 were as follows:
2016 2017 2018
(in millions of
Won)
Beginning ￦ (272,152 ) (251,612 ) (299,155 )
Current actuarial gains (losses) 20,540 (47,543 ) (173,489 )
Ending ￦
(251,612) (299,155 ) (472,644 )
7) The principal actuarial assumptions as of December 31, 2017
and 2018 are as follows:
2017 2018
(%)
Discount rate 2.70~7.75 2.24~10.03
Expected future increase in salaries (*1) 1.04~10.00 2.54~10.00
(*1)
The expected future increase in salaries is based on
the average salary increase rate for the past 3~5 years.
All assumptions are reviewed at the end of the reporting period.
Additionally, the total estimated defined benefit obligation
includes actuarial assumptions associated with the long-term
characteristics of the defined benefit plan.
8) Reasonably possible changes at the reporting date to one of the
relevant actuarial assumptions, holding the other assumptions
constant, would have affected the defined benefit obligation by the
amounts shown below:
1% Increase 1% Decrease
Amount Percentage (%) Amount Percentage (%)
(in millions of
Won)
Discount rate ￦
(143,793 ) (6.7 ) 166,225 7.8
Expected future increase in salaries 167,278 7.8 (147,232 ) (6.9 )
9) As of December 31, 2018 the maturity of the expected
benefit payments are as follows:
Within 1 year - 5 years - 10 years - After Total
(in millions of
Won)
Benefits paid ￦
110,168 735,172 836,318 795,347 491,384 2,968,389
The maturity analysis of the defined benefit obligation was nominal
amounts of defined benefit obligations using expected remaining
period of service of employees.</t>
  </si>
  <si>
    <t>Other Liabilities</t>
  </si>
  <si>
    <t>22.
Other Liabilities
Other liabilities as of December 31, 2017 and 2018 are as
follows:
2017 2018
(in millions of
Won)
Current
Due to customers for contract work ￦ 782,968 641,064
Advances received 1,183,108 1,130,910
Unearned revenue 7,121 49,805
Withholdings 221,940 233,981
Firm commitment liability 12,192 24,373
Others 33,590 10,174
￦
2,240,919 2,090,307
Non-current
Advances received 357,981 148,081
Unearned revenue 18,440 42,992
Others 10,010 59,359
￦ 386,431 250,432</t>
  </si>
  <si>
    <t>Financial Instruments</t>
  </si>
  <si>
    <t>23.
Financial Instruments
(a) Classification and fair value of financial instruments
1) The carrying amount and the fair values of financial assets and
financial liabilities by fair value hierarchy as of
December 31, 2017 and 2018 are as follows:
①
December 31, 2017
Fair value
Book value Level 1 Level 2 Level 3 Total
(in millions of
Won)
Financial assets
Financial assets at fair value through profit or loss
Financial assets held for trading ￦ 1,970 — 1,970 — 1,970
Derivatives assets held for trading 65,051 — 65,051 — 65,051
Derivative hedging instruments 3,239 — 3,239 — 3,239
Available-for-sale 1,978,115 1,080,291 17,812 880,012 1,978,115
Held-to-maturity 5,211 — — — —
Loans and receivables (*1)
Cash and cash equivalents 2,612,530 — — — —
Trade accounts and notes receivable 8,898,176 — — — —
Loans and other receivables 9,099,444 — — — —
￦ 22,663,736 1,080,291 88,072 880,012 2,048,375
Financial liabilities
Financial liabilities at fair value through profit or loss
Derivative liabilities held for trading ￦
142,280 — 142,280 — 142,280
Derivative hedging instruments 13,230 — 13,230 — 13,230
Financial liabilities measured at amortized cost (*1)
Trade accounts and notes payable 3,477,678 — — — —
Borrowings 21,063,657 — 21,217,415 — 21,217,415
Financial guarantee liabilities 88,407 — — — —
Others 1,865,683 — — — —
￦
26,650,935 — 21,372,925 — 21,372,925
(*1)
Fair value of financial assets and liabilities
measured at amortized cost except borrowings approximates carrying
amounts.
②
December 31, 2018
Fair value
Book value Level 1 Level 2 Level 3 Total
(in millions of
Won)
Financial assets
Fair value through profit or loss
Derivative assets ￦ 16,662 — 16,662 — 16,662
Short-term financial instruments 6,099,303 — 6,099,303 — 6,099,303
Debt securities 27,229 — — 27,229 27,229
Other securities 338,106 1,224 5,205 331,677 338,106
Other receivables 2,000 — — 2,000 2,000
Derivative hedging instruments (*2) 32,421 — 32,421 — 32,421
Fair value through other comprehensive income
Equity securities 1,238,630 891,514 — 347,116 1,238,630
Debt securities 1,638 — — 1,638 1,638
Financial assets measured at amortized cost (*1)
Cash and cash equivalents 2,643,865 — — — —
Trade accounts and notes receivable 8,819,617 — — — —
Other receivables 1,843,381 — — — —
Debt securities 8,447 — — — —
Deposit instruments 1,966,558 — — — —
￦ 23,037,857 892,738 6,153,591 709,660 7,755,989
Financial liabilities
Fair value through profit or loss
Derivative liabilities ￦ 60,047 — 60,047 — 60,047
Derivative hedging instruments (*2) 13,710 — 13,710 — 13,710
Financial liabilities measured at amortized cost (*1)
Trade accounts and notes payable 4,035,960 — — — —
Borrowings 20,209,270 — 20,377,105 — 20,377,105
Financial guarantee liabilities 68,205 — — — —
Others 1,803,353 — — — —
￦
26,190,545 — 20,450,862 — 20,450,862
(*1)
Fair value of financial assets and liabilities
measured at amortized cost except borrowings approximates carrying
amounts.
(*2)
The Company applies hedge accounting which uses
forward contracts as hedging instrument in order to hedge the risk
of changes in fair value of product prices regarding firm
commitments or purchase commitments. Also, the Company applies cash
flow accounting which uses currency swap as hedging instrument in
order to hedge the risk of changes in foreign currency which
influences cash flow from borrowings.
2) Financial assets and financial liabilities classified as fair
value hierarchy Level 2
Fair values of derivatives are measured using the derivatives
instrument valuation model such as discounted cash flow method and
others. Inputs of the financial instrument valuation model include
forward rate, interest rate and others. It may change depending on
the type of derivatives and the nature of the underlying
assets.
3) Financial assets and financial liabilities classified as fair
value hierarchy Level 3
①
Value measurement method and significant but not
observable inputs for the financial assets classified as fair value
hierarchy Level 3 as of December 31, 2018 are as
follows:
Fair value
Valuation technique Inputs Range of inputs
Effect on fair value
(in millions of
Won)
Financial assets at fair value ￦ 303,377 Discounted cash flows Growth rate 0% ~ 0.5% As growth rate increases, fair value
increases
Discount rate 6.4% ~ 13.8% As discount rate increases, fair value
decreases
23,747 Proxy firm valuation method Price multiples 1.085 ~ 5.245 As price multiples increases, fair value
increases
382,536 Asset value approach — — —
②
Sensitivity analysis of financial assets and financial
liabilities classified as Level 3 of fair value hierarchy
If other inputs remain constant as of December 31, 2018 and
one of the significant but not observable input is changed, the
effect on fair value measurement is as follows:
Input variable Favorable Unfavorable
(in millions of
Won)
Financial assets at fair value Fluctuation 0.5% of growth rate ￦ 1,563 958
Fluctuation 0.5% of discount rate 17,332 15,715
③
Changes in fair value of financial assets and
financial liabilities classified as Level 3 for the years
ended December 31, 2017 and 2018 were as follows:
2017 2018
(in millions of
Won)
Beginning ￦ 349,090 880,012
Acquisition and others 658,359 134,325
Gain (loss) on valuations of derivatives (10,346 ) (34,555 )
Other comprehensive income (loss) 35,126 26,771
Impairment (107,934 ) —
Disposal and others (44,283 ) (296,893 )
Ending ￦
880,012 709,660
4) Finance income and costs by category of financial instrument for
the years ended December 31, 2016, 2017 and 2018 were as
follows:
①
For the year ended December 31, 2016
Finance income and costs Other
Interest Gain and Gain and Gain and Impairment Others Total
(in millions of
Won)
Derivatives assets ￦ — 57,411 — 310,625 — — 368,036 —
Available-for-sale 431 — — 127,524 (248,404 ) 41,000 (79,449 ) 310,608
Held-to-maturity 266 — — — — 38 304 —
Loans and receivables
181,778 — 140,751 (17,854 ) — (172 ) 304,503 —
Derivatives liabilities — (72,976 ) — (332,415 ) — — (405,391 ) —
Financial liabilities measured at (658,726 ) — (283,059 ) (61 ) — (28,367 ) (970,213 ) —
￦ (476,251 ) (15,565 ) (142,308 ) 87,819 (248,404 ) 12,499 (782,210 ) 310,608
②
Finance income and costs
Interest Gain and Gain and Gain and Impairment Others Total Other
(in millions of
Won)
Financial assets held for trading ￦ — 16 — — — — 16 —
Derivatives assets — (99,942 ) — 206,362 — — 106,420 (143 )
Available-for-sale 60 — — 418,789 (123,214 ) 92,961 388,596 (31,389 )
Held-to-maturity 236 — — — — 7 243 —
Loans and receivables 212,155 — (607,837 ) (32,456 ) — (304 ) (428,442 ) —
Derivatives liabilities — (61,809 ) — (231,908 ) — — (293,717 ) —
Financial liabilities measured (653,115 ) — 777,935 — — (9,546 ) 115,274 —
￦
(440,664 ) (161,735 ) 170,098 360,787 (123,214 ) 83,118 (111,610 ) (31,532 )
③
Finance income and costs
Interest Gain and Gain and Gain and Others Total Other comprehensive
(in millions of
Won)
Financial assets at fair value through profit or loss ￦ 140,116 (43,293 ) — 11,919 3,644 112,386 —
Derivative assets — 47,720 — 233,187 — 280,907 —
Financial assets at fair value through other comprehensive
income — — — — 59,701 59,701 (149,188 )
Financial assets measured at amortized cost 197,142 — 234,606 (39,970 ) (370 ) 391,408 —
Derivative liabilities — 8,592 — (194,446 ) — (185,854 ) (212 )
Financial liabilities measured at amortized cost (741,296 ) — (438,708 ) — (16,990 ) (1,196,994 ) —
￦
(404,038 ) 13,019 (204,102 ) 10,690 45,985 (538,446 ) (149,400 )
(b) Credit risk
1) Credit risk exposure
The carrying amount of financial assets represents the
Company’s maximum exposure to credit risk. The maximum
exposure to credit risk as of December 31, 2017 and 2018 are
as follows:
2017 2018
(in millions of
Won)
Cash and cash equivalents ￦ 2,612,530 2,643,865
Derivative assets 68,290 49,083
Short-term financial instrument 5,545,667 6,099,303
Debt securities — 37,314
Other securities — 338,106
Financial assets held for trading 1,970 —
Available-for-sale 192,866 —
Held-to-maturity 5,211 —
Other receivables 2,195,466 1,845,381
Trade accounts and notes receivable 8,898,176 8,819,617
Deposit instruments 1,358,311 1,966,558
￦
20,878,487 21,799,227
The Company provided financial guarantee for the repayment of loans
of associates, joint ventures and third parties. As of
December 31, 2017 and 2018, the maximum exposure to credit
risk related to the financial guarantee amounted to ￦ ￦
2) Impairment losses on financial assets
The Company assesses expected credit losses by estimating the
default rate based on the credit loss experience of prior periods
and overdue conditions and considers the credit default swap (CDS)
premium to reflect changes in credit risk by sector. For
credit-impaired assets and significant receivables where the credit
risk is significantly increased, credit losses are individually
assessed.
①
2017 2018
(in millions of
Won)
Trade accounts and notes receivable ￦ 634,129 588,733
Other accounts receivable 187,706 160,729
Loans 258,957 147,980
Other assets 13,672 19,348
￦
1,094,464 916,790
②
2017 2018
(in millions of
Won)
Bad debt expenses ￦ 173,694 74,781
Other bad debt expenses (*1) 100,920 81,353
Impairment loss on available-for-sale 123,214 —
Less: Recovery of allowance for other bad debt accounts (2,743 ) (18,261 )
Less: Recovery of impairment loss on held-to-maturity (20 ) —
￦
395,065 137,873
(*1)
Other bad debt expenses are mainly related to loans
and other accounts receivable.
③
2017 2018
Trade accounts Allowance for Trade accounts Allowance for
(in millions of
Won)
Not due ￦ 7,736,092 65,314 8,021,110 70,418
Overdue less than 1 month 445,390 12,546 632,082 14,434
1 month – 3 months 170,682 742 226,082 4,116
3 months – 12 months 384,313 21,030 118,094 11,774
Over 12 months 1,453,785 534,497 1,148,694 487,991
￦
10,190,262 634,129 10,146,062 588,733
④
2017 2018
Loans and Allowance for Loans and Allowance for
(in millions of
Won)
Not due ￦ 1,888,726 9,672 1,754,293 140,072
Overdue less than 1 month 235,559 35,539 100,102 4,307
1 month – 3 months 69,372 54,335 28,351 851
3 months – 12 months 96,942 64,467 59,946 12,411
Over 12 months 365,202 296,322 230,746 170,416
￦
2,655,801 460,335 2,173,438 328,057
⑤
2016 2017 2018
(in millions of
Won)
Beginning ￦ 999,678 977,771 1,094,464
Initial application of IFRS No. 9 — — 107,454
Bad debt expenses 165,150 173,694 74,781
Other bad debt expenses 37,567 98,177 63,092
Others (*1) (224,624 ) (155,178 ) (423,001 )
Ending ￦
977,771 1,094,464 916,790
(*1)
Others for the year ended December 31, 2016, 2017
and 2018, included decreases mainly due to write-off ￦ ￦ ￦
(c) Liquidity risk
1) Contractual maturities for non-derivative
Book value Contractual Within 1 year - After
(in millions of
Won)
Trade accounts and notes payable ￦ 4,035,960 4,037,863 4,006,942 30,921 —
Borrowings 20,209,270 24,319,619 12,912,399 10,452,389 954,831
Financial guarantee liabilities (*1) 68,205 3,147,280 3,147,280 — —
Other financial liabilities 1,803,353 1,817,014 1,668,937 148,077 —
￦
26,116,788 33,321,776 21,735,558 10,631,387 954,831
(*1)
For issued financial guarantee contracts, the maximum
amount of the guarantee is allocated to the earliest period in
which the guarantee could be called.
2) Contractual maturities for derivative financial liabilities are
as follows:
Within 1 year 1 year - After Total
(in millions of
Won)
Currency forward ￦ 11,364 34,743 — 46,107
Currency swap 1,707 5,849 4,369 11,925
Interest swap — 1,467 — 1,467
Others 14,258 — — 14,258
￦
27,329 42,059 4,369 73,757
(d) Currency risk
1) The Company has exposure to the risk that the fair value or
future cash flows of a financial instrument will fluctuate because
of the changes in foreign exchange rates. The exposure to currency
risk as of December 31, 2017 and 2018 are as follows:
2017 2018
Assets Liabilities Assets Liabilities
(in millions of
Won)
USD ￦
4,215,151 5,940,380 4,346,481 6,389,276
EUR 552,630 454,072 657,690 509,437
JPY 165,356 709,318 97,722 389,625
Others 220,723 117,632 259,949 142,868
2) As of December 31, 2017 and 2018, provided that functional
currency against foreign currencies other than functional currency
hypothetically strengthens or weakens by 10%, the changes in gain
or loss for the years ended December 31, 2017 and 2018 were as
follows:
2017 2018
10% increase 10% decrease 10% increase 10% decrease
(in millions of
Won)
USD ￦ (172,523 ) 172,523 (204,280 ) 204,280
EUR 9,856 (9,856 ) 14,825 (14,825 )
JPY (54,396 ) 54,396 (29,190 ) 29,190
(e) Interest rate risk
1) The carrying amount of interest-bearing financial instruments as
of December 31, 2017 and 2018 are as follows:
2017 2018
(in millions of
Won)
Fixed rate
Financial assets ￦ 10,943,300 11,565,519
Financial liabilities (11,179,635 ) (11,781,701 )
(236,335 ) (216,182 )
Variable rate
Financial liabilities ￦
(9,977,040) (8,522,323 )
2) Sensitivity analysis on the cash flows of financial instruments
with variable interest rate
The Company’s interest rate risk mainly arises from
borrowings with variable interest rate. As of December 31,
2017 and 2018, provided that other factors remain the same and the
interest rate of borrowings with floating rates increases or
decreases by 1%, the changes in interest expense for the years
ended December 31, 2017 and 2018 were as follows:
2017 2018
1% increase 1% decrease 1% increase 1% decrease
(in millions of
Won)
Variable rate financial instruments ￦
(99,770) 99,770 (85,223 ) 85,223</t>
  </si>
  <si>
    <t>Share Capital and Capital Surplus</t>
  </si>
  <si>
    <t>24.
Share Capital and Capital Surplus
(a) Share capital as of December 31, 2017 and 2018 are as
follows:
2017 2018
(Share, in
Won)
Authorized shares 200,000,000 200,000,000
Par value ￦ 5,000 5,000
Issued shares (*1) 87,186,835 87,186,835
Shared capital (*2) ￦
482,403,125,000 482,403,125,000
(*1)
As of December 31, 2018, total shares of ADRs of
36,860,288 outstanding in overseas stock market are equivalent to
9,215,072 of common stock.
(*2)
As of December 31, 2018, the difference between
the ending balance of common stock and the par value of issued
common stock is ￦
(b) The changes in issued common stock for the years ended
December 31, 2017 and 2018 were as follows:
2017 2018
Issued Treasury Number of Issued Treasury Number of
(share)
Beginning 87,186,835 (7,189,170 ) 79,997,665 87,186,835 (7,187,231 ) 79,999,604
Disposal of treasury shares — 1,939 1,939 — 1,528 1,528
Ending 87,186,835 (7,187,231 ) 79,999,604 87,186,835 (7,185,703 ) 80,001,132
(c) Capital surplus as of December 31, 2017 and 2018 are as
follows:
2017 2018
(in millions of
Won)
Share premium ￦ 463,825 463,825
Gain on disposal of treasury shares 783,914 784,047
Other capital deficit 174,282 172,135
￦
1,422,021 1,420,007
(d) POSCO Energy Co., Ltd., a subsidiary of the Company, issued
redeemable convertible preferred shares which are classified as
non-controlling
Redeemable Convertible Preferred Shares
(Share, in Won)
Issue date February 25, 2017
Number of shares issued 8,643,193 shares
Price per share ￦
Voting rights No voting rights for 3 years from issue date
Dividend rights Comparative, Non-participating
Details about Redemption Issuer can demand redemption of all or part of
redeemable convertible preferred shares every year after the issue
date, for a period of 10 years from the issue date.
Details about Conversion Stockholders of redeemable convertible preferred
shares can convert them to common shares from 3 years after the
issue date to the end of the redemption period (10 years).
Redeemable convertible preferred stocks are classified as
non-controlling</t>
  </si>
  <si>
    <t>Hybrid Bonds</t>
  </si>
  <si>
    <t>25.
Hybrid Bonds
(a) Hybrid bonds classified as equity as of December 31, 2017
and 2018 are as follows:
Date of Date of maturity Interest rate (%) 2017 2018
(in millions of
Won)
Hybrid bond 1-1 (*1) — — — ￦ 800,000 —
Hybrid bond 1-2 (*2) 2013-06-13 2043-06-13 4.60 200,000 200,000
Issuance cost (3,081 ) (616 )
￦
996,919 199,384
(*1)
During the year ended December 31, 2018, the
Company exercised the call option of the Hybrid bond.
(*2)
Details of issuance of hybrid bonds as of
December 31, 2018 are as follows:
Hybrid bond 1-2
Maturity date 30 years (POSCO has a right to extend the
maturity date)
Interest rate Issue date ~ 2023-06-12 Step-up
Interest payments condition Quarterly (Optional deferral of interest
payment is available to POSCO)
Others POSCO can call the hybrid bond at year 10 and
interest payment date afterwards
The hybrid bond holder’s preference in the event of
liquidation is higher than the common stock holders, but lower than
other creditors. The interest accumulated but not paid on the
hybrid bonds as of December 31, 2018 amounts to ￦
(b) POSCO ENERGY CO., LTD., a subsidiary of the Company, issued
hybrid bonds, which are classified as non-controlling
Date of issue Date of maturity Interest rate (%) 2017 2018
(in millions of
Won)
Hybrid bond 1-1 (*1) — — — ￦ 165,000 —
Hybrid bond 1-2 (*1) — — — 165,000 —
Hybrid bond 1-3 (*1) — — — 30,000 —
Hybrid bond 1-4 (*2) 2013-08-29 2043-08-29 5.21 140,000 140,000
Issuance cost (1,532 ) (429 )
￦
498,468 139,571
(*1)
During the year ended December 31, 2018, the
Company exercised the call option for the Hybrid bond.
(*2)
Details of issuance of hybrid bonds of POSCO ENERGY
Co., Ltd .as of December 31, 2018 are as follows:
Hybrid bond 1-4
Maturity date 30 years (The Company has a right to extend the
maturity date)
Interest rate Issue date ~ 2023-08-29 Step-up
Interest payments condition Quarterly (Optional deferral of interest
payment is available to the issuer)
Others The issuer can call the hybrid bond at year 10
and interest payment date afterwards
The hybrid bond holders’ preference in the event of
liquidation is higher than the common stock holders, but lower than
other creditors. The interest accumulated but not paid on the
hybrid bonds as of December 31, 2018 amounts to ￦</t>
  </si>
  <si>
    <t>26.
Reserves
(a) Reserves as of December 31, 2017 and 2018 are as
follows:
2017 2018
(in millions of
Won)
Accumulated comprehensive loss of investments in associates and
joint ventures ￦ (516,528 ) (670,435 )
Changes in fair value of equity investments at fair value through
other comprehensive income — (295,300 )
Changes in the unrealized fair value of available-for-sale 230,190 —
Foreign currency translation differences (372,166 ) (417,817 )
Gain or losses on valuation of derivatives (136 ) (352 )
Others (23,916 ) (20,464 )
￦ (682,556 ) (1,404,368 )
(b) Changes in unrealized fair value of available-for-sale
2017 2018
(in millions of
Won)
Beginning balance ￦ 276,143 230,190
Initial application of IFRS No. 9 — (421,525 )
Changes in unrealized fair value of equity investments 183,761 (139,226 )
Reclassification upon disposal (299,862 ) 45,737
Impairment of available-for-sale 96,083 —
Others (25,935 ) (10,476 )
Ending balance ￦ 230,190 (295,300 )</t>
  </si>
  <si>
    <t>Treasury Shares</t>
  </si>
  <si>
    <t>27.
Treasury Shares
Based on the Board of Directors’ resolution, POSCO holds
treasury shares for business purposes including price
stabilization. The changes in treasury shares for the years ended
December 31, 2017 and 2018 were as follows:
2017 2018
Number of shares Amount Number of shares Amount
(shares, in
millions of Won)
Beginning 7,189,170 ￦ 1,533,468 7,187,231 ￦ 1,533,054
Disposal of treasury shares (1,939 ) (414 ) (1,528 ) (326 )
Ending 7,187,231 ￦ 1,533,054 7,185,703 ￦ 1,532,728</t>
  </si>
  <si>
    <t xml:space="preserve">28.
Revenue
(a)
Disaggregation of revenue
1)
Details of revenue disaggregated by types of revenue
and timing of revenue recognition for the years ended
December 31, 2016, 2017 and 2018 were as follows:
①
For the year ended December 31, 2016
Steel Trading Construction Others Total
(in millions of
Won)
Types of revenue
Revenue from sales of goods ￦
26,687,899 16,602,482 11,496 243,149 43,545,026
Revenue from services 102,657 24,703 50,189 2,237,129 2,414,678
Revenue from construction contract — — 6,474,192 23,087 6,497,279
Others 53,599 146,893 88,728 193,568 482,788
￦ 26,844,155 16,774,078 6,624,605 2,696,933 52,939,771
Timing of revenue recognition
Revenue recognized at a point in time ￦ 26,741,498 16,749,375 100,224 446,667 44,037,764
Revenue recognized over time 102,657 24,703 6,524,381 2,250,266 8,902,007
￦ 26,844,155 16,774,078 6,624,605 2,696,933 52,939,771
②
For the year ended December 31, 2017
Steel Trading Construction Others Total
(in millions of
Won)
Types of revenue
Revenue from sales of goods ￦
30,064,680 20,655,267 20,368 617,394 51,357,709
Revenue from services 111,494 28,793 48,408 1,876,179 2,064,874
Revenue from construction contract — — 6,262,038 37,154 6,299,192
Others 54,194 118,147 87,559 205,192 465,092
￦ 30,230,368 20,802,207 6,418,373 2,735,919 60,186,867
Timing of revenue recognition
Revenue recognized at a point in time ￦ 30,118,874 20,773,414 107,927 832,369 51,832,584
Revenue recognized over time 111,494 28,793 6,310,446 1,903,550 8,354,283
￦ 30,230,368 20,802,207 6,418,373 2,735,919 60,186,867
③
For the year ended December 31, 2018
Steel Trading Construction Others Total
(in millions of
Won)
Types of revenue
Revenue from sales of goods ￦
31,733,609 21,632,183 3,568 605,206 53,974,566
Revenue from services 583,359 611,752 63,922 2,274,606 3,533,639
Revenue from construction contract — — 6,860,995 272,778 7,133,773
Others 41,041 163,782 17,784 290,051 512,658
￦ 32,358,009 22,407,717 6,946,269 3,442,641 65,154,636
Timing of revenue recognition
Revenue recognized at a point in time ￦ 31,774,650 21,795,965 127,182 906,120 54,603,917
Revenue recognized over time 583,359 611,752 6,819,087 2,536,521 10,550,719
￦ 32,358,009 22,407,717 6,946,269 3,442,641 65,154,636
(b)
Details of contract assets and liabilities from
contracts with customers as of December 31, 2018 and
January 1, 2018, the initial application date of IFRS
No. 15 “Revenue from Contracts with Customers” and
IFRS No. 9 “Financial Instruments”, are as
follows;
The date of initial 2018
(in millions of
Won)
Receivables
Account receivables ￦
8,795,470 8,819,617
Contract assets
Due from customers for contract work 647,385 737,712
Contract liabilities
Advance received 1,547,247 1,278,731
Due to customers for contract work 751,933 641,064
Unearned revenue 77,657 91,872 </t>
  </si>
  <si>
    <t>Revenue - Contract Balances</t>
  </si>
  <si>
    <t>29.
Revenue – Contract Balances
(a) Details of in-progress
2017 2018
(in millions of
Won)
Accumulated cost ￦ 21,404,321 26,153,452
Accumulated contract profit 1,524,208 1,848,718
Accumulated contract loss (718,593 ) (804,538 )
Accumulated contract revenue 22,209,936 27,197,632
(b) Details of due from customers for contract work and due to
customers for contract work as of December 31, 2017 and 2018
are as follows:
2017 2018
(in millions of
Won)
Unbilled due from customers for contract work ￦ 728,007 810,655
Due to customers for contract work (782,968 ) (641,064 )
￦ (54,961 ) 169,591
(c) Due to the factors causing the variation of costs for the years
ended December 31, 2017 and 2018, the estimated total contract
costs have changed. Details of changes in estimated total contract
costs and the impact on profit before income taxes for the years
ended December 31, 2017, 2018 and future periods are as
follows:
2017 2018
(in millions of
Won)
Changes in estimated total contract costs ￦ 164,812 427,812
Changes in profit before income taxes of construction contract
:
- Current period (69,656 ) (38,720 )
- Future periods (6,041 ) 69,428
The effect on the current and future profit is estimated based on
the circumstances that have occurred from the commencement date of
the contract to the end of period. The estimation is evaluated for
the total contract costs and expected total contract revenue as of
the end of the period. Also, it may change during future
periods.
(d) Uncertainty of estimates
1)
Total contract revenues
Total contract revenues are measured based on contractual amount
initially agreed. However, the contract revenues can increase due
to additional contract work, claims and incentive payments, or
decrease due to penalty when the completion of contract is delayed
due to the Company’s fault. Therefore, this measurement of
contract revenues is affected by the uncertainty of the occurrence
of future events.
2)
Total contract costs
Contract revenues are recognized based on the percentage of
completion, which is measured on the basis of the gross cost amount
incurred to date. Total contract costs are estimated based on
estimates of future material costs, labor costs, outsourcing cost
and others. There is uncertainty in estimates on future contract
costs due to various internal and external factors such as
fluctuation of market, the risk of business partner and the
experience of project performance and others. The significant
assumptions including uncertainty of the estimate of total contract
costs are as follows:
Method of significant assumption
Material cost Assumption based on recent purchasing price and
quoted market price
Labor cost Assumption based on standard monthly and daily
labor cost
Outsourcing cost Assumption based on the past experience rate of
similar project and market price
Management reviews the assumptions used in estimated contract costs
at each reporting period end and adjusts them, if necessary.</t>
  </si>
  <si>
    <t>Selling and Administrative Expenses</t>
  </si>
  <si>
    <t>30.
Selling and Administrative Expenses
(a) Other administrative expenses
Other administrative expenses for the years ended December 31,
2016, 2017 and 2018 were as follows:
2016 2017 2018
(in millions of
Won)
Wages and salaries ￦ 769,589 774,900 813,467
Expenses related to post-employment benefits 200,956 78,654 73,290
Other employee benefits 176,794 159,920 176,240
Travel 40,828 39,790 40,929
Depreciation 103,442 97,261 101,274
Amortization 139,569 146,314 112,418
Communication 11,186 11,740 10,616
Electricity expenses 7,527 7,050 8,309
Taxes and public dues 78,895 72,826 71,973
Rental 82,005 69,976 69,516
Repairs 11,316 9,859 15,291
Entertainment 13,157 11,582 11,816
Advertising 86,141 119,724 106,875
Research &amp; development 120,608 125,795 108,352
Service fees 201,129 193,387 165,938
Vehicles maintenance 10,090 8,211 8,942
Industry association fee 13,468 10,140 9,571
Conference 13,108 14,494 14,510
Increase to provisions 6,532 10,990 14,433
Others 40,050 40,493 51,995
￦
2,126,390 2,003,106 1,985,755
(b) Selling expenses
Selling expenses for the years ended December 31, 2016, 2017
and 2018 were as follows:
2016 2017 2018
(in millions of
Won)
Freight and custody expenses (*1) ￦ 1,342,009 1,336,969 184,675
Operating expenses for distribution center 10,315 10,503 10,614
Sales commissions 94,377 115,925 79,080
Sales advertising 5,117 3,800 4,821
Sales promotion 10,670 12,414 13,792
Sample 2,335 1,989 2,716
Sales insurance premium 31,379 36,546 37,251
Contract cost 49,480 23,061 16,992
Others 8,004 16,070 19,304
￦
1,553,686 1,557,277 369,245
(*1)
During the year ended December 31, 2018, the
Company recognized the freight expenses included in selling
expenses incurred for the delivery of transportation services
identified as a separate performance obligations in cost of
sales.</t>
  </si>
  <si>
    <t>Research and Development Expenditures Recognized as Expenses</t>
  </si>
  <si>
    <t>31.
Research and Development Expenditures Recognized as
Expenses
Research and development expenditures recognized as expenses for
the years ended December 31, 2016, 2017 and 2018 were as
follows:
2016 2017 2018
(in millions of
Won)
Administrative expenses ￦ 120,608 125,795 108,352
Cost of sales 324,190 361,093 418,250
￦
444,798 486,888 526,602</t>
  </si>
  <si>
    <t>Other Operating Income and Expenses</t>
  </si>
  <si>
    <t>32.
Other Operating Income and Expenses
Details of other operating income and expenses for the years ended
December 31, 2016, 2017 and 2018 were as follows:
2016 2017 2018
(in millions of
Won)
Other operating income
Gain on disposals of assets held for sale ￦
23,112 1,180 27,171
Gain on disposals of investment in subsidiaries, associates and
joint ventures 23,305 81,794 45,241
Gain on disposals of property, plant and equipment 23,826 32,145 53,139
Gain on disposals of intangible assets 671 23,391 117,139
Gain on valuation of firm commitment — 56,301 39,028
Gain on insurance proceeds 22,400 5,878 14,034
Others (*1,2) 109,164 247,792 227,834
￦ 202,478 448,481 523,586
Other operating expenses
Impairment loss on assets held for sale ￦ (24,890 ) — (50,829 )
Loss on disposals of investments in subsidiaries, associates and
joint ventures (22,499 ) (19,985 ) (5,226 )
Loss on disposals of property, plant and equipment (86,622 ) (151,343 ) (117,614 )
Impairment loss on property, plant and equipment (196,882 ) (117,231 ) (1,004,704 )
Impairment loss on investment property (318 ) — (51,461 )
Loss on disposals of investment property (21 ) (1,966 ) (9,154 )
Impairment loss on intangible assets (127,875 ) (167,995 ) (337,519 )
Increase to provisions (53,058 ) (33,964 ) (134,632 )
Loss on valuation of firm commitment — (43,164 ) (66,281 )
Donations (43,810 ) (51,424 ) (52,074 )
Idle tangible asset expenses (6,437 ) (10,490 ) (9,257 )
Others (*3) (143,083 ) (93,814 ) (175,711 )
￦ (705,495 ) (691,376 ) (2,014,462 )
(*1)
During the year ended December 31, 2018, the
Controlling Company recognized ￦
(*2)
The Company has recognized the refund of VAT and
others amounting to ￦
(*3)
During the year ended December 31, 2018, the
Controlling Company recognized ￦</t>
  </si>
  <si>
    <t>Finance Income and Costs</t>
  </si>
  <si>
    <t>33.
Finance Income and Costs
Details of finance income and costs for the years ended
December 31, 2016, 2017 and 2018 were as follows:
2016 2017 2018
(in millions of
Won)
Finance income
Interest income (*1) ￦ 182,475 212,451 337,258
Dividend income 41,000 92,962 63,345
Gain on foreign currency transactions 1,032,552 785,616 716,060
Gain on foreign currency translations 377,723 564,016 212,443
Gain on derivatives transactions 316,524 210,727 247,513
Gain on valuations of derivatives 147,111 64,735 96,986
Gain on disposals of available-for-sale 130,830 425,684 —
Gain on valuations of financial assets at fair value through profit
or loss — — 16,149
Others 3,765 16,476 16,216
￦
2,231,980 2,372,667 1,705,970
Finance costs
Interest expenses ￦ (658,726 ) (653,115 ) (741,296 )
Loss on foreign currency transactions (1,147,192 ) (756,654 ) (810,857 )
Loss on foreign currency translations (405,391 ) (422,880 ) (321,748 )
Loss on derivatives transactions (338,314 ) (236,273 ) (208,772 )
Loss on valuation of derivatives (162,676 ) (226,487 ) (40,674 )
Impairment loss on available-for-sale (248,404 ) (123,214 ) —
Loss on valuations of financial assets at fair value through profit
or loss — — (59,442 )
Others (53,487 ) (65,654 ) (61,627 )
￦ (3,014,190 ) (2,484,277 ) (2,244,416 )
(*1)
Interest income calculated using the effective
interest method for the years ended December 31, 2016, 2017,
and 2018 were ￦ ￦ ￦</t>
  </si>
  <si>
    <t>Expenses by Nature</t>
  </si>
  <si>
    <t>34.
Expenses by Nature
Expenses that are recorded by nature as cost of sales, selling and
administrative expenses, impairment loss on other receivables and
other operating expenses in the statements of comprehensive income
for the years ended December 31, 2016, 2017 and 2018 were as
follows (excluding finance costs and income tax expense):
2016 2017 2018
(in millions of
Won)
Raw material used, changes in inventories and others ￦ 30,177,732 35,584,184 38,884,690
Employee benefits expenses (*2) 3,444,276 3,357,861 3,639,192
Outsourced processing cost 7,678,055 7,074,948 7,462,656
Electricity expenses 1,018,429 933,045 949,435
Depreciation (*1) 2,835,843 2,887,646 2,911,048
Amortization 378,004 409,774 356,581
Freight and custody expenses 1,342,009 1,336,969 1,414,940
Sales commissions 94,377 115,925 79,080
Loss on disposal of property, plant and equipment 86,622 151,343 117,614
Impairment loss on property, plant and equipment 196,882 117,231 1,004,704
Impairment loss on goodwill and intangible assets 127,875 167,995 337,519
Donations 43,810 51,424 52,074
Other expenses 3,448,497 4,253,625 4,445,124
￦
50,872,411 56,441,970 61,654,657
(*1)
Includes depreciation expense of investment
property.
(*2)
The details of employee benefits expenses for the
years ended December 31, 2016, 2017 and 2018 were as
follows:
2016 2017 2018
(in millions of
Won)
Wages and salaries ￦ 3,016,488 3,105,364 3,372,831
Expenses related to post-employment benefits 427,788 252,497 266,361
￦
3,444,276 3,357,861 3,639,192</t>
  </si>
  <si>
    <t>Income Taxes</t>
  </si>
  <si>
    <t>35.
Income Taxes
(a) Income tax expense for the years ended December 31, 2016,
2017 and 2018 was as follows:
2016 2017 2018
(in millions of
Won)
Current income taxes (*1) ￦ 699,269 864,143 1,577,581
Deferred income tax due to temporary differences (209,706 ) 300,037 (38,851 )
Items recorded directly in equity (110,019 ) 21,560 144,900
Income tax expense ￦
379,544 1,185,740 1,683,630
(*1)
Refund (additional payment) of income taxes when
filing a final corporation tax return credited (charged) directly
to current income taxes.
(b) The income taxes credited (charged) directly to equity for the
years ended December 31, 2016, 2017 and 2018 were as
follows:
2016 2017 2018
(in millions of
Won)
Net changes in fair value of equity investments at fair value
through other comprehensive income ￦ (100,550 ) 1,271 47,423
Remeasurements of defined benefit plans (11,722 ) 22,208 56,289
Gain on sale of treasury shares (10 ) (40 ) (50 )
Others 2,263 (1,879 ) 41,238
￦
(110,019 ) 21,560 144,900
(c) The following table reconciles the calculated income tax
expense based on POSCO’s statutory rate (27.5%) to the actual
amount of taxes recorded by the Company for the years ended
December 31, 2016, 2017 and 2018.
2016 2017 2018
(in millions of
Won)
Profit before income tax expense ￦
1,411,609 4,095,051 3,616,016
Income tax expense computed at statutory rate 341,148 990,540 982,287
Adjustments:
Tax credits (30,124 ) (40,757 ) (32,103 )
Additional Income tax expense for prior years (11,829 ) (20,912 ) 44,336
Tax effect from tax audit — — 130,196
Investment in subsidiaries, associates and joint ventures 76,751 55,113 114,856
Tax effects due to permanent differences (9,962 ) 4,798 64,708
Effect of tax rate change (*1) — 175,647 —
Others (*2) 13,560 21,311 379,350
38,396 195,200 701,343
Income tax expense ￦ 379,544 1,185,740 1,683,630
Effective tax rate (%) 26.89 % 28.96 % 46.56 %
(*1)
During the year ended December 31, 2017, the
statutory rate changed from 24.2% to 27.5% for taxable income in
excess of ￦
(*2)
Includes the effect of undeductible impairment loss
related to Synthetic Natural Gas (SNG) facility for the year ended
December 31, 2018.
(d) The movements in deferred tax assets (liabilities) for the
years ended December 31, 2017 and 2018 were as follows:
2017 2018
Beginning Inc. (Dec.) Ending Beginning Inc. (Dec.) Ending
(in millions of
Won)
Deferred income tax due to temporary differences
Allowance for doubtful accounts (*1) ￦ 213,119 60,875 273,994 273,994 (92,851 ) 181,143
Reserve for technology developments (91,960 ) 53,973 (37,987 ) (37,987 ) 37,987 —
PP&amp;E — Depreciation (11,639 ) 26,280 14,641 14,641 (4,804 ) 9,837
Share of profit or loss of equity-accounted investees 70,259 125,783 196,042 196,042 31,552 227,594
Allowance for inventories valuation 15,651 (4,871 ) 10,780 10,780 (104 ) 10,676
PP&amp;E — Revaluation (1,524,149 ) (304,015 ) (1,828,164 ) (1,828,164 ) (33,548 ) (1,861,712 )
Prepaid expenses 19,665 335 20,000 20,000 (2,741 ) 17,259
PP&amp;E — Impairment loss 5,295 245 5,540 5,540 (927 ) 4,613
Gain or loss on foreign currency translation (5,957 ) (42,515 ) (48,472 ) (48,472 ) 10,462 (38,010 )
Defined benefit obligations 361,838 68,279 430,117 430,117 70,334 500,451
Plan assets (355,661 ) (41,960 ) (397,621 ) (397,621 ) (66,940 ) (464,561 )
Provision for construction losses 997 (556 ) 441 441 6,964 7,405
Provision for construction warranty 24,322 4,395 28,717 28,717 41,601 70,318
Accrued income (9,441 ) (3,474 ) (12,915 ) (12,915 ) (179 ) (13,094 )
Others (*1) 750,151 (55,834 ) 694,317 694,317 (233,026 ) 461,291
(537,510 ) (113,060 ) (650,570 ) (650,570 ) (236,220 ) (886,790 )
Deferred income taxes recognized directly to equity
Net changes in fair value of equity investments at fair value
through other comprehensive income (*1) (50,507 ) 1,271 (49,236 ) (49,236 ) 206,121 156,885
Others 51,832 20,329 72,161 72,161 58,111 130,272
1,325 21,600 22,925 22,925 264,232 287,157
Deferred tax from tax credit
Tax credit carry-forward and others 307,335 (189,303 ) 118,032 118,032 (2,443 ) 115,589
Investments in subsidiaries, associates and joint
ventures
Investments in subsidiaries, associates and joint ventures 86,130 (17,704 ) 68,426 68,426 135,512 203,938
￦ (142,720 ) (298,467 ) (441,187 ) (441,187 ) 161,081 (280,106 )
(*1)
These changes includes the cumulative impact of
initial application of IFRS No. 15 and IFRS No. 9.
(e) Deferred tax assets and liabilities for the years ended
December 31, 2017 and 2018 are as follows:
2017 2018
Assets Liabilities Net Assets Liabilities Net
(in millions of
Won)
Deferred income tax due to temporary differences
Allowance for doubtful accounts ￦ 273,994 — 273,994 181,143 — 181,143
Reserve for technology developments — (37,987 ) (37,987 ) — — —
PP&amp;E — Depreciation 59,912 (45,271 ) 14,641 55,354 (45,517 ) 9,837
Share of profit or loss of equity-accounted investees 236,637 (40,595 ) 196,042 278,466 (50,872 ) 227,594
Allowance for inventories valuation 10,780 — 10,780 10,676 — 10,676
PP&amp;E — Revaluation — (1,828,164 ) (1,828,164 ) — (1,861,712 ) (1,861,712 )
Prepaid expenses 20,000 — 20,000 17,259 — 17,259
PP&amp;E — Impairment loss 5,639 (99 ) 5,540 5,240 (627 ) 4,613
Gain or loss on foreign currency translation 113,760 (162,232 ) (48,472 ) 121,797 (159,807 ) (38,010 )
Defined benefit obligations 430,117 — 430,117 500,451 — 500,451
Plan assets — (397,621 ) (397,621 ) — (464,561 ) (464,561 )
Provision for construction losses 441 — 441 7,405 — 7,405
Provision for construction warranty 28,717 — 28,717 70,318 — 70,318
Accrued income — (12,915 ) (12,915 ) — (13,094 ) (13,094 )
Others 746,367 (52,050 ) 694,317 857,583 (396,292 ) 461,291
1,926,364 (2,576,934 ) (650,570 ) 2,105,692 (2,992,482 ) (886,790 )
Deferred income taxes recognized directly to equity
Net changes in fair value of equity investments at fair value
through other comprehensive income 110,865 (160,101 ) (49,236 ) 247,921 (91,036 ) 156,885
Others 92,981 (20,820 ) 72,161 153,609 (23,337 ) 130,272
203,846 (180,921 ) 22,925 401,530 (114,373 ) 287,157
Deferred tax from tax credit
Tax credit carry-forward and others 118,032 — 118,032 115,589 — 115,589
Investments in subsidiaries, associates and joint
ventures
Investments in subsidiaries, associates and joint ventures 563,406 (494,980 ) 68,426 547,662 (343,724 ) 203,938
￦
2,811,648 (3,252,835 ) (441,187 ) 3,170,473 (3,450,579 ) (280,106 )
(f) As of December 31, 2018, the Company did not recognize
income tax effects associated with deductible temporary differences
of ￦ ￦</t>
  </si>
  <si>
    <t>Earnings per Share</t>
  </si>
  <si>
    <t>36.
Earnings per Share
Basic and diluted earnings per share for the years ended
December 31, 2016, 2017 and 2018 were as follows:
2016 2017 2018
(in Won, except
per share information)
Profit attribute to controlling interest ￦ 1,354,806,734,940 2,756,230,487,872 1,711,901,875,666
Interests of hybrid bonds (33,225,163,081 ) (33,048,799,997 ) (17,720,986,299 )
Weighted-average number of common shares outstanding (*1) 79,996,389 79,998,600 80,000,606
Basic and diluted earnings per share ￦ 16,521 34,040 21,177
(*1)
The weighted-average number of common shares used to
calculate basic and diluted earnings per share are as follows:
2016 2017 2018
(shares)
Total number of common shares issued 87,186,835 87,186,835 87,186,835
Weighted-average number of treasury shares (7,190,446 ) (7,188,235 ) (7,186,229 )
Weighted-average number of common shares outstanding 79,996,389 79,998,600 80,000,606
Since there were no potential shares of common stock which had
dilutive effects as of December 31, 2016, 2017 and 2018,
diluted earnings per share is equal to basic earnings per
share.</t>
  </si>
  <si>
    <t>Related Party Transactions</t>
  </si>
  <si>
    <t>37.
Related Party Transactions
(a) Significant transactions between the controlling company and
related companies for the years ended December 31, 2016, 2017
and 2018 were as follows:
1) For the year ended December 31, 2016
Sales and others (*1) Purchase and others (*2)
Sales Others Purchase of Purchase of Outsourced Others
(in millions of
Won)
Subsidiaries
POSCO ENGINEERING &amp; CONSTRUCTION CO., LTD. ￦ 29,511 16,661 8 183,768 — 24,511
POSCO Processing &amp; Service 1,212,220 5,778 549,803 2,896 22,704 2,445
POSCO COATED &amp; COLOR STEEL Co., Ltd. 326,078 2,560 — — 12,232 126
POSCO ICT (*3) 1,224 727 — 219,301 32,456 171,107
eNtoB Corporation — 5 278,016 9,836 212 19,436
POSCO CHEMTECH 319,164 33,784 502,448 14,847 290,427 5,139
POSCO ENERGY CO., LTD. 187,311 1,382 — — — 7
POSCO TMC Co., Ltd. (*4) 219,489 — 2 — 863 1,177
POSCO AST (*4) 152,098 1 — — 19,695 922
POSCO DAEWOO Corporation 3,227,716 34,341 92,203 — 343 —
POSCO Thainox Public Company Limited 237,471 2,915 9,593 — 19 548
POSCO America Corporation 469,543 — 284 — — 1,103
POSCO Canada Ltd. 275 — 148,528 — — —
POSCO Asia Co., Ltd. 1,758,080 1,373 403,174 247 939 3,602
Qingdao Pohang Stainless Steel Co., Ltd. 135,405 — — — — 525
POSCO JAPAN Co., Ltd. 1,112,489 128 23,217 3,744 345 3,841
POSCO-VIETNAM Co., Ltd. 226,063 445 — — — —
POSCO MEXICO S.A. DE C.V. 274,210 462 — — — —
POSCO Maharashtra Steel Private Limited 355,829 2,613 — — — 93
POSCO(Suzhou) Automotive Processing Center Co., Ltd. 149,911 — — — — —
Others 766,263 22,717 207,601 62,202 212,344 145,562
11,160,350 125,892 2,214,877 496,841 592,579 380,144
Associates and joint ventures
SeAH Changwon Integrated Special Steel 28 — 1,095 — 627 —
POSCO PLANTEC Co., Ltd. 2,245 48 3,533 244,898 16,812 8,146
SNNC 6,004 1,042 487,395 — — 2
POSCO-SAMSUNG-Slovakia Processing center 44,686 — — — — —
KOBRASCO — 29,297 — — — —
Others 26,625 13,122 175,246 — — —
79,588 43,509 667,269 244,898 17,439 8,148
￦
11,239,938 169,401 2,882,146 741,739 610,018 388,292
(*1)
Sales and others mainly consist of sales of steel
products to subsidiaries, associates and joint ventures.
(*2)
Purchases and others mainly consist of
subsidiaries’ purchases of construction services and
purchases of raw materials to manufacture steel products.
(*3)
Others (purchase) mainly consist of service fees
related to maintenance and repair of ERP System.
(*4)
During the year ended December 31, 2016, it was
merged into POSCO Processing &amp; Service.
2) For the year ended December 31, 2017
Sales and others (*1) Purchase and others (*2)
Sales Others Purchase of Purchase of Outsourced Others
(in millions of
Won)
Subsidiaries
POSCO ENGINEERING &amp; CONSTRUCTION CO., LTD. ￦ 3,328 71 — 151,639 32 18,352
POSCO Processing &amp; Service 298,781 1 113,628 4,595 8,309 404
POSCO COATED &amp; COLOR STEEL Co., Ltd. 417,369 3,533 — — 8,483 106
POSCO ICT (*3) 1,697 5,097 — 315,748 29,773 183,226
eNtoB Corporation 1 30 330,921 8,215 139 26,023
POSCO CHEMTECH 359,862 33,076 479,896 23,043 296,296 6,860
POSCO ENERGY CO., LTD. 179,966 1,456 — — — 2
POSCO DAEWOO Corporation 5,214,127 35,182 550,258 221 44,108 1,948
POSCO Thainox Public Company Limited 218,005 9,780 10,168 — — —
POSCO America Corporation 345,225 — 90 — — 1,776
POSCO Canada Ltd. 439 690 278,915 — — —
POSCO Asia Co., Ltd. 1,949,354 1,454 365,025 337 1,625 4,982
Qingdao Pohang Stainless Steel Co., Ltd. 161,803 — — — — 176
POSCO JAPAN Co., Ltd. 1,436,159 20 26,256 621 — 44,829
POSCO-VIETNAM Co., Ltd. 212,883 — — — — 7
POSCO MEXICO S.A. DE C.V. 276,387 — — — — 1,749
POSCO Maharashtra Steel Private Limited 467,206 — — — — 65
POSCO (Suzhou) Automotive Processing Center Co., Ltd. 192,467 — — — — —
Others 932,048 10,073 262,828 25,270 240,687 118,665
12,667,107 100,463 2,417,985 529,689 629,452 409,170
Associates and joint ventures
POSCO PLANTEC Co., Ltd. 2,947 112 5,487 300,041 20,718 19,763
SNNC 6,734 712 554,151 — — 4
POSCO-SAMSUNG-Slovakia Processing Center 52,779 — — — — —
Roy Hill Holdings Pty Ltd — — 697,096 — — —
CSP — Compania Siderurgica do Pecem 7,384 — 159,501 — — —
Others 14,943 52,583 79,103 — — 3
84,787 53,407 1,495,338 300,041 20,718 19,770
￦
12,751,894 153,870 3,913,323 829,730 650,170 428,940
(*1)
Sales and others mainly consist of sales of steel
products to subsidiaries, associates and joint ventures.
(*2)
Purchases and others mainly consist of
subsidiaries’ purchases of construction services and
purchases of raw materials to manufacture steel products.
(*3)
Others (purchase) mainly consist of service fees
related to maintenance and repair of ERP System
3) For the year ended December 31, 2018
Sales and others (*1) Purchase and others (*2)
Sales Others Purchase of Purchase of Outsourced Others
(in millions of
Won)
Subsidiaries (*3)
POSCO ENGINEERING &amp; CONSTRUCTION CO., LTD. ￦ 7,827 97 — 322,924 47 36,428
POSCO COATED &amp; COLOR STEEL Co., Ltd. 476,105 2,725 — — 9,211 1,434
POSCO ICT (*4) 2,624 7,479 — 341,472 34,376 196,252
eNtoB Corporation 12 60 377,198 27,508 390 31,455
POSCO CHEMTECH 417,957 35,762 531,452 21,730 319,868 2,802
POSCO ENERGY CO., LTD. 206,638 1,445 — — — —
POSCO DAEWOO Corporation 5,835,226 42,888 690,345 — 57,624 4,318
POSCO Thainox Public Company Limited 299,450 5,335 10,115 — — 71
POSCO America Corporation 336,366 — — — — 2,486
POSCO Canada Ltd. — 2,155 300,982 — — —
POSCO Asia Co., Ltd. 1,857,665 253 536,280 650 2,449 6,524
Qingdao Pohang Stainless Steel Co., Ltd. 188,252 7 — — — 34
POSCO JAPAN Co., Ltd. 1,353,313 6 25,773 4,204 — 5,411
POSCO-VIETNAM Co., Ltd. 273,573 156 — — — 8
POSCO MEXICO S.A. DE C.V. 299,276 17 — — — 35
POSCO Maharashtra Steel Private Limited 563,618 584 — — — 156
POSCO (Suzhou) Automotive Processing Center Co., Ltd. 196,095 — 2,616 — — 5
Others (*5) 1,158,122 44,098 456,804 31,787 264,060 140,869
13,472,119 143,067 2,931,565 750,275 688,025 428,288
Associates and joint ventures (*3)
POSCO PLANTEC Co., Ltd. 10,904 240 3,166 215,023 24,192 10,257
SNNC 5,105 4,108 558,425 — — 80
POSCO-SAMSUNG-Slovakia Processing Center 61,981 — — — — —
Roy Hill Holdings Pty Ltd — — 810,196 — — —
Others 14,199 54,747 64,335 — — 6
92,189 59,095 1,436,122 215,023 24,192 10,343
￦
13,564,308 202,162 4,367,687 965,298 712,217 438,631
(*1)
Sales and others are mainly consist of sales of steel
products to subsidiaries, associates and joint ventures.
(*2)
Purchases and others are mainly consist of
subsidiaries’ purchases of construction services and
purchases of raw materials to manufacture steel products.
(*3)
As of December 31, 2018, the Company provided
guarantees to related parties (Note 38).
(*4)
Others (purchase) mainly consist of service fees
related to maintenance and repair of ERP System.
(*5)
During the year ended December 31, 2018, the
Company made loans of ￦
(b) The related account balances of significant transactions
between the controlling company and related companies as of
December 31, 2017 and 2018 are as follows:
1) December 31, 2017
Receivables Payables
Trade accounts and Others Total Trade accounts and Accounts Others Total
(in millions of
Won)
Subsidiaries
POSCO ENGINEERING &amp; CONSTRUCTION CO., LTD. ￦ 2 2,908 2,910 — 21,965 674 22,639
POSCO COATED &amp; COLOR STEEL Co., Ltd. 58,184 324 58,508 — 5 504 509
POSCO ICT 55 217 272 1,458 72,586 27,009 101,053
eNtoB Corporation — — — 12,252 31,899 20 44,171
POSCO CHEMTECH 61,810 3,589 65,399 51,774 20,313 17,568 89,655
POSCO ENERGY CO., LTD. 33,239 1,673 34,912 — — 1,425 1,425
POSCO DAEWOO Corporation 483,915 12,739 496,654 10,213 2,145 5,794 18,152
POSCO Thainox Public Company Limited 57,826 — 57,826 1,204 — — 1,204
POSCO America Corporation 5,365 — 5,365 — — — —
POSCO Asia Co., Ltd. 404,857 541 405,398 9,811 24 — 9,835
Qingdao Pohang Stainless Steel Co., Ltd. 31,693 — 31,693 — — — —
POSCO MEXICO S.A. DE C.V. 55,695 530 56,225 — — — —
POSCO Maharashtra Steel Private Limited 392,630 5,733 398,363 — — — —
Others 384,385 49,403 433,788 15,038 59,575 31,118 105,731
1,969,656 77,657 2,047,313 101,750 208,512 84,112 394,374
Associates and joint ventures
POSCO PLANTEC Co., Ltd. 1,946 9 1,955 3,842 15,723 — 19,565
SNNC 648 61 709 49,506 3 — 49,509
Others 8,350 904 9,254 824 — — 824
10,944 974 11,918 54,172 15,726 — 69,898
￦
1,980,600 78,631 2,059,231 155,922 224,238 84,112 464,272
2) December 31, 2018
Receivables Payables
Trade accounts and Others Total Trade accounts and Accounts Others Total
(in millions of
Won)
Subsidiaries
POSCO ENGINEERING &amp; CONSTRUCTION CO., LTD. ￦ 57 5,181 5,238 — 52,775 438 53,213
POSCO COATED &amp; COLOR STEEL Co., Ltd. 55,598 317 55,915 — 25 1,194 1,219
POSCO ICT — 229 229 1,572 112,960 8,717 123,249
eNtoB Corporation — — — 10,860 22,072 11 32,943
POSCO CHEMTECH 40,258 3,883 44,141 19,911 58,725 19,012 97,648
POSCO ENERGY CO., LTD. 22,163 1,700 23,863 — — 1,425 1,425
POSCO DAEWOO Corporation 437,554 1,056 438,610 161 1,881 5,304 7,346
POSCO Thainox Public Company Limited 71,189 — 71,189 467 71 — 538
POSCO America Corporation 14,338 — 14,338 — 221 — 221
POSCO Asia Co., Ltd. 480,205 1,047 481,252 7,839 — — 7,839
Qingdao Pohang Stainless Steel Co., Ltd. 52,037 — 52,037 — — — —
POSCO MEXICO S.A. DE C.V. 101,179 218 101,397 — — — —
POSCO Maharashtra Steel Private Limited 390,413 1,428 391,841 — — — —
Others 379,950 54,407 434,357 33,183 36,591 85,745 155,519
2,044,941 69,466 2,114,407 73,993 285,321 121,846 481,160
Associates and joint ventures
POSCO PLANTEC Co., Ltd. 249 10 259 3,275 34,803 — 38,078
SNNC 541 61 602 22,188 — — 22,188
Roy Hill Holdings Pty Ltd — — — 22,997 — — 22,997
Others 918 910 1,828 217 76 — 293
1,708 981 2,689 48,677 34,879 — 83,556
￦
2,046,649 70,447 2,117,096 122,670 320,200 121,846 564,716
(c) Significant transactions between the Company, excluding the
controlling company, and related companies for the years ended
December 31, 2016, 2017 and 2018 were as follows:
1) December 31, 2016
Sales and others Purchase and others
Sales Others Purchase of Others
(in millions of
Won)
Associates and joint ventures
SeAH Changwon integrated Special Steel ￦ 16,294 — 22,029 —
POSCO PLANTEC Co., Ltd. 21,659 5 3,335 5,912
New Songdo International City Development, LLC 226,042 — — 14
SNNC 29,330 — 21,479 9,494
Posco e&amp;c Songdo International Building 4,245 — — 16,219
Chun-cheon Energy Co., Ltd 288,307 — — —
Noeul Green Energy 107,268 — — —
Incheon-Gimpo Expressway Co., Ltd. 102,183 — — —
VSC POSCO Steel Corporation 43,650 47 479 —
USS-POSCO 287,072 — 1,195 —
CSP — Compania Siderurgica do Pecem 157,814 — — —
Zhongyue POSCO (Qinhuangdao) Tinplate Industrial Co., Ltd 61,844 — 57,179 —
LLP POSUK Titanium — — 14,575 —
BX STEEL POSCO Cold Rolled Sheet Co., Ltd. — — 24,365 —
POS-SEAH 15,759 — — —
PT. Batutua Tembaga Raya — — 13,079 —
POSCO SeAH Steel Wire (Nantong) Co., Ltd. 31,711 — 65 —
Zhangjiagang Pohang Refractories Co., Ltd. 250 14 364 2,472
Sebang Steel — — 26,276 —
SHANGHAI WAIGAOQIAO FREE TRADE ZONE LANSHENG DAEWOO IN’L
TRADING CO., LTD. 157,886 — 3,535 —
DMSA/AMSA — — 72,582 —
South-East Asia Gas Pipeline Company Ltd. — 87,973 — —
Others 195,139 11,184 16,664 1,801
￦
1,746,453 99,223 277,201 35,912
2) December 31, 2017
Sales and others
Purchase and others
Sales Others Purchase of Others
(in millions of
Won)
Associates and joint ventures
POSCO PLANTEC Co., Ltd. ￦ 19,513 — 98 8,113
New Songdo International City Development, LLC 223,567 13,207 — 49
SNNC 26,288 — 3,578 17,985
Chun-cheon Energy Co., Ltd 42,147 — — —
Noeul Green Energy 11,863 — — 2,178
VSC POSCO Steel Corporation 19,404 — 188 —
USS-POSCO 26,899 107 2,222 —
CSP — Compania Siderurgica do Pecem 241,299 — 101,018 21,154
Zhongyue POSCO (Qinhuangdao) Tinplate Industrial Co., Ltd 38,484 — 47,241 —
LLP POSUK Titanium — — 3,972 —
BX STEEL POSCO Cold Rolled Sheet Co., Ltd. 4 — 20,145 —
POS-SEAH 20,004 — — —
PT. Batutua Tembaga Raya — — 21,024 —
POSCO SeAH Steel Wire (Nantong) Co., Ltd. 34,088 — 192 —
Zhangjiagang Pohang Refractories Co., Ltd. — — 87 1,632
Sebang Steel 441 — 23,778 —
SHANGHAI WAIGAOQIAO FREE TRADE ZONE LANSHENG DAEWOO IN’L
TRADING CO., LTD. 43,764 — — —
DMSA/AMSA — 99 47,092 —
South-East Asia Gas Pipeline Company Ltd. — 62,423 — —
Others 272,107 43,126 19,520 19,483
￦
1,019,872 118,962 290,155 70,594
3) December 31, 2018
Sales and others
Purchase and others
Sales Others Purchase of Others
(in millions of
Won)
Associates and joint ventures
POSCO PLANTEC Co., Ltd. ￦ 19,394 — 83 24,103
New Songdo International City Development, LLC 30,997 53,316 — 97
SNNC 66,075 128 2,395 71,421
Chun-cheon Energy Co., Ltd 25,693 — — —
Noeul Green Energy 6,444 — — 587
VSC POSCO Steel Corporation 12,504 — 2,314 —
USS-POSCO — — 2,595 —
CSP — Compania Siderurgica do Pecem 239,922 9,678 346,602 26,324
Zhongyue POSCO (Qinhuangdao) Tinplate Industrial Co., Ltd 46,538 — 62,851 —
LLP POSUK Titanium — — 944 —
BX STEEL POSCO Cold Rolled Sheet Co., Ltd. — — 10,572 —
POS-SEAH 12,244 — — —
PT. Batutua Tembaga Raya — 168 15,663 —
POSCO SeAH Steel Wire (Nantong) Co., Ltd. 30,417 — 249 —
Sebang Steel — — 13,571 —
DMSA/AMSA — — 46,293 —
South-East Asia Gas Pipeline Company Ltd. — 50,789 — —
Others 359,124 62,375 19,192 50,918
￦
849,352 176,454 523,324 173,450
(d) The related account balances of significant transactions
between the Company, excluding the controlling company, and related
companies as of December 31, 2017 and December 31, 2018
are as follows:
1) December 31, 2017
Receivables (*1) Payables
Trade accounts and Loan Others Total Trade accounts and Others Total
(in millions of
Won)
Associates and joint ventures
POSCO PLANTEC Co., Ltd. ￦ 2,287 — 5 2,292 3,442 5,595 9,037
New Songdo International City Development, LLC 484,038 282,775 1,696 768,509 — 7,146 7,146
Chun-cheon Energy Co., Ltd — — 21 21 — 9,617 9,617
Nickel Mining Company SAS — 59,668 118 59,786 — — —
CSP — Compania Siderurgica do Pecem 380,180 — 13,443 393,623 — 29,700 29,700
Zhongyue POSCO (Qinhuangdao) Tinplate Industrial Co., Ltd 2,108 5,357 6 7,471 2,449 — 2,449
PT. Batutua Tembaga Raya 24 29,048 — 29,072 — — —
POSCO SeAH Steel Wire (Nantong) Co., Ltd. 8,067 5,357 32 13,456 107 — 107
DMSA/AMSA — 69,713 4,443 74,156 — — —
South-East Asia Gas Pipeline Company Ltd. — 229,880 — 229,880 — — —
Others 135,128 134,506 6,889 276,523 1,873 2,531 4,404
￦ 1,011,832 816,304 26,653 1,854,789 7,871 54,589 62,460
(*1)
As of December 31, 2017, the Company recognizes
bad-debt ￦
2) December 31, 2018
Receivables (*1) Payables
Trade accounts and Loan Others Total Trade accounts and Others Total
(in millions of
Won)
Associates and joint ventures
POSCO PLANTEC Co., Ltd. ￦ 3,593 — 6 3,599 6,160 217 6,377
New Songdo International City Development, LLC 233,157 — — 233,157 — — —
Chun-cheon Energy Co., Ltd — — — — — 1,758 1,758
POSPower Co., Ltd 13,703 — — 13,703 — 66,856 66,856
Nickel Mining Company SAS — 59,664 118 59,782 — — —
CSP — Compania Siderurgica do Pecem 364,190 — 9,669 373,859 62,578 — 62,578
Zhongyue POSCO (Qinhuangdao) Tinplate Industrial Co., Ltd 10,836 — — 10,836 2,101 — 2,101
PT. Batutua Tembaga Raya — 35,100 171 35,271 — — —
POSCO SeAH Steel Wire (Nantong) Co., Ltd. 6,274 3,354 27 9,655 66 — 66
DMSA/AMSA — 64,297 — 64,297 — — —
South-East Asia Gas Pipeline Company Ltd. — 191,107 — 191,107 — — —
Others 75,382 136,117 13,071 224,570 7,768 5,363 13,131
￦ 707,135 489,639 23,062 1,219,836 78,673 74,194 152,867
(*1)
As of December 31, 2018, the Company recognizes
bad-debt ￦
(e) Significant financial transactions between the Company,
excluding the controlling company, and related companies for the
years ended December 31, 2017 and 2018 were as follows:
1) December 31, 2017
Beginning Lend Collect Others (*4) Ending
(in millions of
Won)
Associates and joint ventures
METAPOLIS Co., Ltd. (*1) ￦ 13,270 — — (13,270 ) —
New Songdo International City Development, LLC — 484,644 (201,869 ) — 282,775
GALE International Korea, LLC — 2,000 — — 2,000
DMSA/AMSA (*2) 90,638 2,956 — (23,881 ) 69,713
South-East Asia Gas Pipeline Company Ltd. 276,605 28,967 (46,252 ) (29,440 ) 229,880
PT. Batutua Tembaga Raya 38,120 — — (9,072 ) 29,048
PT. Tanggamus Electric Power 3,606 — — (409 ) 3,197
PT. Wampu Electric Power 5,761 — — (654 ) 5,107
PT. POSMI Steel Indonesia 4,834 — — (548 ) 4,286
Nickel Mining Company SAS 60,425 — — (757 ) 59,668
AN KHANH NEW CITY DEVELOPMENT J.V CO., LTD. (*1) 60,425 — — (60,425 ) —
Zhongyue POSCO (Qinhuangdao) Tinplate Industrial Co., Ltd 6,647 — (577 ) (713 ) 5,357
KRAKATAU POS-CHEM DONG-SUH 7,251 — — (823 ) 6,428
Hamparan Mulya 3,626 — (3,626 ) — —
POS-SEAH 5,438 — (5,438 ) — —
POSCO SeAH Steel Wire (Nantong) Co., Ltd. 8,460 — (2,262 ) (841 ) 5,357
POS-SeAH 7,251 — (1,142 ) 319 6,428
AMCI (WA) PTY LTD 91,775 4,327 — (4,041 ) 92,061
POS-AUSTEM (*3) — — — 5,357 5,357
POS-AUSTEM (*3) — — — 8,571 8,571
SAMHWAN VINA CO., LTD (*3) — — — 1,071 1,071
￦
684,132 522,894 (261,166 ) (129,556 ) 816,304
(*1)
During the year ended December 31, 2017, it was
excluded from associates.
(*2)
During the year ended December 31, 2017, loans
amounting to ￦
(*3)
During the year ended December 31, 2017, it was
newly classified to associates and joint ventures.
(*4)
Includes adjustments of foreign currency translation
differences and others.
2) December 31, 2018
Beginning Lend Collect Others (*2) Ending
(in millions of
Won)
Associates and joint ventures
New Songdo International City Development, LLC ￦ 282,775 150 (252,759 ) (30,166 ) —
GALE International Korea, LLC 2,000 8,500 (10,500 ) — —
UITrans LRT Co., Ltd. — 5,695 — — 5,695
DMSA/AMSA (*1) 69,713 9,965 (342 ) (15,039 ) 64,297
South-East Asia Gas Pipeline Company Ltd. 229,880 — (47,569 ) 8,796 191,107
PT. Batutua Tembaga Raya 29,048 4,678 — 1,374 35,100
PT. Tanggamus Electric Power 3,197 — — 1,226 4,423
PT. Wampu Electric Power 5,107 — — 223 5,330
PT. POSMI Steel Indonesia 4,286 — (2,200 ) 150 2,236
Nickel Mining Company SAS 59,668 — — (4 ) 59,664
Zhongyue POSCO (Qinhuangdao) Tinplate Industrial Co., Ltd 5,357 — (5,357 ) — —
KRAKATAU POS-CHEM DONG-SUH 6,428 — — 281 6,709
POSCO SeAH Steel Wire (Nantong) Co., Ltd. 5,357 4,451 (6,454 ) — 3,354
POS-SeAH 6,428 — — 281 6,709
AMCI (WA) PTY LTD 92,061 3,795 — (5,376 ) 90,480
POS-AUSTEM 5,357 5,564 (5,357 ) 26 5,590
POS-AUSTEM 8,571 8,902 (8,571 ) 43 8,945
SAMHWAN VINA CO., LTD 1,071 — (1,071 ) — —
￦ 816,304 51,700 (340,180 ) (38,185 ) 489,639
(*1)
During the year ended December 31, 2018, loans
amounting to ￦
(*2)
Includes adjustments of foreign currency translation
differences and others.
(f) For the years ended December 31, 2016, 2017 and 2018,
details of compensation to key management officers were as
follows:
2016 2017 2018
(in millions of
Won)
Short-term benefits ￦ 90,916 112,688 115,618
Long-term benefits 17,905 8,632 13,400
Retirement benefits 17,870 20,422 21,658
￦ 126,691 141,742 150,676
Key management officers include directors (including non-standing</t>
  </si>
  <si>
    <t>Commitments and Contingencies</t>
  </si>
  <si>
    <t>38.
Commitments and Contingencies
(a) Contingent liabilities
Contingent liabilities may develop in a way not initially expected.
Therefore, management continuously assesses contingent liabilities
to determine whether an outflow of resources embodying economic
benefits has become probable. If it becomes probable that an
outflow of future economic benefits will be required for an item
previously dealt with as a contingent liability, a provision is
recognized in the consolidated financial statements of the period
in which the change in probability occurs (except in the extremely
rare circumstances where no reliable estimate can be made).
Management makes estimates and assumptions that affect disclosures
of commitments and contingencies. All estimates and assumptions are
based on the evaluation of current circumstances and appraisals
with the supports of internal specialists or external
consultants.
Management regularly analyzes current information about these
matters and provides for probable contingent losses including the
estimate of legal expense to resolve the matters. Internal and
external lawyers are used for these assessments. In making the
decision regarding the need for a provision, management considers
whether the Company has an obligation as a result of a past event,
whether it is probable that an outflow or cash or other resources
embodying economic benefits will be required to settle the
obligation and the ability to make a reliable estimate of the
amount of the obligation.
(b) Details of guarantees
Contingent liabilities on outstanding guarantees and others
provided by the Company as of December 31, 2018 are as
follows.
Guarantee limit Guarantee amount
Guarantor
Guarantee beneficiary
Financial institution
Foreign currency Won Foreign Won
(in millions of
Won)
[The Company]
POSCO POSCO Asia Co., Ltd. BOC and others USD 100,000,000 111,810 100,000,000 111,810
POSCO ASSAN TST STEEL INDUSTRY SMBC and others USD 146,527,500 163,832 131,874,750 147,449
POSCO COATED STEEL (THAILAND) CO., LTD. The Great &amp; CO Co., Ltd. (SPC) THB 5,501,000,000 188,959 5,501,000,000 188,959
POSCO Maharashtra Steel Private Limited Export-Import Bank of Korea and others USD 506,853,000 566,712 168,397,800 188,285
POSCO MEXICO S.A. DE C.V. BOA and others USD 160,000,000 178,896 160,000,000 178,896
POSCO SS VINA Co., Ltd. Export-Import Bank of Korea and others USD 354,351,050 396,200 274,570,077 306,996
POSCO-VIETNAM Co., Ltd. SMBC and others USD 156,000,000 174,424 156,000,000 174,424
PT. KRAKATAU POSCO Export-Import Bank of Korea and others USD 1,350,300,000 1,509,770 1,097,236,405 1,226,821
POSCO DAEWOO Corporation Daewoo Global Development. Pte., Ltd Export-Import Bank of Korea and others USD 196,017,000 219,167 196,017,000 219,167
Daewoo Power PNG Ltd. Export-Import Bank of Korea USD 47,600,000 53,222 47,600,000 53,222
POSCO ASSAN TST STEEL INDUSTRY ING and others USD 14,652,750 16,383 14,652,750 16,383
POSCO DAEWOO INDIA PVT., LTD. Shinhan Bank and others USD 149,400,000 167,044 77,990,903 87,203
PT. Bio Inti Agrindo Export-Import Bank of Korea and others USD 125,125,000 139,902 125,125,000 139,902
KEB Hana Bank IDR 150,000,000,000 11,520 150,000,000,000 11,520
Golden Lace DAEWOO Company Limited Shinhan Bank USD 9,000,000 10,063 6,000,000 6,708
POSCO DAEWOO CHINA CO., LTD Mizuho USD 8,000,000 8,945 7,290,000 8,151
Songdo Posco family Housing SHINYOUNG SECURITIES CO., LTD. KRW 10,000 10,000 — —
POSCO ENGINEERING &amp; CONSTRUCTION CO., LTD. POSCO E&amp;C Vietnam Co., Ltd. Export-Import Bank of Korea and others USD 47,000,000 52,551 47,000,000 52,551
HONG KONG POSCO E&amp;C (CHINA) INVESTMENT Co.,
Ltd. Woori bank and others USD 148,000,000 165,479 142,000,000 158,770
POSCO Engineering and Construction India Private
Limited Woori bank USD 2,100,000 2,348 2,100,000 2,348
KEB Hana Bank INR 104,000,000 1,663 9,000,000 144
PT. POSCO E&amp;C INDONESIA POSCO Asia Co., Ltd. and others USD 10,900,000 12,187 10,900,000 12,187
Daewoo Global Development. Pte., Ltd SMBC and others USD 163,633,000 182,958 163,633,000 182,958
Songdo Posco family Housing SHINYOUNG SECURITIES CO., LTD. KRW 10,000 10,000 — —
POSCO ICT PT.POSCO ICT INDONESIA POSCO Asia Co., Ltd. USD 1,500,000 1,677 1,500,000 1,677
POSCO CHEMTECH PT.Krakatau Posco Chemtech Calcination POSCO Asia Co., Ltd. USD 15,200,000 16,995 14,400,000 16,101
POSCO COATED &amp; COLOR STEEL Co., Ltd. Myanmar POSCO C&amp;C Company, Limited. POSCO Asia Co., Ltd. USD 13,986,947 15,639 13,986,947 15,639
POSCO ENERGY CO., LTD. PT. KRAKATAU POSCO ENERGY Export-Import Bank of Korea and others USD 193,900,000 216,800 121,231,918 135,549
POSCO Asia Co., Ltd. POSCO SINGAPORE LNG TRADING PTE. LTD. SMBC USD 40,000,000 44,724 40,000,000 44,724
[Associates and joint ventures]
POSCO CSP — Compania Siderurgica do
Pecem Export-Import Bank of Korea and others USD 420,000,000 469,602 392,956,955 439,365
BNDES BRL 464,060,000 133,686 462,554,370 133,253
LLP POSUK Titanium SMBC USD 15,000,000 16,772 15,000,000 16,772
Nickel Mining Company SAS SMBC EUR 46,000,000 58,841 46,000,000 58,841
POSCO DAEWOO Corporation GLOBAL KOMSCO Daewoo LLC ICBC USD 8,225,000 9,196 8,225,000 9,196
POSCO ENGINEERING &amp; CONSTRUCTION CO., LTD. New Songdo International City Development,
LLC Others KRW 440,000 440,000 432,000 432,000
UITrans LRT Co., Ltd. Kookmin Bank and others KRW 20,740 20,740 3,766 3,766
Chun-cheon Energy Co., Ltd Kookmin Bank and others KRW 11,600 11,600 941 941
Pohang E&amp;E Co., Ltd Heungkuk Life Insurance Co., Ltd. KRW 6,500 6,500 — —
JB CLARK HILLS Korea Investment &amp; Securities Co.,
Ltd. KRW 40,000 40,000 30,000 30,000
POSCO ICT Incheon-Gimpo Expressway Co, Ltd. KDB Bank KRW 100,000 100,000 100,000 100,000
UITrans LRT Co., Ltd. Kookmin Bank KRW 76,000 76,000 76,000 76,000
POSCO CHEMTECH KRAKATAU POS-CHEM DONG-SUH KEB Hana Bank USD 1,140,000 1,274 791,667 885
POSCO(Suzhou) Automotive Processing Center Co., Ltd. POS-InfraAuto KDB Bank USD 780,000 872 780,000 872
[Others]
POSCO DAEWOO Corporation Ambatovy Project Investments Ltd. and others Export-Import Bank of Korea USD 87,272,727 97,580 12,030,434 13,451
POSCO ENGINEERING &amp; CONSTRUCTION CO., LTD. Ecocity CO., LTD and others Others KRW 1,524,314 1,524,314 545,893 545,893
POSCO ICT SMS Energy and others KEB Hana Bank and others KRW 78,791 78,791 60,519 60,519
Hyochun CO., LTD KYOBO SECURITIES CO., LTD. KRW 39,575 39,575 39,575 39,575
BTL Enterprise and others Kyobo Life Insurance Co., Ltd and others KRW 1,165,352 1,165,352 1,165,352 1,165,352
POSCO AUSTRALIA PTY LTD Department of Trade and Investment (NSW
Government) and others Woori bank and others AUD 26,147,711 20,599 26,147,711 20,599
USD 4,492,463,974 5,023,024 3,549,290,606 3,968,462
KRW 3,522,872 3,522,872 2,454,046 2,454,046
IDR 150,000,000,000 11,520 150,000,000,000 11,520
INR 104,000,000 1,663 9,000,000 144
THB 5,501,000,000 188,959 5,501,000,000 188,959
EUR 46,000,000 58,841 46,000,000 58,841
AUD 26,147,711 20,599 26,147,711 20,599
BRL 464,060,000 133,686 462,554,370 133,253
(c) POSCO ENGINEERING &amp; CONSTRUCTION CO., LTD. has
provided the completion guarantees for Samsung C&amp;T Corporation
amounting to ￦ ￦
(d) Other commitments
Details of other commitments of the Company as of December 31,
2018 are as follows:
Company
Description
POSCO
POSCO entered into long-term contracts to purchase iron ore, coal,
nickel and others. The contracts of iron ore and coal generally
have terms of more than three years and the contracts of nickel
have terms of more than one year. These contracts provide for
periodic price adjustments based on the market price. As of
December 31, 2018, 100 million tons of iron ore and
14 million tons of coal remained to be purchased under such
long-term contracts.
POSCO entered into an agreement with Tangguh Liquefied Natural Gas
(LNG) Consortium in Indonesia to purchase 550 thousand tons of
LNG annually for 20 years commencing in August 2005. The purchase
price is subject to change, based on changes of the monthly
standard oil price (JCC) and with a price ceiling.
POSCO entered into consecutive voyage charter (CVC) contract for
the transportation of raw materials. As of December 31, 2018,
there are 38 vessels under contract and the average remaining
contract period is about 10 years. During the year ended
December 31, 2018, the freight expenses related to the CVC
contract is USD 668 million.
As of December 31, 2018, POSCO entered into a commitment with
KOREA ENERGY AGENCY for long- term foreign currency borrowings,
which are limited up to the amount of USD 6.49 million. The
borrowing is related to the exploration of gas hydrates in Western
Fergana-Chinabad. The repayment of the borrowings depends on the
success of the projects. POSCO is not liable for the repayment of
full or part of the amount borrowed if the respective projects
fail. POSCO has agreed to pay a certain portion of its profits
under certain conditions, as defined by the borrowing agreements.
As of December 31, 2018, the ending balance of the borrowing
amounts to USD 1.02 million.
POSCO has provided a supplemental funding agreement, as the largest
shareholder, as requested from the creditors, including
Norddeutsche Landesbank, for seamless funding to POSCO ENERGY Co.,
Ltd. under construction of new power plant.
POSCO provides a supplementary fund of up to ￦
POSCO provides a supplementary funding for the purpose of promoting
the Suncheon Bay PRT business of Suncheon Eco Trans Co., Ltd., a
subsidiary of the Company, at the request of creditors. On November
2018, creditors sued the company for subrogation based on a
supplemental funding agreement. POSCO recognized the provision
based on the estimate of the amount and the possibility of any
outflows of resources due to the litigation.
POSCO ENGINEERING &amp; CONSTRUCTION CO.,
LTD.
As of December 31, 2018, POSCO ENGINEERING &amp;
CONSTRUCTION CO., LTD. has foreign currency guarantee of up to USD
2,517 million and uses USD 763 million with Woori Bank
and others.
POSCO ICT As of December 31, 2018, in relation to
contract enforcement, POSCO ICT was provided with ￦ ￦ ￦
(e) Litigation in progress
As of December 31, 2018, litigations in progress that POSCO
and certain subsidiaries are defendants in legal actions arising
from the normal course of business are as follows:
Company Legal
Claim amount Won
Description
(in millions of
Won, in thousands of foreign currencies)
POSCO 27 KRW 75,218 75,218 Lawsuit on claim for employee right and
others (*1)
POSCO DAEWOO Corporation 1 CAD 79,000 64,808 Lawsuit on claim for damages
3 INR 4,518,694 72,254 Lawsuit on claim for payment on guarantees and
others (*1)
10 KRW 20,049 20,049 Litigation for confirmation of deposit bond and
others
5 USD 28,763 32,160 Lawsuit on claim for damages and others
1 PKR 124,775 1,003 Lawsuit on claim for damages
POSCO ENGINEERING &amp; CONSTRUCTION., LTD. 120 KRW 442,812 442,812 Lawsuit on claim for damages and
others (*1)
POSCO ICT 1 BRL 10,182 2,933 Lawsuit on revocation of claim for damage
11 KRW 6,452 6,452 Lawsuit on claim for damages and others
1 USD 1,881 2,103 Lawsuit on claim for damages
POSCO A&amp;C 8 KRW 2,752 2,752 Lawsuit on claim for payment on construction and
others
POSCO ENERGY CO., LTD. 3 KRW 3,039 3,039 Lawsuit on claim for damages and others
POSCO E&amp;C CHINA CO., LTD. 3 CNY 44,446 7,234 Lawsuit over contract dispute and others
POSCO COATED &amp; COLOR STEEL Co., Ltd. 1 KRW 1,400 1,400 Lawsuit on claim for payment
POSCO ENGINEERING 2 THB 509,191 17,491 Lawsuit on claim for payment on construction
and others
PT. KRAKATAU POSCO 1 IDR 211,407,872 16,236 Lawsuit on claim for payment on
construction
POSCO E&amp;C Vietnam Co., Ltd. 1 USD 3,894 4,354 Lawsuit on claim for payment on
construction
POSCO-China Qingdao 2 CNY 6,774 1,103 Lawsuit over contract dispute and others
POSCO-Malaysia SDN. BHD. 1 MYR — — Lawsuit on claim for infringement of right
Pos-Sea 1 USD 12,051 13,474 Lawsuit over contract dispute
POSCO INDIA HOLDINGS PRIVATE 1 INR 220,000 3,518 Lawsuit over contract dispute
POSCO TNPC Otomotiv Celik 8 TRY 102 22 Lawsuit over industrial accidents and
others
POSCO India Steel Distribution Center Private Ltd. 1 INR 223,795 3,578 Lawsuit on claim for tax restitution
POSCO(Dalian) 1 CNY 4,240 690 Lawsuit over contract dispute
Brazil Sao Paulo Steel 3 BRL 4,671 1,346 Lawsuit on claim for labor and others
POSCO ENGINEERING &amp; 148 BRL 156,011 44,944 Lawsuit on claim for payment on construction
and others
POSCO ASSAN TST STEEL INDUSTRY 1 TRY 4,870 1,027 Lawsuit on compensation
HONG KONG POSCO E&amp;C 1 KRW 3,305 3,305 Lawsuit on claim for payment
(*1)
The Company made a reliable estimate in 122 lawsuits
by considering the possibility and amount of outflow of resources
and recognized ￦
For all the other lawsuits and claims, management does not believe
the Company has any present obligations and therefore, the Company
has not recognized any provisions as of December 31, 2018 for
the matters.</t>
  </si>
  <si>
    <t>Additional Information of Cash Flow Statements</t>
  </si>
  <si>
    <t>39.
Additional Information of Cash Flow
Statements
(a) Changes in operating assets and liabilities for the years ended
December 31, 2016, 2017 and 2018 were as follows:
IFRS
2016 2017 2018
(in millions of
Won)
Trade accounts and notes receivable ￦ 63,075 17,806
Other receivables 191,591 113,740 (20,786 )
Inventories (889,998 ) (1,435,170 ) (1,451,009 )
Other current assets (287,377 ) 110,688 1,118
Other non-current 33,584 12,455 5,974
Trade accounts and notes payable 769,337 (607,999 ) 379,742
Other payables (179,174 ) (26,922 ) (111,893 )
Other current liabilities 2,490 338,273 (199,981 )
Provisions (124,884 ) (145,763 ) (116,790 )
Payments of severance benefits (278,278 ) (185,220 ) (189,165 )
Plan assets (138,854 ) 3,815 (245,214 )
Other non-current 223,574 (82,605 ) (175,528 )
￦ (1,841,633 ) (2,105,726 )
(b) Changes in liabilities arising from financial activities for
the year ended December 31, 2017 and 2018 were as follows:
1) December 31, 2017
Liabilities Derivatives that hedge
Short-term Long-term Dividend Finance
(in millions of
Won)
Beginning ￦ 14,725,271 7,770 114,409 (52,373 )
Changes from financing cash flows 558,083 (1,410,033 ) (931,232 ) (10,536 ) —
Changes arising from obtaining or losing control of subsidiaries or
other business (12,469 ) 3,299 — — —
The effect of changes in foreign exchange rates (350,523 ) (435,170 ) — (10,855 ) —
Changes in fair values — — — — 171,693
Other changes:
Decrease in retained earnings — — 863,579 — —
Decrease in non-controlling — — 67,096 — —
Amortization of discount on debentures issued — 5,472 — — —
Ending ￦ 12,888,839 7,213 93,018 119,320
2) December 31, 2018
Liabilities Derivatives
Short-term Long-term Dividend Finance
(in millions of
Won)
Beginning ￦ 12,888,839 7,213 93,018 119,320
Changes from financing cash flows (854,554 ) (373,862 ) (770,099 ) (14,955 ) (17,237 )
Changes arising from obtaining or losing (342 ) — — — —
The effect of changes in foreign exchange rates 167,858 200,308 (5,573 ) (7,766 ) —
Changes in fair values — — — — (58,666 )
Other changes: —
Decrease in retained earnings — — 704,444 — —
Decrease in non-controlling — — 72,688 — —
Amortization of discount on debentures issued — 6,205 — — —
Increase in finance lease assets — — — 24,457 —
Ending ￦ 12,721,490 8,673 94,754 43,417</t>
  </si>
  <si>
    <t>Operating Segments and Geographic Information</t>
  </si>
  <si>
    <t>40.
Operating Segments and Geographic
Information
(a) The Company’s operating businesses are organized based on
the nature of markets and customers. The Company has four
reportable operating segments—steel, construction, trading
and others. The steel segment includes production of steel products
and revenue of such products. The construction segment includes
planning, designing and construction of industrial plants, civil
engineering projects and commercial and residential buildings, both
in Korea and overseas. The trading segment consists of exporting
and importing a wide range of steel products and raw materials that
are both obtained from and supplied to POSCO, as well as between
other suppliers and purchasers in Korea and overseas. Other
segments include power generation, network and system integration
and logistics. The policies of classification and measurement on
operating segments were the same for all periods presented.
(b) Information about reportable segments as of and for the years
ended December 31, 2016, 2017 and 2018 were as follows:
1) As of and for the year ended December 31, 2016
Steel Trading Construction Others Total
(in millions of
Won)
External revenues ￦
26,844,154 16,774,078 6,768,348 2,696,933 53,083,513
Internal revenues 16,062,016 9,646,026 713,703 2,379,945 28,801,690
Including inter segment revenue 8,992,783 5,296,847 557,526 2,285,128 17,132,284
Total revenues 42,906,170 26,420,104 7,482,051 5,076,878 81,885,203
Interest income 126,210 40,424 65,256 13,564 245,454
Interest expenses (459,345 ) (70,841 ) (102,292 ) (126,523 ) (759,001 )
Depreciation and amortization (2,788,535 ) (165,863 ) (57,719 ) (264,299 ) (3,276,416 )
Impairment loss on property, plant and equipment and others (99,165 ) (45,995 ) (9,426 ) (88,696 ) (243,282 )
Impairment loss on available-for-sale (225,225 ) (28,988 ) (35,331 ) (24,902 ) (314,446 )
Share of profit or loss of
investment in associates and joint ventures (211,084 ) (53,586 ) (283,833 ) (6,369 ) (554,872 )
Income tax expense (495,874 ) (18,629 ) 107,520 (56,026 ) (463,009 )
Segment profit (loss) 1,511,383 53,244 (1,403,712 ) (25,889 ) 135,026
Segment assets 69,914,939 13,580,179 9,501,046 8,529,600 101,525,764
Investment in subsidiaries, associates and joint ventures 16,109,360 1,100,973 795,445 1,200,295 19,206,073
Acquisition of non-current 2,334,842 249,597 25,533 191,715 2,801,687
Segment liabilities 20,292,764 10,134,170 6,780,380 4,709,689 41,917,003
2) As of and for the year ended December 31, 2017
Steel Trading Construction Others Total
(in millions of
Won)
External revenues ￦
30,230,368 20,802,207 6,886,606 2,735,919 60,655,100
Internal revenues 17,381,010 14,075,996 398,924 2,548,674 34,404,604
Including inter segment revenue 12,004,614 8,043,643 329,215 2,446,029 22,823,501
Total revenues 47,611,378 34,878,203 7,285,530 5,284,593 95,059,704
Interest income 128,827 32,799 100,922 17,940 280,488
Interest expenses (422,357 ) (121,967 ) (112,983 ) (100,656 ) (757,963 )
Depreciation and amortization (2,856,133 ) (206,490 ) (42,123 ) (255,620 ) (3,360,366 )
Impairment loss on property, plant and equipment and others (149,840 ) (140,839 ) (37,476 ) (8,564 ) (336,719 )
Impairment loss on available-for-sale (95,261 ) — (18,637 ) (13,421 ) (127,319 )
Share of profit or loss of investment in associates and joint
ventures 8,352 — (8,555 ) (1,518 ) (1,721 )
Income tax expense (977,853 ) (109,710 ) (109,961 ) (77,172 ) (1,274,696 )
Segment profit 2,790,855 112,661 24,545 232,700 3,160,761
Segment assets 70,017,816 14,139,098 8,609,753 8,776,090 101,542,757
Investment in subsidiaries, associates and joint ventures 16,116,654 1,134,798 668,392 1,193,895 19,113,739
Acquisition of non-current 2,033,184 286,185 99,190 251,665 2,670,224
Segment liabilities 19,057,249 10,386,294 5,744,693 4,620,902 39,809,138
3) As of and for the year ended December 31, 2018
Steel Trading Construction Others Total
(in millions of
Won)
External revenues ￦ 32,358,009 22,407,717 6,769,410 3,442,641 64,977,777
Internal revenues 18,063,213 15,911,138 551,324 2,755,176 37,280,851
Including inter segment revenue 12,496,287 8,743,666 465,057 2,639,561 24,344,571
Total revenues 50,421,222 38,318,855 7,320,734 6,197,817 102,258,628
Interest income 199,016 36,437 115,019 23,454 373,926
Interest expenses (468,681 ) (189,165 ) (111,101 ) (94,613 ) (863,560 )
Depreciation and amortization (2,812,666 ) (210,493 ) (36,840 ) (265,416 ) (3,325,415 )
Impairment loss on property, plant and equipment and others (1,057,474 ) (86,085 ) (82,521 ) (117,280 ) (1,343,360 )
Share of profit or loss of investment in associates and joint
ventures (733,879 ) (160,085 ) (155,371 ) — (1,049,335 )
Income tax expense (1,307,292 ) (52,914 ) (238,441 ) (65,611 ) (1,664,258 )
Segment profit 1,268,313 49,264 234 13,608 1,331,419
Segment assets 70,976,493 15,550,854 7,333,221 8,017,433 101,878,001
Investment in subsidiaries, associates and joint ventures 16,099,692 1,379,045 511,230 932,107 18,922,074
Acquisition of non-current 2,239,467 132,017 49,095 232,281 2,652,860
Segment liabilities 20,289,037 11,454,079 4,386,852 4,134,352 40,264,320
(c) Reconciliations of total segment revenues, profit or loss,
assets and liabilities, and other significant items to their
respective consolidated financial statement line items are as
follows:
1) Revenues
2016 2017 2018
(in millions of
Won)
Total revenue for reportable segments ￦ 81,885,203 95,059,704 102,258,628
Elimination of inter-segment revenue (28,801,690 ) (34,404,604 ) (37,280,851 )
Basis difference (*2) (143,742 ) (468,233 ) 176,859
￦ 52,939,771 60,186,867 65,154,636
2) Profit
2016 2017 2018
(in millions of
Won)
Total profit (loss) for reportable segments ￦ 135,026 3,160,761 1,331,419
Goodwill and corporate FV adjustments (123,110 ) (84,370 ) (77,756 )
Elimination of inter-segment profits 1,036,253 (102,922 ) 638,401
Income tax expense 384,685 1,206,223 1,670,757
Basis difference (*2) (21,245 ) (84,641 ) 53,195
Profit before income tax expense ￦ 1,411,609 4,095,051 3,616,016
3) Assets
2017 2018
(in millions of
Won)
Total assets for reportable segments (*1) ￦ 101,542,757 101,878,001
Equity-accounted investees (15,555,972 ) (15,272,243 )
Goodwill and corporate FV adjustments 3,368,333 2,722,115
Elimination of inter-segment assets (10,330,159 ) (11,079,608 )
Basis difference (*2) 760,670 528,726
￦ 79,785,629 78,776,991
(*1)
As segment assets and liabilities are determined based
on separate financial statements, for subsidiaries which are in a
different segment from that of its immediate parent company, their
carrying amount in separate financial statements is eliminated upon
consolidation. In addition, adjustments are made to adjust the
amount of investment in associates and joint ventures from the
amount reflected in segment assets to that determined using equity
method in consolidated financial statements.
4) Liabilities
2017 2018
(in millions of
Won)
Total liabilities for reportable segments ￦ 39,809,138 40,264,320
Corporate FV adjustments 483,693 321,320
Elimination of inter-segment liabilities (8,731,880 ) (9,096,926 )
Basis difference (*2) 897,953 615,663
￦
32,458,904 32,104,377
5) Other significant items
a) December 31, 2016
Total Corporate FV Elimination of inter-segment Basis (*2) Consolidated
(in millions of
Won)
Interest income ￦ 245,454 — (62,979 ) — 182,475
Interest expenses (759,001 ) (807 ) 101,082 — (658,726 )
Depreciation and amortization (3,276,416 ) (104,949 ) 167,518 — (3,213,847 )
Share of profit or loss of investment in associates (554,872 ) (38,732 ) 504,927 — (88,677 )
Income tax expense (463,009 ) 21,945 56,379 5,141 (379,544 )
Impairment loss on property, plant and equipment and others (243,282 ) — (125,657 ) — (368,939 )
Impairment loss on available-for-sale (314,446 ) — 66,042 — (248,404 )
￦ (5,365,572 ) (122,543 ) 707,312 5,141 (4,775,662 )
b) December 31, 2017
Total Corporate FV Elimination of inter-segment Basis (*2) Consolidated
(in millions of
Won)
Interest income ￦ 280,488 — (68,037 ) — 212,451
Interest expenses (757,963 ) 1,304 103,544 — (653,115 )
Depreciation and amortization (3,360,366 ) (106,195 ) 169,141 — (3,297,420 )
Share of profit or loss of investment in associates (1,721 ) — 12,261 — 10,540
Income tax expense (1,274,696 ) 21,270 47,203 20,483 (1,185,740 )
Impairment loss on property, plant and equipment and others (336,719 ) (867 ) 34,619 — (302,967 )
Impairment loss on available-for-sale (127,319 ) — 4,105 — (123,214 )
￦ (5,578,296 ) (84,488 ) 302,836 20,483 (5,339,465 )
c) December 31, 2018
Total Corporate FV Elimination of inter-segment Basis (*2) Consolidated
(in millions of
Won)
Interest income ￦ 373,926 — (36,668 ) — 337,258
Interest expenses (863,560 ) 1,035 121,229 — (741,296 )
Depreciation and amortization (3,325,415 ) (103,932 ) 161,718 — (3,267,629 )
Share of profit or loss of investment in associates (1,049,335 ) — 1,161,970 — 112,635
Income tax expense (1,664,258 ) 25,921 (32,420 ) (12,873 ) (1,683,630 )
Impairment loss on property, plant and equipment and others (1,343,360 ) (779 ) (107,258 ) — (1,451,397 )
￦ (7,872,002 ) (77,755 ) 1,268,571 (12,873 ) (6,694,059 )
(*2)
Basis difference is related to the difference in
recognizing revenue and expenses in connection with development and
sale of certain residential real estate between the report reviewed
by the CEO and the consolidated financial statements.
(d) Revenue by geographic area for the years ended
December 31, 2016, 2017 and 2018 was as follows:
2016 2017 2018
(in millions of
Won)
Domestic ￦ 34,883,941 38,882,220 41,671,930
Japan 1,892,022 2,200,405 2,084,061
China 5,908,046 6,731,214 6,945,266
Indonesia 908,361 1,266,572 1,592,046
Asia-other 4,741,482 6,483,981 7,312,486
North America 1,899,291 1,725,120 1,834,534
Others 2,850,370 3,365,588 3,537,454
53,083,513 60,655,100 64,977,777
Basis difference (143,742 ) (468,233 ) 176,859
￦ 52,939,771 60,186,867 65,154,636
In presenting information on the basis of geography, segment
revenue is based on the geographical location of customers.
(e) Non-current
2017 2018
(in millions of
Won)
Domestic ￦ 30,790,462 28,298,293
Japan 162,328 146,490
China 1,284,561 1,185,828
Indonesia 2,750,084 2,711,032
Asia-other 2,516,715 2,356,904
North America 277,249 173,914
Others 1,119,319 1,245,252
￦ 38,900,718 36,117,713
Non-current
(f) There are no customers whose revenue is 10% or more of the
consolidated revenue.</t>
  </si>
  <si>
    <t>Summary of Significant Accounting Policies (Policies)</t>
  </si>
  <si>
    <t>Basis of consolidation</t>
  </si>
  <si>
    <t>Basis of consolidation
(a)
Business combinations
The Company accounts for business combinations using the
acquisition method when control is transferred to the Company.
The consideration transferred in the acquisition is generally
measured at fair value, as are the identifiable net assets
acquired. Any goodwill that arises is tested annually for
impairment. Any gain on bargain purchase is recognized in profit or
loss immediately. Transaction costs are expensed as incurred,
except if related to the issue of debt or equity securities. The
consideration transferred does not include amounts related to the
settlement of pre-existing
Any contingent consideration payable is measured at fair value at
the acquisition date. If the contingent consideration is classified
as equity, then it is not remeasured and settlement is accounted
for within equity. Otherwise, subsequent changes in the fair value
of the contingent consideration are recognized in profit or
loss.
If share-based payment awards (replacement awards) are required to
be exchanged for awards held by the acquiree’s employees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 to pre-combination
(b)
Non-controlling
Non-controlling
(c)
Subsidiaries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d)
Loss of control
When the Company loses control over a subsidiary, it derecognizes
the assets and liabilities of the subsidiary, and any related
non-controlling
(e)
Interests in equity-accounted investees
The Company’s interests in equity-control investees comprise
interests in associates and joint ventures. Associates are those
entities in which the Company has significant influence, but not
control or joint control, over the financial and operating
policies. A joint venture is an arrangement in which the Company
has joint control, whereby the Company has rights to the net assets
of the arrangement, rather than rights to its assets and
obligations for its liabilities.
Interests in associates and joint ventures are accounted for using
the equity method. They are recognized initially at cost, which
includes transaction costs. Subsequent to initial recognition, the
consolidated financial statements include the Company’s share
of the profit or loss and other comprehensive income of
equity-accounted investees, until the date on which significant
influence or joint control ceases.
(f)
Transactions eliminated on consolidation
Intra-group balances and transactions, and any unrealized income
and expenses arising from intra-group transactions, are eliminated.
Unrealized gains arising from transactions with equity-accounted
investees are eliminated against the investment to the extent of
the Company’s interest in the investee. Unrealized losses are
eliminated in the same way as unrealized gains, but only to the
extent that there is no evidence of impairment.</t>
  </si>
  <si>
    <t>Foreign currency transactions and translation</t>
  </si>
  <si>
    <t>Foreign currency transactions and translation
(a)
Foreign currency transactions
Foreign currency transactions are initially recorded using the spot
exchange rate between the functional currency and the foreign
currency at the date of the transaction. At the end of each
reporting period, foreign currency monetary items are translated
using the closing rate. Non-monetary Non-monetary
Exchange differences arising on the settlement of monetary items or
on translating monetary items at rates different from those at
which they were translated on initial recognition during the period
or in previous financial statements are recognized in profit or
loss in the period in which they arise. When gains or losses on
non-monetary non-monetary
(b)
Foreign operations
If the presentation currency of the Company is different from a
foreign operation’s functional currency, the financial
statements of the foreign operation are translated into the
presentation currency using the following methods:
The assets and liabilities of foreign operations, whose functional
currency is not the currency of a hyperinflationary economy, are
translated to presentation currency at exchange rates at the
reporting date. The income and expenses of foreign operations are
translated to functional currency at exchange rates at the dates of
the transactions. Foreign currency differences are recognized in
other comprehensive income.
Any goodwill arising on the acquisition of a foreign operation and
any fair value adjustments to the carrying amounts of assets and
liabilities arising on the acquisition of that foreign operation
are treated as assets and liabilities of the foreign operation.
Thus, they are expressed in the functional currency of the foreign
operation and translated at the closing rate.
When a foreign operation is disposed of, the relevant amount in the
translation is transferred to profit or loss as part of the profit
or loss on disposal. On the partial disposal of a subsidiary that
includes a foreign operation, the relevant proportion of such
cumulative amount is reattributed to non-controlling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translation reserve.</t>
  </si>
  <si>
    <t>Cash and cash equivalents
Cash and cash equivalents comprise cash on hand, demand deposits,
and short-term investments in highly liquid securities that are
readily convertible to known amounts of cash with maturities of
three months or less from the acquisition date and which are
subject to an insignificant risk of changes in value. Equity
investments are excluded from cash and cash equivalents.</t>
  </si>
  <si>
    <t>Non-derivative financial assets</t>
  </si>
  <si>
    <t>Non-derivative
Trade receivables and debt securities issued are initially
recognized when they are originated. All other financial assets are
initially recognized when the Company becomes a party to the
contractual provisions of the instrument.
A financial asset(unless it is a trade receivable without a
significant financing component) is initially measured at fair
value plus, for an item not at financial assets measured at fair
value through profit or loss, transaction costs that are directly
attributable to its acquisition or issue. A trade receivable
without a significant financing component is initially measured at
the transaction price.
(a) Classification and subsequent measurement — Policies
applicable from January 1, 2018
On initial recognition, a financial asset is classified as measured
at amortized cost, debt instruments measured at fair value through
other comprehensive income, equity instruments measured at fair
value through other comprehensive income or financial assets
measured at fair value through profit or loss.
Financial assets are not reclassified subsequent to their initial
recognition unless the Company changes its business model for
managing financial assets, in which case all affected financial
assets are reclassified on the first day of the first day of the
first reporting period following the change in the business
model.
Financial assets measured at amortized cost
A financial asset is measured at amortized cost if it meets both of
the following conditions and is not designated as at fair value
through profit or loss.
•
it is held within a business model whose objective is
to hold assets to collect contractual cash flows, and
•
its contractual terms give rise on specified dates to
cash flows that are solely payments of principal and interest on
the principal amount outstanding.
Financial assets measured at amortized cost are subsequently
measured at amortized cost using the effective interest method. The
amortized cost is reduced by impairment losses. Interest income,
gains and losses on foreign currency translation and impairment
losses are recognized in profit or loss. Any gain or loss on
derecognition is recognized in profit or loss.
Debt instruments measured at fair value through other comprehensive
income
A debt instrument is measured at fair value through other
comprehensive income if it meets both of the following conditions
and is not designated as at fair value through profit or loss.
•
it is held within a business model whose objective is
achieved by both collection contractual cash flows and selling
financial assets, and
•
its contractual terms give rise on specified dates to
cash flows that are solely payments of principal and interest on
the principal amount outstanding.
Debt instruments measured at fair value through other comprehensive
income are subsequently measured at fair value. Interest income
which is calculated using the effective interest method, gains and
losses from foreign currency translation and impairment losses are
recognized in profit or loss and other net profit or loss is
recognized in other comprehensive income. At the time of
elimination, other accumulated comprehensive income is reclassified
to profit or loss.
Equity instruments measured at fair value through other
comprehensive income
On initial recognition of an equity investment that is not held for
trading, the Company may irrevocably elect to present subsequent
changes in the investment’s fair value in other comprehensive
income. This election is made on an investment-by-investment
Equity instruments measured at fair value through other
comprehensive income are subsequently measured at fair value.
Dividends are recognized as income in profit or loss unless the
dividend clearly represents a recovery of part of the cost of the
investment. Other net gains and losses are recognized in other
comprehensive income and never reclassified to profit or loss.
Financial assets measured at fair value through profit or loss
All financial assets not classified as measured at amortized cost
of fair value through other comprehensive income as described above
are measured at fair value through profit or loss. This includes
all derivative financial assets. On initial recognition, the
Company may irrevocably designate a financial asset that otherwise
meets the requirements to be measured at amortized cost or at fair
value through other comprehensive income as at fair value through
profit or loss if doing so eliminates or significantly reduces an
accounting mismatch that would otherwise arise.
Financial assets measured at fair value through profit or loss are
subsequently measured at fair value. Net gains and losses,
including any interest or dividend income, are recognized in profit
or loss.
(b) Classification and subsequent measurement — Policies
applied before January 1, 2018
The Company recognizes and measures non-derivative financial assets
by the following four categories: financial assets at fair value
through profit or loss, held-to-maturity financial assets, loans
and receivables and available-for-sale financial assets.
Financial assets at fair value through profit or loss
Financial assets are classified at fair value through profit or
loss if they are held for trading or designated as such upon
initial recognition. Upon initial recognition, transaction costs
are recognized in profit or loss when incurred. Financial assets at
fair value through profit or loss are measured at fair value, and
changes therein are recognized in profit or loss.
Held-to-maturity financial assets
A non-derivative financial asset with a fixed or determinable
payment and fixed maturity, for which the Company has the positive
intention and ability to hold to maturity, is classified as
held-to-maturity. Subsequent to initial recognition,
held-to-maturity financial assets are measured at amortized cost
using the effective interest rate method.
Loans and receivables
Loans and receivables are non-derivative financial assets with
fixed or determinable payments that are not quoted in an active
market. Subsequent to initial recognition, loans and receivables
are measured at amortized cost using the effective interest method
unless the effect of discounting is immaterial.
Available-for-sale financial assets
Available-for-sale financial assets are those non-derivative
financial assets that are designated as available-for-sale or are
not classified as financial assets at fair value through profit or
loss, held-to-maturity financial assets or loans and receivables.
Subsequent to initial recognition, they are measured at fair value,
with changes in fair value, net of any tax effect, recorded in
other comprehensive income in equity. Investments in equity
instruments that do not have a quoted market price in an active
market and whose fair value cannot be reliably measured and
derivatives that are linked to and must be settled by delivery of
such unquoted equity instruments are measured at cost. When a
financial asset is derecognized or impairment losses are
recognized, the cumulative gain or loss previously recognized in
other comprehensive income is reclassified from equity to profit or
loss. Dividends on an available-for-sale equity instrument are
recognized in profit or loss when the Company’s right to
receive payment is established.
(c) Derecognition of non-derivative
The Company derecognizes non-derivative
If the Company retains substantially all the risks and rewards of
ownership of the transferred financial assets, the Company
continues to recognize the transferred financial assets and
recognizes financial liabilities for the consideration
received.
(d) Offsetting a financial asset and a financial liability
Financial assets and financial liabilities are offset and the net
amount is presented in the consolidated statement of financial
position only when the Company currently has a legally enforceable
right to offset the recognized amounts, and there is the intention
to settle on a net basis or to realize the asset and settle the
liability simultaneously.</t>
  </si>
  <si>
    <t>Inventories
Inventory costs, except materials-in-transit
Inventories are measured at the lower of cost or net realizable
value. The amount of any write-down
The carrying amount of those inventories is recognized as cost of
goods sold in the period in which the related revenue is
recognized.</t>
  </si>
  <si>
    <t>Non-current assets held for sale</t>
  </si>
  <si>
    <t>Non-current
Non-current non-current
The Company recognizes an impairment loss for any initial or
subsequent write-down of an asset or disposal group to fair value
less costs to sell, and a gain for any subsequent increase in fair
value less costs to sell, up to the cumulative impairment loss
previously recognized in accordance with IAS No. 36
“Impairment of Assets”.
A non-current</t>
  </si>
  <si>
    <t>Investment property</t>
  </si>
  <si>
    <t>Investment property
Property held to earn rentals or for capital appreciation or both
is classified as investment property. Investment property is
measured initially at its cost. Transaction costs are included in
the initial measurement. Subsequently, investment property is
carried at depreciated cost less any accumulated impairment
losses.
Subsequent costs are recognized in the carrying amount of
investment property at cost or, if appropriate, as separate items
if it is probable that future economic benefits associated with the
item will flow to the Company and the cost of the item can be
measured reliably. The carrying amount of the replaced part is
derecognized. The costs of the day-to-day
Depreciation methods, useful lives and residual values are reviewed
at the end of each reporting date and adjusted, if appropriate. The
change is accounted for as a change in an accounting estimate.</t>
  </si>
  <si>
    <t>Property, plant and equipment</t>
  </si>
  <si>
    <t>Property, plant and equipment
Property, plant and equipment are initially measured at cost and
after initial recognition, are carried at cost less accumulated
depreciation and any accumulated impairment losses. The cost of
property, plant and equipment includes expenditures arising
directly from the construction or acquisition of the asset, any
costs directly attributable to bringing the asset to the location
and condition necessary for it to be capable of operating in the
manner intended by management and, when the Company has an
obligation to remove the asset or restore the site, an estimate of
the costs of dismantling and removing the item and restoring the
site on which it is located.
The cost of replacing a part of an item is recognized in the
carrying amount of the item of property, plant and equipment, if
the following recognition criteria are met:
(a) it is probable that future economic benefits associated with
the item will flow to the Company, and
(b) the cost can be measured reliably.
The carrying amount of the replaced part is derecognized at the
time the replacement part is recognized. The costs of the
day-to-day
Items of property, plant and equipment are depreciated from the
date they are available for use or, in respect of self-constructed
assets, from the date that the asset is completed and ready for
use. Other than land, the costs of an asset less its estimated
residual value are depreciated. Depreciation of property, plant and
equipment is recognized in profit or loss on a straight-line basis,
which most closely reflects the expected pattern of consumption of
the future economic benefits embodied in the asset, over the
estimated useful lives of each component of an item of property,
plant and equipment. Land is not depreciated.
Each part of an item of property, plant and equipment with a cost
that is significant in relation to the total cost of the item is
depreciated separately.
The gain or loss arising from the derecognition of an item of
property, plant and equipment is included in profit or loss when
the item is derecognized.
The estimated useful lives for the current and comparative periods
are as follows:
Buildings 5-50
Structures 4-50
Machinery and equipment 4-25
Vehicles 3-20
Tools 3-10
Furniture and fixtures 3-20
Lease assets 3-30
Bearer plants 20 years
The estimated residual value, useful lives and the depreciation
method are reviewed at least at the end of each reporting period
and, if expectations differ from previous estimates, the changes
are accounted for as changes in accounting estimates.</t>
  </si>
  <si>
    <t>Borrowing costs</t>
  </si>
  <si>
    <t>Borrowing costs
The Company capitalizes borrowing costs directly attributable to
the acquisition, construction or production of a qualifying asset
as part of the cost of that asset. Other borrowing costs are
recognized in expense as incurred. A qualifying asset is an asset
that requires a substantial period of time to get ready for its
intended use or sale. Financial assets and inventories that are
manufactured or otherwise produced over a short period of time are
not qualifying assets. Assets that are ready for their intended use
or sale when acquired are not qualifying assets.
To the extent that the Company borrows funds specifically for the
purpose of obtaining a qualifying asset, the Company determines the
amount of borrowing costs eligible for capitalization as the actual
borrowing costs incurred on that borrowing during the period less
any investment income on the temporary investment of those
borrowings. The Company immediately recognizes other borrowing
costs as an expense. To the extent that the Company borrows funds
generally and uses them for the purpose of obtaining a qualifying
asset, the Company shall determine the amount of borrowing costs
eligible for capitalization by applying a capitalization rate to
the expenditures on that asset. The capitalization rate shall be
the weighted average of the borrowing costs applicable to the
borrowings of the Company that are outstanding during the period,
other than borrowings made specifically for the purpose of
obtaining a qualifying asset. The amount of borrowing costs that
the Company capitalizes during a period shall not exceed the amount
of borrowing costs incurred during that period.</t>
  </si>
  <si>
    <t>Intangible assets</t>
  </si>
  <si>
    <t>Intangible assets
Intangible assets are measured initially at cost and, subsequently,
are carried at cost less accumulated amortization and accumulated
impairment losses.
Amortization of intangible assets except for goodwill is calculated
on a straight-line basis over the estimated useful lives of
intangible assets from the date that they are available for use.
The residual value of intangible assets is zero. However, as there
are no foreseeable limits to the periods over which club
memberships are expected to be available for use, this intangible
asset is determined as having an indefinite useful life and not
amortized.
Intellectual property rights 4-25
Development expense 3-5
Port facilities usage rights 4-75
Other intangible assets 2-15
Amortization periods and the amortization methods for intangible
assets with finite useful lives are reviewed at the end of each
reporting period. The useful lives of intangible assets that are
not being amortized are reviewed at the end of each reporting
period to determine whether events and circumstances continue to
support indefinite useful life assessments for those assets.
Changes are accounted for as changes in accounting estimates.
Expenditures on research activities, undertaken with the prospect
of gaining new scientific or technical knowledge and understanding,
are recognized in profit or loss as incurred.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Other development
expenditures are recognized in profit or loss as incurred.
Subsequent expenditures are capitalized only when they increase the
future economic benefits embodied in the specific asset to which
they relate. All other expenditures, including expenditures on
internally generated goodwill and brands, are recognized in profit
or loss as incurred.</t>
  </si>
  <si>
    <t>Exploration for and evaluation of mineral resources</t>
  </si>
  <si>
    <t>Exploration for and evaluation of mineral resources
POSCO is engaged in exploration projects for mineral resources
through subsidiaries, associates and joint ventures or other
contractual arrangements. Expenditures related to the development
of mineral resources are recognized as exploration or development
intangible assets. The nature of these intangible assets are as
follows:
(a)
Exploration and evaluation assets
Exploration and evaluation assets consist of expenditures for
topographical studies, geophysical studies and trenching. These
assets are reclassified as development assets when it is proved
that the exploration has identified commercially viable mineral
deposit.
(b)
Development assets
When proved reserves are determined and development is sanctioned,
development expenditures incurred are capitalized. These
expenditures include evaluation of oil fields, construction of
oil/gas wells, drilling for viability and others. On completion of
development and inception of extraction for commercial production
of developed proved reserves, the development assets are
reclassified as either property, plant and equipment or as
intellectual property rights (mining rights) under intangible
assets based on the nature of the capitalized expenditure.
The respective property, plant and equipment and intellectual
property (mining rights) are each depreciated and amortized based
on proved reserves on a unit of production basis.</t>
  </si>
  <si>
    <t>Government grants</t>
  </si>
  <si>
    <t>Government grants
Government grants are not recognized unless there is reasonable
assurance that the Company will comply with the grant’s
conditions and that the grant will be received.
(a)
Grants related to assets
Government grants whose primary condition is that the Company
purchase, construct or otherwise acquire long-term assets are
deducted from the carrying amount of the assets and recognized in
profit or loss on a systematic and rational basis over the life of
the depreciable assets.
(b)
Grants related to income
Government grants which are intended to compensate the Company for
expenses incurred are deducted from the related expenses.</t>
  </si>
  <si>
    <t>Leases</t>
  </si>
  <si>
    <t>Leases
The Company classifies and accounts for leases as either a finance
or operating lease, depending on the terms. Leases where the
Company assumes substantially all of the risks and rewards of
ownership are classified as finance leases. All other leases are
classified as operating leases.
(a)
Finance leases
At the commencement of the lease term, the Company recognizes as
finance assets and finance liabilities the lower amount of the fair
value of the leased property and the present value of the minimum
lease payments, each determined at the inception of the lease. Any
initial direct costs are added to the amount recognized as an
asset.
Minimum lease payments are apportioned between the finance charge
and the reduction of the outstanding liability. The finance charge
is allocated to each period during the lease term so as to produce
a constant periodic rate of interest on the remaining balance of
the liability. Contingent rents are charged as expenses in the
periods in which they are incurred.
The depreciable amount of a leased asset is allocated to each
accounting period during the period of expected use on a systematic
basis consistent with the depreciation policy the Company adopts
for similar depreciable assets that are owned. If there is no
reasonable certainty that the Company will obtain ownership by the
end of the lease term, the asset is fully depreciated over the
shorter of the lease term and its useful life.
(b)
Operating leases
Lease obligations under operating leases are recognized as an
expense on a straight-line basis over the lease term. Contingent
rents are charged as expenses in the periods in which they are
incurred.
(c)
Determining whether an arrangement contains a
lease
Determining whether an arrangement is, or contains, a lease is
based on the substance of the arrangement and requires an
assessment of whether fulfillment of the arrangement is dependent
on the use of a specific asset or assets (the asset) and the
arrangement conveys a right to use the asset.
At inception or reassessment of the arrangement, management of the
Company separates payments and other consideration required by such
an arrangement into those for the lease and those for other
elements on the basis of their relative fair values. If management
of the Company concludes for a financial lease that it is
impracticable to separate the payments reliably, the Company
recognizes an asset and a liability at an amount equal to the fair
value of the underlying asset that was identified as the subject of
the lease. Subsequently, the liability shall be reduced as payments
are made and an imputed finance charge on the liability recognized
using the purchaser’s incremental borrowing rate of
interest.</t>
  </si>
  <si>
    <t>Impairment for financial assets</t>
  </si>
  <si>
    <t>Impairment for financial assets — Policies applicable from
January 1, 2018
The Company recognizes loss allowances for expected credit losses
on:
•
financial assets measured at amortized cost
•
debt instruments measured at fair value through other
comprehensive income
•
lease receivables, contractual assets, loan
commitments, and financial guarantee contracts
If credit risk has increased significantly since the initial
recognition, a loss allowance for lifetime expected credit loss is
required to be measured at the end of every reporting period. If
credit risk has not increased significantly since the initial
recognition, a loss allowance is measured based on 12-month
If the financial instrument has low credit risk at the end of the
reporting period, the Company may assume that the credit risk has
not increased significantly since initial recognition. However, a
loss allowance for lifetime expected credit losses is required for
contract assets or trade receivables that do not contain a
significant financing component.
(a)
Judgments on credit risk
When determining whether the credit risk of a financial asset has
increased significantly since initial recognition and when
estimating expected credit losses, the Company considers reasonable
and supportable information that is relevant and available without
undue cost or effort. This includes both quantitative and
qualitative information and analysis, based on the Company’s
historical experience and informed credit assessment and including
forward-looking information.
The Company assumes that the credit risk on a financial asset has
increased significantly if it is more than 30 days past due. The
Company considers a financial asset to be in default when the
borrower is unlikely to pay its credit obligations to the Company
in full, without recourse by the Company to actions such as
realizing security (if any is held). The Company considers a debt
security to have low credit risk when its credit risk rating is
equivalent to the globally understood definition of investment
grade.
(b)
Measurement of expected credit losses
Lifetime expected credit losses are the expected credit losses that
result from all possible default events over the expected life of a
financial instrument. 12-month
Expected credit losses are a probability-weighted estimate of
credit losses. Credit losses are measured as the present value of
all cash shortfalls such as the difference between the cash flows
due to the entity in accordance with the contract and the cash
flows that the Company expects to receive.
Expected credit losses for financial assets measured at amortized
cost are recognized in profit or loss. Loss allowances for
financial assets measured at amortized cost are deducted from
carrying amount of the assets. For debt instruments measured at
fair value through other comprehensive income, the loss allowance
is charged to profit or loss and is recognized in other
comprehensive income.
(c)
Credit-impaired financial assets
At each reporting date, the Company assesses whether financial
assets measured at amortized cost and debt instrument measured at
fair value through other comprehensive income are credit-impaired.
A financial asset is ‘credit-impaired’ when one or more
events that have a detrimental impact on the estimated future cash
flows of the financial asset have occurred.
Objective evidence that a financial asset or group of financial
assets are impaired includes:
•
significant financial difficulty of the issuer or
borrower
•
a breach of contract, such as a default or delinquency
in interest or principal payments
•
the lender, for economic or legal reasons relating to
the borrower’s financial difficulty, granting to the borrower
a concession that the lender would not otherwise consider
•
it becoming probable that the borrower will enter
bankruptcy or other financial reorganization
•
the disappearance of an active market for that
financial asset because of financial difficulties
(d)
Write-off
The gross carrying amount of a financial asset is written off when
the Company has no reasonable expectations of recovering a
financial asset in entirety or a portion. The Company individually
makes an assessment with respect to the timing and amount of
write-off
Impairment for financial assets — Policies applied before
January 1, 2018
A financial asset not carried at fair value through profit or loss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However, losses
expected as a result of future events, regardless of likelihood,
are not recognized.
Objective evidence that a financial asset or group of financial
assets are impaired includes:
(a)
significant financial difficulty of the issuer or
obligor;
(b)
a breach of contract, such as a default or delinquency
in interest or principal payments;
(c)
the lender, for economic or legal reasons relating to
the borrower’s financial difficulty, granting to the borrower
a concession that the lender would not otherwise consider;
(d)
it becoming probable that the borrower will enter
bankruptcy or other financial reorganization;
(e)
the disappearance of an active market for that
financial asset because of financial difficulties; or
(f)
observable data indicating that there is a measurable
decrease in the estimated future cash flows from a group of
financial assets since the initial recognition of those assets,
although the decrease cannot yet be identified with the individual
financial assets in the group.
In addition, for an investment in an equity security, a significant
or prolonged decline in its fair value below its cost is objective
evidence of impairment.
If there is objective evidence that financial assets are impaired,
impairment losses are measured and recognized.
(a)
Financial assets measured at amortized cost
An impairment loss in respect of a financial asset measured at
amortized cost is calculated as the difference between its carrying
amount and the present value of its estimated future cash flows
discounted at the asset’s original effective interest rate.
If it is not practicable to obtain the instrument’s estimated
future cash flows, impairment losses would be measured by using
prices from any observable current market transactions. The Company
can recognize impairment losses directly or establish a provision
to cover impairment losses. If, in a subsequent period, the amount
of the impairment loss decreases and the decrease can be related
objectively to an event occurring after the impairment was
recognized, the previously recognized impairment loss shall be
reversed either directly or by adjusting an allowance account.
(b)
Financial assets carried at cost
If there is objective evidence that an impairment loss has occurred
on an unquoted equity instrument that is not carried at fair value
because its fair value cannot be reliably measured, or on a
derivative asset that is linked to and must be settled by delivery
of such an unquoted equity instrument, the amount of the impairment
loss is measured as the difference between the carrying amount of
the financial asset and the present value of estimated future cash
flows discounted at the current market rate of return for a similar
financial asset. Such impairment losses are not reversed.
(c)
Available-for-sale financial assets
When a decline in the fair value of an available-for-sale financial
asset has been recognized in other comprehensive income and there
is objective evidence that the asset is impaired, the cumulative
loss that had been recognized in other comprehensive income shall
be reclassified from equity to profit or loss as a reclassification
adjustment even though the financial asset has not been
derecognized. Impairment losses recognized in profit or loss for an
investment in an equity instrument classified as available-for-sale
are not reversed through profit or loss. If, in a subsequent
period, the fair value of a debt instrument classified as
available-for-sale increases and the increase can be objectively
related to an event occurring after the impairment loss was
recognized in profit or loss, the impairment loss shall be
reversed, with the amount of the reversal recognized in profit or
loss.</t>
  </si>
  <si>
    <t>Impairment for non-financial assets</t>
  </si>
  <si>
    <t>Impairment for non-financial
The carrying amounts of the
Company’s non-financial non-current
Management estimates the recoverable amount of an individual asset.
If it is impossible to measure the individual recoverable amount of
an asset, then management estimates the recoverable amount of
cash-generating unit (“CGU”). A CGU is the smallest
identifiable group of assets that generates cash inflows that are
largely independent of the cash inflows from other assets or groups
of assets. The Company determined that individual operating
entities are CGUs.
The recoverable amount of an asset or CGU is the greater of
its value-in-use value-in-use pre-tax
An impairment loss is recognized if the carrying amount of an asset
or a CGU exceeds its recoverable amount. Impairment losses are
recognized in profit or loss.
Goodwill acquired in a business combination is allocated to each
CGU that is expected to benefit from the synergies arising from the
goodwill acquired. Any impairment identified at the CGU level will
first reduce the carrying amount of goodwill and then be used to
reduce the carrying amount of the other assets in the CGU on a pro
rata basis. Except for impairment losses in respect of goodwill
which are never reversed,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si>
  <si>
    <t>Derivative financial instruments, including hedge accounting</t>
  </si>
  <si>
    <t>Derivative financial instruments, including hedge
accounting
Derivatives are initially recognized at fair value. Subsequent to
initial recognition, derivatives are measured at fair value, and
changes therein are recognized as describe below.
(a)
Hedge accounting
The Company holds forward exchange contracts, currency swaps and
commodity future contracts to manage foreign exchange risk and
commodity fair value risk. The Company designated derivatives as
hedging instruments to hedge the risk of changes in the fair value
of assets, liabilities or firm commitments (a fair value hedge) and
foreign currency risk of highly probable forecasted transactions or
firm commitments (a cash flow hedge).
On initial designation of the hedge, the Company formally documents
the relationship between the hedging instruments and hedged items,
including the risk management objectives and strategy in
undertaking the hedge transaction, together with the methods that
will be used to assess the effectiveness of the hedging
relationship.
①
Fair value hedge
Changes in the fair value of a derivative hedging instrument
designated as a fair value hedge are recognized in profit or loss.
The gain or loss from remeasuring the hedging instrument at fair
value for a derivative hedging instrument and the gain or loss on
the hedged item attributable to the hedged risk are recognized in
profit or loss in the same line item of the consolidated statement
of comprehensive income.
The Company discontinues fair value hedge accounting if the hedging
instrument expires or is sold, terminated or exercised, or if the
hedge no longer meets the criteria for hedge accounting. Any
adjustment arising from gain or loss on the hedged item
attributable to the hedged risk is amortized to profit or loss from
the date the hedge accounting is discontinued.
②
Cash flow hedge
When a derivative is designated to hedge the variability in cash
flows attributable to a particular risk associated with a
recognized asset or liability or a highly probable forecasted
transaction that could affect profit or loss, the effective portion
of changes in the fair value of the derivative is recognized in
other comprehensive income, net of tax, and presented in the
hedging reserve in equity. Any ineffective portion of changes in
the fair value of the derivative is recognized immediately in
profit or loss.
If the hedging instrument no longer meets the criteria for hedge
accounting, expires or is sold, terminated, exercised, or the
designation is revoked, then hedge accounting is discontinued
prospectively. The cumulative gain or loss on the hedging
instrument that has been recognized in other comprehensive income
is reclassified to profit or loss in the periods during which the
forecasted transaction occurs. If the forecasted transaction is no
longer expected to occur, then the balance in other comprehensive
income is recognized immediately in profit or loss.
(b)
Other derivatives
Changes in the fair value of a derivative that is not designated as
a hedging instrument are recognized immediately in profit or
loss.</t>
  </si>
  <si>
    <t>Non-derivative financial liabilities</t>
  </si>
  <si>
    <t>Non-derivative
The Company classifies non-derivative
(a)
Financial liabilities measured at fair value through
profit or loss
A financial liability is classified as at fair value through profit
or loss if it is classified as held-for-trading,
(b)
Financial liabilities measured at amortized cost
Non-derivative
(c)
Derecognition of financial liabilities
The Company derecognizes a financial liability when its contractual
obligations are discharged or canceled, or expire. The Company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t>
  </si>
  <si>
    <t>Construction work in progress</t>
  </si>
  <si>
    <t>Construction work in progress
The gross amount due from customers for contract work is presented
for all contracts in which profits multiply cumulative percentage-of-completion percentage-of-completion,
The Company accounts for the remaining rights and performance
obligation on the contract with the customers on a net basis. Due
from customers for contract work and due to customers for contract
work for same contract are offset and presented on a net basis.</t>
  </si>
  <si>
    <t>Employee benefits</t>
  </si>
  <si>
    <t>Employee benefits
(a)
Short-term employee benefits
Short-term employee benefits are employee benefits that are due to
be settled within twelve months after the end of the period in
which the employees render the related service. When an employee
has rendered service to the Company during an accounting period,
the Company recognizes the undiscounted amount of short-term
employee benefits expected to be paid in exchange for that service
as profit or loss. If the Company has a legal or constructive
obligation which can be reliably measured, the Company recognizes
the amount of expected payment for profit-sharing and bonuses
payable as liabilities.
(b)
Other long-term employee benefits
Other long-term employee benefits include employee benefits that
are settled beyond twelve months after the end of the period in
which the employees render the related service, and are calculated
at the present value of the amount of future benefit that employees
have earned in return for their service in the current and prior
periods, less the fair value of any related assets. Any actuarial
gains and losses are recognized in profit or loss in the period in
which they arise.
(c)
Retirement benefits: Defined contribution plans
For defined contribution plans, when an employee has rendered
service to the Company during a period, the Company recognizes the
contribution payable to a defined contribution plan in exchange for
that service as an accrued expense, after deducting any
contributions already paid. If the contributions already paid
exceed the contribution due for service before the end of the
reporting period, the Company recognizes that excess as an asset
(prepaid expense) to the extent that the prepayment will lead to a
reduction in future payments or a cash refund.
(d)
Retirement benefits: Defined benefit plans
A defined benefit plan is a post-employment benefit plan other than
a defined contribution plan. The Company’s net obligation in
respect of defined benefit plans is calculated by estimating the
amount of future benefit that employees have earned in return for
their service in the current and prior periods; that benefit is
discounted to determine its present value. The fair value of plan
assets is deducted. The calculation is performed annually by an
independent actuary using the projected unit credit method.
The discount rate is the yield at the reporting date on corporate
bonds that have maturity dates approximating the terms of the
Company’s obligations and that are denominated in the same
currency in which the benefits are expected to be paid. The Company
recognizes all actuarial gains and losses arising from actuarial
assumption changes and experiential adjustments in other
comprehensive income when incurred.
When the fair value of plan assets exceeds the present value of the
defined benefit obligation, the Company recognizes an asset, to the
extent of the present value of the total of cumulative any economic
benefits available in the form of refunds from the plan or
reduction in the future contributions to the plan.
Remeasurements of net defined benefit liabilities, which comprise
actuarial gains and losses, the return on plan assets (excluding
interest) and the effect of the asset ceiling (if any, excluding
interest), are recognized immediately in other comprehensive
income. The Company determines the net interest expense (income) on
the net defined benefit liability (asset) for the period by
applying the discount rate used to measure the defined benefit
obligation at the beginning of the annual period to the
then-net
When the benefits of a plan are changed or when a plan is
curtailed, the resulting change in benefit that relates to past
service or the gain or loss in curtailment is recognized
immediately in profit or loss. The Company recognizes gains and
losses on the settlement of a defined benefit plan when the
settlement occurs.</t>
  </si>
  <si>
    <t>Provisions
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
The risks and uncertainties that inevitably surround many events
and circumstances are taken into account in reaching the best
estimate of a provision. Where the effect of the time value of
money is material, provisions are determined at the present value
of the expected future cash flows.
Where some or all of the expenditures required to settle a
provision are expected to be reimbursed by another party, the
reimbursement shall be recognized when, and only when, it is
virtually certain that reimbursement will be received if the entity
settles the obligation. The reimbursement shall be treated as a
separate asset.
Provisions are reviewed at the end of each reporting period and
adjusted to reflect the current best estimates. If it is no longer
probable that an outflow of resources embodying economic benefits
will be required to settle the obligation, the provision is
reversed.
A provision for warranties is recognized when the underlying
products are sold. The provision is based on historical
warranty.
Regarding provision for construction warranties, warranty period
starts from the completion of construction in accordance with
construction contracts. If the Company has an obligation for
warranties, provision for warranties which are estimated based on
historical warranty data are recorded as cost of construction and
provision for warranties during the construction period.
If the estimated total contract cost of the construction contract
exceeds the total contract revenue, the estimated contract cost
exceeding the contract revenue is recognized as a provision for
construction losses in the remaining contract for which
construction has not proceeded.
A provision for restoration regarding contamination of land is
recognized in accordance with the Company’s announced
Environment Policy and legal requirement as needed.
A provision is used only for expenditures for which the provision
was originally recognized.</t>
  </si>
  <si>
    <t>Emission Rights</t>
  </si>
  <si>
    <t>Emission Rights
The Company accounts for greenhouse gases emission right and the
relevant liability as follows pursuant to the Act on Allocation
and Trading of Greenhouse Gas Emission
(a)
Greenhouse gasses Emission Right
Greenhouse gasses Emission Right consists of emission allowances
which are allocated from the government free of charge and those
purchased from the market. The cost includes any directly
attributable costs incurred during the normal course of
business.
Emission rights held for the purpose of performing the obligation
are classified as intangible asset and initially measured at cost
and subsequently carried at cost less accumulated impairment
losses. Emission rights held for short-swing profits are classified
as current asset and are measured at fair value with any changes in
fair value recognized as profit or loss in the respective reporting
period.
The Company derecognizes an emission right asset when the emission
allowance is unusable, disposed or submitted to government when the
future economic benefits are no longer expected to be probable.
(b)
Emission liability
Emission liability is a present obligation of submitting emission
rights to the government with regard to emission of greenhouse gas.
Emission liability is recognized when there is a high possibility
of outflows of resources in performing the obligation and the costs
required to perform the obligation are reliably estimable. Emission
liability is an amount of estimated obligations for emission rights
to be submitted to the government for the performing period. The
emission liability is measured based on the expected quantity of
emission for the performing period in excess of emission allowance
in possession and the unit price for such emission rights in the
market at the end of the reporting period.</t>
  </si>
  <si>
    <t>Equity instruments</t>
  </si>
  <si>
    <t>Equity instruments
(a)
Share capital
Common stock is classified as equity and the incremental costs
arising directly attributable to the issuance of common stock less
their tax effects are deducted from equity.
If the Company reacquires its own equity instruments, the amount of
those instruments (“treasury shares”) are presented as
a contra equity account. No gain or loss is recognized in profit or
loss on the purchase, sale, issuance or cancelation of its own
equity instruments. When treasury shares are sold or reissued
subsequently, the amount received is recognized as an increase to
equity, and the resulting surplus or deficit on the transaction is
recorded in capital surplus.
(b)
Hybrid Bonds
Debt and equity instruments issued by the Company are classified as
either financial liabilities or as equity in accordance with the
substance of the contractual arrangements and the definitions of
financial liability and an equity instrument. When the Company has
an unconditional right to avoid delivering cash or another
financial asset to settle a contractual obligation, the instruments
are classified as equity instruments.</t>
  </si>
  <si>
    <t>Revenue from contracts with customers</t>
  </si>
  <si>
    <t>Revenue from contracts with customers
The Company has initially applied IFRS No. 15 “Revenue
from Contracts with Customers” from January 1, 2018.
Revenue is measured based on the consideration promised in the
contract with the customer. The Company recognizes revenue when the
control over a good or service is transferred to the customer. The
following are the revenue recognition policies for performance
obligations in the contracts with customers.
(a)
Sale of good
The goods sold by the Company consist mainly of steel products from
the steel segment and products such as steel, chemicals, auto parts
and machinery in the trade segment.
For domestic sales, the control of the product is usually
transferred to the customer when the product is delivered to the
customer, at which point in time revenue is recognized. Invoices
are generally payable within 10 to 90 days. When a customer makes
payment prior to the due date, they are offered a discount at
certain percentage of the invoice amount.
For export sales, revenue is recognized at the time when control of
the product is transferred to the customer based on the
“International Incoterms for Interpretation of Trade
Terms” prescribed in the respective contracts, which is
generally when the products are loaded to the transportation
vessels. Invoices are usually issued at the date of bill of lading
and payments are settled by the terms of Letter of Credit (L / C),
Document against Acceptance (D / A), Document against Payment (D /
P), Telegraphic Transfer (T / T) and others.
The Company provides certain discount when the customer prepays
according to the payment terms. The Company recognized revenue only
to the extent that it is highly probable that a significant
reversal in the amount of cumulative revenue recognized will not
occur when discount period expire.
(b)
Transportation service
For the performance obligation for transportation services included
in the Company’s product sales contracts, revenue is
recognized over the period when in which the services are provided
and the revenue is measured by reference to examining the degree to
which the service has been completed so far. The billing date and
payment terms for the service charge are the same as the billing
date and payment terms for sale of goods.
(c)
Construction contracts
In the case of construction contracts where the Company renders
construction services for plants, etc., the customer controls the
assets as they are being constructed. This is because under those
contracts, the Company is able to perform construction or design
services to meet the customer’s specifications, and if a
contract is terminated by the customer, the Company is entitled to
reimbursement of all costs incurred to date, including a reasonable
margin. When the contract can be reliably estimated, the company
recognizes the contract revenue and contract cost as revenue and
costs based on the progress of the contract activity as of the end
of the reporting period. The percentage of completion is determined
based on the proportion that contract costs incurred for work
performed excluding contract cost incurred that do not reflect the
stage of completion to date bear to the estimated total contract
costs.
If the outcome of the contract cannot be reliably estimated, the
revenue is recognized only to the extent of the contract costs that
are probable to be recovered. If the total contract cost is likely
to exceed the total contract revenue, expected losses are
immediately recognized as a cost.
The Company issues an invoice when the customer has completed a
progress confirmation and generally the payment is made within 45
days from the invoice date.
(d)
Certain construction contracts for apartments
For certain construction service contracts for apartments where the
criterion of an enforceable right to payment for performance is met
under IFRS No. 15, even if the legal ownership or physical
occupancy of the incomplete construction is not transferred to the
customer during the construction period, revenue is recognized
based on percentage of completion by considering the terms and
conditions described in the relevant law and contracts such as the
guarantee for sale policy, government approval on business plan,
payment and termination terms. For certain construction contracts
for apartments and shopping centers where the criterion of an
enforceable right to payment for performance is not met during the
construction period, the Company recognizes revenue upon completion
of construction when the control of the apartments and shopping
centers are transferred to customers.
The timing of the billing and the payment terms of the sales
contracts are different according to the terms of the
contracts.</t>
  </si>
  <si>
    <t>Finance income and finance costs</t>
  </si>
  <si>
    <t>Finance income and finance costs
The Company’s finance income and finance costs include:
•
interest income;
•
interest expense;
•
dividend income;
•
the foreign currency gain or loss on financial assets
and financial liabilities;
•
the net gain or loss on financial assets measured at
fair value through profit or loss;
•
hedge ineffectiveness recognized in profit or loss;
and
•
the net gain or loss on the disposal of investments in
debt securities measured at fair value through other comprehensive
income.
Interest income or expense is recognized using the effective
interest method. Dividend income is recognized in profit or loss on
the date on which the Company’s right to receive payment is
established. The ‘effective interest rate’ is the rate
that exactly discounts estimated future cash payments or receipts
through the expected life of the financial instrument to:
•
the gross carrying amount of the financial asset;
or
•
the amortized cost of the financial liability.
In calculating interest income and expense, the effective interest
rate is applied to the gross carrying amount of the asset (when the
asset is not credit-impaired) or to the amortized cost of the
liability. However, for financial assets that have become
credit-impaired subsequent to initial recognition, interest income
is calculated by applying the effective interest rate to the
amortized cost of the financial asset. If the asset is no longer
credit-impaired, then the calculation of interest income reverts to
the gross basis.</t>
  </si>
  <si>
    <t>Income taxes</t>
  </si>
  <si>
    <t>Income taxes
Income tax expense comprises current and deferred tax. Current tax
and deferred tax are recognized in profit or loss except to the
extent that it relates to a business combination, or items
recognized directly in equity or in other comprehensive income.
The Company recognizes interest and penalties related to corporate
tax as if it is applicable to the income taxes, the Company applies
IAS No. 12 “Income Taxes”, if it is not applicable
to the income taxes, the Company applies IAS No. 37
“Provisions Contingent Liabilities and Contingent
Assets”.
(a)
Current income tax
Current income tax is the expected income tax payable or receivable
on the taxable profit or loss for the year, using tax rates enacted
or substantively enacted at the end of the reporting period and any
adjustment to tax payable in respect of previous years. The taxable
profit is different from the accounting profit for the period since
the taxable profit is calculated excluding the temporary
differences, which will be taxable or deductible in determining
taxable profit of future periods, and non-taxable non-deductible
The Company offsets current tax assets and current tax liabilities
if, and only if, the Company:
•
has a legally enforceable right to set off the
recognized amounts, and
•
intends either to settle on a net basis, or to realize
the asset and settle the liability simultaneously.
(b)
Deferred income tax
The measurement of deferred income tax liabilities and deferred tax
assets reflects the tax consequences that would follow from the
manner in which the Company expects, at the end of the reporting
period, to recover or settle the carrying amount of its assets and
liabilities. The Company recognizes a deferred income tax liability
for all taxable temporary differences associated with investments
in subsidiaries, associates, and joint ventures, except to the
extent that the Company is able to control the timing of the
reversal of the temporary difference and it is probable that the
temporary difference will not reverse in the foreseeable future.
The Company recognizes a deferred income tax asset for deductible
temporary differences arising from investments in subsidiaries,
associates and joint ventures, to the extent that it is probable
that the temporary difference will reverse in the foreseeable
future and taxable profit will be available against which the
temporary difference can be utilized. However, deferred tax is not
recognized for the following temporary differences: taxable
temporary differences arising on the initial recognition of
goodwill, or the initial recognition of assets or liabilities in a
transaction that is not a business combination and that affects
neither accounting profit or loss nor taxable income.
A deferred income tax asset is recognized for the carryforward of
unused tax losses, tax credits and deductible temporary differences
to the extent that it is probable that future taxable profit will
be available against which the unused tax losses, tax credits and
deductible temporary differences can be utilized. The future
taxable profit depends on reversing taxable temporary differences.
When there are insufficient taxable temporary differences, the
probability of future taxable profit (including the reversal of
temporary differences) should be considered.
The carrying amount of a deferred income tax asset is reviewed at
the end of each reporting period and is reduced to the extent that
it is no longer probable that sufficient taxable profit will be
available to allow the benefit of part or all of that deferred
income tax asset to be utilized.
Deferred income tax assets and liabilities are measured at the tax
rates that are expected to apply to the period when the asset is
realized or the liability is settled, based on tax rates (and tax
laws) that have been enacted or substantively enacted by the end of
the reporting period. Deferred income tax assets and liabilities
are offset only if there is a legally enforceable right to offset
the related current income tax liabilities and assets, and they
relate to income taxes levied by the same tax authority and they
intend to settle current income tax liabilities and assets on a net
basis.</t>
  </si>
  <si>
    <t>Earnings per share</t>
  </si>
  <si>
    <t>Earnings per share
Management calculates basic earnings per share (“EPS”)
data for POSCO’s ordinary shares, which is presented at the
end of the statement of comprehensive income. Basic EPS is
calculated by dividing profit attributable to ordinary shareholders
of POSCO by the weighted average number of ordinary shares
outstanding during the period, adjusted for own shares held.</t>
  </si>
  <si>
    <t>Operating segments</t>
  </si>
  <si>
    <t>Operating segments
An operating segment is a component of the Company that : a)
engages in business activities from which it may earn revenues and
incur expenditures, including revenues and expenses that relate to
transactions with any of the Company’s other components, b)
whose operating results are regularly reviewed by the
Company’s chief operating decision maker (“CODM”)
to make decisions about resources to be allocated to the segment
and assess its performance and for which discrete financial
information is available. Management has determined that the CODM
of the Company is the CEO.
With regard to construction segment, segment profit and loss is
determined in the same way that consolidated profit after tax for
the period is generally determined under IFRS except that revenues
and expenses from the development and sale of certain residential
real estate are determined by reference to the stage of completion
of the contact activity at the end of the reporting period, while
in the consolidated financial statements, they are recognized when
an individual unit of residential real estate is delivered to the
buyer. No adjustments are made for corporate allocations to segment
profit and loss. In addition, segment assets and liabilities are
generally measured based on total assets and liabilities in
accordance with IFRS without any adjustment for corporate
allocations, except that assets and liabilities in connection with
the construction and sale of residential real estate are determined
by reference to the stage of completion of the contract activity at
the end of each period.
For the other segments, segment profit and loss is determined the
same way that consolidated net after tax profit for the period is
generally determined under IFRS without any adjustment for
corporate allocations. The accounting policies used by each segment
are consistent with the accounting policies used in the preparation
of the consolidated financial statements. Segment assets and
liabilities are generally measured based on total assets and
liabilities in accordance with IFRS without any adjustment for
corporate allocations. Also, segment assets and liabilities are
based on the separate financial statements of the entities instead
of on consolidated basis.
In addition, there are varying levels of transactions amongst the
reportable segments. These transactions include sales of property,
plant and assets, and rendering of construction service and so
on.
Segment results that are reported to the CEO include items directly
attributable to a segment and items allocated on a reasonable
basis. Segment capital expenditure is the total cost incurred
during the period to acquire property, plant and equipment, and
intangible assets other than goodwill.</t>
  </si>
  <si>
    <t>New standards and interpretations not yet adopted</t>
  </si>
  <si>
    <t>New standards and interpretations not yet adopted
The following new standard has been published but is not mandatory
for the Company for annual period beginning on January 1, 2018, and
the Company has not early adopted them.
(a)
IFRS No. 16 “Leases”
The Company will apply IFRS No. 16 “Leases” for the
year beginning on January 1, 2019. The Company is evaluating
analysis of financial impact resulting from adoption of new
standards and the estimated effect on the consolidated financial
statements at the date of initial application based on current
situation as of December 31, 2018. However, a reasonable estimation
of financial impact is not determined since the analysis of
financial impact is not completed.
IFRS No. 16 “Leases” replaces existing leases guidance,
including IAS No. 17 “Leases”, IFRIC No. 4
“Determining whether an Arrangement contains a Lease”,
SIC No. 15 “Operating Leases-Incentives” and SIC No. 27
“Evaluating the Substance of Transactions Involving the Legal
Form of a Lease”.
IFRS No. 16 introduces a single accounting model that requires a
lessee to recognize lease related asset and liability in the
financial statements. A lessee is required to recognize a
right-of-use asset representing its right to use the underlying
leased asset and a lease liability representing its obligation to
make lease payments. The lessee may elect not to apply the
requirements to short-term lease with a term of 12 months or less
at the commencement date or low value assets. Accounting treatment
for lessor is similar to the existing standard which classifies
lease into finance and operating lease.
1)
Leases in which the Company is a lessee
Upon adoption of IFRS No. 16, the Company will recognize new assets
and liabilities for its operating leases. The nature of expenses
related to those leases will change because the Company will
recognize a deprecation charge for right-of-use assets and interest
expense on lease liabilities. Previously, the Company recognized
operating lease expense on a straight-line basis over the term of
the lease term. It is expected that there will be no significant
impact on finance leases.
As of the authorization date for issuance of these consolidated
financial statements, the Company is still evaluating whether
certain arrangements related to the use of vessels, land,
warehouses and factory facilities contain leases that shall be
accounted for in accordance with IFRS No. 16. The outcome of such
evaluations may have significant impact on the Company’s
consolidated financial statements upon adoption of IFRS No. 16.
As a lessee, the Company shall apply IFRS No. 16 using one of the
following two transition methods; (a) retrospectively to each prior
reporting period presented in accordance with IAS No. 8
“Accounting Policies, Changes in Accounting Estimates and
Errors”; or (b) retrospectively with the cumulative effect of
initially applying this standard recognized at the date of initial
application.
The Company intends to apply the modified retrospective approach
when initially applying IFRS No. 16 as of January 1, 2019, the date
of initial application. Accordingly, the Company will recognize the
accumulated effect resulting from initial application of IFRS No.
16 as retained earnings of the Company at the date of initial
application and not restate the financial statements for
comparative periods.
The Company plans to apply the practical expedient to grandfather
the definition of a lease on transition. This means that it will
apply IFRS No. 16 to all contracts entered into before January 1,
2019 and identified as leases in accordance with IAS No. 17 and
IFRIC No. 4.
2)
Leases in which the Company is a lessor
As a lessor, the Company expects to have no significant impact on
its financial statements since the present lease accounting
treatment is not significantly different from applying IFRS No.
16.
(b)
IFRIC No. 23 “Uncertainty over Tax
Treatments”
If there is an uncertainty on tax treatment such as dispute of a
particular tax treatment by the taxation authority, the Company
determines whether it is probable that the taxation authority will
accept an uncertain tax treatment in determining taxable profit,
tax bases, unused tax losses, unused tax credits or tax rates.
If the Company concludes it is probable that the taxation authority
will accept an uncertain tax treatment, the Company determines the
taxable profit (tax loss), tax bases, unused tax losses, unused tax
credits or tax rates consistently with the tax treatment used or
planned to be used in its income tax filings. If the Company
concludes it is not probable that the taxation authority will
accept an uncertain tax treatment, the Company reflects the effect
of uncertainty for each uncertain tax treatment by using either of
the most likely amount or the expected value depending on which
method the entity expects to better predict the resolution of the
uncertainty.
The application of IFRIC No. 23 “Uncertainty over Tax
Treatments” is mandatory for the year beginning on January 1,
2019. The Company expects the adoption of the standard will not
have significant impact on consolidated financial statements.</t>
  </si>
  <si>
    <t>General Information (Tables)</t>
  </si>
  <si>
    <t>POSCO's Shareholders</t>
  </si>
  <si>
    <t>As of December 31, 2018, POSCO’s shareholders are as
follows:
Shareholder’s name Number of shares Ownership (%)
National Pension Service 9,342,192 10.72
BlackRock Fund Advisors (*1,2,3) 4,549,553 5.22
Nippon Steel &amp; Sumitomo Metal Corporation (*1) 2,894,712 3.32
GIC Private Limited 2,016,887 2.31
KB Financial Group Inc. and subsidiaries (*2) 2,001,820 2.30
Others 66,381,671 76.13
87,186,835 100.00
(*1)
Includes American Depository Receipts (ADRs) of POSCO,
each of which represents 0.25 share of POSCO’s common share
which has par value of ￦
(*2)
Includes shares held by subsidiaries and others.
(*3)
The number of shares held by the shareholder based on
the information in the status report of large-scale shareholders
filed with Korea Exchange on October 4, 2018.</t>
  </si>
  <si>
    <t>Details of Consolidated Subsidiaries</t>
  </si>
  <si>
    <t>As of December 31, 2018, the shares of POSCO are listed on the
Korea Exchange, while its ADRs are listed on the New York Stock
Exchange.
(b) Consolidated subsidiaries
Details of consolidated subsidiaries as of December 31, 2017
and 2018 are as follows:
Principal operations Ownership (%)
December 31, 2017 December 31, 2018
POSCO Subsidiaries Total POSCO Subsidiaries Total Region
[Domestic]
POSCO ENGINEERING &amp; CONSTRUCTION., CO., LTD. Engineering and construction 52.80 — 52.80 52.80 — 52.80 Pohang
POSCO Processing &amp; Service Steel sales and trading 93.95 0.45 94.40 93.95 0.45 94.40 Seoul
POSCO COATED &amp; COLOR STEEL Co., Ltd. Coated steel manufacturing 56.87 — 56.87 56.87 — 56.87 Pohang
POSCO ICT Computer hardware and software
distribution 65.38 — 65.38 65.38 — 65.38 Pohang
POSCO Research Institute Economic research and consulting 100.00 — 100.00 100.00 — 100.00 Seoul
POSMATE Business facility maintenance 83.83 16.17 100.00 59.80 40.20 100.00 Seoul
POSCO A&amp;C Architecture and consulting 100.00 — 100.00 100.00 — 100.00 Seoul
POSCO Venture Capital Co., Ltd. Investment in venture companies 95.00 — 95.00 95.00 — 95.00 Pohang
eNtoB Corporation Electronic commerce 7.50 53.63 61.13 7.50 53.63 61.13 Seoul
POSCO CHEMTECH Refractories manufacturing and sales 60.00 — 60.00 60.00 — 60.00 Pohang
POSCO-Terminal Co., Ltd. Transporting and warehousing 51.00 — 51.00 51.00 — 51.00 Gwangyang
POSCO M-TECH Packing materials manufacturing and sales 48.85 — 48.85 48.85 — 48.85 Pohang
POSCO ENERGY CO., LTD. Generation of electricity 89.02 — 89.02 89.02 — 89.02 Seoul
POSCO NIPPON STEEL RHF JOINT VENTURE.CO., Ltd. Steel byproduct manufacturing and sales 70.00 — 70.00 70.00 — 70.00 Pohang
MegaAsset Co., Ltd. Real estate rental and sales — 100.00 100.00 — 100.00 100.00 Incheon
Future Creation Fund Postech Early Stage account Investment in venture companies — 40.00 40.00 — 40.00 40.00 Seoul
POSCO WOMAN’S FUND Investment in venture companies — 40.00 40.00 — 40.00 40.00 Seoul
SPH Co, Ltd. House manufacturing and management — 100.00 100.00 — 100.00 100.00 Incheon
Posco Group University Education service and real estate business 100.00 — 100.00 100.00 — 100.00 Incheon
HOTEL LAONZENA Hotel business — 100.00 100.00 — 100.00 100.00 Daegu
Growth Ladder POSCO K-Growth Investment in venture companies — 50.00 50.00 — 50.00 50.00 Pohang
2015 POSCO New technology II Fund Investment in venture companies — 25.00 25.00 — 25.00 25.00 Pohang
Posco e&amp;c Songdo International Building Non-residential — 100.00 100.00 — 100.00 100.00 Seoul
POSCO ES MATERIALS CO., Ltd. Secondary and storage battery
manufacturing 75.32 — 75.32 90.00 — 90.00 Gumi
POSCO Research &amp; Technology Intellectual Property Services and
consulting 100.00 — 100.00 100.00 — 100.00 Seoul
Poscoene Refuse derived fuel and power generation — 100.00 100.00 — 100.00 100.00 Seoul
POSCO Humans Construction 90.30 — 90.30 90.30 — 90.30 Pohang
Mapo Hibroad Parking Co., Ltd. Construction — 71.00 71.00 — 71.00 71.00 Seoul
BLUE O&amp;M Co., Ltd. Engineering service — 100.00 100.00 — 100.00 100.00 Pohang
Busan E&amp;E Co., Ltd. Refuse derived fuel and power generation 70.00 — 70.00 70.00 — 70.00 Busan
POSCO Family Strategy Fund Investment in venture companies 69.91 30.09 100.00 69.91 30.09 100.00 Pohang
POSCO DAEWOO Corporation
Trading, energy &amp; resource development
and others 62.90 0.04 62.94 62.90 0.04 62.94 Seoul
Pohang Scrap Recycling Distribution Center Co., Ltd. Steel processing and sales — 51.00 51.00 — 51.00 51.00 Pohang
PSC Energy Global Co., Ltd. Investment in energy industry — 100.00 100.00 — 100.00 100.00 Pohang
Suncheon Eco Trans Co., Ltd Train manufacturing and management 100.00 — 100.00 100.00 — 100.00 Suncheon
Songdo Development PMC (Project Management Company) LLC. Housing business agency — — — — 100.00 100.00 Incheon
POSPower Co., Ltd. (*1) Generation of electricity — 100.00 100.00 — — — Samcheok
POCA STEM Co., Ltd. Stem cell medicine development — 100.00 100.00 — — — Seoul
Kyobo Securities Bond Plus 6M Professional Private Equity
Trust W-2 Private equity trust 97.47 — 97.47 — — — Seoul
Mirae Asset Smart Q Sigma 2.0 Professional Private Equity Trust Private equity trust 99.01 — 99.01 — — — Seoul
Kyobo Securities Bond Plus 6M Professional Private Equity
Trust W-5 Private equity trust — 99.67 99.67 — — — Seoul
[Foreign]
POSCO America Corporation Steel trading 99.45 0.55 100.00 99.45 0.55 100.00 USA
POSCO AUSTRALIA PTY LTD Raw material sales &amp; mine
development 100.00 — 100.00 100.00 — 100.00 Australia
POSCO Canada Ltd. Coal sales — 100.00 100.00 — 100.00 100.00 Canada
POSCAN Elkview Coal sales — 100.00 100.00 — 100.00 100.00 Canada
POSCO Asia Co., Ltd. Steel and raw material trading 100.00 — 100.00 100.00 — 100.00 China
POSCO-CTPC Co., Ltd. Steel manufacturing and sales 56.60 43.40 100.00 61.91 38.09 100.00 China
POSCO E&amp;C Vietnam Co., Ltd. Steel structure manufacturing and sales — 100.00 100.00 — 100.00 100.00 Vietnam
Zhangjiagang Pohang Stainless Steel Co., Ltd. Stainless steel manufacturing and sales 58.60 23.88 82.48 58.60 23.88 82.48 China
POSCO(Guangdong) Coated Steel Co., Ltd. Plating steel sheet manufacturing and
sales 87.04 10.04 97.08 87.04 10.04 97.08 China
POSCO (Thailand) Company Limited Steel manufacturing and sales 88.58 11.42 100.00 88.58 11.42 100.00 Thailand
Myanmar POSCO Steel Co., Ltd Zinc relief manufacturing and sales 70.00 — 70.00 70.00 — 70.00 Myanmar
POSCO-MKPC SDN BHD Steel manufacturing and sales 44.69 25.31 70.00 44.69 25.31 70.00 Malaysia
Qingdao Pohang Stainless Steel Co., Ltd. Stainless steel manufacturing and sales 70.00 30.00 100.00 70.00 30.00 100.00 China
POSCO(Suzhou) Automotive Processing Center Co., Ltd. Steel manufacturing and sales 90.00 10.00 100.00 90.00 10.00 100.00 China
POSCO-China Qingdao Processing Center Co., Ltd. Steel manufacturing and sales — 100.00 100.00 — 100.00 100.00 China
POS-ORE Iron ore sales and sales — 100.00 100.00 — 100.00 100.00 Australia
POSCO-China Holding Corp. Holding company 100.00 — 100.00 100.00 — 100.00 China
POSCO JAPAN Co., Ltd. Steel trading 100.00 — 100.00 100.00 — 100.00 Japan
POS-CD Coal sales — 100.00 100.00 — 100.00 100.00 Australia
POS-GC Coal sales — 100.00 100.00 — 100.00 100.00 Australia
POSCO-India Private Limited Steel manufacturing and sales 99.99 — 99.99 99.99 — 99.99 India
POSCO-India Pune Processing Center. Pvt. Ltd. Steel manufacturing and sales 65.00 — 65.00 65.00 — 65.00 India
POSCO Japan PC CO., LTD Steel manufacturing and sales — 86.12 86.12 — 86.12 86.12 Japan
POSCO-CFPC Co., Ltd. Steel manufacturing and sales 39.60 60.40 100.00 39.60 60.40 100.00 China
POSCO E&amp;C CHINA Co., Ltd. Civil engineering and construction — 100.00 100.00 — 100.00 100.00 China
POSCO MPPC S.A. de C.V. Steel manufacturing and sales 21.02 75.29 96.31 21.02 75.29 96.31 Mexico
Zhangjigang Pohang Port Co., Ltd. Loading and unloading service — 100.00 100.00 — 100.00 100.00 China
POSCO-VIETNAM Co., Ltd. Steel manufacturing and sales 100.00 — 100.00 100.00 — 100.00 Vietnam
POSCO MEXICO S.A. DE C.V. Automotive steel sheet manufacturing and
sales 84.84 15.16 100.00 83.28 14.88 98.16 Mexico
POSCO-Poland Wroclaw Processing Center Sp. z o. o. Steel manufacturing and sales 60.00 — 60.00 60.00 — 60.00 Poland
POS-NP Coal sales — 100.00 100.00 — 100.00 100.00 Australia
POSCO DAEWOO WAIGAIQIAO SHANGHAI CO., LTD Intermediary trade &amp; bonded warehouse
operation — 100.00 100.00 — 100.00 100.00 China
PT. Bio Inti Agrindo Forest resources development — 85.00 85.00 — 85.00 85.00 Indonesia
POSCO ENGINEERING AND CONSTRUCTION AUSTRALIA Iron ore development and sales — 100.00 100.00 — 100.00 100.00 Australia
POSCO-TISCO (JILIN) PROCESSING CENTER Co., Ltd. Steel manufacturing and sales 50.00 10.00 60.00 50.00 10.00 60.00 China
POSCO Thainox Public Company Limited STS cold-rolled steel manufacturing and
sales 84.88 — 84.88 84.66 — 84.66 Thailand
Hunchun Posco Hyundai Logistics Logistics — 80.00 80.00 — 80.00 80.00 China
POSCO DAEWOO VIETNAM CO., LTD Trading business — 100.00 100.00 — 100.00 100.00 Vietnam
POSCO(Chongqing) Automotive Processing Center Co., Ltd. Steel manufacturing and sales 90.00 10.00 100.00 90.00 10.00 100.00 China
SUZHOU POSCO-CORE TECHNOLOGY CO., LTD. Component manufacturing and sales — 100.00 100.00 — 100.00 100.00 China
PT.Krakatau Posco Chemtech Calcination Quicklime manufacturing and sales — 80.00 80.00 — 80.00 80.00 Indonesia
POSCO AFRICA (PROPRIETARY) LIMITED Mine development 100.00 — 100.00 100.00 — 100.00 South
POSCO ICT BRASIL IT service and engineering — 100.00 100.00 — 100.00 100.00 Brazil
LA-SRDC Scrap manufacturing — 100.00 100.00 — 100.00 100.00 USA
POSCO Center Beijing Real estate development, rental and
management — 100.00 100.00 — 100.00 100.00 China
POSCO AMERICA COMERCIALIZADORA S DE RL DE CV Human resource service — 100.00 100.00 — 100.00 100.00 Mexico
POSCO(Guangdong) Automotive Steel Co., Ltd. Steel manufacturing and sales 83.64 10.00 93.64 83.64 10.00 93.64 China
POSCO-Malaysia SDN. BHD. Steel manufacturing and sales 81.79 13.63 95.42 81.79 13.63 95.42 Malaysia
PT KRAKATAU BLUE WATER Wastewater treatment facilities operation and
maintenance — 67.00 67.00 — 67.00 67.00 Indonesia
POSCO DAEWOO MYANMAR CORPORATION LIMITED Trading business — 100.00 100.00 — 100.00 100.00 Myanmar
POSCO-Italy Processing Center Stainless steel sheet manufacturing and
sales 80.00 10.00 90.00 80.00 10.00 90.00 Italy
POSCO DAEWOO E&amp;P CANADA CORPORATION Crude oil and natural gas mining — 100.00 100.00 — 100.00 100.00 Canada
Myanmar POSCO C&amp;C Company, Limited. Steel manufacturing and sales — 70.00 70.00 — 70.00 70.00 Myanmar
POSCO ICT VIETNAM IT service and electric control
engineering — 100.00 100.00 — 100.00 100.00 Vietnam
Daewoo Global Development. Pte., Ltd Real estate development — 81.51 81.51 — 81.51 81.51 Myanmar
Myanmar POSCO Engineering &amp; Construction Company,
Limited. Construction and engineering service — 100.00 100.00 — 100.00 100.00 Myanmar
POS-Minerals Mine development management and sales — 100.00 100.00 — 100.00 100.00 USA
POSCO(Wuhu) Automotive Processing Center Co., Ltd. Steel manufacturing and sales 68.57 31.43 100.00 68.57 31.43 100.00 China
POSCO Engineering and Construction India Private Limited Civil engineering and construction — 100.00 100.00 — 100.00 100.00 India
POSCO COATED STEEL (THAILAND) CO., LTD. Automotive steel sheet manufacturing and
sales 100.00 — 100.00 100.00 — 100.00 Thailand
Daewoo Amara Company Limited Real estate development — 85.00 85.00 — 85.00 85.00 Myanmar
Daewoo Power and Infra (PTY) Limited Electricity — 100.00 100.00 — 100.00 100.00 South Africa
POSMATE-CHINA CO., LTD Business facility maintenance — 100.00 100.00 — 100.00 100.00 China
Daewoo Precious Resources Co., Ltd. Resources development — 70.00 70.00 — 70.00 70.00 Myanmar
POSCO-Mexico Villagran Wire-rod Steel manufacturing and sales 56.75 10.00 66.75 56.75 10.00 66.75 Mexico
POSCO ChengDu Processing Center Steel manufacturing and sales 33.00 10.00 43.00 33.00 10.00 43.00 China
POSCO SUZHOU PROCESSING CENTER CO., LTD. Steel manufacturing and sales 30.00 70.00 100.00 30.00 70.00 100.00 China
POSCO E&amp;C SMART S DE RL DE CV Civil engineering and construction — 100.00 100.00 — 100.00 100.00 Mexico
POSCO Philippine Manila Processing Center, Inc. Steel manufacturing and sales — 100.00 100.00 — 100.00 100.00 Philippines
POSCO E&amp;C HOLDINGS CO., Ltd. Holding company — 100.00 100.00 — 100.00 100.00 Thailand
POSCO E&amp;C (THAILAND) CO., Ltd. Construction and engineering — 100.00 100.00 — 100.00 100.00 Thailand
Daewoo Power PNG Ltd. Electricity production — 100.00 100.00 — 100.00 100.00 Papua New
PT.Krakatau Posco Social Enterprise Social enterprise — 100.00 100.00 — 100.00 100.00 Indonesia
Ventanas Philippines Construction Inc Construction — 100.00 100.00 — 100.00 100.00 Philippines
POSCO E&amp;C Mongolia Construction and engineering service — 100.00 100.00 — 100.00 100.00 Mongolia
POSCO Gulf SFC LLC Steel manufacturing and sales — 97.76 97.76 — 65.72 65.72 United Arab
SANPU TRADING Co., Ltd. Raw material trading — 70.04 70.04 — 70.04 70.04 China
Zhangjiagang BLZ Pohang International Trading Steel Intermediate trade — 100.00 100.00 — 100.00 100.00 China
POSCO RU Limited Liability Company Trade and business development 100.00 — 100.00 100.00 — 100.00 Russia
Golden Lace DAEWOO Company Limited Rice processing — 60.00 60.00 — 60.00 60.00 Myanmar
POSCO ICT - IT service and DVR business — 100.00 100.00 — 100.00 100.00 China
Pos-Sea Steel Intermediate trade — 100.00 100.00 — 100.00 100.00 Singapore
POSCO Europe Steel Distribution Center Logistics &amp; Steel sales 50.00 20.00 70.00 50.00 20.00 70.00 Slovenia
POSCO ENGINEERING (THAILAND) CO., LTD. Construction and engineering service — 100.00 100.00 — 100.00 100.00 Thailand
POSCO VST CO., LTD.
Stainless steel sheet
manufacturing and sales 95.65 — 95.65 95.65 — 95.65 Vietnam
POSCO DAEWOO UKRAINE LLC Grain sales — 100.00 100.00 — 100.00 100.00 Ukraine
Zhangjiagang Pohang Refractories Co., Ltd. Refractory materials sales &amp; furnace
maintenance — 51.00 51.00 — 51.00 51.00 China
POSCO Maharashtra Steel Private Limited Steel manufacturing and sales 100.00 — 100.00 100.00 — 100.00 India
POSCO INDIA HOLDINGS PRIVATE LIMITED Steel manufacturing and sales 93.34 1.98 95.32 93.34 1.98 95.32 India
POSCO TNPC Otomotiv Celik San. Ve Tic. A.S Steel manufacturing and sales 100.00 — 100.00 100.00 — 100.00 Turkey
POSCO VIETNAM HOLDINGS CO., LTD Steel manufacturing and sales 83.54 5.29 88.83 83.54 5.29 88.83 Vietnam
POSCO(Liaoning) Automotive Processing Center Co., Ltd. Steel manufacturing and sales 90.00 10.00 100.00 90.00 10.00 100.00 China
POSCO-Indonesia Jakarta Processing Center Steel manufacturing and sales 65.00 20.00 85.00 65.00 20.00 85.00 Indonesia
PT.MRI Mine development 65.00 — 65.00 65.00 — 65.00 Indonesia
POSCO TMC INDIA PRIVATE LIMITED Steel manufacturing and sales — 100.00 100.00 — 100.00 100.00 India
POSCO-AAPC Steel manufacturing and sales — 97.80 97.80 — 97.80 97.80 USA
POSCO(Yantai) Automotive Processing Center Co., Ltd. Steel manufacturing and sales 90.00 10.00 100.00 90.00 10.00 100.00 China
POSCO India Steel Distribution Center Private Ltd. Steel logistics — 100.00 100.00 — 100.00 100.00 India
POSCO China Dalian Plate Processing Center Co., Ltd. Plate manufacturing and sales 80.00 10.00 90.00 79.52 11.70 91.22 China
POSCO-South Asia Company Limited Steel sales 100.00 — 100.00 100.00 — 100.00 Thailand
POSCO SS VINA Co., Ltd Steel manufacturing and sales 100.00 — 100.00 100.00 — 100.00 Vietnam
PT.POSCO ICT INDONESIA IT service and electric control
engineering — 66.99 66.99 — 66.99 66.99 Indonesia
POSCO NCR Coal Ltd. Coal sales — 100.00 100.00 — 100.00 100.00 Canada
POSCO WA PTY LTD Iron ore sales &amp; mine development 100.00 — 100.00 100.00 — 100.00 Australia
POSCO AUSTRALIA GP PTY LIMITED Resource development — 100.00 100.00 — 100.00 100.00 Australia
POSCO DAEWOO POWER (PNGPOM) LTD. Electricity production — 100.00 100.00 — 100.00 100.00 Papua New
PT. KRAKATAU POSCO ENERGY Electricity production construction and
operation — 90.00 90.00 — 90.00 90.00 Indonesia
POSCO DAEWOO AMERICA CORP. Trading business — 100.00 100.00 — 100.00 100.00 USA
POSCO DAEWOO DEUTSCHLAND GMBH Trading business — 100.00 100.00 — 100.00 100.00 Germany
POSCO DAEWOO JAPAN Corp Trading business — 100.00 100.00 — 100.00 100.00 Japan
POSCO DAEWOO SINGAPORE PTE LTD. Trading business — 100.00 100.00 — 100.00 100.00 Singapore
POSCO DAEWOO ITALIA S.R.L. Trading business — 100.00 100.00 — 100.00 100.00 Italy
POSCO DAEWOO CHINA CO., LTD Trading business — 100.00 100.00 — 100.00 100.00 China
Daewoo Textile LLC Textile manufacturing — 100.00 100.00 — 100.00 100.00 Uzbekistan
POSCO DAEWOO AUSTRALIA HOLDINGS PTY. LTD. Resource development — 100.00 100.00 — 100.00 100.00 Australia
POSCO MAURITIUS LIMITED Coal development and sales — 100.00 100.00 — 100.00 100.00 Mauritius
PT. KRAKATAU POSCO Steel manufacturing and sales 70.00 — 70.00 70.00 — 70.00 Indonesia
POSCO DAEWOO MEXICO S.A. de C.V. Trading business — 100.00 100.00 — 100.00 100.00 Mexico
Daewoo International Guangzhou Corp. Trading business — 100.00 100.00 — 100.00 100.00 China
POSCO DAEWOO MALAYSIA SDN BHD Trading business — 100.00 100.00 — 100.00 100.00 Malaysia
PT.POSCO INDONESIA INTI Mine development 99.99 — 99.99 99.99 — 99.99 Indonesia
POSCO DAEWOO SHANGHAI CO., LTD. Trading business — 100.00 100.00 — 100.00 100.00 China
PGSF, L.P. Investment in bio tech Industry — 100.00 100.00 — 100.00 100.00 USA
POSCO DAEWOO INDIA PVT., LTD. Trading business — 100.00 100.00 — 100.00 100.00 India
POSCO(Dalian) IT Center Development Co., Ltd. Real estate development and investment — 100.00 100.00 — 100.00 100.00 China
PT. POSCO E&amp;C INDONESIA Civil engineering and construction — 100.00 100.00 — 100.00 100.00 Indonesia
HUME COAL PTY LTD Raw material manufacturing — 100.00 100.00 — 100.00 100.00 Australia
Brazil Sao Paulo Steel Processing Center Steel manufacturing and sales — 76.00 76.00 — 76.00 76.00 Brazil
DAESAN (CAMBODIA) Co., Ltd. Real estate development and investment — 100.00 100.00 — 100.00 100.00 Cambodia
POSCO ENGINEERING &amp; CONSTRUCTION DO BRAZIL LTDA. Construction — 100.00 100.00 — 100.00 100.00 Brazil
POSCO ASSAN TST STEEL INDUSTRY Steel manufacturing and sales 60.00 10.00 70.00 60.00 10.00 70.00 Turkey
HONG KONG POSCO E&amp;C (CHINA) INVESTMENT Co., Ltd. Real estate development and investment — 100.00 100.00 — 100.00 100.00 Hongkong
POS-LT Lithium mining investment — — — — 100.00 100.00 Australia
POSCO SINGAPORE LNG TRADING PTE. LTD. LNG trading — — — 50.00 50.00 100.00 Singapore
ZHEJIANG POSCO-HUAYOU Anode material manufacturing — — — 100.00 — 100.00 China
POSCO Argentina S.A.U. Mineral exploration/manufacturing/sales — — — 100.00 — 100.00 Argentina
POSCO RUS LLC Trading and business development 90.00 10.00 100.00 — — — Russia
POSCO-CDSFC Steel structure manufacturing 50.20 49.80 100.00 — — — China
POSCO MESDC S.A. DE C.V. Logistics &amp; Steel sales — 56.80 56.80 — — — Mexico
KIS Devonian Canada Corporation Petroleum gas extraction — 100.00 100.00 — — — Canada
POSCO E&amp;C VENEZUELA C.A. Civil engineering and construction — 100.00 100.00 — — — Venezuela
PT PEN INDONESIA Construction — 100.00 100.00 — — — Indonesia
POSCO Engineering and Construction — UZ Civil engineering and construction — 100.00 100.00 — — — Uzbekistan
(*1)
Reclassified to associate from subsidiary during the
year ended December 31, 2018.</t>
  </si>
  <si>
    <t>Details of Non-controlling Interest</t>
  </si>
  <si>
    <t xml:space="preserve">(c) Details of non-controlling
1) December 31, 2016
POSCO PT. POSCO POSCO POSCO POSCO ENERGY CO., LTD. Others Total
(in millions of
Won)
Current assets ￦ 4,038,313 460,376 397,370 5,163,436 713,039 9,696,140 20,468,674
Non-current 4,510,085 3,304,292 243,401 1,710,398 3,038,665 7,749,277 20,556,118
Current liabilities (3,662,811 ) (1,120,077 ) (109,016 ) (3,284,090 ) (937,668 ) (9,669,053 ) (18,782,715 )
Non-current (1,681,182 ) (2,337,612 ) (2,337 ) (855,791 ) (2,172,226 ) (2,856,498 ) (9,905,646 )
Equity 3,204,405 306,979 529,418 2,733,953 641,810 4,919,866 12,336,431
Non-controlling 1,271,750 92,094 211,767 1,290,450 514,200 945,962 4,326,223
Sales 15,417,550 1,244,711 1,076,455 5,352,395 1,657,890 23,251,563 48,000,564
Profit (loss) for the period 113,832 (187,151 ) 41,829 (760,187 ) (130,809 ) (461,034 ) (1,383,520 )
Profit (loss) attributable to non-controlling 45,177 (56,145 ) 16,732 (358,815 ) (14,357 ) (312,297 ) (679,705 )
Cash flows from operating activities 337,338 45,672 30,295 (211,182 ) 18,107 53,050 273,280
Cash flows from investing activities (35,054 ) (8,804 ) (42,021 ) (102,939 ) (1,047 ) (253,206 ) (443,071 )
Cash flows from financing activities (before dividends
to non-controlling (295,226 ) (36,286 ) (1,250 ) (20,953 ) (2,875 ) 204,797 (151,793 )
Dividend to non-controlling (22,597 ) — (4,726 ) (14,800 ) (24,378 ) (7,349 ) (73,850 )
Effect of exchange rate fluctuation on cash held 10 67 1 760 — 1,687 2,525
Net increase (decrease) in cash and cash equivalents (15,529 ) 649 (17,701 ) (349,114 ) (10,193 ) (1,021 ) (392,909 )
2) December 31, 2017
POSCO PT. POSCO POSCO POSCO POSCO ENERGY CO., LTD. Others Total
(in millions of
Won)
Current assets ￦ 4,483,544 557,041 441,325 4,878,251 1,054,538 8,579,813 19,994,512
Non-current 4,590,394 2,771,504 316,724 2,444,616 2,859,824 6,676,559 19,659,621
Current liabilities (4,221,443 ) (1,237,255 ) (145,649 ) (3,896,680 ) (785,462 ) (8,313,902 ) (18,600,391 )
Non-current (1,549,013 ) (1,933,247 ) (970 ) (833,403 ) (2,200,065 ) (2,048,454 ) (8,565,152 )
Equity 3,303,482 158,043 611,430 2,592,784 928,835 4,894,016 12,488,590
Non-controlling 1,224,303 47,413 244,572 1,223,816 762,390 974,941 4,477,435
Sales 20,891,526 1,635,837 1,163,918 5,794,532 1,578,026 23,547,072 54,610,911
Profit (loss) for the period 115,321 (117,729 ) 101,019 169,011 70,795 258,053 596,470
Profit (loss) attributable to non-controlling 42,739 (35,318 ) 40,408 79,775 7,770 39,605 174,979
Cash flows from operating activities 128,875 (27,817 ) 20,042 (84,840 ) 30,295 140,418 206,973
Cash flows from investing activities (86,365 ) (5,502 ) (18,699 ) (171,924 ) (2,792 ) (63,621 ) (348,903 )
Cash flows from financing activities (before dividends
to non-controlling (19,295 ) 31,782 8 150,801 220,317 (38,090 ) 345,523
Dividend to non-controlling (22,597 ) — (7,088 ) — (24,183 ) (12,777 ) (66,645 )
Effect of exchange rate fluctuation on cash held (459 ) (147 ) (6 ) (3,541 ) — (15,532 ) (19,685 )
Net increase (decrease) in cash and cash equivalents 159 (1,684 ) (5,743 ) (109,504 ) 223,637 10,398 117,263
3) December 31, 2018
POSCO PT. POSCO POSCO POSCO POSCO ENERGY CO., LTD. Others Total
(in millions of
Won)
Current assets ￦ 5,311,596 615,491 416,284 4,100,967 825,241 9,137,798 20,407,377
Non-current 4,363,490 2,730,865 460,905 1,911,844 2,767,203 5,493,324 17,727,631
Current liabilities (4,724,056 ) (1,368,498 ) (140,268 ) (3,007,029 ) (1,197,845 ) (8,026,474 ) (18,464,170 )
Non-current (1,563,107 ) (1,754,797 ) (10,767 ) (608,089 ) (1,445,288 ) (1,925,084 ) (7,307,132 )
Equity 3,387,923 223,061 726,154 2,397,693 949,311 4,679,564 12,363,706
Non-controlling 1,255,728 66,918 290,461 1,131,733 335,203 929,506 4,009,549
Sales 23,314,595 1,871,634 1,340,984 6,799,292 1,841,187 24,721,939 59,889,631
Profit (loss) for the period 113,196 54,257 142,918 290,131 (73,948 ) (56,151 ) 470,403
Profit (loss) attributable to non-controlling 41,956 16,277 57,167 136,944 (8,116 ) (101,156 ) 143,072
Cash flows from operating activities (61,173 ) 89,131 29,865 207,729 16,211 14,869 296,632
Cash flows from investing activities (12,780 ) (6,432 ) (15,801 ) 272,230 35,460 (13,199 ) 259,478
Cash flows from financing activities (before dividends
to non-controlling 99,496 (82,295 ) — (400,499 ) (71,378 ) (16,094 ) (470,770 )
Dividend to non-controlling (22,862 ) — (8,270 ) — (19,813 ) (6,906 ) (57,851 )
Effect of exchange rate fluctuation on cash held 807 21 (17 ) 1,257 — 1,682 3,750
Net increase (decrease) in cash and cash equivalents 3,488 425 5,777 80,717 (39,520 ) (19,648 ) 31,239 </t>
  </si>
  <si>
    <t>Details of Associates</t>
  </si>
  <si>
    <t>(d) Details of associates and joint ventures
1) Associates
Details of associates as of December 31, 2017 and 2018 are as
follows:
Ownership (%)
Investee
Category of business 2017 2018 Region
[Domestic]
New Songdo International City Development, LLC Real estate rental 29.90 29.90 Seoul
Gale International Korea, LLC Real estate rental 29.90 29.90 Seoul
SNNC Raw material manufacturing and sales 49.00 49.00 Gwangyang
KONES, Corp. Technical service 41.67 41.67 Gyeongju
CHUNGJU ENTERPRISE CITY DEVELOPMENT Co., Ltd Real estate development 29.53 29.53 Chungju
DAEHO GLOBAL MANAGEMENT CO., LTD. Investment advisory service 35.82 35.82 Pohang
Mokpo Deayang Industrial Corporation Real estate development and rental 27.40 27.40 Mokpo
Gunggi Green Energy (*1) Electricity generation 19.00 19.00 Hwaseong
Pohang Special Welding Co., Ltd. Welding material and tools manufacturing and
sales 50.00 50.00 Pohang
KoFC POSCO HANWHA KB Shared Growth NO. 2. Private Equity
Fund (*1) Investment in new technologies 12.50 12.50 Seoul
EQP POSCO Global NO1 Natural Resources Private Equity Fund Investment in new technologies 31.14 31.27 Seoul
KC Chemicals CORP. (*1) Machinery manufacturing 19.00 19.00 Hwaseong
Garolim Tidal Power Plant Co., Ltd Tidal power plant construction and
management 32.13 32.13 Seosan
POSTECH Social Enterprise Fund (*1) Investment in new technologies 9.17 9.17 Seoul
QSONE Co., Ltd. Real estate rental and facility management 50.00 50.00 Seoul
Chun-cheon Energy Co., Ltd Electricity generation 45.67 45.67 Chuncheon
Keystone NO. 1 Private Equity Fund Private equity financial 40.45 40.45 Seoul
Noeul Green Energy (*1) Electricity generation 10.00 10.00 Seoul
Posco-IDV (*1) Investment in new technologies 17.86 17.86 Seoul
Daesung Steel (*1) Steel sales 17.54 17.54 Busan
Pohang E&amp;E Co., LTD Investment in waste energy 30.00 30.00 Pohang
POSCO Energy Valley Fund Investment in new technologies 20.00 20.00 Pohang
2016 PoscoPlutus New technology Fund Investment in new technologies 25.17 25.17 Seoul
Hyundai Invest Guggenheim CLO Qualified Private Special Asset Trust
No.2 Investment in new technologies 38.47 38.47 Seoul
PoscoPlutus Bio Fund (*1) Investment in new technologies 11.97 11.97 Seoul
PoscoPlutus Project Fund (*1) Investment in new technologies 11.91 11.91 Seoul
Posco Agri-Food Export Fund Investment in new technologies 30.00 30.00 Seoul
PoscoPlutus Project 2nd Project Fund (*1) Investment in new technologies 0.61 0.61 Seoul
Posco Culture Contents Fund Investment in new technologies 31.67 31.67 Seoul
PCC_Centroid 1st Fund Investment in new technologies 24.10 24.10 Seoul
PCC Amberstone Private Equity Fund 1 (*1) Investment in new technologies 9.71 8.80 Seoul
UITrans LRT Co., Ltd. Transporting 38.19 38.19 Seoul
POSCO Advanced Technical Staff Fund (*1) Investment in new technologies 15.87 15.87 Seoul
POSCO 4th Industrial Revolution Fund (*1) Investment in new technologies 20.00 19.05 Seoul
Clean Gimpo Co., Ltd. Construction 29.58 29.58 Gimpo
Incheon-Gimpo Expressway Co., Ltd. (*1) Construction 18.26 18.26 Anyang
Pureun Tongyeong Enviro Co., Ltd. Sewerage treatment 20.40 20.40 Tongyeong
Pure Gimpo Co., Ltd. Construction 28.79 28.79 Seoul
POSCO PLANTEC Co., Ltd. (*2) Construction of industrial plant 73.94 73.94 Ulsan
Postech Early Stage Fund (*1) Investment in new technologies 10.00 10.00 Pohang
Posgreen Co., Ltd. (*1) Lime and plaster manufacturing 19.00 19.00 Gwangyang
Clean Iksan Co., Ltd. Construction 23.50 23.50 Iksan
Innovalley Co., Ltd. Real estate development 28.77 28.77 Yongin
Applied Science Corp. Machinery manufacturing 23.87 22.89 Paju
Pohang Techno Valley PFV Corporation (*3) Real estate development, supply and rental 57.39 57.39 Pohang
BLUE OCEAN Private Equity Fund Private equity financial 27.52 27.52 Seoul
Western Inland highway CO., LTD. (*4) Construction — 27.50 Incheon
Metropolitan Outer Ring Expressway co.,
ltd. (*4) Investment in Expressway — 47.58 Incheon
IT ENGINEERING CO., LTD. (*1,4) Vehicle engineering — 10.84 Seoul
PCC Bio 1ST Fund (*1,4) Investment in new technologies — 13.46 Seoul
INNOPOLIS Job Creation Fund II (*1,4) Investment in new technologies — 6.43 Seoul
POSPower Co., Ltd. (*5) Generation of electricity — 34.00 Samcheok
INKOTECH, INC. (*1,4) Electricity generation and sales — 10.00 Seoul
PCC Social Enterprise Fund II (*1,4) Investment in venture companies — 16.67 Seoul
PCC Amberstone Private Equity Fund II (*1,4) Private equity trust — 19.70 Seoul
Synapse Fund (*1,4) Investment in new technologies — 16.26 Seoul
NEXTRAIN Co., Ltd (*4) Service maintenance and management — 32.00 Incheon
TK CHEMICAL CORPORATION (*1,4) Chemical — 8.80 Daegu
Hanil-Daewoo Cement Co., Ltd. (*1,4) Cement — 15.00 Incheon
Pohang Techno Valley AMC (*6) Construction 29.50 — Pohang
[Foreign]
VSC POSCO Steel Corporation Steel processing and sales 50.00 50.00 Vietnam
POSCHROME (PROPRIETARY) LIMITED Raw material manufacturing and sales 50.00 50.00 South
CAML RESOURCES PTY LTD Raw material manufacturing and sales 33.34 33.34 Australia
Nickel Mining Company SAS Raw material manufacturing and sales 49.00 49.00 New
PT. Wampu Electric Power Construction and civil engineering 20.00 20.00 Indonesia
POSK (Pinghu) Steel Processing Center Co., Ltd. Steel processing and sales 20.00 20.00 China
PT.INDONESIA POS CHEMTECH CHOSUN Ref Refractory manufacturing and sales 30.19 30.19 Indonesia
NS-Thainox Steel manufacturing and sales 49.00 49.00 Vietnam
Zhongyue POSCO (Qinhuangdao) Tinplate Industrial Co., Ltd Tinplate manufacturing and sales 34.00 34.00 China
PT. Tanggamus Electric Power (*1) Construction and civil engineering 17.50 17.50 Indonesia
LLP POSUK Titanium Titanium manufacturing and sales 36.83 36.83 Kazakhstan
LI3 ENERGY INC Resource development 26.06 26.06 Peru
IMFA ALLOYS FINLEASE LTD Raw material manufacturing and sales 24.00 24.00 India
KRAKATAU POS-CHEM DONG-SUH (*1)
Chemical by-product
manufacturing and sales 19.00 19.00 Indonesia
7623704 Canada Inc. (*1) Investments management 10.40 10.40 Canada
Hamparan Mulya Resource development 45.00 45.00 Indonesia
POS-SEAH Steel manufacturing and sales 25.00 25.00 China
Eureka Moly LLC Raw material manufacturing and sales 20.00 20.00 USA
PT. Batutua Tembaga Raya Raw material manufacturing and sales 22.00 22.00 Indonesia
KIRIN VIETNAM CO., LTD (*1) Panel manufacturing 19.00 19.00 Vietnam
POSCO SeAH Steel Wire (Nantong) Co., Ltd. Steel processing and sales 25.00 25.00 China
POS-SeAH Steel manufacturing and sales 25.00 25.00 Thailand
Jupiter Mines Limited (*1) Resource development 17.06 6.93 Australia
SAMHWAN VINA CO., LTD (*1) Steel manufacturing and sales 19.00 19.00 Vietnam
JB CLARK HILLS Construction 25.00 25.00 Philippines
Saudi-Korean Company for Maintenance Properties Management
LLC (*1) Building management 19.00 19.00 Saudi
Sebang Steel Scrap sales 49.00 49.00 Japan
NCR LLC Coal sales 29.41 29.41 Canada
AMCI (WA) PTY LTD Iron ore sales &amp; mine development 49.00 49.00 Australia
SHANGHAI LANSHENG DAEWOO CORP. Trading 49.00 49.00 China
SHANGHAI WAIGAOQIAO FREE TRADE ZONE LANSHENG DAEWOO IN’L
TRADING CO., LTD. Trading 49.00 49.00 China
General Medicines Company Ltd. Medicine manufacturing and sales 33.00 33.00 Sudan
KOREA LNG LTD. Gas production and sales 20.00 20.00 England
AES-VCM Electricity generation 30.00 30.00 Vietnam
KG Power(M) SDN. BHD Resource development 20.00 20.00 Malaysia
South-East Asia Gas Pipeline Company Ltd. Pipeline construction and management 25.04 25.04 Myanmar
GLOBAL KOMSCO Daewoo LLC Cotton celluloid manufacturing and sales 35.00 35.00 Uzbekistan
POSCO-Poggenamp Electrical Steel Pvt. Ltd. Steel processing and sales 26.00 26.00 India
Qingdao Pohang DGENX Stainless SteelPipeCo.,
Ltd (*4) Exhaust meter manufacturing — 40.00 China
SHINPOONG DAEWOO PHARMA VIETNAM CO., LTD (*1,4) Medicine production — 3.42 Vietnam
ERAE Automotive Systems Mexico, S. DE R.L.
DE C.V (*1,4) Automobile parts manufacturing — 7.65 Mexico
(*1)
Considering the composition of board of directors, the
Company is able to exercise significant influence even though the
Company’s percentage of ownership is below 20%.
(*2)
On September 30, 2015, in order to improve its
financial standing and normalize operation, the associates reached
a workout agreement with its Creditor Financial Institutions
Committee. As a result, the Company lost its control and classified
its shares as investment in associate.
(*3)
Considering the composition of board of directors, the
Company does not have control and classified its shares as
investment in an associate, even though the Company’s
percentage of ownership is over 50%.
(*4)
These associates were newly established or acquired in
2018.
(*5)
Reclassified to associate from subsidiary during the
year ended December 31, 2018.
(*6)
Excluded from associates due to liquidation during the
year ended December 31, 2018.</t>
  </si>
  <si>
    <t>Details of Joint Ventures</t>
  </si>
  <si>
    <t>Details of joint ventures as of December 31, 2017 and 2018 are
as follows:
Ownership (%)
Investee
Category of business 2017 2018 Region
[Domestic]
POSCO MITSUBISHI CARBON TECHNOLOGY Steel processing and sales 60.00 60.00 Gwangyang
POSCO-SGI Investment in new technologies 24.55 24.55 Seoul
POSCO-KB Investment in new technologies 18.75 18.75 Seoul
POSCO-NSC Investment in new technologies 16.67 16.67 Seoul
PoscoPlutus Project 3rd Project fund Investment in new technologies 5.96 5.96 Seoul
PCC Bio 2nd Fund (*1) Investment in new technologies — 19.72 Seoul
PCC Material 3rd Fund (*1) Investment in new technologies — 2.38 Seoul
PCC L&amp;K IST FUND (*2) Investment in new technologies 10.00 — Seoul
[Foreign]
KOBRASCO Steel materials manufacturing and sales 50.00 50.00 Brazil
USS-POSCO Cold-rolled steel manufacturing and sales 50.00 50.00 USA
PT. POSMI Steel Indonesia Steel processing and sales 36.69 36.69 Indonesia
United Spiral Pipe, LLC Material manufacturing and sales 35.00 35.00 USA
CSP — Compania Siderurgica do Pecem Steel manufacturing and sales 20.00 20.00 Brazil
BX STEEL POSCO Cold Rolled Sheet Co., Ltd. Steel processing and sales 25.00 25.00 China
POSCO-SAMSUNG-Slovakia Processing Center Steel processing and sales 30.00 30.00 Slovakia
VNS-DAEWOO Steel scrap processing and sales 40.00 50.00 Vietnam
YULCHON MEXICO S.A. DE C.V. Tube for automobile manufacturing 19.00 19.00 Mexico
Hyunson Engineering &amp; Construction HYENCO Construction 4.90 4.89 Algeria
POSCO E&amp;C Saudi Arabia Civil engineering and construction 40.00 40.00 Saudi
Pos-Austem Automotive parts manufacturing 19.90 19.90 China
POS-InfraAuto Automotive parts manufacturing 16.20 16.20 China
POS-AUSTEM Automotive parts manufacturing 11.10 11.10 China
POS-AUSTEM Automotive parts manufacturing 13.00 13.00 China
Kwanika Copper Corporation Energy &amp; resource development 35.00 35.00 Canada
DMSA/AMSA Energy &amp; resource development 4.00 4.00 Madagascar
Roy Hill Holdings Pty Ltd Energy &amp; resource development 12.50 12.50 Australia
POSCO-NPS Mine development 50.00 50.00 USA
Korea Siberia Wood CJSC (*3) Forest resource development 50.00 — Russia
(*1)
These joint ventures were newly established in
2018.
(*2)
Excluded from joint ventures due to liquidation during
the year ended December 31, 2018.
(*3)
Excluded from joint ventures due to the disposal of
shares during the year ended December 31, 2018.</t>
  </si>
  <si>
    <t>Consolidated Subsidiaries Acquired or Newly Established</t>
  </si>
  <si>
    <t>(e) Newly included subsidiaries
Consolidated subsidiaries acquired or newly established during the
year ended December 31, 2018 are as follows:
Company
Date of addition Ownership (%) Reason
POS-LT PTY LTD March 2018 100.00 New establishment
POSCO SINGAPORE LNG TRADING PTE. LTD. June 2018 100.00 New establishment
ZHEJIANG POSCO-HUAYOU ESM CO., LTD June 2018 100.00 New establishment
POSCO Argentina S.A.U. October 2018 100.00 New establishment
Songdo Development PMC (Project Management Company) LLC. October 2018 100.00 New establishment</t>
  </si>
  <si>
    <t>Subsidiaries That Were Excluded From Consolidation</t>
  </si>
  <si>
    <t>(f) Excluded subsidiaries
Subsidiaries that were excluded from consolidation during the year
ended December 31, 2018 are as follows:
Company
Date of exclusion
Reason
KIS Devonian Canada Corporation February 2018 Merged into POSCO DAEWOO E&amp;P CANADA
CORPORATION
POSCO-CDSFC February 2018 Merged into POSCO China Dalian Plate Processing
Center Co., Ltd.
POCA STEM Co., Ltd. March 2018 Liquidation
POSCO E&amp;C VENEZUELA C.A. March 2018 Liquidation
PT PEN INDONESIA March 2018 Merged into PT. POSCO E&amp;C INDONESIA
Kyobo Securities Bond Plus 6M Professional Private Equity Trust
W-2 April 2018 Disposal
Mirae Asset Smart Q Sigma 2.0 Professional Private Equity Trust May 2018 Disposal
Kyobo Securities Bond Plus 6M Professional Private Equity Trust
W-5 May 2018 Disposal
POSCO RUS LLC May 2018 Liquidation
POSPower Co., Ltd. July 2018 Reclassification to an associate upon loss of
control due to a decline in ownership
POSCO MESDC S.A. DE C.V. August 2018 Merged into POSCO MEXICO S.A. DE C.V.
POSCO Engineering and Construction — UZ November 2018 Liquidation</t>
  </si>
  <si>
    <t>Statement of Compliance (Tables)</t>
  </si>
  <si>
    <t>Summary of Impact on Net of Tax on Transition to New Update on Retained Earnings and Non-controlling Interests</t>
  </si>
  <si>
    <t>The following table summarizes the impact, net of tax, of
transition to IFRS No. 15 on retained earnings
and non-controlling
Retained earnings Non-controlling interests
(in millions of
Won)
Shipping services included in the sales contract ￦ (949 ) (156 )
Separate construction contract determined to be a single
performance obligation 452 628
Variable consideration for sales discounts and price adjustments
based on performance (2,613 ) 172
Change in revenue recognition method for contracts without
enforceable right to payment (1,189 ) (1,115 )
Change in percentage of completion due to excessive use of
materials (2,855 ) (1,512 )
Recognize prepaid contract cost as an expense (63,753 ) (56,993 )
￦ (70,907 ) (58,976 )</t>
  </si>
  <si>
    <t>Summary of Effects of Adoption of IFRS No. 15 to Company's Consolidated Statements of Financial Position and Consolidated Statements of Comprehensive Income</t>
  </si>
  <si>
    <t xml:space="preserve">The effects of adoption of IFRS No. 15 to the Company’s
consolidated statements of financial position and consolidated
statements of comprehensive income as of and for the year ended
December 31, 2018 are as follows. There is no material impact
on the Company’s consolidated statement of cash flows for the
year ended December 31, 2018.
As reported Adjustments of IFRS No. 15 Amounts without IFRS No. 15
(in millions of
Won)
Consolidated financial statements of financial position
Current assets ￦ 34,151,972 193,400 34,345,372
Trade accounts and notes receivable 9,130,204 86,293 9,216,497
Inventories 12,153,303 6,584 12,159,887
Other current assets 684,464 100,523 784,987
Non-current 44,625,019 (41,589 ) 44,583,430
Deferred tax assets 1,408,787 (41,589 ) 1,367,198
Current liabilities 19,430,577 21,605 19,452,182
Others payables 1,720,097 17,809 1,737,906
Current income tax liabilities 948,166 (640 ) 947,526
Provisions 298,453 (28,748 ) 269,705
Other current liabilities 2,090,307 33,184 2,123,491
Retained earnings 44,160,659 68,182 44,228,841
Non-controlling 3,347,257 62,024 3,409,281
Consolidated statements of comprehensive income
Revenue ￦ 65,154,636 135 65,154,771
Cost of sales (57,129,060 ) 1,206,973 (55,922,087 )
Selling and administrative expenses (2,429,781 ) (1,204,764 ) (3,634,545 )
Finance costs (2,244,416 ) 178 (2,244,238 )
Profit before income taxes 3,616,016 2,522 3,618,538
Income tax expense (1,683,630 ) (2,198 ) (1,685,828 )
Profit 1,932,386 324 1,932,710 </t>
  </si>
  <si>
    <t>Summary of Impact, Net of Tax, of Transition to IFRS No. 9 on Reserves, Retained Earnings and Non-Controlling Interests</t>
  </si>
  <si>
    <t>The following table summarizes the impact, net of tax, of
transition to IFRS No. 9 on reserves, retained earnings
and non-controlling
Reserves Retained Non-controlling interests
(in millions of
Won)
Classification to fair value through profit or loss in securities
and select to fair value through other comprehensive income in
equity securities (*1) ￦ (498,517 ) 498,517 —
Recognition of expected credit losses — (51,450 ) (34,754 )
￦ (498,517 ) 447,067 (34,754 )
(*1)
Includes a decrease in reserve (capital adjustment
arising from investments in equity-accounted investees)
of ￦ ￦</t>
  </si>
  <si>
    <t>Summary of Initial Application, Measurement Categories and Carrying Amounts of Financial Assets in Accordance with IAS No. 39 and IFRS No. 9</t>
  </si>
  <si>
    <t>Original classification under IAS No. 39 Original amounts IAS No. 39
New classification under IFRS No. 9 New carrying amounts IFRS No. 9
(in millions of
Won)
Derivative assets
Financial assets at fair value through ￦ 65,051
Fair value through ￦ 65,051
Hedging instrument 3,239
Hedging instrument 3,239
Cash and cash equivalents
Loans and receivables 2,612,530
Amortized cost 2,612,530
Trade accounts and notes receivable (*1)
Loans and receivables 8,901,867
Amortized cost 8,799,161
Other receivables (*1)
Loans and receivables 2,195,466
Fair value through 1,898
Amortized cost 2,188,820
Equity securities (*2)
Available-for-sale 1,421,295
Fair value through 17,812
Fair value through 1,403,483
Debt securities (*2)
Available-for-sale 190,579
Fair value through 188,276
Held-to-maturity
Fair value through 2,303
5,211
Amortized cost 5,211
Other Securities (*2)
Available-for-sale 366,241
Fair value through 366,241
Deposit instruments
Loans and receivables 1,358,311
Amortized cost 1,358,311
Short-term financial instruments
Financial assets at 1,970
Fair value through
5,547,637
Loans and receivables 5,545,667
(*1)
As a result of the adoption of IFRS No. 9, as of
January 1, 2018, the date of initial application, loss
allowance was increased by ￦ non-controlling ￦ ￦
(*2)
As a result of the adoption of IFRS No. 9, as of
January 1, 2018, the date of initial application, with respect
to securities classified as fair value through profit or loss and
equity securities determined fair value through other comprehensive
income, reserves were decreased by ￦ ￦</t>
  </si>
  <si>
    <t>Summary of Significant Accounting Policies (Tables)</t>
  </si>
  <si>
    <t>Estimated Useful Lives of Property, Plant and Equipment</t>
  </si>
  <si>
    <t>The estimated useful lives for the current and comparative periods
are as follows:
Buildings 5-50
Structures 4-50
Machinery and equipment 4-25
Vehicles 3-20
Tools 3-10
Furniture and fixtures 3-20
Lease assets 3-30
Bearer plants 20 years</t>
  </si>
  <si>
    <t>Estimated Useful Lives of Intangible Assets</t>
  </si>
  <si>
    <t>Amortization of intangible assets except for goodwill is calculated
on a straight-line basis over the estimated useful lives of
intangible assets from the date that they are available for use.
The residual value of intangible assets is zero. However, as there
are no foreseeable limits to the periods over which club
memberships are expected to be available for use, this intangible
asset is determined as having an indefinite useful life and not
amortized.
Intellectual property rights 4-25
Development expense 3-5
Port facilities usage rights 4-75
Other intangible assets 2-15</t>
  </si>
  <si>
    <t>Financial risk management (Tables)</t>
  </si>
  <si>
    <t>Net Borrowing-to-Equity Ratio</t>
  </si>
  <si>
    <t xml:space="preserve">Net borrowing-to-equity
2017 2018
(in millions of
Won)
Total borrowings ￦
21,063,657 20,209,270
Less: Cash and cash equivalents 2,612,530 2,643,865
Net borrowings 18,451,127 17,565,405
Total equity 47,326,725 46,672,614
Net borrowings-to-equity 38.99 % 37.64 % </t>
  </si>
  <si>
    <t>Cash and Cash Equivalents (Tables)</t>
  </si>
  <si>
    <t>Summary of Cash and Cash Equivalents</t>
  </si>
  <si>
    <t>Cash and cash equivalents as of December 31, 2017 and 2018 are
as follows:
2017 2018
(in millions of
Won)
Cash ￦ 1,896 1,668
Demand deposits and checking accounts 1,259,813 1,471,891
Time deposits 360,985 538,130
Other cash equivalents 989,836 632,176
￦
2,612,530 2,643,865</t>
  </si>
  <si>
    <t>Other Receivables (Tables)</t>
  </si>
  <si>
    <t>Other receivables [member]</t>
  </si>
  <si>
    <t>Statement [LineItems]</t>
  </si>
  <si>
    <t>Summary of Financial Assets</t>
  </si>
  <si>
    <t>Other receivables as of December 31, 2017 and 2018 are as
follows:
2017 2018
(in millions of
Won)
Current
Loans ￦ 617,696 236,782
Other accounts receivable 960,543 954,030
Accrued income 179,971 220,066
Deposits 107,137 108,640
Others 18,925 16,201
Less: Allowance for doubtful accounts (248,266 ) (150,090 )
￦ 1,636,006 1,385,629
Non-current
Loans ￦ 874,158 731,344
Other accounts receivable 92,939 155,936
Accrued income 1,663 1,855
Deposits 122,485 152,072
Less: Allowance for doubtful accounts (212,069 ) (177,967 )
￦ 879,176 863,240</t>
  </si>
  <si>
    <t>Others [member]</t>
  </si>
  <si>
    <t>Other financial assets as of December 31, 2017 and 2018 are as
follows:
2017 2018
(in millions of
Won)
Current
Derivatives assets held for trading ￦ 63,912 47,288
Debt securities — 2,987
Financial assets held for trading 1,970 —
Available-for-sale 136,141 —
Current portion of held-to-maturity 421 —
Deposit instruments (*1,2) 1,297,769 1,931,518
Short-term financial instruments (*2) 5,545,667 6,099,303
￦ 7,045,880 8,081,096
Non-current
Derivatives assets held for trading ￦ 4,378 1,795
Equity securities (*3) — 1,238,630
Debt securities — 34,327
Other securities (*3) — 338,106
Available-for-sale (*3) 1,730,753 —
Available-for-sale 54,439 —
Available-for-sale 56,782 —
Held-to-maturity 4,790 —
Deposit instruments (*2) 60,542 35,040
￦ 1,911,684 1,647,898
(*1)
As of December 31, 2017 and 2018, ￦ ￦
(*2)
As of December 31, 2017 and 2018, financial
instruments amounting to ￦ ￦
(*3)
As of December 31, 2017 and 2018, ￦ ￦</t>
  </si>
  <si>
    <t>Trade accounts and notes receivables, net [member]</t>
  </si>
  <si>
    <t>(a) Trade accounts and notes receivable as of December 31,
2017 and 2018 are as follows:
2017 2018
(in millions of
Won)
Current
Trade accounts and notes receivable ￦
8,579,620 8,648,250
Finance lease receivables 10,469 57,487
Unbilled due from customers for contract work 728,007 810,655
Less: Allowance for doubtful accounts (493,533 ) (386,188 )
￦ 8,824,563 9,130,204
Non-current
Trade accounts and notes receivable ￦ 871,432 583,797
Finance lease receivables 734 45,873
Less: Allowance for doubtful accounts (140,596 ) (202,545 )
￦ 731,570 427,125</t>
  </si>
  <si>
    <t>Finance lease receivables [member]</t>
  </si>
  <si>
    <t>(b) Finance lease receivables are as follows:
Customer
Contents 2017 2018
(in millions of
Won)
Rental contractor (executives and employees) Songdo rental apartment
contract ￦ — 103,360
Korea Electric Power Corporation Combined thermal power plant
#3~4 10,469 —
Hystech.Co. Ltd. Machinery and equipment 734 —
￦
11,203 103,360</t>
  </si>
  <si>
    <t>Trade Accounts and Notes Receivable (Tables)</t>
  </si>
  <si>
    <t>Gross Amount and Present Value of Minimum Lease Payments</t>
  </si>
  <si>
    <t>(c) The gross amount and present value of minimum lease payments as
of December 31, 2017 and 2018 are as follows:
2017 2018
(in millions of Won)
Less than 1 year ￦ 11,771 57,820
1 year – 5 years 828 49,678
Unrealized interest income (1,396 ) (4,138 )
Present value of minimum lease payment ￦ 11,203 103,360</t>
  </si>
  <si>
    <t>Inventories (Tables)</t>
  </si>
  <si>
    <t>Summary of Inventories</t>
  </si>
  <si>
    <t>Inventories as of December 31, 2017 and 2018 are as
follows:
2017 2018
(in millions of
Won)
Finished goods ￦ 1,526,628 1,886,040
Merchandise 930,558 1,131,416
Semi-finished goods 1,721,130 1,945,567
Raw materials 2,329,268 2,821,972
Fuel and materials 808,016 888,941
Construction inventories 1,692,092 1,372,259
Materials-in-transit 1,818,576 2,245,740
Others 103,144 68,150
10,929,412 12,360,085
Less: Allowance for inventories valuation (135,631 ) (206,782 )
￦ 10,793,781 12,153,303</t>
  </si>
  <si>
    <t>Changes of Allowance for Inventories Valuation</t>
  </si>
  <si>
    <t>The changes of allowance for inventories valuation for the years
ended December 31, 2016, 2017 and 2018 were as follows:
2016 2017 2018
(in millions of
Won)
Beginning ￦ 231,378 203,164 135,631
Loss on valuation of inventories 152,249 78,560 141,799
Realization on disposal of inventories (161,458 ) (138,967 ) (69,426 )
Others (19,005 ) (7,126 ) (1,222 )
Ending ￦ 203,164 135,631 206,782</t>
  </si>
  <si>
    <t>Assets Held for Sale (Tables)</t>
  </si>
  <si>
    <t>Details of Assets Held For Sale and Related Liabilities</t>
  </si>
  <si>
    <t>Details of assets held for sale as of December 31, 2017 and
2018 are as follows:
2017 2018
Controlling Subsidiaries (*1) Total Subsidiaries (*2)
(in millions of
Won)
Assets
Other financial assets ￦ — — — 778
Property, plant and equipment 392 71,340 71,732 21,076
Others — 36 36 —
￦ 392 71,376 71,768 21,854
(*1)
During the year ended December 2017, POSCO
ENGINEERING &amp; CONSTRUCTION CO., LTD., a subsidiary of the
Company, determined to dispose of the office building, Seomyeon
Fiesta, in Busan and classified the related property, plant and
equipment amounting to ￦
(*2)
During the year ended December 31, 2018, DAESAN
(CAMBODIA) Co., Ltd., a subsidiary of the Company, determined to
dispose of the land and classified the related property, plant and
equipment amounting to ￦</t>
  </si>
  <si>
    <t>Investments in Associates and Joint ventures (Tables)</t>
  </si>
  <si>
    <t>Summary of Investments in Associates and Joint Ventures</t>
  </si>
  <si>
    <t>Investments in associates and joint ventures as of
December 31, 2017 and 2018 are as follows:
2017 2018
(in millions of
Won)
Investments in associates ￦ 1,520,441 1,738,692
Investments in joint ventures 2,037,491 1,911,311
￦ 3,557,932 3,650,003</t>
  </si>
  <si>
    <t>Details of Investments in Associates</t>
  </si>
  <si>
    <t>Details of investments in associates as of December 31,
2017 and 2018 are as follows:
Number of shares Ownership (%) Acquisition cost Book value
Company 2017 2018
(in millions of
Won)
[Domestic]
EQP POSCO Global NO1 Natural Resources 178,713,975,892 31.27 ￦ 178,787 ￦ 175,553 174,123
POSPower Co., Ltd (*1,2) 4,507,138 34.00 164,757 — 161,477
SNNC 18,130,000 49.00 90,650 110,424 116,922
QSONE Co., Ltd. 200,000 50.00 84,395 85,049 85,550
Chun-cheon Energy Co., Ltd (*2) 16,098,143 45.67 80,491 74,378 62,478
CHUNGJU ENTERPRISE CITY DEVELOPMENT Co., Ltd 2,008,000 29.53 10,040 17,252 17,382
Daesung Steel (*4) 108,038 17.54 14,000 15,500 15,644
Incheon-Gimpo Expressway Co., Ltd. (*2,4) 9,032,539 18.26 45,163 31,660 13,329
Keystone NO. 1. Private Equity Fund 13,800,000 40.45 13,800 12,379 11,183
KoFC POSCO HANWHA KB Shared Growth (*4) 6,485 12.50 6,485 6,828 5,739
KONES, Corp. 3,250,000 41.67 6,893 2,827 2,849
BLUE OCEAN Private Equity Fund 333 27.52 33,300 19,620 —
UITrans LRT Co., Ltd. (*2) 7,714,380 38.19 38,572 15,841 —
Others (46 companies) (*2) 67,325 123,734
634,636 790,410
[Foreign]
AES-VCM (*3) — 30.00 164,303 142,348 209,936
South-East Asia Gas Pipeline Company Ltd. 135,219,000 25.04 135,899 197,069 179,459
7623704 Canada Inc. (*4) 114,452,000 10.40 124,341 121,702 126,885
Eureka Moly LLC — 20.00 240,123 79,398 82,447
AMCI (WA) PTY LTD 49 49.00 209,664 63,378 71,086
KOREA LNG LTD. 2,400 20.00 135,205 33,422 43,554
Nickel Mining Company SAS 3,234,698 49.00 157,585 45,905 41,712
NCR LLC — 29.41 40,139 33,738 37,602
PT. Batutua Tembaga Raya 128,285 22.00 21,824 21,823 20,479
Zhongyue POSCO (Qinhuangdao) Tinplate 10,200,000 34.00 9,517 15,617 14,796
PT. Wampu Electric Power (*2) 8,708,400 20.00 10,054 13,391 14,120
POSCO SeAH Steel Wire (Nantong) Co., Ltd. 50 25.00 4,723 6,517 6,478
Others (29 companies) (*2) 111,497 99,728
885,805 948,282
￦ 1,520,441 1,738,692
(*1)
During the year ended December 31, 2018, the
Company disposed of 63.53% of shares in POSPower Co., Ltd, which
resulted in the Company’s loss of control, and the Company
classified the remaining investment as investment in an
associate.
(*2)
As of December 31, 2017 and 2018, investments in
associates amounting to ￦ ￦
(*3)
As of December 31, 2017 and 2018, shares of PSC
Energy Global Co., Ltd., a subsidiary of the Company, are provided
as collateral in relation to the associates’ borrowings.
(*4)
As of December 31, 2018, it was classified as an
associate even though the Company’s ownership percentage is
less than 20% of ownership percentage since the Company has
significant influence over the investee when considering its
structure of the Board of Directors and others.</t>
  </si>
  <si>
    <t>Details of Investments in Joint Ventures</t>
  </si>
  <si>
    <t>Details of investments in joint ventures as of December 31,
2017 and 2018 are as follows:
Number of shares Ownership (%) Acquisition cost Book value
Company 2017 2018
(in millions of
Won)
[Domestic]
POSCO MITSUBISHI CARBON TECHNOLOGY 11,568,000 60.00 ￦ 115,680 ￦ 110,760 180,192
Others (6 companies) 6,094 9,124
116,854 189,316
[Foreign]
Roy Hill Holdings Pty Ltd (*1) 13,117,972 12.50 1,528,672 1,125,133 1,041,600
POSCO-NPS 325,050,000 50.00 364,609 348,836 363,506
KOBRASCO 2,010,719,185 50.00 32,950 108,485 133,449
BX STEEL POSCO Cold Rolled Sheet Co., Ltd. — 25.00 61,961 88,305 88,391
DMSA/AMSA (*1) — 4.00 322,596 56,735 26,709
CSP — Compania Siderurgica do Pecem 1,108,696,532 20.00 558,821 146,427 24,832
Others (13 companies) 46,716 43,508
1,920,637 1,721,995
￦ 2,037,491 1,911,311
(*1)
As of December 31, 2017 and 2018, the investments
in joint ventures are provided as collateral in relation to the
joint ventures’ borrowings.</t>
  </si>
  <si>
    <t>Movements of Investments in Associates and Joint Ventures</t>
  </si>
  <si>
    <t>The movements of investments in associates and joint ventures
for the years ended December 31, 2017 and 2018 were as
follows:
1) For the year ended December 31, 2017
Company December 31, Book value Acquisition Dividends Share of Other (decrease) (*1) December 31, Book value
(in millions of
Won)
[Domestic]
EQP POSCO Global NO1 Natural Resources Private Equity Fund ￦ 175,690 — — 418 (555 ) 175,553
SNNC 107,859 — — 2,370 195 110,424
QSONE Co., Ltd. 84,799 — (368 ) 618 — 85,049
Chun-cheon Energy Co., Ltd 45,077 27,791 — 1,510 — 74,378
CHUNGJU ENTERPRISE CITY DEVELOPMENT Co., Ltd 12,551 — — 4,701 — 17,252
BLUE OCEAN Private Equity Fund 35,752 — — (8,154 ) (7,978 ) 19,620
Daesung Steel 12,302 — — 3,198 — 15,500
Incheon-Gimpo Expressway Co., Ltd. 37,372 — — (6,463 ) 751 31,660
Keystone NO. 1. Private Equity Fund 13,314 — — (886 ) (49 ) 12,379
UITrans LRT Co., Ltd. 17,851 — — (2,010 ) — 15,841
KoFC POSCO HANWHA KB Shared Growth 11,890 — — (197 ) (4,865 ) 6,828
KONES, Corp. 5,641 — — (2,774 ) (40 ) 2,827
POSCO MITSUBISHI CARBON TECHNOLOGY 83,113 — — 27,582 65 110,760
Others (40 companies) 55,061 28,348 (137 ) (7,995 ) (1,858 ) 73,419
698,272 56,139 (505 ) 11,918 (14,334 ) 751,490
[Foreign]
AES-VCM 167,141 — (30,798 ) 19,644 (13,639 ) 142,348
South-East Asia Gas Pipeline Company Ltd. 215,996 — (37,016 ) 42,896 (24,807 ) 197,069
7623704 Canada Inc. 137,512 — (7,563 ) 7,468 (15,715 ) 121,702
Eureka Moly LLC 89,601 — — (35 ) (10,168 ) 79,398
AMCI (WA) PTY LTD 70,501 — — (4,299 ) (2,824 ) 63,378
Nickel Mining Company SAS 45,138 — — 424 343 45,905
KOREA LNG LTD. 63,058 — (6,466 ) (70,180 ) 47,010 33,422
NCR LLC 36,738 276 — (60 ) (3,216 ) 33,738
PT. Batutua Tembaga Raya 22,723 — — 260 (1,160 ) 21,823
PT. Wampu Electric Power 8,706 — — 5,927 (1,242 ) 13,391
Zhongyue POSCO (Qinhuangdao) Tinplate Industrial Co., Ltd 18,008 — — (1,268 ) (1,123 ) 15,617
POSCO SeAH Steel Wire (Nantong) Co., Ltd. 6,840 — — 303 (626 ) 6,517
Roy Hill Holdings Pty Ltd 1,186,859 — — 46,020 (107,746 ) 1,125,133
POSCO-NPS 393,570 — (17,277 ) 17,173 (44,630 ) 348,836
KOBRASCO 88,308 — (22,135 ) 56,445 (14,133 ) 108,485
BX STEEL POSCO Cold Rolled Sheet Co., Ltd. 97,369 — (5,542 ) 1,555 (5,077 ) 88,305
DMSA/AMSA 74,935 13,712 — (22,339 ) (9,573 ) 56,735
CSP - Compania Siderurgica do Pecem 330,463 — — (147,847 ) (36,189 ) 146,427
Others (40 companies) 130,651 22,209 (4,408 ) 46,535 (36,774 ) 158,213
3,184,117 36,197 (131,205 ) (1,378 ) (281,289 ) 2,806,442
￦
3,882,389 92,336 (131,710 ) 10,540 (295,623 ) 3,557,932
(*1)
Other increase or decrease represents the changes in
investments in associates and joint ventures due to disposals,
change in capital adjustments effect from translations of financial
statements of foreign investees and others.
2) For the year ended December 31, 2018
Company December 31, Acquisition Dividends Share of Other (*1) December 31,
(in millions of
Won)
[Domestic]
EQP POSCO Global NO1 Natural Resources ￦ 175,553 — — (1,430 ) — 174,123
POSPower Co., Ltd — 176,731 — (3,198 ) (12,056 ) 161,477
SNNC 110,424 — — 6,624 (126 ) 116,922
QSONE Co., Ltd. 85,049 — (550 ) 1,051 — 85,550
Chun-cheon Energy Co., Ltd 74,378 — — (11,900 ) — 62,478
CHUNGJU ENTERPRISE CITY 17,252 — — 130 — 17,382
BLUE OCEAN Private Equity Fund 19,620 — — (17,930 ) (1,690 ) —
Daesung Steel 15,500 — — 144 — 15,644
Incheon-Gimpo Expressway Co., Ltd. 31,660 — — (18,331 ) — 13,329
Keystone NO. 1. Private Equity Fund 12,379 — — (1,295 ) 99 11,183
UITrans LRT Co., Ltd. 15,841 — — (15,841 ) — —
KoFC POSCO HANWHA KB Shared Growth 6,828 — — (1,089 ) — 5,739
KONES, Corp. 2,827 — — 29 (7 ) 2,849
POSCO MITSUBISHI CARBON TECHNOLOGY 110,760 — — 69,594 (162 ) 180,192
Others (52 companies) 73,419 44,629 (784 ) 18,942 (3,348 ) 132,858
751,490 221,360 (1,334 ) 25,500 (17,290 ) 979,726
[Foreign]
AES-VCM 142,348 — (26,108 ) 30,096 63,600 209,936
South-East Asia Gas Pipeline Company Ltd. 197,069 — (29,301 ) 17,709 (6,018 ) 179,459
7623704 Canada Inc. 121,702 — (4,509 ) 4,373 5,319 126,885
Eureka Moly LLC 79,398 — — (406 ) 3,455 82,447
AMCI (WA) PTY LTD. 63,378 — — (3,412 ) 11,120 71,086
KOREA LNG LTD. 33,422 — (10,544 ) 10,542 10,134 43,554
Nickel Mining Company SAS 45,905 — — (4,268 ) 75 41,712
NCR LLC 33,738 2,505 — (5,909 ) 7,268 37,602
PT. Batutua Tembaga Raya 21,823 — — (1,817 ) 473 20,479
Zhongyue POSCO (Qinhuangdao) Tinplate 15,617 — — (735 ) (86 ) 14,796
PT. Wampu Electric Power 13,391 — — 177 552 14,120
POSCO SeAH Steel Wire (Nantong) Co., Ltd. 6,517 — — 23 (62 ) 6,478
Roy Hill Holdings Pty Ltd 1,125,133 — — 59,095 (142,628 ) 1,041,600
POSCO-NPS 348,836 — (22,254 ) 21,536 15,388 363,506
KOBRASCO 108,485 — (37,710 ) 75,170 (12,496 ) 133,449
BX STEEL POSCO Cold Rolled Sheet Co., Ltd. 88,305 — — 540 (454 ) 88,391
DMSA/AMSA 56,735 17,973 — (48,802 ) 803 26,709
CSP - Compania Siderurgica do Pecem 146,427 — — (109,714 ) (11,881 ) 24,832
Others (42 companies) 158,213 2,771 (22,588 ) 42,937 (38,097 ) 143,236
2,806,442 23,249 (153,014 ) 87,135 (93,535 ) 2,670,277
￦
3,557,932 244,609 (154,348 ) 112,635 (110,825 ) 3,650,003
(*1)
Other increase or decrease represents the changes in
investments in associates and joint ventures due to disposals,
change in capital adjustments effect from translations of financial
statements of foreign investees and others.</t>
  </si>
  <si>
    <t>Summarized Financial Information of Associates and Joint Ventures</t>
  </si>
  <si>
    <t>Summarized financial information of associates and joint
ventures as of and for the years ended December 31, 2017 and
2018 are as follows:
1) December 31, 2017
Company Assets Liabilities Equity Sales Net
(in millions of
Won)
[Domestic]
EQP POSCO Global NO1 Natural Resources ￦ 562,698 866 561,832 — 1,261
SNNC 705,975 459,519 246,456 576,023 2,417
QSONE Co., Ltd. 248,779 78,680 170,099 15,297 1,236
Chun-cheon Energy Co., Ltd 700,079 539,137 160,942 164,294 (8,250 )
Daesung Steel 169,774 112,795 56,979 70,434 18,230
Incheon-Gimpo Expressway Co., Ltd. 1,132,233 922,338 209,895 — (23,221 )
CHUNGJU ENTERPRISE CITY 76,184 48,072 28,112 77,093 15,921
BLUE OCEAN Private Equity Fund 311,129 188,512 122,617 445,238 (3,345 )
Keystone NO. 1. Private Equity Fund 170,155 133,033 37,122 5,391 (2,070 )
UITrans LRT Co., Ltd. 464,074 384,202 79,872 3,689 (13,263 )
KoFC POSCO HANWHA KB Shared Growth 55,936 1,315 54,621 10,212 (1,578 )
KONES, Corp. 2,766 1,616 1,150 5,379 139
POSCO MITSUBISHI CARBON TECHNOLOGY 478,847 295,052 183,795 154,312 46,138
[Foreign]
South-East Asia Gas Pipeline Company Ltd. 1,911,942 1,121,783 790,159 445,682 171,303
7623704 Canada Inc. 1,182,376 9 1,182,367 — 82,344
KOREA LNG LTD. 179,269 86 179,183 34,640 32,446
Nickel Mining Company SAS 465,700 324,687 141,013 179,683 (4,450 )
PT. Batutua Tembaga Raya 336,085 272,542 63,543 195,520 49,091
Zhongyue POSCO (Qinhuangdao) Tinplate 70,437 18,722 51,715 85,850 (3,736 )
PT. Wampu Electric Power 212,095 148,177 63,918 779 29,634
POSCO SeAH Steel Wire (Nantong) Co., Ltd. 70,701 43,588 27,113 84,973 1,210
Roy Hill Holdings Pty Ltd 10,148,416 6,600,900 3,547,516 2,988,372 797,008
POSCO-NPS 697,470 — 697,470 — 32,481
KOBRASCO 252,813 35,843 216,970 179,453 112,890
BX STEEL POSCO Cold Rolled Sheet Co., Ltd. 717,472 391,871 325,601 1,245,178 5,978
DMSA/AMSA 5,586,171 4,167,906 1,418,265 630,229 (475,958 )
CSP - Compania Siderurgica do Pecem 4,805,353 4,223,392 581,961 1,290,767 (740,591 )
2) December 31, 2018
Company Assets Liabilities Equity Sales Net
(in millions of
Won)
[Domestic]
EQP POSCO Global NO1 Natural Resources ￦ 552,760 783 551,977 — 10,249
POSPower Co., Ltd 425,632 35,761 389,871 — (4,536 )
SNNC 645,013 384,586 260,427 656,320 14,229
QSONE Co., Ltd. 249,384 78,285 171,099 16,597 2,101
Chun-cheon Energy Co., Ltd 667,454 525,308 142,146 320,950 (18,796 )
CHUNGJU ENTERPRISE CITY 63,554 35,003 28,551 16,237 439
BLUE OCEAN Private Equity Fund 305,876 174,640 131,236 459,491 (5,294 )
Daesung Steel 169,305 111,502 57,803 75,474 824
Incheon-Gimpo Expressway Co., Ltd. 1,049,629 931,937 117,692 — (92,202 )
Keystone NO. 1. Private Equity Fund 177,024 144,186 32,838 15,507 (3,962 )
UITrans LRT Co., Ltd. 430,227 435,699 (5,472 ) 12,929 (85,344 )
KoFC POSCO HANWHA KB Shared Growth 59,464 1,061 58,403 2,401 (12,313 )
KONES, Corp. 2,618 1,414 1,204 5,167 70
POSCO MITSUBISHI CARBON TECHNOLOGY 537,138 237,563 299,575 300,986 116,049
[Foreign]
South-East Asia Gas Pipeline Company Ltd. 1,726,410 1,009,731 716,679 343,471 70,717
7623704 Canada Inc. 1,232,208 1 1,232,207 — 44,320
KOREA LNG LTD. 217,883 110 217,773 54,357 52,720
Nickel Mining Company SAS 465,463 329,084 136,379 207,956 (4,569 )
PT. Batutua Tembaga Raya 332,305 274,580 57,725 128,609 (8,451 )
Zhongyue POSCO (Qinhuangdao) Tinplate 73,515 24,264 49,251 121,104 (2,231 )
PT. Wampu Electric Power 223,009 155,407 67,602 13,461 887
POSCO SeAH Steel Wire (Nantong) Co., Ltd. 61,782 34,740 27,042 85,619 78
Roy Hill Holdings Pty Ltd 9,666,619 6,043,492 3,623,127 3,259,256 497,469
POSCO-NPS 726,810 — 726,810 — 41,812
KOBRASCO 317,842 50,945 266,897 229,340 150,550
BX STEEL POSCO Cold Rolled Sheet Co., Ltd. 710,518 384,572 325,946 1,341,849 2,159
DMSA/AMSA 5,562,877 4,171,896 1,390,981 731,127 (529,844 )
CSP - Compania Siderurgica do Pecem 4,194,242 4,192,867 1,375 1,860,198 (542,865 )</t>
  </si>
  <si>
    <t>Joint Operations (Tables)</t>
  </si>
  <si>
    <t>Details of Significant Joint Operations</t>
  </si>
  <si>
    <t>Details of significant joint operations that the Company is
participating in as a party to a joint arrangement as of
December 31, 2018 are as follows:
Joint operations Operation Ownership Location
Myanmar A-1/A-3
Mineral development and gas production 51.00 Myanmar
Offshore midstream Gas transportation facility 51.00 Myanmar
Greenhills mine Mine development 20.00 Canada
Arctos Anthracite coal project Mine development 50.00 Canada
Mt. Thorley J/V Mine development 20.00 Australia
POSMAC J/V Mine development 20.00 Australia
RUM J/V Mine development 10.00 Australia
Hanam-Gamil package public housing project Construction 7.70 Korea
Hanam-Gamil district B6, C2, C3 block Public Construction 27.00 Korea
Sejong 2-1 Construction 37.00 Korea
Yongin-Giheung Station area city development project Construction 61.00 Korea
Korean wave world complex land multi-purpose building development
project Construction 33.30 Korea
Sejong 4-1 Construction 60.00 Korea</t>
  </si>
  <si>
    <t>Investment Property, Net (Tables)</t>
  </si>
  <si>
    <t>Summary of Investment Property</t>
  </si>
  <si>
    <t>Investment property as of December 31, 2017 and 2018 are as
follows:
2017 2018
Acquisition cost Accumulated depreciation and impairment loss Book value Acquisition cost Accumulated depreciation and impairment loss Book value
(in millions of
Won)
Land ￦ 360,402 — 360,402 295,328 (16,743 ) 278,585
Buildings 727,022 (92,982 ) 634,040 681,518 (110,183 ) 571,335
Structures 7,717 (1,436 ) 6,281 3,327 (1,919 ) 1,408
Construction-in-progress 64,191 — 64,191 101,665 (24,378 ) 77,287
￦
1,159,332 (94,418 ) 1,064,914 1,081,838 (153,223 ) 928,615</t>
  </si>
  <si>
    <t>Changes in Carrying Amount of Investment Property</t>
  </si>
  <si>
    <t>Changes in the carrying amount of investment property for the years
ended December 31, 2017 and 2018 were as follows:
1) For the year ended December 31, 2017
Beginning Acquisitions Disposals Depreciation Others (*1) Ending
(in millions of
Won)
Land ￦ 392,723 20,941 (37,725 ) — (15,537 ) 360,402
Buildings 671,539 38,831 (9,506 ) (23,450 ) (43,374 ) 634,040
Structures 2,147 — — (591 ) 4,725 6,281
Construction-in-progress 51,311 17,648 — — (4,768 ) 64,191
￦
1,117,720 77,420 (47,231 ) (24,041 ) (58,954 ) 1,064,914
(*1)
Includes reclassification resulting from changing
purpose of use, adjustment of foreign currency translation
difference and others.
2) For the year ended December 31, 2018
Beginning Acquisitions Disposals Depreciation (*1) Others (*2) Ending
(in millions of
Won)
Land ￦ 360,402 1,327 (26,826 ) (16,743 ) (39,575 ) 278,585
Buildings 634,040 727 (32,807 ) (28,358 ) (2,267 ) 571,335
Structures 6,281 — — (603 ) (4,270 ) 1,408
Construction-in-progress 64,191 42,052 — (24,948 ) (4,008 ) 77,287
￦
1,064,914 44,106 (59,633 ) (70,652 ) (50,120 ) 928,615
(*1)
Includes impairment loss on investment property
recognized by each of the consolidated subsidiaries, including the
office for rent of POSCO(Dalian) IT Center Development Co., Ltd.
amounting to ￦
(*2)
Includes reclassification resulting from changing
purpose of use, adjustment of foreign currency translation
difference and others.</t>
  </si>
  <si>
    <t>Property, Plant and Equipment, Net (Tables)</t>
  </si>
  <si>
    <t>Summary of Property, Plant and Equipment</t>
  </si>
  <si>
    <t>Property, plant and equipment as of December 31, 2017 and 2018
are as follows:
2017 2018
Acquisition Accumulated Government Book value Acquisition cost Accumulated loss Government grants Book value
(in millions of
Won)
Land ￦ 2,534,102 (6,452 ) — 2,527,650 2,553,957 (5,955 ) — 2,548,002
Buildings 9,311,426 (4,433,996 ) (412 ) 4,877,018 9,146,294 (4,743,449 ) (393 ) 4,402,452
Structures 5,452,713 (2,686,802 ) (59 ) 2,765,852 5,884,277 (2,966,304 ) (49 ) 2,917,924
Machinery and equipment 46,669,612 (27,301,410 ) (245 ) 19,367,957 47,610,225 (29,091,754 ) (342 ) 18,518,129
Vehicles 296,815 (263,884 ) (70 ) 32,861 302,767 (271,381 ) (45 ) 31,341
Tools 380,144 (315,446 ) (1,058 ) 63,640 399,638 (333,387 ) (87 ) 66,164
Furniture and fixtures 643,779 (498,192 ) (148 ) 145,439 638,553 (502,215 ) (51 ) 136,287
Finance lease assets 243,160 (97,903 ) — 145,257 213,873 (76,309 ) — 137,564
Bearer plants 70,031 (4,516 ) — 65,515 88,773 (8,002 ) — 80,771
Construction-in- 1,897,885 — (5,539 ) 1,892,346 1,964,267 (778,373 ) (6,255 ) 1,179,639
￦
67,499,667 (35,608,601 ) (7,531 ) 31,883,535 68,802,624 (38,777,129 ) (7,222 ) 30,018,273</t>
  </si>
  <si>
    <t>Changes in Carrying Amount of Property, Plant and Equipment</t>
  </si>
  <si>
    <t>Changes in the carrying amount of property, plant and equipment for
the years ended December 31, 2017 and 2018 were as
follows:
1) For the year ended December 31, 2017
Beginning Acquisitions Disposals Depreciation Impairment (*1) Others (*2) Ending
(in millions of
Won)
Land ￦ 2,601,208 3,477 (18,226 ) — — (58,809 ) 2,527,650
Buildings 4,995,631 53,961 (5,782 ) (347,419 ) (14,112 ) 194,739 4,877,018
Structures 2,908,480 18,943 (2,558 ) (212,643 ) (33,586 ) 87,216 2,765,852
Machinery and equipment 20,318,390 194,653 (93,210 ) (2,189,624 ) (27,811 ) 1,165,559 19,367,957
Vehicles 46,699 9,982 (1,623 ) (17,363 ) (4,977 ) 143 32,861
Tools 71,380 16,424 (976 ) (28,516 ) (23 ) 5,351 63,640
Furniture and fixtures 132,406 61,597 (1,296 ) (48,400 ) (16 ) 1,148 145,439
Finance lease assets 159,013 4,760 (453 ) (14,810 ) — (3,253 ) 145,257
Bearer plants — — — (4,830 ) — 70,345 65,515
Construction-in- 2,537,132 1,894,067 (817 ) — (36,706 ) (2,501,330 ) 1,892,346
￦
33,770,339 2,257,864 (124,941 ) (2,863,605 ) (117,231 ) (1,038,891 ) 31,883,535
(*1)
As of December 31, 2017, due to the existence of
indicators for impairment such as continuous operating loss on
Suncheon Bay Personal Rapid Transit business of the Suncheon Eco
Trans Co., Ltd, a subsidiary of the Company, the Company performed
impairment test and recognized impairment loss of ￦ ￦
(*2)
Represents assets transferred from construction-in-progress
2) For the year ended December 31, 2018
Beginning Acquisitions Disposals Depreciation Impairment (*1,2) Others (*3) Ending
(in millions of
Won)
Land ￦ 2,527,650 28,998 (26,157 ) — 6,399 11,112 2,548,002
Buildings 4,877,018 46,129 (21,501 ) (331,688 ) (73,523 ) (93,983 ) 4,402,452
Structures 2,765,852 18,749 (2,834 ) (220,218 ) (6,652 ) 363,027 2,917,924
Machinery and equipment 19,367,957 145,220 (62,135 ) (2,224,000 ) (143,293 ) 1,434,380 18,518,129
Vehicles 32,861 8,538 (1,149 ) (14,835 ) (56 ) 5,982 31,341
Tools 63,640 21,337 (1,867 ) (26,421 ) (206 ) 9,681 66,164
Furniture and fixtures 145,439 32,258 (577 ) (51,835 ) (1,494 ) 12,496 136,287
Finance lease assets 145,257 28,466 (420 ) (19,224 ) — (16,515 ) 137,564
Bearer plants 65,515 — — (3,636 ) — 18,892 80,771
Construction-in-progress 1,892,346 1,884,125 (23,814 ) — (778,373 ) (1,794,645 ) 1,179,639
￦ 31,883,535 2,213,820 (140,454 ) (2,891,857 ) (997,198 ) (49,573 ) 30,018,273
(*1)
During 2018, the Controlling Company evaluated future
economic performance of its Synthetic Natural Gas (SNG) facility
that was still in trial run stage. Considering the continuous
decline in LNG price, increase in coal prices and the need for
additional capital investment in the SNG facility, the Controlling
Company concluded that the profitability for the SNG facility is
unlikely to be sustainable and decided to terminate the operation
of SNG facility as of December 31, 2018. The property, plant
and equipment in the SNG facility are primarily comprised of
machinery and equipment, among which assets with a carrying value
of ￦ re-used</t>
  </si>
  <si>
    <t>Borrowing Costs Capitalized and Capitalized Interest Rate</t>
  </si>
  <si>
    <t xml:space="preserve">Borrowing costs capitalized and the capitalized interest rate for
the years ended December 31, 2017 and 2018 were as
follows:
2017 2018
(in millions of
Won)
Weighted average expenditure ￦ 1,180,563 628,595
Borrowing costs capitalized 37,261 22,619
Capitalization rate (%) 1.74 ~ 3.45 2.51 ~ 3.90 </t>
  </si>
  <si>
    <t>Property, Plant and Equipment and Investment Property Pledged as Collateral</t>
  </si>
  <si>
    <t>Property, plant and equipment and investment property pledged as
collateral as of December 31, 2017 and 2018 are as
follows:
Book value
Collateral right holder 2017 2018 (*2)
(in millions of
Won)
Land (*1) Korean Development Bank and others ￦ 822,057 769,843
Buildings and structures (*1) Korean Development Bank and others 1,678,403 1,522,129
Machinery and equipment Korean Development Bank and others 3,527,420 3,419,528
Construction-in-progress Korean Development Bank and others 15,389 —
￦ 6,043,269 5,711,500
(*1)
Investment property and other assets (land-use
(*2)
As of December 31, 2018, the pledged amount is
￦</t>
  </si>
  <si>
    <t>Goodwill and Other Intangible Assets, Net (Tables)</t>
  </si>
  <si>
    <t>Summary of Goodwill and Other Intangible Assets</t>
  </si>
  <si>
    <t>Goodwill and other intangible assets as of December 31, 2017
and 2018 are as follows:
2017 2018
Acquisition Accumulated Government Book value Acquisition Accumulated Government Book value
(in millions of
Won)
Goodwill ￦ 1,604,288 (254,450 ) — 1,349,838 1,603,308 (478,159 ) — 1,125,149
Intellectual property rights 3,140,159 (690,966 ) — 2,449,193 3,300,638 (901,113 ) — 2,399,525
Premium in rental 139,873 (21,563 ) — 118,310 158,338 (23,545 ) — 134,793
Development expense 397,129 (316,892 ) (19 ) 80,218 445,752 (346,589 ) — 99,163
Port facilities usage rights 705,692 (396,319 ) — 309,373 724,375 (419,294 ) — 305,081
Exploration and evaluation assets 296,320 (90,376 ) — 205,944 285,845 (93,715 ) — 192,130
Customer relationships 857,624 (390,679 ) — 466,945 860,951 (439,178 ) — 421,773
Power generation permit 539,405 — — 539,405 — — — —
Other intangible assets 1,006,219 (573,152 ) (24 ) 433,043 1,115,742 (622,417 ) (114 ) 493,211
￦
8,686,709 (2,734,397 ) (43 ) 5,952,269 8,494,949 (3,324,010 ) (114 ) 5,170,825</t>
  </si>
  <si>
    <t>Changes in Carrying Amount of Goodwill and Other Intangible Assets</t>
  </si>
  <si>
    <t>The changes in carrying amount of goodwill and other intangible
assets for the years ended December 31, 2017 and 2018 were as
follows:
1) For the year ended December 31, 2017
Beginning Acquisitions Business Disposals Amortization Impairment Others (*2) Ending
(in millions of
Won)
Goodwill ￦ 1,375,131 — — — — (21,750 ) (3,543 ) 1,349,838
Intellectual property rights 2,521,171 167,580 47,625 (450 ) (217,932 ) (74,524 ) 5,723 2,449,193
Premium in rental (*1) 119,039 6,006 — (3,666 ) (611 ) (1,661 ) (797 ) 118,310
Development expense 117,012 3,479 — (1,179 ) (66,847 ) (694 ) 28,447 80,218
Port facilities usage rights 256,617 — — — (19,912 ) — 72,668 309,373
Exploration and evaluation assets 162,268 91,548 — — — (56,519 ) 8,647 205,944
Customer relationships 514,245 — — — (46,508 ) — (792 ) 466,945
Power generation permit 539,405 — — — — — — 539,405
Other intangible assets 483,841 84,502 — (1,641 ) (57,964 ) (11,829 ) (63,866 ) 433,043
￦
6,088,729 353,115 47,625 (6,936 ) (409,774 ) (166,977 ) 46,487 5,952,269
(*1)
Premium in rental includes memberships with indefinite
useful lives.
(*2)
Represents assets transferred from construction-in-progress
2) For the year ended December 31, 2018
Beginning Acquisitions Disposals Amortization Impairment Others (*3) Ending
(in millions of
Won)
Goodwill ￦ 1,349,838 — — — (223,709 ) (980 ) 1,125,149
Intellectual property rights 2,449,193 334,667 (18,619 ) (198,282 ) (96,475 ) (70,959 ) 2,399,525
Premium in rental (*1) 118,310 36,196 (15,675 ) (330 ) (4,218 ) 510 134,793
Development expense 80,218 4,248 (32 ) (37,305 ) (411 ) 52,445 99,163
Port facilities usage rights 309,373 — — (22,975 ) — 18,683 305,081
Exploration and evaluation assets 205,944 2,654 — — (3,339 ) (13,129 ) 192,130
Customer relationships 466,945 — — (48,499 ) — 3,327 421,773
Power generation permit 539,405 — — — — (539,405 ) —
Other intangible assets 433,043 164,594 (1,644 ) (49,190 ) (8,844 ) (44,748 ) 493,211
￦
5,952,269 542,359 (35,970 ) (356,581 ) (336,996 ) (594,256 ) 5,170,825
(*1)
Premium in rental includes memberships with indefinite
useful lives.
(*2)
During the year ended December 31, 2018, the
Company disposed of a portion of shares of its subsidiary, POSPower
Co., Ltd, which resulted in the Company’s loss of control,
and derecognition of corresponding intangible assets.
(*3)
Represents assets transferred from construction-in-progress</t>
  </si>
  <si>
    <t>Allocation of Goodwill to Individually Operating Entities Which are Determined to be CGUs</t>
  </si>
  <si>
    <t>For the purpose of impairment testing, goodwill is allocated to
individually operating entities which are determined to be CGUs.
The goodwill amounts as of December 31, 2017 and 2018 are as
follows:
Reportable segments
Total number of CGUs
2017 2018
CGUs 2017 2018
(in millions of
Won)
Steel 7 7 POSCO VST CO., LTD. ￦ 36,955 36,955
Others 12,494 12,484
Trading 2 2 POSCO DAEWOO Corporation (*1) 1,165,030 1,006,879
PT. Bio Inti Agrindo 7,099 6,902
Others — 16
E&amp;C 2 2 POSCO ENGINEERING (*2) 90,426 24,868
POSCO Center Beijing 157 155
POSCO ENERGY CO., LTD. 26,471 26,471
Others 5 5 Others 11,206 10,419
16 16 ￦
1,349,838 1,125,149
(*1)
Recoverable amounts of POSCO DAEWOO Corporation are
determined based on its value in use. As of December 31, 2018,
value in use is estimated by applying a 7.84% discount rate and a
2.0% terminal growth rate after 5 years, based on
management’s business plan. The terminal growth rate does not
exceed long-term average growth rate of its industry. Impairment
loss on goodwill of ￦
Value in use of the CGU was affected by the
assumptions such as discount rate and terminal growth used in
discount cash flow model. When the discount rate increases by
0.25%, value in use will be decreased by ￦ ￦
(*2)
Recoverable amounts of POSCO ENGINEERING &amp;
CONSTRUCTION CO., LTD are determined based on its value in use. As
of December 31, 2018, value in use is estimated by applying a
9.1% discount rate within 5 years, the period for the estimated
future cash flows, based on management’s business plan and by
no applying a terminal growth rate. Impairment loss on goodwill of
￦
Value in use of the CGU was affected by the
assumptions such as discount rate and terminal growth used in
discount cash flow model. When the discount rate increases by
0.25%, value in use will be decreased by 2.72% and when the
terminal growth rate decreases by 0.25%, value in use will be
decreased by 1.76%.</t>
  </si>
  <si>
    <t>Other Assets (Tables)</t>
  </si>
  <si>
    <t>Summary of Other Current Assets and Other Non-Current Assets</t>
  </si>
  <si>
    <t>Other current assets and other non-current
2017 2018
(in millions of
Won)
Current
Advance payment ￦ 661,779 539,894
Prepaid expenses 143,032 123,770
Firm commitment asset 15,115 11,246
Others 1,316 9,554
821,242 684,464
Non-current
Long-term advance payment 24,201 24,280
Long-term prepaid expenses 333,153 334,918
Others (*1) 131,657 149,566
￦ 489,011 508,764
(*1)
As of December 31, 2017 and 2018, the Company
recognized tax assets amounting to ￦ ￦</t>
  </si>
  <si>
    <t>Borrowings (Tables)</t>
  </si>
  <si>
    <t>Summary of Assets Pledges as Collateral</t>
  </si>
  <si>
    <t>Assets pledged as collateral in regards to the borrowings as of
December 31, 2018 are as follows:
Bank Book value Pledged
(in millions of
Won)
Cash and cash equivalents
Shinhan Bank ￦ 8,296 8,296
Property, plant and equipment and Investment (*1)
Korea Development Bank and others 5,592,627 5,304,861
Trade accounts and notes receivable
Korea Development Bank and others 157,617 157,617
Inventories
Export-Import Bank of Korea and others 205,433 163,233
Financial instruments Kookmin Bank and others 40,664 40,664
￦ 6,004,637
5,674,671
(*1)
Includes other assets such as right to use land.</t>
  </si>
  <si>
    <t>Short-term borrowings and current portion of long-term borrowings [member]</t>
  </si>
  <si>
    <t>Summary of Borrowings</t>
  </si>
  <si>
    <t>Short-term borrowings and current portion of long-term borrowings
as of December 31, 2017 and 2018 are as follows:
Bank
Issuance date
Maturity date Interest 2017 2018
(in millions of
Won)
Short-term borrowings
Bank overdrafts
JP Morgan and January, 2017~
January, 2019~ 2.7~8.9 ￦ 217,879 294,364
Short-term borrowings
HSBC and others January, 2018~
January, 2019~ 0.3~10.1 7,956,939 7,193,416
8,174,818 7,487,780
Current portion of long-term liabilities
Current portion of long-term borrowings
Export-Import bank of Korea and others September, 2011~
February, 2019~ 0.5~8.8 1,407,123 1,234,915
Current portion of debentures
Korea Development August, 2009~
February, 2019~ 1.8~6.3 1,693,974 1,568,108
Less: Current portion of discount on debentures issued (1,399 ) (1,184 )
3,099,698 2,801,839
￦ 11,274,516 10,289,619</t>
  </si>
  <si>
    <t>Long-term borrowings [member]</t>
  </si>
  <si>
    <t>Long-term borrowings, excluding current portion as of
December 31, 2017 and 2018 are as follows:
Bank
Issuance date
Maturity date Interest 2017 2018
(in millions of
Won)
Long-term borrowings
Export-Import bank of Korea and others September, 2001~ March, 2020~ 0.2~8.8 ￦ 4,839,199 4,499,199
Less: Present value discount (36,459 ) (30,526 )
Bonds
KB Securities and others
October, 2010~
April, 2020~ 1.9~5.3 4,999,575 5,469,580
Less: Discount on debentures issued (13,174 ) (18,602 )
￦ 9,789,141 9,919,651</t>
  </si>
  <si>
    <t>Other Payables (Tables)</t>
  </si>
  <si>
    <t>Summary of Financial Liabilities</t>
  </si>
  <si>
    <t>Other financial liabilities as of December 31, 2017 and 2018
are as follows:
2017 2018
(in millions of Won)
Current
Derivatives liabilities ￦ 69,872 27,328
Financial guarantee liabilities 59,940 50,472
￦
129,812 77,800
Non-current
Derivatives liabilities ￦ 85,638 46,429
Financial guarantee liabilities 28,467 17,733
￦ 114,105 64,162</t>
  </si>
  <si>
    <t>Other payables [member]</t>
  </si>
  <si>
    <t>Other payables as of December 31, 2017 and 2018 are as
follows:
2017 2018
(in millions of
Won)
Current
Accounts payable ￦ 800,374 783,562
Accrued expenses 653,923 720,773
Dividend payable 7,213 8,673
Finance lease liabilities 17,763 10,152
Withholdings 274,188 196,937
￦ 1,753,461 1,720,097
Non-current
Accounts payable ￦ 4,632 1,624
Accrued expenses 14,234 19,021
Finance lease liabilities 75,255 84,602
Long-term withholdings 53,629 43,621
￦ 147,750 148,868</t>
  </si>
  <si>
    <t>Provisions (Tables)</t>
  </si>
  <si>
    <t>Summary of Provisions</t>
  </si>
  <si>
    <t>Provisions as of December 31, 2017 and 2018 are as
follows:
2017 2018
Current Non-current Current Non-current
(in millions of
Won)
Provision for bonus payments ￦ — 46,514 26,964
Provision for construction warranties 11,804 106,232 11,842 130,391
Provision for legal contingencies and claims (*1) 495 36,269 16,981 55,716
Provision for the restoration (*2) 12,273 121,917 9,379 79,789
Others (*3,4) 37,203 212,754 213,737 138,176
￦ 477,172 298,453 431,036
(*1)
The Company recognized probable outflow of resources
amounting to ￦ ￦
(*2)
Due to contamination of lands near the Company’s
magnesium smelting plant located in Gangneung province and others,
the Company recognized present values of estimated costs for
recovery, ￦
(*3)
As of December 31, 2017 and 2018, POSCO ENERGY
CO., LTD., a subsidiary of the Company, recognized ￦ ￦
(*4)
As of December 31, 2017 and 2018, the amount
includes a provision of ￦ ￦</t>
  </si>
  <si>
    <t>Changes in Provisions</t>
  </si>
  <si>
    <t>Changes in provisions for the years ended December 31, 2017
and 2018 were as follows:
1) For the year ended December 31, 2017
Beginning Increase Utilization Reversal Others (*1) Ending
(in millions of
Won)
Provision for bonus payments ￦ 42,986 74,728 (64,319 ) (3,035 ) (1,189 ) 49,171
Provision for construction warranties 96,709 40,916 (18,006 ) (2,502 ) 919 118,036
Provision for legal contingencies and claims 84,846 27,459 (70,156 ) (1,749 ) (3,636 ) 36,764
Provision for the restoration 62,594 63,438 (8,530 ) — 16,688 134,190
Others 165,469 161,054 (64,850 ) (20,199 ) 8,483 249,957
￦
452,604 367,595 (225,861 ) (27,485 ) 21,265 588,118
(*1)
Includes adjustments of foreign currency translation
differences and others.
2) For the year ended December 31, 2018
Beginning Increase Utilization Reversal Others (*1) Ending
(in millions of
Won)
Provision for bonus payments ￦ 49,171 88,879 (60,723 ) (3,856 ) 7 73,478
Provision for construction warranties 118,036 56,560 (24,608 ) (7,660 ) (95 ) 142,233
Provision for legal contingencies and claims 36,764 45,789 (6,066 ) (3,399 ) (391 ) 72,697
Provision for the restoration 134,190 14,912 (9,212 ) (47,682 ) (3,040 ) 89,168
Others 249,957 367,332 (118,388 ) (216,668 ) 69,680 351,913
￦
588,118 573,472 (218,997 ) (279,265 ) 66,161 729,489
(*1)
Includes adjustments of foreign currency translation
differences and others.</t>
  </si>
  <si>
    <t>Employee Benefits (Tables)</t>
  </si>
  <si>
    <t>Expense Related to Post-employment Benefit Plans under Defined Contribution Plans</t>
  </si>
  <si>
    <t xml:space="preserve">The expenses related to post-employment benefit plans under defined
contribution plans for the years ended December 31, 2016, 2017
and 2018 were as follows:
2016 2017 2018
(in millions of
Won)
Expense related to post-employment benefit plans under defined
contribution plans ￦
30,344 35,538 42,825 </t>
  </si>
  <si>
    <t>Amounts Recognized in Relation to Net Defined Benefit Liabilities in Statements of Financial Position</t>
  </si>
  <si>
    <t>The amounts recognized in relation to net defined benefit
liabilities in the statements of financial position as of
December 31, 2017 and 2018 are as follows:
2017 2018
(in millions of
Won)
Present value of funded obligations ￦
1,826,907 2,117,829
Fair value of plan assets (*1) (1,714,166 ) (1,997,717 )
Present value of non-funded 16,228 19,332
Net defined benefit liabilities ￦ 128,969 139,444
(*1)
As of December 31, 2017 and 2018, the Company
recognized net defined benefit assets amounting to ￦ ￦</t>
  </si>
  <si>
    <t>Changes in Present Value of Defined Benefit Obligations and Fair Value of Plan Assets</t>
  </si>
  <si>
    <t>Changes in present value of defined benefit obligations for the
years ended December 31, 2017 and 2018 were as follows:
2017 2018
(in millions of
Won)
Defined benefit obligations at the beginning of period ￦ 1,733,020 1,843,135
Current service costs 209,612 212,323
Interest costs 35,830 54,950
Remeasurements : 51,994 212,678
— Gain from change in financial assumptions (50,218 ) 173,084
— Loss (gain) from change in demographic assumptions 15,952 526
— Others 86,260 39,068
Benefits paid (185,220 ) (189,165 )
Others (2,101 ) 3,240
Defined benefit obligations at the end of period ￦
1,843,135 2,137,161
Changes in fair value of plan assets for the years ended
December 31, 2017 and 2018 were as follows:
2017 2018
(in millions of
Won)
Fair value of plan assets at the beginning of period ￦ 1,693,118 1,714,166
Interest on plan assets 45,516 50,784
Remeasurement of plan assets (17,190 ) (19,761 )
Contributions to plan assets 164,828 408,326
Benefits paid (168,643 ) (163,112 )
Others (3,463 ) 7,314
Fair value of plan assets at the end of period ￦
1,714,166 1,997,717</t>
  </si>
  <si>
    <t>Fair Value of Plan Assets</t>
  </si>
  <si>
    <t>The fair value of plan assets as of December 31, 2017 and 2018
are as follows:
2017 2018
(in millions of
Won)
Equity instruments ￦ 41,218 3,151
Debt instruments 367,027 692,825
Deposits 1,254,571 1,244,802
Others 51,350 56,939
￦
1,714,166 1,997,717</t>
  </si>
  <si>
    <t>Amounts Recognized in Consolidated Statements of Comprehensive Income</t>
  </si>
  <si>
    <t>The amounts recognized in consolidated statements of comprehensive
income for the years ended December 31, 2016, 2017 and 2018
were as follows:
2016 2017 2018
(in millions of
Won)
Current service costs ￦ 285,706 209,612 212,323
Net interest costs (*1) 1,901 (9,686 ) 4,166
￦
287,607 199,926 216,489
(*1)
The actual return on plan assets amounted to
￦ ￦ ￦
The above expenses by function were as follows:
2016 2017 2018
(in millions of
Won)
Cost of sales ￦ 161,810 131,724 150,822
Selling and administrative expenses 124,994 67,424 64,505
Others 803 778 1,162
￦
287,607 199,926 216,489</t>
  </si>
  <si>
    <t>Accumulated Actuarial Gains (Losses), Net of Tax Recognized in Other Comprehensive Income</t>
  </si>
  <si>
    <t>Accumulated actuarial gains (losses), net of tax recognized in
other comprehensive income for the years ended December 31,
2016, 2017 and 2018 were as follows:
2016 2017 2018
(in millions of
Won)
Beginning ￦ (272,152 ) (251,612 ) (299,155 )
Current actuarial gains (losses) 20,540 (47,543 ) (173,489 )
Ending ￦
(251,612) (299,155 ) (472,644 )</t>
  </si>
  <si>
    <t>Principal Actuarial Assumptions</t>
  </si>
  <si>
    <t>The principal actuarial assumptions as of December 31, 2017
and 2018 are as follows:
2017 2018
(%)
Discount rate 2.70~7.75 2.24~10.03
Expected future increase in salaries (*1) 1.04~10.00 2.54~10.00
(*1)
The expected future increase in salaries is based on
the average salary increase rate for the past 3~5 years.</t>
  </si>
  <si>
    <t>Changes to Defined Benefit Obligation Due to Reasonably Possible Changes to one of the Relevant Actuarial Assumptions</t>
  </si>
  <si>
    <t xml:space="preserve">Reasonably possible changes at the reporting date to one of the
relevant actuarial assumptions, holding the other assumptions
constant, would have affected the defined benefit obligation by the
amounts shown below:
1% Increase 1% Decrease
Amount Percentage (%) Amount Percentage (%)
(in millions of
Won)
Discount rate ￦
(143,793 ) (6.7 ) 166,225 7.8
Expected future increase in salaries 167,278 7.8 (147,232 ) (6.9 ) </t>
  </si>
  <si>
    <t>Maturity of Expected Benefit Payments</t>
  </si>
  <si>
    <t xml:space="preserve">As of December 31, 2018 the maturity of the expected benefit
payments are as follows:
Within 1 year - 5 years - 10 years - After Total
(in millions of
Won)
Benefits paid ￦
110,168 735,172 836,318 795,347 491,384 2,968,389 </t>
  </si>
  <si>
    <t>Other Liabilities (Tables)</t>
  </si>
  <si>
    <t>Summary of Other Liabilities</t>
  </si>
  <si>
    <t>Other liabilities as of December 31, 2017 and 2018 are as
follows:
2017 2018
(in millions of
Won)
Current
Due to customers for contract work ￦ 782,968 641,064
Advances received 1,183,108 1,130,910
Unearned revenue 7,121 49,805
Withholdings 221,940 233,981
Firm commitment liability 12,192 24,373
Others 33,590 10,174
￦
2,240,919 2,090,307
Non-current
Advances received 357,981 148,081
Unearned revenue 18,440 42,992
Others 10,010 59,359
￦ 386,431 250,432</t>
  </si>
  <si>
    <t>Financial Instruments (Tables)</t>
  </si>
  <si>
    <t>Summary of Carrying Amount and Fair Values of Financial Assets and Financial Liabilities by Fair value</t>
  </si>
  <si>
    <t>The carrying amount and the fair values of financial assets and
financial liabilities by fair value hierarchy as of
December 31, 2017 and 2018 are as follows:
①
December 31, 2017
Fair value
Book value Level 1 Level 2 Level 3 Total
(in millions of
Won)
Financial assets
Financial assets at fair value through profit or loss
Financial assets held for trading ￦ 1,970 — 1,970 — 1,970
Derivatives assets held for trading 65,051 — 65,051 — 65,051
Derivative hedging instruments 3,239 — 3,239 — 3,239
Available-for-sale 1,978,115 1,080,291 17,812 880,012 1,978,115
Held-to-maturity 5,211 — — — —
Loans and receivables (*1)
Cash and cash equivalents 2,612,530 — — — —
Trade accounts and notes receivable 8,898,176 — — — —
Loans and other receivables 9,099,444 — — — —
￦ 22,663,736 1,080,291 88,072 880,012 2,048,375
Financial liabilities
Financial liabilities at fair value through profit or loss
Derivative liabilities held for trading ￦
142,280 — 142,280 — 142,280
Derivative hedging instruments 13,230 — 13,230 — 13,230
Financial liabilities measured at amortized
cost (*1)
Trade accounts and notes payable 3,477,678 — — — —
Borrowings 21,063,657 — 21,217,415 — 21,217,415
Financial guarantee liabilities 88,407 — — — —
Others 1,865,683 — — — —
￦
26,650,935 — 21,372,925 — 21,372,925
(*1)
Fair value of financial assets and liabilities
measured at amortized cost except borrowings approximates carrying
amounts.
②
December 31, 2018
Fair value
Book value Level 1 Level 2 Level 3 Total
(in millions of
Won)
Financial assets
Fair value through profit or loss
Derivative assets ￦ 16,662 — 16,662 — 16,662
Short-term financial instruments 6,099,303 — 6,099,303 — 6,099,303
Debt securities 27,229 — — 27,229 27,229
Other securities 338,106 1,224 5,205 331,677 338,106
Other receivables 2,000 — — 2,000 2,000
Derivative hedging instruments (*2) 32,421 — 32,421 — 32,421
Fair value through other comprehensive income
Equity securities 1,238,630 891,514 — 347,116 1,238,630
Debt securities 1,638 — — 1,638 1,638
Financial assets measured at amortized
cost (*1)
Cash and cash equivalents 2,643,865 — — — —
Trade accounts and notes receivable 8,819,617 — — — —
Other receivables 1,843,381 — — — —
Debt securities 8,447 — — — —
Deposit instruments 1,966,558 — — — —
￦ 23,037,857 892,738 6,153,591 709,660 7,755,989
Financial liabilities
Fair value through profit or loss
Derivative liabilities ￦ 60,047 — 60,047 — 60,047
Derivative hedging instruments (*2) 13,710 — 13,710 — 13,710
Financial liabilities measured at amortized
cost (*1)
Trade accounts and notes payable 4,035,960 — — — —
Borrowings 20,209,270 — 20,377,105 — 20,377,105
Financial guarantee liabilities 68,205 — — — —
Others 1,803,353 — — — —
￦
26,190,545 — 20,450,862 — 20,450,862
(*1)
Fair value of financial assets and liabilities
measured at amortized cost except borrowings approximates carrying
amounts.
(*2)
The Company applies hedge accounting which uses
forward contracts as hedging instrument in order to hedge the risk
of changes in fair value of product prices regarding firm
commitments or purchase commitments. Also, the Company applies cash
flow accounting which uses currency swap as hedging instrument in
order to hedge the risk of changes in foreign currency which
influences cash flow from borrowings.</t>
  </si>
  <si>
    <t>Value Measurement Method and Significant but not Observable Inputs for the Financial Assets Classified as Fair Value Hierarchy Level 3</t>
  </si>
  <si>
    <t>①
Value measurement method and significant but not
observable inputs for the financial assets classified as fair value
hierarchy Level 3 as of December 31, 2018 are as
follows:
Fair value
Valuation technique Inputs Range of inputs
Effect on fair value
(in millions of
Won)
Financial assets at fair value ￦ 303,377 Discounted cash flows Growth rate 0% ~ 0.5% As growth rate increases, fair value
increases
Discount rate 6.4% ~ 13.8% As discount rate increases, fair value
decreases
23,747 Proxy firm valuation method Price multiples 1.085 ~ 5.245 As price multiples increases, fair value
increases
382,536 Asset value approach — — —</t>
  </si>
  <si>
    <t>Sensitivity Analysis of Financial Assets and Financial Liabilities Classified as Level 3 of Fair Value Hierarchy</t>
  </si>
  <si>
    <t xml:space="preserve">②
Sensitivity analysis of financial assets and financial
liabilities classified as Level 3 of fair value hierarchy
If other inputs remain constant as of December 31, 2018 and
one of the significant but not observable input is changed, the
effect on fair value measurement is as follows:
Input variable Favorable Unfavorable
(in millions of
Won)
Financial assets at fair value Fluctuation 0.5% of growth rate ￦ 1,563 958
Fluctuation 0.5% of discount rate 17,332 15,715 </t>
  </si>
  <si>
    <t>Finance Income and Costs by Category of Financial Instruments</t>
  </si>
  <si>
    <t>Finance income and costs by category of financial instrument for
the years ended December 31, 2016, 2017 and 2018 were as
follows:
①
For the year ended December 31, 2016
Finance income and costs Other
Interest Gain and Gain and Gain and Impairment Others Total
(in millions of
Won)
Derivatives assets ￦ — 57,411 — 310,625 — — 368,036 —
Available-for-sale 431 — — 127,524 (248,404 ) 41,000 (79,449 ) 310,608
Held-to-maturity 266 — — — — 38 304 —
Loans and receivables
181,778 — 140,751 (17,854 ) — (172 ) 304,503 —
Derivatives liabilities — (72,976 ) — (332,415 ) — — (405,391 ) —
Financial liabilities measured at (658,726 ) — (283,059 ) (61 ) — (28,367 ) (970,213 ) —
￦ (476,251 ) (15,565 ) (142,308 ) 87,819 (248,404 ) 12,499 (782,210 ) 310,608
②
Finance income and costs
Interest Gain and Gain and Gain and Impairment Others Total Other
(in millions of
Won)
Financial assets held for trading ￦ — 16 — — — — 16 —
Derivatives assets — (99,942 ) — 206,362 — — 106,420 (143 )
Available-for-sale 60 — — 418,789 (123,214 ) 92,961 388,596 (31,389 )
Held-to-maturity 236 — — — — 7 243 —
Loans and receivables 212,155 — (607,837 ) (32,456 ) — (304 ) (428,442 ) —
Derivatives liabilities — (61,809 ) — (231,908 ) — — (293,717 ) —
Financial liabilities measured (653,115 ) — 777,935 — — (9,546 ) 115,274 —
￦
(440,664 ) (161,735 ) 170,098 360,787 (123,214 ) 83,118 (111,610 ) (31,532 )
③
Finance income and costs
Interest Gain and Gain and Gain and Others Total Other comprehensive
(in millions of
Won)
Financial assets at fair value through profit or loss ￦ 140,116 (43,293 ) — 11,919 3,644 112,386 —
Derivative assets — 47,720 — 233,187 — 280,907 —
Financial assets at fair value through other comprehensive
income — — — — 59,701 59,701 (149,188 )
Financial assets measured at amortized cost 197,142 — 234,606 (39,970 ) (370 ) 391,408 —
Derivative liabilities — 8,592 — (194,446 ) — (185,854 ) (212 )
Financial liabilities measured at amortized cost (741,296 ) — (438,708 ) — (16,990 ) (1,196,994 ) —
￦
(404,038 ) 13,019 (204,102 ) 10,690 45,985 (538,446 ) (149,400 )</t>
  </si>
  <si>
    <t>Maximum Exposure to Credit Risk</t>
  </si>
  <si>
    <t>The carrying amount of financial assets represents the
Company’s maximum exposure to credit risk. The maximum
exposure to credit risk as of December 31, 2017 and 2018 are
as follows:
2017 2018
(in millions of
Won)
Cash and cash equivalents ￦ 2,612,530 2,643,865
Derivative assets 68,290 49,083
Short-term financial instrument 5,545,667 6,099,303
Debt securities — 37,314
Other securities — 338,106
Financial assets held for trading 1,970 —
Available-for-sale 192,866 —
Held-to-maturity 5,211 —
Other receivables 2,195,466 1,845,381
Trade accounts and notes receivable 8,898,176 8,819,617
Deposit instruments 1,358,311 1,966,558
￦
20,878,487 21,799,227</t>
  </si>
  <si>
    <t>Allowance for Doubtful Accounts</t>
  </si>
  <si>
    <t>①
2017 2018
(in millions of
Won)
Trade accounts and notes receivable ￦ 634,129 588,733
Other accounts receivable 187,706 160,729
Loans 258,957 147,980
Other assets 13,672 19,348
￦
1,094,464 916,790</t>
  </si>
  <si>
    <t>Impairment Losses on Financial Assets</t>
  </si>
  <si>
    <t>②
2017 2018
(in millions of
Won)
Bad debt expenses ￦ 173,694 74,781
Other bad debt expenses (*1) 100,920 81,353
Impairment loss on available-for-sale 123,214 —
Less: Recovery of allowance for other bad debt accounts (2,743 ) (18,261 )
Less: Recovery of impairment loss on held-to-maturity (20 ) —
￦
395,065 137,873
(*1)
Other bad debt expenses are mainly related to loans
and other accounts receivable.</t>
  </si>
  <si>
    <t>Aging and Impairment Losses of Trade Accounts and Notes Receivable and Other Receivables</t>
  </si>
  <si>
    <t>③
2017 2018
Trade accounts Allowance for Trade accounts Allowance for
(in millions of
Won)
Not due ￦ 7,736,092 65,314 8,021,110 70,418
Overdue less than 1 month 445,390 12,546 632,082 14,434
1 month – 3 months 170,682 742 226,082 4,116
3 months – 12 months 384,313 21,030 118,094 11,774
Over 12 months 1,453,785 534,497 1,148,694 487,991
￦
10,190,262 634,129 10,146,062 588,733
④
2017 2018
Loans and Allowance for Loans and Allowance for
(in millions of
Won)
Not due ￦ 1,888,726 9,672 1,754,293 140,072
Overdue less than 1 month 235,559 35,539 100,102 4,307
1 month – 3 months 69,372 54,335 28,351 851
3 months – 12 months 96,942 64,467 59,946 12,411
Over 12 months 365,202 296,322 230,746 170,416
￦
2,655,801 460,335 2,173,438 328,057</t>
  </si>
  <si>
    <t>Changes in Allowance for Doubtful Accounts</t>
  </si>
  <si>
    <t>⑤
2016 2017 2018
(in millions of
Won)
Beginning ￦ 999,678 977,771 1,094,464
Initial application of IFRS No.9 — — 107,454
Bad debt expenses 165,150 173,694 74,781
Other bad debt expenses 37,567 98,177 63,092
Others (*1) (224,624 ) (155,178 ) (423,001 )
Ending ￦
977,771 1,094,464 916,790
(*1)
Others for the year ended December 31, 2016, 2017
and 2018, included decreases mainly due
to write-off ￦ ￦ ￦</t>
  </si>
  <si>
    <t>Contractual Maturities for Non-derivative Financial Liabilities</t>
  </si>
  <si>
    <t>1) Contractual maturities for non-derivative
Book value Contractual Within 1 year - After
(in millions of
Won)
Trade accounts and notes payable ￦ 4,035,960 4,037,863 4,006,942 30,921 —
Borrowings 20,209,270 24,319,619 12,912,399 10,452,389 954,831
Financial guarantee liabilities (*1) 68,205 3,147,280 3,147,280 — —
Other financial liabilities 1,803,353 1,817,014 1,668,937 148,077 —
￦
26,116,788 33,321,776 21,735,558 10,631,387 954,831
(*1)
For issued financial guarantee contracts, the maximum
amount of the guarantee is allocated to the earliest period in
which the guarantee could be called.</t>
  </si>
  <si>
    <t>Contractual Maturities Analysis of Derivative Financial Liabilities</t>
  </si>
  <si>
    <t>2) Contractual maturities for derivative financial liabilities are
as follows:
Within 1 year 1 year - After Total
(in millions of
Won)
Currency forward ￦ 11,364 34,743 — 46,107
Currency swap 1,707 5,849 4,369 11,925
Interest swap — 1,467 — 1,467
Others 14,258 — — 14,258
￦
27,329 42,059 4,369 73,757</t>
  </si>
  <si>
    <t>Currency risk [member]</t>
  </si>
  <si>
    <t>Market Risk Exposure</t>
  </si>
  <si>
    <t xml:space="preserve">1) The Company has exposure to the risk that the fair value or
future cash flows of a financial instrument will fluctuate because
of the changes in foreign exchange rates. The exposure to currency
risk as of December 31, 2017 and 2018 are as follows:
2017 2018
Assets Liabilities Assets Liabilities
(in millions of
Won)
USD ￦
4,215,151 5,940,380 4,346,481 6,389,276
EUR 552,630 454,072 657,690 509,437
JPY 165,356 709,318 97,722 389,625
Others 220,723 117,632 259,949 142,868 </t>
  </si>
  <si>
    <t>Sensitivity Analysis for Market Risk</t>
  </si>
  <si>
    <t xml:space="preserve">2) As of December 31, 2017 and 2018, provided that functional
currency against foreign currencies other than functional currency
hypothetically strengthens or weakens by 10%, the changes in gain
or loss for the years ended December 31, 2017 and 2018 were as
follows:
2017 2018
10% increase 10% decrease 10% increase 10% decrease
(in millions of
Won)
USD ￦ (172,523 ) 172,523 (204,280 ) 204,280
EUR 9,856 (9,856 ) 14,825 (14,825 )
JPY (54,396 ) 54,396 (29,190 ) 29,190 </t>
  </si>
  <si>
    <t>Interest rate risk [member]</t>
  </si>
  <si>
    <t xml:space="preserve">1) The carrying amount of interest-bearing financial instruments as
of December 31, 2017 and 2018 are as follows:
2017 2018
(in millions of
Won)
Fixed rate
Financial assets ￦ 10,943,300 11,565,519
Financial liabilities (11,179,635 ) (11,781,701 )
(236,335 ) (216,182 )
Variable rate
Financial liabilities ￦
(9,977,040) (8,522,323 ) </t>
  </si>
  <si>
    <t xml:space="preserve">As of December 31, 2017 and 2018, provided that other factors
remain the same and the interest rate of borrowings with floating
rates increases or decreases by 1%, the changes in interest expense
for the years ended December 31, 2017 and 2018 were as
follows:
2017 2018
1% increase 1% decrease 1% increase 1% decrease
(in millions of
Won)
Variable rate financial instruments ￦
(99,770) 99,770 (85,223 ) 85,223 </t>
  </si>
  <si>
    <t>Level 3 [member]</t>
  </si>
  <si>
    <t>Fair Values of Financial Assets and Financial Liabilities</t>
  </si>
  <si>
    <t>③
Changes in fair value of financial assets and
financial liabilities classified as Level 3 for the years
ended December 31, 2017 and 2018 were as follows:
2017 2018
(in millions of
Won)
Beginning ￦ 349,090 880,012
Acquisition and others 658,359 134,325
Gain (loss) on valuations of derivatives (10,346 ) (34,555 )
Other comprehensive income (loss) 35,126 26,771
Impairment (107,934 ) —
Disposal and others (44,283 ) (296,893 )
Ending ￦
880,012 709,660</t>
  </si>
  <si>
    <t>Share Capital and Capital Surplus (Tables)</t>
  </si>
  <si>
    <t>Summary of Share Capital</t>
  </si>
  <si>
    <t>(a) Share capital as of December 31, 2017 and 2018 are as
follows:
2017 2018
(Share, in
Won)
Authorized shares 200,000,000 200,000,000
Par value ￦ 5,000 5,000
Issued shares (*1) 87,186,835 87,186,835
Shared capital (*2) ￦
482,403,125,000 482,403,125,000
(*1)
As of December 31, 2018, total shares of ADRs of
36,860,288 outstanding in overseas stock market are equivalent to
9,215,072 of common stock.
(*2)
As of December 31, 2018, the difference between
the ending balance of common stock and the par value of issued
common stock is ￦</t>
  </si>
  <si>
    <t>Changes in Issued Common Stock</t>
  </si>
  <si>
    <t xml:space="preserve">(b) The changes in issued common stock for the years ended
December 31, 2017 and 2018 were as follows:
2017 2018
Issued Treasury Number of Issued Treasury Number of
(share)
Beginning 87,186,835 (7,189,170 ) 79,997,665 87,186,835 (7,187,231 ) 79,999,604
Disposal of treasury shares — 1,939 1,939 — 1,528 1,528
Ending 87,186,835 (7,187,231 ) 79,999,604 87,186,835 (7,185,703 ) 80,001,132 </t>
  </si>
  <si>
    <t>Summary of Capital Surplus</t>
  </si>
  <si>
    <t>(c) Capital surplus as of December 31, 2017 and 2018 are as
follows:
2017 2018
(in millions of
Won)
Share premium ￦ 463,825 463,825
Gain on disposal of treasury shares 783,914 784,047
Other capital deficit 174,282 172,135
￦
1,422,021 1,420,007</t>
  </si>
  <si>
    <t>Summary of Redeemable Convertible Preferred Shares</t>
  </si>
  <si>
    <t>(d) POSCO Energy Co., Ltd., a subsidiary of the Company, issued
redeemable convertible preferred shares which are classified as
non-controlling
Redeemable Convertible Preferred Shares
(Share, in Won)
Issue date February 25, 2017
Number of shares issued 8,643,193 shares
Price per share ￦
Voting rights No voting rights for 3 years from issue date
Dividend rights Comparative, Non-participating
Details about Redemption Issuer can demand redemption of all or part of
redeemable convertible preferred shares every year after the issue
date, for a period of 10 years from the issue date.
Details about Conversion Stockholders of redeemable convertible preferred
shares can convert them to common shares from 3 years after the
issue date to the end of the redemption period (10 years).</t>
  </si>
  <si>
    <t>Hybrid Bonds (Tables)</t>
  </si>
  <si>
    <t>Summary of Hybrid Bonds</t>
  </si>
  <si>
    <t>(a) Hybrid bonds classified as equity as of December 31, 2017
and 2018 are as follows:
Date of Date of maturity Interest rate (%) 2017 2018
(in millions of
Won)
Hybrid bond 1-1 (*1) — — — ￦ 800,000 —
Hybrid bond 1-2 (*2) 2013-06-13 2043-06-13 4.60 200,000 200,000
Issuance cost (3,081 ) (616 )
￦
996,919 199,384
(*1)
During the year ended December 31, 2018, the
Company exercised the call option of the Hybrid bond.
(*2)
Details of issuance of hybrid bonds as of
December 31, 2018 are as follows:
Hybrid bond 1-2
Maturity date 30 years (POSCO has a right to extend the
maturity date)
Interest rate Issue date ~ 2023-06-12 Step-up
Interest payments condition Quarterly (Optional deferral of interest
payment is available to POSCO)
Others POSCO can call the hybrid bond at year 10 and
interest payment date afterwards</t>
  </si>
  <si>
    <t>POSCO ENERGY CO., LTD. [member]</t>
  </si>
  <si>
    <t>(b) POSCO ENERGY CO., LTD., a subsidiary of the Company, issued
hybrid bonds, which are classified as non-controlling
Date of issue Date of maturity Interest rate (%) 2017 2018
(in millions of
Won)
Hybrid bond 1-1 (*1) — — — ￦ 165,000 —
Hybrid bond 1-2 (*1) — — — 165,000 —
Hybrid bond 1-3 (*1) — — — 30,000 —
Hybrid bond 1-4 (*2) 2013-08-29 2043-08-29 5.21 140,000 140,000
Issuance cost (1,532 ) (429 )
￦
498,468 139,571
(*1)
During the year ended December 31, 2018, the
Company exercised the call option for the Hybrid bond.
(*2)
Details of issuance of hybrid bonds of POSCO ENERGY
Co., Ltd .as of December 31, 2018 are as follows:
Hybrid bond 1-4
Maturity date 30 years (The Company has a right to extend the
maturity date)
Interest rate Issue date ~ 2023-08-29 Step-up
Interest payments condition Quarterly (Optional deferral of interest
payment is available to the issuer)
Others The issuer can call the hybrid bond at year 10
and interest payment date afterwards</t>
  </si>
  <si>
    <t>Reserves (Tables)</t>
  </si>
  <si>
    <t>Summary of Reserves</t>
  </si>
  <si>
    <t>(a) Reserves as of December 31, 2017 and 2018 are as
follows:
2017 2018
(in millions of
Won)
Accumulated comprehensive loss of investments in associates and
joint ventures ￦ (516,528 ) (670,435 )
Changes in fair value of equity investments at fair value through
other comprehensive income — (295,300 )
Changes in the unrealized fair value of available-for-sale 230,190 —
Foreign currency translation differences (372,166 ) (417,817 )
Gain or losses on valuation of derivatives (136 ) (352 )
Others (23,916 ) (20,464 )
￦ (682,556 ) (1,404,368 )</t>
  </si>
  <si>
    <t>Unrealized fair value of available-for-sale investments [member]</t>
  </si>
  <si>
    <t>(b) Changes in unrealized fair value of available-for-sale
2017 2018
(in millions of
Won)
Beginning balance ￦ 276,143 230,190
Initial application of IFRS No. 9 — (421,525 )
Changes in unrealized fair value of equity investments 183,761 (139,226 )
Reclassification upon disposal (299,862 ) 45,737
Impairment of available-for-sale 96,083 —
Others (25,935 ) (10,476 )
Ending balance ￦ 230,190 (295,300 )</t>
  </si>
  <si>
    <t>Treasury Shares (Tables)</t>
  </si>
  <si>
    <t>Changes in Treasury Shares</t>
  </si>
  <si>
    <t>The changes in treasury shares for the years ended
December 31, 2017 and 2018 were as follows:
2017 2018
Number of shares Amount Number of shares Amount
(shares, in
millions of Won)
Beginning 7,189,170 ￦ 1,533,468 7,187,231 ￦ 1,533,054
Disposal of treasury shares (1,939 ) (414 ) (1,528 ) (326 )
Ending 7,187,231 ￦ 1,533,054 7,185,703 ￦ 1,532,728</t>
  </si>
  <si>
    <t>Revenue (Tables)</t>
  </si>
  <si>
    <t>Summary of Revenue Disaggregated by Types of Revenue and Timing of Revenue Recognition</t>
  </si>
  <si>
    <t>1)
Details of revenue disaggregated by types of revenue
and timing of revenue recognition for the years ended
December 31, 2016, 2017 and 2018 were as follows:
①
For the year ended December 31, 2016
Steel Trading Construction Others Total
(in millions of
Won)
Types of revenue
Revenue from sales of goods ￦
26,687,899 16,602,482 11,496 243,149 43,545,026
Revenue from services 102,657 24,703 50,189 2,237,129 2,414,678
Revenue from construction contract — — 6,474,192 23,087 6,497,279
Others 53,599 146,893 88,728 193,568 482,788
￦ 26,844,155 16,774,078 6,624,605 2,696,933 52,939,771
Timing of revenue recognition
Revenue recognized at a point in time ￦ 26,741,498 16,749,375 100,224 446,667 44,037,764
Revenue recognized over time 102,657 24,703 6,524,381 2,250,266 8,902,007
￦ 26,844,155 16,774,078 6,624,605 2,696,933 52,939,771
②
For the year ended December 31, 2017
Steel Trading Construction Others Total
(in millions of
Won)
Types of revenue
Revenue from sales of goods ￦
30,064,680 20,655,267 20,368 617,394 51,357,709
Revenue from services 111,494 28,793 48,408 1,876,179 2,064,874
Revenue from construction contract — — 6,262,038 37,154 6,299,192
Others 54,194 118,147 87,559 205,192 465,092
￦ 30,230,368 20,802,207 6,418,373 2,735,919 60,186,867
Timing of revenue recognition
Revenue recognized at a point in time ￦ 30,118,874 20,773,414 107,927 832,369 51,832,584
Revenue recognized over time 111,494 28,793 6,310,446 1,903,550 8,354,283
￦ 30,230,368 20,802,207 6,418,373 2,735,919 60,186,867
③
For the year ended December 31, 2018
Steel Trading Construction Others Total
(in millions of
Won)
Types of revenue
Revenue from sales of goods ￦
31,733,609 21,632,183 3,568 605,206 53,974,566
Revenue from services 583,359 611,752 63,922 2,274,606 3,533,639
Revenue from construction contract — — 6,860,995 272,778 7,133,773
Others 41,041 163,782 17,784 290,051 512,658
￦ 32,358,009 22,407,717 6,946,269 3,442,641 65,154,636
Timing of revenue recognition
Revenue recognized at a point in time ￦ 31,774,650 21,795,965 127,182 906,120 54,603,917
Revenue recognized over time 583,359 611,752 6,819,087 2,536,521 10,550,719
￦ 32,358,009 22,407,717 6,946,269 3,442,641 65,154,636</t>
  </si>
  <si>
    <t>Summary of Contract Assets and Liabilities From Contracts With Customers</t>
  </si>
  <si>
    <t xml:space="preserve">(b)
Details of contract assets and liabilities from
contracts with customers as of December 31, 2018 and
January 1, 2018, the initial application date of IFRS
No. 15 “Revenue from Contracts with Customers” and
IFRS No. 9 “Financial Instruments”, are as
follows;
The date of initial 2018
(in millions of
Won)
Receivables
Account receivables ￦
8,795,470 8,819,617
Contract assets
Due from customers for contract work 647,385 737,712
Contract liabilities
Advance received 1,547,247 1,278,731
Due to customers for contract work 751,933 641,064
Unearned revenue 77,657 91,872 </t>
  </si>
  <si>
    <t>Revenue - Contract Balances (Tables)</t>
  </si>
  <si>
    <t>Summary of In-Progress Contracts</t>
  </si>
  <si>
    <t xml:space="preserve">(a) Details of in-progress
2017 2018
(in millions of
Won)
Accumulated cost ￦ 21,404,321 26,153,452
Accumulated contract profit 1,524,208 1,848,718
Accumulated contract loss (718,593 ) (804,538 )
Accumulated contract revenue 22,209,936 27,197,632 </t>
  </si>
  <si>
    <t>Summary of Due From Customers for Contract Work and Due to Customers for Contract Work</t>
  </si>
  <si>
    <t>(b) Details of due from customers for contract work and due to
customers for contract work as of December 31, 2017 and 2018
are as follows:
2017 2018
(in millions of
Won)
Unbilled due from customers for contract work ￦ 728,007 810,655
Due to customers for contract work (782,968 ) (641,064 )
￦ (54,961 ) 169,591</t>
  </si>
  <si>
    <t>Summary of Changes in Estimated Total Contract Costs and Impact on Profit or Loss</t>
  </si>
  <si>
    <t xml:space="preserve">Due to the factors causing the variation of costs for the years
ended December 31, 2017 and 2018, the estimated total contract
costs have changed. Details of changes in estimated total contract
costs and the impact on profit before income taxes for the years
ended December 31, 2017, 2018 and future periods are as
follows:
2017 2018
(in millions of
Won)
Changes in estimated total contract costs ￦ 164,812 427,812
Changes in profit before income taxes of construction contract
:
- Current period (69,656 ) (38,720 )
- Future periods (6,041 ) 69,428 </t>
  </si>
  <si>
    <t>Summary of Significant Assumptions Including Uncertainty of Estimate of Total Contract Costs</t>
  </si>
  <si>
    <t>The significant assumptions including uncertainty of the estimate
of total contract costs are as follows:
Method of significant assumption
Material cost Assumption based on recent purchasing price and
quoted market price
Labor cost Assumption based on standard monthly and daily
labor cost
Outsourcing cost Assumption based on the past experience rate of
similar project and market price</t>
  </si>
  <si>
    <t>Selling and Administrative Expenses (Tables)</t>
  </si>
  <si>
    <t>Summary of Other Administrative Expenses</t>
  </si>
  <si>
    <t>Other administrative expenses for the years ended December 31,
2016, 2017 and 2018 were as follows:
2016 2017 2018
(in millions of
Won)
Wages and salaries ￦ 769,589 774,900 813,467
Expenses related to post-employment benefits 200,956 78,654 73,290
Other employee benefits 176,794 159,920 176,240
Travel 40,828 39,790 40,929
Depreciation 103,442 97,261 101,274
Amortization 139,569 146,314 112,418
Communication 11,186 11,740 10,616
Electricity expenses 7,527 7,050 8,309
Taxes and public dues 78,895 72,826 71,973
Rental 82,005 69,976 69,516
Repairs 11,316 9,859 15,291
Entertainment 13,157 11,582 11,816
Advertising 86,141 119,724 106,875
Research &amp; development 120,608 125,795 108,352
Service fees 201,129 193,387 165,938
Vehicles maintenance 10,090 8,211 8,942
Industry association fee 13,468 10,140 9,571
Conference 13,108 14,494 14,510
Increase to provisions 6,532 10,990 14,433
Others 40,050 40,493 51,995
￦
2,126,390 2,003,106 1,985,755</t>
  </si>
  <si>
    <t>Summary of Selling Expenses</t>
  </si>
  <si>
    <t>Selling expenses for the years ended December 31, 2016, 2017
and 2018 were as follows:
2016 2017 2018
(in millions of
Won)
Freight and custody expenses (*1) ￦ 1,342,009 1,336,969 184,675
Operating expenses for distribution center 10,315 10,503 10,614
Sales commissions 94,377 115,925 79,080
Sales advertising 5,117 3,800 4,821
Sales promotion 10,670 12,414 13,792
Sample 2,335 1,989 2,716
Sales insurance premium 31,379 36,546 37,251
Contract cost 49,480 23,061 16,992
Others 8,004 16,070 19,304
￦
1,553,686 1,557,277 369,245
(*1)
During the year ended December 31, 2018, the
Company recognized the freight expenses included in selling
expenses incurred for the delivery of transportation services
identified as a separate performance obligations in cost of
sales.</t>
  </si>
  <si>
    <t>Research and Development Expenditures Recognized as Expenses (Tables)</t>
  </si>
  <si>
    <t>Summary of Research and Development Expenditures Recognized as Expenses</t>
  </si>
  <si>
    <t>Research and development expenditures recognized as expenses for
the years ended December 31, 2016, 2017 and 2018 were as
follows:
2016 2017 2018
(in millions of
Won)
Administrative expenses ￦ 120,608 125,795 108,352
Cost of sales 324,190 361,093 418,250
￦
444,798 486,888 526,602</t>
  </si>
  <si>
    <t>Other Operating Income and Expenses (Tables)</t>
  </si>
  <si>
    <t>Details of Other Operating Income and Expenses</t>
  </si>
  <si>
    <t>Details of other operating income and expenses for the years ended
December 31, 2016, 2017 and 2018 were as follows:
2016 2017 2018
(in millions of
Won)
Other operating income
Gain on disposals of assets held for sale ￦
23,112 1,180 27,171
Gain on disposals of investment in subsidiaries, associates and
joint ventures 23,305 81,794 45,241
Gain on disposals of property, plant and equipment 23,826 32,145 53,139
Gain on disposals of intangible assets 671 23,391 117,139
Gain on valuation of firm commitment — 56,301 39,028
Gain on insurance proceeds 22,400 5,878 14,034
Others (*1,2) 109,164 247,792 227,834
￦ 202,478 448,481 523,586
Other operating expenses
Impairment loss on assets held for sale ￦ (24,890 ) — (50,829 )
Loss on disposals of investments in subsidiaries, associates and
joint ventures (22,499 ) (19,985 ) (5,226 )
Loss on disposals of property, plant and equipment (86,622 ) (151,343 ) (117,614 )
Impairment loss on property, plant and equipment (196,882 ) (117,231 ) (1,004,704 )
Impairment loss on investment property (318 ) — (51,461 )
Loss on disposals of investment property (21 ) (1,966 ) (9,154 )
Impairment loss on intangible assets (127,875 ) (167,995 ) (337,519 )
Increase to provisions (53,058 ) (33,964 ) (134,632 )
Loss on valuation of firm commitment — (43,164 ) (66,281 )
Donations (43,810 ) (51,424 ) (52,074 )
Idle tangible asset expenses (6,437 ) (10,490 ) (9,257 )
Others (*3) (143,083 ) (93,814 ) (175,711 )
￦ (705,495 ) (691,376 ) (2,014,462 )
(*1)
During the year ended December 31, 2018, the
Controlling Company recognized ￦
(*2)
The Company has recognized the refund of VAT and
others amounting to ￦
(*3)
During the year ended December 31, 2018, the
Controlling Company recognized ￦</t>
  </si>
  <si>
    <t>Finance Income and Costs (Tables)</t>
  </si>
  <si>
    <t>Details of Finance Income and Costs</t>
  </si>
  <si>
    <t>Details of finance income and costs for the years ended
December 31, 2016, 2017 and 2018 were as follows:
2016 2017 2018
(in millions of
Won)
Finance income
Interest income (*1) ￦ 182,475 212,451 337,258
Dividend income 41,000 92,962 63,345
Gain on foreign currency transactions 1,032,552 785,616 716,060
Gain on foreign currency translations 377,723 564,016 212,443
Gain on derivatives transactions 316,524 210,727 247,513
Gain on valuations of derivatives 147,111 64,735 96,986
Gain on disposals of available-for-sale 130,830 425,684 —
Gain on valuations of financial assets at fair value through profit
or loss — — 16,149
Others 3,765 16,476 16,216
￦
2,231,980 2,372,667 1,705,970
Finance costs
Interest expenses ￦ (658,726 ) (653,115 ) (741,296 )
Loss on foreign currency transactions (1,147,192 ) (756,654 ) (810,857 )
Loss on foreign currency translations (405,391 ) (422,880 ) (321,748 )
Loss on derivatives transactions (338,314 ) (236,273 ) (208,772 )
Loss on valuation of derivatives (162,676 ) (226,487 ) (40,674 )
Impairment loss on available-for-sale (248,404 ) (123,214 ) —
Loss on valuations of financial assets at fair value through profit
or loss — — (59,442 )
Others (53,487 ) (65,654 ) (61,627 )
￦ (3,014,190 ) (2,484,277 ) (2,244,416 )
(*1)
Interest income calculated using the effective
interest method for the years ended December 31, 2016, 2017,
and 2018 were ￦ ￦ ￦</t>
  </si>
  <si>
    <t>Expenses by Nature (Tables)</t>
  </si>
  <si>
    <t>Summary of Expenses by Nature</t>
  </si>
  <si>
    <t>Expenses that are recorded by nature as cost of sales, selling and
administrative expenses, impairment loss on other receivables and
other operating expenses in the statements of comprehensive income
for the years ended December 31, 2016, 2017 and 2018 were as
follows (excluding finance costs and income tax expense):
2016 2017 2018
(in millions of
Won)
Raw material used, changes in inventories and others ￦ 30,177,732 35,584,184 38,884,690
Employee benefits expenses (*2) 3,444,276 3,357,861 3,639,192
Outsourced processing cost 7,678,055 7,074,948 7,462,656
Electricity expenses 1,018,429 933,045 949,435
Depreciation (*1) 2,835,843 2,887,646 2,911,048
Amortization 378,004 409,774 356,581
Freight and custody expenses 1,342,009 1,336,969 1,414,940
Sales commissions 94,377 115,925 79,080
Loss on disposal of property, plant and equipment 86,622 151,343 117,614
Impairment loss on property, plant and equipment 196,882 117,231 1,004,704
Impairment loss on goodwill and intangible assets 127,875 167,995 337,519
Donations 43,810 51,424 52,074
Other expenses 3,448,497 4,253,625 4,445,124
￦
50,872,411 56,441,970 61,654,657
(*1)
Includes depreciation expense of investment
property.
(*2)
The details of employee benefits expenses for the
years ended December 31, 2016, 2017 and 2018 were as
follows:
2016 2017 2018
(in millions of
Won)
Wages and salaries ￦ 3,016,488 3,105,364 3,372,831
Expenses related to post-employment benefits 427,788 252,497 266,361
￦
3,444,276 3,357,861 3,639,192</t>
  </si>
  <si>
    <t>Income Taxes (Tables)</t>
  </si>
  <si>
    <t>Summary of Income Tax Expense</t>
  </si>
  <si>
    <t>(a) Income tax expense for the years ended December 31, 2016,
2017 and 2018 was as follows:
2016 2017 2018
(in millions of
Won)
Current income taxes (*1) ￦ 699,269 864,143 1,577,581
Deferred income tax due to temporary differences (209,706 ) 300,037 (38,851 )
Items recorded directly in equity (110,019 ) 21,560 144,900
Income tax expense ￦
379,544 1,185,740 1,683,630
(*1)
Refund (additional payment) of income taxes when
filing a final corporation tax return credited (charged) directly
to current income taxes.</t>
  </si>
  <si>
    <t>Income Tax Credit (Charged) Directly to Equity</t>
  </si>
  <si>
    <t>(b) The income taxes credited (charged) directly to equity for the
years ended December 31, 2016, 2017 and 2018 were as
follows:
2016 2017 2018
(in millions of
Won)
Net changes in fair value of equity investments at fair value
through other comprehensive income ￦ (100,550 ) 1,271 47,423
Remeasurements of defined benefit plans (11,722 ) 22,208 56,289
Gain on sale of treasury shares (10 ) (40 ) (50 )
Others 2,263 (1,879 ) 41,238
￦
(110,019 ) 21,560 144,900</t>
  </si>
  <si>
    <t>Reconciliation Of Calculated Income Tax Expense Based on the Statutory Rate to Actual Amount of Taxes Recorded</t>
  </si>
  <si>
    <t>(c) The following table reconciles the calculated income tax
expense based on POSCO’s statutory rate (27.5%) to the actual
amount of taxes recorded by the Company for the years ended
December 31, 2016, 2017 and 2018.
2016 2017 2018
(in millions of
Won)
Profit before income tax expense ￦
1,411,609 4,095,051 3,616,016
Income tax expense computed at statutory rate 341,148 990,540 982,287
Adjustments:
Tax credits (30,124 ) (40,757 ) (32,103 )
Additional Income tax expense for prior years (11,829 ) (20,912 ) 44,336
Tax effect from tax audit — — 130,196
Investment in subsidiaries, associates and joint ventures 76,751 55,113 114,856
Tax effects due to permanent differences (9,962 ) 4,798 64,708
Effect of tax rate change (*1) — 175,647 —
Others (*2) 13,560 21,311 379,350
38,396 195,200 701,343
Income tax expense ￦ 379,544 1,185,740 1,683,630
Effective tax rate (%) 26.89 % 28.96 % 46.56 %
(*1)
During the year ended December 31, 2017, the
statutory rate changed from 24.2% to 27.5% for taxable income in
excess of ￦
(*2)
Includes the effect of undeductible impairment loss
related to Synthetic Natural Gas (SNG) facility for the year ended
December 31, 2018.</t>
  </si>
  <si>
    <t>Movements in Deferred Tax Assets (Liabilities)</t>
  </si>
  <si>
    <t>(d) The movements in deferred tax assets (liabilities) for the
years ended December 31, 2017 and 2018 were as follows:
2017 2018
Beginning Inc. (Dec.) Ending Beginning Inc. (Dec.) Ending
(in millions of
Won)
Deferred income tax due to temporary differences
Allowance for doubtful accounts (*1) ￦ 213,119 60,875 273,994 273,994 (92,851 ) 181,143
Reserve for technology developments (91,960 ) 53,973 (37,987 ) (37,987 ) 37,987 —
PP&amp;E — Depreciation (11,639 ) 26,280 14,641 14,641 (4,804 ) 9,837
Share of profit or loss of equity-accounted investees 70,259 125,783 196,042 196,042 31,552 227,594
Allowance for inventories valuation 15,651 (4,871 ) 10,780 10,780 (104 ) 10,676
PP&amp;E — Revaluation (1,524,149 ) (304,015 ) (1,828,164 ) (1,828,164 ) (33,548 ) (1,861,712 )
Prepaid expenses 19,665 335 20,000 20,000 (2,741 ) 17,259
PP&amp;E — Impairment loss 5,295 245 5,540 5,540 (927 ) 4,613
Gain or loss on foreign currency translation (5,957 ) (42,515 ) (48,472 ) (48,472 ) 10,462 (38,010 )
Defined benefit obligations 361,838 68,279 430,117 430,117 70,334 500,451
Plan assets (355,661 ) (41,960 ) (397,621 ) (397,621 ) (66,940 ) (464,561 )
Provision for construction losses 997 (556 ) 441 441 6,964 7,405
Provision for construction warranty 24,322 4,395 28,717 28,717 41,601 70,318
Accrued income (9,441 ) (3,474 ) (12,915 ) (12,915 ) (179 ) (13,094 )
Others (*1) 750,151 (55,834 ) 694,317 694,317 (233,026 ) 461,291
(537,510 ) (113,060 ) (650,570 ) (650,570 ) (236,220 ) (886,790 )
Deferred income taxes recognized directly to equity
Net changes in fair value of equity investments at fair value
through other comprehensive income (*1) (50,507 ) 1,271 (49,236 ) (49,236 ) 206,121 156,885
Others 51,832 20,329 72,161 72,161 58,111 130,272
1,325 21,600 22,925 22,925 264,232 287,157
Deferred tax from tax credit
Tax credit carry-forward and others 307,335 (189,303 ) 118,032 118,032 (2,443 ) 115,589
Investments in subsidiaries, associates and joint
ventures
Investments in subsidiaries, associates and joint ventures 86,130 (17,704 ) 68,426 68,426 135,512 203,938
￦ (142,720 ) (298,467 ) (441,187 ) (441,187 ) 161,081 (280,106 )
(*1)
These changes includes the cumulative impact of
initial application of IFRS No. 15 and IFRS No. 9.</t>
  </si>
  <si>
    <t>Summary of Deferred Tax Assets And Liabilities</t>
  </si>
  <si>
    <t>(e) Deferred tax assets and liabilities for the years ended
December 31, 2017 and 2018 are as follows:
2017 2018
Assets Liabilities Net Assets Liabilities Net
(in millions of
Won)
Deferred income tax due to temporary differences
Allowance for doubtful accounts ￦ 273,994 — 273,994 181,143 — 181,143
Reserve for technology developments — (37,987 ) (37,987 ) — — —
PP&amp;E — Depreciation 59,912 (45,271 ) 14,641 55,354 (45,517 ) 9,837
Share of profit or loss of equity-accounted investees 236,637 (40,595 ) 196,042 278,466 (50,872 ) 227,594
Allowance for inventories valuation 10,780 — 10,780 10,676 — 10,676
PP&amp;E — Revaluation — (1,828,164 ) (1,828,164 ) — (1,861,712 ) (1,861,712 )
Prepaid expenses 20,000 — 20,000 17,259 — 17,259
PP&amp;E — Impairment loss 5,639 (99 ) 5,540 5,240 (627 ) 4,613
Gain or loss on foreign currency translation 113,760 (162,232 ) (48,472 ) 121,797 (159,807 ) (38,010 )
Defined benefit obligations 430,117 — 430,117 500,451 — 500,451
Plan assets — (397,621 ) (397,621 ) — (464,561 ) (464,561 )
Provision for construction losses 441 — 441 7,405 — 7,405
Provision for construction warranty 28,717 — 28,717 70,318 — 70,318
Accrued income — (12,915 ) (12,915 ) — (13,094 ) (13,094 )
Others 746,367 (52,050 ) 694,317 857,583 (396,292 ) 461,291
1,926,364 (2,576,934 ) (650,570 ) 2,105,692 (2,992,482 ) (886,790 )
Deferred income taxes recognized directly to equity
Net changes in fair value of equity investments at fair value
through other comprehensive income 110,865 (160,101 ) (49,236 ) 247,921 (91,036 ) 156,885
Others 92,981 (20,820 ) 72,161 153,609 (23,337 ) 130,272
203,846 (180,921 ) 22,925 401,530 (114,373 ) 287,157
Deferred tax from tax credit
Tax credit carry-forward and others 118,032 — 118,032 115,589 — 115,589
Investments in subsidiaries, associates and joint
ventures
Investments in subsidiaries, associates and joint ventures 563,406 (494,980 ) 68,426 547,662 (343,724 ) 203,938
￦
2,811,648 (3,252,835 ) (441,187 ) 3,170,473 (3,450,579 ) (280,106 )</t>
  </si>
  <si>
    <t>Earnings per Share (Tables)</t>
  </si>
  <si>
    <t>Basic And Diluted Earnings Per Share</t>
  </si>
  <si>
    <t>Basic and diluted earnings per share for the years ended
December 31, 2016, 2017 and 2018 were as follows:
2016 2017 2018
(in Won, except
per share information)
Profit attribute to controlling interest ￦ 1,354,806,734,940 2,756,230,487,872 1,711,901,875,666
Interests of hybrid bonds (33,225,163,081 ) (33,048,799,997 ) (17,720,986,299 )
Weighted-average number of common shares outstanding (*1) 79,996,389 79,998,600 80,000,606
Basic and diluted earnings per share ￦ 16,521 34,040 21,177
(*1)
The weighted-average number of common shares used to
calculate basic and diluted earnings per share are as follows:
2016 2017 2018
(shares)
Total number of common shares issued 87,186,835 87,186,835 87,186,835
Weighted-average number of treasury shares (7,190,446 ) (7,188,235 ) (7,186,229 )
Weighted-average number of common shares outstanding 79,996,389 79,998,600 80,000,606</t>
  </si>
  <si>
    <t>Related Party Transactions (Tables)</t>
  </si>
  <si>
    <t>Significant Financial Transactions Between the Company, Excluding the Controlling Company, and Related Parties</t>
  </si>
  <si>
    <t>(e) Significant financial transactions between the Company,
excluding the controlling company, and related companies for the
years ended December 31, 2017 and 2018 were as follows:
1) December 31, 2017
Beginning Lend Collect Others (*4) Ending
(in millions of
Won)
Associates and joint ventures
METAPOLIS Co., Ltd. (*1) ￦ 13,270 — — (13,270 ) —
New Songdo International City Development, LLC — 484,644 (201,869 ) — 282,775
GALE International Korea, LLC — 2,000 — — 2,000
DMSA/AMSA (*2) 90,638 2,956 — (23,881 ) 69,713
South-East Asia Gas Pipeline Company Ltd. 276,605 28,967 (46,252 ) (29,440 ) 229,880
PT. Batutua Tembaga Raya 38,120 — — (9,072 ) 29,048
PT. Tanggamus Electric Power 3,606 — — (409 ) 3,197
PT. Wampu Electric Power 5,761 — — (654 ) 5,107
PT. POSMI Steel Indonesia 4,834 — — (548 ) 4,286
Nickel Mining Company SAS 60,425 — — (757 ) 59,668
AN KHANH NEW CITY DEVELOPMENT J.V CO., LTD. (*1) 60,425 — — (60,425 ) —
Zhongyue POSCO (Qinhuangdao) Tinplate Industrial Co., Ltd 6,647 — (577 ) (713 ) 5,357
KRAKATAU POS-CHEM DONG-SUH 7,251 — — (823 ) 6,428
Hamparan Mulya 3,626 — (3,626 ) — —
POS-SEAH 5,438 — (5,438 ) — —
POSCO SeAH Steel Wire (Nantong) Co., Ltd. 8,460 — (2,262 ) (841 ) 5,357
POS-SeAH 7,251 — (1,142 ) 319 6,428
AMCI (WA) PTY LTD 91,775 4,327 — (4,041 ) 92,061
POS-AUSTEM (*3) — — — 5,357 5,357
POS-AUSTEM (*3) — — — 8,571 8,571
SAMHWAN VINA CO., LTD (*3) — — — 1,071 1,071
￦
684,132 522,894 (261,166 ) (129,556 ) 816,304
(*1)
During the year ended December 31, 2017, it was
excluded from associates.
(*2)
During the year ended December 31, 2017, loans
amounting to ￦
(*3)
During the year ended December 31, 2017, it was
newly classified to associates and joint ventures.
(*4)
Includes adjustments of foreign currency translation
differences and others.
2) December 31, 2018
Beginning Lend Collect Others (*2) Ending
(in millions of
Won)
Associates and joint ventures
New Songdo International City Development, LLC ￦ 282,775 150 (252,759 ) (30,166 ) —
GALE International Korea, LLC 2,000 8,500 (10,500 ) — —
UITrans LRT Co., Ltd. — 5,695 — — 5,695
DMSA/AMSA (*1) 69,713 9,965 (342 ) (15,039 ) 64,297
South-East Asia Gas Pipeline Company Ltd. 229,880 — (47,569 ) 8,796 191,107
PT. Batutua Tembaga Raya 29,048 4,678 — 1,374 35,100
PT. Tanggamus Electric Power 3,197 — — 1,226 4,423
PT. Wampu Electric Power 5,107 — — 223 5,330
PT. POSMI Steel Indonesia 4,286 — (2,200 ) 150 2,236
Nickel Mining Company SAS 59,668 — — (4 ) 59,664
Zhongyue POSCO (Qinhuangdao) Tinplate Industrial Co., Ltd 5,357 — (5,357 ) — —
KRAKATAU POS-CHEM DONG-SUH 6,428 — — 281 6,709
POSCO SeAH Steel Wire (Nantong) Co., Ltd. 5,357 4,451 (6,454 ) — 3,354
POS-SeAH 6,428 — — 281 6,709
AMCI (WA) PTY LTD 92,061 3,795 — (5,376 ) 90,480
POS-AUSTEM 5,357 5,564 (5,357 ) 26 5,590
POS-AUSTEM 8,571 8,902 (8,571 ) 43 8,945
SAMHWAN VINA CO., LTD 1,071 — (1,071 ) — —
￦ 816,304 51,700 (340,180 ) (38,185 ) 489,639
(*1)
During the year ended December 31, 2018, loans
amounting to ￦
(*2)
Includes adjustments of foreign currency translation
differences and others.</t>
  </si>
  <si>
    <t>Details of Compensation to Key Management Officers</t>
  </si>
  <si>
    <t>(f) For the years ended December 31, 2016, 2017 and 2018,
details of compensation to key management officers were as
follows:
2016 2017 2018
(in millions of
Won)
Short-term benefits ￦ 90,916 112,688 115,618
Long-term benefits 17,905 8,632 13,400
Retirement benefits 17,870 20,422 21,658
￦ 126,691 141,742 150,676</t>
  </si>
  <si>
    <t>Posco [member]</t>
  </si>
  <si>
    <t>Significant Transactions With Related Parties</t>
  </si>
  <si>
    <t>(a) Significant transactions between the controlling company and
related companies for the years ended December 31, 2016, 2017
and 2018 were as follows:
1) For the year ended December 31, 2016
Sales and others (*1) Purchase and others (*2)
Sales Others Purchase of Purchase of Outsourced Others
(in millions of
Won)
Subsidiaries
POSCO ENGINEERING &amp; CONSTRUCTION CO., LTD. ￦ 29,511 16,661 8 183,768 — 24,511
POSCO Processing &amp; Service 1,212,220 5,778 549,803 2,896 22,704 2,445
POSCO COATED &amp; COLOR STEEL Co., Ltd. 326,078 2,560 — — 12,232 126
POSCO ICT (*3) 1,224 727 — 219,301 32,456 171,107
eNtoB Corporation — 5 278,016 9,836 212 19,436
POSCO CHEMTECH 319,164 33,784 502,448 14,847 290,427 5,139
POSCO ENERGY CO., LTD. 187,311 1,382 — — — 7
POSCO TMC Co., Ltd. (*4) 219,489 — 2 — 863 1,177
POSCO AST (*4) 152,098 1 — — 19,695 922
POSCO DAEWOO Corporation 3,227,716 34,341 92,203 — 343 —
POSCO Thainox Public Company Limited 237,471 2,915 9,593 — 19 548
POSCO America Corporation 469,543 — 284 — — 1,103
POSCO Canada Ltd. 275 — 148,528 — — —
POSCO Asia Co., Ltd. 1,758,080 1,373 403,174 247 939 3,602
Qingdao Pohang Stainless Steel Co., Ltd. 135,405 — — — — 525
POSCO JAPAN Co., Ltd. 1,112,489 128 23,217 3,744 345 3,841
POSCO-VIETNAM Co., Ltd. 226,063 445 — — — —
POSCO MEXICO S.A. DE C.V. 274,210 462 — — — —
POSCO Maharashtra Steel Private Limited 355,829 2,613 — — — 93
POSCO(Suzhou) Automotive Processing Center Co., Ltd. 149,911 — — — — —
Others 766,263 22,717 207,601 62,202 212,344 145,562
11,160,350 125,892 2,214,877 496,841 592,579 380,144
Associates and joint ventures
SeAH Changwon Integrated Special Steel 28 — 1,095 — 627 —
POSCO PLANTEC Co., Ltd. 2,245 48 3,533 244,898 16,812 8,146
SNNC 6,004 1,042 487,395 — — 2
POSCO-SAMSUNG-Slovakia Processing center 44,686 — — — — —
KOBRASCO — 29,297 — — — —
Others 26,625 13,122 175,246 — — —
79,588 43,509 667,269 244,898 17,439 8,148
￦
11,239,938 169,401 2,882,146 741,739 610,018 388,292
(*1)
Sales and others mainly consist of sales of steel
products to subsidiaries, associates and joint ventures.
(*2)
Purchases and others mainly consist of
subsidiaries’ purchases of construction services and
purchases of raw materials to manufacture steel products.
(*3)
Others (purchase) mainly consist of service fees
related to maintenance and repair of ERP System.
(*4)
During the year ended December 31, 2016, it was
merged into POSCO Processing &amp; Service.
2) For the year ended December 31, 2017
Sales and others (*1) Purchase and others (*2)
Sales Others Purchase of Purchase of Outsourced Others
(in millions of
Won)
Subsidiaries
POSCO ENGINEERING &amp; CONSTRUCTION CO., LTD. ￦ 3,328 71 — 151,639 32 18,352
POSCO Processing &amp; Service 298,781 1 113,628 4,595 8,309 404
POSCO COATED &amp; COLOR STEEL Co., Ltd. 417,369 3,533 — — 8,483 106
POSCO ICT (*3) 1,697 5,097 — 315,748 29,773 183,226
eNtoB Corporation 1 30 330,921 8,215 139 26,023
POSCO CHEMTECH 359,862 33,076 479,896 23,043 296,296 6,860
POSCO ENERGY CO., LTD. 179,966 1,456 — — — 2
POSCO DAEWOO Corporation 5,214,127 35,182 550,258 221 44,108 1,948
POSCO Thainox Public Company Limited 218,005 9,780 10,168 — — —
POSCO America Corporation 345,225 — 90 — — 1,776
POSCO Canada Ltd. 439 690 278,915 — — —
POSCO Asia Co., Ltd. 1,949,354 1,454 365,025 337 1,625 4,982
Qingdao Pohang Stainless Steel Co., Ltd. 161,803 — — — — 176
POSCO JAPAN Co., Ltd. 1,436,159 20 26,256 621 — 44,829
POSCO-VIETNAM Co., Ltd. 212,883 — — — — 7
POSCO MEXICO S.A. DE C.V. 276,387 — — — — 1,749
POSCO Maharashtra Steel Private Limited 467,206 — — — — 65
POSCO (Suzhou) Automotive Processing Center Co., Ltd. 192,467 — — — — —
Others 932,048 10,073 262,828 25,270 240,687 118,665
12,667,107 100,463 2,417,985 529,689 629,452 409,170
Associates and joint ventures
POSCO PLANTEC Co., Ltd. 2,947 112 5,487 300,041 20,718 19,763
SNNC 6,734 712 554,151 — — 4
POSCO-SAMSUNG-Slovakia Processing Center 52,779 — — — — —
Roy Hill Holdings Pty Ltd — — 697,096 — — —
CSP — Compania Siderurgica do Pecem 7,384 — 159,501 — — —
Others 14,943 52,583 79,103 — — 3
84,787 53,407 1,495,338 300,041 20,718 19,770
￦
12,751,894 153,870 3,913,323 829,730 650,170 428,940
(*1)
Sales and others mainly consist of sales of steel
products to subsidiaries, associates and joint ventures.
(*2)
Purchases and others mainly consist of
subsidiaries’ purchases of construction services and
purchases of raw materials to manufacture steel products.
(*3)
Others (purchase) mainly consist of service fees
related to maintenance and repair of ERP System
3) For the year ended December 31, 2018
Sales and others (*1) Purchase and others (*2)
Sales Others Purchase of Purchase of Outsourced Others
(in millions of
Won)
Subsidiaries (*3)
POSCO ENGINEERING &amp; CONSTRUCTION CO., LTD. ￦ 7,827 97 — 322,924 47 36,428
POSCO COATED &amp; COLOR STEEL Co., Ltd. 476,105 2,725 — — 9,211 1,434
POSCO ICT (*4) 2,624 7,479 — 341,472 34,376 196,252
eNtoB Corporation 12 60 377,198 27,508 390 31,455
POSCO CHEMTECH 417,957 35,762 531,452 21,730 319,868 2,802
POSCO ENERGY CO., LTD. 206,638 1,445 — — — —
POSCO DAEWOO Corporation 5,835,226 42,888 690,345 — 57,624 4,318
POSCO Thainox Public Company Limited 299,450 5,335 10,115 — — 71
POSCO America Corporation 336,366 — — — — 2,486
POSCO Canada Ltd. — 2,155 300,982 — — —
POSCO Asia Co., Ltd. 1,857,665 253 536,280 650 2,449 6,524
Qingdao Pohang Stainless Steel Co., Ltd. 188,252 7 — — — 34
POSCO JAPAN Co., Ltd. 1,353,313 6 25,773 4,204 — 5,411
POSCO-VIETNAM Co., Ltd. 273,573 156 — — — 8
POSCO MEXICO S.A. DE C.V. 299,276 17 — — — 35
POSCO Maharashtra Steel Private Limited 563,618 584 — — — 156
POSCO (Suzhou) Automotive Processing Center Co., Ltd. 196,095 — 2,616 — — 5
Others (*5) 1,158,122 44,098 456,804 31,787 264,060 140,869
13,472,119 143,067 2,931,565 750,275 688,025 428,288
Associates and joint ventures (*3)
POSCO PLANTEC Co., Ltd. 10,904 240 3,166 215,023 24,192 10,257
SNNC 5,105 4,108 558,425 — — 80
POSCO-SAMSUNG-Slovakia Processing Center 61,981 — — — — —
Roy Hill Holdings Pty Ltd — — 810,196 — — —
Others 14,199 54,747 64,335 — — 6
92,189 59,095 1,436,122 215,023 24,192 10,343
￦
13,564,308 202,162 4,367,687 965,298 712,217 438,631
(*1)
Sales and others are mainly consist of sales of steel
products to subsidiaries, associates and joint ventures.
(*2)
Purchases and others are mainly consist of
subsidiaries’ purchases of construction services and
purchases of raw materials to manufacture steel products.
(*3)
As of December 31, 2018, the Company provided
guarantees to related parties (Note 38).
(*4)
Others (purchase) mainly consist of service fees
related to maintenance and repair of ERP System.
(*5)
During the year ended December 31, 2018, the
Company made loans of ￦</t>
  </si>
  <si>
    <t>Related Account Balances With Related Parties</t>
  </si>
  <si>
    <t>(b) The related account balances of significant transactions
between the controlling company and related companies as of
December 31, 2017 and 2018 are as follows:
1) December 31, 2017
Receivables Payables
Trade accounts and Others Total Trade accounts and Accounts Others Total
(in millions of
Won)
Subsidiaries
POSCO ENGINEERING &amp; CONSTRUCTION CO., LTD. ￦ 2 2,908 2,910 — 21,965 674 22,639
POSCO COATED &amp; COLOR STEEL Co., Ltd. 58,184 324 58,508 — 5 504 509
POSCO ICT 55 217 272 1,458 72,586 27,009 101,053
eNtoB Corporation — — — 12,252 31,899 20 44,171
POSCO CHEMTECH 61,810 3,589 65,399 51,774 20,313 17,568 89,655
POSCO ENERGY CO., LTD. 33,239 1,673 34,912 — — 1,425 1,425
POSCO DAEWOO Corporation 483,915 12,739 496,654 10,213 2,145 5,794 18,152
POSCO Thainox Public Company Limited 57,826 — 57,826 1,204 — — 1,204
POSCO America Corporation 5,365 — 5,365 — — — —
POSCO Asia Co., Ltd. 404,857 541 405,398 9,811 24 — 9,835
Qingdao Pohang Stainless Steel Co., Ltd. 31,693 — 31,693 — — — —
POSCO MEXICO S.A. DE C.V. 55,695 530 56,225 — — — —
POSCO Maharashtra Steel Private Limited 392,630 5,733 398,363 — — — —
Others 384,385 49,403 433,788 15,038 59,575 31,118 105,731
1,969,656 77,657 2,047,313 101,750 208,512 84,112 394,374
Associates and joint ventures
POSCO PLANTEC Co., Ltd. 1,946 9 1,955 3,842 15,723 — 19,565
SNNC 648 61 709 49,506 3 — 49,509
Others 8,350 904 9,254 824 — — 824
10,944 974 11,918 54,172 15,726 — 69,898
￦
1,980,600 78,631 2,059,231 155,922 224,238 84,112 464,272
2) December 31, 2018
Receivables Payables
Trade accounts and Others Total Trade accounts and Accounts Others Total
(in millions of
Won)
Subsidiaries
POSCO ENGINEERING &amp; CONSTRUCTION CO., LTD. ￦ 57 5,181 5,238 — 52,775 438 53,213
POSCO COATED &amp; COLOR STEEL Co., Ltd. 55,598 317 55,915 — 25 1,194 1,219
POSCO ICT — 229 229 1,572 112,960 8,717 123,249
eNtoB Corporation — — — 10,860 22,072 11 32,943
POSCO CHEMTECH 40,258 3,883 44,141 19,911 58,725 19,012 97,648
POSCO ENERGY CO., LTD. 22,163 1,700 23,863 — — 1,425 1,425
POSCO DAEWOO Corporation 437,554 1,056 438,610 161 1,881 5,304 7,346
POSCO Thainox Public Company Limited 71,189 — 71,189 467 71 — 538
POSCO America Corporation 14,338 — 14,338 — 221 — 221
POSCO Asia Co., Ltd. 480,205 1,047 481,252 7,839 — — 7,839
Qingdao Pohang Stainless Steel Co., Ltd. 52,037 — 52,037 — — — —
POSCO MEXICO S.A. DE C.V. 101,179 218 101,397 — — — —
POSCO Maharashtra Steel Private Limited 390,413 1,428 391,841 — — — —
Others 379,950 54,407 434,357 33,183 36,591 85,745 155,519
2,044,941 69,466 2,114,407 73,993 285,321 121,846 481,160
Associates and joint ventures
POSCO PLANTEC Co., Ltd. 249 10 259 3,275 34,803 — 38,078
SNNC 541 61 602 22,188 — — 22,188
Roy Hill Holdings Pty Ltd — — — 22,997 — — 22,997
Others 918 910 1,828 217 76 — 293
1,708 981 2,689 48,677 34,879 — 83,556
￦
2,046,649 70,447 2,117,096 122,670 320,200 121,846 564,716</t>
  </si>
  <si>
    <t>Company, excluding the controlling company [member]</t>
  </si>
  <si>
    <t>(c) Significant transactions between the Company, excluding the
controlling company, and related companies for the years ended
December 31, 2016, 2017 and 2018 were as follows:
1) December 31, 2016
Sales and others Purchase and others
Sales Others Purchase of Others
(in millions of
Won)
Associates and joint ventures
SeAH Changwon integrated Special Steel ￦ 16,294 — 22,029 —
POSCO PLANTEC Co., Ltd. 21,659 5 3,335 5,912
New Songdo International City Development, LLC 226,042 — — 14
SNNC 29,330 — 21,479 9,494
Posco e&amp;c Songdo International Building 4,245 — — 16,219
Chun-cheon Energy Co., Ltd 288,307 — — —
Noeul Green Energy 107,268 — — —
Incheon-Gimpo Expressway Co., Ltd. 102,183 — — —
VSC POSCO Steel Corporation 43,650 47 479 —
USS-POSCO 287,072 — 1,195 —
CSP — Compania Siderurgica do Pecem 157,814 — — —
Zhongyue POSCO (Qinhuangdao) Tinplate Industrial Co., Ltd 61,844 — 57,179 —
LLP POSUK Titanium — — 14,575 —
BX STEEL POSCO Cold Rolled Sheet Co., Ltd. — — 24,365 —
POS-SEAH 15,759 — — —
PT. Batutua Tembaga Raya — — 13,079 —
POSCO SeAH Steel Wire (Nantong) Co., Ltd. 31,711 — 65 —
Zhangjiagang Pohang Refractories Co., Ltd. 250 14 364 2,472
Sebang Steel — — 26,276 —
SHANGHAI WAIGAOQIAO FREE TRADE ZONE LANSHENG DAEWOO IN’L
TRADING CO., LTD. 157,886 — 3,535 —
DMSA/AMSA — — 72,582 —
South-East Asia Gas Pipeline Company Ltd. — 87,973 — —
Others 195,139 11,184 16,664 1,801
￦
1,746,453 99,223 277,201 35,912
2) December 31, 2017
Sales and others
Purchase and others
Sales Others Purchase of Others
(in millions of
Won)
Associates and joint ventures
POSCO PLANTEC Co., Ltd. ￦ 19,513 — 98 8,113
New Songdo International City Development, LLC 223,567 13,207 — 49
SNNC 26,288 — 3,578 17,985
Chun-cheon Energy Co., Ltd 42,147 — — —
Noeul Green Energy 11,863 — — 2,178
VSC POSCO Steel Corporation 19,404 — 188 —
USS-POSCO 26,899 107 2,222 —
CSP — Compania Siderurgica do Pecem 241,299 — 101,018 21,154
Zhongyue POSCO (Qinhuangdao) Tinplate Industrial Co., Ltd 38,484 — 47,241 —
LLP POSUK Titanium — — 3,972 —
BX STEEL POSCO Cold Rolled Sheet Co., Ltd. 4 — 20,145 —
POS-SEAH 20,004 — — —
PT. Batutua Tembaga Raya — — 21,024 —
POSCO SeAH Steel Wire (Nantong) Co., Ltd. 34,088 — 192 —
Zhangjiagang Pohang Refractories Co., Ltd. — — 87 1,632
Sebang Steel 441 — 23,778 —
SHANGHAI WAIGAOQIAO FREE TRADE ZONE LANSHENG DAEWOO IN’L
TRADING CO., LTD. 43,764 — — —
DMSA/AMSA — 99 47,092 —
South-East Asia Gas Pipeline Company Ltd. — 62,423 — —
Others 272,107 43,126 19,520 19,483
￦
1,019,872 118,962 290,155 70,594
3) December 31, 2018
Sales and others
Purchase and others
Sales Others Purchase of Others
(in millions of
Won)
Associates and joint ventures
POSCO PLANTEC Co., Ltd. ￦ 19,394 — 83 24,103
New Songdo International City Development, LLC 30,997 53,316 — 97
SNNC 66,075 128 2,395 71,421
Chun-cheon Energy Co., Ltd 25,693 — — —
Noeul Green Energy 6,444 — — 587
VSC POSCO Steel Corporation 12,504 — 2,314 —
USS-POSCO — — 2,595 —
CSP — Compania Siderurgica do Pecem 239,922 9,678 346,602 26,324
Zhongyue POSCO (Qinhuangdao) Tinplate Industrial Co., Ltd 46,538 — 62,851 —
LLP POSUK Titanium — — 944 —
BX STEEL POSCO Cold Rolled Sheet Co., Ltd. — — 10,572 —
POS-SEAH 12,244 — — —
PT. Batutua Tembaga Raya — 168 15,663 —
POSCO SeAH Steel Wire (Nantong) Co., Ltd. 30,417 — 249 —
Sebang Steel — — 13,571 —
DMSA/AMSA — — 46,293 —
South-East Asia Gas Pipeline Company Ltd. — 50,789 — —
Others 359,124 62,375 19,192 50,918
￦
849,352 176,454 523,324 173,450</t>
  </si>
  <si>
    <t>(d) The related account balances of significant transactions
between the Company, excluding the controlling company, and related
companies as of December 31, 2017 and December 31, 2018
are as follows:
1) December 31, 2017
Receivables (*1) Payables
Trade accounts and Loan Others Total Trade accounts and Others Total
(in millions of
Won)
Associates and joint ventures
POSCO PLANTEC Co., Ltd. ￦ 2,287 — 5 2,292 3,442 5,595 9,037
New Songdo International City Development, LLC 484,038 282,775 1,696 768,509 — 7,146 7,146
Chun-cheon Energy Co., Ltd — — 21 21 — 9,617 9,617
Nickel Mining Company SAS — 59,668 118 59,786 — — —
CSP — Compania Siderurgica do Pecem 380,180 — 13,443 393,623 — 29,700 29,700
Zhongyue POSCO (Qinhuangdao) Tinplate Industrial Co., Ltd 2,108 5,357 6 7,471 2,449 — 2,449
PT. Batutua Tembaga Raya 24 29,048 — 29,072 — — —
POSCO SeAH Steel Wire (Nantong) Co., Ltd. 8,067 5,357 32 13,456 107 — 107
DMSA/AMSA — 69,713 4,443 74,156 — — —
South-East Asia Gas Pipeline Company Ltd. — 229,880 — 229,880 — — —
Others 135,128 134,506 6,889 276,523 1,873 2,531 4,404
￦ 1,011,832 816,304 26,653 1,854,789 7,871 54,589 62,460
(*1)
As of December 31, 2017, the Company recognizes
bad-debt ￦
2) December 31, 2018
Receivables (*1) Payables
Trade accounts and Loan Others Total Trade accounts and Others Total
(in millions of
Won)
Associates and joint ventures
POSCO PLANTEC Co., Ltd. ￦ 3,593 — 6 3,599 6,160 217 6,377
New Songdo International City Development, LLC 233,157 — — 233,157 — — —
Chun-cheon Energy Co., Ltd — — — — — 1,758 1,758
POSPower Co., Ltd 13,703 — — 13,703 — 66,856 66,856
Nickel Mining Company SAS — 59,664 118 59,782 — — —
CSP — Compania Siderurgica do Pecem 364,190 — 9,669 373,859 62,578 — 62,578
Zhongyue POSCO (Qinhuangdao) Tinplate Industrial Co., Ltd 10,836 — — 10,836 2,101 — 2,101
PT. Batutua Tembaga Raya — 35,100 171 35,271 — — —
POSCO SeAH Steel Wire (Nantong) Co., Ltd. 6,274 3,354 27 9,655 66 — 66
DMSA/AMSA — 64,297 — 64,297 — — —
South-East Asia Gas Pipeline Company Ltd. — 191,107 — 191,107 — — —
Others 75,382 136,117 13,071 224,570 7,768 5,363 13,131
￦ 707,135 489,639 23,062 1,219,836 78,673 74,194 152,867
(*1)
As of December 31, 2018, the Company recognizes
bad-debt ￦</t>
  </si>
  <si>
    <t>Commitments and Contingencies (Tables)</t>
  </si>
  <si>
    <t>Contingent liabilities on outstanding guarantees [member]</t>
  </si>
  <si>
    <t>Summary of Contingent Liabilities</t>
  </si>
  <si>
    <t>Contingent liabilities on outstanding guarantees and others
provided by the Company as of December 31, 2018 are as
follows.
Guarantee limit Guarantee amount
Guarantor
Guarantee beneficiary
Financial institution
Foreign currency Won Foreign Won
(in millions of
Won)
[The Company]
POSCO POSCO Asia Co., Ltd. BOC and others USD 100,000,000 111,810 100,000,000 111,810
POSCO ASSAN TST STEEL INDUSTRY SMBC and others USD 146,527,500 163,832 131,874,750 147,449
POSCO COATED STEEL (THAILAND) CO., LTD. The Great &amp; CO Co., Ltd. (SPC) THB 5,501,000,000 188,959 5,501,000,000 188,959
POSCO Maharashtra Steel Private Limited Export-Import Bank of Korea and others USD 506,853,000 566,712 168,397,800 188,285
POSCO MEXICO S.A. DE C.V. BOA and others USD 160,000,000 178,896 160,000,000 178,896
POSCO SS VINA Co., Ltd. Export-Import Bank of Korea and others USD 354,351,050 396,200 274,570,077 306,996
POSCO-VIETNAM Co., Ltd. SMBC and others USD 156,000,000 174,424 156,000,000 174,424
PT. KRAKATAU POSCO Export-Import Bank of Korea and others USD 1,350,300,000 1,509,770 1,097,236,405 1,226,821
POSCO DAEWOO Corporation Daewoo Global Development. Pte., Ltd Export-Import Bank of Korea and others USD 196,017,000 219,167 196,017,000 219,167
Daewoo Power PNG Ltd. Export-Import Bank of Korea USD 47,600,000 53,222 47,600,000 53,222
POSCO ASSAN TST STEEL INDUSTRY ING and others USD 14,652,750 16,383 14,652,750 16,383
POSCO DAEWOO INDIA PVT., LTD. Shinhan Bank and others USD 149,400,000 167,044 77,990,903 87,203
PT. Bio Inti Agrindo Export-Import Bank of Korea and others USD 125,125,000 139,902 125,125,000 139,902
KEB Hana Bank IDR 150,000,000,000 11,520 150,000,000,000 11,520
Golden Lace DAEWOO Company Limited Shinhan Bank USD 9,000,000 10,063 6,000,000 6,708
POSCO DAEWOO CHINA CO., LTD Mizuho USD 8,000,000 8,945 7,290,000 8,151
Songdo Posco family Housing SHINYOUNG SECURITIES CO., LTD. KRW 10,000 10,000 — —
POSCO ENGINEERING &amp; CONSTRUCTION CO., LTD. POSCO E&amp;C Vietnam Co., Ltd. Export-Import Bank of Korea and others USD 47,000,000 52,551 47,000,000 52,551
HONG KONG POSCO E&amp;C (CHINA) INVESTMENT Co.,
Ltd. Woori bank and others USD 148,000,000 165,479 142,000,000 158,770
POSCO Engineering and Construction India Private
Limited Woori bank USD 2,100,000 2,348 2,100,000 2,348
KEB Hana Bank INR 104,000,000 1,663 9,000,000 144
PT. POSCO E&amp;C INDONESIA POSCO Asia Co., Ltd. and others USD 10,900,000 12,187 10,900,000 12,187
Daewoo Global Development. Pte., Ltd SMBC and others USD 163,633,000 182,958 163,633,000 182,958
Songdo Posco family Housing SHINYOUNG SECURITIES CO., LTD. KRW 10,000 10,000 — —
POSCO ICT PT.POSCO ICT INDONESIA POSCO Asia Co., Ltd. USD 1,500,000 1,677 1,500,000 1,677
POSCO CHEMTECH PT.Krakatau Posco Chemtech Calcination POSCO Asia Co., Ltd. USD 15,200,000 16,995 14,400,000 16,101
POSCO COATED &amp; COLOR STEEL Co., Ltd. Myanmar POSCO C&amp;C Company, Limited. POSCO Asia Co., Ltd. USD 13,986,947 15,639 13,986,947 15,639
POSCO ENERGY CO., LTD. PT. KRAKATAU POSCO ENERGY Export-Import Bank of Korea and others USD 193,900,000 216,800 121,231,918 135,549
POSCO Asia Co., Ltd. POSCO SINGAPORE LNG TRADING PTE. LTD. SMBC USD 40,000,000 44,724 40,000,000 44,724
[Associates and joint ventures]
POSCO CSP — Compania Siderurgica do
Pecem Export-Import Bank of Korea and others USD 420,000,000 469,602 392,956,955 439,365
BNDES BRL 464,060,000 133,686 462,554,370 133,253
LLP POSUK Titanium SMBC USD 15,000,000 16,772 15,000,000 16,772
Nickel Mining Company SAS SMBC EUR 46,000,000 58,841 46,000,000 58,841
POSCO DAEWOO Corporation GLOBAL KOMSCO Daewoo LLC ICBC USD 8,225,000 9,196 8,225,000 9,196
POSCO ENGINEERING &amp; CONSTRUCTION CO., LTD. New Songdo International City Development,
LLC Others KRW 440,000 440,000 432,000 432,000
UITrans LRT Co., Ltd. Kookmin Bank and others KRW 20,740 20,740 3,766 3,766
Chun-cheon Energy Co., Ltd Kookmin Bank and others KRW 11,600 11,600 941 941
Pohang E&amp;E Co., Ltd Heungkuk Life Insurance Co., Ltd. KRW 6,500 6,500 — —
JB CLARK HILLS Korea Investment &amp; Securities Co.,
Ltd. KRW 40,000 40,000 30,000 30,000
POSCO ICT Incheon-Gimpo Expressway Co, Ltd. KDB Bank KRW 100,000 100,000 100,000 100,000
UITrans LRT Co., Ltd. Kookmin Bank KRW 76,000 76,000 76,000 76,000
POSCO CHEMTECH KRAKATAU POS-CHEM DONG-SUH KEB Hana Bank USD 1,140,000 1,274 791,667 885
POSCO(Suzhou) Automotive Processing Center Co., Ltd. POS-InfraAuto KDB Bank USD 780,000 872 780,000 872
[Others]
POSCO DAEWOO Corporation Ambatovy Project Investments Ltd. and others Export-Import Bank of Korea USD 87,272,727 97,580 12,030,434 13,451
POSCO ENGINEERING &amp; CONSTRUCTION CO., LTD. Ecocity CO., LTD and others Others KRW 1,524,314 1,524,314 545,893 545,893
POSCO ICT SMS Energy and others KEB Hana Bank and others KRW 78,791 78,791 60,519 60,519
Hyochun CO., LTD KYOBO SECURITIES CO., LTD. KRW 39,575 39,575 39,575 39,575
BTL Enterprise and others Kyobo Life Insurance Co., Ltd and others KRW 1,165,352 1,165,352 1,165,352 1,165,352
POSCO AUSTRALIA PTY LTD Department of Trade and Investment (NSW
Government) and others Woori bank and others AUD 26,147,711 20,599 26,147,711 20,599
USD 4,492,463,974 5,023,024 3,549,290,606 3,968,462
KRW 3,522,872 3,522,872 2,454,046 2,454,046
IDR 150,000,000,000 11,520 150,000,000,000 11,520
INR 104,000,000 1,663 9,000,000 144
THB 5,501,000,000 188,959 5,501,000,000 188,959
EUR 46,000,000 58,841 46,000,000 58,841
AUD 26,147,711 20,599 26,147,711 20,599
BRL 464,060,000 133,686 462,554,370 133,253</t>
  </si>
  <si>
    <t>Litigations in progress [member]</t>
  </si>
  <si>
    <t>As of December 31, 2018, litigations in progress that POSCO
and certain subsidiaries are defendants in legal actions arising
from the normal course of business are as follows:
Company Legal
Claim amount Won
Description
(in millions of
Won, in thousands of foreign currencies)
POSCO 27 KRW 75,218 75,218 Lawsuit on claim for employee right and
others (*1)
POSCO DAEWOO Corporation 1 CAD 79,000 64,808 Lawsuit on claim for damages
3 INR 4,518,694 72,254 Lawsuit on claim for payment on guarantees and
others (*1)
10 KRW 20,049 20,049 Litigation for confirmation of deposit bond and
others
5 USD 28,763 32,160 Lawsuit on claim for damages and others
1 PKR 124,775 1,003 Lawsuit on claim for damages
POSCO ENGINEERING &amp; CONSTRUCTION., LTD. 120 KRW 442,812 442,812 Lawsuit on claim for damages and
others (*1)
POSCO ICT 1 BRL 10,182 2,933 Lawsuit on revocation of claim for damage
11 KRW 6,452 6,452 Lawsuit on claim for damages and others
1 USD 1,881 2,103 Lawsuit on claim for damages
POSCO A&amp;C 8 KRW 2,752 2,752 Lawsuit on claim for payment on construction and
others
POSCO ENERGY CO., LTD. 3 KRW 3,039 3,039 Lawsuit on claim for damages and others
POSCO E&amp;C CHINA CO., LTD. 3 CNY 44,446 7,234 Lawsuit over contract dispute and others
POSCO COATED &amp; COLOR STEEL Co., Ltd. 1 KRW 1,400 1,400 Lawsuit on claim for payment
POSCO ENGINEERING 2 THB 509,191 17,491 Lawsuit on claim for payment on construction
and others
PT. KRAKATAU POSCO 1 IDR 211,407,872 16,236 Lawsuit on claim for payment on
construction
POSCO E&amp;C Vietnam Co., Ltd. 1 USD 3,894 4,354 Lawsuit on claim for payment on
construction
POSCO-China Qingdao 2 CNY 6,774 1,103 Lawsuit over contract dispute and others
POSCO-Malaysia SDN. BHD. 1 MYR — — Lawsuit on claim for infringement of right
Pos-Sea 1 USD 12,051 13,474 Lawsuit over contract dispute
POSCO INDIA HOLDINGS PRIVATE 1 INR 220,000 3,518 Lawsuit over contract dispute
POSCO TNPC Otomotiv Celik 8 TRY 102 22 Lawsuit over industrial accidents and
others
POSCO India Steel Distribution Center Private Ltd. 1 INR 223,795 3,578 Lawsuit on claim for tax restitution
POSCO(Dalian) 1 CNY 4,240 690 Lawsuit over contract dispute
Brazil Sao Paulo Steel 3 BRL 4,671 1,346 Lawsuit on claim for labor and others
POSCO ENGINEERING &amp; 148 BRL 156,011 44,944 Lawsuit on claim for payment on construction
and others
POSCO ASSAN TST STEEL INDUSTRY 1 TRY 4,870 1,027 Lawsuit on compensation
HONG KONG POSCO E&amp;C 1 KRW 3,305 3,305 Lawsuit on claim for payment
(*1)
The Company made a reliable estimate in 122 lawsuits
by considering the possibility and amount of outflow of resources
and recognized ￦</t>
  </si>
  <si>
    <t>Additional Information of Cash Flow Statements (Tables)</t>
  </si>
  <si>
    <t>Changes in Operating Assets and Liabilities</t>
  </si>
  <si>
    <t>(a) Changes in operating assets and liabilities for the years ended
December 31, 2016, 2017 and 2018 were as follows:
IFRS
2016 2017 2018
(in millions of
Won)
Trade accounts and notes receivable ￦ 63,075 17,806
Other receivables 191,591 113,740 (20,786 )
Inventories (889,998 ) (1,435,170 ) (1,451,009 )
Other current assets (287,377 ) 110,688 1,118
Other non-current 33,584 12,455 5,974
Trade accounts and notes payable 769,337 (607,999 ) 379,742
Other payables (179,174 ) (26,922 ) (111,893 )
Other current liabilities 2,490 338,273 (199,981 )
Provisions (124,884 ) (145,763 ) (116,790 )
Payments of severance benefits (278,278 ) (185,220 ) (189,165 )
Plan assets (138,854 ) 3,815 (245,214 )
Other non-current 223,574 (82,605 ) (175,528 )
￦ (1,841,633 ) (2,105,726 )</t>
  </si>
  <si>
    <t>Changes in Liabilities Arising from Financial Activities</t>
  </si>
  <si>
    <t>(b) Changes in liabilities arising from financial activities for
the year ended December 31, 2017 and 2018 were as follows:
1) December 31, 2017
Liabilities Derivatives that hedge
Short-term Long-term Dividend Finance
(in millions of
Won)
Beginning ￦ 14,725,271 7,770 114,409 (52,373 )
Changes from financing cash flows 558,083 (1,410,033 ) (931,232 ) (10,536 ) —
Changes arising from obtaining or losing control of subsidiaries or
other business (12,469 ) 3,299 — — —
The effect of changes in foreign exchange rates (350,523 ) (435,170 ) — (10,855 ) —
Changes in fair values — — — — 171,693
Other changes:
Decrease in retained earnings — — 863,579 — —
Decrease in non-controlling — — 67,096 — —
Amortization of discount on debentures issued — 5,472 — — —
Ending ￦ 12,888,839 7,213 93,018 119,320
2) December 31, 2018
Liabilities Derivatives
Short-term Long-term Dividend Finance
(in millions of
Won)
Beginning ￦ 12,888,839 7,213 93,018 119,320
Changes from financing cash flows (854,554 ) (373,862 ) (770,099 ) (14,955 ) (17,237 )
Changes arising from obtaining or losing (342 ) — — — —
The effect of changes in foreign exchange rates 167,858 200,308 (5,573 ) (7,766 ) —
Changes in fair values — — — — (58,666 )
Other changes: —
Decrease in retained earnings — — 704,444 — —
Decrease in non-controlling — — 72,688 — —
Amortization of discount on debentures issued — 6,205 — — —
Increase in finance lease assets — — — 24,457 —
Ending ￦ 12,721,490 8,673 94,754 43,417</t>
  </si>
  <si>
    <t>Operating Segments and Geographic Information (Tables)</t>
  </si>
  <si>
    <t>Information about Reportable Segments</t>
  </si>
  <si>
    <t xml:space="preserve">(b) Information about reportable segments as of and for the years
ended December 31, 2016, 2017 and 2018 were as follows:
1) As of and for the year ended December 31, 2016
Steel Trading Construction Others Total
(in millions of
Won)
External revenues ￦
26,844,154 16,774,078 6,768,348 2,696,933 53,083,513
Internal revenues 16,062,016 9,646,026 713,703 2,379,945 28,801,690
Including inter segment revenue 8,992,783 5,296,847 557,526 2,285,128 17,132,284
Total revenues 42,906,170 26,420,104 7,482,051 5,076,878 81,885,203
Interest income 126,210 40,424 65,256 13,564 245,454
Interest expenses (459,345 ) (70,841 ) (102,292 ) (126,523 ) (759,001 )
Depreciation and amortization (2,788,535 ) (165,863 ) (57,719 ) (264,299 ) (3,276,416 )
Impairment loss on property, plant and equipment and others (99,165 ) (45,995 ) (9,426 ) (88,696 ) (243,282 )
Impairment loss on available-for-sale (225,225 ) (28,988 ) (35,331 ) (24,902 ) (314,446 )
Share of profit or loss of
investment in associates and joint ventures (211,084 ) (53,586 ) (283,833 ) (6,369 ) (554,872 )
Income tax expense (495,874 ) (18,629 ) 107,520 (56,026 ) (463,009 )
Segment profit (loss) 1,511,383 53,244 (1,403,712 ) (25,889 ) 135,026
Segment assets 69,914,939 13,580,179 9,501,046 8,529,600 101,525,764
Investment in subsidiaries, associates and joint ventures 16,109,360 1,100,973 795,445 1,200,295 19,206,073
Acquisition of non-current 2,334,842 249,597 25,533 191,715 2,801,687
Segment liabilities 20,292,764 10,134,170 6,780,380 4,709,689 41,917,003
2) As of and for the year ended December 31, 2017
Steel Trading Construction Others Total
(in millions of
Won)
External revenues ￦
30,230,368 20,802,207 6,886,606 2,735,919 60,655,100
Internal revenues 17,381,010 14,075,996 398,924 2,548,674 34,404,604
Including inter segment revenue 12,004,614 8,043,643 329,215 2,446,029 22,823,501
Total revenues 47,611,378 34,878,203 7,285,530 5,284,593 95,059,704
Interest income 128,827 32,799 100,922 17,940 280,488
Interest expenses (422,357 ) (121,967 ) (112,983 ) (100,656 ) (757,963 )
Depreciation and amortization (2,856,133 ) (206,490 ) (42,123 ) (255,620 ) (3,360,366 )
Impairment loss on property, plant and equipment and others (149,840 ) (140,839 ) (37,476 ) (8,564 ) (336,719 )
Impairment loss on available-for-sale (95,261 ) — (18,637 ) (13,421 ) (127,319 )
Share of profit or loss of investment in associates and joint
ventures 8,352 — (8,555 ) (1,518 ) (1,721 )
Income tax expense (977,853 ) (109,710 ) (109,961 ) (77,172 ) (1,274,696 )
Segment profit 2,790,855 112,661 24,545 232,700 3,160,761
Segment assets 70,017,816 14,139,098 8,609,753 8,776,090 101,542,757
Investment in subsidiaries, associates and joint ventures 16,116,654 1,134,798 668,392 1,193,895 19,113,739
Acquisition of non-current 2,033,184 286,185 99,190 251,665 2,670,224
Segment liabilities 19,057,249 10,386,294 5,744,693 4,620,902 39,809,138
3) As of and for the year ended December 31, 2018
Steel Trading Construction Others Total
(in millions of
Won)
External revenues ￦ 32,358,009 22,407,717 6,769,410 3,442,641 64,977,777
Internal revenues 18,063,213 15,911,138 551,324 2,755,176 37,280,851
Including inter segment revenue 12,496,287 8,743,666 465,057 2,639,561 24,344,571
Total revenues 50,421,222 38,318,855 7,320,734 6,197,817 102,258,628
Interest income 199,016 36,437 115,019 23,454 373,926
Interest expenses (468,681 ) (189,165 ) (111,101 ) (94,613 ) (863,560 )
Depreciation and amortization (2,812,666 ) (210,493 ) (36,840 ) (265,416 ) (3,325,415 )
Impairment loss on property, plant and equipment and others (1,057,474 ) (86,085 ) (82,521 ) (117,280 ) (1,343,360 )
Share of profit or loss of investment in associates and joint
ventures (733,879 ) (160,085 ) (155,371 ) — (1,049,335 )
Income tax expense (1,307,292 ) (52,914 ) (238,441 ) (65,611 ) (1,664,258 )
Segment profit 1,268,313 49,264 234 13,608 1,331,419
Segment assets 70,976,493 15,550,854 7,333,221 8,017,433 101,878,001
Investment in subsidiaries, associates and joint ventures 16,099,692 1,379,045 511,230 932,107 18,922,074
Acquisition of non-current 2,239,467 132,017 49,095 232,281 2,652,860
Segment liabilities 20,289,037 11,454,079 4,386,852 4,134,352 40,264,320 </t>
  </si>
  <si>
    <t>Reconciliation of Segment Revenues, Profit or Loss, Assets and Liabilities and Other Significant Items</t>
  </si>
  <si>
    <t>(c) Reconciliations of total segment revenues, profit or loss,
assets and liabilities, and other significant items to their
respective consolidated financial statement line items are as
follows:
1) Revenues
2016 2017 2018
(in millions of
Won)
Total revenue for reportable segments ￦ 81,885,203 95,059,704 102,258,628
Elimination of inter-segment revenue (28,801,690 ) (34,404,604 ) (37,280,851 )
Basis difference (*2) (143,742 ) (468,233 ) 176,859
￦ 52,939,771 60,186,867 65,154,636
2) Profit
2016 2017 2018
(in millions of
Won)
Total profit (loss) for reportable segments ￦ 135,026 3,160,761 1,331,419
Goodwill and corporate FV adjustments (123,110 ) (84,370 ) (77,756 )
Elimination of inter-segment profits 1,036,253 (102,922 ) 638,401
Income tax expense 384,685 1,206,223 1,670,757
Basis difference (*2) (21,245 ) (84,641 ) 53,195
Profit before income tax expense ￦ 1,411,609 4,095,051 3,616,016
3) Assets
2017 2018
(in millions of
Won)
Total assets for reportable segments (*1) ￦ 101,542,757 101,878,001
Equity-accounted investees (15,555,972 ) (15,272,243 )
Goodwill and corporate FV adjustments 3,368,333 2,722,115
Elimination of inter-segment assets (10,330,159 ) (11,079,608 )
Basis difference (*2) 760,670 528,726
￦ 79,785,629 78,776,991
(*1)
As segment assets and liabilities are determined based
on separate financial statements, for subsidiaries which are in a
different segment from that of its immediate parent company, their
carrying amount in separate financial statements is eliminated upon
consolidation. In addition, adjustments are made to adjust the
amount of investment in associates and joint ventures from the
amount reflected in segment assets to that determined using equity
method in consolidated financial statements.
4) Liabilities
2017 2018
(in millions of
Won)
Total liabilities for reportable segments ￦ 39,809,138 40,264,320
Corporate FV adjustments 483,693 321,320
Elimination of inter-segment liabilities (8,731,880 ) (9,096,926 )
Basis difference (*2) 897,953 615,663
￦
32,458,904 32,104,377
5) Other significant items
a) December 31, 2016
Total Corporate FV Elimination of inter-segment Basis (*2) Consolidated
(in millions of
Won)
Interest income ￦ 245,454 — (62,979 ) — 182,475
Interest expenses (759,001 ) (807 ) 101,082 — (658,726 )
Depreciation and amortization (3,276,416 ) (104,949 ) 167,518 — (3,213,847 )
Share of profit or loss of investment in associates (554,872 ) (38,732 ) 504,927 — (88,677 )
Income tax expense (463,009 ) 21,945 56,379 5,141 (379,544 )
Impairment loss on property, plant and equipment and others (243,282 ) — (125,657 ) — (368,939 )
Impairment loss on available-for-sale (314,446 ) — 66,042 — (248,404 )
￦ (5,365,572 ) (122,543 ) 707,312 5,141 (4,775,662 )
b) December 31, 2017
Total Corporate FV Elimination of inter-segment Basis (*2) Consolidated
(in millions of
Won)
Interest income ￦ 280,488 — (68,037 ) — 212,451
Interest expenses (757,963 ) 1,304 103,544 — (653,115 )
Depreciation and amortization (3,360,366 ) (106,195 ) 169,141 — (3,297,420 )
Share of profit or loss of investment in associates (1,721 ) — 12,261 — 10,540
Income tax expense (1,274,696 ) 21,270 47,203 20,483 (1,185,740 )
Impairment loss on property, plant and equipment and others (336,719 ) (867 ) 34,619 — (302,967 )
Impairment loss on available-for-sale (127,319 ) — 4,105 — (123,214 )
￦ (5,578,296 ) (84,488 ) 302,836 20,483 (5,339,465 )
c) December 31, 2018
Total Corporate FV Elimination of inter-segment Basis (*2) Consolidated
(in millions of
Won)
Interest income ￦ 373,926 — (36,668 ) — 337,258
Interest expenses (863,560 ) 1,035 121,229 — (741,296 )
Depreciation and amortization (3,325,415 ) (103,932 ) 161,718 — (3,267,629 )
Share of profit or loss of investment in associates (1,049,335 ) — 1,161,970 — 112,635
Income tax expense (1,664,258 ) 25,921 (32,420 ) (12,873 ) (1,683,630 )
Impairment loss on property, plant and equipment and others (1,343,360 ) (779 ) (107,258 ) — (1,451,397 )
￦ (7,872,002 ) (77,755 ) 1,268,571 (12,873 ) (6,694,059 )
(*2)
Basis difference is related to the difference in
recognizing revenue and expenses in connection with development and
sale of certain residential real estate between the report reviewed
by the CEO and the consolidated financial statements.</t>
  </si>
  <si>
    <t>Revenue and Non-current Assets by Geographic Area</t>
  </si>
  <si>
    <t>(d) Revenue by geographic area for the years ended
December 31, 2016, 2017 and 2018 was as follows:
2016 2017 2018
(in millions of
Won)
Domestic ￦ 34,883,941 38,882,220 41,671,930
Japan 1,892,022 2,200,405 2,084,061
China 5,908,046 6,731,214 6,945,266
Indonesia 908,361 1,266,572 1,592,046
Asia-other 4,741,482 6,483,981 7,312,486
North America 1,899,291 1,725,120 1,834,534
Others 2,850,370 3,365,588 3,537,454
53,083,513 60,655,100 64,977,777
Basis difference (143,742 ) (468,233 ) 176,859
￦ 52,939,771 60,186,867 65,154,636
In presenting information on the basis of geography, segment
revenue is based on the geographical location of customers.
(e) Non-current
2017 2018
(in millions of
Won)
Domestic ￦ 30,790,462 28,298,293
Japan 162,328 146,490
China 1,284,561 1,185,828
Indonesia 2,750,084 2,711,032
Asia-other 2,516,715 2,356,904
North America 277,249 173,914
Others 1,119,319 1,245,252
￦ 38,900,718 36,117,713</t>
  </si>
  <si>
    <t>General Information - Additional Information (Detail) ₩ in Millions</t>
  </si>
  <si>
    <t>Dec. 31, 2018KRW (₩)EntitySteel_PlantOffice</t>
  </si>
  <si>
    <t>Dec. 31, 2017KRW (₩)</t>
  </si>
  <si>
    <t>Dec. 31, 2016KRW (₩)</t>
  </si>
  <si>
    <t>Disclosure of general information [Line Items]</t>
  </si>
  <si>
    <t>Number of associates and joint ventures | Entity</t>
  </si>
  <si>
    <t>Number of operational steel plants | Steel_Plant</t>
  </si>
  <si>
    <t>Increase in ownership interests in subsidiaries</t>
  </si>
  <si>
    <t>Dividends paid by subsidiaries</t>
  </si>
  <si>
    <t>POSCO DAEWOO Corporation POSMATE and others [member]</t>
  </si>
  <si>
    <t>POSCO Gulf SFC LLC and others [member]</t>
  </si>
  <si>
    <t>Domestic [member]</t>
  </si>
  <si>
    <t>Number of subsidiaries | Entity</t>
  </si>
  <si>
    <t>Foreign [member]</t>
  </si>
  <si>
    <t>Number of operational offices | Office</t>
  </si>
  <si>
    <t>Korea [member]</t>
  </si>
  <si>
    <t>General Information - POSCO's Shareholders (Detail) - shares</t>
  </si>
  <si>
    <t>Disclosure of details of shareholders [line items]</t>
  </si>
  <si>
    <t>Number of shares</t>
  </si>
  <si>
    <t>Ownership (%)</t>
  </si>
  <si>
    <t>100.00%</t>
  </si>
  <si>
    <t>National Pension Service [member]</t>
  </si>
  <si>
    <t>10.72%</t>
  </si>
  <si>
    <t>Black rock fund advisors [member]</t>
  </si>
  <si>
    <t>5.22%</t>
  </si>
  <si>
    <t>Nippon Steel &amp; Sumitomo Metal Corporation [member]</t>
  </si>
  <si>
    <t>3.32%</t>
  </si>
  <si>
    <t>GIC private limited [member]</t>
  </si>
  <si>
    <t>2.31%</t>
  </si>
  <si>
    <t>KB Financial Group Inc. and subsidiaries [member]</t>
  </si>
  <si>
    <t>2.30%</t>
  </si>
  <si>
    <t>Other [member]</t>
  </si>
  <si>
    <t>76.13%</t>
  </si>
  <si>
    <t>General Information - POSCO's Shareholders (Parenthetical) (Detail) - ₩ / shares</t>
  </si>
  <si>
    <t>Disclosure of Details of Shareholders [abstract]</t>
  </si>
  <si>
    <t>Number of shares represented by ADRs</t>
  </si>
  <si>
    <t>Common share par value</t>
  </si>
  <si>
    <t>General Information - Details of Consolidated Subsidiaries (Detail)</t>
  </si>
  <si>
    <t>Daewoo Amara Company Limited [member]</t>
  </si>
  <si>
    <t>Disclosure of subsidiaries [line items]</t>
  </si>
  <si>
    <t>Principal operations</t>
  </si>
  <si>
    <t>Real estate development</t>
  </si>
  <si>
    <t>85.00%</t>
  </si>
  <si>
    <t>Region</t>
  </si>
  <si>
    <t>Myanmar</t>
  </si>
  <si>
    <t>Daewoo Amara Company Limited [member] | Subsidiaries [member]</t>
  </si>
  <si>
    <t>Daewoo Power and Infra (PTY) Limited [member]</t>
  </si>
  <si>
    <t>Electricity</t>
  </si>
  <si>
    <t>South Africa</t>
  </si>
  <si>
    <t>Daewoo Power and Infra (PTY) Limited [member] | Subsidiaries [member]</t>
  </si>
  <si>
    <t>POSMATE-CHINA CO., LTD [member]</t>
  </si>
  <si>
    <t>Business facility maintenance</t>
  </si>
  <si>
    <t>China</t>
  </si>
  <si>
    <t>POSMATE-CHINA CO., LTD [member] | Subsidiaries [member]</t>
  </si>
  <si>
    <t>Daewoo Precious Resources Co., Ltd. [member]</t>
  </si>
  <si>
    <t>Resources development</t>
  </si>
  <si>
    <t>70.00%</t>
  </si>
  <si>
    <t>Daewoo Precious Resources Co., Ltd. [member] | Subsidiaries [member]</t>
  </si>
  <si>
    <t>POSCO-Mexico Villagran Wire-rod Processing Center [member]</t>
  </si>
  <si>
    <t>Steel manufacturing and sales</t>
  </si>
  <si>
    <t>66.75%</t>
  </si>
  <si>
    <t>Mexico</t>
  </si>
  <si>
    <t>POSCO-Mexico Villagran Wire-rod Processing Center [member] | Posco [member]</t>
  </si>
  <si>
    <t>56.75%</t>
  </si>
  <si>
    <t>POSCO-Mexico Villagran Wire-rod Processing Center [member] | Subsidiaries [member]</t>
  </si>
  <si>
    <t>10.00%</t>
  </si>
  <si>
    <t>POSCO ChengDu Processing Center [member]</t>
  </si>
  <si>
    <t>43.00%</t>
  </si>
  <si>
    <t>POSCO ChengDu Processing Center [member] | Posco [member]</t>
  </si>
  <si>
    <t>33.00%</t>
  </si>
  <si>
    <t>POSCO ChengDu Processing Center [member] | Subsidiaries [member]</t>
  </si>
  <si>
    <t>POSCO SUZHOU [member]</t>
  </si>
  <si>
    <t>POSCO SUZHOU [member] | Posco [member]</t>
  </si>
  <si>
    <t>30.00%</t>
  </si>
  <si>
    <t>POSCO SUZHOU [member] | Subsidiaries [member]</t>
  </si>
  <si>
    <t>POSCO E&amp;C SMART S DE RL DE CV [member]</t>
  </si>
  <si>
    <t>Civil engineering and construction</t>
  </si>
  <si>
    <t>POSCO E&amp;C SMART S DE RL DE CV [member] | Subsidiaries [member]</t>
  </si>
  <si>
    <t>POSCO Philippine Manila Processing Center, Inc. [member]</t>
  </si>
  <si>
    <t>Philippines</t>
  </si>
  <si>
    <t>POSCO Philippine Manila Processing Center, Inc. [member] | Subsidiaries [member]</t>
  </si>
  <si>
    <t>POSCO E&amp;C HOLDINGS CO., Ltd. [member]</t>
  </si>
  <si>
    <t>Holding company</t>
  </si>
  <si>
    <t>Thailand</t>
  </si>
  <si>
    <t>POSCO E&amp;C HOLDINGS CO., Ltd. [member] | Subsidiaries [member]</t>
  </si>
  <si>
    <t>POSCO E&amp;C (THAILAND) CO., Ltd. [member]</t>
  </si>
  <si>
    <t>Construction and engineering</t>
  </si>
  <si>
    <t>POSCO E&amp;C (THAILAND) CO., Ltd. [member] | Subsidiaries [member]</t>
  </si>
  <si>
    <t>DAEWOO POWER PNG Ltd. [member]</t>
  </si>
  <si>
    <t>Electricity production</t>
  </si>
  <si>
    <t>Papua New Guinea</t>
  </si>
  <si>
    <t>DAEWOO POWER PNG Ltd. [member] | Subsidiaries [member]</t>
  </si>
  <si>
    <t>PT.Krakatau Posco Social Enterprise [member]</t>
  </si>
  <si>
    <t>Social enterprise</t>
  </si>
  <si>
    <t>Indonesia</t>
  </si>
  <si>
    <t>PT.Krakatau Posco Social Enterprise [member] | Subsidiaries [member]</t>
  </si>
  <si>
    <t>Ventanas Philippines Construction Inc [member]</t>
  </si>
  <si>
    <t>Construction</t>
  </si>
  <si>
    <t>Ventanas Philippines Construction Inc [member] | Subsidiaries [member]</t>
  </si>
  <si>
    <t>POSCO E&amp;C Mongolia [member]</t>
  </si>
  <si>
    <t>Construction and engineering service</t>
  </si>
  <si>
    <t>Mongolia</t>
  </si>
  <si>
    <t>POSCO E&amp;C Mongolia [member] | Subsidiaries [member]</t>
  </si>
  <si>
    <t>POSCO Gulf SFC LLC [member]</t>
  </si>
  <si>
    <t>65.72%</t>
  </si>
  <si>
    <t>97.76%</t>
  </si>
  <si>
    <t>United Arab Emirates</t>
  </si>
  <si>
    <t>POSCO Gulf SFC LLC [member] | Subsidiaries [member]</t>
  </si>
  <si>
    <t>SANPU TRADING Co., Ltd. [member]</t>
  </si>
  <si>
    <t>Raw material trading</t>
  </si>
  <si>
    <t>70.04%</t>
  </si>
  <si>
    <t>SANPU TRADING Co., Ltd. [member] | Subsidiaries [member]</t>
  </si>
  <si>
    <t>Zhangjiagang BLZ Pohang International Trading [member]</t>
  </si>
  <si>
    <t>Steel Intermediate trade</t>
  </si>
  <si>
    <t>Zhangjiagang BLZ Pohang International Trading [member] | Subsidiaries [member]</t>
  </si>
  <si>
    <t>POSCO RU Limited Liability Company [member]</t>
  </si>
  <si>
    <t>Trade and business development</t>
  </si>
  <si>
    <t>Russia</t>
  </si>
  <si>
    <t>POSCO RU Limited Liability Company [member] | Posco [member]</t>
  </si>
  <si>
    <t>Golden Lace DAEWOO Company Limited [member]</t>
  </si>
  <si>
    <t>Rice processing</t>
  </si>
  <si>
    <t>60.00%</t>
  </si>
  <si>
    <t>Golden Lace DAEWOO Company Limited [member] | Subsidiaries [member]</t>
  </si>
  <si>
    <t>POSCO ICT-China [member]</t>
  </si>
  <si>
    <t>IT service and DVR business</t>
  </si>
  <si>
    <t>POSCO ICT-China [member] | Subsidiaries [member]</t>
  </si>
  <si>
    <t>Pos-Sea Pte Ltd [member]</t>
  </si>
  <si>
    <t>Singapore</t>
  </si>
  <si>
    <t>Pos-Sea Pte Ltd [member] | Subsidiaries [member]</t>
  </si>
  <si>
    <t>POSCO Europe Steel Distribution Center [member]</t>
  </si>
  <si>
    <t>Logistics &amp; Steel sales</t>
  </si>
  <si>
    <t>Slovenia</t>
  </si>
  <si>
    <t>POSCO Europe Steel Distribution Center [member] | Posco [member]</t>
  </si>
  <si>
    <t>50.00%</t>
  </si>
  <si>
    <t>POSCO Europe Steel Distribution Center [member] | Subsidiaries [member]</t>
  </si>
  <si>
    <t>20.00%</t>
  </si>
  <si>
    <t>POSCO ENGINEERING (THAILAND) CO., LTD. [member]</t>
  </si>
  <si>
    <t>POSCO ENGINEERING (THAILAND) CO., LTD. [member] | Subsidiaries [member]</t>
  </si>
  <si>
    <t>POSCO VST Co., Ltd. [member]</t>
  </si>
  <si>
    <t>Stainless steel sheet manufacturing and sales</t>
  </si>
  <si>
    <t>95.65%</t>
  </si>
  <si>
    <t>Vietnam</t>
  </si>
  <si>
    <t>POSCO VST Co., Ltd. [member] | Posco [member]</t>
  </si>
  <si>
    <t>POSCO DAEWOO UKRAINE LLC [member]</t>
  </si>
  <si>
    <t>Grain sales</t>
  </si>
  <si>
    <t>Ukraine</t>
  </si>
  <si>
    <t>POSCO DAEWOO UKRAINE LLC [member] | Subsidiaries [member]</t>
  </si>
  <si>
    <t>Zhangjiagang Pohang Refactories Co Ltd [member]</t>
  </si>
  <si>
    <t>Refractory materials sales &amp; furnace maintenance</t>
  </si>
  <si>
    <t>51.00%</t>
  </si>
  <si>
    <t>Zhangjiagang Pohang Refactories Co Ltd [member] | Subsidiaries [member]</t>
  </si>
  <si>
    <t>POSCO Maharashtra Steel Private Limited [member]</t>
  </si>
  <si>
    <t>India</t>
  </si>
  <si>
    <t>POSCO Maharashtra Steel Private Limited [member] | Posco [member]</t>
  </si>
  <si>
    <t>POSCO INDIA HOLDINGS PRIVATE LIMITED [member]</t>
  </si>
  <si>
    <t>95.32%</t>
  </si>
  <si>
    <t>POSCO INDIA HOLDINGS PRIVATE LIMITED [member] | Posco [member]</t>
  </si>
  <si>
    <t>93.34%</t>
  </si>
  <si>
    <t>POSCO INDIA HOLDINGS PRIVATE LIMITED [member] | Subsidiaries [member]</t>
  </si>
  <si>
    <t>1.98%</t>
  </si>
  <si>
    <t>POSCO TNPC Otomotiv Celik San. Ve Tic. A.S [member]</t>
  </si>
  <si>
    <t>Turkey</t>
  </si>
  <si>
    <t>POSCO TNPC Otomotiv Celik San. Ve Tic. A.S [member] | Posco [member]</t>
  </si>
  <si>
    <t>POSCO VIETNAM HOLDINGS CO., LTD (formerly, POSCO VNPC Co., Ltd.) [member]</t>
  </si>
  <si>
    <t>88.83%</t>
  </si>
  <si>
    <t>POSCO VIETNAM HOLDINGS CO., LTD (formerly, POSCO VNPC Co., Ltd.) [member] | Posco [member]</t>
  </si>
  <si>
    <t>83.54%</t>
  </si>
  <si>
    <t>POSCO VIETNAM HOLDINGS CO., LTD (formerly, POSCO VNPC Co., Ltd.) [member] | Subsidiaries [member]</t>
  </si>
  <si>
    <t>5.29%</t>
  </si>
  <si>
    <t>POSCO(Liaoning) Automotive [member]</t>
  </si>
  <si>
    <t>POSCO(Liaoning) Automotive [member] | Posco [member]</t>
  </si>
  <si>
    <t>90.00%</t>
  </si>
  <si>
    <t>POSCO(Liaoning) Automotive [member] | Subsidiaries [member]</t>
  </si>
  <si>
    <t>POSCO-Indonesia Jakarta Processing Center [member]</t>
  </si>
  <si>
    <t>POSCO-Indonesia Jakarta Processing Center [member] | Posco [member]</t>
  </si>
  <si>
    <t>65.00%</t>
  </si>
  <si>
    <t>POSCO-Indonesia Jakarta Processing Center [member] | Subsidiaries [member]</t>
  </si>
  <si>
    <t>PT.MRI [member]</t>
  </si>
  <si>
    <t>Mine development</t>
  </si>
  <si>
    <t>PT.MRI [member] | Posco [member]</t>
  </si>
  <si>
    <t>POSCO TMC INDIA PRIVATE LIMITED [member]</t>
  </si>
  <si>
    <t>POSCO TMC INDIA PRIVATE LIMITED [member] | Subsidiaries [member]</t>
  </si>
  <si>
    <t>POSCO-AAPC [member]</t>
  </si>
  <si>
    <t>97.80%</t>
  </si>
  <si>
    <t>USA</t>
  </si>
  <si>
    <t>POSCO-AAPC [member] | Subsidiaries [member]</t>
  </si>
  <si>
    <t>POSCO(Yantai)Automotive Processing Center Co., Ltd. [member]</t>
  </si>
  <si>
    <t>POSCO(Yantai)Automotive Processing Center Co., Ltd. [member] | Posco [member]</t>
  </si>
  <si>
    <t>POSCO(Yantai)Automotive Processing Center Co., Ltd. [member] | Subsidiaries [member]</t>
  </si>
  <si>
    <t>POSCO India Steel Distribution Center Private Ltd [member]</t>
  </si>
  <si>
    <t>Steel logistics</t>
  </si>
  <si>
    <t>POSCO India Steel Distribution Center Private Ltd [member] | Subsidiaries [member]</t>
  </si>
  <si>
    <t>POSCO China Dalian Plate Processing Center Co, Ltd [member]</t>
  </si>
  <si>
    <t>Plate manufacturing and sales</t>
  </si>
  <si>
    <t>91.22%</t>
  </si>
  <si>
    <t>POSCO China Dalian Plate Processing Center Co, Ltd [member] | Posco [member]</t>
  </si>
  <si>
    <t>79.52%</t>
  </si>
  <si>
    <t>80.00%</t>
  </si>
  <si>
    <t>POSCO China Dalian Plate Processing Center Co, Ltd [member] | Subsidiaries [member]</t>
  </si>
  <si>
    <t>11.70%</t>
  </si>
  <si>
    <t>POSCO-South Asia Company Limited [member]</t>
  </si>
  <si>
    <t>Steel sales</t>
  </si>
  <si>
    <t>POSCO-South Asia Company Limited [member] | Posco [member]</t>
  </si>
  <si>
    <t>POSCO SS-VINA Co., Ltd [member]</t>
  </si>
  <si>
    <t>POSCO SS-VINA Co., Ltd [member] | Posco [member]</t>
  </si>
  <si>
    <t>PT.POSCO ICT INDONESIA [member]</t>
  </si>
  <si>
    <t>IT service and electric control engineering</t>
  </si>
  <si>
    <t>66.99%</t>
  </si>
  <si>
    <t>PT.POSCO ICT INDONESIA [member] | Subsidiaries [member]</t>
  </si>
  <si>
    <t>POSCO NCR Coal Ltd. [member]</t>
  </si>
  <si>
    <t>Coal sales</t>
  </si>
  <si>
    <t>Canada</t>
  </si>
  <si>
    <t>POSCO NCR Coal Ltd. [member] | Subsidiaries [member]</t>
  </si>
  <si>
    <t>POSCO WA PTY LTD [member]</t>
  </si>
  <si>
    <t>Iron ore sales &amp; mine development</t>
  </si>
  <si>
    <t>Australia</t>
  </si>
  <si>
    <t>POSCO WA PTY LTD [member] | Posco [member]</t>
  </si>
  <si>
    <t>POSCO DAEWOO AMERICA CORP. [member]</t>
  </si>
  <si>
    <t>Trading business</t>
  </si>
  <si>
    <t>POSCO DAEWOO AMERICA CORP. [member] | Subsidiaries [member]</t>
  </si>
  <si>
    <t>POSCO AUSTRALIA GP PTY LIMITED [member]</t>
  </si>
  <si>
    <t>Resource development</t>
  </si>
  <si>
    <t>POSCO AUSTRALIA GP PTY LIMITED [member] | Subsidiaries [member]</t>
  </si>
  <si>
    <t>POSCO DAEWOO POWER (PNGPOM) LTD. [member]</t>
  </si>
  <si>
    <t>POSCO DAEWOO POWER (PNGPOM) LTD. [member] | Subsidiaries [member]</t>
  </si>
  <si>
    <t>PT. Krakatau Posco Energy [member]</t>
  </si>
  <si>
    <t>Electricity production construction and operation</t>
  </si>
  <si>
    <t>PT. Krakatau Posco Energy [member] | Subsidiaries [member]</t>
  </si>
  <si>
    <t>POSCO DAEWOO DEUTSCHLAND GMBH [member]</t>
  </si>
  <si>
    <t>Germany</t>
  </si>
  <si>
    <t>POSCO DAEWOO DEUTSCHLAND GMBH [member] | Subsidiaries [member]</t>
  </si>
  <si>
    <t>POSCO DAEWOO JAPAN Corp [member]</t>
  </si>
  <si>
    <t>Japan</t>
  </si>
  <si>
    <t>POSCO DAEWOO JAPAN Corp [member] | Subsidiaries [member]</t>
  </si>
  <si>
    <t>POSCO DAEWOO SINGAPORE PTE LTD. [member]</t>
  </si>
  <si>
    <t>POSCO DAEWOO SINGAPORE PTE LTD. [member] | Subsidiaries [member]</t>
  </si>
  <si>
    <t>POSCO DAEWOO ITALIA S.R.L. [member]</t>
  </si>
  <si>
    <t>Italy</t>
  </si>
  <si>
    <t>POSCO DAEWOO ITALIA S.R.L. [member] | Subsidiaries [member]</t>
  </si>
  <si>
    <t>POSCO DAEWOO CHINA CO., LTD. [member]</t>
  </si>
  <si>
    <t>POSCO DAEWOO CHINA CO., LTD. [member] | Subsidiaries [member]</t>
  </si>
  <si>
    <t>Daewoo Textile LLC [member]</t>
  </si>
  <si>
    <t>Textile manufacturing</t>
  </si>
  <si>
    <t>Uzbekistan</t>
  </si>
  <si>
    <t>Daewoo Textile LLC [member] | Subsidiaries [member]</t>
  </si>
  <si>
    <t>POSCO DAEWOO AUSTRALIA HOLDINGS PTY. LTD. [member]</t>
  </si>
  <si>
    <t>POSCO DAEWOO AUSTRALIA HOLDINGS PTY. LTD. [member] | Subsidiaries [member]</t>
  </si>
  <si>
    <t>POSCO MAURITIUS LIMITED [member]</t>
  </si>
  <si>
    <t>Coal development and sales</t>
  </si>
  <si>
    <t>Mauritius</t>
  </si>
  <si>
    <t>POSCO MAURITIUS LIMITED [member] | Subsidiaries [member]</t>
  </si>
  <si>
    <t>PT. KRAKATAU POSCO [member]</t>
  </si>
  <si>
    <t>PT. KRAKATAU POSCO [member] | Posco [member]</t>
  </si>
  <si>
    <t>POSCO DAEWOO MEXICO S.A. DE C.V. [member]</t>
  </si>
  <si>
    <t>POSCO DAEWOO MEXICO S.A. DE C.V. [member] | Subsidiaries [member]</t>
  </si>
  <si>
    <t>Daewoo International Guangzhou Corp. [member]</t>
  </si>
  <si>
    <t>Daewoo International Guangzhou Corp. [member] | Subsidiaries [member]</t>
  </si>
  <si>
    <t>POSCO DAEWOO MALAYSIA SDN BHD [member]</t>
  </si>
  <si>
    <t>Malaysia</t>
  </si>
  <si>
    <t>POSCO DAEWOO MALAYSIA SDN BHD [member] | Subsidiaries [member]</t>
  </si>
  <si>
    <t>PT.POSCO-Indonesia Inti [member]</t>
  </si>
  <si>
    <t>99.99%</t>
  </si>
  <si>
    <t>PT.POSCO-Indonesia Inti [member] | Posco [member]</t>
  </si>
  <si>
    <t>POSCO DAEWOO SHANGHAI CO., LTD. [member]</t>
  </si>
  <si>
    <t>POSCO DAEWOO SHANGHAI CO., LTD. [member] | Subsidiaries [member]</t>
  </si>
  <si>
    <t>PGSF, L.P. [member]</t>
  </si>
  <si>
    <t>Investment in bio tech Industry</t>
  </si>
  <si>
    <t>PGSF, L.P. [member] | Subsidiaries [member]</t>
  </si>
  <si>
    <t>POSCO DAEWOO INDIA PVT., LTD. [member]</t>
  </si>
  <si>
    <t>POSCO DAEWOO INDIA PVT., LTD. [member] | Subsidiaries [member]</t>
  </si>
  <si>
    <t>POSCO(Dalian) IT Center Development Co., Ltd. [member]</t>
  </si>
  <si>
    <t>Real estate development and investment</t>
  </si>
  <si>
    <t>POSCO(Dalian) IT Center Development Co., Ltd. [member] | Subsidiaries [member]</t>
  </si>
  <si>
    <t>PT. POSCO E&amp;C INDONESIA [member]</t>
  </si>
  <si>
    <t>PT. POSCO E&amp;C INDONESIA [member] | Subsidiaries [member]</t>
  </si>
  <si>
    <t>HUME COAL PTY LTD [member]</t>
  </si>
  <si>
    <t>Raw material manufacturing</t>
  </si>
  <si>
    <t>HUME COAL PTY LTD [member] | Subsidiaries [member]</t>
  </si>
  <si>
    <t>Brazil Sao Paulo Steel Processing Center [member]</t>
  </si>
  <si>
    <t>76.00%</t>
  </si>
  <si>
    <t>Brazil</t>
  </si>
  <si>
    <t>Brazil Sao Paulo Steel Processing Center [member] | Subsidiaries [member]</t>
  </si>
  <si>
    <t>DAESAN (CAMBODIA) Co., Ltd. [member]</t>
  </si>
  <si>
    <t>Cambodia</t>
  </si>
  <si>
    <t>DAESAN (CAMBODIA) Co., Ltd. [member] | Subsidiaries [member]</t>
  </si>
  <si>
    <t>POSCO ENGINEERING &amp; CONSTRUCTION DO BRAZIL LTDA. [member]</t>
  </si>
  <si>
    <t>POSCO ENGINEERING &amp; CONSTRUCTION DO BRAZIL LTDA. [member] | Subsidiaries [member]</t>
  </si>
  <si>
    <t>POSCO ASSAN TST STEEL INDUSTRY [member]</t>
  </si>
  <si>
    <t>POSCO ASSAN TST STEEL INDUSTRY [member] | Posco [member]</t>
  </si>
  <si>
    <t>POSCO ASSAN TST STEEL INDUSTRY [member] | Subsidiaries [member]</t>
  </si>
  <si>
    <t>HONG KONG POSCO E&amp;C (CHINA) INVESTMENT Co., Ltd [member]</t>
  </si>
  <si>
    <t>Hongkong</t>
  </si>
  <si>
    <t>HONG KONG POSCO E&amp;C (CHINA) INVESTMENT Co., Ltd [member] | Subsidiaries [member]</t>
  </si>
  <si>
    <t>POS-LT PTY LTD [member]</t>
  </si>
  <si>
    <t>Lithium mining investment</t>
  </si>
  <si>
    <t>POS-LT PTY LTD [member] | Subsidiaries [member]</t>
  </si>
  <si>
    <t>POSCO SINGAPORE LNG TRADING PTE. LTD [member]</t>
  </si>
  <si>
    <t>LNG trading</t>
  </si>
  <si>
    <t>POSCO SINGAPORE LNG TRADING PTE. LTD [member] | Posco [member]</t>
  </si>
  <si>
    <t>POSCO SINGAPORE LNG TRADING PTE. LTD [member] | Subsidiaries [member]</t>
  </si>
  <si>
    <t>ZHEJIANG POSCO-HUAYOU ESM CO.,LTD [member]</t>
  </si>
  <si>
    <t>Anode material manufacturing</t>
  </si>
  <si>
    <t>ZHEJIANG POSCO-HUAYOU ESM CO.,LTD [member] | Posco [member]</t>
  </si>
  <si>
    <t>POSCO Argentina S.A.U. [member]</t>
  </si>
  <si>
    <t>Mineral exploration/manufacturing/sales</t>
  </si>
  <si>
    <t>Argentina</t>
  </si>
  <si>
    <t>POSCO Argentina S.A.U. [member] | Posco [member]</t>
  </si>
  <si>
    <t>POSCO RUS LLC [member]</t>
  </si>
  <si>
    <t>Trading and business development</t>
  </si>
  <si>
    <t>POSCO RUS LLC [member] | Posco [member]</t>
  </si>
  <si>
    <t>POSCO RUS LLC [member] | Subsidiaries [member]</t>
  </si>
  <si>
    <t>POSCO-CDSFC [member]</t>
  </si>
  <si>
    <t>Steel structure manufacturing</t>
  </si>
  <si>
    <t>POSCO-CDSFC [member] | Posco [member]</t>
  </si>
  <si>
    <t>50.20%</t>
  </si>
  <si>
    <t>POSCO-CDSFC [member] | Subsidiaries [member]</t>
  </si>
  <si>
    <t>49.80%</t>
  </si>
  <si>
    <t>POSCO MESDC S.A. DE C.V. [member]</t>
  </si>
  <si>
    <t>56.80%</t>
  </si>
  <si>
    <t>POSCO MESDC S.A. DE C.V. [member] | Subsidiaries [member]</t>
  </si>
  <si>
    <t>KIS Devonian Canada Corporation [member]</t>
  </si>
  <si>
    <t>Petroleum gas extraction</t>
  </si>
  <si>
    <t>KIS Devonian Canada Corporation [member] | Subsidiaries [member]</t>
  </si>
  <si>
    <t>POSCO E&amp;C VENEZUELA C.A. [member]</t>
  </si>
  <si>
    <t>Venezuela</t>
  </si>
  <si>
    <t>POSCO E&amp;C VENEZUELA C.A. [member] | Subsidiaries [member]</t>
  </si>
  <si>
    <t>PT PEN INDONESIA [member]</t>
  </si>
  <si>
    <t>PT PEN INDONESIA [member] | Subsidiaries [member]</t>
  </si>
  <si>
    <t>POSCO Engineering and Construction - UZ [member]</t>
  </si>
  <si>
    <t>POSCO Engineering and Construction - UZ [member] | Subsidiaries [member]</t>
  </si>
  <si>
    <t>Domestic [member] | POSCO ENGINEERING &amp; CONSTRUCTION CO., LTD. [member]</t>
  </si>
  <si>
    <t>Engineering and construction</t>
  </si>
  <si>
    <t>52.80%</t>
  </si>
  <si>
    <t>Pohang</t>
  </si>
  <si>
    <t>Domestic [member] | POSCO ENGINEERING &amp; CONSTRUCTION CO., LTD. [member] | Posco [member]</t>
  </si>
  <si>
    <t>Domestic [member] | POSCO Processing &amp; Service [member]</t>
  </si>
  <si>
    <t>Steel sales and trading</t>
  </si>
  <si>
    <t>94.40%</t>
  </si>
  <si>
    <t>Seoul</t>
  </si>
  <si>
    <t>Domestic [member] | POSCO Processing &amp; Service [member] | Posco [member]</t>
  </si>
  <si>
    <t>93.95%</t>
  </si>
  <si>
    <t>Domestic [member] | POSCO Processing &amp; Service [member] | Subsidiaries [member]</t>
  </si>
  <si>
    <t>0.45%</t>
  </si>
  <si>
    <t>Domestic [member] | POSCO COATED &amp; COLOR STEEL Co., Ltd. [member]</t>
  </si>
  <si>
    <t>Coated steel manufacturing</t>
  </si>
  <si>
    <t>56.87%</t>
  </si>
  <si>
    <t>Domestic [member] | POSCO COATED &amp; COLOR STEEL Co., Ltd. [member] | Posco [member]</t>
  </si>
  <si>
    <t>Domestic [member] | POSCO ICT [member]</t>
  </si>
  <si>
    <t>Computer hardware and software distribution</t>
  </si>
  <si>
    <t>65.38%</t>
  </si>
  <si>
    <t>Domestic [member] | POSCO ICT [member] | Posco [member]</t>
  </si>
  <si>
    <t>Domestic [member] | POSCO Research Institute [member]</t>
  </si>
  <si>
    <t>Economic research and consulting</t>
  </si>
  <si>
    <t>Domestic [member] | POSCO Research Institute [member] | Posco [member]</t>
  </si>
  <si>
    <t>Domestic [member] | POSMATE [member]</t>
  </si>
  <si>
    <t>Domestic [member] | POSMATE [member] | Posco [member]</t>
  </si>
  <si>
    <t>59.80%</t>
  </si>
  <si>
    <t>83.83%</t>
  </si>
  <si>
    <t>Domestic [member] | POSMATE [member] | Subsidiaries [member]</t>
  </si>
  <si>
    <t>40.20%</t>
  </si>
  <si>
    <t>16.17%</t>
  </si>
  <si>
    <t>Domestic [member] | POSCO A&amp;C [member]</t>
  </si>
  <si>
    <t>Architecture and consulting</t>
  </si>
  <si>
    <t>Domestic [member] | POSCO A&amp;C [member] | Posco [member]</t>
  </si>
  <si>
    <t>Domestic [member] | POSCO Venture Capital Co., Ltd. [member]</t>
  </si>
  <si>
    <t>Investment in venture companies</t>
  </si>
  <si>
    <t>95.00%</t>
  </si>
  <si>
    <t>Domestic [member] | POSCO Venture Capital Co., Ltd. [member] | Posco [member]</t>
  </si>
  <si>
    <t>Domestic [member] | eNtoB Corporation [member]</t>
  </si>
  <si>
    <t>Electronic commerce</t>
  </si>
  <si>
    <t>61.13%</t>
  </si>
  <si>
    <t>Domestic [member] | eNtoB Corporation [member] | Posco [member]</t>
  </si>
  <si>
    <t>7.50%</t>
  </si>
  <si>
    <t>Domestic [member] | eNtoB Corporation [member] | Subsidiaries [member]</t>
  </si>
  <si>
    <t>53.63%</t>
  </si>
  <si>
    <t>Domestic [member] | POSCO CHEMTECH [member]</t>
  </si>
  <si>
    <t>Refractories manufacturing and sales</t>
  </si>
  <si>
    <t>Domestic [member] | POSCO CHEMTECH [member] | Posco [member]</t>
  </si>
  <si>
    <t>Domestic [member] | POSCO-Terminal Co., Ltd. [member]</t>
  </si>
  <si>
    <t>Transporting and warehousing</t>
  </si>
  <si>
    <t>Gwangyang</t>
  </si>
  <si>
    <t>Domestic [member] | POSCO-Terminal Co., Ltd. [member] | Posco [member]</t>
  </si>
  <si>
    <t>Domestic [member] | POSCO M-TECH [member]</t>
  </si>
  <si>
    <t>Packing materials manufacturing and sales</t>
  </si>
  <si>
    <t>48.85%</t>
  </si>
  <si>
    <t>Domestic [member] | POSCO M-TECH [member] | Posco [member]</t>
  </si>
  <si>
    <t>Domestic [member] | POSCO ENERGY CO., LTD. [member]</t>
  </si>
  <si>
    <t>Generation of electricity</t>
  </si>
  <si>
    <t>89.02%</t>
  </si>
  <si>
    <t>Domestic [member] | POSCO ENERGY CO., LTD. [member] | Posco [member]</t>
  </si>
  <si>
    <t>Domestic [member] | POSCO NIPPON STEEL RHF JOINT VENTURE. CO., Ltd. [member]</t>
  </si>
  <si>
    <t>Steel byproduct manufacturing and sales</t>
  </si>
  <si>
    <t>Domestic [member] | POSCO NIPPON STEEL RHF JOINT VENTURE. CO., Ltd. [member] | Posco [member]</t>
  </si>
  <si>
    <t>Domestic [member] | MegaAsset Co., Ltd. [member]</t>
  </si>
  <si>
    <t>Real estate rental and sales</t>
  </si>
  <si>
    <t>Incheon</t>
  </si>
  <si>
    <t>Domestic [member] | MegaAsset Co., Ltd. [member] | Subsidiaries [member]</t>
  </si>
  <si>
    <t>Domestic [member] | Future Creation Fund Postech Early Stage account [member]</t>
  </si>
  <si>
    <t>40.00%</t>
  </si>
  <si>
    <t>Domestic [member] | Future Creation Fund Postech Early Stage account [member] | Subsidiaries [member]</t>
  </si>
  <si>
    <t>Domestic [member] | POSCO WOMAN'S FUND [member]</t>
  </si>
  <si>
    <t>Domestic [member] | POSCO WOMAN'S FUND [member] | Subsidiaries [member]</t>
  </si>
  <si>
    <t>Domestic [member] | SPH Co, ltd [member]</t>
  </si>
  <si>
    <t>House manufacturing and management</t>
  </si>
  <si>
    <t>Domestic [member] | SPH Co, ltd [member] | Subsidiaries [member]</t>
  </si>
  <si>
    <t>Domestic [member] | Posco Group University [member]</t>
  </si>
  <si>
    <t>Education service and real estate business</t>
  </si>
  <si>
    <t>Domestic [member] | Posco Group University [member] | Posco [member]</t>
  </si>
  <si>
    <t>Domestic [member] | HOTEL LAONZENA [member]</t>
  </si>
  <si>
    <t>Hotel business</t>
  </si>
  <si>
    <t>Daegu</t>
  </si>
  <si>
    <t>Domestic [member] | HOTEL LAONZENA [member] | Subsidiaries [member]</t>
  </si>
  <si>
    <t>Domestic [member] | Growth Ladder POSCO K-Growth Global Fund [member]</t>
  </si>
  <si>
    <t>Domestic [member] | Growth Ladder POSCO K-Growth Global Fund [member] | Subsidiaries [member]</t>
  </si>
  <si>
    <t>Domestic [member] | 2015 POSCO New technology II Fund [member]</t>
  </si>
  <si>
    <t>25.00%</t>
  </si>
  <si>
    <t>Domestic [member] | 2015 POSCO New technology II Fund [member] | Subsidiaries [member]</t>
  </si>
  <si>
    <t>Domestic [member] | Posco e&amp;c Songdo International Building [member]</t>
  </si>
  <si>
    <t>Non-residential building rental</t>
  </si>
  <si>
    <t>Domestic [member] | Posco e&amp;c Songdo International Building [member] | Subsidiaries [member]</t>
  </si>
  <si>
    <t>Domestic [member] | POSCO ES MATERIALS CO., LTD. [member]</t>
  </si>
  <si>
    <t>Secondary and storage battery manufacturing</t>
  </si>
  <si>
    <t>75.32%</t>
  </si>
  <si>
    <t>Gumi</t>
  </si>
  <si>
    <t>Domestic [member] | POSCO ES MATERIALS CO., LTD. [member] | Posco [member]</t>
  </si>
  <si>
    <t>Domestic [member] | POSCO Research &amp; Technology [member]</t>
  </si>
  <si>
    <t>Intellectual Property Services and consulting</t>
  </si>
  <si>
    <t>Domestic [member] | POSCO Research &amp; Technology [member] | Posco [member]</t>
  </si>
  <si>
    <t>Domestic [member] | Poscoene [member]</t>
  </si>
  <si>
    <t>Refuse derived fuel and power generation</t>
  </si>
  <si>
    <t>Domestic [member] | Poscoene [member] | Subsidiaries [member]</t>
  </si>
  <si>
    <t>Domestic [member] | POSCO Humans [member]</t>
  </si>
  <si>
    <t>90.30%</t>
  </si>
  <si>
    <t>Domestic [member] | POSCO Humans [member] | Posco [member]</t>
  </si>
  <si>
    <t>Domestic [member] | Mapo Hibroad Parking Co., Ltd. [member]</t>
  </si>
  <si>
    <t>71.00%</t>
  </si>
  <si>
    <t>Domestic [member] | Mapo Hibroad Parking Co., Ltd. [member] | Subsidiaries [member]</t>
  </si>
  <si>
    <t>Domestic [member] | BLUE O&amp;M Co., Ltd. [member]</t>
  </si>
  <si>
    <t>Engineering service</t>
  </si>
  <si>
    <t>Domestic [member] | BLUE O&amp;M Co., Ltd. [member] | Subsidiaries [member]</t>
  </si>
  <si>
    <t>Domestic [member] | Busan E&amp;E Co,. Ltd. [member]</t>
  </si>
  <si>
    <t>Busan</t>
  </si>
  <si>
    <t>Domestic [member] | Busan E&amp;E Co,. Ltd. [member] | Posco [member]</t>
  </si>
  <si>
    <t>Domestic [member] | POSCO Family Strategy Fund [member]</t>
  </si>
  <si>
    <t>Domestic [member] | POSCO Family Strategy Fund [member] | Posco [member]</t>
  </si>
  <si>
    <t>69.91%</t>
  </si>
  <si>
    <t>Domestic [member] | POSCO Family Strategy Fund [member] | Subsidiaries [member]</t>
  </si>
  <si>
    <t>30.09%</t>
  </si>
  <si>
    <t>Domestic [member] | POSCO DAEWOO Corporation [member]</t>
  </si>
  <si>
    <t>Trading, energy &amp; resource development and others</t>
  </si>
  <si>
    <t>62.94%</t>
  </si>
  <si>
    <t>Domestic [member] | POSCO DAEWOO Corporation [member] | Posco [member]</t>
  </si>
  <si>
    <t>62.90%</t>
  </si>
  <si>
    <t>Domestic [member] | POSCO DAEWOO Corporation [member] | Subsidiaries [member]</t>
  </si>
  <si>
    <t>0.04%</t>
  </si>
  <si>
    <t>Domestic [member] | Pohang Scrap Recycling Distribution Center Co., Ltd. [member]</t>
  </si>
  <si>
    <t>Steel processing and sales</t>
  </si>
  <si>
    <t>Domestic [member] | Pohang Scrap Recycling Distribution Center Co., Ltd. [member] | Subsidiaries [member]</t>
  </si>
  <si>
    <t>Domestic [member] | PSC Energy Global Co., Ltd. [Member]</t>
  </si>
  <si>
    <t>Investment in energy industry</t>
  </si>
  <si>
    <t>Domestic [member] | PSC Energy Global Co., Ltd. [Member] | Subsidiaries [member]</t>
  </si>
  <si>
    <t>Domestic [member] | Suncheon Eco Trans Co., Ltd [member]</t>
  </si>
  <si>
    <t>Train manufacturing and management</t>
  </si>
  <si>
    <t>Suncheon</t>
  </si>
  <si>
    <t>Domestic [member] | Suncheon Eco Trans Co., Ltd [member] | Posco [member]</t>
  </si>
  <si>
    <t>Domestic [member] | Songdo Development PMC (Project Management Company) LLC. [member]</t>
  </si>
  <si>
    <t>Housing business agency</t>
  </si>
  <si>
    <t>Domestic [member] | Songdo Development PMC (Project Management Company) LLC. [member] | Subsidiaries [member]</t>
  </si>
  <si>
    <t>Domestic [member] | Pospower Co Ltd [member]</t>
  </si>
  <si>
    <t>Samcheok</t>
  </si>
  <si>
    <t>Domestic [member] | Pospower Co Ltd [member] | Subsidiaries [member]</t>
  </si>
  <si>
    <t>Domestic [member] | POCA STEM Co., Ltd [member]</t>
  </si>
  <si>
    <t>Stem cell medicine development</t>
  </si>
  <si>
    <t>Domestic [member] | POCA STEM Co., Ltd [member] | Subsidiaries [member]</t>
  </si>
  <si>
    <t>Domestic [member] | Kyobo Securities Bond Plus 6M Professional Private Equity Trust W-2 [member]</t>
  </si>
  <si>
    <t>Private equity trust</t>
  </si>
  <si>
    <t>97.47%</t>
  </si>
  <si>
    <t>Domestic [member] | Kyobo Securities Bond Plus 6M Professional Private Equity Trust W-2 [member] | Posco [member]</t>
  </si>
  <si>
    <t>Domestic [member] | Mirae Asset Smart Q Sigma 2.0 Professional Private Equity Trust [member]</t>
  </si>
  <si>
    <t>99.01%</t>
  </si>
  <si>
    <t>Domestic [member] | Mirae Asset Smart Q Sigma 2.0 Professional Private Equity Trust [member] | Posco [member]</t>
  </si>
  <si>
    <t>Domestic [member] | Kyobo Securities Bond Plus 6M Professional Private Equity Trust W-5 [member]</t>
  </si>
  <si>
    <t>99.67%</t>
  </si>
  <si>
    <t>Domestic [member] | Kyobo Securities Bond Plus 6M Professional Private Equity Trust W-5 [member] | Subsidiaries [member]</t>
  </si>
  <si>
    <t>Foreign [member] | POSCO America Corporation [member]</t>
  </si>
  <si>
    <t>Steel trading</t>
  </si>
  <si>
    <t>Foreign [member] | POSCO America Corporation [member] | Posco [member]</t>
  </si>
  <si>
    <t>99.45%</t>
  </si>
  <si>
    <t>Foreign [member] | POSCO America Corporation [member] | Subsidiaries [member]</t>
  </si>
  <si>
    <t>0.55%</t>
  </si>
  <si>
    <t>Foreign [member] | POSCO AUSTRALIA PTY LTD [member]</t>
  </si>
  <si>
    <t>Raw material sales &amp; mine development</t>
  </si>
  <si>
    <t>Foreign [member] | POSCO AUSTRALIA PTY LTD [member] | Posco [member]</t>
  </si>
  <si>
    <t>Foreign [member] | POSCO Canada Ltd. [member]</t>
  </si>
  <si>
    <t>Foreign [member] | POSCO Canada Ltd. [member] | Subsidiaries [member]</t>
  </si>
  <si>
    <t>Foreign [member] | POSCAN Elkview [member]</t>
  </si>
  <si>
    <t>Foreign [member] | POSCAN Elkview [member] | Subsidiaries [member]</t>
  </si>
  <si>
    <t>Foreign [member] | POSCO Asia Co., Ltd. [member]</t>
  </si>
  <si>
    <t>Steel and raw material trading</t>
  </si>
  <si>
    <t>Foreign [member] | POSCO Asia Co., Ltd. [member] | Posco [member]</t>
  </si>
  <si>
    <t>Foreign [member] | POSCO-CTPC Co., Ltd. [member]</t>
  </si>
  <si>
    <t>Foreign [member] | POSCO-CTPC Co., Ltd. [member] | Posco [member]</t>
  </si>
  <si>
    <t>61.91%</t>
  </si>
  <si>
    <t>56.60%</t>
  </si>
  <si>
    <t>Foreign [member] | POSCO-CTPC Co., Ltd. [member] | Subsidiaries [member]</t>
  </si>
  <si>
    <t>38.09%</t>
  </si>
  <si>
    <t>43.40%</t>
  </si>
  <si>
    <t>Foreign [member] | POSCO E&amp;C Vietnam Co., Ltd. [member]</t>
  </si>
  <si>
    <t>Steel structure manufacturing and sales</t>
  </si>
  <si>
    <t>Foreign [member] | POSCO E&amp;C Vietnam Co., Ltd. [member] | Subsidiaries [member]</t>
  </si>
  <si>
    <t>Foreign [member] | Zhangjiagang Pohang Stainless Steel Co., Ltd. [member]</t>
  </si>
  <si>
    <t>Stainless steel manufacturing and sales</t>
  </si>
  <si>
    <t>82.48%</t>
  </si>
  <si>
    <t>Foreign [member] | Zhangjiagang Pohang Stainless Steel Co., Ltd. [member] | Posco [member]</t>
  </si>
  <si>
    <t>58.60%</t>
  </si>
  <si>
    <t>Foreign [member] | Zhangjiagang Pohang Stainless Steel Co., Ltd. [member] | Subsidiaries [member]</t>
  </si>
  <si>
    <t>23.88%</t>
  </si>
  <si>
    <t>Foreign [member] | POSCO(Guangdong) Coated Steel Co., Ltd. [member]</t>
  </si>
  <si>
    <t>Plating steel sheet manufacturing and sales</t>
  </si>
  <si>
    <t>97.08%</t>
  </si>
  <si>
    <t>Foreign [member] | POSCO(Guangdong) Coated Steel Co., Ltd. [member] | Posco [member]</t>
  </si>
  <si>
    <t>87.04%</t>
  </si>
  <si>
    <t>Foreign [member] | POSCO(Guangdong) Coated Steel Co., Ltd. [member] | Subsidiaries [member]</t>
  </si>
  <si>
    <t>10.04%</t>
  </si>
  <si>
    <t>Foreign [member] | POSCO (Thailand) Company Limited [member]</t>
  </si>
  <si>
    <t>Foreign [member] | POSCO (Thailand) Company Limited [member] | Posco [member]</t>
  </si>
  <si>
    <t>88.58%</t>
  </si>
  <si>
    <t>Foreign [member] | POSCO (Thailand) Company Limited [member] | Subsidiaries [member]</t>
  </si>
  <si>
    <t>11.42%</t>
  </si>
  <si>
    <t>Foreign [member] | Myanmar POSCO Steel Co., Ltd [member]</t>
  </si>
  <si>
    <t>Zinc relief manufacturing and sales</t>
  </si>
  <si>
    <t>Foreign [member] | Myanmar POSCO Steel Co., Ltd [member] | Posco [member]</t>
  </si>
  <si>
    <t>Foreign [member] | POSCO-MKPC SDN BHD [member]</t>
  </si>
  <si>
    <t>Foreign [member] | POSCO-MKPC SDN BHD [member] | Posco [member]</t>
  </si>
  <si>
    <t>44.69%</t>
  </si>
  <si>
    <t>Foreign [member] | POSCO-MKPC SDN BHD [member] | Subsidiaries [member]</t>
  </si>
  <si>
    <t>25.31%</t>
  </si>
  <si>
    <t>Foreign [member] | Qingdao Pohang Stainless Steel Co., Ltd. [member]</t>
  </si>
  <si>
    <t>Foreign [member] | Qingdao Pohang Stainless Steel Co., Ltd. [member] | Posco [member]</t>
  </si>
  <si>
    <t>Foreign [member] | Qingdao Pohang Stainless Steel Co., Ltd. [member] | Subsidiaries [member]</t>
  </si>
  <si>
    <t>Foreign [member] | POSCO(Suzhou) Automotive Processing Center Co., Ltd. [member]</t>
  </si>
  <si>
    <t>Foreign [member] | POSCO(Suzhou) Automotive Processing Center Co., Ltd. [member] | Posco [member]</t>
  </si>
  <si>
    <t>Foreign [member] | POSCO(Suzhou) Automotive Processing Center Co., Ltd. [member] | Subsidiaries [member]</t>
  </si>
  <si>
    <t>Foreign [member] | POSCO-China Qingdao Processing Center Co., Ltd. [member]</t>
  </si>
  <si>
    <t>Foreign [member] | POSCO-China Qingdao Processing Center Co., Ltd. [member] | Subsidiaries [member]</t>
  </si>
  <si>
    <t>Foreign [member] | POS-ORE PTY LTD [member]</t>
  </si>
  <si>
    <t>Iron ore sales and sales</t>
  </si>
  <si>
    <t>Foreign [member] | POS-ORE PTY LTD [member] | Subsidiaries [member]</t>
  </si>
  <si>
    <t>Foreign [member] | POSCO-China Holding Corp. [member]</t>
  </si>
  <si>
    <t>Foreign [member] | POSCO-China Holding Corp. [member] | Posco [member]</t>
  </si>
  <si>
    <t>Foreign [member] | POSCO JAPAN Co., Ltd. [member]</t>
  </si>
  <si>
    <t>Foreign [member] | POSCO JAPAN Co., Ltd. [member] | Posco [member]</t>
  </si>
  <si>
    <t>Foreign [member] | POS-CD PTY LTD [member]</t>
  </si>
  <si>
    <t>Foreign [member] | POS-CD PTY LTD [member] | Subsidiaries [member]</t>
  </si>
  <si>
    <t>Foreign [member] | POS-GC PTY LTD [member]</t>
  </si>
  <si>
    <t>Foreign [member] | POS-GC PTY LTD [member] | Subsidiaries [member]</t>
  </si>
  <si>
    <t>Foreign [member] | POSCO-India Private Limited [member]</t>
  </si>
  <si>
    <t>Foreign [member] | POSCO-India Private Limited [member] | Posco [member]</t>
  </si>
  <si>
    <t>Foreign [member] | POSCO-India Pune Processing Center. Pvt. Ltd. [member]</t>
  </si>
  <si>
    <t>Foreign [member] | POSCO-India Pune Processing Center. Pvt. Ltd. [member] | Posco [member]</t>
  </si>
  <si>
    <t>Foreign [member] | POSCO Japan PC CO., LTD. [member]</t>
  </si>
  <si>
    <t>86.12%</t>
  </si>
  <si>
    <t>Foreign [member] | POSCO Japan PC CO., LTD. [member] | Subsidiaries [member]</t>
  </si>
  <si>
    <t>Foreign [member] | POSCO-CFPC Co., Ltd. [member]</t>
  </si>
  <si>
    <t>Foreign [member] | POSCO-CFPC Co., Ltd. [member] | Posco [member]</t>
  </si>
  <si>
    <t>39.60%</t>
  </si>
  <si>
    <t>Foreign [member] | POSCO-CFPC Co., Ltd. [member] | Subsidiaries [member]</t>
  </si>
  <si>
    <t>60.40%</t>
  </si>
  <si>
    <t>Foreign [member] | POSCO E&amp;C CHINA Co., Ltd. [member]</t>
  </si>
  <si>
    <t>Foreign [member] | POSCO E&amp;C CHINA Co., Ltd. [member] | Subsidiaries [member]</t>
  </si>
  <si>
    <t>Foreign [member] | POSCO MPPC S.A. de C.V. [member]</t>
  </si>
  <si>
    <t>96.31%</t>
  </si>
  <si>
    <t>Foreign [member] | POSCO MPPC S.A. de C.V. [member] | Posco [member]</t>
  </si>
  <si>
    <t>21.02%</t>
  </si>
  <si>
    <t>Foreign [member] | POSCO MPPC S.A. de C.V. [member] | Subsidiaries [member]</t>
  </si>
  <si>
    <t>75.29%</t>
  </si>
  <si>
    <t>Foreign [member] | Zhangjigang Pohang Port Co., Ltd. [member]</t>
  </si>
  <si>
    <t>Loading and unloading service</t>
  </si>
  <si>
    <t>Foreign [member] | Zhangjigang Pohang Port Co., Ltd. [member] | Subsidiaries [member]</t>
  </si>
  <si>
    <t>Foreign [member] | POSCO-VIETNAM Co., Ltd. [member]</t>
  </si>
  <si>
    <t>Foreign [member] | POSCO-VIETNAM Co., Ltd. [member] | Posco [member]</t>
  </si>
  <si>
    <t>Foreign [member] | POSCO MEXICO S.A. DE C.V. [member]</t>
  </si>
  <si>
    <t>Automotive steel sheet manufacturing and sales</t>
  </si>
  <si>
    <t>98.16%</t>
  </si>
  <si>
    <t>Foreign [member] | POSCO MEXICO S.A. DE C.V. [member] | Posco [member]</t>
  </si>
  <si>
    <t>83.28%</t>
  </si>
  <si>
    <t>84.84%</t>
  </si>
  <si>
    <t>Foreign [member] | POSCO MEXICO S.A. DE C.V. [member] | Subsidiaries [member]</t>
  </si>
  <si>
    <t>14.88%</t>
  </si>
  <si>
    <t>15.16%</t>
  </si>
  <si>
    <t>Foreign [member] | POSCO-Poland Wroclaw Processing Center Sp. z o. o. [member]</t>
  </si>
  <si>
    <t>Poland</t>
  </si>
  <si>
    <t>Foreign [member] | POSCO-Poland Wroclaw Processing Center Sp. z o. o. [member] | Posco [member]</t>
  </si>
  <si>
    <t>Foreign [member] | POS-NP PTY LTD [member]</t>
  </si>
  <si>
    <t>Foreign [member] | POS-NP PTY LTD [member] | Subsidiaries [member]</t>
  </si>
  <si>
    <t>Foreign [member] | POSCO DAEWOO WAIGAIQIAO SHANGHAI CO., LTD [member]</t>
  </si>
  <si>
    <t>Intermediary trade &amp; bonded warehouse operation</t>
  </si>
  <si>
    <t>Foreign [member] | POSCO DAEWOO WAIGAIQIAO SHANGHAI CO., LTD [member] | Subsidiaries [member]</t>
  </si>
  <si>
    <t>Foreign [member] | PT. Bio Inti Agrindo [member]</t>
  </si>
  <si>
    <t>Forest resources development</t>
  </si>
  <si>
    <t>Foreign [member] | PT. Bio Inti Agrindo [member] | Subsidiaries [member]</t>
  </si>
  <si>
    <t>Foreign [member] | POSCO ENGINEERING AND CONSTRUCTION AUSTRALIA (POSCO E&amp;C AUSTRALIA) PTY LTD [member]</t>
  </si>
  <si>
    <t>Iron ore development and sales</t>
  </si>
  <si>
    <t>Foreign [member] | POSCO ENGINEERING AND CONSTRUCTION AUSTRALIA (POSCO E&amp;C AUSTRALIA) PTY LTD [member] | Subsidiaries [member]</t>
  </si>
  <si>
    <t>Foreign [member] | POSCO-TISCO (JILIN) PROCESSING CENTER Co., Ltd. [member]</t>
  </si>
  <si>
    <t>Foreign [member] | POSCO-TISCO (JILIN) PROCESSING CENTER Co., Ltd. [member] | Posco [member]</t>
  </si>
  <si>
    <t>Foreign [member] | POSCO-TISCO (JILIN) PROCESSING CENTER Co., Ltd. [member] | Subsidiaries [member]</t>
  </si>
  <si>
    <t>Foreign [member] | POSCO Thainox Public Company Limited [member]</t>
  </si>
  <si>
    <t>STS cold-rolled steel manufacturing and sales</t>
  </si>
  <si>
    <t>84.66%</t>
  </si>
  <si>
    <t>84.88%</t>
  </si>
  <si>
    <t>Foreign [member] | POSCO Thainox Public Company Limited [member] | Posco [member]</t>
  </si>
  <si>
    <t>Foreign [member] | Hunchun Posco Hyundai Logistics [member]</t>
  </si>
  <si>
    <t>Logistics</t>
  </si>
  <si>
    <t>Foreign [member] | Hunchun Posco Hyundai Logistics [member] | Subsidiaries [member]</t>
  </si>
  <si>
    <t>Foreign [member] | POSCO DAEWOO VIETNAM CO., LTD [member]</t>
  </si>
  <si>
    <t>Foreign [member] | POSCO DAEWOO VIETNAM CO., LTD [member] | Subsidiaries [member]</t>
  </si>
  <si>
    <t>Foreign [member] | POSCO(Chongqing) Automotive Processing Center Co., Ltd. [member]</t>
  </si>
  <si>
    <t>Foreign [member] | POSCO(Chongqing) Automotive Processing Center Co., Ltd. [member] | Posco [member]</t>
  </si>
  <si>
    <t>Foreign [member] | POSCO(Chongqing) Automotive Processing Center Co., Ltd. [member] | Subsidiaries [member]</t>
  </si>
  <si>
    <t>Foreign [member] | SUZHOU POSCO-CORE TECHNOLOGY CO., LTD. [member]</t>
  </si>
  <si>
    <t>Component manufacturing and sales</t>
  </si>
  <si>
    <t>Foreign [member] | SUZHOU POSCO-CORE TECHNOLOGY CO., LTD. [member] | Subsidiaries [member]</t>
  </si>
  <si>
    <t>Foreign [member] | PT.Krakatau Posco Chemtech Calcination [member]</t>
  </si>
  <si>
    <t>Quicklime manufacturing and sales</t>
  </si>
  <si>
    <t>Foreign [member] | PT.Krakatau Posco Chemtech Calcination [member] | Subsidiaries [member]</t>
  </si>
  <si>
    <t>Foreign [member] | POSCO AFRICA (PROPRIETARY) LIMITED [member]</t>
  </si>
  <si>
    <t>Foreign [member] | POSCO AFRICA (PROPRIETARY) LIMITED [member] | Posco [member]</t>
  </si>
  <si>
    <t>Foreign [member] | POSCO ICT BRASIL [member]</t>
  </si>
  <si>
    <t>IT service and engineering</t>
  </si>
  <si>
    <t>Foreign [member] | POSCO ICT BRASIL [member] | Subsidiaries [member]</t>
  </si>
  <si>
    <t>Foreign [member] | LA-SRDC [member]</t>
  </si>
  <si>
    <t>Scrap manufacturing</t>
  </si>
  <si>
    <t>Foreign [member] | LA-SRDC [member] | Subsidiaries [member]</t>
  </si>
  <si>
    <t>Foreign [member] | POSCO Center Beijing [member]</t>
  </si>
  <si>
    <t>Real estate development, rental and management</t>
  </si>
  <si>
    <t>Foreign [member] | POSCO Center Beijing [member] | Subsidiaries [member]</t>
  </si>
  <si>
    <t>Foreign [member] | POSCO AMERICA COMERCIALIZADORA S DE RL DE CV [member]</t>
  </si>
  <si>
    <t>Human resource service</t>
  </si>
  <si>
    <t>Foreign [member] | POSCO AMERICA COMERCIALIZADORA S DE RL DE CV [member] | Subsidiaries [member]</t>
  </si>
  <si>
    <t>Foreign [member] | POSCO(Guangdong) Automotive Steel Co., Ltd. [member]</t>
  </si>
  <si>
    <t>93.64%</t>
  </si>
  <si>
    <t>Foreign [member] | POSCO(Guangdong) Automotive Steel Co., Ltd. [member] | Posco [member]</t>
  </si>
  <si>
    <t>83.64%</t>
  </si>
  <si>
    <t>Foreign [member] | POSCO(Guangdong) Automotive Steel Co., Ltd. [member] | Subsidiaries [member]</t>
  </si>
  <si>
    <t>Foreign [member] | POSCO-Malaysia SDN. BHD. [member]</t>
  </si>
  <si>
    <t>95.42%</t>
  </si>
  <si>
    <t>Foreign [member] | POSCO-Malaysia SDN. BHD. [member] | Posco [member]</t>
  </si>
  <si>
    <t>81.79%</t>
  </si>
  <si>
    <t>Foreign [member] | POSCO-Malaysia SDN. BHD. [member] | Subsidiaries [member]</t>
  </si>
  <si>
    <t>13.63%</t>
  </si>
  <si>
    <t>Foreign [member] | PT KRAKATAU BLUE WATER [member]</t>
  </si>
  <si>
    <t>Wastewater treatment facilities operation and maintenance</t>
  </si>
  <si>
    <t>67.00%</t>
  </si>
  <si>
    <t>Foreign [member] | PT KRAKATAU BLUE WATER [member] | Subsidiaries [member]</t>
  </si>
  <si>
    <t>Foreign [member] | POSCO DAEWOO MYANMAR CORPORATION LIMITED [member]</t>
  </si>
  <si>
    <t>Foreign [member] | POSCO DAEWOO MYANMAR CORPORATION LIMITED [member] | Subsidiaries [member]</t>
  </si>
  <si>
    <t>Foreign [member] | POSCO-Italy Processing Center [member]</t>
  </si>
  <si>
    <t>Foreign [member] | POSCO-Italy Processing Center [member] | Posco [member]</t>
  </si>
  <si>
    <t>Foreign [member] | POSCO-Italy Processing Center [member] | Subsidiaries [member]</t>
  </si>
  <si>
    <t>Foreign [member] | POSCO DAEWOO E&amp;P CANADA CORPORATION [member]</t>
  </si>
  <si>
    <t>Crude oil and natural gas mining</t>
  </si>
  <si>
    <t>Foreign [member] | POSCO DAEWOO E&amp;P CANADA CORPORATION [member] | Subsidiaries [member]</t>
  </si>
  <si>
    <t>Foreign [member] | Myanmar POSCO C&amp;C Company, Limited [member]</t>
  </si>
  <si>
    <t>Foreign [member] | Myanmar POSCO C&amp;C Company, Limited [member] | Subsidiaries [member]</t>
  </si>
  <si>
    <t>Foreign [member] | POSCO ICT VIETNAM [member]</t>
  </si>
  <si>
    <t>Foreign [member] | POSCO ICT VIETNAM [member] | Subsidiaries [member]</t>
  </si>
  <si>
    <t>Foreign [member] | Daewoo Global Development. Pte., Ltd [member]</t>
  </si>
  <si>
    <t>81.51%</t>
  </si>
  <si>
    <t>Foreign [member] | Daewoo Global Development. Pte., Ltd [member] | Subsidiaries [member]</t>
  </si>
  <si>
    <t>Foreign [member] | Myanmar POSCO Engineering &amp; Construction Company, Limited [member]</t>
  </si>
  <si>
    <t>Foreign [member] | Myanmar POSCO Engineering &amp; Construction Company, Limited [member] | Subsidiaries [member]</t>
  </si>
  <si>
    <t>Foreign [member] | POS-Minerals Corporation [member]</t>
  </si>
  <si>
    <t>Mine development management and sales</t>
  </si>
  <si>
    <t>Foreign [member] | POS-Minerals Corporation [member] | Subsidiaries [member]</t>
  </si>
  <si>
    <t>Foreign [member] | POSCO(Wuhu) Automotive Processing Center Co., Ltd. [member]</t>
  </si>
  <si>
    <t>Foreign [member] | POSCO(Wuhu) Automotive Processing Center Co., Ltd. [member] | Posco [member]</t>
  </si>
  <si>
    <t>68.57%</t>
  </si>
  <si>
    <t>Foreign [member] | POSCO(Wuhu) Automotive Processing Center Co., Ltd. [member] | Subsidiaries [member]</t>
  </si>
  <si>
    <t>31.43%</t>
  </si>
  <si>
    <t>Foreign [member] | POSCO Engineering and Construction India Private Limited [member]</t>
  </si>
  <si>
    <t>Foreign [member] | POSCO Engineering and Construction India Private Limited [member] | Subsidiaries [member]</t>
  </si>
  <si>
    <t>Foreign [member] | POSCO COATED STEEL (THAILAND) CO., LTD. [member]</t>
  </si>
  <si>
    <t>Foreign [member] | POSCO COATED STEEL (THAILAND) CO., LTD. [member] | Posco [member]</t>
  </si>
  <si>
    <t>General Information - Details of Non-controlling Interest (Detail) - KRW (₩) ₩ in Millions</t>
  </si>
  <si>
    <t>Dec. 31, 2015</t>
  </si>
  <si>
    <t>Current assets</t>
  </si>
  <si>
    <t>Non-current assets</t>
  </si>
  <si>
    <t>Current liabilities</t>
  </si>
  <si>
    <t>Non-current liabilities</t>
  </si>
  <si>
    <t>Non-controlling interests</t>
  </si>
  <si>
    <t>Sales</t>
  </si>
  <si>
    <t>Profit (loss) for the period</t>
  </si>
  <si>
    <t>Profit (loss) attributable to non-controlling interests</t>
  </si>
  <si>
    <t>POSCO DAEWOO Corporation [member]</t>
  </si>
  <si>
    <t>Cash flows from financing activities (before dividends to non-controlling interest)</t>
  </si>
  <si>
    <t>Dividend to non-controlling interest</t>
  </si>
  <si>
    <t>POSCO CHEMTECH [member]</t>
  </si>
  <si>
    <t>POSCO ENGINEERING &amp; CONSTRUCTION CO., LTD. [member]</t>
  </si>
  <si>
    <t>Non-controlling Interest [member]</t>
  </si>
  <si>
    <t>General Information - Details of Associates (Detail)</t>
  </si>
  <si>
    <t>Domestic [member] | New Songdo International City Development, LLC [member]</t>
  </si>
  <si>
    <t>Disclosure of associates [line items]</t>
  </si>
  <si>
    <t>Category of business</t>
  </si>
  <si>
    <t>Real estate rental</t>
  </si>
  <si>
    <t>29.90%</t>
  </si>
  <si>
    <t>Domestic [member] | Gale International Korea, LLC [member]</t>
  </si>
  <si>
    <t>Domestic [member] | SNNC [member]</t>
  </si>
  <si>
    <t>Raw material manufacturing and sales</t>
  </si>
  <si>
    <t>49.00%</t>
  </si>
  <si>
    <t>Domestic [member] | KONES, Corp. [member]</t>
  </si>
  <si>
    <t>Technical service</t>
  </si>
  <si>
    <t>41.67%</t>
  </si>
  <si>
    <t>Gyeongju</t>
  </si>
  <si>
    <t>Domestic [member] | Chungju Enterprise City Development Co.,Ltd [member]</t>
  </si>
  <si>
    <t>29.53%</t>
  </si>
  <si>
    <t>Chungju</t>
  </si>
  <si>
    <t>Domestic [member] | DAEHO GLOBAL MANAGEMENT CO., LTD. [member]</t>
  </si>
  <si>
    <t>Investment advisory service</t>
  </si>
  <si>
    <t>35.82%</t>
  </si>
  <si>
    <t>Domestic [member] | Mokpo Deayang Industrial Corporation [member]</t>
  </si>
  <si>
    <t>Real estate development and rental</t>
  </si>
  <si>
    <t>27.40%</t>
  </si>
  <si>
    <t>Mokpo</t>
  </si>
  <si>
    <t>Domestic [member] | Gunggi Green Energy [member]</t>
  </si>
  <si>
    <t>Electricity generation</t>
  </si>
  <si>
    <t>19.00%</t>
  </si>
  <si>
    <t>Hwaseong</t>
  </si>
  <si>
    <t>Domestic [member] | Pohang Special Welding Co.,Ltd. [member]</t>
  </si>
  <si>
    <t>Welding material and tools manufacturing and sales</t>
  </si>
  <si>
    <t>Domestic [member] | KoFC POSCO HANWHA KB Shared Growth No. 2. Private Equity Fund [member]</t>
  </si>
  <si>
    <t>Investment in new technologies</t>
  </si>
  <si>
    <t>12.50%</t>
  </si>
  <si>
    <t>Domestic [member] | EQP POSCO Global No1 Natural Resources Private Equity Fund [member]</t>
  </si>
  <si>
    <t>31.27%</t>
  </si>
  <si>
    <t>31.14%</t>
  </si>
  <si>
    <t>Domestic [member] | KC Chemicals CORP [member]</t>
  </si>
  <si>
    <t>Machinery manufacturing</t>
  </si>
  <si>
    <t>Domestic [member] | Garolim Tidal Power Plant Co.,Ltd [member]</t>
  </si>
  <si>
    <t>Tidal power plant construction and management</t>
  </si>
  <si>
    <t>32.13%</t>
  </si>
  <si>
    <t>Seosan</t>
  </si>
  <si>
    <t>Domestic [member] | POSTECH Social Enterprise Fund [member]</t>
  </si>
  <si>
    <t>9.17%</t>
  </si>
  <si>
    <t>Domestic [member] | QSONE Co.,Ltd. [member]</t>
  </si>
  <si>
    <t>Real estate rental and facility management</t>
  </si>
  <si>
    <t>Domestic [member] | Chuncheon Energy Co., Ltd. [member]</t>
  </si>
  <si>
    <t>45.67%</t>
  </si>
  <si>
    <t>Chuncheon</t>
  </si>
  <si>
    <t>Domestic [member] | Keystone NO. 1. Private Equity Fund [member]</t>
  </si>
  <si>
    <t>Private equity financial</t>
  </si>
  <si>
    <t>40.45%</t>
  </si>
  <si>
    <t>Domestic [member] | Noeul Green Energy [member]</t>
  </si>
  <si>
    <t>Domestic [member] | Posco-IDV Growth Ladder IP Fund [member]</t>
  </si>
  <si>
    <t>17.86%</t>
  </si>
  <si>
    <t>Domestic [member] | Daesung Steel [member]</t>
  </si>
  <si>
    <t>17.54%</t>
  </si>
  <si>
    <t>Domestic [member] | Pohang E&amp;E Co,. Ltd. [member]</t>
  </si>
  <si>
    <t>Investment in waste energy</t>
  </si>
  <si>
    <t>Domestic [member] | POSCO Energy Valley Fund [member]</t>
  </si>
  <si>
    <t>Domestic [member] | 2016 PoscoPlutus New Technology Investment Fund [member]</t>
  </si>
  <si>
    <t>25.17%</t>
  </si>
  <si>
    <t>Domestic [member] | Hyundai Invest Guggenheim CLO Private Special Asset Investment Trust II [member]</t>
  </si>
  <si>
    <t>38.47%</t>
  </si>
  <si>
    <t>Domestic [member] | PoscoPlutus Bio Fund [member]</t>
  </si>
  <si>
    <t>11.97%</t>
  </si>
  <si>
    <t>Domestic [member] | PoscoPlutus Project Fund [member]</t>
  </si>
  <si>
    <t>11.91%</t>
  </si>
  <si>
    <t>Domestic [member] | Posco Agri-Food Export Fund [member]</t>
  </si>
  <si>
    <t>Domestic [member] | PoscoPlutus Project Second Project Fund [member]</t>
  </si>
  <si>
    <t>0.61%</t>
  </si>
  <si>
    <t>Domestic [member] | Posco Culture Contents Fund [member]</t>
  </si>
  <si>
    <t>31.67%</t>
  </si>
  <si>
    <t>Domestic [member] | PCC Centroid New 1st Fund [member]</t>
  </si>
  <si>
    <t>24.10%</t>
  </si>
  <si>
    <t>Domestic [member] | PCC Amberstone Private Equity Fund I [member]</t>
  </si>
  <si>
    <t>8.80%</t>
  </si>
  <si>
    <t>9.71%</t>
  </si>
  <si>
    <t>Domestic [member] | UITrans LRT Co., Ltd. [member]</t>
  </si>
  <si>
    <t>Transporting</t>
  </si>
  <si>
    <t>38.19%</t>
  </si>
  <si>
    <t>Domestic [member] | POSCO Advanced Technical Staff Fund [member]</t>
  </si>
  <si>
    <t>15.87%</t>
  </si>
  <si>
    <t>Domestic [member] | POSCO 4th Industrial Revolution Fund [member]</t>
  </si>
  <si>
    <t>19.05%</t>
  </si>
  <si>
    <t>Domestic [member] | Clean Gimpo Co., Ltd. [member]</t>
  </si>
  <si>
    <t>29.58%</t>
  </si>
  <si>
    <t>Gimpo</t>
  </si>
  <si>
    <t>Domestic [member] | Incheon-Gimpo Expressway Co., Ltd. [member]</t>
  </si>
  <si>
    <t>18.26%</t>
  </si>
  <si>
    <t>Anyang</t>
  </si>
  <si>
    <t>Domestic [member] | Pureun Tongyeong Enviro Co., Ltd. [member]</t>
  </si>
  <si>
    <t>Sewerage treatment</t>
  </si>
  <si>
    <t>20.40%</t>
  </si>
  <si>
    <t>Tongyeong</t>
  </si>
  <si>
    <t>Domestic [member] | Pure Gimpo Co., Ltd. [member]</t>
  </si>
  <si>
    <t>28.79%</t>
  </si>
  <si>
    <t>Domestic [member] | POSCO PLANTEC Co., Ltd. [member]</t>
  </si>
  <si>
    <t>Construction of industrial plant</t>
  </si>
  <si>
    <t>73.94%</t>
  </si>
  <si>
    <t>Ulsan</t>
  </si>
  <si>
    <t>Domestic [member] | Postech Early Stage Fund [member]</t>
  </si>
  <si>
    <t>Domestic [member] | Posgreen Co., Ltd. [member]</t>
  </si>
  <si>
    <t>Lime and plaster manufacturing</t>
  </si>
  <si>
    <t>Domestic [member] | Clean Iksan Co., Ltd. [member]</t>
  </si>
  <si>
    <t>23.50%</t>
  </si>
  <si>
    <t>Iksan</t>
  </si>
  <si>
    <t>Domestic [member] | Innovalley Co., Ltd. [member]</t>
  </si>
  <si>
    <t>28.77%</t>
  </si>
  <si>
    <t>Yongin</t>
  </si>
  <si>
    <t>Domestic [member] | Applied Science Corp. [member]</t>
  </si>
  <si>
    <t>22.89%</t>
  </si>
  <si>
    <t>23.87%</t>
  </si>
  <si>
    <t>Paju</t>
  </si>
  <si>
    <t>Domestic [member] | Pohang Techno Valley PFV Corporation [member]</t>
  </si>
  <si>
    <t>Real estate development, supply and rental</t>
  </si>
  <si>
    <t>57.39%</t>
  </si>
  <si>
    <t>Domestic [member] | Blue Ocean private equity fund [member]</t>
  </si>
  <si>
    <t>27.52%</t>
  </si>
  <si>
    <t>Domestic [member] | Western Inland Highway Co Ltd [member]</t>
  </si>
  <si>
    <t>27.50%</t>
  </si>
  <si>
    <t>Domestic [member] | Metropolitan Outer Ring Expressway Co Ltd [member]</t>
  </si>
  <si>
    <t>Investment in Expressway</t>
  </si>
  <si>
    <t>47.58%</t>
  </si>
  <si>
    <t>Domestic [member] | IT Engineering CO. Ltd [member]</t>
  </si>
  <si>
    <t>Vehicle engineering</t>
  </si>
  <si>
    <t>10.84%</t>
  </si>
  <si>
    <t>Domestic [member] | PCC Bio 1ST Fund [member]</t>
  </si>
  <si>
    <t>13.46%</t>
  </si>
  <si>
    <t>Domestic [member] | INNOPOLIS Job Creation Fund II [member]</t>
  </si>
  <si>
    <t>6.43%</t>
  </si>
  <si>
    <t>34.00%</t>
  </si>
  <si>
    <t>Domestic [member] | INKOTECH INC [Member]</t>
  </si>
  <si>
    <t>Electricity generation and sales</t>
  </si>
  <si>
    <t>Domestic [member] | PCC Social Enterprise Fund II [member]</t>
  </si>
  <si>
    <t>16.67%</t>
  </si>
  <si>
    <t>Domestic [member] | PCC Amberstone Private Equity Fund II [member]</t>
  </si>
  <si>
    <t>19.70%</t>
  </si>
  <si>
    <t>Domestic [member] | Synapse Fund [member]</t>
  </si>
  <si>
    <t>16.26%</t>
  </si>
  <si>
    <t>Domestic [member] | NEXTRAIN Co Ltd [member]</t>
  </si>
  <si>
    <t>Service maintenance and management</t>
  </si>
  <si>
    <t>32.00%</t>
  </si>
  <si>
    <t>Domestic [member] | TK CHEMICAL CORPORATION [member]</t>
  </si>
  <si>
    <t>Chemical</t>
  </si>
  <si>
    <t>Domestic [member] | Hanil-Daewoo Cement Co., Ltd. [member]</t>
  </si>
  <si>
    <t>Cement</t>
  </si>
  <si>
    <t>15.00%</t>
  </si>
  <si>
    <t>Domestic [member] | Pohang Techno Valley AMC [member]</t>
  </si>
  <si>
    <t>29.50%</t>
  </si>
  <si>
    <t>Foreign [member] | VSC POSCO Steel Corporation [member]</t>
  </si>
  <si>
    <t>Foreign [member] | POSCHROME (PROPRIETARY) LIMITED [member]</t>
  </si>
  <si>
    <t>Foreign [member] | CAML RESOURCES PTY LTD. [member]</t>
  </si>
  <si>
    <t>33.34%</t>
  </si>
  <si>
    <t>Foreign [member] | Nickel mining company SAS [member]</t>
  </si>
  <si>
    <t>New Caledonia</t>
  </si>
  <si>
    <t>Foreign [member] | PT. wampu electric power [member]</t>
  </si>
  <si>
    <t>Construction and civil engineering</t>
  </si>
  <si>
    <t>Foreign [member] | POSK(Pinghu) Steel Processing Center Co., Ltd. [member]</t>
  </si>
  <si>
    <t>Foreign [member] | PT.INDONESIA POS CHEMTECH CHOSUN Ref [member]</t>
  </si>
  <si>
    <t>Refractory manufacturing and sales</t>
  </si>
  <si>
    <t>30.19%</t>
  </si>
  <si>
    <t>Foreign [member] | NS-Thainox Auto Co., Ltd. [member]</t>
  </si>
  <si>
    <t>Foreign [member] | Zhongyue POSCO (Qinhuangdao) Tinplate Industrial Co., Ltd [member]</t>
  </si>
  <si>
    <t>Tinplate manufacturing and sales</t>
  </si>
  <si>
    <t>Foreign [member] | PT. Tanggamus Electric Power [member]</t>
  </si>
  <si>
    <t>17.50%</t>
  </si>
  <si>
    <t>Foreign [member] | LLP POSUK Titanium [member]</t>
  </si>
  <si>
    <t>Titanium manufacturing and sales</t>
  </si>
  <si>
    <t>36.83%</t>
  </si>
  <si>
    <t>Kazakhstan</t>
  </si>
  <si>
    <t>Foreign [member] | LI3 ENERGY INC [member]</t>
  </si>
  <si>
    <t>26.06%</t>
  </si>
  <si>
    <t>Peru</t>
  </si>
  <si>
    <t>Foreign [member] | IMFA ALLOYS FINLEASE LTD. [member]</t>
  </si>
  <si>
    <t>24.00%</t>
  </si>
  <si>
    <t>Foreign [member] | KRAKATAU POS-CHEM DONG-SUH CHEMICAL [member]</t>
  </si>
  <si>
    <t>Chemical by-product manufacturing and sales</t>
  </si>
  <si>
    <t>Foreign [member] | 7623704 Canada Inc. [member]</t>
  </si>
  <si>
    <t>Investments management</t>
  </si>
  <si>
    <t>10.40%</t>
  </si>
  <si>
    <t>Foreign [member] | Hamparan Mulya [member]</t>
  </si>
  <si>
    <t>45.00%</t>
  </si>
  <si>
    <t>Foreign [member] | POS-SEAH STEEL WIRE (TIANJIN) CO., Ltd [member]</t>
  </si>
  <si>
    <t>Foreign [member] | Eureka Moly LLC [member]</t>
  </si>
  <si>
    <t>Foreign [member] | PT. batutua tembaga raya [member]</t>
  </si>
  <si>
    <t>22.00%</t>
  </si>
  <si>
    <t>Foreign [member] | KIRIN VIETNAM CO., LTD [member]</t>
  </si>
  <si>
    <t>Panel manufacturing</t>
  </si>
  <si>
    <t>Foreign [member] | POSCO SeAH Steel Wire(Nantong) Co., Ltd. [member]</t>
  </si>
  <si>
    <t>Foreign [member] | POS-SeAH Steel Wire (Thailand) Co., Ltd. [member]</t>
  </si>
  <si>
    <t>Foreign [member] | Jupiter Mines Limited [member]</t>
  </si>
  <si>
    <t>6.93%</t>
  </si>
  <si>
    <t>17.06%</t>
  </si>
  <si>
    <t>Foreign [member] | SAMHWAN VINA CO., LTD [member]</t>
  </si>
  <si>
    <t>Foreign [member] | JB CLARK HILLS [member]</t>
  </si>
  <si>
    <t>Foreign [member] | Saudi-Korean Company for Maintenance Properties Management LLC [member]</t>
  </si>
  <si>
    <t>Building management</t>
  </si>
  <si>
    <t>Saudi Arabia</t>
  </si>
  <si>
    <t>Foreign [member] | Sebang Steel [member]</t>
  </si>
  <si>
    <t>Scrap sales</t>
  </si>
  <si>
    <t>Foreign [member] | NCR LLC [member]</t>
  </si>
  <si>
    <t>29.41%</t>
  </si>
  <si>
    <t>Foreign [member] | AMCI (WA) PTY LTD [member]</t>
  </si>
  <si>
    <t>Foreign [member] | SHANGHAI LANSHENG DAEWOO CORP. [member]</t>
  </si>
  <si>
    <t>Trading</t>
  </si>
  <si>
    <t>Foreign [member] | SHANGHAI WAIGAOQIAO FREE TRADE ZONE LANSHENG DAEWOO IN'L TRADING CO., LTD. [member]</t>
  </si>
  <si>
    <t>Foreign [member] | General Medicines Company Ltd. [member]</t>
  </si>
  <si>
    <t>Medicine manufacturing and sales</t>
  </si>
  <si>
    <t>Sudan</t>
  </si>
  <si>
    <t>Foreign [member] | Korea LNG Ltd. [member]</t>
  </si>
  <si>
    <t>Gas production and sales</t>
  </si>
  <si>
    <t>England</t>
  </si>
  <si>
    <t>Foreign [member] | AES-VCM Mong Duong Power Company Limited [member]</t>
  </si>
  <si>
    <t>Foreign [member] | KG Power(M) SDN. BHD [member]</t>
  </si>
  <si>
    <t>Foreign [member] | South-East Asia Gas Pipeline Company Ltd. [member]</t>
  </si>
  <si>
    <t>Pipeline construction and management</t>
  </si>
  <si>
    <t>25.04%</t>
  </si>
  <si>
    <t>Foreign [member] | GLOBAL KOMSCO Daewoo LLC [member]</t>
  </si>
  <si>
    <t>Cotton celluloid manufacturing and sales</t>
  </si>
  <si>
    <t>35.00%</t>
  </si>
  <si>
    <t>Foreign [member] | POSCO-Poggenamp Electrical Steel Pvt. Ltd. [member]</t>
  </si>
  <si>
    <t>26.00%</t>
  </si>
  <si>
    <t>Foreign [member] | Qingdao Pohang DGENX Stainless Steel Pipe Co Ltd [member]</t>
  </si>
  <si>
    <t>Exhaust meter manufacturing</t>
  </si>
  <si>
    <t>Foreign [member] | SHINPOONG DAEWOO PHARMA VIETNAM CO.,LTD [member]</t>
  </si>
  <si>
    <t>Medicine production</t>
  </si>
  <si>
    <t>3.42%</t>
  </si>
  <si>
    <t>Foreign [member] | ERAE Automotive Systems Mexico, S. DE R.L. DE C.V [member]</t>
  </si>
  <si>
    <t>Automobile parts manufacturing</t>
  </si>
  <si>
    <t>7.65%</t>
  </si>
  <si>
    <t>General Information - Details of Joint Ventures (Detail)</t>
  </si>
  <si>
    <t>Domestic [member] | POSCO MITSUBISHI CARBON TECHNOLOGY [member]</t>
  </si>
  <si>
    <t>Disclosure of joint ventures [line items]</t>
  </si>
  <si>
    <t>Domestic [member] | POSCO-SGI Falcon Pharma Biological Secondary Fund [member]</t>
  </si>
  <si>
    <t>24.55%</t>
  </si>
  <si>
    <t>Domestic [member] | KOBRASCO [member]</t>
  </si>
  <si>
    <t>Domestic [member] | CSP - Compania Siderurgica do Pecem [member]</t>
  </si>
  <si>
    <t>Domestic [member] | BX STEEL POSCO Cold Rolled Sheet Co., Ltd. [member]</t>
  </si>
  <si>
    <t>Domestic [member] | DMSA/AMSA [member]</t>
  </si>
  <si>
    <t>4.00%</t>
  </si>
  <si>
    <t>Domestic [member] | Roy Hill Holdings Pty Ltd. [member]</t>
  </si>
  <si>
    <t>Domestic [member] | POSCO-NPS Niobium LLC [member]</t>
  </si>
  <si>
    <t>Foreign [member] | POSCO MITSUBISHI CARBON TECHNOLOGY [member]</t>
  </si>
  <si>
    <t>Foreign [member] | POSCO-KB Shipbuilding Restructuring Fund [member]</t>
  </si>
  <si>
    <t>18.75%</t>
  </si>
  <si>
    <t>Foreign [member] | POSCO-NSC Venture Fund [member]</t>
  </si>
  <si>
    <t>Foreign [member] | Posto Plutus Project 3rd Project Fund [member]</t>
  </si>
  <si>
    <t>5.96%</t>
  </si>
  <si>
    <t>Foreign [member] | PCC Bio 2nd Fund [member]</t>
  </si>
  <si>
    <t>19.72%</t>
  </si>
  <si>
    <t>Foreign [member] | PCC Material 3rd Fund [member]</t>
  </si>
  <si>
    <t>2.38%</t>
  </si>
  <si>
    <t>Foreign [member] | PCC L&amp;K IST FUND [member]</t>
  </si>
  <si>
    <t>Foreign [member] | KOBRASCO [member]</t>
  </si>
  <si>
    <t>Steel materials manufacturing and sales</t>
  </si>
  <si>
    <t>Foreign [member] | USS-POSCO Industries [member]</t>
  </si>
  <si>
    <t>Cold-rolled steel manufacturing and sales</t>
  </si>
  <si>
    <t>Foreign [member] | PT. POSMI Steel Indonesia [member]</t>
  </si>
  <si>
    <t>36.69%</t>
  </si>
  <si>
    <t>Foreign [member] | United Spiral Pipe, LLC [member]</t>
  </si>
  <si>
    <t>Material manufacturing and sales</t>
  </si>
  <si>
    <t>Foreign [member] | CSP - Compania Siderurgica do Pecem [member]</t>
  </si>
  <si>
    <t>Foreign [member] | BX STEEL POSCO Cold Rolled Sheet Co., Ltd. [member]</t>
  </si>
  <si>
    <t>Foreign [member] | POSCO-SAMSUNG-Slovakia Processing Center [member]</t>
  </si>
  <si>
    <t>Slovakia</t>
  </si>
  <si>
    <t>Foreign [member] | VNS-DAEWOO Co., Ltd. [member]</t>
  </si>
  <si>
    <t>Steel scrap processing and sales</t>
  </si>
  <si>
    <t>Foreign [member] | YULCHON MEXICO S.A. DE C.V. [member]</t>
  </si>
  <si>
    <t>Tube for automobile manufacturing</t>
  </si>
  <si>
    <t>Foreign [member] | Hyunson Engineering &amp; Construction HYENCO [member]</t>
  </si>
  <si>
    <t>4.89%</t>
  </si>
  <si>
    <t>4.90%</t>
  </si>
  <si>
    <t>Algeria</t>
  </si>
  <si>
    <t>Foreign [member] | POSCO E&amp;C Saudi Arabia [member]</t>
  </si>
  <si>
    <t>Automotive parts manufacturing</t>
  </si>
  <si>
    <t>19.90%</t>
  </si>
  <si>
    <t>Foreign [member] | POS INFRA AUTO [member]</t>
  </si>
  <si>
    <t>16.20%</t>
  </si>
  <si>
    <t>Foreign [member] | POSCO(Yantai)Automotive Processing Center Co., Ltd. [member]</t>
  </si>
  <si>
    <t>11.10%</t>
  </si>
  <si>
    <t>Foreign [member] | POS-AUSTEM WUHAN AUTOMOTIVE CO.,LTD [member]</t>
  </si>
  <si>
    <t>13.00%</t>
  </si>
  <si>
    <t>Foreign [member] | Kwanika Copper Corporation [member]</t>
  </si>
  <si>
    <t>Energy &amp; resource development</t>
  </si>
  <si>
    <t>Foreign [member] | DMSA/AMSA [member]</t>
  </si>
  <si>
    <t>Madagascar</t>
  </si>
  <si>
    <t>Foreign [member] | Roy Hill Holdings Pty Ltd. [member]</t>
  </si>
  <si>
    <t>Foreign [member] | POSCO-NPS Niobium LLC [member]</t>
  </si>
  <si>
    <t>Foreign [member] | Korea Siberia Wood CJSC [member]</t>
  </si>
  <si>
    <t>Forest resource development</t>
  </si>
  <si>
    <t>General Information - Consolidated Subsidiaries Acquired or Newly Established (Detail)</t>
  </si>
  <si>
    <t>Date of addition</t>
  </si>
  <si>
    <t>2018-03</t>
  </si>
  <si>
    <t>Reason</t>
  </si>
  <si>
    <t>New establishment</t>
  </si>
  <si>
    <t>2018-06</t>
  </si>
  <si>
    <t>2018-10</t>
  </si>
  <si>
    <t>Songdo Development PMC (Project Management Company) LLC. [member]</t>
  </si>
  <si>
    <t>General Information - Subsidiaries That Were Excluded From Consolidation (Detail)</t>
  </si>
  <si>
    <t>Date of exclusion</t>
  </si>
  <si>
    <t>2018-02</t>
  </si>
  <si>
    <t>Merged into POSCO DAEWOO E&amp;P CANADA CORPORATION</t>
  </si>
  <si>
    <t>Merged into POSCO China Dalian Plate Processing Center Co., Ltd.</t>
  </si>
  <si>
    <t>POCA STEM Co., Ltd [member]</t>
  </si>
  <si>
    <t>Liquidation</t>
  </si>
  <si>
    <t>Merged into PT. POSCO E&amp;C INDONESIA</t>
  </si>
  <si>
    <t>Kyobo Securities Bond Plus 6M Professional Private Equity Trust W-2 [member]</t>
  </si>
  <si>
    <t>2018-04</t>
  </si>
  <si>
    <t>Disposal</t>
  </si>
  <si>
    <t>Mirae Asset Smart Q Sigma 2.0 Professional Private Equity Trust [member]</t>
  </si>
  <si>
    <t>2018-05</t>
  </si>
  <si>
    <t>Kyobo Securities Bond Plus 6M Professional Private Equity Trust W-5 [member]</t>
  </si>
  <si>
    <t>Pospower Co Ltd [member]</t>
  </si>
  <si>
    <t>2018-07</t>
  </si>
  <si>
    <t>Reclassification to an associate upon loss of control due to a decline in ownership</t>
  </si>
  <si>
    <t>2018-08</t>
  </si>
  <si>
    <t>Merged into POSCO MEXICO S.A. DE C.V.</t>
  </si>
  <si>
    <t>2018-11</t>
  </si>
  <si>
    <t>Statement of Compliance - Summary of Impact on Net of Tax on Transition to New Update on Retained Earnings and Non-controlling Interests (Detail) ₩ in Millions</t>
  </si>
  <si>
    <t>Dec. 31, 2018KRW (₩)</t>
  </si>
  <si>
    <t>Disclosure of initial application of standards or interpretations [line items]</t>
  </si>
  <si>
    <t>Shipping services included in the sales contract</t>
  </si>
  <si>
    <t>Separate construction contract determined to be a single performance obligation</t>
  </si>
  <si>
    <t>Variable consideration for sales discounts and price adjustments based on performance</t>
  </si>
  <si>
    <t>Change in revenue recognition method for contracts without enforceable right to payment</t>
  </si>
  <si>
    <t>Change in percentage of completion due to excessive use of materials</t>
  </si>
  <si>
    <t>Recognize prepaid contract cost as an expense</t>
  </si>
  <si>
    <t>Statement of Compliance - Summary of Effects of Adoption of IFRS No. 15 to Company's Consolidated Statements of Financial Position and Consolidated Statements of Comprehensive Income (Detail) - KRW (₩) ₩ in Millions</t>
  </si>
  <si>
    <t>Consolidated financial statements of financial position</t>
  </si>
  <si>
    <t>Trade accounts and notes receivable</t>
  </si>
  <si>
    <t>Others payables</t>
  </si>
  <si>
    <t>Consolidated statements of comprehensive income</t>
  </si>
  <si>
    <t>Restated balance [member]</t>
  </si>
  <si>
    <t>Increase (decrease) due to changes in accounting policy required by IFRS15 [member]</t>
  </si>
  <si>
    <t>Previously stated [member]</t>
  </si>
  <si>
    <t>Statement of Compliance - Summary of Impact, Net of Tax, of Transition to IFRS No. 9 on Reserves, Retained Earnings and Non-Controlling Interests (Detail) - KRW (₩) ₩ in Millions</t>
  </si>
  <si>
    <t>Jan. 01, 2018</t>
  </si>
  <si>
    <t>Disclosure of expected impact of initial application of new standards or interpretations [line items]</t>
  </si>
  <si>
    <t>Noncontrolling interests</t>
  </si>
  <si>
    <t>Increase (decrease) due to changes in accounting policy required by IFRS 9 [member]</t>
  </si>
  <si>
    <t>Increase (decrease) due to changes in accounting policy required by IFRS 9 [member] | Classification to fair value through profit or loss in securities and select to fair value through other comprehensive income in equity securities [member]</t>
  </si>
  <si>
    <t>Increase (decrease) due to changes in accounting policy required by IFRS 9 [member] | Expected credit losses [member]</t>
  </si>
  <si>
    <t>Statement of Compliance - Summary of Impact, Net of Tax, of Transition to IFRS No. 9 on Reserves, Retained Earnings and Non-Controlling Interests (Parenthetical) (Detail) - KRW (₩) ₩ in Millions</t>
  </si>
  <si>
    <t>Fair value through other comprehensive income [Member] | Increase (decrease) due to changes in accounting policy required by IFRS 9 [member]</t>
  </si>
  <si>
    <t>Statement of Compliance - Summary of Initial Application, Measurement Categories and Carrying Amounts of Financial Assets in Accordance with IAS No. 39 and IFRS No. 9 (Detail) - KRW (₩) ₩ in Millions</t>
  </si>
  <si>
    <t>Disclosure of detailed information about financial instruments [line items]</t>
  </si>
  <si>
    <t>Other receivables</t>
  </si>
  <si>
    <t>Equity securities</t>
  </si>
  <si>
    <t>Other Securities</t>
  </si>
  <si>
    <t>Short-term financial instruments</t>
  </si>
  <si>
    <t>IFRS9 [member] | Financial assets at fair value through profit or loss [member]</t>
  </si>
  <si>
    <t>Derivative assets</t>
  </si>
  <si>
    <t>Debt securities</t>
  </si>
  <si>
    <t>IFRS9 [member] | Hedging instrument category [member]</t>
  </si>
  <si>
    <t>IFRS9 [member] | Amortized cost [Member]</t>
  </si>
  <si>
    <t>Deposit instruments</t>
  </si>
  <si>
    <t>IFRS9 [member] | Fair value through other comprehensive income [Member]</t>
  </si>
  <si>
    <t>IAS 39 [member] | Financial assets at fair value through profit or loss [member]</t>
  </si>
  <si>
    <t>IAS 39 [member] | Hedging instrument category [member]</t>
  </si>
  <si>
    <t>IAS 39 [member] | Loans and receivables [member]</t>
  </si>
  <si>
    <t>IAS 39 [member] | Available-for-sale financial assets [member]</t>
  </si>
  <si>
    <t>IAS 39 [member] | Held-to-maturity financial assets [member]</t>
  </si>
  <si>
    <t>Statement of Compliance - Summary of Initial Application, Measurement Categories and Carrying Amounts of Financial Assets in Accordance with IAS No. 39 and IFRS No. 9 (Parenthetical) (Detail) - KRW (₩)</t>
  </si>
  <si>
    <t>Loss allowance</t>
  </si>
  <si>
    <t>Financial assets at fair value through profit or loss [member] | Increase (decrease) due to changes in accounting policy required by IFRS 9 [member]</t>
  </si>
  <si>
    <t>Loans and receivables [member] | Increase (decrease) due to changes in accounting policy required by IFRS 9 [member]</t>
  </si>
  <si>
    <t>Statement of Compliance - Additional Information (Detail) - KRW (₩) ₩ in Millions</t>
  </si>
  <si>
    <t>Increase (decrease) due to changes in accounting policy required by IFRS 9 [member] | Loans and receivables [member]</t>
  </si>
  <si>
    <t>Summary of Significant Accounting Policies - Estimated Useful Lives of Property, Plant and Equipment (Detail)</t>
  </si>
  <si>
    <t>Bottom of range [member] | Buildings [member]</t>
  </si>
  <si>
    <t>Disclosure of detailed information about property, plant and equipment [line items]</t>
  </si>
  <si>
    <t>Estimated useful lives</t>
  </si>
  <si>
    <t>5 years</t>
  </si>
  <si>
    <t>Bottom of range [member] | Structures [member]</t>
  </si>
  <si>
    <t>4 years</t>
  </si>
  <si>
    <t>Bottom of range [member] | Machinery and equipment [member]</t>
  </si>
  <si>
    <t>Bottom of range [member] | Vehicles [member]</t>
  </si>
  <si>
    <t>3 years</t>
  </si>
  <si>
    <t>Bottom of range [member] | Tools [member]</t>
  </si>
  <si>
    <t>Bottom of range [member] | Furniture and fixtures [member]</t>
  </si>
  <si>
    <t>Bottom of range [member] | Finance lease assets [member]</t>
  </si>
  <si>
    <t>Top of range [member] | Buildings [member]</t>
  </si>
  <si>
    <t>50 years</t>
  </si>
  <si>
    <t>Top of range [member] | Structures [member]</t>
  </si>
  <si>
    <t>Top of range [member] | Machinery and equipment [member]</t>
  </si>
  <si>
    <t>25 years</t>
  </si>
  <si>
    <t>Top of range [member] | Vehicles [member]</t>
  </si>
  <si>
    <t>20 years</t>
  </si>
  <si>
    <t>Top of range [member] | Tools [member]</t>
  </si>
  <si>
    <t>10 years</t>
  </si>
  <si>
    <t>Top of range [member] | Furniture and fixtures [member]</t>
  </si>
  <si>
    <t>Top of range [member] | Finance lease assets [member]</t>
  </si>
  <si>
    <t>30 years</t>
  </si>
  <si>
    <t>Top of range [member] | Bearer plants [member]</t>
  </si>
  <si>
    <t>Summary of Significant Accounting Policies - Estimated Useful Lives of Intangible Assets (Detail)</t>
  </si>
  <si>
    <t>Intellectual property rights [member] | Bottom of range [member]</t>
  </si>
  <si>
    <t>Disclosure of detailed information about intangible assets [line items]</t>
  </si>
  <si>
    <t>Estimated useful lives of intangible assets</t>
  </si>
  <si>
    <t>Intellectual property rights [member] | Top of range [member]</t>
  </si>
  <si>
    <t>Development costs [member] | Bottom of range [member]</t>
  </si>
  <si>
    <t>Development costs [member] | Top of range [member]</t>
  </si>
  <si>
    <t>Port facilities usage rights [member] | Bottom of range [member]</t>
  </si>
  <si>
    <t>Port facilities usage rights [member] | Top of range [member]</t>
  </si>
  <si>
    <t>75 years</t>
  </si>
  <si>
    <t>Other intangible assets [member] | Bottom of range [member]</t>
  </si>
  <si>
    <t>2 years</t>
  </si>
  <si>
    <t>Other intangible assets [member] | Top of range [member]</t>
  </si>
  <si>
    <t>15 years</t>
  </si>
  <si>
    <t>Summary of Significant Accounting Policies - Additional Information (Detail) - Increase (decrease) due to application of IFRS 15 [member]</t>
  </si>
  <si>
    <t>Disclosure of summary of significant accounting policies [Line Items]</t>
  </si>
  <si>
    <t>Invoice payable description</t>
  </si>
  <si>
    <t>Invoices are generally payable within 10 to 90 days</t>
  </si>
  <si>
    <t>Construction contract payment description</t>
  </si>
  <si>
    <t>The Company issues an invoice when the customer has completed the initial  confirmation and generally the payment is made within 45 days from the invoice  date.</t>
  </si>
  <si>
    <t>Financial Risk Management - Net Borrowing-to-Equity Ratio (Detail) - KRW (₩) ₩ in Millions</t>
  </si>
  <si>
    <t>Disclosure of nature and extent of risks arising from financial instruments [abstract]</t>
  </si>
  <si>
    <t>Total borrowings</t>
  </si>
  <si>
    <t>Less: Cash and cash equivalents</t>
  </si>
  <si>
    <t>Net borrowings</t>
  </si>
  <si>
    <t>Net borrowings-to-equity ratio</t>
  </si>
  <si>
    <t>37.64%</t>
  </si>
  <si>
    <t>38.99%</t>
  </si>
  <si>
    <t>Cash and Cash Equivalents - Summary of Cash and Cash Equivalents (Detail) - KRW (₩) ₩ in Millions</t>
  </si>
  <si>
    <t>Cash and cash equivalents [abstract]</t>
  </si>
  <si>
    <t>Cash</t>
  </si>
  <si>
    <t>Demand deposits and checking accounts</t>
  </si>
  <si>
    <t>Time deposits</t>
  </si>
  <si>
    <t>Other cash equivalents</t>
  </si>
  <si>
    <t>Cash and Cash Equivalents - Summary of Cash and Cash Equivalents - Additional Information (Detail) ₩ in Millions</t>
  </si>
  <si>
    <t>Disclosure of Cash and Cash Equivalents [Line Items]</t>
  </si>
  <si>
    <t>Cash equivalents, restricted</t>
  </si>
  <si>
    <t>Trade Accounts and Notes Receivable - Summary of Trade Accounts and Notes Receivables (Detail) - KRW (₩) ₩ in Millions</t>
  </si>
  <si>
    <t>Current</t>
  </si>
  <si>
    <t>Current trade accounts and notes receivable</t>
  </si>
  <si>
    <t>Non-current</t>
  </si>
  <si>
    <t>Non-current trade accounts and notes receivable</t>
  </si>
  <si>
    <t>Gross amount [member]</t>
  </si>
  <si>
    <t>Finance lease receivables</t>
  </si>
  <si>
    <t>Unbilled due from customers for contract work</t>
  </si>
  <si>
    <t>Allowance for credit losses [member]</t>
  </si>
  <si>
    <t>Trade Accounts and Notes Receivable - Additional Information (Detail) - KRW (₩) ₩ in Millions</t>
  </si>
  <si>
    <t>Disclosure of financial assets [line items]</t>
  </si>
  <si>
    <t>Trade accounts and notes receivable sold to financial institutions, for which the derecognition conditions were not met</t>
  </si>
  <si>
    <t>Trade Accounts and Notes Receivable - Finance Lease Receivables (Detail) - KRW (₩) ₩ in Millions</t>
  </si>
  <si>
    <t>Disclosure of finance lease and operating lease by lessor [line items]</t>
  </si>
  <si>
    <t>Rental contractor [member]</t>
  </si>
  <si>
    <t>Korea electric power corporation [member]</t>
  </si>
  <si>
    <t>Hystech.Co. Ltd. [member]</t>
  </si>
  <si>
    <t>Trade Accounts and Notes Receivable - Gross Amount and Present Value of Minimum Lease Payments (Detail) - KRW (₩) ₩ in Millions</t>
  </si>
  <si>
    <t>Unrealized interest income</t>
  </si>
  <si>
    <t>Present value of minimum lease payment</t>
  </si>
  <si>
    <t>Less than 1 year [member]</t>
  </si>
  <si>
    <t>Gross amount of lease payment</t>
  </si>
  <si>
    <t>1 year - 5 years [member]</t>
  </si>
  <si>
    <t>Other Receivables - Summary of Other Receivables (Detail) - KRW (₩) ₩ in Millions</t>
  </si>
  <si>
    <t>Other current receivables</t>
  </si>
  <si>
    <t>Other non-current receivables</t>
  </si>
  <si>
    <t>Loans</t>
  </si>
  <si>
    <t>Other accounts receivable</t>
  </si>
  <si>
    <t>Accrued income</t>
  </si>
  <si>
    <t>Deposits</t>
  </si>
  <si>
    <t>Other Financial Assets - Summary of Other Financial Assets (Detail) - KRW (₩) ₩ in Millions</t>
  </si>
  <si>
    <t>Derivatives assets held for trading</t>
  </si>
  <si>
    <t>Financial assets held for trading</t>
  </si>
  <si>
    <t>Current portion of held-to-maturity securities</t>
  </si>
  <si>
    <t>Other current financial assets</t>
  </si>
  <si>
    <t>Held-to-maturity securities</t>
  </si>
  <si>
    <t>Other non current financial assets</t>
  </si>
  <si>
    <t>Debt securities [member]</t>
  </si>
  <si>
    <t>Available-for-sale securities</t>
  </si>
  <si>
    <t>Equity investments [member]</t>
  </si>
  <si>
    <t>Other Financial Assets - Summary of Other Financial Assets (Parenthetical) (Detail) - KRW (₩) ₩ in Millions</t>
  </si>
  <si>
    <t>Government [member]</t>
  </si>
  <si>
    <t>Financial instruments restricted for use</t>
  </si>
  <si>
    <t>Financial arrangements, pledge and others [member]</t>
  </si>
  <si>
    <t>Available-for-sale financial assets [member]</t>
  </si>
  <si>
    <t>Available-for-sale securities, respectively, have been provided as collateral for borrowings, construction projects and others</t>
  </si>
  <si>
    <t>Inventories - Summary of Inventories (Detail) - KRW (₩) ₩ in Millions</t>
  </si>
  <si>
    <t>Disclosure of inventories [Line Items]</t>
  </si>
  <si>
    <t>Finished goods</t>
  </si>
  <si>
    <t>Merchandise</t>
  </si>
  <si>
    <t>Semi-finished goods</t>
  </si>
  <si>
    <t>Raw materials</t>
  </si>
  <si>
    <t>Fuel and materials</t>
  </si>
  <si>
    <t>Construction inventories</t>
  </si>
  <si>
    <t>Materials-in-transit</t>
  </si>
  <si>
    <t>Allowance for inventories valuation [member]</t>
  </si>
  <si>
    <t>Inventories - Changes of Allowance for Inventories Valuation (Detail) - KRW (₩) ₩ in Millions</t>
  </si>
  <si>
    <t>Classes of current inventories [abstract]</t>
  </si>
  <si>
    <t>Allowance for inventories valuation, beginning balance</t>
  </si>
  <si>
    <t>Realization on disposal of inventories</t>
  </si>
  <si>
    <t>Allowance for inventories valuation, ending balance</t>
  </si>
  <si>
    <t>Assets Held for Sale - Details of Assets Held For Sale and Related Liabilities (Detail) - KRW (₩) ₩ in Millions</t>
  </si>
  <si>
    <t>Assets held for sale and related liabilities [member]</t>
  </si>
  <si>
    <t>Posco [member] | Assets held for sale and related liabilities [member]</t>
  </si>
  <si>
    <t>Subsidiaries [member]</t>
  </si>
  <si>
    <t>Other financial assets</t>
  </si>
  <si>
    <t>Subsidiaries [member] | Assets held for sale and related liabilities [member]</t>
  </si>
  <si>
    <t>Assets Held for Sale - Details of Assets Held For Sale and Related Liabilities (Parenthetical) (Detail) - KRW (₩) ₩ in Millions</t>
  </si>
  <si>
    <t>Assets and liabilities held for sale [Line Items]</t>
  </si>
  <si>
    <t>Assets held for sale and related liabilities [member] | POSCO ENGINEERING &amp; CONSTRUCTION CO., LTD. [member]</t>
  </si>
  <si>
    <t>Investments in Associates and Joint Ventures - Summary of Investments in Associates and Joint Ventures (Detail) - KRW (₩) ₩ in Millions</t>
  </si>
  <si>
    <t>Investments in subsidiaries, joint ventures and associates [abstract]</t>
  </si>
  <si>
    <t>Investments in associates</t>
  </si>
  <si>
    <t>Investments in joint ventures</t>
  </si>
  <si>
    <t>Investments in Associates and Joint Ventures - Details of Investments in Associates (Detail) ₩ in Millions</t>
  </si>
  <si>
    <t>Dec. 31, 2018KRW (₩)Companiesshares</t>
  </si>
  <si>
    <t>Bottom of range [member]</t>
  </si>
  <si>
    <t>Percentage of shares disposed</t>
  </si>
  <si>
    <t>63.53%</t>
  </si>
  <si>
    <t>Number of shares | shares</t>
  </si>
  <si>
    <t>Domestic [member] | Keystone-HYUNDAI SECURITIES NO. 1. Private Equity Fund [member]</t>
  </si>
  <si>
    <t>Domestic [member] | Other associates [member]</t>
  </si>
  <si>
    <t>Number of companies in other associates | Companies</t>
  </si>
  <si>
    <t>Domestic [member] | Acquisition cost [member] | EQP POSCO Global No1 Natural Resources Private Equity Fund [member]</t>
  </si>
  <si>
    <t>Domestic [member] | Acquisition cost [member] | Pospower Co Ltd [member]</t>
  </si>
  <si>
    <t>Domestic [member] | Acquisition cost [member] | SNNC [member]</t>
  </si>
  <si>
    <t>Domestic [member] | Acquisition cost [member] | QSONE Co.,Ltd. [member]</t>
  </si>
  <si>
    <t>Domestic [member] | Acquisition cost [member] | Chuncheon Energy Co., Ltd. [member]</t>
  </si>
  <si>
    <t>Domestic [member] | Acquisition cost [member] | Chungju Enterprise City Development Co.,Ltd [member]</t>
  </si>
  <si>
    <t>Domestic [member] | Acquisition cost [member] | Daesung Steel [member]</t>
  </si>
  <si>
    <t>Domestic [member] | Acquisition cost [member] | Incheon-Gimpo Expressway Co., Ltd. [member]</t>
  </si>
  <si>
    <t>Domestic [member] | Acquisition cost [member] | Keystone-HYUNDAI SECURITIES NO. 1. Private Equity Fund [member]</t>
  </si>
  <si>
    <t>Domestic [member] | Acquisition cost [member] | KoFC POSCO HANWHA KB Shared Growth No. 2. Private Equity Fund [member]</t>
  </si>
  <si>
    <t>Domestic [member] | Acquisition cost [member] | KONES, Corp. [member]</t>
  </si>
  <si>
    <t>Domestic [member] | Acquisition cost [member] | Blue Ocean private equity fund [member]</t>
  </si>
  <si>
    <t>Domestic [member] | Acquisition cost [member] | UITrans LRT Co., Ltd. [member]</t>
  </si>
  <si>
    <t>Foreign [member] | Other associates [member]</t>
  </si>
  <si>
    <t>Foreign [member] | Acquisition cost [member] | AES-VCM Mong Duong Power Company Limited [member]</t>
  </si>
  <si>
    <t>Foreign [member] | Acquisition cost [member] | South-East Asia Gas Pipeline Company Ltd. [member]</t>
  </si>
  <si>
    <t>Foreign [member] | Acquisition cost [member] | 7623704 Canada Inc. [member]</t>
  </si>
  <si>
    <t>Foreign [member] | Acquisition cost [member] | Eureka Moly LLC [member]</t>
  </si>
  <si>
    <t>Foreign [member] | Acquisition cost [member] | AMCI (WA) PTY LTD [member]</t>
  </si>
  <si>
    <t>Foreign [member] | Acquisition cost [member] | Korea LNG Ltd. [member]</t>
  </si>
  <si>
    <t>Foreign [member] | Acquisition cost [member] | Nickel mining company SAS [member]</t>
  </si>
  <si>
    <t>Foreign [member] | Acquisition cost [member] | NCR LLC [member]</t>
  </si>
  <si>
    <t>Foreign [member] | Acquisition cost [member] | PT. batutua tembaga raya [member]</t>
  </si>
  <si>
    <t>Foreign [member] | Acquisition cost [member] | Zhongyue POSCO (Qinhuangdao) Tinplate Industrial Co., Ltd [member]</t>
  </si>
  <si>
    <t>Foreign [member] | Acquisition cost [member] | PT. wampu electric power [member]</t>
  </si>
  <si>
    <t>Foreign [member] | Acquisition cost [member] | POSCO SeAH Steel Wire(Nantong) Co., Ltd. [member]</t>
  </si>
  <si>
    <t>Investments in Associates and Joint Ventures - Details of Investments in Associates (Parenthetical) (Detail) - KRW (₩) ₩ in Millions</t>
  </si>
  <si>
    <t>Disclosure of associates [abstract]</t>
  </si>
  <si>
    <t>Investment in associates provided as collateral for borrowings</t>
  </si>
  <si>
    <t>Investments in Associates and Joint Ventures - Details of Investments in Joint Ventures (Detail) ₩ in Millions</t>
  </si>
  <si>
    <t>Dec. 31, 2017KRW (₩)Companiesshares</t>
  </si>
  <si>
    <t>Foreign [member] | Other joint ventures [member]</t>
  </si>
  <si>
    <t>Number of companies in other joint ventures | Companies</t>
  </si>
  <si>
    <t>Foreign [member] | Acquisition cost [member] | POSCO MITSUBISHI CARBON TECHNOLOGY [member]</t>
  </si>
  <si>
    <t>Domestic [member] | Other joint ventures [member]</t>
  </si>
  <si>
    <t>Domestic [member] | Acquisition cost [member] | Roy Hill Holdings Pty Ltd. [member]</t>
  </si>
  <si>
    <t>Domestic [member] | Acquisition cost [member] | POSCO-NPS Niobium LLC [member]</t>
  </si>
  <si>
    <t>Domestic [member] | Acquisition cost [member] | CSP - Compania Siderurgica do Pecem [member]</t>
  </si>
  <si>
    <t>Domestic [member] | Acquisition cost [member] | KOBRASCO [member]</t>
  </si>
  <si>
    <t>Domestic [member] | Acquisition cost [member] | BX STEEL POSCO Cold Rolled Sheet Co., Ltd. [member]</t>
  </si>
  <si>
    <t>Domestic [member] | Acquisition cost [member] | DMSA/AMSA [member]</t>
  </si>
  <si>
    <t>Investments in Associates and Joint Ventures - Movements of Investments in Associates and Joint Ventures (Detail) ₩ in Millions</t>
  </si>
  <si>
    <t>Dec. 31, 2018KRW (₩)Companies</t>
  </si>
  <si>
    <t>Dec. 31, 2017KRW (₩)Companies</t>
  </si>
  <si>
    <t>Disclosure of investments in associates and joint ventures [Line Items]</t>
  </si>
  <si>
    <t>Book value, beginning balance</t>
  </si>
  <si>
    <t>Acquisition</t>
  </si>
  <si>
    <t>Share of profits (losses)</t>
  </si>
  <si>
    <t>Other increase (decrease)</t>
  </si>
  <si>
    <t>Book value, ending balance</t>
  </si>
  <si>
    <t>Domestic [member] | Other associates and joint ventures [member]</t>
  </si>
  <si>
    <t>Number of companies in other associates and joint ventures | Companies</t>
  </si>
  <si>
    <t>Foreign [member] | Other associates and joint ventures [member]</t>
  </si>
  <si>
    <t>Investments in Associates and Joint Ventures - Summarized Financial Information of Associates and Joint Ventures (Detail) - KRW (₩) ₩ in Millions</t>
  </si>
  <si>
    <t>Net income (loss)</t>
  </si>
  <si>
    <t>Joint Operations - Details of Significant Joint Operations (Detail)</t>
  </si>
  <si>
    <t>Myanmar A-1/A-3 mine [member]</t>
  </si>
  <si>
    <t>Disclosure of joint operations [line items]</t>
  </si>
  <si>
    <t>Mineral development and gas production</t>
  </si>
  <si>
    <t>Location</t>
  </si>
  <si>
    <t>Offshore midstream [member]</t>
  </si>
  <si>
    <t>Gas transportation facility</t>
  </si>
  <si>
    <t>Greenhills mine [member]</t>
  </si>
  <si>
    <t>Arctos Anthracite coal project [member]</t>
  </si>
  <si>
    <t>Mt. Thorley J/V [member]</t>
  </si>
  <si>
    <t>POSMAC J/V [member]</t>
  </si>
  <si>
    <t>RUM J/V [member]</t>
  </si>
  <si>
    <t>Hanam Gamil package public housing project [member]</t>
  </si>
  <si>
    <t>7.70%</t>
  </si>
  <si>
    <t>Korea</t>
  </si>
  <si>
    <t>Hanam-Gamil district B6, C2, C3 block Public housing lot development project [member]</t>
  </si>
  <si>
    <t>27.00%</t>
  </si>
  <si>
    <t>Sejong 2-1 P3 Block public housing project [member]</t>
  </si>
  <si>
    <t>37.00%</t>
  </si>
  <si>
    <t>Yongin-Giheung Station area city development project [member]</t>
  </si>
  <si>
    <t>61.00%</t>
  </si>
  <si>
    <t>Korean wave world complex land multi-purpose building development project [member]</t>
  </si>
  <si>
    <t>33.30%</t>
  </si>
  <si>
    <t>Sejong 4-1 P3 Block public housing project [member]</t>
  </si>
  <si>
    <t>Investment Property, Net - Summary of Investment Property (Detail) - KRW (₩) ₩ in Millions</t>
  </si>
  <si>
    <t>Disclosure of detailed information about investment property [line items]</t>
  </si>
  <si>
    <t>Land [member]</t>
  </si>
  <si>
    <t>Buildings [member]</t>
  </si>
  <si>
    <t>Structures [member]</t>
  </si>
  <si>
    <t>Construction-in-progress [member]</t>
  </si>
  <si>
    <t>Gross amount [member] | Land [member]</t>
  </si>
  <si>
    <t>Gross amount [member] | Buildings [member]</t>
  </si>
  <si>
    <t>Gross amount [member] | Structures [member]</t>
  </si>
  <si>
    <t>Gross amount [member] | Construction-in-progress [member]</t>
  </si>
  <si>
    <t>Accumulated depreciation, amortization and impairment [member]</t>
  </si>
  <si>
    <t>Accumulated depreciation, amortization and impairment [member] | Land [member]</t>
  </si>
  <si>
    <t>Accumulated depreciation, amortization and impairment [member] | Buildings [member]</t>
  </si>
  <si>
    <t>Accumulated depreciation, amortization and impairment [member] | Structures [member]</t>
  </si>
  <si>
    <t>Accumulated depreciation, amortization and impairment [member] | Construction-in-progress [member]</t>
  </si>
  <si>
    <t>Investment Property, Net - Additional Information (Detail) - KRW (₩) ₩ in Millions</t>
  </si>
  <si>
    <t>Fair value [member] | 6 Subsidiaries, including POSCO(Dalian) IT Center Development Co.,Ltd [member]</t>
  </si>
  <si>
    <t>Investment Property, Net - Changes in Carrying Amount of Investment Property (Detail) - KRW (₩) ₩ in Millions</t>
  </si>
  <si>
    <t>Beginning</t>
  </si>
  <si>
    <t>Acquisitions</t>
  </si>
  <si>
    <t>Disposals</t>
  </si>
  <si>
    <t>Ending</t>
  </si>
  <si>
    <t>Investment Property, Net - Changes in Carrying Amount of Investment Property (Parenthetical) (Detail) - KRW (₩) ₩ in Millions</t>
  </si>
  <si>
    <t>Impairment loss on investment property</t>
  </si>
  <si>
    <t>Property, Plant and Equipment, Net - Summary of Property, Plant and Equipment (Detail) - KRW (₩) ₩ in Millions</t>
  </si>
  <si>
    <t>Land [member] | Gross amount [member]</t>
  </si>
  <si>
    <t>Land [member] | Accumulated depreciation, amortization and impairment [member]</t>
  </si>
  <si>
    <t>Buildings [member] | Gross amount [member]</t>
  </si>
  <si>
    <t>Buildings [member] | Accumulated depreciation, amortization and impairment [member]</t>
  </si>
  <si>
    <t>Structures [member] | Gross amount [member]</t>
  </si>
  <si>
    <t>Structures [member] | Accumulated depreciation, amortization and impairment [member]</t>
  </si>
  <si>
    <t>Machinery and equipment [member]</t>
  </si>
  <si>
    <t>Machinery and equipment [member] | Gross amount [member]</t>
  </si>
  <si>
    <t>Machinery and equipment [member] | Accumulated depreciation, amortization and impairment [member]</t>
  </si>
  <si>
    <t>Vehicles [member]</t>
  </si>
  <si>
    <t>Vehicles [member] | Gross amount [member]</t>
  </si>
  <si>
    <t>Vehicles [member] | Accumulated depreciation, amortization and impairment [member]</t>
  </si>
  <si>
    <t>Tools [member]</t>
  </si>
  <si>
    <t>Tools [member] | Gross amount [member]</t>
  </si>
  <si>
    <t>Tools [member] | Accumulated depreciation, amortization and impairment [member]</t>
  </si>
  <si>
    <t>Furniture and fixtures [member]</t>
  </si>
  <si>
    <t>Furniture and fixtures [member] | Gross amount [member]</t>
  </si>
  <si>
    <t>Furniture and fixtures [member] | Accumulated depreciation, amortization and impairment [member]</t>
  </si>
  <si>
    <t>Finance lease assets [member]</t>
  </si>
  <si>
    <t>Finance lease assets [member] | Gross amount [member]</t>
  </si>
  <si>
    <t>Finance lease assets [member] | Accumulated depreciation, amortization and impairment [member]</t>
  </si>
  <si>
    <t>Bearer plants [member]</t>
  </si>
  <si>
    <t>Bearer plants [member] | Gross amount [member]</t>
  </si>
  <si>
    <t>Bearer plants [member] | Accumulated depreciation, amortization and impairment [member]</t>
  </si>
  <si>
    <t>Construction-in-progress [member] | Gross amount [member]</t>
  </si>
  <si>
    <t>Construction-in-progress [member] | Accumulated depreciation, amortization and impairment [member]</t>
  </si>
  <si>
    <t>Property, Plant and Equipment, Net - Changes in Carrying Amount of Property, Plant and Equipment (Detail) - KRW (₩) ₩ in Millions</t>
  </si>
  <si>
    <t>Impairment loss</t>
  </si>
  <si>
    <t>Property plant and equipment</t>
  </si>
  <si>
    <t>Machinery and equipment [member] | Synthetic Natural Gas [Member]</t>
  </si>
  <si>
    <t>Property, Plant and Equipment, Net - Changes in Carrying Amount of Property, Plant and Equipment (Parenthetical) (Detail) - KRW (₩) ₩ in Millions</t>
  </si>
  <si>
    <t>Impairment loss on property, plant and equipment</t>
  </si>
  <si>
    <t>Synthetic Natural Gas [Member]</t>
  </si>
  <si>
    <t>Fuel cell business [member] | POSCO ENERGY CO., LTD. [member]</t>
  </si>
  <si>
    <t>Individual assets based on disposal plans [member] | POSCO ENERGY CO., LTD. [member]</t>
  </si>
  <si>
    <t>Strip casting facilities [member]</t>
  </si>
  <si>
    <t>Property, Plant and Equipment, Net - Borrowing Costs Capitalized and Capitalized Interest Rate (Detail) - KRW (₩) ₩ in Millions</t>
  </si>
  <si>
    <t>Expenditure</t>
  </si>
  <si>
    <t>Borrowing costs capitalized</t>
  </si>
  <si>
    <t>Weighted average [member]</t>
  </si>
  <si>
    <t>Capitalization rate (%)</t>
  </si>
  <si>
    <t>2.51%</t>
  </si>
  <si>
    <t>1.74%</t>
  </si>
  <si>
    <t>Top of range [member]</t>
  </si>
  <si>
    <t>3.90%</t>
  </si>
  <si>
    <t>3.45%</t>
  </si>
  <si>
    <t>Property, Plant and Equipment, Net - Property, Plant and Equipment and Investment Property Pledged as Collateral (Detail) - KRW (₩) ₩ in Millions</t>
  </si>
  <si>
    <t>Property, plant and equipment and investment property pledged as collateral</t>
  </si>
  <si>
    <t>Land [member] | Korean Development Bank and others [member]</t>
  </si>
  <si>
    <t>Buildings and structures [member] | Korean Development Bank and others [member]</t>
  </si>
  <si>
    <t>Machinery and equipment [member] | Korean Development Bank and others [member]</t>
  </si>
  <si>
    <t>Construction-in-progress [member] | Korean Development Bank and others [member]</t>
  </si>
  <si>
    <t>Property, Plant and Equipment, Net - Property, Plant and Equipment and Investment Property Pledged as Collateral (Parenthetical) (Detail) - KRW (₩) ₩ in Millions</t>
  </si>
  <si>
    <t>Assets pledged as collateral</t>
  </si>
  <si>
    <t>Investment Property And Other Assets [member]</t>
  </si>
  <si>
    <t>Goodwill and Other Intangible Assets, Net - Summary of Goodwill and Other Intangible Assets (Detail) - KRW (₩) ₩ in Millions</t>
  </si>
  <si>
    <t>Goodwill and other intangible assets</t>
  </si>
  <si>
    <t>Goodwill [member]</t>
  </si>
  <si>
    <t>Intellectual property rights [member]</t>
  </si>
  <si>
    <t>Premium in rental [member]</t>
  </si>
  <si>
    <t>Development costs [member]</t>
  </si>
  <si>
    <t>Port facilities usage rights [member]</t>
  </si>
  <si>
    <t>Exploration and evaluation assets [member]</t>
  </si>
  <si>
    <t>Customer relationships [member]</t>
  </si>
  <si>
    <t>Power generation permit [member]</t>
  </si>
  <si>
    <t>Other intangible assets [member]</t>
  </si>
  <si>
    <t>Gross amount [member] | Goodwill [member]</t>
  </si>
  <si>
    <t>Gross amount [member] | Intellectual property rights [member]</t>
  </si>
  <si>
    <t>Gross amount [member] | Premium in rental [member]</t>
  </si>
  <si>
    <t>Gross amount [member] | Development costs [member]</t>
  </si>
  <si>
    <t>Gross amount [member] | Port facilities usage rights [member]</t>
  </si>
  <si>
    <t>Gross amount [member] | Exploration and evaluation assets [member]</t>
  </si>
  <si>
    <t>Gross amount [member] | Customer relationships [member]</t>
  </si>
  <si>
    <t>Gross amount [member] | Power generation permit [member]</t>
  </si>
  <si>
    <t>Gross amount [member] | Other intangible assets [member]</t>
  </si>
  <si>
    <t>Accumulated depreciation, amortization and impairment [member] | Goodwill [member]</t>
  </si>
  <si>
    <t>Accumulated depreciation, amortization and impairment [member] | Intellectual property rights [member]</t>
  </si>
  <si>
    <t>Accumulated depreciation, amortization and impairment [member] | Premium in rental [member]</t>
  </si>
  <si>
    <t>Accumulated depreciation, amortization and impairment [member] | Development costs [member]</t>
  </si>
  <si>
    <t>Accumulated depreciation, amortization and impairment [member] | Port facilities usage rights [member]</t>
  </si>
  <si>
    <t>Accumulated depreciation, amortization and impairment [member] | Exploration and evaluation assets [member]</t>
  </si>
  <si>
    <t>Accumulated depreciation, amortization and impairment [member] | Customer relationships [member]</t>
  </si>
  <si>
    <t>Accumulated depreciation, amortization and impairment [member] | Other intangible assets [member]</t>
  </si>
  <si>
    <t>Goodwill and Other Intangible Assets, Net - Changes in Carrying Amount of Goodwill and Other Intangible Assets (Detail) - KRW (₩) ₩ in Millions</t>
  </si>
  <si>
    <t>Disclosure of reconciliation of changes in intangible assets and goodwill [line items]</t>
  </si>
  <si>
    <t>Business combination</t>
  </si>
  <si>
    <t>Goodwill and Other Intangible Assets, Net - Allocation of Goodwill to Individually Operating Entities Which are Determined to be CGUs (Detail) ₩ in Millions</t>
  </si>
  <si>
    <t>Dec. 31, 2018KRW (₩)Cash_Generating_Units</t>
  </si>
  <si>
    <t>Dec. 31, 2017KRW (₩)Cash_Generating_Units</t>
  </si>
  <si>
    <t>Disclosure of information for impairment loss recognised or reversed for individual asset or cash-generating unit [line items]</t>
  </si>
  <si>
    <t>Goodwill</t>
  </si>
  <si>
    <t>Steel [member]</t>
  </si>
  <si>
    <t>Total number of CGUs | Cash_Generating_Units</t>
  </si>
  <si>
    <t>Trading [member]</t>
  </si>
  <si>
    <t>Construction [member]</t>
  </si>
  <si>
    <t>Other reportable segment [member]</t>
  </si>
  <si>
    <t>POSCO VST Co., Ltd. [member] | Steel [member]</t>
  </si>
  <si>
    <t>CGUs</t>
  </si>
  <si>
    <t>POSCO VST CO., LTD.</t>
  </si>
  <si>
    <t>Others [member] | Steel [member]</t>
  </si>
  <si>
    <t>Others [member] | Trading [member]</t>
  </si>
  <si>
    <t>Others [member] | Other reportable segment [member]</t>
  </si>
  <si>
    <t>Discount rate</t>
  </si>
  <si>
    <t>7.84%</t>
  </si>
  <si>
    <t>Terminal growth rate</t>
  </si>
  <si>
    <t>2.00%</t>
  </si>
  <si>
    <t>Period for the estimated future cash flows</t>
  </si>
  <si>
    <t>Impairment loss on goodwill</t>
  </si>
  <si>
    <t>Discount rate increase</t>
  </si>
  <si>
    <t>0.25%</t>
  </si>
  <si>
    <t>Value in use decrease due to increase in discount rate</t>
  </si>
  <si>
    <t>3.71%</t>
  </si>
  <si>
    <t>Terminal growth rate decrease</t>
  </si>
  <si>
    <t>Value in use decrease due to decrease in terminal growth rate</t>
  </si>
  <si>
    <t>1.49%</t>
  </si>
  <si>
    <t>Value in use decrease due to increase in discount rate, amount</t>
  </si>
  <si>
    <t>Value in use decrease due to decrease in terminal growth rate, amount</t>
  </si>
  <si>
    <t>POSCO DAEWOO Corporation [member] | Trading [member]</t>
  </si>
  <si>
    <t>POSCO DAEWOO Corporation</t>
  </si>
  <si>
    <t>PT. Bio Inti Agrindo [member] | Trading [member]</t>
  </si>
  <si>
    <t>PT. Bio Inti Agrindo</t>
  </si>
  <si>
    <t>9.10%</t>
  </si>
  <si>
    <t>2.72%</t>
  </si>
  <si>
    <t>1.76%</t>
  </si>
  <si>
    <t>POSCO ENGINEERING &amp; CONSTRUCTION CO., LTD. [member] | Construction [member]</t>
  </si>
  <si>
    <t>POSCO ENGINEERING &amp; CONSTRUCTION CO., LTD.</t>
  </si>
  <si>
    <t>POSCO ENERGY CO., LTD. [member] | Other reportable segment [member]</t>
  </si>
  <si>
    <t>POSCO ENERGY CO., LTD.</t>
  </si>
  <si>
    <t>POSCO Center Beijing [member] | Construction [member]</t>
  </si>
  <si>
    <t>POSCO Center Beijing</t>
  </si>
  <si>
    <t>Other Assets - Summary of Other Current Assets and Other Non-Current Assets (Detail) - KRW (₩) ₩ in Millions</t>
  </si>
  <si>
    <t>Advance payment</t>
  </si>
  <si>
    <t>Prepaid expenses</t>
  </si>
  <si>
    <t>Firm commitment asset</t>
  </si>
  <si>
    <t>Long-term advance payment</t>
  </si>
  <si>
    <t>Long-term prepaid expenses</t>
  </si>
  <si>
    <t>Other Assets - Summary of Other Current Assets and Other Non-Current Assets (Parenthetical) (Detail) - KRW (₩) ₩ in Millions</t>
  </si>
  <si>
    <t>Subclassifications of assets, liabilities and equities [abstract]</t>
  </si>
  <si>
    <t>Tax assets</t>
  </si>
  <si>
    <t>Borrowings - Short-term Borrowings and Current Portion of Long-term Borrowings (Detail) - KRW (₩) ₩ in Millions</t>
  </si>
  <si>
    <t>Disclosure of detailed information about borrowings [line items]</t>
  </si>
  <si>
    <t>Short-term borrowings</t>
  </si>
  <si>
    <t>Current portion of debentures</t>
  </si>
  <si>
    <t>Current borrowings and current portion of non-current borrowings</t>
  </si>
  <si>
    <t>JP Morgan and others [member]</t>
  </si>
  <si>
    <t>HSBC and others [member]</t>
  </si>
  <si>
    <t>Bottom of range [member] | Short-term borrowings [member] | JP Morgan and others [member]</t>
  </si>
  <si>
    <t>Issuance date</t>
  </si>
  <si>
    <t>January, 2017</t>
  </si>
  <si>
    <t>Maturity date</t>
  </si>
  <si>
    <t>January, 2019</t>
  </si>
  <si>
    <t>Interest rate (%)</t>
  </si>
  <si>
    <t>2.70%</t>
  </si>
  <si>
    <t>Bottom of range [member] | Short-term borrowings [member] | HSBC and others [member]</t>
  </si>
  <si>
    <t>January, 2018</t>
  </si>
  <si>
    <t>0.30%</t>
  </si>
  <si>
    <t>Bottom of range [member] | Current portion of long-term liabilities [member] | Export-Import Bank of Korea and others [member]</t>
  </si>
  <si>
    <t>September, 2011</t>
  </si>
  <si>
    <t>February, 2019</t>
  </si>
  <si>
    <t>0.50%</t>
  </si>
  <si>
    <t>Bottom of range [member] | Current portion of long-term liabilities [member] | Korean Development Bank and others [member]</t>
  </si>
  <si>
    <t>August, 2009</t>
  </si>
  <si>
    <t>1.80%</t>
  </si>
  <si>
    <t>Top of range [member] | Short-term borrowings [member] | JP Morgan and others [member]</t>
  </si>
  <si>
    <t>December, 2018</t>
  </si>
  <si>
    <t>December, 2019</t>
  </si>
  <si>
    <t>8.90%</t>
  </si>
  <si>
    <t>Top of range [member] | Short-term borrowings [member] | HSBC and others [member]</t>
  </si>
  <si>
    <t>10.10%</t>
  </si>
  <si>
    <t>Top of range [member] | Current portion of long-term liabilities [member] | Export-Import Bank of Korea and others [member]</t>
  </si>
  <si>
    <t>Top of range [member] | Current portion of long-term liabilities [member] | Korean Development Bank and others [member]</t>
  </si>
  <si>
    <t>March, 2018</t>
  </si>
  <si>
    <t>6.30%</t>
  </si>
  <si>
    <t>Gross amount [member] | Export-Import Bank of Korea and others [member]</t>
  </si>
  <si>
    <t>Gross amount [member] | Korean Development Bank and others [member]</t>
  </si>
  <si>
    <t>Discount on debentures [member]</t>
  </si>
  <si>
    <t>Borrowings - Long-term Borrowings, Excluding Current Portion (Detail) - KRW (₩) ₩ in Millions</t>
  </si>
  <si>
    <t>Long-term borrowings, excluding current portion</t>
  </si>
  <si>
    <t>Export-Import Bank of Korea and others [member] | Long-term borrowings [member] | Bottom of range [member]</t>
  </si>
  <si>
    <t>September, 2001</t>
  </si>
  <si>
    <t>March, 2020</t>
  </si>
  <si>
    <t>0.20%</t>
  </si>
  <si>
    <t>Export-Import Bank of Korea and others [member] | Long-term borrowings [member] | Top of range [member]</t>
  </si>
  <si>
    <t>March, 2037</t>
  </si>
  <si>
    <t>KB Securities and others [member] | Long-term borrowings [member] | Bottom of range [member]</t>
  </si>
  <si>
    <t>October, 2010</t>
  </si>
  <si>
    <t>April, 2020</t>
  </si>
  <si>
    <t>1.90%</t>
  </si>
  <si>
    <t>KB Securities and others [member] | Long-term borrowings [member] | Top of range [member]</t>
  </si>
  <si>
    <t>November, 2018</t>
  </si>
  <si>
    <t>July, 2025</t>
  </si>
  <si>
    <t>5.30%</t>
  </si>
  <si>
    <t>Gross amount [member] | KB Securities and others [member]</t>
  </si>
  <si>
    <t>Present value discount [member]</t>
  </si>
  <si>
    <t>Borrowings - Summary of Assets Pledges as Collateral (Detail) ₩ in Millions</t>
  </si>
  <si>
    <t>Disclosure Of Assets Pledged As Collateral [line items]</t>
  </si>
  <si>
    <t>Pledged amount</t>
  </si>
  <si>
    <t>Book value [member]</t>
  </si>
  <si>
    <t>Property, plant and equipment including investment property [member] | Korean Development Bank and others [member]</t>
  </si>
  <si>
    <t>Property, plant and equipment including investment property [member] | Book value [member] | Korean Development Bank and others [member]</t>
  </si>
  <si>
    <t>Trade accounts and notes receivables, net [member] | Korean Development Bank and others [member]</t>
  </si>
  <si>
    <t>Trade accounts and notes receivables, net [member] | Book value [member] | Korean Development Bank and others [member]</t>
  </si>
  <si>
    <t>Inventories [member] | Export-Import Bank of Korea and others [member]</t>
  </si>
  <si>
    <t>Inventories [member] | Book value [member] | Export-Import Bank of Korea and others [member]</t>
  </si>
  <si>
    <t>Cash and cash equivalents [member] | Shinhan Bank [member]</t>
  </si>
  <si>
    <t>Cash and cash equivalents [member] | Book value [member] | Shinhan Bank [member]</t>
  </si>
  <si>
    <t>Shinhan Bank [member] | Kookmin Bank and Others [member]</t>
  </si>
  <si>
    <t>Shinhan Bank [member] | Book value [member] | Kookmin Bank and Others [member]</t>
  </si>
  <si>
    <t>Other Payables - Summary of Other Payables (Detail) - KRW (₩) ₩ in Millions</t>
  </si>
  <si>
    <t>Accounts payable</t>
  </si>
  <si>
    <t>Accrued expenses</t>
  </si>
  <si>
    <t>Dividend payable</t>
  </si>
  <si>
    <t>Finance lease liabilities</t>
  </si>
  <si>
    <t>Withholdings</t>
  </si>
  <si>
    <t>Other payables, current</t>
  </si>
  <si>
    <t>Long-term withholdings</t>
  </si>
  <si>
    <t>Other payables, non-current</t>
  </si>
  <si>
    <t>Other Financial Liabilities - Summary of Other Financial Liabilities (Detail) - KRW (₩) ₩ in Millions</t>
  </si>
  <si>
    <t>Derivatives liabilities</t>
  </si>
  <si>
    <t>Financial guarantee liabilities</t>
  </si>
  <si>
    <t>Other financial liabilities, current</t>
  </si>
  <si>
    <t>Other financial liabilities, non-current</t>
  </si>
  <si>
    <t>Provisions - Summary of Provisions (Detail) - KRW (₩) ₩ in Millions</t>
  </si>
  <si>
    <t>Disclosure of other provisions [line items]</t>
  </si>
  <si>
    <t>Provision for bonus payments [member]</t>
  </si>
  <si>
    <t>Provision for construction warranties [member]</t>
  </si>
  <si>
    <t>Provision for legal contingencies and claims [member]</t>
  </si>
  <si>
    <t>Provisions for the restoration [member]</t>
  </si>
  <si>
    <t>Provisions - Summary of Provisions (Parenthetical) (Detail) - KRW (₩) ₩ in Millions</t>
  </si>
  <si>
    <t>Other provisions</t>
  </si>
  <si>
    <t>Others [member] | POSCO ENERGY CO., LTD. [member]</t>
  </si>
  <si>
    <t>Others [member] | POSCO ENGINEERING &amp; CONSTRUCTION CO., LTD. [member]</t>
  </si>
  <si>
    <t>Lawsuits provision [member]</t>
  </si>
  <si>
    <t>Land [member] | Gangneung province [member]</t>
  </si>
  <si>
    <t>Land [member] | Gangneung province [member] | Bottom of range [member]</t>
  </si>
  <si>
    <t>Discount rates</t>
  </si>
  <si>
    <t>2.28%</t>
  </si>
  <si>
    <t>Land [member] | Gangneung province [member] | Top of range [member]</t>
  </si>
  <si>
    <t>2.37%</t>
  </si>
  <si>
    <t>Land [member] | Pohang work [member] | Bottom of range [member]</t>
  </si>
  <si>
    <t>Land [member] | Pohang work [member] | Top of range [member]</t>
  </si>
  <si>
    <t>Provisions - Changes in Provisions (Detail) - KRW (₩) ₩ in Millions</t>
  </si>
  <si>
    <t>Increase</t>
  </si>
  <si>
    <t>Utilization</t>
  </si>
  <si>
    <t>Reversal</t>
  </si>
  <si>
    <t>Employee Benefits - Expense Related to Post-employment Benefit Plans under Defined Contribution Plans (Detail) - KRW (₩) ₩ in Millions</t>
  </si>
  <si>
    <t>Disclosure of defined benefit plans [abstract]</t>
  </si>
  <si>
    <t>Expense related to post-employment benefit plans under defined contribution plans</t>
  </si>
  <si>
    <t>Employee Benefits - Amounts Recognized in Relation to Net Defined Benefit Liabilities in Statements of Financial Position (Detail) - KRW (₩) ₩ in Millions</t>
  </si>
  <si>
    <t>Present value of funded obligations</t>
  </si>
  <si>
    <t>Fair value of plan assets</t>
  </si>
  <si>
    <t>Present value of non-funded obligations</t>
  </si>
  <si>
    <t>Net defined benefit liabilities</t>
  </si>
  <si>
    <t>Employee Benefits - Amounts Recognized in Relation to Net Defined Benefit Liabilities in Statements of Financial Position (Parenthetical) (Detail) - KRW (₩) ₩ in Millions</t>
  </si>
  <si>
    <t>Net defined benefit assets</t>
  </si>
  <si>
    <t>Employee Benefits - Changes in Present Value of Defined Benefit Obligations (Detail) - KRW (₩) ₩ in Millions</t>
  </si>
  <si>
    <t>Disclosure of net defined benefit liability (asset) [line items]</t>
  </si>
  <si>
    <t>Current service costs</t>
  </si>
  <si>
    <t>Interest</t>
  </si>
  <si>
    <t>Defined benefit obligations [member]</t>
  </si>
  <si>
    <t>Beginning of period</t>
  </si>
  <si>
    <t>Remeasurements</t>
  </si>
  <si>
    <t>- Gain from change in financial assumptions</t>
  </si>
  <si>
    <t>- Loss (gain) from change in demographic assumptions</t>
  </si>
  <si>
    <t>- Others</t>
  </si>
  <si>
    <t>Benefits paid</t>
  </si>
  <si>
    <t>End of period</t>
  </si>
  <si>
    <t>Employee Benefits - Changes in Fair Value of Plan Assets (Detail) - KRW (₩) ₩ in Millions</t>
  </si>
  <si>
    <t>Plan assets [member]</t>
  </si>
  <si>
    <t>Contributions to plan assets</t>
  </si>
  <si>
    <t>Employee Benefits - Additional Information (Detail) ₩ in Millions</t>
  </si>
  <si>
    <t>Disclosure of net defined benefit liability (asset) [abstract]</t>
  </si>
  <si>
    <t>Estimated contribution to the defined benefit plan assets</t>
  </si>
  <si>
    <t>Employee Benefits - Fair Value of Plan Assets (Detail) - KRW (₩) ₩ in Millions</t>
  </si>
  <si>
    <t>Disclosure of fair value of plan assets [abstract]</t>
  </si>
  <si>
    <t>Debt instruments</t>
  </si>
  <si>
    <t>Employee Benefits - Amounts Recognized in Consolidated Statements of Comprehensive Income (Detail) - KRW (₩) ₩ in Millions</t>
  </si>
  <si>
    <t>Disclosure of defined benefit plans [line items]</t>
  </si>
  <si>
    <t>Net interest costs</t>
  </si>
  <si>
    <t>Amounts recognized in consolidated statements of comprehensive income</t>
  </si>
  <si>
    <t>Cost of sales [member]</t>
  </si>
  <si>
    <t>Selling and administrative expenses [member]</t>
  </si>
  <si>
    <t>Employee Benefits - Amounts Recognized in Consolidated Statements of Comprehensive Income (Parenthetical) (Detail) - KRW (₩) ₩ in Millions</t>
  </si>
  <si>
    <t>Actual return on plan assets</t>
  </si>
  <si>
    <t>Employee Benefits - Accumulated Actuarial Gains (Losses), Net of Tax Recognized in Other Comprehensive Income (Detail) - KRW (₩) ₩ in Millions</t>
  </si>
  <si>
    <t>Current actuarial gains (losses)</t>
  </si>
  <si>
    <t>Employee Benefits - Principal Actuarial Assumptions (Detail)</t>
  </si>
  <si>
    <t>2.24%</t>
  </si>
  <si>
    <t>Expected future increase in salaries</t>
  </si>
  <si>
    <t>2.54%</t>
  </si>
  <si>
    <t>1.04%</t>
  </si>
  <si>
    <t>10.03%</t>
  </si>
  <si>
    <t>7.75%</t>
  </si>
  <si>
    <t>Employee Benefits - Changes to Defined Benefit Obligation Due to Reasonably Possible Changes to one of the Relevant Actuarial Assumptions (Detail) ₩ in Millions</t>
  </si>
  <si>
    <t>Discount rate [member]</t>
  </si>
  <si>
    <t>Disclosure of sensitivity analysis for actuarial assumptions [line items]</t>
  </si>
  <si>
    <t>Affect on defined benefit obligation due to reasonably possible 1% increase in actuarial assumption</t>
  </si>
  <si>
    <t>Percentage of reasonably possible 1% increase in actuarial assumption</t>
  </si>
  <si>
    <t>(6.70%)</t>
  </si>
  <si>
    <t>Affect on defined benefit obligation due to reasonably possible 1% decrease in actuarial assumption</t>
  </si>
  <si>
    <t>Percentage of reasonably possible 1% decrease in actuarial assumption</t>
  </si>
  <si>
    <t>7.80%</t>
  </si>
  <si>
    <t>Expected future increase in salaries [member]</t>
  </si>
  <si>
    <t>(6.90%)</t>
  </si>
  <si>
    <t>Employee Benefits - Maturity of Expected Benefit Payments (Detail) ₩ in Millions</t>
  </si>
  <si>
    <t>5 years - 10 years [member]</t>
  </si>
  <si>
    <t>10 years - 20 years [member]</t>
  </si>
  <si>
    <t>After 20 years [member]</t>
  </si>
  <si>
    <t>Other Liabilities - Summary of Other Liabilities (Detail) - KRW (₩) ₩ in Millions</t>
  </si>
  <si>
    <t>Due to customers for contract work</t>
  </si>
  <si>
    <t>Advances received</t>
  </si>
  <si>
    <t>Unearned revenue</t>
  </si>
  <si>
    <t>Firm commitment liability</t>
  </si>
  <si>
    <t>Financial Instruments - Summary of Carrying Amount and Fair Values of Financial Assets and Financial Liabilities by Fair value (Detail) ₩ in Millions, $ in Millions</t>
  </si>
  <si>
    <t>Dec. 31, 2017USD ($)</t>
  </si>
  <si>
    <t>Disclosures Of Fair Value Hierarchy Of Financial Assets And Financial Liabilities [Line items]</t>
  </si>
  <si>
    <t>Derivative liabilities held for trading</t>
  </si>
  <si>
    <t>Assets measured at fair value [member]</t>
  </si>
  <si>
    <t>Financial assets</t>
  </si>
  <si>
    <t>Liabilities measured at fair value [member]</t>
  </si>
  <si>
    <t>Financial liabilities</t>
  </si>
  <si>
    <t>Financial assets at fair value through profit or loss [member] | Assets measured at fair value [member]</t>
  </si>
  <si>
    <t>Financial assets held for trading | $</t>
  </si>
  <si>
    <t>Derivative hedging instruments | $</t>
  </si>
  <si>
    <t>Available-for-sale financial assets | $</t>
  </si>
  <si>
    <t>Other securities</t>
  </si>
  <si>
    <t>Held-to-maturity investments | $</t>
  </si>
  <si>
    <t>Derivative hedging instruments(*2)</t>
  </si>
  <si>
    <t>Loans and receivables [member] | Assets measured at fair value [member]</t>
  </si>
  <si>
    <t>Cash and cash equivalents | $</t>
  </si>
  <si>
    <t>Trade accounts and notes receivable | $</t>
  </si>
  <si>
    <t>Loans and other receivables | $</t>
  </si>
  <si>
    <t>Fair value through other comprehensive income [Member] | Assets measured at fair value [member]</t>
  </si>
  <si>
    <t>Amortized cost [Member] | Assets measured at fair value [member]</t>
  </si>
  <si>
    <t>Financial liabilities at fair value through profit or loss [Member] | Liabilities measured at fair value [member]</t>
  </si>
  <si>
    <t>Fair value through profit or loss Derivative liabilities</t>
  </si>
  <si>
    <t>Derivative liabilities held for trading | $</t>
  </si>
  <si>
    <t>Financial liabilities measured at amortized cost [member] | Liabilities measured at fair value [member]</t>
  </si>
  <si>
    <t>Trade accounts and notes payable | $</t>
  </si>
  <si>
    <t>Borrowings | $</t>
  </si>
  <si>
    <t>Fair value [member] | Assets measured at fair value [member]</t>
  </si>
  <si>
    <t>Fair value [member] | Liabilities measured at fair value [member]</t>
  </si>
  <si>
    <t>Fair value [member] | Financial assets at fair value through profit or loss [member] | Assets measured at fair value [member]</t>
  </si>
  <si>
    <t>Fair value [member] | Fair value through other comprehensive income [Member] | Assets measured at fair value [member]</t>
  </si>
  <si>
    <t>Fair value [member] | Financial liabilities at fair value through profit or loss [Member] | Liabilities measured at fair value [member]</t>
  </si>
  <si>
    <t>Fair value [member] | Financial liabilities measured at amortized cost [member] | Liabilities measured at fair value [member]</t>
  </si>
  <si>
    <t>Level 1 [member] | Fair value [member] | Assets measured at fair value [member]</t>
  </si>
  <si>
    <t>Level 1 [member] | Fair value [member] | Financial assets at fair value through profit or loss [member] | Assets measured at fair value [member]</t>
  </si>
  <si>
    <t>Level 1 [member] | Fair value [member] | Fair value through other comprehensive income [Member] | Assets measured at fair value [member]</t>
  </si>
  <si>
    <t>Level 2 [member] | Fair value [member] | Assets measured at fair value [member]</t>
  </si>
  <si>
    <t>Level 2 [member] | Fair value [member] | Liabilities measured at fair value [member]</t>
  </si>
  <si>
    <t>Level 2 [member] | Fair value [member] | Financial assets at fair value through profit or loss [member] | Assets measured at fair value [member]</t>
  </si>
  <si>
    <t>Level 2 [member] | Fair value [member] | Financial liabilities at fair value through profit or loss [Member] | Liabilities measured at fair value [member]</t>
  </si>
  <si>
    <t>Level 2 [member] | Fair value [member] | Financial liabilities measured at amortized cost [member] | Liabilities measured at fair value [member]</t>
  </si>
  <si>
    <t>Level 3 [member] | Fair value [member] | Assets measured at fair value [member]</t>
  </si>
  <si>
    <t>Level 3 [member] | Fair value [member] | Financial assets at fair value through profit or loss [member] | Assets measured at fair value [member]</t>
  </si>
  <si>
    <t>Level 3 [member] | Fair value [member] | Fair value through other comprehensive income [Member] | Assets measured at fair value [member]</t>
  </si>
  <si>
    <t>Financial Instruments - Value Measurement Method and Significant but not Observable Inputs for the Financial Assets Classified as Fair Value Hierarchy Level 3 (Detail) - Fair value [member] - Level 3 [member] ₩ in Millions</t>
  </si>
  <si>
    <t>Discounted cash flow [member]</t>
  </si>
  <si>
    <t>Disclosure of significant unobservable inputs used in fair value measurement of assets [line items]</t>
  </si>
  <si>
    <t>Available-for-sale financial assets</t>
  </si>
  <si>
    <t>PeerGroupUsage [member]</t>
  </si>
  <si>
    <t>Asset value approach [member]</t>
  </si>
  <si>
    <t>Available-for-sale financial assets [member] | Bottom of range [member]</t>
  </si>
  <si>
    <t>Growth rate</t>
  </si>
  <si>
    <t>0.00%</t>
  </si>
  <si>
    <t>6.40%</t>
  </si>
  <si>
    <t>Price multiple</t>
  </si>
  <si>
    <t>Available-for-sale financial assets [member] | Top of range [member]</t>
  </si>
  <si>
    <t>13.80%</t>
  </si>
  <si>
    <t>Financial Instruments - Sensitivity Analysis of Financial Assets and Financial Liabilities Classified as Level 3 of Fair Value Hierarchy (Detail) - Available-for-sale financial assets [member] ₩ in Millions</t>
  </si>
  <si>
    <t>Fluctuation 0.5% of growth rate [member]</t>
  </si>
  <si>
    <t>Favorable changes</t>
  </si>
  <si>
    <t>Unfavorable changes</t>
  </si>
  <si>
    <t>Fluctuation 0.5% of discount rate [member]</t>
  </si>
  <si>
    <t>Financial Instruments - Changes in Fair Value of Financial Assets and Financial Liabilities Classified as Level 3 (Detail) - KRW (₩) ₩ in Millions</t>
  </si>
  <si>
    <t>Disclosure of fair value measurement of assets [line items]</t>
  </si>
  <si>
    <t>Impairment</t>
  </si>
  <si>
    <t>Fair value [member] | Level 3 [member]</t>
  </si>
  <si>
    <t>Acquisition and others</t>
  </si>
  <si>
    <t>Gain (loss) on valuations of derivatives</t>
  </si>
  <si>
    <t>Disposal and others</t>
  </si>
  <si>
    <t>Financial Instruments - Finance Income and Costs by Category of Financial Instruments (Detail) - KRW (₩) ₩ in Millions</t>
  </si>
  <si>
    <t>Interest income (expense)</t>
  </si>
  <si>
    <t>Gain and loss on valuation</t>
  </si>
  <si>
    <t>Gain and loss on foreign currency</t>
  </si>
  <si>
    <t>Gain and loss on disposal</t>
  </si>
  <si>
    <t>Derivative financial liabilities [member]</t>
  </si>
  <si>
    <t>Financial liabilities measured at amortized cost [member]</t>
  </si>
  <si>
    <t>Derivative financial assets [member]</t>
  </si>
  <si>
    <t>Held-to-maturity financial assets [member]</t>
  </si>
  <si>
    <t>Loans and receivables [member]</t>
  </si>
  <si>
    <t>Financial assets held for trading [member]</t>
  </si>
  <si>
    <t>Financial assets at fair value through profit or loss [member]</t>
  </si>
  <si>
    <t>Fair value through other comprehensive income [Member]</t>
  </si>
  <si>
    <t>Amortized cost [Member]</t>
  </si>
  <si>
    <t>Financial Instruments - Maximum Exposure to Credit Risk (Detail) - KRW (₩) ₩ in Millions</t>
  </si>
  <si>
    <t>Disclosure of credit risk exposure [line items]</t>
  </si>
  <si>
    <t>Maximum exposure to credit risk</t>
  </si>
  <si>
    <t>Cash and cash equivalents [member]</t>
  </si>
  <si>
    <t>Short-term financial instrument [member]</t>
  </si>
  <si>
    <t>Other securities [member]</t>
  </si>
  <si>
    <t>Fair value through profit or loss [member]</t>
  </si>
  <si>
    <t>Available for sale financial assets [member]</t>
  </si>
  <si>
    <t>Held to maturity investments [member]</t>
  </si>
  <si>
    <t>Deposit instruments [member]</t>
  </si>
  <si>
    <t>Financial Instruments - Additional Information (Detail) - KRW (₩) ₩ in Millions</t>
  </si>
  <si>
    <t>Maximum exposure to credit risk related financial guarantees</t>
  </si>
  <si>
    <t>Financial guarantees [member]</t>
  </si>
  <si>
    <t>Financial Instruments - Allowance for Doubtful Accounts (Detail) - KRW (₩) ₩ in Millions</t>
  </si>
  <si>
    <t>Allowance for doubtful accounts</t>
  </si>
  <si>
    <t>Other accounts receivable [member]</t>
  </si>
  <si>
    <t>Loans [member]</t>
  </si>
  <si>
    <t>Other assets [member]</t>
  </si>
  <si>
    <t>Financial Instruments - Impairment Losses on Financial Assets (Detail) - KRW (₩) ₩ in Millions</t>
  </si>
  <si>
    <t>Impairment loss on financial assets</t>
  </si>
  <si>
    <t>Impairment loss on financial assets, net</t>
  </si>
  <si>
    <t>Bad debt expenses [member]</t>
  </si>
  <si>
    <t>Less: Recovery of impairment loss on financial assets</t>
  </si>
  <si>
    <t>Financial Instruments - Aging and Impairment Losses of Trade Accounts and Notes Receivable and Other Receivables (Detail) - KRW (₩) ₩ in Millions</t>
  </si>
  <si>
    <t>Disclosure of financial assets that are either past due or impaired [line items]</t>
  </si>
  <si>
    <t>Trade accounts and notes receivables, net [member] | Not due [member]</t>
  </si>
  <si>
    <t>Trade accounts and notes receivables, net [member] | Overdue less than 1 month [member]</t>
  </si>
  <si>
    <t>Trade accounts and notes receivables, net [member] | 1 month-3 months [member]</t>
  </si>
  <si>
    <t>Trade accounts and notes receivables, net [member] | 3 months-12 months [member]</t>
  </si>
  <si>
    <t>Trade accounts and notes receivables, net [member] | Over 12 months [member]</t>
  </si>
  <si>
    <t>Other receivables [member] | Not due [member]</t>
  </si>
  <si>
    <t>Other receivables [member] | Overdue less than 1 month [member]</t>
  </si>
  <si>
    <t>Other receivables [member] | 1 month-3 months [member]</t>
  </si>
  <si>
    <t>Other receivables [member] | 3 months-12 months [member]</t>
  </si>
  <si>
    <t>Other receivables [member] | Over 12 months [member]</t>
  </si>
  <si>
    <t>Financial Instruments - Changes in Allowance for Doubtful Accounts (Detail) - KRW (₩) ₩ in Millions</t>
  </si>
  <si>
    <t>Reconciliation of changes in allowance account for credit losses of financial assets [abstract]</t>
  </si>
  <si>
    <t>Initial application of IFRS No.9</t>
  </si>
  <si>
    <t>Bad debt expenses</t>
  </si>
  <si>
    <t>Other bad debt expenses</t>
  </si>
  <si>
    <t>Financial Instruments - Changes in Allowance for Doubtful Accounts (Parenthetical) (Detail) - KRW (₩) ₩ in Millions</t>
  </si>
  <si>
    <t>Write-off of receivables</t>
  </si>
  <si>
    <t>Financial Instruments - Contractual Maturities for Non-derivative Financial Liabilities (Detail) - KRW (₩) ₩ in Millions</t>
  </si>
  <si>
    <t>Disclosure of maturity analysis for non-derivative financial liabilities [line items]</t>
  </si>
  <si>
    <t>Trade accounts and notes payable, book value</t>
  </si>
  <si>
    <t>Borrowings, book value</t>
  </si>
  <si>
    <t>Financial guarantee liabilities, book value</t>
  </si>
  <si>
    <t>Other financial liabilities, book value</t>
  </si>
  <si>
    <t>Non-derivative financial liabilities, book value</t>
  </si>
  <si>
    <t>Trade accounts and notes payable, contractual cash flow</t>
  </si>
  <si>
    <t>Borrowings, contractual cash flow</t>
  </si>
  <si>
    <t>Financial guarantee liabilities, contractual cash flow</t>
  </si>
  <si>
    <t>Other financial liabilities, contractual cash flow</t>
  </si>
  <si>
    <t>Non-derivative financial liabilities, contractual cash flow</t>
  </si>
  <si>
    <t>After 5 years [member]</t>
  </si>
  <si>
    <t>Financial Instruments - Maturity Analysis of Derivative Financial Liabilities (Detail) ₩ in Millions</t>
  </si>
  <si>
    <t>Disclosure of maturity analysis for derivative financial liabilities [line items]</t>
  </si>
  <si>
    <t>Derivative financial liabilities</t>
  </si>
  <si>
    <t>Currency forward [member]</t>
  </si>
  <si>
    <t>Currency swap [member]</t>
  </si>
  <si>
    <t>Interest swap [member]</t>
  </si>
  <si>
    <t>Less than 1 year [member] | Currency forward [member]</t>
  </si>
  <si>
    <t>Less than 1 year [member] | Currency swap [member]</t>
  </si>
  <si>
    <t>Less than 1 year [member] | Others [member]</t>
  </si>
  <si>
    <t>1 year - 5 years [member] | Currency forward [member]</t>
  </si>
  <si>
    <t>1 year - 5 years [member] | Currency swap [member]</t>
  </si>
  <si>
    <t>1 year - 5 years [member] | Interest swap [member]</t>
  </si>
  <si>
    <t>After 5 years [member] | Currency swap [member]</t>
  </si>
  <si>
    <t>Financial Instruments - Exposure to Currency Risk (Detail) - Currency risk [member] - KRW (₩) ₩ in Millions</t>
  </si>
  <si>
    <t>USD [member]</t>
  </si>
  <si>
    <t>Disclosure of nature and extent of risks arising from financial instruments [line items]</t>
  </si>
  <si>
    <t>EUR [member]</t>
  </si>
  <si>
    <t>JPY [member]</t>
  </si>
  <si>
    <t>Financial Instruments - Changes in Gain or Loss Due to a Hypothetically Strengthening or Weakening in Foreign Currencies (Detail) - KRW (₩) ₩ in Millions</t>
  </si>
  <si>
    <t>10% increase [member] | USD [member]</t>
  </si>
  <si>
    <t>Disclosure of detailed information about hedging instruments [line items]</t>
  </si>
  <si>
    <t>Changes in gain or loss due to hypothetically strengthens or weakens of functional currency against foreign currencies other than functional currency</t>
  </si>
  <si>
    <t>Hypothetical percentage change in functional currency against foreign currencies other than functional currency</t>
  </si>
  <si>
    <t>10% increase [member] | EUR [member]</t>
  </si>
  <si>
    <t>10% increase [member] | JPY [member]</t>
  </si>
  <si>
    <t>10% decrease [member] | USD [member]</t>
  </si>
  <si>
    <t>10% decrease [member] | EUR [member]</t>
  </si>
  <si>
    <t>10% decrease [member] | JPY [member]</t>
  </si>
  <si>
    <t>Financial Instruments - Carrying Amount of Interest-Bearing Financial Instruments (Detail) - KRW (₩) ₩ in Millions</t>
  </si>
  <si>
    <t>Fixed rate [member]</t>
  </si>
  <si>
    <t>Financial asset and liabilities</t>
  </si>
  <si>
    <t>Variable rate [member]</t>
  </si>
  <si>
    <t>Financial Instruments - Changes in Interest Expense Due to an Increases or Decreases in Interest Rate (Detail) - Variable rate [member] - KRW (₩) ₩ in Millions</t>
  </si>
  <si>
    <t>1% increase in floating rates [member]</t>
  </si>
  <si>
    <t>Hypothetical percentage change in the floating rate</t>
  </si>
  <si>
    <t>1.00%</t>
  </si>
  <si>
    <t>Change in interest expense due to hypothetical increase or decrease in the floating rate</t>
  </si>
  <si>
    <t>1% decrease in floating rates [member]</t>
  </si>
  <si>
    <t>(1.00%)</t>
  </si>
  <si>
    <t>Share Capital and Capital Surplus - Summary of Share Capital (Detail) - KRW (₩) ₩ / shares in Units, ₩ in Millions</t>
  </si>
  <si>
    <t>Disclosure of classes of share capital [abstract]</t>
  </si>
  <si>
    <t>Authorized shares</t>
  </si>
  <si>
    <t>Par value</t>
  </si>
  <si>
    <t>Issued shares(*1)</t>
  </si>
  <si>
    <t>Shared capital(*2)</t>
  </si>
  <si>
    <t>Share Capital and Capital Surplus - Summary of Share Capital (Parenthetical) (Detail) - KRW (₩) ₩ in Millions</t>
  </si>
  <si>
    <t>Disclosure of classes of share capital [line items]</t>
  </si>
  <si>
    <t>Total shares of ADRs outstanding</t>
  </si>
  <si>
    <t>Total shares of ADRs outstanding, equivalent common stock shares</t>
  </si>
  <si>
    <t>Difference between the ending balance of common stock and the par value of issued common stock due to retirement of treasury stocks</t>
  </si>
  <si>
    <t>Retirement of treasury stock</t>
  </si>
  <si>
    <t>ADRs [member]</t>
  </si>
  <si>
    <t>Share Capital and Capital Surplus - Changes in Issued Common Stock (Detail) - shares</t>
  </si>
  <si>
    <t>Shares issued beginning balance</t>
  </si>
  <si>
    <t>Shares issued ending balance</t>
  </si>
  <si>
    <t>Treasury shares beginning balance</t>
  </si>
  <si>
    <t>Treasury shares ending balance</t>
  </si>
  <si>
    <t>Number of outstanding shares beginning balance</t>
  </si>
  <si>
    <t>Number of outstanding shares ending balance</t>
  </si>
  <si>
    <t>Share Capital and Capital Surplus - Summary of Capital Surplus (Detail) - KRW (₩) ₩ in Millions</t>
  </si>
  <si>
    <t>Statement of changes in equity [abstract]</t>
  </si>
  <si>
    <t>Share premium</t>
  </si>
  <si>
    <t>Gain on disposal of treasury shares</t>
  </si>
  <si>
    <t>Other capital deficit</t>
  </si>
  <si>
    <t>Share Capital and Capital Surplus - Summary of Redeemable Convertible Preferred Shares (Detail) - Redeemable convertible preferred stock [member]</t>
  </si>
  <si>
    <t>Dec. 31, 2018₩ / sharesshares</t>
  </si>
  <si>
    <t>Disclosure Of Redeemable Convertible Preferred Shares [line items]</t>
  </si>
  <si>
    <t>Issue date</t>
  </si>
  <si>
    <t>Feb. 25,
		2017</t>
  </si>
  <si>
    <t>Number of shares issued | shares</t>
  </si>
  <si>
    <t>Price per share | ₩ / shares</t>
  </si>
  <si>
    <t>Voting rights</t>
  </si>
  <si>
    <t>No voting rights for 3 years from issue date</t>
  </si>
  <si>
    <t>Dividend rights</t>
  </si>
  <si>
    <t>Comparative, Non-participating</t>
  </si>
  <si>
    <t>Dividend rate description</t>
  </si>
  <si>
    <t>Minimum dividend rate for 1~3 years : 3.98%</t>
  </si>
  <si>
    <t>Dividend rate</t>
  </si>
  <si>
    <t>3.98%</t>
  </si>
  <si>
    <t>Dividend rate issuance spread on comparative rate</t>
  </si>
  <si>
    <t>Minimum dividend rate after 4 years : Comparative rate + Issuance spread + 2%</t>
  </si>
  <si>
    <t>Details about redemption</t>
  </si>
  <si>
    <t>Issuer can demand redemption of all                                              or part of redeemable convertible                                              preferred shares every year after the                                              issue date, for a period of 10 years                                              from the issue date.</t>
  </si>
  <si>
    <t>Details about Conversion</t>
  </si>
  <si>
    <t>Stockholders of redeemable convertible preferred shares can convert them to common shares from 3 years after the issue date to the end of the redemption period (10 years). Conversion price is equal to issue price per share, which could be adjusted according to anti-dilution clause.</t>
  </si>
  <si>
    <t>Hybrid Bonds - Summary of Hybrid Bonds (Detail) - KRW (₩) ₩ in Millions</t>
  </si>
  <si>
    <t>Hybrid bonds classified as equity</t>
  </si>
  <si>
    <t>Hybrid bond 1-1 [member]</t>
  </si>
  <si>
    <t>Date of issue</t>
  </si>
  <si>
    <t>-</t>
  </si>
  <si>
    <t>Date of maturity</t>
  </si>
  <si>
    <t>Hybrid bond 1-2 [member]</t>
  </si>
  <si>
    <t>Jun. 13,
		2013</t>
  </si>
  <si>
    <t>Jun. 13,
		2043</t>
  </si>
  <si>
    <t>4.60%</t>
  </si>
  <si>
    <t>Gross amount [member] | Hybrid bond 1-1 [member]</t>
  </si>
  <si>
    <t>Gross amount [member] | Hybrid bond 1-2 [member]</t>
  </si>
  <si>
    <t>Issuance cost [member]</t>
  </si>
  <si>
    <t>Hybrid Bonds - Summary of Hybrid Bonds (Parenthetical) (Detail) - Hybrid bond 1-2 [member]</t>
  </si>
  <si>
    <t>30 years (POSCO has a right to extend the maturity date)</t>
  </si>
  <si>
    <t>Interest rate</t>
  </si>
  <si>
    <t>Interest rate adjustment</t>
  </si>
  <si>
    <t>Interest payments condition</t>
  </si>
  <si>
    <t>Quarterly (Optional deferral of interest payment is available to POSCO)</t>
  </si>
  <si>
    <t>POSCO can call the hybrid bond at year 10 and interest payment date afterwards</t>
  </si>
  <si>
    <t>After 10 years [member]</t>
  </si>
  <si>
    <t>After 10 years : Return on Government Bond [member]</t>
  </si>
  <si>
    <t>1.40%</t>
  </si>
  <si>
    <t>After 30 years [member]</t>
  </si>
  <si>
    <t>0.75%</t>
  </si>
  <si>
    <t>Hybrid Bonds - Additional Information (Detail) - Hybrid bonds [member] ₩ in Millions</t>
  </si>
  <si>
    <t>Interest accumulated but not paid on hybrid bonds</t>
  </si>
  <si>
    <t>Hybrid Bonds - Hybrid Bonds Issued by POSCO ENERGY Co., Ltd. (Detail) - KRW (₩) ₩ in Millions</t>
  </si>
  <si>
    <t>Hybrid bond</t>
  </si>
  <si>
    <t>POSCO ENERGY CO., LTD. [member] | Hybrid bond 1-4 [member]</t>
  </si>
  <si>
    <t>Aug. 29,
		2013</t>
  </si>
  <si>
    <t>Aug. 29,
		2043</t>
  </si>
  <si>
    <t>5.21%</t>
  </si>
  <si>
    <t>POSCO ENERGY CO., LTD. [member] | Gross amount [member] | Hybrid bond 1-1 [member]</t>
  </si>
  <si>
    <t>POSCO ENERGY CO., LTD. [member] | Gross amount [member] | Hybrid bond 1-2 [member]</t>
  </si>
  <si>
    <t>POSCO ENERGY CO., LTD. [member] | Gross amount [member] | Hybrid bond 1-3 [member]</t>
  </si>
  <si>
    <t>POSCO ENERGY CO., LTD. [member] | Gross amount [member] | Hybrid bond 1-4 [member]</t>
  </si>
  <si>
    <t>POSCO ENERGY CO., LTD. [member] | Issuance cost [member]</t>
  </si>
  <si>
    <t>Hybrid Bonds - Hybrid Bonds Issued by POSCO ENERGY Co., Ltd. (Parenthetical) (Detail) - Hybrid bond 1-4 [member] - POSCO ENERGY CO., LTD. [member]</t>
  </si>
  <si>
    <t>30 years (The Company has a right to extend the maturity date)</t>
  </si>
  <si>
    <t>Issue date ~ 2023-08-29 : 5.21% Reset every 10 years as follows; · After 10 years : return on government bond (10 years) + 1.55% · After 10 years : additionally +0.25% according to Step-up clauses · After 30 years : additionally +0.75%</t>
  </si>
  <si>
    <t>Quarterly (Optional deferral of interest payment is available to the issuer)</t>
  </si>
  <si>
    <t>The issuer can call the hybrid bond at year 10 and interest payment date afterwards</t>
  </si>
  <si>
    <t>1.55%</t>
  </si>
  <si>
    <t>Reserves - Summary of Reserves (Detail) - KRW (₩) ₩ in Millions</t>
  </si>
  <si>
    <t>Disclosure of reserves within equity [abstract]</t>
  </si>
  <si>
    <t>Accumulated comprehensive loss of investments in associates and joint ventures</t>
  </si>
  <si>
    <t>Changes in fair value of equity investments at fair value through other comprehensive income</t>
  </si>
  <si>
    <t>Changes in the unrealized fair value of available-for-saleinvestments</t>
  </si>
  <si>
    <t>Reserves - Changes in the Unrealized Fair Value of Available-for-sale Investments (Detail) - KRW (₩) ₩ in Millions</t>
  </si>
  <si>
    <t>Changes in unrealized fair value of available-for-sale investments, beginning balance</t>
  </si>
  <si>
    <t>Initial application of IFRS No. 9</t>
  </si>
  <si>
    <t>Changes in unrealized fair value of equity investments</t>
  </si>
  <si>
    <t>Reclassification upon disposal</t>
  </si>
  <si>
    <t>Impairment of available-for-sale investments</t>
  </si>
  <si>
    <t>Changes in unrealized fair value of available-for-sale investments, ending balance</t>
  </si>
  <si>
    <t>Treasury Shares - Changes in Treasury Shares (Detail) - KRW (₩) ₩ in Millions</t>
  </si>
  <si>
    <t>Number of shares, Beginning</t>
  </si>
  <si>
    <t>Number of shares, Disposal of treasury shares</t>
  </si>
  <si>
    <t>Number of shares, Ending</t>
  </si>
  <si>
    <t>Amount, Beginning</t>
  </si>
  <si>
    <t>Amount, Disposal of treasury shares</t>
  </si>
  <si>
    <t>Amount, Ending</t>
  </si>
  <si>
    <t>Revenue - Summary of Revenue Disaggregated by Types of Revenue and Timing of Revenue Recognition (Detail) - KRW (₩) ₩ in Millions</t>
  </si>
  <si>
    <t>Disclosure of disaggregation of revenue from contracts with customers [line items]</t>
  </si>
  <si>
    <t>Revenue from sales of goods [member]</t>
  </si>
  <si>
    <t>Revenue from services [member]</t>
  </si>
  <si>
    <t>Revenue from construction contract [member]</t>
  </si>
  <si>
    <t>Revenue recognized at a point in time [member]</t>
  </si>
  <si>
    <t>Revenue recognized over time [member]</t>
  </si>
  <si>
    <t>Steel [member] | Revenue from sales of goods [member]</t>
  </si>
  <si>
    <t>Steel [member] | Revenue from services [member]</t>
  </si>
  <si>
    <t>Steel [member] | Others [member]</t>
  </si>
  <si>
    <t>Steel [member] | Revenue recognized at a point in time [member]</t>
  </si>
  <si>
    <t>Steel [member] | Revenue recognized over time [member]</t>
  </si>
  <si>
    <t>Trading [member] | Revenue from sales of goods [member]</t>
  </si>
  <si>
    <t>Trading [member] | Revenue from services [member]</t>
  </si>
  <si>
    <t>Trading [member] | Others [member]</t>
  </si>
  <si>
    <t>Trading [member] | Revenue recognized at a point in time [member]</t>
  </si>
  <si>
    <t>Trading [member] | Revenue recognized over time [member]</t>
  </si>
  <si>
    <t>Construction [member] | Revenue from sales of goods [member]</t>
  </si>
  <si>
    <t>Construction [member] | Revenue from services [member]</t>
  </si>
  <si>
    <t>Construction [member] | Revenue from construction contract [member]</t>
  </si>
  <si>
    <t>Construction [member] | Others [member]</t>
  </si>
  <si>
    <t>Construction [member] | Revenue recognized at a point in time [member]</t>
  </si>
  <si>
    <t>Construction [member] | Revenue recognized over time [member]</t>
  </si>
  <si>
    <t>Other [member] | Revenue from sales of goods [member]</t>
  </si>
  <si>
    <t>Other [member] | Revenue from services [member]</t>
  </si>
  <si>
    <t>Other [member] | Revenue from construction contract [member]</t>
  </si>
  <si>
    <t>Other [member] | Others [member]</t>
  </si>
  <si>
    <t>Other [member] | Revenue recognized at a point in time [member]</t>
  </si>
  <si>
    <t>Other [member] | Revenue recognized over time [member]</t>
  </si>
  <si>
    <t>Revenue - Summary of Contract Assets and Liabilities From Contracts With Customers (Detail) - KRW (₩) ₩ in Millions</t>
  </si>
  <si>
    <t>Disclosure of Receivables, customer finance, contract assets and contract liabilities [abstract]</t>
  </si>
  <si>
    <t>Account receivables</t>
  </si>
  <si>
    <t>Due from customers for contract work</t>
  </si>
  <si>
    <t>Advance received</t>
  </si>
  <si>
    <t>Revenue - Contract Balances - Summary of In-Progress Contracts (Detail) - KRW (₩) ₩ in Millions</t>
  </si>
  <si>
    <t>Disclosure of disaggregation of revenue from contracts with customers [abstract]</t>
  </si>
  <si>
    <t>Accumulated cost</t>
  </si>
  <si>
    <t>Accumulated contract profit</t>
  </si>
  <si>
    <t>Accumulated contract loss</t>
  </si>
  <si>
    <t>Accumulated contract revenue</t>
  </si>
  <si>
    <t>Revenue - Contract Details - Summary of Due From Customers for Contract Work and Due to Customers for Contract Work (Detail) - KRW (₩) ₩ in Millions</t>
  </si>
  <si>
    <t>Construction contract in progress</t>
  </si>
  <si>
    <t>Revenue - Summary of Changes in Estimated Total Contract Costs and Impact on Profit or Loss (Detail) - KRW (₩) ₩ in Millions</t>
  </si>
  <si>
    <t>Changes in estimated total contract costs</t>
  </si>
  <si>
    <t>Changes in profit before income taxes of construction contract :</t>
  </si>
  <si>
    <t>- Current period</t>
  </si>
  <si>
    <t>- Future periods</t>
  </si>
  <si>
    <t>Revenue - Summary of Significant Assumptions Including Uncertainty of Estimate of Total Contract Costs (Detail)</t>
  </si>
  <si>
    <t>Material cost [member]</t>
  </si>
  <si>
    <t>Method of significant assumption</t>
  </si>
  <si>
    <t>Assumption based on recent purchasing price and quoted market price</t>
  </si>
  <si>
    <t>Labor cost [member]</t>
  </si>
  <si>
    <t>Assumption based on standard monthly and daily labor cost</t>
  </si>
  <si>
    <t>Outsourcing cost [member]</t>
  </si>
  <si>
    <t>Assumption based on the past experience rate of similar project and market price</t>
  </si>
  <si>
    <t>Selling and Administrative Expenses - Summary of Other Administrative Expenses (Detail) - KRW (₩) ₩ in Millions</t>
  </si>
  <si>
    <t>Statement of comprehensive income [Line Items]</t>
  </si>
  <si>
    <t>Wages and salaries</t>
  </si>
  <si>
    <t>Electricity expenses</t>
  </si>
  <si>
    <t>Research &amp; development</t>
  </si>
  <si>
    <t>Vehicles maintenance</t>
  </si>
  <si>
    <t>Total administrative expenses</t>
  </si>
  <si>
    <t>Administrative expenses [member]</t>
  </si>
  <si>
    <t>Other employee benefits</t>
  </si>
  <si>
    <t>Travel</t>
  </si>
  <si>
    <t>Communication</t>
  </si>
  <si>
    <t>Taxes and public dues</t>
  </si>
  <si>
    <t>Rental</t>
  </si>
  <si>
    <t>Repairs</t>
  </si>
  <si>
    <t>Entertainment</t>
  </si>
  <si>
    <t>Advertising</t>
  </si>
  <si>
    <t>Service fees</t>
  </si>
  <si>
    <t>Industry association fee</t>
  </si>
  <si>
    <t>Conference</t>
  </si>
  <si>
    <t>Selling and Administrative Expenses - Summary of Selling Expenses (Detail) - KRW (₩) ₩ in Millions</t>
  </si>
  <si>
    <t>Freight and custody expenses</t>
  </si>
  <si>
    <t>Sales commissions</t>
  </si>
  <si>
    <t>Total Selling expenses</t>
  </si>
  <si>
    <t>Selling expenses [member]</t>
  </si>
  <si>
    <t>Operating expenses for distribution center</t>
  </si>
  <si>
    <t>Sales advertising</t>
  </si>
  <si>
    <t>Sales promotion</t>
  </si>
  <si>
    <t>Sample</t>
  </si>
  <si>
    <t>Sales insurance premium</t>
  </si>
  <si>
    <t>Contract cost</t>
  </si>
  <si>
    <t>Research and Development Expenditures Recognized as Expenses - Summary of Research and Development Expenditures Recognized as Expenses (Detail) - KRW (₩) ₩ in Millions</t>
  </si>
  <si>
    <t>Research and development expenditures recognized as expenses</t>
  </si>
  <si>
    <t>Other Operating Income and Expenses - Details of Other Operating Income and Expenses (Detail) - KRW (₩) ₩ in Millions</t>
  </si>
  <si>
    <t>Gain on disposals of assets held for sale</t>
  </si>
  <si>
    <t>Gain on disposals of investment in subsidiaries, associates and joint ventures</t>
  </si>
  <si>
    <t>Gain on disposals of property, plant and equipment</t>
  </si>
  <si>
    <t>Gain on disposals of intangible assets</t>
  </si>
  <si>
    <t>Gain on valuation of firm commitment</t>
  </si>
  <si>
    <t>Gain on insurance proceeds</t>
  </si>
  <si>
    <t>Impairment loss on assets held for sale</t>
  </si>
  <si>
    <t>Loss on disposals of investments in subsidiaries, associates and joint ventures</t>
  </si>
  <si>
    <t>Loss on disposals of property, plant and equipment</t>
  </si>
  <si>
    <t>Loss on disposals of investment property</t>
  </si>
  <si>
    <t>Impairment loss on intangible assets</t>
  </si>
  <si>
    <t>Loss on valuation of firm commitment</t>
  </si>
  <si>
    <t>Donations</t>
  </si>
  <si>
    <t>Idle tangible asset expenses</t>
  </si>
  <si>
    <t>Other Operating Income and Expenses - Details of Other Operating Income and Expenses (Parenthetical) (Detail) - KRW (₩) ₩ in Millions</t>
  </si>
  <si>
    <t>Analysis of income and expense [abstract]</t>
  </si>
  <si>
    <t>Tax refund upon successful appeal to tax</t>
  </si>
  <si>
    <t>Refund of VAT and other taxes</t>
  </si>
  <si>
    <t>Additional taxes imposed about value added tax</t>
  </si>
  <si>
    <t>Finance Income and Costs - Details of Finance Income and Costs (Detail) - KRW (₩) ₩ in Millions</t>
  </si>
  <si>
    <t>Interest income</t>
  </si>
  <si>
    <t>Dividend income</t>
  </si>
  <si>
    <t>Gain on foreign currency transactions</t>
  </si>
  <si>
    <t>Gain on foreign currency translations</t>
  </si>
  <si>
    <t>Gain on derivatives transactions</t>
  </si>
  <si>
    <t>Gain on valuations of derivatives</t>
  </si>
  <si>
    <t>Gain on disposals of available-for-sale financial assets</t>
  </si>
  <si>
    <t>Gain on valuations of financial assets at fair value through profit or loss</t>
  </si>
  <si>
    <t>Interest expenses</t>
  </si>
  <si>
    <t>Loss on foreign currency transactions</t>
  </si>
  <si>
    <t>Loss on foreign currency translations</t>
  </si>
  <si>
    <t>Loss on derivatives transactions</t>
  </si>
  <si>
    <t>Loss on valuation of derivatives</t>
  </si>
  <si>
    <t>Impairment loss on available-for-sale financial assets</t>
  </si>
  <si>
    <t>Loss on valuations of financial assets at fair value through profit or loss</t>
  </si>
  <si>
    <t>Finance Income and Costs - Details of Finance Income and Costs (Parenthetical) (Detail) - KRW (₩) ₩ in Millions</t>
  </si>
  <si>
    <t>Expenses by Nature - Summary of Expenses by Nature (Detail) - KRW (₩) ₩ in Millions</t>
  </si>
  <si>
    <t>Raw material used, changes in inventories and others</t>
  </si>
  <si>
    <t>Employee benefits expenses</t>
  </si>
  <si>
    <t>Outsourced processing cost</t>
  </si>
  <si>
    <t>Impairment loss on goodwill and intangible assets</t>
  </si>
  <si>
    <t>Other expenses</t>
  </si>
  <si>
    <t>Expenses by nature</t>
  </si>
  <si>
    <t>Income Taxes - Summary of Income Tax Expense (Detail) - KRW (₩) ₩ in Millions</t>
  </si>
  <si>
    <t>Major components of tax expense (income) [abstract]</t>
  </si>
  <si>
    <t>Current income taxes</t>
  </si>
  <si>
    <t>Deferred income tax due to temporary differences</t>
  </si>
  <si>
    <t>Items recorded directly in equity</t>
  </si>
  <si>
    <t>Income Taxes - Income Tax Credit (Charged) Directly to Equity (Detail) - KRW (₩) ₩ in Millions</t>
  </si>
  <si>
    <t>Current and deferred tax relating to items charged or credited directly to equity [abstract]</t>
  </si>
  <si>
    <t>Gain on sale of treasury shares</t>
  </si>
  <si>
    <t>Income taxes credited (charged) directly to equity</t>
  </si>
  <si>
    <t>Income Taxes - Additional Information (Detail) - KRW (₩) ₩ in Millions</t>
  </si>
  <si>
    <t>POSCO's statutory rate</t>
  </si>
  <si>
    <t>Deductible temporary differences</t>
  </si>
  <si>
    <t>Taxable temporary differences, not recognized</t>
  </si>
  <si>
    <t>Income Taxes - Reconciliation Of Calculated Income Tax Expense Based on the Statutory Rate to Actual Amount of Taxes Recorded (Detail) - KRW (₩) ₩ in Millions</t>
  </si>
  <si>
    <t>Reconciliation of accounting profit multiplied by applicable tax rates [abstract]</t>
  </si>
  <si>
    <t>Profit before income tax expense</t>
  </si>
  <si>
    <t>Income tax expense computed at statutory rate</t>
  </si>
  <si>
    <t>Adjustments:</t>
  </si>
  <si>
    <t>Tax credits</t>
  </si>
  <si>
    <t>Additional Income tax expense for prior years (Over provisions from prior years)</t>
  </si>
  <si>
    <t>Tax effect from tax audit</t>
  </si>
  <si>
    <t>Investment in subsidiaries, associates and joint ventures</t>
  </si>
  <si>
    <t>Tax effects due to permanent differences</t>
  </si>
  <si>
    <t>Effect of tax rate change</t>
  </si>
  <si>
    <t>Adjustments</t>
  </si>
  <si>
    <t>Effective tax rate</t>
  </si>
  <si>
    <t>46.56%</t>
  </si>
  <si>
    <t>28.96%</t>
  </si>
  <si>
    <t>26.89%</t>
  </si>
  <si>
    <t>Income Taxes - Reconciliation Of Calculated Income Tax Expense Based on the Statutory Rate to Actual Amount of Taxes Recorded (Parenthetical) (Detail) - KRW (₩) ₩ in Millions</t>
  </si>
  <si>
    <t>Disclosure of Income Taxes [Line Items]</t>
  </si>
  <si>
    <t>Statutory rate</t>
  </si>
  <si>
    <t>Changes in tax rates or tax laws enacted or announced [member]</t>
  </si>
  <si>
    <t>Excess of taxable income enacted</t>
  </si>
  <si>
    <t>Income Taxes - Movements in Deferred Tax Assets (Liabilities) (Detail) - KRW (₩) ₩ in Millions</t>
  </si>
  <si>
    <t>Disclosure of temporary difference, unused tax losses and unused tax credits [line items]</t>
  </si>
  <si>
    <t>Inc. (Dec.)</t>
  </si>
  <si>
    <t>Reserve for technology developments [member]</t>
  </si>
  <si>
    <t>Property, plant and equipment depreciation [member]</t>
  </si>
  <si>
    <t>Share of profit or loss of equity-accounted investees [member]</t>
  </si>
  <si>
    <t>Property, plant and equipment revaluation [member]</t>
  </si>
  <si>
    <t>Prepaid expenses [member]</t>
  </si>
  <si>
    <t>Property, plant and equipment impairment loss [member]</t>
  </si>
  <si>
    <t>Gain or loss on foreign currency [member]</t>
  </si>
  <si>
    <t>Provision for construction losses [member]</t>
  </si>
  <si>
    <t>Provision for construction warranty [member]</t>
  </si>
  <si>
    <t>Accrued income [member]</t>
  </si>
  <si>
    <t>Temporary differences [member]</t>
  </si>
  <si>
    <t>Changes in fair value of investments in equity instruments measured at fair value through other comprehensive income [member]</t>
  </si>
  <si>
    <t>Other deferred income taxes recognized directly to equity [member]</t>
  </si>
  <si>
    <t>Deferred income taxes recognized directly to equity [member]</t>
  </si>
  <si>
    <t>Tax credit carryforward and others [member]</t>
  </si>
  <si>
    <t>Investments in subsidiaries, associates and joint ventures [member]</t>
  </si>
  <si>
    <t>Income Taxes - Summary of Deferred Tax Assets And Liabilities (Detail) - KRW (₩) ₩ in Millions</t>
  </si>
  <si>
    <t>Net</t>
  </si>
  <si>
    <t>Earnings Per Share - Basic And Diluted Earnings Per Share (Detail) - KRW (₩)</t>
  </si>
  <si>
    <t>Earnings per share [abstract]</t>
  </si>
  <si>
    <t>Profit attribute to controlling interest</t>
  </si>
  <si>
    <t>Interests of hybrid bonds</t>
  </si>
  <si>
    <t>Weighted-average number of common shares outstanding</t>
  </si>
  <si>
    <t>Basic and diluted earnings per share</t>
  </si>
  <si>
    <t>Total number of common shares issued</t>
  </si>
  <si>
    <t>Weighted-average number of treasury shares</t>
  </si>
  <si>
    <t>Related Party Transactions - Significant Transactions Between the Controlling Company and Related Parties (Detail) - KRW (₩) ₩ in Millions</t>
  </si>
  <si>
    <t>Disclosure of transactions between related parties [line items]</t>
  </si>
  <si>
    <t>Other sales</t>
  </si>
  <si>
    <t>Purchase of material</t>
  </si>
  <si>
    <t>Purchase of fixed assets</t>
  </si>
  <si>
    <t>POSCO Processing &amp; Service [member]</t>
  </si>
  <si>
    <t>POSCO COATED &amp; COLOR STEEL Co., Ltd. [member]</t>
  </si>
  <si>
    <t>POSCO ICT [member]</t>
  </si>
  <si>
    <t>eNtoB Corporation [member]</t>
  </si>
  <si>
    <t>POSCO Thainox Public Company Limited [member]</t>
  </si>
  <si>
    <t>POSCO America Corporation [member]</t>
  </si>
  <si>
    <t>POSCO Canada Ltd. [member]</t>
  </si>
  <si>
    <t>POSCO Asia Co., Ltd. [member]</t>
  </si>
  <si>
    <t>Qingdao Pohang Stainless Steel Co., Ltd. [member]</t>
  </si>
  <si>
    <t>POSCO JAPAN Co., Ltd. [member]</t>
  </si>
  <si>
    <t>POSCO-VIETNAM Co., Ltd. [member]</t>
  </si>
  <si>
    <t>POSCO MEXICO S.A. DE C.V. [member]</t>
  </si>
  <si>
    <t>POSCO(Suzhou) Automotive Processing Center Co., Ltd. [member]</t>
  </si>
  <si>
    <t>POSCO PLANTEC Co., Ltd. [member]</t>
  </si>
  <si>
    <t>SNNC [member]</t>
  </si>
  <si>
    <t>POSCO-SAMSUNG-Slovakia Processing Center [member]</t>
  </si>
  <si>
    <t>Other associates and joint ventures [member]</t>
  </si>
  <si>
    <t>Associates and joint ventures [member]</t>
  </si>
  <si>
    <t>Roy Hill Holdings Pty Ltd. [member]</t>
  </si>
  <si>
    <t>CSP - Compania Siderurgica do Pecem [member]</t>
  </si>
  <si>
    <t>Posco [member] | POSCO ENGINEERING &amp; CONSTRUCTION CO., LTD. [member]</t>
  </si>
  <si>
    <t>Posco [member] | POSCO Processing &amp; Service [member]</t>
  </si>
  <si>
    <t>Posco [member] | POSCO COATED &amp; COLOR STEEL Co., Ltd. [member]</t>
  </si>
  <si>
    <t>Posco [member] | POSCO ICT [member]</t>
  </si>
  <si>
    <t>Posco [member] | eNtoB Corporation [member]</t>
  </si>
  <si>
    <t>Posco [member] | POSCO CHEMTECH [member]</t>
  </si>
  <si>
    <t>Posco [member] | POSCO ENERGY CO., LTD. [member]</t>
  </si>
  <si>
    <t>Posco [member] | POSCO TMC Co., Ltd. [member]</t>
  </si>
  <si>
    <t>Posco [member] | POSCO AST [member]</t>
  </si>
  <si>
    <t>Posco [member] | POSCO DAEWOO Corporation [member]</t>
  </si>
  <si>
    <t>Posco [member] | POSCO Thainox Public Company Limited [member]</t>
  </si>
  <si>
    <t>Posco [member] | POSCO America Corporation [member]</t>
  </si>
  <si>
    <t>Posco [member] | POSCO Canada Ltd. [member]</t>
  </si>
  <si>
    <t>Posco [member] | POSCO Asia Co., Ltd. [member]</t>
  </si>
  <si>
    <t>Posco [member] | Qingdao Pohang Stainless Steel Co., Ltd. [member]</t>
  </si>
  <si>
    <t>Posco [member] | POSCO JAPAN Co., Ltd. [member]</t>
  </si>
  <si>
    <t>Posco [member] | POSCO-VIETNAM Co., Ltd. [member]</t>
  </si>
  <si>
    <t>Posco [member] | POSCO MEXICO S.A. DE C.V. [member]</t>
  </si>
  <si>
    <t>Posco [member] | POSCO Maharashtra Steel Private Limited [member]</t>
  </si>
  <si>
    <t>Posco [member] | POSCO(Suzhou) Automotive Processing Center Co., Ltd. [member]</t>
  </si>
  <si>
    <t>Posco [member] | Others [member]</t>
  </si>
  <si>
    <t>Posco [member] | Subsidiaries [member]</t>
  </si>
  <si>
    <t>Posco [member] | SeAH Changwon Integrated Special Steel [member]</t>
  </si>
  <si>
    <t>Posco [member] | POSCO PLANTEC Co., Ltd. [member]</t>
  </si>
  <si>
    <t>Posco [member] | SNNC [member]</t>
  </si>
  <si>
    <t>Posco [member] | POSCO-SAMSUNG-Slovakia Processing Center [member]</t>
  </si>
  <si>
    <t>Posco [member] | KOBRASCO [member]</t>
  </si>
  <si>
    <t>Posco [member] | Other associates and joint ventures [member]</t>
  </si>
  <si>
    <t>Posco [member] | Associates and joint ventures [member]</t>
  </si>
  <si>
    <t>Posco [member] | Roy Hill Holdings Pty Ltd. [member]</t>
  </si>
  <si>
    <t>Related Party Transactions - Significant Transactions Between the Controlling Company and Related Parties (Parenthetical) (Detail) - KRW (₩) ₩ in Millions</t>
  </si>
  <si>
    <t>Loans to related parties during the year</t>
  </si>
  <si>
    <t>Loans recorded as allowance for doubtful accounts</t>
  </si>
  <si>
    <t>Posco [member] | Suncheon Eco Trans Co., Ltd [member]</t>
  </si>
  <si>
    <t>Loans [member] | Posco [member] | Suncheon Eco Trans Co., Ltd [member]</t>
  </si>
  <si>
    <t>Related Party Transactions - Related Account Balances of Significant Transactions Between the Controlling Company and Related Parties (Detail) - KRW (₩) ₩ in Millions</t>
  </si>
  <si>
    <t>Total payables</t>
  </si>
  <si>
    <t>Total receivables</t>
  </si>
  <si>
    <t>Related Party Transactions - Significant Transactions Between the Company, Excluding the Controlling Company, and Related Companies (Detail) - KRW (₩) ₩ in Millions</t>
  </si>
  <si>
    <t>Other purchases</t>
  </si>
  <si>
    <t>Company, excluding the controlling company [member] | POSCO PLANTEC Co., Ltd. [member]</t>
  </si>
  <si>
    <t>Company, excluding the controlling company [member] | New Songdo International City Development, LLC [member]</t>
  </si>
  <si>
    <t>Company, excluding the controlling company [member] | SNNC [member]</t>
  </si>
  <si>
    <t>Company, excluding the controlling company [member] | Chuncheon Energy Co., Ltd. [member]</t>
  </si>
  <si>
    <t>Company, excluding the controlling company [member] | Noeul Green Energy [member]</t>
  </si>
  <si>
    <t>Company, excluding the controlling company [member] | VSC POSCO Steel Corporation [member]</t>
  </si>
  <si>
    <t>Company, excluding the controlling company [member] | USS-POSCO Industries [member]</t>
  </si>
  <si>
    <t>Company, excluding the controlling company [member] | CSP - Compania Siderurgica do Pecem [member]</t>
  </si>
  <si>
    <t>Company, excluding the controlling company [member] | Zhongyue POSCO (Qinhuangdao) Tinplate Industrial Co., Ltd [member]</t>
  </si>
  <si>
    <t>Company, excluding the controlling company [member] | LLP POSUK Titanium [member]</t>
  </si>
  <si>
    <t>Company, excluding the controlling company [member] | BX STEEL POSCO Cold Rolled Sheet Co., Ltd. [member]</t>
  </si>
  <si>
    <t>Company, excluding the controlling company [member] | POS-SEAH STEEL WIRE (TIANJIN) CO., Ltd [member]</t>
  </si>
  <si>
    <t>Company, excluding the controlling company [member] | PT. batutua tembaga raya [member]</t>
  </si>
  <si>
    <t>Company, excluding the controlling company [member] | POSCO SeAH Steel Wire(Nantong) Co., Ltd. [member]</t>
  </si>
  <si>
    <t>Company, excluding the controlling company [member] | Zhangjiagang Pohang Refractories Co., Ltd. [member]</t>
  </si>
  <si>
    <t>Company, excluding the controlling company [member] | Sebang Steel [member]</t>
  </si>
  <si>
    <t>Company, excluding the controlling company [member] | SHANGHAI WAIGAOQIAO FREE TRADE ZONE LANSHENG DAEWOO IN'L TRADING CO., LTD. [member]</t>
  </si>
  <si>
    <t>Company, excluding the controlling company [member] | DMSA/AMSA [member]</t>
  </si>
  <si>
    <t>Company, excluding the controlling company [member] | South-East Asia Gas Pipeline Company Ltd. [member]</t>
  </si>
  <si>
    <t>Company, excluding the controlling company [member] | Other associates and joint ventures [member]</t>
  </si>
  <si>
    <t>Company, excluding the controlling company [member] | Associates and joint ventures [member]</t>
  </si>
  <si>
    <t>Company, excluding the controlling company [member] | SeAH Changwon Integrated Special Steel [member]</t>
  </si>
  <si>
    <t>Company, excluding the controlling company [member] | Posco e&amp;c Songdo International Building [member]</t>
  </si>
  <si>
    <t>Company, excluding the controlling company [member] | Incheon-Gimpo Expressway Co., Ltd. [member]</t>
  </si>
  <si>
    <t>Related Party Transactions - Related Account Balances of Significant Transactions Between the Company, Excluding the Controlling Company, and Related Parties (Detail) - KRW (₩) ₩ in Millions</t>
  </si>
  <si>
    <t>Loan</t>
  </si>
  <si>
    <t>Company, excluding the controlling company [member] | Nickel mining company SAS [member]</t>
  </si>
  <si>
    <t>Company, excluding the controlling company [member] | POSCO Power Co Ltd [member]</t>
  </si>
  <si>
    <t>Related Party Transactions - Related Account Balances of Significant Transactions Between the Company, Excluding the Controlling Company, and Related Parties (Parenthetical) (Detail) - KRW (₩) ₩ in Millions</t>
  </si>
  <si>
    <t>Bad-debt allowance for receivables</t>
  </si>
  <si>
    <t>Related Party Transactions - Significant Financial Transactions Between the Company, Excluding the Controlling Company, and Related Parties (Detail) - KRW (₩) ₩ in Millions</t>
  </si>
  <si>
    <t>Lend</t>
  </si>
  <si>
    <t>Collect</t>
  </si>
  <si>
    <t>Company, excluding the controlling company [member] | METAPOLIS Co.,Ltd [member]</t>
  </si>
  <si>
    <t>Company, excluding the controlling company [member] | Gale International Korea, LLC [member]</t>
  </si>
  <si>
    <t>Company, excluding the controlling company [member] | PT. Tanggamus Electric Power [member]</t>
  </si>
  <si>
    <t>Company, excluding the controlling company [member] | PT. wampu electric power [member]</t>
  </si>
  <si>
    <t>Company, excluding the controlling company [member] | PT. POSMI Steel Indonesia [member]</t>
  </si>
  <si>
    <t>Company, excluding the controlling company [member] | AN KHANH NEW CITY DEVELOPMENT J.V. CO., LTD. [member]</t>
  </si>
  <si>
    <t>Company, excluding the controlling company [member] | KRAKATAU POS-CHEM DONG-SUH CHEMICAL [member]</t>
  </si>
  <si>
    <t>Company, excluding the controlling company [member] | Hamparan Mulya [member]</t>
  </si>
  <si>
    <t>Company, excluding the controlling company [member] | POS-SeAH Steel Wire (Thailand) Co., Ltd. [member]</t>
  </si>
  <si>
    <t>Company, excluding the controlling company [member] | AMCI (WA) PTY LTD [member]</t>
  </si>
  <si>
    <t>Company, excluding the controlling company [member] | POSCO(Yantai)Automotive Processing Center Co., Ltd. [member]</t>
  </si>
  <si>
    <t>Company, excluding the controlling company [member] | POS-AUSTEM WUHAN AUTOMOTIVE CO.,LTD [member]</t>
  </si>
  <si>
    <t>Company, excluding the controlling company [member] | SAMHWAN VINA CO., LTD [member]</t>
  </si>
  <si>
    <t>Company, excluding the controlling company [member] | UITrans LRT Co., Ltd. [member]</t>
  </si>
  <si>
    <t>Related Party Transactions - Significant Financial Transactions Between the Company, Excluding the Controlling Company, and Related Parties (Parenthetical) (Detail) - KRW (₩) ₩ in Millions</t>
  </si>
  <si>
    <t>Loans converted to shares of DMSA/AMSA</t>
  </si>
  <si>
    <t>Related Party Transactions - Details of Compensation to Key Management Officers (Detail) - KRW (₩) ₩ in Millions</t>
  </si>
  <si>
    <t>Related party transactions [abstract]</t>
  </si>
  <si>
    <t>Short-term benefits</t>
  </si>
  <si>
    <t>Long-term benefits</t>
  </si>
  <si>
    <t>Retirement benefits</t>
  </si>
  <si>
    <t>Compensation to key management</t>
  </si>
  <si>
    <t>Commitments and Contingencies - Contingent Liabilities on Outstanding Guarantees (Detail) - Dec. 31, 2018 ₩ in Millions</t>
  </si>
  <si>
    <t>KRW (₩)</t>
  </si>
  <si>
    <t>USD ($)</t>
  </si>
  <si>
    <t>INR (₨)</t>
  </si>
  <si>
    <t>IDR (Rp)</t>
  </si>
  <si>
    <t>BRL (R$)</t>
  </si>
  <si>
    <t>THB (฿)</t>
  </si>
  <si>
    <t>AUD ($)</t>
  </si>
  <si>
    <t>EUR (€)</t>
  </si>
  <si>
    <t>Contingent liabilities on outstanding guarantees [member] | USD [member]</t>
  </si>
  <si>
    <t>Disclosure of contingent liabilities [line items]</t>
  </si>
  <si>
    <t>Guarantee amount</t>
  </si>
  <si>
    <t>Contingent liabilities on outstanding guarantees [member] | KRW [member]</t>
  </si>
  <si>
    <t>Contingent liabilities on outstanding guarantees [member] | Indonesia, Rupiahs</t>
  </si>
  <si>
    <t>Contingent liabilities on outstanding guarantees [member] | India, Rupees</t>
  </si>
  <si>
    <t>Contingent liabilities on outstanding guarantees [member] | THB [member]</t>
  </si>
  <si>
    <t>Contingent liabilities on outstanding guarantees [member] | EUR [member]</t>
  </si>
  <si>
    <t>Contingent liabilities on outstanding guarantees [member] | AUD [member]</t>
  </si>
  <si>
    <t>Contingent liabilities on outstanding guarantees [member] | BRL [member]</t>
  </si>
  <si>
    <t>R$ 462554370</t>
  </si>
  <si>
    <t>Contingent liabilities on outstanding guarantees [member] | Top of range [member] | USD [member]</t>
  </si>
  <si>
    <t>Contingent liabilities on outstanding guarantees [member] | Top of range [member] | KRW [member]</t>
  </si>
  <si>
    <t>Contingent liabilities on outstanding guarantees [member] | Top of range [member] | Indonesia, Rupiahs</t>
  </si>
  <si>
    <t>Contingent liabilities on outstanding guarantees [member] | Top of range [member] | India, Rupees</t>
  </si>
  <si>
    <t>Contingent liabilities on outstanding guarantees [member] | Top of range [member] | THB [member]</t>
  </si>
  <si>
    <t>Contingent liabilities on outstanding guarantees [member] | Top of range [member] | EUR [member]</t>
  </si>
  <si>
    <t>Contingent liabilities on outstanding guarantees [member] | Top of range [member] | AUD [member]</t>
  </si>
  <si>
    <t>Contingent liabilities on outstanding guarantees [member] | Top of range [member] | BRL [member]</t>
  </si>
  <si>
    <t>Contingent liabilities on outstanding guarantees [member] | Posco [member] | POSCO Asia Co., Ltd. [member] | BOC and others [member]</t>
  </si>
  <si>
    <t>Contingent liabilities on outstanding guarantees [member] | Posco [member] | POSCO ASSAN TST STEEL INDUSTRY [member] | SMBC and others [member]</t>
  </si>
  <si>
    <t>Contingent liabilities on outstanding guarantees [member] | Posco [member] | POSCO COATED STEEL (THAILAND) CO., LTD. [member] | The Great&amp;CO Co., Ltd(SPC) [member]</t>
  </si>
  <si>
    <t>Contingent liabilities on outstanding guarantees [member] | Posco [member] | POSCO Maharashtra Steel Private Limited [member] | Export-Import Bank of Korea and others [member]</t>
  </si>
  <si>
    <t>Contingent liabilities on outstanding guarantees [member] | Posco [member] | POSCO MEXICO S.A. DE C.V. [member] | BOA and others [member]</t>
  </si>
  <si>
    <t>Contingent liabilities on outstanding guarantees [member] | Posco [member] | POSCO SS-VINA Co., Ltd [member] | Export-Import Bank of Korea and others [member]</t>
  </si>
  <si>
    <t>Contingent liabilities on outstanding guarantees [member] | Posco [member] | POSCO-VIETNAM Co., Ltd. [member] | SMBC and others [member]</t>
  </si>
  <si>
    <t>Contingent liabilities on outstanding guarantees [member] | Posco [member] | PT. KRAKATAU POSCO [member] | Export-Import Bank of Korea and others [member]</t>
  </si>
  <si>
    <t>Contingent liabilities on outstanding guarantees [member] | Posco [member] | CSP - Compania Siderurgica do Pecem [member] | Export-Import Bank of Korea and others [member]</t>
  </si>
  <si>
    <t>Contingent liabilities on outstanding guarantees [member] | Posco [member] | CSP - Compania Siderurgica do Pecem [member] | BNDES [member]</t>
  </si>
  <si>
    <t>Contingent liabilities on outstanding guarantees [member] | Posco [member] | LLP POSUK Titanium [member] | SMBC [member]</t>
  </si>
  <si>
    <t>Contingent liabilities on outstanding guarantees [member] | Posco [member] | Nickel mining company SAS [member] | SMBC [member]</t>
  </si>
  <si>
    <t>Contingent liabilities on outstanding guarantees [member] | Posco [member] | Top of range [member] | POSCO Asia Co., Ltd. [member] | BOC and others [member]</t>
  </si>
  <si>
    <t>Contingent liabilities on outstanding guarantees [member] | Posco [member] | Top of range [member] | POSCO ASSAN TST STEEL INDUSTRY [member] | SMBC and others [member]</t>
  </si>
  <si>
    <t>Contingent liabilities on outstanding guarantees [member] | Posco [member] | Top of range [member] | POSCO COATED STEEL (THAILAND) CO., LTD. [member] | The Great&amp;CO Co., Ltd(SPC) [member]</t>
  </si>
  <si>
    <t>Contingent liabilities on outstanding guarantees [member] | Posco [member] | Top of range [member] | POSCO Maharashtra Steel Private Limited [member] | Export-Import Bank of Korea and others [member]</t>
  </si>
  <si>
    <t>Contingent liabilities on outstanding guarantees [member] | Posco [member] | Top of range [member] | POSCO MEXICO S.A. DE C.V. [member] | BOA and others [member]</t>
  </si>
  <si>
    <t>Contingent liabilities on outstanding guarantees [member] | Posco [member] | Top of range [member] | POSCO SS-VINA Co., Ltd [member] | Export-Import Bank of Korea and others [member]</t>
  </si>
  <si>
    <t>Contingent liabilities on outstanding guarantees [member] | Posco [member] | Top of range [member] | POSCO-VIETNAM Co., Ltd. [member] | SMBC and others [member]</t>
  </si>
  <si>
    <t>Contingent liabilities on outstanding guarantees [member] | Posco [member] | Top of range [member] | PT. KRAKATAU POSCO [member] | Export-Import Bank of Korea and others [member]</t>
  </si>
  <si>
    <t>Contingent liabilities on outstanding guarantees [member] | Posco [member] | Top of range [member] | CSP - Compania Siderurgica do Pecem [member] | Export-Import Bank of Korea and others [member]</t>
  </si>
  <si>
    <t>Contingent liabilities on outstanding guarantees [member] | Posco [member] | Top of range [member] | CSP - Compania Siderurgica do Pecem [member] | BNDES [member]</t>
  </si>
  <si>
    <t>R$ 464060000</t>
  </si>
  <si>
    <t>Contingent liabilities on outstanding guarantees [member] | Posco [member] | Top of range [member] | LLP POSUK Titanium [member] | SMBC [member]</t>
  </si>
  <si>
    <t>Contingent liabilities on outstanding guarantees [member] | Posco [member] | Top of range [member] | Nickel mining company SAS [member] | SMBC [member]</t>
  </si>
  <si>
    <t>Contingent liabilities on outstanding guarantees [member] | POSCO DAEWOO Corporation [member] | POSCO ASSAN TST STEEL INDUSTRY [member] | ING and others [member]</t>
  </si>
  <si>
    <t>Contingent liabilities on outstanding guarantees [member] | POSCO DAEWOO Corporation [member] | Daewoo Global Development. Pte., Ltd [member] | Export-Import Bank of Korea and others [member]</t>
  </si>
  <si>
    <t>Contingent liabilities on outstanding guarantees [member] | POSCO DAEWOO Corporation [member] | DAEWOO POWER PNG Ltd. [member] | Export-Import Bank of Korea [member]</t>
  </si>
  <si>
    <t>Contingent liabilities on outstanding guarantees [member] | POSCO DAEWOO Corporation [member] | POSCO DAEWOO INDIA PVT., LTD. [member] | Shinhan Bank and others [member]</t>
  </si>
  <si>
    <t>Contingent liabilities on outstanding guarantees [member] | POSCO DAEWOO Corporation [member] | PT. Bio Inti Agrindo [member] | Export-Import Bank of Korea and others [member]</t>
  </si>
  <si>
    <t>Contingent liabilities on outstanding guarantees [member] | POSCO DAEWOO Corporation [member] | PT. Bio Inti Agrindo [member] | KEB Hana Bank [member]</t>
  </si>
  <si>
    <t>Contingent liabilities on outstanding guarantees [member] | POSCO DAEWOO Corporation [member] | Golden Lace DAEWOO Company Limited [member] | Shinhan Bank [member]</t>
  </si>
  <si>
    <t>Contingent liabilities on outstanding guarantees [member] | POSCO DAEWOO Corporation [member] | POSCO DAEWOO CHINA CO., LTD. [member] | Mizuho [member]</t>
  </si>
  <si>
    <t>Contingent liabilities on outstanding guarantees [member] | POSCO DAEWOO Corporation [member] | GLOBAL KOMSCO Daewoo LLC [member] | Industrial &amp; Commercial Bank of China [member]</t>
  </si>
  <si>
    <t>Contingent liabilities on outstanding guarantees [member] | POSCO DAEWOO Corporation [member] | Ambatovy Project Investments Limited and others [member] | Export-Import Bank of Korea [member]</t>
  </si>
  <si>
    <t>Contingent liabilities on outstanding guarantees [member] | POSCO DAEWOO Corporation [member] | Top of range [member] | POSCO ASSAN TST STEEL INDUSTRY [member] | ING and others [member]</t>
  </si>
  <si>
    <t>Contingent liabilities on outstanding guarantees [member] | POSCO DAEWOO Corporation [member] | Top of range [member] | Daewoo Global Development. Pte., Ltd [member] | Export-Import Bank of Korea and others [member]</t>
  </si>
  <si>
    <t>Contingent liabilities on outstanding guarantees [member] | POSCO DAEWOO Corporation [member] | Top of range [member] | DAEWOO POWER PNG Ltd. [member] | Export-Import Bank of Korea [member]</t>
  </si>
  <si>
    <t>Contingent liabilities on outstanding guarantees [member] | POSCO DAEWOO Corporation [member] | Top of range [member] | POSCO DAEWOO INDIA PVT., LTD. [member] | Shinhan Bank and others [member]</t>
  </si>
  <si>
    <t>Contingent liabilities on outstanding guarantees [member] | POSCO DAEWOO Corporation [member] | Top of range [member] | PT. Bio Inti Agrindo [member] | Export-Import Bank of Korea and others [member]</t>
  </si>
  <si>
    <t>Contingent liabilities on outstanding guarantees [member] | POSCO DAEWOO Corporation [member] | Top of range [member] | PT. Bio Inti Agrindo [member] | KEB Hana Bank [member]</t>
  </si>
  <si>
    <t>Contingent liabilities on outstanding guarantees [member] | POSCO DAEWOO Corporation [member] | Top of range [member] | Golden Lace DAEWOO Company Limited [member] | Shinhan Bank [member]</t>
  </si>
  <si>
    <t>Contingent liabilities on outstanding guarantees [member] | POSCO DAEWOO Corporation [member] | Top of range [member] | POSCO DAEWOO CHINA CO., LTD. [member] | Mizuho [member]</t>
  </si>
  <si>
    <t>Contingent liabilities on outstanding guarantees [member] | POSCO DAEWOO Corporation [member] | Top of range [member] | Songdo Posco Family housing [member] | SHINYOUNG SECURITIES CO., LTD [member]</t>
  </si>
  <si>
    <t>Contingent liabilities on outstanding guarantees [member] | POSCO DAEWOO Corporation [member] | Top of range [member] | GLOBAL KOMSCO Daewoo LLC [member] | Industrial &amp; Commercial Bank of China [member]</t>
  </si>
  <si>
    <t>Contingent liabilities on outstanding guarantees [member] | POSCO DAEWOO Corporation [member] | Top of range [member] | Ambatovy Project Investments Limited and others [member] | Export-Import Bank of Korea [member]</t>
  </si>
  <si>
    <t>Contingent liabilities on outstanding guarantees [member] | POSCO ENGINEERING &amp; CONSTRUCTION CO., LTD. [member] | Daewoo Global Development. Pte., Ltd [member] | SMBC and others [member]</t>
  </si>
  <si>
    <t>Contingent liabilities on outstanding guarantees [member] | POSCO ENGINEERING &amp; CONSTRUCTION CO., LTD. [member] | POSCO E&amp;C Vietnam Co., Ltd. [member] | Export-Import Bank of Korea [member]</t>
  </si>
  <si>
    <t>Contingent liabilities on outstanding guarantees [member] | POSCO ENGINEERING &amp; CONSTRUCTION CO., LTD. [member] | HONG KONG POSCO E&amp;C (CHINA) INVESTMENT Co., Ltd [member] | Woori Bank and others [member]</t>
  </si>
  <si>
    <t>Contingent liabilities on outstanding guarantees [member] | POSCO ENGINEERING &amp; CONSTRUCTION CO., LTD. [member] | POSCO ENGINEERING &amp; CONSTRUCTION DO BRAZIL LTDA. [member] | KEB Hana Bank [member]</t>
  </si>
  <si>
    <t>Contingent liabilities on outstanding guarantees [member] | POSCO ENGINEERING &amp; CONSTRUCTION CO., LTD. [member] | POSCO ENGINEERING &amp; CONSTRUCTION DO BRAZIL LTDA. [member] | Woori Bank [member]</t>
  </si>
  <si>
    <t>Contingent liabilities on outstanding guarantees [member] | POSCO ENGINEERING &amp; CONSTRUCTION CO., LTD. [member] | PT. POSCO E&amp;C INDONESIA [member] | POSCO Asia Co., Ltd. And others [member]</t>
  </si>
  <si>
    <t>Contingent liabilities on outstanding guarantees [member] | POSCO ENGINEERING &amp; CONSTRUCTION CO., LTD. [member] | New Songdo International City Development, LLC [member] | Others [member]</t>
  </si>
  <si>
    <t>Contingent liabilities on outstanding guarantees [member] | POSCO ENGINEERING &amp; CONSTRUCTION CO., LTD. [member] | UITrans LRT Co., Ltd. [member] | Kookmin Bank and Other [member]</t>
  </si>
  <si>
    <t>Contingent liabilities on outstanding guarantees [member] | POSCO ENGINEERING &amp; CONSTRUCTION CO., LTD. [member] | Chuncheon Energy Co., Ltd. [member] | Kookmin Bank and Other [member]</t>
  </si>
  <si>
    <t>Contingent liabilities on outstanding guarantees [member] | POSCO ENGINEERING &amp; CONSTRUCTION CO., LTD. [member] | JB CLARK HILLS [member] | Korea Investment and securities co. ltd [member]</t>
  </si>
  <si>
    <t>Contingent liabilities on outstanding guarantees [member] | POSCO ENGINEERING &amp; CONSTRUCTION CO., LTD. [member] | Ecocity Company Limited and Others [member] | Others [member]</t>
  </si>
  <si>
    <t>Contingent liabilities on outstanding guarantees [member] | POSCO ENGINEERING &amp; CONSTRUCTION CO., LTD. [member] | Top of range [member] | Daewoo Global Development. Pte., Ltd [member] | SMBC and others [member]</t>
  </si>
  <si>
    <t>Contingent liabilities on outstanding guarantees [member] | POSCO ENGINEERING &amp; CONSTRUCTION CO., LTD. [member] | Top of range [member] | Songdo Posco Family housing [member] | SHINYOUNG SECURITIES CO., LTD [member]</t>
  </si>
  <si>
    <t>Contingent liabilities on outstanding guarantees [member] | POSCO ENGINEERING &amp; CONSTRUCTION CO., LTD. [member] | Top of range [member] | POSCO E&amp;C Vietnam Co., Ltd. [member] | Export-Import Bank of Korea [member]</t>
  </si>
  <si>
    <t>Contingent liabilities on outstanding guarantees [member] | POSCO ENGINEERING &amp; CONSTRUCTION CO., LTD. [member] | Top of range [member] | HONG KONG POSCO E&amp;C (CHINA) INVESTMENT Co., Ltd [member] | Woori Bank and others [member]</t>
  </si>
  <si>
    <t>Contingent liabilities on outstanding guarantees [member] | POSCO ENGINEERING &amp; CONSTRUCTION CO., LTD. [member] | Top of range [member] | POSCO ENGINEERING &amp; CONSTRUCTION DO BRAZIL LTDA. [member] | KEB Hana Bank [member]</t>
  </si>
  <si>
    <t>Contingent liabilities on outstanding guarantees [member] | POSCO ENGINEERING &amp; CONSTRUCTION CO., LTD. [member] | Top of range [member] | POSCO ENGINEERING &amp; CONSTRUCTION DO BRAZIL LTDA. [member] | Woori Bank [member]</t>
  </si>
  <si>
    <t>Contingent liabilities on outstanding guarantees [member] | POSCO ENGINEERING &amp; CONSTRUCTION CO., LTD. [member] | Top of range [member] | PT. POSCO E&amp;C INDONESIA [member] | POSCO Asia Co., Ltd. And others [member]</t>
  </si>
  <si>
    <t>Contingent liabilities on outstanding guarantees [member] | POSCO ENGINEERING &amp; CONSTRUCTION CO., LTD. [member] | Top of range [member] | New Songdo International City Development, LLC [member] | Others [member]</t>
  </si>
  <si>
    <t>Contingent liabilities on outstanding guarantees [member] | POSCO ENGINEERING &amp; CONSTRUCTION CO., LTD. [member] | Top of range [member] | UITrans LRT Co., Ltd. [member] | Kookmin Bank and Other [member]</t>
  </si>
  <si>
    <t>Contingent liabilities on outstanding guarantees [member] | POSCO ENGINEERING &amp; CONSTRUCTION CO., LTD. [member] | Top of range [member] | Chuncheon Energy Co., Ltd. [member] | Kookmin Bank and Other [member]</t>
  </si>
  <si>
    <t>Contingent liabilities on outstanding guarantees [member] | POSCO ENGINEERING &amp; CONSTRUCTION CO., LTD. [member] | Top of range [member] | Pohang E&amp;E Co,. Ltd. [member] | Heungkuk Life Insurance Co. LTD [member]</t>
  </si>
  <si>
    <t>Contingent liabilities on outstanding guarantees [member] | POSCO ENGINEERING &amp; CONSTRUCTION CO., LTD. [member] | Top of range [member] | JB CLARK HILLS [member] | Korea Investment and securities co. ltd [member]</t>
  </si>
  <si>
    <t>Contingent liabilities on outstanding guarantees [member] | POSCO ENGINEERING &amp; CONSTRUCTION CO., LTD. [member] | Top of range [member] | Ecocity Company Limited and Others [member] | Others [member]</t>
  </si>
  <si>
    <t>Contingent liabilities on outstanding guarantees [member] | POSCO ICT [member] | PT.POSCO ICT INDONESIA [member] | POSCO Asia Co., Ltd. [member]</t>
  </si>
  <si>
    <t>Contingent liabilities on outstanding guarantees [member] | POSCO ICT [member] | Incheon-Gimpo Expressway Co., Ltd. [member] | Korea Development Bank [member]</t>
  </si>
  <si>
    <t>Contingent liabilities on outstanding guarantees [member] | POSCO ICT [member] | UITrans LRT Co., Ltd. [member] | Kookmin Bank [member]</t>
  </si>
  <si>
    <t>Contingent liabilities on outstanding guarantees [member] | POSCO ICT [member] | SMS Energy and others [member] | KEB Hana Bank and Others [member]</t>
  </si>
  <si>
    <t>Contingent liabilities on outstanding guarantees [member] | POSCO ICT [member] | Hyochun CO., LTD [member] | Kyobo Securities Co, Ltd. [member]</t>
  </si>
  <si>
    <t>Contingent liabilities on outstanding guarantees [member] | POSCO ICT [member] | BLT Enterprise and others [member] | Kyobo Life Insurance Co., Ltd and others [member]</t>
  </si>
  <si>
    <t>Contingent liabilities on outstanding guarantees [member] | POSCO ICT [member] | Top of range [member] | PT.POSCO ICT INDONESIA [member] | POSCO Asia Co., Ltd. [member]</t>
  </si>
  <si>
    <t>Contingent liabilities on outstanding guarantees [member] | POSCO ICT [member] | Top of range [member] | Incheon-Gimpo Expressway Co., Ltd. [member] | Korea Development Bank [member]</t>
  </si>
  <si>
    <t>Contingent liabilities on outstanding guarantees [member] | POSCO ICT [member] | Top of range [member] | UITrans LRT Co., Ltd. [member] | Kookmin Bank [member]</t>
  </si>
  <si>
    <t>Contingent liabilities on outstanding guarantees [member] | POSCO ICT [member] | Top of range [member] | SMS Energy and others [member] | KEB Hana Bank and Others [member]</t>
  </si>
  <si>
    <t>Contingent liabilities on outstanding guarantees [member] | POSCO ICT [member] | Top of range [member] | Hyochun CO., LTD [member] | Kyobo Securities Co, Ltd. [member]</t>
  </si>
  <si>
    <t>Contingent liabilities on outstanding guarantees [member] | POSCO ICT [member] | Top of range [member] | BLT Enterprise and others [member] | Kyobo Life Insurance Co., Ltd and others [member]</t>
  </si>
  <si>
    <t>Contingent liabilities on outstanding guarantees [member] | POSCO M-TECH [member] | PT.Krakatau Posco Chemtech Calcination [member] | POSCO Asia Co., Ltd. [member]</t>
  </si>
  <si>
    <t>Contingent liabilities on outstanding guarantees [member] | POSCO M-TECH [member] | KRAKATAU POS-CHEM DONG-SUH CHEMICAL [member] | KEB Hana Bank [member]</t>
  </si>
  <si>
    <t>Contingent liabilities on outstanding guarantees [member] | POSCO M-TECH [member] | POS INFRA AUTO [member] | Korea Development Bank [member]</t>
  </si>
  <si>
    <t>Contingent liabilities on outstanding guarantees [member] | POSCO M-TECH [member] | Top of range [member] | PT.Krakatau Posco Chemtech Calcination [member] | POSCO Asia Co., Ltd. [member]</t>
  </si>
  <si>
    <t>Contingent liabilities on outstanding guarantees [member] | POSCO M-TECH [member] | Top of range [member] | KRAKATAU POS-CHEM DONG-SUH CHEMICAL [member] | KEB Hana Bank [member]</t>
  </si>
  <si>
    <t>Contingent liabilities on outstanding guarantees [member] | POSCO M-TECH [member] | Top of range [member] | POS INFRA AUTO [member] | Korea Development Bank [member]</t>
  </si>
  <si>
    <t>Contingent liabilities on outstanding guarantees [member] | POSCO COATED &amp; COLOR STEEL Co., Ltd. [member] | Myanmar POSCO C&amp;C Company, Limited [member] | POSCO Asia Co., Ltd. And others [member]</t>
  </si>
  <si>
    <t>Contingent liabilities on outstanding guarantees [member] | POSCO COATED &amp; COLOR STEEL Co., Ltd. [member] | Top of range [member] | Myanmar POSCO C&amp;C Company, Limited [member] | POSCO Asia Co., Ltd. And others [member]</t>
  </si>
  <si>
    <t>Contingent liabilities on outstanding guarantees [member] | POSCO ENERGY CO., LTD. [member] | PT. Krakatau Posco Energy [member] | Export-Import Bank of Korea and others [member]</t>
  </si>
  <si>
    <t>Contingent liabilities on outstanding guarantees [member] | POSCO ENERGY CO., LTD. [member] | POSCO SINGAPORE LNG TRADING PTE. LTD [member] | SMBC [member]</t>
  </si>
  <si>
    <t>Contingent liabilities on outstanding guarantees [member] | POSCO ENERGY CO., LTD. [member] | Top of range [member] | PT. Krakatau Posco Energy [member] | Export-Import Bank of Korea and others [member]</t>
  </si>
  <si>
    <t>Contingent liabilities on outstanding guarantees [member] | POSCO ENERGY CO., LTD. [member] | Top of range [member] | POSCO SINGAPORE LNG TRADING PTE. LTD [member] | SMBC [member]</t>
  </si>
  <si>
    <t>Contingent liabilities on outstanding guarantees [member] | POSCO AUSTRALIA PTY LTD [member] | Department of Trade and Investment (NSW Government) [member] | Woori Bank and others [member]</t>
  </si>
  <si>
    <t>Contingent liabilities on outstanding guarantees [member] | POSCO AUSTRALIA PTY LTD [member] | Top of range [member] | Department of Trade and Investment (NSW Government) [member] | Woori Bank and others [member]</t>
  </si>
  <si>
    <t>Top of range [member] | Top of range [member] | India, Rupees</t>
  </si>
  <si>
    <t>Guarantee amount | ₨</t>
  </si>
  <si>
    <t>Top of range [member] | POSCO ENGINEERING &amp; CONSTRUCTION CO., LTD. [member] | Top of range [member] | POSCO ENGINEERING &amp; CONSTRUCTION DO BRAZIL LTDA. [member] | KEB Hana Bank [member]</t>
  </si>
  <si>
    <t>Commitments and Contingencies - Additional Information (Detail) T in Thousands, ₩ in Millions</t>
  </si>
  <si>
    <t>Dec. 31, 2018KRW (₩)VesselT</t>
  </si>
  <si>
    <t>Dec. 31, 2018USD ($)VesselT</t>
  </si>
  <si>
    <t>Dec. 31, 2018USD ($)</t>
  </si>
  <si>
    <t>Remaining iron ore to be purchased | T</t>
  </si>
  <si>
    <t>Remaining coal to be purchased | T</t>
  </si>
  <si>
    <t>Liquefied natural gas to be purchased | T</t>
  </si>
  <si>
    <t>Liquefied natural gas terms</t>
  </si>
  <si>
    <t>Number of vessels for transportation of raw materials | Vessel</t>
  </si>
  <si>
    <t>Average remaining contract period</t>
  </si>
  <si>
    <t>Freight expense | $</t>
  </si>
  <si>
    <t>Posco [member] | Korea National Oil Corporation [member]</t>
  </si>
  <si>
    <t>Posco [member] | Bottom of range [member]</t>
  </si>
  <si>
    <t>Iron ore and coal contracts terms</t>
  </si>
  <si>
    <t>Nickel contracts terms</t>
  </si>
  <si>
    <t>1 year</t>
  </si>
  <si>
    <t>Posco [member] | Top of range [member] | Korea National Oil Corporation [member]</t>
  </si>
  <si>
    <t>Completions guarantees provided</t>
  </si>
  <si>
    <t>Construction guarantees received</t>
  </si>
  <si>
    <t>POSCO ENGINEERING &amp; CONSTRUCTION CO., LTD. [member] | Top of range [member]</t>
  </si>
  <si>
    <t>Foreign currency guarantee | $</t>
  </si>
  <si>
    <t>Busan E&amp;E Co. [member]</t>
  </si>
  <si>
    <t>Supplementary fund</t>
  </si>
  <si>
    <t>Woori Bank and others [member]</t>
  </si>
  <si>
    <t>POSCO ICT [member] | Korea Software Financial Cooperative [member]</t>
  </si>
  <si>
    <t>Contingent liabilities guarantee amount</t>
  </si>
  <si>
    <t>POSCO ICT [member] | Seoul Guarantee Insurance [member]</t>
  </si>
  <si>
    <t>POSCO ICT [member] | Engineering Guarantee Insurance [member]</t>
  </si>
  <si>
    <t>Commitments and Contingencies - Litigations in Progress (Detail) - 12 months ended Dec. 31, 2018 ₺ in Thousands, ₨ in Thousands, ₨ in Thousands, ฿ in Thousands, ¥ in Thousands, Rp in Thousands, R$ in Thousands, $ in Thousands, $ in Thousands, ₩ in Millions</t>
  </si>
  <si>
    <t>KRW (₩)LegalMatter</t>
  </si>
  <si>
    <t>PKR (₨)</t>
  </si>
  <si>
    <t>CAD ($)</t>
  </si>
  <si>
    <t>TRY (₺)</t>
  </si>
  <si>
    <t>CNY (¥)</t>
  </si>
  <si>
    <t>Estimated lawsuits</t>
  </si>
  <si>
    <t>Provision for legal contingencies and claims | ₩</t>
  </si>
  <si>
    <t>Litigations in progress [member] | Posco [member] | Korea [member]</t>
  </si>
  <si>
    <t>Legal actions</t>
  </si>
  <si>
    <t>Claim amount | ₩</t>
  </si>
  <si>
    <t>Description</t>
  </si>
  <si>
    <t>Lawsuit on claim for employee right and others(*1)</t>
  </si>
  <si>
    <t>Litigations in progress [member] | POSCO DAEWOO Corporation [member] | Korea [member]</t>
  </si>
  <si>
    <t>Litigation for confirmation of deposit bond and others</t>
  </si>
  <si>
    <t>Litigations in progress [member] | POSCO DAEWOO Corporation [member] | CAD [member]</t>
  </si>
  <si>
    <t>Claim amount</t>
  </si>
  <si>
    <t>Lawsuit on claim for damages</t>
  </si>
  <si>
    <t>Litigations in progress [member] | POSCO DAEWOO Corporation [member] | India [member]</t>
  </si>
  <si>
    <t>Lawsuit on claim for payment on guarantees and others(*1)</t>
  </si>
  <si>
    <t>Litigations in progress [member] | POSCO DAEWOO Corporation [member] | US [member]</t>
  </si>
  <si>
    <t>Lawsuit on claim for damages and others</t>
  </si>
  <si>
    <t>Litigations in progress [member] | POSCO DAEWOO Corporation [member] | Pakistan [member]</t>
  </si>
  <si>
    <t>Litigations in progress [member] | POSCO ENGINEERING &amp; CONSTRUCTION CO., LTD. [member] | Korea [member]</t>
  </si>
  <si>
    <t>Lawsuit on claim for damages and others(*1)</t>
  </si>
  <si>
    <t>Litigations in progress [member] | POSCO ICT [member] | Korea [member]</t>
  </si>
  <si>
    <t>Litigations in progress [member] | POSCO ICT [member] | US [member]</t>
  </si>
  <si>
    <t>Litigations in progress [member] | POSCO ICT [member] | Brazil [Member]</t>
  </si>
  <si>
    <t>R$ 10182</t>
  </si>
  <si>
    <t>Lawsuit on revocation of claim for damage</t>
  </si>
  <si>
    <t>Litigations in progress [member] | POSCO A&amp;C [member] | Korea [member]</t>
  </si>
  <si>
    <t>Lawsuit on claim for payment on construction and others</t>
  </si>
  <si>
    <t>Litigations in progress [member] | POSCO ENERGY CO., LTD. [member] | Korea [member]</t>
  </si>
  <si>
    <t>Litigations in progress [member] | POSCO E&amp;C CHINA Co., Ltd. [member] | China [member]</t>
  </si>
  <si>
    <t>Lawsuit over contract dispute and others</t>
  </si>
  <si>
    <t>Litigations in progress [member] | POSCO COATED &amp; COLOR STEEL Co., Ltd. [member] | Korea [member]</t>
  </si>
  <si>
    <t>Lawsuit on claim for payment</t>
  </si>
  <si>
    <t>Litigations in progress [member] | POSCO ENGINEERING (THAILAND) CO., LTD. [member] | Thailand [Member]</t>
  </si>
  <si>
    <t>Litigations in progress [member] | PT. KRAKATAU POSCO [member] | Indonesia [Member]</t>
  </si>
  <si>
    <t>Lawsuit on claim for payment on construction</t>
  </si>
  <si>
    <t>Litigations in progress [member] | POSCO E&amp;C Vietnam Co., Ltd. [member] | US [member]</t>
  </si>
  <si>
    <t>Litigations in progress [member] | POSCO-China Qingdao Processing Center Co., Ltd. [member] | China [member]</t>
  </si>
  <si>
    <t>Litigations in progress [member] | POSCO-Malaysia SDN. BHD. [member] | MYR [member]</t>
  </si>
  <si>
    <t>Lawsuit on claim for infringement of right</t>
  </si>
  <si>
    <t>Litigations in progress [member] | Pos-Sea Pte Ltd [member] | US [member]</t>
  </si>
  <si>
    <t>Lawsuit over contract dispute</t>
  </si>
  <si>
    <t>Litigations in progress [member] | POSCO INDIA HOLDINGS PRIVATE LIMITED [member] | India, Rupees</t>
  </si>
  <si>
    <t>Litigations in progress [member] | POSCO TNPC Otomotiv Celik San. Ve Tic. A.S [member] | Turkey [Member]</t>
  </si>
  <si>
    <t>Lawsuit over industrial accidents and others</t>
  </si>
  <si>
    <t>Litigations in progress [member] | POSCO India Steel Distribution Center Private Ltd [member] | India [member]</t>
  </si>
  <si>
    <t>Lawsuit on claim for tax restitution</t>
  </si>
  <si>
    <t>Litigations in progress [member] | POSCO(Dalian) IT Center Development Co., Ltd. [member] | China [member]</t>
  </si>
  <si>
    <t>Litigations in progress [member] | Brazil Sao Paulo Steel Processing Center [member] | Brazil [Member]</t>
  </si>
  <si>
    <t>Lawsuit on claim for labor and others</t>
  </si>
  <si>
    <t>Litigations in progress [member] | POSCO ENGINEERING &amp; CONSTRUCTION DO BRAZIL LTDA. [member] | Brazil [Member]</t>
  </si>
  <si>
    <t>R$ 156011</t>
  </si>
  <si>
    <t>Litigations in progress [member] | POSCO ASSAN TST STEEL INDUSTRY [member] | Turkey [Member]</t>
  </si>
  <si>
    <t>Lawsuit on compensation</t>
  </si>
  <si>
    <t>Litigations in progress [member] | HONG KONG POSCO E&amp;C (CHINA) INVESTMENT Co., Ltd [member] | Korea [member]</t>
  </si>
  <si>
    <t>Additional Information of Cash Flow Statements - Changes in Operating Assets and Liabilities (Detail) - KRW (₩) ₩ in Millions</t>
  </si>
  <si>
    <t>Cash flows from (used in) operating activities [abstract]</t>
  </si>
  <si>
    <t>Other non-currentassets</t>
  </si>
  <si>
    <t>Payments of severance benefits</t>
  </si>
  <si>
    <t>Plan assets</t>
  </si>
  <si>
    <t>Other non-currentliabilities</t>
  </si>
  <si>
    <t>Changes in operating cash flows</t>
  </si>
  <si>
    <t>Additional Information of Cash Flow Statements - Changes in Liabilities Arising from Financial Activities (Detail) - KRW (₩) ₩ in Millions</t>
  </si>
  <si>
    <t>Short-term borrowings [member]</t>
  </si>
  <si>
    <t>Disclosure of reconciliation of liabilities arising from financing activities [line items]</t>
  </si>
  <si>
    <t>Changes from financing cash flows</t>
  </si>
  <si>
    <t>Changes arising from obtaining or losing control of subsidiaries or other business</t>
  </si>
  <si>
    <t>The effect of changes in foreign exchange rates</t>
  </si>
  <si>
    <t>Other changes:</t>
  </si>
  <si>
    <t>Amortization of discount on debentures issued</t>
  </si>
  <si>
    <t>Dividend payable [member]</t>
  </si>
  <si>
    <t>Decrease in retained earnings</t>
  </si>
  <si>
    <t>Decrease in non-controllinginterest</t>
  </si>
  <si>
    <t>Finance lease liabilities [member]</t>
  </si>
  <si>
    <t>Increase in finance lease assets</t>
  </si>
  <si>
    <t>Derivatives that hedge long-term borrowings [member]</t>
  </si>
  <si>
    <t>Changes in fair values</t>
  </si>
  <si>
    <t>Operating Segments - Information about Reportable Segments (Detail) - KRW (₩) ₩ in Millions</t>
  </si>
  <si>
    <t>Disclosure of operating segments [line items]</t>
  </si>
  <si>
    <t>Revenues</t>
  </si>
  <si>
    <t>Depreciation and amortization</t>
  </si>
  <si>
    <t>Impairment loss on property, plant and equipment and others</t>
  </si>
  <si>
    <t>Share of profit or loss of investment in associates and joint ventures</t>
  </si>
  <si>
    <t>Profit (loss)</t>
  </si>
  <si>
    <t>Reportable segments [member]</t>
  </si>
  <si>
    <t>Acquisition of non-currentassets</t>
  </si>
  <si>
    <t>Reportable segments [member] | External customers [member]</t>
  </si>
  <si>
    <t>Reportable segments [member] | Internal customers [member]</t>
  </si>
  <si>
    <t>Reportable segments [member] | Intersegment [member]</t>
  </si>
  <si>
    <t>Reportable segments [member] | Steel [member]</t>
  </si>
  <si>
    <t>Reportable segments [member] | Steel [member] | External customers [member]</t>
  </si>
  <si>
    <t>Reportable segments [member] | Steel [member] | Internal customers [member]</t>
  </si>
  <si>
    <t>Reportable segments [member] | Steel [member] | Intersegment [member]</t>
  </si>
  <si>
    <t>Reportable segments [member] | Trading [member]</t>
  </si>
  <si>
    <t>Reportable segments [member] | Trading [member] | External customers [member]</t>
  </si>
  <si>
    <t>Reportable segments [member] | Trading [member] | Internal customers [member]</t>
  </si>
  <si>
    <t>Reportable segments [member] | Trading [member] | Intersegment [member]</t>
  </si>
  <si>
    <t>Reportable segments [member] | Construction [member]</t>
  </si>
  <si>
    <t>Reportable segments [member] | Construction [member] | External customers [member]</t>
  </si>
  <si>
    <t>Reportable segments [member] | Construction [member] | Internal customers [member]</t>
  </si>
  <si>
    <t>Reportable segments [member] | Construction [member] | Intersegment [member]</t>
  </si>
  <si>
    <t>Reportable segments [member] | Other reportable segment [member]</t>
  </si>
  <si>
    <t>Reportable segments [member] | Other reportable segment [member] | External customers [member]</t>
  </si>
  <si>
    <t>Reportable segments [member] | Other reportable segment [member] | Internal customers [member]</t>
  </si>
  <si>
    <t>Reportable segments [member] | Other reportable segment [member] | Intersegment [member]</t>
  </si>
  <si>
    <t>Operating Segments - Reconciliation of Segment Revenues, Profit or Loss, Assets and Liabilities and Other Significant Items (Detail) - KRW (₩) ₩ in Millions</t>
  </si>
  <si>
    <t>Share of profit or loss of investment in associates</t>
  </si>
  <si>
    <t>Other significant items</t>
  </si>
  <si>
    <t>Goodwill and corporate FV adjustments [member]</t>
  </si>
  <si>
    <t>Elimination of inter-segment amounts [member]</t>
  </si>
  <si>
    <t>Income tax expense [member]</t>
  </si>
  <si>
    <t>Basis difference [member]</t>
  </si>
  <si>
    <t>Operating Segments - Revenue and Non-current Assets by Geographic Area (Detail) - KRW (₩) ₩ in Millions</t>
  </si>
  <si>
    <t>Disclosure of geographical areas [line items]</t>
  </si>
  <si>
    <t>Japan [member]</t>
  </si>
  <si>
    <t>China [member]</t>
  </si>
  <si>
    <t>Indonesia [Member]</t>
  </si>
  <si>
    <t>Asia-other [member]</t>
  </si>
  <si>
    <t>North America [member]</t>
  </si>
  <si>
    <t>Other countries [member]</t>
  </si>
  <si>
    <t>Reportable segments [member] | External customers [member] | Domestic [member]</t>
  </si>
  <si>
    <t>Reportable segments [member] | External customers [member] | Japan [member]</t>
  </si>
  <si>
    <t>Reportable segments [member] | External customers [member] | China [member]</t>
  </si>
  <si>
    <t>Reportable segments [member] | External customers [member] | Indonesia [Member]</t>
  </si>
  <si>
    <t>Reportable segments [member] | External customers [member] | Asia-other [member]</t>
  </si>
  <si>
    <t>Reportable segments [member] | External customers [member] | North America [member]</t>
  </si>
  <si>
    <t>Reportable segments [member] | External customers [member] | Other countries [member]</t>
  </si>
</sst>
</file>

<file path=xl/styles.xml><?xml version="1.0" encoding="utf-8"?>
<styleSheet xmlns="http://schemas.openxmlformats.org/spreadsheetml/2006/main">
  <numFmts count="9">
    <numFmt formatCode="_(&quot;₩ &quot;#,##0_);_(&quot;₩ &quot;(#,##0)" numFmtId="164"/>
    <numFmt formatCode="_(&quot;$ &quot;#,##0_);_(&quot;$ &quot;(#,##0)" numFmtId="165"/>
    <numFmt formatCode="#,##0.000_);(#,##0.000)" numFmtId="166"/>
    <numFmt formatCode="_(&quot;Rp &quot;#,##0_);_(&quot;Rp &quot;(#,##0)" numFmtId="167"/>
    <numFmt formatCode="_(&quot;₨ &quot;#,##0_);_(&quot;₨ &quot;(#,##0)" numFmtId="168"/>
    <numFmt formatCode="_(&quot;฿ &quot;#,##0_);_(&quot;฿ &quot;(#,##0)" numFmtId="169"/>
    <numFmt formatCode="_(&quot;€ &quot;#,##0_);_(&quot;€ &quot;(#,##0)" numFmtId="170"/>
    <numFmt formatCode="_(&quot;¥ &quot;#,##0_);_(&quot;¥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sharedStrings.xml" Type="http://schemas.openxmlformats.org/officeDocument/2006/relationships/sharedStrings"/><Relationship Id="rId233" Target="styles.xml" Type="http://schemas.openxmlformats.org/officeDocument/2006/relationships/styles"/><Relationship Id="rId2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c r="B18" s="5" t="n">
        <v>80001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31</v>
      </c>
    </row>
    <row r="3" spans="1:2">
      <c r="A3" s="3" t="s">
        <v>222</v>
      </c>
    </row>
    <row r="4" spans="1:2">
      <c r="A4" s="4" t="s">
        <v>230</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87</v>
      </c>
      <c r="B1" s="2" t="s">
        <v>31</v>
      </c>
      <c r="C1" s="2" t="s">
        <v>1657</v>
      </c>
      <c r="D1" s="2" t="s">
        <v>32</v>
      </c>
      <c r="E1" s="2" t="s">
        <v>84</v>
      </c>
      <c r="F1" s="2" t="s">
        <v>1305</v>
      </c>
    </row>
    <row r="2" spans="1:6">
      <c r="A2" s="3" t="s">
        <v>1641</v>
      </c>
    </row>
    <row r="3" spans="1:6">
      <c r="A3" s="4" t="s">
        <v>1684</v>
      </c>
      <c r="B3" s="6" t="n">
        <v>916790</v>
      </c>
      <c r="D3" s="6" t="n">
        <v>1094464</v>
      </c>
      <c r="E3" s="6" t="n">
        <v>977771</v>
      </c>
      <c r="F3" s="6" t="n">
        <v>999678</v>
      </c>
    </row>
    <row r="4" spans="1:6">
      <c r="A4" s="4" t="s">
        <v>78</v>
      </c>
      <c r="B4" s="5" t="n">
        <v>44160659</v>
      </c>
      <c r="D4" s="5" t="n">
        <v>42974658</v>
      </c>
    </row>
    <row r="5" spans="1:6">
      <c r="A5" s="4" t="s">
        <v>1310</v>
      </c>
      <c r="B5" s="6" t="n">
        <v>3347257</v>
      </c>
      <c r="D5" s="6" t="n">
        <v>3666334</v>
      </c>
    </row>
    <row r="6" spans="1:6">
      <c r="A6" s="4" t="s">
        <v>1660</v>
      </c>
    </row>
    <row r="7" spans="1:6">
      <c r="A7" s="3" t="s">
        <v>1641</v>
      </c>
    </row>
    <row r="8" spans="1:6">
      <c r="A8" s="4" t="s">
        <v>78</v>
      </c>
      <c r="C8" s="6" t="n">
        <v>447067</v>
      </c>
    </row>
    <row r="9" spans="1:6">
      <c r="A9" s="4" t="s">
        <v>1310</v>
      </c>
      <c r="C9" s="5" t="n">
        <v>-34754</v>
      </c>
    </row>
    <row r="10" spans="1:6">
      <c r="A10" s="4" t="s">
        <v>1688</v>
      </c>
    </row>
    <row r="11" spans="1:6">
      <c r="A11" s="3" t="s">
        <v>1641</v>
      </c>
    </row>
    <row r="12" spans="1:6">
      <c r="A12" s="4" t="s">
        <v>1684</v>
      </c>
      <c r="C12" s="5" t="n">
        <v>107454</v>
      </c>
    </row>
    <row r="13" spans="1:6">
      <c r="A13" s="4" t="s">
        <v>78</v>
      </c>
      <c r="C13" s="5" t="n">
        <v>-51450</v>
      </c>
    </row>
    <row r="14" spans="1:6">
      <c r="A14" s="4" t="s">
        <v>1310</v>
      </c>
      <c r="C14" s="6" t="n">
        <v>-3475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1689</v>
      </c>
      <c r="B1" s="2" t="s">
        <v>1</v>
      </c>
    </row>
    <row r="2" spans="1:2">
      <c r="B2" s="2" t="s">
        <v>31</v>
      </c>
    </row>
    <row r="3" spans="1:2">
      <c r="A3" s="4" t="s">
        <v>1690</v>
      </c>
    </row>
    <row r="4" spans="1:2">
      <c r="A4" s="3" t="s">
        <v>1691</v>
      </c>
    </row>
    <row r="5" spans="1:2">
      <c r="A5" s="4" t="s">
        <v>1692</v>
      </c>
      <c r="B5" s="4" t="s">
        <v>1693</v>
      </c>
    </row>
    <row r="6" spans="1:2">
      <c r="A6" s="4" t="s">
        <v>1694</v>
      </c>
    </row>
    <row r="7" spans="1:2">
      <c r="A7" s="3" t="s">
        <v>1691</v>
      </c>
    </row>
    <row r="8" spans="1:2">
      <c r="A8" s="4" t="s">
        <v>1692</v>
      </c>
      <c r="B8" s="4" t="s">
        <v>1695</v>
      </c>
    </row>
    <row r="9" spans="1:2">
      <c r="A9" s="4" t="s">
        <v>1696</v>
      </c>
    </row>
    <row r="10" spans="1:2">
      <c r="A10" s="3" t="s">
        <v>1691</v>
      </c>
    </row>
    <row r="11" spans="1:2">
      <c r="A11" s="4" t="s">
        <v>1692</v>
      </c>
      <c r="B11" s="4" t="s">
        <v>1695</v>
      </c>
    </row>
    <row r="12" spans="1:2">
      <c r="A12" s="4" t="s">
        <v>1697</v>
      </c>
    </row>
    <row r="13" spans="1:2">
      <c r="A13" s="3" t="s">
        <v>1691</v>
      </c>
    </row>
    <row r="14" spans="1:2">
      <c r="A14" s="4" t="s">
        <v>1692</v>
      </c>
      <c r="B14" s="4" t="s">
        <v>1698</v>
      </c>
    </row>
    <row r="15" spans="1:2">
      <c r="A15" s="4" t="s">
        <v>1699</v>
      </c>
    </row>
    <row r="16" spans="1:2">
      <c r="A16" s="3" t="s">
        <v>1691</v>
      </c>
    </row>
    <row r="17" spans="1:2">
      <c r="A17" s="4" t="s">
        <v>1692</v>
      </c>
      <c r="B17" s="4" t="s">
        <v>1698</v>
      </c>
    </row>
    <row r="18" spans="1:2">
      <c r="A18" s="4" t="s">
        <v>1700</v>
      </c>
    </row>
    <row r="19" spans="1:2">
      <c r="A19" s="3" t="s">
        <v>1691</v>
      </c>
    </row>
    <row r="20" spans="1:2">
      <c r="A20" s="4" t="s">
        <v>1692</v>
      </c>
      <c r="B20" s="4" t="s">
        <v>1698</v>
      </c>
    </row>
    <row r="21" spans="1:2">
      <c r="A21" s="4" t="s">
        <v>1701</v>
      </c>
    </row>
    <row r="22" spans="1:2">
      <c r="A22" s="3" t="s">
        <v>1691</v>
      </c>
    </row>
    <row r="23" spans="1:2">
      <c r="A23" s="4" t="s">
        <v>1692</v>
      </c>
      <c r="B23" s="4" t="s">
        <v>1698</v>
      </c>
    </row>
    <row r="24" spans="1:2">
      <c r="A24" s="4" t="s">
        <v>1702</v>
      </c>
    </row>
    <row r="25" spans="1:2">
      <c r="A25" s="3" t="s">
        <v>1691</v>
      </c>
    </row>
    <row r="26" spans="1:2">
      <c r="A26" s="4" t="s">
        <v>1692</v>
      </c>
      <c r="B26" s="4" t="s">
        <v>1703</v>
      </c>
    </row>
    <row r="27" spans="1:2">
      <c r="A27" s="4" t="s">
        <v>1704</v>
      </c>
    </row>
    <row r="28" spans="1:2">
      <c r="A28" s="3" t="s">
        <v>1691</v>
      </c>
    </row>
    <row r="29" spans="1:2">
      <c r="A29" s="4" t="s">
        <v>1692</v>
      </c>
      <c r="B29" s="4" t="s">
        <v>1703</v>
      </c>
    </row>
    <row r="30" spans="1:2">
      <c r="A30" s="4" t="s">
        <v>1705</v>
      </c>
    </row>
    <row r="31" spans="1:2">
      <c r="A31" s="3" t="s">
        <v>1691</v>
      </c>
    </row>
    <row r="32" spans="1:2">
      <c r="A32" s="4" t="s">
        <v>1692</v>
      </c>
      <c r="B32" s="4" t="s">
        <v>1706</v>
      </c>
    </row>
    <row r="33" spans="1:2">
      <c r="A33" s="4" t="s">
        <v>1707</v>
      </c>
    </row>
    <row r="34" spans="1:2">
      <c r="A34" s="3" t="s">
        <v>1691</v>
      </c>
    </row>
    <row r="35" spans="1:2">
      <c r="A35" s="4" t="s">
        <v>1692</v>
      </c>
      <c r="B35" s="4" t="s">
        <v>1708</v>
      </c>
    </row>
    <row r="36" spans="1:2">
      <c r="A36" s="4" t="s">
        <v>1709</v>
      </c>
    </row>
    <row r="37" spans="1:2">
      <c r="A37" s="3" t="s">
        <v>1691</v>
      </c>
    </row>
    <row r="38" spans="1:2">
      <c r="A38" s="4" t="s">
        <v>1692</v>
      </c>
      <c r="B38" s="4" t="s">
        <v>1710</v>
      </c>
    </row>
    <row r="39" spans="1:2">
      <c r="A39" s="4" t="s">
        <v>1711</v>
      </c>
    </row>
    <row r="40" spans="1:2">
      <c r="A40" s="3" t="s">
        <v>1691</v>
      </c>
    </row>
    <row r="41" spans="1:2">
      <c r="A41" s="4" t="s">
        <v>1692</v>
      </c>
      <c r="B41" s="4" t="s">
        <v>1708</v>
      </c>
    </row>
    <row r="42" spans="1:2">
      <c r="A42" s="4" t="s">
        <v>1712</v>
      </c>
    </row>
    <row r="43" spans="1:2">
      <c r="A43" s="3" t="s">
        <v>1691</v>
      </c>
    </row>
    <row r="44" spans="1:2">
      <c r="A44" s="4" t="s">
        <v>1692</v>
      </c>
      <c r="B44" s="4" t="s">
        <v>1713</v>
      </c>
    </row>
    <row r="45" spans="1:2">
      <c r="A45" s="4" t="s">
        <v>1714</v>
      </c>
    </row>
    <row r="46" spans="1:2">
      <c r="A46" s="3" t="s">
        <v>1691</v>
      </c>
    </row>
    <row r="47" spans="1:2">
      <c r="A47" s="4" t="s">
        <v>1692</v>
      </c>
      <c r="B47" s="4" t="s">
        <v>170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1715</v>
      </c>
      <c r="B1" s="2" t="s">
        <v>1</v>
      </c>
    </row>
    <row r="2" spans="1:2">
      <c r="B2" s="2" t="s">
        <v>31</v>
      </c>
    </row>
    <row r="3" spans="1:2">
      <c r="A3" s="4" t="s">
        <v>1716</v>
      </c>
    </row>
    <row r="4" spans="1:2">
      <c r="A4" s="3" t="s">
        <v>1717</v>
      </c>
    </row>
    <row r="5" spans="1:2">
      <c r="A5" s="4" t="s">
        <v>1718</v>
      </c>
      <c r="B5" s="4" t="s">
        <v>1695</v>
      </c>
    </row>
    <row r="6" spans="1:2">
      <c r="A6" s="4" t="s">
        <v>1719</v>
      </c>
    </row>
    <row r="7" spans="1:2">
      <c r="A7" s="3" t="s">
        <v>1717</v>
      </c>
    </row>
    <row r="8" spans="1:2">
      <c r="A8" s="4" t="s">
        <v>1718</v>
      </c>
      <c r="B8" s="4" t="s">
        <v>1706</v>
      </c>
    </row>
    <row r="9" spans="1:2">
      <c r="A9" s="4" t="s">
        <v>1720</v>
      </c>
    </row>
    <row r="10" spans="1:2">
      <c r="A10" s="3" t="s">
        <v>1717</v>
      </c>
    </row>
    <row r="11" spans="1:2">
      <c r="A11" s="4" t="s">
        <v>1718</v>
      </c>
      <c r="B11" s="4" t="s">
        <v>1698</v>
      </c>
    </row>
    <row r="12" spans="1:2">
      <c r="A12" s="4" t="s">
        <v>1721</v>
      </c>
    </row>
    <row r="13" spans="1:2">
      <c r="A13" s="3" t="s">
        <v>1717</v>
      </c>
    </row>
    <row r="14" spans="1:2">
      <c r="A14" s="4" t="s">
        <v>1718</v>
      </c>
      <c r="B14" s="4" t="s">
        <v>1693</v>
      </c>
    </row>
    <row r="15" spans="1:2">
      <c r="A15" s="4" t="s">
        <v>1722</v>
      </c>
    </row>
    <row r="16" spans="1:2">
      <c r="A16" s="3" t="s">
        <v>1717</v>
      </c>
    </row>
    <row r="17" spans="1:2">
      <c r="A17" s="4" t="s">
        <v>1718</v>
      </c>
      <c r="B17" s="4" t="s">
        <v>1695</v>
      </c>
    </row>
    <row r="18" spans="1:2">
      <c r="A18" s="4" t="s">
        <v>1723</v>
      </c>
    </row>
    <row r="19" spans="1:2">
      <c r="A19" s="3" t="s">
        <v>1717</v>
      </c>
    </row>
    <row r="20" spans="1:2">
      <c r="A20" s="4" t="s">
        <v>1718</v>
      </c>
      <c r="B20" s="4" t="s">
        <v>1724</v>
      </c>
    </row>
    <row r="21" spans="1:2">
      <c r="A21" s="4" t="s">
        <v>1725</v>
      </c>
    </row>
    <row r="22" spans="1:2">
      <c r="A22" s="3" t="s">
        <v>1717</v>
      </c>
    </row>
    <row r="23" spans="1:2">
      <c r="A23" s="4" t="s">
        <v>1718</v>
      </c>
      <c r="B23" s="4" t="s">
        <v>1726</v>
      </c>
    </row>
    <row r="24" spans="1:2">
      <c r="A24" s="4" t="s">
        <v>1727</v>
      </c>
    </row>
    <row r="25" spans="1:2">
      <c r="A25" s="3" t="s">
        <v>1717</v>
      </c>
    </row>
    <row r="26" spans="1:2">
      <c r="A26" s="4" t="s">
        <v>1718</v>
      </c>
      <c r="B26" s="4" t="s">
        <v>172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9</v>
      </c>
      <c r="B1" s="2" t="s">
        <v>1</v>
      </c>
    </row>
    <row r="2" spans="1:2">
      <c r="B2" s="2" t="s">
        <v>31</v>
      </c>
    </row>
    <row r="3" spans="1:2">
      <c r="A3" s="3" t="s">
        <v>1730</v>
      </c>
    </row>
    <row r="4" spans="1:2">
      <c r="A4" s="4" t="s">
        <v>1731</v>
      </c>
      <c r="B4" s="4" t="s">
        <v>1732</v>
      </c>
    </row>
    <row r="5" spans="1:2">
      <c r="A5" s="4" t="s">
        <v>1733</v>
      </c>
      <c r="B5" s="4" t="s">
        <v>173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35</v>
      </c>
      <c r="B1" s="2" t="s">
        <v>31</v>
      </c>
      <c r="C1" s="2" t="s">
        <v>32</v>
      </c>
      <c r="D1" s="2" t="s">
        <v>84</v>
      </c>
      <c r="E1" s="2" t="s">
        <v>1305</v>
      </c>
    </row>
    <row r="2" spans="1:5">
      <c r="A2" s="3" t="s">
        <v>1736</v>
      </c>
    </row>
    <row r="3" spans="1:5">
      <c r="A3" s="4" t="s">
        <v>1737</v>
      </c>
      <c r="B3" s="6" t="n">
        <v>20209270</v>
      </c>
      <c r="C3" s="6" t="n">
        <v>21063657</v>
      </c>
    </row>
    <row r="4" spans="1:5">
      <c r="A4" s="4" t="s">
        <v>1738</v>
      </c>
      <c r="B4" s="5" t="n">
        <v>2643865</v>
      </c>
      <c r="C4" s="5" t="n">
        <v>2612530</v>
      </c>
    </row>
    <row r="5" spans="1:5">
      <c r="A5" s="4" t="s">
        <v>1739</v>
      </c>
      <c r="B5" s="5" t="n">
        <v>17565405</v>
      </c>
      <c r="C5" s="5" t="n">
        <v>18451127</v>
      </c>
    </row>
    <row r="6" spans="1:5">
      <c r="A6" s="4" t="s">
        <v>81</v>
      </c>
      <c r="B6" s="6" t="n">
        <v>46672614</v>
      </c>
      <c r="C6" s="6" t="n">
        <v>47326725</v>
      </c>
      <c r="D6" s="6" t="n">
        <v>45765269</v>
      </c>
      <c r="E6" s="6" t="n">
        <v>45013201</v>
      </c>
    </row>
    <row r="7" spans="1:5">
      <c r="A7" s="4" t="s">
        <v>1740</v>
      </c>
      <c r="B7" s="4" t="s">
        <v>1741</v>
      </c>
      <c r="C7" s="4" t="s">
        <v>174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3</v>
      </c>
      <c r="B1" s="2" t="s">
        <v>31</v>
      </c>
      <c r="C1" s="2" t="s">
        <v>32</v>
      </c>
    </row>
    <row r="2" spans="1:3">
      <c r="A2" s="3" t="s">
        <v>1744</v>
      </c>
    </row>
    <row r="3" spans="1:3">
      <c r="A3" s="4" t="s">
        <v>1745</v>
      </c>
      <c r="B3" s="6" t="n">
        <v>1668</v>
      </c>
      <c r="C3" s="6" t="n">
        <v>1896</v>
      </c>
    </row>
    <row r="4" spans="1:3">
      <c r="A4" s="4" t="s">
        <v>1746</v>
      </c>
      <c r="B4" s="5" t="n">
        <v>1471891</v>
      </c>
      <c r="C4" s="5" t="n">
        <v>1259813</v>
      </c>
    </row>
    <row r="5" spans="1:3">
      <c r="A5" s="4" t="s">
        <v>1747</v>
      </c>
      <c r="B5" s="5" t="n">
        <v>538130</v>
      </c>
      <c r="C5" s="5" t="n">
        <v>360985</v>
      </c>
    </row>
    <row r="6" spans="1:3">
      <c r="A6" s="4" t="s">
        <v>1748</v>
      </c>
      <c r="B6" s="5" t="n">
        <v>632176</v>
      </c>
      <c r="C6" s="5" t="n">
        <v>989836</v>
      </c>
    </row>
    <row r="7" spans="1:3">
      <c r="A7" s="4" t="s">
        <v>34</v>
      </c>
      <c r="B7" s="6" t="n">
        <v>2643865</v>
      </c>
      <c r="C7" s="6" t="n">
        <v>261253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49</v>
      </c>
      <c r="B1" s="2" t="s">
        <v>1640</v>
      </c>
    </row>
    <row r="2" spans="1:2">
      <c r="A2" s="4" t="s">
        <v>1318</v>
      </c>
    </row>
    <row r="3" spans="1:2">
      <c r="A3" s="3" t="s">
        <v>1750</v>
      </c>
    </row>
    <row r="4" spans="1:2">
      <c r="A4" s="4" t="s">
        <v>1751</v>
      </c>
      <c r="B4" s="6" t="n">
        <v>4214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2</v>
      </c>
      <c r="B1" s="2" t="s">
        <v>31</v>
      </c>
      <c r="C1" s="2" t="s">
        <v>32</v>
      </c>
    </row>
    <row r="2" spans="1:3">
      <c r="A2" s="3" t="s">
        <v>1753</v>
      </c>
    </row>
    <row r="3" spans="1:3">
      <c r="A3" s="4" t="s">
        <v>1754</v>
      </c>
      <c r="B3" s="6" t="n">
        <v>9130204</v>
      </c>
      <c r="C3" s="6" t="n">
        <v>8824563</v>
      </c>
    </row>
    <row r="4" spans="1:3">
      <c r="A4" s="3" t="s">
        <v>1755</v>
      </c>
    </row>
    <row r="5" spans="1:3">
      <c r="A5" s="4" t="s">
        <v>1756</v>
      </c>
      <c r="B5" s="5" t="n">
        <v>427125</v>
      </c>
      <c r="C5" s="5" t="n">
        <v>731570</v>
      </c>
    </row>
    <row r="6" spans="1:3">
      <c r="A6" s="4" t="s">
        <v>1757</v>
      </c>
    </row>
    <row r="7" spans="1:3">
      <c r="A7" s="3" t="s">
        <v>1753</v>
      </c>
    </row>
    <row r="8" spans="1:3">
      <c r="A8" s="4" t="s">
        <v>1650</v>
      </c>
      <c r="B8" s="5" t="n">
        <v>8648250</v>
      </c>
      <c r="C8" s="5" t="n">
        <v>8579620</v>
      </c>
    </row>
    <row r="9" spans="1:3">
      <c r="A9" s="4" t="s">
        <v>1758</v>
      </c>
      <c r="B9" s="5" t="n">
        <v>57487</v>
      </c>
      <c r="C9" s="5" t="n">
        <v>10469</v>
      </c>
    </row>
    <row r="10" spans="1:3">
      <c r="A10" s="4" t="s">
        <v>1759</v>
      </c>
      <c r="B10" s="5" t="n">
        <v>810655</v>
      </c>
      <c r="C10" s="5" t="n">
        <v>728007</v>
      </c>
    </row>
    <row r="11" spans="1:3">
      <c r="A11" s="3" t="s">
        <v>1755</v>
      </c>
    </row>
    <row r="12" spans="1:3">
      <c r="A12" s="4" t="s">
        <v>1650</v>
      </c>
      <c r="B12" s="5" t="n">
        <v>583797</v>
      </c>
      <c r="C12" s="5" t="n">
        <v>871432</v>
      </c>
    </row>
    <row r="13" spans="1:3">
      <c r="A13" s="4" t="s">
        <v>1758</v>
      </c>
      <c r="B13" s="5" t="n">
        <v>45873</v>
      </c>
      <c r="C13" s="5" t="n">
        <v>734</v>
      </c>
    </row>
    <row r="14" spans="1:3">
      <c r="A14" s="4" t="s">
        <v>1760</v>
      </c>
    </row>
    <row r="15" spans="1:3">
      <c r="A15" s="3" t="s">
        <v>1753</v>
      </c>
    </row>
    <row r="16" spans="1:3">
      <c r="A16" s="4" t="s">
        <v>1754</v>
      </c>
      <c r="B16" s="5" t="n">
        <v>-386188</v>
      </c>
      <c r="C16" s="5" t="n">
        <v>-493533</v>
      </c>
    </row>
    <row r="17" spans="1:3">
      <c r="A17" s="3" t="s">
        <v>1755</v>
      </c>
    </row>
    <row r="18" spans="1:3">
      <c r="A18" s="4" t="s">
        <v>1756</v>
      </c>
      <c r="B18" s="6" t="n">
        <v>-202545</v>
      </c>
      <c r="C18" s="6" t="n">
        <v>-14059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1</v>
      </c>
      <c r="B1" s="2" t="s">
        <v>31</v>
      </c>
      <c r="C1" s="2" t="s">
        <v>32</v>
      </c>
    </row>
    <row r="2" spans="1:3">
      <c r="A2" s="4" t="s">
        <v>395</v>
      </c>
    </row>
    <row r="3" spans="1:3">
      <c r="A3" s="3" t="s">
        <v>1762</v>
      </c>
    </row>
    <row r="4" spans="1:3">
      <c r="A4" s="4" t="s">
        <v>1763</v>
      </c>
      <c r="B4" s="6" t="n">
        <v>468706</v>
      </c>
      <c r="C4" s="6" t="n">
        <v>30996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4</v>
      </c>
      <c r="B1" s="2" t="s">
        <v>31</v>
      </c>
      <c r="C1" s="2" t="s">
        <v>32</v>
      </c>
    </row>
    <row r="2" spans="1:3">
      <c r="A2" s="3" t="s">
        <v>1765</v>
      </c>
    </row>
    <row r="3" spans="1:3">
      <c r="A3" s="4" t="s">
        <v>1758</v>
      </c>
      <c r="B3" s="6" t="n">
        <v>103360</v>
      </c>
      <c r="C3" s="6" t="n">
        <v>11203</v>
      </c>
    </row>
    <row r="4" spans="1:3">
      <c r="A4" s="4" t="s">
        <v>1766</v>
      </c>
    </row>
    <row r="5" spans="1:3">
      <c r="A5" s="3" t="s">
        <v>1765</v>
      </c>
    </row>
    <row r="6" spans="1:3">
      <c r="A6" s="4" t="s">
        <v>1758</v>
      </c>
      <c r="B6" s="6" t="n">
        <v>103360</v>
      </c>
    </row>
    <row r="7" spans="1:3">
      <c r="A7" s="4" t="s">
        <v>1767</v>
      </c>
    </row>
    <row r="8" spans="1:3">
      <c r="A8" s="3" t="s">
        <v>1765</v>
      </c>
    </row>
    <row r="9" spans="1:3">
      <c r="A9" s="4" t="s">
        <v>1758</v>
      </c>
      <c r="C9" s="5" t="n">
        <v>10469</v>
      </c>
    </row>
    <row r="10" spans="1:3">
      <c r="A10" s="4" t="s">
        <v>1768</v>
      </c>
    </row>
    <row r="11" spans="1:3">
      <c r="A11" s="3" t="s">
        <v>1765</v>
      </c>
    </row>
    <row r="12" spans="1:3">
      <c r="A12" s="4" t="s">
        <v>1758</v>
      </c>
      <c r="C12" s="6" t="n">
        <v>73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31</v>
      </c>
    </row>
    <row r="3" spans="1:2">
      <c r="A3" s="3" t="s">
        <v>222</v>
      </c>
    </row>
    <row r="4" spans="1:2">
      <c r="A4" s="4" t="s">
        <v>232</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9</v>
      </c>
      <c r="B1" s="2" t="s">
        <v>31</v>
      </c>
      <c r="C1" s="2" t="s">
        <v>32</v>
      </c>
    </row>
    <row r="2" spans="1:3">
      <c r="A2" s="3" t="s">
        <v>1765</v>
      </c>
    </row>
    <row r="3" spans="1:3">
      <c r="A3" s="4" t="s">
        <v>1770</v>
      </c>
      <c r="B3" s="6" t="n">
        <v>-4138</v>
      </c>
      <c r="C3" s="6" t="n">
        <v>-1396</v>
      </c>
    </row>
    <row r="4" spans="1:3">
      <c r="A4" s="4" t="s">
        <v>1771</v>
      </c>
      <c r="B4" s="5" t="n">
        <v>103360</v>
      </c>
      <c r="C4" s="5" t="n">
        <v>11203</v>
      </c>
    </row>
    <row r="5" spans="1:3">
      <c r="A5" s="4" t="s">
        <v>1772</v>
      </c>
    </row>
    <row r="6" spans="1:3">
      <c r="A6" s="3" t="s">
        <v>1765</v>
      </c>
    </row>
    <row r="7" spans="1:3">
      <c r="A7" s="4" t="s">
        <v>1773</v>
      </c>
      <c r="B7" s="5" t="n">
        <v>57820</v>
      </c>
      <c r="C7" s="5" t="n">
        <v>11771</v>
      </c>
    </row>
    <row r="8" spans="1:3">
      <c r="A8" s="4" t="s">
        <v>1774</v>
      </c>
    </row>
    <row r="9" spans="1:3">
      <c r="A9" s="3" t="s">
        <v>1765</v>
      </c>
    </row>
    <row r="10" spans="1:3">
      <c r="A10" s="4" t="s">
        <v>1773</v>
      </c>
      <c r="B10" s="6" t="n">
        <v>49678</v>
      </c>
      <c r="C10" s="6" t="n">
        <v>82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5</v>
      </c>
      <c r="B1" s="2" t="s">
        <v>31</v>
      </c>
      <c r="C1" s="2" t="s">
        <v>32</v>
      </c>
    </row>
    <row r="2" spans="1:3">
      <c r="A2" s="3" t="s">
        <v>1753</v>
      </c>
    </row>
    <row r="3" spans="1:3">
      <c r="A3" s="4" t="s">
        <v>1776</v>
      </c>
      <c r="B3" s="6" t="n">
        <v>1385629</v>
      </c>
      <c r="C3" s="6" t="n">
        <v>1636006</v>
      </c>
    </row>
    <row r="4" spans="1:3">
      <c r="A4" s="3" t="s">
        <v>1755</v>
      </c>
    </row>
    <row r="5" spans="1:3">
      <c r="A5" s="4" t="s">
        <v>1777</v>
      </c>
      <c r="B5" s="5" t="n">
        <v>863240</v>
      </c>
      <c r="C5" s="5" t="n">
        <v>879176</v>
      </c>
    </row>
    <row r="6" spans="1:3">
      <c r="A6" s="4" t="s">
        <v>1757</v>
      </c>
    </row>
    <row r="7" spans="1:3">
      <c r="A7" s="3" t="s">
        <v>1753</v>
      </c>
    </row>
    <row r="8" spans="1:3">
      <c r="A8" s="4" t="s">
        <v>1778</v>
      </c>
      <c r="B8" s="5" t="n">
        <v>236782</v>
      </c>
      <c r="C8" s="5" t="n">
        <v>617696</v>
      </c>
    </row>
    <row r="9" spans="1:3">
      <c r="A9" s="4" t="s">
        <v>1779</v>
      </c>
      <c r="B9" s="5" t="n">
        <v>954030</v>
      </c>
      <c r="C9" s="5" t="n">
        <v>960543</v>
      </c>
    </row>
    <row r="10" spans="1:3">
      <c r="A10" s="4" t="s">
        <v>1780</v>
      </c>
      <c r="B10" s="5" t="n">
        <v>220066</v>
      </c>
      <c r="C10" s="5" t="n">
        <v>179971</v>
      </c>
    </row>
    <row r="11" spans="1:3">
      <c r="A11" s="4" t="s">
        <v>1781</v>
      </c>
      <c r="B11" s="5" t="n">
        <v>108640</v>
      </c>
      <c r="C11" s="5" t="n">
        <v>107137</v>
      </c>
    </row>
    <row r="12" spans="1:3">
      <c r="A12" s="4" t="s">
        <v>149</v>
      </c>
      <c r="B12" s="5" t="n">
        <v>16201</v>
      </c>
      <c r="C12" s="5" t="n">
        <v>18925</v>
      </c>
    </row>
    <row r="13" spans="1:3">
      <c r="A13" s="3" t="s">
        <v>1755</v>
      </c>
    </row>
    <row r="14" spans="1:3">
      <c r="A14" s="4" t="s">
        <v>1778</v>
      </c>
      <c r="B14" s="5" t="n">
        <v>731344</v>
      </c>
      <c r="C14" s="5" t="n">
        <v>874158</v>
      </c>
    </row>
    <row r="15" spans="1:3">
      <c r="A15" s="4" t="s">
        <v>1779</v>
      </c>
      <c r="B15" s="5" t="n">
        <v>155936</v>
      </c>
      <c r="C15" s="5" t="n">
        <v>92939</v>
      </c>
    </row>
    <row r="16" spans="1:3">
      <c r="A16" s="4" t="s">
        <v>1780</v>
      </c>
      <c r="B16" s="5" t="n">
        <v>1855</v>
      </c>
      <c r="C16" s="5" t="n">
        <v>1663</v>
      </c>
    </row>
    <row r="17" spans="1:3">
      <c r="A17" s="4" t="s">
        <v>1781</v>
      </c>
      <c r="B17" s="5" t="n">
        <v>152072</v>
      </c>
      <c r="C17" s="5" t="n">
        <v>122485</v>
      </c>
    </row>
    <row r="18" spans="1:3">
      <c r="A18" s="4" t="s">
        <v>1760</v>
      </c>
    </row>
    <row r="19" spans="1:3">
      <c r="A19" s="3" t="s">
        <v>1753</v>
      </c>
    </row>
    <row r="20" spans="1:3">
      <c r="A20" s="4" t="s">
        <v>1776</v>
      </c>
      <c r="B20" s="5" t="n">
        <v>-150090</v>
      </c>
      <c r="C20" s="5" t="n">
        <v>-248266</v>
      </c>
    </row>
    <row r="21" spans="1:3">
      <c r="A21" s="3" t="s">
        <v>1755</v>
      </c>
    </row>
    <row r="22" spans="1:3">
      <c r="A22" s="4" t="s">
        <v>1777</v>
      </c>
      <c r="B22" s="6" t="n">
        <v>-177967</v>
      </c>
      <c r="C22" s="6" t="n">
        <v>-21206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2</v>
      </c>
      <c r="B1" s="2" t="s">
        <v>31</v>
      </c>
      <c r="C1" s="2" t="s">
        <v>32</v>
      </c>
    </row>
    <row r="2" spans="1:3">
      <c r="A2" s="3" t="s">
        <v>1753</v>
      </c>
    </row>
    <row r="3" spans="1:3">
      <c r="A3" s="4" t="s">
        <v>1783</v>
      </c>
      <c r="B3" s="6" t="n">
        <v>47288</v>
      </c>
      <c r="C3" s="6" t="n">
        <v>63912</v>
      </c>
    </row>
    <row r="4" spans="1:3">
      <c r="A4" s="4" t="s">
        <v>1673</v>
      </c>
      <c r="B4" s="5" t="n">
        <v>2987</v>
      </c>
    </row>
    <row r="5" spans="1:3">
      <c r="A5" s="4" t="s">
        <v>1784</v>
      </c>
      <c r="C5" s="5" t="n">
        <v>1970</v>
      </c>
    </row>
    <row r="6" spans="1:3">
      <c r="A6" s="4" t="s">
        <v>1785</v>
      </c>
      <c r="C6" s="5" t="n">
        <v>421</v>
      </c>
    </row>
    <row r="7" spans="1:3">
      <c r="A7" s="4" t="s">
        <v>1676</v>
      </c>
      <c r="B7" s="5" t="n">
        <v>1931518</v>
      </c>
      <c r="C7" s="5" t="n">
        <v>1297769</v>
      </c>
    </row>
    <row r="8" spans="1:3">
      <c r="A8" s="4" t="s">
        <v>1670</v>
      </c>
      <c r="B8" s="5" t="n">
        <v>6099303</v>
      </c>
      <c r="C8" s="5" t="n">
        <v>5545667</v>
      </c>
    </row>
    <row r="9" spans="1:3">
      <c r="A9" s="4" t="s">
        <v>1786</v>
      </c>
      <c r="B9" s="5" t="n">
        <v>8081096</v>
      </c>
      <c r="C9" s="5" t="n">
        <v>7045880</v>
      </c>
    </row>
    <row r="10" spans="1:3">
      <c r="A10" s="3" t="s">
        <v>1755</v>
      </c>
    </row>
    <row r="11" spans="1:3">
      <c r="A11" s="4" t="s">
        <v>1783</v>
      </c>
      <c r="B11" s="5" t="n">
        <v>1795</v>
      </c>
      <c r="C11" s="5" t="n">
        <v>4378</v>
      </c>
    </row>
    <row r="12" spans="1:3">
      <c r="A12" s="4" t="s">
        <v>1668</v>
      </c>
      <c r="B12" s="5" t="n">
        <v>1238630</v>
      </c>
    </row>
    <row r="13" spans="1:3">
      <c r="A13" s="4" t="s">
        <v>1673</v>
      </c>
      <c r="B13" s="5" t="n">
        <v>34327</v>
      </c>
    </row>
    <row r="14" spans="1:3">
      <c r="A14" s="4" t="s">
        <v>1669</v>
      </c>
      <c r="B14" s="5" t="n">
        <v>338106</v>
      </c>
    </row>
    <row r="15" spans="1:3">
      <c r="A15" s="4" t="s">
        <v>1787</v>
      </c>
      <c r="C15" s="5" t="n">
        <v>4790</v>
      </c>
    </row>
    <row r="16" spans="1:3">
      <c r="A16" s="4" t="s">
        <v>1676</v>
      </c>
      <c r="B16" s="5" t="n">
        <v>35040</v>
      </c>
      <c r="C16" s="5" t="n">
        <v>60542</v>
      </c>
    </row>
    <row r="17" spans="1:3">
      <c r="A17" s="4" t="s">
        <v>1788</v>
      </c>
      <c r="B17" s="6" t="n">
        <v>1647898</v>
      </c>
      <c r="C17" s="5" t="n">
        <v>1911684</v>
      </c>
    </row>
    <row r="18" spans="1:3">
      <c r="A18" s="4" t="s">
        <v>1789</v>
      </c>
    </row>
    <row r="19" spans="1:3">
      <c r="A19" s="3" t="s">
        <v>1753</v>
      </c>
    </row>
    <row r="20" spans="1:3">
      <c r="A20" s="4" t="s">
        <v>1790</v>
      </c>
      <c r="C20" s="5" t="n">
        <v>136141</v>
      </c>
    </row>
    <row r="21" spans="1:3">
      <c r="A21" s="3" t="s">
        <v>1755</v>
      </c>
    </row>
    <row r="22" spans="1:3">
      <c r="A22" s="4" t="s">
        <v>1790</v>
      </c>
      <c r="C22" s="5" t="n">
        <v>54439</v>
      </c>
    </row>
    <row r="23" spans="1:3">
      <c r="A23" s="4" t="s">
        <v>1791</v>
      </c>
    </row>
    <row r="24" spans="1:3">
      <c r="A24" s="3" t="s">
        <v>1755</v>
      </c>
    </row>
    <row r="25" spans="1:3">
      <c r="A25" s="4" t="s">
        <v>1790</v>
      </c>
      <c r="C25" s="5" t="n">
        <v>1730753</v>
      </c>
    </row>
    <row r="26" spans="1:3">
      <c r="A26" s="4" t="s">
        <v>393</v>
      </c>
    </row>
    <row r="27" spans="1:3">
      <c r="A27" s="3" t="s">
        <v>1755</v>
      </c>
    </row>
    <row r="28" spans="1:3">
      <c r="A28" s="4" t="s">
        <v>1790</v>
      </c>
      <c r="C28" s="6" t="n">
        <v>5678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2</v>
      </c>
      <c r="B1" s="2" t="s">
        <v>31</v>
      </c>
      <c r="C1" s="2" t="s">
        <v>32</v>
      </c>
    </row>
    <row r="2" spans="1:3">
      <c r="A2" s="4" t="s">
        <v>1793</v>
      </c>
    </row>
    <row r="3" spans="1:3">
      <c r="A3" s="3" t="s">
        <v>1762</v>
      </c>
    </row>
    <row r="4" spans="1:3">
      <c r="A4" s="4" t="s">
        <v>1794</v>
      </c>
      <c r="B4" s="6" t="n">
        <v>5715</v>
      </c>
      <c r="C4" s="6" t="n">
        <v>10080</v>
      </c>
    </row>
    <row r="5" spans="1:3">
      <c r="A5" s="4" t="s">
        <v>1795</v>
      </c>
    </row>
    <row r="6" spans="1:3">
      <c r="A6" s="3" t="s">
        <v>1762</v>
      </c>
    </row>
    <row r="7" spans="1:3">
      <c r="A7" s="4" t="s">
        <v>1794</v>
      </c>
      <c r="B7" s="5" t="n">
        <v>73935</v>
      </c>
      <c r="C7" s="5" t="n">
        <v>78477</v>
      </c>
    </row>
    <row r="8" spans="1:3">
      <c r="A8" s="4" t="s">
        <v>1796</v>
      </c>
    </row>
    <row r="9" spans="1:3">
      <c r="A9" s="3" t="s">
        <v>1762</v>
      </c>
    </row>
    <row r="10" spans="1:3">
      <c r="A10" s="4" t="s">
        <v>1797</v>
      </c>
      <c r="B10" s="6" t="n">
        <v>115431</v>
      </c>
      <c r="C10" s="6" t="n">
        <v>13609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798</v>
      </c>
      <c r="B1" s="2" t="s">
        <v>31</v>
      </c>
      <c r="C1" s="2" t="s">
        <v>32</v>
      </c>
    </row>
    <row r="2" spans="1:3">
      <c r="A2" s="3" t="s">
        <v>1799</v>
      </c>
    </row>
    <row r="3" spans="1:3">
      <c r="A3" s="4" t="s">
        <v>38</v>
      </c>
      <c r="B3" s="6" t="n">
        <v>12153303</v>
      </c>
      <c r="C3" s="6" t="n">
        <v>10793781</v>
      </c>
    </row>
    <row r="4" spans="1:3">
      <c r="A4" s="4" t="s">
        <v>1757</v>
      </c>
    </row>
    <row r="5" spans="1:3">
      <c r="A5" s="3" t="s">
        <v>1799</v>
      </c>
    </row>
    <row r="6" spans="1:3">
      <c r="A6" s="4" t="s">
        <v>1800</v>
      </c>
      <c r="B6" s="5" t="n">
        <v>1886040</v>
      </c>
      <c r="C6" s="5" t="n">
        <v>1526628</v>
      </c>
    </row>
    <row r="7" spans="1:3">
      <c r="A7" s="4" t="s">
        <v>1801</v>
      </c>
      <c r="B7" s="5" t="n">
        <v>1131416</v>
      </c>
      <c r="C7" s="5" t="n">
        <v>930558</v>
      </c>
    </row>
    <row r="8" spans="1:3">
      <c r="A8" s="4" t="s">
        <v>1802</v>
      </c>
      <c r="B8" s="5" t="n">
        <v>1945567</v>
      </c>
      <c r="C8" s="5" t="n">
        <v>1721130</v>
      </c>
    </row>
    <row r="9" spans="1:3">
      <c r="A9" s="4" t="s">
        <v>1803</v>
      </c>
      <c r="B9" s="5" t="n">
        <v>2821972</v>
      </c>
      <c r="C9" s="5" t="n">
        <v>2329268</v>
      </c>
    </row>
    <row r="10" spans="1:3">
      <c r="A10" s="4" t="s">
        <v>1804</v>
      </c>
      <c r="B10" s="5" t="n">
        <v>888941</v>
      </c>
      <c r="C10" s="5" t="n">
        <v>808016</v>
      </c>
    </row>
    <row r="11" spans="1:3">
      <c r="A11" s="4" t="s">
        <v>1805</v>
      </c>
      <c r="B11" s="5" t="n">
        <v>1372259</v>
      </c>
      <c r="C11" s="5" t="n">
        <v>1692092</v>
      </c>
    </row>
    <row r="12" spans="1:3">
      <c r="A12" s="4" t="s">
        <v>1806</v>
      </c>
      <c r="B12" s="5" t="n">
        <v>2245740</v>
      </c>
      <c r="C12" s="5" t="n">
        <v>1818576</v>
      </c>
    </row>
    <row r="13" spans="1:3">
      <c r="A13" s="4" t="s">
        <v>149</v>
      </c>
      <c r="B13" s="5" t="n">
        <v>68150</v>
      </c>
      <c r="C13" s="5" t="n">
        <v>103144</v>
      </c>
    </row>
    <row r="14" spans="1:3">
      <c r="A14" s="4" t="s">
        <v>38</v>
      </c>
      <c r="B14" s="5" t="n">
        <v>12360085</v>
      </c>
      <c r="C14" s="5" t="n">
        <v>10929412</v>
      </c>
    </row>
    <row r="15" spans="1:3">
      <c r="A15" s="4" t="s">
        <v>1807</v>
      </c>
    </row>
    <row r="16" spans="1:3">
      <c r="A16" s="3" t="s">
        <v>1799</v>
      </c>
    </row>
    <row r="17" spans="1:3">
      <c r="A17" s="4" t="s">
        <v>38</v>
      </c>
      <c r="B17" s="6" t="n">
        <v>-206782</v>
      </c>
      <c r="C17" s="6" t="n">
        <v>-13563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8</v>
      </c>
      <c r="B1" s="2" t="s">
        <v>1</v>
      </c>
    </row>
    <row r="2" spans="1:4">
      <c r="B2" s="2" t="s">
        <v>31</v>
      </c>
      <c r="C2" s="2" t="s">
        <v>32</v>
      </c>
      <c r="D2" s="2" t="s">
        <v>84</v>
      </c>
    </row>
    <row r="3" spans="1:4">
      <c r="A3" s="3" t="s">
        <v>1809</v>
      </c>
    </row>
    <row r="4" spans="1:4">
      <c r="A4" s="4" t="s">
        <v>1810</v>
      </c>
      <c r="B4" s="6" t="n">
        <v>135631</v>
      </c>
      <c r="C4" s="6" t="n">
        <v>203164</v>
      </c>
      <c r="D4" s="6" t="n">
        <v>231378</v>
      </c>
    </row>
    <row r="5" spans="1:4">
      <c r="A5" s="4" t="s">
        <v>174</v>
      </c>
      <c r="B5" s="5" t="n">
        <v>141799</v>
      </c>
      <c r="C5" s="5" t="n">
        <v>78560</v>
      </c>
      <c r="D5" s="5" t="n">
        <v>152249</v>
      </c>
    </row>
    <row r="6" spans="1:4">
      <c r="A6" s="4" t="s">
        <v>1811</v>
      </c>
      <c r="B6" s="5" t="n">
        <v>-69426</v>
      </c>
      <c r="C6" s="5" t="n">
        <v>-138967</v>
      </c>
      <c r="D6" s="5" t="n">
        <v>-161458</v>
      </c>
    </row>
    <row r="7" spans="1:4">
      <c r="A7" s="4" t="s">
        <v>149</v>
      </c>
      <c r="B7" s="5" t="n">
        <v>-1222</v>
      </c>
      <c r="C7" s="5" t="n">
        <v>-7126</v>
      </c>
      <c r="D7" s="5" t="n">
        <v>-19005</v>
      </c>
    </row>
    <row r="8" spans="1:4">
      <c r="A8" s="4" t="s">
        <v>1812</v>
      </c>
      <c r="B8" s="6" t="n">
        <v>206782</v>
      </c>
      <c r="C8" s="6" t="n">
        <v>135631</v>
      </c>
      <c r="D8" s="6" t="n">
        <v>20316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13</v>
      </c>
      <c r="B1" s="2" t="s">
        <v>31</v>
      </c>
      <c r="C1" s="2" t="s">
        <v>32</v>
      </c>
      <c r="D1" s="2" t="s">
        <v>84</v>
      </c>
    </row>
    <row r="2" spans="1:4">
      <c r="A2" s="3" t="s">
        <v>33</v>
      </c>
    </row>
    <row r="3" spans="1:4">
      <c r="A3" s="4" t="s">
        <v>312</v>
      </c>
      <c r="B3" s="6" t="n">
        <v>30018273</v>
      </c>
      <c r="C3" s="6" t="n">
        <v>31883535</v>
      </c>
      <c r="D3" s="6" t="n">
        <v>33770339</v>
      </c>
    </row>
    <row r="4" spans="1:4">
      <c r="A4" s="4" t="s">
        <v>40</v>
      </c>
      <c r="B4" s="5" t="n">
        <v>21854</v>
      </c>
      <c r="C4" s="5" t="n">
        <v>71768</v>
      </c>
    </row>
    <row r="5" spans="1:4">
      <c r="A5" s="4" t="s">
        <v>1814</v>
      </c>
    </row>
    <row r="6" spans="1:4">
      <c r="A6" s="3" t="s">
        <v>33</v>
      </c>
    </row>
    <row r="7" spans="1:4">
      <c r="A7" s="4" t="s">
        <v>312</v>
      </c>
      <c r="B7" s="5" t="n">
        <v>21076</v>
      </c>
      <c r="C7" s="5" t="n">
        <v>71732</v>
      </c>
    </row>
    <row r="8" spans="1:4">
      <c r="A8" s="4" t="s">
        <v>149</v>
      </c>
      <c r="C8" s="5" t="n">
        <v>36</v>
      </c>
    </row>
    <row r="9" spans="1:4">
      <c r="A9" s="4" t="s">
        <v>594</v>
      </c>
    </row>
    <row r="10" spans="1:4">
      <c r="A10" s="3" t="s">
        <v>33</v>
      </c>
    </row>
    <row r="11" spans="1:4">
      <c r="A11" s="4" t="s">
        <v>40</v>
      </c>
      <c r="C11" s="5" t="n">
        <v>392</v>
      </c>
    </row>
    <row r="12" spans="1:4">
      <c r="A12" s="4" t="s">
        <v>1815</v>
      </c>
    </row>
    <row r="13" spans="1:4">
      <c r="A13" s="3" t="s">
        <v>33</v>
      </c>
    </row>
    <row r="14" spans="1:4">
      <c r="A14" s="4" t="s">
        <v>312</v>
      </c>
      <c r="C14" s="5" t="n">
        <v>392</v>
      </c>
    </row>
    <row r="15" spans="1:4">
      <c r="A15" s="4" t="s">
        <v>1816</v>
      </c>
    </row>
    <row r="16" spans="1:4">
      <c r="A16" s="3" t="s">
        <v>33</v>
      </c>
    </row>
    <row r="17" spans="1:4">
      <c r="A17" s="4" t="s">
        <v>1817</v>
      </c>
      <c r="B17" s="5" t="n">
        <v>778</v>
      </c>
    </row>
    <row r="18" spans="1:4">
      <c r="A18" s="4" t="s">
        <v>40</v>
      </c>
      <c r="B18" s="5" t="n">
        <v>21854</v>
      </c>
      <c r="C18" s="5" t="n">
        <v>71376</v>
      </c>
    </row>
    <row r="19" spans="1:4">
      <c r="A19" s="4" t="s">
        <v>1818</v>
      </c>
    </row>
    <row r="20" spans="1:4">
      <c r="A20" s="3" t="s">
        <v>33</v>
      </c>
    </row>
    <row r="21" spans="1:4">
      <c r="A21" s="4" t="s">
        <v>312</v>
      </c>
      <c r="B21" s="6" t="n">
        <v>21076</v>
      </c>
      <c r="C21" s="5" t="n">
        <v>71340</v>
      </c>
    </row>
    <row r="22" spans="1:4">
      <c r="A22" s="4" t="s">
        <v>149</v>
      </c>
      <c r="C22" s="6" t="n">
        <v>3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19</v>
      </c>
      <c r="B1" s="2" t="s">
        <v>31</v>
      </c>
      <c r="C1" s="2" t="s">
        <v>32</v>
      </c>
      <c r="D1" s="2" t="s">
        <v>84</v>
      </c>
    </row>
    <row r="2" spans="1:4">
      <c r="A2" s="3" t="s">
        <v>1820</v>
      </c>
    </row>
    <row r="3" spans="1:4">
      <c r="A3" s="4" t="s">
        <v>312</v>
      </c>
      <c r="B3" s="6" t="n">
        <v>30018273</v>
      </c>
      <c r="C3" s="6" t="n">
        <v>31883535</v>
      </c>
      <c r="D3" s="6" t="n">
        <v>33770339</v>
      </c>
    </row>
    <row r="4" spans="1:4">
      <c r="A4" s="4" t="s">
        <v>1814</v>
      </c>
    </row>
    <row r="5" spans="1:4">
      <c r="A5" s="3" t="s">
        <v>1820</v>
      </c>
    </row>
    <row r="6" spans="1:4">
      <c r="A6" s="4" t="s">
        <v>312</v>
      </c>
      <c r="B6" s="6" t="n">
        <v>21076</v>
      </c>
      <c r="C6" s="5" t="n">
        <v>71732</v>
      </c>
    </row>
    <row r="7" spans="1:4">
      <c r="A7" s="4" t="s">
        <v>1821</v>
      </c>
    </row>
    <row r="8" spans="1:4">
      <c r="A8" s="3" t="s">
        <v>1820</v>
      </c>
    </row>
    <row r="9" spans="1:4">
      <c r="A9" s="4" t="s">
        <v>312</v>
      </c>
      <c r="C9" s="6" t="n">
        <v>7134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22</v>
      </c>
      <c r="B1" s="2" t="s">
        <v>31</v>
      </c>
      <c r="C1" s="2" t="s">
        <v>32</v>
      </c>
      <c r="D1" s="2" t="s">
        <v>84</v>
      </c>
    </row>
    <row r="2" spans="1:4">
      <c r="A2" s="3" t="s">
        <v>1823</v>
      </c>
    </row>
    <row r="3" spans="1:4">
      <c r="A3" s="4" t="s">
        <v>1824</v>
      </c>
      <c r="B3" s="6" t="n">
        <v>1738692</v>
      </c>
      <c r="C3" s="6" t="n">
        <v>1520441</v>
      </c>
    </row>
    <row r="4" spans="1:4">
      <c r="A4" s="4" t="s">
        <v>1825</v>
      </c>
      <c r="B4" s="5" t="n">
        <v>1911311</v>
      </c>
      <c r="C4" s="5" t="n">
        <v>2037491</v>
      </c>
    </row>
    <row r="5" spans="1:4">
      <c r="A5" s="4" t="s">
        <v>45</v>
      </c>
      <c r="B5" s="6" t="n">
        <v>3650003</v>
      </c>
      <c r="C5" s="6" t="n">
        <v>3557932</v>
      </c>
      <c r="D5" s="6" t="n">
        <v>388238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1826</v>
      </c>
      <c r="B1" s="2" t="s">
        <v>1</v>
      </c>
    </row>
    <row r="2" spans="1:3">
      <c r="B2" s="2" t="s">
        <v>1827</v>
      </c>
      <c r="C2" s="2" t="s">
        <v>622</v>
      </c>
    </row>
    <row r="3" spans="1:3">
      <c r="A3" s="3" t="s">
        <v>1322</v>
      </c>
    </row>
    <row r="4" spans="1:3">
      <c r="A4" s="4" t="s">
        <v>1824</v>
      </c>
      <c r="B4" s="6" t="n">
        <v>1738692</v>
      </c>
      <c r="C4" s="6" t="n">
        <v>1520441</v>
      </c>
    </row>
    <row r="5" spans="1:3">
      <c r="A5" s="4" t="s">
        <v>1828</v>
      </c>
    </row>
    <row r="6" spans="1:3">
      <c r="A6" s="3" t="s">
        <v>1322</v>
      </c>
    </row>
    <row r="7" spans="1:3">
      <c r="A7" s="4" t="s">
        <v>639</v>
      </c>
      <c r="B7" s="4" t="s">
        <v>755</v>
      </c>
    </row>
    <row r="8" spans="1:3">
      <c r="A8" s="4" t="s">
        <v>1633</v>
      </c>
    </row>
    <row r="9" spans="1:3">
      <c r="A9" s="3" t="s">
        <v>1322</v>
      </c>
    </row>
    <row r="10" spans="1:3">
      <c r="A10" s="4" t="s">
        <v>1829</v>
      </c>
      <c r="B10" s="4" t="s">
        <v>1830</v>
      </c>
    </row>
    <row r="11" spans="1:3">
      <c r="A11" s="4" t="s">
        <v>631</v>
      </c>
    </row>
    <row r="12" spans="1:3">
      <c r="A12" s="3" t="s">
        <v>1322</v>
      </c>
    </row>
    <row r="13" spans="1:3">
      <c r="A13" s="4" t="s">
        <v>1824</v>
      </c>
      <c r="B13" s="6" t="n">
        <v>790410</v>
      </c>
      <c r="C13" s="6" t="n">
        <v>634636</v>
      </c>
    </row>
    <row r="14" spans="1:3">
      <c r="A14" s="4" t="s">
        <v>1353</v>
      </c>
    </row>
    <row r="15" spans="1:3">
      <c r="A15" s="3" t="s">
        <v>1322</v>
      </c>
    </row>
    <row r="16" spans="1:3">
      <c r="A16" s="4" t="s">
        <v>1831</v>
      </c>
      <c r="B16" s="5" t="n">
        <v>178713975892</v>
      </c>
    </row>
    <row r="17" spans="1:3">
      <c r="A17" s="4" t="s">
        <v>639</v>
      </c>
      <c r="B17" s="4" t="s">
        <v>1354</v>
      </c>
      <c r="C17" s="4" t="s">
        <v>1355</v>
      </c>
    </row>
    <row r="18" spans="1:3">
      <c r="A18" s="4" t="s">
        <v>1824</v>
      </c>
      <c r="B18" s="6" t="n">
        <v>174123</v>
      </c>
      <c r="C18" s="6" t="n">
        <v>175553</v>
      </c>
    </row>
    <row r="19" spans="1:3">
      <c r="A19" s="4" t="s">
        <v>1088</v>
      </c>
    </row>
    <row r="20" spans="1:3">
      <c r="A20" s="3" t="s">
        <v>1322</v>
      </c>
    </row>
    <row r="21" spans="1:3">
      <c r="A21" s="4" t="s">
        <v>1831</v>
      </c>
      <c r="B21" s="5" t="n">
        <v>4507138</v>
      </c>
    </row>
    <row r="22" spans="1:3">
      <c r="A22" s="4" t="s">
        <v>639</v>
      </c>
      <c r="B22" s="4" t="s">
        <v>1451</v>
      </c>
    </row>
    <row r="23" spans="1:3">
      <c r="A23" s="4" t="s">
        <v>1824</v>
      </c>
      <c r="B23" s="6" t="n">
        <v>161477</v>
      </c>
    </row>
    <row r="24" spans="1:3">
      <c r="A24" s="4" t="s">
        <v>1327</v>
      </c>
    </row>
    <row r="25" spans="1:3">
      <c r="A25" s="3" t="s">
        <v>1322</v>
      </c>
    </row>
    <row r="26" spans="1:3">
      <c r="A26" s="4" t="s">
        <v>1831</v>
      </c>
      <c r="B26" s="5" t="n">
        <v>18130000</v>
      </c>
    </row>
    <row r="27" spans="1:3">
      <c r="A27" s="4" t="s">
        <v>639</v>
      </c>
      <c r="B27" s="4" t="s">
        <v>1329</v>
      </c>
      <c r="C27" s="4" t="s">
        <v>1329</v>
      </c>
    </row>
    <row r="28" spans="1:3">
      <c r="A28" s="4" t="s">
        <v>1824</v>
      </c>
      <c r="B28" s="6" t="n">
        <v>116922</v>
      </c>
      <c r="C28" s="6" t="n">
        <v>110424</v>
      </c>
    </row>
    <row r="29" spans="1:3">
      <c r="A29" s="4" t="s">
        <v>1364</v>
      </c>
    </row>
    <row r="30" spans="1:3">
      <c r="A30" s="3" t="s">
        <v>1322</v>
      </c>
    </row>
    <row r="31" spans="1:3">
      <c r="A31" s="4" t="s">
        <v>1831</v>
      </c>
      <c r="B31" s="5" t="n">
        <v>200000</v>
      </c>
    </row>
    <row r="32" spans="1:3">
      <c r="A32" s="4" t="s">
        <v>639</v>
      </c>
      <c r="B32" s="4" t="s">
        <v>753</v>
      </c>
      <c r="C32" s="4" t="s">
        <v>753</v>
      </c>
    </row>
    <row r="33" spans="1:3">
      <c r="A33" s="4" t="s">
        <v>1824</v>
      </c>
      <c r="B33" s="6" t="n">
        <v>85550</v>
      </c>
      <c r="C33" s="6" t="n">
        <v>85049</v>
      </c>
    </row>
    <row r="34" spans="1:3">
      <c r="A34" s="4" t="s">
        <v>1366</v>
      </c>
    </row>
    <row r="35" spans="1:3">
      <c r="A35" s="3" t="s">
        <v>1322</v>
      </c>
    </row>
    <row r="36" spans="1:3">
      <c r="A36" s="4" t="s">
        <v>1831</v>
      </c>
      <c r="B36" s="5" t="n">
        <v>16098143</v>
      </c>
    </row>
    <row r="37" spans="1:3">
      <c r="A37" s="4" t="s">
        <v>639</v>
      </c>
      <c r="B37" s="4" t="s">
        <v>1367</v>
      </c>
      <c r="C37" s="4" t="s">
        <v>1367</v>
      </c>
    </row>
    <row r="38" spans="1:3">
      <c r="A38" s="4" t="s">
        <v>1824</v>
      </c>
      <c r="B38" s="6" t="n">
        <v>62478</v>
      </c>
      <c r="C38" s="6" t="n">
        <v>74378</v>
      </c>
    </row>
    <row r="39" spans="1:3">
      <c r="A39" s="4" t="s">
        <v>1334</v>
      </c>
    </row>
    <row r="40" spans="1:3">
      <c r="A40" s="3" t="s">
        <v>1322</v>
      </c>
    </row>
    <row r="41" spans="1:3">
      <c r="A41" s="4" t="s">
        <v>1831</v>
      </c>
      <c r="B41" s="5" t="n">
        <v>2008000</v>
      </c>
    </row>
    <row r="42" spans="1:3">
      <c r="A42" s="4" t="s">
        <v>639</v>
      </c>
      <c r="B42" s="4" t="s">
        <v>1335</v>
      </c>
      <c r="C42" s="4" t="s">
        <v>1335</v>
      </c>
    </row>
    <row r="43" spans="1:3">
      <c r="A43" s="4" t="s">
        <v>1824</v>
      </c>
      <c r="B43" s="6" t="n">
        <v>17382</v>
      </c>
      <c r="C43" s="6" t="n">
        <v>17252</v>
      </c>
    </row>
    <row r="44" spans="1:3">
      <c r="A44" s="4" t="s">
        <v>1375</v>
      </c>
    </row>
    <row r="45" spans="1:3">
      <c r="A45" s="3" t="s">
        <v>1322</v>
      </c>
    </row>
    <row r="46" spans="1:3">
      <c r="A46" s="4" t="s">
        <v>1831</v>
      </c>
      <c r="B46" s="5" t="n">
        <v>108038</v>
      </c>
    </row>
    <row r="47" spans="1:3">
      <c r="A47" s="4" t="s">
        <v>639</v>
      </c>
      <c r="B47" s="4" t="s">
        <v>1376</v>
      </c>
      <c r="C47" s="4" t="s">
        <v>1376</v>
      </c>
    </row>
    <row r="48" spans="1:3">
      <c r="A48" s="4" t="s">
        <v>1824</v>
      </c>
      <c r="B48" s="6" t="n">
        <v>15644</v>
      </c>
      <c r="C48" s="6" t="n">
        <v>15500</v>
      </c>
    </row>
    <row r="49" spans="1:3">
      <c r="A49" s="4" t="s">
        <v>1408</v>
      </c>
    </row>
    <row r="50" spans="1:3">
      <c r="A50" s="3" t="s">
        <v>1322</v>
      </c>
    </row>
    <row r="51" spans="1:3">
      <c r="A51" s="4" t="s">
        <v>1831</v>
      </c>
      <c r="B51" s="5" t="n">
        <v>9032539</v>
      </c>
    </row>
    <row r="52" spans="1:3">
      <c r="A52" s="4" t="s">
        <v>639</v>
      </c>
      <c r="B52" s="4" t="s">
        <v>1409</v>
      </c>
      <c r="C52" s="4" t="s">
        <v>1409</v>
      </c>
    </row>
    <row r="53" spans="1:3">
      <c r="A53" s="4" t="s">
        <v>1824</v>
      </c>
      <c r="B53" s="6" t="n">
        <v>13329</v>
      </c>
      <c r="C53" s="6" t="n">
        <v>31660</v>
      </c>
    </row>
    <row r="54" spans="1:3">
      <c r="A54" s="4" t="s">
        <v>1832</v>
      </c>
    </row>
    <row r="55" spans="1:3">
      <c r="A55" s="3" t="s">
        <v>1322</v>
      </c>
    </row>
    <row r="56" spans="1:3">
      <c r="A56" s="4" t="s">
        <v>1831</v>
      </c>
      <c r="B56" s="5" t="n">
        <v>13800000</v>
      </c>
    </row>
    <row r="57" spans="1:3">
      <c r="A57" s="4" t="s">
        <v>639</v>
      </c>
      <c r="B57" s="4" t="s">
        <v>1371</v>
      </c>
    </row>
    <row r="58" spans="1:3">
      <c r="A58" s="4" t="s">
        <v>1824</v>
      </c>
      <c r="B58" s="6" t="n">
        <v>11183</v>
      </c>
      <c r="C58" s="6" t="n">
        <v>12379</v>
      </c>
    </row>
    <row r="59" spans="1:3">
      <c r="A59" s="4" t="s">
        <v>1350</v>
      </c>
    </row>
    <row r="60" spans="1:3">
      <c r="A60" s="3" t="s">
        <v>1322</v>
      </c>
    </row>
    <row r="61" spans="1:3">
      <c r="A61" s="4" t="s">
        <v>1831</v>
      </c>
      <c r="B61" s="5" t="n">
        <v>6485</v>
      </c>
    </row>
    <row r="62" spans="1:3">
      <c r="A62" s="4" t="s">
        <v>639</v>
      </c>
      <c r="B62" s="4" t="s">
        <v>1352</v>
      </c>
      <c r="C62" s="4" t="s">
        <v>1352</v>
      </c>
    </row>
    <row r="63" spans="1:3">
      <c r="A63" s="4" t="s">
        <v>1824</v>
      </c>
      <c r="B63" s="6" t="n">
        <v>5739</v>
      </c>
      <c r="C63" s="6" t="n">
        <v>6828</v>
      </c>
    </row>
    <row r="64" spans="1:3">
      <c r="A64" s="4" t="s">
        <v>1330</v>
      </c>
    </row>
    <row r="65" spans="1:3">
      <c r="A65" s="3" t="s">
        <v>1322</v>
      </c>
    </row>
    <row r="66" spans="1:3">
      <c r="A66" s="4" t="s">
        <v>1831</v>
      </c>
      <c r="B66" s="5" t="n">
        <v>3250000</v>
      </c>
    </row>
    <row r="67" spans="1:3">
      <c r="A67" s="4" t="s">
        <v>639</v>
      </c>
      <c r="B67" s="4" t="s">
        <v>1332</v>
      </c>
      <c r="C67" s="4" t="s">
        <v>1332</v>
      </c>
    </row>
    <row r="68" spans="1:3">
      <c r="A68" s="4" t="s">
        <v>1824</v>
      </c>
      <c r="B68" s="6" t="n">
        <v>2849</v>
      </c>
      <c r="C68" s="6" t="n">
        <v>2827</v>
      </c>
    </row>
    <row r="69" spans="1:3">
      <c r="A69" s="4" t="s">
        <v>1437</v>
      </c>
    </row>
    <row r="70" spans="1:3">
      <c r="A70" s="3" t="s">
        <v>1322</v>
      </c>
    </row>
    <row r="71" spans="1:3">
      <c r="A71" s="4" t="s">
        <v>1831</v>
      </c>
      <c r="B71" s="5" t="n">
        <v>333</v>
      </c>
    </row>
    <row r="72" spans="1:3">
      <c r="A72" s="4" t="s">
        <v>639</v>
      </c>
      <c r="B72" s="4" t="s">
        <v>1438</v>
      </c>
      <c r="C72" s="4" t="s">
        <v>1438</v>
      </c>
    </row>
    <row r="73" spans="1:3">
      <c r="A73" s="4" t="s">
        <v>1824</v>
      </c>
      <c r="C73" s="6" t="n">
        <v>19620</v>
      </c>
    </row>
    <row r="74" spans="1:3">
      <c r="A74" s="4" t="s">
        <v>1398</v>
      </c>
    </row>
    <row r="75" spans="1:3">
      <c r="A75" s="3" t="s">
        <v>1322</v>
      </c>
    </row>
    <row r="76" spans="1:3">
      <c r="A76" s="4" t="s">
        <v>1831</v>
      </c>
      <c r="B76" s="5" t="n">
        <v>7714380</v>
      </c>
    </row>
    <row r="77" spans="1:3">
      <c r="A77" s="4" t="s">
        <v>639</v>
      </c>
      <c r="B77" s="4" t="s">
        <v>1400</v>
      </c>
      <c r="C77" s="4" t="s">
        <v>1400</v>
      </c>
    </row>
    <row r="78" spans="1:3">
      <c r="A78" s="4" t="s">
        <v>1824</v>
      </c>
      <c r="C78" s="6" t="n">
        <v>15841</v>
      </c>
    </row>
    <row r="79" spans="1:3">
      <c r="A79" s="4" t="s">
        <v>1833</v>
      </c>
    </row>
    <row r="80" spans="1:3">
      <c r="A80" s="3" t="s">
        <v>1322</v>
      </c>
    </row>
    <row r="81" spans="1:3">
      <c r="A81" s="4" t="s">
        <v>1834</v>
      </c>
      <c r="B81" s="5" t="n">
        <v>46</v>
      </c>
    </row>
    <row r="82" spans="1:3">
      <c r="A82" s="4" t="s">
        <v>1824</v>
      </c>
      <c r="B82" s="6" t="n">
        <v>123734</v>
      </c>
      <c r="C82" s="5" t="n">
        <v>67325</v>
      </c>
    </row>
    <row r="83" spans="1:3">
      <c r="A83" s="4" t="s">
        <v>1835</v>
      </c>
    </row>
    <row r="84" spans="1:3">
      <c r="A84" s="3" t="s">
        <v>1322</v>
      </c>
    </row>
    <row r="85" spans="1:3">
      <c r="A85" s="4" t="s">
        <v>1824</v>
      </c>
      <c r="B85" s="5" t="n">
        <v>178787</v>
      </c>
    </row>
    <row r="86" spans="1:3">
      <c r="A86" s="4" t="s">
        <v>1836</v>
      </c>
    </row>
    <row r="87" spans="1:3">
      <c r="A87" s="3" t="s">
        <v>1322</v>
      </c>
    </row>
    <row r="88" spans="1:3">
      <c r="A88" s="4" t="s">
        <v>1824</v>
      </c>
      <c r="B88" s="5" t="n">
        <v>164757</v>
      </c>
    </row>
    <row r="89" spans="1:3">
      <c r="A89" s="4" t="s">
        <v>1837</v>
      </c>
    </row>
    <row r="90" spans="1:3">
      <c r="A90" s="3" t="s">
        <v>1322</v>
      </c>
    </row>
    <row r="91" spans="1:3">
      <c r="A91" s="4" t="s">
        <v>1824</v>
      </c>
      <c r="B91" s="5" t="n">
        <v>90650</v>
      </c>
    </row>
    <row r="92" spans="1:3">
      <c r="A92" s="4" t="s">
        <v>1838</v>
      </c>
    </row>
    <row r="93" spans="1:3">
      <c r="A93" s="3" t="s">
        <v>1322</v>
      </c>
    </row>
    <row r="94" spans="1:3">
      <c r="A94" s="4" t="s">
        <v>1824</v>
      </c>
      <c r="B94" s="5" t="n">
        <v>84395</v>
      </c>
    </row>
    <row r="95" spans="1:3">
      <c r="A95" s="4" t="s">
        <v>1839</v>
      </c>
    </row>
    <row r="96" spans="1:3">
      <c r="A96" s="3" t="s">
        <v>1322</v>
      </c>
    </row>
    <row r="97" spans="1:3">
      <c r="A97" s="4" t="s">
        <v>1824</v>
      </c>
      <c r="B97" s="5" t="n">
        <v>80491</v>
      </c>
    </row>
    <row r="98" spans="1:3">
      <c r="A98" s="4" t="s">
        <v>1840</v>
      </c>
    </row>
    <row r="99" spans="1:3">
      <c r="A99" s="3" t="s">
        <v>1322</v>
      </c>
    </row>
    <row r="100" spans="1:3">
      <c r="A100" s="4" t="s">
        <v>1824</v>
      </c>
      <c r="B100" s="5" t="n">
        <v>10040</v>
      </c>
    </row>
    <row r="101" spans="1:3">
      <c r="A101" s="4" t="s">
        <v>1841</v>
      </c>
    </row>
    <row r="102" spans="1:3">
      <c r="A102" s="3" t="s">
        <v>1322</v>
      </c>
    </row>
    <row r="103" spans="1:3">
      <c r="A103" s="4" t="s">
        <v>1824</v>
      </c>
      <c r="B103" s="5" t="n">
        <v>14000</v>
      </c>
    </row>
    <row r="104" spans="1:3">
      <c r="A104" s="4" t="s">
        <v>1842</v>
      </c>
    </row>
    <row r="105" spans="1:3">
      <c r="A105" s="3" t="s">
        <v>1322</v>
      </c>
    </row>
    <row r="106" spans="1:3">
      <c r="A106" s="4" t="s">
        <v>1824</v>
      </c>
      <c r="B106" s="5" t="n">
        <v>45163</v>
      </c>
    </row>
    <row r="107" spans="1:3">
      <c r="A107" s="4" t="s">
        <v>1843</v>
      </c>
    </row>
    <row r="108" spans="1:3">
      <c r="A108" s="3" t="s">
        <v>1322</v>
      </c>
    </row>
    <row r="109" spans="1:3">
      <c r="A109" s="4" t="s">
        <v>1824</v>
      </c>
      <c r="B109" s="5" t="n">
        <v>13800</v>
      </c>
    </row>
    <row r="110" spans="1:3">
      <c r="A110" s="4" t="s">
        <v>1844</v>
      </c>
    </row>
    <row r="111" spans="1:3">
      <c r="A111" s="3" t="s">
        <v>1322</v>
      </c>
    </row>
    <row r="112" spans="1:3">
      <c r="A112" s="4" t="s">
        <v>1824</v>
      </c>
      <c r="B112" s="5" t="n">
        <v>6485</v>
      </c>
    </row>
    <row r="113" spans="1:3">
      <c r="A113" s="4" t="s">
        <v>1845</v>
      </c>
    </row>
    <row r="114" spans="1:3">
      <c r="A114" s="3" t="s">
        <v>1322</v>
      </c>
    </row>
    <row r="115" spans="1:3">
      <c r="A115" s="4" t="s">
        <v>1824</v>
      </c>
      <c r="B115" s="5" t="n">
        <v>6893</v>
      </c>
    </row>
    <row r="116" spans="1:3">
      <c r="A116" s="4" t="s">
        <v>1846</v>
      </c>
    </row>
    <row r="117" spans="1:3">
      <c r="A117" s="3" t="s">
        <v>1322</v>
      </c>
    </row>
    <row r="118" spans="1:3">
      <c r="A118" s="4" t="s">
        <v>1824</v>
      </c>
      <c r="B118" s="5" t="n">
        <v>33300</v>
      </c>
    </row>
    <row r="119" spans="1:3">
      <c r="A119" s="4" t="s">
        <v>1847</v>
      </c>
    </row>
    <row r="120" spans="1:3">
      <c r="A120" s="3" t="s">
        <v>1322</v>
      </c>
    </row>
    <row r="121" spans="1:3">
      <c r="A121" s="4" t="s">
        <v>1824</v>
      </c>
      <c r="B121" s="5" t="n">
        <v>38572</v>
      </c>
    </row>
    <row r="122" spans="1:3">
      <c r="A122" s="4" t="s">
        <v>633</v>
      </c>
    </row>
    <row r="123" spans="1:3">
      <c r="A123" s="3" t="s">
        <v>1322</v>
      </c>
    </row>
    <row r="124" spans="1:3">
      <c r="A124" s="4" t="s">
        <v>1824</v>
      </c>
      <c r="B124" s="6" t="n">
        <v>948282</v>
      </c>
      <c r="C124" s="5" t="n">
        <v>885805</v>
      </c>
    </row>
    <row r="125" spans="1:3">
      <c r="A125" s="4" t="s">
        <v>1848</v>
      </c>
    </row>
    <row r="126" spans="1:3">
      <c r="A126" s="3" t="s">
        <v>1322</v>
      </c>
    </row>
    <row r="127" spans="1:3">
      <c r="A127" s="4" t="s">
        <v>1834</v>
      </c>
      <c r="B127" s="5" t="n">
        <v>29</v>
      </c>
    </row>
    <row r="128" spans="1:3">
      <c r="A128" s="4" t="s">
        <v>1824</v>
      </c>
      <c r="B128" s="6" t="n">
        <v>99728</v>
      </c>
      <c r="C128" s="6" t="n">
        <v>111497</v>
      </c>
    </row>
    <row r="129" spans="1:3">
      <c r="A129" s="4" t="s">
        <v>1533</v>
      </c>
    </row>
    <row r="130" spans="1:3">
      <c r="A130" s="3" t="s">
        <v>1322</v>
      </c>
    </row>
    <row r="131" spans="1:3">
      <c r="A131" s="4" t="s">
        <v>639</v>
      </c>
      <c r="B131" s="4" t="s">
        <v>693</v>
      </c>
      <c r="C131" s="4" t="s">
        <v>693</v>
      </c>
    </row>
    <row r="132" spans="1:3">
      <c r="A132" s="4" t="s">
        <v>1824</v>
      </c>
      <c r="B132" s="6" t="n">
        <v>209936</v>
      </c>
      <c r="C132" s="6" t="n">
        <v>142348</v>
      </c>
    </row>
    <row r="133" spans="1:3">
      <c r="A133" s="4" t="s">
        <v>1535</v>
      </c>
    </row>
    <row r="134" spans="1:3">
      <c r="A134" s="3" t="s">
        <v>1322</v>
      </c>
    </row>
    <row r="135" spans="1:3">
      <c r="A135" s="4" t="s">
        <v>1831</v>
      </c>
      <c r="B135" s="5" t="n">
        <v>135219000</v>
      </c>
    </row>
    <row r="136" spans="1:3">
      <c r="A136" s="4" t="s">
        <v>639</v>
      </c>
      <c r="B136" s="4" t="s">
        <v>1537</v>
      </c>
      <c r="C136" s="4" t="s">
        <v>1537</v>
      </c>
    </row>
    <row r="137" spans="1:3">
      <c r="A137" s="4" t="s">
        <v>1824</v>
      </c>
      <c r="B137" s="6" t="n">
        <v>179459</v>
      </c>
      <c r="C137" s="6" t="n">
        <v>197069</v>
      </c>
    </row>
    <row r="138" spans="1:3">
      <c r="A138" s="4" t="s">
        <v>1498</v>
      </c>
    </row>
    <row r="139" spans="1:3">
      <c r="A139" s="3" t="s">
        <v>1322</v>
      </c>
    </row>
    <row r="140" spans="1:3">
      <c r="A140" s="4" t="s">
        <v>1831</v>
      </c>
      <c r="B140" s="5" t="n">
        <v>114452000</v>
      </c>
    </row>
    <row r="141" spans="1:3">
      <c r="A141" s="4" t="s">
        <v>639</v>
      </c>
      <c r="B141" s="4" t="s">
        <v>1500</v>
      </c>
      <c r="C141" s="4" t="s">
        <v>1500</v>
      </c>
    </row>
    <row r="142" spans="1:3">
      <c r="A142" s="4" t="s">
        <v>1824</v>
      </c>
      <c r="B142" s="6" t="n">
        <v>126885</v>
      </c>
      <c r="C142" s="6" t="n">
        <v>121702</v>
      </c>
    </row>
    <row r="143" spans="1:3">
      <c r="A143" s="4" t="s">
        <v>1504</v>
      </c>
    </row>
    <row r="144" spans="1:3">
      <c r="A144" s="3" t="s">
        <v>1322</v>
      </c>
    </row>
    <row r="145" spans="1:3">
      <c r="A145" s="4" t="s">
        <v>639</v>
      </c>
      <c r="B145" s="4" t="s">
        <v>755</v>
      </c>
      <c r="C145" s="4" t="s">
        <v>755</v>
      </c>
    </row>
    <row r="146" spans="1:3">
      <c r="A146" s="4" t="s">
        <v>1824</v>
      </c>
      <c r="B146" s="6" t="n">
        <v>82447</v>
      </c>
      <c r="C146" s="6" t="n">
        <v>79398</v>
      </c>
    </row>
    <row r="147" spans="1:3">
      <c r="A147" s="4" t="s">
        <v>1523</v>
      </c>
    </row>
    <row r="148" spans="1:3">
      <c r="A148" s="3" t="s">
        <v>1322</v>
      </c>
    </row>
    <row r="149" spans="1:3">
      <c r="A149" s="4" t="s">
        <v>1831</v>
      </c>
      <c r="B149" s="5" t="n">
        <v>49</v>
      </c>
    </row>
    <row r="150" spans="1:3">
      <c r="A150" s="4" t="s">
        <v>639</v>
      </c>
      <c r="B150" s="4" t="s">
        <v>1329</v>
      </c>
      <c r="C150" s="4" t="s">
        <v>1329</v>
      </c>
    </row>
    <row r="151" spans="1:3">
      <c r="A151" s="4" t="s">
        <v>1824</v>
      </c>
      <c r="B151" s="6" t="n">
        <v>71086</v>
      </c>
      <c r="C151" s="6" t="n">
        <v>63378</v>
      </c>
    </row>
    <row r="152" spans="1:3">
      <c r="A152" s="4" t="s">
        <v>1530</v>
      </c>
    </row>
    <row r="153" spans="1:3">
      <c r="A153" s="3" t="s">
        <v>1322</v>
      </c>
    </row>
    <row r="154" spans="1:3">
      <c r="A154" s="4" t="s">
        <v>1831</v>
      </c>
      <c r="B154" s="5" t="n">
        <v>2400</v>
      </c>
    </row>
    <row r="155" spans="1:3">
      <c r="A155" s="4" t="s">
        <v>639</v>
      </c>
      <c r="B155" s="4" t="s">
        <v>755</v>
      </c>
      <c r="C155" s="4" t="s">
        <v>755</v>
      </c>
    </row>
    <row r="156" spans="1:3">
      <c r="A156" s="4" t="s">
        <v>1824</v>
      </c>
      <c r="B156" s="6" t="n">
        <v>43554</v>
      </c>
      <c r="C156" s="6" t="n">
        <v>33422</v>
      </c>
    </row>
    <row r="157" spans="1:3">
      <c r="A157" s="4" t="s">
        <v>1474</v>
      </c>
    </row>
    <row r="158" spans="1:3">
      <c r="A158" s="3" t="s">
        <v>1322</v>
      </c>
    </row>
    <row r="159" spans="1:3">
      <c r="A159" s="4" t="s">
        <v>1831</v>
      </c>
      <c r="B159" s="5" t="n">
        <v>3234698</v>
      </c>
    </row>
    <row r="160" spans="1:3">
      <c r="A160" s="4" t="s">
        <v>639</v>
      </c>
      <c r="B160" s="4" t="s">
        <v>1329</v>
      </c>
      <c r="C160" s="4" t="s">
        <v>1329</v>
      </c>
    </row>
    <row r="161" spans="1:3">
      <c r="A161" s="4" t="s">
        <v>1824</v>
      </c>
      <c r="B161" s="6" t="n">
        <v>41712</v>
      </c>
      <c r="C161" s="6" t="n">
        <v>45905</v>
      </c>
    </row>
    <row r="162" spans="1:3">
      <c r="A162" s="4" t="s">
        <v>1521</v>
      </c>
    </row>
    <row r="163" spans="1:3">
      <c r="A163" s="3" t="s">
        <v>1322</v>
      </c>
    </row>
    <row r="164" spans="1:3">
      <c r="A164" s="4" t="s">
        <v>639</v>
      </c>
      <c r="B164" s="4" t="s">
        <v>1522</v>
      </c>
      <c r="C164" s="4" t="s">
        <v>1522</v>
      </c>
    </row>
    <row r="165" spans="1:3">
      <c r="A165" s="4" t="s">
        <v>1824</v>
      </c>
      <c r="B165" s="6" t="n">
        <v>37602</v>
      </c>
      <c r="C165" s="6" t="n">
        <v>33738</v>
      </c>
    </row>
    <row r="166" spans="1:3">
      <c r="A166" s="4" t="s">
        <v>1505</v>
      </c>
    </row>
    <row r="167" spans="1:3">
      <c r="A167" s="3" t="s">
        <v>1322</v>
      </c>
    </row>
    <row r="168" spans="1:3">
      <c r="A168" s="4" t="s">
        <v>1831</v>
      </c>
      <c r="B168" s="5" t="n">
        <v>128285</v>
      </c>
    </row>
    <row r="169" spans="1:3">
      <c r="A169" s="4" t="s">
        <v>639</v>
      </c>
      <c r="B169" s="4" t="s">
        <v>1506</v>
      </c>
      <c r="C169" s="4" t="s">
        <v>1506</v>
      </c>
    </row>
    <row r="170" spans="1:3">
      <c r="A170" s="4" t="s">
        <v>1824</v>
      </c>
      <c r="B170" s="6" t="n">
        <v>20479</v>
      </c>
      <c r="C170" s="6" t="n">
        <v>21823</v>
      </c>
    </row>
    <row r="171" spans="1:3">
      <c r="A171" s="4" t="s">
        <v>1483</v>
      </c>
    </row>
    <row r="172" spans="1:3">
      <c r="A172" s="3" t="s">
        <v>1322</v>
      </c>
    </row>
    <row r="173" spans="1:3">
      <c r="A173" s="4" t="s">
        <v>1831</v>
      </c>
      <c r="B173" s="5" t="n">
        <v>10200000</v>
      </c>
    </row>
    <row r="174" spans="1:3">
      <c r="A174" s="4" t="s">
        <v>639</v>
      </c>
      <c r="B174" s="4" t="s">
        <v>1451</v>
      </c>
      <c r="C174" s="4" t="s">
        <v>1451</v>
      </c>
    </row>
    <row r="175" spans="1:3">
      <c r="A175" s="4" t="s">
        <v>1824</v>
      </c>
      <c r="B175" s="6" t="n">
        <v>14796</v>
      </c>
      <c r="C175" s="6" t="n">
        <v>15617</v>
      </c>
    </row>
    <row r="176" spans="1:3">
      <c r="A176" s="4" t="s">
        <v>1476</v>
      </c>
    </row>
    <row r="177" spans="1:3">
      <c r="A177" s="3" t="s">
        <v>1322</v>
      </c>
    </row>
    <row r="178" spans="1:3">
      <c r="A178" s="4" t="s">
        <v>1831</v>
      </c>
      <c r="B178" s="5" t="n">
        <v>8708400</v>
      </c>
    </row>
    <row r="179" spans="1:3">
      <c r="A179" s="4" t="s">
        <v>639</v>
      </c>
      <c r="B179" s="4" t="s">
        <v>755</v>
      </c>
      <c r="C179" s="4" t="s">
        <v>755</v>
      </c>
    </row>
    <row r="180" spans="1:3">
      <c r="A180" s="4" t="s">
        <v>1824</v>
      </c>
      <c r="B180" s="6" t="n">
        <v>14120</v>
      </c>
      <c r="C180" s="6" t="n">
        <v>13391</v>
      </c>
    </row>
    <row r="181" spans="1:3">
      <c r="A181" s="4" t="s">
        <v>1509</v>
      </c>
    </row>
    <row r="182" spans="1:3">
      <c r="A182" s="3" t="s">
        <v>1322</v>
      </c>
    </row>
    <row r="183" spans="1:3">
      <c r="A183" s="4" t="s">
        <v>1831</v>
      </c>
      <c r="B183" s="5" t="n">
        <v>50</v>
      </c>
    </row>
    <row r="184" spans="1:3">
      <c r="A184" s="4" t="s">
        <v>639</v>
      </c>
      <c r="B184" s="4" t="s">
        <v>1035</v>
      </c>
      <c r="C184" s="4" t="s">
        <v>1035</v>
      </c>
    </row>
    <row r="185" spans="1:3">
      <c r="A185" s="4" t="s">
        <v>1824</v>
      </c>
      <c r="B185" s="6" t="n">
        <v>6478</v>
      </c>
      <c r="C185" s="6" t="n">
        <v>6517</v>
      </c>
    </row>
    <row r="186" spans="1:3">
      <c r="A186" s="4" t="s">
        <v>1849</v>
      </c>
    </row>
    <row r="187" spans="1:3">
      <c r="A187" s="3" t="s">
        <v>1322</v>
      </c>
    </row>
    <row r="188" spans="1:3">
      <c r="A188" s="4" t="s">
        <v>1824</v>
      </c>
      <c r="B188" s="5" t="n">
        <v>164303</v>
      </c>
    </row>
    <row r="189" spans="1:3">
      <c r="A189" s="4" t="s">
        <v>1850</v>
      </c>
    </row>
    <row r="190" spans="1:3">
      <c r="A190" s="3" t="s">
        <v>1322</v>
      </c>
    </row>
    <row r="191" spans="1:3">
      <c r="A191" s="4" t="s">
        <v>1824</v>
      </c>
      <c r="B191" s="5" t="n">
        <v>135899</v>
      </c>
    </row>
    <row r="192" spans="1:3">
      <c r="A192" s="4" t="s">
        <v>1851</v>
      </c>
    </row>
    <row r="193" spans="1:3">
      <c r="A193" s="3" t="s">
        <v>1322</v>
      </c>
    </row>
    <row r="194" spans="1:3">
      <c r="A194" s="4" t="s">
        <v>1824</v>
      </c>
      <c r="B194" s="5" t="n">
        <v>124341</v>
      </c>
    </row>
    <row r="195" spans="1:3">
      <c r="A195" s="4" t="s">
        <v>1852</v>
      </c>
    </row>
    <row r="196" spans="1:3">
      <c r="A196" s="3" t="s">
        <v>1322</v>
      </c>
    </row>
    <row r="197" spans="1:3">
      <c r="A197" s="4" t="s">
        <v>1824</v>
      </c>
      <c r="B197" s="5" t="n">
        <v>240123</v>
      </c>
    </row>
    <row r="198" spans="1:3">
      <c r="A198" s="4" t="s">
        <v>1853</v>
      </c>
    </row>
    <row r="199" spans="1:3">
      <c r="A199" s="3" t="s">
        <v>1322</v>
      </c>
    </row>
    <row r="200" spans="1:3">
      <c r="A200" s="4" t="s">
        <v>1824</v>
      </c>
      <c r="B200" s="5" t="n">
        <v>209664</v>
      </c>
    </row>
    <row r="201" spans="1:3">
      <c r="A201" s="4" t="s">
        <v>1854</v>
      </c>
    </row>
    <row r="202" spans="1:3">
      <c r="A202" s="3" t="s">
        <v>1322</v>
      </c>
    </row>
    <row r="203" spans="1:3">
      <c r="A203" s="4" t="s">
        <v>1824</v>
      </c>
      <c r="B203" s="5" t="n">
        <v>135205</v>
      </c>
    </row>
    <row r="204" spans="1:3">
      <c r="A204" s="4" t="s">
        <v>1855</v>
      </c>
    </row>
    <row r="205" spans="1:3">
      <c r="A205" s="3" t="s">
        <v>1322</v>
      </c>
    </row>
    <row r="206" spans="1:3">
      <c r="A206" s="4" t="s">
        <v>1824</v>
      </c>
      <c r="B206" s="5" t="n">
        <v>157585</v>
      </c>
    </row>
    <row r="207" spans="1:3">
      <c r="A207" s="4" t="s">
        <v>1856</v>
      </c>
    </row>
    <row r="208" spans="1:3">
      <c r="A208" s="3" t="s">
        <v>1322</v>
      </c>
    </row>
    <row r="209" spans="1:3">
      <c r="A209" s="4" t="s">
        <v>1824</v>
      </c>
      <c r="B209" s="5" t="n">
        <v>40139</v>
      </c>
    </row>
    <row r="210" spans="1:3">
      <c r="A210" s="4" t="s">
        <v>1857</v>
      </c>
    </row>
    <row r="211" spans="1:3">
      <c r="A211" s="3" t="s">
        <v>1322</v>
      </c>
    </row>
    <row r="212" spans="1:3">
      <c r="A212" s="4" t="s">
        <v>1824</v>
      </c>
      <c r="B212" s="5" t="n">
        <v>21824</v>
      </c>
    </row>
    <row r="213" spans="1:3">
      <c r="A213" s="4" t="s">
        <v>1858</v>
      </c>
    </row>
    <row r="214" spans="1:3">
      <c r="A214" s="3" t="s">
        <v>1322</v>
      </c>
    </row>
    <row r="215" spans="1:3">
      <c r="A215" s="4" t="s">
        <v>1824</v>
      </c>
      <c r="B215" s="5" t="n">
        <v>9517</v>
      </c>
    </row>
    <row r="216" spans="1:3">
      <c r="A216" s="4" t="s">
        <v>1859</v>
      </c>
    </row>
    <row r="217" spans="1:3">
      <c r="A217" s="3" t="s">
        <v>1322</v>
      </c>
    </row>
    <row r="218" spans="1:3">
      <c r="A218" s="4" t="s">
        <v>1824</v>
      </c>
      <c r="B218" s="5" t="n">
        <v>10054</v>
      </c>
    </row>
    <row r="219" spans="1:3">
      <c r="A219" s="4" t="s">
        <v>1860</v>
      </c>
    </row>
    <row r="220" spans="1:3">
      <c r="A220" s="3" t="s">
        <v>1322</v>
      </c>
    </row>
    <row r="221" spans="1:3">
      <c r="A221" s="4" t="s">
        <v>1824</v>
      </c>
      <c r="B221" s="6" t="n">
        <v>472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31</v>
      </c>
    </row>
    <row r="3" spans="1:2">
      <c r="A3" s="3" t="s">
        <v>222</v>
      </c>
    </row>
    <row r="4" spans="1:2">
      <c r="A4" s="4" t="s">
        <v>234</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1</v>
      </c>
      <c r="B1" s="2" t="s">
        <v>31</v>
      </c>
      <c r="C1" s="2" t="s">
        <v>32</v>
      </c>
    </row>
    <row r="2" spans="1:3">
      <c r="A2" s="3" t="s">
        <v>1862</v>
      </c>
    </row>
    <row r="3" spans="1:3">
      <c r="A3" s="4" t="s">
        <v>1863</v>
      </c>
      <c r="B3" s="6" t="n">
        <v>285066</v>
      </c>
      <c r="C3" s="6" t="n">
        <v>15837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21"/>
    <col customWidth="1" max="3" min="3" width="36"/>
  </cols>
  <sheetData>
    <row r="1" spans="1:3">
      <c r="A1" s="1" t="s">
        <v>1864</v>
      </c>
      <c r="B1" s="2" t="s">
        <v>1</v>
      </c>
    </row>
    <row r="2" spans="1:3">
      <c r="B2" s="2" t="s">
        <v>1640</v>
      </c>
      <c r="C2" s="2" t="s">
        <v>1865</v>
      </c>
    </row>
    <row r="3" spans="1:3">
      <c r="A3" s="3" t="s">
        <v>1553</v>
      </c>
    </row>
    <row r="4" spans="1:3">
      <c r="A4" s="4" t="s">
        <v>1825</v>
      </c>
      <c r="B4" s="6" t="n">
        <v>1911311</v>
      </c>
      <c r="C4" s="6" t="n">
        <v>2037491</v>
      </c>
    </row>
    <row r="5" spans="1:3">
      <c r="A5" s="4" t="s">
        <v>633</v>
      </c>
    </row>
    <row r="6" spans="1:3">
      <c r="A6" s="3" t="s">
        <v>1553</v>
      </c>
    </row>
    <row r="7" spans="1:3">
      <c r="A7" s="4" t="s">
        <v>1825</v>
      </c>
      <c r="B7" s="5" t="n">
        <v>189316</v>
      </c>
      <c r="C7" s="6" t="n">
        <v>116854</v>
      </c>
    </row>
    <row r="8" spans="1:3">
      <c r="A8" s="4" t="s">
        <v>1563</v>
      </c>
    </row>
    <row r="9" spans="1:3">
      <c r="A9" s="3" t="s">
        <v>1553</v>
      </c>
    </row>
    <row r="10" spans="1:3">
      <c r="A10" s="4" t="s">
        <v>1831</v>
      </c>
      <c r="C10" s="5" t="n">
        <v>11568000</v>
      </c>
    </row>
    <row r="11" spans="1:3">
      <c r="A11" s="4" t="s">
        <v>639</v>
      </c>
      <c r="C11" s="4" t="s">
        <v>741</v>
      </c>
    </row>
    <row r="12" spans="1:3">
      <c r="A12" s="4" t="s">
        <v>1825</v>
      </c>
      <c r="B12" s="5" t="n">
        <v>180192</v>
      </c>
      <c r="C12" s="6" t="n">
        <v>110760</v>
      </c>
    </row>
    <row r="13" spans="1:3">
      <c r="A13" s="4" t="s">
        <v>1866</v>
      </c>
    </row>
    <row r="14" spans="1:3">
      <c r="A14" s="3" t="s">
        <v>1553</v>
      </c>
    </row>
    <row r="15" spans="1:3">
      <c r="A15" s="4" t="s">
        <v>1867</v>
      </c>
      <c r="C15" s="5" t="n">
        <v>6</v>
      </c>
    </row>
    <row r="16" spans="1:3">
      <c r="A16" s="4" t="s">
        <v>1825</v>
      </c>
      <c r="B16" s="6" t="n">
        <v>9124</v>
      </c>
      <c r="C16" s="6" t="n">
        <v>6094</v>
      </c>
    </row>
    <row r="17" spans="1:3">
      <c r="A17" s="4" t="s">
        <v>1607</v>
      </c>
    </row>
    <row r="18" spans="1:3">
      <c r="A18" s="3" t="s">
        <v>1553</v>
      </c>
    </row>
    <row r="19" spans="1:3">
      <c r="A19" s="4" t="s">
        <v>639</v>
      </c>
      <c r="B19" s="4" t="s">
        <v>1352</v>
      </c>
      <c r="C19" s="4" t="s">
        <v>1352</v>
      </c>
    </row>
    <row r="20" spans="1:3">
      <c r="A20" s="4" t="s">
        <v>1608</v>
      </c>
    </row>
    <row r="21" spans="1:3">
      <c r="A21" s="3" t="s">
        <v>1553</v>
      </c>
    </row>
    <row r="22" spans="1:3">
      <c r="A22" s="4" t="s">
        <v>639</v>
      </c>
      <c r="B22" s="4" t="s">
        <v>753</v>
      </c>
      <c r="C22" s="4" t="s">
        <v>753</v>
      </c>
    </row>
    <row r="23" spans="1:3">
      <c r="A23" s="4" t="s">
        <v>1582</v>
      </c>
    </row>
    <row r="24" spans="1:3">
      <c r="A24" s="3" t="s">
        <v>1553</v>
      </c>
    </row>
    <row r="25" spans="1:3">
      <c r="A25" s="4" t="s">
        <v>639</v>
      </c>
      <c r="B25" s="4" t="s">
        <v>755</v>
      </c>
      <c r="C25" s="4" t="s">
        <v>755</v>
      </c>
    </row>
    <row r="26" spans="1:3">
      <c r="A26" s="4" t="s">
        <v>1574</v>
      </c>
    </row>
    <row r="27" spans="1:3">
      <c r="A27" s="3" t="s">
        <v>1553</v>
      </c>
    </row>
    <row r="28" spans="1:3">
      <c r="A28" s="4" t="s">
        <v>639</v>
      </c>
      <c r="B28" s="4" t="s">
        <v>753</v>
      </c>
      <c r="C28" s="4" t="s">
        <v>753</v>
      </c>
    </row>
    <row r="29" spans="1:3">
      <c r="A29" s="4" t="s">
        <v>1583</v>
      </c>
    </row>
    <row r="30" spans="1:3">
      <c r="A30" s="3" t="s">
        <v>1553</v>
      </c>
    </row>
    <row r="31" spans="1:3">
      <c r="A31" s="4" t="s">
        <v>639</v>
      </c>
      <c r="B31" s="4" t="s">
        <v>1035</v>
      </c>
      <c r="C31" s="4" t="s">
        <v>1035</v>
      </c>
    </row>
    <row r="32" spans="1:3">
      <c r="A32" s="4" t="s">
        <v>1605</v>
      </c>
    </row>
    <row r="33" spans="1:3">
      <c r="A33" s="3" t="s">
        <v>1553</v>
      </c>
    </row>
    <row r="34" spans="1:3">
      <c r="A34" s="4" t="s">
        <v>639</v>
      </c>
      <c r="B34" s="4" t="s">
        <v>1560</v>
      </c>
      <c r="C34" s="4" t="s">
        <v>1560</v>
      </c>
    </row>
    <row r="35" spans="1:3">
      <c r="A35" s="4" t="s">
        <v>1868</v>
      </c>
    </row>
    <row r="36" spans="1:3">
      <c r="A36" s="3" t="s">
        <v>1553</v>
      </c>
    </row>
    <row r="37" spans="1:3">
      <c r="A37" s="4" t="s">
        <v>1825</v>
      </c>
      <c r="C37" s="6" t="n">
        <v>115680</v>
      </c>
    </row>
    <row r="38" spans="1:3">
      <c r="A38" s="4" t="s">
        <v>631</v>
      </c>
    </row>
    <row r="39" spans="1:3">
      <c r="A39" s="3" t="s">
        <v>1553</v>
      </c>
    </row>
    <row r="40" spans="1:3">
      <c r="A40" s="4" t="s">
        <v>1825</v>
      </c>
      <c r="B40" s="6" t="n">
        <v>1721995</v>
      </c>
      <c r="C40" s="6" t="n">
        <v>1920637</v>
      </c>
    </row>
    <row r="41" spans="1:3">
      <c r="A41" s="4" t="s">
        <v>1552</v>
      </c>
    </row>
    <row r="42" spans="1:3">
      <c r="A42" s="3" t="s">
        <v>1553</v>
      </c>
    </row>
    <row r="43" spans="1:3">
      <c r="A43" s="4" t="s">
        <v>639</v>
      </c>
      <c r="B43" s="4" t="s">
        <v>741</v>
      </c>
      <c r="C43" s="4" t="s">
        <v>741</v>
      </c>
    </row>
    <row r="44" spans="1:3">
      <c r="A44" s="4" t="s">
        <v>1869</v>
      </c>
    </row>
    <row r="45" spans="1:3">
      <c r="A45" s="3" t="s">
        <v>1553</v>
      </c>
    </row>
    <row r="46" spans="1:3">
      <c r="A46" s="4" t="s">
        <v>1867</v>
      </c>
      <c r="C46" s="5" t="n">
        <v>13</v>
      </c>
    </row>
    <row r="47" spans="1:3">
      <c r="A47" s="4" t="s">
        <v>1825</v>
      </c>
      <c r="B47" s="6" t="n">
        <v>43508</v>
      </c>
      <c r="C47" s="6" t="n">
        <v>46716</v>
      </c>
    </row>
    <row r="48" spans="1:3">
      <c r="A48" s="4" t="s">
        <v>1561</v>
      </c>
    </row>
    <row r="49" spans="1:3">
      <c r="A49" s="3" t="s">
        <v>1553</v>
      </c>
    </row>
    <row r="50" spans="1:3">
      <c r="A50" s="4" t="s">
        <v>1831</v>
      </c>
      <c r="C50" s="5" t="n">
        <v>13117972</v>
      </c>
    </row>
    <row r="51" spans="1:3">
      <c r="A51" s="4" t="s">
        <v>639</v>
      </c>
      <c r="C51" s="4" t="s">
        <v>1352</v>
      </c>
    </row>
    <row r="52" spans="1:3">
      <c r="A52" s="4" t="s">
        <v>1825</v>
      </c>
      <c r="B52" s="5" t="n">
        <v>1041600</v>
      </c>
      <c r="C52" s="6" t="n">
        <v>1125133</v>
      </c>
    </row>
    <row r="53" spans="1:3">
      <c r="A53" s="4" t="s">
        <v>1562</v>
      </c>
    </row>
    <row r="54" spans="1:3">
      <c r="A54" s="3" t="s">
        <v>1553</v>
      </c>
    </row>
    <row r="55" spans="1:3">
      <c r="A55" s="4" t="s">
        <v>1831</v>
      </c>
      <c r="C55" s="5" t="n">
        <v>325050000</v>
      </c>
    </row>
    <row r="56" spans="1:3">
      <c r="A56" s="4" t="s">
        <v>639</v>
      </c>
      <c r="C56" s="4" t="s">
        <v>753</v>
      </c>
    </row>
    <row r="57" spans="1:3">
      <c r="A57" s="4" t="s">
        <v>1825</v>
      </c>
      <c r="B57" s="5" t="n">
        <v>363506</v>
      </c>
      <c r="C57" s="6" t="n">
        <v>348836</v>
      </c>
    </row>
    <row r="58" spans="1:3">
      <c r="A58" s="4" t="s">
        <v>1557</v>
      </c>
    </row>
    <row r="59" spans="1:3">
      <c r="A59" s="3" t="s">
        <v>1553</v>
      </c>
    </row>
    <row r="60" spans="1:3">
      <c r="A60" s="4" t="s">
        <v>1831</v>
      </c>
      <c r="C60" s="5" t="n">
        <v>1108696532</v>
      </c>
    </row>
    <row r="61" spans="1:3">
      <c r="A61" s="4" t="s">
        <v>639</v>
      </c>
      <c r="C61" s="4" t="s">
        <v>755</v>
      </c>
    </row>
    <row r="62" spans="1:3">
      <c r="A62" s="4" t="s">
        <v>1825</v>
      </c>
      <c r="B62" s="5" t="n">
        <v>24832</v>
      </c>
      <c r="C62" s="6" t="n">
        <v>146427</v>
      </c>
    </row>
    <row r="63" spans="1:3">
      <c r="A63" s="4" t="s">
        <v>1556</v>
      </c>
    </row>
    <row r="64" spans="1:3">
      <c r="A64" s="3" t="s">
        <v>1553</v>
      </c>
    </row>
    <row r="65" spans="1:3">
      <c r="A65" s="4" t="s">
        <v>1831</v>
      </c>
      <c r="C65" s="5" t="n">
        <v>2010719185</v>
      </c>
    </row>
    <row r="66" spans="1:3">
      <c r="A66" s="4" t="s">
        <v>639</v>
      </c>
      <c r="C66" s="4" t="s">
        <v>753</v>
      </c>
    </row>
    <row r="67" spans="1:3">
      <c r="A67" s="4" t="s">
        <v>1825</v>
      </c>
      <c r="B67" s="5" t="n">
        <v>133449</v>
      </c>
      <c r="C67" s="6" t="n">
        <v>108485</v>
      </c>
    </row>
    <row r="68" spans="1:3">
      <c r="A68" s="4" t="s">
        <v>1558</v>
      </c>
    </row>
    <row r="69" spans="1:3">
      <c r="A69" s="3" t="s">
        <v>1553</v>
      </c>
    </row>
    <row r="70" spans="1:3">
      <c r="A70" s="4" t="s">
        <v>639</v>
      </c>
      <c r="C70" s="4" t="s">
        <v>1035</v>
      </c>
    </row>
    <row r="71" spans="1:3">
      <c r="A71" s="4" t="s">
        <v>1825</v>
      </c>
      <c r="B71" s="5" t="n">
        <v>88391</v>
      </c>
      <c r="C71" s="6" t="n">
        <v>88305</v>
      </c>
    </row>
    <row r="72" spans="1:3">
      <c r="A72" s="4" t="s">
        <v>1559</v>
      </c>
    </row>
    <row r="73" spans="1:3">
      <c r="A73" s="3" t="s">
        <v>1553</v>
      </c>
    </row>
    <row r="74" spans="1:3">
      <c r="A74" s="4" t="s">
        <v>639</v>
      </c>
      <c r="C74" s="4" t="s">
        <v>1560</v>
      </c>
    </row>
    <row r="75" spans="1:3">
      <c r="A75" s="4" t="s">
        <v>1825</v>
      </c>
      <c r="B75" s="6" t="n">
        <v>26709</v>
      </c>
      <c r="C75" s="6" t="n">
        <v>56735</v>
      </c>
    </row>
    <row r="76" spans="1:3">
      <c r="A76" s="4" t="s">
        <v>1870</v>
      </c>
    </row>
    <row r="77" spans="1:3">
      <c r="A77" s="3" t="s">
        <v>1553</v>
      </c>
    </row>
    <row r="78" spans="1:3">
      <c r="A78" s="4" t="s">
        <v>1825</v>
      </c>
      <c r="C78" s="5" t="n">
        <v>1528672</v>
      </c>
    </row>
    <row r="79" spans="1:3">
      <c r="A79" s="4" t="s">
        <v>1871</v>
      </c>
    </row>
    <row r="80" spans="1:3">
      <c r="A80" s="3" t="s">
        <v>1553</v>
      </c>
    </row>
    <row r="81" spans="1:3">
      <c r="A81" s="4" t="s">
        <v>1825</v>
      </c>
      <c r="C81" s="5" t="n">
        <v>364609</v>
      </c>
    </row>
    <row r="82" spans="1:3">
      <c r="A82" s="4" t="s">
        <v>1872</v>
      </c>
    </row>
    <row r="83" spans="1:3">
      <c r="A83" s="3" t="s">
        <v>1553</v>
      </c>
    </row>
    <row r="84" spans="1:3">
      <c r="A84" s="4" t="s">
        <v>1825</v>
      </c>
      <c r="C84" s="5" t="n">
        <v>558821</v>
      </c>
    </row>
    <row r="85" spans="1:3">
      <c r="A85" s="4" t="s">
        <v>1873</v>
      </c>
    </row>
    <row r="86" spans="1:3">
      <c r="A86" s="3" t="s">
        <v>1553</v>
      </c>
    </row>
    <row r="87" spans="1:3">
      <c r="A87" s="4" t="s">
        <v>1825</v>
      </c>
      <c r="C87" s="5" t="n">
        <v>32950</v>
      </c>
    </row>
    <row r="88" spans="1:3">
      <c r="A88" s="4" t="s">
        <v>1874</v>
      </c>
    </row>
    <row r="89" spans="1:3">
      <c r="A89" s="3" t="s">
        <v>1553</v>
      </c>
    </row>
    <row r="90" spans="1:3">
      <c r="A90" s="4" t="s">
        <v>1825</v>
      </c>
      <c r="C90" s="5" t="n">
        <v>61961</v>
      </c>
    </row>
    <row r="91" spans="1:3">
      <c r="A91" s="4" t="s">
        <v>1875</v>
      </c>
    </row>
    <row r="92" spans="1:3">
      <c r="A92" s="3" t="s">
        <v>1553</v>
      </c>
    </row>
    <row r="93" spans="1:3">
      <c r="A93" s="4" t="s">
        <v>1825</v>
      </c>
      <c r="C93" s="6" t="n">
        <v>322596</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1876</v>
      </c>
      <c r="B1" s="2" t="s">
        <v>1</v>
      </c>
    </row>
    <row r="2" spans="1:4">
      <c r="B2" s="2" t="s">
        <v>1877</v>
      </c>
      <c r="C2" s="2" t="s">
        <v>1878</v>
      </c>
      <c r="D2" s="2" t="s">
        <v>623</v>
      </c>
    </row>
    <row r="3" spans="1:4">
      <c r="A3" s="3" t="s">
        <v>1879</v>
      </c>
    </row>
    <row r="4" spans="1:4">
      <c r="A4" s="4" t="s">
        <v>1880</v>
      </c>
      <c r="B4" s="6" t="n">
        <v>3557932</v>
      </c>
      <c r="C4" s="6" t="n">
        <v>3882389</v>
      </c>
    </row>
    <row r="5" spans="1:4">
      <c r="A5" s="4" t="s">
        <v>1881</v>
      </c>
      <c r="B5" s="5" t="n">
        <v>244609</v>
      </c>
      <c r="C5" s="5" t="n">
        <v>92336</v>
      </c>
    </row>
    <row r="6" spans="1:4">
      <c r="A6" s="4" t="s">
        <v>144</v>
      </c>
      <c r="B6" s="5" t="n">
        <v>-154348</v>
      </c>
      <c r="C6" s="5" t="n">
        <v>-131710</v>
      </c>
    </row>
    <row r="7" spans="1:4">
      <c r="A7" s="4" t="s">
        <v>1882</v>
      </c>
      <c r="B7" s="5" t="n">
        <v>112635</v>
      </c>
      <c r="C7" s="5" t="n">
        <v>10540</v>
      </c>
      <c r="D7" s="6" t="n">
        <v>-88677</v>
      </c>
    </row>
    <row r="8" spans="1:4">
      <c r="A8" s="4" t="s">
        <v>1883</v>
      </c>
      <c r="B8" s="5" t="n">
        <v>-110825</v>
      </c>
      <c r="C8" s="5" t="n">
        <v>-295623</v>
      </c>
    </row>
    <row r="9" spans="1:4">
      <c r="A9" s="4" t="s">
        <v>1884</v>
      </c>
      <c r="B9" s="5" t="n">
        <v>3650003</v>
      </c>
      <c r="C9" s="5" t="n">
        <v>3557932</v>
      </c>
      <c r="D9" s="5" t="n">
        <v>3882389</v>
      </c>
    </row>
    <row r="10" spans="1:4">
      <c r="A10" s="4" t="s">
        <v>631</v>
      </c>
    </row>
    <row r="11" spans="1:4">
      <c r="A11" s="3" t="s">
        <v>1879</v>
      </c>
    </row>
    <row r="12" spans="1:4">
      <c r="A12" s="4" t="s">
        <v>1880</v>
      </c>
      <c r="B12" s="5" t="n">
        <v>751490</v>
      </c>
      <c r="C12" s="5" t="n">
        <v>698272</v>
      </c>
    </row>
    <row r="13" spans="1:4">
      <c r="A13" s="4" t="s">
        <v>1881</v>
      </c>
      <c r="B13" s="5" t="n">
        <v>221360</v>
      </c>
      <c r="C13" s="5" t="n">
        <v>56139</v>
      </c>
    </row>
    <row r="14" spans="1:4">
      <c r="A14" s="4" t="s">
        <v>144</v>
      </c>
      <c r="B14" s="5" t="n">
        <v>-1334</v>
      </c>
      <c r="C14" s="5" t="n">
        <v>-505</v>
      </c>
    </row>
    <row r="15" spans="1:4">
      <c r="A15" s="4" t="s">
        <v>1882</v>
      </c>
      <c r="B15" s="5" t="n">
        <v>25500</v>
      </c>
      <c r="C15" s="5" t="n">
        <v>11918</v>
      </c>
    </row>
    <row r="16" spans="1:4">
      <c r="A16" s="4" t="s">
        <v>1883</v>
      </c>
      <c r="B16" s="5" t="n">
        <v>-17290</v>
      </c>
      <c r="C16" s="5" t="n">
        <v>-14334</v>
      </c>
    </row>
    <row r="17" spans="1:4">
      <c r="A17" s="4" t="s">
        <v>1884</v>
      </c>
      <c r="B17" s="5" t="n">
        <v>979726</v>
      </c>
      <c r="C17" s="5" t="n">
        <v>751490</v>
      </c>
      <c r="D17" s="5" t="n">
        <v>698272</v>
      </c>
    </row>
    <row r="18" spans="1:4">
      <c r="A18" s="4" t="s">
        <v>1552</v>
      </c>
    </row>
    <row r="19" spans="1:4">
      <c r="A19" s="3" t="s">
        <v>1879</v>
      </c>
    </row>
    <row r="20" spans="1:4">
      <c r="A20" s="4" t="s">
        <v>1880</v>
      </c>
      <c r="B20" s="5" t="n">
        <v>110760</v>
      </c>
      <c r="C20" s="5" t="n">
        <v>83113</v>
      </c>
    </row>
    <row r="21" spans="1:4">
      <c r="A21" s="4" t="s">
        <v>1882</v>
      </c>
      <c r="B21" s="5" t="n">
        <v>69594</v>
      </c>
      <c r="C21" s="5" t="n">
        <v>27582</v>
      </c>
    </row>
    <row r="22" spans="1:4">
      <c r="A22" s="4" t="s">
        <v>1883</v>
      </c>
      <c r="B22" s="5" t="n">
        <v>-162</v>
      </c>
      <c r="C22" s="5" t="n">
        <v>65</v>
      </c>
    </row>
    <row r="23" spans="1:4">
      <c r="A23" s="4" t="s">
        <v>1884</v>
      </c>
      <c r="B23" s="5" t="n">
        <v>180192</v>
      </c>
      <c r="C23" s="5" t="n">
        <v>110760</v>
      </c>
      <c r="D23" s="5" t="n">
        <v>83113</v>
      </c>
    </row>
    <row r="24" spans="1:4">
      <c r="A24" s="4" t="s">
        <v>1353</v>
      </c>
    </row>
    <row r="25" spans="1:4">
      <c r="A25" s="3" t="s">
        <v>1879</v>
      </c>
    </row>
    <row r="26" spans="1:4">
      <c r="A26" s="4" t="s">
        <v>1880</v>
      </c>
      <c r="B26" s="5" t="n">
        <v>175553</v>
      </c>
      <c r="C26" s="5" t="n">
        <v>175690</v>
      </c>
    </row>
    <row r="27" spans="1:4">
      <c r="A27" s="4" t="s">
        <v>1882</v>
      </c>
      <c r="B27" s="5" t="n">
        <v>-1430</v>
      </c>
      <c r="C27" s="5" t="n">
        <v>418</v>
      </c>
    </row>
    <row r="28" spans="1:4">
      <c r="A28" s="4" t="s">
        <v>1883</v>
      </c>
      <c r="C28" s="5" t="n">
        <v>-555</v>
      </c>
    </row>
    <row r="29" spans="1:4">
      <c r="A29" s="4" t="s">
        <v>1884</v>
      </c>
      <c r="B29" s="5" t="n">
        <v>174123</v>
      </c>
      <c r="C29" s="5" t="n">
        <v>175553</v>
      </c>
      <c r="D29" s="5" t="n">
        <v>175690</v>
      </c>
    </row>
    <row r="30" spans="1:4">
      <c r="A30" s="4" t="s">
        <v>1088</v>
      </c>
    </row>
    <row r="31" spans="1:4">
      <c r="A31" s="3" t="s">
        <v>1879</v>
      </c>
    </row>
    <row r="32" spans="1:4">
      <c r="A32" s="4" t="s">
        <v>1881</v>
      </c>
      <c r="B32" s="5" t="n">
        <v>176731</v>
      </c>
    </row>
    <row r="33" spans="1:4">
      <c r="A33" s="4" t="s">
        <v>1882</v>
      </c>
      <c r="B33" s="5" t="n">
        <v>-3198</v>
      </c>
    </row>
    <row r="34" spans="1:4">
      <c r="A34" s="4" t="s">
        <v>1883</v>
      </c>
      <c r="B34" s="5" t="n">
        <v>-12056</v>
      </c>
    </row>
    <row r="35" spans="1:4">
      <c r="A35" s="4" t="s">
        <v>1884</v>
      </c>
      <c r="B35" s="5" t="n">
        <v>161477</v>
      </c>
    </row>
    <row r="36" spans="1:4">
      <c r="A36" s="4" t="s">
        <v>1327</v>
      </c>
    </row>
    <row r="37" spans="1:4">
      <c r="A37" s="3" t="s">
        <v>1879</v>
      </c>
    </row>
    <row r="38" spans="1:4">
      <c r="A38" s="4" t="s">
        <v>1880</v>
      </c>
      <c r="B38" s="5" t="n">
        <v>110424</v>
      </c>
      <c r="C38" s="5" t="n">
        <v>107859</v>
      </c>
    </row>
    <row r="39" spans="1:4">
      <c r="A39" s="4" t="s">
        <v>1882</v>
      </c>
      <c r="B39" s="5" t="n">
        <v>6624</v>
      </c>
      <c r="C39" s="5" t="n">
        <v>2370</v>
      </c>
    </row>
    <row r="40" spans="1:4">
      <c r="A40" s="4" t="s">
        <v>1883</v>
      </c>
      <c r="B40" s="5" t="n">
        <v>-126</v>
      </c>
      <c r="C40" s="5" t="n">
        <v>195</v>
      </c>
    </row>
    <row r="41" spans="1:4">
      <c r="A41" s="4" t="s">
        <v>1884</v>
      </c>
      <c r="B41" s="5" t="n">
        <v>116922</v>
      </c>
      <c r="C41" s="5" t="n">
        <v>110424</v>
      </c>
      <c r="D41" s="5" t="n">
        <v>107859</v>
      </c>
    </row>
    <row r="42" spans="1:4">
      <c r="A42" s="4" t="s">
        <v>1364</v>
      </c>
    </row>
    <row r="43" spans="1:4">
      <c r="A43" s="3" t="s">
        <v>1879</v>
      </c>
    </row>
    <row r="44" spans="1:4">
      <c r="A44" s="4" t="s">
        <v>1880</v>
      </c>
      <c r="B44" s="5" t="n">
        <v>85049</v>
      </c>
      <c r="C44" s="5" t="n">
        <v>84799</v>
      </c>
    </row>
    <row r="45" spans="1:4">
      <c r="A45" s="4" t="s">
        <v>144</v>
      </c>
      <c r="B45" s="5" t="n">
        <v>-550</v>
      </c>
      <c r="C45" s="5" t="n">
        <v>-368</v>
      </c>
    </row>
    <row r="46" spans="1:4">
      <c r="A46" s="4" t="s">
        <v>1882</v>
      </c>
      <c r="B46" s="5" t="n">
        <v>1051</v>
      </c>
      <c r="C46" s="5" t="n">
        <v>618</v>
      </c>
    </row>
    <row r="47" spans="1:4">
      <c r="A47" s="4" t="s">
        <v>1884</v>
      </c>
      <c r="B47" s="5" t="n">
        <v>85550</v>
      </c>
      <c r="C47" s="5" t="n">
        <v>85049</v>
      </c>
      <c r="D47" s="5" t="n">
        <v>84799</v>
      </c>
    </row>
    <row r="48" spans="1:4">
      <c r="A48" s="4" t="s">
        <v>1366</v>
      </c>
    </row>
    <row r="49" spans="1:4">
      <c r="A49" s="3" t="s">
        <v>1879</v>
      </c>
    </row>
    <row r="50" spans="1:4">
      <c r="A50" s="4" t="s">
        <v>1880</v>
      </c>
      <c r="B50" s="5" t="n">
        <v>74378</v>
      </c>
      <c r="C50" s="5" t="n">
        <v>45077</v>
      </c>
    </row>
    <row r="51" spans="1:4">
      <c r="A51" s="4" t="s">
        <v>1881</v>
      </c>
      <c r="C51" s="5" t="n">
        <v>27791</v>
      </c>
    </row>
    <row r="52" spans="1:4">
      <c r="A52" s="4" t="s">
        <v>1882</v>
      </c>
      <c r="B52" s="5" t="n">
        <v>-11900</v>
      </c>
      <c r="C52" s="5" t="n">
        <v>1510</v>
      </c>
    </row>
    <row r="53" spans="1:4">
      <c r="A53" s="4" t="s">
        <v>1884</v>
      </c>
      <c r="B53" s="5" t="n">
        <v>62478</v>
      </c>
      <c r="C53" s="5" t="n">
        <v>74378</v>
      </c>
      <c r="D53" s="5" t="n">
        <v>45077</v>
      </c>
    </row>
    <row r="54" spans="1:4">
      <c r="A54" s="4" t="s">
        <v>1334</v>
      </c>
    </row>
    <row r="55" spans="1:4">
      <c r="A55" s="3" t="s">
        <v>1879</v>
      </c>
    </row>
    <row r="56" spans="1:4">
      <c r="A56" s="4" t="s">
        <v>1880</v>
      </c>
      <c r="B56" s="5" t="n">
        <v>17252</v>
      </c>
      <c r="C56" s="5" t="n">
        <v>12551</v>
      </c>
    </row>
    <row r="57" spans="1:4">
      <c r="A57" s="4" t="s">
        <v>1882</v>
      </c>
      <c r="B57" s="5" t="n">
        <v>130</v>
      </c>
      <c r="C57" s="5" t="n">
        <v>4701</v>
      </c>
    </row>
    <row r="58" spans="1:4">
      <c r="A58" s="4" t="s">
        <v>1884</v>
      </c>
      <c r="B58" s="5" t="n">
        <v>17382</v>
      </c>
      <c r="C58" s="5" t="n">
        <v>17252</v>
      </c>
      <c r="D58" s="5" t="n">
        <v>12551</v>
      </c>
    </row>
    <row r="59" spans="1:4">
      <c r="A59" s="4" t="s">
        <v>1437</v>
      </c>
    </row>
    <row r="60" spans="1:4">
      <c r="A60" s="3" t="s">
        <v>1879</v>
      </c>
    </row>
    <row r="61" spans="1:4">
      <c r="A61" s="4" t="s">
        <v>1880</v>
      </c>
      <c r="B61" s="5" t="n">
        <v>19620</v>
      </c>
      <c r="C61" s="5" t="n">
        <v>35752</v>
      </c>
    </row>
    <row r="62" spans="1:4">
      <c r="A62" s="4" t="s">
        <v>1882</v>
      </c>
      <c r="B62" s="5" t="n">
        <v>-17930</v>
      </c>
      <c r="C62" s="5" t="n">
        <v>-8154</v>
      </c>
    </row>
    <row r="63" spans="1:4">
      <c r="A63" s="4" t="s">
        <v>1883</v>
      </c>
      <c r="B63" s="5" t="n">
        <v>-1690</v>
      </c>
      <c r="C63" s="5" t="n">
        <v>-7978</v>
      </c>
    </row>
    <row r="64" spans="1:4">
      <c r="A64" s="4" t="s">
        <v>1884</v>
      </c>
      <c r="C64" s="5" t="n">
        <v>19620</v>
      </c>
      <c r="D64" s="5" t="n">
        <v>35752</v>
      </c>
    </row>
    <row r="65" spans="1:4">
      <c r="A65" s="4" t="s">
        <v>1375</v>
      </c>
    </row>
    <row r="66" spans="1:4">
      <c r="A66" s="3" t="s">
        <v>1879</v>
      </c>
    </row>
    <row r="67" spans="1:4">
      <c r="A67" s="4" t="s">
        <v>1880</v>
      </c>
      <c r="B67" s="5" t="n">
        <v>15500</v>
      </c>
      <c r="C67" s="5" t="n">
        <v>12302</v>
      </c>
    </row>
    <row r="68" spans="1:4">
      <c r="A68" s="4" t="s">
        <v>1882</v>
      </c>
      <c r="B68" s="5" t="n">
        <v>144</v>
      </c>
      <c r="C68" s="5" t="n">
        <v>3198</v>
      </c>
    </row>
    <row r="69" spans="1:4">
      <c r="A69" s="4" t="s">
        <v>1884</v>
      </c>
      <c r="B69" s="5" t="n">
        <v>15644</v>
      </c>
      <c r="C69" s="5" t="n">
        <v>15500</v>
      </c>
      <c r="D69" s="5" t="n">
        <v>12302</v>
      </c>
    </row>
    <row r="70" spans="1:4">
      <c r="A70" s="4" t="s">
        <v>1408</v>
      </c>
    </row>
    <row r="71" spans="1:4">
      <c r="A71" s="3" t="s">
        <v>1879</v>
      </c>
    </row>
    <row r="72" spans="1:4">
      <c r="A72" s="4" t="s">
        <v>1880</v>
      </c>
      <c r="B72" s="5" t="n">
        <v>31660</v>
      </c>
      <c r="C72" s="5" t="n">
        <v>37372</v>
      </c>
    </row>
    <row r="73" spans="1:4">
      <c r="A73" s="4" t="s">
        <v>1882</v>
      </c>
      <c r="B73" s="5" t="n">
        <v>-18331</v>
      </c>
      <c r="C73" s="5" t="n">
        <v>-6463</v>
      </c>
    </row>
    <row r="74" spans="1:4">
      <c r="A74" s="4" t="s">
        <v>1883</v>
      </c>
      <c r="C74" s="5" t="n">
        <v>751</v>
      </c>
    </row>
    <row r="75" spans="1:4">
      <c r="A75" s="4" t="s">
        <v>1884</v>
      </c>
      <c r="B75" s="5" t="n">
        <v>13329</v>
      </c>
      <c r="C75" s="5" t="n">
        <v>31660</v>
      </c>
      <c r="D75" s="5" t="n">
        <v>37372</v>
      </c>
    </row>
    <row r="76" spans="1:4">
      <c r="A76" s="4" t="s">
        <v>1369</v>
      </c>
    </row>
    <row r="77" spans="1:4">
      <c r="A77" s="3" t="s">
        <v>1879</v>
      </c>
    </row>
    <row r="78" spans="1:4">
      <c r="A78" s="4" t="s">
        <v>1880</v>
      </c>
      <c r="B78" s="5" t="n">
        <v>12379</v>
      </c>
      <c r="C78" s="5" t="n">
        <v>13314</v>
      </c>
    </row>
    <row r="79" spans="1:4">
      <c r="A79" s="4" t="s">
        <v>1882</v>
      </c>
      <c r="B79" s="5" t="n">
        <v>-1295</v>
      </c>
      <c r="C79" s="5" t="n">
        <v>-886</v>
      </c>
    </row>
    <row r="80" spans="1:4">
      <c r="A80" s="4" t="s">
        <v>1883</v>
      </c>
      <c r="B80" s="5" t="n">
        <v>99</v>
      </c>
      <c r="C80" s="5" t="n">
        <v>-49</v>
      </c>
    </row>
    <row r="81" spans="1:4">
      <c r="A81" s="4" t="s">
        <v>1884</v>
      </c>
      <c r="B81" s="5" t="n">
        <v>11183</v>
      </c>
      <c r="C81" s="5" t="n">
        <v>12379</v>
      </c>
      <c r="D81" s="5" t="n">
        <v>13314</v>
      </c>
    </row>
    <row r="82" spans="1:4">
      <c r="A82" s="4" t="s">
        <v>1398</v>
      </c>
    </row>
    <row r="83" spans="1:4">
      <c r="A83" s="3" t="s">
        <v>1879</v>
      </c>
    </row>
    <row r="84" spans="1:4">
      <c r="A84" s="4" t="s">
        <v>1880</v>
      </c>
      <c r="B84" s="5" t="n">
        <v>15841</v>
      </c>
      <c r="C84" s="5" t="n">
        <v>17851</v>
      </c>
    </row>
    <row r="85" spans="1:4">
      <c r="A85" s="4" t="s">
        <v>1882</v>
      </c>
      <c r="B85" s="5" t="n">
        <v>-15841</v>
      </c>
      <c r="C85" s="5" t="n">
        <v>-2010</v>
      </c>
    </row>
    <row r="86" spans="1:4">
      <c r="A86" s="4" t="s">
        <v>1884</v>
      </c>
      <c r="C86" s="5" t="n">
        <v>15841</v>
      </c>
      <c r="D86" s="5" t="n">
        <v>17851</v>
      </c>
    </row>
    <row r="87" spans="1:4">
      <c r="A87" s="4" t="s">
        <v>1350</v>
      </c>
    </row>
    <row r="88" spans="1:4">
      <c r="A88" s="3" t="s">
        <v>1879</v>
      </c>
    </row>
    <row r="89" spans="1:4">
      <c r="A89" s="4" t="s">
        <v>1880</v>
      </c>
      <c r="B89" s="5" t="n">
        <v>6828</v>
      </c>
      <c r="C89" s="5" t="n">
        <v>11890</v>
      </c>
    </row>
    <row r="90" spans="1:4">
      <c r="A90" s="4" t="s">
        <v>1882</v>
      </c>
      <c r="B90" s="5" t="n">
        <v>-1089</v>
      </c>
      <c r="C90" s="5" t="n">
        <v>-197</v>
      </c>
    </row>
    <row r="91" spans="1:4">
      <c r="A91" s="4" t="s">
        <v>1883</v>
      </c>
      <c r="C91" s="5" t="n">
        <v>-4865</v>
      </c>
    </row>
    <row r="92" spans="1:4">
      <c r="A92" s="4" t="s">
        <v>1884</v>
      </c>
      <c r="B92" s="5" t="n">
        <v>5739</v>
      </c>
      <c r="C92" s="5" t="n">
        <v>6828</v>
      </c>
      <c r="D92" s="5" t="n">
        <v>11890</v>
      </c>
    </row>
    <row r="93" spans="1:4">
      <c r="A93" s="4" t="s">
        <v>1330</v>
      </c>
    </row>
    <row r="94" spans="1:4">
      <c r="A94" s="3" t="s">
        <v>1879</v>
      </c>
    </row>
    <row r="95" spans="1:4">
      <c r="A95" s="4" t="s">
        <v>1880</v>
      </c>
      <c r="B95" s="5" t="n">
        <v>2827</v>
      </c>
      <c r="C95" s="5" t="n">
        <v>5641</v>
      </c>
    </row>
    <row r="96" spans="1:4">
      <c r="A96" s="4" t="s">
        <v>1882</v>
      </c>
      <c r="B96" s="5" t="n">
        <v>29</v>
      </c>
      <c r="C96" s="5" t="n">
        <v>-2774</v>
      </c>
    </row>
    <row r="97" spans="1:4">
      <c r="A97" s="4" t="s">
        <v>1883</v>
      </c>
      <c r="B97" s="5" t="n">
        <v>-7</v>
      </c>
      <c r="C97" s="5" t="n">
        <v>-40</v>
      </c>
    </row>
    <row r="98" spans="1:4">
      <c r="A98" s="4" t="s">
        <v>1884</v>
      </c>
      <c r="B98" s="6" t="n">
        <v>2849</v>
      </c>
      <c r="C98" s="6" t="n">
        <v>2827</v>
      </c>
      <c r="D98" s="5" t="n">
        <v>5641</v>
      </c>
    </row>
    <row r="99" spans="1:4">
      <c r="A99" s="4" t="s">
        <v>1885</v>
      </c>
    </row>
    <row r="100" spans="1:4">
      <c r="A100" s="3" t="s">
        <v>1879</v>
      </c>
    </row>
    <row r="101" spans="1:4">
      <c r="A101" s="4" t="s">
        <v>1886</v>
      </c>
      <c r="B101" s="5" t="n">
        <v>52</v>
      </c>
      <c r="C101" s="5" t="n">
        <v>40</v>
      </c>
    </row>
    <row r="102" spans="1:4">
      <c r="A102" s="4" t="s">
        <v>1880</v>
      </c>
      <c r="B102" s="6" t="n">
        <v>73419</v>
      </c>
      <c r="C102" s="6" t="n">
        <v>55061</v>
      </c>
    </row>
    <row r="103" spans="1:4">
      <c r="A103" s="4" t="s">
        <v>1881</v>
      </c>
      <c r="B103" s="5" t="n">
        <v>44629</v>
      </c>
      <c r="C103" s="5" t="n">
        <v>28348</v>
      </c>
    </row>
    <row r="104" spans="1:4">
      <c r="A104" s="4" t="s">
        <v>144</v>
      </c>
      <c r="B104" s="5" t="n">
        <v>-784</v>
      </c>
      <c r="C104" s="5" t="n">
        <v>-137</v>
      </c>
    </row>
    <row r="105" spans="1:4">
      <c r="A105" s="4" t="s">
        <v>1882</v>
      </c>
      <c r="B105" s="5" t="n">
        <v>18942</v>
      </c>
      <c r="C105" s="5" t="n">
        <v>-7995</v>
      </c>
    </row>
    <row r="106" spans="1:4">
      <c r="A106" s="4" t="s">
        <v>1883</v>
      </c>
      <c r="B106" s="5" t="n">
        <v>-3348</v>
      </c>
      <c r="C106" s="5" t="n">
        <v>-1858</v>
      </c>
    </row>
    <row r="107" spans="1:4">
      <c r="A107" s="4" t="s">
        <v>1884</v>
      </c>
      <c r="B107" s="5" t="n">
        <v>132858</v>
      </c>
      <c r="C107" s="5" t="n">
        <v>73419</v>
      </c>
      <c r="D107" s="5" t="n">
        <v>55061</v>
      </c>
    </row>
    <row r="108" spans="1:4">
      <c r="A108" s="4" t="s">
        <v>633</v>
      </c>
    </row>
    <row r="109" spans="1:4">
      <c r="A109" s="3" t="s">
        <v>1879</v>
      </c>
    </row>
    <row r="110" spans="1:4">
      <c r="A110" s="4" t="s">
        <v>1880</v>
      </c>
      <c r="B110" s="5" t="n">
        <v>2806442</v>
      </c>
      <c r="C110" s="5" t="n">
        <v>3184117</v>
      </c>
    </row>
    <row r="111" spans="1:4">
      <c r="A111" s="4" t="s">
        <v>1881</v>
      </c>
      <c r="B111" s="5" t="n">
        <v>23249</v>
      </c>
      <c r="C111" s="5" t="n">
        <v>36197</v>
      </c>
    </row>
    <row r="112" spans="1:4">
      <c r="A112" s="4" t="s">
        <v>144</v>
      </c>
      <c r="B112" s="5" t="n">
        <v>-153014</v>
      </c>
      <c r="C112" s="5" t="n">
        <v>-131205</v>
      </c>
    </row>
    <row r="113" spans="1:4">
      <c r="A113" s="4" t="s">
        <v>1882</v>
      </c>
      <c r="B113" s="5" t="n">
        <v>87135</v>
      </c>
      <c r="C113" s="5" t="n">
        <v>-1378</v>
      </c>
    </row>
    <row r="114" spans="1:4">
      <c r="A114" s="4" t="s">
        <v>1883</v>
      </c>
      <c r="B114" s="5" t="n">
        <v>-93535</v>
      </c>
      <c r="C114" s="5" t="n">
        <v>-281289</v>
      </c>
    </row>
    <row r="115" spans="1:4">
      <c r="A115" s="4" t="s">
        <v>1884</v>
      </c>
      <c r="B115" s="5" t="n">
        <v>2670277</v>
      </c>
      <c r="C115" s="5" t="n">
        <v>2806442</v>
      </c>
      <c r="D115" s="5" t="n">
        <v>3184117</v>
      </c>
    </row>
    <row r="116" spans="1:4">
      <c r="A116" s="4" t="s">
        <v>1607</v>
      </c>
    </row>
    <row r="117" spans="1:4">
      <c r="A117" s="3" t="s">
        <v>1879</v>
      </c>
    </row>
    <row r="118" spans="1:4">
      <c r="A118" s="4" t="s">
        <v>1880</v>
      </c>
      <c r="B118" s="5" t="n">
        <v>1125133</v>
      </c>
      <c r="C118" s="5" t="n">
        <v>1186859</v>
      </c>
    </row>
    <row r="119" spans="1:4">
      <c r="A119" s="4" t="s">
        <v>1882</v>
      </c>
      <c r="B119" s="5" t="n">
        <v>59095</v>
      </c>
      <c r="C119" s="5" t="n">
        <v>46020</v>
      </c>
    </row>
    <row r="120" spans="1:4">
      <c r="A120" s="4" t="s">
        <v>1883</v>
      </c>
      <c r="B120" s="5" t="n">
        <v>-142628</v>
      </c>
      <c r="C120" s="5" t="n">
        <v>-107746</v>
      </c>
    </row>
    <row r="121" spans="1:4">
      <c r="A121" s="4" t="s">
        <v>1884</v>
      </c>
      <c r="B121" s="5" t="n">
        <v>1041600</v>
      </c>
      <c r="C121" s="5" t="n">
        <v>1125133</v>
      </c>
      <c r="D121" s="5" t="n">
        <v>1186859</v>
      </c>
    </row>
    <row r="122" spans="1:4">
      <c r="A122" s="4" t="s">
        <v>1608</v>
      </c>
    </row>
    <row r="123" spans="1:4">
      <c r="A123" s="3" t="s">
        <v>1879</v>
      </c>
    </row>
    <row r="124" spans="1:4">
      <c r="A124" s="4" t="s">
        <v>1880</v>
      </c>
      <c r="B124" s="5" t="n">
        <v>348836</v>
      </c>
      <c r="C124" s="5" t="n">
        <v>393570</v>
      </c>
    </row>
    <row r="125" spans="1:4">
      <c r="A125" s="4" t="s">
        <v>144</v>
      </c>
      <c r="B125" s="5" t="n">
        <v>-22254</v>
      </c>
      <c r="C125" s="5" t="n">
        <v>-17277</v>
      </c>
    </row>
    <row r="126" spans="1:4">
      <c r="A126" s="4" t="s">
        <v>1882</v>
      </c>
      <c r="B126" s="5" t="n">
        <v>21536</v>
      </c>
      <c r="C126" s="5" t="n">
        <v>17173</v>
      </c>
    </row>
    <row r="127" spans="1:4">
      <c r="A127" s="4" t="s">
        <v>1883</v>
      </c>
      <c r="B127" s="5" t="n">
        <v>15388</v>
      </c>
      <c r="C127" s="5" t="n">
        <v>-44630</v>
      </c>
    </row>
    <row r="128" spans="1:4">
      <c r="A128" s="4" t="s">
        <v>1884</v>
      </c>
      <c r="B128" s="5" t="n">
        <v>363506</v>
      </c>
      <c r="C128" s="5" t="n">
        <v>348836</v>
      </c>
      <c r="D128" s="5" t="n">
        <v>393570</v>
      </c>
    </row>
    <row r="129" spans="1:4">
      <c r="A129" s="4" t="s">
        <v>1574</v>
      </c>
    </row>
    <row r="130" spans="1:4">
      <c r="A130" s="3" t="s">
        <v>1879</v>
      </c>
    </row>
    <row r="131" spans="1:4">
      <c r="A131" s="4" t="s">
        <v>1880</v>
      </c>
      <c r="B131" s="5" t="n">
        <v>108485</v>
      </c>
      <c r="C131" s="5" t="n">
        <v>88308</v>
      </c>
    </row>
    <row r="132" spans="1:4">
      <c r="A132" s="4" t="s">
        <v>144</v>
      </c>
      <c r="B132" s="5" t="n">
        <v>-37710</v>
      </c>
      <c r="C132" s="5" t="n">
        <v>-22135</v>
      </c>
    </row>
    <row r="133" spans="1:4">
      <c r="A133" s="4" t="s">
        <v>1882</v>
      </c>
      <c r="B133" s="5" t="n">
        <v>75170</v>
      </c>
      <c r="C133" s="5" t="n">
        <v>56445</v>
      </c>
    </row>
    <row r="134" spans="1:4">
      <c r="A134" s="4" t="s">
        <v>1883</v>
      </c>
      <c r="B134" s="5" t="n">
        <v>-12496</v>
      </c>
      <c r="C134" s="5" t="n">
        <v>-14133</v>
      </c>
    </row>
    <row r="135" spans="1:4">
      <c r="A135" s="4" t="s">
        <v>1884</v>
      </c>
      <c r="B135" s="5" t="n">
        <v>133449</v>
      </c>
      <c r="C135" s="5" t="n">
        <v>108485</v>
      </c>
      <c r="D135" s="5" t="n">
        <v>88308</v>
      </c>
    </row>
    <row r="136" spans="1:4">
      <c r="A136" s="4" t="s">
        <v>1583</v>
      </c>
    </row>
    <row r="137" spans="1:4">
      <c r="A137" s="3" t="s">
        <v>1879</v>
      </c>
    </row>
    <row r="138" spans="1:4">
      <c r="A138" s="4" t="s">
        <v>1880</v>
      </c>
      <c r="B138" s="5" t="n">
        <v>88305</v>
      </c>
      <c r="C138" s="5" t="n">
        <v>97369</v>
      </c>
    </row>
    <row r="139" spans="1:4">
      <c r="A139" s="4" t="s">
        <v>144</v>
      </c>
      <c r="C139" s="5" t="n">
        <v>-5542</v>
      </c>
    </row>
    <row r="140" spans="1:4">
      <c r="A140" s="4" t="s">
        <v>1882</v>
      </c>
      <c r="B140" s="5" t="n">
        <v>540</v>
      </c>
      <c r="C140" s="5" t="n">
        <v>1555</v>
      </c>
    </row>
    <row r="141" spans="1:4">
      <c r="A141" s="4" t="s">
        <v>1883</v>
      </c>
      <c r="B141" s="5" t="n">
        <v>-454</v>
      </c>
      <c r="C141" s="5" t="n">
        <v>-5077</v>
      </c>
    </row>
    <row r="142" spans="1:4">
      <c r="A142" s="4" t="s">
        <v>1884</v>
      </c>
      <c r="B142" s="5" t="n">
        <v>88391</v>
      </c>
      <c r="C142" s="5" t="n">
        <v>88305</v>
      </c>
      <c r="D142" s="5" t="n">
        <v>97369</v>
      </c>
    </row>
    <row r="143" spans="1:4">
      <c r="A143" s="4" t="s">
        <v>1605</v>
      </c>
    </row>
    <row r="144" spans="1:4">
      <c r="A144" s="3" t="s">
        <v>1879</v>
      </c>
    </row>
    <row r="145" spans="1:4">
      <c r="A145" s="4" t="s">
        <v>1880</v>
      </c>
      <c r="B145" s="5" t="n">
        <v>56735</v>
      </c>
      <c r="C145" s="5" t="n">
        <v>74935</v>
      </c>
    </row>
    <row r="146" spans="1:4">
      <c r="A146" s="4" t="s">
        <v>1881</v>
      </c>
      <c r="B146" s="5" t="n">
        <v>17973</v>
      </c>
      <c r="C146" s="5" t="n">
        <v>13712</v>
      </c>
    </row>
    <row r="147" spans="1:4">
      <c r="A147" s="4" t="s">
        <v>1882</v>
      </c>
      <c r="B147" s="5" t="n">
        <v>-48802</v>
      </c>
      <c r="C147" s="5" t="n">
        <v>-22339</v>
      </c>
    </row>
    <row r="148" spans="1:4">
      <c r="A148" s="4" t="s">
        <v>1883</v>
      </c>
      <c r="B148" s="5" t="n">
        <v>803</v>
      </c>
      <c r="C148" s="5" t="n">
        <v>-9573</v>
      </c>
    </row>
    <row r="149" spans="1:4">
      <c r="A149" s="4" t="s">
        <v>1884</v>
      </c>
      <c r="B149" s="5" t="n">
        <v>26709</v>
      </c>
      <c r="C149" s="5" t="n">
        <v>56735</v>
      </c>
      <c r="D149" s="5" t="n">
        <v>74935</v>
      </c>
    </row>
    <row r="150" spans="1:4">
      <c r="A150" s="4" t="s">
        <v>1582</v>
      </c>
    </row>
    <row r="151" spans="1:4">
      <c r="A151" s="3" t="s">
        <v>1879</v>
      </c>
    </row>
    <row r="152" spans="1:4">
      <c r="A152" s="4" t="s">
        <v>1880</v>
      </c>
      <c r="B152" s="5" t="n">
        <v>146427</v>
      </c>
      <c r="C152" s="5" t="n">
        <v>330463</v>
      </c>
    </row>
    <row r="153" spans="1:4">
      <c r="A153" s="4" t="s">
        <v>1882</v>
      </c>
      <c r="B153" s="5" t="n">
        <v>-109714</v>
      </c>
      <c r="C153" s="5" t="n">
        <v>-147847</v>
      </c>
    </row>
    <row r="154" spans="1:4">
      <c r="A154" s="4" t="s">
        <v>1883</v>
      </c>
      <c r="B154" s="5" t="n">
        <v>-11881</v>
      </c>
      <c r="C154" s="5" t="n">
        <v>-36189</v>
      </c>
    </row>
    <row r="155" spans="1:4">
      <c r="A155" s="4" t="s">
        <v>1884</v>
      </c>
      <c r="B155" s="6" t="n">
        <v>24832</v>
      </c>
      <c r="C155" s="6" t="n">
        <v>146427</v>
      </c>
      <c r="D155" s="5" t="n">
        <v>330463</v>
      </c>
    </row>
    <row r="156" spans="1:4">
      <c r="A156" s="4" t="s">
        <v>1887</v>
      </c>
    </row>
    <row r="157" spans="1:4">
      <c r="A157" s="3" t="s">
        <v>1879</v>
      </c>
    </row>
    <row r="158" spans="1:4">
      <c r="A158" s="4" t="s">
        <v>1886</v>
      </c>
      <c r="B158" s="5" t="n">
        <v>42</v>
      </c>
      <c r="C158" s="5" t="n">
        <v>40</v>
      </c>
    </row>
    <row r="159" spans="1:4">
      <c r="A159" s="4" t="s">
        <v>1880</v>
      </c>
      <c r="B159" s="6" t="n">
        <v>158213</v>
      </c>
      <c r="C159" s="6" t="n">
        <v>130651</v>
      </c>
    </row>
    <row r="160" spans="1:4">
      <c r="A160" s="4" t="s">
        <v>1881</v>
      </c>
      <c r="B160" s="5" t="n">
        <v>2771</v>
      </c>
      <c r="C160" s="5" t="n">
        <v>22209</v>
      </c>
    </row>
    <row r="161" spans="1:4">
      <c r="A161" s="4" t="s">
        <v>144</v>
      </c>
      <c r="B161" s="5" t="n">
        <v>-22588</v>
      </c>
      <c r="C161" s="5" t="n">
        <v>-4408</v>
      </c>
    </row>
    <row r="162" spans="1:4">
      <c r="A162" s="4" t="s">
        <v>1882</v>
      </c>
      <c r="B162" s="5" t="n">
        <v>42937</v>
      </c>
      <c r="C162" s="5" t="n">
        <v>46535</v>
      </c>
    </row>
    <row r="163" spans="1:4">
      <c r="A163" s="4" t="s">
        <v>1883</v>
      </c>
      <c r="B163" s="5" t="n">
        <v>-38097</v>
      </c>
      <c r="C163" s="5" t="n">
        <v>-36774</v>
      </c>
    </row>
    <row r="164" spans="1:4">
      <c r="A164" s="4" t="s">
        <v>1884</v>
      </c>
      <c r="B164" s="5" t="n">
        <v>143236</v>
      </c>
      <c r="C164" s="5" t="n">
        <v>158213</v>
      </c>
      <c r="D164" s="5" t="n">
        <v>130651</v>
      </c>
    </row>
    <row r="165" spans="1:4">
      <c r="A165" s="4" t="s">
        <v>1533</v>
      </c>
    </row>
    <row r="166" spans="1:4">
      <c r="A166" s="3" t="s">
        <v>1879</v>
      </c>
    </row>
    <row r="167" spans="1:4">
      <c r="A167" s="4" t="s">
        <v>1880</v>
      </c>
      <c r="B167" s="5" t="n">
        <v>142348</v>
      </c>
      <c r="C167" s="5" t="n">
        <v>167141</v>
      </c>
    </row>
    <row r="168" spans="1:4">
      <c r="A168" s="4" t="s">
        <v>144</v>
      </c>
      <c r="B168" s="5" t="n">
        <v>-26108</v>
      </c>
      <c r="C168" s="5" t="n">
        <v>-30798</v>
      </c>
    </row>
    <row r="169" spans="1:4">
      <c r="A169" s="4" t="s">
        <v>1882</v>
      </c>
      <c r="B169" s="5" t="n">
        <v>30096</v>
      </c>
      <c r="C169" s="5" t="n">
        <v>19644</v>
      </c>
    </row>
    <row r="170" spans="1:4">
      <c r="A170" s="4" t="s">
        <v>1883</v>
      </c>
      <c r="B170" s="5" t="n">
        <v>63600</v>
      </c>
      <c r="C170" s="5" t="n">
        <v>-13639</v>
      </c>
    </row>
    <row r="171" spans="1:4">
      <c r="A171" s="4" t="s">
        <v>1884</v>
      </c>
      <c r="B171" s="5" t="n">
        <v>209936</v>
      </c>
      <c r="C171" s="5" t="n">
        <v>142348</v>
      </c>
      <c r="D171" s="5" t="n">
        <v>167141</v>
      </c>
    </row>
    <row r="172" spans="1:4">
      <c r="A172" s="4" t="s">
        <v>1535</v>
      </c>
    </row>
    <row r="173" spans="1:4">
      <c r="A173" s="3" t="s">
        <v>1879</v>
      </c>
    </row>
    <row r="174" spans="1:4">
      <c r="A174" s="4" t="s">
        <v>1880</v>
      </c>
      <c r="B174" s="5" t="n">
        <v>197069</v>
      </c>
      <c r="C174" s="5" t="n">
        <v>215996</v>
      </c>
    </row>
    <row r="175" spans="1:4">
      <c r="A175" s="4" t="s">
        <v>144</v>
      </c>
      <c r="B175" s="5" t="n">
        <v>-29301</v>
      </c>
      <c r="C175" s="5" t="n">
        <v>-37016</v>
      </c>
    </row>
    <row r="176" spans="1:4">
      <c r="A176" s="4" t="s">
        <v>1882</v>
      </c>
      <c r="B176" s="5" t="n">
        <v>17709</v>
      </c>
      <c r="C176" s="5" t="n">
        <v>42896</v>
      </c>
    </row>
    <row r="177" spans="1:4">
      <c r="A177" s="4" t="s">
        <v>1883</v>
      </c>
      <c r="B177" s="5" t="n">
        <v>-6018</v>
      </c>
      <c r="C177" s="5" t="n">
        <v>-24807</v>
      </c>
    </row>
    <row r="178" spans="1:4">
      <c r="A178" s="4" t="s">
        <v>1884</v>
      </c>
      <c r="B178" s="5" t="n">
        <v>179459</v>
      </c>
      <c r="C178" s="5" t="n">
        <v>197069</v>
      </c>
      <c r="D178" s="5" t="n">
        <v>215996</v>
      </c>
    </row>
    <row r="179" spans="1:4">
      <c r="A179" s="4" t="s">
        <v>1498</v>
      </c>
    </row>
    <row r="180" spans="1:4">
      <c r="A180" s="3" t="s">
        <v>1879</v>
      </c>
    </row>
    <row r="181" spans="1:4">
      <c r="A181" s="4" t="s">
        <v>1880</v>
      </c>
      <c r="B181" s="5" t="n">
        <v>121702</v>
      </c>
      <c r="C181" s="5" t="n">
        <v>137512</v>
      </c>
    </row>
    <row r="182" spans="1:4">
      <c r="A182" s="4" t="s">
        <v>144</v>
      </c>
      <c r="B182" s="5" t="n">
        <v>-4509</v>
      </c>
      <c r="C182" s="5" t="n">
        <v>-7563</v>
      </c>
    </row>
    <row r="183" spans="1:4">
      <c r="A183" s="4" t="s">
        <v>1882</v>
      </c>
      <c r="B183" s="5" t="n">
        <v>4373</v>
      </c>
      <c r="C183" s="5" t="n">
        <v>7468</v>
      </c>
    </row>
    <row r="184" spans="1:4">
      <c r="A184" s="4" t="s">
        <v>1883</v>
      </c>
      <c r="B184" s="5" t="n">
        <v>5319</v>
      </c>
      <c r="C184" s="5" t="n">
        <v>-15715</v>
      </c>
    </row>
    <row r="185" spans="1:4">
      <c r="A185" s="4" t="s">
        <v>1884</v>
      </c>
      <c r="B185" s="5" t="n">
        <v>126885</v>
      </c>
      <c r="C185" s="5" t="n">
        <v>121702</v>
      </c>
      <c r="D185" s="5" t="n">
        <v>137512</v>
      </c>
    </row>
    <row r="186" spans="1:4">
      <c r="A186" s="4" t="s">
        <v>1504</v>
      </c>
    </row>
    <row r="187" spans="1:4">
      <c r="A187" s="3" t="s">
        <v>1879</v>
      </c>
    </row>
    <row r="188" spans="1:4">
      <c r="A188" s="4" t="s">
        <v>1880</v>
      </c>
      <c r="B188" s="5" t="n">
        <v>79398</v>
      </c>
      <c r="C188" s="5" t="n">
        <v>89601</v>
      </c>
    </row>
    <row r="189" spans="1:4">
      <c r="A189" s="4" t="s">
        <v>1882</v>
      </c>
      <c r="B189" s="5" t="n">
        <v>-406</v>
      </c>
      <c r="C189" s="5" t="n">
        <v>-35</v>
      </c>
    </row>
    <row r="190" spans="1:4">
      <c r="A190" s="4" t="s">
        <v>1883</v>
      </c>
      <c r="B190" s="5" t="n">
        <v>3455</v>
      </c>
      <c r="C190" s="5" t="n">
        <v>-10168</v>
      </c>
    </row>
    <row r="191" spans="1:4">
      <c r="A191" s="4" t="s">
        <v>1884</v>
      </c>
      <c r="B191" s="5" t="n">
        <v>82447</v>
      </c>
      <c r="C191" s="5" t="n">
        <v>79398</v>
      </c>
      <c r="D191" s="5" t="n">
        <v>89601</v>
      </c>
    </row>
    <row r="192" spans="1:4">
      <c r="A192" s="4" t="s">
        <v>1523</v>
      </c>
    </row>
    <row r="193" spans="1:4">
      <c r="A193" s="3" t="s">
        <v>1879</v>
      </c>
    </row>
    <row r="194" spans="1:4">
      <c r="A194" s="4" t="s">
        <v>1880</v>
      </c>
      <c r="B194" s="5" t="n">
        <v>63378</v>
      </c>
      <c r="C194" s="5" t="n">
        <v>70501</v>
      </c>
    </row>
    <row r="195" spans="1:4">
      <c r="A195" s="4" t="s">
        <v>1882</v>
      </c>
      <c r="B195" s="5" t="n">
        <v>-3412</v>
      </c>
      <c r="C195" s="5" t="n">
        <v>-4299</v>
      </c>
    </row>
    <row r="196" spans="1:4">
      <c r="A196" s="4" t="s">
        <v>1883</v>
      </c>
      <c r="B196" s="5" t="n">
        <v>11120</v>
      </c>
      <c r="C196" s="5" t="n">
        <v>-2824</v>
      </c>
    </row>
    <row r="197" spans="1:4">
      <c r="A197" s="4" t="s">
        <v>1884</v>
      </c>
      <c r="B197" s="5" t="n">
        <v>71086</v>
      </c>
      <c r="C197" s="5" t="n">
        <v>63378</v>
      </c>
      <c r="D197" s="5" t="n">
        <v>70501</v>
      </c>
    </row>
    <row r="198" spans="1:4">
      <c r="A198" s="4" t="s">
        <v>1530</v>
      </c>
    </row>
    <row r="199" spans="1:4">
      <c r="A199" s="3" t="s">
        <v>1879</v>
      </c>
    </row>
    <row r="200" spans="1:4">
      <c r="A200" s="4" t="s">
        <v>1880</v>
      </c>
      <c r="B200" s="5" t="n">
        <v>33422</v>
      </c>
      <c r="C200" s="5" t="n">
        <v>63058</v>
      </c>
    </row>
    <row r="201" spans="1:4">
      <c r="A201" s="4" t="s">
        <v>144</v>
      </c>
      <c r="B201" s="5" t="n">
        <v>-10544</v>
      </c>
      <c r="C201" s="5" t="n">
        <v>-6466</v>
      </c>
    </row>
    <row r="202" spans="1:4">
      <c r="A202" s="4" t="s">
        <v>1882</v>
      </c>
      <c r="B202" s="5" t="n">
        <v>10542</v>
      </c>
      <c r="C202" s="5" t="n">
        <v>-70180</v>
      </c>
    </row>
    <row r="203" spans="1:4">
      <c r="A203" s="4" t="s">
        <v>1883</v>
      </c>
      <c r="B203" s="5" t="n">
        <v>10134</v>
      </c>
      <c r="C203" s="5" t="n">
        <v>47010</v>
      </c>
    </row>
    <row r="204" spans="1:4">
      <c r="A204" s="4" t="s">
        <v>1884</v>
      </c>
      <c r="B204" s="5" t="n">
        <v>43554</v>
      </c>
      <c r="C204" s="5" t="n">
        <v>33422</v>
      </c>
      <c r="D204" s="5" t="n">
        <v>63058</v>
      </c>
    </row>
    <row r="205" spans="1:4">
      <c r="A205" s="4" t="s">
        <v>1474</v>
      </c>
    </row>
    <row r="206" spans="1:4">
      <c r="A206" s="3" t="s">
        <v>1879</v>
      </c>
    </row>
    <row r="207" spans="1:4">
      <c r="A207" s="4" t="s">
        <v>1880</v>
      </c>
      <c r="B207" s="5" t="n">
        <v>45905</v>
      </c>
      <c r="C207" s="5" t="n">
        <v>45138</v>
      </c>
    </row>
    <row r="208" spans="1:4">
      <c r="A208" s="4" t="s">
        <v>1882</v>
      </c>
      <c r="B208" s="5" t="n">
        <v>-4268</v>
      </c>
      <c r="C208" s="5" t="n">
        <v>424</v>
      </c>
    </row>
    <row r="209" spans="1:4">
      <c r="A209" s="4" t="s">
        <v>1883</v>
      </c>
      <c r="B209" s="5" t="n">
        <v>75</v>
      </c>
      <c r="C209" s="5" t="n">
        <v>343</v>
      </c>
    </row>
    <row r="210" spans="1:4">
      <c r="A210" s="4" t="s">
        <v>1884</v>
      </c>
      <c r="B210" s="5" t="n">
        <v>41712</v>
      </c>
      <c r="C210" s="5" t="n">
        <v>45905</v>
      </c>
      <c r="D210" s="5" t="n">
        <v>45138</v>
      </c>
    </row>
    <row r="211" spans="1:4">
      <c r="A211" s="4" t="s">
        <v>1521</v>
      </c>
    </row>
    <row r="212" spans="1:4">
      <c r="A212" s="3" t="s">
        <v>1879</v>
      </c>
    </row>
    <row r="213" spans="1:4">
      <c r="A213" s="4" t="s">
        <v>1880</v>
      </c>
      <c r="B213" s="5" t="n">
        <v>33738</v>
      </c>
      <c r="C213" s="5" t="n">
        <v>36738</v>
      </c>
    </row>
    <row r="214" spans="1:4">
      <c r="A214" s="4" t="s">
        <v>1881</v>
      </c>
      <c r="B214" s="5" t="n">
        <v>2505</v>
      </c>
      <c r="C214" s="5" t="n">
        <v>276</v>
      </c>
    </row>
    <row r="215" spans="1:4">
      <c r="A215" s="4" t="s">
        <v>1882</v>
      </c>
      <c r="B215" s="5" t="n">
        <v>-5909</v>
      </c>
      <c r="C215" s="5" t="n">
        <v>-60</v>
      </c>
    </row>
    <row r="216" spans="1:4">
      <c r="A216" s="4" t="s">
        <v>1883</v>
      </c>
      <c r="B216" s="5" t="n">
        <v>7268</v>
      </c>
      <c r="C216" s="5" t="n">
        <v>-3216</v>
      </c>
    </row>
    <row r="217" spans="1:4">
      <c r="A217" s="4" t="s">
        <v>1884</v>
      </c>
      <c r="B217" s="5" t="n">
        <v>37602</v>
      </c>
      <c r="C217" s="5" t="n">
        <v>33738</v>
      </c>
      <c r="D217" s="5" t="n">
        <v>36738</v>
      </c>
    </row>
    <row r="218" spans="1:4">
      <c r="A218" s="4" t="s">
        <v>1505</v>
      </c>
    </row>
    <row r="219" spans="1:4">
      <c r="A219" s="3" t="s">
        <v>1879</v>
      </c>
    </row>
    <row r="220" spans="1:4">
      <c r="A220" s="4" t="s">
        <v>1880</v>
      </c>
      <c r="B220" s="5" t="n">
        <v>21823</v>
      </c>
      <c r="C220" s="5" t="n">
        <v>22723</v>
      </c>
    </row>
    <row r="221" spans="1:4">
      <c r="A221" s="4" t="s">
        <v>1882</v>
      </c>
      <c r="B221" s="5" t="n">
        <v>-1817</v>
      </c>
      <c r="C221" s="5" t="n">
        <v>260</v>
      </c>
    </row>
    <row r="222" spans="1:4">
      <c r="A222" s="4" t="s">
        <v>1883</v>
      </c>
      <c r="B222" s="5" t="n">
        <v>473</v>
      </c>
      <c r="C222" s="5" t="n">
        <v>-1160</v>
      </c>
    </row>
    <row r="223" spans="1:4">
      <c r="A223" s="4" t="s">
        <v>1884</v>
      </c>
      <c r="B223" s="5" t="n">
        <v>20479</v>
      </c>
      <c r="C223" s="5" t="n">
        <v>21823</v>
      </c>
      <c r="D223" s="5" t="n">
        <v>22723</v>
      </c>
    </row>
    <row r="224" spans="1:4">
      <c r="A224" s="4" t="s">
        <v>1483</v>
      </c>
    </row>
    <row r="225" spans="1:4">
      <c r="A225" s="3" t="s">
        <v>1879</v>
      </c>
    </row>
    <row r="226" spans="1:4">
      <c r="A226" s="4" t="s">
        <v>1880</v>
      </c>
      <c r="B226" s="5" t="n">
        <v>15617</v>
      </c>
      <c r="C226" s="5" t="n">
        <v>18008</v>
      </c>
    </row>
    <row r="227" spans="1:4">
      <c r="A227" s="4" t="s">
        <v>1882</v>
      </c>
      <c r="B227" s="5" t="n">
        <v>-735</v>
      </c>
      <c r="C227" s="5" t="n">
        <v>-1268</v>
      </c>
    </row>
    <row r="228" spans="1:4">
      <c r="A228" s="4" t="s">
        <v>1883</v>
      </c>
      <c r="B228" s="5" t="n">
        <v>-86</v>
      </c>
      <c r="C228" s="5" t="n">
        <v>-1123</v>
      </c>
    </row>
    <row r="229" spans="1:4">
      <c r="A229" s="4" t="s">
        <v>1884</v>
      </c>
      <c r="B229" s="5" t="n">
        <v>14796</v>
      </c>
      <c r="C229" s="5" t="n">
        <v>15617</v>
      </c>
      <c r="D229" s="5" t="n">
        <v>18008</v>
      </c>
    </row>
    <row r="230" spans="1:4">
      <c r="A230" s="4" t="s">
        <v>1476</v>
      </c>
    </row>
    <row r="231" spans="1:4">
      <c r="A231" s="3" t="s">
        <v>1879</v>
      </c>
    </row>
    <row r="232" spans="1:4">
      <c r="A232" s="4" t="s">
        <v>1880</v>
      </c>
      <c r="B232" s="5" t="n">
        <v>13391</v>
      </c>
      <c r="C232" s="5" t="n">
        <v>8706</v>
      </c>
    </row>
    <row r="233" spans="1:4">
      <c r="A233" s="4" t="s">
        <v>1882</v>
      </c>
      <c r="B233" s="5" t="n">
        <v>177</v>
      </c>
      <c r="C233" s="5" t="n">
        <v>5927</v>
      </c>
    </row>
    <row r="234" spans="1:4">
      <c r="A234" s="4" t="s">
        <v>1883</v>
      </c>
      <c r="B234" s="5" t="n">
        <v>552</v>
      </c>
      <c r="C234" s="5" t="n">
        <v>-1242</v>
      </c>
    </row>
    <row r="235" spans="1:4">
      <c r="A235" s="4" t="s">
        <v>1884</v>
      </c>
      <c r="B235" s="5" t="n">
        <v>14120</v>
      </c>
      <c r="C235" s="5" t="n">
        <v>13391</v>
      </c>
      <c r="D235" s="5" t="n">
        <v>8706</v>
      </c>
    </row>
    <row r="236" spans="1:4">
      <c r="A236" s="4" t="s">
        <v>1509</v>
      </c>
    </row>
    <row r="237" spans="1:4">
      <c r="A237" s="3" t="s">
        <v>1879</v>
      </c>
    </row>
    <row r="238" spans="1:4">
      <c r="A238" s="4" t="s">
        <v>1880</v>
      </c>
      <c r="B238" s="5" t="n">
        <v>6517</v>
      </c>
      <c r="C238" s="5" t="n">
        <v>6840</v>
      </c>
    </row>
    <row r="239" spans="1:4">
      <c r="A239" s="4" t="s">
        <v>1882</v>
      </c>
      <c r="B239" s="5" t="n">
        <v>23</v>
      </c>
      <c r="C239" s="5" t="n">
        <v>303</v>
      </c>
    </row>
    <row r="240" spans="1:4">
      <c r="A240" s="4" t="s">
        <v>1883</v>
      </c>
      <c r="B240" s="5" t="n">
        <v>-62</v>
      </c>
      <c r="C240" s="5" t="n">
        <v>-626</v>
      </c>
    </row>
    <row r="241" spans="1:4">
      <c r="A241" s="4" t="s">
        <v>1884</v>
      </c>
      <c r="B241" s="6" t="n">
        <v>6478</v>
      </c>
      <c r="C241" s="6" t="n">
        <v>6517</v>
      </c>
      <c r="D241" s="6" t="n">
        <v>684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88</v>
      </c>
      <c r="B1" s="2" t="s">
        <v>1</v>
      </c>
    </row>
    <row r="2" spans="1:5">
      <c r="B2" s="2" t="s">
        <v>31</v>
      </c>
      <c r="C2" s="2" t="s">
        <v>32</v>
      </c>
      <c r="D2" s="2" t="s">
        <v>84</v>
      </c>
      <c r="E2" s="2" t="s">
        <v>1305</v>
      </c>
    </row>
    <row r="3" spans="1:5">
      <c r="A3" s="3" t="s">
        <v>1879</v>
      </c>
    </row>
    <row r="4" spans="1:5">
      <c r="A4" s="4" t="s">
        <v>33</v>
      </c>
      <c r="B4" s="6" t="n">
        <v>78776991</v>
      </c>
      <c r="C4" s="6" t="n">
        <v>79785629</v>
      </c>
    </row>
    <row r="5" spans="1:5">
      <c r="A5" s="4" t="s">
        <v>54</v>
      </c>
      <c r="B5" s="5" t="n">
        <v>32104377</v>
      </c>
      <c r="C5" s="5" t="n">
        <v>32458904</v>
      </c>
    </row>
    <row r="6" spans="1:5">
      <c r="A6" s="4" t="s">
        <v>72</v>
      </c>
      <c r="B6" s="5" t="n">
        <v>46672614</v>
      </c>
      <c r="C6" s="5" t="n">
        <v>47326725</v>
      </c>
      <c r="D6" s="6" t="n">
        <v>45765269</v>
      </c>
      <c r="E6" s="6" t="n">
        <v>45013201</v>
      </c>
    </row>
    <row r="7" spans="1:5">
      <c r="A7" s="4" t="s">
        <v>1311</v>
      </c>
      <c r="B7" s="5" t="n">
        <v>65154636</v>
      </c>
      <c r="C7" s="5" t="n">
        <v>60186867</v>
      </c>
      <c r="D7" s="5" t="n">
        <v>52939771</v>
      </c>
    </row>
    <row r="8" spans="1:5">
      <c r="A8" s="4" t="s">
        <v>1889</v>
      </c>
      <c r="B8" s="5" t="n">
        <v>1932386</v>
      </c>
      <c r="C8" s="5" t="n">
        <v>2909311</v>
      </c>
      <c r="D8" s="6" t="n">
        <v>1032065</v>
      </c>
    </row>
    <row r="9" spans="1:5">
      <c r="A9" s="4" t="s">
        <v>1552</v>
      </c>
    </row>
    <row r="10" spans="1:5">
      <c r="A10" s="3" t="s">
        <v>1879</v>
      </c>
    </row>
    <row r="11" spans="1:5">
      <c r="A11" s="4" t="s">
        <v>33</v>
      </c>
      <c r="B11" s="5" t="n">
        <v>537138</v>
      </c>
      <c r="C11" s="5" t="n">
        <v>478847</v>
      </c>
    </row>
    <row r="12" spans="1:5">
      <c r="A12" s="4" t="s">
        <v>54</v>
      </c>
      <c r="B12" s="5" t="n">
        <v>237563</v>
      </c>
      <c r="C12" s="5" t="n">
        <v>295052</v>
      </c>
    </row>
    <row r="13" spans="1:5">
      <c r="A13" s="4" t="s">
        <v>72</v>
      </c>
      <c r="B13" s="5" t="n">
        <v>299575</v>
      </c>
      <c r="C13" s="5" t="n">
        <v>183795</v>
      </c>
    </row>
    <row r="14" spans="1:5">
      <c r="A14" s="4" t="s">
        <v>1311</v>
      </c>
      <c r="B14" s="5" t="n">
        <v>300986</v>
      </c>
      <c r="C14" s="5" t="n">
        <v>154312</v>
      </c>
    </row>
    <row r="15" spans="1:5">
      <c r="A15" s="4" t="s">
        <v>1889</v>
      </c>
      <c r="B15" s="5" t="n">
        <v>116049</v>
      </c>
      <c r="C15" s="5" t="n">
        <v>46138</v>
      </c>
    </row>
    <row r="16" spans="1:5">
      <c r="A16" s="4" t="s">
        <v>1353</v>
      </c>
    </row>
    <row r="17" spans="1:5">
      <c r="A17" s="3" t="s">
        <v>1879</v>
      </c>
    </row>
    <row r="18" spans="1:5">
      <c r="A18" s="4" t="s">
        <v>33</v>
      </c>
      <c r="B18" s="5" t="n">
        <v>552760</v>
      </c>
      <c r="C18" s="5" t="n">
        <v>562698</v>
      </c>
    </row>
    <row r="19" spans="1:5">
      <c r="A19" s="4" t="s">
        <v>54</v>
      </c>
      <c r="B19" s="5" t="n">
        <v>783</v>
      </c>
      <c r="C19" s="5" t="n">
        <v>866</v>
      </c>
    </row>
    <row r="20" spans="1:5">
      <c r="A20" s="4" t="s">
        <v>72</v>
      </c>
      <c r="B20" s="5" t="n">
        <v>551977</v>
      </c>
      <c r="C20" s="5" t="n">
        <v>561832</v>
      </c>
    </row>
    <row r="21" spans="1:5">
      <c r="A21" s="4" t="s">
        <v>1889</v>
      </c>
      <c r="B21" s="5" t="n">
        <v>10249</v>
      </c>
      <c r="C21" s="5" t="n">
        <v>1261</v>
      </c>
    </row>
    <row r="22" spans="1:5">
      <c r="A22" s="4" t="s">
        <v>1327</v>
      </c>
    </row>
    <row r="23" spans="1:5">
      <c r="A23" s="3" t="s">
        <v>1879</v>
      </c>
    </row>
    <row r="24" spans="1:5">
      <c r="A24" s="4" t="s">
        <v>33</v>
      </c>
      <c r="B24" s="5" t="n">
        <v>645013</v>
      </c>
      <c r="C24" s="5" t="n">
        <v>705975</v>
      </c>
    </row>
    <row r="25" spans="1:5">
      <c r="A25" s="4" t="s">
        <v>54</v>
      </c>
      <c r="B25" s="5" t="n">
        <v>384586</v>
      </c>
      <c r="C25" s="5" t="n">
        <v>459519</v>
      </c>
    </row>
    <row r="26" spans="1:5">
      <c r="A26" s="4" t="s">
        <v>72</v>
      </c>
      <c r="B26" s="5" t="n">
        <v>260427</v>
      </c>
      <c r="C26" s="5" t="n">
        <v>246456</v>
      </c>
    </row>
    <row r="27" spans="1:5">
      <c r="A27" s="4" t="s">
        <v>1311</v>
      </c>
      <c r="B27" s="5" t="n">
        <v>656320</v>
      </c>
      <c r="C27" s="5" t="n">
        <v>576023</v>
      </c>
    </row>
    <row r="28" spans="1:5">
      <c r="A28" s="4" t="s">
        <v>1889</v>
      </c>
      <c r="B28" s="5" t="n">
        <v>14229</v>
      </c>
      <c r="C28" s="5" t="n">
        <v>2417</v>
      </c>
    </row>
    <row r="29" spans="1:5">
      <c r="A29" s="4" t="s">
        <v>1364</v>
      </c>
    </row>
    <row r="30" spans="1:5">
      <c r="A30" s="3" t="s">
        <v>1879</v>
      </c>
    </row>
    <row r="31" spans="1:5">
      <c r="A31" s="4" t="s">
        <v>33</v>
      </c>
      <c r="B31" s="5" t="n">
        <v>249384</v>
      </c>
      <c r="C31" s="5" t="n">
        <v>248779</v>
      </c>
    </row>
    <row r="32" spans="1:5">
      <c r="A32" s="4" t="s">
        <v>54</v>
      </c>
      <c r="B32" s="5" t="n">
        <v>78285</v>
      </c>
      <c r="C32" s="5" t="n">
        <v>78680</v>
      </c>
    </row>
    <row r="33" spans="1:5">
      <c r="A33" s="4" t="s">
        <v>72</v>
      </c>
      <c r="B33" s="5" t="n">
        <v>171099</v>
      </c>
      <c r="C33" s="5" t="n">
        <v>170099</v>
      </c>
    </row>
    <row r="34" spans="1:5">
      <c r="A34" s="4" t="s">
        <v>1311</v>
      </c>
      <c r="B34" s="5" t="n">
        <v>16597</v>
      </c>
      <c r="C34" s="5" t="n">
        <v>15297</v>
      </c>
    </row>
    <row r="35" spans="1:5">
      <c r="A35" s="4" t="s">
        <v>1889</v>
      </c>
      <c r="B35" s="5" t="n">
        <v>2101</v>
      </c>
      <c r="C35" s="5" t="n">
        <v>1236</v>
      </c>
    </row>
    <row r="36" spans="1:5">
      <c r="A36" s="4" t="s">
        <v>1366</v>
      </c>
    </row>
    <row r="37" spans="1:5">
      <c r="A37" s="3" t="s">
        <v>1879</v>
      </c>
    </row>
    <row r="38" spans="1:5">
      <c r="A38" s="4" t="s">
        <v>33</v>
      </c>
      <c r="B38" s="5" t="n">
        <v>667454</v>
      </c>
      <c r="C38" s="5" t="n">
        <v>700079</v>
      </c>
    </row>
    <row r="39" spans="1:5">
      <c r="A39" s="4" t="s">
        <v>54</v>
      </c>
      <c r="B39" s="5" t="n">
        <v>525308</v>
      </c>
      <c r="C39" s="5" t="n">
        <v>539137</v>
      </c>
    </row>
    <row r="40" spans="1:5">
      <c r="A40" s="4" t="s">
        <v>72</v>
      </c>
      <c r="B40" s="5" t="n">
        <v>142146</v>
      </c>
      <c r="C40" s="5" t="n">
        <v>160942</v>
      </c>
    </row>
    <row r="41" spans="1:5">
      <c r="A41" s="4" t="s">
        <v>1311</v>
      </c>
      <c r="B41" s="5" t="n">
        <v>320950</v>
      </c>
      <c r="C41" s="5" t="n">
        <v>164294</v>
      </c>
    </row>
    <row r="42" spans="1:5">
      <c r="A42" s="4" t="s">
        <v>1889</v>
      </c>
      <c r="B42" s="5" t="n">
        <v>-18796</v>
      </c>
      <c r="C42" s="5" t="n">
        <v>-8250</v>
      </c>
    </row>
    <row r="43" spans="1:5">
      <c r="A43" s="4" t="s">
        <v>1375</v>
      </c>
    </row>
    <row r="44" spans="1:5">
      <c r="A44" s="3" t="s">
        <v>1879</v>
      </c>
    </row>
    <row r="45" spans="1:5">
      <c r="A45" s="4" t="s">
        <v>33</v>
      </c>
      <c r="B45" s="5" t="n">
        <v>169305</v>
      </c>
      <c r="C45" s="5" t="n">
        <v>169774</v>
      </c>
    </row>
    <row r="46" spans="1:5">
      <c r="A46" s="4" t="s">
        <v>54</v>
      </c>
      <c r="B46" s="5" t="n">
        <v>111502</v>
      </c>
      <c r="C46" s="5" t="n">
        <v>112795</v>
      </c>
    </row>
    <row r="47" spans="1:5">
      <c r="A47" s="4" t="s">
        <v>72</v>
      </c>
      <c r="B47" s="5" t="n">
        <v>57803</v>
      </c>
      <c r="C47" s="5" t="n">
        <v>56979</v>
      </c>
    </row>
    <row r="48" spans="1:5">
      <c r="A48" s="4" t="s">
        <v>1311</v>
      </c>
      <c r="B48" s="5" t="n">
        <v>75474</v>
      </c>
      <c r="C48" s="5" t="n">
        <v>70434</v>
      </c>
    </row>
    <row r="49" spans="1:5">
      <c r="A49" s="4" t="s">
        <v>1889</v>
      </c>
      <c r="B49" s="5" t="n">
        <v>824</v>
      </c>
      <c r="C49" s="5" t="n">
        <v>18230</v>
      </c>
    </row>
    <row r="50" spans="1:5">
      <c r="A50" s="4" t="s">
        <v>1408</v>
      </c>
    </row>
    <row r="51" spans="1:5">
      <c r="A51" s="3" t="s">
        <v>1879</v>
      </c>
    </row>
    <row r="52" spans="1:5">
      <c r="A52" s="4" t="s">
        <v>33</v>
      </c>
      <c r="B52" s="5" t="n">
        <v>1049629</v>
      </c>
      <c r="C52" s="5" t="n">
        <v>1132233</v>
      </c>
    </row>
    <row r="53" spans="1:5">
      <c r="A53" s="4" t="s">
        <v>54</v>
      </c>
      <c r="B53" s="5" t="n">
        <v>931937</v>
      </c>
      <c r="C53" s="5" t="n">
        <v>922338</v>
      </c>
    </row>
    <row r="54" spans="1:5">
      <c r="A54" s="4" t="s">
        <v>72</v>
      </c>
      <c r="B54" s="5" t="n">
        <v>117692</v>
      </c>
      <c r="C54" s="5" t="n">
        <v>209895</v>
      </c>
    </row>
    <row r="55" spans="1:5">
      <c r="A55" s="4" t="s">
        <v>1889</v>
      </c>
      <c r="B55" s="5" t="n">
        <v>-92202</v>
      </c>
      <c r="C55" s="5" t="n">
        <v>-23221</v>
      </c>
    </row>
    <row r="56" spans="1:5">
      <c r="A56" s="4" t="s">
        <v>1334</v>
      </c>
    </row>
    <row r="57" spans="1:5">
      <c r="A57" s="3" t="s">
        <v>1879</v>
      </c>
    </row>
    <row r="58" spans="1:5">
      <c r="A58" s="4" t="s">
        <v>33</v>
      </c>
      <c r="B58" s="5" t="n">
        <v>63554</v>
      </c>
      <c r="C58" s="5" t="n">
        <v>76184</v>
      </c>
    </row>
    <row r="59" spans="1:5">
      <c r="A59" s="4" t="s">
        <v>54</v>
      </c>
      <c r="B59" s="5" t="n">
        <v>35003</v>
      </c>
      <c r="C59" s="5" t="n">
        <v>48072</v>
      </c>
    </row>
    <row r="60" spans="1:5">
      <c r="A60" s="4" t="s">
        <v>72</v>
      </c>
      <c r="B60" s="5" t="n">
        <v>28551</v>
      </c>
      <c r="C60" s="5" t="n">
        <v>28112</v>
      </c>
    </row>
    <row r="61" spans="1:5">
      <c r="A61" s="4" t="s">
        <v>1311</v>
      </c>
      <c r="B61" s="5" t="n">
        <v>16237</v>
      </c>
      <c r="C61" s="5" t="n">
        <v>77093</v>
      </c>
    </row>
    <row r="62" spans="1:5">
      <c r="A62" s="4" t="s">
        <v>1889</v>
      </c>
      <c r="B62" s="5" t="n">
        <v>439</v>
      </c>
      <c r="C62" s="5" t="n">
        <v>15921</v>
      </c>
    </row>
    <row r="63" spans="1:5">
      <c r="A63" s="4" t="s">
        <v>1437</v>
      </c>
    </row>
    <row r="64" spans="1:5">
      <c r="A64" s="3" t="s">
        <v>1879</v>
      </c>
    </row>
    <row r="65" spans="1:5">
      <c r="A65" s="4" t="s">
        <v>33</v>
      </c>
      <c r="B65" s="5" t="n">
        <v>305876</v>
      </c>
      <c r="C65" s="5" t="n">
        <v>311129</v>
      </c>
    </row>
    <row r="66" spans="1:5">
      <c r="A66" s="4" t="s">
        <v>54</v>
      </c>
      <c r="B66" s="5" t="n">
        <v>174640</v>
      </c>
      <c r="C66" s="5" t="n">
        <v>188512</v>
      </c>
    </row>
    <row r="67" spans="1:5">
      <c r="A67" s="4" t="s">
        <v>72</v>
      </c>
      <c r="B67" s="5" t="n">
        <v>131236</v>
      </c>
      <c r="C67" s="5" t="n">
        <v>122617</v>
      </c>
    </row>
    <row r="68" spans="1:5">
      <c r="A68" s="4" t="s">
        <v>1311</v>
      </c>
      <c r="B68" s="5" t="n">
        <v>459491</v>
      </c>
      <c r="C68" s="5" t="n">
        <v>445238</v>
      </c>
    </row>
    <row r="69" spans="1:5">
      <c r="A69" s="4" t="s">
        <v>1889</v>
      </c>
      <c r="B69" s="5" t="n">
        <v>-5294</v>
      </c>
      <c r="C69" s="5" t="n">
        <v>-3345</v>
      </c>
    </row>
    <row r="70" spans="1:5">
      <c r="A70" s="4" t="s">
        <v>1369</v>
      </c>
    </row>
    <row r="71" spans="1:5">
      <c r="A71" s="3" t="s">
        <v>1879</v>
      </c>
    </row>
    <row r="72" spans="1:5">
      <c r="A72" s="4" t="s">
        <v>33</v>
      </c>
      <c r="B72" s="5" t="n">
        <v>177024</v>
      </c>
      <c r="C72" s="5" t="n">
        <v>170155</v>
      </c>
    </row>
    <row r="73" spans="1:5">
      <c r="A73" s="4" t="s">
        <v>54</v>
      </c>
      <c r="B73" s="5" t="n">
        <v>144186</v>
      </c>
      <c r="C73" s="5" t="n">
        <v>133033</v>
      </c>
    </row>
    <row r="74" spans="1:5">
      <c r="A74" s="4" t="s">
        <v>72</v>
      </c>
      <c r="B74" s="5" t="n">
        <v>32838</v>
      </c>
      <c r="C74" s="5" t="n">
        <v>37122</v>
      </c>
    </row>
    <row r="75" spans="1:5">
      <c r="A75" s="4" t="s">
        <v>1311</v>
      </c>
      <c r="B75" s="5" t="n">
        <v>15507</v>
      </c>
      <c r="C75" s="5" t="n">
        <v>5391</v>
      </c>
    </row>
    <row r="76" spans="1:5">
      <c r="A76" s="4" t="s">
        <v>1889</v>
      </c>
      <c r="B76" s="5" t="n">
        <v>-3962</v>
      </c>
      <c r="C76" s="5" t="n">
        <v>-2070</v>
      </c>
    </row>
    <row r="77" spans="1:5">
      <c r="A77" s="4" t="s">
        <v>1398</v>
      </c>
    </row>
    <row r="78" spans="1:5">
      <c r="A78" s="3" t="s">
        <v>1879</v>
      </c>
    </row>
    <row r="79" spans="1:5">
      <c r="A79" s="4" t="s">
        <v>33</v>
      </c>
      <c r="B79" s="5" t="n">
        <v>430227</v>
      </c>
      <c r="C79" s="5" t="n">
        <v>464074</v>
      </c>
    </row>
    <row r="80" spans="1:5">
      <c r="A80" s="4" t="s">
        <v>54</v>
      </c>
      <c r="B80" s="5" t="n">
        <v>435699</v>
      </c>
      <c r="C80" s="5" t="n">
        <v>384202</v>
      </c>
    </row>
    <row r="81" spans="1:5">
      <c r="A81" s="4" t="s">
        <v>72</v>
      </c>
      <c r="B81" s="5" t="n">
        <v>-5472</v>
      </c>
      <c r="C81" s="5" t="n">
        <v>79872</v>
      </c>
    </row>
    <row r="82" spans="1:5">
      <c r="A82" s="4" t="s">
        <v>1311</v>
      </c>
      <c r="B82" s="5" t="n">
        <v>12929</v>
      </c>
      <c r="C82" s="5" t="n">
        <v>3689</v>
      </c>
    </row>
    <row r="83" spans="1:5">
      <c r="A83" s="4" t="s">
        <v>1889</v>
      </c>
      <c r="B83" s="5" t="n">
        <v>-85344</v>
      </c>
      <c r="C83" s="5" t="n">
        <v>-13263</v>
      </c>
    </row>
    <row r="84" spans="1:5">
      <c r="A84" s="4" t="s">
        <v>1350</v>
      </c>
    </row>
    <row r="85" spans="1:5">
      <c r="A85" s="3" t="s">
        <v>1879</v>
      </c>
    </row>
    <row r="86" spans="1:5">
      <c r="A86" s="4" t="s">
        <v>33</v>
      </c>
      <c r="B86" s="5" t="n">
        <v>59464</v>
      </c>
      <c r="C86" s="5" t="n">
        <v>55936</v>
      </c>
    </row>
    <row r="87" spans="1:5">
      <c r="A87" s="4" t="s">
        <v>54</v>
      </c>
      <c r="B87" s="5" t="n">
        <v>1061</v>
      </c>
      <c r="C87" s="5" t="n">
        <v>1315</v>
      </c>
    </row>
    <row r="88" spans="1:5">
      <c r="A88" s="4" t="s">
        <v>72</v>
      </c>
      <c r="B88" s="5" t="n">
        <v>58403</v>
      </c>
      <c r="C88" s="5" t="n">
        <v>54621</v>
      </c>
    </row>
    <row r="89" spans="1:5">
      <c r="A89" s="4" t="s">
        <v>1311</v>
      </c>
      <c r="B89" s="5" t="n">
        <v>2401</v>
      </c>
      <c r="C89" s="5" t="n">
        <v>10212</v>
      </c>
    </row>
    <row r="90" spans="1:5">
      <c r="A90" s="4" t="s">
        <v>1889</v>
      </c>
      <c r="B90" s="5" t="n">
        <v>-12313</v>
      </c>
      <c r="C90" s="5" t="n">
        <v>-1578</v>
      </c>
    </row>
    <row r="91" spans="1:5">
      <c r="A91" s="4" t="s">
        <v>1330</v>
      </c>
    </row>
    <row r="92" spans="1:5">
      <c r="A92" s="3" t="s">
        <v>1879</v>
      </c>
    </row>
    <row r="93" spans="1:5">
      <c r="A93" s="4" t="s">
        <v>33</v>
      </c>
      <c r="B93" s="5" t="n">
        <v>2618</v>
      </c>
      <c r="C93" s="5" t="n">
        <v>2766</v>
      </c>
    </row>
    <row r="94" spans="1:5">
      <c r="A94" s="4" t="s">
        <v>54</v>
      </c>
      <c r="B94" s="5" t="n">
        <v>1414</v>
      </c>
      <c r="C94" s="5" t="n">
        <v>1616</v>
      </c>
    </row>
    <row r="95" spans="1:5">
      <c r="A95" s="4" t="s">
        <v>72</v>
      </c>
      <c r="B95" s="5" t="n">
        <v>1204</v>
      </c>
      <c r="C95" s="5" t="n">
        <v>1150</v>
      </c>
    </row>
    <row r="96" spans="1:5">
      <c r="A96" s="4" t="s">
        <v>1311</v>
      </c>
      <c r="B96" s="5" t="n">
        <v>5167</v>
      </c>
      <c r="C96" s="5" t="n">
        <v>5379</v>
      </c>
    </row>
    <row r="97" spans="1:5">
      <c r="A97" s="4" t="s">
        <v>1889</v>
      </c>
      <c r="B97" s="5" t="n">
        <v>70</v>
      </c>
      <c r="C97" s="5" t="n">
        <v>139</v>
      </c>
    </row>
    <row r="98" spans="1:5">
      <c r="A98" s="4" t="s">
        <v>1088</v>
      </c>
    </row>
    <row r="99" spans="1:5">
      <c r="A99" s="3" t="s">
        <v>1879</v>
      </c>
    </row>
    <row r="100" spans="1:5">
      <c r="A100" s="4" t="s">
        <v>33</v>
      </c>
      <c r="B100" s="5" t="n">
        <v>425632</v>
      </c>
    </row>
    <row r="101" spans="1:5">
      <c r="A101" s="4" t="s">
        <v>54</v>
      </c>
      <c r="B101" s="5" t="n">
        <v>35761</v>
      </c>
    </row>
    <row r="102" spans="1:5">
      <c r="A102" s="4" t="s">
        <v>72</v>
      </c>
      <c r="B102" s="5" t="n">
        <v>389871</v>
      </c>
    </row>
    <row r="103" spans="1:5">
      <c r="A103" s="4" t="s">
        <v>1889</v>
      </c>
      <c r="B103" s="5" t="n">
        <v>-4536</v>
      </c>
    </row>
    <row r="104" spans="1:5">
      <c r="A104" s="4" t="s">
        <v>1607</v>
      </c>
    </row>
    <row r="105" spans="1:5">
      <c r="A105" s="3" t="s">
        <v>1879</v>
      </c>
    </row>
    <row r="106" spans="1:5">
      <c r="A106" s="4" t="s">
        <v>33</v>
      </c>
      <c r="B106" s="5" t="n">
        <v>9666619</v>
      </c>
      <c r="C106" s="5" t="n">
        <v>10148416</v>
      </c>
    </row>
    <row r="107" spans="1:5">
      <c r="A107" s="4" t="s">
        <v>54</v>
      </c>
      <c r="B107" s="5" t="n">
        <v>6043492</v>
      </c>
      <c r="C107" s="5" t="n">
        <v>6600900</v>
      </c>
    </row>
    <row r="108" spans="1:5">
      <c r="A108" s="4" t="s">
        <v>72</v>
      </c>
      <c r="B108" s="5" t="n">
        <v>3623127</v>
      </c>
      <c r="C108" s="5" t="n">
        <v>3547516</v>
      </c>
    </row>
    <row r="109" spans="1:5">
      <c r="A109" s="4" t="s">
        <v>1311</v>
      </c>
      <c r="B109" s="5" t="n">
        <v>3259256</v>
      </c>
      <c r="C109" s="5" t="n">
        <v>2988372</v>
      </c>
    </row>
    <row r="110" spans="1:5">
      <c r="A110" s="4" t="s">
        <v>1889</v>
      </c>
      <c r="B110" s="5" t="n">
        <v>497469</v>
      </c>
      <c r="C110" s="5" t="n">
        <v>797008</v>
      </c>
    </row>
    <row r="111" spans="1:5">
      <c r="A111" s="4" t="s">
        <v>1608</v>
      </c>
    </row>
    <row r="112" spans="1:5">
      <c r="A112" s="3" t="s">
        <v>1879</v>
      </c>
    </row>
    <row r="113" spans="1:5">
      <c r="A113" s="4" t="s">
        <v>33</v>
      </c>
      <c r="B113" s="5" t="n">
        <v>726810</v>
      </c>
      <c r="C113" s="5" t="n">
        <v>697470</v>
      </c>
    </row>
    <row r="114" spans="1:5">
      <c r="A114" s="4" t="s">
        <v>72</v>
      </c>
      <c r="B114" s="5" t="n">
        <v>726810</v>
      </c>
      <c r="C114" s="5" t="n">
        <v>697470</v>
      </c>
    </row>
    <row r="115" spans="1:5">
      <c r="A115" s="4" t="s">
        <v>1889</v>
      </c>
      <c r="B115" s="5" t="n">
        <v>41812</v>
      </c>
      <c r="C115" s="5" t="n">
        <v>32481</v>
      </c>
    </row>
    <row r="116" spans="1:5">
      <c r="A116" s="4" t="s">
        <v>1574</v>
      </c>
    </row>
    <row r="117" spans="1:5">
      <c r="A117" s="3" t="s">
        <v>1879</v>
      </c>
    </row>
    <row r="118" spans="1:5">
      <c r="A118" s="4" t="s">
        <v>33</v>
      </c>
      <c r="B118" s="5" t="n">
        <v>317842</v>
      </c>
      <c r="C118" s="5" t="n">
        <v>252813</v>
      </c>
    </row>
    <row r="119" spans="1:5">
      <c r="A119" s="4" t="s">
        <v>54</v>
      </c>
      <c r="B119" s="5" t="n">
        <v>50945</v>
      </c>
      <c r="C119" s="5" t="n">
        <v>35843</v>
      </c>
    </row>
    <row r="120" spans="1:5">
      <c r="A120" s="4" t="s">
        <v>72</v>
      </c>
      <c r="B120" s="5" t="n">
        <v>266897</v>
      </c>
      <c r="C120" s="5" t="n">
        <v>216970</v>
      </c>
    </row>
    <row r="121" spans="1:5">
      <c r="A121" s="4" t="s">
        <v>1311</v>
      </c>
      <c r="B121" s="5" t="n">
        <v>229340</v>
      </c>
      <c r="C121" s="5" t="n">
        <v>179453</v>
      </c>
    </row>
    <row r="122" spans="1:5">
      <c r="A122" s="4" t="s">
        <v>1889</v>
      </c>
      <c r="B122" s="5" t="n">
        <v>150550</v>
      </c>
      <c r="C122" s="5" t="n">
        <v>112890</v>
      </c>
    </row>
    <row r="123" spans="1:5">
      <c r="A123" s="4" t="s">
        <v>1583</v>
      </c>
    </row>
    <row r="124" spans="1:5">
      <c r="A124" s="3" t="s">
        <v>1879</v>
      </c>
    </row>
    <row r="125" spans="1:5">
      <c r="A125" s="4" t="s">
        <v>33</v>
      </c>
      <c r="B125" s="5" t="n">
        <v>710518</v>
      </c>
      <c r="C125" s="5" t="n">
        <v>717472</v>
      </c>
    </row>
    <row r="126" spans="1:5">
      <c r="A126" s="4" t="s">
        <v>54</v>
      </c>
      <c r="B126" s="5" t="n">
        <v>384572</v>
      </c>
      <c r="C126" s="5" t="n">
        <v>391871</v>
      </c>
    </row>
    <row r="127" spans="1:5">
      <c r="A127" s="4" t="s">
        <v>72</v>
      </c>
      <c r="B127" s="5" t="n">
        <v>325946</v>
      </c>
      <c r="C127" s="5" t="n">
        <v>325601</v>
      </c>
    </row>
    <row r="128" spans="1:5">
      <c r="A128" s="4" t="s">
        <v>1311</v>
      </c>
      <c r="B128" s="5" t="n">
        <v>1341849</v>
      </c>
      <c r="C128" s="5" t="n">
        <v>1245178</v>
      </c>
    </row>
    <row r="129" spans="1:5">
      <c r="A129" s="4" t="s">
        <v>1889</v>
      </c>
      <c r="B129" s="5" t="n">
        <v>2159</v>
      </c>
      <c r="C129" s="5" t="n">
        <v>5978</v>
      </c>
    </row>
    <row r="130" spans="1:5">
      <c r="A130" s="4" t="s">
        <v>1605</v>
      </c>
    </row>
    <row r="131" spans="1:5">
      <c r="A131" s="3" t="s">
        <v>1879</v>
      </c>
    </row>
    <row r="132" spans="1:5">
      <c r="A132" s="4" t="s">
        <v>33</v>
      </c>
      <c r="B132" s="5" t="n">
        <v>5562877</v>
      </c>
      <c r="C132" s="5" t="n">
        <v>5586171</v>
      </c>
    </row>
    <row r="133" spans="1:5">
      <c r="A133" s="4" t="s">
        <v>54</v>
      </c>
      <c r="B133" s="5" t="n">
        <v>4171896</v>
      </c>
      <c r="C133" s="5" t="n">
        <v>4167906</v>
      </c>
    </row>
    <row r="134" spans="1:5">
      <c r="A134" s="4" t="s">
        <v>72</v>
      </c>
      <c r="B134" s="5" t="n">
        <v>1390981</v>
      </c>
      <c r="C134" s="5" t="n">
        <v>1418265</v>
      </c>
    </row>
    <row r="135" spans="1:5">
      <c r="A135" s="4" t="s">
        <v>1311</v>
      </c>
      <c r="B135" s="5" t="n">
        <v>731127</v>
      </c>
      <c r="C135" s="5" t="n">
        <v>630229</v>
      </c>
    </row>
    <row r="136" spans="1:5">
      <c r="A136" s="4" t="s">
        <v>1889</v>
      </c>
      <c r="B136" s="5" t="n">
        <v>-529844</v>
      </c>
      <c r="C136" s="5" t="n">
        <v>-475958</v>
      </c>
    </row>
    <row r="137" spans="1:5">
      <c r="A137" s="4" t="s">
        <v>1582</v>
      </c>
    </row>
    <row r="138" spans="1:5">
      <c r="A138" s="3" t="s">
        <v>1879</v>
      </c>
    </row>
    <row r="139" spans="1:5">
      <c r="A139" s="4" t="s">
        <v>33</v>
      </c>
      <c r="B139" s="5" t="n">
        <v>4194242</v>
      </c>
      <c r="C139" s="5" t="n">
        <v>4805353</v>
      </c>
    </row>
    <row r="140" spans="1:5">
      <c r="A140" s="4" t="s">
        <v>54</v>
      </c>
      <c r="B140" s="5" t="n">
        <v>4192867</v>
      </c>
      <c r="C140" s="5" t="n">
        <v>4223392</v>
      </c>
    </row>
    <row r="141" spans="1:5">
      <c r="A141" s="4" t="s">
        <v>72</v>
      </c>
      <c r="B141" s="5" t="n">
        <v>1375</v>
      </c>
      <c r="C141" s="5" t="n">
        <v>581961</v>
      </c>
    </row>
    <row r="142" spans="1:5">
      <c r="A142" s="4" t="s">
        <v>1311</v>
      </c>
      <c r="B142" s="5" t="n">
        <v>1860198</v>
      </c>
      <c r="C142" s="5" t="n">
        <v>1290767</v>
      </c>
    </row>
    <row r="143" spans="1:5">
      <c r="A143" s="4" t="s">
        <v>1889</v>
      </c>
      <c r="B143" s="5" t="n">
        <v>-542865</v>
      </c>
      <c r="C143" s="5" t="n">
        <v>-740591</v>
      </c>
    </row>
    <row r="144" spans="1:5">
      <c r="A144" s="4" t="s">
        <v>1535</v>
      </c>
    </row>
    <row r="145" spans="1:5">
      <c r="A145" s="3" t="s">
        <v>1879</v>
      </c>
    </row>
    <row r="146" spans="1:5">
      <c r="A146" s="4" t="s">
        <v>33</v>
      </c>
      <c r="B146" s="5" t="n">
        <v>1726410</v>
      </c>
      <c r="C146" s="5" t="n">
        <v>1911942</v>
      </c>
    </row>
    <row r="147" spans="1:5">
      <c r="A147" s="4" t="s">
        <v>54</v>
      </c>
      <c r="B147" s="5" t="n">
        <v>1009731</v>
      </c>
      <c r="C147" s="5" t="n">
        <v>1121783</v>
      </c>
    </row>
    <row r="148" spans="1:5">
      <c r="A148" s="4" t="s">
        <v>72</v>
      </c>
      <c r="B148" s="5" t="n">
        <v>716679</v>
      </c>
      <c r="C148" s="5" t="n">
        <v>790159</v>
      </c>
    </row>
    <row r="149" spans="1:5">
      <c r="A149" s="4" t="s">
        <v>1311</v>
      </c>
      <c r="B149" s="5" t="n">
        <v>343471</v>
      </c>
      <c r="C149" s="5" t="n">
        <v>445682</v>
      </c>
    </row>
    <row r="150" spans="1:5">
      <c r="A150" s="4" t="s">
        <v>1889</v>
      </c>
      <c r="B150" s="5" t="n">
        <v>70717</v>
      </c>
      <c r="C150" s="5" t="n">
        <v>171303</v>
      </c>
    </row>
    <row r="151" spans="1:5">
      <c r="A151" s="4" t="s">
        <v>1498</v>
      </c>
    </row>
    <row r="152" spans="1:5">
      <c r="A152" s="3" t="s">
        <v>1879</v>
      </c>
    </row>
    <row r="153" spans="1:5">
      <c r="A153" s="4" t="s">
        <v>33</v>
      </c>
      <c r="B153" s="5" t="n">
        <v>1232208</v>
      </c>
      <c r="C153" s="5" t="n">
        <v>1182376</v>
      </c>
    </row>
    <row r="154" spans="1:5">
      <c r="A154" s="4" t="s">
        <v>54</v>
      </c>
      <c r="B154" s="5" t="n">
        <v>1</v>
      </c>
      <c r="C154" s="5" t="n">
        <v>9</v>
      </c>
    </row>
    <row r="155" spans="1:5">
      <c r="A155" s="4" t="s">
        <v>72</v>
      </c>
      <c r="B155" s="5" t="n">
        <v>1232207</v>
      </c>
      <c r="C155" s="5" t="n">
        <v>1182367</v>
      </c>
    </row>
    <row r="156" spans="1:5">
      <c r="A156" s="4" t="s">
        <v>1889</v>
      </c>
      <c r="B156" s="5" t="n">
        <v>44320</v>
      </c>
      <c r="C156" s="5" t="n">
        <v>82344</v>
      </c>
    </row>
    <row r="157" spans="1:5">
      <c r="A157" s="4" t="s">
        <v>1530</v>
      </c>
    </row>
    <row r="158" spans="1:5">
      <c r="A158" s="3" t="s">
        <v>1879</v>
      </c>
    </row>
    <row r="159" spans="1:5">
      <c r="A159" s="4" t="s">
        <v>33</v>
      </c>
      <c r="B159" s="5" t="n">
        <v>217883</v>
      </c>
      <c r="C159" s="5" t="n">
        <v>179269</v>
      </c>
    </row>
    <row r="160" spans="1:5">
      <c r="A160" s="4" t="s">
        <v>54</v>
      </c>
      <c r="B160" s="5" t="n">
        <v>110</v>
      </c>
      <c r="C160" s="5" t="n">
        <v>86</v>
      </c>
    </row>
    <row r="161" spans="1:5">
      <c r="A161" s="4" t="s">
        <v>72</v>
      </c>
      <c r="B161" s="5" t="n">
        <v>217773</v>
      </c>
      <c r="C161" s="5" t="n">
        <v>179183</v>
      </c>
    </row>
    <row r="162" spans="1:5">
      <c r="A162" s="4" t="s">
        <v>1311</v>
      </c>
      <c r="B162" s="5" t="n">
        <v>54357</v>
      </c>
      <c r="C162" s="5" t="n">
        <v>34640</v>
      </c>
    </row>
    <row r="163" spans="1:5">
      <c r="A163" s="4" t="s">
        <v>1889</v>
      </c>
      <c r="B163" s="5" t="n">
        <v>52720</v>
      </c>
      <c r="C163" s="5" t="n">
        <v>32446</v>
      </c>
    </row>
    <row r="164" spans="1:5">
      <c r="A164" s="4" t="s">
        <v>1474</v>
      </c>
    </row>
    <row r="165" spans="1:5">
      <c r="A165" s="3" t="s">
        <v>1879</v>
      </c>
    </row>
    <row r="166" spans="1:5">
      <c r="A166" s="4" t="s">
        <v>33</v>
      </c>
      <c r="B166" s="5" t="n">
        <v>465463</v>
      </c>
      <c r="C166" s="5" t="n">
        <v>465700</v>
      </c>
    </row>
    <row r="167" spans="1:5">
      <c r="A167" s="4" t="s">
        <v>54</v>
      </c>
      <c r="B167" s="5" t="n">
        <v>329084</v>
      </c>
      <c r="C167" s="5" t="n">
        <v>324687</v>
      </c>
    </row>
    <row r="168" spans="1:5">
      <c r="A168" s="4" t="s">
        <v>72</v>
      </c>
      <c r="B168" s="5" t="n">
        <v>136379</v>
      </c>
      <c r="C168" s="5" t="n">
        <v>141013</v>
      </c>
    </row>
    <row r="169" spans="1:5">
      <c r="A169" s="4" t="s">
        <v>1311</v>
      </c>
      <c r="B169" s="5" t="n">
        <v>207956</v>
      </c>
      <c r="C169" s="5" t="n">
        <v>179683</v>
      </c>
    </row>
    <row r="170" spans="1:5">
      <c r="A170" s="4" t="s">
        <v>1889</v>
      </c>
      <c r="B170" s="5" t="n">
        <v>-4569</v>
      </c>
      <c r="C170" s="5" t="n">
        <v>-4450</v>
      </c>
    </row>
    <row r="171" spans="1:5">
      <c r="A171" s="4" t="s">
        <v>1505</v>
      </c>
    </row>
    <row r="172" spans="1:5">
      <c r="A172" s="3" t="s">
        <v>1879</v>
      </c>
    </row>
    <row r="173" spans="1:5">
      <c r="A173" s="4" t="s">
        <v>33</v>
      </c>
      <c r="B173" s="5" t="n">
        <v>332305</v>
      </c>
      <c r="C173" s="5" t="n">
        <v>336085</v>
      </c>
    </row>
    <row r="174" spans="1:5">
      <c r="A174" s="4" t="s">
        <v>54</v>
      </c>
      <c r="B174" s="5" t="n">
        <v>274580</v>
      </c>
      <c r="C174" s="5" t="n">
        <v>272542</v>
      </c>
    </row>
    <row r="175" spans="1:5">
      <c r="A175" s="4" t="s">
        <v>72</v>
      </c>
      <c r="B175" s="5" t="n">
        <v>57725</v>
      </c>
      <c r="C175" s="5" t="n">
        <v>63543</v>
      </c>
    </row>
    <row r="176" spans="1:5">
      <c r="A176" s="4" t="s">
        <v>1311</v>
      </c>
      <c r="B176" s="5" t="n">
        <v>128609</v>
      </c>
      <c r="C176" s="5" t="n">
        <v>195520</v>
      </c>
    </row>
    <row r="177" spans="1:5">
      <c r="A177" s="4" t="s">
        <v>1889</v>
      </c>
      <c r="B177" s="5" t="n">
        <v>-8451</v>
      </c>
      <c r="C177" s="5" t="n">
        <v>49091</v>
      </c>
    </row>
    <row r="178" spans="1:5">
      <c r="A178" s="4" t="s">
        <v>1483</v>
      </c>
    </row>
    <row r="179" spans="1:5">
      <c r="A179" s="3" t="s">
        <v>1879</v>
      </c>
    </row>
    <row r="180" spans="1:5">
      <c r="A180" s="4" t="s">
        <v>33</v>
      </c>
      <c r="B180" s="5" t="n">
        <v>73515</v>
      </c>
      <c r="C180" s="5" t="n">
        <v>70437</v>
      </c>
    </row>
    <row r="181" spans="1:5">
      <c r="A181" s="4" t="s">
        <v>54</v>
      </c>
      <c r="B181" s="5" t="n">
        <v>24264</v>
      </c>
      <c r="C181" s="5" t="n">
        <v>18722</v>
      </c>
    </row>
    <row r="182" spans="1:5">
      <c r="A182" s="4" t="s">
        <v>72</v>
      </c>
      <c r="B182" s="5" t="n">
        <v>49251</v>
      </c>
      <c r="C182" s="5" t="n">
        <v>51715</v>
      </c>
    </row>
    <row r="183" spans="1:5">
      <c r="A183" s="4" t="s">
        <v>1311</v>
      </c>
      <c r="B183" s="5" t="n">
        <v>121104</v>
      </c>
      <c r="C183" s="5" t="n">
        <v>85850</v>
      </c>
    </row>
    <row r="184" spans="1:5">
      <c r="A184" s="4" t="s">
        <v>1889</v>
      </c>
      <c r="B184" s="5" t="n">
        <v>-2231</v>
      </c>
      <c r="C184" s="5" t="n">
        <v>-3736</v>
      </c>
    </row>
    <row r="185" spans="1:5">
      <c r="A185" s="4" t="s">
        <v>1476</v>
      </c>
    </row>
    <row r="186" spans="1:5">
      <c r="A186" s="3" t="s">
        <v>1879</v>
      </c>
    </row>
    <row r="187" spans="1:5">
      <c r="A187" s="4" t="s">
        <v>33</v>
      </c>
      <c r="B187" s="5" t="n">
        <v>223009</v>
      </c>
      <c r="C187" s="5" t="n">
        <v>212095</v>
      </c>
    </row>
    <row r="188" spans="1:5">
      <c r="A188" s="4" t="s">
        <v>54</v>
      </c>
      <c r="B188" s="5" t="n">
        <v>155407</v>
      </c>
      <c r="C188" s="5" t="n">
        <v>148177</v>
      </c>
    </row>
    <row r="189" spans="1:5">
      <c r="A189" s="4" t="s">
        <v>72</v>
      </c>
      <c r="B189" s="5" t="n">
        <v>67602</v>
      </c>
      <c r="C189" s="5" t="n">
        <v>63918</v>
      </c>
    </row>
    <row r="190" spans="1:5">
      <c r="A190" s="4" t="s">
        <v>1311</v>
      </c>
      <c r="B190" s="5" t="n">
        <v>13461</v>
      </c>
      <c r="C190" s="5" t="n">
        <v>779</v>
      </c>
    </row>
    <row r="191" spans="1:5">
      <c r="A191" s="4" t="s">
        <v>1889</v>
      </c>
      <c r="B191" s="5" t="n">
        <v>887</v>
      </c>
      <c r="C191" s="5" t="n">
        <v>29634</v>
      </c>
    </row>
    <row r="192" spans="1:5">
      <c r="A192" s="4" t="s">
        <v>1509</v>
      </c>
    </row>
    <row r="193" spans="1:5">
      <c r="A193" s="3" t="s">
        <v>1879</v>
      </c>
    </row>
    <row r="194" spans="1:5">
      <c r="A194" s="4" t="s">
        <v>33</v>
      </c>
      <c r="B194" s="5" t="n">
        <v>61782</v>
      </c>
      <c r="C194" s="5" t="n">
        <v>70701</v>
      </c>
    </row>
    <row r="195" spans="1:5">
      <c r="A195" s="4" t="s">
        <v>54</v>
      </c>
      <c r="B195" s="5" t="n">
        <v>34740</v>
      </c>
      <c r="C195" s="5" t="n">
        <v>43588</v>
      </c>
    </row>
    <row r="196" spans="1:5">
      <c r="A196" s="4" t="s">
        <v>72</v>
      </c>
      <c r="B196" s="5" t="n">
        <v>27042</v>
      </c>
      <c r="C196" s="5" t="n">
        <v>27113</v>
      </c>
    </row>
    <row r="197" spans="1:5">
      <c r="A197" s="4" t="s">
        <v>1311</v>
      </c>
      <c r="B197" s="5" t="n">
        <v>85619</v>
      </c>
      <c r="C197" s="5" t="n">
        <v>84973</v>
      </c>
    </row>
    <row r="198" spans="1:5">
      <c r="A198" s="4" t="s">
        <v>1889</v>
      </c>
      <c r="B198" s="6" t="n">
        <v>78</v>
      </c>
      <c r="C198" s="6" t="n">
        <v>121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39"/>
  </cols>
  <sheetData>
    <row r="1" spans="1:2">
      <c r="A1" s="1" t="s">
        <v>1890</v>
      </c>
      <c r="B1" s="2" t="s">
        <v>1</v>
      </c>
    </row>
    <row r="2" spans="1:2">
      <c r="B2" s="2" t="s">
        <v>31</v>
      </c>
    </row>
    <row r="3" spans="1:2">
      <c r="A3" s="4" t="s">
        <v>1891</v>
      </c>
    </row>
    <row r="4" spans="1:2">
      <c r="A4" s="3" t="s">
        <v>1892</v>
      </c>
    </row>
    <row r="5" spans="1:2">
      <c r="A5" s="4" t="s">
        <v>1323</v>
      </c>
      <c r="B5" s="4" t="s">
        <v>1893</v>
      </c>
    </row>
    <row r="6" spans="1:2">
      <c r="A6" s="4" t="s">
        <v>639</v>
      </c>
      <c r="B6" s="4" t="s">
        <v>769</v>
      </c>
    </row>
    <row r="7" spans="1:2">
      <c r="A7" s="4" t="s">
        <v>1894</v>
      </c>
      <c r="B7" s="4" t="s">
        <v>664</v>
      </c>
    </row>
    <row r="8" spans="1:2">
      <c r="A8" s="4" t="s">
        <v>1895</v>
      </c>
    </row>
    <row r="9" spans="1:2">
      <c r="A9" s="3" t="s">
        <v>1892</v>
      </c>
    </row>
    <row r="10" spans="1:2">
      <c r="A10" s="4" t="s">
        <v>1323</v>
      </c>
      <c r="B10" s="4" t="s">
        <v>1896</v>
      </c>
    </row>
    <row r="11" spans="1:2">
      <c r="A11" s="4" t="s">
        <v>639</v>
      </c>
      <c r="B11" s="4" t="s">
        <v>769</v>
      </c>
    </row>
    <row r="12" spans="1:2">
      <c r="A12" s="4" t="s">
        <v>1894</v>
      </c>
      <c r="B12" s="4" t="s">
        <v>664</v>
      </c>
    </row>
    <row r="13" spans="1:2">
      <c r="A13" s="4" t="s">
        <v>1897</v>
      </c>
    </row>
    <row r="14" spans="1:2">
      <c r="A14" s="3" t="s">
        <v>1892</v>
      </c>
    </row>
    <row r="15" spans="1:2">
      <c r="A15" s="4" t="s">
        <v>1323</v>
      </c>
      <c r="B15" s="4" t="s">
        <v>798</v>
      </c>
    </row>
    <row r="16" spans="1:2">
      <c r="A16" s="4" t="s">
        <v>639</v>
      </c>
      <c r="B16" s="4" t="s">
        <v>755</v>
      </c>
    </row>
    <row r="17" spans="1:2">
      <c r="A17" s="4" t="s">
        <v>1894</v>
      </c>
      <c r="B17" s="4" t="s">
        <v>831</v>
      </c>
    </row>
    <row r="18" spans="1:2">
      <c r="A18" s="4" t="s">
        <v>1898</v>
      </c>
    </row>
    <row r="19" spans="1:2">
      <c r="A19" s="3" t="s">
        <v>1892</v>
      </c>
    </row>
    <row r="20" spans="1:2">
      <c r="A20" s="4" t="s">
        <v>1323</v>
      </c>
      <c r="B20" s="4" t="s">
        <v>798</v>
      </c>
    </row>
    <row r="21" spans="1:2">
      <c r="A21" s="4" t="s">
        <v>639</v>
      </c>
      <c r="B21" s="4" t="s">
        <v>753</v>
      </c>
    </row>
    <row r="22" spans="1:2">
      <c r="A22" s="4" t="s">
        <v>1894</v>
      </c>
      <c r="B22" s="4" t="s">
        <v>831</v>
      </c>
    </row>
    <row r="23" spans="1:2">
      <c r="A23" s="4" t="s">
        <v>1899</v>
      </c>
    </row>
    <row r="24" spans="1:2">
      <c r="A24" s="3" t="s">
        <v>1892</v>
      </c>
    </row>
    <row r="25" spans="1:2">
      <c r="A25" s="4" t="s">
        <v>1323</v>
      </c>
      <c r="B25" s="4" t="s">
        <v>798</v>
      </c>
    </row>
    <row r="26" spans="1:2">
      <c r="A26" s="4" t="s">
        <v>639</v>
      </c>
      <c r="B26" s="4" t="s">
        <v>755</v>
      </c>
    </row>
    <row r="27" spans="1:2">
      <c r="A27" s="4" t="s">
        <v>1894</v>
      </c>
      <c r="B27" s="4" t="s">
        <v>835</v>
      </c>
    </row>
    <row r="28" spans="1:2">
      <c r="A28" s="4" t="s">
        <v>1900</v>
      </c>
    </row>
    <row r="29" spans="1:2">
      <c r="A29" s="3" t="s">
        <v>1892</v>
      </c>
    </row>
    <row r="30" spans="1:2">
      <c r="A30" s="4" t="s">
        <v>1323</v>
      </c>
      <c r="B30" s="4" t="s">
        <v>798</v>
      </c>
    </row>
    <row r="31" spans="1:2">
      <c r="A31" s="4" t="s">
        <v>639</v>
      </c>
      <c r="B31" s="4" t="s">
        <v>755</v>
      </c>
    </row>
    <row r="32" spans="1:2">
      <c r="A32" s="4" t="s">
        <v>1894</v>
      </c>
      <c r="B32" s="4" t="s">
        <v>835</v>
      </c>
    </row>
    <row r="33" spans="1:2">
      <c r="A33" s="4" t="s">
        <v>1901</v>
      </c>
    </row>
    <row r="34" spans="1:2">
      <c r="A34" s="3" t="s">
        <v>1892</v>
      </c>
    </row>
    <row r="35" spans="1:2">
      <c r="A35" s="4" t="s">
        <v>1323</v>
      </c>
      <c r="B35" s="4" t="s">
        <v>798</v>
      </c>
    </row>
    <row r="36" spans="1:2">
      <c r="A36" s="4" t="s">
        <v>639</v>
      </c>
      <c r="B36" s="4" t="s">
        <v>685</v>
      </c>
    </row>
    <row r="37" spans="1:2">
      <c r="A37" s="4" t="s">
        <v>1894</v>
      </c>
      <c r="B37" s="4" t="s">
        <v>835</v>
      </c>
    </row>
    <row r="38" spans="1:2">
      <c r="A38" s="4" t="s">
        <v>1902</v>
      </c>
    </row>
    <row r="39" spans="1:2">
      <c r="A39" s="3" t="s">
        <v>1892</v>
      </c>
    </row>
    <row r="40" spans="1:2">
      <c r="A40" s="4" t="s">
        <v>1323</v>
      </c>
      <c r="B40" s="4" t="s">
        <v>717</v>
      </c>
    </row>
    <row r="41" spans="1:2">
      <c r="A41" s="4" t="s">
        <v>639</v>
      </c>
      <c r="B41" s="4" t="s">
        <v>1903</v>
      </c>
    </row>
    <row r="42" spans="1:2">
      <c r="A42" s="4" t="s">
        <v>1894</v>
      </c>
      <c r="B42" s="4" t="s">
        <v>1904</v>
      </c>
    </row>
    <row r="43" spans="1:2">
      <c r="A43" s="4" t="s">
        <v>1905</v>
      </c>
    </row>
    <row r="44" spans="1:2">
      <c r="A44" s="3" t="s">
        <v>1892</v>
      </c>
    </row>
    <row r="45" spans="1:2">
      <c r="A45" s="4" t="s">
        <v>1323</v>
      </c>
      <c r="B45" s="4" t="s">
        <v>717</v>
      </c>
    </row>
    <row r="46" spans="1:2">
      <c r="A46" s="4" t="s">
        <v>639</v>
      </c>
      <c r="B46" s="4" t="s">
        <v>1906</v>
      </c>
    </row>
    <row r="47" spans="1:2">
      <c r="A47" s="4" t="s">
        <v>1894</v>
      </c>
      <c r="B47" s="4" t="s">
        <v>1904</v>
      </c>
    </row>
    <row r="48" spans="1:2">
      <c r="A48" s="4" t="s">
        <v>1907</v>
      </c>
    </row>
    <row r="49" spans="1:2">
      <c r="A49" s="3" t="s">
        <v>1892</v>
      </c>
    </row>
    <row r="50" spans="1:2">
      <c r="A50" s="4" t="s">
        <v>1323</v>
      </c>
      <c r="B50" s="4" t="s">
        <v>717</v>
      </c>
    </row>
    <row r="51" spans="1:2">
      <c r="A51" s="4" t="s">
        <v>639</v>
      </c>
      <c r="B51" s="4" t="s">
        <v>1908</v>
      </c>
    </row>
    <row r="52" spans="1:2">
      <c r="A52" s="4" t="s">
        <v>1894</v>
      </c>
      <c r="B52" s="4" t="s">
        <v>1904</v>
      </c>
    </row>
    <row r="53" spans="1:2">
      <c r="A53" s="4" t="s">
        <v>1909</v>
      </c>
    </row>
    <row r="54" spans="1:2">
      <c r="A54" s="3" t="s">
        <v>1892</v>
      </c>
    </row>
    <row r="55" spans="1:2">
      <c r="A55" s="4" t="s">
        <v>1323</v>
      </c>
      <c r="B55" s="4" t="s">
        <v>717</v>
      </c>
    </row>
    <row r="56" spans="1:2">
      <c r="A56" s="4" t="s">
        <v>639</v>
      </c>
      <c r="B56" s="4" t="s">
        <v>1910</v>
      </c>
    </row>
    <row r="57" spans="1:2">
      <c r="A57" s="4" t="s">
        <v>1894</v>
      </c>
      <c r="B57" s="4" t="s">
        <v>1904</v>
      </c>
    </row>
    <row r="58" spans="1:2">
      <c r="A58" s="4" t="s">
        <v>1911</v>
      </c>
    </row>
    <row r="59" spans="1:2">
      <c r="A59" s="3" t="s">
        <v>1892</v>
      </c>
    </row>
    <row r="60" spans="1:2">
      <c r="A60" s="4" t="s">
        <v>1323</v>
      </c>
      <c r="B60" s="4" t="s">
        <v>717</v>
      </c>
    </row>
    <row r="61" spans="1:2">
      <c r="A61" s="4" t="s">
        <v>639</v>
      </c>
      <c r="B61" s="4" t="s">
        <v>1912</v>
      </c>
    </row>
    <row r="62" spans="1:2">
      <c r="A62" s="4" t="s">
        <v>1894</v>
      </c>
      <c r="B62" s="4" t="s">
        <v>1904</v>
      </c>
    </row>
    <row r="63" spans="1:2">
      <c r="A63" s="4" t="s">
        <v>1913</v>
      </c>
    </row>
    <row r="64" spans="1:2">
      <c r="A64" s="3" t="s">
        <v>1892</v>
      </c>
    </row>
    <row r="65" spans="1:2">
      <c r="A65" s="4" t="s">
        <v>1323</v>
      </c>
      <c r="B65" s="4" t="s">
        <v>717</v>
      </c>
    </row>
    <row r="66" spans="1:2">
      <c r="A66" s="4" t="s">
        <v>639</v>
      </c>
      <c r="B66" s="4" t="s">
        <v>741</v>
      </c>
    </row>
    <row r="67" spans="1:2">
      <c r="A67" s="4" t="s">
        <v>1894</v>
      </c>
      <c r="B67" s="4" t="s">
        <v>1904</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14</v>
      </c>
      <c r="B1" s="2" t="s">
        <v>31</v>
      </c>
      <c r="C1" s="2" t="s">
        <v>32</v>
      </c>
      <c r="D1" s="2" t="s">
        <v>84</v>
      </c>
    </row>
    <row r="2" spans="1:4">
      <c r="A2" s="3" t="s">
        <v>1915</v>
      </c>
    </row>
    <row r="3" spans="1:4">
      <c r="A3" s="4" t="s">
        <v>310</v>
      </c>
      <c r="B3" s="6" t="n">
        <v>928615</v>
      </c>
      <c r="C3" s="6" t="n">
        <v>1064914</v>
      </c>
      <c r="D3" s="6" t="n">
        <v>1117720</v>
      </c>
    </row>
    <row r="4" spans="1:4">
      <c r="A4" s="4" t="s">
        <v>1916</v>
      </c>
    </row>
    <row r="5" spans="1:4">
      <c r="A5" s="3" t="s">
        <v>1915</v>
      </c>
    </row>
    <row r="6" spans="1:4">
      <c r="A6" s="4" t="s">
        <v>310</v>
      </c>
      <c r="B6" s="5" t="n">
        <v>278585</v>
      </c>
      <c r="C6" s="5" t="n">
        <v>360402</v>
      </c>
      <c r="D6" s="5" t="n">
        <v>392723</v>
      </c>
    </row>
    <row r="7" spans="1:4">
      <c r="A7" s="4" t="s">
        <v>1917</v>
      </c>
    </row>
    <row r="8" spans="1:4">
      <c r="A8" s="3" t="s">
        <v>1915</v>
      </c>
    </row>
    <row r="9" spans="1:4">
      <c r="A9" s="4" t="s">
        <v>310</v>
      </c>
      <c r="B9" s="5" t="n">
        <v>571335</v>
      </c>
      <c r="C9" s="5" t="n">
        <v>634040</v>
      </c>
      <c r="D9" s="5" t="n">
        <v>671539</v>
      </c>
    </row>
    <row r="10" spans="1:4">
      <c r="A10" s="4" t="s">
        <v>1918</v>
      </c>
    </row>
    <row r="11" spans="1:4">
      <c r="A11" s="3" t="s">
        <v>1915</v>
      </c>
    </row>
    <row r="12" spans="1:4">
      <c r="A12" s="4" t="s">
        <v>310</v>
      </c>
      <c r="B12" s="5" t="n">
        <v>1408</v>
      </c>
      <c r="C12" s="5" t="n">
        <v>6281</v>
      </c>
      <c r="D12" s="5" t="n">
        <v>2147</v>
      </c>
    </row>
    <row r="13" spans="1:4">
      <c r="A13" s="4" t="s">
        <v>1919</v>
      </c>
    </row>
    <row r="14" spans="1:4">
      <c r="A14" s="3" t="s">
        <v>1915</v>
      </c>
    </row>
    <row r="15" spans="1:4">
      <c r="A15" s="4" t="s">
        <v>310</v>
      </c>
      <c r="B15" s="5" t="n">
        <v>77287</v>
      </c>
      <c r="C15" s="5" t="n">
        <v>64191</v>
      </c>
      <c r="D15" s="6" t="n">
        <v>51311</v>
      </c>
    </row>
    <row r="16" spans="1:4">
      <c r="A16" s="4" t="s">
        <v>1757</v>
      </c>
    </row>
    <row r="17" spans="1:4">
      <c r="A17" s="3" t="s">
        <v>1915</v>
      </c>
    </row>
    <row r="18" spans="1:4">
      <c r="A18" s="4" t="s">
        <v>310</v>
      </c>
      <c r="B18" s="5" t="n">
        <v>1081838</v>
      </c>
      <c r="C18" s="5" t="n">
        <v>1159332</v>
      </c>
    </row>
    <row r="19" spans="1:4">
      <c r="A19" s="4" t="s">
        <v>1920</v>
      </c>
    </row>
    <row r="20" spans="1:4">
      <c r="A20" s="3" t="s">
        <v>1915</v>
      </c>
    </row>
    <row r="21" spans="1:4">
      <c r="A21" s="4" t="s">
        <v>310</v>
      </c>
      <c r="B21" s="5" t="n">
        <v>295328</v>
      </c>
      <c r="C21" s="5" t="n">
        <v>360402</v>
      </c>
    </row>
    <row r="22" spans="1:4">
      <c r="A22" s="4" t="s">
        <v>1921</v>
      </c>
    </row>
    <row r="23" spans="1:4">
      <c r="A23" s="3" t="s">
        <v>1915</v>
      </c>
    </row>
    <row r="24" spans="1:4">
      <c r="A24" s="4" t="s">
        <v>310</v>
      </c>
      <c r="B24" s="5" t="n">
        <v>681518</v>
      </c>
      <c r="C24" s="5" t="n">
        <v>727022</v>
      </c>
    </row>
    <row r="25" spans="1:4">
      <c r="A25" s="4" t="s">
        <v>1922</v>
      </c>
    </row>
    <row r="26" spans="1:4">
      <c r="A26" s="3" t="s">
        <v>1915</v>
      </c>
    </row>
    <row r="27" spans="1:4">
      <c r="A27" s="4" t="s">
        <v>310</v>
      </c>
      <c r="B27" s="5" t="n">
        <v>3327</v>
      </c>
      <c r="C27" s="5" t="n">
        <v>7717</v>
      </c>
    </row>
    <row r="28" spans="1:4">
      <c r="A28" s="4" t="s">
        <v>1923</v>
      </c>
    </row>
    <row r="29" spans="1:4">
      <c r="A29" s="3" t="s">
        <v>1915</v>
      </c>
    </row>
    <row r="30" spans="1:4">
      <c r="A30" s="4" t="s">
        <v>310</v>
      </c>
      <c r="B30" s="5" t="n">
        <v>101665</v>
      </c>
      <c r="C30" s="5" t="n">
        <v>64191</v>
      </c>
    </row>
    <row r="31" spans="1:4">
      <c r="A31" s="4" t="s">
        <v>1924</v>
      </c>
    </row>
    <row r="32" spans="1:4">
      <c r="A32" s="3" t="s">
        <v>1915</v>
      </c>
    </row>
    <row r="33" spans="1:4">
      <c r="A33" s="4" t="s">
        <v>310</v>
      </c>
      <c r="B33" s="5" t="n">
        <v>-153223</v>
      </c>
      <c r="C33" s="5" t="n">
        <v>-94418</v>
      </c>
    </row>
    <row r="34" spans="1:4">
      <c r="A34" s="4" t="s">
        <v>1925</v>
      </c>
    </row>
    <row r="35" spans="1:4">
      <c r="A35" s="3" t="s">
        <v>1915</v>
      </c>
    </row>
    <row r="36" spans="1:4">
      <c r="A36" s="4" t="s">
        <v>310</v>
      </c>
      <c r="B36" s="5" t="n">
        <v>-16743</v>
      </c>
    </row>
    <row r="37" spans="1:4">
      <c r="A37" s="4" t="s">
        <v>1926</v>
      </c>
    </row>
    <row r="38" spans="1:4">
      <c r="A38" s="3" t="s">
        <v>1915</v>
      </c>
    </row>
    <row r="39" spans="1:4">
      <c r="A39" s="4" t="s">
        <v>310</v>
      </c>
      <c r="B39" s="5" t="n">
        <v>-110183</v>
      </c>
      <c r="C39" s="5" t="n">
        <v>-92982</v>
      </c>
    </row>
    <row r="40" spans="1:4">
      <c r="A40" s="4" t="s">
        <v>1927</v>
      </c>
    </row>
    <row r="41" spans="1:4">
      <c r="A41" s="3" t="s">
        <v>1915</v>
      </c>
    </row>
    <row r="42" spans="1:4">
      <c r="A42" s="4" t="s">
        <v>310</v>
      </c>
      <c r="B42" s="5" t="n">
        <v>-1919</v>
      </c>
      <c r="C42" s="6" t="n">
        <v>-1436</v>
      </c>
    </row>
    <row r="43" spans="1:4">
      <c r="A43" s="4" t="s">
        <v>1928</v>
      </c>
    </row>
    <row r="44" spans="1:4">
      <c r="A44" s="3" t="s">
        <v>1915</v>
      </c>
    </row>
    <row r="45" spans="1:4">
      <c r="A45" s="4" t="s">
        <v>310</v>
      </c>
      <c r="B45" s="6" t="n">
        <v>-2437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29</v>
      </c>
      <c r="B1" s="2" t="s">
        <v>31</v>
      </c>
      <c r="C1" s="2" t="s">
        <v>32</v>
      </c>
      <c r="D1" s="2" t="s">
        <v>84</v>
      </c>
    </row>
    <row r="2" spans="1:4">
      <c r="A2" s="3" t="s">
        <v>1915</v>
      </c>
    </row>
    <row r="3" spans="1:4">
      <c r="A3" s="4" t="s">
        <v>310</v>
      </c>
      <c r="B3" s="6" t="n">
        <v>928615</v>
      </c>
      <c r="C3" s="6" t="n">
        <v>1064914</v>
      </c>
      <c r="D3" s="6" t="n">
        <v>1117720</v>
      </c>
    </row>
    <row r="4" spans="1:4">
      <c r="A4" s="4" t="s">
        <v>1930</v>
      </c>
    </row>
    <row r="5" spans="1:4">
      <c r="A5" s="3" t="s">
        <v>1915</v>
      </c>
    </row>
    <row r="6" spans="1:4">
      <c r="A6" s="4" t="s">
        <v>310</v>
      </c>
      <c r="B6" s="6" t="n">
        <v>149813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1</v>
      </c>
      <c r="B1" s="2" t="s">
        <v>1</v>
      </c>
    </row>
    <row r="2" spans="1:3">
      <c r="B2" s="2" t="s">
        <v>31</v>
      </c>
      <c r="C2" s="2" t="s">
        <v>32</v>
      </c>
    </row>
    <row r="3" spans="1:3">
      <c r="A3" s="3" t="s">
        <v>1915</v>
      </c>
    </row>
    <row r="4" spans="1:3">
      <c r="A4" s="4" t="s">
        <v>1932</v>
      </c>
      <c r="B4" s="6" t="n">
        <v>1064914</v>
      </c>
      <c r="C4" s="6" t="n">
        <v>1117720</v>
      </c>
    </row>
    <row r="5" spans="1:3">
      <c r="A5" s="4" t="s">
        <v>1933</v>
      </c>
      <c r="B5" s="5" t="n">
        <v>44106</v>
      </c>
      <c r="C5" s="5" t="n">
        <v>77420</v>
      </c>
    </row>
    <row r="6" spans="1:3">
      <c r="A6" s="4" t="s">
        <v>1934</v>
      </c>
      <c r="B6" s="5" t="n">
        <v>-59633</v>
      </c>
      <c r="C6" s="5" t="n">
        <v>-47231</v>
      </c>
    </row>
    <row r="7" spans="1:3">
      <c r="A7" s="4" t="s">
        <v>163</v>
      </c>
      <c r="B7" s="5" t="n">
        <v>-70652</v>
      </c>
      <c r="C7" s="5" t="n">
        <v>-24041</v>
      </c>
    </row>
    <row r="8" spans="1:3">
      <c r="A8" s="4" t="s">
        <v>149</v>
      </c>
      <c r="B8" s="5" t="n">
        <v>-50120</v>
      </c>
      <c r="C8" s="5" t="n">
        <v>-58954</v>
      </c>
    </row>
    <row r="9" spans="1:3">
      <c r="A9" s="4" t="s">
        <v>1935</v>
      </c>
      <c r="B9" s="5" t="n">
        <v>928615</v>
      </c>
      <c r="C9" s="5" t="n">
        <v>1064914</v>
      </c>
    </row>
    <row r="10" spans="1:3">
      <c r="A10" s="4" t="s">
        <v>1916</v>
      </c>
    </row>
    <row r="11" spans="1:3">
      <c r="A11" s="3" t="s">
        <v>1915</v>
      </c>
    </row>
    <row r="12" spans="1:3">
      <c r="A12" s="4" t="s">
        <v>1932</v>
      </c>
      <c r="B12" s="5" t="n">
        <v>360402</v>
      </c>
      <c r="C12" s="5" t="n">
        <v>392723</v>
      </c>
    </row>
    <row r="13" spans="1:3">
      <c r="A13" s="4" t="s">
        <v>1933</v>
      </c>
      <c r="B13" s="5" t="n">
        <v>1327</v>
      </c>
      <c r="C13" s="5" t="n">
        <v>20941</v>
      </c>
    </row>
    <row r="14" spans="1:3">
      <c r="A14" s="4" t="s">
        <v>1934</v>
      </c>
      <c r="B14" s="5" t="n">
        <v>-26826</v>
      </c>
      <c r="C14" s="5" t="n">
        <v>-37725</v>
      </c>
    </row>
    <row r="15" spans="1:3">
      <c r="A15" s="4" t="s">
        <v>163</v>
      </c>
      <c r="B15" s="5" t="n">
        <v>-16743</v>
      </c>
    </row>
    <row r="16" spans="1:3">
      <c r="A16" s="4" t="s">
        <v>149</v>
      </c>
      <c r="B16" s="5" t="n">
        <v>-39575</v>
      </c>
      <c r="C16" s="5" t="n">
        <v>-15537</v>
      </c>
    </row>
    <row r="17" spans="1:3">
      <c r="A17" s="4" t="s">
        <v>1935</v>
      </c>
      <c r="B17" s="5" t="n">
        <v>278585</v>
      </c>
      <c r="C17" s="5" t="n">
        <v>360402</v>
      </c>
    </row>
    <row r="18" spans="1:3">
      <c r="A18" s="4" t="s">
        <v>1917</v>
      </c>
    </row>
    <row r="19" spans="1:3">
      <c r="A19" s="3" t="s">
        <v>1915</v>
      </c>
    </row>
    <row r="20" spans="1:3">
      <c r="A20" s="4" t="s">
        <v>1932</v>
      </c>
      <c r="B20" s="5" t="n">
        <v>634040</v>
      </c>
      <c r="C20" s="5" t="n">
        <v>671539</v>
      </c>
    </row>
    <row r="21" spans="1:3">
      <c r="A21" s="4" t="s">
        <v>1933</v>
      </c>
      <c r="B21" s="5" t="n">
        <v>727</v>
      </c>
      <c r="C21" s="5" t="n">
        <v>38831</v>
      </c>
    </row>
    <row r="22" spans="1:3">
      <c r="A22" s="4" t="s">
        <v>1934</v>
      </c>
      <c r="B22" s="5" t="n">
        <v>-32807</v>
      </c>
      <c r="C22" s="5" t="n">
        <v>-9506</v>
      </c>
    </row>
    <row r="23" spans="1:3">
      <c r="A23" s="4" t="s">
        <v>163</v>
      </c>
      <c r="B23" s="5" t="n">
        <v>-28358</v>
      </c>
      <c r="C23" s="5" t="n">
        <v>-23450</v>
      </c>
    </row>
    <row r="24" spans="1:3">
      <c r="A24" s="4" t="s">
        <v>149</v>
      </c>
      <c r="B24" s="5" t="n">
        <v>-2267</v>
      </c>
      <c r="C24" s="5" t="n">
        <v>-43374</v>
      </c>
    </row>
    <row r="25" spans="1:3">
      <c r="A25" s="4" t="s">
        <v>1935</v>
      </c>
      <c r="B25" s="5" t="n">
        <v>571335</v>
      </c>
      <c r="C25" s="5" t="n">
        <v>634040</v>
      </c>
    </row>
    <row r="26" spans="1:3">
      <c r="A26" s="4" t="s">
        <v>1918</v>
      </c>
    </row>
    <row r="27" spans="1:3">
      <c r="A27" s="3" t="s">
        <v>1915</v>
      </c>
    </row>
    <row r="28" spans="1:3">
      <c r="A28" s="4" t="s">
        <v>1932</v>
      </c>
      <c r="B28" s="5" t="n">
        <v>6281</v>
      </c>
      <c r="C28" s="5" t="n">
        <v>2147</v>
      </c>
    </row>
    <row r="29" spans="1:3">
      <c r="A29" s="4" t="s">
        <v>163</v>
      </c>
      <c r="B29" s="5" t="n">
        <v>-603</v>
      </c>
      <c r="C29" s="5" t="n">
        <v>-591</v>
      </c>
    </row>
    <row r="30" spans="1:3">
      <c r="A30" s="4" t="s">
        <v>149</v>
      </c>
      <c r="B30" s="5" t="n">
        <v>-4270</v>
      </c>
      <c r="C30" s="5" t="n">
        <v>4725</v>
      </c>
    </row>
    <row r="31" spans="1:3">
      <c r="A31" s="4" t="s">
        <v>1935</v>
      </c>
      <c r="B31" s="5" t="n">
        <v>1408</v>
      </c>
      <c r="C31" s="5" t="n">
        <v>6281</v>
      </c>
    </row>
    <row r="32" spans="1:3">
      <c r="A32" s="4" t="s">
        <v>1919</v>
      </c>
    </row>
    <row r="33" spans="1:3">
      <c r="A33" s="3" t="s">
        <v>1915</v>
      </c>
    </row>
    <row r="34" spans="1:3">
      <c r="A34" s="4" t="s">
        <v>1932</v>
      </c>
      <c r="B34" s="5" t="n">
        <v>64191</v>
      </c>
      <c r="C34" s="5" t="n">
        <v>51311</v>
      </c>
    </row>
    <row r="35" spans="1:3">
      <c r="A35" s="4" t="s">
        <v>1933</v>
      </c>
      <c r="B35" s="5" t="n">
        <v>42052</v>
      </c>
      <c r="C35" s="5" t="n">
        <v>17648</v>
      </c>
    </row>
    <row r="36" spans="1:3">
      <c r="A36" s="4" t="s">
        <v>163</v>
      </c>
      <c r="B36" s="5" t="n">
        <v>-24948</v>
      </c>
    </row>
    <row r="37" spans="1:3">
      <c r="A37" s="4" t="s">
        <v>149</v>
      </c>
      <c r="B37" s="5" t="n">
        <v>-4008</v>
      </c>
      <c r="C37" s="5" t="n">
        <v>-4768</v>
      </c>
    </row>
    <row r="38" spans="1:3">
      <c r="A38" s="4" t="s">
        <v>1935</v>
      </c>
      <c r="B38" s="6" t="n">
        <v>77287</v>
      </c>
      <c r="C38" s="6" t="n">
        <v>64191</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6</v>
      </c>
      <c r="B1" s="2" t="s">
        <v>1</v>
      </c>
    </row>
    <row r="2" spans="1:4">
      <c r="B2" s="2" t="s">
        <v>31</v>
      </c>
      <c r="C2" s="2" t="s">
        <v>32</v>
      </c>
      <c r="D2" s="2" t="s">
        <v>84</v>
      </c>
    </row>
    <row r="3" spans="1:4">
      <c r="A3" s="3" t="s">
        <v>1915</v>
      </c>
    </row>
    <row r="4" spans="1:4">
      <c r="A4" s="4" t="s">
        <v>1937</v>
      </c>
      <c r="B4" s="6" t="n">
        <v>51461</v>
      </c>
      <c r="C4" s="6" t="n">
        <v>0</v>
      </c>
      <c r="D4" s="6" t="n">
        <v>318</v>
      </c>
    </row>
    <row r="5" spans="1:4">
      <c r="A5" s="4" t="s">
        <v>890</v>
      </c>
    </row>
    <row r="6" spans="1:4">
      <c r="A6" s="3" t="s">
        <v>1915</v>
      </c>
    </row>
    <row r="7" spans="1:4">
      <c r="A7" s="4" t="s">
        <v>1937</v>
      </c>
      <c r="B7" s="6" t="n">
        <v>5146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38</v>
      </c>
      <c r="B1" s="2" t="s">
        <v>31</v>
      </c>
      <c r="C1" s="2" t="s">
        <v>32</v>
      </c>
      <c r="D1" s="2" t="s">
        <v>84</v>
      </c>
    </row>
    <row r="2" spans="1:4">
      <c r="A2" s="3" t="s">
        <v>1691</v>
      </c>
    </row>
    <row r="3" spans="1:4">
      <c r="A3" s="4" t="s">
        <v>312</v>
      </c>
      <c r="B3" s="6" t="n">
        <v>30018273</v>
      </c>
      <c r="C3" s="6" t="n">
        <v>31883535</v>
      </c>
      <c r="D3" s="6" t="n">
        <v>33770339</v>
      </c>
    </row>
    <row r="4" spans="1:4">
      <c r="A4" s="4" t="s">
        <v>1757</v>
      </c>
    </row>
    <row r="5" spans="1:4">
      <c r="A5" s="3" t="s">
        <v>1691</v>
      </c>
    </row>
    <row r="6" spans="1:4">
      <c r="A6" s="4" t="s">
        <v>312</v>
      </c>
      <c r="B6" s="5" t="n">
        <v>68802624</v>
      </c>
      <c r="C6" s="5" t="n">
        <v>67499667</v>
      </c>
    </row>
    <row r="7" spans="1:4">
      <c r="A7" s="4" t="s">
        <v>1924</v>
      </c>
    </row>
    <row r="8" spans="1:4">
      <c r="A8" s="3" t="s">
        <v>1691</v>
      </c>
    </row>
    <row r="9" spans="1:4">
      <c r="A9" s="4" t="s">
        <v>312</v>
      </c>
      <c r="B9" s="5" t="n">
        <v>-38777129</v>
      </c>
      <c r="C9" s="5" t="n">
        <v>-35608601</v>
      </c>
    </row>
    <row r="10" spans="1:4">
      <c r="A10" s="4" t="s">
        <v>320</v>
      </c>
      <c r="B10" s="5" t="n">
        <v>-7222</v>
      </c>
      <c r="C10" s="5" t="n">
        <v>-7531</v>
      </c>
    </row>
    <row r="11" spans="1:4">
      <c r="A11" s="4" t="s">
        <v>1916</v>
      </c>
    </row>
    <row r="12" spans="1:4">
      <c r="A12" s="3" t="s">
        <v>1691</v>
      </c>
    </row>
    <row r="13" spans="1:4">
      <c r="A13" s="4" t="s">
        <v>312</v>
      </c>
      <c r="B13" s="5" t="n">
        <v>2548002</v>
      </c>
      <c r="C13" s="5" t="n">
        <v>2527650</v>
      </c>
      <c r="D13" s="5" t="n">
        <v>2601208</v>
      </c>
    </row>
    <row r="14" spans="1:4">
      <c r="A14" s="4" t="s">
        <v>1939</v>
      </c>
    </row>
    <row r="15" spans="1:4">
      <c r="A15" s="3" t="s">
        <v>1691</v>
      </c>
    </row>
    <row r="16" spans="1:4">
      <c r="A16" s="4" t="s">
        <v>312</v>
      </c>
      <c r="B16" s="5" t="n">
        <v>2553957</v>
      </c>
      <c r="C16" s="5" t="n">
        <v>2534102</v>
      </c>
    </row>
    <row r="17" spans="1:4">
      <c r="A17" s="4" t="s">
        <v>1940</v>
      </c>
    </row>
    <row r="18" spans="1:4">
      <c r="A18" s="3" t="s">
        <v>1691</v>
      </c>
    </row>
    <row r="19" spans="1:4">
      <c r="A19" s="4" t="s">
        <v>312</v>
      </c>
      <c r="B19" s="5" t="n">
        <v>-5955</v>
      </c>
      <c r="C19" s="5" t="n">
        <v>-6452</v>
      </c>
    </row>
    <row r="20" spans="1:4">
      <c r="A20" s="4" t="s">
        <v>1917</v>
      </c>
    </row>
    <row r="21" spans="1:4">
      <c r="A21" s="3" t="s">
        <v>1691</v>
      </c>
    </row>
    <row r="22" spans="1:4">
      <c r="A22" s="4" t="s">
        <v>312</v>
      </c>
      <c r="B22" s="5" t="n">
        <v>4402452</v>
      </c>
      <c r="C22" s="5" t="n">
        <v>4877018</v>
      </c>
      <c r="D22" s="5" t="n">
        <v>4995631</v>
      </c>
    </row>
    <row r="23" spans="1:4">
      <c r="A23" s="4" t="s">
        <v>1941</v>
      </c>
    </row>
    <row r="24" spans="1:4">
      <c r="A24" s="3" t="s">
        <v>1691</v>
      </c>
    </row>
    <row r="25" spans="1:4">
      <c r="A25" s="4" t="s">
        <v>312</v>
      </c>
      <c r="B25" s="5" t="n">
        <v>9146294</v>
      </c>
      <c r="C25" s="5" t="n">
        <v>9311426</v>
      </c>
    </row>
    <row r="26" spans="1:4">
      <c r="A26" s="4" t="s">
        <v>1942</v>
      </c>
    </row>
    <row r="27" spans="1:4">
      <c r="A27" s="3" t="s">
        <v>1691</v>
      </c>
    </row>
    <row r="28" spans="1:4">
      <c r="A28" s="4" t="s">
        <v>312</v>
      </c>
      <c r="B28" s="5" t="n">
        <v>-4743449</v>
      </c>
      <c r="C28" s="5" t="n">
        <v>-4433996</v>
      </c>
    </row>
    <row r="29" spans="1:4">
      <c r="A29" s="4" t="s">
        <v>320</v>
      </c>
      <c r="B29" s="5" t="n">
        <v>-393</v>
      </c>
      <c r="C29" s="5" t="n">
        <v>-412</v>
      </c>
    </row>
    <row r="30" spans="1:4">
      <c r="A30" s="4" t="s">
        <v>1918</v>
      </c>
    </row>
    <row r="31" spans="1:4">
      <c r="A31" s="3" t="s">
        <v>1691</v>
      </c>
    </row>
    <row r="32" spans="1:4">
      <c r="A32" s="4" t="s">
        <v>312</v>
      </c>
      <c r="B32" s="5" t="n">
        <v>2917924</v>
      </c>
      <c r="C32" s="5" t="n">
        <v>2765852</v>
      </c>
      <c r="D32" s="5" t="n">
        <v>2908480</v>
      </c>
    </row>
    <row r="33" spans="1:4">
      <c r="A33" s="4" t="s">
        <v>1943</v>
      </c>
    </row>
    <row r="34" spans="1:4">
      <c r="A34" s="3" t="s">
        <v>1691</v>
      </c>
    </row>
    <row r="35" spans="1:4">
      <c r="A35" s="4" t="s">
        <v>312</v>
      </c>
      <c r="B35" s="5" t="n">
        <v>5884277</v>
      </c>
      <c r="C35" s="5" t="n">
        <v>5452713</v>
      </c>
    </row>
    <row r="36" spans="1:4">
      <c r="A36" s="4" t="s">
        <v>1944</v>
      </c>
    </row>
    <row r="37" spans="1:4">
      <c r="A37" s="3" t="s">
        <v>1691</v>
      </c>
    </row>
    <row r="38" spans="1:4">
      <c r="A38" s="4" t="s">
        <v>312</v>
      </c>
      <c r="B38" s="5" t="n">
        <v>-2966304</v>
      </c>
      <c r="C38" s="5" t="n">
        <v>-2686802</v>
      </c>
    </row>
    <row r="39" spans="1:4">
      <c r="A39" s="4" t="s">
        <v>320</v>
      </c>
      <c r="B39" s="5" t="n">
        <v>-49</v>
      </c>
      <c r="C39" s="5" t="n">
        <v>-59</v>
      </c>
    </row>
    <row r="40" spans="1:4">
      <c r="A40" s="4" t="s">
        <v>1945</v>
      </c>
    </row>
    <row r="41" spans="1:4">
      <c r="A41" s="3" t="s">
        <v>1691</v>
      </c>
    </row>
    <row r="42" spans="1:4">
      <c r="A42" s="4" t="s">
        <v>312</v>
      </c>
      <c r="B42" s="5" t="n">
        <v>18518129</v>
      </c>
      <c r="C42" s="5" t="n">
        <v>19367957</v>
      </c>
      <c r="D42" s="5" t="n">
        <v>20318390</v>
      </c>
    </row>
    <row r="43" spans="1:4">
      <c r="A43" s="4" t="s">
        <v>1946</v>
      </c>
    </row>
    <row r="44" spans="1:4">
      <c r="A44" s="3" t="s">
        <v>1691</v>
      </c>
    </row>
    <row r="45" spans="1:4">
      <c r="A45" s="4" t="s">
        <v>312</v>
      </c>
      <c r="B45" s="5" t="n">
        <v>47610225</v>
      </c>
      <c r="C45" s="5" t="n">
        <v>46669612</v>
      </c>
    </row>
    <row r="46" spans="1:4">
      <c r="A46" s="4" t="s">
        <v>1947</v>
      </c>
    </row>
    <row r="47" spans="1:4">
      <c r="A47" s="3" t="s">
        <v>1691</v>
      </c>
    </row>
    <row r="48" spans="1:4">
      <c r="A48" s="4" t="s">
        <v>312</v>
      </c>
      <c r="B48" s="5" t="n">
        <v>-29091754</v>
      </c>
      <c r="C48" s="5" t="n">
        <v>-27301410</v>
      </c>
    </row>
    <row r="49" spans="1:4">
      <c r="A49" s="4" t="s">
        <v>320</v>
      </c>
      <c r="B49" s="5" t="n">
        <v>-342</v>
      </c>
      <c r="C49" s="5" t="n">
        <v>-245</v>
      </c>
    </row>
    <row r="50" spans="1:4">
      <c r="A50" s="4" t="s">
        <v>1948</v>
      </c>
    </row>
    <row r="51" spans="1:4">
      <c r="A51" s="3" t="s">
        <v>1691</v>
      </c>
    </row>
    <row r="52" spans="1:4">
      <c r="A52" s="4" t="s">
        <v>312</v>
      </c>
      <c r="B52" s="5" t="n">
        <v>31341</v>
      </c>
      <c r="C52" s="5" t="n">
        <v>32861</v>
      </c>
      <c r="D52" s="5" t="n">
        <v>46699</v>
      </c>
    </row>
    <row r="53" spans="1:4">
      <c r="A53" s="4" t="s">
        <v>1949</v>
      </c>
    </row>
    <row r="54" spans="1:4">
      <c r="A54" s="3" t="s">
        <v>1691</v>
      </c>
    </row>
    <row r="55" spans="1:4">
      <c r="A55" s="4" t="s">
        <v>312</v>
      </c>
      <c r="B55" s="5" t="n">
        <v>302767</v>
      </c>
      <c r="C55" s="5" t="n">
        <v>296815</v>
      </c>
    </row>
    <row r="56" spans="1:4">
      <c r="A56" s="4" t="s">
        <v>1950</v>
      </c>
    </row>
    <row r="57" spans="1:4">
      <c r="A57" s="3" t="s">
        <v>1691</v>
      </c>
    </row>
    <row r="58" spans="1:4">
      <c r="A58" s="4" t="s">
        <v>312</v>
      </c>
      <c r="B58" s="5" t="n">
        <v>-271381</v>
      </c>
      <c r="C58" s="5" t="n">
        <v>-263884</v>
      </c>
    </row>
    <row r="59" spans="1:4">
      <c r="A59" s="4" t="s">
        <v>320</v>
      </c>
      <c r="B59" s="5" t="n">
        <v>-45</v>
      </c>
      <c r="C59" s="5" t="n">
        <v>-70</v>
      </c>
    </row>
    <row r="60" spans="1:4">
      <c r="A60" s="4" t="s">
        <v>1951</v>
      </c>
    </row>
    <row r="61" spans="1:4">
      <c r="A61" s="3" t="s">
        <v>1691</v>
      </c>
    </row>
    <row r="62" spans="1:4">
      <c r="A62" s="4" t="s">
        <v>312</v>
      </c>
      <c r="B62" s="5" t="n">
        <v>66164</v>
      </c>
      <c r="C62" s="5" t="n">
        <v>63640</v>
      </c>
      <c r="D62" s="5" t="n">
        <v>71380</v>
      </c>
    </row>
    <row r="63" spans="1:4">
      <c r="A63" s="4" t="s">
        <v>1952</v>
      </c>
    </row>
    <row r="64" spans="1:4">
      <c r="A64" s="3" t="s">
        <v>1691</v>
      </c>
    </row>
    <row r="65" spans="1:4">
      <c r="A65" s="4" t="s">
        <v>312</v>
      </c>
      <c r="B65" s="5" t="n">
        <v>399638</v>
      </c>
      <c r="C65" s="5" t="n">
        <v>380144</v>
      </c>
    </row>
    <row r="66" spans="1:4">
      <c r="A66" s="4" t="s">
        <v>1953</v>
      </c>
    </row>
    <row r="67" spans="1:4">
      <c r="A67" s="3" t="s">
        <v>1691</v>
      </c>
    </row>
    <row r="68" spans="1:4">
      <c r="A68" s="4" t="s">
        <v>312</v>
      </c>
      <c r="B68" s="5" t="n">
        <v>-333387</v>
      </c>
      <c r="C68" s="5" t="n">
        <v>-315446</v>
      </c>
    </row>
    <row r="69" spans="1:4">
      <c r="A69" s="4" t="s">
        <v>320</v>
      </c>
      <c r="B69" s="5" t="n">
        <v>-87</v>
      </c>
      <c r="C69" s="5" t="n">
        <v>-1058</v>
      </c>
    </row>
    <row r="70" spans="1:4">
      <c r="A70" s="4" t="s">
        <v>1954</v>
      </c>
    </row>
    <row r="71" spans="1:4">
      <c r="A71" s="3" t="s">
        <v>1691</v>
      </c>
    </row>
    <row r="72" spans="1:4">
      <c r="A72" s="4" t="s">
        <v>312</v>
      </c>
      <c r="B72" s="5" t="n">
        <v>136287</v>
      </c>
      <c r="C72" s="5" t="n">
        <v>145439</v>
      </c>
      <c r="D72" s="5" t="n">
        <v>132406</v>
      </c>
    </row>
    <row r="73" spans="1:4">
      <c r="A73" s="4" t="s">
        <v>1955</v>
      </c>
    </row>
    <row r="74" spans="1:4">
      <c r="A74" s="3" t="s">
        <v>1691</v>
      </c>
    </row>
    <row r="75" spans="1:4">
      <c r="A75" s="4" t="s">
        <v>312</v>
      </c>
      <c r="B75" s="5" t="n">
        <v>638553</v>
      </c>
      <c r="C75" s="5" t="n">
        <v>643779</v>
      </c>
    </row>
    <row r="76" spans="1:4">
      <c r="A76" s="4" t="s">
        <v>1956</v>
      </c>
    </row>
    <row r="77" spans="1:4">
      <c r="A77" s="3" t="s">
        <v>1691</v>
      </c>
    </row>
    <row r="78" spans="1:4">
      <c r="A78" s="4" t="s">
        <v>312</v>
      </c>
      <c r="B78" s="5" t="n">
        <v>-502215</v>
      </c>
      <c r="C78" s="5" t="n">
        <v>-498192</v>
      </c>
    </row>
    <row r="79" spans="1:4">
      <c r="A79" s="4" t="s">
        <v>320</v>
      </c>
      <c r="B79" s="5" t="n">
        <v>-51</v>
      </c>
      <c r="C79" s="5" t="n">
        <v>-148</v>
      </c>
    </row>
    <row r="80" spans="1:4">
      <c r="A80" s="4" t="s">
        <v>1957</v>
      </c>
    </row>
    <row r="81" spans="1:4">
      <c r="A81" s="3" t="s">
        <v>1691</v>
      </c>
    </row>
    <row r="82" spans="1:4">
      <c r="A82" s="4" t="s">
        <v>312</v>
      </c>
      <c r="B82" s="5" t="n">
        <v>137564</v>
      </c>
      <c r="C82" s="5" t="n">
        <v>145257</v>
      </c>
      <c r="D82" s="5" t="n">
        <v>159013</v>
      </c>
    </row>
    <row r="83" spans="1:4">
      <c r="A83" s="4" t="s">
        <v>1958</v>
      </c>
    </row>
    <row r="84" spans="1:4">
      <c r="A84" s="3" t="s">
        <v>1691</v>
      </c>
    </row>
    <row r="85" spans="1:4">
      <c r="A85" s="4" t="s">
        <v>312</v>
      </c>
      <c r="B85" s="5" t="n">
        <v>213873</v>
      </c>
      <c r="C85" s="5" t="n">
        <v>243160</v>
      </c>
    </row>
    <row r="86" spans="1:4">
      <c r="A86" s="4" t="s">
        <v>1959</v>
      </c>
    </row>
    <row r="87" spans="1:4">
      <c r="A87" s="3" t="s">
        <v>1691</v>
      </c>
    </row>
    <row r="88" spans="1:4">
      <c r="A88" s="4" t="s">
        <v>312</v>
      </c>
      <c r="B88" s="5" t="n">
        <v>-76309</v>
      </c>
      <c r="C88" s="5" t="n">
        <v>-97903</v>
      </c>
    </row>
    <row r="89" spans="1:4">
      <c r="A89" s="4" t="s">
        <v>1960</v>
      </c>
    </row>
    <row r="90" spans="1:4">
      <c r="A90" s="3" t="s">
        <v>1691</v>
      </c>
    </row>
    <row r="91" spans="1:4">
      <c r="A91" s="4" t="s">
        <v>312</v>
      </c>
      <c r="B91" s="5" t="n">
        <v>80771</v>
      </c>
      <c r="C91" s="5" t="n">
        <v>65515</v>
      </c>
    </row>
    <row r="92" spans="1:4">
      <c r="A92" s="4" t="s">
        <v>1961</v>
      </c>
    </row>
    <row r="93" spans="1:4">
      <c r="A93" s="3" t="s">
        <v>1691</v>
      </c>
    </row>
    <row r="94" spans="1:4">
      <c r="A94" s="4" t="s">
        <v>312</v>
      </c>
      <c r="B94" s="5" t="n">
        <v>88773</v>
      </c>
      <c r="C94" s="5" t="n">
        <v>70031</v>
      </c>
    </row>
    <row r="95" spans="1:4">
      <c r="A95" s="4" t="s">
        <v>1962</v>
      </c>
    </row>
    <row r="96" spans="1:4">
      <c r="A96" s="3" t="s">
        <v>1691</v>
      </c>
    </row>
    <row r="97" spans="1:4">
      <c r="A97" s="4" t="s">
        <v>312</v>
      </c>
      <c r="B97" s="5" t="n">
        <v>-8002</v>
      </c>
      <c r="C97" s="5" t="n">
        <v>-4516</v>
      </c>
    </row>
    <row r="98" spans="1:4">
      <c r="A98" s="4" t="s">
        <v>1919</v>
      </c>
    </row>
    <row r="99" spans="1:4">
      <c r="A99" s="3" t="s">
        <v>1691</v>
      </c>
    </row>
    <row r="100" spans="1:4">
      <c r="A100" s="4" t="s">
        <v>312</v>
      </c>
      <c r="B100" s="5" t="n">
        <v>1179639</v>
      </c>
      <c r="C100" s="5" t="n">
        <v>1892346</v>
      </c>
      <c r="D100" s="6" t="n">
        <v>2537132</v>
      </c>
    </row>
    <row r="101" spans="1:4">
      <c r="A101" s="4" t="s">
        <v>1963</v>
      </c>
    </row>
    <row r="102" spans="1:4">
      <c r="A102" s="3" t="s">
        <v>1691</v>
      </c>
    </row>
    <row r="103" spans="1:4">
      <c r="A103" s="4" t="s">
        <v>312</v>
      </c>
      <c r="B103" s="5" t="n">
        <v>1964267</v>
      </c>
      <c r="C103" s="5" t="n">
        <v>1897885</v>
      </c>
    </row>
    <row r="104" spans="1:4">
      <c r="A104" s="4" t="s">
        <v>1964</v>
      </c>
    </row>
    <row r="105" spans="1:4">
      <c r="A105" s="3" t="s">
        <v>1691</v>
      </c>
    </row>
    <row r="106" spans="1:4">
      <c r="A106" s="4" t="s">
        <v>312</v>
      </c>
      <c r="B106" s="5" t="n">
        <v>-778373</v>
      </c>
    </row>
    <row r="107" spans="1:4">
      <c r="A107" s="4" t="s">
        <v>320</v>
      </c>
      <c r="B107" s="6" t="n">
        <v>-6255</v>
      </c>
      <c r="C107" s="6" t="n">
        <v>-553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31</v>
      </c>
    </row>
    <row r="3" spans="1:2">
      <c r="A3" s="3" t="s">
        <v>222</v>
      </c>
    </row>
    <row r="4" spans="1:2">
      <c r="A4" s="4" t="s">
        <v>236</v>
      </c>
      <c r="B4" s="4" t="s">
        <v>23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65</v>
      </c>
      <c r="B1" s="2" t="s">
        <v>1</v>
      </c>
    </row>
    <row r="2" spans="1:3">
      <c r="B2" s="2" t="s">
        <v>31</v>
      </c>
      <c r="C2" s="2" t="s">
        <v>32</v>
      </c>
    </row>
    <row r="3" spans="1:3">
      <c r="A3" s="3" t="s">
        <v>1691</v>
      </c>
    </row>
    <row r="4" spans="1:3">
      <c r="A4" s="4" t="s">
        <v>1932</v>
      </c>
      <c r="B4" s="6" t="n">
        <v>31883535</v>
      </c>
      <c r="C4" s="6" t="n">
        <v>33770339</v>
      </c>
    </row>
    <row r="5" spans="1:3">
      <c r="A5" s="4" t="s">
        <v>1933</v>
      </c>
      <c r="B5" s="5" t="n">
        <v>2213820</v>
      </c>
      <c r="C5" s="5" t="n">
        <v>2257864</v>
      </c>
    </row>
    <row r="6" spans="1:3">
      <c r="A6" s="4" t="s">
        <v>1934</v>
      </c>
      <c r="B6" s="5" t="n">
        <v>-140454</v>
      </c>
      <c r="C6" s="5" t="n">
        <v>-124941</v>
      </c>
    </row>
    <row r="7" spans="1:3">
      <c r="A7" s="4" t="s">
        <v>163</v>
      </c>
      <c r="B7" s="5" t="n">
        <v>-2891857</v>
      </c>
      <c r="C7" s="5" t="n">
        <v>-2863605</v>
      </c>
    </row>
    <row r="8" spans="1:3">
      <c r="A8" s="4" t="s">
        <v>1966</v>
      </c>
      <c r="B8" s="5" t="n">
        <v>-997198</v>
      </c>
      <c r="C8" s="5" t="n">
        <v>-117231</v>
      </c>
    </row>
    <row r="9" spans="1:3">
      <c r="A9" s="4" t="s">
        <v>149</v>
      </c>
      <c r="B9" s="5" t="n">
        <v>-49573</v>
      </c>
      <c r="C9" s="5" t="n">
        <v>-1038891</v>
      </c>
    </row>
    <row r="10" spans="1:3">
      <c r="A10" s="4" t="s">
        <v>1935</v>
      </c>
      <c r="B10" s="5" t="n">
        <v>30018273</v>
      </c>
      <c r="C10" s="5" t="n">
        <v>31883535</v>
      </c>
    </row>
    <row r="11" spans="1:3">
      <c r="A11" s="4" t="s">
        <v>1967</v>
      </c>
      <c r="B11" s="5" t="n">
        <v>31883535</v>
      </c>
      <c r="C11" s="5" t="n">
        <v>33770339</v>
      </c>
    </row>
    <row r="12" spans="1:3">
      <c r="A12" s="4" t="s">
        <v>1916</v>
      </c>
    </row>
    <row r="13" spans="1:3">
      <c r="A13" s="3" t="s">
        <v>1691</v>
      </c>
    </row>
    <row r="14" spans="1:3">
      <c r="A14" s="4" t="s">
        <v>1932</v>
      </c>
      <c r="B14" s="5" t="n">
        <v>2527650</v>
      </c>
      <c r="C14" s="5" t="n">
        <v>2601208</v>
      </c>
    </row>
    <row r="15" spans="1:3">
      <c r="A15" s="4" t="s">
        <v>1933</v>
      </c>
      <c r="B15" s="5" t="n">
        <v>28998</v>
      </c>
      <c r="C15" s="5" t="n">
        <v>3477</v>
      </c>
    </row>
    <row r="16" spans="1:3">
      <c r="A16" s="4" t="s">
        <v>1934</v>
      </c>
      <c r="B16" s="5" t="n">
        <v>-26157</v>
      </c>
      <c r="C16" s="5" t="n">
        <v>-18226</v>
      </c>
    </row>
    <row r="17" spans="1:3">
      <c r="A17" s="4" t="s">
        <v>1966</v>
      </c>
      <c r="B17" s="5" t="n">
        <v>6399</v>
      </c>
    </row>
    <row r="18" spans="1:3">
      <c r="A18" s="4" t="s">
        <v>149</v>
      </c>
      <c r="B18" s="5" t="n">
        <v>11112</v>
      </c>
      <c r="C18" s="5" t="n">
        <v>-58809</v>
      </c>
    </row>
    <row r="19" spans="1:3">
      <c r="A19" s="4" t="s">
        <v>1935</v>
      </c>
      <c r="B19" s="5" t="n">
        <v>2548002</v>
      </c>
      <c r="C19" s="5" t="n">
        <v>2527650</v>
      </c>
    </row>
    <row r="20" spans="1:3">
      <c r="A20" s="4" t="s">
        <v>1967</v>
      </c>
      <c r="B20" s="5" t="n">
        <v>2527650</v>
      </c>
      <c r="C20" s="5" t="n">
        <v>2601208</v>
      </c>
    </row>
    <row r="21" spans="1:3">
      <c r="A21" s="4" t="s">
        <v>1917</v>
      </c>
    </row>
    <row r="22" spans="1:3">
      <c r="A22" s="3" t="s">
        <v>1691</v>
      </c>
    </row>
    <row r="23" spans="1:3">
      <c r="A23" s="4" t="s">
        <v>1932</v>
      </c>
      <c r="B23" s="5" t="n">
        <v>4877018</v>
      </c>
      <c r="C23" s="5" t="n">
        <v>4995631</v>
      </c>
    </row>
    <row r="24" spans="1:3">
      <c r="A24" s="4" t="s">
        <v>1933</v>
      </c>
      <c r="B24" s="5" t="n">
        <v>46129</v>
      </c>
      <c r="C24" s="5" t="n">
        <v>53961</v>
      </c>
    </row>
    <row r="25" spans="1:3">
      <c r="A25" s="4" t="s">
        <v>1934</v>
      </c>
      <c r="B25" s="5" t="n">
        <v>-21501</v>
      </c>
      <c r="C25" s="5" t="n">
        <v>-5782</v>
      </c>
    </row>
    <row r="26" spans="1:3">
      <c r="A26" s="4" t="s">
        <v>163</v>
      </c>
      <c r="B26" s="5" t="n">
        <v>-331688</v>
      </c>
      <c r="C26" s="5" t="n">
        <v>-347419</v>
      </c>
    </row>
    <row r="27" spans="1:3">
      <c r="A27" s="4" t="s">
        <v>1966</v>
      </c>
      <c r="B27" s="5" t="n">
        <v>-73523</v>
      </c>
      <c r="C27" s="5" t="n">
        <v>-14112</v>
      </c>
    </row>
    <row r="28" spans="1:3">
      <c r="A28" s="4" t="s">
        <v>149</v>
      </c>
      <c r="B28" s="5" t="n">
        <v>-93983</v>
      </c>
      <c r="C28" s="5" t="n">
        <v>194739</v>
      </c>
    </row>
    <row r="29" spans="1:3">
      <c r="A29" s="4" t="s">
        <v>1935</v>
      </c>
      <c r="B29" s="5" t="n">
        <v>4402452</v>
      </c>
      <c r="C29" s="5" t="n">
        <v>4877018</v>
      </c>
    </row>
    <row r="30" spans="1:3">
      <c r="A30" s="4" t="s">
        <v>1967</v>
      </c>
      <c r="B30" s="5" t="n">
        <v>4877018</v>
      </c>
      <c r="C30" s="5" t="n">
        <v>4995631</v>
      </c>
    </row>
    <row r="31" spans="1:3">
      <c r="A31" s="4" t="s">
        <v>1918</v>
      </c>
    </row>
    <row r="32" spans="1:3">
      <c r="A32" s="3" t="s">
        <v>1691</v>
      </c>
    </row>
    <row r="33" spans="1:3">
      <c r="A33" s="4" t="s">
        <v>1932</v>
      </c>
      <c r="B33" s="5" t="n">
        <v>2765852</v>
      </c>
      <c r="C33" s="5" t="n">
        <v>2908480</v>
      </c>
    </row>
    <row r="34" spans="1:3">
      <c r="A34" s="4" t="s">
        <v>1933</v>
      </c>
      <c r="B34" s="5" t="n">
        <v>18749</v>
      </c>
      <c r="C34" s="5" t="n">
        <v>18943</v>
      </c>
    </row>
    <row r="35" spans="1:3">
      <c r="A35" s="4" t="s">
        <v>1934</v>
      </c>
      <c r="B35" s="5" t="n">
        <v>-2834</v>
      </c>
      <c r="C35" s="5" t="n">
        <v>-2558</v>
      </c>
    </row>
    <row r="36" spans="1:3">
      <c r="A36" s="4" t="s">
        <v>163</v>
      </c>
      <c r="B36" s="5" t="n">
        <v>-220218</v>
      </c>
      <c r="C36" s="5" t="n">
        <v>-212643</v>
      </c>
    </row>
    <row r="37" spans="1:3">
      <c r="A37" s="4" t="s">
        <v>1966</v>
      </c>
      <c r="B37" s="5" t="n">
        <v>-6652</v>
      </c>
      <c r="C37" s="5" t="n">
        <v>-33586</v>
      </c>
    </row>
    <row r="38" spans="1:3">
      <c r="A38" s="4" t="s">
        <v>149</v>
      </c>
      <c r="B38" s="5" t="n">
        <v>363027</v>
      </c>
      <c r="C38" s="5" t="n">
        <v>87216</v>
      </c>
    </row>
    <row r="39" spans="1:3">
      <c r="A39" s="4" t="s">
        <v>1935</v>
      </c>
      <c r="B39" s="5" t="n">
        <v>2917924</v>
      </c>
      <c r="C39" s="5" t="n">
        <v>2765852</v>
      </c>
    </row>
    <row r="40" spans="1:3">
      <c r="A40" s="4" t="s">
        <v>1967</v>
      </c>
      <c r="B40" s="5" t="n">
        <v>2765852</v>
      </c>
      <c r="C40" s="5" t="n">
        <v>2908480</v>
      </c>
    </row>
    <row r="41" spans="1:3">
      <c r="A41" s="4" t="s">
        <v>1945</v>
      </c>
    </row>
    <row r="42" spans="1:3">
      <c r="A42" s="3" t="s">
        <v>1691</v>
      </c>
    </row>
    <row r="43" spans="1:3">
      <c r="A43" s="4" t="s">
        <v>1932</v>
      </c>
      <c r="B43" s="5" t="n">
        <v>19367957</v>
      </c>
      <c r="C43" s="5" t="n">
        <v>20318390</v>
      </c>
    </row>
    <row r="44" spans="1:3">
      <c r="A44" s="4" t="s">
        <v>1933</v>
      </c>
      <c r="B44" s="5" t="n">
        <v>145220</v>
      </c>
      <c r="C44" s="5" t="n">
        <v>194653</v>
      </c>
    </row>
    <row r="45" spans="1:3">
      <c r="A45" s="4" t="s">
        <v>1934</v>
      </c>
      <c r="B45" s="5" t="n">
        <v>-62135</v>
      </c>
      <c r="C45" s="5" t="n">
        <v>-93210</v>
      </c>
    </row>
    <row r="46" spans="1:3">
      <c r="A46" s="4" t="s">
        <v>163</v>
      </c>
      <c r="B46" s="5" t="n">
        <v>-2224000</v>
      </c>
      <c r="C46" s="5" t="n">
        <v>-2189624</v>
      </c>
    </row>
    <row r="47" spans="1:3">
      <c r="A47" s="4" t="s">
        <v>1966</v>
      </c>
      <c r="B47" s="5" t="n">
        <v>-143293</v>
      </c>
      <c r="C47" s="5" t="n">
        <v>-27811</v>
      </c>
    </row>
    <row r="48" spans="1:3">
      <c r="A48" s="4" t="s">
        <v>149</v>
      </c>
      <c r="B48" s="5" t="n">
        <v>1434380</v>
      </c>
      <c r="C48" s="5" t="n">
        <v>1165559</v>
      </c>
    </row>
    <row r="49" spans="1:3">
      <c r="A49" s="4" t="s">
        <v>1935</v>
      </c>
      <c r="B49" s="5" t="n">
        <v>18518129</v>
      </c>
      <c r="C49" s="5" t="n">
        <v>19367957</v>
      </c>
    </row>
    <row r="50" spans="1:3">
      <c r="A50" s="4" t="s">
        <v>1967</v>
      </c>
      <c r="B50" s="5" t="n">
        <v>19367957</v>
      </c>
      <c r="C50" s="5" t="n">
        <v>20318390</v>
      </c>
    </row>
    <row r="51" spans="1:3">
      <c r="A51" s="4" t="s">
        <v>1968</v>
      </c>
    </row>
    <row r="52" spans="1:3">
      <c r="A52" s="3" t="s">
        <v>1691</v>
      </c>
    </row>
    <row r="53" spans="1:3">
      <c r="A53" s="4" t="s">
        <v>1935</v>
      </c>
      <c r="B53" s="5" t="n">
        <v>167054</v>
      </c>
    </row>
    <row r="54" spans="1:3">
      <c r="A54" s="4" t="s">
        <v>1967</v>
      </c>
      <c r="B54" s="5" t="n">
        <v>167054</v>
      </c>
    </row>
    <row r="55" spans="1:3">
      <c r="A55" s="4" t="s">
        <v>1948</v>
      </c>
    </row>
    <row r="56" spans="1:3">
      <c r="A56" s="3" t="s">
        <v>1691</v>
      </c>
    </row>
    <row r="57" spans="1:3">
      <c r="A57" s="4" t="s">
        <v>1932</v>
      </c>
      <c r="B57" s="5" t="n">
        <v>32861</v>
      </c>
      <c r="C57" s="5" t="n">
        <v>46699</v>
      </c>
    </row>
    <row r="58" spans="1:3">
      <c r="A58" s="4" t="s">
        <v>1933</v>
      </c>
      <c r="B58" s="5" t="n">
        <v>8538</v>
      </c>
      <c r="C58" s="5" t="n">
        <v>9982</v>
      </c>
    </row>
    <row r="59" spans="1:3">
      <c r="A59" s="4" t="s">
        <v>1934</v>
      </c>
      <c r="B59" s="5" t="n">
        <v>-1149</v>
      </c>
      <c r="C59" s="5" t="n">
        <v>-1623</v>
      </c>
    </row>
    <row r="60" spans="1:3">
      <c r="A60" s="4" t="s">
        <v>163</v>
      </c>
      <c r="B60" s="5" t="n">
        <v>-14835</v>
      </c>
      <c r="C60" s="5" t="n">
        <v>-17363</v>
      </c>
    </row>
    <row r="61" spans="1:3">
      <c r="A61" s="4" t="s">
        <v>1966</v>
      </c>
      <c r="B61" s="5" t="n">
        <v>-56</v>
      </c>
      <c r="C61" s="5" t="n">
        <v>-4977</v>
      </c>
    </row>
    <row r="62" spans="1:3">
      <c r="A62" s="4" t="s">
        <v>149</v>
      </c>
      <c r="B62" s="5" t="n">
        <v>5982</v>
      </c>
      <c r="C62" s="5" t="n">
        <v>143</v>
      </c>
    </row>
    <row r="63" spans="1:3">
      <c r="A63" s="4" t="s">
        <v>1935</v>
      </c>
      <c r="B63" s="5" t="n">
        <v>31341</v>
      </c>
      <c r="C63" s="5" t="n">
        <v>32861</v>
      </c>
    </row>
    <row r="64" spans="1:3">
      <c r="A64" s="4" t="s">
        <v>1967</v>
      </c>
      <c r="B64" s="5" t="n">
        <v>32861</v>
      </c>
      <c r="C64" s="5" t="n">
        <v>46699</v>
      </c>
    </row>
    <row r="65" spans="1:3">
      <c r="A65" s="4" t="s">
        <v>1951</v>
      </c>
    </row>
    <row r="66" spans="1:3">
      <c r="A66" s="3" t="s">
        <v>1691</v>
      </c>
    </row>
    <row r="67" spans="1:3">
      <c r="A67" s="4" t="s">
        <v>1932</v>
      </c>
      <c r="B67" s="5" t="n">
        <v>63640</v>
      </c>
      <c r="C67" s="5" t="n">
        <v>71380</v>
      </c>
    </row>
    <row r="68" spans="1:3">
      <c r="A68" s="4" t="s">
        <v>1933</v>
      </c>
      <c r="B68" s="5" t="n">
        <v>21337</v>
      </c>
      <c r="C68" s="5" t="n">
        <v>16424</v>
      </c>
    </row>
    <row r="69" spans="1:3">
      <c r="A69" s="4" t="s">
        <v>1934</v>
      </c>
      <c r="B69" s="5" t="n">
        <v>-1867</v>
      </c>
      <c r="C69" s="5" t="n">
        <v>-976</v>
      </c>
    </row>
    <row r="70" spans="1:3">
      <c r="A70" s="4" t="s">
        <v>163</v>
      </c>
      <c r="B70" s="5" t="n">
        <v>-26421</v>
      </c>
      <c r="C70" s="5" t="n">
        <v>-28516</v>
      </c>
    </row>
    <row r="71" spans="1:3">
      <c r="A71" s="4" t="s">
        <v>1966</v>
      </c>
      <c r="B71" s="5" t="n">
        <v>-206</v>
      </c>
      <c r="C71" s="5" t="n">
        <v>-23</v>
      </c>
    </row>
    <row r="72" spans="1:3">
      <c r="A72" s="4" t="s">
        <v>149</v>
      </c>
      <c r="B72" s="5" t="n">
        <v>9681</v>
      </c>
      <c r="C72" s="5" t="n">
        <v>5351</v>
      </c>
    </row>
    <row r="73" spans="1:3">
      <c r="A73" s="4" t="s">
        <v>1935</v>
      </c>
      <c r="B73" s="5" t="n">
        <v>66164</v>
      </c>
      <c r="C73" s="5" t="n">
        <v>63640</v>
      </c>
    </row>
    <row r="74" spans="1:3">
      <c r="A74" s="4" t="s">
        <v>1967</v>
      </c>
      <c r="B74" s="5" t="n">
        <v>63640</v>
      </c>
      <c r="C74" s="5" t="n">
        <v>71380</v>
      </c>
    </row>
    <row r="75" spans="1:3">
      <c r="A75" s="4" t="s">
        <v>1954</v>
      </c>
    </row>
    <row r="76" spans="1:3">
      <c r="A76" s="3" t="s">
        <v>1691</v>
      </c>
    </row>
    <row r="77" spans="1:3">
      <c r="A77" s="4" t="s">
        <v>1932</v>
      </c>
      <c r="B77" s="5" t="n">
        <v>145439</v>
      </c>
      <c r="C77" s="5" t="n">
        <v>132406</v>
      </c>
    </row>
    <row r="78" spans="1:3">
      <c r="A78" s="4" t="s">
        <v>1933</v>
      </c>
      <c r="B78" s="5" t="n">
        <v>32258</v>
      </c>
      <c r="C78" s="5" t="n">
        <v>61597</v>
      </c>
    </row>
    <row r="79" spans="1:3">
      <c r="A79" s="4" t="s">
        <v>1934</v>
      </c>
      <c r="B79" s="5" t="n">
        <v>-577</v>
      </c>
      <c r="C79" s="5" t="n">
        <v>-1296</v>
      </c>
    </row>
    <row r="80" spans="1:3">
      <c r="A80" s="4" t="s">
        <v>163</v>
      </c>
      <c r="B80" s="5" t="n">
        <v>-51835</v>
      </c>
      <c r="C80" s="5" t="n">
        <v>-48400</v>
      </c>
    </row>
    <row r="81" spans="1:3">
      <c r="A81" s="4" t="s">
        <v>1966</v>
      </c>
      <c r="B81" s="5" t="n">
        <v>-1494</v>
      </c>
      <c r="C81" s="5" t="n">
        <v>-16</v>
      </c>
    </row>
    <row r="82" spans="1:3">
      <c r="A82" s="4" t="s">
        <v>149</v>
      </c>
      <c r="B82" s="5" t="n">
        <v>12496</v>
      </c>
      <c r="C82" s="5" t="n">
        <v>1148</v>
      </c>
    </row>
    <row r="83" spans="1:3">
      <c r="A83" s="4" t="s">
        <v>1935</v>
      </c>
      <c r="B83" s="5" t="n">
        <v>136287</v>
      </c>
      <c r="C83" s="5" t="n">
        <v>145439</v>
      </c>
    </row>
    <row r="84" spans="1:3">
      <c r="A84" s="4" t="s">
        <v>1967</v>
      </c>
      <c r="B84" s="5" t="n">
        <v>145439</v>
      </c>
      <c r="C84" s="5" t="n">
        <v>132406</v>
      </c>
    </row>
    <row r="85" spans="1:3">
      <c r="A85" s="4" t="s">
        <v>1957</v>
      </c>
    </row>
    <row r="86" spans="1:3">
      <c r="A86" s="3" t="s">
        <v>1691</v>
      </c>
    </row>
    <row r="87" spans="1:3">
      <c r="A87" s="4" t="s">
        <v>1932</v>
      </c>
      <c r="B87" s="5" t="n">
        <v>145257</v>
      </c>
      <c r="C87" s="5" t="n">
        <v>159013</v>
      </c>
    </row>
    <row r="88" spans="1:3">
      <c r="A88" s="4" t="s">
        <v>1933</v>
      </c>
      <c r="B88" s="5" t="n">
        <v>28466</v>
      </c>
      <c r="C88" s="5" t="n">
        <v>4760</v>
      </c>
    </row>
    <row r="89" spans="1:3">
      <c r="A89" s="4" t="s">
        <v>1934</v>
      </c>
      <c r="B89" s="5" t="n">
        <v>-420</v>
      </c>
      <c r="C89" s="5" t="n">
        <v>-453</v>
      </c>
    </row>
    <row r="90" spans="1:3">
      <c r="A90" s="4" t="s">
        <v>163</v>
      </c>
      <c r="B90" s="5" t="n">
        <v>-19224</v>
      </c>
      <c r="C90" s="5" t="n">
        <v>-14810</v>
      </c>
    </row>
    <row r="91" spans="1:3">
      <c r="A91" s="4" t="s">
        <v>149</v>
      </c>
      <c r="B91" s="5" t="n">
        <v>-16515</v>
      </c>
      <c r="C91" s="5" t="n">
        <v>-3253</v>
      </c>
    </row>
    <row r="92" spans="1:3">
      <c r="A92" s="4" t="s">
        <v>1935</v>
      </c>
      <c r="B92" s="5" t="n">
        <v>137564</v>
      </c>
      <c r="C92" s="5" t="n">
        <v>145257</v>
      </c>
    </row>
    <row r="93" spans="1:3">
      <c r="A93" s="4" t="s">
        <v>1967</v>
      </c>
      <c r="B93" s="5" t="n">
        <v>145257</v>
      </c>
      <c r="C93" s="5" t="n">
        <v>159013</v>
      </c>
    </row>
    <row r="94" spans="1:3">
      <c r="A94" s="4" t="s">
        <v>1919</v>
      </c>
    </row>
    <row r="95" spans="1:3">
      <c r="A95" s="3" t="s">
        <v>1691</v>
      </c>
    </row>
    <row r="96" spans="1:3">
      <c r="A96" s="4" t="s">
        <v>1932</v>
      </c>
      <c r="B96" s="5" t="n">
        <v>1892346</v>
      </c>
      <c r="C96" s="5" t="n">
        <v>2537132</v>
      </c>
    </row>
    <row r="97" spans="1:3">
      <c r="A97" s="4" t="s">
        <v>1933</v>
      </c>
      <c r="B97" s="5" t="n">
        <v>1884125</v>
      </c>
      <c r="C97" s="5" t="n">
        <v>1894067</v>
      </c>
    </row>
    <row r="98" spans="1:3">
      <c r="A98" s="4" t="s">
        <v>1934</v>
      </c>
      <c r="B98" s="5" t="n">
        <v>-23814</v>
      </c>
      <c r="C98" s="5" t="n">
        <v>-817</v>
      </c>
    </row>
    <row r="99" spans="1:3">
      <c r="A99" s="4" t="s">
        <v>1966</v>
      </c>
      <c r="B99" s="5" t="n">
        <v>-778373</v>
      </c>
      <c r="C99" s="5" t="n">
        <v>-36706</v>
      </c>
    </row>
    <row r="100" spans="1:3">
      <c r="A100" s="4" t="s">
        <v>149</v>
      </c>
      <c r="B100" s="5" t="n">
        <v>-1794645</v>
      </c>
      <c r="C100" s="5" t="n">
        <v>-2501330</v>
      </c>
    </row>
    <row r="101" spans="1:3">
      <c r="A101" s="4" t="s">
        <v>1935</v>
      </c>
      <c r="B101" s="5" t="n">
        <v>1179639</v>
      </c>
      <c r="C101" s="5" t="n">
        <v>1892346</v>
      </c>
    </row>
    <row r="102" spans="1:3">
      <c r="A102" s="4" t="s">
        <v>1967</v>
      </c>
      <c r="B102" s="5" t="n">
        <v>1892346</v>
      </c>
      <c r="C102" s="5" t="n">
        <v>2537132</v>
      </c>
    </row>
    <row r="103" spans="1:3">
      <c r="A103" s="4" t="s">
        <v>1960</v>
      </c>
    </row>
    <row r="104" spans="1:3">
      <c r="A104" s="3" t="s">
        <v>1691</v>
      </c>
    </row>
    <row r="105" spans="1:3">
      <c r="A105" s="4" t="s">
        <v>1932</v>
      </c>
      <c r="B105" s="5" t="n">
        <v>65515</v>
      </c>
    </row>
    <row r="106" spans="1:3">
      <c r="A106" s="4" t="s">
        <v>163</v>
      </c>
      <c r="B106" s="5" t="n">
        <v>-3636</v>
      </c>
      <c r="C106" s="5" t="n">
        <v>-4830</v>
      </c>
    </row>
    <row r="107" spans="1:3">
      <c r="A107" s="4" t="s">
        <v>149</v>
      </c>
      <c r="B107" s="5" t="n">
        <v>18892</v>
      </c>
      <c r="C107" s="5" t="n">
        <v>70345</v>
      </c>
    </row>
    <row r="108" spans="1:3">
      <c r="A108" s="4" t="s">
        <v>1935</v>
      </c>
      <c r="B108" s="5" t="n">
        <v>80771</v>
      </c>
      <c r="C108" s="5" t="n">
        <v>65515</v>
      </c>
    </row>
    <row r="109" spans="1:3">
      <c r="A109" s="4" t="s">
        <v>1967</v>
      </c>
      <c r="B109" s="6" t="n">
        <v>65515</v>
      </c>
      <c r="C109" s="6" t="n">
        <v>65515</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9</v>
      </c>
      <c r="B1" s="2" t="s">
        <v>1</v>
      </c>
    </row>
    <row r="2" spans="1:4">
      <c r="B2" s="2" t="s">
        <v>31</v>
      </c>
      <c r="C2" s="2" t="s">
        <v>32</v>
      </c>
      <c r="D2" s="2" t="s">
        <v>84</v>
      </c>
    </row>
    <row r="3" spans="1:4">
      <c r="A3" s="3" t="s">
        <v>1691</v>
      </c>
    </row>
    <row r="4" spans="1:4">
      <c r="A4" s="4" t="s">
        <v>1970</v>
      </c>
      <c r="B4" s="6" t="n">
        <v>1004704</v>
      </c>
      <c r="C4" s="6" t="n">
        <v>117231</v>
      </c>
      <c r="D4" s="6" t="n">
        <v>196882</v>
      </c>
    </row>
    <row r="5" spans="1:4">
      <c r="A5" s="4" t="s">
        <v>1971</v>
      </c>
    </row>
    <row r="6" spans="1:4">
      <c r="A6" s="3" t="s">
        <v>1691</v>
      </c>
    </row>
    <row r="7" spans="1:4">
      <c r="A7" s="4" t="s">
        <v>1970</v>
      </c>
      <c r="B7" s="5" t="n">
        <v>809737</v>
      </c>
    </row>
    <row r="8" spans="1:4">
      <c r="A8" s="4" t="s">
        <v>1972</v>
      </c>
    </row>
    <row r="9" spans="1:4">
      <c r="A9" s="3" t="s">
        <v>1691</v>
      </c>
    </row>
    <row r="10" spans="1:4">
      <c r="A10" s="4" t="s">
        <v>1970</v>
      </c>
      <c r="B10" s="5" t="n">
        <v>54250</v>
      </c>
      <c r="C10" s="5" t="n">
        <v>48070</v>
      </c>
    </row>
    <row r="11" spans="1:4">
      <c r="A11" s="4" t="s">
        <v>1973</v>
      </c>
    </row>
    <row r="12" spans="1:4">
      <c r="A12" s="3" t="s">
        <v>1691</v>
      </c>
    </row>
    <row r="13" spans="1:4">
      <c r="A13" s="4" t="s">
        <v>1970</v>
      </c>
      <c r="C13" s="6" t="n">
        <v>17651</v>
      </c>
    </row>
    <row r="14" spans="1:4">
      <c r="A14" s="4" t="s">
        <v>1974</v>
      </c>
    </row>
    <row r="15" spans="1:4">
      <c r="A15" s="3" t="s">
        <v>1691</v>
      </c>
    </row>
    <row r="16" spans="1:4">
      <c r="A16" s="4" t="s">
        <v>1970</v>
      </c>
      <c r="B16" s="6" t="n">
        <v>6178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5</v>
      </c>
      <c r="B1" s="2" t="s">
        <v>1</v>
      </c>
    </row>
    <row r="2" spans="1:4">
      <c r="B2" s="2" t="s">
        <v>31</v>
      </c>
      <c r="C2" s="2" t="s">
        <v>32</v>
      </c>
      <c r="D2" s="2" t="s">
        <v>84</v>
      </c>
    </row>
    <row r="3" spans="1:4">
      <c r="A3" s="3" t="s">
        <v>1691</v>
      </c>
    </row>
    <row r="4" spans="1:4">
      <c r="A4" s="4" t="s">
        <v>1976</v>
      </c>
      <c r="B4" s="6" t="n">
        <v>2135550</v>
      </c>
      <c r="C4" s="6" t="n">
        <v>2287580</v>
      </c>
      <c r="D4" s="6" t="n">
        <v>2324112</v>
      </c>
    </row>
    <row r="5" spans="1:4">
      <c r="A5" s="4" t="s">
        <v>1977</v>
      </c>
      <c r="B5" s="5" t="n">
        <v>22619</v>
      </c>
      <c r="C5" s="5" t="n">
        <v>37261</v>
      </c>
    </row>
    <row r="6" spans="1:4">
      <c r="A6" s="4" t="s">
        <v>1978</v>
      </c>
    </row>
    <row r="7" spans="1:4">
      <c r="A7" s="3" t="s">
        <v>1691</v>
      </c>
    </row>
    <row r="8" spans="1:4">
      <c r="A8" s="4" t="s">
        <v>1976</v>
      </c>
      <c r="B8" s="6" t="n">
        <v>628595</v>
      </c>
      <c r="C8" s="6" t="n">
        <v>1180563</v>
      </c>
    </row>
    <row r="9" spans="1:4">
      <c r="A9" s="4" t="s">
        <v>1828</v>
      </c>
    </row>
    <row r="10" spans="1:4">
      <c r="A10" s="3" t="s">
        <v>1691</v>
      </c>
    </row>
    <row r="11" spans="1:4">
      <c r="A11" s="4" t="s">
        <v>1979</v>
      </c>
      <c r="B11" s="4" t="s">
        <v>1980</v>
      </c>
      <c r="C11" s="4" t="s">
        <v>1981</v>
      </c>
    </row>
    <row r="12" spans="1:4">
      <c r="A12" s="4" t="s">
        <v>1982</v>
      </c>
    </row>
    <row r="13" spans="1:4">
      <c r="A13" s="3" t="s">
        <v>1691</v>
      </c>
    </row>
    <row r="14" spans="1:4">
      <c r="A14" s="4" t="s">
        <v>1979</v>
      </c>
      <c r="B14" s="4" t="s">
        <v>1983</v>
      </c>
      <c r="C14" s="4" t="s">
        <v>198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5</v>
      </c>
      <c r="B1" s="2" t="s">
        <v>31</v>
      </c>
      <c r="C1" s="2" t="s">
        <v>32</v>
      </c>
    </row>
    <row r="2" spans="1:3">
      <c r="A2" s="3" t="s">
        <v>1691</v>
      </c>
    </row>
    <row r="3" spans="1:3">
      <c r="A3" s="4" t="s">
        <v>1986</v>
      </c>
      <c r="B3" s="6" t="n">
        <v>5711500</v>
      </c>
      <c r="C3" s="6" t="n">
        <v>6043269</v>
      </c>
    </row>
    <row r="4" spans="1:3">
      <c r="A4" s="4" t="s">
        <v>1987</v>
      </c>
    </row>
    <row r="5" spans="1:3">
      <c r="A5" s="3" t="s">
        <v>1691</v>
      </c>
    </row>
    <row r="6" spans="1:3">
      <c r="A6" s="4" t="s">
        <v>1986</v>
      </c>
      <c r="B6" s="5" t="n">
        <v>769843</v>
      </c>
      <c r="C6" s="5" t="n">
        <v>822057</v>
      </c>
    </row>
    <row r="7" spans="1:3">
      <c r="A7" s="4" t="s">
        <v>1988</v>
      </c>
    </row>
    <row r="8" spans="1:3">
      <c r="A8" s="3" t="s">
        <v>1691</v>
      </c>
    </row>
    <row r="9" spans="1:3">
      <c r="A9" s="4" t="s">
        <v>1986</v>
      </c>
      <c r="B9" s="5" t="n">
        <v>1522129</v>
      </c>
      <c r="C9" s="5" t="n">
        <v>1678403</v>
      </c>
    </row>
    <row r="10" spans="1:3">
      <c r="A10" s="4" t="s">
        <v>1989</v>
      </c>
    </row>
    <row r="11" spans="1:3">
      <c r="A11" s="3" t="s">
        <v>1691</v>
      </c>
    </row>
    <row r="12" spans="1:3">
      <c r="A12" s="4" t="s">
        <v>1986</v>
      </c>
      <c r="B12" s="6" t="n">
        <v>3419528</v>
      </c>
      <c r="C12" s="5" t="n">
        <v>3527420</v>
      </c>
    </row>
    <row r="13" spans="1:3">
      <c r="A13" s="4" t="s">
        <v>1990</v>
      </c>
    </row>
    <row r="14" spans="1:3">
      <c r="A14" s="3" t="s">
        <v>1691</v>
      </c>
    </row>
    <row r="15" spans="1:3">
      <c r="A15" s="4" t="s">
        <v>1986</v>
      </c>
      <c r="C15" s="6" t="n">
        <v>1538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1</v>
      </c>
      <c r="B1" s="2" t="s">
        <v>31</v>
      </c>
      <c r="C1" s="2" t="s">
        <v>32</v>
      </c>
    </row>
    <row r="2" spans="1:3">
      <c r="A2" s="3" t="s">
        <v>1691</v>
      </c>
    </row>
    <row r="3" spans="1:3">
      <c r="A3" s="4" t="s">
        <v>1992</v>
      </c>
      <c r="B3" s="6" t="n">
        <v>5711500</v>
      </c>
      <c r="C3" s="6" t="n">
        <v>6043269</v>
      </c>
    </row>
    <row r="4" spans="1:3">
      <c r="A4" s="4" t="s">
        <v>1993</v>
      </c>
    </row>
    <row r="5" spans="1:3">
      <c r="A5" s="3" t="s">
        <v>1691</v>
      </c>
    </row>
    <row r="6" spans="1:3">
      <c r="A6" s="4" t="s">
        <v>1992</v>
      </c>
      <c r="B6" s="6" t="n">
        <v>532307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94</v>
      </c>
      <c r="B1" s="2" t="s">
        <v>31</v>
      </c>
      <c r="C1" s="2" t="s">
        <v>32</v>
      </c>
      <c r="D1" s="2" t="s">
        <v>84</v>
      </c>
    </row>
    <row r="2" spans="1:4">
      <c r="A2" s="3" t="s">
        <v>1717</v>
      </c>
    </row>
    <row r="3" spans="1:4">
      <c r="A3" s="4" t="s">
        <v>1995</v>
      </c>
      <c r="B3" s="6" t="n">
        <v>5170825</v>
      </c>
      <c r="C3" s="6" t="n">
        <v>5952269</v>
      </c>
      <c r="D3" s="6" t="n">
        <v>6088729</v>
      </c>
    </row>
    <row r="4" spans="1:4">
      <c r="A4" s="4" t="s">
        <v>1996</v>
      </c>
    </row>
    <row r="5" spans="1:4">
      <c r="A5" s="3" t="s">
        <v>1717</v>
      </c>
    </row>
    <row r="6" spans="1:4">
      <c r="A6" s="4" t="s">
        <v>1995</v>
      </c>
      <c r="B6" s="5" t="n">
        <v>1125149</v>
      </c>
      <c r="C6" s="5" t="n">
        <v>1349838</v>
      </c>
      <c r="D6" s="5" t="n">
        <v>1375131</v>
      </c>
    </row>
    <row r="7" spans="1:4">
      <c r="A7" s="4" t="s">
        <v>1997</v>
      </c>
    </row>
    <row r="8" spans="1:4">
      <c r="A8" s="3" t="s">
        <v>1717</v>
      </c>
    </row>
    <row r="9" spans="1:4">
      <c r="A9" s="4" t="s">
        <v>1995</v>
      </c>
      <c r="B9" s="5" t="n">
        <v>2399525</v>
      </c>
      <c r="C9" s="5" t="n">
        <v>2449193</v>
      </c>
      <c r="D9" s="5" t="n">
        <v>2521171</v>
      </c>
    </row>
    <row r="10" spans="1:4">
      <c r="A10" s="4" t="s">
        <v>1998</v>
      </c>
    </row>
    <row r="11" spans="1:4">
      <c r="A11" s="3" t="s">
        <v>1717</v>
      </c>
    </row>
    <row r="12" spans="1:4">
      <c r="A12" s="4" t="s">
        <v>1995</v>
      </c>
      <c r="B12" s="5" t="n">
        <v>134793</v>
      </c>
      <c r="C12" s="5" t="n">
        <v>118310</v>
      </c>
      <c r="D12" s="5" t="n">
        <v>119039</v>
      </c>
    </row>
    <row r="13" spans="1:4">
      <c r="A13" s="4" t="s">
        <v>1999</v>
      </c>
    </row>
    <row r="14" spans="1:4">
      <c r="A14" s="3" t="s">
        <v>1717</v>
      </c>
    </row>
    <row r="15" spans="1:4">
      <c r="A15" s="4" t="s">
        <v>1995</v>
      </c>
      <c r="B15" s="5" t="n">
        <v>99163</v>
      </c>
      <c r="C15" s="5" t="n">
        <v>80218</v>
      </c>
      <c r="D15" s="5" t="n">
        <v>117012</v>
      </c>
    </row>
    <row r="16" spans="1:4">
      <c r="A16" s="4" t="s">
        <v>2000</v>
      </c>
    </row>
    <row r="17" spans="1:4">
      <c r="A17" s="3" t="s">
        <v>1717</v>
      </c>
    </row>
    <row r="18" spans="1:4">
      <c r="A18" s="4" t="s">
        <v>1995</v>
      </c>
      <c r="B18" s="5" t="n">
        <v>305081</v>
      </c>
      <c r="C18" s="5" t="n">
        <v>309373</v>
      </c>
      <c r="D18" s="5" t="n">
        <v>256617</v>
      </c>
    </row>
    <row r="19" spans="1:4">
      <c r="A19" s="4" t="s">
        <v>2001</v>
      </c>
    </row>
    <row r="20" spans="1:4">
      <c r="A20" s="3" t="s">
        <v>1717</v>
      </c>
    </row>
    <row r="21" spans="1:4">
      <c r="A21" s="4" t="s">
        <v>1995</v>
      </c>
      <c r="B21" s="5" t="n">
        <v>192130</v>
      </c>
      <c r="C21" s="5" t="n">
        <v>205944</v>
      </c>
      <c r="D21" s="5" t="n">
        <v>162268</v>
      </c>
    </row>
    <row r="22" spans="1:4">
      <c r="A22" s="4" t="s">
        <v>2002</v>
      </c>
    </row>
    <row r="23" spans="1:4">
      <c r="A23" s="3" t="s">
        <v>1717</v>
      </c>
    </row>
    <row r="24" spans="1:4">
      <c r="A24" s="4" t="s">
        <v>1995</v>
      </c>
      <c r="B24" s="5" t="n">
        <v>421773</v>
      </c>
      <c r="C24" s="5" t="n">
        <v>466945</v>
      </c>
      <c r="D24" s="5" t="n">
        <v>514245</v>
      </c>
    </row>
    <row r="25" spans="1:4">
      <c r="A25" s="4" t="s">
        <v>2003</v>
      </c>
    </row>
    <row r="26" spans="1:4">
      <c r="A26" s="3" t="s">
        <v>1717</v>
      </c>
    </row>
    <row r="27" spans="1:4">
      <c r="A27" s="4" t="s">
        <v>1995</v>
      </c>
      <c r="C27" s="5" t="n">
        <v>539405</v>
      </c>
      <c r="D27" s="5" t="n">
        <v>539405</v>
      </c>
    </row>
    <row r="28" spans="1:4">
      <c r="A28" s="4" t="s">
        <v>2004</v>
      </c>
    </row>
    <row r="29" spans="1:4">
      <c r="A29" s="3" t="s">
        <v>1717</v>
      </c>
    </row>
    <row r="30" spans="1:4">
      <c r="A30" s="4" t="s">
        <v>1995</v>
      </c>
      <c r="B30" s="5" t="n">
        <v>493211</v>
      </c>
      <c r="C30" s="5" t="n">
        <v>433043</v>
      </c>
      <c r="D30" s="6" t="n">
        <v>483841</v>
      </c>
    </row>
    <row r="31" spans="1:4">
      <c r="A31" s="4" t="s">
        <v>1757</v>
      </c>
    </row>
    <row r="32" spans="1:4">
      <c r="A32" s="3" t="s">
        <v>1717</v>
      </c>
    </row>
    <row r="33" spans="1:4">
      <c r="A33" s="4" t="s">
        <v>1995</v>
      </c>
      <c r="B33" s="5" t="n">
        <v>8494949</v>
      </c>
      <c r="C33" s="5" t="n">
        <v>8686709</v>
      </c>
    </row>
    <row r="34" spans="1:4">
      <c r="A34" s="4" t="s">
        <v>2005</v>
      </c>
    </row>
    <row r="35" spans="1:4">
      <c r="A35" s="3" t="s">
        <v>1717</v>
      </c>
    </row>
    <row r="36" spans="1:4">
      <c r="A36" s="4" t="s">
        <v>1995</v>
      </c>
      <c r="B36" s="5" t="n">
        <v>1603308</v>
      </c>
      <c r="C36" s="5" t="n">
        <v>1604288</v>
      </c>
    </row>
    <row r="37" spans="1:4">
      <c r="A37" s="4" t="s">
        <v>2006</v>
      </c>
    </row>
    <row r="38" spans="1:4">
      <c r="A38" s="3" t="s">
        <v>1717</v>
      </c>
    </row>
    <row r="39" spans="1:4">
      <c r="A39" s="4" t="s">
        <v>1995</v>
      </c>
      <c r="B39" s="5" t="n">
        <v>3300638</v>
      </c>
      <c r="C39" s="5" t="n">
        <v>3140159</v>
      </c>
    </row>
    <row r="40" spans="1:4">
      <c r="A40" s="4" t="s">
        <v>2007</v>
      </c>
    </row>
    <row r="41" spans="1:4">
      <c r="A41" s="3" t="s">
        <v>1717</v>
      </c>
    </row>
    <row r="42" spans="1:4">
      <c r="A42" s="4" t="s">
        <v>1995</v>
      </c>
      <c r="B42" s="5" t="n">
        <v>158338</v>
      </c>
      <c r="C42" s="5" t="n">
        <v>139873</v>
      </c>
    </row>
    <row r="43" spans="1:4">
      <c r="A43" s="4" t="s">
        <v>2008</v>
      </c>
    </row>
    <row r="44" spans="1:4">
      <c r="A44" s="3" t="s">
        <v>1717</v>
      </c>
    </row>
    <row r="45" spans="1:4">
      <c r="A45" s="4" t="s">
        <v>1995</v>
      </c>
      <c r="B45" s="5" t="n">
        <v>445752</v>
      </c>
      <c r="C45" s="5" t="n">
        <v>397129</v>
      </c>
    </row>
    <row r="46" spans="1:4">
      <c r="A46" s="4" t="s">
        <v>2009</v>
      </c>
    </row>
    <row r="47" spans="1:4">
      <c r="A47" s="3" t="s">
        <v>1717</v>
      </c>
    </row>
    <row r="48" spans="1:4">
      <c r="A48" s="4" t="s">
        <v>1995</v>
      </c>
      <c r="B48" s="5" t="n">
        <v>724375</v>
      </c>
      <c r="C48" s="5" t="n">
        <v>705692</v>
      </c>
    </row>
    <row r="49" spans="1:4">
      <c r="A49" s="4" t="s">
        <v>2010</v>
      </c>
    </row>
    <row r="50" spans="1:4">
      <c r="A50" s="3" t="s">
        <v>1717</v>
      </c>
    </row>
    <row r="51" spans="1:4">
      <c r="A51" s="4" t="s">
        <v>1995</v>
      </c>
      <c r="B51" s="5" t="n">
        <v>285845</v>
      </c>
      <c r="C51" s="5" t="n">
        <v>296320</v>
      </c>
    </row>
    <row r="52" spans="1:4">
      <c r="A52" s="4" t="s">
        <v>2011</v>
      </c>
    </row>
    <row r="53" spans="1:4">
      <c r="A53" s="3" t="s">
        <v>1717</v>
      </c>
    </row>
    <row r="54" spans="1:4">
      <c r="A54" s="4" t="s">
        <v>1995</v>
      </c>
      <c r="B54" s="5" t="n">
        <v>860951</v>
      </c>
      <c r="C54" s="5" t="n">
        <v>857624</v>
      </c>
    </row>
    <row r="55" spans="1:4">
      <c r="A55" s="4" t="s">
        <v>2012</v>
      </c>
    </row>
    <row r="56" spans="1:4">
      <c r="A56" s="3" t="s">
        <v>1717</v>
      </c>
    </row>
    <row r="57" spans="1:4">
      <c r="A57" s="4" t="s">
        <v>1995</v>
      </c>
      <c r="C57" s="5" t="n">
        <v>539405</v>
      </c>
    </row>
    <row r="58" spans="1:4">
      <c r="A58" s="4" t="s">
        <v>2013</v>
      </c>
    </row>
    <row r="59" spans="1:4">
      <c r="A59" s="3" t="s">
        <v>1717</v>
      </c>
    </row>
    <row r="60" spans="1:4">
      <c r="A60" s="4" t="s">
        <v>1995</v>
      </c>
      <c r="B60" s="5" t="n">
        <v>1115742</v>
      </c>
      <c r="C60" s="5" t="n">
        <v>1006219</v>
      </c>
    </row>
    <row r="61" spans="1:4">
      <c r="A61" s="4" t="s">
        <v>1924</v>
      </c>
    </row>
    <row r="62" spans="1:4">
      <c r="A62" s="3" t="s">
        <v>1717</v>
      </c>
    </row>
    <row r="63" spans="1:4">
      <c r="A63" s="4" t="s">
        <v>1995</v>
      </c>
      <c r="B63" s="5" t="n">
        <v>-3324010</v>
      </c>
      <c r="C63" s="5" t="n">
        <v>-2734397</v>
      </c>
    </row>
    <row r="64" spans="1:4">
      <c r="A64" s="4" t="s">
        <v>320</v>
      </c>
      <c r="B64" s="5" t="n">
        <v>-114</v>
      </c>
      <c r="C64" s="5" t="n">
        <v>-43</v>
      </c>
    </row>
    <row r="65" spans="1:4">
      <c r="A65" s="4" t="s">
        <v>2014</v>
      </c>
    </row>
    <row r="66" spans="1:4">
      <c r="A66" s="3" t="s">
        <v>1717</v>
      </c>
    </row>
    <row r="67" spans="1:4">
      <c r="A67" s="4" t="s">
        <v>1995</v>
      </c>
      <c r="B67" s="5" t="n">
        <v>-478159</v>
      </c>
      <c r="C67" s="5" t="n">
        <v>-254450</v>
      </c>
    </row>
    <row r="68" spans="1:4">
      <c r="A68" s="4" t="s">
        <v>2015</v>
      </c>
    </row>
    <row r="69" spans="1:4">
      <c r="A69" s="3" t="s">
        <v>1717</v>
      </c>
    </row>
    <row r="70" spans="1:4">
      <c r="A70" s="4" t="s">
        <v>1995</v>
      </c>
      <c r="B70" s="5" t="n">
        <v>-901113</v>
      </c>
      <c r="C70" s="5" t="n">
        <v>-690966</v>
      </c>
    </row>
    <row r="71" spans="1:4">
      <c r="A71" s="4" t="s">
        <v>2016</v>
      </c>
    </row>
    <row r="72" spans="1:4">
      <c r="A72" s="3" t="s">
        <v>1717</v>
      </c>
    </row>
    <row r="73" spans="1:4">
      <c r="A73" s="4" t="s">
        <v>1995</v>
      </c>
      <c r="B73" s="5" t="n">
        <v>-23545</v>
      </c>
      <c r="C73" s="5" t="n">
        <v>-21563</v>
      </c>
    </row>
    <row r="74" spans="1:4">
      <c r="A74" s="4" t="s">
        <v>2017</v>
      </c>
    </row>
    <row r="75" spans="1:4">
      <c r="A75" s="3" t="s">
        <v>1717</v>
      </c>
    </row>
    <row r="76" spans="1:4">
      <c r="A76" s="4" t="s">
        <v>1995</v>
      </c>
      <c r="B76" s="5" t="n">
        <v>-346589</v>
      </c>
      <c r="C76" s="5" t="n">
        <v>-316892</v>
      </c>
    </row>
    <row r="77" spans="1:4">
      <c r="A77" s="4" t="s">
        <v>320</v>
      </c>
      <c r="C77" s="5" t="n">
        <v>-19</v>
      </c>
    </row>
    <row r="78" spans="1:4">
      <c r="A78" s="4" t="s">
        <v>2018</v>
      </c>
    </row>
    <row r="79" spans="1:4">
      <c r="A79" s="3" t="s">
        <v>1717</v>
      </c>
    </row>
    <row r="80" spans="1:4">
      <c r="A80" s="4" t="s">
        <v>1995</v>
      </c>
      <c r="B80" s="5" t="n">
        <v>-419294</v>
      </c>
      <c r="C80" s="5" t="n">
        <v>-396319</v>
      </c>
    </row>
    <row r="81" spans="1:4">
      <c r="A81" s="4" t="s">
        <v>2019</v>
      </c>
    </row>
    <row r="82" spans="1:4">
      <c r="A82" s="3" t="s">
        <v>1717</v>
      </c>
    </row>
    <row r="83" spans="1:4">
      <c r="A83" s="4" t="s">
        <v>1995</v>
      </c>
      <c r="B83" s="5" t="n">
        <v>-93715</v>
      </c>
      <c r="C83" s="5" t="n">
        <v>-90376</v>
      </c>
    </row>
    <row r="84" spans="1:4">
      <c r="A84" s="4" t="s">
        <v>2020</v>
      </c>
    </row>
    <row r="85" spans="1:4">
      <c r="A85" s="3" t="s">
        <v>1717</v>
      </c>
    </row>
    <row r="86" spans="1:4">
      <c r="A86" s="4" t="s">
        <v>1995</v>
      </c>
      <c r="B86" s="5" t="n">
        <v>-439178</v>
      </c>
      <c r="C86" s="5" t="n">
        <v>-390679</v>
      </c>
    </row>
    <row r="87" spans="1:4">
      <c r="A87" s="4" t="s">
        <v>2021</v>
      </c>
    </row>
    <row r="88" spans="1:4">
      <c r="A88" s="3" t="s">
        <v>1717</v>
      </c>
    </row>
    <row r="89" spans="1:4">
      <c r="A89" s="4" t="s">
        <v>1995</v>
      </c>
      <c r="B89" s="5" t="n">
        <v>-622417</v>
      </c>
      <c r="C89" s="5" t="n">
        <v>-573152</v>
      </c>
    </row>
    <row r="90" spans="1:4">
      <c r="A90" s="4" t="s">
        <v>320</v>
      </c>
      <c r="B90" s="6" t="n">
        <v>-114</v>
      </c>
      <c r="C90" s="6" t="n">
        <v>-2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22</v>
      </c>
      <c r="B1" s="2" t="s">
        <v>1</v>
      </c>
    </row>
    <row r="2" spans="1:3">
      <c r="B2" s="2" t="s">
        <v>31</v>
      </c>
      <c r="C2" s="2" t="s">
        <v>32</v>
      </c>
    </row>
    <row r="3" spans="1:3">
      <c r="A3" s="3" t="s">
        <v>2023</v>
      </c>
    </row>
    <row r="4" spans="1:3">
      <c r="A4" s="4" t="s">
        <v>1932</v>
      </c>
      <c r="B4" s="6" t="n">
        <v>5952269</v>
      </c>
      <c r="C4" s="6" t="n">
        <v>6088729</v>
      </c>
    </row>
    <row r="5" spans="1:3">
      <c r="A5" s="4" t="s">
        <v>1933</v>
      </c>
      <c r="B5" s="5" t="n">
        <v>542359</v>
      </c>
      <c r="C5" s="5" t="n">
        <v>353115</v>
      </c>
    </row>
    <row r="6" spans="1:3">
      <c r="A6" s="4" t="s">
        <v>2024</v>
      </c>
      <c r="C6" s="5" t="n">
        <v>47625</v>
      </c>
    </row>
    <row r="7" spans="1:3">
      <c r="A7" s="4" t="s">
        <v>1934</v>
      </c>
      <c r="B7" s="5" t="n">
        <v>-35970</v>
      </c>
      <c r="C7" s="5" t="n">
        <v>-6936</v>
      </c>
    </row>
    <row r="8" spans="1:3">
      <c r="A8" s="4" t="s">
        <v>164</v>
      </c>
      <c r="B8" s="5" t="n">
        <v>-356581</v>
      </c>
      <c r="C8" s="5" t="n">
        <v>-409774</v>
      </c>
    </row>
    <row r="9" spans="1:3">
      <c r="A9" s="4" t="s">
        <v>1966</v>
      </c>
      <c r="B9" s="5" t="n">
        <v>-336996</v>
      </c>
      <c r="C9" s="5" t="n">
        <v>-166977</v>
      </c>
    </row>
    <row r="10" spans="1:3">
      <c r="A10" s="4" t="s">
        <v>149</v>
      </c>
      <c r="B10" s="5" t="n">
        <v>-594256</v>
      </c>
      <c r="C10" s="5" t="n">
        <v>46487</v>
      </c>
    </row>
    <row r="11" spans="1:3">
      <c r="A11" s="4" t="s">
        <v>1935</v>
      </c>
      <c r="B11" s="5" t="n">
        <v>5170825</v>
      </c>
      <c r="C11" s="5" t="n">
        <v>5952269</v>
      </c>
    </row>
    <row r="12" spans="1:3">
      <c r="A12" s="4" t="s">
        <v>1996</v>
      </c>
    </row>
    <row r="13" spans="1:3">
      <c r="A13" s="3" t="s">
        <v>2023</v>
      </c>
    </row>
    <row r="14" spans="1:3">
      <c r="A14" s="4" t="s">
        <v>1932</v>
      </c>
      <c r="B14" s="5" t="n">
        <v>1349838</v>
      </c>
      <c r="C14" s="5" t="n">
        <v>1375131</v>
      </c>
    </row>
    <row r="15" spans="1:3">
      <c r="A15" s="4" t="s">
        <v>1966</v>
      </c>
      <c r="B15" s="5" t="n">
        <v>-223709</v>
      </c>
      <c r="C15" s="5" t="n">
        <v>-21750</v>
      </c>
    </row>
    <row r="16" spans="1:3">
      <c r="A16" s="4" t="s">
        <v>149</v>
      </c>
      <c r="B16" s="5" t="n">
        <v>-980</v>
      </c>
      <c r="C16" s="5" t="n">
        <v>-3543</v>
      </c>
    </row>
    <row r="17" spans="1:3">
      <c r="A17" s="4" t="s">
        <v>1935</v>
      </c>
      <c r="B17" s="5" t="n">
        <v>1125149</v>
      </c>
      <c r="C17" s="5" t="n">
        <v>1349838</v>
      </c>
    </row>
    <row r="18" spans="1:3">
      <c r="A18" s="4" t="s">
        <v>1997</v>
      </c>
    </row>
    <row r="19" spans="1:3">
      <c r="A19" s="3" t="s">
        <v>2023</v>
      </c>
    </row>
    <row r="20" spans="1:3">
      <c r="A20" s="4" t="s">
        <v>1932</v>
      </c>
      <c r="B20" s="5" t="n">
        <v>2449193</v>
      </c>
      <c r="C20" s="5" t="n">
        <v>2521171</v>
      </c>
    </row>
    <row r="21" spans="1:3">
      <c r="A21" s="4" t="s">
        <v>1933</v>
      </c>
      <c r="B21" s="5" t="n">
        <v>334667</v>
      </c>
      <c r="C21" s="5" t="n">
        <v>167580</v>
      </c>
    </row>
    <row r="22" spans="1:3">
      <c r="A22" s="4" t="s">
        <v>2024</v>
      </c>
      <c r="C22" s="5" t="n">
        <v>47625</v>
      </c>
    </row>
    <row r="23" spans="1:3">
      <c r="A23" s="4" t="s">
        <v>1934</v>
      </c>
      <c r="B23" s="5" t="n">
        <v>-18619</v>
      </c>
      <c r="C23" s="5" t="n">
        <v>-450</v>
      </c>
    </row>
    <row r="24" spans="1:3">
      <c r="A24" s="4" t="s">
        <v>164</v>
      </c>
      <c r="B24" s="5" t="n">
        <v>-198282</v>
      </c>
      <c r="C24" s="5" t="n">
        <v>-217932</v>
      </c>
    </row>
    <row r="25" spans="1:3">
      <c r="A25" s="4" t="s">
        <v>1966</v>
      </c>
      <c r="B25" s="5" t="n">
        <v>-96475</v>
      </c>
      <c r="C25" s="5" t="n">
        <v>-74524</v>
      </c>
    </row>
    <row r="26" spans="1:3">
      <c r="A26" s="4" t="s">
        <v>149</v>
      </c>
      <c r="B26" s="5" t="n">
        <v>-70959</v>
      </c>
      <c r="C26" s="5" t="n">
        <v>5723</v>
      </c>
    </row>
    <row r="27" spans="1:3">
      <c r="A27" s="4" t="s">
        <v>1935</v>
      </c>
      <c r="B27" s="5" t="n">
        <v>2399525</v>
      </c>
      <c r="C27" s="5" t="n">
        <v>2449193</v>
      </c>
    </row>
    <row r="28" spans="1:3">
      <c r="A28" s="4" t="s">
        <v>1998</v>
      </c>
    </row>
    <row r="29" spans="1:3">
      <c r="A29" s="3" t="s">
        <v>2023</v>
      </c>
    </row>
    <row r="30" spans="1:3">
      <c r="A30" s="4" t="s">
        <v>1932</v>
      </c>
      <c r="B30" s="5" t="n">
        <v>118310</v>
      </c>
      <c r="C30" s="5" t="n">
        <v>119039</v>
      </c>
    </row>
    <row r="31" spans="1:3">
      <c r="A31" s="4" t="s">
        <v>1933</v>
      </c>
      <c r="B31" s="5" t="n">
        <v>36196</v>
      </c>
      <c r="C31" s="5" t="n">
        <v>6006</v>
      </c>
    </row>
    <row r="32" spans="1:3">
      <c r="A32" s="4" t="s">
        <v>1934</v>
      </c>
      <c r="B32" s="5" t="n">
        <v>-15675</v>
      </c>
      <c r="C32" s="5" t="n">
        <v>-3666</v>
      </c>
    </row>
    <row r="33" spans="1:3">
      <c r="A33" s="4" t="s">
        <v>164</v>
      </c>
      <c r="B33" s="5" t="n">
        <v>-330</v>
      </c>
      <c r="C33" s="5" t="n">
        <v>-611</v>
      </c>
    </row>
    <row r="34" spans="1:3">
      <c r="A34" s="4" t="s">
        <v>1966</v>
      </c>
      <c r="B34" s="5" t="n">
        <v>-4218</v>
      </c>
      <c r="C34" s="5" t="n">
        <v>-1661</v>
      </c>
    </row>
    <row r="35" spans="1:3">
      <c r="A35" s="4" t="s">
        <v>149</v>
      </c>
      <c r="B35" s="5" t="n">
        <v>510</v>
      </c>
      <c r="C35" s="5" t="n">
        <v>-797</v>
      </c>
    </row>
    <row r="36" spans="1:3">
      <c r="A36" s="4" t="s">
        <v>1935</v>
      </c>
      <c r="B36" s="5" t="n">
        <v>134793</v>
      </c>
      <c r="C36" s="5" t="n">
        <v>118310</v>
      </c>
    </row>
    <row r="37" spans="1:3">
      <c r="A37" s="4" t="s">
        <v>1999</v>
      </c>
    </row>
    <row r="38" spans="1:3">
      <c r="A38" s="3" t="s">
        <v>2023</v>
      </c>
    </row>
    <row r="39" spans="1:3">
      <c r="A39" s="4" t="s">
        <v>1932</v>
      </c>
      <c r="B39" s="5" t="n">
        <v>80218</v>
      </c>
      <c r="C39" s="5" t="n">
        <v>117012</v>
      </c>
    </row>
    <row r="40" spans="1:3">
      <c r="A40" s="4" t="s">
        <v>1933</v>
      </c>
      <c r="B40" s="5" t="n">
        <v>4248</v>
      </c>
      <c r="C40" s="5" t="n">
        <v>3479</v>
      </c>
    </row>
    <row r="41" spans="1:3">
      <c r="A41" s="4" t="s">
        <v>1934</v>
      </c>
      <c r="B41" s="5" t="n">
        <v>-32</v>
      </c>
      <c r="C41" s="5" t="n">
        <v>-1179</v>
      </c>
    </row>
    <row r="42" spans="1:3">
      <c r="A42" s="4" t="s">
        <v>164</v>
      </c>
      <c r="B42" s="5" t="n">
        <v>-37305</v>
      </c>
      <c r="C42" s="5" t="n">
        <v>-66847</v>
      </c>
    </row>
    <row r="43" spans="1:3">
      <c r="A43" s="4" t="s">
        <v>1966</v>
      </c>
      <c r="B43" s="5" t="n">
        <v>-411</v>
      </c>
      <c r="C43" s="5" t="n">
        <v>-694</v>
      </c>
    </row>
    <row r="44" spans="1:3">
      <c r="A44" s="4" t="s">
        <v>149</v>
      </c>
      <c r="B44" s="5" t="n">
        <v>52445</v>
      </c>
      <c r="C44" s="5" t="n">
        <v>28447</v>
      </c>
    </row>
    <row r="45" spans="1:3">
      <c r="A45" s="4" t="s">
        <v>1935</v>
      </c>
      <c r="B45" s="5" t="n">
        <v>99163</v>
      </c>
      <c r="C45" s="5" t="n">
        <v>80218</v>
      </c>
    </row>
    <row r="46" spans="1:3">
      <c r="A46" s="4" t="s">
        <v>2000</v>
      </c>
    </row>
    <row r="47" spans="1:3">
      <c r="A47" s="3" t="s">
        <v>2023</v>
      </c>
    </row>
    <row r="48" spans="1:3">
      <c r="A48" s="4" t="s">
        <v>1932</v>
      </c>
      <c r="B48" s="5" t="n">
        <v>309373</v>
      </c>
      <c r="C48" s="5" t="n">
        <v>256617</v>
      </c>
    </row>
    <row r="49" spans="1:3">
      <c r="A49" s="4" t="s">
        <v>164</v>
      </c>
      <c r="B49" s="5" t="n">
        <v>-22975</v>
      </c>
      <c r="C49" s="5" t="n">
        <v>-19912</v>
      </c>
    </row>
    <row r="50" spans="1:3">
      <c r="A50" s="4" t="s">
        <v>149</v>
      </c>
      <c r="B50" s="5" t="n">
        <v>18683</v>
      </c>
      <c r="C50" s="5" t="n">
        <v>72668</v>
      </c>
    </row>
    <row r="51" spans="1:3">
      <c r="A51" s="4" t="s">
        <v>1935</v>
      </c>
      <c r="B51" s="5" t="n">
        <v>305081</v>
      </c>
      <c r="C51" s="5" t="n">
        <v>309373</v>
      </c>
    </row>
    <row r="52" spans="1:3">
      <c r="A52" s="4" t="s">
        <v>2001</v>
      </c>
    </row>
    <row r="53" spans="1:3">
      <c r="A53" s="3" t="s">
        <v>2023</v>
      </c>
    </row>
    <row r="54" spans="1:3">
      <c r="A54" s="4" t="s">
        <v>1932</v>
      </c>
      <c r="B54" s="5" t="n">
        <v>205944</v>
      </c>
      <c r="C54" s="5" t="n">
        <v>162268</v>
      </c>
    </row>
    <row r="55" spans="1:3">
      <c r="A55" s="4" t="s">
        <v>1933</v>
      </c>
      <c r="B55" s="5" t="n">
        <v>2654</v>
      </c>
      <c r="C55" s="5" t="n">
        <v>91548</v>
      </c>
    </row>
    <row r="56" spans="1:3">
      <c r="A56" s="4" t="s">
        <v>1966</v>
      </c>
      <c r="B56" s="5" t="n">
        <v>-3339</v>
      </c>
      <c r="C56" s="5" t="n">
        <v>-56519</v>
      </c>
    </row>
    <row r="57" spans="1:3">
      <c r="A57" s="4" t="s">
        <v>149</v>
      </c>
      <c r="B57" s="5" t="n">
        <v>-13129</v>
      </c>
      <c r="C57" s="5" t="n">
        <v>8647</v>
      </c>
    </row>
    <row r="58" spans="1:3">
      <c r="A58" s="4" t="s">
        <v>1935</v>
      </c>
      <c r="B58" s="5" t="n">
        <v>192130</v>
      </c>
      <c r="C58" s="5" t="n">
        <v>205944</v>
      </c>
    </row>
    <row r="59" spans="1:3">
      <c r="A59" s="4" t="s">
        <v>2002</v>
      </c>
    </row>
    <row r="60" spans="1:3">
      <c r="A60" s="3" t="s">
        <v>2023</v>
      </c>
    </row>
    <row r="61" spans="1:3">
      <c r="A61" s="4" t="s">
        <v>1932</v>
      </c>
      <c r="B61" s="5" t="n">
        <v>466945</v>
      </c>
      <c r="C61" s="5" t="n">
        <v>514245</v>
      </c>
    </row>
    <row r="62" spans="1:3">
      <c r="A62" s="4" t="s">
        <v>164</v>
      </c>
      <c r="B62" s="5" t="n">
        <v>-48499</v>
      </c>
      <c r="C62" s="5" t="n">
        <v>-46508</v>
      </c>
    </row>
    <row r="63" spans="1:3">
      <c r="A63" s="4" t="s">
        <v>149</v>
      </c>
      <c r="B63" s="5" t="n">
        <v>3327</v>
      </c>
      <c r="C63" s="5" t="n">
        <v>-792</v>
      </c>
    </row>
    <row r="64" spans="1:3">
      <c r="A64" s="4" t="s">
        <v>1935</v>
      </c>
      <c r="B64" s="5" t="n">
        <v>421773</v>
      </c>
      <c r="C64" s="5" t="n">
        <v>466945</v>
      </c>
    </row>
    <row r="65" spans="1:3">
      <c r="A65" s="4" t="s">
        <v>2003</v>
      </c>
    </row>
    <row r="66" spans="1:3">
      <c r="A66" s="3" t="s">
        <v>2023</v>
      </c>
    </row>
    <row r="67" spans="1:3">
      <c r="A67" s="4" t="s">
        <v>1932</v>
      </c>
      <c r="B67" s="5" t="n">
        <v>539405</v>
      </c>
      <c r="C67" s="5" t="n">
        <v>539405</v>
      </c>
    </row>
    <row r="68" spans="1:3">
      <c r="A68" s="4" t="s">
        <v>149</v>
      </c>
      <c r="B68" s="5" t="n">
        <v>-539405</v>
      </c>
    </row>
    <row r="69" spans="1:3">
      <c r="A69" s="4" t="s">
        <v>1935</v>
      </c>
      <c r="C69" s="5" t="n">
        <v>539405</v>
      </c>
    </row>
    <row r="70" spans="1:3">
      <c r="A70" s="4" t="s">
        <v>2004</v>
      </c>
    </row>
    <row r="71" spans="1:3">
      <c r="A71" s="3" t="s">
        <v>2023</v>
      </c>
    </row>
    <row r="72" spans="1:3">
      <c r="A72" s="4" t="s">
        <v>1932</v>
      </c>
      <c r="B72" s="5" t="n">
        <v>433043</v>
      </c>
      <c r="C72" s="5" t="n">
        <v>483841</v>
      </c>
    </row>
    <row r="73" spans="1:3">
      <c r="A73" s="4" t="s">
        <v>1933</v>
      </c>
      <c r="B73" s="5" t="n">
        <v>164594</v>
      </c>
      <c r="C73" s="5" t="n">
        <v>84502</v>
      </c>
    </row>
    <row r="74" spans="1:3">
      <c r="A74" s="4" t="s">
        <v>1934</v>
      </c>
      <c r="B74" s="5" t="n">
        <v>-1644</v>
      </c>
      <c r="C74" s="5" t="n">
        <v>-1641</v>
      </c>
    </row>
    <row r="75" spans="1:3">
      <c r="A75" s="4" t="s">
        <v>164</v>
      </c>
      <c r="B75" s="5" t="n">
        <v>-49190</v>
      </c>
      <c r="C75" s="5" t="n">
        <v>-57964</v>
      </c>
    </row>
    <row r="76" spans="1:3">
      <c r="A76" s="4" t="s">
        <v>1966</v>
      </c>
      <c r="B76" s="5" t="n">
        <v>-8844</v>
      </c>
      <c r="C76" s="5" t="n">
        <v>-11829</v>
      </c>
    </row>
    <row r="77" spans="1:3">
      <c r="A77" s="4" t="s">
        <v>149</v>
      </c>
      <c r="B77" s="5" t="n">
        <v>-44748</v>
      </c>
      <c r="C77" s="5" t="n">
        <v>-63866</v>
      </c>
    </row>
    <row r="78" spans="1:3">
      <c r="A78" s="4" t="s">
        <v>1935</v>
      </c>
      <c r="B78" s="6" t="n">
        <v>493211</v>
      </c>
      <c r="C78" s="6" t="n">
        <v>433043</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43"/>
    <col customWidth="1" max="3" min="3" width="42"/>
  </cols>
  <sheetData>
    <row r="1" spans="1:3">
      <c r="A1" s="1" t="s">
        <v>2025</v>
      </c>
      <c r="B1" s="2" t="s">
        <v>1</v>
      </c>
    </row>
    <row r="2" spans="1:3">
      <c r="B2" s="2" t="s">
        <v>2026</v>
      </c>
      <c r="C2" s="2" t="s">
        <v>2027</v>
      </c>
    </row>
    <row r="3" spans="1:3">
      <c r="A3" s="3" t="s">
        <v>2028</v>
      </c>
    </row>
    <row r="4" spans="1:3">
      <c r="A4" s="4" t="s">
        <v>2029</v>
      </c>
      <c r="B4" s="6" t="n">
        <v>1125149</v>
      </c>
      <c r="C4" s="6" t="n">
        <v>1349838</v>
      </c>
    </row>
    <row r="5" spans="1:3">
      <c r="A5" s="4" t="s">
        <v>2030</v>
      </c>
    </row>
    <row r="6" spans="1:3">
      <c r="A6" s="3" t="s">
        <v>2028</v>
      </c>
    </row>
    <row r="7" spans="1:3">
      <c r="A7" s="4" t="s">
        <v>2031</v>
      </c>
      <c r="B7" s="5" t="n">
        <v>7</v>
      </c>
      <c r="C7" s="5" t="n">
        <v>7</v>
      </c>
    </row>
    <row r="8" spans="1:3">
      <c r="A8" s="4" t="s">
        <v>2032</v>
      </c>
    </row>
    <row r="9" spans="1:3">
      <c r="A9" s="3" t="s">
        <v>2028</v>
      </c>
    </row>
    <row r="10" spans="1:3">
      <c r="A10" s="4" t="s">
        <v>2031</v>
      </c>
      <c r="B10" s="5" t="n">
        <v>2</v>
      </c>
      <c r="C10" s="5" t="n">
        <v>2</v>
      </c>
    </row>
    <row r="11" spans="1:3">
      <c r="A11" s="4" t="s">
        <v>2033</v>
      </c>
    </row>
    <row r="12" spans="1:3">
      <c r="A12" s="3" t="s">
        <v>2028</v>
      </c>
    </row>
    <row r="13" spans="1:3">
      <c r="A13" s="4" t="s">
        <v>2031</v>
      </c>
      <c r="B13" s="5" t="n">
        <v>2</v>
      </c>
      <c r="C13" s="5" t="n">
        <v>2</v>
      </c>
    </row>
    <row r="14" spans="1:3">
      <c r="A14" s="4" t="s">
        <v>2034</v>
      </c>
    </row>
    <row r="15" spans="1:3">
      <c r="A15" s="3" t="s">
        <v>2028</v>
      </c>
    </row>
    <row r="16" spans="1:3">
      <c r="A16" s="4" t="s">
        <v>2031</v>
      </c>
      <c r="B16" s="5" t="n">
        <v>5</v>
      </c>
      <c r="C16" s="5" t="n">
        <v>5</v>
      </c>
    </row>
    <row r="17" spans="1:3">
      <c r="A17" s="4" t="s">
        <v>393</v>
      </c>
    </row>
    <row r="18" spans="1:3">
      <c r="A18" s="3" t="s">
        <v>2028</v>
      </c>
    </row>
    <row r="19" spans="1:3">
      <c r="A19" s="4" t="s">
        <v>2031</v>
      </c>
      <c r="B19" s="5" t="n">
        <v>16</v>
      </c>
      <c r="C19" s="5" t="n">
        <v>16</v>
      </c>
    </row>
    <row r="20" spans="1:3">
      <c r="A20" s="4" t="s">
        <v>2035</v>
      </c>
    </row>
    <row r="21" spans="1:3">
      <c r="A21" s="3" t="s">
        <v>2028</v>
      </c>
    </row>
    <row r="22" spans="1:3">
      <c r="A22" s="4" t="s">
        <v>2036</v>
      </c>
      <c r="B22" s="4" t="s">
        <v>2037</v>
      </c>
    </row>
    <row r="23" spans="1:3">
      <c r="A23" s="4" t="s">
        <v>2029</v>
      </c>
      <c r="B23" s="6" t="n">
        <v>36955</v>
      </c>
      <c r="C23" s="6" t="n">
        <v>36955</v>
      </c>
    </row>
    <row r="24" spans="1:3">
      <c r="A24" s="4" t="s">
        <v>2038</v>
      </c>
    </row>
    <row r="25" spans="1:3">
      <c r="A25" s="3" t="s">
        <v>2028</v>
      </c>
    </row>
    <row r="26" spans="1:3">
      <c r="A26" s="4" t="s">
        <v>2036</v>
      </c>
      <c r="B26" s="4" t="s">
        <v>149</v>
      </c>
    </row>
    <row r="27" spans="1:3">
      <c r="A27" s="4" t="s">
        <v>2029</v>
      </c>
      <c r="B27" s="6" t="n">
        <v>12484</v>
      </c>
      <c r="C27" s="5" t="n">
        <v>12494</v>
      </c>
    </row>
    <row r="28" spans="1:3">
      <c r="A28" s="4" t="s">
        <v>2039</v>
      </c>
    </row>
    <row r="29" spans="1:3">
      <c r="A29" s="3" t="s">
        <v>2028</v>
      </c>
    </row>
    <row r="30" spans="1:3">
      <c r="A30" s="4" t="s">
        <v>2036</v>
      </c>
      <c r="B30" s="4" t="s">
        <v>149</v>
      </c>
    </row>
    <row r="31" spans="1:3">
      <c r="A31" s="4" t="s">
        <v>2029</v>
      </c>
      <c r="B31" s="6" t="n">
        <v>16</v>
      </c>
    </row>
    <row r="32" spans="1:3">
      <c r="A32" s="4" t="s">
        <v>2040</v>
      </c>
    </row>
    <row r="33" spans="1:3">
      <c r="A33" s="3" t="s">
        <v>2028</v>
      </c>
    </row>
    <row r="34" spans="1:3">
      <c r="A34" s="4" t="s">
        <v>2036</v>
      </c>
      <c r="B34" s="4" t="s">
        <v>149</v>
      </c>
    </row>
    <row r="35" spans="1:3">
      <c r="A35" s="4" t="s">
        <v>2029</v>
      </c>
      <c r="B35" s="6" t="n">
        <v>10419</v>
      </c>
      <c r="C35" s="5" t="n">
        <v>11206</v>
      </c>
    </row>
    <row r="36" spans="1:3">
      <c r="A36" s="4" t="s">
        <v>1314</v>
      </c>
    </row>
    <row r="37" spans="1:3">
      <c r="A37" s="3" t="s">
        <v>2028</v>
      </c>
    </row>
    <row r="38" spans="1:3">
      <c r="A38" s="4" t="s">
        <v>2041</v>
      </c>
      <c r="B38" s="4" t="s">
        <v>2042</v>
      </c>
    </row>
    <row r="39" spans="1:3">
      <c r="A39" s="4" t="s">
        <v>2043</v>
      </c>
      <c r="B39" s="4" t="s">
        <v>2044</v>
      </c>
    </row>
    <row r="40" spans="1:3">
      <c r="A40" s="4" t="s">
        <v>2045</v>
      </c>
      <c r="B40" s="4" t="s">
        <v>1693</v>
      </c>
    </row>
    <row r="41" spans="1:3">
      <c r="A41" s="4" t="s">
        <v>2046</v>
      </c>
      <c r="B41" s="6" t="n">
        <v>158151</v>
      </c>
    </row>
    <row r="42" spans="1:3">
      <c r="A42" s="4" t="s">
        <v>2047</v>
      </c>
      <c r="B42" s="4" t="s">
        <v>2048</v>
      </c>
    </row>
    <row r="43" spans="1:3">
      <c r="A43" s="4" t="s">
        <v>2049</v>
      </c>
      <c r="B43" s="4" t="s">
        <v>2050</v>
      </c>
    </row>
    <row r="44" spans="1:3">
      <c r="A44" s="4" t="s">
        <v>2051</v>
      </c>
      <c r="B44" s="4" t="s">
        <v>2048</v>
      </c>
    </row>
    <row r="45" spans="1:3">
      <c r="A45" s="4" t="s">
        <v>2052</v>
      </c>
      <c r="B45" s="4" t="s">
        <v>2053</v>
      </c>
    </row>
    <row r="46" spans="1:3">
      <c r="A46" s="4" t="s">
        <v>2054</v>
      </c>
      <c r="B46" s="6" t="n">
        <v>126343</v>
      </c>
    </row>
    <row r="47" spans="1:3">
      <c r="A47" s="4" t="s">
        <v>2055</v>
      </c>
      <c r="B47" s="6" t="n">
        <v>50928</v>
      </c>
    </row>
    <row r="48" spans="1:3">
      <c r="A48" s="4" t="s">
        <v>2056</v>
      </c>
    </row>
    <row r="49" spans="1:3">
      <c r="A49" s="3" t="s">
        <v>2028</v>
      </c>
    </row>
    <row r="50" spans="1:3">
      <c r="A50" s="4" t="s">
        <v>2036</v>
      </c>
      <c r="B50" s="4" t="s">
        <v>2057</v>
      </c>
    </row>
    <row r="51" spans="1:3">
      <c r="A51" s="4" t="s">
        <v>2029</v>
      </c>
      <c r="B51" s="6" t="n">
        <v>1006879</v>
      </c>
      <c r="C51" s="5" t="n">
        <v>1165030</v>
      </c>
    </row>
    <row r="52" spans="1:3">
      <c r="A52" s="4" t="s">
        <v>2058</v>
      </c>
    </row>
    <row r="53" spans="1:3">
      <c r="A53" s="3" t="s">
        <v>2028</v>
      </c>
    </row>
    <row r="54" spans="1:3">
      <c r="A54" s="4" t="s">
        <v>2036</v>
      </c>
      <c r="B54" s="4" t="s">
        <v>2059</v>
      </c>
    </row>
    <row r="55" spans="1:3">
      <c r="A55" s="4" t="s">
        <v>2029</v>
      </c>
      <c r="B55" s="6" t="n">
        <v>6902</v>
      </c>
      <c r="C55" s="5" t="n">
        <v>7099</v>
      </c>
    </row>
    <row r="56" spans="1:3">
      <c r="A56" s="4" t="s">
        <v>1318</v>
      </c>
    </row>
    <row r="57" spans="1:3">
      <c r="A57" s="3" t="s">
        <v>2028</v>
      </c>
    </row>
    <row r="58" spans="1:3">
      <c r="A58" s="4" t="s">
        <v>2043</v>
      </c>
      <c r="B58" s="4" t="s">
        <v>2060</v>
      </c>
    </row>
    <row r="59" spans="1:3">
      <c r="A59" s="4" t="s">
        <v>2045</v>
      </c>
      <c r="B59" s="4" t="s">
        <v>1693</v>
      </c>
    </row>
    <row r="60" spans="1:3">
      <c r="A60" s="4" t="s">
        <v>2046</v>
      </c>
      <c r="B60" s="6" t="n">
        <v>65558</v>
      </c>
    </row>
    <row r="61" spans="1:3">
      <c r="A61" s="4" t="s">
        <v>2047</v>
      </c>
      <c r="B61" s="4" t="s">
        <v>2048</v>
      </c>
    </row>
    <row r="62" spans="1:3">
      <c r="A62" s="4" t="s">
        <v>2049</v>
      </c>
      <c r="B62" s="4" t="s">
        <v>2061</v>
      </c>
    </row>
    <row r="63" spans="1:3">
      <c r="A63" s="4" t="s">
        <v>2051</v>
      </c>
      <c r="B63" s="4" t="s">
        <v>2048</v>
      </c>
    </row>
    <row r="64" spans="1:3">
      <c r="A64" s="4" t="s">
        <v>2052</v>
      </c>
      <c r="B64" s="4" t="s">
        <v>2062</v>
      </c>
    </row>
    <row r="65" spans="1:3">
      <c r="A65" s="4" t="s">
        <v>2063</v>
      </c>
    </row>
    <row r="66" spans="1:3">
      <c r="A66" s="3" t="s">
        <v>2028</v>
      </c>
    </row>
    <row r="67" spans="1:3">
      <c r="A67" s="4" t="s">
        <v>2036</v>
      </c>
      <c r="B67" s="4" t="s">
        <v>2064</v>
      </c>
    </row>
    <row r="68" spans="1:3">
      <c r="A68" s="4" t="s">
        <v>2029</v>
      </c>
      <c r="B68" s="6" t="n">
        <v>24868</v>
      </c>
      <c r="C68" s="5" t="n">
        <v>90426</v>
      </c>
    </row>
    <row r="69" spans="1:3">
      <c r="A69" s="4" t="s">
        <v>2065</v>
      </c>
    </row>
    <row r="70" spans="1:3">
      <c r="A70" s="3" t="s">
        <v>2028</v>
      </c>
    </row>
    <row r="71" spans="1:3">
      <c r="A71" s="4" t="s">
        <v>2036</v>
      </c>
      <c r="B71" s="4" t="s">
        <v>2066</v>
      </c>
    </row>
    <row r="72" spans="1:3">
      <c r="A72" s="4" t="s">
        <v>2029</v>
      </c>
      <c r="B72" s="6" t="n">
        <v>26471</v>
      </c>
      <c r="C72" s="5" t="n">
        <v>26471</v>
      </c>
    </row>
    <row r="73" spans="1:3">
      <c r="A73" s="4" t="s">
        <v>2067</v>
      </c>
    </row>
    <row r="74" spans="1:3">
      <c r="A74" s="3" t="s">
        <v>2028</v>
      </c>
    </row>
    <row r="75" spans="1:3">
      <c r="A75" s="4" t="s">
        <v>2036</v>
      </c>
      <c r="B75" s="4" t="s">
        <v>2068</v>
      </c>
    </row>
    <row r="76" spans="1:3">
      <c r="A76" s="4" t="s">
        <v>2029</v>
      </c>
      <c r="B76" s="6" t="n">
        <v>155</v>
      </c>
      <c r="C76" s="6" t="n">
        <v>157</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9</v>
      </c>
      <c r="B1" s="2" t="s">
        <v>31</v>
      </c>
      <c r="C1" s="2" t="s">
        <v>32</v>
      </c>
    </row>
    <row r="2" spans="1:3">
      <c r="A2" s="3" t="s">
        <v>1753</v>
      </c>
    </row>
    <row r="3" spans="1:3">
      <c r="A3" s="4" t="s">
        <v>2070</v>
      </c>
      <c r="B3" s="6" t="n">
        <v>539894</v>
      </c>
      <c r="C3" s="6" t="n">
        <v>661779</v>
      </c>
    </row>
    <row r="4" spans="1:3">
      <c r="A4" s="4" t="s">
        <v>2071</v>
      </c>
      <c r="B4" s="5" t="n">
        <v>123770</v>
      </c>
      <c r="C4" s="5" t="n">
        <v>143032</v>
      </c>
    </row>
    <row r="5" spans="1:3">
      <c r="A5" s="4" t="s">
        <v>2072</v>
      </c>
      <c r="B5" s="5" t="n">
        <v>11246</v>
      </c>
      <c r="C5" s="5" t="n">
        <v>15115</v>
      </c>
    </row>
    <row r="6" spans="1:3">
      <c r="A6" s="4" t="s">
        <v>149</v>
      </c>
      <c r="B6" s="5" t="n">
        <v>9554</v>
      </c>
      <c r="C6" s="5" t="n">
        <v>1316</v>
      </c>
    </row>
    <row r="7" spans="1:3">
      <c r="A7" s="4" t="s">
        <v>41</v>
      </c>
      <c r="B7" s="5" t="n">
        <v>684464</v>
      </c>
      <c r="C7" s="5" t="n">
        <v>821242</v>
      </c>
    </row>
    <row r="8" spans="1:3">
      <c r="A8" s="3" t="s">
        <v>1755</v>
      </c>
    </row>
    <row r="9" spans="1:3">
      <c r="A9" s="4" t="s">
        <v>2073</v>
      </c>
      <c r="B9" s="5" t="n">
        <v>24280</v>
      </c>
      <c r="C9" s="5" t="n">
        <v>24201</v>
      </c>
    </row>
    <row r="10" spans="1:3">
      <c r="A10" s="4" t="s">
        <v>2074</v>
      </c>
      <c r="B10" s="5" t="n">
        <v>334918</v>
      </c>
      <c r="C10" s="5" t="n">
        <v>333153</v>
      </c>
    </row>
    <row r="11" spans="1:3">
      <c r="A11" s="4" t="s">
        <v>149</v>
      </c>
      <c r="B11" s="5" t="n">
        <v>149566</v>
      </c>
      <c r="C11" s="5" t="n">
        <v>131657</v>
      </c>
    </row>
    <row r="12" spans="1:3">
      <c r="A12" s="4" t="s">
        <v>51</v>
      </c>
      <c r="B12" s="6" t="n">
        <v>508764</v>
      </c>
      <c r="C12" s="6" t="n">
        <v>48901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5</v>
      </c>
      <c r="B1" s="2" t="s">
        <v>31</v>
      </c>
      <c r="C1" s="2" t="s">
        <v>32</v>
      </c>
    </row>
    <row r="2" spans="1:3">
      <c r="A2" s="3" t="s">
        <v>2076</v>
      </c>
    </row>
    <row r="3" spans="1:3">
      <c r="A3" s="4" t="s">
        <v>2077</v>
      </c>
      <c r="B3" s="6" t="n">
        <v>88633</v>
      </c>
      <c r="C3" s="6" t="n">
        <v>8863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8</v>
      </c>
      <c r="B1" s="2" t="s">
        <v>1</v>
      </c>
    </row>
    <row r="2" spans="1:2">
      <c r="B2" s="2" t="s">
        <v>31</v>
      </c>
    </row>
    <row r="3" spans="1:2">
      <c r="A3" s="3" t="s">
        <v>222</v>
      </c>
    </row>
    <row r="4" spans="1:2">
      <c r="A4" s="4" t="s">
        <v>38</v>
      </c>
      <c r="B4" s="4" t="s">
        <v>23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78</v>
      </c>
      <c r="B1" s="2" t="s">
        <v>1</v>
      </c>
    </row>
    <row r="2" spans="1:3">
      <c r="B2" s="2" t="s">
        <v>31</v>
      </c>
      <c r="C2" s="2" t="s">
        <v>32</v>
      </c>
    </row>
    <row r="3" spans="1:3">
      <c r="A3" s="3" t="s">
        <v>2079</v>
      </c>
    </row>
    <row r="4" spans="1:3">
      <c r="A4" s="4" t="s">
        <v>2080</v>
      </c>
      <c r="B4" s="6" t="n">
        <v>7487780</v>
      </c>
      <c r="C4" s="6" t="n">
        <v>8174818</v>
      </c>
    </row>
    <row r="5" spans="1:3">
      <c r="A5" s="4" t="s">
        <v>2081</v>
      </c>
      <c r="B5" s="5" t="n">
        <v>2801839</v>
      </c>
      <c r="C5" s="5" t="n">
        <v>3099698</v>
      </c>
    </row>
    <row r="6" spans="1:3">
      <c r="A6" s="4" t="s">
        <v>2082</v>
      </c>
      <c r="B6" s="5" t="n">
        <v>10289619</v>
      </c>
      <c r="C6" s="5" t="n">
        <v>11274516</v>
      </c>
    </row>
    <row r="7" spans="1:3">
      <c r="A7" s="4" t="s">
        <v>2083</v>
      </c>
    </row>
    <row r="8" spans="1:3">
      <c r="A8" s="3" t="s">
        <v>2079</v>
      </c>
    </row>
    <row r="9" spans="1:3">
      <c r="A9" s="4" t="s">
        <v>2080</v>
      </c>
      <c r="B9" s="5" t="n">
        <v>294364</v>
      </c>
      <c r="C9" s="5" t="n">
        <v>217879</v>
      </c>
    </row>
    <row r="10" spans="1:3">
      <c r="A10" s="4" t="s">
        <v>2084</v>
      </c>
    </row>
    <row r="11" spans="1:3">
      <c r="A11" s="3" t="s">
        <v>2079</v>
      </c>
    </row>
    <row r="12" spans="1:3">
      <c r="A12" s="4" t="s">
        <v>2080</v>
      </c>
      <c r="B12" s="6" t="n">
        <v>7193416</v>
      </c>
      <c r="C12" s="5" t="n">
        <v>7956939</v>
      </c>
    </row>
    <row r="13" spans="1:3">
      <c r="A13" s="4" t="s">
        <v>2085</v>
      </c>
    </row>
    <row r="14" spans="1:3">
      <c r="A14" s="3" t="s">
        <v>2079</v>
      </c>
    </row>
    <row r="15" spans="1:3">
      <c r="A15" s="4" t="s">
        <v>2086</v>
      </c>
      <c r="B15" s="4" t="s">
        <v>2087</v>
      </c>
    </row>
    <row r="16" spans="1:3">
      <c r="A16" s="4" t="s">
        <v>2088</v>
      </c>
      <c r="B16" s="4" t="s">
        <v>2089</v>
      </c>
    </row>
    <row r="17" spans="1:3">
      <c r="A17" s="4" t="s">
        <v>2090</v>
      </c>
      <c r="B17" s="4" t="s">
        <v>2091</v>
      </c>
    </row>
    <row r="18" spans="1:3">
      <c r="A18" s="4" t="s">
        <v>2092</v>
      </c>
    </row>
    <row r="19" spans="1:3">
      <c r="A19" s="3" t="s">
        <v>2079</v>
      </c>
    </row>
    <row r="20" spans="1:3">
      <c r="A20" s="4" t="s">
        <v>2086</v>
      </c>
      <c r="B20" s="4" t="s">
        <v>2093</v>
      </c>
    </row>
    <row r="21" spans="1:3">
      <c r="A21" s="4" t="s">
        <v>2088</v>
      </c>
      <c r="B21" s="4" t="s">
        <v>2089</v>
      </c>
    </row>
    <row r="22" spans="1:3">
      <c r="A22" s="4" t="s">
        <v>2090</v>
      </c>
      <c r="B22" s="4" t="s">
        <v>2094</v>
      </c>
    </row>
    <row r="23" spans="1:3">
      <c r="A23" s="4" t="s">
        <v>2095</v>
      </c>
    </row>
    <row r="24" spans="1:3">
      <c r="A24" s="3" t="s">
        <v>2079</v>
      </c>
    </row>
    <row r="25" spans="1:3">
      <c r="A25" s="4" t="s">
        <v>2086</v>
      </c>
      <c r="B25" s="4" t="s">
        <v>2096</v>
      </c>
    </row>
    <row r="26" spans="1:3">
      <c r="A26" s="4" t="s">
        <v>2088</v>
      </c>
      <c r="B26" s="4" t="s">
        <v>2097</v>
      </c>
    </row>
    <row r="27" spans="1:3">
      <c r="A27" s="4" t="s">
        <v>2090</v>
      </c>
      <c r="B27" s="4" t="s">
        <v>2098</v>
      </c>
    </row>
    <row r="28" spans="1:3">
      <c r="A28" s="4" t="s">
        <v>2099</v>
      </c>
    </row>
    <row r="29" spans="1:3">
      <c r="A29" s="3" t="s">
        <v>2079</v>
      </c>
    </row>
    <row r="30" spans="1:3">
      <c r="A30" s="4" t="s">
        <v>2086</v>
      </c>
      <c r="B30" s="4" t="s">
        <v>2100</v>
      </c>
    </row>
    <row r="31" spans="1:3">
      <c r="A31" s="4" t="s">
        <v>2088</v>
      </c>
      <c r="B31" s="4" t="s">
        <v>2097</v>
      </c>
    </row>
    <row r="32" spans="1:3">
      <c r="A32" s="4" t="s">
        <v>2090</v>
      </c>
      <c r="B32" s="4" t="s">
        <v>2101</v>
      </c>
    </row>
    <row r="33" spans="1:3">
      <c r="A33" s="4" t="s">
        <v>2102</v>
      </c>
    </row>
    <row r="34" spans="1:3">
      <c r="A34" s="3" t="s">
        <v>2079</v>
      </c>
    </row>
    <row r="35" spans="1:3">
      <c r="A35" s="4" t="s">
        <v>2086</v>
      </c>
      <c r="B35" s="4" t="s">
        <v>2103</v>
      </c>
    </row>
    <row r="36" spans="1:3">
      <c r="A36" s="4" t="s">
        <v>2088</v>
      </c>
      <c r="B36" s="4" t="s">
        <v>2104</v>
      </c>
    </row>
    <row r="37" spans="1:3">
      <c r="A37" s="4" t="s">
        <v>2090</v>
      </c>
      <c r="B37" s="4" t="s">
        <v>2105</v>
      </c>
    </row>
    <row r="38" spans="1:3">
      <c r="A38" s="4" t="s">
        <v>2106</v>
      </c>
    </row>
    <row r="39" spans="1:3">
      <c r="A39" s="3" t="s">
        <v>2079</v>
      </c>
    </row>
    <row r="40" spans="1:3">
      <c r="A40" s="4" t="s">
        <v>2086</v>
      </c>
      <c r="B40" s="4" t="s">
        <v>2103</v>
      </c>
    </row>
    <row r="41" spans="1:3">
      <c r="A41" s="4" t="s">
        <v>2088</v>
      </c>
      <c r="B41" s="4" t="s">
        <v>2104</v>
      </c>
    </row>
    <row r="42" spans="1:3">
      <c r="A42" s="4" t="s">
        <v>2090</v>
      </c>
      <c r="B42" s="4" t="s">
        <v>2107</v>
      </c>
    </row>
    <row r="43" spans="1:3">
      <c r="A43" s="4" t="s">
        <v>2108</v>
      </c>
    </row>
    <row r="44" spans="1:3">
      <c r="A44" s="3" t="s">
        <v>2079</v>
      </c>
    </row>
    <row r="45" spans="1:3">
      <c r="A45" s="4" t="s">
        <v>2086</v>
      </c>
      <c r="B45" s="4" t="s">
        <v>2103</v>
      </c>
    </row>
    <row r="46" spans="1:3">
      <c r="A46" s="4" t="s">
        <v>2088</v>
      </c>
      <c r="B46" s="4" t="s">
        <v>2104</v>
      </c>
    </row>
    <row r="47" spans="1:3">
      <c r="A47" s="4" t="s">
        <v>2090</v>
      </c>
      <c r="B47" s="4" t="s">
        <v>1396</v>
      </c>
    </row>
    <row r="48" spans="1:3">
      <c r="A48" s="4" t="s">
        <v>2109</v>
      </c>
    </row>
    <row r="49" spans="1:3">
      <c r="A49" s="3" t="s">
        <v>2079</v>
      </c>
    </row>
    <row r="50" spans="1:3">
      <c r="A50" s="4" t="s">
        <v>2086</v>
      </c>
      <c r="B50" s="4" t="s">
        <v>2110</v>
      </c>
    </row>
    <row r="51" spans="1:3">
      <c r="A51" s="4" t="s">
        <v>2088</v>
      </c>
      <c r="B51" s="4" t="s">
        <v>2104</v>
      </c>
    </row>
    <row r="52" spans="1:3">
      <c r="A52" s="4" t="s">
        <v>2090</v>
      </c>
      <c r="B52" s="4" t="s">
        <v>2111</v>
      </c>
    </row>
    <row r="53" spans="1:3">
      <c r="A53" s="4" t="s">
        <v>2112</v>
      </c>
    </row>
    <row r="54" spans="1:3">
      <c r="A54" s="3" t="s">
        <v>2079</v>
      </c>
    </row>
    <row r="55" spans="1:3">
      <c r="A55" s="4" t="s">
        <v>2081</v>
      </c>
      <c r="B55" s="6" t="n">
        <v>1234915</v>
      </c>
      <c r="C55" s="5" t="n">
        <v>1407123</v>
      </c>
    </row>
    <row r="56" spans="1:3">
      <c r="A56" s="4" t="s">
        <v>2113</v>
      </c>
    </row>
    <row r="57" spans="1:3">
      <c r="A57" s="3" t="s">
        <v>2079</v>
      </c>
    </row>
    <row r="58" spans="1:3">
      <c r="A58" s="4" t="s">
        <v>2081</v>
      </c>
      <c r="B58" s="5" t="n">
        <v>1568108</v>
      </c>
      <c r="C58" s="5" t="n">
        <v>1693974</v>
      </c>
    </row>
    <row r="59" spans="1:3">
      <c r="A59" s="4" t="s">
        <v>2114</v>
      </c>
    </row>
    <row r="60" spans="1:3">
      <c r="A60" s="3" t="s">
        <v>2079</v>
      </c>
    </row>
    <row r="61" spans="1:3">
      <c r="A61" s="4" t="s">
        <v>2081</v>
      </c>
      <c r="B61" s="6" t="n">
        <v>-1184</v>
      </c>
      <c r="C61" s="6" t="n">
        <v>-1399</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15</v>
      </c>
      <c r="B1" s="2" t="s">
        <v>1</v>
      </c>
    </row>
    <row r="2" spans="1:3">
      <c r="B2" s="2" t="s">
        <v>31</v>
      </c>
      <c r="C2" s="2" t="s">
        <v>32</v>
      </c>
    </row>
    <row r="3" spans="1:3">
      <c r="A3" s="3" t="s">
        <v>2079</v>
      </c>
    </row>
    <row r="4" spans="1:3">
      <c r="A4" s="4" t="s">
        <v>2116</v>
      </c>
      <c r="B4" s="6" t="n">
        <v>9919651</v>
      </c>
      <c r="C4" s="6" t="n">
        <v>9789141</v>
      </c>
    </row>
    <row r="5" spans="1:3">
      <c r="A5" s="4" t="s">
        <v>2117</v>
      </c>
    </row>
    <row r="6" spans="1:3">
      <c r="A6" s="3" t="s">
        <v>2079</v>
      </c>
    </row>
    <row r="7" spans="1:3">
      <c r="A7" s="4" t="s">
        <v>2086</v>
      </c>
      <c r="B7" s="4" t="s">
        <v>2118</v>
      </c>
    </row>
    <row r="8" spans="1:3">
      <c r="A8" s="4" t="s">
        <v>2088</v>
      </c>
      <c r="B8" s="4" t="s">
        <v>2119</v>
      </c>
    </row>
    <row r="9" spans="1:3">
      <c r="A9" s="4" t="s">
        <v>2090</v>
      </c>
      <c r="B9" s="4" t="s">
        <v>2120</v>
      </c>
    </row>
    <row r="10" spans="1:3">
      <c r="A10" s="4" t="s">
        <v>2121</v>
      </c>
    </row>
    <row r="11" spans="1:3">
      <c r="A11" s="3" t="s">
        <v>2079</v>
      </c>
    </row>
    <row r="12" spans="1:3">
      <c r="A12" s="4" t="s">
        <v>2086</v>
      </c>
      <c r="B12" s="4" t="s">
        <v>2103</v>
      </c>
    </row>
    <row r="13" spans="1:3">
      <c r="A13" s="4" t="s">
        <v>2088</v>
      </c>
      <c r="B13" s="4" t="s">
        <v>2122</v>
      </c>
    </row>
    <row r="14" spans="1:3">
      <c r="A14" s="4" t="s">
        <v>2090</v>
      </c>
      <c r="B14" s="4" t="s">
        <v>1396</v>
      </c>
    </row>
    <row r="15" spans="1:3">
      <c r="A15" s="4" t="s">
        <v>2123</v>
      </c>
    </row>
    <row r="16" spans="1:3">
      <c r="A16" s="3" t="s">
        <v>2079</v>
      </c>
    </row>
    <row r="17" spans="1:3">
      <c r="A17" s="4" t="s">
        <v>2086</v>
      </c>
      <c r="B17" s="4" t="s">
        <v>2124</v>
      </c>
    </row>
    <row r="18" spans="1:3">
      <c r="A18" s="4" t="s">
        <v>2088</v>
      </c>
      <c r="B18" s="4" t="s">
        <v>2125</v>
      </c>
    </row>
    <row r="19" spans="1:3">
      <c r="A19" s="4" t="s">
        <v>2090</v>
      </c>
      <c r="B19" s="4" t="s">
        <v>2126</v>
      </c>
    </row>
    <row r="20" spans="1:3">
      <c r="A20" s="4" t="s">
        <v>2127</v>
      </c>
    </row>
    <row r="21" spans="1:3">
      <c r="A21" s="3" t="s">
        <v>2079</v>
      </c>
    </row>
    <row r="22" spans="1:3">
      <c r="A22" s="4" t="s">
        <v>2086</v>
      </c>
      <c r="B22" s="4" t="s">
        <v>2128</v>
      </c>
    </row>
    <row r="23" spans="1:3">
      <c r="A23" s="4" t="s">
        <v>2088</v>
      </c>
      <c r="B23" s="4" t="s">
        <v>2129</v>
      </c>
    </row>
    <row r="24" spans="1:3">
      <c r="A24" s="4" t="s">
        <v>2090</v>
      </c>
      <c r="B24" s="4" t="s">
        <v>2130</v>
      </c>
    </row>
    <row r="25" spans="1:3">
      <c r="A25" s="4" t="s">
        <v>2112</v>
      </c>
    </row>
    <row r="26" spans="1:3">
      <c r="A26" s="3" t="s">
        <v>2079</v>
      </c>
    </row>
    <row r="27" spans="1:3">
      <c r="A27" s="4" t="s">
        <v>2116</v>
      </c>
      <c r="B27" s="6" t="n">
        <v>4499199</v>
      </c>
      <c r="C27" s="5" t="n">
        <v>4839199</v>
      </c>
    </row>
    <row r="28" spans="1:3">
      <c r="A28" s="4" t="s">
        <v>2131</v>
      </c>
    </row>
    <row r="29" spans="1:3">
      <c r="A29" s="3" t="s">
        <v>2079</v>
      </c>
    </row>
    <row r="30" spans="1:3">
      <c r="A30" s="4" t="s">
        <v>2116</v>
      </c>
      <c r="B30" s="5" t="n">
        <v>5469580</v>
      </c>
      <c r="C30" s="5" t="n">
        <v>4999575</v>
      </c>
    </row>
    <row r="31" spans="1:3">
      <c r="A31" s="4" t="s">
        <v>2132</v>
      </c>
    </row>
    <row r="32" spans="1:3">
      <c r="A32" s="3" t="s">
        <v>2079</v>
      </c>
    </row>
    <row r="33" spans="1:3">
      <c r="A33" s="4" t="s">
        <v>2116</v>
      </c>
      <c r="B33" s="5" t="n">
        <v>30526</v>
      </c>
      <c r="C33" s="5" t="n">
        <v>36459</v>
      </c>
    </row>
    <row r="34" spans="1:3">
      <c r="A34" s="4" t="s">
        <v>2114</v>
      </c>
    </row>
    <row r="35" spans="1:3">
      <c r="A35" s="3" t="s">
        <v>2079</v>
      </c>
    </row>
    <row r="36" spans="1:3">
      <c r="A36" s="4" t="s">
        <v>2116</v>
      </c>
      <c r="B36" s="6" t="n">
        <v>18602</v>
      </c>
      <c r="C36" s="6" t="n">
        <v>13174</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2133</v>
      </c>
      <c r="B1" s="2" t="s">
        <v>1640</v>
      </c>
    </row>
    <row r="2" spans="1:2">
      <c r="A2" s="3" t="s">
        <v>2134</v>
      </c>
    </row>
    <row r="3" spans="1:2">
      <c r="A3" s="4" t="s">
        <v>2135</v>
      </c>
      <c r="B3" s="6" t="n">
        <v>5674671</v>
      </c>
    </row>
    <row r="4" spans="1:2">
      <c r="A4" s="4" t="s">
        <v>2136</v>
      </c>
    </row>
    <row r="5" spans="1:2">
      <c r="A5" s="3" t="s">
        <v>2134</v>
      </c>
    </row>
    <row r="6" spans="1:2">
      <c r="A6" s="4" t="s">
        <v>33</v>
      </c>
      <c r="B6" s="5" t="n">
        <v>6004637</v>
      </c>
    </row>
    <row r="7" spans="1:2">
      <c r="A7" s="4" t="s">
        <v>2137</v>
      </c>
    </row>
    <row r="8" spans="1:2">
      <c r="A8" s="3" t="s">
        <v>2134</v>
      </c>
    </row>
    <row r="9" spans="1:2">
      <c r="A9" s="4" t="s">
        <v>2135</v>
      </c>
      <c r="B9" s="5" t="n">
        <v>5304861</v>
      </c>
    </row>
    <row r="10" spans="1:2">
      <c r="A10" s="4" t="s">
        <v>2138</v>
      </c>
    </row>
    <row r="11" spans="1:2">
      <c r="A11" s="3" t="s">
        <v>2134</v>
      </c>
    </row>
    <row r="12" spans="1:2">
      <c r="A12" s="4" t="s">
        <v>33</v>
      </c>
      <c r="B12" s="5" t="n">
        <v>5592627</v>
      </c>
    </row>
    <row r="13" spans="1:2">
      <c r="A13" s="4" t="s">
        <v>2139</v>
      </c>
    </row>
    <row r="14" spans="1:2">
      <c r="A14" s="3" t="s">
        <v>2134</v>
      </c>
    </row>
    <row r="15" spans="1:2">
      <c r="A15" s="4" t="s">
        <v>2135</v>
      </c>
      <c r="B15" s="5" t="n">
        <v>157617</v>
      </c>
    </row>
    <row r="16" spans="1:2">
      <c r="A16" s="4" t="s">
        <v>2140</v>
      </c>
    </row>
    <row r="17" spans="1:2">
      <c r="A17" s="3" t="s">
        <v>2134</v>
      </c>
    </row>
    <row r="18" spans="1:2">
      <c r="A18" s="4" t="s">
        <v>33</v>
      </c>
      <c r="B18" s="5" t="n">
        <v>157617</v>
      </c>
    </row>
    <row r="19" spans="1:2">
      <c r="A19" s="4" t="s">
        <v>2141</v>
      </c>
    </row>
    <row r="20" spans="1:2">
      <c r="A20" s="3" t="s">
        <v>2134</v>
      </c>
    </row>
    <row r="21" spans="1:2">
      <c r="A21" s="4" t="s">
        <v>2135</v>
      </c>
      <c r="B21" s="5" t="n">
        <v>163233</v>
      </c>
    </row>
    <row r="22" spans="1:2">
      <c r="A22" s="4" t="s">
        <v>2142</v>
      </c>
    </row>
    <row r="23" spans="1:2">
      <c r="A23" s="3" t="s">
        <v>2134</v>
      </c>
    </row>
    <row r="24" spans="1:2">
      <c r="A24" s="4" t="s">
        <v>33</v>
      </c>
      <c r="B24" s="5" t="n">
        <v>205433</v>
      </c>
    </row>
    <row r="25" spans="1:2">
      <c r="A25" s="4" t="s">
        <v>2143</v>
      </c>
    </row>
    <row r="26" spans="1:2">
      <c r="A26" s="3" t="s">
        <v>2134</v>
      </c>
    </row>
    <row r="27" spans="1:2">
      <c r="A27" s="4" t="s">
        <v>2135</v>
      </c>
      <c r="B27" s="5" t="n">
        <v>8296</v>
      </c>
    </row>
    <row r="28" spans="1:2">
      <c r="A28" s="4" t="s">
        <v>2144</v>
      </c>
    </row>
    <row r="29" spans="1:2">
      <c r="A29" s="3" t="s">
        <v>2134</v>
      </c>
    </row>
    <row r="30" spans="1:2">
      <c r="A30" s="4" t="s">
        <v>33</v>
      </c>
      <c r="B30" s="5" t="n">
        <v>8296</v>
      </c>
    </row>
    <row r="31" spans="1:2">
      <c r="A31" s="4" t="s">
        <v>2145</v>
      </c>
    </row>
    <row r="32" spans="1:2">
      <c r="A32" s="3" t="s">
        <v>2134</v>
      </c>
    </row>
    <row r="33" spans="1:2">
      <c r="A33" s="4" t="s">
        <v>2135</v>
      </c>
      <c r="B33" s="5" t="n">
        <v>40664</v>
      </c>
    </row>
    <row r="34" spans="1:2">
      <c r="A34" s="4" t="s">
        <v>2146</v>
      </c>
    </row>
    <row r="35" spans="1:2">
      <c r="A35" s="3" t="s">
        <v>2134</v>
      </c>
    </row>
    <row r="36" spans="1:2">
      <c r="A36" s="4" t="s">
        <v>33</v>
      </c>
      <c r="B36" s="6" t="n">
        <v>4066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147</v>
      </c>
      <c r="B1" s="2" t="s">
        <v>31</v>
      </c>
      <c r="C1" s="2" t="s">
        <v>32</v>
      </c>
    </row>
    <row r="2" spans="1:3">
      <c r="A2" s="3" t="s">
        <v>1753</v>
      </c>
    </row>
    <row r="3" spans="1:3">
      <c r="A3" s="4" t="s">
        <v>2148</v>
      </c>
      <c r="B3" s="6" t="n">
        <v>783562</v>
      </c>
      <c r="C3" s="6" t="n">
        <v>800374</v>
      </c>
    </row>
    <row r="4" spans="1:3">
      <c r="A4" s="4" t="s">
        <v>2149</v>
      </c>
      <c r="B4" s="5" t="n">
        <v>720773</v>
      </c>
      <c r="C4" s="5" t="n">
        <v>653923</v>
      </c>
    </row>
    <row r="5" spans="1:3">
      <c r="A5" s="4" t="s">
        <v>2150</v>
      </c>
      <c r="B5" s="5" t="n">
        <v>8673</v>
      </c>
      <c r="C5" s="5" t="n">
        <v>7213</v>
      </c>
    </row>
    <row r="6" spans="1:3">
      <c r="A6" s="4" t="s">
        <v>2151</v>
      </c>
      <c r="B6" s="5" t="n">
        <v>10152</v>
      </c>
      <c r="C6" s="5" t="n">
        <v>17763</v>
      </c>
    </row>
    <row r="7" spans="1:3">
      <c r="A7" s="4" t="s">
        <v>2152</v>
      </c>
      <c r="B7" s="5" t="n">
        <v>196937</v>
      </c>
      <c r="C7" s="5" t="n">
        <v>274188</v>
      </c>
    </row>
    <row r="8" spans="1:3">
      <c r="A8" s="4" t="s">
        <v>2153</v>
      </c>
      <c r="B8" s="5" t="n">
        <v>1720097</v>
      </c>
      <c r="C8" s="5" t="n">
        <v>1753461</v>
      </c>
    </row>
    <row r="9" spans="1:3">
      <c r="A9" s="3" t="s">
        <v>1755</v>
      </c>
    </row>
    <row r="10" spans="1:3">
      <c r="A10" s="4" t="s">
        <v>2148</v>
      </c>
      <c r="B10" s="5" t="n">
        <v>1624</v>
      </c>
      <c r="C10" s="5" t="n">
        <v>4632</v>
      </c>
    </row>
    <row r="11" spans="1:3">
      <c r="A11" s="4" t="s">
        <v>2149</v>
      </c>
      <c r="B11" s="5" t="n">
        <v>19021</v>
      </c>
      <c r="C11" s="5" t="n">
        <v>14234</v>
      </c>
    </row>
    <row r="12" spans="1:3">
      <c r="A12" s="4" t="s">
        <v>2151</v>
      </c>
      <c r="B12" s="5" t="n">
        <v>84602</v>
      </c>
      <c r="C12" s="5" t="n">
        <v>75255</v>
      </c>
    </row>
    <row r="13" spans="1:3">
      <c r="A13" s="4" t="s">
        <v>2154</v>
      </c>
      <c r="B13" s="5" t="n">
        <v>43621</v>
      </c>
      <c r="C13" s="5" t="n">
        <v>53629</v>
      </c>
    </row>
    <row r="14" spans="1:3">
      <c r="A14" s="4" t="s">
        <v>2155</v>
      </c>
      <c r="B14" s="6" t="n">
        <v>148868</v>
      </c>
      <c r="C14" s="6" t="n">
        <v>14775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6</v>
      </c>
      <c r="B1" s="2" t="s">
        <v>31</v>
      </c>
      <c r="C1" s="2" t="s">
        <v>32</v>
      </c>
    </row>
    <row r="2" spans="1:3">
      <c r="A2" s="3" t="s">
        <v>1753</v>
      </c>
    </row>
    <row r="3" spans="1:3">
      <c r="A3" s="4" t="s">
        <v>2157</v>
      </c>
      <c r="B3" s="6" t="n">
        <v>27328</v>
      </c>
      <c r="C3" s="6" t="n">
        <v>69872</v>
      </c>
    </row>
    <row r="4" spans="1:3">
      <c r="A4" s="4" t="s">
        <v>2158</v>
      </c>
      <c r="B4" s="5" t="n">
        <v>50472</v>
      </c>
      <c r="C4" s="5" t="n">
        <v>59940</v>
      </c>
    </row>
    <row r="5" spans="1:3">
      <c r="A5" s="4" t="s">
        <v>2159</v>
      </c>
      <c r="B5" s="5" t="n">
        <v>77800</v>
      </c>
      <c r="C5" s="5" t="n">
        <v>129812</v>
      </c>
    </row>
    <row r="6" spans="1:3">
      <c r="A6" s="3" t="s">
        <v>1755</v>
      </c>
    </row>
    <row r="7" spans="1:3">
      <c r="A7" s="4" t="s">
        <v>2157</v>
      </c>
      <c r="B7" s="5" t="n">
        <v>46429</v>
      </c>
      <c r="C7" s="5" t="n">
        <v>85638</v>
      </c>
    </row>
    <row r="8" spans="1:3">
      <c r="A8" s="4" t="s">
        <v>2158</v>
      </c>
      <c r="B8" s="5" t="n">
        <v>17733</v>
      </c>
      <c r="C8" s="5" t="n">
        <v>28467</v>
      </c>
    </row>
    <row r="9" spans="1:3">
      <c r="A9" s="4" t="s">
        <v>2160</v>
      </c>
      <c r="B9" s="6" t="n">
        <v>64162</v>
      </c>
      <c r="C9" s="6" t="n">
        <v>11410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161</v>
      </c>
      <c r="B1" s="2" t="s">
        <v>31</v>
      </c>
      <c r="C1" s="2" t="s">
        <v>32</v>
      </c>
    </row>
    <row r="2" spans="1:3">
      <c r="A2" s="3" t="s">
        <v>2162</v>
      </c>
    </row>
    <row r="3" spans="1:3">
      <c r="A3" s="4" t="s">
        <v>1753</v>
      </c>
      <c r="B3" s="6" t="n">
        <v>298453</v>
      </c>
      <c r="C3" s="6" t="n">
        <v>110946</v>
      </c>
    </row>
    <row r="4" spans="1:3">
      <c r="A4" s="4" t="s">
        <v>1755</v>
      </c>
      <c r="B4" s="5" t="n">
        <v>431036</v>
      </c>
      <c r="C4" s="5" t="n">
        <v>477172</v>
      </c>
    </row>
    <row r="5" spans="1:3">
      <c r="A5" s="4" t="s">
        <v>2163</v>
      </c>
    </row>
    <row r="6" spans="1:3">
      <c r="A6" s="3" t="s">
        <v>2162</v>
      </c>
    </row>
    <row r="7" spans="1:3">
      <c r="A7" s="4" t="s">
        <v>1753</v>
      </c>
      <c r="B7" s="5" t="n">
        <v>46514</v>
      </c>
      <c r="C7" s="5" t="n">
        <v>49171</v>
      </c>
    </row>
    <row r="8" spans="1:3">
      <c r="A8" s="4" t="s">
        <v>1755</v>
      </c>
      <c r="B8" s="5" t="n">
        <v>26964</v>
      </c>
    </row>
    <row r="9" spans="1:3">
      <c r="A9" s="4" t="s">
        <v>2164</v>
      </c>
    </row>
    <row r="10" spans="1:3">
      <c r="A10" s="3" t="s">
        <v>2162</v>
      </c>
    </row>
    <row r="11" spans="1:3">
      <c r="A11" s="4" t="s">
        <v>1753</v>
      </c>
      <c r="B11" s="5" t="n">
        <v>11842</v>
      </c>
      <c r="C11" s="5" t="n">
        <v>11804</v>
      </c>
    </row>
    <row r="12" spans="1:3">
      <c r="A12" s="4" t="s">
        <v>1755</v>
      </c>
      <c r="B12" s="5" t="n">
        <v>130391</v>
      </c>
      <c r="C12" s="5" t="n">
        <v>106232</v>
      </c>
    </row>
    <row r="13" spans="1:3">
      <c r="A13" s="4" t="s">
        <v>2165</v>
      </c>
    </row>
    <row r="14" spans="1:3">
      <c r="A14" s="3" t="s">
        <v>2162</v>
      </c>
    </row>
    <row r="15" spans="1:3">
      <c r="A15" s="4" t="s">
        <v>1753</v>
      </c>
      <c r="B15" s="5" t="n">
        <v>16981</v>
      </c>
      <c r="C15" s="5" t="n">
        <v>495</v>
      </c>
    </row>
    <row r="16" spans="1:3">
      <c r="A16" s="4" t="s">
        <v>1755</v>
      </c>
      <c r="B16" s="5" t="n">
        <v>55716</v>
      </c>
      <c r="C16" s="5" t="n">
        <v>36269</v>
      </c>
    </row>
    <row r="17" spans="1:3">
      <c r="A17" s="4" t="s">
        <v>2166</v>
      </c>
    </row>
    <row r="18" spans="1:3">
      <c r="A18" s="3" t="s">
        <v>2162</v>
      </c>
    </row>
    <row r="19" spans="1:3">
      <c r="A19" s="4" t="s">
        <v>1753</v>
      </c>
      <c r="B19" s="5" t="n">
        <v>9379</v>
      </c>
      <c r="C19" s="5" t="n">
        <v>12273</v>
      </c>
    </row>
    <row r="20" spans="1:3">
      <c r="A20" s="4" t="s">
        <v>1755</v>
      </c>
      <c r="B20" s="5" t="n">
        <v>79789</v>
      </c>
      <c r="C20" s="5" t="n">
        <v>121917</v>
      </c>
    </row>
    <row r="21" spans="1:3">
      <c r="A21" s="4" t="s">
        <v>393</v>
      </c>
    </row>
    <row r="22" spans="1:3">
      <c r="A22" s="3" t="s">
        <v>2162</v>
      </c>
    </row>
    <row r="23" spans="1:3">
      <c r="A23" s="4" t="s">
        <v>1753</v>
      </c>
      <c r="B23" s="5" t="n">
        <v>213737</v>
      </c>
      <c r="C23" s="5" t="n">
        <v>37203</v>
      </c>
    </row>
    <row r="24" spans="1:3">
      <c r="A24" s="4" t="s">
        <v>1755</v>
      </c>
      <c r="B24" s="6" t="n">
        <v>138176</v>
      </c>
      <c r="C24" s="6" t="n">
        <v>212754</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67</v>
      </c>
      <c r="B1" s="2" t="s">
        <v>31</v>
      </c>
      <c r="C1" s="2" t="s">
        <v>32</v>
      </c>
      <c r="D1" s="2" t="s">
        <v>84</v>
      </c>
    </row>
    <row r="2" spans="1:4">
      <c r="A2" s="3" t="s">
        <v>2162</v>
      </c>
    </row>
    <row r="3" spans="1:4">
      <c r="A3" s="4" t="s">
        <v>2168</v>
      </c>
      <c r="B3" s="6" t="n">
        <v>729489</v>
      </c>
      <c r="C3" s="6" t="n">
        <v>588118</v>
      </c>
      <c r="D3" s="6" t="n">
        <v>452604</v>
      </c>
    </row>
    <row r="4" spans="1:4">
      <c r="A4" s="4" t="s">
        <v>393</v>
      </c>
    </row>
    <row r="5" spans="1:4">
      <c r="A5" s="3" t="s">
        <v>2162</v>
      </c>
    </row>
    <row r="6" spans="1:4">
      <c r="A6" s="4" t="s">
        <v>2168</v>
      </c>
      <c r="B6" s="5" t="n">
        <v>351913</v>
      </c>
      <c r="C6" s="5" t="n">
        <v>249957</v>
      </c>
      <c r="D6" s="6" t="n">
        <v>165469</v>
      </c>
    </row>
    <row r="7" spans="1:4">
      <c r="A7" s="4" t="s">
        <v>2169</v>
      </c>
    </row>
    <row r="8" spans="1:4">
      <c r="A8" s="3" t="s">
        <v>2162</v>
      </c>
    </row>
    <row r="9" spans="1:4">
      <c r="A9" s="4" t="s">
        <v>2168</v>
      </c>
      <c r="B9" s="5" t="n">
        <v>200407</v>
      </c>
      <c r="C9" s="5" t="n">
        <v>157461</v>
      </c>
    </row>
    <row r="10" spans="1:4">
      <c r="A10" s="4" t="s">
        <v>2170</v>
      </c>
    </row>
    <row r="11" spans="1:4">
      <c r="A11" s="3" t="s">
        <v>2162</v>
      </c>
    </row>
    <row r="12" spans="1:4">
      <c r="A12" s="4" t="s">
        <v>2168</v>
      </c>
      <c r="B12" s="5" t="n">
        <v>17595</v>
      </c>
      <c r="C12" s="5" t="n">
        <v>23600</v>
      </c>
    </row>
    <row r="13" spans="1:4">
      <c r="A13" s="4" t="s">
        <v>2171</v>
      </c>
    </row>
    <row r="14" spans="1:4">
      <c r="A14" s="3" t="s">
        <v>2162</v>
      </c>
    </row>
    <row r="15" spans="1:4">
      <c r="A15" s="4" t="s">
        <v>2168</v>
      </c>
      <c r="B15" s="5" t="n">
        <v>50888</v>
      </c>
      <c r="C15" s="6" t="n">
        <v>27963</v>
      </c>
    </row>
    <row r="16" spans="1:4">
      <c r="A16" s="4" t="s">
        <v>2172</v>
      </c>
    </row>
    <row r="17" spans="1:4">
      <c r="A17" s="3" t="s">
        <v>2162</v>
      </c>
    </row>
    <row r="18" spans="1:4">
      <c r="A18" s="4" t="s">
        <v>2168</v>
      </c>
      <c r="B18" s="6" t="n">
        <v>29703</v>
      </c>
    </row>
    <row r="19" spans="1:4">
      <c r="A19" s="4" t="s">
        <v>2173</v>
      </c>
    </row>
    <row r="20" spans="1:4">
      <c r="A20" s="3" t="s">
        <v>2162</v>
      </c>
    </row>
    <row r="21" spans="1:4">
      <c r="A21" s="4" t="s">
        <v>2174</v>
      </c>
      <c r="B21" s="4" t="s">
        <v>2175</v>
      </c>
    </row>
    <row r="22" spans="1:4">
      <c r="A22" s="4" t="s">
        <v>2176</v>
      </c>
    </row>
    <row r="23" spans="1:4">
      <c r="A23" s="3" t="s">
        <v>2162</v>
      </c>
    </row>
    <row r="24" spans="1:4">
      <c r="A24" s="4" t="s">
        <v>2174</v>
      </c>
      <c r="B24" s="4" t="s">
        <v>2177</v>
      </c>
    </row>
    <row r="25" spans="1:4">
      <c r="A25" s="4" t="s">
        <v>2178</v>
      </c>
    </row>
    <row r="26" spans="1:4">
      <c r="A26" s="3" t="s">
        <v>2162</v>
      </c>
    </row>
    <row r="27" spans="1:4">
      <c r="A27" s="4" t="s">
        <v>2174</v>
      </c>
      <c r="B27" s="4" t="s">
        <v>2175</v>
      </c>
    </row>
    <row r="28" spans="1:4">
      <c r="A28" s="4" t="s">
        <v>2179</v>
      </c>
    </row>
    <row r="29" spans="1:4">
      <c r="A29" s="3" t="s">
        <v>2162</v>
      </c>
    </row>
    <row r="30" spans="1:4">
      <c r="A30" s="4" t="s">
        <v>2174</v>
      </c>
      <c r="B30" s="4" t="s">
        <v>2177</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180</v>
      </c>
      <c r="B1" s="2" t="s">
        <v>1</v>
      </c>
    </row>
    <row r="2" spans="1:3">
      <c r="B2" s="2" t="s">
        <v>31</v>
      </c>
      <c r="C2" s="2" t="s">
        <v>32</v>
      </c>
    </row>
    <row r="3" spans="1:3">
      <c r="A3" s="3" t="s">
        <v>2162</v>
      </c>
    </row>
    <row r="4" spans="1:3">
      <c r="A4" s="4" t="s">
        <v>1932</v>
      </c>
      <c r="B4" s="6" t="n">
        <v>588118</v>
      </c>
      <c r="C4" s="6" t="n">
        <v>452604</v>
      </c>
    </row>
    <row r="5" spans="1:3">
      <c r="A5" s="4" t="s">
        <v>2181</v>
      </c>
      <c r="B5" s="5" t="n">
        <v>573472</v>
      </c>
      <c r="C5" s="5" t="n">
        <v>367595</v>
      </c>
    </row>
    <row r="6" spans="1:3">
      <c r="A6" s="4" t="s">
        <v>2182</v>
      </c>
      <c r="B6" s="5" t="n">
        <v>-218997</v>
      </c>
      <c r="C6" s="5" t="n">
        <v>-225861</v>
      </c>
    </row>
    <row r="7" spans="1:3">
      <c r="A7" s="4" t="s">
        <v>2183</v>
      </c>
      <c r="B7" s="5" t="n">
        <v>-279265</v>
      </c>
      <c r="C7" s="5" t="n">
        <v>-27485</v>
      </c>
    </row>
    <row r="8" spans="1:3">
      <c r="A8" s="4" t="s">
        <v>149</v>
      </c>
      <c r="B8" s="5" t="n">
        <v>66161</v>
      </c>
      <c r="C8" s="5" t="n">
        <v>21265</v>
      </c>
    </row>
    <row r="9" spans="1:3">
      <c r="A9" s="4" t="s">
        <v>1935</v>
      </c>
      <c r="B9" s="5" t="n">
        <v>729489</v>
      </c>
      <c r="C9" s="5" t="n">
        <v>588118</v>
      </c>
    </row>
    <row r="10" spans="1:3">
      <c r="A10" s="4" t="s">
        <v>2163</v>
      </c>
    </row>
    <row r="11" spans="1:3">
      <c r="A11" s="3" t="s">
        <v>2162</v>
      </c>
    </row>
    <row r="12" spans="1:3">
      <c r="A12" s="4" t="s">
        <v>1932</v>
      </c>
      <c r="B12" s="5" t="n">
        <v>49171</v>
      </c>
      <c r="C12" s="5" t="n">
        <v>42986</v>
      </c>
    </row>
    <row r="13" spans="1:3">
      <c r="A13" s="4" t="s">
        <v>2181</v>
      </c>
      <c r="B13" s="5" t="n">
        <v>88879</v>
      </c>
      <c r="C13" s="5" t="n">
        <v>74728</v>
      </c>
    </row>
    <row r="14" spans="1:3">
      <c r="A14" s="4" t="s">
        <v>2182</v>
      </c>
      <c r="B14" s="5" t="n">
        <v>-60723</v>
      </c>
      <c r="C14" s="5" t="n">
        <v>-64319</v>
      </c>
    </row>
    <row r="15" spans="1:3">
      <c r="A15" s="4" t="s">
        <v>2183</v>
      </c>
      <c r="B15" s="5" t="n">
        <v>-3856</v>
      </c>
      <c r="C15" s="5" t="n">
        <v>-3035</v>
      </c>
    </row>
    <row r="16" spans="1:3">
      <c r="A16" s="4" t="s">
        <v>149</v>
      </c>
      <c r="B16" s="5" t="n">
        <v>7</v>
      </c>
      <c r="C16" s="5" t="n">
        <v>-1189</v>
      </c>
    </row>
    <row r="17" spans="1:3">
      <c r="A17" s="4" t="s">
        <v>1935</v>
      </c>
      <c r="B17" s="5" t="n">
        <v>73478</v>
      </c>
      <c r="C17" s="5" t="n">
        <v>49171</v>
      </c>
    </row>
    <row r="18" spans="1:3">
      <c r="A18" s="4" t="s">
        <v>2164</v>
      </c>
    </row>
    <row r="19" spans="1:3">
      <c r="A19" s="3" t="s">
        <v>2162</v>
      </c>
    </row>
    <row r="20" spans="1:3">
      <c r="A20" s="4" t="s">
        <v>1932</v>
      </c>
      <c r="B20" s="5" t="n">
        <v>118036</v>
      </c>
      <c r="C20" s="5" t="n">
        <v>96709</v>
      </c>
    </row>
    <row r="21" spans="1:3">
      <c r="A21" s="4" t="s">
        <v>2181</v>
      </c>
      <c r="B21" s="5" t="n">
        <v>56560</v>
      </c>
      <c r="C21" s="5" t="n">
        <v>40916</v>
      </c>
    </row>
    <row r="22" spans="1:3">
      <c r="A22" s="4" t="s">
        <v>2182</v>
      </c>
      <c r="B22" s="5" t="n">
        <v>-24608</v>
      </c>
      <c r="C22" s="5" t="n">
        <v>-18006</v>
      </c>
    </row>
    <row r="23" spans="1:3">
      <c r="A23" s="4" t="s">
        <v>2183</v>
      </c>
      <c r="B23" s="5" t="n">
        <v>-7660</v>
      </c>
      <c r="C23" s="5" t="n">
        <v>-2502</v>
      </c>
    </row>
    <row r="24" spans="1:3">
      <c r="A24" s="4" t="s">
        <v>149</v>
      </c>
      <c r="B24" s="5" t="n">
        <v>-95</v>
      </c>
      <c r="C24" s="5" t="n">
        <v>919</v>
      </c>
    </row>
    <row r="25" spans="1:3">
      <c r="A25" s="4" t="s">
        <v>1935</v>
      </c>
      <c r="B25" s="5" t="n">
        <v>142233</v>
      </c>
      <c r="C25" s="5" t="n">
        <v>118036</v>
      </c>
    </row>
    <row r="26" spans="1:3">
      <c r="A26" s="4" t="s">
        <v>2165</v>
      </c>
    </row>
    <row r="27" spans="1:3">
      <c r="A27" s="3" t="s">
        <v>2162</v>
      </c>
    </row>
    <row r="28" spans="1:3">
      <c r="A28" s="4" t="s">
        <v>1932</v>
      </c>
      <c r="B28" s="5" t="n">
        <v>36764</v>
      </c>
      <c r="C28" s="5" t="n">
        <v>84846</v>
      </c>
    </row>
    <row r="29" spans="1:3">
      <c r="A29" s="4" t="s">
        <v>2181</v>
      </c>
      <c r="B29" s="5" t="n">
        <v>45789</v>
      </c>
      <c r="C29" s="5" t="n">
        <v>27459</v>
      </c>
    </row>
    <row r="30" spans="1:3">
      <c r="A30" s="4" t="s">
        <v>2182</v>
      </c>
      <c r="B30" s="5" t="n">
        <v>-6066</v>
      </c>
      <c r="C30" s="5" t="n">
        <v>-70156</v>
      </c>
    </row>
    <row r="31" spans="1:3">
      <c r="A31" s="4" t="s">
        <v>2183</v>
      </c>
      <c r="B31" s="5" t="n">
        <v>-3399</v>
      </c>
      <c r="C31" s="5" t="n">
        <v>-1749</v>
      </c>
    </row>
    <row r="32" spans="1:3">
      <c r="A32" s="4" t="s">
        <v>149</v>
      </c>
      <c r="B32" s="5" t="n">
        <v>-391</v>
      </c>
      <c r="C32" s="5" t="n">
        <v>-3636</v>
      </c>
    </row>
    <row r="33" spans="1:3">
      <c r="A33" s="4" t="s">
        <v>1935</v>
      </c>
      <c r="B33" s="5" t="n">
        <v>72697</v>
      </c>
      <c r="C33" s="5" t="n">
        <v>36764</v>
      </c>
    </row>
    <row r="34" spans="1:3">
      <c r="A34" s="4" t="s">
        <v>2166</v>
      </c>
    </row>
    <row r="35" spans="1:3">
      <c r="A35" s="3" t="s">
        <v>2162</v>
      </c>
    </row>
    <row r="36" spans="1:3">
      <c r="A36" s="4" t="s">
        <v>1932</v>
      </c>
      <c r="B36" s="5" t="n">
        <v>134190</v>
      </c>
      <c r="C36" s="5" t="n">
        <v>62594</v>
      </c>
    </row>
    <row r="37" spans="1:3">
      <c r="A37" s="4" t="s">
        <v>2181</v>
      </c>
      <c r="B37" s="5" t="n">
        <v>14912</v>
      </c>
      <c r="C37" s="5" t="n">
        <v>63438</v>
      </c>
    </row>
    <row r="38" spans="1:3">
      <c r="A38" s="4" t="s">
        <v>2182</v>
      </c>
      <c r="B38" s="5" t="n">
        <v>-9212</v>
      </c>
      <c r="C38" s="5" t="n">
        <v>-8530</v>
      </c>
    </row>
    <row r="39" spans="1:3">
      <c r="A39" s="4" t="s">
        <v>2183</v>
      </c>
      <c r="B39" s="5" t="n">
        <v>-47682</v>
      </c>
    </row>
    <row r="40" spans="1:3">
      <c r="A40" s="4" t="s">
        <v>149</v>
      </c>
      <c r="B40" s="5" t="n">
        <v>-3040</v>
      </c>
      <c r="C40" s="5" t="n">
        <v>16688</v>
      </c>
    </row>
    <row r="41" spans="1:3">
      <c r="A41" s="4" t="s">
        <v>1935</v>
      </c>
      <c r="B41" s="5" t="n">
        <v>89168</v>
      </c>
      <c r="C41" s="5" t="n">
        <v>134190</v>
      </c>
    </row>
    <row r="42" spans="1:3">
      <c r="A42" s="4" t="s">
        <v>393</v>
      </c>
    </row>
    <row r="43" spans="1:3">
      <c r="A43" s="3" t="s">
        <v>2162</v>
      </c>
    </row>
    <row r="44" spans="1:3">
      <c r="A44" s="4" t="s">
        <v>1932</v>
      </c>
      <c r="B44" s="5" t="n">
        <v>249957</v>
      </c>
      <c r="C44" s="5" t="n">
        <v>165469</v>
      </c>
    </row>
    <row r="45" spans="1:3">
      <c r="A45" s="4" t="s">
        <v>2181</v>
      </c>
      <c r="B45" s="5" t="n">
        <v>367332</v>
      </c>
      <c r="C45" s="5" t="n">
        <v>161054</v>
      </c>
    </row>
    <row r="46" spans="1:3">
      <c r="A46" s="4" t="s">
        <v>2182</v>
      </c>
      <c r="B46" s="5" t="n">
        <v>-118388</v>
      </c>
      <c r="C46" s="5" t="n">
        <v>-64850</v>
      </c>
    </row>
    <row r="47" spans="1:3">
      <c r="A47" s="4" t="s">
        <v>2183</v>
      </c>
      <c r="B47" s="5" t="n">
        <v>-216668</v>
      </c>
      <c r="C47" s="5" t="n">
        <v>-20199</v>
      </c>
    </row>
    <row r="48" spans="1:3">
      <c r="A48" s="4" t="s">
        <v>149</v>
      </c>
      <c r="B48" s="5" t="n">
        <v>69680</v>
      </c>
      <c r="C48" s="5" t="n">
        <v>8483</v>
      </c>
    </row>
    <row r="49" spans="1:3">
      <c r="A49" s="4" t="s">
        <v>1935</v>
      </c>
      <c r="B49" s="6" t="n">
        <v>351913</v>
      </c>
      <c r="C49" s="6" t="n">
        <v>249957</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4</v>
      </c>
      <c r="B1" s="2" t="s">
        <v>1</v>
      </c>
    </row>
    <row r="2" spans="1:4">
      <c r="B2" s="2" t="s">
        <v>31</v>
      </c>
      <c r="C2" s="2" t="s">
        <v>32</v>
      </c>
      <c r="D2" s="2" t="s">
        <v>84</v>
      </c>
    </row>
    <row r="3" spans="1:4">
      <c r="A3" s="3" t="s">
        <v>2185</v>
      </c>
    </row>
    <row r="4" spans="1:4">
      <c r="A4" s="4" t="s">
        <v>2186</v>
      </c>
      <c r="B4" s="6" t="n">
        <v>42825</v>
      </c>
      <c r="C4" s="6" t="n">
        <v>35538</v>
      </c>
      <c r="D4" s="6" t="n">
        <v>30344</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7</v>
      </c>
      <c r="B1" s="2" t="s">
        <v>31</v>
      </c>
      <c r="C1" s="2" t="s">
        <v>32</v>
      </c>
    </row>
    <row r="2" spans="1:3">
      <c r="A2" s="3" t="s">
        <v>2185</v>
      </c>
    </row>
    <row r="3" spans="1:3">
      <c r="A3" s="4" t="s">
        <v>2188</v>
      </c>
      <c r="B3" s="6" t="n">
        <v>2117829</v>
      </c>
      <c r="C3" s="6" t="n">
        <v>1826907</v>
      </c>
    </row>
    <row r="4" spans="1:3">
      <c r="A4" s="4" t="s">
        <v>2189</v>
      </c>
      <c r="B4" s="5" t="n">
        <v>-1997717</v>
      </c>
      <c r="C4" s="5" t="n">
        <v>-1714166</v>
      </c>
    </row>
    <row r="5" spans="1:3">
      <c r="A5" s="4" t="s">
        <v>2190</v>
      </c>
      <c r="B5" s="5" t="n">
        <v>19332</v>
      </c>
      <c r="C5" s="5" t="n">
        <v>16228</v>
      </c>
    </row>
    <row r="6" spans="1:3">
      <c r="A6" s="4" t="s">
        <v>2191</v>
      </c>
      <c r="B6" s="6" t="n">
        <v>139444</v>
      </c>
      <c r="C6" s="6" t="n">
        <v>12896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31</v>
      </c>
    </row>
    <row r="3" spans="1:2">
      <c r="A3" s="3" t="s">
        <v>222</v>
      </c>
    </row>
    <row r="4" spans="1:2">
      <c r="A4" s="4" t="s">
        <v>239</v>
      </c>
      <c r="B4" s="4" t="s">
        <v>24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2</v>
      </c>
      <c r="B1" s="2" t="s">
        <v>31</v>
      </c>
      <c r="C1" s="2" t="s">
        <v>32</v>
      </c>
    </row>
    <row r="2" spans="1:3">
      <c r="A2" s="3" t="s">
        <v>2185</v>
      </c>
    </row>
    <row r="3" spans="1:3">
      <c r="A3" s="4" t="s">
        <v>2193</v>
      </c>
      <c r="B3" s="6" t="n">
        <v>1489</v>
      </c>
      <c r="C3" s="6" t="n">
        <v>8224</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4</v>
      </c>
      <c r="B1" s="2" t="s">
        <v>1</v>
      </c>
    </row>
    <row r="2" spans="1:4">
      <c r="B2" s="2" t="s">
        <v>31</v>
      </c>
      <c r="C2" s="2" t="s">
        <v>32</v>
      </c>
      <c r="D2" s="2" t="s">
        <v>84</v>
      </c>
    </row>
    <row r="3" spans="1:4">
      <c r="A3" s="3" t="s">
        <v>2195</v>
      </c>
    </row>
    <row r="4" spans="1:4">
      <c r="A4" s="4" t="s">
        <v>2196</v>
      </c>
      <c r="B4" s="6" t="n">
        <v>212323</v>
      </c>
      <c r="C4" s="6" t="n">
        <v>209612</v>
      </c>
      <c r="D4" s="6" t="n">
        <v>285706</v>
      </c>
    </row>
    <row r="5" spans="1:4">
      <c r="A5" s="4" t="s">
        <v>2197</v>
      </c>
      <c r="B5" s="5" t="n">
        <v>4166</v>
      </c>
      <c r="C5" s="5" t="n">
        <v>-9686</v>
      </c>
      <c r="D5" s="5" t="n">
        <v>1901</v>
      </c>
    </row>
    <row r="6" spans="1:4">
      <c r="A6" s="4" t="s">
        <v>2198</v>
      </c>
    </row>
    <row r="7" spans="1:4">
      <c r="A7" s="3" t="s">
        <v>2195</v>
      </c>
    </row>
    <row r="8" spans="1:4">
      <c r="A8" s="4" t="s">
        <v>2199</v>
      </c>
      <c r="B8" s="5" t="n">
        <v>1843135</v>
      </c>
      <c r="C8" s="5" t="n">
        <v>1733020</v>
      </c>
    </row>
    <row r="9" spans="1:4">
      <c r="A9" s="4" t="s">
        <v>2196</v>
      </c>
      <c r="B9" s="5" t="n">
        <v>212323</v>
      </c>
      <c r="C9" s="5" t="n">
        <v>209612</v>
      </c>
    </row>
    <row r="10" spans="1:4">
      <c r="A10" s="4" t="s">
        <v>2197</v>
      </c>
      <c r="B10" s="5" t="n">
        <v>54950</v>
      </c>
      <c r="C10" s="5" t="n">
        <v>35830</v>
      </c>
    </row>
    <row r="11" spans="1:4">
      <c r="A11" s="4" t="s">
        <v>2200</v>
      </c>
      <c r="B11" s="5" t="n">
        <v>212678</v>
      </c>
      <c r="C11" s="5" t="n">
        <v>51994</v>
      </c>
    </row>
    <row r="12" spans="1:4">
      <c r="A12" s="4" t="s">
        <v>2201</v>
      </c>
      <c r="B12" s="5" t="n">
        <v>173084</v>
      </c>
      <c r="C12" s="5" t="n">
        <v>-50218</v>
      </c>
    </row>
    <row r="13" spans="1:4">
      <c r="A13" s="4" t="s">
        <v>2202</v>
      </c>
      <c r="B13" s="5" t="n">
        <v>526</v>
      </c>
      <c r="C13" s="5" t="n">
        <v>15952</v>
      </c>
    </row>
    <row r="14" spans="1:4">
      <c r="A14" s="4" t="s">
        <v>2203</v>
      </c>
      <c r="B14" s="5" t="n">
        <v>39068</v>
      </c>
      <c r="C14" s="5" t="n">
        <v>86260</v>
      </c>
    </row>
    <row r="15" spans="1:4">
      <c r="A15" s="4" t="s">
        <v>2204</v>
      </c>
      <c r="B15" s="5" t="n">
        <v>-189165</v>
      </c>
      <c r="C15" s="5" t="n">
        <v>-185220</v>
      </c>
    </row>
    <row r="16" spans="1:4">
      <c r="A16" s="4" t="s">
        <v>149</v>
      </c>
      <c r="B16" s="5" t="n">
        <v>3240</v>
      </c>
      <c r="C16" s="5" t="n">
        <v>-2101</v>
      </c>
    </row>
    <row r="17" spans="1:4">
      <c r="A17" s="4" t="s">
        <v>2205</v>
      </c>
      <c r="B17" s="6" t="n">
        <v>2137161</v>
      </c>
      <c r="C17" s="6" t="n">
        <v>1843135</v>
      </c>
      <c r="D17" s="6" t="n">
        <v>173302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6</v>
      </c>
      <c r="B1" s="2" t="s">
        <v>1</v>
      </c>
    </row>
    <row r="2" spans="1:4">
      <c r="B2" s="2" t="s">
        <v>31</v>
      </c>
      <c r="C2" s="2" t="s">
        <v>32</v>
      </c>
      <c r="D2" s="2" t="s">
        <v>84</v>
      </c>
    </row>
    <row r="3" spans="1:4">
      <c r="A3" s="3" t="s">
        <v>2195</v>
      </c>
    </row>
    <row r="4" spans="1:4">
      <c r="A4" s="4" t="s">
        <v>2197</v>
      </c>
      <c r="B4" s="6" t="n">
        <v>4166</v>
      </c>
      <c r="C4" s="6" t="n">
        <v>-9686</v>
      </c>
      <c r="D4" s="6" t="n">
        <v>1901</v>
      </c>
    </row>
    <row r="5" spans="1:4">
      <c r="A5" s="4" t="s">
        <v>2207</v>
      </c>
    </row>
    <row r="6" spans="1:4">
      <c r="A6" s="3" t="s">
        <v>2195</v>
      </c>
    </row>
    <row r="7" spans="1:4">
      <c r="A7" s="4" t="s">
        <v>2199</v>
      </c>
      <c r="B7" s="5" t="n">
        <v>1714166</v>
      </c>
      <c r="C7" s="5" t="n">
        <v>1693118</v>
      </c>
    </row>
    <row r="8" spans="1:4">
      <c r="A8" s="4" t="s">
        <v>2197</v>
      </c>
      <c r="B8" s="5" t="n">
        <v>50784</v>
      </c>
      <c r="C8" s="5" t="n">
        <v>45516</v>
      </c>
    </row>
    <row r="9" spans="1:4">
      <c r="A9" s="4" t="s">
        <v>2200</v>
      </c>
      <c r="B9" s="5" t="n">
        <v>-19761</v>
      </c>
      <c r="C9" s="5" t="n">
        <v>-17190</v>
      </c>
    </row>
    <row r="10" spans="1:4">
      <c r="A10" s="4" t="s">
        <v>2208</v>
      </c>
      <c r="B10" s="5" t="n">
        <v>408326</v>
      </c>
      <c r="C10" s="5" t="n">
        <v>164828</v>
      </c>
    </row>
    <row r="11" spans="1:4">
      <c r="A11" s="4" t="s">
        <v>2204</v>
      </c>
      <c r="B11" s="5" t="n">
        <v>-163112</v>
      </c>
      <c r="C11" s="5" t="n">
        <v>-168643</v>
      </c>
    </row>
    <row r="12" spans="1:4">
      <c r="A12" s="4" t="s">
        <v>149</v>
      </c>
      <c r="B12" s="5" t="n">
        <v>7314</v>
      </c>
      <c r="C12" s="5" t="n">
        <v>-3463</v>
      </c>
    </row>
    <row r="13" spans="1:4">
      <c r="A13" s="4" t="s">
        <v>2205</v>
      </c>
      <c r="B13" s="6" t="n">
        <v>1997717</v>
      </c>
      <c r="C13" s="6" t="n">
        <v>1714166</v>
      </c>
      <c r="D13" s="6" t="n">
        <v>1693118</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2209</v>
      </c>
      <c r="B1" s="2" t="s">
        <v>1</v>
      </c>
    </row>
    <row r="2" spans="1:2">
      <c r="B2" s="2" t="s">
        <v>1640</v>
      </c>
    </row>
    <row r="3" spans="1:2">
      <c r="A3" s="3" t="s">
        <v>2210</v>
      </c>
    </row>
    <row r="4" spans="1:2">
      <c r="A4" s="4" t="s">
        <v>2211</v>
      </c>
      <c r="B4" s="6" t="n">
        <v>408887</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212</v>
      </c>
      <c r="B1" s="2" t="s">
        <v>31</v>
      </c>
      <c r="C1" s="2" t="s">
        <v>32</v>
      </c>
    </row>
    <row r="2" spans="1:3">
      <c r="A2" s="3" t="s">
        <v>2213</v>
      </c>
    </row>
    <row r="3" spans="1:3">
      <c r="A3" s="4" t="s">
        <v>339</v>
      </c>
      <c r="B3" s="6" t="n">
        <v>3151</v>
      </c>
      <c r="C3" s="6" t="n">
        <v>41218</v>
      </c>
    </row>
    <row r="4" spans="1:3">
      <c r="A4" s="4" t="s">
        <v>2214</v>
      </c>
      <c r="B4" s="5" t="n">
        <v>692825</v>
      </c>
      <c r="C4" s="5" t="n">
        <v>367027</v>
      </c>
    </row>
    <row r="5" spans="1:3">
      <c r="A5" s="4" t="s">
        <v>1781</v>
      </c>
      <c r="B5" s="5" t="n">
        <v>1244802</v>
      </c>
      <c r="C5" s="5" t="n">
        <v>1254571</v>
      </c>
    </row>
    <row r="6" spans="1:3">
      <c r="A6" s="4" t="s">
        <v>149</v>
      </c>
      <c r="B6" s="5" t="n">
        <v>56939</v>
      </c>
      <c r="C6" s="5" t="n">
        <v>51350</v>
      </c>
    </row>
    <row r="7" spans="1:3">
      <c r="A7" s="4" t="s">
        <v>2189</v>
      </c>
      <c r="B7" s="6" t="n">
        <v>1997717</v>
      </c>
      <c r="C7" s="6" t="n">
        <v>1714166</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5</v>
      </c>
      <c r="B1" s="2" t="s">
        <v>1</v>
      </c>
    </row>
    <row r="2" spans="1:4">
      <c r="B2" s="2" t="s">
        <v>31</v>
      </c>
      <c r="C2" s="2" t="s">
        <v>32</v>
      </c>
      <c r="D2" s="2" t="s">
        <v>84</v>
      </c>
    </row>
    <row r="3" spans="1:4">
      <c r="A3" s="3" t="s">
        <v>2216</v>
      </c>
    </row>
    <row r="4" spans="1:4">
      <c r="A4" s="4" t="s">
        <v>2196</v>
      </c>
      <c r="B4" s="6" t="n">
        <v>212323</v>
      </c>
      <c r="C4" s="6" t="n">
        <v>209612</v>
      </c>
      <c r="D4" s="6" t="n">
        <v>285706</v>
      </c>
    </row>
    <row r="5" spans="1:4">
      <c r="A5" s="4" t="s">
        <v>2217</v>
      </c>
      <c r="B5" s="5" t="n">
        <v>4166</v>
      </c>
      <c r="C5" s="5" t="n">
        <v>-9686</v>
      </c>
      <c r="D5" s="5" t="n">
        <v>1901</v>
      </c>
    </row>
    <row r="6" spans="1:4">
      <c r="A6" s="4" t="s">
        <v>2218</v>
      </c>
      <c r="B6" s="5" t="n">
        <v>216489</v>
      </c>
      <c r="C6" s="5" t="n">
        <v>199926</v>
      </c>
      <c r="D6" s="5" t="n">
        <v>287607</v>
      </c>
    </row>
    <row r="7" spans="1:4">
      <c r="A7" s="4" t="s">
        <v>2219</v>
      </c>
    </row>
    <row r="8" spans="1:4">
      <c r="A8" s="3" t="s">
        <v>2216</v>
      </c>
    </row>
    <row r="9" spans="1:4">
      <c r="A9" s="4" t="s">
        <v>2218</v>
      </c>
      <c r="B9" s="5" t="n">
        <v>150822</v>
      </c>
      <c r="C9" s="5" t="n">
        <v>131724</v>
      </c>
      <c r="D9" s="5" t="n">
        <v>161810</v>
      </c>
    </row>
    <row r="10" spans="1:4">
      <c r="A10" s="4" t="s">
        <v>2220</v>
      </c>
    </row>
    <row r="11" spans="1:4">
      <c r="A11" s="3" t="s">
        <v>2216</v>
      </c>
    </row>
    <row r="12" spans="1:4">
      <c r="A12" s="4" t="s">
        <v>2218</v>
      </c>
      <c r="B12" s="5" t="n">
        <v>64505</v>
      </c>
      <c r="C12" s="5" t="n">
        <v>67424</v>
      </c>
      <c r="D12" s="5" t="n">
        <v>124994</v>
      </c>
    </row>
    <row r="13" spans="1:4">
      <c r="A13" s="4" t="s">
        <v>393</v>
      </c>
    </row>
    <row r="14" spans="1:4">
      <c r="A14" s="3" t="s">
        <v>2216</v>
      </c>
    </row>
    <row r="15" spans="1:4">
      <c r="A15" s="4" t="s">
        <v>2218</v>
      </c>
      <c r="B15" s="6" t="n">
        <v>1162</v>
      </c>
      <c r="C15" s="6" t="n">
        <v>778</v>
      </c>
      <c r="D15" s="6" t="n">
        <v>803</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1</v>
      </c>
      <c r="B1" s="2" t="s">
        <v>1</v>
      </c>
    </row>
    <row r="2" spans="1:4">
      <c r="B2" s="2" t="s">
        <v>31</v>
      </c>
      <c r="C2" s="2" t="s">
        <v>32</v>
      </c>
      <c r="D2" s="2" t="s">
        <v>84</v>
      </c>
    </row>
    <row r="3" spans="1:4">
      <c r="A3" s="3" t="s">
        <v>2185</v>
      </c>
    </row>
    <row r="4" spans="1:4">
      <c r="A4" s="4" t="s">
        <v>2222</v>
      </c>
      <c r="B4" s="6" t="n">
        <v>31023</v>
      </c>
      <c r="C4" s="6" t="n">
        <v>28326</v>
      </c>
      <c r="D4" s="6" t="n">
        <v>30422</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3</v>
      </c>
      <c r="B1" s="2" t="s">
        <v>1</v>
      </c>
    </row>
    <row r="2" spans="1:4">
      <c r="B2" s="2" t="s">
        <v>31</v>
      </c>
      <c r="C2" s="2" t="s">
        <v>32</v>
      </c>
      <c r="D2" s="2" t="s">
        <v>84</v>
      </c>
    </row>
    <row r="3" spans="1:4">
      <c r="A3" s="3" t="s">
        <v>2185</v>
      </c>
    </row>
    <row r="4" spans="1:4">
      <c r="A4" s="4" t="s">
        <v>1932</v>
      </c>
      <c r="B4" s="6" t="n">
        <v>-299155</v>
      </c>
      <c r="C4" s="6" t="n">
        <v>-251612</v>
      </c>
      <c r="D4" s="6" t="n">
        <v>-272152</v>
      </c>
    </row>
    <row r="5" spans="1:4">
      <c r="A5" s="4" t="s">
        <v>2224</v>
      </c>
      <c r="B5" s="5" t="n">
        <v>-173489</v>
      </c>
      <c r="C5" s="5" t="n">
        <v>-47543</v>
      </c>
      <c r="D5" s="5" t="n">
        <v>20540</v>
      </c>
    </row>
    <row r="6" spans="1:4">
      <c r="A6" s="4" t="s">
        <v>1935</v>
      </c>
      <c r="B6" s="6" t="n">
        <v>-472644</v>
      </c>
      <c r="C6" s="6" t="n">
        <v>-299155</v>
      </c>
      <c r="D6" s="6" t="n">
        <v>-251612</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225</v>
      </c>
      <c r="B1" s="2" t="s">
        <v>31</v>
      </c>
      <c r="C1" s="2" t="s">
        <v>32</v>
      </c>
    </row>
    <row r="2" spans="1:3">
      <c r="A2" s="4" t="s">
        <v>1828</v>
      </c>
    </row>
    <row r="3" spans="1:3">
      <c r="A3" s="3" t="s">
        <v>2216</v>
      </c>
    </row>
    <row r="4" spans="1:3">
      <c r="A4" s="4" t="s">
        <v>2041</v>
      </c>
      <c r="B4" s="4" t="s">
        <v>2226</v>
      </c>
      <c r="C4" s="4" t="s">
        <v>2091</v>
      </c>
    </row>
    <row r="5" spans="1:3">
      <c r="A5" s="4" t="s">
        <v>2227</v>
      </c>
      <c r="B5" s="4" t="s">
        <v>2228</v>
      </c>
      <c r="C5" s="4" t="s">
        <v>2229</v>
      </c>
    </row>
    <row r="6" spans="1:3">
      <c r="A6" s="4" t="s">
        <v>1982</v>
      </c>
    </row>
    <row r="7" spans="1:3">
      <c r="A7" s="3" t="s">
        <v>2216</v>
      </c>
    </row>
    <row r="8" spans="1:3">
      <c r="A8" s="4" t="s">
        <v>2041</v>
      </c>
      <c r="B8" s="4" t="s">
        <v>2230</v>
      </c>
      <c r="C8" s="4" t="s">
        <v>2231</v>
      </c>
    </row>
    <row r="9" spans="1:3">
      <c r="A9" s="4" t="s">
        <v>2227</v>
      </c>
      <c r="B9" s="4" t="s">
        <v>685</v>
      </c>
      <c r="C9" s="4" t="s">
        <v>685</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232</v>
      </c>
      <c r="B1" s="2" t="s">
        <v>1640</v>
      </c>
    </row>
    <row r="2" spans="1:2">
      <c r="A2" s="4" t="s">
        <v>2233</v>
      </c>
    </row>
    <row r="3" spans="1:2">
      <c r="A3" s="3" t="s">
        <v>2234</v>
      </c>
    </row>
    <row r="4" spans="1:2">
      <c r="A4" s="4" t="s">
        <v>2235</v>
      </c>
      <c r="B4" s="6" t="n">
        <v>-143793</v>
      </c>
    </row>
    <row r="5" spans="1:2">
      <c r="A5" s="4" t="s">
        <v>2236</v>
      </c>
      <c r="B5" s="4" t="s">
        <v>2237</v>
      </c>
    </row>
    <row r="6" spans="1:2">
      <c r="A6" s="4" t="s">
        <v>2238</v>
      </c>
      <c r="B6" s="6" t="n">
        <v>166225</v>
      </c>
    </row>
    <row r="7" spans="1:2">
      <c r="A7" s="4" t="s">
        <v>2239</v>
      </c>
      <c r="B7" s="4" t="s">
        <v>2240</v>
      </c>
    </row>
    <row r="8" spans="1:2">
      <c r="A8" s="4" t="s">
        <v>2241</v>
      </c>
    </row>
    <row r="9" spans="1:2">
      <c r="A9" s="3" t="s">
        <v>2234</v>
      </c>
    </row>
    <row r="10" spans="1:2">
      <c r="A10" s="4" t="s">
        <v>2235</v>
      </c>
      <c r="B10" s="6" t="n">
        <v>167278</v>
      </c>
    </row>
    <row r="11" spans="1:2">
      <c r="A11" s="4" t="s">
        <v>2236</v>
      </c>
      <c r="B11" s="4" t="s">
        <v>2240</v>
      </c>
    </row>
    <row r="12" spans="1:2">
      <c r="A12" s="4" t="s">
        <v>2238</v>
      </c>
      <c r="B12" s="6" t="n">
        <v>-147232</v>
      </c>
    </row>
    <row r="13" spans="1:2">
      <c r="A13" s="4" t="s">
        <v>2239</v>
      </c>
      <c r="B13" s="4" t="s">
        <v>224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31</v>
      </c>
    </row>
    <row r="3" spans="1:2">
      <c r="A3" s="3" t="s">
        <v>222</v>
      </c>
    </row>
    <row r="4" spans="1:2">
      <c r="A4" s="4" t="s">
        <v>241</v>
      </c>
      <c r="B4" s="4" t="s">
        <v>24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243</v>
      </c>
      <c r="B1" s="2" t="s">
        <v>1640</v>
      </c>
    </row>
    <row r="2" spans="1:2">
      <c r="A2" s="3" t="s">
        <v>2216</v>
      </c>
    </row>
    <row r="3" spans="1:2">
      <c r="A3" s="4" t="s">
        <v>2204</v>
      </c>
      <c r="B3" s="6" t="n">
        <v>2968389</v>
      </c>
    </row>
    <row r="4" spans="1:2">
      <c r="A4" s="4" t="s">
        <v>1772</v>
      </c>
    </row>
    <row r="5" spans="1:2">
      <c r="A5" s="3" t="s">
        <v>2216</v>
      </c>
    </row>
    <row r="6" spans="1:2">
      <c r="A6" s="4" t="s">
        <v>2204</v>
      </c>
      <c r="B6" s="5" t="n">
        <v>110168</v>
      </c>
    </row>
    <row r="7" spans="1:2">
      <c r="A7" s="4" t="s">
        <v>1774</v>
      </c>
    </row>
    <row r="8" spans="1:2">
      <c r="A8" s="3" t="s">
        <v>2216</v>
      </c>
    </row>
    <row r="9" spans="1:2">
      <c r="A9" s="4" t="s">
        <v>2204</v>
      </c>
      <c r="B9" s="5" t="n">
        <v>735172</v>
      </c>
    </row>
    <row r="10" spans="1:2">
      <c r="A10" s="4" t="s">
        <v>2244</v>
      </c>
    </row>
    <row r="11" spans="1:2">
      <c r="A11" s="3" t="s">
        <v>2216</v>
      </c>
    </row>
    <row r="12" spans="1:2">
      <c r="A12" s="4" t="s">
        <v>2204</v>
      </c>
      <c r="B12" s="5" t="n">
        <v>836318</v>
      </c>
    </row>
    <row r="13" spans="1:2">
      <c r="A13" s="4" t="s">
        <v>2245</v>
      </c>
    </row>
    <row r="14" spans="1:2">
      <c r="A14" s="3" t="s">
        <v>2216</v>
      </c>
    </row>
    <row r="15" spans="1:2">
      <c r="A15" s="4" t="s">
        <v>2204</v>
      </c>
      <c r="B15" s="5" t="n">
        <v>795347</v>
      </c>
    </row>
    <row r="16" spans="1:2">
      <c r="A16" s="4" t="s">
        <v>2246</v>
      </c>
    </row>
    <row r="17" spans="1:2">
      <c r="A17" s="3" t="s">
        <v>2216</v>
      </c>
    </row>
    <row r="18" spans="1:2">
      <c r="A18" s="4" t="s">
        <v>2204</v>
      </c>
      <c r="B18" s="6" t="n">
        <v>491384</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7</v>
      </c>
      <c r="B1" s="2" t="s">
        <v>31</v>
      </c>
      <c r="C1" s="2" t="s">
        <v>32</v>
      </c>
    </row>
    <row r="2" spans="1:3">
      <c r="A2" s="3" t="s">
        <v>1753</v>
      </c>
    </row>
    <row r="3" spans="1:3">
      <c r="A3" s="4" t="s">
        <v>2248</v>
      </c>
      <c r="B3" s="6" t="n">
        <v>641064</v>
      </c>
      <c r="C3" s="6" t="n">
        <v>782968</v>
      </c>
    </row>
    <row r="4" spans="1:3">
      <c r="A4" s="4" t="s">
        <v>2249</v>
      </c>
      <c r="B4" s="5" t="n">
        <v>1130910</v>
      </c>
      <c r="C4" s="5" t="n">
        <v>1183108</v>
      </c>
    </row>
    <row r="5" spans="1:3">
      <c r="A5" s="4" t="s">
        <v>2250</v>
      </c>
      <c r="B5" s="5" t="n">
        <v>49805</v>
      </c>
      <c r="C5" s="5" t="n">
        <v>7121</v>
      </c>
    </row>
    <row r="6" spans="1:3">
      <c r="A6" s="4" t="s">
        <v>2152</v>
      </c>
      <c r="B6" s="5" t="n">
        <v>233981</v>
      </c>
      <c r="C6" s="5" t="n">
        <v>221940</v>
      </c>
    </row>
    <row r="7" spans="1:3">
      <c r="A7" s="4" t="s">
        <v>2251</v>
      </c>
      <c r="B7" s="5" t="n">
        <v>24373</v>
      </c>
      <c r="C7" s="5" t="n">
        <v>12192</v>
      </c>
    </row>
    <row r="8" spans="1:3">
      <c r="A8" s="4" t="s">
        <v>149</v>
      </c>
      <c r="B8" s="5" t="n">
        <v>10174</v>
      </c>
      <c r="C8" s="5" t="n">
        <v>33590</v>
      </c>
    </row>
    <row r="9" spans="1:3">
      <c r="A9" s="4" t="s">
        <v>61</v>
      </c>
      <c r="B9" s="5" t="n">
        <v>2090307</v>
      </c>
      <c r="C9" s="5" t="n">
        <v>2240919</v>
      </c>
    </row>
    <row r="10" spans="1:3">
      <c r="A10" s="3" t="s">
        <v>1755</v>
      </c>
    </row>
    <row r="11" spans="1:3">
      <c r="A11" s="4" t="s">
        <v>2249</v>
      </c>
      <c r="B11" s="5" t="n">
        <v>148081</v>
      </c>
      <c r="C11" s="5" t="n">
        <v>357981</v>
      </c>
    </row>
    <row r="12" spans="1:3">
      <c r="A12" s="4" t="s">
        <v>2250</v>
      </c>
      <c r="B12" s="5" t="n">
        <v>42992</v>
      </c>
      <c r="C12" s="5" t="n">
        <v>18440</v>
      </c>
    </row>
    <row r="13" spans="1:3">
      <c r="A13" s="4" t="s">
        <v>149</v>
      </c>
      <c r="B13" s="5" t="n">
        <v>59359</v>
      </c>
      <c r="C13" s="5" t="n">
        <v>10010</v>
      </c>
    </row>
    <row r="14" spans="1:3">
      <c r="A14" s="4" t="s">
        <v>69</v>
      </c>
      <c r="B14" s="6" t="n">
        <v>250432</v>
      </c>
      <c r="C14" s="6" t="n">
        <v>386431</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52</v>
      </c>
      <c r="B1" s="2" t="s">
        <v>1</v>
      </c>
    </row>
    <row r="2" spans="1:5">
      <c r="B2" s="2" t="s">
        <v>2253</v>
      </c>
      <c r="C2" s="2" t="s">
        <v>1640</v>
      </c>
      <c r="D2" s="2" t="s">
        <v>622</v>
      </c>
      <c r="E2" s="2" t="s">
        <v>2253</v>
      </c>
    </row>
    <row r="3" spans="1:5">
      <c r="A3" s="3" t="s">
        <v>2254</v>
      </c>
    </row>
    <row r="4" spans="1:5">
      <c r="A4" s="4" t="s">
        <v>34</v>
      </c>
      <c r="C4" s="6" t="n">
        <v>2643865</v>
      </c>
      <c r="D4" s="6" t="n">
        <v>2612530</v>
      </c>
    </row>
    <row r="5" spans="1:5">
      <c r="A5" s="4" t="s">
        <v>2255</v>
      </c>
      <c r="C5" s="5" t="n">
        <v>73757</v>
      </c>
    </row>
    <row r="6" spans="1:5">
      <c r="A6" s="4" t="s">
        <v>55</v>
      </c>
      <c r="C6" s="5" t="n">
        <v>4035960</v>
      </c>
    </row>
    <row r="7" spans="1:5">
      <c r="A7" s="4" t="s">
        <v>254</v>
      </c>
      <c r="C7" s="5" t="n">
        <v>7487780</v>
      </c>
      <c r="D7" s="5" t="n">
        <v>8174818</v>
      </c>
    </row>
    <row r="8" spans="1:5">
      <c r="A8" s="4" t="s">
        <v>254</v>
      </c>
      <c r="C8" s="5" t="n">
        <v>20209270</v>
      </c>
      <c r="D8" s="5" t="n">
        <v>21063657</v>
      </c>
    </row>
    <row r="9" spans="1:5">
      <c r="A9" s="4" t="s">
        <v>2158</v>
      </c>
      <c r="C9" s="5" t="n">
        <v>68205</v>
      </c>
    </row>
    <row r="10" spans="1:5">
      <c r="A10" s="4" t="s">
        <v>149</v>
      </c>
      <c r="C10" s="5" t="n">
        <v>1803353</v>
      </c>
    </row>
    <row r="11" spans="1:5">
      <c r="A11" s="4" t="s">
        <v>1670</v>
      </c>
      <c r="C11" s="5" t="n">
        <v>6099303</v>
      </c>
      <c r="D11" s="5" t="n">
        <v>5545667</v>
      </c>
    </row>
    <row r="12" spans="1:5">
      <c r="A12" s="4" t="s">
        <v>1667</v>
      </c>
      <c r="C12" s="5" t="n">
        <v>1385629</v>
      </c>
      <c r="D12" s="6" t="n">
        <v>1636006</v>
      </c>
    </row>
    <row r="13" spans="1:5">
      <c r="A13" s="4" t="s">
        <v>2256</v>
      </c>
    </row>
    <row r="14" spans="1:5">
      <c r="A14" s="3" t="s">
        <v>2254</v>
      </c>
    </row>
    <row r="15" spans="1:5">
      <c r="A15" s="4" t="s">
        <v>2257</v>
      </c>
      <c r="C15" s="5" t="n">
        <v>23037857</v>
      </c>
      <c r="E15" s="8" t="n">
        <v>22663736</v>
      </c>
    </row>
    <row r="16" spans="1:5">
      <c r="A16" s="4" t="s">
        <v>2258</v>
      </c>
    </row>
    <row r="17" spans="1:5">
      <c r="A17" s="3" t="s">
        <v>2254</v>
      </c>
    </row>
    <row r="18" spans="1:5">
      <c r="A18" s="4" t="s">
        <v>2259</v>
      </c>
      <c r="C18" s="5" t="n">
        <v>26190545</v>
      </c>
      <c r="E18" s="5" t="n">
        <v>26650935</v>
      </c>
    </row>
    <row r="19" spans="1:5">
      <c r="A19" s="4" t="s">
        <v>2260</v>
      </c>
    </row>
    <row r="20" spans="1:5">
      <c r="A20" s="3" t="s">
        <v>2254</v>
      </c>
    </row>
    <row r="21" spans="1:5">
      <c r="A21" s="4" t="s">
        <v>2261</v>
      </c>
      <c r="B21" s="8" t="n">
        <v>1970</v>
      </c>
    </row>
    <row r="22" spans="1:5">
      <c r="A22" s="4" t="s">
        <v>1783</v>
      </c>
      <c r="C22" s="5" t="n">
        <v>16662</v>
      </c>
      <c r="E22" s="5" t="n">
        <v>65051</v>
      </c>
    </row>
    <row r="23" spans="1:5">
      <c r="A23" s="4" t="s">
        <v>1670</v>
      </c>
      <c r="C23" s="5" t="n">
        <v>6099303</v>
      </c>
    </row>
    <row r="24" spans="1:5">
      <c r="A24" s="4" t="s">
        <v>2262</v>
      </c>
      <c r="E24" s="5" t="n">
        <v>3239</v>
      </c>
    </row>
    <row r="25" spans="1:5">
      <c r="A25" s="4" t="s">
        <v>1673</v>
      </c>
      <c r="C25" s="5" t="n">
        <v>27229</v>
      </c>
    </row>
    <row r="26" spans="1:5">
      <c r="A26" s="4" t="s">
        <v>2263</v>
      </c>
      <c r="E26" s="5" t="n">
        <v>1978115</v>
      </c>
    </row>
    <row r="27" spans="1:5">
      <c r="A27" s="4" t="s">
        <v>2264</v>
      </c>
      <c r="C27" s="5" t="n">
        <v>338106</v>
      </c>
    </row>
    <row r="28" spans="1:5">
      <c r="A28" s="4" t="s">
        <v>2265</v>
      </c>
      <c r="E28" s="5" t="n">
        <v>5211</v>
      </c>
    </row>
    <row r="29" spans="1:5">
      <c r="A29" s="4" t="s">
        <v>1667</v>
      </c>
      <c r="C29" s="5" t="n">
        <v>2000</v>
      </c>
    </row>
    <row r="30" spans="1:5">
      <c r="A30" s="4" t="s">
        <v>2266</v>
      </c>
      <c r="C30" s="5" t="n">
        <v>32421</v>
      </c>
    </row>
    <row r="31" spans="1:5">
      <c r="A31" s="4" t="s">
        <v>2267</v>
      </c>
    </row>
    <row r="32" spans="1:5">
      <c r="A32" s="3" t="s">
        <v>2254</v>
      </c>
    </row>
    <row r="33" spans="1:5">
      <c r="A33" s="4" t="s">
        <v>2268</v>
      </c>
      <c r="E33" s="5" t="n">
        <v>2612530</v>
      </c>
    </row>
    <row r="34" spans="1:5">
      <c r="A34" s="4" t="s">
        <v>2269</v>
      </c>
      <c r="E34" s="5" t="n">
        <v>8898176</v>
      </c>
    </row>
    <row r="35" spans="1:5">
      <c r="A35" s="4" t="s">
        <v>2270</v>
      </c>
      <c r="E35" s="5" t="n">
        <v>9099444</v>
      </c>
    </row>
    <row r="36" spans="1:5">
      <c r="A36" s="4" t="s">
        <v>2271</v>
      </c>
    </row>
    <row r="37" spans="1:5">
      <c r="A37" s="3" t="s">
        <v>2254</v>
      </c>
    </row>
    <row r="38" spans="1:5">
      <c r="A38" s="4" t="s">
        <v>1668</v>
      </c>
      <c r="C38" s="5" t="n">
        <v>1238630</v>
      </c>
    </row>
    <row r="39" spans="1:5">
      <c r="A39" s="4" t="s">
        <v>1673</v>
      </c>
      <c r="C39" s="5" t="n">
        <v>1638</v>
      </c>
    </row>
    <row r="40" spans="1:5">
      <c r="A40" s="4" t="s">
        <v>2272</v>
      </c>
    </row>
    <row r="41" spans="1:5">
      <c r="A41" s="3" t="s">
        <v>2254</v>
      </c>
    </row>
    <row r="42" spans="1:5">
      <c r="A42" s="4" t="s">
        <v>34</v>
      </c>
      <c r="C42" s="5" t="n">
        <v>2643865</v>
      </c>
    </row>
    <row r="43" spans="1:5">
      <c r="A43" s="4" t="s">
        <v>1650</v>
      </c>
      <c r="C43" s="5" t="n">
        <v>8819617</v>
      </c>
    </row>
    <row r="44" spans="1:5">
      <c r="A44" s="4" t="s">
        <v>1673</v>
      </c>
      <c r="C44" s="5" t="n">
        <v>8447</v>
      </c>
    </row>
    <row r="45" spans="1:5">
      <c r="A45" s="4" t="s">
        <v>1667</v>
      </c>
      <c r="C45" s="5" t="n">
        <v>1843381</v>
      </c>
    </row>
    <row r="46" spans="1:5">
      <c r="A46" s="4" t="s">
        <v>1676</v>
      </c>
      <c r="C46" s="5" t="n">
        <v>1966558</v>
      </c>
    </row>
    <row r="47" spans="1:5">
      <c r="A47" s="4" t="s">
        <v>2273</v>
      </c>
    </row>
    <row r="48" spans="1:5">
      <c r="A48" s="3" t="s">
        <v>2254</v>
      </c>
    </row>
    <row r="49" spans="1:5">
      <c r="A49" s="4" t="s">
        <v>2274</v>
      </c>
      <c r="C49" s="5" t="n">
        <v>60047</v>
      </c>
    </row>
    <row r="50" spans="1:5">
      <c r="A50" s="4" t="s">
        <v>2275</v>
      </c>
      <c r="E50" s="5" t="n">
        <v>142280</v>
      </c>
    </row>
    <row r="51" spans="1:5">
      <c r="A51" s="4" t="s">
        <v>2266</v>
      </c>
      <c r="C51" s="5" t="n">
        <v>13710</v>
      </c>
    </row>
    <row r="52" spans="1:5">
      <c r="A52" s="4" t="s">
        <v>2262</v>
      </c>
      <c r="E52" s="5" t="n">
        <v>13230</v>
      </c>
    </row>
    <row r="53" spans="1:5">
      <c r="A53" s="4" t="s">
        <v>2276</v>
      </c>
    </row>
    <row r="54" spans="1:5">
      <c r="A54" s="3" t="s">
        <v>2254</v>
      </c>
    </row>
    <row r="55" spans="1:5">
      <c r="A55" s="4" t="s">
        <v>55</v>
      </c>
      <c r="C55" s="5" t="n">
        <v>4035960</v>
      </c>
    </row>
    <row r="56" spans="1:5">
      <c r="A56" s="4" t="s">
        <v>2277</v>
      </c>
      <c r="E56" s="5" t="n">
        <v>3477678</v>
      </c>
    </row>
    <row r="57" spans="1:5">
      <c r="A57" s="4" t="s">
        <v>254</v>
      </c>
      <c r="C57" s="5" t="n">
        <v>20209270</v>
      </c>
    </row>
    <row r="58" spans="1:5">
      <c r="A58" s="4" t="s">
        <v>2278</v>
      </c>
      <c r="E58" s="5" t="n">
        <v>21063657</v>
      </c>
    </row>
    <row r="59" spans="1:5">
      <c r="A59" s="4" t="s">
        <v>2158</v>
      </c>
      <c r="C59" s="5" t="n">
        <v>68205</v>
      </c>
      <c r="E59" s="5" t="n">
        <v>88407</v>
      </c>
    </row>
    <row r="60" spans="1:5">
      <c r="A60" s="4" t="s">
        <v>149</v>
      </c>
      <c r="C60" s="5" t="n">
        <v>1803353</v>
      </c>
      <c r="E60" s="5" t="n">
        <v>1865683</v>
      </c>
    </row>
    <row r="61" spans="1:5">
      <c r="A61" s="4" t="s">
        <v>2279</v>
      </c>
    </row>
    <row r="62" spans="1:5">
      <c r="A62" s="3" t="s">
        <v>2254</v>
      </c>
    </row>
    <row r="63" spans="1:5">
      <c r="A63" s="4" t="s">
        <v>2257</v>
      </c>
      <c r="C63" s="5" t="n">
        <v>7755989</v>
      </c>
      <c r="E63" s="5" t="n">
        <v>2048375</v>
      </c>
    </row>
    <row r="64" spans="1:5">
      <c r="A64" s="4" t="s">
        <v>2280</v>
      </c>
    </row>
    <row r="65" spans="1:5">
      <c r="A65" s="3" t="s">
        <v>2254</v>
      </c>
    </row>
    <row r="66" spans="1:5">
      <c r="A66" s="4" t="s">
        <v>2259</v>
      </c>
      <c r="C66" s="5" t="n">
        <v>20450862</v>
      </c>
      <c r="E66" s="5" t="n">
        <v>21372925</v>
      </c>
    </row>
    <row r="67" spans="1:5">
      <c r="A67" s="4" t="s">
        <v>2281</v>
      </c>
    </row>
    <row r="68" spans="1:5">
      <c r="A68" s="3" t="s">
        <v>2254</v>
      </c>
    </row>
    <row r="69" spans="1:5">
      <c r="A69" s="4" t="s">
        <v>2261</v>
      </c>
      <c r="B69" s="5" t="n">
        <v>1970</v>
      </c>
    </row>
    <row r="70" spans="1:5">
      <c r="A70" s="4" t="s">
        <v>1783</v>
      </c>
      <c r="C70" s="5" t="n">
        <v>16662</v>
      </c>
      <c r="E70" s="5" t="n">
        <v>65051</v>
      </c>
    </row>
    <row r="71" spans="1:5">
      <c r="A71" s="4" t="s">
        <v>1670</v>
      </c>
      <c r="C71" s="5" t="n">
        <v>6099303</v>
      </c>
    </row>
    <row r="72" spans="1:5">
      <c r="A72" s="4" t="s">
        <v>2262</v>
      </c>
      <c r="E72" s="5" t="n">
        <v>3239</v>
      </c>
    </row>
    <row r="73" spans="1:5">
      <c r="A73" s="4" t="s">
        <v>1673</v>
      </c>
      <c r="C73" s="5" t="n">
        <v>27229</v>
      </c>
    </row>
    <row r="74" spans="1:5">
      <c r="A74" s="4" t="s">
        <v>2263</v>
      </c>
      <c r="E74" s="5" t="n">
        <v>1978115</v>
      </c>
    </row>
    <row r="75" spans="1:5">
      <c r="A75" s="4" t="s">
        <v>2264</v>
      </c>
      <c r="C75" s="5" t="n">
        <v>338106</v>
      </c>
    </row>
    <row r="76" spans="1:5">
      <c r="A76" s="4" t="s">
        <v>1667</v>
      </c>
      <c r="C76" s="5" t="n">
        <v>2000</v>
      </c>
    </row>
    <row r="77" spans="1:5">
      <c r="A77" s="4" t="s">
        <v>2266</v>
      </c>
      <c r="C77" s="5" t="n">
        <v>32421</v>
      </c>
    </row>
    <row r="78" spans="1:5">
      <c r="A78" s="4" t="s">
        <v>2282</v>
      </c>
    </row>
    <row r="79" spans="1:5">
      <c r="A79" s="3" t="s">
        <v>2254</v>
      </c>
    </row>
    <row r="80" spans="1:5">
      <c r="A80" s="4" t="s">
        <v>1668</v>
      </c>
      <c r="C80" s="5" t="n">
        <v>1238630</v>
      </c>
    </row>
    <row r="81" spans="1:5">
      <c r="A81" s="4" t="s">
        <v>1673</v>
      </c>
      <c r="C81" s="5" t="n">
        <v>1638</v>
      </c>
    </row>
    <row r="82" spans="1:5">
      <c r="A82" s="4" t="s">
        <v>2283</v>
      </c>
    </row>
    <row r="83" spans="1:5">
      <c r="A83" s="3" t="s">
        <v>2254</v>
      </c>
    </row>
    <row r="84" spans="1:5">
      <c r="A84" s="4" t="s">
        <v>2274</v>
      </c>
      <c r="C84" s="5" t="n">
        <v>60047</v>
      </c>
    </row>
    <row r="85" spans="1:5">
      <c r="A85" s="4" t="s">
        <v>2275</v>
      </c>
      <c r="E85" s="5" t="n">
        <v>142280</v>
      </c>
    </row>
    <row r="86" spans="1:5">
      <c r="A86" s="4" t="s">
        <v>2266</v>
      </c>
      <c r="C86" s="5" t="n">
        <v>13710</v>
      </c>
    </row>
    <row r="87" spans="1:5">
      <c r="A87" s="4" t="s">
        <v>2262</v>
      </c>
      <c r="E87" s="5" t="n">
        <v>13230</v>
      </c>
    </row>
    <row r="88" spans="1:5">
      <c r="A88" s="4" t="s">
        <v>2284</v>
      </c>
    </row>
    <row r="89" spans="1:5">
      <c r="A89" s="3" t="s">
        <v>2254</v>
      </c>
    </row>
    <row r="90" spans="1:5">
      <c r="A90" s="4" t="s">
        <v>254</v>
      </c>
      <c r="C90" s="5" t="n">
        <v>20377105</v>
      </c>
    </row>
    <row r="91" spans="1:5">
      <c r="A91" s="4" t="s">
        <v>2278</v>
      </c>
      <c r="E91" s="5" t="n">
        <v>21217415</v>
      </c>
    </row>
    <row r="92" spans="1:5">
      <c r="A92" s="4" t="s">
        <v>2285</v>
      </c>
    </row>
    <row r="93" spans="1:5">
      <c r="A93" s="3" t="s">
        <v>2254</v>
      </c>
    </row>
    <row r="94" spans="1:5">
      <c r="A94" s="4" t="s">
        <v>2257</v>
      </c>
      <c r="C94" s="5" t="n">
        <v>892738</v>
      </c>
      <c r="E94" s="5" t="n">
        <v>1080291</v>
      </c>
    </row>
    <row r="95" spans="1:5">
      <c r="A95" s="4" t="s">
        <v>2286</v>
      </c>
    </row>
    <row r="96" spans="1:5">
      <c r="A96" s="3" t="s">
        <v>2254</v>
      </c>
    </row>
    <row r="97" spans="1:5">
      <c r="A97" s="4" t="s">
        <v>2263</v>
      </c>
      <c r="E97" s="5" t="n">
        <v>1080291</v>
      </c>
    </row>
    <row r="98" spans="1:5">
      <c r="A98" s="4" t="s">
        <v>2264</v>
      </c>
      <c r="C98" s="5" t="n">
        <v>1224</v>
      </c>
    </row>
    <row r="99" spans="1:5">
      <c r="A99" s="4" t="s">
        <v>2287</v>
      </c>
    </row>
    <row r="100" spans="1:5">
      <c r="A100" s="3" t="s">
        <v>2254</v>
      </c>
    </row>
    <row r="101" spans="1:5">
      <c r="A101" s="4" t="s">
        <v>1668</v>
      </c>
      <c r="C101" s="5" t="n">
        <v>891514</v>
      </c>
    </row>
    <row r="102" spans="1:5">
      <c r="A102" s="4" t="s">
        <v>2288</v>
      </c>
    </row>
    <row r="103" spans="1:5">
      <c r="A103" s="3" t="s">
        <v>2254</v>
      </c>
    </row>
    <row r="104" spans="1:5">
      <c r="A104" s="4" t="s">
        <v>2257</v>
      </c>
      <c r="C104" s="5" t="n">
        <v>6153591</v>
      </c>
      <c r="E104" s="5" t="n">
        <v>88072</v>
      </c>
    </row>
    <row r="105" spans="1:5">
      <c r="A105" s="4" t="s">
        <v>2289</v>
      </c>
    </row>
    <row r="106" spans="1:5">
      <c r="A106" s="3" t="s">
        <v>2254</v>
      </c>
    </row>
    <row r="107" spans="1:5">
      <c r="A107" s="4" t="s">
        <v>2259</v>
      </c>
      <c r="C107" s="5" t="n">
        <v>20450862</v>
      </c>
      <c r="E107" s="5" t="n">
        <v>21372925</v>
      </c>
    </row>
    <row r="108" spans="1:5">
      <c r="A108" s="4" t="s">
        <v>2290</v>
      </c>
    </row>
    <row r="109" spans="1:5">
      <c r="A109" s="3" t="s">
        <v>2254</v>
      </c>
    </row>
    <row r="110" spans="1:5">
      <c r="A110" s="4" t="s">
        <v>2261</v>
      </c>
      <c r="B110" s="8" t="n">
        <v>1970</v>
      </c>
    </row>
    <row r="111" spans="1:5">
      <c r="A111" s="4" t="s">
        <v>1783</v>
      </c>
      <c r="C111" s="5" t="n">
        <v>16662</v>
      </c>
      <c r="E111" s="5" t="n">
        <v>65051</v>
      </c>
    </row>
    <row r="112" spans="1:5">
      <c r="A112" s="4" t="s">
        <v>1670</v>
      </c>
      <c r="C112" s="5" t="n">
        <v>6099303</v>
      </c>
    </row>
    <row r="113" spans="1:5">
      <c r="A113" s="4" t="s">
        <v>2262</v>
      </c>
      <c r="E113" s="5" t="n">
        <v>3239</v>
      </c>
    </row>
    <row r="114" spans="1:5">
      <c r="A114" s="4" t="s">
        <v>2263</v>
      </c>
      <c r="E114" s="5" t="n">
        <v>17812</v>
      </c>
    </row>
    <row r="115" spans="1:5">
      <c r="A115" s="4" t="s">
        <v>2264</v>
      </c>
      <c r="C115" s="5" t="n">
        <v>5205</v>
      </c>
    </row>
    <row r="116" spans="1:5">
      <c r="A116" s="4" t="s">
        <v>2266</v>
      </c>
      <c r="C116" s="5" t="n">
        <v>32421</v>
      </c>
    </row>
    <row r="117" spans="1:5">
      <c r="A117" s="4" t="s">
        <v>2291</v>
      </c>
    </row>
    <row r="118" spans="1:5">
      <c r="A118" s="3" t="s">
        <v>2254</v>
      </c>
    </row>
    <row r="119" spans="1:5">
      <c r="A119" s="4" t="s">
        <v>2274</v>
      </c>
      <c r="C119" s="5" t="n">
        <v>60047</v>
      </c>
    </row>
    <row r="120" spans="1:5">
      <c r="A120" s="4" t="s">
        <v>2275</v>
      </c>
      <c r="E120" s="5" t="n">
        <v>142280</v>
      </c>
    </row>
    <row r="121" spans="1:5">
      <c r="A121" s="4" t="s">
        <v>2266</v>
      </c>
      <c r="C121" s="5" t="n">
        <v>13710</v>
      </c>
    </row>
    <row r="122" spans="1:5">
      <c r="A122" s="4" t="s">
        <v>2262</v>
      </c>
      <c r="E122" s="5" t="n">
        <v>13230</v>
      </c>
    </row>
    <row r="123" spans="1:5">
      <c r="A123" s="4" t="s">
        <v>2292</v>
      </c>
    </row>
    <row r="124" spans="1:5">
      <c r="A124" s="3" t="s">
        <v>2254</v>
      </c>
    </row>
    <row r="125" spans="1:5">
      <c r="A125" s="4" t="s">
        <v>254</v>
      </c>
      <c r="C125" s="5" t="n">
        <v>20377105</v>
      </c>
    </row>
    <row r="126" spans="1:5">
      <c r="A126" s="4" t="s">
        <v>2278</v>
      </c>
      <c r="E126" s="5" t="n">
        <v>21217415</v>
      </c>
    </row>
    <row r="127" spans="1:5">
      <c r="A127" s="4" t="s">
        <v>2293</v>
      </c>
    </row>
    <row r="128" spans="1:5">
      <c r="A128" s="3" t="s">
        <v>2254</v>
      </c>
    </row>
    <row r="129" spans="1:5">
      <c r="A129" s="4" t="s">
        <v>2257</v>
      </c>
      <c r="C129" s="5" t="n">
        <v>709660</v>
      </c>
      <c r="E129" s="5" t="n">
        <v>880012</v>
      </c>
    </row>
    <row r="130" spans="1:5">
      <c r="A130" s="4" t="s">
        <v>2294</v>
      </c>
    </row>
    <row r="131" spans="1:5">
      <c r="A131" s="3" t="s">
        <v>2254</v>
      </c>
    </row>
    <row r="132" spans="1:5">
      <c r="A132" s="4" t="s">
        <v>1673</v>
      </c>
      <c r="C132" s="5" t="n">
        <v>27229</v>
      </c>
    </row>
    <row r="133" spans="1:5">
      <c r="A133" s="4" t="s">
        <v>2263</v>
      </c>
      <c r="E133" s="8" t="n">
        <v>880012</v>
      </c>
    </row>
    <row r="134" spans="1:5">
      <c r="A134" s="4" t="s">
        <v>2264</v>
      </c>
      <c r="C134" s="5" t="n">
        <v>331677</v>
      </c>
    </row>
    <row r="135" spans="1:5">
      <c r="A135" s="4" t="s">
        <v>1667</v>
      </c>
      <c r="C135" s="5" t="n">
        <v>2000</v>
      </c>
    </row>
    <row r="136" spans="1:5">
      <c r="A136" s="4" t="s">
        <v>2295</v>
      </c>
    </row>
    <row r="137" spans="1:5">
      <c r="A137" s="3" t="s">
        <v>2254</v>
      </c>
    </row>
    <row r="138" spans="1:5">
      <c r="A138" s="4" t="s">
        <v>1668</v>
      </c>
      <c r="C138" s="5" t="n">
        <v>347116</v>
      </c>
    </row>
    <row r="139" spans="1:5">
      <c r="A139" s="4" t="s">
        <v>1673</v>
      </c>
      <c r="C139" s="6" t="n">
        <v>1638</v>
      </c>
    </row>
  </sheetData>
  <mergeCells count="2">
    <mergeCell ref="A1:A2"/>
    <mergeCell ref="D1:E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296</v>
      </c>
      <c r="B1" s="2" t="s">
        <v>1</v>
      </c>
    </row>
    <row r="2" spans="1:2">
      <c r="B2" s="2" t="s">
        <v>1640</v>
      </c>
    </row>
    <row r="3" spans="1:2">
      <c r="A3" s="4" t="s">
        <v>2297</v>
      </c>
    </row>
    <row r="4" spans="1:2">
      <c r="A4" s="3" t="s">
        <v>2298</v>
      </c>
    </row>
    <row r="5" spans="1:2">
      <c r="A5" s="4" t="s">
        <v>2299</v>
      </c>
      <c r="B5" s="6" t="n">
        <v>303377</v>
      </c>
    </row>
    <row r="6" spans="1:2">
      <c r="A6" s="4" t="s">
        <v>2300</v>
      </c>
    </row>
    <row r="7" spans="1:2">
      <c r="A7" s="3" t="s">
        <v>2298</v>
      </c>
    </row>
    <row r="8" spans="1:2">
      <c r="A8" s="4" t="s">
        <v>2299</v>
      </c>
      <c r="B8" s="5" t="n">
        <v>23747</v>
      </c>
    </row>
    <row r="9" spans="1:2">
      <c r="A9" s="4" t="s">
        <v>2301</v>
      </c>
    </row>
    <row r="10" spans="1:2">
      <c r="A10" s="3" t="s">
        <v>2298</v>
      </c>
    </row>
    <row r="11" spans="1:2">
      <c r="A11" s="4" t="s">
        <v>2299</v>
      </c>
      <c r="B11" s="6" t="n">
        <v>382536</v>
      </c>
    </row>
    <row r="12" spans="1:2">
      <c r="A12" s="4" t="s">
        <v>2302</v>
      </c>
    </row>
    <row r="13" spans="1:2">
      <c r="A13" s="3" t="s">
        <v>2298</v>
      </c>
    </row>
    <row r="14" spans="1:2">
      <c r="A14" s="4" t="s">
        <v>2303</v>
      </c>
      <c r="B14" s="4" t="s">
        <v>2304</v>
      </c>
    </row>
    <row r="15" spans="1:2">
      <c r="A15" s="4" t="s">
        <v>2041</v>
      </c>
      <c r="B15" s="4" t="s">
        <v>2305</v>
      </c>
    </row>
    <row r="16" spans="1:2">
      <c r="A16" s="4" t="s">
        <v>2306</v>
      </c>
      <c r="B16" s="9" t="n">
        <v>1.085</v>
      </c>
    </row>
    <row r="17" spans="1:2">
      <c r="A17" s="4" t="s">
        <v>2307</v>
      </c>
    </row>
    <row r="18" spans="1:2">
      <c r="A18" s="3" t="s">
        <v>2298</v>
      </c>
    </row>
    <row r="19" spans="1:2">
      <c r="A19" s="4" t="s">
        <v>2303</v>
      </c>
      <c r="B19" s="4" t="s">
        <v>2098</v>
      </c>
    </row>
    <row r="20" spans="1:2">
      <c r="A20" s="4" t="s">
        <v>2041</v>
      </c>
      <c r="B20" s="4" t="s">
        <v>2308</v>
      </c>
    </row>
    <row r="21" spans="1:2">
      <c r="A21" s="4" t="s">
        <v>2306</v>
      </c>
      <c r="B21" s="9" t="n">
        <v>5.245</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309</v>
      </c>
      <c r="B1" s="2" t="s">
        <v>1</v>
      </c>
    </row>
    <row r="2" spans="1:2">
      <c r="B2" s="2" t="s">
        <v>1640</v>
      </c>
    </row>
    <row r="3" spans="1:2">
      <c r="A3" s="4" t="s">
        <v>2310</v>
      </c>
    </row>
    <row r="4" spans="1:2">
      <c r="A4" s="3" t="s">
        <v>2298</v>
      </c>
    </row>
    <row r="5" spans="1:2">
      <c r="A5" s="4" t="s">
        <v>2311</v>
      </c>
      <c r="B5" s="6" t="n">
        <v>1563</v>
      </c>
    </row>
    <row r="6" spans="1:2">
      <c r="A6" s="4" t="s">
        <v>2312</v>
      </c>
      <c r="B6" s="5" t="n">
        <v>958</v>
      </c>
    </row>
    <row r="7" spans="1:2">
      <c r="A7" s="4" t="s">
        <v>2313</v>
      </c>
    </row>
    <row r="8" spans="1:2">
      <c r="A8" s="3" t="s">
        <v>2298</v>
      </c>
    </row>
    <row r="9" spans="1:2">
      <c r="A9" s="4" t="s">
        <v>2311</v>
      </c>
      <c r="B9" s="5" t="n">
        <v>17332</v>
      </c>
    </row>
    <row r="10" spans="1:2">
      <c r="A10" s="4" t="s">
        <v>2312</v>
      </c>
      <c r="B10" s="6" t="n">
        <v>15715</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4</v>
      </c>
      <c r="B1" s="2" t="s">
        <v>1</v>
      </c>
    </row>
    <row r="2" spans="1:4">
      <c r="B2" s="2" t="s">
        <v>31</v>
      </c>
      <c r="C2" s="2" t="s">
        <v>32</v>
      </c>
      <c r="D2" s="2" t="s">
        <v>84</v>
      </c>
    </row>
    <row r="3" spans="1:4">
      <c r="A3" s="3" t="s">
        <v>2315</v>
      </c>
    </row>
    <row r="4" spans="1:4">
      <c r="A4" s="4" t="s">
        <v>1932</v>
      </c>
      <c r="B4" s="6" t="n">
        <v>79785629</v>
      </c>
    </row>
    <row r="5" spans="1:4">
      <c r="A5" s="4" t="s">
        <v>2316</v>
      </c>
      <c r="C5" s="6" t="n">
        <v>-123214</v>
      </c>
      <c r="D5" s="6" t="n">
        <v>-248404</v>
      </c>
    </row>
    <row r="6" spans="1:4">
      <c r="A6" s="4" t="s">
        <v>1935</v>
      </c>
      <c r="B6" s="5" t="n">
        <v>78776991</v>
      </c>
      <c r="C6" s="5" t="n">
        <v>79785629</v>
      </c>
    </row>
    <row r="7" spans="1:4">
      <c r="A7" s="4" t="s">
        <v>2317</v>
      </c>
    </row>
    <row r="8" spans="1:4">
      <c r="A8" s="3" t="s">
        <v>2315</v>
      </c>
    </row>
    <row r="9" spans="1:4">
      <c r="A9" s="4" t="s">
        <v>1932</v>
      </c>
      <c r="B9" s="5" t="n">
        <v>880012</v>
      </c>
      <c r="C9" s="5" t="n">
        <v>349090</v>
      </c>
    </row>
    <row r="10" spans="1:4">
      <c r="A10" s="4" t="s">
        <v>2318</v>
      </c>
      <c r="B10" s="5" t="n">
        <v>134325</v>
      </c>
      <c r="C10" s="5" t="n">
        <v>658359</v>
      </c>
    </row>
    <row r="11" spans="1:4">
      <c r="A11" s="4" t="s">
        <v>2319</v>
      </c>
      <c r="B11" s="5" t="n">
        <v>-34555</v>
      </c>
      <c r="C11" s="5" t="n">
        <v>-10346</v>
      </c>
    </row>
    <row r="12" spans="1:4">
      <c r="A12" s="4" t="s">
        <v>138</v>
      </c>
      <c r="B12" s="5" t="n">
        <v>26771</v>
      </c>
      <c r="C12" s="5" t="n">
        <v>35126</v>
      </c>
    </row>
    <row r="13" spans="1:4">
      <c r="A13" s="4" t="s">
        <v>2316</v>
      </c>
      <c r="C13" s="5" t="n">
        <v>-107934</v>
      </c>
    </row>
    <row r="14" spans="1:4">
      <c r="A14" s="4" t="s">
        <v>2320</v>
      </c>
      <c r="B14" s="5" t="n">
        <v>-296893</v>
      </c>
      <c r="C14" s="5" t="n">
        <v>-44283</v>
      </c>
    </row>
    <row r="15" spans="1:4">
      <c r="A15" s="4" t="s">
        <v>1935</v>
      </c>
      <c r="B15" s="6" t="n">
        <v>709660</v>
      </c>
      <c r="C15" s="6" t="n">
        <v>880012</v>
      </c>
      <c r="D15" s="6" t="n">
        <v>349090</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1</v>
      </c>
      <c r="B1" s="2" t="s">
        <v>1</v>
      </c>
    </row>
    <row r="2" spans="1:4">
      <c r="B2" s="2" t="s">
        <v>31</v>
      </c>
      <c r="C2" s="2" t="s">
        <v>32</v>
      </c>
      <c r="D2" s="2" t="s">
        <v>84</v>
      </c>
    </row>
    <row r="3" spans="1:4">
      <c r="A3" s="3" t="s">
        <v>1666</v>
      </c>
    </row>
    <row r="4" spans="1:4">
      <c r="A4" s="4" t="s">
        <v>2322</v>
      </c>
      <c r="B4" s="6" t="n">
        <v>-404038</v>
      </c>
      <c r="C4" s="6" t="n">
        <v>-440664</v>
      </c>
      <c r="D4" s="6" t="n">
        <v>-476251</v>
      </c>
    </row>
    <row r="5" spans="1:4">
      <c r="A5" s="4" t="s">
        <v>2323</v>
      </c>
      <c r="B5" s="5" t="n">
        <v>13019</v>
      </c>
      <c r="C5" s="5" t="n">
        <v>-161735</v>
      </c>
      <c r="D5" s="5" t="n">
        <v>-15565</v>
      </c>
    </row>
    <row r="6" spans="1:4">
      <c r="A6" s="4" t="s">
        <v>2324</v>
      </c>
      <c r="B6" s="5" t="n">
        <v>-204102</v>
      </c>
      <c r="C6" s="5" t="n">
        <v>170098</v>
      </c>
      <c r="D6" s="5" t="n">
        <v>-142308</v>
      </c>
    </row>
    <row r="7" spans="1:4">
      <c r="A7" s="4" t="s">
        <v>2325</v>
      </c>
      <c r="B7" s="5" t="n">
        <v>10690</v>
      </c>
      <c r="C7" s="5" t="n">
        <v>360787</v>
      </c>
      <c r="D7" s="5" t="n">
        <v>87819</v>
      </c>
    </row>
    <row r="8" spans="1:4">
      <c r="A8" s="4" t="s">
        <v>1966</v>
      </c>
      <c r="C8" s="5" t="n">
        <v>-123214</v>
      </c>
      <c r="D8" s="5" t="n">
        <v>-248404</v>
      </c>
    </row>
    <row r="9" spans="1:4">
      <c r="A9" s="4" t="s">
        <v>149</v>
      </c>
      <c r="B9" s="5" t="n">
        <v>45985</v>
      </c>
      <c r="C9" s="5" t="n">
        <v>83118</v>
      </c>
      <c r="D9" s="5" t="n">
        <v>12499</v>
      </c>
    </row>
    <row r="10" spans="1:4">
      <c r="A10" s="4" t="s">
        <v>120</v>
      </c>
      <c r="B10" s="5" t="n">
        <v>-538446</v>
      </c>
      <c r="C10" s="5" t="n">
        <v>-111610</v>
      </c>
      <c r="D10" s="5" t="n">
        <v>-782210</v>
      </c>
    </row>
    <row r="11" spans="1:4">
      <c r="A11" s="4" t="s">
        <v>138</v>
      </c>
      <c r="B11" s="5" t="n">
        <v>-149400</v>
      </c>
      <c r="C11" s="5" t="n">
        <v>-31532</v>
      </c>
      <c r="D11" s="5" t="n">
        <v>310608</v>
      </c>
    </row>
    <row r="12" spans="1:4">
      <c r="A12" s="4" t="s">
        <v>2326</v>
      </c>
    </row>
    <row r="13" spans="1:4">
      <c r="A13" s="3" t="s">
        <v>1666</v>
      </c>
    </row>
    <row r="14" spans="1:4">
      <c r="A14" s="4" t="s">
        <v>2323</v>
      </c>
      <c r="B14" s="5" t="n">
        <v>8592</v>
      </c>
      <c r="C14" s="5" t="n">
        <v>-61809</v>
      </c>
      <c r="D14" s="5" t="n">
        <v>-72976</v>
      </c>
    </row>
    <row r="15" spans="1:4">
      <c r="A15" s="4" t="s">
        <v>2325</v>
      </c>
      <c r="B15" s="5" t="n">
        <v>-194446</v>
      </c>
      <c r="C15" s="5" t="n">
        <v>-231908</v>
      </c>
      <c r="D15" s="5" t="n">
        <v>-332415</v>
      </c>
    </row>
    <row r="16" spans="1:4">
      <c r="A16" s="4" t="s">
        <v>120</v>
      </c>
      <c r="B16" s="5" t="n">
        <v>-185854</v>
      </c>
      <c r="C16" s="5" t="n">
        <v>-293717</v>
      </c>
      <c r="D16" s="5" t="n">
        <v>-405391</v>
      </c>
    </row>
    <row r="17" spans="1:4">
      <c r="A17" s="4" t="s">
        <v>138</v>
      </c>
      <c r="B17" s="5" t="n">
        <v>-212</v>
      </c>
    </row>
    <row r="18" spans="1:4">
      <c r="A18" s="4" t="s">
        <v>2327</v>
      </c>
    </row>
    <row r="19" spans="1:4">
      <c r="A19" s="3" t="s">
        <v>1666</v>
      </c>
    </row>
    <row r="20" spans="1:4">
      <c r="A20" s="4" t="s">
        <v>2322</v>
      </c>
      <c r="B20" s="5" t="n">
        <v>-741296</v>
      </c>
      <c r="C20" s="5" t="n">
        <v>-653115</v>
      </c>
      <c r="D20" s="5" t="n">
        <v>-658726</v>
      </c>
    </row>
    <row r="21" spans="1:4">
      <c r="A21" s="4" t="s">
        <v>2324</v>
      </c>
      <c r="B21" s="5" t="n">
        <v>-438708</v>
      </c>
      <c r="C21" s="5" t="n">
        <v>777935</v>
      </c>
      <c r="D21" s="5" t="n">
        <v>-283059</v>
      </c>
    </row>
    <row r="22" spans="1:4">
      <c r="A22" s="4" t="s">
        <v>2325</v>
      </c>
      <c r="D22" s="5" t="n">
        <v>-61</v>
      </c>
    </row>
    <row r="23" spans="1:4">
      <c r="A23" s="4" t="s">
        <v>149</v>
      </c>
      <c r="B23" s="5" t="n">
        <v>-16990</v>
      </c>
      <c r="C23" s="5" t="n">
        <v>-9546</v>
      </c>
      <c r="D23" s="5" t="n">
        <v>-28367</v>
      </c>
    </row>
    <row r="24" spans="1:4">
      <c r="A24" s="4" t="s">
        <v>120</v>
      </c>
      <c r="B24" s="5" t="n">
        <v>-1196994</v>
      </c>
      <c r="C24" s="5" t="n">
        <v>115274</v>
      </c>
      <c r="D24" s="5" t="n">
        <v>-970213</v>
      </c>
    </row>
    <row r="25" spans="1:4">
      <c r="A25" s="4" t="s">
        <v>2328</v>
      </c>
    </row>
    <row r="26" spans="1:4">
      <c r="A26" s="3" t="s">
        <v>1666</v>
      </c>
    </row>
    <row r="27" spans="1:4">
      <c r="A27" s="4" t="s">
        <v>2323</v>
      </c>
      <c r="B27" s="5" t="n">
        <v>47720</v>
      </c>
      <c r="C27" s="5" t="n">
        <v>-99942</v>
      </c>
      <c r="D27" s="5" t="n">
        <v>57411</v>
      </c>
    </row>
    <row r="28" spans="1:4">
      <c r="A28" s="4" t="s">
        <v>2325</v>
      </c>
      <c r="B28" s="5" t="n">
        <v>233187</v>
      </c>
      <c r="C28" s="5" t="n">
        <v>206362</v>
      </c>
      <c r="D28" s="5" t="n">
        <v>310625</v>
      </c>
    </row>
    <row r="29" spans="1:4">
      <c r="A29" s="4" t="s">
        <v>120</v>
      </c>
      <c r="B29" s="5" t="n">
        <v>280907</v>
      </c>
      <c r="C29" s="5" t="n">
        <v>106420</v>
      </c>
      <c r="D29" s="5" t="n">
        <v>368036</v>
      </c>
    </row>
    <row r="30" spans="1:4">
      <c r="A30" s="4" t="s">
        <v>138</v>
      </c>
      <c r="C30" s="5" t="n">
        <v>-143</v>
      </c>
    </row>
    <row r="31" spans="1:4">
      <c r="A31" s="4" t="s">
        <v>1796</v>
      </c>
    </row>
    <row r="32" spans="1:4">
      <c r="A32" s="3" t="s">
        <v>1666</v>
      </c>
    </row>
    <row r="33" spans="1:4">
      <c r="A33" s="4" t="s">
        <v>2322</v>
      </c>
      <c r="C33" s="5" t="n">
        <v>60</v>
      </c>
      <c r="D33" s="5" t="n">
        <v>431</v>
      </c>
    </row>
    <row r="34" spans="1:4">
      <c r="A34" s="4" t="s">
        <v>2325</v>
      </c>
      <c r="C34" s="5" t="n">
        <v>418789</v>
      </c>
      <c r="D34" s="5" t="n">
        <v>127524</v>
      </c>
    </row>
    <row r="35" spans="1:4">
      <c r="A35" s="4" t="s">
        <v>1966</v>
      </c>
      <c r="C35" s="5" t="n">
        <v>-123214</v>
      </c>
      <c r="D35" s="5" t="n">
        <v>-248404</v>
      </c>
    </row>
    <row r="36" spans="1:4">
      <c r="A36" s="4" t="s">
        <v>149</v>
      </c>
      <c r="C36" s="5" t="n">
        <v>92961</v>
      </c>
      <c r="D36" s="5" t="n">
        <v>41000</v>
      </c>
    </row>
    <row r="37" spans="1:4">
      <c r="A37" s="4" t="s">
        <v>120</v>
      </c>
      <c r="C37" s="5" t="n">
        <v>388596</v>
      </c>
      <c r="D37" s="5" t="n">
        <v>-79449</v>
      </c>
    </row>
    <row r="38" spans="1:4">
      <c r="A38" s="4" t="s">
        <v>138</v>
      </c>
      <c r="C38" s="5" t="n">
        <v>-31389</v>
      </c>
      <c r="D38" s="5" t="n">
        <v>310608</v>
      </c>
    </row>
    <row r="39" spans="1:4">
      <c r="A39" s="4" t="s">
        <v>2329</v>
      </c>
    </row>
    <row r="40" spans="1:4">
      <c r="A40" s="3" t="s">
        <v>1666</v>
      </c>
    </row>
    <row r="41" spans="1:4">
      <c r="A41" s="4" t="s">
        <v>2322</v>
      </c>
      <c r="C41" s="5" t="n">
        <v>236</v>
      </c>
      <c r="D41" s="5" t="n">
        <v>266</v>
      </c>
    </row>
    <row r="42" spans="1:4">
      <c r="A42" s="4" t="s">
        <v>149</v>
      </c>
      <c r="C42" s="5" t="n">
        <v>7</v>
      </c>
      <c r="D42" s="5" t="n">
        <v>38</v>
      </c>
    </row>
    <row r="43" spans="1:4">
      <c r="A43" s="4" t="s">
        <v>120</v>
      </c>
      <c r="C43" s="5" t="n">
        <v>243</v>
      </c>
      <c r="D43" s="5" t="n">
        <v>304</v>
      </c>
    </row>
    <row r="44" spans="1:4">
      <c r="A44" s="4" t="s">
        <v>2330</v>
      </c>
    </row>
    <row r="45" spans="1:4">
      <c r="A45" s="3" t="s">
        <v>1666</v>
      </c>
    </row>
    <row r="46" spans="1:4">
      <c r="A46" s="4" t="s">
        <v>2322</v>
      </c>
      <c r="C46" s="5" t="n">
        <v>212155</v>
      </c>
      <c r="D46" s="5" t="n">
        <v>181778</v>
      </c>
    </row>
    <row r="47" spans="1:4">
      <c r="A47" s="4" t="s">
        <v>2324</v>
      </c>
      <c r="C47" s="5" t="n">
        <v>-607837</v>
      </c>
      <c r="D47" s="5" t="n">
        <v>140751</v>
      </c>
    </row>
    <row r="48" spans="1:4">
      <c r="A48" s="4" t="s">
        <v>2325</v>
      </c>
      <c r="C48" s="5" t="n">
        <v>-32456</v>
      </c>
      <c r="D48" s="5" t="n">
        <v>-17854</v>
      </c>
    </row>
    <row r="49" spans="1:4">
      <c r="A49" s="4" t="s">
        <v>149</v>
      </c>
      <c r="C49" s="5" t="n">
        <v>-304</v>
      </c>
      <c r="D49" s="5" t="n">
        <v>-172</v>
      </c>
    </row>
    <row r="50" spans="1:4">
      <c r="A50" s="4" t="s">
        <v>120</v>
      </c>
      <c r="C50" s="5" t="n">
        <v>-428442</v>
      </c>
      <c r="D50" s="6" t="n">
        <v>304503</v>
      </c>
    </row>
    <row r="51" spans="1:4">
      <c r="A51" s="4" t="s">
        <v>2331</v>
      </c>
    </row>
    <row r="52" spans="1:4">
      <c r="A52" s="3" t="s">
        <v>1666</v>
      </c>
    </row>
    <row r="53" spans="1:4">
      <c r="A53" s="4" t="s">
        <v>2323</v>
      </c>
      <c r="C53" s="5" t="n">
        <v>16</v>
      </c>
    </row>
    <row r="54" spans="1:4">
      <c r="A54" s="4" t="s">
        <v>120</v>
      </c>
      <c r="C54" s="6" t="n">
        <v>16</v>
      </c>
    </row>
    <row r="55" spans="1:4">
      <c r="A55" s="4" t="s">
        <v>2332</v>
      </c>
    </row>
    <row r="56" spans="1:4">
      <c r="A56" s="3" t="s">
        <v>1666</v>
      </c>
    </row>
    <row r="57" spans="1:4">
      <c r="A57" s="4" t="s">
        <v>2322</v>
      </c>
      <c r="B57" s="5" t="n">
        <v>140116</v>
      </c>
    </row>
    <row r="58" spans="1:4">
      <c r="A58" s="4" t="s">
        <v>2323</v>
      </c>
      <c r="B58" s="5" t="n">
        <v>-43293</v>
      </c>
    </row>
    <row r="59" spans="1:4">
      <c r="A59" s="4" t="s">
        <v>2325</v>
      </c>
      <c r="B59" s="5" t="n">
        <v>11919</v>
      </c>
    </row>
    <row r="60" spans="1:4">
      <c r="A60" s="4" t="s">
        <v>149</v>
      </c>
      <c r="B60" s="5" t="n">
        <v>3644</v>
      </c>
    </row>
    <row r="61" spans="1:4">
      <c r="A61" s="4" t="s">
        <v>120</v>
      </c>
      <c r="B61" s="5" t="n">
        <v>112386</v>
      </c>
    </row>
    <row r="62" spans="1:4">
      <c r="A62" s="4" t="s">
        <v>2333</v>
      </c>
    </row>
    <row r="63" spans="1:4">
      <c r="A63" s="3" t="s">
        <v>1666</v>
      </c>
    </row>
    <row r="64" spans="1:4">
      <c r="A64" s="4" t="s">
        <v>149</v>
      </c>
      <c r="B64" s="5" t="n">
        <v>59701</v>
      </c>
    </row>
    <row r="65" spans="1:4">
      <c r="A65" s="4" t="s">
        <v>120</v>
      </c>
      <c r="B65" s="5" t="n">
        <v>59701</v>
      </c>
    </row>
    <row r="66" spans="1:4">
      <c r="A66" s="4" t="s">
        <v>138</v>
      </c>
      <c r="B66" s="5" t="n">
        <v>-149188</v>
      </c>
    </row>
    <row r="67" spans="1:4">
      <c r="A67" s="4" t="s">
        <v>2334</v>
      </c>
    </row>
    <row r="68" spans="1:4">
      <c r="A68" s="3" t="s">
        <v>1666</v>
      </c>
    </row>
    <row r="69" spans="1:4">
      <c r="A69" s="4" t="s">
        <v>2322</v>
      </c>
      <c r="B69" s="5" t="n">
        <v>197142</v>
      </c>
    </row>
    <row r="70" spans="1:4">
      <c r="A70" s="4" t="s">
        <v>2324</v>
      </c>
      <c r="B70" s="5" t="n">
        <v>234606</v>
      </c>
    </row>
    <row r="71" spans="1:4">
      <c r="A71" s="4" t="s">
        <v>2325</v>
      </c>
      <c r="B71" s="5" t="n">
        <v>-39970</v>
      </c>
    </row>
    <row r="72" spans="1:4">
      <c r="A72" s="4" t="s">
        <v>149</v>
      </c>
      <c r="B72" s="5" t="n">
        <v>-370</v>
      </c>
    </row>
    <row r="73" spans="1:4">
      <c r="A73" s="4" t="s">
        <v>120</v>
      </c>
      <c r="B73" s="6" t="n">
        <v>391408</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5</v>
      </c>
      <c r="B1" s="2" t="s">
        <v>31</v>
      </c>
      <c r="C1" s="2" t="s">
        <v>32</v>
      </c>
    </row>
    <row r="2" spans="1:3">
      <c r="A2" s="3" t="s">
        <v>2336</v>
      </c>
    </row>
    <row r="3" spans="1:3">
      <c r="A3" s="4" t="s">
        <v>2337</v>
      </c>
      <c r="B3" s="6" t="n">
        <v>21799227</v>
      </c>
      <c r="C3" s="6" t="n">
        <v>20878487</v>
      </c>
    </row>
    <row r="4" spans="1:3">
      <c r="A4" s="4" t="s">
        <v>2338</v>
      </c>
    </row>
    <row r="5" spans="1:3">
      <c r="A5" s="3" t="s">
        <v>2336</v>
      </c>
    </row>
    <row r="6" spans="1:3">
      <c r="A6" s="4" t="s">
        <v>2337</v>
      </c>
      <c r="B6" s="5" t="n">
        <v>2643865</v>
      </c>
      <c r="C6" s="5" t="n">
        <v>2612530</v>
      </c>
    </row>
    <row r="7" spans="1:3">
      <c r="A7" s="4" t="s">
        <v>2328</v>
      </c>
    </row>
    <row r="8" spans="1:3">
      <c r="A8" s="3" t="s">
        <v>2336</v>
      </c>
    </row>
    <row r="9" spans="1:3">
      <c r="A9" s="4" t="s">
        <v>2337</v>
      </c>
      <c r="B9" s="5" t="n">
        <v>49083</v>
      </c>
      <c r="C9" s="5" t="n">
        <v>68290</v>
      </c>
    </row>
    <row r="10" spans="1:3">
      <c r="A10" s="4" t="s">
        <v>2339</v>
      </c>
    </row>
    <row r="11" spans="1:3">
      <c r="A11" s="3" t="s">
        <v>2336</v>
      </c>
    </row>
    <row r="12" spans="1:3">
      <c r="A12" s="4" t="s">
        <v>2337</v>
      </c>
      <c r="B12" s="5" t="n">
        <v>6099303</v>
      </c>
      <c r="C12" s="5" t="n">
        <v>5545667</v>
      </c>
    </row>
    <row r="13" spans="1:3">
      <c r="A13" s="4" t="s">
        <v>1789</v>
      </c>
    </row>
    <row r="14" spans="1:3">
      <c r="A14" s="3" t="s">
        <v>2336</v>
      </c>
    </row>
    <row r="15" spans="1:3">
      <c r="A15" s="4" t="s">
        <v>2337</v>
      </c>
      <c r="B15" s="5" t="n">
        <v>37314</v>
      </c>
    </row>
    <row r="16" spans="1:3">
      <c r="A16" s="4" t="s">
        <v>2340</v>
      </c>
    </row>
    <row r="17" spans="1:3">
      <c r="A17" s="3" t="s">
        <v>2336</v>
      </c>
    </row>
    <row r="18" spans="1:3">
      <c r="A18" s="4" t="s">
        <v>2337</v>
      </c>
      <c r="B18" s="5" t="n">
        <v>338106</v>
      </c>
    </row>
    <row r="19" spans="1:3">
      <c r="A19" s="4" t="s">
        <v>2341</v>
      </c>
    </row>
    <row r="20" spans="1:3">
      <c r="A20" s="3" t="s">
        <v>2336</v>
      </c>
    </row>
    <row r="21" spans="1:3">
      <c r="A21" s="4" t="s">
        <v>2337</v>
      </c>
      <c r="C21" s="5" t="n">
        <v>1970</v>
      </c>
    </row>
    <row r="22" spans="1:3">
      <c r="A22" s="4" t="s">
        <v>2342</v>
      </c>
    </row>
    <row r="23" spans="1:3">
      <c r="A23" s="3" t="s">
        <v>2336</v>
      </c>
    </row>
    <row r="24" spans="1:3">
      <c r="A24" s="4" t="s">
        <v>2337</v>
      </c>
      <c r="C24" s="5" t="n">
        <v>192866</v>
      </c>
    </row>
    <row r="25" spans="1:3">
      <c r="A25" s="4" t="s">
        <v>2343</v>
      </c>
    </row>
    <row r="26" spans="1:3">
      <c r="A26" s="3" t="s">
        <v>2336</v>
      </c>
    </row>
    <row r="27" spans="1:3">
      <c r="A27" s="4" t="s">
        <v>2337</v>
      </c>
      <c r="C27" s="5" t="n">
        <v>5211</v>
      </c>
    </row>
    <row r="28" spans="1:3">
      <c r="A28" s="4" t="s">
        <v>389</v>
      </c>
    </row>
    <row r="29" spans="1:3">
      <c r="A29" s="3" t="s">
        <v>2336</v>
      </c>
    </row>
    <row r="30" spans="1:3">
      <c r="A30" s="4" t="s">
        <v>2337</v>
      </c>
      <c r="B30" s="5" t="n">
        <v>1845381</v>
      </c>
      <c r="C30" s="5" t="n">
        <v>2195466</v>
      </c>
    </row>
    <row r="31" spans="1:3">
      <c r="A31" s="4" t="s">
        <v>395</v>
      </c>
    </row>
    <row r="32" spans="1:3">
      <c r="A32" s="3" t="s">
        <v>2336</v>
      </c>
    </row>
    <row r="33" spans="1:3">
      <c r="A33" s="4" t="s">
        <v>2337</v>
      </c>
      <c r="B33" s="5" t="n">
        <v>8819617</v>
      </c>
      <c r="C33" s="5" t="n">
        <v>8898176</v>
      </c>
    </row>
    <row r="34" spans="1:3">
      <c r="A34" s="4" t="s">
        <v>2344</v>
      </c>
    </row>
    <row r="35" spans="1:3">
      <c r="A35" s="3" t="s">
        <v>2336</v>
      </c>
    </row>
    <row r="36" spans="1:3">
      <c r="A36" s="4" t="s">
        <v>2337</v>
      </c>
      <c r="B36" s="6" t="n">
        <v>1966558</v>
      </c>
      <c r="C36" s="6" t="n">
        <v>1358311</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5</v>
      </c>
      <c r="B1" s="2" t="s">
        <v>31</v>
      </c>
      <c r="C1" s="2" t="s">
        <v>32</v>
      </c>
    </row>
    <row r="2" spans="1:3">
      <c r="A2" s="3" t="s">
        <v>1666</v>
      </c>
    </row>
    <row r="3" spans="1:3">
      <c r="A3" s="4" t="s">
        <v>2346</v>
      </c>
      <c r="B3" s="6" t="n">
        <v>21799227</v>
      </c>
      <c r="C3" s="6" t="n">
        <v>20878487</v>
      </c>
    </row>
    <row r="4" spans="1:3">
      <c r="A4" s="4" t="s">
        <v>2347</v>
      </c>
    </row>
    <row r="5" spans="1:3">
      <c r="A5" s="3" t="s">
        <v>1666</v>
      </c>
    </row>
    <row r="6" spans="1:3">
      <c r="A6" s="4" t="s">
        <v>2346</v>
      </c>
      <c r="B6" s="6" t="n">
        <v>3147280</v>
      </c>
      <c r="C6" s="6" t="n">
        <v>3135084</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48</v>
      </c>
      <c r="B1" s="2" t="s">
        <v>31</v>
      </c>
      <c r="C1" s="2" t="s">
        <v>32</v>
      </c>
      <c r="D1" s="2" t="s">
        <v>84</v>
      </c>
      <c r="E1" s="2" t="s">
        <v>1305</v>
      </c>
    </row>
    <row r="2" spans="1:5">
      <c r="A2" s="3" t="s">
        <v>1762</v>
      </c>
    </row>
    <row r="3" spans="1:5">
      <c r="A3" s="4" t="s">
        <v>2349</v>
      </c>
      <c r="B3" s="6" t="n">
        <v>916790</v>
      </c>
      <c r="C3" s="6" t="n">
        <v>1094464</v>
      </c>
      <c r="D3" s="6" t="n">
        <v>977771</v>
      </c>
      <c r="E3" s="6" t="n">
        <v>999678</v>
      </c>
    </row>
    <row r="4" spans="1:5">
      <c r="A4" s="4" t="s">
        <v>395</v>
      </c>
    </row>
    <row r="5" spans="1:5">
      <c r="A5" s="3" t="s">
        <v>1762</v>
      </c>
    </row>
    <row r="6" spans="1:5">
      <c r="A6" s="4" t="s">
        <v>2349</v>
      </c>
      <c r="B6" s="5" t="n">
        <v>588733</v>
      </c>
      <c r="C6" s="5" t="n">
        <v>634129</v>
      </c>
    </row>
    <row r="7" spans="1:5">
      <c r="A7" s="4" t="s">
        <v>2350</v>
      </c>
    </row>
    <row r="8" spans="1:5">
      <c r="A8" s="3" t="s">
        <v>1762</v>
      </c>
    </row>
    <row r="9" spans="1:5">
      <c r="A9" s="4" t="s">
        <v>2349</v>
      </c>
      <c r="B9" s="5" t="n">
        <v>160729</v>
      </c>
      <c r="C9" s="5" t="n">
        <v>187706</v>
      </c>
    </row>
    <row r="10" spans="1:5">
      <c r="A10" s="4" t="s">
        <v>2351</v>
      </c>
    </row>
    <row r="11" spans="1:5">
      <c r="A11" s="3" t="s">
        <v>1762</v>
      </c>
    </row>
    <row r="12" spans="1:5">
      <c r="A12" s="4" t="s">
        <v>2349</v>
      </c>
      <c r="B12" s="5" t="n">
        <v>147980</v>
      </c>
      <c r="C12" s="5" t="n">
        <v>258957</v>
      </c>
    </row>
    <row r="13" spans="1:5">
      <c r="A13" s="4" t="s">
        <v>2352</v>
      </c>
    </row>
    <row r="14" spans="1:5">
      <c r="A14" s="3" t="s">
        <v>1762</v>
      </c>
    </row>
    <row r="15" spans="1:5">
      <c r="A15" s="4" t="s">
        <v>2349</v>
      </c>
      <c r="B15" s="6" t="n">
        <v>19348</v>
      </c>
      <c r="C15" s="6" t="n">
        <v>1367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31</v>
      </c>
    </row>
    <row r="3" spans="1:2">
      <c r="A3" s="3" t="s">
        <v>244</v>
      </c>
    </row>
    <row r="4" spans="1:2">
      <c r="A4" s="4" t="s">
        <v>243</v>
      </c>
      <c r="B4" s="4" t="s">
        <v>24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3</v>
      </c>
      <c r="B1" s="2" t="s">
        <v>1</v>
      </c>
    </row>
    <row r="2" spans="1:4">
      <c r="B2" s="2" t="s">
        <v>31</v>
      </c>
      <c r="C2" s="2" t="s">
        <v>32</v>
      </c>
      <c r="D2" s="2" t="s">
        <v>84</v>
      </c>
    </row>
    <row r="3" spans="1:4">
      <c r="A3" s="3" t="s">
        <v>1762</v>
      </c>
    </row>
    <row r="4" spans="1:4">
      <c r="A4" s="4" t="s">
        <v>2354</v>
      </c>
      <c r="C4" s="6" t="n">
        <v>123214</v>
      </c>
      <c r="D4" s="6" t="n">
        <v>248404</v>
      </c>
    </row>
    <row r="5" spans="1:4">
      <c r="A5" s="4" t="s">
        <v>2355</v>
      </c>
      <c r="B5" s="6" t="n">
        <v>137873</v>
      </c>
      <c r="C5" s="5" t="n">
        <v>395065</v>
      </c>
    </row>
    <row r="6" spans="1:4">
      <c r="A6" s="4" t="s">
        <v>2356</v>
      </c>
    </row>
    <row r="7" spans="1:4">
      <c r="A7" s="3" t="s">
        <v>1762</v>
      </c>
    </row>
    <row r="8" spans="1:4">
      <c r="A8" s="4" t="s">
        <v>2354</v>
      </c>
      <c r="B8" s="5" t="n">
        <v>74781</v>
      </c>
      <c r="C8" s="5" t="n">
        <v>173694</v>
      </c>
    </row>
    <row r="9" spans="1:4">
      <c r="A9" s="4" t="s">
        <v>393</v>
      </c>
    </row>
    <row r="10" spans="1:4">
      <c r="A10" s="3" t="s">
        <v>1762</v>
      </c>
    </row>
    <row r="11" spans="1:4">
      <c r="A11" s="4" t="s">
        <v>2354</v>
      </c>
      <c r="B11" s="5" t="n">
        <v>81353</v>
      </c>
      <c r="C11" s="5" t="n">
        <v>100920</v>
      </c>
    </row>
    <row r="12" spans="1:4">
      <c r="A12" s="4" t="s">
        <v>2357</v>
      </c>
      <c r="B12" s="6" t="n">
        <v>-18261</v>
      </c>
      <c r="C12" s="5" t="n">
        <v>-2743</v>
      </c>
    </row>
    <row r="13" spans="1:4">
      <c r="A13" s="4" t="s">
        <v>1796</v>
      </c>
    </row>
    <row r="14" spans="1:4">
      <c r="A14" s="3" t="s">
        <v>1762</v>
      </c>
    </row>
    <row r="15" spans="1:4">
      <c r="A15" s="4" t="s">
        <v>2354</v>
      </c>
      <c r="C15" s="5" t="n">
        <v>123214</v>
      </c>
    </row>
    <row r="16" spans="1:4">
      <c r="A16" s="4" t="s">
        <v>2329</v>
      </c>
    </row>
    <row r="17" spans="1:4">
      <c r="A17" s="3" t="s">
        <v>1762</v>
      </c>
    </row>
    <row r="18" spans="1:4">
      <c r="A18" s="4" t="s">
        <v>2357</v>
      </c>
      <c r="C18" s="6" t="n">
        <v>-20</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58</v>
      </c>
      <c r="B1" s="2" t="s">
        <v>31</v>
      </c>
      <c r="C1" s="2" t="s">
        <v>32</v>
      </c>
      <c r="D1" s="2" t="s">
        <v>84</v>
      </c>
      <c r="E1" s="2" t="s">
        <v>1305</v>
      </c>
    </row>
    <row r="2" spans="1:5">
      <c r="A2" s="3" t="s">
        <v>2359</v>
      </c>
    </row>
    <row r="3" spans="1:5">
      <c r="A3" s="4" t="s">
        <v>2349</v>
      </c>
      <c r="B3" s="6" t="n">
        <v>916790</v>
      </c>
      <c r="C3" s="6" t="n">
        <v>1094464</v>
      </c>
      <c r="D3" s="6" t="n">
        <v>977771</v>
      </c>
      <c r="E3" s="6" t="n">
        <v>999678</v>
      </c>
    </row>
    <row r="4" spans="1:5">
      <c r="A4" s="4" t="s">
        <v>395</v>
      </c>
    </row>
    <row r="5" spans="1:5">
      <c r="A5" s="3" t="s">
        <v>2359</v>
      </c>
    </row>
    <row r="6" spans="1:5">
      <c r="A6" s="4" t="s">
        <v>2257</v>
      </c>
      <c r="B6" s="5" t="n">
        <v>10146062</v>
      </c>
      <c r="C6" s="5" t="n">
        <v>10190262</v>
      </c>
    </row>
    <row r="7" spans="1:5">
      <c r="A7" s="4" t="s">
        <v>2349</v>
      </c>
      <c r="B7" s="5" t="n">
        <v>588733</v>
      </c>
      <c r="C7" s="5" t="n">
        <v>634129</v>
      </c>
    </row>
    <row r="8" spans="1:5">
      <c r="A8" s="4" t="s">
        <v>2360</v>
      </c>
    </row>
    <row r="9" spans="1:5">
      <c r="A9" s="3" t="s">
        <v>2359</v>
      </c>
    </row>
    <row r="10" spans="1:5">
      <c r="A10" s="4" t="s">
        <v>2257</v>
      </c>
      <c r="B10" s="5" t="n">
        <v>8021110</v>
      </c>
      <c r="C10" s="5" t="n">
        <v>7736092</v>
      </c>
    </row>
    <row r="11" spans="1:5">
      <c r="A11" s="4" t="s">
        <v>2349</v>
      </c>
      <c r="B11" s="5" t="n">
        <v>70418</v>
      </c>
      <c r="C11" s="5" t="n">
        <v>65314</v>
      </c>
    </row>
    <row r="12" spans="1:5">
      <c r="A12" s="4" t="s">
        <v>2361</v>
      </c>
    </row>
    <row r="13" spans="1:5">
      <c r="A13" s="3" t="s">
        <v>2359</v>
      </c>
    </row>
    <row r="14" spans="1:5">
      <c r="A14" s="4" t="s">
        <v>2257</v>
      </c>
      <c r="B14" s="5" t="n">
        <v>632082</v>
      </c>
      <c r="C14" s="5" t="n">
        <v>445390</v>
      </c>
    </row>
    <row r="15" spans="1:5">
      <c r="A15" s="4" t="s">
        <v>2349</v>
      </c>
      <c r="B15" s="5" t="n">
        <v>14434</v>
      </c>
      <c r="C15" s="5" t="n">
        <v>12546</v>
      </c>
    </row>
    <row r="16" spans="1:5">
      <c r="A16" s="4" t="s">
        <v>2362</v>
      </c>
    </row>
    <row r="17" spans="1:5">
      <c r="A17" s="3" t="s">
        <v>2359</v>
      </c>
    </row>
    <row r="18" spans="1:5">
      <c r="A18" s="4" t="s">
        <v>2257</v>
      </c>
      <c r="B18" s="5" t="n">
        <v>226082</v>
      </c>
      <c r="C18" s="5" t="n">
        <v>170682</v>
      </c>
    </row>
    <row r="19" spans="1:5">
      <c r="A19" s="4" t="s">
        <v>2349</v>
      </c>
      <c r="B19" s="5" t="n">
        <v>4116</v>
      </c>
      <c r="C19" s="5" t="n">
        <v>742</v>
      </c>
    </row>
    <row r="20" spans="1:5">
      <c r="A20" s="4" t="s">
        <v>2363</v>
      </c>
    </row>
    <row r="21" spans="1:5">
      <c r="A21" s="3" t="s">
        <v>2359</v>
      </c>
    </row>
    <row r="22" spans="1:5">
      <c r="A22" s="4" t="s">
        <v>2257</v>
      </c>
      <c r="B22" s="5" t="n">
        <v>118094</v>
      </c>
      <c r="C22" s="5" t="n">
        <v>384313</v>
      </c>
    </row>
    <row r="23" spans="1:5">
      <c r="A23" s="4" t="s">
        <v>2349</v>
      </c>
      <c r="B23" s="5" t="n">
        <v>11774</v>
      </c>
      <c r="C23" s="5" t="n">
        <v>21030</v>
      </c>
    </row>
    <row r="24" spans="1:5">
      <c r="A24" s="4" t="s">
        <v>2364</v>
      </c>
    </row>
    <row r="25" spans="1:5">
      <c r="A25" s="3" t="s">
        <v>2359</v>
      </c>
    </row>
    <row r="26" spans="1:5">
      <c r="A26" s="4" t="s">
        <v>2257</v>
      </c>
      <c r="B26" s="5" t="n">
        <v>1148694</v>
      </c>
      <c r="C26" s="5" t="n">
        <v>1453785</v>
      </c>
    </row>
    <row r="27" spans="1:5">
      <c r="A27" s="4" t="s">
        <v>2349</v>
      </c>
      <c r="B27" s="5" t="n">
        <v>487991</v>
      </c>
      <c r="C27" s="5" t="n">
        <v>534497</v>
      </c>
    </row>
    <row r="28" spans="1:5">
      <c r="A28" s="4" t="s">
        <v>389</v>
      </c>
    </row>
    <row r="29" spans="1:5">
      <c r="A29" s="3" t="s">
        <v>2359</v>
      </c>
    </row>
    <row r="30" spans="1:5">
      <c r="A30" s="4" t="s">
        <v>2257</v>
      </c>
      <c r="B30" s="5" t="n">
        <v>2173438</v>
      </c>
      <c r="C30" s="5" t="n">
        <v>2655801</v>
      </c>
    </row>
    <row r="31" spans="1:5">
      <c r="A31" s="4" t="s">
        <v>2349</v>
      </c>
      <c r="B31" s="5" t="n">
        <v>328057</v>
      </c>
      <c r="C31" s="5" t="n">
        <v>460335</v>
      </c>
    </row>
    <row r="32" spans="1:5">
      <c r="A32" s="4" t="s">
        <v>2365</v>
      </c>
    </row>
    <row r="33" spans="1:5">
      <c r="A33" s="3" t="s">
        <v>2359</v>
      </c>
    </row>
    <row r="34" spans="1:5">
      <c r="A34" s="4" t="s">
        <v>2257</v>
      </c>
      <c r="B34" s="5" t="n">
        <v>1754293</v>
      </c>
      <c r="C34" s="5" t="n">
        <v>1888726</v>
      </c>
    </row>
    <row r="35" spans="1:5">
      <c r="A35" s="4" t="s">
        <v>2349</v>
      </c>
      <c r="B35" s="5" t="n">
        <v>140072</v>
      </c>
      <c r="C35" s="5" t="n">
        <v>9672</v>
      </c>
    </row>
    <row r="36" spans="1:5">
      <c r="A36" s="4" t="s">
        <v>2366</v>
      </c>
    </row>
    <row r="37" spans="1:5">
      <c r="A37" s="3" t="s">
        <v>2359</v>
      </c>
    </row>
    <row r="38" spans="1:5">
      <c r="A38" s="4" t="s">
        <v>2257</v>
      </c>
      <c r="B38" s="5" t="n">
        <v>100102</v>
      </c>
      <c r="C38" s="5" t="n">
        <v>235559</v>
      </c>
    </row>
    <row r="39" spans="1:5">
      <c r="A39" s="4" t="s">
        <v>2349</v>
      </c>
      <c r="B39" s="5" t="n">
        <v>4307</v>
      </c>
      <c r="C39" s="5" t="n">
        <v>35539</v>
      </c>
    </row>
    <row r="40" spans="1:5">
      <c r="A40" s="4" t="s">
        <v>2367</v>
      </c>
    </row>
    <row r="41" spans="1:5">
      <c r="A41" s="3" t="s">
        <v>2359</v>
      </c>
    </row>
    <row r="42" spans="1:5">
      <c r="A42" s="4" t="s">
        <v>2257</v>
      </c>
      <c r="B42" s="5" t="n">
        <v>28351</v>
      </c>
      <c r="C42" s="5" t="n">
        <v>69372</v>
      </c>
    </row>
    <row r="43" spans="1:5">
      <c r="A43" s="4" t="s">
        <v>2349</v>
      </c>
      <c r="B43" s="5" t="n">
        <v>851</v>
      </c>
      <c r="C43" s="5" t="n">
        <v>54335</v>
      </c>
    </row>
    <row r="44" spans="1:5">
      <c r="A44" s="4" t="s">
        <v>2368</v>
      </c>
    </row>
    <row r="45" spans="1:5">
      <c r="A45" s="3" t="s">
        <v>2359</v>
      </c>
    </row>
    <row r="46" spans="1:5">
      <c r="A46" s="4" t="s">
        <v>2257</v>
      </c>
      <c r="B46" s="5" t="n">
        <v>59946</v>
      </c>
      <c r="C46" s="5" t="n">
        <v>96942</v>
      </c>
    </row>
    <row r="47" spans="1:5">
      <c r="A47" s="4" t="s">
        <v>2349</v>
      </c>
      <c r="B47" s="5" t="n">
        <v>12411</v>
      </c>
      <c r="C47" s="5" t="n">
        <v>64467</v>
      </c>
    </row>
    <row r="48" spans="1:5">
      <c r="A48" s="4" t="s">
        <v>2369</v>
      </c>
    </row>
    <row r="49" spans="1:5">
      <c r="A49" s="3" t="s">
        <v>2359</v>
      </c>
    </row>
    <row r="50" spans="1:5">
      <c r="A50" s="4" t="s">
        <v>2257</v>
      </c>
      <c r="B50" s="5" t="n">
        <v>230746</v>
      </c>
      <c r="C50" s="5" t="n">
        <v>365202</v>
      </c>
    </row>
    <row r="51" spans="1:5">
      <c r="A51" s="4" t="s">
        <v>2349</v>
      </c>
      <c r="B51" s="6" t="n">
        <v>170416</v>
      </c>
      <c r="C51" s="6" t="n">
        <v>296322</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70</v>
      </c>
      <c r="B1" s="2" t="s">
        <v>1</v>
      </c>
    </row>
    <row r="2" spans="1:4">
      <c r="B2" s="2" t="s">
        <v>31</v>
      </c>
      <c r="C2" s="2" t="s">
        <v>32</v>
      </c>
      <c r="D2" s="2" t="s">
        <v>84</v>
      </c>
    </row>
    <row r="3" spans="1:4">
      <c r="A3" s="3" t="s">
        <v>2371</v>
      </c>
    </row>
    <row r="4" spans="1:4">
      <c r="A4" s="4" t="s">
        <v>1932</v>
      </c>
      <c r="B4" s="6" t="n">
        <v>1094464</v>
      </c>
      <c r="C4" s="6" t="n">
        <v>977771</v>
      </c>
      <c r="D4" s="6" t="n">
        <v>999678</v>
      </c>
    </row>
    <row r="5" spans="1:4">
      <c r="A5" s="4" t="s">
        <v>2372</v>
      </c>
      <c r="B5" s="5" t="n">
        <v>107454</v>
      </c>
    </row>
    <row r="6" spans="1:4">
      <c r="A6" s="4" t="s">
        <v>2373</v>
      </c>
      <c r="B6" s="5" t="n">
        <v>74781</v>
      </c>
      <c r="C6" s="5" t="n">
        <v>173694</v>
      </c>
      <c r="D6" s="5" t="n">
        <v>165150</v>
      </c>
    </row>
    <row r="7" spans="1:4">
      <c r="A7" s="4" t="s">
        <v>2374</v>
      </c>
      <c r="B7" s="5" t="n">
        <v>63092</v>
      </c>
      <c r="C7" s="5" t="n">
        <v>98177</v>
      </c>
      <c r="D7" s="5" t="n">
        <v>37567</v>
      </c>
    </row>
    <row r="8" spans="1:4">
      <c r="A8" s="4" t="s">
        <v>149</v>
      </c>
      <c r="B8" s="5" t="n">
        <v>-423001</v>
      </c>
      <c r="C8" s="5" t="n">
        <v>-155178</v>
      </c>
      <c r="D8" s="5" t="n">
        <v>-224624</v>
      </c>
    </row>
    <row r="9" spans="1:4">
      <c r="A9" s="4" t="s">
        <v>1935</v>
      </c>
      <c r="B9" s="6" t="n">
        <v>916790</v>
      </c>
      <c r="C9" s="6" t="n">
        <v>1094464</v>
      </c>
      <c r="D9" s="6" t="n">
        <v>977771</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75</v>
      </c>
      <c r="B1" s="2" t="s">
        <v>1</v>
      </c>
    </row>
    <row r="2" spans="1:4">
      <c r="B2" s="2" t="s">
        <v>31</v>
      </c>
      <c r="C2" s="2" t="s">
        <v>32</v>
      </c>
      <c r="D2" s="2" t="s">
        <v>84</v>
      </c>
    </row>
    <row r="3" spans="1:4">
      <c r="A3" s="3" t="s">
        <v>2371</v>
      </c>
    </row>
    <row r="4" spans="1:4">
      <c r="A4" s="4" t="s">
        <v>2376</v>
      </c>
      <c r="B4" s="6" t="n">
        <v>383714</v>
      </c>
      <c r="C4" s="6" t="n">
        <v>119964</v>
      </c>
      <c r="D4" s="6" t="n">
        <v>216657</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7</v>
      </c>
      <c r="B1" s="2" t="s">
        <v>31</v>
      </c>
      <c r="C1" s="2" t="s">
        <v>32</v>
      </c>
    </row>
    <row r="2" spans="1:3">
      <c r="A2" s="3" t="s">
        <v>2378</v>
      </c>
    </row>
    <row r="3" spans="1:3">
      <c r="A3" s="4" t="s">
        <v>2379</v>
      </c>
      <c r="B3" s="6" t="n">
        <v>4035960</v>
      </c>
    </row>
    <row r="4" spans="1:3">
      <c r="A4" s="4" t="s">
        <v>2380</v>
      </c>
      <c r="B4" s="5" t="n">
        <v>20209270</v>
      </c>
      <c r="C4" s="6" t="n">
        <v>21063657</v>
      </c>
    </row>
    <row r="5" spans="1:3">
      <c r="A5" s="4" t="s">
        <v>2381</v>
      </c>
      <c r="B5" s="5" t="n">
        <v>68205</v>
      </c>
    </row>
    <row r="6" spans="1:3">
      <c r="A6" s="4" t="s">
        <v>2382</v>
      </c>
      <c r="B6" s="5" t="n">
        <v>1803353</v>
      </c>
    </row>
    <row r="7" spans="1:3">
      <c r="A7" s="4" t="s">
        <v>2383</v>
      </c>
      <c r="B7" s="5" t="n">
        <v>26116788</v>
      </c>
    </row>
    <row r="8" spans="1:3">
      <c r="A8" s="4" t="s">
        <v>2384</v>
      </c>
      <c r="B8" s="5" t="n">
        <v>4037863</v>
      </c>
    </row>
    <row r="9" spans="1:3">
      <c r="A9" s="4" t="s">
        <v>2385</v>
      </c>
      <c r="B9" s="5" t="n">
        <v>24319619</v>
      </c>
    </row>
    <row r="10" spans="1:3">
      <c r="A10" s="4" t="s">
        <v>2386</v>
      </c>
      <c r="B10" s="5" t="n">
        <v>3147280</v>
      </c>
    </row>
    <row r="11" spans="1:3">
      <c r="A11" s="4" t="s">
        <v>2387</v>
      </c>
      <c r="B11" s="5" t="n">
        <v>1817014</v>
      </c>
    </row>
    <row r="12" spans="1:3">
      <c r="A12" s="4" t="s">
        <v>2388</v>
      </c>
      <c r="B12" s="5" t="n">
        <v>33321776</v>
      </c>
    </row>
    <row r="13" spans="1:3">
      <c r="A13" s="4" t="s">
        <v>1772</v>
      </c>
    </row>
    <row r="14" spans="1:3">
      <c r="A14" s="3" t="s">
        <v>2378</v>
      </c>
    </row>
    <row r="15" spans="1:3">
      <c r="A15" s="4" t="s">
        <v>2384</v>
      </c>
      <c r="B15" s="5" t="n">
        <v>4006942</v>
      </c>
    </row>
    <row r="16" spans="1:3">
      <c r="A16" s="4" t="s">
        <v>2385</v>
      </c>
      <c r="B16" s="5" t="n">
        <v>12912399</v>
      </c>
    </row>
    <row r="17" spans="1:3">
      <c r="A17" s="4" t="s">
        <v>2386</v>
      </c>
      <c r="B17" s="5" t="n">
        <v>3147280</v>
      </c>
    </row>
    <row r="18" spans="1:3">
      <c r="A18" s="4" t="s">
        <v>2387</v>
      </c>
      <c r="B18" s="5" t="n">
        <v>1668937</v>
      </c>
    </row>
    <row r="19" spans="1:3">
      <c r="A19" s="4" t="s">
        <v>2388</v>
      </c>
      <c r="B19" s="5" t="n">
        <v>21735558</v>
      </c>
    </row>
    <row r="20" spans="1:3">
      <c r="A20" s="4" t="s">
        <v>1774</v>
      </c>
    </row>
    <row r="21" spans="1:3">
      <c r="A21" s="3" t="s">
        <v>2378</v>
      </c>
    </row>
    <row r="22" spans="1:3">
      <c r="A22" s="4" t="s">
        <v>2384</v>
      </c>
      <c r="B22" s="5" t="n">
        <v>30921</v>
      </c>
    </row>
    <row r="23" spans="1:3">
      <c r="A23" s="4" t="s">
        <v>2385</v>
      </c>
      <c r="B23" s="5" t="n">
        <v>10452389</v>
      </c>
    </row>
    <row r="24" spans="1:3">
      <c r="A24" s="4" t="s">
        <v>2387</v>
      </c>
      <c r="B24" s="5" t="n">
        <v>148077</v>
      </c>
    </row>
    <row r="25" spans="1:3">
      <c r="A25" s="4" t="s">
        <v>2388</v>
      </c>
      <c r="B25" s="5" t="n">
        <v>10631387</v>
      </c>
    </row>
    <row r="26" spans="1:3">
      <c r="A26" s="4" t="s">
        <v>2389</v>
      </c>
    </row>
    <row r="27" spans="1:3">
      <c r="A27" s="3" t="s">
        <v>2378</v>
      </c>
    </row>
    <row r="28" spans="1:3">
      <c r="A28" s="4" t="s">
        <v>2385</v>
      </c>
      <c r="B28" s="5" t="n">
        <v>954831</v>
      </c>
    </row>
    <row r="29" spans="1:3">
      <c r="A29" s="4" t="s">
        <v>2388</v>
      </c>
      <c r="B29" s="6" t="n">
        <v>954831</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2390</v>
      </c>
      <c r="B1" s="2" t="s">
        <v>1640</v>
      </c>
    </row>
    <row r="2" spans="1:2">
      <c r="A2" s="3" t="s">
        <v>2391</v>
      </c>
    </row>
    <row r="3" spans="1:2">
      <c r="A3" s="4" t="s">
        <v>2392</v>
      </c>
      <c r="B3" s="6" t="n">
        <v>73757</v>
      </c>
    </row>
    <row r="4" spans="1:2">
      <c r="A4" s="4" t="s">
        <v>2393</v>
      </c>
    </row>
    <row r="5" spans="1:2">
      <c r="A5" s="3" t="s">
        <v>2391</v>
      </c>
    </row>
    <row r="6" spans="1:2">
      <c r="A6" s="4" t="s">
        <v>2392</v>
      </c>
      <c r="B6" s="5" t="n">
        <v>46107</v>
      </c>
    </row>
    <row r="7" spans="1:2">
      <c r="A7" s="4" t="s">
        <v>2394</v>
      </c>
    </row>
    <row r="8" spans="1:2">
      <c r="A8" s="3" t="s">
        <v>2391</v>
      </c>
    </row>
    <row r="9" spans="1:2">
      <c r="A9" s="4" t="s">
        <v>2392</v>
      </c>
      <c r="B9" s="5" t="n">
        <v>11925</v>
      </c>
    </row>
    <row r="10" spans="1:2">
      <c r="A10" s="4" t="s">
        <v>2395</v>
      </c>
    </row>
    <row r="11" spans="1:2">
      <c r="A11" s="3" t="s">
        <v>2391</v>
      </c>
    </row>
    <row r="12" spans="1:2">
      <c r="A12" s="4" t="s">
        <v>2392</v>
      </c>
      <c r="B12" s="5" t="n">
        <v>1467</v>
      </c>
    </row>
    <row r="13" spans="1:2">
      <c r="A13" s="4" t="s">
        <v>393</v>
      </c>
    </row>
    <row r="14" spans="1:2">
      <c r="A14" s="3" t="s">
        <v>2391</v>
      </c>
    </row>
    <row r="15" spans="1:2">
      <c r="A15" s="4" t="s">
        <v>2392</v>
      </c>
      <c r="B15" s="5" t="n">
        <v>14258</v>
      </c>
    </row>
    <row r="16" spans="1:2">
      <c r="A16" s="4" t="s">
        <v>1772</v>
      </c>
    </row>
    <row r="17" spans="1:2">
      <c r="A17" s="3" t="s">
        <v>2391</v>
      </c>
    </row>
    <row r="18" spans="1:2">
      <c r="A18" s="4" t="s">
        <v>2392</v>
      </c>
      <c r="B18" s="5" t="n">
        <v>27329</v>
      </c>
    </row>
    <row r="19" spans="1:2">
      <c r="A19" s="4" t="s">
        <v>2396</v>
      </c>
    </row>
    <row r="20" spans="1:2">
      <c r="A20" s="3" t="s">
        <v>2391</v>
      </c>
    </row>
    <row r="21" spans="1:2">
      <c r="A21" s="4" t="s">
        <v>2392</v>
      </c>
      <c r="B21" s="5" t="n">
        <v>11364</v>
      </c>
    </row>
    <row r="22" spans="1:2">
      <c r="A22" s="4" t="s">
        <v>2397</v>
      </c>
    </row>
    <row r="23" spans="1:2">
      <c r="A23" s="3" t="s">
        <v>2391</v>
      </c>
    </row>
    <row r="24" spans="1:2">
      <c r="A24" s="4" t="s">
        <v>2392</v>
      </c>
      <c r="B24" s="5" t="n">
        <v>1707</v>
      </c>
    </row>
    <row r="25" spans="1:2">
      <c r="A25" s="4" t="s">
        <v>2398</v>
      </c>
    </row>
    <row r="26" spans="1:2">
      <c r="A26" s="3" t="s">
        <v>2391</v>
      </c>
    </row>
    <row r="27" spans="1:2">
      <c r="A27" s="4" t="s">
        <v>2392</v>
      </c>
      <c r="B27" s="5" t="n">
        <v>14258</v>
      </c>
    </row>
    <row r="28" spans="1:2">
      <c r="A28" s="4" t="s">
        <v>1774</v>
      </c>
    </row>
    <row r="29" spans="1:2">
      <c r="A29" s="3" t="s">
        <v>2391</v>
      </c>
    </row>
    <row r="30" spans="1:2">
      <c r="A30" s="4" t="s">
        <v>2392</v>
      </c>
      <c r="B30" s="5" t="n">
        <v>42059</v>
      </c>
    </row>
    <row r="31" spans="1:2">
      <c r="A31" s="4" t="s">
        <v>2399</v>
      </c>
    </row>
    <row r="32" spans="1:2">
      <c r="A32" s="3" t="s">
        <v>2391</v>
      </c>
    </row>
    <row r="33" spans="1:2">
      <c r="A33" s="4" t="s">
        <v>2392</v>
      </c>
      <c r="B33" s="5" t="n">
        <v>34743</v>
      </c>
    </row>
    <row r="34" spans="1:2">
      <c r="A34" s="4" t="s">
        <v>2400</v>
      </c>
    </row>
    <row r="35" spans="1:2">
      <c r="A35" s="3" t="s">
        <v>2391</v>
      </c>
    </row>
    <row r="36" spans="1:2">
      <c r="A36" s="4" t="s">
        <v>2392</v>
      </c>
      <c r="B36" s="5" t="n">
        <v>5849</v>
      </c>
    </row>
    <row r="37" spans="1:2">
      <c r="A37" s="4" t="s">
        <v>2401</v>
      </c>
    </row>
    <row r="38" spans="1:2">
      <c r="A38" s="3" t="s">
        <v>2391</v>
      </c>
    </row>
    <row r="39" spans="1:2">
      <c r="A39" s="4" t="s">
        <v>2392</v>
      </c>
      <c r="B39" s="5" t="n">
        <v>1467</v>
      </c>
    </row>
    <row r="40" spans="1:2">
      <c r="A40" s="4" t="s">
        <v>2389</v>
      </c>
    </row>
    <row r="41" spans="1:2">
      <c r="A41" s="3" t="s">
        <v>2391</v>
      </c>
    </row>
    <row r="42" spans="1:2">
      <c r="A42" s="4" t="s">
        <v>2392</v>
      </c>
      <c r="B42" s="5" t="n">
        <v>4369</v>
      </c>
    </row>
    <row r="43" spans="1:2">
      <c r="A43" s="4" t="s">
        <v>2402</v>
      </c>
    </row>
    <row r="44" spans="1:2">
      <c r="A44" s="3" t="s">
        <v>2391</v>
      </c>
    </row>
    <row r="45" spans="1:2">
      <c r="A45" s="4" t="s">
        <v>2392</v>
      </c>
      <c r="B45" s="6" t="n">
        <v>4369</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3</v>
      </c>
      <c r="B1" s="2" t="s">
        <v>31</v>
      </c>
      <c r="C1" s="2" t="s">
        <v>32</v>
      </c>
    </row>
    <row r="2" spans="1:3">
      <c r="A2" s="4" t="s">
        <v>2404</v>
      </c>
    </row>
    <row r="3" spans="1:3">
      <c r="A3" s="3" t="s">
        <v>2405</v>
      </c>
    </row>
    <row r="4" spans="1:3">
      <c r="A4" s="4" t="s">
        <v>33</v>
      </c>
      <c r="B4" s="6" t="n">
        <v>4346481</v>
      </c>
      <c r="C4" s="6" t="n">
        <v>4215151</v>
      </c>
    </row>
    <row r="5" spans="1:3">
      <c r="A5" s="4" t="s">
        <v>54</v>
      </c>
      <c r="B5" s="5" t="n">
        <v>6389276</v>
      </c>
      <c r="C5" s="5" t="n">
        <v>5940380</v>
      </c>
    </row>
    <row r="6" spans="1:3">
      <c r="A6" s="4" t="s">
        <v>2406</v>
      </c>
    </row>
    <row r="7" spans="1:3">
      <c r="A7" s="3" t="s">
        <v>2405</v>
      </c>
    </row>
    <row r="8" spans="1:3">
      <c r="A8" s="4" t="s">
        <v>33</v>
      </c>
      <c r="B8" s="5" t="n">
        <v>657690</v>
      </c>
      <c r="C8" s="5" t="n">
        <v>552630</v>
      </c>
    </row>
    <row r="9" spans="1:3">
      <c r="A9" s="4" t="s">
        <v>54</v>
      </c>
      <c r="B9" s="5" t="n">
        <v>509437</v>
      </c>
      <c r="C9" s="5" t="n">
        <v>454072</v>
      </c>
    </row>
    <row r="10" spans="1:3">
      <c r="A10" s="4" t="s">
        <v>2407</v>
      </c>
    </row>
    <row r="11" spans="1:3">
      <c r="A11" s="3" t="s">
        <v>2405</v>
      </c>
    </row>
    <row r="12" spans="1:3">
      <c r="A12" s="4" t="s">
        <v>33</v>
      </c>
      <c r="B12" s="5" t="n">
        <v>97722</v>
      </c>
      <c r="C12" s="5" t="n">
        <v>165356</v>
      </c>
    </row>
    <row r="13" spans="1:3">
      <c r="A13" s="4" t="s">
        <v>54</v>
      </c>
      <c r="B13" s="5" t="n">
        <v>389625</v>
      </c>
      <c r="C13" s="5" t="n">
        <v>709318</v>
      </c>
    </row>
    <row r="14" spans="1:3">
      <c r="A14" s="4" t="s">
        <v>393</v>
      </c>
    </row>
    <row r="15" spans="1:3">
      <c r="A15" s="3" t="s">
        <v>2405</v>
      </c>
    </row>
    <row r="16" spans="1:3">
      <c r="A16" s="4" t="s">
        <v>33</v>
      </c>
      <c r="B16" s="5" t="n">
        <v>259949</v>
      </c>
      <c r="C16" s="5" t="n">
        <v>220723</v>
      </c>
    </row>
    <row r="17" spans="1:3">
      <c r="A17" s="4" t="s">
        <v>54</v>
      </c>
      <c r="B17" s="6" t="n">
        <v>142868</v>
      </c>
      <c r="C17" s="6" t="n">
        <v>117632</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8</v>
      </c>
      <c r="B1" s="2" t="s">
        <v>1</v>
      </c>
    </row>
    <row r="2" spans="1:4">
      <c r="B2" s="2" t="s">
        <v>31</v>
      </c>
      <c r="C2" s="2" t="s">
        <v>32</v>
      </c>
      <c r="D2" s="2" t="s">
        <v>84</v>
      </c>
    </row>
    <row r="3" spans="1:4">
      <c r="A3" s="4" t="s">
        <v>2409</v>
      </c>
    </row>
    <row r="4" spans="1:4">
      <c r="A4" s="3" t="s">
        <v>2410</v>
      </c>
    </row>
    <row r="5" spans="1:4">
      <c r="A5" s="4" t="s">
        <v>2411</v>
      </c>
      <c r="C5" s="6" t="n">
        <v>-204280</v>
      </c>
      <c r="D5" s="6" t="n">
        <v>-172523</v>
      </c>
    </row>
    <row r="6" spans="1:4">
      <c r="A6" s="4" t="s">
        <v>2412</v>
      </c>
      <c r="B6" s="4" t="s">
        <v>685</v>
      </c>
      <c r="C6" s="4" t="s">
        <v>685</v>
      </c>
    </row>
    <row r="7" spans="1:4">
      <c r="A7" s="4" t="s">
        <v>2413</v>
      </c>
    </row>
    <row r="8" spans="1:4">
      <c r="A8" s="3" t="s">
        <v>2410</v>
      </c>
    </row>
    <row r="9" spans="1:4">
      <c r="A9" s="4" t="s">
        <v>2411</v>
      </c>
      <c r="C9" s="6" t="n">
        <v>14825</v>
      </c>
      <c r="D9" s="5" t="n">
        <v>9856</v>
      </c>
    </row>
    <row r="10" spans="1:4">
      <c r="A10" s="4" t="s">
        <v>2412</v>
      </c>
      <c r="B10" s="4" t="s">
        <v>685</v>
      </c>
      <c r="C10" s="4" t="s">
        <v>685</v>
      </c>
    </row>
    <row r="11" spans="1:4">
      <c r="A11" s="4" t="s">
        <v>2414</v>
      </c>
    </row>
    <row r="12" spans="1:4">
      <c r="A12" s="3" t="s">
        <v>2410</v>
      </c>
    </row>
    <row r="13" spans="1:4">
      <c r="A13" s="4" t="s">
        <v>2411</v>
      </c>
      <c r="C13" s="6" t="n">
        <v>-29190</v>
      </c>
      <c r="D13" s="5" t="n">
        <v>-54396</v>
      </c>
    </row>
    <row r="14" spans="1:4">
      <c r="A14" s="4" t="s">
        <v>2412</v>
      </c>
      <c r="B14" s="4" t="s">
        <v>685</v>
      </c>
      <c r="C14" s="4" t="s">
        <v>685</v>
      </c>
    </row>
    <row r="15" spans="1:4">
      <c r="A15" s="4" t="s">
        <v>2415</v>
      </c>
    </row>
    <row r="16" spans="1:4">
      <c r="A16" s="3" t="s">
        <v>2410</v>
      </c>
    </row>
    <row r="17" spans="1:4">
      <c r="A17" s="4" t="s">
        <v>2411</v>
      </c>
      <c r="C17" s="6" t="n">
        <v>204280</v>
      </c>
      <c r="D17" s="5" t="n">
        <v>172523</v>
      </c>
    </row>
    <row r="18" spans="1:4">
      <c r="A18" s="4" t="s">
        <v>2412</v>
      </c>
      <c r="B18" s="4" t="s">
        <v>685</v>
      </c>
      <c r="C18" s="4" t="s">
        <v>685</v>
      </c>
    </row>
    <row r="19" spans="1:4">
      <c r="A19" s="4" t="s">
        <v>2416</v>
      </c>
    </row>
    <row r="20" spans="1:4">
      <c r="A20" s="3" t="s">
        <v>2410</v>
      </c>
    </row>
    <row r="21" spans="1:4">
      <c r="A21" s="4" t="s">
        <v>2411</v>
      </c>
      <c r="C21" s="6" t="n">
        <v>-14825</v>
      </c>
      <c r="D21" s="5" t="n">
        <v>-9856</v>
      </c>
    </row>
    <row r="22" spans="1:4">
      <c r="A22" s="4" t="s">
        <v>2412</v>
      </c>
      <c r="B22" s="4" t="s">
        <v>685</v>
      </c>
      <c r="C22" s="4" t="s">
        <v>685</v>
      </c>
    </row>
    <row r="23" spans="1:4">
      <c r="A23" s="4" t="s">
        <v>2417</v>
      </c>
    </row>
    <row r="24" spans="1:4">
      <c r="A24" s="3" t="s">
        <v>2410</v>
      </c>
    </row>
    <row r="25" spans="1:4">
      <c r="A25" s="4" t="s">
        <v>2411</v>
      </c>
      <c r="C25" s="6" t="n">
        <v>29190</v>
      </c>
      <c r="D25" s="6" t="n">
        <v>54396</v>
      </c>
    </row>
    <row r="26" spans="1:4">
      <c r="A26" s="4" t="s">
        <v>2412</v>
      </c>
      <c r="B26" s="4" t="s">
        <v>685</v>
      </c>
      <c r="C26" s="4" t="s">
        <v>685</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8</v>
      </c>
      <c r="B1" s="2" t="s">
        <v>31</v>
      </c>
      <c r="C1" s="2" t="s">
        <v>32</v>
      </c>
    </row>
    <row r="2" spans="1:3">
      <c r="A2" s="4" t="s">
        <v>2419</v>
      </c>
    </row>
    <row r="3" spans="1:3">
      <c r="A3" s="3" t="s">
        <v>2405</v>
      </c>
    </row>
    <row r="4" spans="1:3">
      <c r="A4" s="4" t="s">
        <v>2257</v>
      </c>
      <c r="B4" s="6" t="n">
        <v>11565519</v>
      </c>
      <c r="C4" s="6" t="n">
        <v>10943300</v>
      </c>
    </row>
    <row r="5" spans="1:3">
      <c r="A5" s="4" t="s">
        <v>2259</v>
      </c>
      <c r="B5" s="5" t="n">
        <v>-11781701</v>
      </c>
      <c r="C5" s="5" t="n">
        <v>-11179635</v>
      </c>
    </row>
    <row r="6" spans="1:3">
      <c r="A6" s="4" t="s">
        <v>2420</v>
      </c>
      <c r="B6" s="5" t="n">
        <v>-216182</v>
      </c>
      <c r="C6" s="5" t="n">
        <v>-236335</v>
      </c>
    </row>
    <row r="7" spans="1:3">
      <c r="A7" s="4" t="s">
        <v>2421</v>
      </c>
    </row>
    <row r="8" spans="1:3">
      <c r="A8" s="3" t="s">
        <v>2405</v>
      </c>
    </row>
    <row r="9" spans="1:3">
      <c r="A9" s="4" t="s">
        <v>2259</v>
      </c>
      <c r="B9" s="6" t="n">
        <v>-8522323</v>
      </c>
      <c r="C9" s="6" t="n">
        <v>-9977040</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22</v>
      </c>
      <c r="B1" s="2" t="s">
        <v>1</v>
      </c>
    </row>
    <row r="2" spans="1:3">
      <c r="B2" s="2" t="s">
        <v>31</v>
      </c>
      <c r="C2" s="2" t="s">
        <v>32</v>
      </c>
    </row>
    <row r="3" spans="1:3">
      <c r="A3" s="4" t="s">
        <v>2423</v>
      </c>
    </row>
    <row r="4" spans="1:3">
      <c r="A4" s="3" t="s">
        <v>2405</v>
      </c>
    </row>
    <row r="5" spans="1:3">
      <c r="A5" s="4" t="s">
        <v>2424</v>
      </c>
      <c r="B5" s="4" t="s">
        <v>2425</v>
      </c>
      <c r="C5" s="4" t="s">
        <v>2425</v>
      </c>
    </row>
    <row r="6" spans="1:3">
      <c r="A6" s="4" t="s">
        <v>2426</v>
      </c>
      <c r="B6" s="6" t="n">
        <v>-85223</v>
      </c>
      <c r="C6" s="6" t="n">
        <v>-99770</v>
      </c>
    </row>
    <row r="7" spans="1:3">
      <c r="A7" s="4" t="s">
        <v>2427</v>
      </c>
    </row>
    <row r="8" spans="1:3">
      <c r="A8" s="3" t="s">
        <v>2405</v>
      </c>
    </row>
    <row r="9" spans="1:3">
      <c r="A9" s="4" t="s">
        <v>2424</v>
      </c>
      <c r="B9" s="4" t="s">
        <v>2428</v>
      </c>
      <c r="C9" s="4" t="s">
        <v>2428</v>
      </c>
    </row>
    <row r="10" spans="1:3">
      <c r="A10" s="4" t="s">
        <v>2426</v>
      </c>
      <c r="B10" s="6" t="n">
        <v>85223</v>
      </c>
      <c r="C10" s="6" t="n">
        <v>9977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6</v>
      </c>
      <c r="B1" s="2" t="s">
        <v>1</v>
      </c>
    </row>
    <row r="2" spans="1:2">
      <c r="B2" s="2" t="s">
        <v>31</v>
      </c>
    </row>
    <row r="3" spans="1:2">
      <c r="A3" s="3" t="s">
        <v>222</v>
      </c>
    </row>
    <row r="4" spans="1:2">
      <c r="A4" s="4" t="s">
        <v>246</v>
      </c>
      <c r="B4" s="4" t="s">
        <v>24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29</v>
      </c>
      <c r="B1" s="2" t="s">
        <v>31</v>
      </c>
      <c r="C1" s="2" t="s">
        <v>32</v>
      </c>
      <c r="D1" s="2" t="s">
        <v>84</v>
      </c>
    </row>
    <row r="2" spans="1:4">
      <c r="A2" s="3" t="s">
        <v>2430</v>
      </c>
    </row>
    <row r="3" spans="1:4">
      <c r="A3" s="4" t="s">
        <v>2431</v>
      </c>
      <c r="B3" s="5" t="n">
        <v>200000000</v>
      </c>
      <c r="C3" s="5" t="n">
        <v>200000000</v>
      </c>
    </row>
    <row r="4" spans="1:4">
      <c r="A4" s="4" t="s">
        <v>2432</v>
      </c>
      <c r="B4" s="6" t="n">
        <v>5000</v>
      </c>
      <c r="C4" s="6" t="n">
        <v>5000</v>
      </c>
    </row>
    <row r="5" spans="1:4">
      <c r="A5" s="4" t="s">
        <v>2433</v>
      </c>
      <c r="B5" s="5" t="n">
        <v>87186835</v>
      </c>
      <c r="C5" s="5" t="n">
        <v>87186835</v>
      </c>
      <c r="D5" s="5" t="n">
        <v>87186835</v>
      </c>
    </row>
    <row r="6" spans="1:4">
      <c r="A6" s="4" t="s">
        <v>2434</v>
      </c>
      <c r="B6" s="6" t="n">
        <v>482403</v>
      </c>
      <c r="C6" s="6" t="n">
        <v>482403</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5</v>
      </c>
      <c r="B1" s="2" t="s">
        <v>1</v>
      </c>
    </row>
    <row r="2" spans="1:4">
      <c r="B2" s="2" t="s">
        <v>31</v>
      </c>
      <c r="C2" s="2" t="s">
        <v>32</v>
      </c>
      <c r="D2" s="2" t="s">
        <v>84</v>
      </c>
    </row>
    <row r="3" spans="1:4">
      <c r="A3" s="3" t="s">
        <v>2436</v>
      </c>
    </row>
    <row r="4" spans="1:4">
      <c r="A4" s="4" t="s">
        <v>2437</v>
      </c>
      <c r="B4" s="5" t="n">
        <v>80001132</v>
      </c>
      <c r="C4" s="5" t="n">
        <v>79999604</v>
      </c>
      <c r="D4" s="5" t="n">
        <v>79997665</v>
      </c>
    </row>
    <row r="5" spans="1:4">
      <c r="A5" s="4" t="s">
        <v>2438</v>
      </c>
      <c r="B5" s="5" t="n">
        <v>9215072</v>
      </c>
    </row>
    <row r="6" spans="1:4">
      <c r="A6" s="4" t="s">
        <v>2439</v>
      </c>
      <c r="B6" s="6" t="n">
        <v>46469</v>
      </c>
    </row>
    <row r="7" spans="1:4">
      <c r="A7" s="4" t="s">
        <v>2440</v>
      </c>
      <c r="B7" s="5" t="n">
        <v>9293790</v>
      </c>
    </row>
    <row r="8" spans="1:4">
      <c r="A8" s="4" t="s">
        <v>2441</v>
      </c>
    </row>
    <row r="9" spans="1:4">
      <c r="A9" s="3" t="s">
        <v>2436</v>
      </c>
    </row>
    <row r="10" spans="1:4">
      <c r="A10" s="4" t="s">
        <v>2437</v>
      </c>
      <c r="B10" s="5" t="n">
        <v>36860288</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42</v>
      </c>
      <c r="B1" s="2" t="s">
        <v>1</v>
      </c>
    </row>
    <row r="2" spans="1:3">
      <c r="B2" s="2" t="s">
        <v>31</v>
      </c>
      <c r="C2" s="2" t="s">
        <v>32</v>
      </c>
    </row>
    <row r="3" spans="1:3">
      <c r="A3" s="3" t="s">
        <v>2430</v>
      </c>
    </row>
    <row r="4" spans="1:3">
      <c r="A4" s="4" t="s">
        <v>2443</v>
      </c>
      <c r="B4" s="5" t="n">
        <v>87186835</v>
      </c>
      <c r="C4" s="5" t="n">
        <v>87186835</v>
      </c>
    </row>
    <row r="5" spans="1:3">
      <c r="A5" s="4" t="s">
        <v>148</v>
      </c>
      <c r="B5" s="5" t="n">
        <v>0</v>
      </c>
      <c r="C5" s="5" t="n">
        <v>0</v>
      </c>
    </row>
    <row r="6" spans="1:3">
      <c r="A6" s="4" t="s">
        <v>2444</v>
      </c>
      <c r="B6" s="5" t="n">
        <v>87186835</v>
      </c>
      <c r="C6" s="5" t="n">
        <v>87186835</v>
      </c>
    </row>
    <row r="7" spans="1:3">
      <c r="A7" s="4" t="s">
        <v>2445</v>
      </c>
      <c r="B7" s="5" t="n">
        <v>-7187231</v>
      </c>
      <c r="C7" s="5" t="n">
        <v>-7189170</v>
      </c>
    </row>
    <row r="8" spans="1:3">
      <c r="A8" s="4" t="s">
        <v>148</v>
      </c>
      <c r="B8" s="5" t="n">
        <v>1528</v>
      </c>
      <c r="C8" s="5" t="n">
        <v>1939</v>
      </c>
    </row>
    <row r="9" spans="1:3">
      <c r="A9" s="4" t="s">
        <v>2446</v>
      </c>
      <c r="B9" s="5" t="n">
        <v>-7185703</v>
      </c>
      <c r="C9" s="5" t="n">
        <v>-7187231</v>
      </c>
    </row>
    <row r="10" spans="1:3">
      <c r="A10" s="4" t="s">
        <v>2447</v>
      </c>
      <c r="B10" s="5" t="n">
        <v>79999604</v>
      </c>
      <c r="C10" s="5" t="n">
        <v>79997665</v>
      </c>
    </row>
    <row r="11" spans="1:3">
      <c r="A11" s="4" t="s">
        <v>148</v>
      </c>
      <c r="B11" s="5" t="n">
        <v>1528</v>
      </c>
      <c r="C11" s="5" t="n">
        <v>1939</v>
      </c>
    </row>
    <row r="12" spans="1:3">
      <c r="A12" s="4" t="s">
        <v>2448</v>
      </c>
      <c r="B12" s="5" t="n">
        <v>80001132</v>
      </c>
      <c r="C12" s="5" t="n">
        <v>79999604</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9</v>
      </c>
      <c r="B1" s="2" t="s">
        <v>31</v>
      </c>
      <c r="C1" s="2" t="s">
        <v>32</v>
      </c>
    </row>
    <row r="2" spans="1:3">
      <c r="A2" s="3" t="s">
        <v>2450</v>
      </c>
    </row>
    <row r="3" spans="1:3">
      <c r="A3" s="4" t="s">
        <v>2451</v>
      </c>
      <c r="B3" s="6" t="n">
        <v>463825</v>
      </c>
      <c r="C3" s="6" t="n">
        <v>463825</v>
      </c>
    </row>
    <row r="4" spans="1:3">
      <c r="A4" s="4" t="s">
        <v>2452</v>
      </c>
      <c r="B4" s="5" t="n">
        <v>784047</v>
      </c>
      <c r="C4" s="5" t="n">
        <v>783914</v>
      </c>
    </row>
    <row r="5" spans="1:3">
      <c r="A5" s="4" t="s">
        <v>2453</v>
      </c>
      <c r="B5" s="5" t="n">
        <v>172135</v>
      </c>
      <c r="C5" s="5" t="n">
        <v>174282</v>
      </c>
    </row>
    <row r="6" spans="1:3">
      <c r="A6" s="4" t="s">
        <v>74</v>
      </c>
      <c r="B6" s="6" t="n">
        <v>1420007</v>
      </c>
      <c r="C6" s="6" t="n">
        <v>1422021</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54</v>
      </c>
      <c r="B1" s="2" t="s">
        <v>1</v>
      </c>
    </row>
    <row r="2" spans="1:2">
      <c r="B2" s="2" t="s">
        <v>2455</v>
      </c>
    </row>
    <row r="3" spans="1:2">
      <c r="A3" s="3" t="s">
        <v>2456</v>
      </c>
    </row>
    <row r="4" spans="1:2">
      <c r="A4" s="4" t="s">
        <v>2457</v>
      </c>
      <c r="B4" s="4" t="s">
        <v>2458</v>
      </c>
    </row>
    <row r="5" spans="1:2">
      <c r="A5" s="4" t="s">
        <v>2459</v>
      </c>
      <c r="B5" s="5" t="n">
        <v>8643193</v>
      </c>
    </row>
    <row r="6" spans="1:2">
      <c r="A6" s="4" t="s">
        <v>2460</v>
      </c>
      <c r="B6" s="6" t="n">
        <v>28346</v>
      </c>
    </row>
    <row r="7" spans="1:2">
      <c r="A7" s="4" t="s">
        <v>2461</v>
      </c>
      <c r="B7" s="4" t="s">
        <v>2462</v>
      </c>
    </row>
    <row r="8" spans="1:2">
      <c r="A8" s="4" t="s">
        <v>2463</v>
      </c>
      <c r="B8" s="4" t="s">
        <v>2464</v>
      </c>
    </row>
    <row r="9" spans="1:2">
      <c r="A9" s="4" t="s">
        <v>2465</v>
      </c>
      <c r="B9" s="4" t="s">
        <v>2466</v>
      </c>
    </row>
    <row r="10" spans="1:2">
      <c r="A10" s="4" t="s">
        <v>2467</v>
      </c>
      <c r="B10" s="4" t="s">
        <v>2468</v>
      </c>
    </row>
    <row r="11" spans="1:2">
      <c r="A11" s="4" t="s">
        <v>2469</v>
      </c>
      <c r="B11" s="4" t="s">
        <v>2470</v>
      </c>
    </row>
    <row r="12" spans="1:2">
      <c r="A12" s="4" t="s">
        <v>2471</v>
      </c>
      <c r="B12" s="4" t="s">
        <v>2472</v>
      </c>
    </row>
    <row r="13" spans="1:2">
      <c r="A13" s="4" t="s">
        <v>2473</v>
      </c>
      <c r="B13" s="4" t="s">
        <v>2474</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475</v>
      </c>
      <c r="B1" s="2" t="s">
        <v>1</v>
      </c>
    </row>
    <row r="2" spans="1:3">
      <c r="B2" s="2" t="s">
        <v>31</v>
      </c>
      <c r="C2" s="2" t="s">
        <v>32</v>
      </c>
    </row>
    <row r="3" spans="1:3">
      <c r="A3" s="3" t="s">
        <v>2079</v>
      </c>
    </row>
    <row r="4" spans="1:3">
      <c r="A4" s="4" t="s">
        <v>2476</v>
      </c>
      <c r="B4" s="6" t="n">
        <v>199384</v>
      </c>
      <c r="C4" s="6" t="n">
        <v>996919</v>
      </c>
    </row>
    <row r="5" spans="1:3">
      <c r="A5" s="4" t="s">
        <v>2477</v>
      </c>
    </row>
    <row r="6" spans="1:3">
      <c r="A6" s="3" t="s">
        <v>2079</v>
      </c>
    </row>
    <row r="7" spans="1:3">
      <c r="A7" s="4" t="s">
        <v>2478</v>
      </c>
      <c r="B7" s="4" t="s">
        <v>2479</v>
      </c>
    </row>
    <row r="8" spans="1:3">
      <c r="A8" s="4" t="s">
        <v>2480</v>
      </c>
      <c r="B8" s="4" t="s">
        <v>2479</v>
      </c>
    </row>
    <row r="9" spans="1:3">
      <c r="A9" s="4" t="s">
        <v>2481</v>
      </c>
    </row>
    <row r="10" spans="1:3">
      <c r="A10" s="3" t="s">
        <v>2079</v>
      </c>
    </row>
    <row r="11" spans="1:3">
      <c r="A11" s="4" t="s">
        <v>2478</v>
      </c>
      <c r="B11" s="4" t="s">
        <v>2482</v>
      </c>
    </row>
    <row r="12" spans="1:3">
      <c r="A12" s="4" t="s">
        <v>2480</v>
      </c>
      <c r="B12" s="4" t="s">
        <v>2483</v>
      </c>
    </row>
    <row r="13" spans="1:3">
      <c r="A13" s="4" t="s">
        <v>2090</v>
      </c>
      <c r="B13" s="4" t="s">
        <v>2484</v>
      </c>
    </row>
    <row r="14" spans="1:3">
      <c r="A14" s="4" t="s">
        <v>2485</v>
      </c>
    </row>
    <row r="15" spans="1:3">
      <c r="A15" s="3" t="s">
        <v>2079</v>
      </c>
    </row>
    <row r="16" spans="1:3">
      <c r="A16" s="4" t="s">
        <v>2476</v>
      </c>
      <c r="C16" s="5" t="n">
        <v>800000</v>
      </c>
    </row>
    <row r="17" spans="1:3">
      <c r="A17" s="4" t="s">
        <v>2486</v>
      </c>
    </row>
    <row r="18" spans="1:3">
      <c r="A18" s="3" t="s">
        <v>2079</v>
      </c>
    </row>
    <row r="19" spans="1:3">
      <c r="A19" s="4" t="s">
        <v>2476</v>
      </c>
      <c r="B19" s="6" t="n">
        <v>200000</v>
      </c>
      <c r="C19" s="5" t="n">
        <v>200000</v>
      </c>
    </row>
    <row r="20" spans="1:3">
      <c r="A20" s="4" t="s">
        <v>2487</v>
      </c>
    </row>
    <row r="21" spans="1:3">
      <c r="A21" s="3" t="s">
        <v>2079</v>
      </c>
    </row>
    <row r="22" spans="1:3">
      <c r="A22" s="4" t="s">
        <v>2476</v>
      </c>
      <c r="B22" s="6" t="n">
        <v>-616</v>
      </c>
      <c r="C22" s="6" t="n">
        <v>-3081</v>
      </c>
    </row>
  </sheetData>
  <mergeCells count="1">
    <mergeCell ref="A1:A2"/>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79"/>
  </cols>
  <sheetData>
    <row r="1" spans="1:2">
      <c r="A1" s="1" t="s">
        <v>2488</v>
      </c>
      <c r="B1" s="2" t="s">
        <v>1</v>
      </c>
    </row>
    <row r="2" spans="1:2">
      <c r="B2" s="2" t="s">
        <v>1640</v>
      </c>
    </row>
    <row r="3" spans="1:2">
      <c r="A3" s="3" t="s">
        <v>2079</v>
      </c>
    </row>
    <row r="4" spans="1:2">
      <c r="A4" s="4" t="s">
        <v>2088</v>
      </c>
      <c r="B4" s="4" t="s">
        <v>2489</v>
      </c>
    </row>
    <row r="5" spans="1:2">
      <c r="A5" s="4" t="s">
        <v>2490</v>
      </c>
      <c r="B5" s="6" t="n">
        <v>0</v>
      </c>
    </row>
    <row r="6" spans="1:2">
      <c r="A6" s="4" t="s">
        <v>2491</v>
      </c>
      <c r="B6" s="4" t="s">
        <v>2484</v>
      </c>
    </row>
    <row r="7" spans="1:2">
      <c r="A7" s="4" t="s">
        <v>2492</v>
      </c>
      <c r="B7" s="4" t="s">
        <v>2493</v>
      </c>
    </row>
    <row r="8" spans="1:2">
      <c r="A8" s="4" t="s">
        <v>149</v>
      </c>
      <c r="B8" s="4" t="s">
        <v>2494</v>
      </c>
    </row>
    <row r="9" spans="1:2">
      <c r="A9" s="4" t="s">
        <v>2495</v>
      </c>
    </row>
    <row r="10" spans="1:2">
      <c r="A10" s="3" t="s">
        <v>2079</v>
      </c>
    </row>
    <row r="11" spans="1:2">
      <c r="A11" s="4" t="s">
        <v>2491</v>
      </c>
      <c r="B11" s="4" t="s">
        <v>2048</v>
      </c>
    </row>
    <row r="12" spans="1:2">
      <c r="A12" s="4" t="s">
        <v>2496</v>
      </c>
    </row>
    <row r="13" spans="1:2">
      <c r="A13" s="3" t="s">
        <v>2079</v>
      </c>
    </row>
    <row r="14" spans="1:2">
      <c r="A14" s="4" t="s">
        <v>2491</v>
      </c>
      <c r="B14" s="4" t="s">
        <v>2497</v>
      </c>
    </row>
    <row r="15" spans="1:2">
      <c r="A15" s="4" t="s">
        <v>2498</v>
      </c>
    </row>
    <row r="16" spans="1:2">
      <c r="A16" s="3" t="s">
        <v>2079</v>
      </c>
    </row>
    <row r="17" spans="1:2">
      <c r="A17" s="4" t="s">
        <v>2491</v>
      </c>
      <c r="B17" s="4" t="s">
        <v>2499</v>
      </c>
    </row>
  </sheetData>
  <mergeCells count="1">
    <mergeCell ref="A1:A2"/>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00</v>
      </c>
      <c r="B1" s="2" t="s">
        <v>1640</v>
      </c>
    </row>
    <row r="2" spans="1:2">
      <c r="A2" s="3" t="s">
        <v>2079</v>
      </c>
    </row>
    <row r="3" spans="1:2">
      <c r="A3" s="4" t="s">
        <v>2501</v>
      </c>
      <c r="B3" s="6" t="n">
        <v>479</v>
      </c>
    </row>
    <row r="4" spans="1:2">
      <c r="A4" s="4" t="s">
        <v>534</v>
      </c>
    </row>
    <row r="5" spans="1:2">
      <c r="A5" s="3" t="s">
        <v>2079</v>
      </c>
    </row>
    <row r="6" spans="1:2">
      <c r="A6" s="4" t="s">
        <v>2501</v>
      </c>
      <c r="B6" s="6" t="n">
        <v>639</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02</v>
      </c>
      <c r="B1" s="2" t="s">
        <v>1</v>
      </c>
    </row>
    <row r="2" spans="1:3">
      <c r="B2" s="2" t="s">
        <v>31</v>
      </c>
      <c r="C2" s="2" t="s">
        <v>32</v>
      </c>
    </row>
    <row r="3" spans="1:3">
      <c r="A3" s="3" t="s">
        <v>2079</v>
      </c>
    </row>
    <row r="4" spans="1:3">
      <c r="A4" s="4" t="s">
        <v>2503</v>
      </c>
      <c r="B4" s="6" t="n">
        <v>199384</v>
      </c>
      <c r="C4" s="6" t="n">
        <v>996919</v>
      </c>
    </row>
    <row r="5" spans="1:3">
      <c r="A5" s="4" t="s">
        <v>2477</v>
      </c>
    </row>
    <row r="6" spans="1:3">
      <c r="A6" s="3" t="s">
        <v>2079</v>
      </c>
    </row>
    <row r="7" spans="1:3">
      <c r="A7" s="4" t="s">
        <v>2478</v>
      </c>
      <c r="B7" s="4" t="s">
        <v>2479</v>
      </c>
    </row>
    <row r="8" spans="1:3">
      <c r="A8" s="4" t="s">
        <v>2480</v>
      </c>
      <c r="B8" s="4" t="s">
        <v>2479</v>
      </c>
    </row>
    <row r="9" spans="1:3">
      <c r="A9" s="4" t="s">
        <v>2481</v>
      </c>
    </row>
    <row r="10" spans="1:3">
      <c r="A10" s="3" t="s">
        <v>2079</v>
      </c>
    </row>
    <row r="11" spans="1:3">
      <c r="A11" s="4" t="s">
        <v>2478</v>
      </c>
      <c r="B11" s="4" t="s">
        <v>2482</v>
      </c>
    </row>
    <row r="12" spans="1:3">
      <c r="A12" s="4" t="s">
        <v>2480</v>
      </c>
      <c r="B12" s="4" t="s">
        <v>2483</v>
      </c>
    </row>
    <row r="13" spans="1:3">
      <c r="A13" s="4" t="s">
        <v>2090</v>
      </c>
      <c r="B13" s="4" t="s">
        <v>2484</v>
      </c>
    </row>
    <row r="14" spans="1:3">
      <c r="A14" s="4" t="s">
        <v>2485</v>
      </c>
    </row>
    <row r="15" spans="1:3">
      <c r="A15" s="3" t="s">
        <v>2079</v>
      </c>
    </row>
    <row r="16" spans="1:3">
      <c r="A16" s="4" t="s">
        <v>2503</v>
      </c>
      <c r="C16" s="5" t="n">
        <v>800000</v>
      </c>
    </row>
    <row r="17" spans="1:3">
      <c r="A17" s="4" t="s">
        <v>2486</v>
      </c>
    </row>
    <row r="18" spans="1:3">
      <c r="A18" s="3" t="s">
        <v>2079</v>
      </c>
    </row>
    <row r="19" spans="1:3">
      <c r="A19" s="4" t="s">
        <v>2503</v>
      </c>
      <c r="B19" s="6" t="n">
        <v>200000</v>
      </c>
      <c r="C19" s="5" t="n">
        <v>200000</v>
      </c>
    </row>
    <row r="20" spans="1:3">
      <c r="A20" s="4" t="s">
        <v>2487</v>
      </c>
    </row>
    <row r="21" spans="1:3">
      <c r="A21" s="3" t="s">
        <v>2079</v>
      </c>
    </row>
    <row r="22" spans="1:3">
      <c r="A22" s="4" t="s">
        <v>2503</v>
      </c>
      <c r="B22" s="5" t="n">
        <v>-616</v>
      </c>
      <c r="C22" s="5" t="n">
        <v>-3081</v>
      </c>
    </row>
    <row r="23" spans="1:3">
      <c r="A23" s="4" t="s">
        <v>534</v>
      </c>
    </row>
    <row r="24" spans="1:3">
      <c r="A24" s="3" t="s">
        <v>2079</v>
      </c>
    </row>
    <row r="25" spans="1:3">
      <c r="A25" s="4" t="s">
        <v>2503</v>
      </c>
      <c r="B25" s="6" t="n">
        <v>139571</v>
      </c>
      <c r="C25" s="5" t="n">
        <v>498468</v>
      </c>
    </row>
    <row r="26" spans="1:3">
      <c r="A26" s="4" t="s">
        <v>2504</v>
      </c>
    </row>
    <row r="27" spans="1:3">
      <c r="A27" s="3" t="s">
        <v>2079</v>
      </c>
    </row>
    <row r="28" spans="1:3">
      <c r="A28" s="4" t="s">
        <v>2478</v>
      </c>
      <c r="B28" s="4" t="s">
        <v>2505</v>
      </c>
    </row>
    <row r="29" spans="1:3">
      <c r="A29" s="4" t="s">
        <v>2480</v>
      </c>
      <c r="B29" s="4" t="s">
        <v>2506</v>
      </c>
    </row>
    <row r="30" spans="1:3">
      <c r="A30" s="4" t="s">
        <v>2090</v>
      </c>
      <c r="B30" s="4" t="s">
        <v>2507</v>
      </c>
    </row>
    <row r="31" spans="1:3">
      <c r="A31" s="4" t="s">
        <v>2508</v>
      </c>
    </row>
    <row r="32" spans="1:3">
      <c r="A32" s="3" t="s">
        <v>2079</v>
      </c>
    </row>
    <row r="33" spans="1:3">
      <c r="A33" s="4" t="s">
        <v>2503</v>
      </c>
      <c r="C33" s="5" t="n">
        <v>165000</v>
      </c>
    </row>
    <row r="34" spans="1:3">
      <c r="A34" s="4" t="s">
        <v>2509</v>
      </c>
    </row>
    <row r="35" spans="1:3">
      <c r="A35" s="3" t="s">
        <v>2079</v>
      </c>
    </row>
    <row r="36" spans="1:3">
      <c r="A36" s="4" t="s">
        <v>2503</v>
      </c>
      <c r="C36" s="5" t="n">
        <v>165000</v>
      </c>
    </row>
    <row r="37" spans="1:3">
      <c r="A37" s="4" t="s">
        <v>2510</v>
      </c>
    </row>
    <row r="38" spans="1:3">
      <c r="A38" s="3" t="s">
        <v>2079</v>
      </c>
    </row>
    <row r="39" spans="1:3">
      <c r="A39" s="4" t="s">
        <v>2503</v>
      </c>
      <c r="C39" s="5" t="n">
        <v>30000</v>
      </c>
    </row>
    <row r="40" spans="1:3">
      <c r="A40" s="4" t="s">
        <v>2511</v>
      </c>
    </row>
    <row r="41" spans="1:3">
      <c r="A41" s="3" t="s">
        <v>2079</v>
      </c>
    </row>
    <row r="42" spans="1:3">
      <c r="A42" s="4" t="s">
        <v>2503</v>
      </c>
      <c r="B42" s="6" t="n">
        <v>140000</v>
      </c>
      <c r="C42" s="5" t="n">
        <v>140000</v>
      </c>
    </row>
    <row r="43" spans="1:3">
      <c r="A43" s="4" t="s">
        <v>2512</v>
      </c>
    </row>
    <row r="44" spans="1:3">
      <c r="A44" s="3" t="s">
        <v>2079</v>
      </c>
    </row>
    <row r="45" spans="1:3">
      <c r="A45" s="4" t="s">
        <v>2503</v>
      </c>
      <c r="B45" s="6" t="n">
        <v>-429</v>
      </c>
      <c r="C45" s="6" t="n">
        <v>-1532</v>
      </c>
    </row>
  </sheetData>
  <mergeCells count="1">
    <mergeCell ref="A1:A2"/>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513</v>
      </c>
      <c r="B1" s="2" t="s">
        <v>1</v>
      </c>
    </row>
    <row r="2" spans="1:2">
      <c r="B2" s="2" t="s">
        <v>31</v>
      </c>
    </row>
    <row r="3" spans="1:2">
      <c r="A3" s="3" t="s">
        <v>2079</v>
      </c>
    </row>
    <row r="4" spans="1:2">
      <c r="A4" s="4" t="s">
        <v>2088</v>
      </c>
      <c r="B4" s="4" t="s">
        <v>2514</v>
      </c>
    </row>
    <row r="5" spans="1:2">
      <c r="A5" s="4" t="s">
        <v>2490</v>
      </c>
      <c r="B5" s="4" t="s">
        <v>2515</v>
      </c>
    </row>
    <row r="6" spans="1:2">
      <c r="A6" s="4" t="s">
        <v>2090</v>
      </c>
      <c r="B6" s="4" t="s">
        <v>2507</v>
      </c>
    </row>
    <row r="7" spans="1:2">
      <c r="A7" s="4" t="s">
        <v>2491</v>
      </c>
      <c r="B7" s="4" t="s">
        <v>2499</v>
      </c>
    </row>
    <row r="8" spans="1:2">
      <c r="A8" s="4" t="s">
        <v>2492</v>
      </c>
      <c r="B8" s="4" t="s">
        <v>2516</v>
      </c>
    </row>
    <row r="9" spans="1:2">
      <c r="A9" s="4" t="s">
        <v>149</v>
      </c>
      <c r="B9" s="4" t="s">
        <v>2517</v>
      </c>
    </row>
    <row r="10" spans="1:2">
      <c r="A10" s="4" t="s">
        <v>2496</v>
      </c>
    </row>
    <row r="11" spans="1:2">
      <c r="A11" s="3" t="s">
        <v>2079</v>
      </c>
    </row>
    <row r="12" spans="1:2">
      <c r="A12" s="4" t="s">
        <v>2491</v>
      </c>
      <c r="B12" s="4" t="s">
        <v>2518</v>
      </c>
    </row>
    <row r="13" spans="1:2">
      <c r="A13" s="4" t="s">
        <v>2495</v>
      </c>
    </row>
    <row r="14" spans="1:2">
      <c r="A14" s="3" t="s">
        <v>2079</v>
      </c>
    </row>
    <row r="15" spans="1:2">
      <c r="A15" s="4" t="s">
        <v>2491</v>
      </c>
      <c r="B15" s="4" t="s">
        <v>20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31</v>
      </c>
    </row>
    <row r="3" spans="1:2">
      <c r="A3" s="3" t="s">
        <v>222</v>
      </c>
    </row>
    <row r="4" spans="1:2">
      <c r="A4" s="4" t="s">
        <v>248</v>
      </c>
      <c r="B4" s="4" t="s">
        <v>249</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9</v>
      </c>
      <c r="B1" s="2" t="s">
        <v>1</v>
      </c>
    </row>
    <row r="2" spans="1:4">
      <c r="B2" s="2" t="s">
        <v>31</v>
      </c>
      <c r="C2" s="2" t="s">
        <v>32</v>
      </c>
      <c r="D2" s="2" t="s">
        <v>84</v>
      </c>
    </row>
    <row r="3" spans="1:4">
      <c r="A3" s="3" t="s">
        <v>2520</v>
      </c>
    </row>
    <row r="4" spans="1:4">
      <c r="A4" s="4" t="s">
        <v>2521</v>
      </c>
      <c r="B4" s="6" t="n">
        <v>-670435</v>
      </c>
      <c r="C4" s="6" t="n">
        <v>-516528</v>
      </c>
    </row>
    <row r="5" spans="1:4">
      <c r="A5" s="4" t="s">
        <v>2522</v>
      </c>
      <c r="B5" s="5" t="n">
        <v>-295300</v>
      </c>
    </row>
    <row r="6" spans="1:4">
      <c r="A6" s="4" t="s">
        <v>2523</v>
      </c>
      <c r="B6" s="5" t="n">
        <v>-295300</v>
      </c>
      <c r="C6" s="5" t="n">
        <v>230190</v>
      </c>
      <c r="D6" s="6" t="n">
        <v>276143</v>
      </c>
    </row>
    <row r="7" spans="1:4">
      <c r="A7" s="4" t="s">
        <v>111</v>
      </c>
      <c r="B7" s="5" t="n">
        <v>-417817</v>
      </c>
      <c r="C7" s="5" t="n">
        <v>-372166</v>
      </c>
    </row>
    <row r="8" spans="1:4">
      <c r="A8" s="4" t="s">
        <v>112</v>
      </c>
      <c r="B8" s="5" t="n">
        <v>-352</v>
      </c>
      <c r="C8" s="5" t="n">
        <v>-136</v>
      </c>
    </row>
    <row r="9" spans="1:4">
      <c r="A9" s="4" t="s">
        <v>149</v>
      </c>
      <c r="B9" s="5" t="n">
        <v>-20464</v>
      </c>
      <c r="C9" s="5" t="n">
        <v>-23916</v>
      </c>
    </row>
    <row r="10" spans="1:4">
      <c r="A10" s="4" t="s">
        <v>76</v>
      </c>
      <c r="B10" s="6" t="n">
        <v>-1404368</v>
      </c>
      <c r="C10" s="6" t="n">
        <v>-682556</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24</v>
      </c>
      <c r="B1" s="2" t="s">
        <v>1</v>
      </c>
    </row>
    <row r="2" spans="1:3">
      <c r="B2" s="2" t="s">
        <v>31</v>
      </c>
      <c r="C2" s="2" t="s">
        <v>32</v>
      </c>
    </row>
    <row r="3" spans="1:3">
      <c r="A3" s="3" t="s">
        <v>2520</v>
      </c>
    </row>
    <row r="4" spans="1:3">
      <c r="A4" s="4" t="s">
        <v>2525</v>
      </c>
      <c r="B4" s="6" t="n">
        <v>230190</v>
      </c>
      <c r="C4" s="6" t="n">
        <v>276143</v>
      </c>
    </row>
    <row r="5" spans="1:3">
      <c r="A5" s="4" t="s">
        <v>2526</v>
      </c>
      <c r="B5" s="5" t="n">
        <v>-421525</v>
      </c>
    </row>
    <row r="6" spans="1:3">
      <c r="A6" s="4" t="s">
        <v>2527</v>
      </c>
      <c r="B6" s="5" t="n">
        <v>-139226</v>
      </c>
      <c r="C6" s="5" t="n">
        <v>183761</v>
      </c>
    </row>
    <row r="7" spans="1:3">
      <c r="A7" s="4" t="s">
        <v>2528</v>
      </c>
      <c r="B7" s="5" t="n">
        <v>45737</v>
      </c>
      <c r="C7" s="5" t="n">
        <v>-299862</v>
      </c>
    </row>
    <row r="8" spans="1:3">
      <c r="A8" s="4" t="s">
        <v>2529</v>
      </c>
      <c r="C8" s="5" t="n">
        <v>96083</v>
      </c>
    </row>
    <row r="9" spans="1:3">
      <c r="A9" s="4" t="s">
        <v>149</v>
      </c>
      <c r="B9" s="5" t="n">
        <v>-10476</v>
      </c>
      <c r="C9" s="5" t="n">
        <v>-25935</v>
      </c>
    </row>
    <row r="10" spans="1:3">
      <c r="A10" s="4" t="s">
        <v>2530</v>
      </c>
      <c r="B10" s="6" t="n">
        <v>-295300</v>
      </c>
      <c r="C10" s="6" t="n">
        <v>230190</v>
      </c>
    </row>
  </sheetData>
  <mergeCells count="2">
    <mergeCell ref="A1:A2"/>
    <mergeCell ref="B1:C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531</v>
      </c>
      <c r="B1" s="2" t="s">
        <v>1</v>
      </c>
    </row>
    <row r="2" spans="1:4">
      <c r="B2" s="2" t="s">
        <v>31</v>
      </c>
      <c r="C2" s="2" t="s">
        <v>32</v>
      </c>
      <c r="D2" s="2" t="s">
        <v>84</v>
      </c>
    </row>
    <row r="3" spans="1:4">
      <c r="A3" s="4" t="s">
        <v>2532</v>
      </c>
      <c r="B3" s="5" t="n">
        <v>7187231</v>
      </c>
      <c r="C3" s="5" t="n">
        <v>7189170</v>
      </c>
    </row>
    <row r="4" spans="1:4">
      <c r="A4" s="4" t="s">
        <v>2533</v>
      </c>
      <c r="B4" s="5" t="n">
        <v>-1528</v>
      </c>
      <c r="C4" s="5" t="n">
        <v>-1939</v>
      </c>
    </row>
    <row r="5" spans="1:4">
      <c r="A5" s="4" t="s">
        <v>2534</v>
      </c>
      <c r="B5" s="5" t="n">
        <v>7185703</v>
      </c>
      <c r="C5" s="5" t="n">
        <v>7187231</v>
      </c>
      <c r="D5" s="5" t="n">
        <v>7189170</v>
      </c>
    </row>
    <row r="6" spans="1:4">
      <c r="A6" s="4" t="s">
        <v>2535</v>
      </c>
      <c r="B6" s="6" t="n">
        <v>1533054</v>
      </c>
    </row>
    <row r="7" spans="1:4">
      <c r="A7" s="4" t="s">
        <v>2536</v>
      </c>
      <c r="B7" s="5" t="n">
        <v>-459</v>
      </c>
      <c r="C7" s="6" t="n">
        <v>-540</v>
      </c>
      <c r="D7" s="6" t="n">
        <v>-462</v>
      </c>
    </row>
    <row r="8" spans="1:4">
      <c r="A8" s="4" t="s">
        <v>2537</v>
      </c>
      <c r="B8" s="6" t="n">
        <v>1532728</v>
      </c>
      <c r="C8" s="6" t="n">
        <v>1533054</v>
      </c>
    </row>
    <row r="9" spans="1:4">
      <c r="A9" s="4" t="s">
        <v>127</v>
      </c>
    </row>
    <row r="10" spans="1:4">
      <c r="A10" s="4" t="s">
        <v>2532</v>
      </c>
      <c r="B10" s="5" t="n">
        <v>7187231</v>
      </c>
      <c r="C10" s="5" t="n">
        <v>7189170</v>
      </c>
    </row>
    <row r="11" spans="1:4">
      <c r="A11" s="4" t="s">
        <v>2533</v>
      </c>
      <c r="B11" s="5" t="n">
        <v>-1528</v>
      </c>
      <c r="C11" s="5" t="n">
        <v>-1939</v>
      </c>
    </row>
    <row r="12" spans="1:4">
      <c r="A12" s="4" t="s">
        <v>2534</v>
      </c>
      <c r="B12" s="5" t="n">
        <v>7185703</v>
      </c>
      <c r="C12" s="5" t="n">
        <v>7187231</v>
      </c>
      <c r="D12" s="5" t="n">
        <v>7189170</v>
      </c>
    </row>
    <row r="13" spans="1:4">
      <c r="A13" s="4" t="s">
        <v>2535</v>
      </c>
      <c r="B13" s="6" t="n">
        <v>1533054</v>
      </c>
      <c r="C13" s="6" t="n">
        <v>1533468</v>
      </c>
    </row>
    <row r="14" spans="1:4">
      <c r="A14" s="4" t="s">
        <v>2536</v>
      </c>
      <c r="B14" s="5" t="n">
        <v>-326</v>
      </c>
      <c r="C14" s="5" t="n">
        <v>-414</v>
      </c>
      <c r="D14" s="6" t="n">
        <v>-430</v>
      </c>
    </row>
    <row r="15" spans="1:4">
      <c r="A15" s="4" t="s">
        <v>2537</v>
      </c>
      <c r="B15" s="6" t="n">
        <v>1532728</v>
      </c>
      <c r="C15" s="6" t="n">
        <v>1533054</v>
      </c>
      <c r="D15" s="6" t="n">
        <v>1533468</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38</v>
      </c>
      <c r="B1" s="2" t="s">
        <v>1</v>
      </c>
    </row>
    <row r="2" spans="1:4">
      <c r="B2" s="2" t="s">
        <v>31</v>
      </c>
      <c r="C2" s="2" t="s">
        <v>32</v>
      </c>
      <c r="D2" s="2" t="s">
        <v>84</v>
      </c>
    </row>
    <row r="3" spans="1:4">
      <c r="A3" s="3" t="s">
        <v>2539</v>
      </c>
    </row>
    <row r="4" spans="1:4">
      <c r="A4" s="4" t="s">
        <v>86</v>
      </c>
      <c r="B4" s="6" t="n">
        <v>65154636</v>
      </c>
      <c r="C4" s="6" t="n">
        <v>60186867</v>
      </c>
      <c r="D4" s="6" t="n">
        <v>52939771</v>
      </c>
    </row>
    <row r="5" spans="1:4">
      <c r="A5" s="4" t="s">
        <v>2540</v>
      </c>
    </row>
    <row r="6" spans="1:4">
      <c r="A6" s="3" t="s">
        <v>2539</v>
      </c>
    </row>
    <row r="7" spans="1:4">
      <c r="A7" s="4" t="s">
        <v>86</v>
      </c>
      <c r="B7" s="5" t="n">
        <v>53974566</v>
      </c>
      <c r="C7" s="5" t="n">
        <v>51357709</v>
      </c>
      <c r="D7" s="5" t="n">
        <v>43545026</v>
      </c>
    </row>
    <row r="8" spans="1:4">
      <c r="A8" s="4" t="s">
        <v>2541</v>
      </c>
    </row>
    <row r="9" spans="1:4">
      <c r="A9" s="3" t="s">
        <v>2539</v>
      </c>
    </row>
    <row r="10" spans="1:4">
      <c r="A10" s="4" t="s">
        <v>86</v>
      </c>
      <c r="B10" s="5" t="n">
        <v>3533639</v>
      </c>
      <c r="C10" s="5" t="n">
        <v>2064874</v>
      </c>
      <c r="D10" s="5" t="n">
        <v>2414678</v>
      </c>
    </row>
    <row r="11" spans="1:4">
      <c r="A11" s="4" t="s">
        <v>2542</v>
      </c>
    </row>
    <row r="12" spans="1:4">
      <c r="A12" s="3" t="s">
        <v>2539</v>
      </c>
    </row>
    <row r="13" spans="1:4">
      <c r="A13" s="4" t="s">
        <v>86</v>
      </c>
      <c r="B13" s="5" t="n">
        <v>7133773</v>
      </c>
      <c r="C13" s="5" t="n">
        <v>6299192</v>
      </c>
      <c r="D13" s="5" t="n">
        <v>6497279</v>
      </c>
    </row>
    <row r="14" spans="1:4">
      <c r="A14" s="4" t="s">
        <v>393</v>
      </c>
    </row>
    <row r="15" spans="1:4">
      <c r="A15" s="3" t="s">
        <v>2539</v>
      </c>
    </row>
    <row r="16" spans="1:4">
      <c r="A16" s="4" t="s">
        <v>86</v>
      </c>
      <c r="B16" s="5" t="n">
        <v>512658</v>
      </c>
      <c r="C16" s="5" t="n">
        <v>465092</v>
      </c>
      <c r="D16" s="5" t="n">
        <v>482788</v>
      </c>
    </row>
    <row r="17" spans="1:4">
      <c r="A17" s="4" t="s">
        <v>2543</v>
      </c>
    </row>
    <row r="18" spans="1:4">
      <c r="A18" s="3" t="s">
        <v>2539</v>
      </c>
    </row>
    <row r="19" spans="1:4">
      <c r="A19" s="4" t="s">
        <v>86</v>
      </c>
      <c r="B19" s="5" t="n">
        <v>54603917</v>
      </c>
      <c r="C19" s="5" t="n">
        <v>51832584</v>
      </c>
      <c r="D19" s="5" t="n">
        <v>44037764</v>
      </c>
    </row>
    <row r="20" spans="1:4">
      <c r="A20" s="4" t="s">
        <v>2544</v>
      </c>
    </row>
    <row r="21" spans="1:4">
      <c r="A21" s="3" t="s">
        <v>2539</v>
      </c>
    </row>
    <row r="22" spans="1:4">
      <c r="A22" s="4" t="s">
        <v>86</v>
      </c>
      <c r="B22" s="5" t="n">
        <v>10550719</v>
      </c>
      <c r="C22" s="5" t="n">
        <v>8354283</v>
      </c>
      <c r="D22" s="5" t="n">
        <v>8902007</v>
      </c>
    </row>
    <row r="23" spans="1:4">
      <c r="A23" s="4" t="s">
        <v>2030</v>
      </c>
    </row>
    <row r="24" spans="1:4">
      <c r="A24" s="3" t="s">
        <v>2539</v>
      </c>
    </row>
    <row r="25" spans="1:4">
      <c r="A25" s="4" t="s">
        <v>86</v>
      </c>
      <c r="B25" s="5" t="n">
        <v>32358009</v>
      </c>
      <c r="C25" s="5" t="n">
        <v>30230368</v>
      </c>
      <c r="D25" s="5" t="n">
        <v>26844155</v>
      </c>
    </row>
    <row r="26" spans="1:4">
      <c r="A26" s="4" t="s">
        <v>2545</v>
      </c>
    </row>
    <row r="27" spans="1:4">
      <c r="A27" s="3" t="s">
        <v>2539</v>
      </c>
    </row>
    <row r="28" spans="1:4">
      <c r="A28" s="4" t="s">
        <v>86</v>
      </c>
      <c r="B28" s="5" t="n">
        <v>31733609</v>
      </c>
      <c r="C28" s="5" t="n">
        <v>30064680</v>
      </c>
      <c r="D28" s="5" t="n">
        <v>26687899</v>
      </c>
    </row>
    <row r="29" spans="1:4">
      <c r="A29" s="4" t="s">
        <v>2546</v>
      </c>
    </row>
    <row r="30" spans="1:4">
      <c r="A30" s="3" t="s">
        <v>2539</v>
      </c>
    </row>
    <row r="31" spans="1:4">
      <c r="A31" s="4" t="s">
        <v>86</v>
      </c>
      <c r="B31" s="5" t="n">
        <v>583359</v>
      </c>
      <c r="C31" s="5" t="n">
        <v>111494</v>
      </c>
      <c r="D31" s="5" t="n">
        <v>102657</v>
      </c>
    </row>
    <row r="32" spans="1:4">
      <c r="A32" s="4" t="s">
        <v>2547</v>
      </c>
    </row>
    <row r="33" spans="1:4">
      <c r="A33" s="3" t="s">
        <v>2539</v>
      </c>
    </row>
    <row r="34" spans="1:4">
      <c r="A34" s="4" t="s">
        <v>86</v>
      </c>
      <c r="B34" s="5" t="n">
        <v>41041</v>
      </c>
      <c r="C34" s="5" t="n">
        <v>54194</v>
      </c>
      <c r="D34" s="5" t="n">
        <v>53599</v>
      </c>
    </row>
    <row r="35" spans="1:4">
      <c r="A35" s="4" t="s">
        <v>2548</v>
      </c>
    </row>
    <row r="36" spans="1:4">
      <c r="A36" s="3" t="s">
        <v>2539</v>
      </c>
    </row>
    <row r="37" spans="1:4">
      <c r="A37" s="4" t="s">
        <v>86</v>
      </c>
      <c r="B37" s="5" t="n">
        <v>31774650</v>
      </c>
      <c r="C37" s="5" t="n">
        <v>30118874</v>
      </c>
      <c r="D37" s="5" t="n">
        <v>26741498</v>
      </c>
    </row>
    <row r="38" spans="1:4">
      <c r="A38" s="4" t="s">
        <v>2549</v>
      </c>
    </row>
    <row r="39" spans="1:4">
      <c r="A39" s="3" t="s">
        <v>2539</v>
      </c>
    </row>
    <row r="40" spans="1:4">
      <c r="A40" s="4" t="s">
        <v>86</v>
      </c>
      <c r="B40" s="5" t="n">
        <v>583359</v>
      </c>
      <c r="C40" s="5" t="n">
        <v>111494</v>
      </c>
      <c r="D40" s="5" t="n">
        <v>102657</v>
      </c>
    </row>
    <row r="41" spans="1:4">
      <c r="A41" s="4" t="s">
        <v>2032</v>
      </c>
    </row>
    <row r="42" spans="1:4">
      <c r="A42" s="3" t="s">
        <v>2539</v>
      </c>
    </row>
    <row r="43" spans="1:4">
      <c r="A43" s="4" t="s">
        <v>86</v>
      </c>
      <c r="B43" s="5" t="n">
        <v>22407717</v>
      </c>
      <c r="C43" s="5" t="n">
        <v>20802207</v>
      </c>
      <c r="D43" s="5" t="n">
        <v>16774078</v>
      </c>
    </row>
    <row r="44" spans="1:4">
      <c r="A44" s="4" t="s">
        <v>2550</v>
      </c>
    </row>
    <row r="45" spans="1:4">
      <c r="A45" s="3" t="s">
        <v>2539</v>
      </c>
    </row>
    <row r="46" spans="1:4">
      <c r="A46" s="4" t="s">
        <v>86</v>
      </c>
      <c r="B46" s="5" t="n">
        <v>21632183</v>
      </c>
      <c r="C46" s="5" t="n">
        <v>20655267</v>
      </c>
      <c r="D46" s="5" t="n">
        <v>16602482</v>
      </c>
    </row>
    <row r="47" spans="1:4">
      <c r="A47" s="4" t="s">
        <v>2551</v>
      </c>
    </row>
    <row r="48" spans="1:4">
      <c r="A48" s="3" t="s">
        <v>2539</v>
      </c>
    </row>
    <row r="49" spans="1:4">
      <c r="A49" s="4" t="s">
        <v>86</v>
      </c>
      <c r="B49" s="5" t="n">
        <v>611752</v>
      </c>
      <c r="C49" s="5" t="n">
        <v>28793</v>
      </c>
      <c r="D49" s="5" t="n">
        <v>24703</v>
      </c>
    </row>
    <row r="50" spans="1:4">
      <c r="A50" s="4" t="s">
        <v>2552</v>
      </c>
    </row>
    <row r="51" spans="1:4">
      <c r="A51" s="3" t="s">
        <v>2539</v>
      </c>
    </row>
    <row r="52" spans="1:4">
      <c r="A52" s="4" t="s">
        <v>86</v>
      </c>
      <c r="B52" s="5" t="n">
        <v>163782</v>
      </c>
      <c r="C52" s="5" t="n">
        <v>118147</v>
      </c>
      <c r="D52" s="5" t="n">
        <v>146893</v>
      </c>
    </row>
    <row r="53" spans="1:4">
      <c r="A53" s="4" t="s">
        <v>2553</v>
      </c>
    </row>
    <row r="54" spans="1:4">
      <c r="A54" s="3" t="s">
        <v>2539</v>
      </c>
    </row>
    <row r="55" spans="1:4">
      <c r="A55" s="4" t="s">
        <v>86</v>
      </c>
      <c r="B55" s="5" t="n">
        <v>21795965</v>
      </c>
      <c r="C55" s="5" t="n">
        <v>20773414</v>
      </c>
      <c r="D55" s="5" t="n">
        <v>16749375</v>
      </c>
    </row>
    <row r="56" spans="1:4">
      <c r="A56" s="4" t="s">
        <v>2554</v>
      </c>
    </row>
    <row r="57" spans="1:4">
      <c r="A57" s="3" t="s">
        <v>2539</v>
      </c>
    </row>
    <row r="58" spans="1:4">
      <c r="A58" s="4" t="s">
        <v>86</v>
      </c>
      <c r="B58" s="5" t="n">
        <v>611752</v>
      </c>
      <c r="C58" s="5" t="n">
        <v>28793</v>
      </c>
      <c r="D58" s="5" t="n">
        <v>24703</v>
      </c>
    </row>
    <row r="59" spans="1:4">
      <c r="A59" s="4" t="s">
        <v>2033</v>
      </c>
    </row>
    <row r="60" spans="1:4">
      <c r="A60" s="3" t="s">
        <v>2539</v>
      </c>
    </row>
    <row r="61" spans="1:4">
      <c r="A61" s="4" t="s">
        <v>86</v>
      </c>
      <c r="B61" s="5" t="n">
        <v>6946269</v>
      </c>
      <c r="C61" s="5" t="n">
        <v>6418373</v>
      </c>
      <c r="D61" s="5" t="n">
        <v>6624605</v>
      </c>
    </row>
    <row r="62" spans="1:4">
      <c r="A62" s="4" t="s">
        <v>2555</v>
      </c>
    </row>
    <row r="63" spans="1:4">
      <c r="A63" s="3" t="s">
        <v>2539</v>
      </c>
    </row>
    <row r="64" spans="1:4">
      <c r="A64" s="4" t="s">
        <v>86</v>
      </c>
      <c r="B64" s="5" t="n">
        <v>3568</v>
      </c>
      <c r="C64" s="5" t="n">
        <v>20368</v>
      </c>
      <c r="D64" s="5" t="n">
        <v>11496</v>
      </c>
    </row>
    <row r="65" spans="1:4">
      <c r="A65" s="4" t="s">
        <v>2556</v>
      </c>
    </row>
    <row r="66" spans="1:4">
      <c r="A66" s="3" t="s">
        <v>2539</v>
      </c>
    </row>
    <row r="67" spans="1:4">
      <c r="A67" s="4" t="s">
        <v>86</v>
      </c>
      <c r="B67" s="5" t="n">
        <v>63922</v>
      </c>
      <c r="C67" s="5" t="n">
        <v>48408</v>
      </c>
      <c r="D67" s="5" t="n">
        <v>50189</v>
      </c>
    </row>
    <row r="68" spans="1:4">
      <c r="A68" s="4" t="s">
        <v>2557</v>
      </c>
    </row>
    <row r="69" spans="1:4">
      <c r="A69" s="3" t="s">
        <v>2539</v>
      </c>
    </row>
    <row r="70" spans="1:4">
      <c r="A70" s="4" t="s">
        <v>86</v>
      </c>
      <c r="B70" s="5" t="n">
        <v>6860995</v>
      </c>
      <c r="C70" s="5" t="n">
        <v>6262038</v>
      </c>
      <c r="D70" s="5" t="n">
        <v>6474192</v>
      </c>
    </row>
    <row r="71" spans="1:4">
      <c r="A71" s="4" t="s">
        <v>2558</v>
      </c>
    </row>
    <row r="72" spans="1:4">
      <c r="A72" s="3" t="s">
        <v>2539</v>
      </c>
    </row>
    <row r="73" spans="1:4">
      <c r="A73" s="4" t="s">
        <v>86</v>
      </c>
      <c r="B73" s="5" t="n">
        <v>17784</v>
      </c>
      <c r="C73" s="5" t="n">
        <v>87559</v>
      </c>
      <c r="D73" s="5" t="n">
        <v>88728</v>
      </c>
    </row>
    <row r="74" spans="1:4">
      <c r="A74" s="4" t="s">
        <v>2559</v>
      </c>
    </row>
    <row r="75" spans="1:4">
      <c r="A75" s="3" t="s">
        <v>2539</v>
      </c>
    </row>
    <row r="76" spans="1:4">
      <c r="A76" s="4" t="s">
        <v>86</v>
      </c>
      <c r="B76" s="5" t="n">
        <v>127182</v>
      </c>
      <c r="C76" s="5" t="n">
        <v>107927</v>
      </c>
      <c r="D76" s="5" t="n">
        <v>100224</v>
      </c>
    </row>
    <row r="77" spans="1:4">
      <c r="A77" s="4" t="s">
        <v>2560</v>
      </c>
    </row>
    <row r="78" spans="1:4">
      <c r="A78" s="3" t="s">
        <v>2539</v>
      </c>
    </row>
    <row r="79" spans="1:4">
      <c r="A79" s="4" t="s">
        <v>86</v>
      </c>
      <c r="B79" s="5" t="n">
        <v>6819087</v>
      </c>
      <c r="C79" s="5" t="n">
        <v>6310446</v>
      </c>
      <c r="D79" s="5" t="n">
        <v>6524381</v>
      </c>
    </row>
    <row r="80" spans="1:4">
      <c r="A80" s="4" t="s">
        <v>651</v>
      </c>
    </row>
    <row r="81" spans="1:4">
      <c r="A81" s="3" t="s">
        <v>2539</v>
      </c>
    </row>
    <row r="82" spans="1:4">
      <c r="A82" s="4" t="s">
        <v>86</v>
      </c>
      <c r="B82" s="5" t="n">
        <v>3442641</v>
      </c>
      <c r="C82" s="5" t="n">
        <v>2735919</v>
      </c>
      <c r="D82" s="5" t="n">
        <v>2696933</v>
      </c>
    </row>
    <row r="83" spans="1:4">
      <c r="A83" s="4" t="s">
        <v>2561</v>
      </c>
    </row>
    <row r="84" spans="1:4">
      <c r="A84" s="3" t="s">
        <v>2539</v>
      </c>
    </row>
    <row r="85" spans="1:4">
      <c r="A85" s="4" t="s">
        <v>86</v>
      </c>
      <c r="B85" s="5" t="n">
        <v>605206</v>
      </c>
      <c r="C85" s="5" t="n">
        <v>617394</v>
      </c>
      <c r="D85" s="5" t="n">
        <v>243149</v>
      </c>
    </row>
    <row r="86" spans="1:4">
      <c r="A86" s="4" t="s">
        <v>2562</v>
      </c>
    </row>
    <row r="87" spans="1:4">
      <c r="A87" s="3" t="s">
        <v>2539</v>
      </c>
    </row>
    <row r="88" spans="1:4">
      <c r="A88" s="4" t="s">
        <v>86</v>
      </c>
      <c r="B88" s="5" t="n">
        <v>2274606</v>
      </c>
      <c r="C88" s="5" t="n">
        <v>1876179</v>
      </c>
      <c r="D88" s="5" t="n">
        <v>2237129</v>
      </c>
    </row>
    <row r="89" spans="1:4">
      <c r="A89" s="4" t="s">
        <v>2563</v>
      </c>
    </row>
    <row r="90" spans="1:4">
      <c r="A90" s="3" t="s">
        <v>2539</v>
      </c>
    </row>
    <row r="91" spans="1:4">
      <c r="A91" s="4" t="s">
        <v>86</v>
      </c>
      <c r="B91" s="5" t="n">
        <v>272778</v>
      </c>
      <c r="C91" s="5" t="n">
        <v>37154</v>
      </c>
      <c r="D91" s="5" t="n">
        <v>23087</v>
      </c>
    </row>
    <row r="92" spans="1:4">
      <c r="A92" s="4" t="s">
        <v>2564</v>
      </c>
    </row>
    <row r="93" spans="1:4">
      <c r="A93" s="3" t="s">
        <v>2539</v>
      </c>
    </row>
    <row r="94" spans="1:4">
      <c r="A94" s="4" t="s">
        <v>86</v>
      </c>
      <c r="B94" s="5" t="n">
        <v>290051</v>
      </c>
      <c r="C94" s="5" t="n">
        <v>205192</v>
      </c>
      <c r="D94" s="5" t="n">
        <v>193568</v>
      </c>
    </row>
    <row r="95" spans="1:4">
      <c r="A95" s="4" t="s">
        <v>2565</v>
      </c>
    </row>
    <row r="96" spans="1:4">
      <c r="A96" s="3" t="s">
        <v>2539</v>
      </c>
    </row>
    <row r="97" spans="1:4">
      <c r="A97" s="4" t="s">
        <v>86</v>
      </c>
      <c r="B97" s="5" t="n">
        <v>906120</v>
      </c>
      <c r="C97" s="5" t="n">
        <v>832369</v>
      </c>
      <c r="D97" s="5" t="n">
        <v>446667</v>
      </c>
    </row>
    <row r="98" spans="1:4">
      <c r="A98" s="4" t="s">
        <v>2566</v>
      </c>
    </row>
    <row r="99" spans="1:4">
      <c r="A99" s="3" t="s">
        <v>2539</v>
      </c>
    </row>
    <row r="100" spans="1:4">
      <c r="A100" s="4" t="s">
        <v>86</v>
      </c>
      <c r="B100" s="6" t="n">
        <v>2536521</v>
      </c>
      <c r="C100" s="6" t="n">
        <v>1903550</v>
      </c>
      <c r="D100" s="6" t="n">
        <v>2250266</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7</v>
      </c>
      <c r="B1" s="2" t="s">
        <v>31</v>
      </c>
      <c r="C1" s="2" t="s">
        <v>1657</v>
      </c>
    </row>
    <row r="2" spans="1:3">
      <c r="A2" s="3" t="s">
        <v>2568</v>
      </c>
    </row>
    <row r="3" spans="1:3">
      <c r="A3" s="4" t="s">
        <v>2569</v>
      </c>
      <c r="B3" s="6" t="n">
        <v>8819617</v>
      </c>
      <c r="C3" s="6" t="n">
        <v>8795470</v>
      </c>
    </row>
    <row r="4" spans="1:3">
      <c r="A4" s="4" t="s">
        <v>2570</v>
      </c>
      <c r="B4" s="5" t="n">
        <v>737712</v>
      </c>
      <c r="C4" s="5" t="n">
        <v>647385</v>
      </c>
    </row>
    <row r="5" spans="1:3">
      <c r="A5" s="4" t="s">
        <v>2571</v>
      </c>
      <c r="B5" s="5" t="n">
        <v>1278731</v>
      </c>
      <c r="C5" s="5" t="n">
        <v>1547247</v>
      </c>
    </row>
    <row r="6" spans="1:3">
      <c r="A6" s="4" t="s">
        <v>2248</v>
      </c>
      <c r="B6" s="5" t="n">
        <v>641064</v>
      </c>
      <c r="C6" s="5" t="n">
        <v>751933</v>
      </c>
    </row>
    <row r="7" spans="1:3">
      <c r="A7" s="4" t="s">
        <v>2250</v>
      </c>
      <c r="B7" s="6" t="n">
        <v>91872</v>
      </c>
      <c r="C7" s="6" t="n">
        <v>77657</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72</v>
      </c>
      <c r="B1" s="2" t="s">
        <v>1</v>
      </c>
    </row>
    <row r="2" spans="1:3">
      <c r="B2" s="2" t="s">
        <v>31</v>
      </c>
      <c r="C2" s="2" t="s">
        <v>32</v>
      </c>
    </row>
    <row r="3" spans="1:3">
      <c r="A3" s="3" t="s">
        <v>2573</v>
      </c>
    </row>
    <row r="4" spans="1:3">
      <c r="A4" s="4" t="s">
        <v>2574</v>
      </c>
      <c r="B4" s="6" t="n">
        <v>26153452</v>
      </c>
      <c r="C4" s="6" t="n">
        <v>21404321</v>
      </c>
    </row>
    <row r="5" spans="1:3">
      <c r="A5" s="4" t="s">
        <v>2575</v>
      </c>
      <c r="B5" s="5" t="n">
        <v>1848718</v>
      </c>
      <c r="C5" s="5" t="n">
        <v>1524208</v>
      </c>
    </row>
    <row r="6" spans="1:3">
      <c r="A6" s="4" t="s">
        <v>2576</v>
      </c>
      <c r="B6" s="5" t="n">
        <v>-804538</v>
      </c>
      <c r="C6" s="5" t="n">
        <v>-718593</v>
      </c>
    </row>
    <row r="7" spans="1:3">
      <c r="A7" s="4" t="s">
        <v>2577</v>
      </c>
      <c r="B7" s="6" t="n">
        <v>27197632</v>
      </c>
      <c r="C7" s="6" t="n">
        <v>22209936</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8</v>
      </c>
      <c r="B1" s="2" t="s">
        <v>31</v>
      </c>
      <c r="C1" s="2" t="s">
        <v>32</v>
      </c>
    </row>
    <row r="2" spans="1:3">
      <c r="A2" s="3" t="s">
        <v>2573</v>
      </c>
    </row>
    <row r="3" spans="1:3">
      <c r="A3" s="4" t="s">
        <v>1759</v>
      </c>
      <c r="B3" s="6" t="n">
        <v>810655</v>
      </c>
      <c r="C3" s="6" t="n">
        <v>728007</v>
      </c>
    </row>
    <row r="4" spans="1:3">
      <c r="A4" s="4" t="s">
        <v>2248</v>
      </c>
      <c r="B4" s="5" t="n">
        <v>-641064</v>
      </c>
      <c r="C4" s="5" t="n">
        <v>-782968</v>
      </c>
    </row>
    <row r="5" spans="1:3">
      <c r="A5" s="4" t="s">
        <v>2579</v>
      </c>
      <c r="B5" s="6" t="n">
        <v>169591</v>
      </c>
      <c r="C5" s="6" t="n">
        <v>-54961</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80</v>
      </c>
      <c r="B1" s="2" t="s">
        <v>1</v>
      </c>
    </row>
    <row r="2" spans="1:3">
      <c r="B2" s="2" t="s">
        <v>31</v>
      </c>
      <c r="C2" s="2" t="s">
        <v>32</v>
      </c>
    </row>
    <row r="3" spans="1:3">
      <c r="A3" s="3" t="s">
        <v>2573</v>
      </c>
    </row>
    <row r="4" spans="1:3">
      <c r="A4" s="4" t="s">
        <v>2581</v>
      </c>
      <c r="B4" s="6" t="n">
        <v>427812</v>
      </c>
      <c r="C4" s="6" t="n">
        <v>164812</v>
      </c>
    </row>
    <row r="5" spans="1:3">
      <c r="A5" s="3" t="s">
        <v>2582</v>
      </c>
    </row>
    <row r="6" spans="1:3">
      <c r="A6" s="4" t="s">
        <v>2583</v>
      </c>
      <c r="B6" s="5" t="n">
        <v>-38720</v>
      </c>
      <c r="C6" s="5" t="n">
        <v>-69656</v>
      </c>
    </row>
    <row r="7" spans="1:3">
      <c r="A7" s="4" t="s">
        <v>2584</v>
      </c>
      <c r="B7" s="6" t="n">
        <v>69428</v>
      </c>
      <c r="C7" s="6" t="n">
        <v>-6041</v>
      </c>
    </row>
  </sheetData>
  <mergeCells count="2">
    <mergeCell ref="A1:A2"/>
    <mergeCell ref="B1:C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85</v>
      </c>
      <c r="B1" s="2" t="s">
        <v>1</v>
      </c>
    </row>
    <row r="2" spans="1:2">
      <c r="B2" s="2" t="s">
        <v>31</v>
      </c>
    </row>
    <row r="3" spans="1:2">
      <c r="A3" s="4" t="s">
        <v>2586</v>
      </c>
    </row>
    <row r="4" spans="1:2">
      <c r="A4" s="3" t="s">
        <v>2539</v>
      </c>
    </row>
    <row r="5" spans="1:2">
      <c r="A5" s="4" t="s">
        <v>2587</v>
      </c>
      <c r="B5" s="4" t="s">
        <v>2588</v>
      </c>
    </row>
    <row r="6" spans="1:2">
      <c r="A6" s="4" t="s">
        <v>2589</v>
      </c>
    </row>
    <row r="7" spans="1:2">
      <c r="A7" s="3" t="s">
        <v>2539</v>
      </c>
    </row>
    <row r="8" spans="1:2">
      <c r="A8" s="4" t="s">
        <v>2587</v>
      </c>
      <c r="B8" s="4" t="s">
        <v>2590</v>
      </c>
    </row>
    <row r="9" spans="1:2">
      <c r="A9" s="4" t="s">
        <v>2591</v>
      </c>
    </row>
    <row r="10" spans="1:2">
      <c r="A10" s="3" t="s">
        <v>2539</v>
      </c>
    </row>
    <row r="11" spans="1:2">
      <c r="A11" s="4" t="s">
        <v>2587</v>
      </c>
      <c r="B11" s="4" t="s">
        <v>2592</v>
      </c>
    </row>
  </sheetData>
  <mergeCells count="1">
    <mergeCell ref="A1:A2"/>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93</v>
      </c>
      <c r="B1" s="2" t="s">
        <v>1</v>
      </c>
    </row>
    <row r="2" spans="1:4">
      <c r="B2" s="2" t="s">
        <v>31</v>
      </c>
      <c r="C2" s="2" t="s">
        <v>32</v>
      </c>
      <c r="D2" s="2" t="s">
        <v>84</v>
      </c>
    </row>
    <row r="3" spans="1:4">
      <c r="A3" s="3" t="s">
        <v>2594</v>
      </c>
    </row>
    <row r="4" spans="1:4">
      <c r="A4" s="4" t="s">
        <v>2595</v>
      </c>
      <c r="B4" s="6" t="n">
        <v>3372831</v>
      </c>
      <c r="C4" s="6" t="n">
        <v>3105364</v>
      </c>
      <c r="D4" s="6" t="n">
        <v>3016488</v>
      </c>
    </row>
    <row r="5" spans="1:4">
      <c r="A5" s="4" t="s">
        <v>171</v>
      </c>
      <c r="B5" s="5" t="n">
        <v>216489</v>
      </c>
      <c r="C5" s="5" t="n">
        <v>199926</v>
      </c>
      <c r="D5" s="5" t="n">
        <v>287607</v>
      </c>
    </row>
    <row r="6" spans="1:4">
      <c r="A6" s="4" t="s">
        <v>163</v>
      </c>
      <c r="B6" s="5" t="n">
        <v>2911048</v>
      </c>
      <c r="C6" s="5" t="n">
        <v>2887646</v>
      </c>
      <c r="D6" s="5" t="n">
        <v>2835843</v>
      </c>
    </row>
    <row r="7" spans="1:4">
      <c r="A7" s="4" t="s">
        <v>164</v>
      </c>
      <c r="B7" s="5" t="n">
        <v>356581</v>
      </c>
      <c r="C7" s="5" t="n">
        <v>409774</v>
      </c>
      <c r="D7" s="5" t="n">
        <v>378004</v>
      </c>
    </row>
    <row r="8" spans="1:4">
      <c r="A8" s="4" t="s">
        <v>2596</v>
      </c>
      <c r="B8" s="5" t="n">
        <v>949435</v>
      </c>
      <c r="C8" s="5" t="n">
        <v>933045</v>
      </c>
      <c r="D8" s="5" t="n">
        <v>1018429</v>
      </c>
    </row>
    <row r="9" spans="1:4">
      <c r="A9" s="4" t="s">
        <v>2597</v>
      </c>
      <c r="B9" s="5" t="n">
        <v>526602</v>
      </c>
      <c r="C9" s="5" t="n">
        <v>486888</v>
      </c>
      <c r="D9" s="5" t="n">
        <v>444798</v>
      </c>
    </row>
    <row r="10" spans="1:4">
      <c r="A10" s="4" t="s">
        <v>2598</v>
      </c>
      <c r="B10" s="5" t="n">
        <v>1414940</v>
      </c>
      <c r="C10" s="5" t="n">
        <v>1336969</v>
      </c>
      <c r="D10" s="5" t="n">
        <v>1342009</v>
      </c>
    </row>
    <row r="11" spans="1:4">
      <c r="A11" s="4" t="s">
        <v>149</v>
      </c>
      <c r="B11" s="5" t="n">
        <v>1985755</v>
      </c>
      <c r="C11" s="5" t="n">
        <v>2003106</v>
      </c>
      <c r="D11" s="5" t="n">
        <v>2126390</v>
      </c>
    </row>
    <row r="12" spans="1:4">
      <c r="A12" s="4" t="s">
        <v>2599</v>
      </c>
      <c r="B12" s="5" t="n">
        <v>1985755</v>
      </c>
      <c r="C12" s="5" t="n">
        <v>2003106</v>
      </c>
      <c r="D12" s="5" t="n">
        <v>2126390</v>
      </c>
    </row>
    <row r="13" spans="1:4">
      <c r="A13" s="4" t="s">
        <v>2600</v>
      </c>
    </row>
    <row r="14" spans="1:4">
      <c r="A14" s="3" t="s">
        <v>2594</v>
      </c>
    </row>
    <row r="15" spans="1:4">
      <c r="A15" s="4" t="s">
        <v>2595</v>
      </c>
      <c r="B15" s="5" t="n">
        <v>813467</v>
      </c>
      <c r="C15" s="5" t="n">
        <v>774900</v>
      </c>
      <c r="D15" s="5" t="n">
        <v>769589</v>
      </c>
    </row>
    <row r="16" spans="1:4">
      <c r="A16" s="4" t="s">
        <v>171</v>
      </c>
      <c r="B16" s="5" t="n">
        <v>73290</v>
      </c>
      <c r="C16" s="5" t="n">
        <v>78654</v>
      </c>
      <c r="D16" s="5" t="n">
        <v>200956</v>
      </c>
    </row>
    <row r="17" spans="1:4">
      <c r="A17" s="4" t="s">
        <v>2601</v>
      </c>
      <c r="B17" s="5" t="n">
        <v>176240</v>
      </c>
      <c r="C17" s="5" t="n">
        <v>159920</v>
      </c>
      <c r="D17" s="5" t="n">
        <v>176794</v>
      </c>
    </row>
    <row r="18" spans="1:4">
      <c r="A18" s="4" t="s">
        <v>2602</v>
      </c>
      <c r="B18" s="5" t="n">
        <v>40929</v>
      </c>
      <c r="C18" s="5" t="n">
        <v>39790</v>
      </c>
      <c r="D18" s="5" t="n">
        <v>40828</v>
      </c>
    </row>
    <row r="19" spans="1:4">
      <c r="A19" s="4" t="s">
        <v>163</v>
      </c>
      <c r="B19" s="5" t="n">
        <v>101274</v>
      </c>
      <c r="C19" s="5" t="n">
        <v>97261</v>
      </c>
      <c r="D19" s="5" t="n">
        <v>103442</v>
      </c>
    </row>
    <row r="20" spans="1:4">
      <c r="A20" s="4" t="s">
        <v>164</v>
      </c>
      <c r="B20" s="5" t="n">
        <v>112418</v>
      </c>
      <c r="C20" s="5" t="n">
        <v>146314</v>
      </c>
      <c r="D20" s="5" t="n">
        <v>139569</v>
      </c>
    </row>
    <row r="21" spans="1:4">
      <c r="A21" s="4" t="s">
        <v>2603</v>
      </c>
      <c r="B21" s="5" t="n">
        <v>10616</v>
      </c>
      <c r="C21" s="5" t="n">
        <v>11740</v>
      </c>
      <c r="D21" s="5" t="n">
        <v>11186</v>
      </c>
    </row>
    <row r="22" spans="1:4">
      <c r="A22" s="4" t="s">
        <v>2596</v>
      </c>
      <c r="B22" s="5" t="n">
        <v>8309</v>
      </c>
      <c r="C22" s="5" t="n">
        <v>7050</v>
      </c>
      <c r="D22" s="5" t="n">
        <v>7527</v>
      </c>
    </row>
    <row r="23" spans="1:4">
      <c r="A23" s="4" t="s">
        <v>2604</v>
      </c>
      <c r="B23" s="5" t="n">
        <v>71973</v>
      </c>
      <c r="C23" s="5" t="n">
        <v>72826</v>
      </c>
      <c r="D23" s="5" t="n">
        <v>78895</v>
      </c>
    </row>
    <row r="24" spans="1:4">
      <c r="A24" s="4" t="s">
        <v>2605</v>
      </c>
      <c r="B24" s="5" t="n">
        <v>69516</v>
      </c>
      <c r="C24" s="5" t="n">
        <v>69976</v>
      </c>
      <c r="D24" s="5" t="n">
        <v>82005</v>
      </c>
    </row>
    <row r="25" spans="1:4">
      <c r="A25" s="4" t="s">
        <v>2606</v>
      </c>
      <c r="B25" s="5" t="n">
        <v>15291</v>
      </c>
      <c r="C25" s="5" t="n">
        <v>9859</v>
      </c>
      <c r="D25" s="5" t="n">
        <v>11316</v>
      </c>
    </row>
    <row r="26" spans="1:4">
      <c r="A26" s="4" t="s">
        <v>2607</v>
      </c>
      <c r="B26" s="5" t="n">
        <v>11816</v>
      </c>
      <c r="C26" s="5" t="n">
        <v>11582</v>
      </c>
      <c r="D26" s="5" t="n">
        <v>13157</v>
      </c>
    </row>
    <row r="27" spans="1:4">
      <c r="A27" s="4" t="s">
        <v>2608</v>
      </c>
      <c r="B27" s="5" t="n">
        <v>106875</v>
      </c>
      <c r="C27" s="5" t="n">
        <v>119724</v>
      </c>
      <c r="D27" s="5" t="n">
        <v>86141</v>
      </c>
    </row>
    <row r="28" spans="1:4">
      <c r="A28" s="4" t="s">
        <v>2597</v>
      </c>
      <c r="B28" s="5" t="n">
        <v>108352</v>
      </c>
      <c r="C28" s="5" t="n">
        <v>125795</v>
      </c>
      <c r="D28" s="5" t="n">
        <v>120608</v>
      </c>
    </row>
    <row r="29" spans="1:4">
      <c r="A29" s="4" t="s">
        <v>2609</v>
      </c>
      <c r="B29" s="5" t="n">
        <v>165938</v>
      </c>
      <c r="C29" s="5" t="n">
        <v>193387</v>
      </c>
      <c r="D29" s="5" t="n">
        <v>201129</v>
      </c>
    </row>
    <row r="30" spans="1:4">
      <c r="A30" s="4" t="s">
        <v>2598</v>
      </c>
      <c r="B30" s="5" t="n">
        <v>8942</v>
      </c>
      <c r="C30" s="5" t="n">
        <v>8211</v>
      </c>
      <c r="D30" s="5" t="n">
        <v>10090</v>
      </c>
    </row>
    <row r="31" spans="1:4">
      <c r="A31" s="4" t="s">
        <v>2610</v>
      </c>
      <c r="B31" s="5" t="n">
        <v>9571</v>
      </c>
      <c r="C31" s="5" t="n">
        <v>10140</v>
      </c>
      <c r="D31" s="5" t="n">
        <v>13468</v>
      </c>
    </row>
    <row r="32" spans="1:4">
      <c r="A32" s="4" t="s">
        <v>2611</v>
      </c>
      <c r="B32" s="5" t="n">
        <v>14510</v>
      </c>
      <c r="C32" s="5" t="n">
        <v>14494</v>
      </c>
      <c r="D32" s="5" t="n">
        <v>13108</v>
      </c>
    </row>
    <row r="33" spans="1:4">
      <c r="A33" s="4" t="s">
        <v>172</v>
      </c>
      <c r="B33" s="5" t="n">
        <v>14433</v>
      </c>
      <c r="C33" s="5" t="n">
        <v>10990</v>
      </c>
      <c r="D33" s="5" t="n">
        <v>6532</v>
      </c>
    </row>
    <row r="34" spans="1:4">
      <c r="A34" s="4" t="s">
        <v>149</v>
      </c>
      <c r="B34" s="6" t="n">
        <v>51995</v>
      </c>
      <c r="C34" s="6" t="n">
        <v>40493</v>
      </c>
      <c r="D34" s="6" t="n">
        <v>40050</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v>
      </c>
      <c r="B1" s="2" t="s">
        <v>31</v>
      </c>
      <c r="C1" s="2" t="s">
        <v>32</v>
      </c>
    </row>
    <row r="2" spans="1:3">
      <c r="A2" s="3" t="s">
        <v>33</v>
      </c>
    </row>
    <row r="3" spans="1:3">
      <c r="A3" s="4" t="s">
        <v>34</v>
      </c>
      <c r="B3" s="6" t="n">
        <v>2643865</v>
      </c>
      <c r="C3" s="6" t="n">
        <v>2612530</v>
      </c>
    </row>
    <row r="4" spans="1:3">
      <c r="A4" s="4" t="s">
        <v>35</v>
      </c>
      <c r="B4" s="5" t="n">
        <v>9130204</v>
      </c>
      <c r="C4" s="5" t="n">
        <v>8824563</v>
      </c>
    </row>
    <row r="5" spans="1:3">
      <c r="A5" s="4" t="s">
        <v>36</v>
      </c>
      <c r="B5" s="5" t="n">
        <v>1385629</v>
      </c>
      <c r="C5" s="5" t="n">
        <v>1636006</v>
      </c>
    </row>
    <row r="6" spans="1:3">
      <c r="A6" s="4" t="s">
        <v>37</v>
      </c>
      <c r="B6" s="5" t="n">
        <v>8081096</v>
      </c>
      <c r="C6" s="5" t="n">
        <v>7045880</v>
      </c>
    </row>
    <row r="7" spans="1:3">
      <c r="A7" s="4" t="s">
        <v>38</v>
      </c>
      <c r="B7" s="5" t="n">
        <v>12153303</v>
      </c>
      <c r="C7" s="5" t="n">
        <v>10793781</v>
      </c>
    </row>
    <row r="8" spans="1:3">
      <c r="A8" s="4" t="s">
        <v>39</v>
      </c>
      <c r="B8" s="5" t="n">
        <v>51557</v>
      </c>
      <c r="C8" s="5" t="n">
        <v>38489</v>
      </c>
    </row>
    <row r="9" spans="1:3">
      <c r="A9" s="4" t="s">
        <v>40</v>
      </c>
      <c r="B9" s="5" t="n">
        <v>21854</v>
      </c>
      <c r="C9" s="5" t="n">
        <v>71768</v>
      </c>
    </row>
    <row r="10" spans="1:3">
      <c r="A10" s="4" t="s">
        <v>41</v>
      </c>
      <c r="B10" s="5" t="n">
        <v>684464</v>
      </c>
      <c r="C10" s="5" t="n">
        <v>821242</v>
      </c>
    </row>
    <row r="11" spans="1:3">
      <c r="A11" s="4" t="s">
        <v>42</v>
      </c>
      <c r="B11" s="5" t="n">
        <v>34151972</v>
      </c>
      <c r="C11" s="5" t="n">
        <v>31844259</v>
      </c>
    </row>
    <row r="12" spans="1:3">
      <c r="A12" s="4" t="s">
        <v>43</v>
      </c>
      <c r="B12" s="5" t="n">
        <v>427125</v>
      </c>
      <c r="C12" s="5" t="n">
        <v>731570</v>
      </c>
    </row>
    <row r="13" spans="1:3">
      <c r="A13" s="4" t="s">
        <v>36</v>
      </c>
      <c r="B13" s="5" t="n">
        <v>863240</v>
      </c>
      <c r="C13" s="5" t="n">
        <v>879176</v>
      </c>
    </row>
    <row r="14" spans="1:3">
      <c r="A14" s="4" t="s">
        <v>44</v>
      </c>
      <c r="B14" s="5" t="n">
        <v>1647898</v>
      </c>
      <c r="C14" s="5" t="n">
        <v>1911684</v>
      </c>
    </row>
    <row r="15" spans="1:3">
      <c r="A15" s="4" t="s">
        <v>45</v>
      </c>
      <c r="B15" s="5" t="n">
        <v>3650003</v>
      </c>
      <c r="C15" s="5" t="n">
        <v>3557932</v>
      </c>
    </row>
    <row r="16" spans="1:3">
      <c r="A16" s="4" t="s">
        <v>46</v>
      </c>
      <c r="B16" s="5" t="n">
        <v>928615</v>
      </c>
      <c r="C16" s="5" t="n">
        <v>1064914</v>
      </c>
    </row>
    <row r="17" spans="1:3">
      <c r="A17" s="4" t="s">
        <v>47</v>
      </c>
      <c r="B17" s="5" t="n">
        <v>30018273</v>
      </c>
      <c r="C17" s="5" t="n">
        <v>31883535</v>
      </c>
    </row>
    <row r="18" spans="1:3">
      <c r="A18" s="4" t="s">
        <v>48</v>
      </c>
      <c r="B18" s="5" t="n">
        <v>5170825</v>
      </c>
      <c r="C18" s="5" t="n">
        <v>5952269</v>
      </c>
    </row>
    <row r="19" spans="1:3">
      <c r="A19" s="4" t="s">
        <v>49</v>
      </c>
      <c r="B19" s="5" t="n">
        <v>1489</v>
      </c>
      <c r="C19" s="5" t="n">
        <v>8224</v>
      </c>
    </row>
    <row r="20" spans="1:3">
      <c r="A20" s="4" t="s">
        <v>50</v>
      </c>
      <c r="B20" s="5" t="n">
        <v>1408787</v>
      </c>
      <c r="C20" s="5" t="n">
        <v>1463055</v>
      </c>
    </row>
    <row r="21" spans="1:3">
      <c r="A21" s="4" t="s">
        <v>51</v>
      </c>
      <c r="B21" s="5" t="n">
        <v>508764</v>
      </c>
      <c r="C21" s="5" t="n">
        <v>489011</v>
      </c>
    </row>
    <row r="22" spans="1:3">
      <c r="A22" s="4" t="s">
        <v>52</v>
      </c>
      <c r="B22" s="5" t="n">
        <v>44625019</v>
      </c>
      <c r="C22" s="5" t="n">
        <v>47941370</v>
      </c>
    </row>
    <row r="23" spans="1:3">
      <c r="A23" s="4" t="s">
        <v>53</v>
      </c>
      <c r="B23" s="5" t="n">
        <v>78776991</v>
      </c>
      <c r="C23" s="5" t="n">
        <v>79785629</v>
      </c>
    </row>
    <row r="24" spans="1:3">
      <c r="A24" s="3" t="s">
        <v>54</v>
      </c>
    </row>
    <row r="25" spans="1:3">
      <c r="A25" s="4" t="s">
        <v>55</v>
      </c>
      <c r="B25" s="5" t="n">
        <v>4006135</v>
      </c>
      <c r="C25" s="5" t="n">
        <v>3465146</v>
      </c>
    </row>
    <row r="26" spans="1:3">
      <c r="A26" s="4" t="s">
        <v>56</v>
      </c>
      <c r="B26" s="5" t="n">
        <v>10289619</v>
      </c>
      <c r="C26" s="5" t="n">
        <v>11274516</v>
      </c>
    </row>
    <row r="27" spans="1:3">
      <c r="A27" s="4" t="s">
        <v>57</v>
      </c>
      <c r="B27" s="5" t="n">
        <v>1720097</v>
      </c>
      <c r="C27" s="5" t="n">
        <v>1753461</v>
      </c>
    </row>
    <row r="28" spans="1:3">
      <c r="A28" s="4" t="s">
        <v>58</v>
      </c>
      <c r="B28" s="5" t="n">
        <v>77800</v>
      </c>
      <c r="C28" s="5" t="n">
        <v>129812</v>
      </c>
    </row>
    <row r="29" spans="1:3">
      <c r="A29" s="4" t="s">
        <v>59</v>
      </c>
      <c r="B29" s="5" t="n">
        <v>948166</v>
      </c>
      <c r="C29" s="5" t="n">
        <v>515538</v>
      </c>
    </row>
    <row r="30" spans="1:3">
      <c r="A30" s="4" t="s">
        <v>60</v>
      </c>
      <c r="B30" s="5" t="n">
        <v>298453</v>
      </c>
      <c r="C30" s="5" t="n">
        <v>110946</v>
      </c>
    </row>
    <row r="31" spans="1:3">
      <c r="A31" s="4" t="s">
        <v>61</v>
      </c>
      <c r="B31" s="5" t="n">
        <v>2090307</v>
      </c>
      <c r="C31" s="5" t="n">
        <v>2240919</v>
      </c>
    </row>
    <row r="32" spans="1:3">
      <c r="A32" s="4" t="s">
        <v>62</v>
      </c>
      <c r="B32" s="5" t="n">
        <v>19430577</v>
      </c>
      <c r="C32" s="5" t="n">
        <v>19490338</v>
      </c>
    </row>
    <row r="33" spans="1:3">
      <c r="A33" s="4" t="s">
        <v>63</v>
      </c>
      <c r="B33" s="5" t="n">
        <v>29825</v>
      </c>
      <c r="C33" s="5" t="n">
        <v>12532</v>
      </c>
    </row>
    <row r="34" spans="1:3">
      <c r="A34" s="4" t="s">
        <v>64</v>
      </c>
      <c r="B34" s="5" t="n">
        <v>9919651</v>
      </c>
      <c r="C34" s="5" t="n">
        <v>9789141</v>
      </c>
    </row>
    <row r="35" spans="1:3">
      <c r="A35" s="4" t="s">
        <v>57</v>
      </c>
      <c r="B35" s="5" t="n">
        <v>148868</v>
      </c>
      <c r="C35" s="5" t="n">
        <v>147750</v>
      </c>
    </row>
    <row r="36" spans="1:3">
      <c r="A36" s="4" t="s">
        <v>65</v>
      </c>
      <c r="B36" s="5" t="n">
        <v>64162</v>
      </c>
      <c r="C36" s="5" t="n">
        <v>114105</v>
      </c>
    </row>
    <row r="37" spans="1:3">
      <c r="A37" s="4" t="s">
        <v>66</v>
      </c>
      <c r="B37" s="5" t="n">
        <v>140933</v>
      </c>
      <c r="C37" s="5" t="n">
        <v>137193</v>
      </c>
    </row>
    <row r="38" spans="1:3">
      <c r="A38" s="4" t="s">
        <v>67</v>
      </c>
      <c r="B38" s="5" t="n">
        <v>1688893</v>
      </c>
      <c r="C38" s="5" t="n">
        <v>1904242</v>
      </c>
    </row>
    <row r="39" spans="1:3">
      <c r="A39" s="4" t="s">
        <v>68</v>
      </c>
      <c r="B39" s="5" t="n">
        <v>431036</v>
      </c>
      <c r="C39" s="5" t="n">
        <v>477172</v>
      </c>
    </row>
    <row r="40" spans="1:3">
      <c r="A40" s="4" t="s">
        <v>69</v>
      </c>
      <c r="B40" s="5" t="n">
        <v>250432</v>
      </c>
      <c r="C40" s="5" t="n">
        <v>386431</v>
      </c>
    </row>
    <row r="41" spans="1:3">
      <c r="A41" s="4" t="s">
        <v>70</v>
      </c>
      <c r="B41" s="5" t="n">
        <v>12673800</v>
      </c>
      <c r="C41" s="5" t="n">
        <v>12968566</v>
      </c>
    </row>
    <row r="42" spans="1:3">
      <c r="A42" s="4" t="s">
        <v>71</v>
      </c>
      <c r="B42" s="5" t="n">
        <v>32104377</v>
      </c>
      <c r="C42" s="5" t="n">
        <v>32458904</v>
      </c>
    </row>
    <row r="43" spans="1:3">
      <c r="A43" s="3" t="s">
        <v>72</v>
      </c>
    </row>
    <row r="44" spans="1:3">
      <c r="A44" s="4" t="s">
        <v>73</v>
      </c>
      <c r="B44" s="5" t="n">
        <v>482403</v>
      </c>
      <c r="C44" s="5" t="n">
        <v>482403</v>
      </c>
    </row>
    <row r="45" spans="1:3">
      <c r="A45" s="4" t="s">
        <v>74</v>
      </c>
      <c r="B45" s="5" t="n">
        <v>1420007</v>
      </c>
      <c r="C45" s="5" t="n">
        <v>1422021</v>
      </c>
    </row>
    <row r="46" spans="1:3">
      <c r="A46" s="4" t="s">
        <v>75</v>
      </c>
      <c r="B46" s="5" t="n">
        <v>199384</v>
      </c>
      <c r="C46" s="5" t="n">
        <v>996919</v>
      </c>
    </row>
    <row r="47" spans="1:3">
      <c r="A47" s="4" t="s">
        <v>76</v>
      </c>
      <c r="B47" s="5" t="n">
        <v>-1404368</v>
      </c>
      <c r="C47" s="5" t="n">
        <v>-682556</v>
      </c>
    </row>
    <row r="48" spans="1:3">
      <c r="A48" s="4" t="s">
        <v>77</v>
      </c>
      <c r="B48" s="5" t="n">
        <v>-1532728</v>
      </c>
      <c r="C48" s="5" t="n">
        <v>-1533054</v>
      </c>
    </row>
    <row r="49" spans="1:3">
      <c r="A49" s="4" t="s">
        <v>78</v>
      </c>
      <c r="B49" s="5" t="n">
        <v>44160659</v>
      </c>
      <c r="C49" s="5" t="n">
        <v>42974658</v>
      </c>
    </row>
    <row r="50" spans="1:3">
      <c r="A50" s="4" t="s">
        <v>79</v>
      </c>
      <c r="B50" s="5" t="n">
        <v>43325357</v>
      </c>
      <c r="C50" s="5" t="n">
        <v>43660391</v>
      </c>
    </row>
    <row r="51" spans="1:3">
      <c r="A51" s="4" t="s">
        <v>80</v>
      </c>
      <c r="B51" s="5" t="n">
        <v>3347257</v>
      </c>
      <c r="C51" s="5" t="n">
        <v>3666334</v>
      </c>
    </row>
    <row r="52" spans="1:3">
      <c r="A52" s="4" t="s">
        <v>81</v>
      </c>
      <c r="B52" s="5" t="n">
        <v>46672614</v>
      </c>
      <c r="C52" s="5" t="n">
        <v>47326725</v>
      </c>
    </row>
    <row r="53" spans="1:3">
      <c r="A53" s="4" t="s">
        <v>82</v>
      </c>
      <c r="B53" s="6" t="n">
        <v>78776991</v>
      </c>
      <c r="C53" s="6" t="n">
        <v>797856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31</v>
      </c>
    </row>
    <row r="3" spans="1:2">
      <c r="A3" s="3" t="s">
        <v>222</v>
      </c>
    </row>
    <row r="4" spans="1:2">
      <c r="A4" s="4" t="s">
        <v>250</v>
      </c>
      <c r="B4" s="4" t="s">
        <v>251</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12</v>
      </c>
      <c r="B1" s="2" t="s">
        <v>1</v>
      </c>
    </row>
    <row r="2" spans="1:4">
      <c r="B2" s="2" t="s">
        <v>31</v>
      </c>
      <c r="C2" s="2" t="s">
        <v>32</v>
      </c>
      <c r="D2" s="2" t="s">
        <v>84</v>
      </c>
    </row>
    <row r="3" spans="1:4">
      <c r="A3" s="3" t="s">
        <v>2594</v>
      </c>
    </row>
    <row r="4" spans="1:4">
      <c r="A4" s="4" t="s">
        <v>2613</v>
      </c>
      <c r="B4" s="6" t="n">
        <v>1414940</v>
      </c>
      <c r="C4" s="6" t="n">
        <v>1336969</v>
      </c>
      <c r="D4" s="6" t="n">
        <v>1342009</v>
      </c>
    </row>
    <row r="5" spans="1:4">
      <c r="A5" s="4" t="s">
        <v>2614</v>
      </c>
      <c r="B5" s="5" t="n">
        <v>79080</v>
      </c>
      <c r="C5" s="5" t="n">
        <v>115925</v>
      </c>
      <c r="D5" s="5" t="n">
        <v>94377</v>
      </c>
    </row>
    <row r="6" spans="1:4">
      <c r="A6" s="4" t="s">
        <v>2615</v>
      </c>
      <c r="B6" s="5" t="n">
        <v>369245</v>
      </c>
      <c r="C6" s="5" t="n">
        <v>1557277</v>
      </c>
      <c r="D6" s="5" t="n">
        <v>1553686</v>
      </c>
    </row>
    <row r="7" spans="1:4">
      <c r="A7" s="4" t="s">
        <v>2616</v>
      </c>
    </row>
    <row r="8" spans="1:4">
      <c r="A8" s="3" t="s">
        <v>2594</v>
      </c>
    </row>
    <row r="9" spans="1:4">
      <c r="A9" s="4" t="s">
        <v>2613</v>
      </c>
      <c r="B9" s="5" t="n">
        <v>184675</v>
      </c>
      <c r="C9" s="5" t="n">
        <v>1336969</v>
      </c>
      <c r="D9" s="5" t="n">
        <v>1342009</v>
      </c>
    </row>
    <row r="10" spans="1:4">
      <c r="A10" s="4" t="s">
        <v>2617</v>
      </c>
      <c r="B10" s="5" t="n">
        <v>10614</v>
      </c>
      <c r="C10" s="5" t="n">
        <v>10503</v>
      </c>
      <c r="D10" s="5" t="n">
        <v>10315</v>
      </c>
    </row>
    <row r="11" spans="1:4">
      <c r="A11" s="4" t="s">
        <v>2614</v>
      </c>
      <c r="B11" s="5" t="n">
        <v>79080</v>
      </c>
      <c r="C11" s="5" t="n">
        <v>115925</v>
      </c>
      <c r="D11" s="5" t="n">
        <v>94377</v>
      </c>
    </row>
    <row r="12" spans="1:4">
      <c r="A12" s="4" t="s">
        <v>2618</v>
      </c>
      <c r="B12" s="5" t="n">
        <v>4821</v>
      </c>
      <c r="C12" s="5" t="n">
        <v>3800</v>
      </c>
      <c r="D12" s="5" t="n">
        <v>5117</v>
      </c>
    </row>
    <row r="13" spans="1:4">
      <c r="A13" s="4" t="s">
        <v>2619</v>
      </c>
      <c r="B13" s="5" t="n">
        <v>13792</v>
      </c>
      <c r="C13" s="5" t="n">
        <v>12414</v>
      </c>
      <c r="D13" s="5" t="n">
        <v>10670</v>
      </c>
    </row>
    <row r="14" spans="1:4">
      <c r="A14" s="4" t="s">
        <v>2620</v>
      </c>
      <c r="B14" s="5" t="n">
        <v>2716</v>
      </c>
      <c r="C14" s="5" t="n">
        <v>1989</v>
      </c>
      <c r="D14" s="5" t="n">
        <v>2335</v>
      </c>
    </row>
    <row r="15" spans="1:4">
      <c r="A15" s="4" t="s">
        <v>2621</v>
      </c>
      <c r="B15" s="5" t="n">
        <v>37251</v>
      </c>
      <c r="C15" s="5" t="n">
        <v>36546</v>
      </c>
      <c r="D15" s="5" t="n">
        <v>31379</v>
      </c>
    </row>
    <row r="16" spans="1:4">
      <c r="A16" s="4" t="s">
        <v>2622</v>
      </c>
      <c r="B16" s="5" t="n">
        <v>16992</v>
      </c>
      <c r="C16" s="5" t="n">
        <v>23061</v>
      </c>
      <c r="D16" s="5" t="n">
        <v>49480</v>
      </c>
    </row>
    <row r="17" spans="1:4">
      <c r="A17" s="4" t="s">
        <v>149</v>
      </c>
      <c r="B17" s="6" t="n">
        <v>19304</v>
      </c>
      <c r="C17" s="6" t="n">
        <v>16070</v>
      </c>
      <c r="D17" s="6" t="n">
        <v>8004</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23</v>
      </c>
      <c r="B1" s="2" t="s">
        <v>1</v>
      </c>
    </row>
    <row r="2" spans="1:4">
      <c r="B2" s="2" t="s">
        <v>31</v>
      </c>
      <c r="C2" s="2" t="s">
        <v>32</v>
      </c>
      <c r="D2" s="2" t="s">
        <v>84</v>
      </c>
    </row>
    <row r="3" spans="1:4">
      <c r="A3" s="3" t="s">
        <v>2594</v>
      </c>
    </row>
    <row r="4" spans="1:4">
      <c r="A4" s="4" t="s">
        <v>2624</v>
      </c>
      <c r="B4" s="6" t="n">
        <v>526602</v>
      </c>
      <c r="C4" s="6" t="n">
        <v>486888</v>
      </c>
      <c r="D4" s="6" t="n">
        <v>444798</v>
      </c>
    </row>
    <row r="5" spans="1:4">
      <c r="A5" s="4" t="s">
        <v>2600</v>
      </c>
    </row>
    <row r="6" spans="1:4">
      <c r="A6" s="3" t="s">
        <v>2594</v>
      </c>
    </row>
    <row r="7" spans="1:4">
      <c r="A7" s="4" t="s">
        <v>2624</v>
      </c>
      <c r="B7" s="5" t="n">
        <v>108352</v>
      </c>
      <c r="C7" s="5" t="n">
        <v>125795</v>
      </c>
      <c r="D7" s="5" t="n">
        <v>120608</v>
      </c>
    </row>
    <row r="8" spans="1:4">
      <c r="A8" s="4" t="s">
        <v>2219</v>
      </c>
    </row>
    <row r="9" spans="1:4">
      <c r="A9" s="3" t="s">
        <v>2594</v>
      </c>
    </row>
    <row r="10" spans="1:4">
      <c r="A10" s="4" t="s">
        <v>2624</v>
      </c>
      <c r="B10" s="6" t="n">
        <v>418250</v>
      </c>
      <c r="C10" s="6" t="n">
        <v>361093</v>
      </c>
      <c r="D10" s="6" t="n">
        <v>324190</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25</v>
      </c>
      <c r="B1" s="2" t="s">
        <v>1</v>
      </c>
    </row>
    <row r="2" spans="1:4">
      <c r="B2" s="2" t="s">
        <v>31</v>
      </c>
      <c r="C2" s="2" t="s">
        <v>32</v>
      </c>
      <c r="D2" s="2" t="s">
        <v>84</v>
      </c>
    </row>
    <row r="3" spans="1:4">
      <c r="A3" s="3" t="s">
        <v>95</v>
      </c>
    </row>
    <row r="4" spans="1:4">
      <c r="A4" s="4" t="s">
        <v>2626</v>
      </c>
      <c r="B4" s="6" t="n">
        <v>27171</v>
      </c>
      <c r="C4" s="6" t="n">
        <v>1180</v>
      </c>
      <c r="D4" s="6" t="n">
        <v>23112</v>
      </c>
    </row>
    <row r="5" spans="1:4">
      <c r="A5" s="4" t="s">
        <v>2627</v>
      </c>
      <c r="B5" s="5" t="n">
        <v>45241</v>
      </c>
      <c r="C5" s="5" t="n">
        <v>81794</v>
      </c>
      <c r="D5" s="5" t="n">
        <v>23305</v>
      </c>
    </row>
    <row r="6" spans="1:4">
      <c r="A6" s="4" t="s">
        <v>2628</v>
      </c>
      <c r="B6" s="5" t="n">
        <v>53139</v>
      </c>
      <c r="C6" s="5" t="n">
        <v>32145</v>
      </c>
      <c r="D6" s="5" t="n">
        <v>23826</v>
      </c>
    </row>
    <row r="7" spans="1:4">
      <c r="A7" s="4" t="s">
        <v>2629</v>
      </c>
      <c r="B7" s="5" t="n">
        <v>117139</v>
      </c>
      <c r="C7" s="5" t="n">
        <v>23391</v>
      </c>
      <c r="D7" s="5" t="n">
        <v>671</v>
      </c>
    </row>
    <row r="8" spans="1:4">
      <c r="A8" s="4" t="s">
        <v>2630</v>
      </c>
      <c r="B8" s="5" t="n">
        <v>39028</v>
      </c>
      <c r="C8" s="5" t="n">
        <v>56301</v>
      </c>
    </row>
    <row r="9" spans="1:4">
      <c r="A9" s="4" t="s">
        <v>2631</v>
      </c>
      <c r="B9" s="5" t="n">
        <v>14034</v>
      </c>
      <c r="C9" s="5" t="n">
        <v>5878</v>
      </c>
      <c r="D9" s="5" t="n">
        <v>22400</v>
      </c>
    </row>
    <row r="10" spans="1:4">
      <c r="A10" s="4" t="s">
        <v>149</v>
      </c>
      <c r="B10" s="5" t="n">
        <v>227834</v>
      </c>
      <c r="C10" s="5" t="n">
        <v>247792</v>
      </c>
      <c r="D10" s="5" t="n">
        <v>109164</v>
      </c>
    </row>
    <row r="11" spans="1:4">
      <c r="A11" s="4" t="s">
        <v>95</v>
      </c>
      <c r="B11" s="5" t="n">
        <v>523586</v>
      </c>
      <c r="C11" s="5" t="n">
        <v>448481</v>
      </c>
      <c r="D11" s="5" t="n">
        <v>202478</v>
      </c>
    </row>
    <row r="12" spans="1:4">
      <c r="A12" s="3" t="s">
        <v>96</v>
      </c>
    </row>
    <row r="13" spans="1:4">
      <c r="A13" s="4" t="s">
        <v>2632</v>
      </c>
      <c r="B13" s="5" t="n">
        <v>-50829</v>
      </c>
      <c r="D13" s="5" t="n">
        <v>-24890</v>
      </c>
    </row>
    <row r="14" spans="1:4">
      <c r="A14" s="4" t="s">
        <v>2633</v>
      </c>
      <c r="B14" s="5" t="n">
        <v>-5226</v>
      </c>
      <c r="C14" s="5" t="n">
        <v>-19985</v>
      </c>
      <c r="D14" s="5" t="n">
        <v>-22499</v>
      </c>
    </row>
    <row r="15" spans="1:4">
      <c r="A15" s="4" t="s">
        <v>2634</v>
      </c>
      <c r="B15" s="5" t="n">
        <v>-117614</v>
      </c>
      <c r="C15" s="5" t="n">
        <v>-151343</v>
      </c>
      <c r="D15" s="5" t="n">
        <v>-86622</v>
      </c>
    </row>
    <row r="16" spans="1:4">
      <c r="A16" s="4" t="s">
        <v>1970</v>
      </c>
      <c r="B16" s="5" t="n">
        <v>-1004704</v>
      </c>
      <c r="C16" s="5" t="n">
        <v>-117231</v>
      </c>
      <c r="D16" s="5" t="n">
        <v>-196882</v>
      </c>
    </row>
    <row r="17" spans="1:4">
      <c r="A17" s="4" t="s">
        <v>1937</v>
      </c>
      <c r="B17" s="5" t="n">
        <v>-51461</v>
      </c>
      <c r="C17" s="5" t="n">
        <v>0</v>
      </c>
      <c r="D17" s="5" t="n">
        <v>-318</v>
      </c>
    </row>
    <row r="18" spans="1:4">
      <c r="A18" s="4" t="s">
        <v>2635</v>
      </c>
      <c r="B18" s="5" t="n">
        <v>-9154</v>
      </c>
      <c r="C18" s="5" t="n">
        <v>-1966</v>
      </c>
      <c r="D18" s="5" t="n">
        <v>-21</v>
      </c>
    </row>
    <row r="19" spans="1:4">
      <c r="A19" s="4" t="s">
        <v>2636</v>
      </c>
      <c r="B19" s="5" t="n">
        <v>-337519</v>
      </c>
      <c r="C19" s="5" t="n">
        <v>-167995</v>
      </c>
      <c r="D19" s="5" t="n">
        <v>-127875</v>
      </c>
    </row>
    <row r="20" spans="1:4">
      <c r="A20" s="4" t="s">
        <v>172</v>
      </c>
      <c r="B20" s="5" t="n">
        <v>-134632</v>
      </c>
      <c r="C20" s="5" t="n">
        <v>-33964</v>
      </c>
      <c r="D20" s="5" t="n">
        <v>-53058</v>
      </c>
    </row>
    <row r="21" spans="1:4">
      <c r="A21" s="4" t="s">
        <v>2637</v>
      </c>
      <c r="B21" s="5" t="n">
        <v>-66281</v>
      </c>
      <c r="C21" s="5" t="n">
        <v>-43164</v>
      </c>
    </row>
    <row r="22" spans="1:4">
      <c r="A22" s="4" t="s">
        <v>2638</v>
      </c>
      <c r="B22" s="5" t="n">
        <v>-52074</v>
      </c>
      <c r="C22" s="5" t="n">
        <v>-51424</v>
      </c>
      <c r="D22" s="5" t="n">
        <v>-43810</v>
      </c>
    </row>
    <row r="23" spans="1:4">
      <c r="A23" s="4" t="s">
        <v>2639</v>
      </c>
      <c r="B23" s="5" t="n">
        <v>-9257</v>
      </c>
      <c r="C23" s="5" t="n">
        <v>-10490</v>
      </c>
      <c r="D23" s="5" t="n">
        <v>-6437</v>
      </c>
    </row>
    <row r="24" spans="1:4">
      <c r="A24" s="4" t="s">
        <v>149</v>
      </c>
      <c r="B24" s="5" t="n">
        <v>-175711</v>
      </c>
      <c r="C24" s="5" t="n">
        <v>-93814</v>
      </c>
      <c r="D24" s="5" t="n">
        <v>-143083</v>
      </c>
    </row>
    <row r="25" spans="1:4">
      <c r="A25" s="4" t="s">
        <v>96</v>
      </c>
      <c r="B25" s="6" t="n">
        <v>-2014462</v>
      </c>
      <c r="C25" s="6" t="n">
        <v>-691376</v>
      </c>
      <c r="D25" s="6" t="n">
        <v>-705495</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0</v>
      </c>
      <c r="B1" s="2" t="s">
        <v>1</v>
      </c>
    </row>
    <row r="2" spans="1:3">
      <c r="B2" s="2" t="s">
        <v>31</v>
      </c>
      <c r="C2" s="2" t="s">
        <v>32</v>
      </c>
    </row>
    <row r="3" spans="1:3">
      <c r="A3" s="3" t="s">
        <v>2641</v>
      </c>
    </row>
    <row r="4" spans="1:3">
      <c r="A4" s="4" t="s">
        <v>2642</v>
      </c>
      <c r="B4" s="6" t="n">
        <v>55306</v>
      </c>
    </row>
    <row r="5" spans="1:3">
      <c r="A5" s="4" t="s">
        <v>2643</v>
      </c>
      <c r="C5" s="6" t="n">
        <v>160501</v>
      </c>
    </row>
    <row r="6" spans="1:3">
      <c r="A6" s="4" t="s">
        <v>2644</v>
      </c>
      <c r="B6" s="6" t="n">
        <v>52997</v>
      </c>
    </row>
  </sheetData>
  <mergeCells count="2">
    <mergeCell ref="A1:A2"/>
    <mergeCell ref="B1:C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45</v>
      </c>
      <c r="B1" s="2" t="s">
        <v>1</v>
      </c>
    </row>
    <row r="2" spans="1:4">
      <c r="B2" s="2" t="s">
        <v>31</v>
      </c>
      <c r="C2" s="2" t="s">
        <v>32</v>
      </c>
      <c r="D2" s="2" t="s">
        <v>84</v>
      </c>
    </row>
    <row r="3" spans="1:4">
      <c r="A3" s="3" t="s">
        <v>100</v>
      </c>
    </row>
    <row r="4" spans="1:4">
      <c r="A4" s="4" t="s">
        <v>2646</v>
      </c>
      <c r="B4" s="6" t="n">
        <v>337258</v>
      </c>
      <c r="C4" s="6" t="n">
        <v>212451</v>
      </c>
      <c r="D4" s="6" t="n">
        <v>182475</v>
      </c>
    </row>
    <row r="5" spans="1:4">
      <c r="A5" s="4" t="s">
        <v>2647</v>
      </c>
      <c r="B5" s="5" t="n">
        <v>63345</v>
      </c>
      <c r="C5" s="5" t="n">
        <v>92962</v>
      </c>
      <c r="D5" s="5" t="n">
        <v>41000</v>
      </c>
    </row>
    <row r="6" spans="1:4">
      <c r="A6" s="4" t="s">
        <v>2648</v>
      </c>
      <c r="B6" s="5" t="n">
        <v>716060</v>
      </c>
      <c r="C6" s="5" t="n">
        <v>785616</v>
      </c>
      <c r="D6" s="5" t="n">
        <v>1032552</v>
      </c>
    </row>
    <row r="7" spans="1:4">
      <c r="A7" s="4" t="s">
        <v>2649</v>
      </c>
      <c r="B7" s="5" t="n">
        <v>212443</v>
      </c>
      <c r="C7" s="5" t="n">
        <v>564016</v>
      </c>
      <c r="D7" s="5" t="n">
        <v>377723</v>
      </c>
    </row>
    <row r="8" spans="1:4">
      <c r="A8" s="4" t="s">
        <v>2650</v>
      </c>
      <c r="B8" s="5" t="n">
        <v>247513</v>
      </c>
      <c r="C8" s="5" t="n">
        <v>210727</v>
      </c>
      <c r="D8" s="5" t="n">
        <v>316524</v>
      </c>
    </row>
    <row r="9" spans="1:4">
      <c r="A9" s="4" t="s">
        <v>2651</v>
      </c>
      <c r="B9" s="5" t="n">
        <v>96986</v>
      </c>
      <c r="C9" s="5" t="n">
        <v>64735</v>
      </c>
      <c r="D9" s="5" t="n">
        <v>147111</v>
      </c>
    </row>
    <row r="10" spans="1:4">
      <c r="A10" s="4" t="s">
        <v>2652</v>
      </c>
      <c r="C10" s="5" t="n">
        <v>425684</v>
      </c>
      <c r="D10" s="5" t="n">
        <v>130830</v>
      </c>
    </row>
    <row r="11" spans="1:4">
      <c r="A11" s="4" t="s">
        <v>2653</v>
      </c>
      <c r="B11" s="5" t="n">
        <v>16149</v>
      </c>
    </row>
    <row r="12" spans="1:4">
      <c r="A12" s="4" t="s">
        <v>149</v>
      </c>
      <c r="B12" s="5" t="n">
        <v>16216</v>
      </c>
      <c r="C12" s="5" t="n">
        <v>16476</v>
      </c>
      <c r="D12" s="5" t="n">
        <v>3765</v>
      </c>
    </row>
    <row r="13" spans="1:4">
      <c r="A13" s="4" t="s">
        <v>100</v>
      </c>
      <c r="B13" s="5" t="n">
        <v>1705970</v>
      </c>
      <c r="C13" s="5" t="n">
        <v>2372667</v>
      </c>
      <c r="D13" s="5" t="n">
        <v>2231980</v>
      </c>
    </row>
    <row r="14" spans="1:4">
      <c r="A14" s="3" t="s">
        <v>101</v>
      </c>
    </row>
    <row r="15" spans="1:4">
      <c r="A15" s="4" t="s">
        <v>2654</v>
      </c>
      <c r="B15" s="5" t="n">
        <v>-741296</v>
      </c>
      <c r="C15" s="5" t="n">
        <v>-653115</v>
      </c>
      <c r="D15" s="5" t="n">
        <v>-658726</v>
      </c>
    </row>
    <row r="16" spans="1:4">
      <c r="A16" s="4" t="s">
        <v>2655</v>
      </c>
      <c r="B16" s="5" t="n">
        <v>-810857</v>
      </c>
      <c r="C16" s="5" t="n">
        <v>-756654</v>
      </c>
      <c r="D16" s="5" t="n">
        <v>-1147192</v>
      </c>
    </row>
    <row r="17" spans="1:4">
      <c r="A17" s="4" t="s">
        <v>2656</v>
      </c>
      <c r="B17" s="5" t="n">
        <v>-321748</v>
      </c>
      <c r="C17" s="5" t="n">
        <v>-422880</v>
      </c>
      <c r="D17" s="5" t="n">
        <v>-405391</v>
      </c>
    </row>
    <row r="18" spans="1:4">
      <c r="A18" s="4" t="s">
        <v>2657</v>
      </c>
      <c r="B18" s="5" t="n">
        <v>-208772</v>
      </c>
      <c r="C18" s="5" t="n">
        <v>-236273</v>
      </c>
      <c r="D18" s="5" t="n">
        <v>-338314</v>
      </c>
    </row>
    <row r="19" spans="1:4">
      <c r="A19" s="4" t="s">
        <v>2658</v>
      </c>
      <c r="B19" s="5" t="n">
        <v>-40674</v>
      </c>
      <c r="C19" s="5" t="n">
        <v>-226487</v>
      </c>
      <c r="D19" s="5" t="n">
        <v>-162676</v>
      </c>
    </row>
    <row r="20" spans="1:4">
      <c r="A20" s="4" t="s">
        <v>2659</v>
      </c>
      <c r="C20" s="5" t="n">
        <v>-123214</v>
      </c>
      <c r="D20" s="5" t="n">
        <v>-248404</v>
      </c>
    </row>
    <row r="21" spans="1:4">
      <c r="A21" s="4" t="s">
        <v>2660</v>
      </c>
      <c r="B21" s="5" t="n">
        <v>-59442</v>
      </c>
    </row>
    <row r="22" spans="1:4">
      <c r="A22" s="4" t="s">
        <v>149</v>
      </c>
      <c r="B22" s="5" t="n">
        <v>-61627</v>
      </c>
      <c r="C22" s="5" t="n">
        <v>-65654</v>
      </c>
      <c r="D22" s="5" t="n">
        <v>-53487</v>
      </c>
    </row>
    <row r="23" spans="1:4">
      <c r="A23" s="4" t="s">
        <v>101</v>
      </c>
      <c r="B23" s="6" t="n">
        <v>-2244416</v>
      </c>
      <c r="C23" s="6" t="n">
        <v>-2484277</v>
      </c>
      <c r="D23" s="6" t="n">
        <v>-3014190</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61</v>
      </c>
      <c r="B1" s="2" t="s">
        <v>1</v>
      </c>
    </row>
    <row r="2" spans="1:4">
      <c r="B2" s="2" t="s">
        <v>31</v>
      </c>
      <c r="C2" s="2" t="s">
        <v>32</v>
      </c>
      <c r="D2" s="2" t="s">
        <v>84</v>
      </c>
    </row>
    <row r="3" spans="1:4">
      <c r="A3" s="3" t="s">
        <v>2641</v>
      </c>
    </row>
    <row r="4" spans="1:4">
      <c r="A4" s="4" t="s">
        <v>2646</v>
      </c>
      <c r="B4" s="6" t="n">
        <v>197142</v>
      </c>
      <c r="C4" s="6" t="n">
        <v>130710</v>
      </c>
      <c r="D4" s="6" t="n">
        <v>106828</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62</v>
      </c>
      <c r="B1" s="2" t="s">
        <v>1</v>
      </c>
    </row>
    <row r="2" spans="1:4">
      <c r="B2" s="2" t="s">
        <v>31</v>
      </c>
      <c r="C2" s="2" t="s">
        <v>32</v>
      </c>
      <c r="D2" s="2" t="s">
        <v>84</v>
      </c>
    </row>
    <row r="3" spans="1:4">
      <c r="A3" s="3" t="s">
        <v>2641</v>
      </c>
    </row>
    <row r="4" spans="1:4">
      <c r="A4" s="4" t="s">
        <v>2663</v>
      </c>
      <c r="B4" s="6" t="n">
        <v>38884690</v>
      </c>
      <c r="C4" s="6" t="n">
        <v>35584184</v>
      </c>
      <c r="D4" s="6" t="n">
        <v>30177732</v>
      </c>
    </row>
    <row r="5" spans="1:4">
      <c r="A5" s="4" t="s">
        <v>2664</v>
      </c>
      <c r="B5" s="5" t="n">
        <v>3639192</v>
      </c>
      <c r="C5" s="5" t="n">
        <v>3357861</v>
      </c>
      <c r="D5" s="5" t="n">
        <v>3444276</v>
      </c>
    </row>
    <row r="6" spans="1:4">
      <c r="A6" s="4" t="s">
        <v>2665</v>
      </c>
      <c r="B6" s="5" t="n">
        <v>7462656</v>
      </c>
      <c r="C6" s="5" t="n">
        <v>7074948</v>
      </c>
      <c r="D6" s="5" t="n">
        <v>7678055</v>
      </c>
    </row>
    <row r="7" spans="1:4">
      <c r="A7" s="4" t="s">
        <v>2596</v>
      </c>
      <c r="B7" s="5" t="n">
        <v>949435</v>
      </c>
      <c r="C7" s="5" t="n">
        <v>933045</v>
      </c>
      <c r="D7" s="5" t="n">
        <v>1018429</v>
      </c>
    </row>
    <row r="8" spans="1:4">
      <c r="A8" s="4" t="s">
        <v>163</v>
      </c>
      <c r="B8" s="5" t="n">
        <v>2911048</v>
      </c>
      <c r="C8" s="5" t="n">
        <v>2887646</v>
      </c>
      <c r="D8" s="5" t="n">
        <v>2835843</v>
      </c>
    </row>
    <row r="9" spans="1:4">
      <c r="A9" s="4" t="s">
        <v>164</v>
      </c>
      <c r="B9" s="5" t="n">
        <v>356581</v>
      </c>
      <c r="C9" s="5" t="n">
        <v>409774</v>
      </c>
      <c r="D9" s="5" t="n">
        <v>378004</v>
      </c>
    </row>
    <row r="10" spans="1:4">
      <c r="A10" s="4" t="s">
        <v>2613</v>
      </c>
      <c r="B10" s="5" t="n">
        <v>1414940</v>
      </c>
      <c r="C10" s="5" t="n">
        <v>1336969</v>
      </c>
      <c r="D10" s="5" t="n">
        <v>1342009</v>
      </c>
    </row>
    <row r="11" spans="1:4">
      <c r="A11" s="4" t="s">
        <v>2614</v>
      </c>
      <c r="B11" s="5" t="n">
        <v>79080</v>
      </c>
      <c r="C11" s="5" t="n">
        <v>115925</v>
      </c>
      <c r="D11" s="5" t="n">
        <v>94377</v>
      </c>
    </row>
    <row r="12" spans="1:4">
      <c r="A12" s="4" t="s">
        <v>166</v>
      </c>
      <c r="B12" s="5" t="n">
        <v>117614</v>
      </c>
      <c r="C12" s="5" t="n">
        <v>151343</v>
      </c>
      <c r="D12" s="5" t="n">
        <v>86622</v>
      </c>
    </row>
    <row r="13" spans="1:4">
      <c r="A13" s="4" t="s">
        <v>1970</v>
      </c>
      <c r="B13" s="5" t="n">
        <v>1004704</v>
      </c>
      <c r="C13" s="5" t="n">
        <v>117231</v>
      </c>
      <c r="D13" s="5" t="n">
        <v>196882</v>
      </c>
    </row>
    <row r="14" spans="1:4">
      <c r="A14" s="4" t="s">
        <v>2666</v>
      </c>
      <c r="B14" s="5" t="n">
        <v>337519</v>
      </c>
      <c r="C14" s="5" t="n">
        <v>167995</v>
      </c>
      <c r="D14" s="5" t="n">
        <v>127875</v>
      </c>
    </row>
    <row r="15" spans="1:4">
      <c r="A15" s="4" t="s">
        <v>2638</v>
      </c>
      <c r="B15" s="5" t="n">
        <v>52074</v>
      </c>
      <c r="C15" s="5" t="n">
        <v>51424</v>
      </c>
      <c r="D15" s="5" t="n">
        <v>43810</v>
      </c>
    </row>
    <row r="16" spans="1:4">
      <c r="A16" s="4" t="s">
        <v>2667</v>
      </c>
      <c r="B16" s="5" t="n">
        <v>4445124</v>
      </c>
      <c r="C16" s="5" t="n">
        <v>4253625</v>
      </c>
      <c r="D16" s="5" t="n">
        <v>3448497</v>
      </c>
    </row>
    <row r="17" spans="1:4">
      <c r="A17" s="4" t="s">
        <v>2668</v>
      </c>
      <c r="B17" s="5" t="n">
        <v>61654657</v>
      </c>
      <c r="C17" s="5" t="n">
        <v>56441970</v>
      </c>
      <c r="D17" s="5" t="n">
        <v>50872411</v>
      </c>
    </row>
    <row r="18" spans="1:4">
      <c r="A18" s="4" t="s">
        <v>2595</v>
      </c>
      <c r="B18" s="5" t="n">
        <v>3372831</v>
      </c>
      <c r="C18" s="5" t="n">
        <v>3105364</v>
      </c>
      <c r="D18" s="5" t="n">
        <v>3016488</v>
      </c>
    </row>
    <row r="19" spans="1:4">
      <c r="A19" s="4" t="s">
        <v>171</v>
      </c>
      <c r="B19" s="5" t="n">
        <v>266361</v>
      </c>
      <c r="C19" s="5" t="n">
        <v>252497</v>
      </c>
      <c r="D19" s="5" t="n">
        <v>427788</v>
      </c>
    </row>
    <row r="20" spans="1:4">
      <c r="A20" s="4" t="s">
        <v>2664</v>
      </c>
      <c r="B20" s="6" t="n">
        <v>3639192</v>
      </c>
      <c r="C20" s="6" t="n">
        <v>3357861</v>
      </c>
      <c r="D20" s="6" t="n">
        <v>3444276</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669</v>
      </c>
      <c r="B1" s="2" t="s">
        <v>1</v>
      </c>
    </row>
    <row r="2" spans="1:4">
      <c r="B2" s="2" t="s">
        <v>31</v>
      </c>
      <c r="C2" s="2" t="s">
        <v>32</v>
      </c>
      <c r="D2" s="2" t="s">
        <v>84</v>
      </c>
    </row>
    <row r="3" spans="1:4">
      <c r="A3" s="3" t="s">
        <v>2670</v>
      </c>
    </row>
    <row r="4" spans="1:4">
      <c r="A4" s="4" t="s">
        <v>2671</v>
      </c>
      <c r="B4" s="6" t="n">
        <v>1577581</v>
      </c>
      <c r="C4" s="6" t="n">
        <v>864143</v>
      </c>
      <c r="D4" s="6" t="n">
        <v>699269</v>
      </c>
    </row>
    <row r="5" spans="1:4">
      <c r="A5" s="4" t="s">
        <v>2672</v>
      </c>
      <c r="B5" s="5" t="n">
        <v>-38851</v>
      </c>
      <c r="C5" s="5" t="n">
        <v>300037</v>
      </c>
      <c r="D5" s="5" t="n">
        <v>-209706</v>
      </c>
    </row>
    <row r="6" spans="1:4">
      <c r="A6" s="4" t="s">
        <v>2673</v>
      </c>
      <c r="B6" s="5" t="n">
        <v>144900</v>
      </c>
      <c r="C6" s="5" t="n">
        <v>21560</v>
      </c>
      <c r="D6" s="5" t="n">
        <v>-110019</v>
      </c>
    </row>
    <row r="7" spans="1:4">
      <c r="A7" s="4" t="s">
        <v>103</v>
      </c>
      <c r="B7" s="6" t="n">
        <v>1683630</v>
      </c>
      <c r="C7" s="6" t="n">
        <v>1185740</v>
      </c>
      <c r="D7" s="6" t="n">
        <v>379544</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74</v>
      </c>
      <c r="B1" s="2" t="s">
        <v>1</v>
      </c>
    </row>
    <row r="2" spans="1:4">
      <c r="B2" s="2" t="s">
        <v>31</v>
      </c>
      <c r="C2" s="2" t="s">
        <v>32</v>
      </c>
      <c r="D2" s="2" t="s">
        <v>84</v>
      </c>
    </row>
    <row r="3" spans="1:4">
      <c r="A3" s="3" t="s">
        <v>2675</v>
      </c>
    </row>
    <row r="4" spans="1:4">
      <c r="A4" s="4" t="s">
        <v>107</v>
      </c>
      <c r="B4" s="6" t="n">
        <v>47423</v>
      </c>
      <c r="C4" s="6" t="n">
        <v>1271</v>
      </c>
      <c r="D4" s="6" t="n">
        <v>-100550</v>
      </c>
    </row>
    <row r="5" spans="1:4">
      <c r="A5" s="4" t="s">
        <v>106</v>
      </c>
      <c r="B5" s="5" t="n">
        <v>56289</v>
      </c>
      <c r="C5" s="5" t="n">
        <v>22208</v>
      </c>
      <c r="D5" s="5" t="n">
        <v>-11722</v>
      </c>
    </row>
    <row r="6" spans="1:4">
      <c r="A6" s="4" t="s">
        <v>2676</v>
      </c>
      <c r="B6" s="5" t="n">
        <v>-50</v>
      </c>
      <c r="C6" s="5" t="n">
        <v>-40</v>
      </c>
      <c r="D6" s="5" t="n">
        <v>-10</v>
      </c>
    </row>
    <row r="7" spans="1:4">
      <c r="A7" s="4" t="s">
        <v>149</v>
      </c>
      <c r="B7" s="5" t="n">
        <v>41238</v>
      </c>
      <c r="C7" s="5" t="n">
        <v>-1879</v>
      </c>
      <c r="D7" s="5" t="n">
        <v>2263</v>
      </c>
    </row>
    <row r="8" spans="1:4">
      <c r="A8" s="4" t="s">
        <v>2677</v>
      </c>
      <c r="B8" s="6" t="n">
        <v>144900</v>
      </c>
      <c r="C8" s="6" t="n">
        <v>21560</v>
      </c>
      <c r="D8" s="6" t="n">
        <v>-110019</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678</v>
      </c>
      <c r="B1" s="2" t="s">
        <v>1</v>
      </c>
    </row>
    <row r="2" spans="1:4">
      <c r="B2" s="2" t="s">
        <v>31</v>
      </c>
      <c r="C2" s="2" t="s">
        <v>32</v>
      </c>
      <c r="D2" s="2" t="s">
        <v>84</v>
      </c>
    </row>
    <row r="3" spans="1:4">
      <c r="A3" s="3" t="s">
        <v>2670</v>
      </c>
    </row>
    <row r="4" spans="1:4">
      <c r="A4" s="4" t="s">
        <v>2679</v>
      </c>
      <c r="B4" s="4" t="s">
        <v>1440</v>
      </c>
      <c r="C4" s="4" t="s">
        <v>1440</v>
      </c>
      <c r="D4" s="4" t="s">
        <v>1440</v>
      </c>
    </row>
    <row r="5" spans="1:4">
      <c r="A5" s="4" t="s">
        <v>2680</v>
      </c>
      <c r="B5" s="6" t="n">
        <v>5590698</v>
      </c>
    </row>
    <row r="6" spans="1:4">
      <c r="A6" s="4" t="s">
        <v>2681</v>
      </c>
      <c r="B6" s="6" t="n">
        <v>4873232</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2</v>
      </c>
      <c r="B1" s="2" t="s">
        <v>1</v>
      </c>
    </row>
    <row r="2" spans="1:2">
      <c r="B2" s="2" t="s">
        <v>31</v>
      </c>
    </row>
    <row r="3" spans="1:2">
      <c r="A3" s="3" t="s">
        <v>222</v>
      </c>
    </row>
    <row r="4" spans="1:2">
      <c r="A4" s="4" t="s">
        <v>252</v>
      </c>
      <c r="B4" s="4" t="s">
        <v>253</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82</v>
      </c>
      <c r="B1" s="2" t="s">
        <v>1</v>
      </c>
    </row>
    <row r="2" spans="1:4">
      <c r="B2" s="2" t="s">
        <v>31</v>
      </c>
      <c r="C2" s="2" t="s">
        <v>32</v>
      </c>
      <c r="D2" s="2" t="s">
        <v>84</v>
      </c>
    </row>
    <row r="3" spans="1:4">
      <c r="A3" s="3" t="s">
        <v>2683</v>
      </c>
    </row>
    <row r="4" spans="1:4">
      <c r="A4" s="4" t="s">
        <v>2684</v>
      </c>
      <c r="B4" s="6" t="n">
        <v>3616016</v>
      </c>
      <c r="C4" s="6" t="n">
        <v>4095051</v>
      </c>
      <c r="D4" s="6" t="n">
        <v>1411609</v>
      </c>
    </row>
    <row r="5" spans="1:4">
      <c r="A5" s="4" t="s">
        <v>2685</v>
      </c>
      <c r="B5" s="5" t="n">
        <v>982287</v>
      </c>
      <c r="C5" s="5" t="n">
        <v>990540</v>
      </c>
      <c r="D5" s="5" t="n">
        <v>341148</v>
      </c>
    </row>
    <row r="6" spans="1:4">
      <c r="A6" s="3" t="s">
        <v>2686</v>
      </c>
    </row>
    <row r="7" spans="1:4">
      <c r="A7" s="4" t="s">
        <v>2687</v>
      </c>
      <c r="B7" s="5" t="n">
        <v>-32103</v>
      </c>
      <c r="C7" s="5" t="n">
        <v>-40757</v>
      </c>
      <c r="D7" s="5" t="n">
        <v>-30124</v>
      </c>
    </row>
    <row r="8" spans="1:4">
      <c r="A8" s="4" t="s">
        <v>2688</v>
      </c>
      <c r="B8" s="5" t="n">
        <v>44336</v>
      </c>
      <c r="C8" s="5" t="n">
        <v>-20912</v>
      </c>
      <c r="D8" s="5" t="n">
        <v>-11829</v>
      </c>
    </row>
    <row r="9" spans="1:4">
      <c r="A9" s="4" t="s">
        <v>2689</v>
      </c>
      <c r="B9" s="5" t="n">
        <v>130196</v>
      </c>
    </row>
    <row r="10" spans="1:4">
      <c r="A10" s="4" t="s">
        <v>2690</v>
      </c>
      <c r="B10" s="5" t="n">
        <v>114856</v>
      </c>
      <c r="C10" s="5" t="n">
        <v>55113</v>
      </c>
      <c r="D10" s="5" t="n">
        <v>76751</v>
      </c>
    </row>
    <row r="11" spans="1:4">
      <c r="A11" s="4" t="s">
        <v>2691</v>
      </c>
      <c r="B11" s="5" t="n">
        <v>64708</v>
      </c>
      <c r="C11" s="5" t="n">
        <v>4798</v>
      </c>
      <c r="D11" s="5" t="n">
        <v>-9962</v>
      </c>
    </row>
    <row r="12" spans="1:4">
      <c r="A12" s="4" t="s">
        <v>2692</v>
      </c>
      <c r="C12" s="5" t="n">
        <v>175647</v>
      </c>
    </row>
    <row r="13" spans="1:4">
      <c r="A13" s="4" t="s">
        <v>149</v>
      </c>
      <c r="B13" s="5" t="n">
        <v>379350</v>
      </c>
      <c r="C13" s="5" t="n">
        <v>21311</v>
      </c>
      <c r="D13" s="5" t="n">
        <v>13560</v>
      </c>
    </row>
    <row r="14" spans="1:4">
      <c r="A14" s="4" t="s">
        <v>2693</v>
      </c>
      <c r="B14" s="5" t="n">
        <v>701343</v>
      </c>
      <c r="C14" s="5" t="n">
        <v>195200</v>
      </c>
      <c r="D14" s="5" t="n">
        <v>38396</v>
      </c>
    </row>
    <row r="15" spans="1:4">
      <c r="A15" s="4" t="s">
        <v>103</v>
      </c>
      <c r="B15" s="6" t="n">
        <v>1683630</v>
      </c>
      <c r="C15" s="6" t="n">
        <v>1185740</v>
      </c>
      <c r="D15" s="6" t="n">
        <v>379544</v>
      </c>
    </row>
    <row r="16" spans="1:4">
      <c r="A16" s="4" t="s">
        <v>2694</v>
      </c>
      <c r="B16" s="4" t="s">
        <v>2695</v>
      </c>
      <c r="C16" s="4" t="s">
        <v>2696</v>
      </c>
      <c r="D16" s="4" t="s">
        <v>2697</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98</v>
      </c>
      <c r="B1" s="2" t="s">
        <v>1</v>
      </c>
    </row>
    <row r="2" spans="1:4">
      <c r="B2" s="2" t="s">
        <v>31</v>
      </c>
      <c r="C2" s="2" t="s">
        <v>32</v>
      </c>
      <c r="D2" s="2" t="s">
        <v>84</v>
      </c>
    </row>
    <row r="3" spans="1:4">
      <c r="A3" s="3" t="s">
        <v>2699</v>
      </c>
    </row>
    <row r="4" spans="1:4">
      <c r="A4" s="4" t="s">
        <v>2700</v>
      </c>
      <c r="B4" s="4" t="s">
        <v>1440</v>
      </c>
      <c r="C4" s="4" t="s">
        <v>1440</v>
      </c>
      <c r="D4" s="4" t="s">
        <v>1440</v>
      </c>
    </row>
    <row r="5" spans="1:4">
      <c r="A5" s="4" t="s">
        <v>2701</v>
      </c>
    </row>
    <row r="6" spans="1:4">
      <c r="A6" s="3" t="s">
        <v>2699</v>
      </c>
    </row>
    <row r="7" spans="1:4">
      <c r="A7" s="4" t="s">
        <v>2700</v>
      </c>
      <c r="B7" s="4" t="s">
        <v>1440</v>
      </c>
    </row>
    <row r="8" spans="1:4">
      <c r="A8" s="4" t="s">
        <v>2702</v>
      </c>
      <c r="B8" s="6" t="n">
        <v>300000</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03</v>
      </c>
      <c r="B1" s="2" t="s">
        <v>1</v>
      </c>
    </row>
    <row r="2" spans="1:3">
      <c r="B2" s="2" t="s">
        <v>31</v>
      </c>
      <c r="C2" s="2" t="s">
        <v>32</v>
      </c>
    </row>
    <row r="3" spans="1:3">
      <c r="A3" s="3" t="s">
        <v>2704</v>
      </c>
    </row>
    <row r="4" spans="1:3">
      <c r="A4" s="4" t="s">
        <v>1932</v>
      </c>
      <c r="B4" s="6" t="n">
        <v>-441187</v>
      </c>
      <c r="C4" s="6" t="n">
        <v>-142720</v>
      </c>
    </row>
    <row r="5" spans="1:3">
      <c r="A5" s="4" t="s">
        <v>2705</v>
      </c>
      <c r="B5" s="5" t="n">
        <v>161081</v>
      </c>
      <c r="C5" s="5" t="n">
        <v>-298467</v>
      </c>
    </row>
    <row r="6" spans="1:3">
      <c r="A6" s="4" t="s">
        <v>1935</v>
      </c>
      <c r="B6" s="5" t="n">
        <v>-280106</v>
      </c>
      <c r="C6" s="5" t="n">
        <v>-441187</v>
      </c>
    </row>
    <row r="7" spans="1:3">
      <c r="A7" s="4" t="s">
        <v>1760</v>
      </c>
    </row>
    <row r="8" spans="1:3">
      <c r="A8" s="3" t="s">
        <v>2704</v>
      </c>
    </row>
    <row r="9" spans="1:3">
      <c r="A9" s="4" t="s">
        <v>1932</v>
      </c>
      <c r="B9" s="5" t="n">
        <v>273994</v>
      </c>
      <c r="C9" s="5" t="n">
        <v>213119</v>
      </c>
    </row>
    <row r="10" spans="1:3">
      <c r="A10" s="4" t="s">
        <v>2705</v>
      </c>
      <c r="B10" s="5" t="n">
        <v>-92851</v>
      </c>
      <c r="C10" s="5" t="n">
        <v>60875</v>
      </c>
    </row>
    <row r="11" spans="1:3">
      <c r="A11" s="4" t="s">
        <v>1935</v>
      </c>
      <c r="B11" s="5" t="n">
        <v>181143</v>
      </c>
      <c r="C11" s="5" t="n">
        <v>273994</v>
      </c>
    </row>
    <row r="12" spans="1:3">
      <c r="A12" s="4" t="s">
        <v>2706</v>
      </c>
    </row>
    <row r="13" spans="1:3">
      <c r="A13" s="3" t="s">
        <v>2704</v>
      </c>
    </row>
    <row r="14" spans="1:3">
      <c r="A14" s="4" t="s">
        <v>1932</v>
      </c>
      <c r="B14" s="5" t="n">
        <v>-37987</v>
      </c>
      <c r="C14" s="5" t="n">
        <v>-91960</v>
      </c>
    </row>
    <row r="15" spans="1:3">
      <c r="A15" s="4" t="s">
        <v>2705</v>
      </c>
      <c r="B15" s="5" t="n">
        <v>37987</v>
      </c>
      <c r="C15" s="5" t="n">
        <v>53973</v>
      </c>
    </row>
    <row r="16" spans="1:3">
      <c r="A16" s="4" t="s">
        <v>1935</v>
      </c>
      <c r="C16" s="5" t="n">
        <v>-37987</v>
      </c>
    </row>
    <row r="17" spans="1:3">
      <c r="A17" s="4" t="s">
        <v>2707</v>
      </c>
    </row>
    <row r="18" spans="1:3">
      <c r="A18" s="3" t="s">
        <v>2704</v>
      </c>
    </row>
    <row r="19" spans="1:3">
      <c r="A19" s="4" t="s">
        <v>1932</v>
      </c>
      <c r="B19" s="5" t="n">
        <v>14641</v>
      </c>
      <c r="C19" s="5" t="n">
        <v>-11639</v>
      </c>
    </row>
    <row r="20" spans="1:3">
      <c r="A20" s="4" t="s">
        <v>2705</v>
      </c>
      <c r="B20" s="5" t="n">
        <v>-4804</v>
      </c>
      <c r="C20" s="5" t="n">
        <v>26280</v>
      </c>
    </row>
    <row r="21" spans="1:3">
      <c r="A21" s="4" t="s">
        <v>1935</v>
      </c>
      <c r="B21" s="5" t="n">
        <v>9837</v>
      </c>
      <c r="C21" s="5" t="n">
        <v>14641</v>
      </c>
    </row>
    <row r="22" spans="1:3">
      <c r="A22" s="4" t="s">
        <v>2708</v>
      </c>
    </row>
    <row r="23" spans="1:3">
      <c r="A23" s="3" t="s">
        <v>2704</v>
      </c>
    </row>
    <row r="24" spans="1:3">
      <c r="A24" s="4" t="s">
        <v>1932</v>
      </c>
      <c r="B24" s="5" t="n">
        <v>196042</v>
      </c>
      <c r="C24" s="5" t="n">
        <v>70259</v>
      </c>
    </row>
    <row r="25" spans="1:3">
      <c r="A25" s="4" t="s">
        <v>2705</v>
      </c>
      <c r="B25" s="5" t="n">
        <v>31552</v>
      </c>
      <c r="C25" s="5" t="n">
        <v>125783</v>
      </c>
    </row>
    <row r="26" spans="1:3">
      <c r="A26" s="4" t="s">
        <v>1935</v>
      </c>
      <c r="B26" s="5" t="n">
        <v>227594</v>
      </c>
      <c r="C26" s="5" t="n">
        <v>196042</v>
      </c>
    </row>
    <row r="27" spans="1:3">
      <c r="A27" s="4" t="s">
        <v>1807</v>
      </c>
    </row>
    <row r="28" spans="1:3">
      <c r="A28" s="3" t="s">
        <v>2704</v>
      </c>
    </row>
    <row r="29" spans="1:3">
      <c r="A29" s="4" t="s">
        <v>1932</v>
      </c>
      <c r="B29" s="5" t="n">
        <v>10780</v>
      </c>
      <c r="C29" s="5" t="n">
        <v>15651</v>
      </c>
    </row>
    <row r="30" spans="1:3">
      <c r="A30" s="4" t="s">
        <v>2705</v>
      </c>
      <c r="B30" s="5" t="n">
        <v>-104</v>
      </c>
      <c r="C30" s="5" t="n">
        <v>-4871</v>
      </c>
    </row>
    <row r="31" spans="1:3">
      <c r="A31" s="4" t="s">
        <v>1935</v>
      </c>
      <c r="B31" s="5" t="n">
        <v>10676</v>
      </c>
      <c r="C31" s="5" t="n">
        <v>10780</v>
      </c>
    </row>
    <row r="32" spans="1:3">
      <c r="A32" s="4" t="s">
        <v>2709</v>
      </c>
    </row>
    <row r="33" spans="1:3">
      <c r="A33" s="3" t="s">
        <v>2704</v>
      </c>
    </row>
    <row r="34" spans="1:3">
      <c r="A34" s="4" t="s">
        <v>1932</v>
      </c>
      <c r="B34" s="5" t="n">
        <v>-1828164</v>
      </c>
      <c r="C34" s="5" t="n">
        <v>-1524149</v>
      </c>
    </row>
    <row r="35" spans="1:3">
      <c r="A35" s="4" t="s">
        <v>2705</v>
      </c>
      <c r="B35" s="5" t="n">
        <v>-33548</v>
      </c>
      <c r="C35" s="5" t="n">
        <v>-304015</v>
      </c>
    </row>
    <row r="36" spans="1:3">
      <c r="A36" s="4" t="s">
        <v>1935</v>
      </c>
      <c r="B36" s="5" t="n">
        <v>-1861712</v>
      </c>
      <c r="C36" s="5" t="n">
        <v>-1828164</v>
      </c>
    </row>
    <row r="37" spans="1:3">
      <c r="A37" s="4" t="s">
        <v>2710</v>
      </c>
    </row>
    <row r="38" spans="1:3">
      <c r="A38" s="3" t="s">
        <v>2704</v>
      </c>
    </row>
    <row r="39" spans="1:3">
      <c r="A39" s="4" t="s">
        <v>1932</v>
      </c>
      <c r="B39" s="5" t="n">
        <v>20000</v>
      </c>
      <c r="C39" s="5" t="n">
        <v>19665</v>
      </c>
    </row>
    <row r="40" spans="1:3">
      <c r="A40" s="4" t="s">
        <v>2705</v>
      </c>
      <c r="B40" s="5" t="n">
        <v>-2741</v>
      </c>
      <c r="C40" s="5" t="n">
        <v>335</v>
      </c>
    </row>
    <row r="41" spans="1:3">
      <c r="A41" s="4" t="s">
        <v>1935</v>
      </c>
      <c r="B41" s="5" t="n">
        <v>17259</v>
      </c>
      <c r="C41" s="5" t="n">
        <v>20000</v>
      </c>
    </row>
    <row r="42" spans="1:3">
      <c r="A42" s="4" t="s">
        <v>2711</v>
      </c>
    </row>
    <row r="43" spans="1:3">
      <c r="A43" s="3" t="s">
        <v>2704</v>
      </c>
    </row>
    <row r="44" spans="1:3">
      <c r="A44" s="4" t="s">
        <v>1932</v>
      </c>
      <c r="B44" s="5" t="n">
        <v>5540</v>
      </c>
      <c r="C44" s="5" t="n">
        <v>5295</v>
      </c>
    </row>
    <row r="45" spans="1:3">
      <c r="A45" s="4" t="s">
        <v>2705</v>
      </c>
      <c r="B45" s="5" t="n">
        <v>-927</v>
      </c>
      <c r="C45" s="5" t="n">
        <v>245</v>
      </c>
    </row>
    <row r="46" spans="1:3">
      <c r="A46" s="4" t="s">
        <v>1935</v>
      </c>
      <c r="B46" s="5" t="n">
        <v>4613</v>
      </c>
      <c r="C46" s="5" t="n">
        <v>5540</v>
      </c>
    </row>
    <row r="47" spans="1:3">
      <c r="A47" s="4" t="s">
        <v>2712</v>
      </c>
    </row>
    <row r="48" spans="1:3">
      <c r="A48" s="3" t="s">
        <v>2704</v>
      </c>
    </row>
    <row r="49" spans="1:3">
      <c r="A49" s="4" t="s">
        <v>1932</v>
      </c>
      <c r="B49" s="5" t="n">
        <v>-48472</v>
      </c>
      <c r="C49" s="5" t="n">
        <v>-5957</v>
      </c>
    </row>
    <row r="50" spans="1:3">
      <c r="A50" s="4" t="s">
        <v>2705</v>
      </c>
      <c r="B50" s="5" t="n">
        <v>10462</v>
      </c>
      <c r="C50" s="5" t="n">
        <v>-42515</v>
      </c>
    </row>
    <row r="51" spans="1:3">
      <c r="A51" s="4" t="s">
        <v>1935</v>
      </c>
      <c r="B51" s="5" t="n">
        <v>-38010</v>
      </c>
      <c r="C51" s="5" t="n">
        <v>-48472</v>
      </c>
    </row>
    <row r="52" spans="1:3">
      <c r="A52" s="4" t="s">
        <v>2198</v>
      </c>
    </row>
    <row r="53" spans="1:3">
      <c r="A53" s="3" t="s">
        <v>2704</v>
      </c>
    </row>
    <row r="54" spans="1:3">
      <c r="A54" s="4" t="s">
        <v>1932</v>
      </c>
      <c r="B54" s="5" t="n">
        <v>430117</v>
      </c>
      <c r="C54" s="5" t="n">
        <v>361838</v>
      </c>
    </row>
    <row r="55" spans="1:3">
      <c r="A55" s="4" t="s">
        <v>2705</v>
      </c>
      <c r="B55" s="5" t="n">
        <v>70334</v>
      </c>
      <c r="C55" s="5" t="n">
        <v>68279</v>
      </c>
    </row>
    <row r="56" spans="1:3">
      <c r="A56" s="4" t="s">
        <v>1935</v>
      </c>
      <c r="B56" s="5" t="n">
        <v>500451</v>
      </c>
      <c r="C56" s="5" t="n">
        <v>430117</v>
      </c>
    </row>
    <row r="57" spans="1:3">
      <c r="A57" s="4" t="s">
        <v>2207</v>
      </c>
    </row>
    <row r="58" spans="1:3">
      <c r="A58" s="3" t="s">
        <v>2704</v>
      </c>
    </row>
    <row r="59" spans="1:3">
      <c r="A59" s="4" t="s">
        <v>1932</v>
      </c>
      <c r="B59" s="5" t="n">
        <v>-397621</v>
      </c>
      <c r="C59" s="5" t="n">
        <v>-355661</v>
      </c>
    </row>
    <row r="60" spans="1:3">
      <c r="A60" s="4" t="s">
        <v>2705</v>
      </c>
      <c r="B60" s="5" t="n">
        <v>-66940</v>
      </c>
      <c r="C60" s="5" t="n">
        <v>-41960</v>
      </c>
    </row>
    <row r="61" spans="1:3">
      <c r="A61" s="4" t="s">
        <v>1935</v>
      </c>
      <c r="B61" s="5" t="n">
        <v>-464561</v>
      </c>
      <c r="C61" s="5" t="n">
        <v>-397621</v>
      </c>
    </row>
    <row r="62" spans="1:3">
      <c r="A62" s="4" t="s">
        <v>2713</v>
      </c>
    </row>
    <row r="63" spans="1:3">
      <c r="A63" s="3" t="s">
        <v>2704</v>
      </c>
    </row>
    <row r="64" spans="1:3">
      <c r="A64" s="4" t="s">
        <v>1932</v>
      </c>
      <c r="B64" s="5" t="n">
        <v>441</v>
      </c>
      <c r="C64" s="5" t="n">
        <v>997</v>
      </c>
    </row>
    <row r="65" spans="1:3">
      <c r="A65" s="4" t="s">
        <v>2705</v>
      </c>
      <c r="B65" s="5" t="n">
        <v>6964</v>
      </c>
      <c r="C65" s="5" t="n">
        <v>-556</v>
      </c>
    </row>
    <row r="66" spans="1:3">
      <c r="A66" s="4" t="s">
        <v>1935</v>
      </c>
      <c r="B66" s="5" t="n">
        <v>7405</v>
      </c>
      <c r="C66" s="5" t="n">
        <v>441</v>
      </c>
    </row>
    <row r="67" spans="1:3">
      <c r="A67" s="4" t="s">
        <v>2714</v>
      </c>
    </row>
    <row r="68" spans="1:3">
      <c r="A68" s="3" t="s">
        <v>2704</v>
      </c>
    </row>
    <row r="69" spans="1:3">
      <c r="A69" s="4" t="s">
        <v>1932</v>
      </c>
      <c r="B69" s="5" t="n">
        <v>28717</v>
      </c>
      <c r="C69" s="5" t="n">
        <v>24322</v>
      </c>
    </row>
    <row r="70" spans="1:3">
      <c r="A70" s="4" t="s">
        <v>2705</v>
      </c>
      <c r="B70" s="5" t="n">
        <v>41601</v>
      </c>
      <c r="C70" s="5" t="n">
        <v>4395</v>
      </c>
    </row>
    <row r="71" spans="1:3">
      <c r="A71" s="4" t="s">
        <v>1935</v>
      </c>
      <c r="B71" s="5" t="n">
        <v>70318</v>
      </c>
      <c r="C71" s="5" t="n">
        <v>28717</v>
      </c>
    </row>
    <row r="72" spans="1:3">
      <c r="A72" s="4" t="s">
        <v>2715</v>
      </c>
    </row>
    <row r="73" spans="1:3">
      <c r="A73" s="3" t="s">
        <v>2704</v>
      </c>
    </row>
    <row r="74" spans="1:3">
      <c r="A74" s="4" t="s">
        <v>1932</v>
      </c>
      <c r="B74" s="5" t="n">
        <v>-12915</v>
      </c>
      <c r="C74" s="5" t="n">
        <v>-9441</v>
      </c>
    </row>
    <row r="75" spans="1:3">
      <c r="A75" s="4" t="s">
        <v>2705</v>
      </c>
      <c r="B75" s="5" t="n">
        <v>-179</v>
      </c>
      <c r="C75" s="5" t="n">
        <v>-3474</v>
      </c>
    </row>
    <row r="76" spans="1:3">
      <c r="A76" s="4" t="s">
        <v>1935</v>
      </c>
      <c r="B76" s="5" t="n">
        <v>-13094</v>
      </c>
      <c r="C76" s="5" t="n">
        <v>-12915</v>
      </c>
    </row>
    <row r="77" spans="1:3">
      <c r="A77" s="4" t="s">
        <v>651</v>
      </c>
    </row>
    <row r="78" spans="1:3">
      <c r="A78" s="3" t="s">
        <v>2704</v>
      </c>
    </row>
    <row r="79" spans="1:3">
      <c r="A79" s="4" t="s">
        <v>1932</v>
      </c>
      <c r="B79" s="5" t="n">
        <v>694317</v>
      </c>
      <c r="C79" s="5" t="n">
        <v>750151</v>
      </c>
    </row>
    <row r="80" spans="1:3">
      <c r="A80" s="4" t="s">
        <v>2705</v>
      </c>
      <c r="B80" s="5" t="n">
        <v>-233026</v>
      </c>
      <c r="C80" s="5" t="n">
        <v>-55834</v>
      </c>
    </row>
    <row r="81" spans="1:3">
      <c r="A81" s="4" t="s">
        <v>1935</v>
      </c>
      <c r="B81" s="5" t="n">
        <v>461291</v>
      </c>
      <c r="C81" s="5" t="n">
        <v>694317</v>
      </c>
    </row>
    <row r="82" spans="1:3">
      <c r="A82" s="4" t="s">
        <v>2716</v>
      </c>
    </row>
    <row r="83" spans="1:3">
      <c r="A83" s="3" t="s">
        <v>2704</v>
      </c>
    </row>
    <row r="84" spans="1:3">
      <c r="A84" s="4" t="s">
        <v>1932</v>
      </c>
      <c r="B84" s="5" t="n">
        <v>-650570</v>
      </c>
      <c r="C84" s="5" t="n">
        <v>-537510</v>
      </c>
    </row>
    <row r="85" spans="1:3">
      <c r="A85" s="4" t="s">
        <v>2705</v>
      </c>
      <c r="B85" s="5" t="n">
        <v>-236220</v>
      </c>
      <c r="C85" s="5" t="n">
        <v>-113060</v>
      </c>
    </row>
    <row r="86" spans="1:3">
      <c r="A86" s="4" t="s">
        <v>1935</v>
      </c>
      <c r="B86" s="5" t="n">
        <v>-886790</v>
      </c>
      <c r="C86" s="5" t="n">
        <v>-650570</v>
      </c>
    </row>
    <row r="87" spans="1:3">
      <c r="A87" s="4" t="s">
        <v>2717</v>
      </c>
    </row>
    <row r="88" spans="1:3">
      <c r="A88" s="3" t="s">
        <v>2704</v>
      </c>
    </row>
    <row r="89" spans="1:3">
      <c r="A89" s="4" t="s">
        <v>1932</v>
      </c>
      <c r="B89" s="5" t="n">
        <v>-49236</v>
      </c>
      <c r="C89" s="5" t="n">
        <v>-50507</v>
      </c>
    </row>
    <row r="90" spans="1:3">
      <c r="A90" s="4" t="s">
        <v>2705</v>
      </c>
      <c r="B90" s="5" t="n">
        <v>206121</v>
      </c>
      <c r="C90" s="5" t="n">
        <v>1271</v>
      </c>
    </row>
    <row r="91" spans="1:3">
      <c r="A91" s="4" t="s">
        <v>1935</v>
      </c>
      <c r="B91" s="5" t="n">
        <v>156885</v>
      </c>
      <c r="C91" s="5" t="n">
        <v>-49236</v>
      </c>
    </row>
    <row r="92" spans="1:3">
      <c r="A92" s="4" t="s">
        <v>2718</v>
      </c>
    </row>
    <row r="93" spans="1:3">
      <c r="A93" s="3" t="s">
        <v>2704</v>
      </c>
    </row>
    <row r="94" spans="1:3">
      <c r="A94" s="4" t="s">
        <v>1932</v>
      </c>
      <c r="B94" s="5" t="n">
        <v>72161</v>
      </c>
      <c r="C94" s="5" t="n">
        <v>51832</v>
      </c>
    </row>
    <row r="95" spans="1:3">
      <c r="A95" s="4" t="s">
        <v>2705</v>
      </c>
      <c r="B95" s="5" t="n">
        <v>58111</v>
      </c>
      <c r="C95" s="5" t="n">
        <v>20329</v>
      </c>
    </row>
    <row r="96" spans="1:3">
      <c r="A96" s="4" t="s">
        <v>1935</v>
      </c>
      <c r="B96" s="5" t="n">
        <v>130272</v>
      </c>
      <c r="C96" s="5" t="n">
        <v>72161</v>
      </c>
    </row>
    <row r="97" spans="1:3">
      <c r="A97" s="4" t="s">
        <v>2719</v>
      </c>
    </row>
    <row r="98" spans="1:3">
      <c r="A98" s="3" t="s">
        <v>2704</v>
      </c>
    </row>
    <row r="99" spans="1:3">
      <c r="A99" s="4" t="s">
        <v>1932</v>
      </c>
      <c r="B99" s="5" t="n">
        <v>22925</v>
      </c>
      <c r="C99" s="5" t="n">
        <v>1325</v>
      </c>
    </row>
    <row r="100" spans="1:3">
      <c r="A100" s="4" t="s">
        <v>2705</v>
      </c>
      <c r="B100" s="5" t="n">
        <v>264232</v>
      </c>
      <c r="C100" s="5" t="n">
        <v>21600</v>
      </c>
    </row>
    <row r="101" spans="1:3">
      <c r="A101" s="4" t="s">
        <v>1935</v>
      </c>
      <c r="B101" s="5" t="n">
        <v>287157</v>
      </c>
      <c r="C101" s="5" t="n">
        <v>22925</v>
      </c>
    </row>
    <row r="102" spans="1:3">
      <c r="A102" s="4" t="s">
        <v>2720</v>
      </c>
    </row>
    <row r="103" spans="1:3">
      <c r="A103" s="3" t="s">
        <v>2704</v>
      </c>
    </row>
    <row r="104" spans="1:3">
      <c r="A104" s="4" t="s">
        <v>1932</v>
      </c>
      <c r="B104" s="5" t="n">
        <v>118032</v>
      </c>
      <c r="C104" s="5" t="n">
        <v>307335</v>
      </c>
    </row>
    <row r="105" spans="1:3">
      <c r="A105" s="4" t="s">
        <v>2705</v>
      </c>
      <c r="B105" s="5" t="n">
        <v>-2443</v>
      </c>
      <c r="C105" s="5" t="n">
        <v>-189303</v>
      </c>
    </row>
    <row r="106" spans="1:3">
      <c r="A106" s="4" t="s">
        <v>1935</v>
      </c>
      <c r="B106" s="5" t="n">
        <v>115589</v>
      </c>
      <c r="C106" s="5" t="n">
        <v>118032</v>
      </c>
    </row>
    <row r="107" spans="1:3">
      <c r="A107" s="4" t="s">
        <v>2721</v>
      </c>
    </row>
    <row r="108" spans="1:3">
      <c r="A108" s="3" t="s">
        <v>2704</v>
      </c>
    </row>
    <row r="109" spans="1:3">
      <c r="A109" s="4" t="s">
        <v>1932</v>
      </c>
      <c r="B109" s="5" t="n">
        <v>68426</v>
      </c>
      <c r="C109" s="5" t="n">
        <v>86130</v>
      </c>
    </row>
    <row r="110" spans="1:3">
      <c r="A110" s="4" t="s">
        <v>2705</v>
      </c>
      <c r="B110" s="5" t="n">
        <v>135512</v>
      </c>
      <c r="C110" s="5" t="n">
        <v>-17704</v>
      </c>
    </row>
    <row r="111" spans="1:3">
      <c r="A111" s="4" t="s">
        <v>1935</v>
      </c>
      <c r="B111" s="6" t="n">
        <v>203938</v>
      </c>
      <c r="C111" s="6" t="n">
        <v>68426</v>
      </c>
    </row>
  </sheetData>
  <mergeCells count="2">
    <mergeCell ref="A1:A2"/>
    <mergeCell ref="B1:C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2</v>
      </c>
      <c r="B1" s="2" t="s">
        <v>31</v>
      </c>
      <c r="C1" s="2" t="s">
        <v>32</v>
      </c>
      <c r="D1" s="2" t="s">
        <v>84</v>
      </c>
    </row>
    <row r="2" spans="1:4">
      <c r="A2" s="3" t="s">
        <v>2704</v>
      </c>
    </row>
    <row r="3" spans="1:4">
      <c r="A3" s="4" t="s">
        <v>33</v>
      </c>
      <c r="B3" s="6" t="n">
        <v>3170473</v>
      </c>
      <c r="C3" s="6" t="n">
        <v>2811648</v>
      </c>
    </row>
    <row r="4" spans="1:4">
      <c r="A4" s="4" t="s">
        <v>54</v>
      </c>
      <c r="B4" s="5" t="n">
        <v>-3450579</v>
      </c>
      <c r="C4" s="5" t="n">
        <v>-3252835</v>
      </c>
    </row>
    <row r="5" spans="1:4">
      <c r="A5" s="4" t="s">
        <v>2723</v>
      </c>
      <c r="B5" s="5" t="n">
        <v>-280106</v>
      </c>
      <c r="C5" s="5" t="n">
        <v>-441187</v>
      </c>
      <c r="D5" s="6" t="n">
        <v>-142720</v>
      </c>
    </row>
    <row r="6" spans="1:4">
      <c r="A6" s="4" t="s">
        <v>1760</v>
      </c>
    </row>
    <row r="7" spans="1:4">
      <c r="A7" s="3" t="s">
        <v>2704</v>
      </c>
    </row>
    <row r="8" spans="1:4">
      <c r="A8" s="4" t="s">
        <v>33</v>
      </c>
      <c r="B8" s="5" t="n">
        <v>181143</v>
      </c>
      <c r="C8" s="5" t="n">
        <v>273994</v>
      </c>
    </row>
    <row r="9" spans="1:4">
      <c r="A9" s="4" t="s">
        <v>2723</v>
      </c>
      <c r="B9" s="5" t="n">
        <v>181143</v>
      </c>
      <c r="C9" s="5" t="n">
        <v>273994</v>
      </c>
      <c r="D9" s="5" t="n">
        <v>213119</v>
      </c>
    </row>
    <row r="10" spans="1:4">
      <c r="A10" s="4" t="s">
        <v>2706</v>
      </c>
    </row>
    <row r="11" spans="1:4">
      <c r="A11" s="3" t="s">
        <v>2704</v>
      </c>
    </row>
    <row r="12" spans="1:4">
      <c r="A12" s="4" t="s">
        <v>54</v>
      </c>
      <c r="C12" s="5" t="n">
        <v>-37987</v>
      </c>
    </row>
    <row r="13" spans="1:4">
      <c r="A13" s="4" t="s">
        <v>2723</v>
      </c>
      <c r="C13" s="5" t="n">
        <v>-37987</v>
      </c>
      <c r="D13" s="5" t="n">
        <v>-91960</v>
      </c>
    </row>
    <row r="14" spans="1:4">
      <c r="A14" s="4" t="s">
        <v>2707</v>
      </c>
    </row>
    <row r="15" spans="1:4">
      <c r="A15" s="3" t="s">
        <v>2704</v>
      </c>
    </row>
    <row r="16" spans="1:4">
      <c r="A16" s="4" t="s">
        <v>33</v>
      </c>
      <c r="B16" s="5" t="n">
        <v>55354</v>
      </c>
      <c r="C16" s="5" t="n">
        <v>59912</v>
      </c>
    </row>
    <row r="17" spans="1:4">
      <c r="A17" s="4" t="s">
        <v>54</v>
      </c>
      <c r="B17" s="5" t="n">
        <v>-45517</v>
      </c>
      <c r="C17" s="5" t="n">
        <v>-45271</v>
      </c>
    </row>
    <row r="18" spans="1:4">
      <c r="A18" s="4" t="s">
        <v>2723</v>
      </c>
      <c r="B18" s="5" t="n">
        <v>9837</v>
      </c>
      <c r="C18" s="5" t="n">
        <v>14641</v>
      </c>
      <c r="D18" s="5" t="n">
        <v>-11639</v>
      </c>
    </row>
    <row r="19" spans="1:4">
      <c r="A19" s="4" t="s">
        <v>2708</v>
      </c>
    </row>
    <row r="20" spans="1:4">
      <c r="A20" s="3" t="s">
        <v>2704</v>
      </c>
    </row>
    <row r="21" spans="1:4">
      <c r="A21" s="4" t="s">
        <v>33</v>
      </c>
      <c r="B21" s="5" t="n">
        <v>278466</v>
      </c>
      <c r="C21" s="5" t="n">
        <v>236637</v>
      </c>
    </row>
    <row r="22" spans="1:4">
      <c r="A22" s="4" t="s">
        <v>54</v>
      </c>
      <c r="B22" s="5" t="n">
        <v>-50872</v>
      </c>
      <c r="C22" s="5" t="n">
        <v>-40595</v>
      </c>
    </row>
    <row r="23" spans="1:4">
      <c r="A23" s="4" t="s">
        <v>2723</v>
      </c>
      <c r="B23" s="5" t="n">
        <v>227594</v>
      </c>
      <c r="C23" s="5" t="n">
        <v>196042</v>
      </c>
      <c r="D23" s="5" t="n">
        <v>70259</v>
      </c>
    </row>
    <row r="24" spans="1:4">
      <c r="A24" s="4" t="s">
        <v>1807</v>
      </c>
    </row>
    <row r="25" spans="1:4">
      <c r="A25" s="3" t="s">
        <v>2704</v>
      </c>
    </row>
    <row r="26" spans="1:4">
      <c r="A26" s="4" t="s">
        <v>33</v>
      </c>
      <c r="B26" s="5" t="n">
        <v>10676</v>
      </c>
      <c r="C26" s="5" t="n">
        <v>10780</v>
      </c>
    </row>
    <row r="27" spans="1:4">
      <c r="A27" s="4" t="s">
        <v>2723</v>
      </c>
      <c r="B27" s="5" t="n">
        <v>10676</v>
      </c>
      <c r="C27" s="5" t="n">
        <v>10780</v>
      </c>
      <c r="D27" s="5" t="n">
        <v>15651</v>
      </c>
    </row>
    <row r="28" spans="1:4">
      <c r="A28" s="4" t="s">
        <v>2709</v>
      </c>
    </row>
    <row r="29" spans="1:4">
      <c r="A29" s="3" t="s">
        <v>2704</v>
      </c>
    </row>
    <row r="30" spans="1:4">
      <c r="A30" s="4" t="s">
        <v>54</v>
      </c>
      <c r="B30" s="5" t="n">
        <v>-1861712</v>
      </c>
      <c r="C30" s="5" t="n">
        <v>-1828164</v>
      </c>
    </row>
    <row r="31" spans="1:4">
      <c r="A31" s="4" t="s">
        <v>2723</v>
      </c>
      <c r="B31" s="5" t="n">
        <v>-1861712</v>
      </c>
      <c r="C31" s="5" t="n">
        <v>-1828164</v>
      </c>
      <c r="D31" s="5" t="n">
        <v>-1524149</v>
      </c>
    </row>
    <row r="32" spans="1:4">
      <c r="A32" s="4" t="s">
        <v>2710</v>
      </c>
    </row>
    <row r="33" spans="1:4">
      <c r="A33" s="3" t="s">
        <v>2704</v>
      </c>
    </row>
    <row r="34" spans="1:4">
      <c r="A34" s="4" t="s">
        <v>33</v>
      </c>
      <c r="B34" s="5" t="n">
        <v>17259</v>
      </c>
      <c r="C34" s="5" t="n">
        <v>20000</v>
      </c>
    </row>
    <row r="35" spans="1:4">
      <c r="A35" s="4" t="s">
        <v>2723</v>
      </c>
      <c r="B35" s="5" t="n">
        <v>17259</v>
      </c>
      <c r="C35" s="5" t="n">
        <v>20000</v>
      </c>
      <c r="D35" s="5" t="n">
        <v>19665</v>
      </c>
    </row>
    <row r="36" spans="1:4">
      <c r="A36" s="4" t="s">
        <v>2711</v>
      </c>
    </row>
    <row r="37" spans="1:4">
      <c r="A37" s="3" t="s">
        <v>2704</v>
      </c>
    </row>
    <row r="38" spans="1:4">
      <c r="A38" s="4" t="s">
        <v>33</v>
      </c>
      <c r="B38" s="5" t="n">
        <v>5240</v>
      </c>
      <c r="C38" s="5" t="n">
        <v>5639</v>
      </c>
    </row>
    <row r="39" spans="1:4">
      <c r="A39" s="4" t="s">
        <v>54</v>
      </c>
      <c r="B39" s="5" t="n">
        <v>-627</v>
      </c>
      <c r="C39" s="5" t="n">
        <v>-99</v>
      </c>
    </row>
    <row r="40" spans="1:4">
      <c r="A40" s="4" t="s">
        <v>2723</v>
      </c>
      <c r="B40" s="5" t="n">
        <v>4613</v>
      </c>
      <c r="C40" s="5" t="n">
        <v>5540</v>
      </c>
      <c r="D40" s="5" t="n">
        <v>5295</v>
      </c>
    </row>
    <row r="41" spans="1:4">
      <c r="A41" s="4" t="s">
        <v>2712</v>
      </c>
    </row>
    <row r="42" spans="1:4">
      <c r="A42" s="3" t="s">
        <v>2704</v>
      </c>
    </row>
    <row r="43" spans="1:4">
      <c r="A43" s="4" t="s">
        <v>33</v>
      </c>
      <c r="B43" s="5" t="n">
        <v>121797</v>
      </c>
      <c r="C43" s="5" t="n">
        <v>113760</v>
      </c>
    </row>
    <row r="44" spans="1:4">
      <c r="A44" s="4" t="s">
        <v>54</v>
      </c>
      <c r="B44" s="5" t="n">
        <v>-159807</v>
      </c>
      <c r="C44" s="5" t="n">
        <v>-162232</v>
      </c>
    </row>
    <row r="45" spans="1:4">
      <c r="A45" s="4" t="s">
        <v>2723</v>
      </c>
      <c r="B45" s="5" t="n">
        <v>-38010</v>
      </c>
      <c r="C45" s="5" t="n">
        <v>-48472</v>
      </c>
      <c r="D45" s="5" t="n">
        <v>-5957</v>
      </c>
    </row>
    <row r="46" spans="1:4">
      <c r="A46" s="4" t="s">
        <v>2198</v>
      </c>
    </row>
    <row r="47" spans="1:4">
      <c r="A47" s="3" t="s">
        <v>2704</v>
      </c>
    </row>
    <row r="48" spans="1:4">
      <c r="A48" s="4" t="s">
        <v>33</v>
      </c>
      <c r="B48" s="5" t="n">
        <v>500451</v>
      </c>
      <c r="C48" s="5" t="n">
        <v>430117</v>
      </c>
    </row>
    <row r="49" spans="1:4">
      <c r="A49" s="4" t="s">
        <v>2723</v>
      </c>
      <c r="B49" s="5" t="n">
        <v>500451</v>
      </c>
      <c r="C49" s="5" t="n">
        <v>430117</v>
      </c>
      <c r="D49" s="5" t="n">
        <v>361838</v>
      </c>
    </row>
    <row r="50" spans="1:4">
      <c r="A50" s="4" t="s">
        <v>2207</v>
      </c>
    </row>
    <row r="51" spans="1:4">
      <c r="A51" s="3" t="s">
        <v>2704</v>
      </c>
    </row>
    <row r="52" spans="1:4">
      <c r="A52" s="4" t="s">
        <v>54</v>
      </c>
      <c r="B52" s="5" t="n">
        <v>-464561</v>
      </c>
      <c r="C52" s="5" t="n">
        <v>-397621</v>
      </c>
    </row>
    <row r="53" spans="1:4">
      <c r="A53" s="4" t="s">
        <v>2723</v>
      </c>
      <c r="B53" s="5" t="n">
        <v>-464561</v>
      </c>
      <c r="C53" s="5" t="n">
        <v>-397621</v>
      </c>
      <c r="D53" s="5" t="n">
        <v>-355661</v>
      </c>
    </row>
    <row r="54" spans="1:4">
      <c r="A54" s="4" t="s">
        <v>2713</v>
      </c>
    </row>
    <row r="55" spans="1:4">
      <c r="A55" s="3" t="s">
        <v>2704</v>
      </c>
    </row>
    <row r="56" spans="1:4">
      <c r="A56" s="4" t="s">
        <v>33</v>
      </c>
      <c r="B56" s="5" t="n">
        <v>7405</v>
      </c>
      <c r="C56" s="5" t="n">
        <v>441</v>
      </c>
    </row>
    <row r="57" spans="1:4">
      <c r="A57" s="4" t="s">
        <v>2723</v>
      </c>
      <c r="B57" s="5" t="n">
        <v>7405</v>
      </c>
      <c r="C57" s="5" t="n">
        <v>441</v>
      </c>
      <c r="D57" s="5" t="n">
        <v>997</v>
      </c>
    </row>
    <row r="58" spans="1:4">
      <c r="A58" s="4" t="s">
        <v>2714</v>
      </c>
    </row>
    <row r="59" spans="1:4">
      <c r="A59" s="3" t="s">
        <v>2704</v>
      </c>
    </row>
    <row r="60" spans="1:4">
      <c r="A60" s="4" t="s">
        <v>33</v>
      </c>
      <c r="B60" s="5" t="n">
        <v>70318</v>
      </c>
      <c r="C60" s="5" t="n">
        <v>28717</v>
      </c>
    </row>
    <row r="61" spans="1:4">
      <c r="A61" s="4" t="s">
        <v>2723</v>
      </c>
      <c r="B61" s="5" t="n">
        <v>70318</v>
      </c>
      <c r="C61" s="5" t="n">
        <v>28717</v>
      </c>
      <c r="D61" s="5" t="n">
        <v>24322</v>
      </c>
    </row>
    <row r="62" spans="1:4">
      <c r="A62" s="4" t="s">
        <v>2715</v>
      </c>
    </row>
    <row r="63" spans="1:4">
      <c r="A63" s="3" t="s">
        <v>2704</v>
      </c>
    </row>
    <row r="64" spans="1:4">
      <c r="A64" s="4" t="s">
        <v>54</v>
      </c>
      <c r="B64" s="5" t="n">
        <v>-13094</v>
      </c>
      <c r="C64" s="5" t="n">
        <v>-12915</v>
      </c>
    </row>
    <row r="65" spans="1:4">
      <c r="A65" s="4" t="s">
        <v>2723</v>
      </c>
      <c r="B65" s="5" t="n">
        <v>-13094</v>
      </c>
      <c r="C65" s="5" t="n">
        <v>-12915</v>
      </c>
      <c r="D65" s="5" t="n">
        <v>-9441</v>
      </c>
    </row>
    <row r="66" spans="1:4">
      <c r="A66" s="4" t="s">
        <v>651</v>
      </c>
    </row>
    <row r="67" spans="1:4">
      <c r="A67" s="3" t="s">
        <v>2704</v>
      </c>
    </row>
    <row r="68" spans="1:4">
      <c r="A68" s="4" t="s">
        <v>33</v>
      </c>
      <c r="B68" s="5" t="n">
        <v>857583</v>
      </c>
      <c r="C68" s="5" t="n">
        <v>746367</v>
      </c>
    </row>
    <row r="69" spans="1:4">
      <c r="A69" s="4" t="s">
        <v>54</v>
      </c>
      <c r="B69" s="5" t="n">
        <v>-396292</v>
      </c>
      <c r="C69" s="5" t="n">
        <v>-52050</v>
      </c>
    </row>
    <row r="70" spans="1:4">
      <c r="A70" s="4" t="s">
        <v>2723</v>
      </c>
      <c r="B70" s="5" t="n">
        <v>461291</v>
      </c>
      <c r="C70" s="5" t="n">
        <v>694317</v>
      </c>
      <c r="D70" s="5" t="n">
        <v>750151</v>
      </c>
    </row>
    <row r="71" spans="1:4">
      <c r="A71" s="4" t="s">
        <v>2716</v>
      </c>
    </row>
    <row r="72" spans="1:4">
      <c r="A72" s="3" t="s">
        <v>2704</v>
      </c>
    </row>
    <row r="73" spans="1:4">
      <c r="A73" s="4" t="s">
        <v>33</v>
      </c>
      <c r="B73" s="5" t="n">
        <v>2105692</v>
      </c>
      <c r="C73" s="5" t="n">
        <v>1926364</v>
      </c>
    </row>
    <row r="74" spans="1:4">
      <c r="A74" s="4" t="s">
        <v>54</v>
      </c>
      <c r="B74" s="5" t="n">
        <v>-2992482</v>
      </c>
      <c r="C74" s="5" t="n">
        <v>-2576934</v>
      </c>
    </row>
    <row r="75" spans="1:4">
      <c r="A75" s="4" t="s">
        <v>2723</v>
      </c>
      <c r="B75" s="5" t="n">
        <v>-886790</v>
      </c>
      <c r="C75" s="5" t="n">
        <v>-650570</v>
      </c>
      <c r="D75" s="5" t="n">
        <v>-537510</v>
      </c>
    </row>
    <row r="76" spans="1:4">
      <c r="A76" s="4" t="s">
        <v>2717</v>
      </c>
    </row>
    <row r="77" spans="1:4">
      <c r="A77" s="3" t="s">
        <v>2704</v>
      </c>
    </row>
    <row r="78" spans="1:4">
      <c r="A78" s="4" t="s">
        <v>33</v>
      </c>
      <c r="B78" s="5" t="n">
        <v>247921</v>
      </c>
      <c r="C78" s="5" t="n">
        <v>110865</v>
      </c>
    </row>
    <row r="79" spans="1:4">
      <c r="A79" s="4" t="s">
        <v>54</v>
      </c>
      <c r="B79" s="5" t="n">
        <v>-91036</v>
      </c>
      <c r="C79" s="5" t="n">
        <v>-160101</v>
      </c>
    </row>
    <row r="80" spans="1:4">
      <c r="A80" s="4" t="s">
        <v>2723</v>
      </c>
      <c r="B80" s="5" t="n">
        <v>156885</v>
      </c>
      <c r="C80" s="5" t="n">
        <v>-49236</v>
      </c>
      <c r="D80" s="5" t="n">
        <v>-50507</v>
      </c>
    </row>
    <row r="81" spans="1:4">
      <c r="A81" s="4" t="s">
        <v>2718</v>
      </c>
    </row>
    <row r="82" spans="1:4">
      <c r="A82" s="3" t="s">
        <v>2704</v>
      </c>
    </row>
    <row r="83" spans="1:4">
      <c r="A83" s="4" t="s">
        <v>33</v>
      </c>
      <c r="B83" s="5" t="n">
        <v>153609</v>
      </c>
      <c r="C83" s="5" t="n">
        <v>92981</v>
      </c>
    </row>
    <row r="84" spans="1:4">
      <c r="A84" s="4" t="s">
        <v>54</v>
      </c>
      <c r="B84" s="5" t="n">
        <v>-23337</v>
      </c>
      <c r="C84" s="5" t="n">
        <v>-20820</v>
      </c>
    </row>
    <row r="85" spans="1:4">
      <c r="A85" s="4" t="s">
        <v>2723</v>
      </c>
      <c r="B85" s="5" t="n">
        <v>130272</v>
      </c>
      <c r="C85" s="5" t="n">
        <v>72161</v>
      </c>
      <c r="D85" s="5" t="n">
        <v>51832</v>
      </c>
    </row>
    <row r="86" spans="1:4">
      <c r="A86" s="4" t="s">
        <v>2719</v>
      </c>
    </row>
    <row r="87" spans="1:4">
      <c r="A87" s="3" t="s">
        <v>2704</v>
      </c>
    </row>
    <row r="88" spans="1:4">
      <c r="A88" s="4" t="s">
        <v>33</v>
      </c>
      <c r="B88" s="5" t="n">
        <v>401530</v>
      </c>
      <c r="C88" s="5" t="n">
        <v>203846</v>
      </c>
    </row>
    <row r="89" spans="1:4">
      <c r="A89" s="4" t="s">
        <v>54</v>
      </c>
      <c r="B89" s="5" t="n">
        <v>-114373</v>
      </c>
      <c r="C89" s="5" t="n">
        <v>-180921</v>
      </c>
    </row>
    <row r="90" spans="1:4">
      <c r="A90" s="4" t="s">
        <v>2723</v>
      </c>
      <c r="B90" s="5" t="n">
        <v>287157</v>
      </c>
      <c r="C90" s="5" t="n">
        <v>22925</v>
      </c>
      <c r="D90" s="5" t="n">
        <v>1325</v>
      </c>
    </row>
    <row r="91" spans="1:4">
      <c r="A91" s="4" t="s">
        <v>2720</v>
      </c>
    </row>
    <row r="92" spans="1:4">
      <c r="A92" s="3" t="s">
        <v>2704</v>
      </c>
    </row>
    <row r="93" spans="1:4">
      <c r="A93" s="4" t="s">
        <v>33</v>
      </c>
      <c r="B93" s="5" t="n">
        <v>115589</v>
      </c>
      <c r="C93" s="5" t="n">
        <v>118032</v>
      </c>
    </row>
    <row r="94" spans="1:4">
      <c r="A94" s="4" t="s">
        <v>2723</v>
      </c>
      <c r="B94" s="5" t="n">
        <v>115589</v>
      </c>
      <c r="C94" s="5" t="n">
        <v>118032</v>
      </c>
      <c r="D94" s="5" t="n">
        <v>307335</v>
      </c>
    </row>
    <row r="95" spans="1:4">
      <c r="A95" s="4" t="s">
        <v>2721</v>
      </c>
    </row>
    <row r="96" spans="1:4">
      <c r="A96" s="3" t="s">
        <v>2704</v>
      </c>
    </row>
    <row r="97" spans="1:4">
      <c r="A97" s="4" t="s">
        <v>33</v>
      </c>
      <c r="B97" s="5" t="n">
        <v>547662</v>
      </c>
      <c r="C97" s="5" t="n">
        <v>563406</v>
      </c>
    </row>
    <row r="98" spans="1:4">
      <c r="A98" s="4" t="s">
        <v>54</v>
      </c>
      <c r="B98" s="5" t="n">
        <v>-343724</v>
      </c>
      <c r="C98" s="5" t="n">
        <v>-494980</v>
      </c>
    </row>
    <row r="99" spans="1:4">
      <c r="A99" s="4" t="s">
        <v>2723</v>
      </c>
      <c r="B99" s="6" t="n">
        <v>203938</v>
      </c>
      <c r="C99" s="6" t="n">
        <v>68426</v>
      </c>
      <c r="D99" s="6" t="n">
        <v>86130</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8"/>
    <col customWidth="1" max="3" min="3" width="18"/>
    <col customWidth="1" max="4" min="4" width="18"/>
  </cols>
  <sheetData>
    <row r="1" spans="1:4">
      <c r="A1" s="1" t="s">
        <v>2724</v>
      </c>
      <c r="B1" s="2" t="s">
        <v>1</v>
      </c>
    </row>
    <row r="2" spans="1:4">
      <c r="B2" s="2" t="s">
        <v>31</v>
      </c>
      <c r="C2" s="2" t="s">
        <v>32</v>
      </c>
      <c r="D2" s="2" t="s">
        <v>84</v>
      </c>
    </row>
    <row r="3" spans="1:4">
      <c r="A3" s="3" t="s">
        <v>2725</v>
      </c>
    </row>
    <row r="4" spans="1:4">
      <c r="A4" s="4" t="s">
        <v>2726</v>
      </c>
      <c r="B4" s="6" t="n">
        <v>1711902000000</v>
      </c>
      <c r="C4" s="6" t="n">
        <v>2756230000000</v>
      </c>
      <c r="D4" s="6" t="n">
        <v>1354807000000</v>
      </c>
    </row>
    <row r="5" spans="1:4">
      <c r="A5" s="4" t="s">
        <v>2727</v>
      </c>
      <c r="B5" s="6" t="n">
        <v>-17720986299</v>
      </c>
      <c r="C5" s="6" t="n">
        <v>-33048799997</v>
      </c>
      <c r="D5" s="6" t="n">
        <v>-33225163081</v>
      </c>
    </row>
    <row r="6" spans="1:4">
      <c r="A6" s="4" t="s">
        <v>2728</v>
      </c>
      <c r="B6" s="5" t="n">
        <v>80000606</v>
      </c>
      <c r="C6" s="5" t="n">
        <v>79998600</v>
      </c>
      <c r="D6" s="5" t="n">
        <v>79996389</v>
      </c>
    </row>
    <row r="7" spans="1:4">
      <c r="A7" s="4" t="s">
        <v>2729</v>
      </c>
      <c r="B7" s="6" t="n">
        <v>21177</v>
      </c>
      <c r="C7" s="6" t="n">
        <v>34040</v>
      </c>
      <c r="D7" s="6" t="n">
        <v>16521</v>
      </c>
    </row>
    <row r="8" spans="1:4">
      <c r="A8" s="4" t="s">
        <v>2730</v>
      </c>
      <c r="B8" s="5" t="n">
        <v>87186835</v>
      </c>
      <c r="C8" s="5" t="n">
        <v>87186835</v>
      </c>
      <c r="D8" s="5" t="n">
        <v>87186835</v>
      </c>
    </row>
    <row r="9" spans="1:4">
      <c r="A9" s="4" t="s">
        <v>2731</v>
      </c>
      <c r="B9" s="5" t="n">
        <v>-7186229</v>
      </c>
      <c r="C9" s="5" t="n">
        <v>-7188235</v>
      </c>
      <c r="D9" s="5" t="n">
        <v>-7190446</v>
      </c>
    </row>
    <row r="10" spans="1:4">
      <c r="A10" s="4" t="s">
        <v>2728</v>
      </c>
      <c r="B10" s="5" t="n">
        <v>80000606</v>
      </c>
      <c r="C10" s="5" t="n">
        <v>79998600</v>
      </c>
      <c r="D10" s="5" t="n">
        <v>79996389</v>
      </c>
    </row>
  </sheetData>
  <mergeCells count="2">
    <mergeCell ref="A1:A2"/>
    <mergeCell ref="B1:D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3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32</v>
      </c>
      <c r="B1" s="2" t="s">
        <v>1</v>
      </c>
    </row>
    <row r="2" spans="1:4">
      <c r="B2" s="2" t="s">
        <v>31</v>
      </c>
      <c r="C2" s="2" t="s">
        <v>32</v>
      </c>
      <c r="D2" s="2" t="s">
        <v>84</v>
      </c>
    </row>
    <row r="3" spans="1:4">
      <c r="A3" s="3" t="s">
        <v>2733</v>
      </c>
    </row>
    <row r="4" spans="1:4">
      <c r="A4" s="4" t="s">
        <v>1311</v>
      </c>
      <c r="C4" s="6" t="n">
        <v>12751894</v>
      </c>
    </row>
    <row r="5" spans="1:4">
      <c r="A5" s="4" t="s">
        <v>2734</v>
      </c>
      <c r="C5" s="5" t="n">
        <v>153870</v>
      </c>
    </row>
    <row r="6" spans="1:4">
      <c r="A6" s="4" t="s">
        <v>2735</v>
      </c>
      <c r="C6" s="5" t="n">
        <v>3913323</v>
      </c>
    </row>
    <row r="7" spans="1:4">
      <c r="A7" s="4" t="s">
        <v>2736</v>
      </c>
      <c r="C7" s="5" t="n">
        <v>829730</v>
      </c>
    </row>
    <row r="8" spans="1:4">
      <c r="A8" s="4" t="s">
        <v>2665</v>
      </c>
      <c r="C8" s="5" t="n">
        <v>650170</v>
      </c>
    </row>
    <row r="9" spans="1:4">
      <c r="A9" s="4" t="s">
        <v>149</v>
      </c>
      <c r="C9" s="5" t="n">
        <v>428940</v>
      </c>
    </row>
    <row r="10" spans="1:4">
      <c r="A10" s="4" t="s">
        <v>1318</v>
      </c>
    </row>
    <row r="11" spans="1:4">
      <c r="A11" s="3" t="s">
        <v>2733</v>
      </c>
    </row>
    <row r="12" spans="1:4">
      <c r="A12" s="4" t="s">
        <v>1311</v>
      </c>
      <c r="C12" s="5" t="n">
        <v>3328</v>
      </c>
    </row>
    <row r="13" spans="1:4">
      <c r="A13" s="4" t="s">
        <v>2734</v>
      </c>
      <c r="C13" s="5" t="n">
        <v>71</v>
      </c>
    </row>
    <row r="14" spans="1:4">
      <c r="A14" s="4" t="s">
        <v>2736</v>
      </c>
      <c r="C14" s="5" t="n">
        <v>151639</v>
      </c>
    </row>
    <row r="15" spans="1:4">
      <c r="A15" s="4" t="s">
        <v>2665</v>
      </c>
      <c r="C15" s="5" t="n">
        <v>32</v>
      </c>
    </row>
    <row r="16" spans="1:4">
      <c r="A16" s="4" t="s">
        <v>149</v>
      </c>
      <c r="C16" s="5" t="n">
        <v>18352</v>
      </c>
    </row>
    <row r="17" spans="1:4">
      <c r="A17" s="4" t="s">
        <v>2737</v>
      </c>
    </row>
    <row r="18" spans="1:4">
      <c r="A18" s="3" t="s">
        <v>2733</v>
      </c>
    </row>
    <row r="19" spans="1:4">
      <c r="A19" s="4" t="s">
        <v>1311</v>
      </c>
      <c r="C19" s="5" t="n">
        <v>298781</v>
      </c>
    </row>
    <row r="20" spans="1:4">
      <c r="A20" s="4" t="s">
        <v>2734</v>
      </c>
      <c r="C20" s="5" t="n">
        <v>1</v>
      </c>
    </row>
    <row r="21" spans="1:4">
      <c r="A21" s="4" t="s">
        <v>2735</v>
      </c>
      <c r="C21" s="5" t="n">
        <v>113628</v>
      </c>
    </row>
    <row r="22" spans="1:4">
      <c r="A22" s="4" t="s">
        <v>2736</v>
      </c>
      <c r="C22" s="5" t="n">
        <v>4595</v>
      </c>
    </row>
    <row r="23" spans="1:4">
      <c r="A23" s="4" t="s">
        <v>2665</v>
      </c>
      <c r="C23" s="5" t="n">
        <v>8309</v>
      </c>
    </row>
    <row r="24" spans="1:4">
      <c r="A24" s="4" t="s">
        <v>149</v>
      </c>
      <c r="C24" s="5" t="n">
        <v>404</v>
      </c>
    </row>
    <row r="25" spans="1:4">
      <c r="A25" s="4" t="s">
        <v>2738</v>
      </c>
    </row>
    <row r="26" spans="1:4">
      <c r="A26" s="3" t="s">
        <v>2733</v>
      </c>
    </row>
    <row r="27" spans="1:4">
      <c r="A27" s="4" t="s">
        <v>1311</v>
      </c>
      <c r="C27" s="5" t="n">
        <v>417369</v>
      </c>
    </row>
    <row r="28" spans="1:4">
      <c r="A28" s="4" t="s">
        <v>2734</v>
      </c>
      <c r="C28" s="5" t="n">
        <v>3533</v>
      </c>
    </row>
    <row r="29" spans="1:4">
      <c r="A29" s="4" t="s">
        <v>2665</v>
      </c>
      <c r="C29" s="5" t="n">
        <v>8483</v>
      </c>
    </row>
    <row r="30" spans="1:4">
      <c r="A30" s="4" t="s">
        <v>149</v>
      </c>
      <c r="C30" s="5" t="n">
        <v>106</v>
      </c>
    </row>
    <row r="31" spans="1:4">
      <c r="A31" s="4" t="s">
        <v>2739</v>
      </c>
    </row>
    <row r="32" spans="1:4">
      <c r="A32" s="3" t="s">
        <v>2733</v>
      </c>
    </row>
    <row r="33" spans="1:4">
      <c r="A33" s="4" t="s">
        <v>1311</v>
      </c>
      <c r="C33" s="5" t="n">
        <v>1697</v>
      </c>
    </row>
    <row r="34" spans="1:4">
      <c r="A34" s="4" t="s">
        <v>2734</v>
      </c>
      <c r="C34" s="5" t="n">
        <v>5097</v>
      </c>
    </row>
    <row r="35" spans="1:4">
      <c r="A35" s="4" t="s">
        <v>2736</v>
      </c>
      <c r="C35" s="5" t="n">
        <v>315748</v>
      </c>
    </row>
    <row r="36" spans="1:4">
      <c r="A36" s="4" t="s">
        <v>2665</v>
      </c>
      <c r="C36" s="5" t="n">
        <v>29773</v>
      </c>
    </row>
    <row r="37" spans="1:4">
      <c r="A37" s="4" t="s">
        <v>149</v>
      </c>
      <c r="C37" s="5" t="n">
        <v>183226</v>
      </c>
    </row>
    <row r="38" spans="1:4">
      <c r="A38" s="4" t="s">
        <v>2740</v>
      </c>
    </row>
    <row r="39" spans="1:4">
      <c r="A39" s="3" t="s">
        <v>2733</v>
      </c>
    </row>
    <row r="40" spans="1:4">
      <c r="A40" s="4" t="s">
        <v>1311</v>
      </c>
      <c r="C40" s="5" t="n">
        <v>1</v>
      </c>
    </row>
    <row r="41" spans="1:4">
      <c r="A41" s="4" t="s">
        <v>2734</v>
      </c>
      <c r="C41" s="5" t="n">
        <v>30</v>
      </c>
    </row>
    <row r="42" spans="1:4">
      <c r="A42" s="4" t="s">
        <v>2735</v>
      </c>
      <c r="C42" s="5" t="n">
        <v>330921</v>
      </c>
    </row>
    <row r="43" spans="1:4">
      <c r="A43" s="4" t="s">
        <v>2736</v>
      </c>
      <c r="C43" s="5" t="n">
        <v>8215</v>
      </c>
    </row>
    <row r="44" spans="1:4">
      <c r="A44" s="4" t="s">
        <v>2665</v>
      </c>
      <c r="C44" s="5" t="n">
        <v>139</v>
      </c>
    </row>
    <row r="45" spans="1:4">
      <c r="A45" s="4" t="s">
        <v>149</v>
      </c>
      <c r="C45" s="5" t="n">
        <v>26023</v>
      </c>
    </row>
    <row r="46" spans="1:4">
      <c r="A46" s="4" t="s">
        <v>1317</v>
      </c>
    </row>
    <row r="47" spans="1:4">
      <c r="A47" s="3" t="s">
        <v>2733</v>
      </c>
    </row>
    <row r="48" spans="1:4">
      <c r="A48" s="4" t="s">
        <v>1311</v>
      </c>
      <c r="C48" s="5" t="n">
        <v>359862</v>
      </c>
    </row>
    <row r="49" spans="1:4">
      <c r="A49" s="4" t="s">
        <v>2734</v>
      </c>
      <c r="C49" s="5" t="n">
        <v>33076</v>
      </c>
    </row>
    <row r="50" spans="1:4">
      <c r="A50" s="4" t="s">
        <v>2735</v>
      </c>
      <c r="C50" s="5" t="n">
        <v>479896</v>
      </c>
    </row>
    <row r="51" spans="1:4">
      <c r="A51" s="4" t="s">
        <v>2736</v>
      </c>
      <c r="C51" s="5" t="n">
        <v>23043</v>
      </c>
    </row>
    <row r="52" spans="1:4">
      <c r="A52" s="4" t="s">
        <v>2665</v>
      </c>
      <c r="C52" s="5" t="n">
        <v>296296</v>
      </c>
    </row>
    <row r="53" spans="1:4">
      <c r="A53" s="4" t="s">
        <v>149</v>
      </c>
      <c r="C53" s="5" t="n">
        <v>6860</v>
      </c>
    </row>
    <row r="54" spans="1:4">
      <c r="A54" s="4" t="s">
        <v>534</v>
      </c>
    </row>
    <row r="55" spans="1:4">
      <c r="A55" s="3" t="s">
        <v>2733</v>
      </c>
    </row>
    <row r="56" spans="1:4">
      <c r="A56" s="4" t="s">
        <v>1311</v>
      </c>
      <c r="C56" s="5" t="n">
        <v>179966</v>
      </c>
    </row>
    <row r="57" spans="1:4">
      <c r="A57" s="4" t="s">
        <v>2734</v>
      </c>
      <c r="C57" s="5" t="n">
        <v>1456</v>
      </c>
    </row>
    <row r="58" spans="1:4">
      <c r="A58" s="4" t="s">
        <v>149</v>
      </c>
      <c r="C58" s="5" t="n">
        <v>2</v>
      </c>
    </row>
    <row r="59" spans="1:4">
      <c r="A59" s="4" t="s">
        <v>1314</v>
      </c>
    </row>
    <row r="60" spans="1:4">
      <c r="A60" s="3" t="s">
        <v>2733</v>
      </c>
    </row>
    <row r="61" spans="1:4">
      <c r="A61" s="4" t="s">
        <v>1311</v>
      </c>
      <c r="C61" s="5" t="n">
        <v>5214127</v>
      </c>
    </row>
    <row r="62" spans="1:4">
      <c r="A62" s="4" t="s">
        <v>2734</v>
      </c>
      <c r="C62" s="5" t="n">
        <v>35182</v>
      </c>
    </row>
    <row r="63" spans="1:4">
      <c r="A63" s="4" t="s">
        <v>2735</v>
      </c>
      <c r="C63" s="5" t="n">
        <v>550258</v>
      </c>
    </row>
    <row r="64" spans="1:4">
      <c r="A64" s="4" t="s">
        <v>2736</v>
      </c>
      <c r="C64" s="5" t="n">
        <v>221</v>
      </c>
    </row>
    <row r="65" spans="1:4">
      <c r="A65" s="4" t="s">
        <v>2665</v>
      </c>
      <c r="C65" s="5" t="n">
        <v>44108</v>
      </c>
    </row>
    <row r="66" spans="1:4">
      <c r="A66" s="4" t="s">
        <v>149</v>
      </c>
      <c r="C66" s="5" t="n">
        <v>1948</v>
      </c>
    </row>
    <row r="67" spans="1:4">
      <c r="A67" s="4" t="s">
        <v>2741</v>
      </c>
    </row>
    <row r="68" spans="1:4">
      <c r="A68" s="3" t="s">
        <v>2733</v>
      </c>
    </row>
    <row r="69" spans="1:4">
      <c r="A69" s="4" t="s">
        <v>1311</v>
      </c>
      <c r="C69" s="5" t="n">
        <v>218005</v>
      </c>
    </row>
    <row r="70" spans="1:4">
      <c r="A70" s="4" t="s">
        <v>2734</v>
      </c>
      <c r="C70" s="5" t="n">
        <v>9780</v>
      </c>
    </row>
    <row r="71" spans="1:4">
      <c r="A71" s="4" t="s">
        <v>2735</v>
      </c>
      <c r="C71" s="5" t="n">
        <v>10168</v>
      </c>
    </row>
    <row r="72" spans="1:4">
      <c r="A72" s="4" t="s">
        <v>2742</v>
      </c>
    </row>
    <row r="73" spans="1:4">
      <c r="A73" s="3" t="s">
        <v>2733</v>
      </c>
    </row>
    <row r="74" spans="1:4">
      <c r="A74" s="4" t="s">
        <v>1311</v>
      </c>
      <c r="C74" s="5" t="n">
        <v>345225</v>
      </c>
    </row>
    <row r="75" spans="1:4">
      <c r="A75" s="4" t="s">
        <v>2735</v>
      </c>
      <c r="C75" s="5" t="n">
        <v>90</v>
      </c>
    </row>
    <row r="76" spans="1:4">
      <c r="A76" s="4" t="s">
        <v>149</v>
      </c>
      <c r="C76" s="5" t="n">
        <v>1776</v>
      </c>
    </row>
    <row r="77" spans="1:4">
      <c r="A77" s="4" t="s">
        <v>2743</v>
      </c>
    </row>
    <row r="78" spans="1:4">
      <c r="A78" s="3" t="s">
        <v>2733</v>
      </c>
    </row>
    <row r="79" spans="1:4">
      <c r="A79" s="4" t="s">
        <v>1311</v>
      </c>
      <c r="C79" s="5" t="n">
        <v>439</v>
      </c>
    </row>
    <row r="80" spans="1:4">
      <c r="A80" s="4" t="s">
        <v>2734</v>
      </c>
      <c r="C80" s="5" t="n">
        <v>690</v>
      </c>
    </row>
    <row r="81" spans="1:4">
      <c r="A81" s="4" t="s">
        <v>2735</v>
      </c>
      <c r="C81" s="5" t="n">
        <v>278915</v>
      </c>
    </row>
    <row r="82" spans="1:4">
      <c r="A82" s="4" t="s">
        <v>2744</v>
      </c>
    </row>
    <row r="83" spans="1:4">
      <c r="A83" s="3" t="s">
        <v>2733</v>
      </c>
    </row>
    <row r="84" spans="1:4">
      <c r="A84" s="4" t="s">
        <v>1311</v>
      </c>
      <c r="C84" s="5" t="n">
        <v>1949354</v>
      </c>
    </row>
    <row r="85" spans="1:4">
      <c r="A85" s="4" t="s">
        <v>2734</v>
      </c>
      <c r="C85" s="5" t="n">
        <v>1454</v>
      </c>
    </row>
    <row r="86" spans="1:4">
      <c r="A86" s="4" t="s">
        <v>2735</v>
      </c>
      <c r="C86" s="5" t="n">
        <v>365025</v>
      </c>
    </row>
    <row r="87" spans="1:4">
      <c r="A87" s="4" t="s">
        <v>2736</v>
      </c>
      <c r="C87" s="5" t="n">
        <v>337</v>
      </c>
    </row>
    <row r="88" spans="1:4">
      <c r="A88" s="4" t="s">
        <v>2665</v>
      </c>
      <c r="C88" s="5" t="n">
        <v>1625</v>
      </c>
    </row>
    <row r="89" spans="1:4">
      <c r="A89" s="4" t="s">
        <v>149</v>
      </c>
      <c r="C89" s="5" t="n">
        <v>4982</v>
      </c>
    </row>
    <row r="90" spans="1:4">
      <c r="A90" s="4" t="s">
        <v>2745</v>
      </c>
    </row>
    <row r="91" spans="1:4">
      <c r="A91" s="3" t="s">
        <v>2733</v>
      </c>
    </row>
    <row r="92" spans="1:4">
      <c r="A92" s="4" t="s">
        <v>1311</v>
      </c>
      <c r="C92" s="5" t="n">
        <v>161803</v>
      </c>
    </row>
    <row r="93" spans="1:4">
      <c r="A93" s="4" t="s">
        <v>149</v>
      </c>
      <c r="C93" s="5" t="n">
        <v>176</v>
      </c>
    </row>
    <row r="94" spans="1:4">
      <c r="A94" s="4" t="s">
        <v>2746</v>
      </c>
    </row>
    <row r="95" spans="1:4">
      <c r="A95" s="3" t="s">
        <v>2733</v>
      </c>
    </row>
    <row r="96" spans="1:4">
      <c r="A96" s="4" t="s">
        <v>1311</v>
      </c>
      <c r="C96" s="5" t="n">
        <v>1436159</v>
      </c>
    </row>
    <row r="97" spans="1:4">
      <c r="A97" s="4" t="s">
        <v>2734</v>
      </c>
      <c r="C97" s="5" t="n">
        <v>20</v>
      </c>
    </row>
    <row r="98" spans="1:4">
      <c r="A98" s="4" t="s">
        <v>2735</v>
      </c>
      <c r="C98" s="5" t="n">
        <v>26256</v>
      </c>
    </row>
    <row r="99" spans="1:4">
      <c r="A99" s="4" t="s">
        <v>2736</v>
      </c>
      <c r="C99" s="5" t="n">
        <v>621</v>
      </c>
    </row>
    <row r="100" spans="1:4">
      <c r="A100" s="4" t="s">
        <v>149</v>
      </c>
      <c r="C100" s="5" t="n">
        <v>44829</v>
      </c>
    </row>
    <row r="101" spans="1:4">
      <c r="A101" s="4" t="s">
        <v>2747</v>
      </c>
    </row>
    <row r="102" spans="1:4">
      <c r="A102" s="3" t="s">
        <v>2733</v>
      </c>
    </row>
    <row r="103" spans="1:4">
      <c r="A103" s="4" t="s">
        <v>1311</v>
      </c>
      <c r="C103" s="5" t="n">
        <v>212883</v>
      </c>
    </row>
    <row r="104" spans="1:4">
      <c r="A104" s="4" t="s">
        <v>149</v>
      </c>
      <c r="C104" s="5" t="n">
        <v>7</v>
      </c>
    </row>
    <row r="105" spans="1:4">
      <c r="A105" s="4" t="s">
        <v>2748</v>
      </c>
    </row>
    <row r="106" spans="1:4">
      <c r="A106" s="3" t="s">
        <v>2733</v>
      </c>
    </row>
    <row r="107" spans="1:4">
      <c r="A107" s="4" t="s">
        <v>1311</v>
      </c>
      <c r="C107" s="5" t="n">
        <v>276387</v>
      </c>
    </row>
    <row r="108" spans="1:4">
      <c r="A108" s="4" t="s">
        <v>149</v>
      </c>
      <c r="C108" s="5" t="n">
        <v>1749</v>
      </c>
    </row>
    <row r="109" spans="1:4">
      <c r="A109" s="4" t="s">
        <v>771</v>
      </c>
    </row>
    <row r="110" spans="1:4">
      <c r="A110" s="3" t="s">
        <v>2733</v>
      </c>
    </row>
    <row r="111" spans="1:4">
      <c r="A111" s="4" t="s">
        <v>1311</v>
      </c>
      <c r="C111" s="5" t="n">
        <v>467206</v>
      </c>
    </row>
    <row r="112" spans="1:4">
      <c r="A112" s="4" t="s">
        <v>149</v>
      </c>
      <c r="C112" s="5" t="n">
        <v>65</v>
      </c>
    </row>
    <row r="113" spans="1:4">
      <c r="A113" s="4" t="s">
        <v>2749</v>
      </c>
    </row>
    <row r="114" spans="1:4">
      <c r="A114" s="3" t="s">
        <v>2733</v>
      </c>
    </row>
    <row r="115" spans="1:4">
      <c r="A115" s="4" t="s">
        <v>1311</v>
      </c>
      <c r="C115" s="5" t="n">
        <v>192467</v>
      </c>
    </row>
    <row r="116" spans="1:4">
      <c r="A116" s="4" t="s">
        <v>393</v>
      </c>
    </row>
    <row r="117" spans="1:4">
      <c r="A117" s="3" t="s">
        <v>2733</v>
      </c>
    </row>
    <row r="118" spans="1:4">
      <c r="A118" s="4" t="s">
        <v>1311</v>
      </c>
      <c r="C118" s="5" t="n">
        <v>932048</v>
      </c>
    </row>
    <row r="119" spans="1:4">
      <c r="A119" s="4" t="s">
        <v>2734</v>
      </c>
      <c r="C119" s="5" t="n">
        <v>10073</v>
      </c>
    </row>
    <row r="120" spans="1:4">
      <c r="A120" s="4" t="s">
        <v>2735</v>
      </c>
      <c r="C120" s="5" t="n">
        <v>262828</v>
      </c>
    </row>
    <row r="121" spans="1:4">
      <c r="A121" s="4" t="s">
        <v>2736</v>
      </c>
      <c r="C121" s="5" t="n">
        <v>25270</v>
      </c>
    </row>
    <row r="122" spans="1:4">
      <c r="A122" s="4" t="s">
        <v>2665</v>
      </c>
      <c r="C122" s="5" t="n">
        <v>240687</v>
      </c>
    </row>
    <row r="123" spans="1:4">
      <c r="A123" s="4" t="s">
        <v>149</v>
      </c>
      <c r="C123" s="5" t="n">
        <v>118665</v>
      </c>
    </row>
    <row r="124" spans="1:4">
      <c r="A124" s="4" t="s">
        <v>1816</v>
      </c>
    </row>
    <row r="125" spans="1:4">
      <c r="A125" s="3" t="s">
        <v>2733</v>
      </c>
    </row>
    <row r="126" spans="1:4">
      <c r="A126" s="4" t="s">
        <v>1311</v>
      </c>
      <c r="C126" s="5" t="n">
        <v>12667107</v>
      </c>
    </row>
    <row r="127" spans="1:4">
      <c r="A127" s="4" t="s">
        <v>2734</v>
      </c>
      <c r="C127" s="5" t="n">
        <v>100463</v>
      </c>
    </row>
    <row r="128" spans="1:4">
      <c r="A128" s="4" t="s">
        <v>2735</v>
      </c>
      <c r="C128" s="5" t="n">
        <v>2417985</v>
      </c>
    </row>
    <row r="129" spans="1:4">
      <c r="A129" s="4" t="s">
        <v>2736</v>
      </c>
      <c r="C129" s="5" t="n">
        <v>529689</v>
      </c>
    </row>
    <row r="130" spans="1:4">
      <c r="A130" s="4" t="s">
        <v>2665</v>
      </c>
      <c r="C130" s="5" t="n">
        <v>629452</v>
      </c>
    </row>
    <row r="131" spans="1:4">
      <c r="A131" s="4" t="s">
        <v>149</v>
      </c>
      <c r="C131" s="5" t="n">
        <v>409170</v>
      </c>
    </row>
    <row r="132" spans="1:4">
      <c r="A132" s="4" t="s">
        <v>2750</v>
      </c>
    </row>
    <row r="133" spans="1:4">
      <c r="A133" s="3" t="s">
        <v>2733</v>
      </c>
    </row>
    <row r="134" spans="1:4">
      <c r="A134" s="4" t="s">
        <v>1311</v>
      </c>
      <c r="C134" s="5" t="n">
        <v>2947</v>
      </c>
    </row>
    <row r="135" spans="1:4">
      <c r="A135" s="4" t="s">
        <v>2734</v>
      </c>
      <c r="C135" s="5" t="n">
        <v>112</v>
      </c>
    </row>
    <row r="136" spans="1:4">
      <c r="A136" s="4" t="s">
        <v>2735</v>
      </c>
      <c r="C136" s="5" t="n">
        <v>5487</v>
      </c>
    </row>
    <row r="137" spans="1:4">
      <c r="A137" s="4" t="s">
        <v>2736</v>
      </c>
      <c r="C137" s="5" t="n">
        <v>300041</v>
      </c>
    </row>
    <row r="138" spans="1:4">
      <c r="A138" s="4" t="s">
        <v>2665</v>
      </c>
      <c r="C138" s="5" t="n">
        <v>20718</v>
      </c>
    </row>
    <row r="139" spans="1:4">
      <c r="A139" s="4" t="s">
        <v>149</v>
      </c>
      <c r="C139" s="5" t="n">
        <v>19763</v>
      </c>
    </row>
    <row r="140" spans="1:4">
      <c r="A140" s="4" t="s">
        <v>2751</v>
      </c>
    </row>
    <row r="141" spans="1:4">
      <c r="A141" s="3" t="s">
        <v>2733</v>
      </c>
    </row>
    <row r="142" spans="1:4">
      <c r="A142" s="4" t="s">
        <v>1311</v>
      </c>
      <c r="C142" s="5" t="n">
        <v>6734</v>
      </c>
    </row>
    <row r="143" spans="1:4">
      <c r="A143" s="4" t="s">
        <v>2734</v>
      </c>
      <c r="C143" s="5" t="n">
        <v>712</v>
      </c>
    </row>
    <row r="144" spans="1:4">
      <c r="A144" s="4" t="s">
        <v>2735</v>
      </c>
      <c r="C144" s="5" t="n">
        <v>554151</v>
      </c>
    </row>
    <row r="145" spans="1:4">
      <c r="A145" s="4" t="s">
        <v>149</v>
      </c>
      <c r="C145" s="5" t="n">
        <v>4</v>
      </c>
    </row>
    <row r="146" spans="1:4">
      <c r="A146" s="4" t="s">
        <v>2752</v>
      </c>
    </row>
    <row r="147" spans="1:4">
      <c r="A147" s="3" t="s">
        <v>2733</v>
      </c>
    </row>
    <row r="148" spans="1:4">
      <c r="A148" s="4" t="s">
        <v>1311</v>
      </c>
      <c r="C148" s="5" t="n">
        <v>52779</v>
      </c>
    </row>
    <row r="149" spans="1:4">
      <c r="A149" s="4" t="s">
        <v>2753</v>
      </c>
    </row>
    <row r="150" spans="1:4">
      <c r="A150" s="3" t="s">
        <v>2733</v>
      </c>
    </row>
    <row r="151" spans="1:4">
      <c r="A151" s="4" t="s">
        <v>1311</v>
      </c>
      <c r="C151" s="5" t="n">
        <v>14943</v>
      </c>
    </row>
    <row r="152" spans="1:4">
      <c r="A152" s="4" t="s">
        <v>2734</v>
      </c>
      <c r="C152" s="5" t="n">
        <v>52583</v>
      </c>
    </row>
    <row r="153" spans="1:4">
      <c r="A153" s="4" t="s">
        <v>2735</v>
      </c>
      <c r="C153" s="5" t="n">
        <v>79103</v>
      </c>
    </row>
    <row r="154" spans="1:4">
      <c r="A154" s="4" t="s">
        <v>149</v>
      </c>
      <c r="C154" s="5" t="n">
        <v>3</v>
      </c>
    </row>
    <row r="155" spans="1:4">
      <c r="A155" s="4" t="s">
        <v>2754</v>
      </c>
    </row>
    <row r="156" spans="1:4">
      <c r="A156" s="3" t="s">
        <v>2733</v>
      </c>
    </row>
    <row r="157" spans="1:4">
      <c r="A157" s="4" t="s">
        <v>1311</v>
      </c>
      <c r="C157" s="5" t="n">
        <v>84787</v>
      </c>
    </row>
    <row r="158" spans="1:4">
      <c r="A158" s="4" t="s">
        <v>2734</v>
      </c>
      <c r="C158" s="5" t="n">
        <v>53407</v>
      </c>
    </row>
    <row r="159" spans="1:4">
      <c r="A159" s="4" t="s">
        <v>2735</v>
      </c>
      <c r="C159" s="5" t="n">
        <v>1495338</v>
      </c>
    </row>
    <row r="160" spans="1:4">
      <c r="A160" s="4" t="s">
        <v>2736</v>
      </c>
      <c r="C160" s="5" t="n">
        <v>300041</v>
      </c>
    </row>
    <row r="161" spans="1:4">
      <c r="A161" s="4" t="s">
        <v>2665</v>
      </c>
      <c r="C161" s="5" t="n">
        <v>20718</v>
      </c>
    </row>
    <row r="162" spans="1:4">
      <c r="A162" s="4" t="s">
        <v>149</v>
      </c>
      <c r="C162" s="5" t="n">
        <v>19770</v>
      </c>
    </row>
    <row r="163" spans="1:4">
      <c r="A163" s="4" t="s">
        <v>2755</v>
      </c>
    </row>
    <row r="164" spans="1:4">
      <c r="A164" s="3" t="s">
        <v>2733</v>
      </c>
    </row>
    <row r="165" spans="1:4">
      <c r="A165" s="4" t="s">
        <v>2735</v>
      </c>
      <c r="C165" s="5" t="n">
        <v>697096</v>
      </c>
    </row>
    <row r="166" spans="1:4">
      <c r="A166" s="4" t="s">
        <v>2756</v>
      </c>
    </row>
    <row r="167" spans="1:4">
      <c r="A167" s="3" t="s">
        <v>2733</v>
      </c>
    </row>
    <row r="168" spans="1:4">
      <c r="A168" s="4" t="s">
        <v>1311</v>
      </c>
      <c r="C168" s="5" t="n">
        <v>7384</v>
      </c>
    </row>
    <row r="169" spans="1:4">
      <c r="A169" s="4" t="s">
        <v>2735</v>
      </c>
      <c r="C169" s="6" t="n">
        <v>159501</v>
      </c>
    </row>
    <row r="170" spans="1:4">
      <c r="A170" s="4" t="s">
        <v>594</v>
      </c>
    </row>
    <row r="171" spans="1:4">
      <c r="A171" s="3" t="s">
        <v>2733</v>
      </c>
    </row>
    <row r="172" spans="1:4">
      <c r="A172" s="4" t="s">
        <v>1311</v>
      </c>
      <c r="B172" s="6" t="n">
        <v>13564308</v>
      </c>
      <c r="D172" s="6" t="n">
        <v>11239938</v>
      </c>
    </row>
    <row r="173" spans="1:4">
      <c r="A173" s="4" t="s">
        <v>2734</v>
      </c>
      <c r="B173" s="5" t="n">
        <v>202162</v>
      </c>
      <c r="D173" s="5" t="n">
        <v>169401</v>
      </c>
    </row>
    <row r="174" spans="1:4">
      <c r="A174" s="4" t="s">
        <v>2735</v>
      </c>
      <c r="B174" s="5" t="n">
        <v>4367687</v>
      </c>
      <c r="D174" s="5" t="n">
        <v>2882146</v>
      </c>
    </row>
    <row r="175" spans="1:4">
      <c r="A175" s="4" t="s">
        <v>2736</v>
      </c>
      <c r="B175" s="5" t="n">
        <v>965298</v>
      </c>
      <c r="D175" s="5" t="n">
        <v>741739</v>
      </c>
    </row>
    <row r="176" spans="1:4">
      <c r="A176" s="4" t="s">
        <v>2665</v>
      </c>
      <c r="B176" s="5" t="n">
        <v>712217</v>
      </c>
      <c r="D176" s="5" t="n">
        <v>610018</v>
      </c>
    </row>
    <row r="177" spans="1:4">
      <c r="A177" s="4" t="s">
        <v>149</v>
      </c>
      <c r="B177" s="5" t="n">
        <v>438631</v>
      </c>
      <c r="D177" s="5" t="n">
        <v>388292</v>
      </c>
    </row>
    <row r="178" spans="1:4">
      <c r="A178" s="4" t="s">
        <v>2757</v>
      </c>
    </row>
    <row r="179" spans="1:4">
      <c r="A179" s="3" t="s">
        <v>2733</v>
      </c>
    </row>
    <row r="180" spans="1:4">
      <c r="A180" s="4" t="s">
        <v>1311</v>
      </c>
      <c r="B180" s="5" t="n">
        <v>7827</v>
      </c>
      <c r="D180" s="5" t="n">
        <v>29511</v>
      </c>
    </row>
    <row r="181" spans="1:4">
      <c r="A181" s="4" t="s">
        <v>2734</v>
      </c>
      <c r="B181" s="5" t="n">
        <v>97</v>
      </c>
      <c r="D181" s="5" t="n">
        <v>16661</v>
      </c>
    </row>
    <row r="182" spans="1:4">
      <c r="A182" s="4" t="s">
        <v>2735</v>
      </c>
      <c r="D182" s="5" t="n">
        <v>8</v>
      </c>
    </row>
    <row r="183" spans="1:4">
      <c r="A183" s="4" t="s">
        <v>2736</v>
      </c>
      <c r="B183" s="5" t="n">
        <v>322924</v>
      </c>
      <c r="D183" s="5" t="n">
        <v>183768</v>
      </c>
    </row>
    <row r="184" spans="1:4">
      <c r="A184" s="4" t="s">
        <v>2665</v>
      </c>
      <c r="B184" s="5" t="n">
        <v>47</v>
      </c>
    </row>
    <row r="185" spans="1:4">
      <c r="A185" s="4" t="s">
        <v>149</v>
      </c>
      <c r="B185" s="5" t="n">
        <v>36428</v>
      </c>
      <c r="D185" s="5" t="n">
        <v>24511</v>
      </c>
    </row>
    <row r="186" spans="1:4">
      <c r="A186" s="4" t="s">
        <v>2758</v>
      </c>
    </row>
    <row r="187" spans="1:4">
      <c r="A187" s="3" t="s">
        <v>2733</v>
      </c>
    </row>
    <row r="188" spans="1:4">
      <c r="A188" s="4" t="s">
        <v>1311</v>
      </c>
      <c r="D188" s="5" t="n">
        <v>1212220</v>
      </c>
    </row>
    <row r="189" spans="1:4">
      <c r="A189" s="4" t="s">
        <v>2734</v>
      </c>
      <c r="D189" s="5" t="n">
        <v>5778</v>
      </c>
    </row>
    <row r="190" spans="1:4">
      <c r="A190" s="4" t="s">
        <v>2735</v>
      </c>
      <c r="D190" s="5" t="n">
        <v>549803</v>
      </c>
    </row>
    <row r="191" spans="1:4">
      <c r="A191" s="4" t="s">
        <v>2736</v>
      </c>
      <c r="D191" s="5" t="n">
        <v>2896</v>
      </c>
    </row>
    <row r="192" spans="1:4">
      <c r="A192" s="4" t="s">
        <v>2665</v>
      </c>
      <c r="D192" s="5" t="n">
        <v>22704</v>
      </c>
    </row>
    <row r="193" spans="1:4">
      <c r="A193" s="4" t="s">
        <v>149</v>
      </c>
      <c r="D193" s="5" t="n">
        <v>2445</v>
      </c>
    </row>
    <row r="194" spans="1:4">
      <c r="A194" s="4" t="s">
        <v>2759</v>
      </c>
    </row>
    <row r="195" spans="1:4">
      <c r="A195" s="3" t="s">
        <v>2733</v>
      </c>
    </row>
    <row r="196" spans="1:4">
      <c r="A196" s="4" t="s">
        <v>1311</v>
      </c>
      <c r="B196" s="5" t="n">
        <v>476105</v>
      </c>
      <c r="D196" s="5" t="n">
        <v>326078</v>
      </c>
    </row>
    <row r="197" spans="1:4">
      <c r="A197" s="4" t="s">
        <v>2734</v>
      </c>
      <c r="B197" s="5" t="n">
        <v>2725</v>
      </c>
      <c r="D197" s="5" t="n">
        <v>2560</v>
      </c>
    </row>
    <row r="198" spans="1:4">
      <c r="A198" s="4" t="s">
        <v>2665</v>
      </c>
      <c r="B198" s="5" t="n">
        <v>9211</v>
      </c>
      <c r="D198" s="5" t="n">
        <v>12232</v>
      </c>
    </row>
    <row r="199" spans="1:4">
      <c r="A199" s="4" t="s">
        <v>149</v>
      </c>
      <c r="B199" s="5" t="n">
        <v>1434</v>
      </c>
      <c r="D199" s="5" t="n">
        <v>126</v>
      </c>
    </row>
    <row r="200" spans="1:4">
      <c r="A200" s="4" t="s">
        <v>2760</v>
      </c>
    </row>
    <row r="201" spans="1:4">
      <c r="A201" s="3" t="s">
        <v>2733</v>
      </c>
    </row>
    <row r="202" spans="1:4">
      <c r="A202" s="4" t="s">
        <v>1311</v>
      </c>
      <c r="B202" s="5" t="n">
        <v>2624</v>
      </c>
      <c r="D202" s="5" t="n">
        <v>1224</v>
      </c>
    </row>
    <row r="203" spans="1:4">
      <c r="A203" s="4" t="s">
        <v>2734</v>
      </c>
      <c r="B203" s="5" t="n">
        <v>7479</v>
      </c>
      <c r="D203" s="5" t="n">
        <v>727</v>
      </c>
    </row>
    <row r="204" spans="1:4">
      <c r="A204" s="4" t="s">
        <v>2736</v>
      </c>
      <c r="B204" s="5" t="n">
        <v>341472</v>
      </c>
      <c r="D204" s="5" t="n">
        <v>219301</v>
      </c>
    </row>
    <row r="205" spans="1:4">
      <c r="A205" s="4" t="s">
        <v>2665</v>
      </c>
      <c r="B205" s="5" t="n">
        <v>34376</v>
      </c>
      <c r="D205" s="5" t="n">
        <v>32456</v>
      </c>
    </row>
    <row r="206" spans="1:4">
      <c r="A206" s="4" t="s">
        <v>149</v>
      </c>
      <c r="B206" s="5" t="n">
        <v>196252</v>
      </c>
      <c r="D206" s="5" t="n">
        <v>171107</v>
      </c>
    </row>
    <row r="207" spans="1:4">
      <c r="A207" s="4" t="s">
        <v>2761</v>
      </c>
    </row>
    <row r="208" spans="1:4">
      <c r="A208" s="3" t="s">
        <v>2733</v>
      </c>
    </row>
    <row r="209" spans="1:4">
      <c r="A209" s="4" t="s">
        <v>1311</v>
      </c>
      <c r="B209" s="5" t="n">
        <v>12</v>
      </c>
    </row>
    <row r="210" spans="1:4">
      <c r="A210" s="4" t="s">
        <v>2734</v>
      </c>
      <c r="B210" s="5" t="n">
        <v>60</v>
      </c>
      <c r="D210" s="5" t="n">
        <v>5</v>
      </c>
    </row>
    <row r="211" spans="1:4">
      <c r="A211" s="4" t="s">
        <v>2735</v>
      </c>
      <c r="B211" s="5" t="n">
        <v>377198</v>
      </c>
      <c r="D211" s="5" t="n">
        <v>278016</v>
      </c>
    </row>
    <row r="212" spans="1:4">
      <c r="A212" s="4" t="s">
        <v>2736</v>
      </c>
      <c r="B212" s="5" t="n">
        <v>27508</v>
      </c>
      <c r="D212" s="5" t="n">
        <v>9836</v>
      </c>
    </row>
    <row r="213" spans="1:4">
      <c r="A213" s="4" t="s">
        <v>2665</v>
      </c>
      <c r="B213" s="5" t="n">
        <v>390</v>
      </c>
      <c r="D213" s="5" t="n">
        <v>212</v>
      </c>
    </row>
    <row r="214" spans="1:4">
      <c r="A214" s="4" t="s">
        <v>149</v>
      </c>
      <c r="B214" s="5" t="n">
        <v>31455</v>
      </c>
      <c r="D214" s="5" t="n">
        <v>19436</v>
      </c>
    </row>
    <row r="215" spans="1:4">
      <c r="A215" s="4" t="s">
        <v>2762</v>
      </c>
    </row>
    <row r="216" spans="1:4">
      <c r="A216" s="3" t="s">
        <v>2733</v>
      </c>
    </row>
    <row r="217" spans="1:4">
      <c r="A217" s="4" t="s">
        <v>1311</v>
      </c>
      <c r="B217" s="5" t="n">
        <v>417957</v>
      </c>
      <c r="D217" s="5" t="n">
        <v>319164</v>
      </c>
    </row>
    <row r="218" spans="1:4">
      <c r="A218" s="4" t="s">
        <v>2734</v>
      </c>
      <c r="B218" s="5" t="n">
        <v>35762</v>
      </c>
      <c r="D218" s="5" t="n">
        <v>33784</v>
      </c>
    </row>
    <row r="219" spans="1:4">
      <c r="A219" s="4" t="s">
        <v>2735</v>
      </c>
      <c r="B219" s="5" t="n">
        <v>531452</v>
      </c>
      <c r="D219" s="5" t="n">
        <v>502448</v>
      </c>
    </row>
    <row r="220" spans="1:4">
      <c r="A220" s="4" t="s">
        <v>2736</v>
      </c>
      <c r="B220" s="5" t="n">
        <v>21730</v>
      </c>
      <c r="D220" s="5" t="n">
        <v>14847</v>
      </c>
    </row>
    <row r="221" spans="1:4">
      <c r="A221" s="4" t="s">
        <v>2665</v>
      </c>
      <c r="B221" s="5" t="n">
        <v>319868</v>
      </c>
      <c r="D221" s="5" t="n">
        <v>290427</v>
      </c>
    </row>
    <row r="222" spans="1:4">
      <c r="A222" s="4" t="s">
        <v>149</v>
      </c>
      <c r="B222" s="5" t="n">
        <v>2802</v>
      </c>
      <c r="D222" s="5" t="n">
        <v>5139</v>
      </c>
    </row>
    <row r="223" spans="1:4">
      <c r="A223" s="4" t="s">
        <v>2763</v>
      </c>
    </row>
    <row r="224" spans="1:4">
      <c r="A224" s="3" t="s">
        <v>2733</v>
      </c>
    </row>
    <row r="225" spans="1:4">
      <c r="A225" s="4" t="s">
        <v>1311</v>
      </c>
      <c r="B225" s="5" t="n">
        <v>206638</v>
      </c>
      <c r="D225" s="5" t="n">
        <v>187311</v>
      </c>
    </row>
    <row r="226" spans="1:4">
      <c r="A226" s="4" t="s">
        <v>2734</v>
      </c>
      <c r="B226" s="5" t="n">
        <v>1445</v>
      </c>
      <c r="D226" s="5" t="n">
        <v>1382</v>
      </c>
    </row>
    <row r="227" spans="1:4">
      <c r="A227" s="4" t="s">
        <v>149</v>
      </c>
      <c r="D227" s="5" t="n">
        <v>7</v>
      </c>
    </row>
    <row r="228" spans="1:4">
      <c r="A228" s="4" t="s">
        <v>2764</v>
      </c>
    </row>
    <row r="229" spans="1:4">
      <c r="A229" s="3" t="s">
        <v>2733</v>
      </c>
    </row>
    <row r="230" spans="1:4">
      <c r="A230" s="4" t="s">
        <v>1311</v>
      </c>
      <c r="D230" s="5" t="n">
        <v>219489</v>
      </c>
    </row>
    <row r="231" spans="1:4">
      <c r="A231" s="4" t="s">
        <v>2735</v>
      </c>
      <c r="D231" s="5" t="n">
        <v>2</v>
      </c>
    </row>
    <row r="232" spans="1:4">
      <c r="A232" s="4" t="s">
        <v>2665</v>
      </c>
      <c r="D232" s="5" t="n">
        <v>863</v>
      </c>
    </row>
    <row r="233" spans="1:4">
      <c r="A233" s="4" t="s">
        <v>149</v>
      </c>
      <c r="D233" s="5" t="n">
        <v>1177</v>
      </c>
    </row>
    <row r="234" spans="1:4">
      <c r="A234" s="4" t="s">
        <v>2765</v>
      </c>
    </row>
    <row r="235" spans="1:4">
      <c r="A235" s="3" t="s">
        <v>2733</v>
      </c>
    </row>
    <row r="236" spans="1:4">
      <c r="A236" s="4" t="s">
        <v>1311</v>
      </c>
      <c r="D236" s="5" t="n">
        <v>152098</v>
      </c>
    </row>
    <row r="237" spans="1:4">
      <c r="A237" s="4" t="s">
        <v>2734</v>
      </c>
      <c r="D237" s="5" t="n">
        <v>1</v>
      </c>
    </row>
    <row r="238" spans="1:4">
      <c r="A238" s="4" t="s">
        <v>2665</v>
      </c>
      <c r="D238" s="5" t="n">
        <v>19695</v>
      </c>
    </row>
    <row r="239" spans="1:4">
      <c r="A239" s="4" t="s">
        <v>149</v>
      </c>
      <c r="D239" s="5" t="n">
        <v>922</v>
      </c>
    </row>
    <row r="240" spans="1:4">
      <c r="A240" s="4" t="s">
        <v>2766</v>
      </c>
    </row>
    <row r="241" spans="1:4">
      <c r="A241" s="3" t="s">
        <v>2733</v>
      </c>
    </row>
    <row r="242" spans="1:4">
      <c r="A242" s="4" t="s">
        <v>1311</v>
      </c>
      <c r="B242" s="5" t="n">
        <v>5835226</v>
      </c>
      <c r="D242" s="5" t="n">
        <v>3227716</v>
      </c>
    </row>
    <row r="243" spans="1:4">
      <c r="A243" s="4" t="s">
        <v>2734</v>
      </c>
      <c r="B243" s="5" t="n">
        <v>42888</v>
      </c>
      <c r="D243" s="5" t="n">
        <v>34341</v>
      </c>
    </row>
    <row r="244" spans="1:4">
      <c r="A244" s="4" t="s">
        <v>2735</v>
      </c>
      <c r="B244" s="5" t="n">
        <v>690345</v>
      </c>
      <c r="D244" s="5" t="n">
        <v>92203</v>
      </c>
    </row>
    <row r="245" spans="1:4">
      <c r="A245" s="4" t="s">
        <v>2665</v>
      </c>
      <c r="B245" s="5" t="n">
        <v>57624</v>
      </c>
      <c r="D245" s="5" t="n">
        <v>343</v>
      </c>
    </row>
    <row r="246" spans="1:4">
      <c r="A246" s="4" t="s">
        <v>149</v>
      </c>
      <c r="B246" s="5" t="n">
        <v>4318</v>
      </c>
    </row>
    <row r="247" spans="1:4">
      <c r="A247" s="4" t="s">
        <v>2767</v>
      </c>
    </row>
    <row r="248" spans="1:4">
      <c r="A248" s="3" t="s">
        <v>2733</v>
      </c>
    </row>
    <row r="249" spans="1:4">
      <c r="A249" s="4" t="s">
        <v>1311</v>
      </c>
      <c r="B249" s="5" t="n">
        <v>299450</v>
      </c>
      <c r="D249" s="5" t="n">
        <v>237471</v>
      </c>
    </row>
    <row r="250" spans="1:4">
      <c r="A250" s="4" t="s">
        <v>2734</v>
      </c>
      <c r="B250" s="5" t="n">
        <v>5335</v>
      </c>
      <c r="D250" s="5" t="n">
        <v>2915</v>
      </c>
    </row>
    <row r="251" spans="1:4">
      <c r="A251" s="4" t="s">
        <v>2735</v>
      </c>
      <c r="B251" s="5" t="n">
        <v>10115</v>
      </c>
      <c r="D251" s="5" t="n">
        <v>9593</v>
      </c>
    </row>
    <row r="252" spans="1:4">
      <c r="A252" s="4" t="s">
        <v>2665</v>
      </c>
      <c r="D252" s="5" t="n">
        <v>19</v>
      </c>
    </row>
    <row r="253" spans="1:4">
      <c r="A253" s="4" t="s">
        <v>149</v>
      </c>
      <c r="B253" s="5" t="n">
        <v>71</v>
      </c>
      <c r="D253" s="5" t="n">
        <v>548</v>
      </c>
    </row>
    <row r="254" spans="1:4">
      <c r="A254" s="4" t="s">
        <v>2768</v>
      </c>
    </row>
    <row r="255" spans="1:4">
      <c r="A255" s="3" t="s">
        <v>2733</v>
      </c>
    </row>
    <row r="256" spans="1:4">
      <c r="A256" s="4" t="s">
        <v>1311</v>
      </c>
      <c r="B256" s="5" t="n">
        <v>336366</v>
      </c>
      <c r="D256" s="5" t="n">
        <v>469543</v>
      </c>
    </row>
    <row r="257" spans="1:4">
      <c r="A257" s="4" t="s">
        <v>2735</v>
      </c>
      <c r="D257" s="5" t="n">
        <v>284</v>
      </c>
    </row>
    <row r="258" spans="1:4">
      <c r="A258" s="4" t="s">
        <v>149</v>
      </c>
      <c r="B258" s="5" t="n">
        <v>2486</v>
      </c>
      <c r="D258" s="5" t="n">
        <v>1103</v>
      </c>
    </row>
    <row r="259" spans="1:4">
      <c r="A259" s="4" t="s">
        <v>2769</v>
      </c>
    </row>
    <row r="260" spans="1:4">
      <c r="A260" s="3" t="s">
        <v>2733</v>
      </c>
    </row>
    <row r="261" spans="1:4">
      <c r="A261" s="4" t="s">
        <v>1311</v>
      </c>
      <c r="D261" s="5" t="n">
        <v>275</v>
      </c>
    </row>
    <row r="262" spans="1:4">
      <c r="A262" s="4" t="s">
        <v>2734</v>
      </c>
      <c r="B262" s="5" t="n">
        <v>2155</v>
      </c>
    </row>
    <row r="263" spans="1:4">
      <c r="A263" s="4" t="s">
        <v>2735</v>
      </c>
      <c r="B263" s="5" t="n">
        <v>300982</v>
      </c>
      <c r="D263" s="5" t="n">
        <v>148528</v>
      </c>
    </row>
    <row r="264" spans="1:4">
      <c r="A264" s="4" t="s">
        <v>2770</v>
      </c>
    </row>
    <row r="265" spans="1:4">
      <c r="A265" s="3" t="s">
        <v>2733</v>
      </c>
    </row>
    <row r="266" spans="1:4">
      <c r="A266" s="4" t="s">
        <v>1311</v>
      </c>
      <c r="B266" s="5" t="n">
        <v>1857665</v>
      </c>
      <c r="D266" s="5" t="n">
        <v>1758080</v>
      </c>
    </row>
    <row r="267" spans="1:4">
      <c r="A267" s="4" t="s">
        <v>2734</v>
      </c>
      <c r="B267" s="5" t="n">
        <v>253</v>
      </c>
      <c r="D267" s="5" t="n">
        <v>1373</v>
      </c>
    </row>
    <row r="268" spans="1:4">
      <c r="A268" s="4" t="s">
        <v>2735</v>
      </c>
      <c r="B268" s="5" t="n">
        <v>536280</v>
      </c>
      <c r="D268" s="5" t="n">
        <v>403174</v>
      </c>
    </row>
    <row r="269" spans="1:4">
      <c r="A269" s="4" t="s">
        <v>2736</v>
      </c>
      <c r="B269" s="5" t="n">
        <v>650</v>
      </c>
      <c r="D269" s="5" t="n">
        <v>247</v>
      </c>
    </row>
    <row r="270" spans="1:4">
      <c r="A270" s="4" t="s">
        <v>2665</v>
      </c>
      <c r="B270" s="5" t="n">
        <v>2449</v>
      </c>
      <c r="D270" s="5" t="n">
        <v>939</v>
      </c>
    </row>
    <row r="271" spans="1:4">
      <c r="A271" s="4" t="s">
        <v>149</v>
      </c>
      <c r="B271" s="5" t="n">
        <v>6524</v>
      </c>
      <c r="D271" s="5" t="n">
        <v>3602</v>
      </c>
    </row>
    <row r="272" spans="1:4">
      <c r="A272" s="4" t="s">
        <v>2771</v>
      </c>
    </row>
    <row r="273" spans="1:4">
      <c r="A273" s="3" t="s">
        <v>2733</v>
      </c>
    </row>
    <row r="274" spans="1:4">
      <c r="A274" s="4" t="s">
        <v>1311</v>
      </c>
      <c r="B274" s="5" t="n">
        <v>188252</v>
      </c>
      <c r="D274" s="5" t="n">
        <v>135405</v>
      </c>
    </row>
    <row r="275" spans="1:4">
      <c r="A275" s="4" t="s">
        <v>2734</v>
      </c>
      <c r="B275" s="5" t="n">
        <v>7</v>
      </c>
    </row>
    <row r="276" spans="1:4">
      <c r="A276" s="4" t="s">
        <v>149</v>
      </c>
      <c r="B276" s="5" t="n">
        <v>34</v>
      </c>
      <c r="D276" s="5" t="n">
        <v>525</v>
      </c>
    </row>
    <row r="277" spans="1:4">
      <c r="A277" s="4" t="s">
        <v>2772</v>
      </c>
    </row>
    <row r="278" spans="1:4">
      <c r="A278" s="3" t="s">
        <v>2733</v>
      </c>
    </row>
    <row r="279" spans="1:4">
      <c r="A279" s="4" t="s">
        <v>1311</v>
      </c>
      <c r="B279" s="5" t="n">
        <v>1353313</v>
      </c>
      <c r="D279" s="5" t="n">
        <v>1112489</v>
      </c>
    </row>
    <row r="280" spans="1:4">
      <c r="A280" s="4" t="s">
        <v>2734</v>
      </c>
      <c r="B280" s="5" t="n">
        <v>6</v>
      </c>
      <c r="D280" s="5" t="n">
        <v>128</v>
      </c>
    </row>
    <row r="281" spans="1:4">
      <c r="A281" s="4" t="s">
        <v>2735</v>
      </c>
      <c r="B281" s="5" t="n">
        <v>25773</v>
      </c>
      <c r="D281" s="5" t="n">
        <v>23217</v>
      </c>
    </row>
    <row r="282" spans="1:4">
      <c r="A282" s="4" t="s">
        <v>2736</v>
      </c>
      <c r="B282" s="5" t="n">
        <v>4204</v>
      </c>
      <c r="D282" s="5" t="n">
        <v>3744</v>
      </c>
    </row>
    <row r="283" spans="1:4">
      <c r="A283" s="4" t="s">
        <v>2665</v>
      </c>
      <c r="D283" s="5" t="n">
        <v>345</v>
      </c>
    </row>
    <row r="284" spans="1:4">
      <c r="A284" s="4" t="s">
        <v>149</v>
      </c>
      <c r="B284" s="5" t="n">
        <v>5411</v>
      </c>
      <c r="D284" s="5" t="n">
        <v>3841</v>
      </c>
    </row>
    <row r="285" spans="1:4">
      <c r="A285" s="4" t="s">
        <v>2773</v>
      </c>
    </row>
    <row r="286" spans="1:4">
      <c r="A286" s="3" t="s">
        <v>2733</v>
      </c>
    </row>
    <row r="287" spans="1:4">
      <c r="A287" s="4" t="s">
        <v>1311</v>
      </c>
      <c r="B287" s="5" t="n">
        <v>273573</v>
      </c>
      <c r="D287" s="5" t="n">
        <v>226063</v>
      </c>
    </row>
    <row r="288" spans="1:4">
      <c r="A288" s="4" t="s">
        <v>2734</v>
      </c>
      <c r="B288" s="5" t="n">
        <v>156</v>
      </c>
      <c r="D288" s="5" t="n">
        <v>445</v>
      </c>
    </row>
    <row r="289" spans="1:4">
      <c r="A289" s="4" t="s">
        <v>149</v>
      </c>
      <c r="B289" s="5" t="n">
        <v>8</v>
      </c>
    </row>
    <row r="290" spans="1:4">
      <c r="A290" s="4" t="s">
        <v>2774</v>
      </c>
    </row>
    <row r="291" spans="1:4">
      <c r="A291" s="3" t="s">
        <v>2733</v>
      </c>
    </row>
    <row r="292" spans="1:4">
      <c r="A292" s="4" t="s">
        <v>1311</v>
      </c>
      <c r="B292" s="5" t="n">
        <v>299276</v>
      </c>
      <c r="D292" s="5" t="n">
        <v>274210</v>
      </c>
    </row>
    <row r="293" spans="1:4">
      <c r="A293" s="4" t="s">
        <v>2734</v>
      </c>
      <c r="B293" s="5" t="n">
        <v>17</v>
      </c>
      <c r="D293" s="5" t="n">
        <v>462</v>
      </c>
    </row>
    <row r="294" spans="1:4">
      <c r="A294" s="4" t="s">
        <v>149</v>
      </c>
      <c r="B294" s="5" t="n">
        <v>35</v>
      </c>
    </row>
    <row r="295" spans="1:4">
      <c r="A295" s="4" t="s">
        <v>2775</v>
      </c>
    </row>
    <row r="296" spans="1:4">
      <c r="A296" s="3" t="s">
        <v>2733</v>
      </c>
    </row>
    <row r="297" spans="1:4">
      <c r="A297" s="4" t="s">
        <v>1311</v>
      </c>
      <c r="B297" s="5" t="n">
        <v>563618</v>
      </c>
      <c r="D297" s="5" t="n">
        <v>355829</v>
      </c>
    </row>
    <row r="298" spans="1:4">
      <c r="A298" s="4" t="s">
        <v>2734</v>
      </c>
      <c r="B298" s="5" t="n">
        <v>584</v>
      </c>
      <c r="D298" s="5" t="n">
        <v>2613</v>
      </c>
    </row>
    <row r="299" spans="1:4">
      <c r="A299" s="4" t="s">
        <v>149</v>
      </c>
      <c r="B299" s="5" t="n">
        <v>156</v>
      </c>
      <c r="D299" s="5" t="n">
        <v>93</v>
      </c>
    </row>
    <row r="300" spans="1:4">
      <c r="A300" s="4" t="s">
        <v>2776</v>
      </c>
    </row>
    <row r="301" spans="1:4">
      <c r="A301" s="3" t="s">
        <v>2733</v>
      </c>
    </row>
    <row r="302" spans="1:4">
      <c r="A302" s="4" t="s">
        <v>1311</v>
      </c>
      <c r="B302" s="5" t="n">
        <v>196095</v>
      </c>
      <c r="D302" s="5" t="n">
        <v>149911</v>
      </c>
    </row>
    <row r="303" spans="1:4">
      <c r="A303" s="4" t="s">
        <v>2735</v>
      </c>
      <c r="B303" s="5" t="n">
        <v>2616</v>
      </c>
    </row>
    <row r="304" spans="1:4">
      <c r="A304" s="4" t="s">
        <v>149</v>
      </c>
      <c r="B304" s="5" t="n">
        <v>5</v>
      </c>
    </row>
    <row r="305" spans="1:4">
      <c r="A305" s="4" t="s">
        <v>2777</v>
      </c>
    </row>
    <row r="306" spans="1:4">
      <c r="A306" s="3" t="s">
        <v>2733</v>
      </c>
    </row>
    <row r="307" spans="1:4">
      <c r="A307" s="4" t="s">
        <v>1311</v>
      </c>
      <c r="B307" s="5" t="n">
        <v>1158122</v>
      </c>
      <c r="D307" s="5" t="n">
        <v>766263</v>
      </c>
    </row>
    <row r="308" spans="1:4">
      <c r="A308" s="4" t="s">
        <v>2734</v>
      </c>
      <c r="B308" s="5" t="n">
        <v>44098</v>
      </c>
      <c r="D308" s="5" t="n">
        <v>22717</v>
      </c>
    </row>
    <row r="309" spans="1:4">
      <c r="A309" s="4" t="s">
        <v>2735</v>
      </c>
      <c r="B309" s="5" t="n">
        <v>456804</v>
      </c>
      <c r="D309" s="5" t="n">
        <v>207601</v>
      </c>
    </row>
    <row r="310" spans="1:4">
      <c r="A310" s="4" t="s">
        <v>2736</v>
      </c>
      <c r="B310" s="5" t="n">
        <v>31787</v>
      </c>
      <c r="D310" s="5" t="n">
        <v>62202</v>
      </c>
    </row>
    <row r="311" spans="1:4">
      <c r="A311" s="4" t="s">
        <v>2665</v>
      </c>
      <c r="B311" s="5" t="n">
        <v>264060</v>
      </c>
      <c r="D311" s="5" t="n">
        <v>212344</v>
      </c>
    </row>
    <row r="312" spans="1:4">
      <c r="A312" s="4" t="s">
        <v>149</v>
      </c>
      <c r="B312" s="5" t="n">
        <v>140869</v>
      </c>
      <c r="D312" s="5" t="n">
        <v>145562</v>
      </c>
    </row>
    <row r="313" spans="1:4">
      <c r="A313" s="4" t="s">
        <v>2778</v>
      </c>
    </row>
    <row r="314" spans="1:4">
      <c r="A314" s="3" t="s">
        <v>2733</v>
      </c>
    </row>
    <row r="315" spans="1:4">
      <c r="A315" s="4" t="s">
        <v>1311</v>
      </c>
      <c r="B315" s="5" t="n">
        <v>13472119</v>
      </c>
      <c r="D315" s="5" t="n">
        <v>11160350</v>
      </c>
    </row>
    <row r="316" spans="1:4">
      <c r="A316" s="4" t="s">
        <v>2734</v>
      </c>
      <c r="B316" s="5" t="n">
        <v>143067</v>
      </c>
      <c r="D316" s="5" t="n">
        <v>125892</v>
      </c>
    </row>
    <row r="317" spans="1:4">
      <c r="A317" s="4" t="s">
        <v>2735</v>
      </c>
      <c r="B317" s="5" t="n">
        <v>2931565</v>
      </c>
      <c r="D317" s="5" t="n">
        <v>2214877</v>
      </c>
    </row>
    <row r="318" spans="1:4">
      <c r="A318" s="4" t="s">
        <v>2736</v>
      </c>
      <c r="B318" s="5" t="n">
        <v>750275</v>
      </c>
      <c r="D318" s="5" t="n">
        <v>496841</v>
      </c>
    </row>
    <row r="319" spans="1:4">
      <c r="A319" s="4" t="s">
        <v>2665</v>
      </c>
      <c r="B319" s="5" t="n">
        <v>688025</v>
      </c>
      <c r="D319" s="5" t="n">
        <v>592579</v>
      </c>
    </row>
    <row r="320" spans="1:4">
      <c r="A320" s="4" t="s">
        <v>149</v>
      </c>
      <c r="B320" s="5" t="n">
        <v>428288</v>
      </c>
      <c r="D320" s="5" t="n">
        <v>380144</v>
      </c>
    </row>
    <row r="321" spans="1:4">
      <c r="A321" s="4" t="s">
        <v>2779</v>
      </c>
    </row>
    <row r="322" spans="1:4">
      <c r="A322" s="3" t="s">
        <v>2733</v>
      </c>
    </row>
    <row r="323" spans="1:4">
      <c r="A323" s="4" t="s">
        <v>1311</v>
      </c>
      <c r="D323" s="5" t="n">
        <v>28</v>
      </c>
    </row>
    <row r="324" spans="1:4">
      <c r="A324" s="4" t="s">
        <v>2735</v>
      </c>
      <c r="D324" s="5" t="n">
        <v>1095</v>
      </c>
    </row>
    <row r="325" spans="1:4">
      <c r="A325" s="4" t="s">
        <v>2665</v>
      </c>
      <c r="D325" s="5" t="n">
        <v>627</v>
      </c>
    </row>
    <row r="326" spans="1:4">
      <c r="A326" s="4" t="s">
        <v>2780</v>
      </c>
    </row>
    <row r="327" spans="1:4">
      <c r="A327" s="3" t="s">
        <v>2733</v>
      </c>
    </row>
    <row r="328" spans="1:4">
      <c r="A328" s="4" t="s">
        <v>1311</v>
      </c>
      <c r="B328" s="5" t="n">
        <v>10904</v>
      </c>
      <c r="D328" s="5" t="n">
        <v>2245</v>
      </c>
    </row>
    <row r="329" spans="1:4">
      <c r="A329" s="4" t="s">
        <v>2734</v>
      </c>
      <c r="B329" s="5" t="n">
        <v>240</v>
      </c>
      <c r="D329" s="5" t="n">
        <v>48</v>
      </c>
    </row>
    <row r="330" spans="1:4">
      <c r="A330" s="4" t="s">
        <v>2735</v>
      </c>
      <c r="B330" s="5" t="n">
        <v>3166</v>
      </c>
      <c r="D330" s="5" t="n">
        <v>3533</v>
      </c>
    </row>
    <row r="331" spans="1:4">
      <c r="A331" s="4" t="s">
        <v>2736</v>
      </c>
      <c r="B331" s="5" t="n">
        <v>215023</v>
      </c>
      <c r="D331" s="5" t="n">
        <v>244898</v>
      </c>
    </row>
    <row r="332" spans="1:4">
      <c r="A332" s="4" t="s">
        <v>2665</v>
      </c>
      <c r="B332" s="5" t="n">
        <v>24192</v>
      </c>
      <c r="D332" s="5" t="n">
        <v>16812</v>
      </c>
    </row>
    <row r="333" spans="1:4">
      <c r="A333" s="4" t="s">
        <v>149</v>
      </c>
      <c r="B333" s="5" t="n">
        <v>10257</v>
      </c>
      <c r="D333" s="5" t="n">
        <v>8146</v>
      </c>
    </row>
    <row r="334" spans="1:4">
      <c r="A334" s="4" t="s">
        <v>2781</v>
      </c>
    </row>
    <row r="335" spans="1:4">
      <c r="A335" s="3" t="s">
        <v>2733</v>
      </c>
    </row>
    <row r="336" spans="1:4">
      <c r="A336" s="4" t="s">
        <v>1311</v>
      </c>
      <c r="B336" s="5" t="n">
        <v>5105</v>
      </c>
      <c r="D336" s="5" t="n">
        <v>6004</v>
      </c>
    </row>
    <row r="337" spans="1:4">
      <c r="A337" s="4" t="s">
        <v>2734</v>
      </c>
      <c r="B337" s="5" t="n">
        <v>4108</v>
      </c>
      <c r="D337" s="5" t="n">
        <v>1042</v>
      </c>
    </row>
    <row r="338" spans="1:4">
      <c r="A338" s="4" t="s">
        <v>2735</v>
      </c>
      <c r="B338" s="5" t="n">
        <v>558425</v>
      </c>
      <c r="D338" s="5" t="n">
        <v>487395</v>
      </c>
    </row>
    <row r="339" spans="1:4">
      <c r="A339" s="4" t="s">
        <v>149</v>
      </c>
      <c r="B339" s="5" t="n">
        <v>80</v>
      </c>
      <c r="D339" s="5" t="n">
        <v>2</v>
      </c>
    </row>
    <row r="340" spans="1:4">
      <c r="A340" s="4" t="s">
        <v>2782</v>
      </c>
    </row>
    <row r="341" spans="1:4">
      <c r="A341" s="3" t="s">
        <v>2733</v>
      </c>
    </row>
    <row r="342" spans="1:4">
      <c r="A342" s="4" t="s">
        <v>1311</v>
      </c>
      <c r="B342" s="5" t="n">
        <v>61981</v>
      </c>
      <c r="D342" s="5" t="n">
        <v>44686</v>
      </c>
    </row>
    <row r="343" spans="1:4">
      <c r="A343" s="4" t="s">
        <v>2783</v>
      </c>
    </row>
    <row r="344" spans="1:4">
      <c r="A344" s="3" t="s">
        <v>2733</v>
      </c>
    </row>
    <row r="345" spans="1:4">
      <c r="A345" s="4" t="s">
        <v>2734</v>
      </c>
      <c r="D345" s="5" t="n">
        <v>29297</v>
      </c>
    </row>
    <row r="346" spans="1:4">
      <c r="A346" s="4" t="s">
        <v>2784</v>
      </c>
    </row>
    <row r="347" spans="1:4">
      <c r="A347" s="3" t="s">
        <v>2733</v>
      </c>
    </row>
    <row r="348" spans="1:4">
      <c r="A348" s="4" t="s">
        <v>1311</v>
      </c>
      <c r="B348" s="5" t="n">
        <v>14199</v>
      </c>
      <c r="D348" s="5" t="n">
        <v>26625</v>
      </c>
    </row>
    <row r="349" spans="1:4">
      <c r="A349" s="4" t="s">
        <v>2734</v>
      </c>
      <c r="B349" s="5" t="n">
        <v>54747</v>
      </c>
      <c r="D349" s="5" t="n">
        <v>13122</v>
      </c>
    </row>
    <row r="350" spans="1:4">
      <c r="A350" s="4" t="s">
        <v>2735</v>
      </c>
      <c r="B350" s="5" t="n">
        <v>64335</v>
      </c>
      <c r="D350" s="5" t="n">
        <v>175246</v>
      </c>
    </row>
    <row r="351" spans="1:4">
      <c r="A351" s="4" t="s">
        <v>149</v>
      </c>
      <c r="B351" s="5" t="n">
        <v>6</v>
      </c>
    </row>
    <row r="352" spans="1:4">
      <c r="A352" s="4" t="s">
        <v>2785</v>
      </c>
    </row>
    <row r="353" spans="1:4">
      <c r="A353" s="3" t="s">
        <v>2733</v>
      </c>
    </row>
    <row r="354" spans="1:4">
      <c r="A354" s="4" t="s">
        <v>1311</v>
      </c>
      <c r="B354" s="5" t="n">
        <v>92189</v>
      </c>
      <c r="D354" s="5" t="n">
        <v>79588</v>
      </c>
    </row>
    <row r="355" spans="1:4">
      <c r="A355" s="4" t="s">
        <v>2734</v>
      </c>
      <c r="B355" s="5" t="n">
        <v>59095</v>
      </c>
      <c r="D355" s="5" t="n">
        <v>43509</v>
      </c>
    </row>
    <row r="356" spans="1:4">
      <c r="A356" s="4" t="s">
        <v>2735</v>
      </c>
      <c r="B356" s="5" t="n">
        <v>1436122</v>
      </c>
      <c r="D356" s="5" t="n">
        <v>667269</v>
      </c>
    </row>
    <row r="357" spans="1:4">
      <c r="A357" s="4" t="s">
        <v>2736</v>
      </c>
      <c r="B357" s="5" t="n">
        <v>215023</v>
      </c>
      <c r="D357" s="5" t="n">
        <v>244898</v>
      </c>
    </row>
    <row r="358" spans="1:4">
      <c r="A358" s="4" t="s">
        <v>2665</v>
      </c>
      <c r="B358" s="5" t="n">
        <v>24192</v>
      </c>
      <c r="D358" s="5" t="n">
        <v>17439</v>
      </c>
    </row>
    <row r="359" spans="1:4">
      <c r="A359" s="4" t="s">
        <v>149</v>
      </c>
      <c r="B359" s="5" t="n">
        <v>10343</v>
      </c>
      <c r="D359" s="6" t="n">
        <v>8148</v>
      </c>
    </row>
    <row r="360" spans="1:4">
      <c r="A360" s="4" t="s">
        <v>2786</v>
      </c>
    </row>
    <row r="361" spans="1:4">
      <c r="A361" s="3" t="s">
        <v>2733</v>
      </c>
    </row>
    <row r="362" spans="1:4">
      <c r="A362" s="4" t="s">
        <v>2735</v>
      </c>
      <c r="B362" s="6" t="n">
        <v>810196</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787</v>
      </c>
      <c r="B1" s="2" t="s">
        <v>1</v>
      </c>
    </row>
    <row r="2" spans="1:5">
      <c r="B2" s="2" t="s">
        <v>31</v>
      </c>
      <c r="C2" s="2" t="s">
        <v>32</v>
      </c>
      <c r="D2" s="2" t="s">
        <v>84</v>
      </c>
      <c r="E2" s="2" t="s">
        <v>1305</v>
      </c>
    </row>
    <row r="3" spans="1:5">
      <c r="A3" s="3" t="s">
        <v>2733</v>
      </c>
    </row>
    <row r="4" spans="1:5">
      <c r="A4" s="4" t="s">
        <v>2788</v>
      </c>
      <c r="B4" s="6" t="n">
        <v>627783</v>
      </c>
      <c r="C4" s="6" t="n">
        <v>1055895</v>
      </c>
      <c r="D4" s="6" t="n">
        <v>603332</v>
      </c>
    </row>
    <row r="5" spans="1:5">
      <c r="A5" s="4" t="s">
        <v>2789</v>
      </c>
      <c r="B5" s="5" t="n">
        <v>916790</v>
      </c>
      <c r="C5" s="5" t="n">
        <v>1094464</v>
      </c>
      <c r="D5" s="6" t="n">
        <v>977771</v>
      </c>
      <c r="E5" s="6" t="n">
        <v>999678</v>
      </c>
    </row>
    <row r="6" spans="1:5">
      <c r="A6" s="4" t="s">
        <v>2790</v>
      </c>
    </row>
    <row r="7" spans="1:5">
      <c r="A7" s="3" t="s">
        <v>2733</v>
      </c>
    </row>
    <row r="8" spans="1:5">
      <c r="A8" s="4" t="s">
        <v>2788</v>
      </c>
      <c r="B8" s="5" t="n">
        <v>2950</v>
      </c>
    </row>
    <row r="9" spans="1:5">
      <c r="A9" s="4" t="s">
        <v>2351</v>
      </c>
    </row>
    <row r="10" spans="1:5">
      <c r="A10" s="3" t="s">
        <v>2733</v>
      </c>
    </row>
    <row r="11" spans="1:5">
      <c r="A11" s="4" t="s">
        <v>2789</v>
      </c>
      <c r="B11" s="5" t="n">
        <v>147980</v>
      </c>
      <c r="C11" s="6" t="n">
        <v>258957</v>
      </c>
    </row>
    <row r="12" spans="1:5">
      <c r="A12" s="4" t="s">
        <v>2791</v>
      </c>
    </row>
    <row r="13" spans="1:5">
      <c r="A13" s="3" t="s">
        <v>2733</v>
      </c>
    </row>
    <row r="14" spans="1:5">
      <c r="A14" s="4" t="s">
        <v>2789</v>
      </c>
      <c r="B14" s="6" t="n">
        <v>2950</v>
      </c>
    </row>
  </sheetData>
  <mergeCells count="2">
    <mergeCell ref="A1:A2"/>
    <mergeCell ref="B1:D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2</v>
      </c>
      <c r="B1" s="2" t="s">
        <v>31</v>
      </c>
      <c r="C1" s="2" t="s">
        <v>32</v>
      </c>
    </row>
    <row r="2" spans="1:3">
      <c r="A2" s="3" t="s">
        <v>2733</v>
      </c>
    </row>
    <row r="3" spans="1:3">
      <c r="A3" s="4" t="s">
        <v>55</v>
      </c>
      <c r="B3" s="6" t="n">
        <v>122670</v>
      </c>
    </row>
    <row r="4" spans="1:3">
      <c r="A4" s="4" t="s">
        <v>2148</v>
      </c>
      <c r="B4" s="5" t="n">
        <v>320200</v>
      </c>
    </row>
    <row r="5" spans="1:3">
      <c r="A5" s="4" t="s">
        <v>57</v>
      </c>
      <c r="B5" s="5" t="n">
        <v>121846</v>
      </c>
    </row>
    <row r="6" spans="1:3">
      <c r="A6" s="4" t="s">
        <v>2793</v>
      </c>
      <c r="B6" s="5" t="n">
        <v>564716</v>
      </c>
    </row>
    <row r="7" spans="1:3">
      <c r="A7" s="4" t="s">
        <v>1318</v>
      </c>
    </row>
    <row r="8" spans="1:3">
      <c r="A8" s="3" t="s">
        <v>2733</v>
      </c>
    </row>
    <row r="9" spans="1:3">
      <c r="A9" s="4" t="s">
        <v>2148</v>
      </c>
      <c r="B9" s="5" t="n">
        <v>52775</v>
      </c>
    </row>
    <row r="10" spans="1:3">
      <c r="A10" s="4" t="s">
        <v>57</v>
      </c>
      <c r="B10" s="5" t="n">
        <v>438</v>
      </c>
    </row>
    <row r="11" spans="1:3">
      <c r="A11" s="4" t="s">
        <v>2793</v>
      </c>
      <c r="B11" s="5" t="n">
        <v>53213</v>
      </c>
    </row>
    <row r="12" spans="1:3">
      <c r="A12" s="4" t="s">
        <v>2738</v>
      </c>
    </row>
    <row r="13" spans="1:3">
      <c r="A13" s="3" t="s">
        <v>2733</v>
      </c>
    </row>
    <row r="14" spans="1:3">
      <c r="A14" s="4" t="s">
        <v>2148</v>
      </c>
      <c r="B14" s="5" t="n">
        <v>25</v>
      </c>
    </row>
    <row r="15" spans="1:3">
      <c r="A15" s="4" t="s">
        <v>57</v>
      </c>
      <c r="B15" s="5" t="n">
        <v>1194</v>
      </c>
    </row>
    <row r="16" spans="1:3">
      <c r="A16" s="4" t="s">
        <v>2793</v>
      </c>
      <c r="B16" s="5" t="n">
        <v>1219</v>
      </c>
    </row>
    <row r="17" spans="1:3">
      <c r="A17" s="4" t="s">
        <v>2739</v>
      </c>
    </row>
    <row r="18" spans="1:3">
      <c r="A18" s="3" t="s">
        <v>2733</v>
      </c>
    </row>
    <row r="19" spans="1:3">
      <c r="A19" s="4" t="s">
        <v>55</v>
      </c>
      <c r="B19" s="5" t="n">
        <v>1572</v>
      </c>
    </row>
    <row r="20" spans="1:3">
      <c r="A20" s="4" t="s">
        <v>2148</v>
      </c>
      <c r="B20" s="5" t="n">
        <v>112960</v>
      </c>
    </row>
    <row r="21" spans="1:3">
      <c r="A21" s="4" t="s">
        <v>57</v>
      </c>
      <c r="B21" s="5" t="n">
        <v>8717</v>
      </c>
    </row>
    <row r="22" spans="1:3">
      <c r="A22" s="4" t="s">
        <v>2793</v>
      </c>
      <c r="B22" s="5" t="n">
        <v>123249</v>
      </c>
    </row>
    <row r="23" spans="1:3">
      <c r="A23" s="4" t="s">
        <v>2740</v>
      </c>
    </row>
    <row r="24" spans="1:3">
      <c r="A24" s="3" t="s">
        <v>2733</v>
      </c>
    </row>
    <row r="25" spans="1:3">
      <c r="A25" s="4" t="s">
        <v>55</v>
      </c>
      <c r="B25" s="5" t="n">
        <v>10860</v>
      </c>
    </row>
    <row r="26" spans="1:3">
      <c r="A26" s="4" t="s">
        <v>2148</v>
      </c>
      <c r="B26" s="5" t="n">
        <v>22072</v>
      </c>
    </row>
    <row r="27" spans="1:3">
      <c r="A27" s="4" t="s">
        <v>57</v>
      </c>
      <c r="B27" s="5" t="n">
        <v>11</v>
      </c>
    </row>
    <row r="28" spans="1:3">
      <c r="A28" s="4" t="s">
        <v>2793</v>
      </c>
      <c r="B28" s="5" t="n">
        <v>32943</v>
      </c>
    </row>
    <row r="29" spans="1:3">
      <c r="A29" s="4" t="s">
        <v>1317</v>
      </c>
    </row>
    <row r="30" spans="1:3">
      <c r="A30" s="3" t="s">
        <v>2733</v>
      </c>
    </row>
    <row r="31" spans="1:3">
      <c r="A31" s="4" t="s">
        <v>55</v>
      </c>
      <c r="B31" s="5" t="n">
        <v>19911</v>
      </c>
    </row>
    <row r="32" spans="1:3">
      <c r="A32" s="4" t="s">
        <v>2148</v>
      </c>
      <c r="B32" s="5" t="n">
        <v>58725</v>
      </c>
    </row>
    <row r="33" spans="1:3">
      <c r="A33" s="4" t="s">
        <v>57</v>
      </c>
      <c r="B33" s="5" t="n">
        <v>19012</v>
      </c>
    </row>
    <row r="34" spans="1:3">
      <c r="A34" s="4" t="s">
        <v>2793</v>
      </c>
      <c r="B34" s="5" t="n">
        <v>97648</v>
      </c>
    </row>
    <row r="35" spans="1:3">
      <c r="A35" s="4" t="s">
        <v>534</v>
      </c>
    </row>
    <row r="36" spans="1:3">
      <c r="A36" s="3" t="s">
        <v>2733</v>
      </c>
    </row>
    <row r="37" spans="1:3">
      <c r="A37" s="4" t="s">
        <v>57</v>
      </c>
      <c r="B37" s="5" t="n">
        <v>1425</v>
      </c>
    </row>
    <row r="38" spans="1:3">
      <c r="A38" s="4" t="s">
        <v>2793</v>
      </c>
      <c r="B38" s="5" t="n">
        <v>1425</v>
      </c>
    </row>
    <row r="39" spans="1:3">
      <c r="A39" s="4" t="s">
        <v>1314</v>
      </c>
    </row>
    <row r="40" spans="1:3">
      <c r="A40" s="3" t="s">
        <v>2733</v>
      </c>
    </row>
    <row r="41" spans="1:3">
      <c r="A41" s="4" t="s">
        <v>55</v>
      </c>
      <c r="B41" s="5" t="n">
        <v>161</v>
      </c>
    </row>
    <row r="42" spans="1:3">
      <c r="A42" s="4" t="s">
        <v>2148</v>
      </c>
      <c r="B42" s="5" t="n">
        <v>1881</v>
      </c>
    </row>
    <row r="43" spans="1:3">
      <c r="A43" s="4" t="s">
        <v>57</v>
      </c>
      <c r="B43" s="5" t="n">
        <v>5304</v>
      </c>
    </row>
    <row r="44" spans="1:3">
      <c r="A44" s="4" t="s">
        <v>2793</v>
      </c>
      <c r="B44" s="5" t="n">
        <v>7346</v>
      </c>
    </row>
    <row r="45" spans="1:3">
      <c r="A45" s="4" t="s">
        <v>2741</v>
      </c>
    </row>
    <row r="46" spans="1:3">
      <c r="A46" s="3" t="s">
        <v>2733</v>
      </c>
    </row>
    <row r="47" spans="1:3">
      <c r="A47" s="4" t="s">
        <v>55</v>
      </c>
      <c r="B47" s="5" t="n">
        <v>467</v>
      </c>
    </row>
    <row r="48" spans="1:3">
      <c r="A48" s="4" t="s">
        <v>2148</v>
      </c>
      <c r="B48" s="5" t="n">
        <v>71</v>
      </c>
    </row>
    <row r="49" spans="1:3">
      <c r="A49" s="4" t="s">
        <v>2793</v>
      </c>
      <c r="B49" s="5" t="n">
        <v>538</v>
      </c>
    </row>
    <row r="50" spans="1:3">
      <c r="A50" s="4" t="s">
        <v>2742</v>
      </c>
    </row>
    <row r="51" spans="1:3">
      <c r="A51" s="3" t="s">
        <v>2733</v>
      </c>
    </row>
    <row r="52" spans="1:3">
      <c r="A52" s="4" t="s">
        <v>2148</v>
      </c>
      <c r="B52" s="5" t="n">
        <v>221</v>
      </c>
    </row>
    <row r="53" spans="1:3">
      <c r="A53" s="4" t="s">
        <v>2793</v>
      </c>
      <c r="B53" s="5" t="n">
        <v>221</v>
      </c>
    </row>
    <row r="54" spans="1:3">
      <c r="A54" s="4" t="s">
        <v>2744</v>
      </c>
    </row>
    <row r="55" spans="1:3">
      <c r="A55" s="3" t="s">
        <v>2733</v>
      </c>
    </row>
    <row r="56" spans="1:3">
      <c r="A56" s="4" t="s">
        <v>55</v>
      </c>
      <c r="B56" s="5" t="n">
        <v>7839</v>
      </c>
    </row>
    <row r="57" spans="1:3">
      <c r="A57" s="4" t="s">
        <v>2793</v>
      </c>
      <c r="B57" s="5" t="n">
        <v>7839</v>
      </c>
    </row>
    <row r="58" spans="1:3">
      <c r="A58" s="4" t="s">
        <v>393</v>
      </c>
    </row>
    <row r="59" spans="1:3">
      <c r="A59" s="3" t="s">
        <v>2733</v>
      </c>
    </row>
    <row r="60" spans="1:3">
      <c r="A60" s="4" t="s">
        <v>55</v>
      </c>
      <c r="B60" s="5" t="n">
        <v>33183</v>
      </c>
    </row>
    <row r="61" spans="1:3">
      <c r="A61" s="4" t="s">
        <v>2148</v>
      </c>
      <c r="B61" s="5" t="n">
        <v>36591</v>
      </c>
    </row>
    <row r="62" spans="1:3">
      <c r="A62" s="4" t="s">
        <v>57</v>
      </c>
      <c r="B62" s="5" t="n">
        <v>85745</v>
      </c>
    </row>
    <row r="63" spans="1:3">
      <c r="A63" s="4" t="s">
        <v>2793</v>
      </c>
      <c r="B63" s="5" t="n">
        <v>155519</v>
      </c>
    </row>
    <row r="64" spans="1:3">
      <c r="A64" s="4" t="s">
        <v>1816</v>
      </c>
    </row>
    <row r="65" spans="1:3">
      <c r="A65" s="3" t="s">
        <v>2733</v>
      </c>
    </row>
    <row r="66" spans="1:3">
      <c r="A66" s="4" t="s">
        <v>55</v>
      </c>
      <c r="B66" s="5" t="n">
        <v>73993</v>
      </c>
    </row>
    <row r="67" spans="1:3">
      <c r="A67" s="4" t="s">
        <v>2148</v>
      </c>
      <c r="B67" s="5" t="n">
        <v>285321</v>
      </c>
    </row>
    <row r="68" spans="1:3">
      <c r="A68" s="4" t="s">
        <v>57</v>
      </c>
      <c r="B68" s="5" t="n">
        <v>121846</v>
      </c>
    </row>
    <row r="69" spans="1:3">
      <c r="A69" s="4" t="s">
        <v>2793</v>
      </c>
      <c r="B69" s="5" t="n">
        <v>481160</v>
      </c>
    </row>
    <row r="70" spans="1:3">
      <c r="A70" s="4" t="s">
        <v>2750</v>
      </c>
    </row>
    <row r="71" spans="1:3">
      <c r="A71" s="3" t="s">
        <v>2733</v>
      </c>
    </row>
    <row r="72" spans="1:3">
      <c r="A72" s="4" t="s">
        <v>55</v>
      </c>
      <c r="B72" s="5" t="n">
        <v>3275</v>
      </c>
    </row>
    <row r="73" spans="1:3">
      <c r="A73" s="4" t="s">
        <v>2148</v>
      </c>
      <c r="B73" s="5" t="n">
        <v>34803</v>
      </c>
    </row>
    <row r="74" spans="1:3">
      <c r="A74" s="4" t="s">
        <v>2793</v>
      </c>
      <c r="B74" s="5" t="n">
        <v>38078</v>
      </c>
    </row>
    <row r="75" spans="1:3">
      <c r="A75" s="4" t="s">
        <v>2751</v>
      </c>
    </row>
    <row r="76" spans="1:3">
      <c r="A76" s="3" t="s">
        <v>2733</v>
      </c>
    </row>
    <row r="77" spans="1:3">
      <c r="A77" s="4" t="s">
        <v>55</v>
      </c>
      <c r="B77" s="5" t="n">
        <v>22188</v>
      </c>
    </row>
    <row r="78" spans="1:3">
      <c r="A78" s="4" t="s">
        <v>2793</v>
      </c>
      <c r="B78" s="5" t="n">
        <v>22188</v>
      </c>
    </row>
    <row r="79" spans="1:3">
      <c r="A79" s="4" t="s">
        <v>2755</v>
      </c>
    </row>
    <row r="80" spans="1:3">
      <c r="A80" s="3" t="s">
        <v>2733</v>
      </c>
    </row>
    <row r="81" spans="1:3">
      <c r="A81" s="4" t="s">
        <v>55</v>
      </c>
      <c r="B81" s="5" t="n">
        <v>22997</v>
      </c>
    </row>
    <row r="82" spans="1:3">
      <c r="A82" s="4" t="s">
        <v>2793</v>
      </c>
      <c r="B82" s="5" t="n">
        <v>22997</v>
      </c>
    </row>
    <row r="83" spans="1:3">
      <c r="A83" s="4" t="s">
        <v>2753</v>
      </c>
    </row>
    <row r="84" spans="1:3">
      <c r="A84" s="3" t="s">
        <v>2733</v>
      </c>
    </row>
    <row r="85" spans="1:3">
      <c r="A85" s="4" t="s">
        <v>55</v>
      </c>
      <c r="B85" s="5" t="n">
        <v>217</v>
      </c>
    </row>
    <row r="86" spans="1:3">
      <c r="A86" s="4" t="s">
        <v>2148</v>
      </c>
      <c r="B86" s="5" t="n">
        <v>76</v>
      </c>
    </row>
    <row r="87" spans="1:3">
      <c r="A87" s="4" t="s">
        <v>2793</v>
      </c>
      <c r="B87" s="5" t="n">
        <v>293</v>
      </c>
    </row>
    <row r="88" spans="1:3">
      <c r="A88" s="4" t="s">
        <v>2754</v>
      </c>
    </row>
    <row r="89" spans="1:3">
      <c r="A89" s="3" t="s">
        <v>2733</v>
      </c>
    </row>
    <row r="90" spans="1:3">
      <c r="A90" s="4" t="s">
        <v>55</v>
      </c>
      <c r="B90" s="5" t="n">
        <v>48677</v>
      </c>
    </row>
    <row r="91" spans="1:3">
      <c r="A91" s="4" t="s">
        <v>2148</v>
      </c>
      <c r="B91" s="5" t="n">
        <v>34879</v>
      </c>
    </row>
    <row r="92" spans="1:3">
      <c r="A92" s="4" t="s">
        <v>2793</v>
      </c>
      <c r="B92" s="5" t="n">
        <v>83556</v>
      </c>
    </row>
    <row r="93" spans="1:3">
      <c r="A93" s="4" t="s">
        <v>594</v>
      </c>
    </row>
    <row r="94" spans="1:3">
      <c r="A94" s="3" t="s">
        <v>2733</v>
      </c>
    </row>
    <row r="95" spans="1:3">
      <c r="A95" s="4" t="s">
        <v>1650</v>
      </c>
      <c r="B95" s="5" t="n">
        <v>2046649</v>
      </c>
      <c r="C95" s="6" t="n">
        <v>1980600</v>
      </c>
    </row>
    <row r="96" spans="1:3">
      <c r="A96" s="4" t="s">
        <v>1667</v>
      </c>
      <c r="B96" s="5" t="n">
        <v>70447</v>
      </c>
      <c r="C96" s="5" t="n">
        <v>78631</v>
      </c>
    </row>
    <row r="97" spans="1:3">
      <c r="A97" s="4" t="s">
        <v>2794</v>
      </c>
      <c r="B97" s="5" t="n">
        <v>2117096</v>
      </c>
      <c r="C97" s="5" t="n">
        <v>2059231</v>
      </c>
    </row>
    <row r="98" spans="1:3">
      <c r="A98" s="4" t="s">
        <v>55</v>
      </c>
      <c r="C98" s="5" t="n">
        <v>155922</v>
      </c>
    </row>
    <row r="99" spans="1:3">
      <c r="A99" s="4" t="s">
        <v>2148</v>
      </c>
      <c r="C99" s="5" t="n">
        <v>224238</v>
      </c>
    </row>
    <row r="100" spans="1:3">
      <c r="A100" s="4" t="s">
        <v>57</v>
      </c>
      <c r="C100" s="5" t="n">
        <v>84112</v>
      </c>
    </row>
    <row r="101" spans="1:3">
      <c r="A101" s="4" t="s">
        <v>2793</v>
      </c>
      <c r="C101" s="5" t="n">
        <v>464272</v>
      </c>
    </row>
    <row r="102" spans="1:3">
      <c r="A102" s="4" t="s">
        <v>2757</v>
      </c>
    </row>
    <row r="103" spans="1:3">
      <c r="A103" s="3" t="s">
        <v>2733</v>
      </c>
    </row>
    <row r="104" spans="1:3">
      <c r="A104" s="4" t="s">
        <v>1650</v>
      </c>
      <c r="B104" s="5" t="n">
        <v>57</v>
      </c>
      <c r="C104" s="5" t="n">
        <v>2</v>
      </c>
    </row>
    <row r="105" spans="1:3">
      <c r="A105" s="4" t="s">
        <v>1667</v>
      </c>
      <c r="B105" s="5" t="n">
        <v>5181</v>
      </c>
      <c r="C105" s="5" t="n">
        <v>2908</v>
      </c>
    </row>
    <row r="106" spans="1:3">
      <c r="A106" s="4" t="s">
        <v>2794</v>
      </c>
      <c r="B106" s="5" t="n">
        <v>5238</v>
      </c>
      <c r="C106" s="5" t="n">
        <v>2910</v>
      </c>
    </row>
    <row r="107" spans="1:3">
      <c r="A107" s="4" t="s">
        <v>2148</v>
      </c>
      <c r="C107" s="5" t="n">
        <v>21965</v>
      </c>
    </row>
    <row r="108" spans="1:3">
      <c r="A108" s="4" t="s">
        <v>57</v>
      </c>
      <c r="C108" s="5" t="n">
        <v>674</v>
      </c>
    </row>
    <row r="109" spans="1:3">
      <c r="A109" s="4" t="s">
        <v>2793</v>
      </c>
      <c r="C109" s="5" t="n">
        <v>22639</v>
      </c>
    </row>
    <row r="110" spans="1:3">
      <c r="A110" s="4" t="s">
        <v>2759</v>
      </c>
    </row>
    <row r="111" spans="1:3">
      <c r="A111" s="3" t="s">
        <v>2733</v>
      </c>
    </row>
    <row r="112" spans="1:3">
      <c r="A112" s="4" t="s">
        <v>1650</v>
      </c>
      <c r="B112" s="5" t="n">
        <v>55598</v>
      </c>
      <c r="C112" s="5" t="n">
        <v>58184</v>
      </c>
    </row>
    <row r="113" spans="1:3">
      <c r="A113" s="4" t="s">
        <v>1667</v>
      </c>
      <c r="B113" s="5" t="n">
        <v>317</v>
      </c>
      <c r="C113" s="5" t="n">
        <v>324</v>
      </c>
    </row>
    <row r="114" spans="1:3">
      <c r="A114" s="4" t="s">
        <v>2794</v>
      </c>
      <c r="B114" s="5" t="n">
        <v>55915</v>
      </c>
      <c r="C114" s="5" t="n">
        <v>58508</v>
      </c>
    </row>
    <row r="115" spans="1:3">
      <c r="A115" s="4" t="s">
        <v>2148</v>
      </c>
      <c r="C115" s="5" t="n">
        <v>5</v>
      </c>
    </row>
    <row r="116" spans="1:3">
      <c r="A116" s="4" t="s">
        <v>57</v>
      </c>
      <c r="C116" s="5" t="n">
        <v>504</v>
      </c>
    </row>
    <row r="117" spans="1:3">
      <c r="A117" s="4" t="s">
        <v>2793</v>
      </c>
      <c r="C117" s="5" t="n">
        <v>509</v>
      </c>
    </row>
    <row r="118" spans="1:3">
      <c r="A118" s="4" t="s">
        <v>2760</v>
      </c>
    </row>
    <row r="119" spans="1:3">
      <c r="A119" s="3" t="s">
        <v>2733</v>
      </c>
    </row>
    <row r="120" spans="1:3">
      <c r="A120" s="4" t="s">
        <v>1650</v>
      </c>
      <c r="C120" s="5" t="n">
        <v>55</v>
      </c>
    </row>
    <row r="121" spans="1:3">
      <c r="A121" s="4" t="s">
        <v>1667</v>
      </c>
      <c r="B121" s="5" t="n">
        <v>229</v>
      </c>
      <c r="C121" s="5" t="n">
        <v>217</v>
      </c>
    </row>
    <row r="122" spans="1:3">
      <c r="A122" s="4" t="s">
        <v>2794</v>
      </c>
      <c r="B122" s="5" t="n">
        <v>229</v>
      </c>
      <c r="C122" s="5" t="n">
        <v>272</v>
      </c>
    </row>
    <row r="123" spans="1:3">
      <c r="A123" s="4" t="s">
        <v>55</v>
      </c>
      <c r="C123" s="5" t="n">
        <v>1458</v>
      </c>
    </row>
    <row r="124" spans="1:3">
      <c r="A124" s="4" t="s">
        <v>2148</v>
      </c>
      <c r="C124" s="5" t="n">
        <v>72586</v>
      </c>
    </row>
    <row r="125" spans="1:3">
      <c r="A125" s="4" t="s">
        <v>57</v>
      </c>
      <c r="C125" s="5" t="n">
        <v>27009</v>
      </c>
    </row>
    <row r="126" spans="1:3">
      <c r="A126" s="4" t="s">
        <v>2793</v>
      </c>
      <c r="C126" s="5" t="n">
        <v>101053</v>
      </c>
    </row>
    <row r="127" spans="1:3">
      <c r="A127" s="4" t="s">
        <v>2761</v>
      </c>
    </row>
    <row r="128" spans="1:3">
      <c r="A128" s="3" t="s">
        <v>2733</v>
      </c>
    </row>
    <row r="129" spans="1:3">
      <c r="A129" s="4" t="s">
        <v>55</v>
      </c>
      <c r="C129" s="5" t="n">
        <v>12252</v>
      </c>
    </row>
    <row r="130" spans="1:3">
      <c r="A130" s="4" t="s">
        <v>2148</v>
      </c>
      <c r="C130" s="5" t="n">
        <v>31899</v>
      </c>
    </row>
    <row r="131" spans="1:3">
      <c r="A131" s="4" t="s">
        <v>57</v>
      </c>
      <c r="C131" s="5" t="n">
        <v>20</v>
      </c>
    </row>
    <row r="132" spans="1:3">
      <c r="A132" s="4" t="s">
        <v>2793</v>
      </c>
      <c r="C132" s="5" t="n">
        <v>44171</v>
      </c>
    </row>
    <row r="133" spans="1:3">
      <c r="A133" s="4" t="s">
        <v>2762</v>
      </c>
    </row>
    <row r="134" spans="1:3">
      <c r="A134" s="3" t="s">
        <v>2733</v>
      </c>
    </row>
    <row r="135" spans="1:3">
      <c r="A135" s="4" t="s">
        <v>1650</v>
      </c>
      <c r="B135" s="5" t="n">
        <v>40258</v>
      </c>
      <c r="C135" s="5" t="n">
        <v>61810</v>
      </c>
    </row>
    <row r="136" spans="1:3">
      <c r="A136" s="4" t="s">
        <v>1667</v>
      </c>
      <c r="B136" s="5" t="n">
        <v>3883</v>
      </c>
      <c r="C136" s="5" t="n">
        <v>3589</v>
      </c>
    </row>
    <row r="137" spans="1:3">
      <c r="A137" s="4" t="s">
        <v>2794</v>
      </c>
      <c r="B137" s="5" t="n">
        <v>44141</v>
      </c>
      <c r="C137" s="5" t="n">
        <v>65399</v>
      </c>
    </row>
    <row r="138" spans="1:3">
      <c r="A138" s="4" t="s">
        <v>55</v>
      </c>
      <c r="C138" s="5" t="n">
        <v>51774</v>
      </c>
    </row>
    <row r="139" spans="1:3">
      <c r="A139" s="4" t="s">
        <v>2148</v>
      </c>
      <c r="C139" s="5" t="n">
        <v>20313</v>
      </c>
    </row>
    <row r="140" spans="1:3">
      <c r="A140" s="4" t="s">
        <v>57</v>
      </c>
      <c r="C140" s="5" t="n">
        <v>17568</v>
      </c>
    </row>
    <row r="141" spans="1:3">
      <c r="A141" s="4" t="s">
        <v>2793</v>
      </c>
      <c r="C141" s="5" t="n">
        <v>89655</v>
      </c>
    </row>
    <row r="142" spans="1:3">
      <c r="A142" s="4" t="s">
        <v>2763</v>
      </c>
    </row>
    <row r="143" spans="1:3">
      <c r="A143" s="3" t="s">
        <v>2733</v>
      </c>
    </row>
    <row r="144" spans="1:3">
      <c r="A144" s="4" t="s">
        <v>1650</v>
      </c>
      <c r="B144" s="5" t="n">
        <v>22163</v>
      </c>
      <c r="C144" s="5" t="n">
        <v>33239</v>
      </c>
    </row>
    <row r="145" spans="1:3">
      <c r="A145" s="4" t="s">
        <v>1667</v>
      </c>
      <c r="B145" s="5" t="n">
        <v>1700</v>
      </c>
      <c r="C145" s="5" t="n">
        <v>1673</v>
      </c>
    </row>
    <row r="146" spans="1:3">
      <c r="A146" s="4" t="s">
        <v>2794</v>
      </c>
      <c r="B146" s="5" t="n">
        <v>23863</v>
      </c>
      <c r="C146" s="5" t="n">
        <v>34912</v>
      </c>
    </row>
    <row r="147" spans="1:3">
      <c r="A147" s="4" t="s">
        <v>57</v>
      </c>
      <c r="C147" s="5" t="n">
        <v>1425</v>
      </c>
    </row>
    <row r="148" spans="1:3">
      <c r="A148" s="4" t="s">
        <v>2793</v>
      </c>
      <c r="C148" s="5" t="n">
        <v>1425</v>
      </c>
    </row>
    <row r="149" spans="1:3">
      <c r="A149" s="4" t="s">
        <v>2766</v>
      </c>
    </row>
    <row r="150" spans="1:3">
      <c r="A150" s="3" t="s">
        <v>2733</v>
      </c>
    </row>
    <row r="151" spans="1:3">
      <c r="A151" s="4" t="s">
        <v>1650</v>
      </c>
      <c r="B151" s="5" t="n">
        <v>437554</v>
      </c>
      <c r="C151" s="5" t="n">
        <v>483915</v>
      </c>
    </row>
    <row r="152" spans="1:3">
      <c r="A152" s="4" t="s">
        <v>1667</v>
      </c>
      <c r="B152" s="5" t="n">
        <v>1056</v>
      </c>
      <c r="C152" s="5" t="n">
        <v>12739</v>
      </c>
    </row>
    <row r="153" spans="1:3">
      <c r="A153" s="4" t="s">
        <v>2794</v>
      </c>
      <c r="B153" s="5" t="n">
        <v>438610</v>
      </c>
      <c r="C153" s="5" t="n">
        <v>496654</v>
      </c>
    </row>
    <row r="154" spans="1:3">
      <c r="A154" s="4" t="s">
        <v>55</v>
      </c>
      <c r="C154" s="5" t="n">
        <v>10213</v>
      </c>
    </row>
    <row r="155" spans="1:3">
      <c r="A155" s="4" t="s">
        <v>2148</v>
      </c>
      <c r="C155" s="5" t="n">
        <v>2145</v>
      </c>
    </row>
    <row r="156" spans="1:3">
      <c r="A156" s="4" t="s">
        <v>57</v>
      </c>
      <c r="C156" s="5" t="n">
        <v>5794</v>
      </c>
    </row>
    <row r="157" spans="1:3">
      <c r="A157" s="4" t="s">
        <v>2793</v>
      </c>
      <c r="C157" s="5" t="n">
        <v>18152</v>
      </c>
    </row>
    <row r="158" spans="1:3">
      <c r="A158" s="4" t="s">
        <v>2767</v>
      </c>
    </row>
    <row r="159" spans="1:3">
      <c r="A159" s="3" t="s">
        <v>2733</v>
      </c>
    </row>
    <row r="160" spans="1:3">
      <c r="A160" s="4" t="s">
        <v>1650</v>
      </c>
      <c r="B160" s="5" t="n">
        <v>71189</v>
      </c>
      <c r="C160" s="5" t="n">
        <v>57826</v>
      </c>
    </row>
    <row r="161" spans="1:3">
      <c r="A161" s="4" t="s">
        <v>2794</v>
      </c>
      <c r="B161" s="5" t="n">
        <v>71189</v>
      </c>
      <c r="C161" s="5" t="n">
        <v>57826</v>
      </c>
    </row>
    <row r="162" spans="1:3">
      <c r="A162" s="4" t="s">
        <v>55</v>
      </c>
      <c r="C162" s="5" t="n">
        <v>1204</v>
      </c>
    </row>
    <row r="163" spans="1:3">
      <c r="A163" s="4" t="s">
        <v>2793</v>
      </c>
      <c r="C163" s="5" t="n">
        <v>1204</v>
      </c>
    </row>
    <row r="164" spans="1:3">
      <c r="A164" s="4" t="s">
        <v>2768</v>
      </c>
    </row>
    <row r="165" spans="1:3">
      <c r="A165" s="3" t="s">
        <v>2733</v>
      </c>
    </row>
    <row r="166" spans="1:3">
      <c r="A166" s="4" t="s">
        <v>1650</v>
      </c>
      <c r="B166" s="5" t="n">
        <v>14338</v>
      </c>
      <c r="C166" s="5" t="n">
        <v>5365</v>
      </c>
    </row>
    <row r="167" spans="1:3">
      <c r="A167" s="4" t="s">
        <v>2794</v>
      </c>
      <c r="B167" s="5" t="n">
        <v>14338</v>
      </c>
      <c r="C167" s="5" t="n">
        <v>5365</v>
      </c>
    </row>
    <row r="168" spans="1:3">
      <c r="A168" s="4" t="s">
        <v>2770</v>
      </c>
    </row>
    <row r="169" spans="1:3">
      <c r="A169" s="3" t="s">
        <v>2733</v>
      </c>
    </row>
    <row r="170" spans="1:3">
      <c r="A170" s="4" t="s">
        <v>1650</v>
      </c>
      <c r="B170" s="5" t="n">
        <v>480205</v>
      </c>
      <c r="C170" s="5" t="n">
        <v>404857</v>
      </c>
    </row>
    <row r="171" spans="1:3">
      <c r="A171" s="4" t="s">
        <v>1667</v>
      </c>
      <c r="B171" s="5" t="n">
        <v>1047</v>
      </c>
      <c r="C171" s="5" t="n">
        <v>541</v>
      </c>
    </row>
    <row r="172" spans="1:3">
      <c r="A172" s="4" t="s">
        <v>2794</v>
      </c>
      <c r="B172" s="5" t="n">
        <v>481252</v>
      </c>
      <c r="C172" s="5" t="n">
        <v>405398</v>
      </c>
    </row>
    <row r="173" spans="1:3">
      <c r="A173" s="4" t="s">
        <v>55</v>
      </c>
      <c r="C173" s="5" t="n">
        <v>9811</v>
      </c>
    </row>
    <row r="174" spans="1:3">
      <c r="A174" s="4" t="s">
        <v>2148</v>
      </c>
      <c r="C174" s="5" t="n">
        <v>24</v>
      </c>
    </row>
    <row r="175" spans="1:3">
      <c r="A175" s="4" t="s">
        <v>2793</v>
      </c>
      <c r="C175" s="5" t="n">
        <v>9835</v>
      </c>
    </row>
    <row r="176" spans="1:3">
      <c r="A176" s="4" t="s">
        <v>2771</v>
      </c>
    </row>
    <row r="177" spans="1:3">
      <c r="A177" s="3" t="s">
        <v>2733</v>
      </c>
    </row>
    <row r="178" spans="1:3">
      <c r="A178" s="4" t="s">
        <v>1650</v>
      </c>
      <c r="B178" s="5" t="n">
        <v>52037</v>
      </c>
      <c r="C178" s="5" t="n">
        <v>31693</v>
      </c>
    </row>
    <row r="179" spans="1:3">
      <c r="A179" s="4" t="s">
        <v>2794</v>
      </c>
      <c r="B179" s="5" t="n">
        <v>52037</v>
      </c>
      <c r="C179" s="5" t="n">
        <v>31693</v>
      </c>
    </row>
    <row r="180" spans="1:3">
      <c r="A180" s="4" t="s">
        <v>2774</v>
      </c>
    </row>
    <row r="181" spans="1:3">
      <c r="A181" s="3" t="s">
        <v>2733</v>
      </c>
    </row>
    <row r="182" spans="1:3">
      <c r="A182" s="4" t="s">
        <v>1650</v>
      </c>
      <c r="B182" s="5" t="n">
        <v>101179</v>
      </c>
      <c r="C182" s="5" t="n">
        <v>55695</v>
      </c>
    </row>
    <row r="183" spans="1:3">
      <c r="A183" s="4" t="s">
        <v>1667</v>
      </c>
      <c r="B183" s="5" t="n">
        <v>218</v>
      </c>
      <c r="C183" s="5" t="n">
        <v>530</v>
      </c>
    </row>
    <row r="184" spans="1:3">
      <c r="A184" s="4" t="s">
        <v>2794</v>
      </c>
      <c r="B184" s="5" t="n">
        <v>101397</v>
      </c>
      <c r="C184" s="5" t="n">
        <v>56225</v>
      </c>
    </row>
    <row r="185" spans="1:3">
      <c r="A185" s="4" t="s">
        <v>2775</v>
      </c>
    </row>
    <row r="186" spans="1:3">
      <c r="A186" s="3" t="s">
        <v>2733</v>
      </c>
    </row>
    <row r="187" spans="1:3">
      <c r="A187" s="4" t="s">
        <v>1650</v>
      </c>
      <c r="B187" s="5" t="n">
        <v>390413</v>
      </c>
      <c r="C187" s="5" t="n">
        <v>392630</v>
      </c>
    </row>
    <row r="188" spans="1:3">
      <c r="A188" s="4" t="s">
        <v>1667</v>
      </c>
      <c r="B188" s="5" t="n">
        <v>1428</v>
      </c>
      <c r="C188" s="5" t="n">
        <v>5733</v>
      </c>
    </row>
    <row r="189" spans="1:3">
      <c r="A189" s="4" t="s">
        <v>2794</v>
      </c>
      <c r="B189" s="5" t="n">
        <v>391841</v>
      </c>
      <c r="C189" s="5" t="n">
        <v>398363</v>
      </c>
    </row>
    <row r="190" spans="1:3">
      <c r="A190" s="4" t="s">
        <v>2777</v>
      </c>
    </row>
    <row r="191" spans="1:3">
      <c r="A191" s="3" t="s">
        <v>2733</v>
      </c>
    </row>
    <row r="192" spans="1:3">
      <c r="A192" s="4" t="s">
        <v>1650</v>
      </c>
      <c r="B192" s="5" t="n">
        <v>379950</v>
      </c>
      <c r="C192" s="5" t="n">
        <v>384385</v>
      </c>
    </row>
    <row r="193" spans="1:3">
      <c r="A193" s="4" t="s">
        <v>1667</v>
      </c>
      <c r="B193" s="5" t="n">
        <v>54407</v>
      </c>
      <c r="C193" s="5" t="n">
        <v>49403</v>
      </c>
    </row>
    <row r="194" spans="1:3">
      <c r="A194" s="4" t="s">
        <v>2794</v>
      </c>
      <c r="B194" s="5" t="n">
        <v>434357</v>
      </c>
      <c r="C194" s="5" t="n">
        <v>433788</v>
      </c>
    </row>
    <row r="195" spans="1:3">
      <c r="A195" s="4" t="s">
        <v>55</v>
      </c>
      <c r="C195" s="5" t="n">
        <v>15038</v>
      </c>
    </row>
    <row r="196" spans="1:3">
      <c r="A196" s="4" t="s">
        <v>2148</v>
      </c>
      <c r="C196" s="5" t="n">
        <v>59575</v>
      </c>
    </row>
    <row r="197" spans="1:3">
      <c r="A197" s="4" t="s">
        <v>57</v>
      </c>
      <c r="C197" s="5" t="n">
        <v>31118</v>
      </c>
    </row>
    <row r="198" spans="1:3">
      <c r="A198" s="4" t="s">
        <v>2793</v>
      </c>
      <c r="C198" s="5" t="n">
        <v>105731</v>
      </c>
    </row>
    <row r="199" spans="1:3">
      <c r="A199" s="4" t="s">
        <v>2778</v>
      </c>
    </row>
    <row r="200" spans="1:3">
      <c r="A200" s="3" t="s">
        <v>2733</v>
      </c>
    </row>
    <row r="201" spans="1:3">
      <c r="A201" s="4" t="s">
        <v>1650</v>
      </c>
      <c r="B201" s="5" t="n">
        <v>2044941</v>
      </c>
      <c r="C201" s="5" t="n">
        <v>1969656</v>
      </c>
    </row>
    <row r="202" spans="1:3">
      <c r="A202" s="4" t="s">
        <v>1667</v>
      </c>
      <c r="B202" s="5" t="n">
        <v>69466</v>
      </c>
      <c r="C202" s="5" t="n">
        <v>77657</v>
      </c>
    </row>
    <row r="203" spans="1:3">
      <c r="A203" s="4" t="s">
        <v>2794</v>
      </c>
      <c r="B203" s="5" t="n">
        <v>2114407</v>
      </c>
      <c r="C203" s="5" t="n">
        <v>2047313</v>
      </c>
    </row>
    <row r="204" spans="1:3">
      <c r="A204" s="4" t="s">
        <v>55</v>
      </c>
      <c r="C204" s="5" t="n">
        <v>101750</v>
      </c>
    </row>
    <row r="205" spans="1:3">
      <c r="A205" s="4" t="s">
        <v>2148</v>
      </c>
      <c r="C205" s="5" t="n">
        <v>208512</v>
      </c>
    </row>
    <row r="206" spans="1:3">
      <c r="A206" s="4" t="s">
        <v>57</v>
      </c>
      <c r="C206" s="5" t="n">
        <v>84112</v>
      </c>
    </row>
    <row r="207" spans="1:3">
      <c r="A207" s="4" t="s">
        <v>2793</v>
      </c>
      <c r="C207" s="5" t="n">
        <v>394374</v>
      </c>
    </row>
    <row r="208" spans="1:3">
      <c r="A208" s="4" t="s">
        <v>2780</v>
      </c>
    </row>
    <row r="209" spans="1:3">
      <c r="A209" s="3" t="s">
        <v>2733</v>
      </c>
    </row>
    <row r="210" spans="1:3">
      <c r="A210" s="4" t="s">
        <v>1650</v>
      </c>
      <c r="B210" s="5" t="n">
        <v>249</v>
      </c>
      <c r="C210" s="5" t="n">
        <v>1946</v>
      </c>
    </row>
    <row r="211" spans="1:3">
      <c r="A211" s="4" t="s">
        <v>1667</v>
      </c>
      <c r="B211" s="5" t="n">
        <v>10</v>
      </c>
      <c r="C211" s="5" t="n">
        <v>9</v>
      </c>
    </row>
    <row r="212" spans="1:3">
      <c r="A212" s="4" t="s">
        <v>2794</v>
      </c>
      <c r="B212" s="5" t="n">
        <v>259</v>
      </c>
      <c r="C212" s="5" t="n">
        <v>1955</v>
      </c>
    </row>
    <row r="213" spans="1:3">
      <c r="A213" s="4" t="s">
        <v>55</v>
      </c>
      <c r="C213" s="5" t="n">
        <v>3842</v>
      </c>
    </row>
    <row r="214" spans="1:3">
      <c r="A214" s="4" t="s">
        <v>2148</v>
      </c>
      <c r="C214" s="5" t="n">
        <v>15723</v>
      </c>
    </row>
    <row r="215" spans="1:3">
      <c r="A215" s="4" t="s">
        <v>2793</v>
      </c>
      <c r="C215" s="5" t="n">
        <v>19565</v>
      </c>
    </row>
    <row r="216" spans="1:3">
      <c r="A216" s="4" t="s">
        <v>2781</v>
      </c>
    </row>
    <row r="217" spans="1:3">
      <c r="A217" s="3" t="s">
        <v>2733</v>
      </c>
    </row>
    <row r="218" spans="1:3">
      <c r="A218" s="4" t="s">
        <v>1650</v>
      </c>
      <c r="B218" s="5" t="n">
        <v>541</v>
      </c>
      <c r="C218" s="5" t="n">
        <v>648</v>
      </c>
    </row>
    <row r="219" spans="1:3">
      <c r="A219" s="4" t="s">
        <v>1667</v>
      </c>
      <c r="B219" s="5" t="n">
        <v>61</v>
      </c>
      <c r="C219" s="5" t="n">
        <v>61</v>
      </c>
    </row>
    <row r="220" spans="1:3">
      <c r="A220" s="4" t="s">
        <v>2794</v>
      </c>
      <c r="B220" s="5" t="n">
        <v>602</v>
      </c>
      <c r="C220" s="5" t="n">
        <v>709</v>
      </c>
    </row>
    <row r="221" spans="1:3">
      <c r="A221" s="4" t="s">
        <v>55</v>
      </c>
      <c r="C221" s="5" t="n">
        <v>49506</v>
      </c>
    </row>
    <row r="222" spans="1:3">
      <c r="A222" s="4" t="s">
        <v>2148</v>
      </c>
      <c r="C222" s="5" t="n">
        <v>3</v>
      </c>
    </row>
    <row r="223" spans="1:3">
      <c r="A223" s="4" t="s">
        <v>2793</v>
      </c>
      <c r="C223" s="5" t="n">
        <v>49509</v>
      </c>
    </row>
    <row r="224" spans="1:3">
      <c r="A224" s="4" t="s">
        <v>2784</v>
      </c>
    </row>
    <row r="225" spans="1:3">
      <c r="A225" s="3" t="s">
        <v>2733</v>
      </c>
    </row>
    <row r="226" spans="1:3">
      <c r="A226" s="4" t="s">
        <v>1650</v>
      </c>
      <c r="B226" s="5" t="n">
        <v>918</v>
      </c>
      <c r="C226" s="5" t="n">
        <v>8350</v>
      </c>
    </row>
    <row r="227" spans="1:3">
      <c r="A227" s="4" t="s">
        <v>1667</v>
      </c>
      <c r="B227" s="5" t="n">
        <v>910</v>
      </c>
      <c r="C227" s="5" t="n">
        <v>904</v>
      </c>
    </row>
    <row r="228" spans="1:3">
      <c r="A228" s="4" t="s">
        <v>2794</v>
      </c>
      <c r="B228" s="5" t="n">
        <v>1828</v>
      </c>
      <c r="C228" s="5" t="n">
        <v>9254</v>
      </c>
    </row>
    <row r="229" spans="1:3">
      <c r="A229" s="4" t="s">
        <v>55</v>
      </c>
      <c r="C229" s="5" t="n">
        <v>824</v>
      </c>
    </row>
    <row r="230" spans="1:3">
      <c r="A230" s="4" t="s">
        <v>2793</v>
      </c>
      <c r="C230" s="5" t="n">
        <v>824</v>
      </c>
    </row>
    <row r="231" spans="1:3">
      <c r="A231" s="4" t="s">
        <v>2785</v>
      </c>
    </row>
    <row r="232" spans="1:3">
      <c r="A232" s="3" t="s">
        <v>2733</v>
      </c>
    </row>
    <row r="233" spans="1:3">
      <c r="A233" s="4" t="s">
        <v>1650</v>
      </c>
      <c r="B233" s="5" t="n">
        <v>1708</v>
      </c>
      <c r="C233" s="5" t="n">
        <v>10944</v>
      </c>
    </row>
    <row r="234" spans="1:3">
      <c r="A234" s="4" t="s">
        <v>1667</v>
      </c>
      <c r="B234" s="5" t="n">
        <v>981</v>
      </c>
      <c r="C234" s="5" t="n">
        <v>974</v>
      </c>
    </row>
    <row r="235" spans="1:3">
      <c r="A235" s="4" t="s">
        <v>2794</v>
      </c>
      <c r="B235" s="6" t="n">
        <v>2689</v>
      </c>
      <c r="C235" s="5" t="n">
        <v>11918</v>
      </c>
    </row>
    <row r="236" spans="1:3">
      <c r="A236" s="4" t="s">
        <v>55</v>
      </c>
      <c r="C236" s="5" t="n">
        <v>54172</v>
      </c>
    </row>
    <row r="237" spans="1:3">
      <c r="A237" s="4" t="s">
        <v>2148</v>
      </c>
      <c r="C237" s="5" t="n">
        <v>15726</v>
      </c>
    </row>
    <row r="238" spans="1:3">
      <c r="A238" s="4" t="s">
        <v>2793</v>
      </c>
      <c r="C238" s="6" t="n">
        <v>69898</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95</v>
      </c>
      <c r="B1" s="2" t="s">
        <v>1</v>
      </c>
    </row>
    <row r="2" spans="1:4">
      <c r="B2" s="2" t="s">
        <v>31</v>
      </c>
      <c r="C2" s="2" t="s">
        <v>32</v>
      </c>
      <c r="D2" s="2" t="s">
        <v>84</v>
      </c>
    </row>
    <row r="3" spans="1:4">
      <c r="A3" s="3" t="s">
        <v>2733</v>
      </c>
    </row>
    <row r="4" spans="1:4">
      <c r="A4" s="4" t="s">
        <v>1311</v>
      </c>
      <c r="C4" s="6" t="n">
        <v>12751894</v>
      </c>
    </row>
    <row r="5" spans="1:4">
      <c r="A5" s="4" t="s">
        <v>2734</v>
      </c>
      <c r="C5" s="5" t="n">
        <v>153870</v>
      </c>
    </row>
    <row r="6" spans="1:4">
      <c r="A6" s="4" t="s">
        <v>2735</v>
      </c>
      <c r="C6" s="5" t="n">
        <v>3913323</v>
      </c>
    </row>
    <row r="7" spans="1:4">
      <c r="A7" s="4" t="s">
        <v>2796</v>
      </c>
      <c r="C7" s="5" t="n">
        <v>428940</v>
      </c>
    </row>
    <row r="8" spans="1:4">
      <c r="A8" s="4" t="s">
        <v>2750</v>
      </c>
    </row>
    <row r="9" spans="1:4">
      <c r="A9" s="3" t="s">
        <v>2733</v>
      </c>
    </row>
    <row r="10" spans="1:4">
      <c r="A10" s="4" t="s">
        <v>1311</v>
      </c>
      <c r="C10" s="5" t="n">
        <v>2947</v>
      </c>
    </row>
    <row r="11" spans="1:4">
      <c r="A11" s="4" t="s">
        <v>2734</v>
      </c>
      <c r="C11" s="5" t="n">
        <v>112</v>
      </c>
    </row>
    <row r="12" spans="1:4">
      <c r="A12" s="4" t="s">
        <v>2735</v>
      </c>
      <c r="C12" s="5" t="n">
        <v>5487</v>
      </c>
    </row>
    <row r="13" spans="1:4">
      <c r="A13" s="4" t="s">
        <v>2796</v>
      </c>
      <c r="C13" s="5" t="n">
        <v>19763</v>
      </c>
    </row>
    <row r="14" spans="1:4">
      <c r="A14" s="4" t="s">
        <v>2751</v>
      </c>
    </row>
    <row r="15" spans="1:4">
      <c r="A15" s="3" t="s">
        <v>2733</v>
      </c>
    </row>
    <row r="16" spans="1:4">
      <c r="A16" s="4" t="s">
        <v>1311</v>
      </c>
      <c r="C16" s="5" t="n">
        <v>6734</v>
      </c>
    </row>
    <row r="17" spans="1:4">
      <c r="A17" s="4" t="s">
        <v>2734</v>
      </c>
      <c r="C17" s="5" t="n">
        <v>712</v>
      </c>
    </row>
    <row r="18" spans="1:4">
      <c r="A18" s="4" t="s">
        <v>2735</v>
      </c>
      <c r="C18" s="5" t="n">
        <v>554151</v>
      </c>
    </row>
    <row r="19" spans="1:4">
      <c r="A19" s="4" t="s">
        <v>2796</v>
      </c>
      <c r="C19" s="5" t="n">
        <v>4</v>
      </c>
    </row>
    <row r="20" spans="1:4">
      <c r="A20" s="4" t="s">
        <v>2753</v>
      </c>
    </row>
    <row r="21" spans="1:4">
      <c r="A21" s="3" t="s">
        <v>2733</v>
      </c>
    </row>
    <row r="22" spans="1:4">
      <c r="A22" s="4" t="s">
        <v>1311</v>
      </c>
      <c r="C22" s="5" t="n">
        <v>14943</v>
      </c>
    </row>
    <row r="23" spans="1:4">
      <c r="A23" s="4" t="s">
        <v>2734</v>
      </c>
      <c r="C23" s="5" t="n">
        <v>52583</v>
      </c>
    </row>
    <row r="24" spans="1:4">
      <c r="A24" s="4" t="s">
        <v>2735</v>
      </c>
      <c r="C24" s="5" t="n">
        <v>79103</v>
      </c>
    </row>
    <row r="25" spans="1:4">
      <c r="A25" s="4" t="s">
        <v>2796</v>
      </c>
      <c r="C25" s="5" t="n">
        <v>3</v>
      </c>
    </row>
    <row r="26" spans="1:4">
      <c r="A26" s="4" t="s">
        <v>2754</v>
      </c>
    </row>
    <row r="27" spans="1:4">
      <c r="A27" s="3" t="s">
        <v>2733</v>
      </c>
    </row>
    <row r="28" spans="1:4">
      <c r="A28" s="4" t="s">
        <v>1311</v>
      </c>
      <c r="C28" s="5" t="n">
        <v>84787</v>
      </c>
    </row>
    <row r="29" spans="1:4">
      <c r="A29" s="4" t="s">
        <v>2734</v>
      </c>
      <c r="C29" s="5" t="n">
        <v>53407</v>
      </c>
    </row>
    <row r="30" spans="1:4">
      <c r="A30" s="4" t="s">
        <v>2735</v>
      </c>
      <c r="C30" s="5" t="n">
        <v>1495338</v>
      </c>
    </row>
    <row r="31" spans="1:4">
      <c r="A31" s="4" t="s">
        <v>2796</v>
      </c>
      <c r="C31" s="5" t="n">
        <v>19770</v>
      </c>
    </row>
    <row r="32" spans="1:4">
      <c r="A32" s="4" t="s">
        <v>2797</v>
      </c>
    </row>
    <row r="33" spans="1:4">
      <c r="A33" s="3" t="s">
        <v>2733</v>
      </c>
    </row>
    <row r="34" spans="1:4">
      <c r="A34" s="4" t="s">
        <v>1311</v>
      </c>
      <c r="B34" s="6" t="n">
        <v>19394</v>
      </c>
      <c r="C34" s="5" t="n">
        <v>19513</v>
      </c>
      <c r="D34" s="6" t="n">
        <v>21659</v>
      </c>
    </row>
    <row r="35" spans="1:4">
      <c r="A35" s="4" t="s">
        <v>2734</v>
      </c>
      <c r="D35" s="5" t="n">
        <v>5</v>
      </c>
    </row>
    <row r="36" spans="1:4">
      <c r="A36" s="4" t="s">
        <v>2735</v>
      </c>
      <c r="B36" s="5" t="n">
        <v>83</v>
      </c>
      <c r="C36" s="5" t="n">
        <v>98</v>
      </c>
      <c r="D36" s="5" t="n">
        <v>3335</v>
      </c>
    </row>
    <row r="37" spans="1:4">
      <c r="A37" s="4" t="s">
        <v>2796</v>
      </c>
      <c r="B37" s="5" t="n">
        <v>24103</v>
      </c>
      <c r="C37" s="5" t="n">
        <v>8113</v>
      </c>
      <c r="D37" s="5" t="n">
        <v>5912</v>
      </c>
    </row>
    <row r="38" spans="1:4">
      <c r="A38" s="4" t="s">
        <v>2798</v>
      </c>
    </row>
    <row r="39" spans="1:4">
      <c r="A39" s="3" t="s">
        <v>2733</v>
      </c>
    </row>
    <row r="40" spans="1:4">
      <c r="A40" s="4" t="s">
        <v>1311</v>
      </c>
      <c r="B40" s="5" t="n">
        <v>30997</v>
      </c>
      <c r="C40" s="5" t="n">
        <v>223567</v>
      </c>
      <c r="D40" s="5" t="n">
        <v>226042</v>
      </c>
    </row>
    <row r="41" spans="1:4">
      <c r="A41" s="4" t="s">
        <v>2734</v>
      </c>
      <c r="B41" s="5" t="n">
        <v>53316</v>
      </c>
      <c r="C41" s="5" t="n">
        <v>13207</v>
      </c>
    </row>
    <row r="42" spans="1:4">
      <c r="A42" s="4" t="s">
        <v>2796</v>
      </c>
      <c r="B42" s="5" t="n">
        <v>97</v>
      </c>
      <c r="C42" s="5" t="n">
        <v>49</v>
      </c>
      <c r="D42" s="5" t="n">
        <v>14</v>
      </c>
    </row>
    <row r="43" spans="1:4">
      <c r="A43" s="4" t="s">
        <v>2799</v>
      </c>
    </row>
    <row r="44" spans="1:4">
      <c r="A44" s="3" t="s">
        <v>2733</v>
      </c>
    </row>
    <row r="45" spans="1:4">
      <c r="A45" s="4" t="s">
        <v>1311</v>
      </c>
      <c r="B45" s="5" t="n">
        <v>66075</v>
      </c>
      <c r="C45" s="5" t="n">
        <v>26288</v>
      </c>
      <c r="D45" s="5" t="n">
        <v>29330</v>
      </c>
    </row>
    <row r="46" spans="1:4">
      <c r="A46" s="4" t="s">
        <v>2734</v>
      </c>
      <c r="B46" s="5" t="n">
        <v>128</v>
      </c>
    </row>
    <row r="47" spans="1:4">
      <c r="A47" s="4" t="s">
        <v>2735</v>
      </c>
      <c r="B47" s="5" t="n">
        <v>2395</v>
      </c>
      <c r="C47" s="5" t="n">
        <v>3578</v>
      </c>
      <c r="D47" s="5" t="n">
        <v>21479</v>
      </c>
    </row>
    <row r="48" spans="1:4">
      <c r="A48" s="4" t="s">
        <v>2796</v>
      </c>
      <c r="B48" s="5" t="n">
        <v>71421</v>
      </c>
      <c r="C48" s="5" t="n">
        <v>17985</v>
      </c>
      <c r="D48" s="5" t="n">
        <v>9494</v>
      </c>
    </row>
    <row r="49" spans="1:4">
      <c r="A49" s="4" t="s">
        <v>2800</v>
      </c>
    </row>
    <row r="50" spans="1:4">
      <c r="A50" s="3" t="s">
        <v>2733</v>
      </c>
    </row>
    <row r="51" spans="1:4">
      <c r="A51" s="4" t="s">
        <v>1311</v>
      </c>
      <c r="B51" s="5" t="n">
        <v>25693</v>
      </c>
      <c r="C51" s="5" t="n">
        <v>42147</v>
      </c>
      <c r="D51" s="5" t="n">
        <v>288307</v>
      </c>
    </row>
    <row r="52" spans="1:4">
      <c r="A52" s="4" t="s">
        <v>2801</v>
      </c>
    </row>
    <row r="53" spans="1:4">
      <c r="A53" s="3" t="s">
        <v>2733</v>
      </c>
    </row>
    <row r="54" spans="1:4">
      <c r="A54" s="4" t="s">
        <v>1311</v>
      </c>
      <c r="B54" s="5" t="n">
        <v>6444</v>
      </c>
      <c r="C54" s="5" t="n">
        <v>11863</v>
      </c>
      <c r="D54" s="5" t="n">
        <v>107268</v>
      </c>
    </row>
    <row r="55" spans="1:4">
      <c r="A55" s="4" t="s">
        <v>2796</v>
      </c>
      <c r="B55" s="5" t="n">
        <v>587</v>
      </c>
      <c r="C55" s="5" t="n">
        <v>2178</v>
      </c>
    </row>
    <row r="56" spans="1:4">
      <c r="A56" s="4" t="s">
        <v>2802</v>
      </c>
    </row>
    <row r="57" spans="1:4">
      <c r="A57" s="3" t="s">
        <v>2733</v>
      </c>
    </row>
    <row r="58" spans="1:4">
      <c r="A58" s="4" t="s">
        <v>1311</v>
      </c>
      <c r="B58" s="5" t="n">
        <v>12504</v>
      </c>
      <c r="C58" s="5" t="n">
        <v>19404</v>
      </c>
      <c r="D58" s="5" t="n">
        <v>43650</v>
      </c>
    </row>
    <row r="59" spans="1:4">
      <c r="A59" s="4" t="s">
        <v>2734</v>
      </c>
      <c r="D59" s="5" t="n">
        <v>47</v>
      </c>
    </row>
    <row r="60" spans="1:4">
      <c r="A60" s="4" t="s">
        <v>2735</v>
      </c>
      <c r="B60" s="5" t="n">
        <v>2314</v>
      </c>
      <c r="C60" s="5" t="n">
        <v>188</v>
      </c>
      <c r="D60" s="5" t="n">
        <v>479</v>
      </c>
    </row>
    <row r="61" spans="1:4">
      <c r="A61" s="4" t="s">
        <v>2803</v>
      </c>
    </row>
    <row r="62" spans="1:4">
      <c r="A62" s="3" t="s">
        <v>2733</v>
      </c>
    </row>
    <row r="63" spans="1:4">
      <c r="A63" s="4" t="s">
        <v>1311</v>
      </c>
      <c r="C63" s="5" t="n">
        <v>26899</v>
      </c>
      <c r="D63" s="5" t="n">
        <v>287072</v>
      </c>
    </row>
    <row r="64" spans="1:4">
      <c r="A64" s="4" t="s">
        <v>2734</v>
      </c>
      <c r="C64" s="5" t="n">
        <v>107</v>
      </c>
    </row>
    <row r="65" spans="1:4">
      <c r="A65" s="4" t="s">
        <v>2735</v>
      </c>
      <c r="B65" s="5" t="n">
        <v>2595</v>
      </c>
      <c r="C65" s="5" t="n">
        <v>2222</v>
      </c>
      <c r="D65" s="5" t="n">
        <v>1195</v>
      </c>
    </row>
    <row r="66" spans="1:4">
      <c r="A66" s="4" t="s">
        <v>2804</v>
      </c>
    </row>
    <row r="67" spans="1:4">
      <c r="A67" s="3" t="s">
        <v>2733</v>
      </c>
    </row>
    <row r="68" spans="1:4">
      <c r="A68" s="4" t="s">
        <v>1311</v>
      </c>
      <c r="B68" s="5" t="n">
        <v>239922</v>
      </c>
      <c r="C68" s="5" t="n">
        <v>241299</v>
      </c>
      <c r="D68" s="5" t="n">
        <v>157814</v>
      </c>
    </row>
    <row r="69" spans="1:4">
      <c r="A69" s="4" t="s">
        <v>2734</v>
      </c>
      <c r="B69" s="5" t="n">
        <v>9678</v>
      </c>
    </row>
    <row r="70" spans="1:4">
      <c r="A70" s="4" t="s">
        <v>2735</v>
      </c>
      <c r="B70" s="5" t="n">
        <v>346602</v>
      </c>
      <c r="C70" s="5" t="n">
        <v>101018</v>
      </c>
    </row>
    <row r="71" spans="1:4">
      <c r="A71" s="4" t="s">
        <v>2796</v>
      </c>
      <c r="B71" s="5" t="n">
        <v>26324</v>
      </c>
      <c r="C71" s="5" t="n">
        <v>21154</v>
      </c>
    </row>
    <row r="72" spans="1:4">
      <c r="A72" s="4" t="s">
        <v>2805</v>
      </c>
    </row>
    <row r="73" spans="1:4">
      <c r="A73" s="3" t="s">
        <v>2733</v>
      </c>
    </row>
    <row r="74" spans="1:4">
      <c r="A74" s="4" t="s">
        <v>1311</v>
      </c>
      <c r="B74" s="5" t="n">
        <v>46538</v>
      </c>
      <c r="C74" s="5" t="n">
        <v>38484</v>
      </c>
      <c r="D74" s="5" t="n">
        <v>61844</v>
      </c>
    </row>
    <row r="75" spans="1:4">
      <c r="A75" s="4" t="s">
        <v>2735</v>
      </c>
      <c r="B75" s="5" t="n">
        <v>62851</v>
      </c>
      <c r="C75" s="5" t="n">
        <v>47241</v>
      </c>
      <c r="D75" s="5" t="n">
        <v>57179</v>
      </c>
    </row>
    <row r="76" spans="1:4">
      <c r="A76" s="4" t="s">
        <v>2806</v>
      </c>
    </row>
    <row r="77" spans="1:4">
      <c r="A77" s="3" t="s">
        <v>2733</v>
      </c>
    </row>
    <row r="78" spans="1:4">
      <c r="A78" s="4" t="s">
        <v>2735</v>
      </c>
      <c r="B78" s="5" t="n">
        <v>944</v>
      </c>
      <c r="C78" s="5" t="n">
        <v>3972</v>
      </c>
      <c r="D78" s="5" t="n">
        <v>14575</v>
      </c>
    </row>
    <row r="79" spans="1:4">
      <c r="A79" s="4" t="s">
        <v>2807</v>
      </c>
    </row>
    <row r="80" spans="1:4">
      <c r="A80" s="3" t="s">
        <v>2733</v>
      </c>
    </row>
    <row r="81" spans="1:4">
      <c r="A81" s="4" t="s">
        <v>1311</v>
      </c>
      <c r="C81" s="5" t="n">
        <v>4</v>
      </c>
    </row>
    <row r="82" spans="1:4">
      <c r="A82" s="4" t="s">
        <v>2735</v>
      </c>
      <c r="B82" s="5" t="n">
        <v>10572</v>
      </c>
      <c r="C82" s="5" t="n">
        <v>20145</v>
      </c>
      <c r="D82" s="5" t="n">
        <v>24365</v>
      </c>
    </row>
    <row r="83" spans="1:4">
      <c r="A83" s="4" t="s">
        <v>2808</v>
      </c>
    </row>
    <row r="84" spans="1:4">
      <c r="A84" s="3" t="s">
        <v>2733</v>
      </c>
    </row>
    <row r="85" spans="1:4">
      <c r="A85" s="4" t="s">
        <v>1311</v>
      </c>
      <c r="B85" s="5" t="n">
        <v>12244</v>
      </c>
      <c r="C85" s="5" t="n">
        <v>20004</v>
      </c>
      <c r="D85" s="5" t="n">
        <v>15759</v>
      </c>
    </row>
    <row r="86" spans="1:4">
      <c r="A86" s="4" t="s">
        <v>2809</v>
      </c>
    </row>
    <row r="87" spans="1:4">
      <c r="A87" s="3" t="s">
        <v>2733</v>
      </c>
    </row>
    <row r="88" spans="1:4">
      <c r="A88" s="4" t="s">
        <v>2734</v>
      </c>
      <c r="B88" s="5" t="n">
        <v>168</v>
      </c>
    </row>
    <row r="89" spans="1:4">
      <c r="A89" s="4" t="s">
        <v>2735</v>
      </c>
      <c r="B89" s="5" t="n">
        <v>15663</v>
      </c>
      <c r="C89" s="5" t="n">
        <v>21024</v>
      </c>
      <c r="D89" s="5" t="n">
        <v>13079</v>
      </c>
    </row>
    <row r="90" spans="1:4">
      <c r="A90" s="4" t="s">
        <v>2810</v>
      </c>
    </row>
    <row r="91" spans="1:4">
      <c r="A91" s="3" t="s">
        <v>2733</v>
      </c>
    </row>
    <row r="92" spans="1:4">
      <c r="A92" s="4" t="s">
        <v>1311</v>
      </c>
      <c r="B92" s="5" t="n">
        <v>30417</v>
      </c>
      <c r="C92" s="5" t="n">
        <v>34088</v>
      </c>
      <c r="D92" s="5" t="n">
        <v>31711</v>
      </c>
    </row>
    <row r="93" spans="1:4">
      <c r="A93" s="4" t="s">
        <v>2735</v>
      </c>
      <c r="B93" s="5" t="n">
        <v>249</v>
      </c>
      <c r="C93" s="5" t="n">
        <v>192</v>
      </c>
      <c r="D93" s="5" t="n">
        <v>65</v>
      </c>
    </row>
    <row r="94" spans="1:4">
      <c r="A94" s="4" t="s">
        <v>2811</v>
      </c>
    </row>
    <row r="95" spans="1:4">
      <c r="A95" s="3" t="s">
        <v>2733</v>
      </c>
    </row>
    <row r="96" spans="1:4">
      <c r="A96" s="4" t="s">
        <v>1311</v>
      </c>
      <c r="D96" s="5" t="n">
        <v>250</v>
      </c>
    </row>
    <row r="97" spans="1:4">
      <c r="A97" s="4" t="s">
        <v>2734</v>
      </c>
      <c r="D97" s="5" t="n">
        <v>14</v>
      </c>
    </row>
    <row r="98" spans="1:4">
      <c r="A98" s="4" t="s">
        <v>2735</v>
      </c>
      <c r="C98" s="5" t="n">
        <v>87</v>
      </c>
      <c r="D98" s="5" t="n">
        <v>364</v>
      </c>
    </row>
    <row r="99" spans="1:4">
      <c r="A99" s="4" t="s">
        <v>2796</v>
      </c>
      <c r="C99" s="5" t="n">
        <v>1632</v>
      </c>
      <c r="D99" s="5" t="n">
        <v>2472</v>
      </c>
    </row>
    <row r="100" spans="1:4">
      <c r="A100" s="4" t="s">
        <v>2812</v>
      </c>
    </row>
    <row r="101" spans="1:4">
      <c r="A101" s="3" t="s">
        <v>2733</v>
      </c>
    </row>
    <row r="102" spans="1:4">
      <c r="A102" s="4" t="s">
        <v>1311</v>
      </c>
      <c r="C102" s="5" t="n">
        <v>441</v>
      </c>
    </row>
    <row r="103" spans="1:4">
      <c r="A103" s="4" t="s">
        <v>2735</v>
      </c>
      <c r="B103" s="5" t="n">
        <v>13571</v>
      </c>
      <c r="C103" s="5" t="n">
        <v>23778</v>
      </c>
      <c r="D103" s="5" t="n">
        <v>26276</v>
      </c>
    </row>
    <row r="104" spans="1:4">
      <c r="A104" s="4" t="s">
        <v>2813</v>
      </c>
    </row>
    <row r="105" spans="1:4">
      <c r="A105" s="3" t="s">
        <v>2733</v>
      </c>
    </row>
    <row r="106" spans="1:4">
      <c r="A106" s="4" t="s">
        <v>1311</v>
      </c>
      <c r="C106" s="5" t="n">
        <v>43764</v>
      </c>
      <c r="D106" s="5" t="n">
        <v>157886</v>
      </c>
    </row>
    <row r="107" spans="1:4">
      <c r="A107" s="4" t="s">
        <v>2735</v>
      </c>
      <c r="D107" s="5" t="n">
        <v>3535</v>
      </c>
    </row>
    <row r="108" spans="1:4">
      <c r="A108" s="4" t="s">
        <v>2814</v>
      </c>
    </row>
    <row r="109" spans="1:4">
      <c r="A109" s="3" t="s">
        <v>2733</v>
      </c>
    </row>
    <row r="110" spans="1:4">
      <c r="A110" s="4" t="s">
        <v>2734</v>
      </c>
      <c r="C110" s="5" t="n">
        <v>99</v>
      </c>
    </row>
    <row r="111" spans="1:4">
      <c r="A111" s="4" t="s">
        <v>2735</v>
      </c>
      <c r="B111" s="5" t="n">
        <v>46293</v>
      </c>
      <c r="C111" s="5" t="n">
        <v>47092</v>
      </c>
      <c r="D111" s="5" t="n">
        <v>72582</v>
      </c>
    </row>
    <row r="112" spans="1:4">
      <c r="A112" s="4" t="s">
        <v>2815</v>
      </c>
    </row>
    <row r="113" spans="1:4">
      <c r="A113" s="3" t="s">
        <v>2733</v>
      </c>
    </row>
    <row r="114" spans="1:4">
      <c r="A114" s="4" t="s">
        <v>2734</v>
      </c>
      <c r="B114" s="5" t="n">
        <v>50789</v>
      </c>
      <c r="C114" s="5" t="n">
        <v>62423</v>
      </c>
      <c r="D114" s="5" t="n">
        <v>87973</v>
      </c>
    </row>
    <row r="115" spans="1:4">
      <c r="A115" s="4" t="s">
        <v>2816</v>
      </c>
    </row>
    <row r="116" spans="1:4">
      <c r="A116" s="3" t="s">
        <v>2733</v>
      </c>
    </row>
    <row r="117" spans="1:4">
      <c r="A117" s="4" t="s">
        <v>1311</v>
      </c>
      <c r="B117" s="5" t="n">
        <v>359124</v>
      </c>
      <c r="C117" s="5" t="n">
        <v>272107</v>
      </c>
      <c r="D117" s="5" t="n">
        <v>195139</v>
      </c>
    </row>
    <row r="118" spans="1:4">
      <c r="A118" s="4" t="s">
        <v>2734</v>
      </c>
      <c r="B118" s="5" t="n">
        <v>62375</v>
      </c>
      <c r="C118" s="5" t="n">
        <v>43126</v>
      </c>
      <c r="D118" s="5" t="n">
        <v>11184</v>
      </c>
    </row>
    <row r="119" spans="1:4">
      <c r="A119" s="4" t="s">
        <v>2735</v>
      </c>
      <c r="B119" s="5" t="n">
        <v>19192</v>
      </c>
      <c r="C119" s="5" t="n">
        <v>19520</v>
      </c>
      <c r="D119" s="5" t="n">
        <v>16664</v>
      </c>
    </row>
    <row r="120" spans="1:4">
      <c r="A120" s="4" t="s">
        <v>2796</v>
      </c>
      <c r="B120" s="5" t="n">
        <v>50918</v>
      </c>
      <c r="C120" s="5" t="n">
        <v>19483</v>
      </c>
      <c r="D120" s="5" t="n">
        <v>1801</v>
      </c>
    </row>
    <row r="121" spans="1:4">
      <c r="A121" s="4" t="s">
        <v>2817</v>
      </c>
    </row>
    <row r="122" spans="1:4">
      <c r="A122" s="3" t="s">
        <v>2733</v>
      </c>
    </row>
    <row r="123" spans="1:4">
      <c r="A123" s="4" t="s">
        <v>1311</v>
      </c>
      <c r="B123" s="5" t="n">
        <v>849352</v>
      </c>
      <c r="C123" s="5" t="n">
        <v>1019872</v>
      </c>
      <c r="D123" s="5" t="n">
        <v>1746453</v>
      </c>
    </row>
    <row r="124" spans="1:4">
      <c r="A124" s="4" t="s">
        <v>2734</v>
      </c>
      <c r="B124" s="5" t="n">
        <v>176454</v>
      </c>
      <c r="C124" s="5" t="n">
        <v>118962</v>
      </c>
      <c r="D124" s="5" t="n">
        <v>99223</v>
      </c>
    </row>
    <row r="125" spans="1:4">
      <c r="A125" s="4" t="s">
        <v>2735</v>
      </c>
      <c r="B125" s="5" t="n">
        <v>523324</v>
      </c>
      <c r="C125" s="5" t="n">
        <v>290155</v>
      </c>
      <c r="D125" s="5" t="n">
        <v>277201</v>
      </c>
    </row>
    <row r="126" spans="1:4">
      <c r="A126" s="4" t="s">
        <v>2796</v>
      </c>
      <c r="B126" s="6" t="n">
        <v>173450</v>
      </c>
      <c r="C126" s="6" t="n">
        <v>70594</v>
      </c>
      <c r="D126" s="5" t="n">
        <v>35912</v>
      </c>
    </row>
    <row r="127" spans="1:4">
      <c r="A127" s="4" t="s">
        <v>2818</v>
      </c>
    </row>
    <row r="128" spans="1:4">
      <c r="A128" s="3" t="s">
        <v>2733</v>
      </c>
    </row>
    <row r="129" spans="1:4">
      <c r="A129" s="4" t="s">
        <v>1311</v>
      </c>
      <c r="D129" s="5" t="n">
        <v>16294</v>
      </c>
    </row>
    <row r="130" spans="1:4">
      <c r="A130" s="4" t="s">
        <v>2735</v>
      </c>
      <c r="D130" s="5" t="n">
        <v>22029</v>
      </c>
    </row>
    <row r="131" spans="1:4">
      <c r="A131" s="4" t="s">
        <v>2819</v>
      </c>
    </row>
    <row r="132" spans="1:4">
      <c r="A132" s="3" t="s">
        <v>2733</v>
      </c>
    </row>
    <row r="133" spans="1:4">
      <c r="A133" s="4" t="s">
        <v>1311</v>
      </c>
      <c r="D133" s="5" t="n">
        <v>4245</v>
      </c>
    </row>
    <row r="134" spans="1:4">
      <c r="A134" s="4" t="s">
        <v>2796</v>
      </c>
      <c r="D134" s="5" t="n">
        <v>16219</v>
      </c>
    </row>
    <row r="135" spans="1:4">
      <c r="A135" s="4" t="s">
        <v>2820</v>
      </c>
    </row>
    <row r="136" spans="1:4">
      <c r="A136" s="3" t="s">
        <v>2733</v>
      </c>
    </row>
    <row r="137" spans="1:4">
      <c r="A137" s="4" t="s">
        <v>1311</v>
      </c>
      <c r="D137" s="6" t="n">
        <v>102183</v>
      </c>
    </row>
  </sheetData>
  <mergeCells count="2">
    <mergeCell ref="A1:A2"/>
    <mergeCell ref="B1:D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1</v>
      </c>
      <c r="B1" s="2" t="s">
        <v>31</v>
      </c>
      <c r="C1" s="2" t="s">
        <v>32</v>
      </c>
      <c r="D1" s="2" t="s">
        <v>84</v>
      </c>
    </row>
    <row r="2" spans="1:4">
      <c r="A2" s="3" t="s">
        <v>2733</v>
      </c>
    </row>
    <row r="3" spans="1:4">
      <c r="A3" s="4" t="s">
        <v>55</v>
      </c>
      <c r="B3" s="6" t="n">
        <v>122670</v>
      </c>
    </row>
    <row r="4" spans="1:4">
      <c r="A4" s="4" t="s">
        <v>57</v>
      </c>
      <c r="B4" s="5" t="n">
        <v>121846</v>
      </c>
    </row>
    <row r="5" spans="1:4">
      <c r="A5" s="4" t="s">
        <v>2793</v>
      </c>
      <c r="B5" s="5" t="n">
        <v>564716</v>
      </c>
    </row>
    <row r="6" spans="1:4">
      <c r="A6" s="4" t="s">
        <v>2750</v>
      </c>
    </row>
    <row r="7" spans="1:4">
      <c r="A7" s="3" t="s">
        <v>2733</v>
      </c>
    </row>
    <row r="8" spans="1:4">
      <c r="A8" s="4" t="s">
        <v>55</v>
      </c>
      <c r="B8" s="5" t="n">
        <v>3275</v>
      </c>
    </row>
    <row r="9" spans="1:4">
      <c r="A9" s="4" t="s">
        <v>2793</v>
      </c>
      <c r="B9" s="5" t="n">
        <v>38078</v>
      </c>
    </row>
    <row r="10" spans="1:4">
      <c r="A10" s="4" t="s">
        <v>2753</v>
      </c>
    </row>
    <row r="11" spans="1:4">
      <c r="A11" s="3" t="s">
        <v>2733</v>
      </c>
    </row>
    <row r="12" spans="1:4">
      <c r="A12" s="4" t="s">
        <v>55</v>
      </c>
      <c r="B12" s="5" t="n">
        <v>217</v>
      </c>
    </row>
    <row r="13" spans="1:4">
      <c r="A13" s="4" t="s">
        <v>2793</v>
      </c>
      <c r="B13" s="5" t="n">
        <v>293</v>
      </c>
    </row>
    <row r="14" spans="1:4">
      <c r="A14" s="4" t="s">
        <v>2754</v>
      </c>
    </row>
    <row r="15" spans="1:4">
      <c r="A15" s="3" t="s">
        <v>2733</v>
      </c>
    </row>
    <row r="16" spans="1:4">
      <c r="A16" s="4" t="s">
        <v>55</v>
      </c>
      <c r="B16" s="5" t="n">
        <v>48677</v>
      </c>
    </row>
    <row r="17" spans="1:4">
      <c r="A17" s="4" t="s">
        <v>2793</v>
      </c>
      <c r="B17" s="5" t="n">
        <v>83556</v>
      </c>
    </row>
    <row r="18" spans="1:4">
      <c r="A18" s="4" t="s">
        <v>2797</v>
      </c>
    </row>
    <row r="19" spans="1:4">
      <c r="A19" s="3" t="s">
        <v>2733</v>
      </c>
    </row>
    <row r="20" spans="1:4">
      <c r="A20" s="4" t="s">
        <v>1650</v>
      </c>
      <c r="B20" s="5" t="n">
        <v>3593</v>
      </c>
      <c r="C20" s="6" t="n">
        <v>2287</v>
      </c>
    </row>
    <row r="21" spans="1:4">
      <c r="A21" s="4" t="s">
        <v>1667</v>
      </c>
      <c r="B21" s="5" t="n">
        <v>6</v>
      </c>
      <c r="C21" s="5" t="n">
        <v>5</v>
      </c>
    </row>
    <row r="22" spans="1:4">
      <c r="A22" s="4" t="s">
        <v>2794</v>
      </c>
      <c r="B22" s="5" t="n">
        <v>3599</v>
      </c>
      <c r="C22" s="5" t="n">
        <v>2292</v>
      </c>
    </row>
    <row r="23" spans="1:4">
      <c r="A23" s="4" t="s">
        <v>55</v>
      </c>
      <c r="B23" s="5" t="n">
        <v>6160</v>
      </c>
      <c r="C23" s="5" t="n">
        <v>3442</v>
      </c>
    </row>
    <row r="24" spans="1:4">
      <c r="A24" s="4" t="s">
        <v>57</v>
      </c>
      <c r="B24" s="5" t="n">
        <v>217</v>
      </c>
      <c r="C24" s="5" t="n">
        <v>5595</v>
      </c>
    </row>
    <row r="25" spans="1:4">
      <c r="A25" s="4" t="s">
        <v>2793</v>
      </c>
      <c r="B25" s="5" t="n">
        <v>6377</v>
      </c>
      <c r="C25" s="5" t="n">
        <v>9037</v>
      </c>
    </row>
    <row r="26" spans="1:4">
      <c r="A26" s="4" t="s">
        <v>2798</v>
      </c>
    </row>
    <row r="27" spans="1:4">
      <c r="A27" s="3" t="s">
        <v>2733</v>
      </c>
    </row>
    <row r="28" spans="1:4">
      <c r="A28" s="4" t="s">
        <v>1650</v>
      </c>
      <c r="B28" s="5" t="n">
        <v>233157</v>
      </c>
      <c r="C28" s="5" t="n">
        <v>484038</v>
      </c>
    </row>
    <row r="29" spans="1:4">
      <c r="A29" s="4" t="s">
        <v>2822</v>
      </c>
      <c r="C29" s="5" t="n">
        <v>282775</v>
      </c>
    </row>
    <row r="30" spans="1:4">
      <c r="A30" s="4" t="s">
        <v>1667</v>
      </c>
      <c r="C30" s="5" t="n">
        <v>1696</v>
      </c>
    </row>
    <row r="31" spans="1:4">
      <c r="A31" s="4" t="s">
        <v>2794</v>
      </c>
      <c r="B31" s="5" t="n">
        <v>233157</v>
      </c>
      <c r="C31" s="5" t="n">
        <v>768509</v>
      </c>
    </row>
    <row r="32" spans="1:4">
      <c r="A32" s="4" t="s">
        <v>57</v>
      </c>
      <c r="C32" s="5" t="n">
        <v>7146</v>
      </c>
    </row>
    <row r="33" spans="1:4">
      <c r="A33" s="4" t="s">
        <v>2793</v>
      </c>
      <c r="C33" s="5" t="n">
        <v>7146</v>
      </c>
    </row>
    <row r="34" spans="1:4">
      <c r="A34" s="4" t="s">
        <v>2800</v>
      </c>
    </row>
    <row r="35" spans="1:4">
      <c r="A35" s="3" t="s">
        <v>2733</v>
      </c>
    </row>
    <row r="36" spans="1:4">
      <c r="A36" s="4" t="s">
        <v>1667</v>
      </c>
      <c r="C36" s="5" t="n">
        <v>21</v>
      </c>
    </row>
    <row r="37" spans="1:4">
      <c r="A37" s="4" t="s">
        <v>2794</v>
      </c>
      <c r="C37" s="5" t="n">
        <v>21</v>
      </c>
    </row>
    <row r="38" spans="1:4">
      <c r="A38" s="4" t="s">
        <v>57</v>
      </c>
      <c r="B38" s="5" t="n">
        <v>1758</v>
      </c>
      <c r="C38" s="5" t="n">
        <v>9617</v>
      </c>
    </row>
    <row r="39" spans="1:4">
      <c r="A39" s="4" t="s">
        <v>2793</v>
      </c>
      <c r="B39" s="5" t="n">
        <v>1758</v>
      </c>
      <c r="C39" s="5" t="n">
        <v>9617</v>
      </c>
    </row>
    <row r="40" spans="1:4">
      <c r="A40" s="4" t="s">
        <v>2823</v>
      </c>
    </row>
    <row r="41" spans="1:4">
      <c r="A41" s="3" t="s">
        <v>2733</v>
      </c>
    </row>
    <row r="42" spans="1:4">
      <c r="A42" s="4" t="s">
        <v>2822</v>
      </c>
      <c r="B42" s="5" t="n">
        <v>59664</v>
      </c>
      <c r="C42" s="5" t="n">
        <v>59668</v>
      </c>
      <c r="D42" s="6" t="n">
        <v>60425</v>
      </c>
    </row>
    <row r="43" spans="1:4">
      <c r="A43" s="4" t="s">
        <v>1667</v>
      </c>
      <c r="B43" s="5" t="n">
        <v>118</v>
      </c>
      <c r="C43" s="5" t="n">
        <v>118</v>
      </c>
    </row>
    <row r="44" spans="1:4">
      <c r="A44" s="4" t="s">
        <v>2794</v>
      </c>
      <c r="B44" s="5" t="n">
        <v>59782</v>
      </c>
      <c r="C44" s="5" t="n">
        <v>59786</v>
      </c>
    </row>
    <row r="45" spans="1:4">
      <c r="A45" s="4" t="s">
        <v>2804</v>
      </c>
    </row>
    <row r="46" spans="1:4">
      <c r="A46" s="3" t="s">
        <v>2733</v>
      </c>
    </row>
    <row r="47" spans="1:4">
      <c r="A47" s="4" t="s">
        <v>1650</v>
      </c>
      <c r="B47" s="5" t="n">
        <v>364190</v>
      </c>
      <c r="C47" s="5" t="n">
        <v>380180</v>
      </c>
    </row>
    <row r="48" spans="1:4">
      <c r="A48" s="4" t="s">
        <v>1667</v>
      </c>
      <c r="B48" s="5" t="n">
        <v>9669</v>
      </c>
      <c r="C48" s="5" t="n">
        <v>13443</v>
      </c>
    </row>
    <row r="49" spans="1:4">
      <c r="A49" s="4" t="s">
        <v>2794</v>
      </c>
      <c r="B49" s="5" t="n">
        <v>373859</v>
      </c>
      <c r="C49" s="5" t="n">
        <v>393623</v>
      </c>
    </row>
    <row r="50" spans="1:4">
      <c r="A50" s="4" t="s">
        <v>55</v>
      </c>
      <c r="B50" s="5" t="n">
        <v>62578</v>
      </c>
    </row>
    <row r="51" spans="1:4">
      <c r="A51" s="4" t="s">
        <v>57</v>
      </c>
      <c r="C51" s="5" t="n">
        <v>29700</v>
      </c>
    </row>
    <row r="52" spans="1:4">
      <c r="A52" s="4" t="s">
        <v>2793</v>
      </c>
      <c r="B52" s="5" t="n">
        <v>62578</v>
      </c>
      <c r="C52" s="5" t="n">
        <v>29700</v>
      </c>
    </row>
    <row r="53" spans="1:4">
      <c r="A53" s="4" t="s">
        <v>2805</v>
      </c>
    </row>
    <row r="54" spans="1:4">
      <c r="A54" s="3" t="s">
        <v>2733</v>
      </c>
    </row>
    <row r="55" spans="1:4">
      <c r="A55" s="4" t="s">
        <v>1650</v>
      </c>
      <c r="B55" s="5" t="n">
        <v>10836</v>
      </c>
      <c r="C55" s="5" t="n">
        <v>2108</v>
      </c>
    </row>
    <row r="56" spans="1:4">
      <c r="A56" s="4" t="s">
        <v>2822</v>
      </c>
      <c r="C56" s="5" t="n">
        <v>5357</v>
      </c>
      <c r="D56" s="5" t="n">
        <v>6647</v>
      </c>
    </row>
    <row r="57" spans="1:4">
      <c r="A57" s="4" t="s">
        <v>1667</v>
      </c>
      <c r="C57" s="5" t="n">
        <v>6</v>
      </c>
    </row>
    <row r="58" spans="1:4">
      <c r="A58" s="4" t="s">
        <v>2794</v>
      </c>
      <c r="B58" s="5" t="n">
        <v>10836</v>
      </c>
      <c r="C58" s="5" t="n">
        <v>7471</v>
      </c>
    </row>
    <row r="59" spans="1:4">
      <c r="A59" s="4" t="s">
        <v>55</v>
      </c>
      <c r="B59" s="5" t="n">
        <v>2101</v>
      </c>
      <c r="C59" s="5" t="n">
        <v>2449</v>
      </c>
    </row>
    <row r="60" spans="1:4">
      <c r="A60" s="4" t="s">
        <v>2793</v>
      </c>
      <c r="B60" s="5" t="n">
        <v>2101</v>
      </c>
      <c r="C60" s="5" t="n">
        <v>2449</v>
      </c>
    </row>
    <row r="61" spans="1:4">
      <c r="A61" s="4" t="s">
        <v>2809</v>
      </c>
    </row>
    <row r="62" spans="1:4">
      <c r="A62" s="3" t="s">
        <v>2733</v>
      </c>
    </row>
    <row r="63" spans="1:4">
      <c r="A63" s="4" t="s">
        <v>1650</v>
      </c>
      <c r="C63" s="5" t="n">
        <v>24</v>
      </c>
    </row>
    <row r="64" spans="1:4">
      <c r="A64" s="4" t="s">
        <v>2822</v>
      </c>
      <c r="B64" s="5" t="n">
        <v>35100</v>
      </c>
      <c r="C64" s="5" t="n">
        <v>29048</v>
      </c>
      <c r="D64" s="5" t="n">
        <v>38120</v>
      </c>
    </row>
    <row r="65" spans="1:4">
      <c r="A65" s="4" t="s">
        <v>1667</v>
      </c>
      <c r="B65" s="5" t="n">
        <v>171</v>
      </c>
    </row>
    <row r="66" spans="1:4">
      <c r="A66" s="4" t="s">
        <v>2794</v>
      </c>
      <c r="B66" s="5" t="n">
        <v>35271</v>
      </c>
      <c r="C66" s="5" t="n">
        <v>29072</v>
      </c>
    </row>
    <row r="67" spans="1:4">
      <c r="A67" s="4" t="s">
        <v>2810</v>
      </c>
    </row>
    <row r="68" spans="1:4">
      <c r="A68" s="3" t="s">
        <v>2733</v>
      </c>
    </row>
    <row r="69" spans="1:4">
      <c r="A69" s="4" t="s">
        <v>1650</v>
      </c>
      <c r="B69" s="5" t="n">
        <v>6274</v>
      </c>
      <c r="C69" s="5" t="n">
        <v>8067</v>
      </c>
    </row>
    <row r="70" spans="1:4">
      <c r="A70" s="4" t="s">
        <v>2822</v>
      </c>
      <c r="B70" s="5" t="n">
        <v>3354</v>
      </c>
      <c r="C70" s="5" t="n">
        <v>5357</v>
      </c>
      <c r="D70" s="5" t="n">
        <v>8460</v>
      </c>
    </row>
    <row r="71" spans="1:4">
      <c r="A71" s="4" t="s">
        <v>1667</v>
      </c>
      <c r="B71" s="5" t="n">
        <v>27</v>
      </c>
      <c r="C71" s="5" t="n">
        <v>32</v>
      </c>
    </row>
    <row r="72" spans="1:4">
      <c r="A72" s="4" t="s">
        <v>2794</v>
      </c>
      <c r="B72" s="5" t="n">
        <v>9655</v>
      </c>
      <c r="C72" s="5" t="n">
        <v>13456</v>
      </c>
    </row>
    <row r="73" spans="1:4">
      <c r="A73" s="4" t="s">
        <v>55</v>
      </c>
      <c r="B73" s="5" t="n">
        <v>66</v>
      </c>
      <c r="C73" s="5" t="n">
        <v>107</v>
      </c>
    </row>
    <row r="74" spans="1:4">
      <c r="A74" s="4" t="s">
        <v>2793</v>
      </c>
      <c r="B74" s="5" t="n">
        <v>66</v>
      </c>
      <c r="C74" s="5" t="n">
        <v>107</v>
      </c>
    </row>
    <row r="75" spans="1:4">
      <c r="A75" s="4" t="s">
        <v>2814</v>
      </c>
    </row>
    <row r="76" spans="1:4">
      <c r="A76" s="3" t="s">
        <v>2733</v>
      </c>
    </row>
    <row r="77" spans="1:4">
      <c r="A77" s="4" t="s">
        <v>2822</v>
      </c>
      <c r="B77" s="5" t="n">
        <v>64297</v>
      </c>
      <c r="C77" s="5" t="n">
        <v>69713</v>
      </c>
      <c r="D77" s="5" t="n">
        <v>90638</v>
      </c>
    </row>
    <row r="78" spans="1:4">
      <c r="A78" s="4" t="s">
        <v>1667</v>
      </c>
      <c r="C78" s="5" t="n">
        <v>4443</v>
      </c>
    </row>
    <row r="79" spans="1:4">
      <c r="A79" s="4" t="s">
        <v>2794</v>
      </c>
      <c r="B79" s="5" t="n">
        <v>64297</v>
      </c>
      <c r="C79" s="5" t="n">
        <v>74156</v>
      </c>
    </row>
    <row r="80" spans="1:4">
      <c r="A80" s="4" t="s">
        <v>2815</v>
      </c>
    </row>
    <row r="81" spans="1:4">
      <c r="A81" s="3" t="s">
        <v>2733</v>
      </c>
    </row>
    <row r="82" spans="1:4">
      <c r="A82" s="4" t="s">
        <v>2822</v>
      </c>
      <c r="B82" s="5" t="n">
        <v>191107</v>
      </c>
      <c r="C82" s="5" t="n">
        <v>229880</v>
      </c>
      <c r="D82" s="5" t="n">
        <v>276605</v>
      </c>
    </row>
    <row r="83" spans="1:4">
      <c r="A83" s="4" t="s">
        <v>2794</v>
      </c>
      <c r="B83" s="5" t="n">
        <v>191107</v>
      </c>
      <c r="C83" s="5" t="n">
        <v>229880</v>
      </c>
    </row>
    <row r="84" spans="1:4">
      <c r="A84" s="4" t="s">
        <v>2816</v>
      </c>
    </row>
    <row r="85" spans="1:4">
      <c r="A85" s="3" t="s">
        <v>2733</v>
      </c>
    </row>
    <row r="86" spans="1:4">
      <c r="A86" s="4" t="s">
        <v>1650</v>
      </c>
      <c r="B86" s="5" t="n">
        <v>75382</v>
      </c>
      <c r="C86" s="5" t="n">
        <v>135128</v>
      </c>
    </row>
    <row r="87" spans="1:4">
      <c r="A87" s="4" t="s">
        <v>2822</v>
      </c>
      <c r="B87" s="5" t="n">
        <v>136117</v>
      </c>
      <c r="C87" s="5" t="n">
        <v>134506</v>
      </c>
    </row>
    <row r="88" spans="1:4">
      <c r="A88" s="4" t="s">
        <v>1667</v>
      </c>
      <c r="B88" s="5" t="n">
        <v>13071</v>
      </c>
      <c r="C88" s="5" t="n">
        <v>6889</v>
      </c>
    </row>
    <row r="89" spans="1:4">
      <c r="A89" s="4" t="s">
        <v>2794</v>
      </c>
      <c r="B89" s="5" t="n">
        <v>224570</v>
      </c>
      <c r="C89" s="5" t="n">
        <v>276523</v>
      </c>
    </row>
    <row r="90" spans="1:4">
      <c r="A90" s="4" t="s">
        <v>55</v>
      </c>
      <c r="B90" s="5" t="n">
        <v>7768</v>
      </c>
      <c r="C90" s="5" t="n">
        <v>1873</v>
      </c>
    </row>
    <row r="91" spans="1:4">
      <c r="A91" s="4" t="s">
        <v>57</v>
      </c>
      <c r="B91" s="5" t="n">
        <v>5363</v>
      </c>
      <c r="C91" s="5" t="n">
        <v>2531</v>
      </c>
    </row>
    <row r="92" spans="1:4">
      <c r="A92" s="4" t="s">
        <v>2793</v>
      </c>
      <c r="B92" s="5" t="n">
        <v>13131</v>
      </c>
      <c r="C92" s="5" t="n">
        <v>4404</v>
      </c>
    </row>
    <row r="93" spans="1:4">
      <c r="A93" s="4" t="s">
        <v>2817</v>
      </c>
    </row>
    <row r="94" spans="1:4">
      <c r="A94" s="3" t="s">
        <v>2733</v>
      </c>
    </row>
    <row r="95" spans="1:4">
      <c r="A95" s="4" t="s">
        <v>1650</v>
      </c>
      <c r="B95" s="5" t="n">
        <v>707135</v>
      </c>
      <c r="C95" s="5" t="n">
        <v>1011832</v>
      </c>
    </row>
    <row r="96" spans="1:4">
      <c r="A96" s="4" t="s">
        <v>2822</v>
      </c>
      <c r="B96" s="5" t="n">
        <v>489639</v>
      </c>
      <c r="C96" s="5" t="n">
        <v>816304</v>
      </c>
      <c r="D96" s="6" t="n">
        <v>684132</v>
      </c>
    </row>
    <row r="97" spans="1:4">
      <c r="A97" s="4" t="s">
        <v>1667</v>
      </c>
      <c r="B97" s="5" t="n">
        <v>23062</v>
      </c>
      <c r="C97" s="5" t="n">
        <v>26653</v>
      </c>
    </row>
    <row r="98" spans="1:4">
      <c r="A98" s="4" t="s">
        <v>2794</v>
      </c>
      <c r="B98" s="5" t="n">
        <v>1219836</v>
      </c>
      <c r="C98" s="5" t="n">
        <v>1854789</v>
      </c>
    </row>
    <row r="99" spans="1:4">
      <c r="A99" s="4" t="s">
        <v>55</v>
      </c>
      <c r="B99" s="5" t="n">
        <v>78673</v>
      </c>
      <c r="C99" s="5" t="n">
        <v>7871</v>
      </c>
    </row>
    <row r="100" spans="1:4">
      <c r="A100" s="4" t="s">
        <v>57</v>
      </c>
      <c r="B100" s="5" t="n">
        <v>74194</v>
      </c>
      <c r="C100" s="5" t="n">
        <v>54589</v>
      </c>
    </row>
    <row r="101" spans="1:4">
      <c r="A101" s="4" t="s">
        <v>2793</v>
      </c>
      <c r="B101" s="5" t="n">
        <v>152867</v>
      </c>
      <c r="C101" s="6" t="n">
        <v>62460</v>
      </c>
    </row>
    <row r="102" spans="1:4">
      <c r="A102" s="4" t="s">
        <v>2824</v>
      </c>
    </row>
    <row r="103" spans="1:4">
      <c r="A103" s="3" t="s">
        <v>2733</v>
      </c>
    </row>
    <row r="104" spans="1:4">
      <c r="A104" s="4" t="s">
        <v>1650</v>
      </c>
      <c r="B104" s="5" t="n">
        <v>13703</v>
      </c>
    </row>
    <row r="105" spans="1:4">
      <c r="A105" s="4" t="s">
        <v>2794</v>
      </c>
      <c r="B105" s="5" t="n">
        <v>13703</v>
      </c>
    </row>
    <row r="106" spans="1:4">
      <c r="A106" s="4" t="s">
        <v>57</v>
      </c>
      <c r="B106" s="5" t="n">
        <v>66856</v>
      </c>
    </row>
    <row r="107" spans="1:4">
      <c r="A107" s="4" t="s">
        <v>2793</v>
      </c>
      <c r="B107" s="6" t="n">
        <v>6685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4</v>
      </c>
      <c r="B1" s="2" t="s">
        <v>1</v>
      </c>
    </row>
    <row r="2" spans="1:2">
      <c r="B2" s="2" t="s">
        <v>31</v>
      </c>
    </row>
    <row r="3" spans="1:2">
      <c r="A3" s="3" t="s">
        <v>222</v>
      </c>
    </row>
    <row r="4" spans="1:2">
      <c r="A4" s="4" t="s">
        <v>254</v>
      </c>
      <c r="B4" s="4" t="s">
        <v>255</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5</v>
      </c>
      <c r="B1" s="2" t="s">
        <v>31</v>
      </c>
      <c r="C1" s="2" t="s">
        <v>32</v>
      </c>
    </row>
    <row r="2" spans="1:3">
      <c r="A2" s="4" t="s">
        <v>599</v>
      </c>
    </row>
    <row r="3" spans="1:3">
      <c r="A3" s="3" t="s">
        <v>2733</v>
      </c>
    </row>
    <row r="4" spans="1:3">
      <c r="A4" s="4" t="s">
        <v>2826</v>
      </c>
      <c r="B4" s="6" t="n">
        <v>102694</v>
      </c>
      <c r="C4" s="6" t="n">
        <v>4217</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27</v>
      </c>
      <c r="B1" s="2" t="s">
        <v>1</v>
      </c>
    </row>
    <row r="2" spans="1:4">
      <c r="B2" s="2" t="s">
        <v>31</v>
      </c>
      <c r="C2" s="2" t="s">
        <v>32</v>
      </c>
      <c r="D2" s="2" t="s">
        <v>84</v>
      </c>
    </row>
    <row r="3" spans="1:4">
      <c r="A3" s="3" t="s">
        <v>2733</v>
      </c>
    </row>
    <row r="4" spans="1:4">
      <c r="A4" s="4" t="s">
        <v>2828</v>
      </c>
      <c r="B4" s="6" t="n">
        <v>-627783</v>
      </c>
      <c r="C4" s="6" t="n">
        <v>-1055895</v>
      </c>
      <c r="D4" s="6" t="n">
        <v>-603332</v>
      </c>
    </row>
    <row r="5" spans="1:4">
      <c r="A5" s="4" t="s">
        <v>2829</v>
      </c>
      <c r="B5" s="5" t="n">
        <v>-941962</v>
      </c>
      <c r="C5" s="5" t="n">
        <v>-667045</v>
      </c>
      <c r="D5" s="5" t="n">
        <v>-557064</v>
      </c>
    </row>
    <row r="6" spans="1:4">
      <c r="A6" s="4" t="s">
        <v>2830</v>
      </c>
    </row>
    <row r="7" spans="1:4">
      <c r="A7" s="3" t="s">
        <v>2733</v>
      </c>
    </row>
    <row r="8" spans="1:4">
      <c r="A8" s="4" t="s">
        <v>1932</v>
      </c>
      <c r="C8" s="5" t="n">
        <v>13270</v>
      </c>
    </row>
    <row r="9" spans="1:4">
      <c r="A9" s="4" t="s">
        <v>149</v>
      </c>
      <c r="C9" s="5" t="n">
        <v>-13270</v>
      </c>
    </row>
    <row r="10" spans="1:4">
      <c r="A10" s="4" t="s">
        <v>1935</v>
      </c>
      <c r="D10" s="5" t="n">
        <v>13270</v>
      </c>
    </row>
    <row r="11" spans="1:4">
      <c r="A11" s="4" t="s">
        <v>2798</v>
      </c>
    </row>
    <row r="12" spans="1:4">
      <c r="A12" s="3" t="s">
        <v>2733</v>
      </c>
    </row>
    <row r="13" spans="1:4">
      <c r="A13" s="4" t="s">
        <v>1932</v>
      </c>
      <c r="B13" s="5" t="n">
        <v>282775</v>
      </c>
    </row>
    <row r="14" spans="1:4">
      <c r="A14" s="4" t="s">
        <v>2828</v>
      </c>
      <c r="B14" s="5" t="n">
        <v>150</v>
      </c>
      <c r="C14" s="5" t="n">
        <v>484644</v>
      </c>
    </row>
    <row r="15" spans="1:4">
      <c r="A15" s="4" t="s">
        <v>2829</v>
      </c>
      <c r="B15" s="5" t="n">
        <v>-252759</v>
      </c>
      <c r="C15" s="5" t="n">
        <v>-201869</v>
      </c>
    </row>
    <row r="16" spans="1:4">
      <c r="A16" s="4" t="s">
        <v>149</v>
      </c>
      <c r="B16" s="5" t="n">
        <v>-30166</v>
      </c>
    </row>
    <row r="17" spans="1:4">
      <c r="A17" s="4" t="s">
        <v>1935</v>
      </c>
      <c r="C17" s="5" t="n">
        <v>282775</v>
      </c>
    </row>
    <row r="18" spans="1:4">
      <c r="A18" s="4" t="s">
        <v>2831</v>
      </c>
    </row>
    <row r="19" spans="1:4">
      <c r="A19" s="3" t="s">
        <v>2733</v>
      </c>
    </row>
    <row r="20" spans="1:4">
      <c r="A20" s="4" t="s">
        <v>1932</v>
      </c>
      <c r="B20" s="5" t="n">
        <v>2000</v>
      </c>
    </row>
    <row r="21" spans="1:4">
      <c r="A21" s="4" t="s">
        <v>2828</v>
      </c>
      <c r="B21" s="5" t="n">
        <v>8500</v>
      </c>
      <c r="C21" s="5" t="n">
        <v>2000</v>
      </c>
    </row>
    <row r="22" spans="1:4">
      <c r="A22" s="4" t="s">
        <v>2829</v>
      </c>
      <c r="B22" s="5" t="n">
        <v>-10500</v>
      </c>
    </row>
    <row r="23" spans="1:4">
      <c r="A23" s="4" t="s">
        <v>1935</v>
      </c>
      <c r="C23" s="5" t="n">
        <v>2000</v>
      </c>
    </row>
    <row r="24" spans="1:4">
      <c r="A24" s="4" t="s">
        <v>2814</v>
      </c>
    </row>
    <row r="25" spans="1:4">
      <c r="A25" s="3" t="s">
        <v>2733</v>
      </c>
    </row>
    <row r="26" spans="1:4">
      <c r="A26" s="4" t="s">
        <v>1932</v>
      </c>
      <c r="B26" s="5" t="n">
        <v>69713</v>
      </c>
      <c r="C26" s="5" t="n">
        <v>90638</v>
      </c>
    </row>
    <row r="27" spans="1:4">
      <c r="A27" s="4" t="s">
        <v>2828</v>
      </c>
      <c r="B27" s="5" t="n">
        <v>9965</v>
      </c>
      <c r="C27" s="5" t="n">
        <v>2956</v>
      </c>
    </row>
    <row r="28" spans="1:4">
      <c r="A28" s="4" t="s">
        <v>2829</v>
      </c>
      <c r="B28" s="5" t="n">
        <v>-342</v>
      </c>
    </row>
    <row r="29" spans="1:4">
      <c r="A29" s="4" t="s">
        <v>149</v>
      </c>
      <c r="B29" s="5" t="n">
        <v>-15039</v>
      </c>
      <c r="C29" s="5" t="n">
        <v>-23881</v>
      </c>
    </row>
    <row r="30" spans="1:4">
      <c r="A30" s="4" t="s">
        <v>1935</v>
      </c>
      <c r="B30" s="5" t="n">
        <v>64297</v>
      </c>
      <c r="C30" s="5" t="n">
        <v>69713</v>
      </c>
      <c r="D30" s="5" t="n">
        <v>90638</v>
      </c>
    </row>
    <row r="31" spans="1:4">
      <c r="A31" s="4" t="s">
        <v>2815</v>
      </c>
    </row>
    <row r="32" spans="1:4">
      <c r="A32" s="3" t="s">
        <v>2733</v>
      </c>
    </row>
    <row r="33" spans="1:4">
      <c r="A33" s="4" t="s">
        <v>1932</v>
      </c>
      <c r="B33" s="5" t="n">
        <v>229880</v>
      </c>
      <c r="C33" s="5" t="n">
        <v>276605</v>
      </c>
    </row>
    <row r="34" spans="1:4">
      <c r="A34" s="4" t="s">
        <v>2828</v>
      </c>
      <c r="C34" s="5" t="n">
        <v>28967</v>
      </c>
    </row>
    <row r="35" spans="1:4">
      <c r="A35" s="4" t="s">
        <v>2829</v>
      </c>
      <c r="B35" s="5" t="n">
        <v>-47569</v>
      </c>
      <c r="C35" s="5" t="n">
        <v>-46252</v>
      </c>
    </row>
    <row r="36" spans="1:4">
      <c r="A36" s="4" t="s">
        <v>149</v>
      </c>
      <c r="B36" s="5" t="n">
        <v>8796</v>
      </c>
      <c r="C36" s="5" t="n">
        <v>-29440</v>
      </c>
    </row>
    <row r="37" spans="1:4">
      <c r="A37" s="4" t="s">
        <v>1935</v>
      </c>
      <c r="B37" s="5" t="n">
        <v>191107</v>
      </c>
      <c r="C37" s="5" t="n">
        <v>229880</v>
      </c>
      <c r="D37" s="5" t="n">
        <v>276605</v>
      </c>
    </row>
    <row r="38" spans="1:4">
      <c r="A38" s="4" t="s">
        <v>2809</v>
      </c>
    </row>
    <row r="39" spans="1:4">
      <c r="A39" s="3" t="s">
        <v>2733</v>
      </c>
    </row>
    <row r="40" spans="1:4">
      <c r="A40" s="4" t="s">
        <v>1932</v>
      </c>
      <c r="B40" s="5" t="n">
        <v>29048</v>
      </c>
      <c r="C40" s="5" t="n">
        <v>38120</v>
      </c>
    </row>
    <row r="41" spans="1:4">
      <c r="A41" s="4" t="s">
        <v>2828</v>
      </c>
      <c r="B41" s="5" t="n">
        <v>4678</v>
      </c>
    </row>
    <row r="42" spans="1:4">
      <c r="A42" s="4" t="s">
        <v>149</v>
      </c>
      <c r="B42" s="5" t="n">
        <v>1374</v>
      </c>
      <c r="C42" s="5" t="n">
        <v>-9072</v>
      </c>
    </row>
    <row r="43" spans="1:4">
      <c r="A43" s="4" t="s">
        <v>1935</v>
      </c>
      <c r="B43" s="5" t="n">
        <v>35100</v>
      </c>
      <c r="C43" s="5" t="n">
        <v>29048</v>
      </c>
      <c r="D43" s="5" t="n">
        <v>38120</v>
      </c>
    </row>
    <row r="44" spans="1:4">
      <c r="A44" s="4" t="s">
        <v>2832</v>
      </c>
    </row>
    <row r="45" spans="1:4">
      <c r="A45" s="3" t="s">
        <v>2733</v>
      </c>
    </row>
    <row r="46" spans="1:4">
      <c r="A46" s="4" t="s">
        <v>1932</v>
      </c>
      <c r="B46" s="5" t="n">
        <v>3197</v>
      </c>
      <c r="C46" s="5" t="n">
        <v>3606</v>
      </c>
    </row>
    <row r="47" spans="1:4">
      <c r="A47" s="4" t="s">
        <v>149</v>
      </c>
      <c r="B47" s="5" t="n">
        <v>1226</v>
      </c>
      <c r="C47" s="5" t="n">
        <v>-409</v>
      </c>
    </row>
    <row r="48" spans="1:4">
      <c r="A48" s="4" t="s">
        <v>1935</v>
      </c>
      <c r="B48" s="5" t="n">
        <v>4423</v>
      </c>
      <c r="C48" s="5" t="n">
        <v>3197</v>
      </c>
      <c r="D48" s="5" t="n">
        <v>3606</v>
      </c>
    </row>
    <row r="49" spans="1:4">
      <c r="A49" s="4" t="s">
        <v>2833</v>
      </c>
    </row>
    <row r="50" spans="1:4">
      <c r="A50" s="3" t="s">
        <v>2733</v>
      </c>
    </row>
    <row r="51" spans="1:4">
      <c r="A51" s="4" t="s">
        <v>1932</v>
      </c>
      <c r="B51" s="5" t="n">
        <v>5107</v>
      </c>
      <c r="C51" s="5" t="n">
        <v>5761</v>
      </c>
    </row>
    <row r="52" spans="1:4">
      <c r="A52" s="4" t="s">
        <v>149</v>
      </c>
      <c r="B52" s="5" t="n">
        <v>223</v>
      </c>
      <c r="C52" s="5" t="n">
        <v>-654</v>
      </c>
    </row>
    <row r="53" spans="1:4">
      <c r="A53" s="4" t="s">
        <v>1935</v>
      </c>
      <c r="B53" s="5" t="n">
        <v>5330</v>
      </c>
      <c r="C53" s="5" t="n">
        <v>5107</v>
      </c>
      <c r="D53" s="5" t="n">
        <v>5761</v>
      </c>
    </row>
    <row r="54" spans="1:4">
      <c r="A54" s="4" t="s">
        <v>2834</v>
      </c>
    </row>
    <row r="55" spans="1:4">
      <c r="A55" s="3" t="s">
        <v>2733</v>
      </c>
    </row>
    <row r="56" spans="1:4">
      <c r="A56" s="4" t="s">
        <v>1932</v>
      </c>
      <c r="B56" s="5" t="n">
        <v>4286</v>
      </c>
      <c r="C56" s="5" t="n">
        <v>4834</v>
      </c>
    </row>
    <row r="57" spans="1:4">
      <c r="A57" s="4" t="s">
        <v>2829</v>
      </c>
      <c r="B57" s="5" t="n">
        <v>-2200</v>
      </c>
    </row>
    <row r="58" spans="1:4">
      <c r="A58" s="4" t="s">
        <v>149</v>
      </c>
      <c r="B58" s="5" t="n">
        <v>150</v>
      </c>
      <c r="C58" s="5" t="n">
        <v>-548</v>
      </c>
    </row>
    <row r="59" spans="1:4">
      <c r="A59" s="4" t="s">
        <v>1935</v>
      </c>
      <c r="B59" s="5" t="n">
        <v>2236</v>
      </c>
      <c r="C59" s="5" t="n">
        <v>4286</v>
      </c>
      <c r="D59" s="5" t="n">
        <v>4834</v>
      </c>
    </row>
    <row r="60" spans="1:4">
      <c r="A60" s="4" t="s">
        <v>2823</v>
      </c>
    </row>
    <row r="61" spans="1:4">
      <c r="A61" s="3" t="s">
        <v>2733</v>
      </c>
    </row>
    <row r="62" spans="1:4">
      <c r="A62" s="4" t="s">
        <v>1932</v>
      </c>
      <c r="B62" s="5" t="n">
        <v>59668</v>
      </c>
      <c r="C62" s="5" t="n">
        <v>60425</v>
      </c>
    </row>
    <row r="63" spans="1:4">
      <c r="A63" s="4" t="s">
        <v>149</v>
      </c>
      <c r="B63" s="5" t="n">
        <v>-4</v>
      </c>
      <c r="C63" s="5" t="n">
        <v>-757</v>
      </c>
    </row>
    <row r="64" spans="1:4">
      <c r="A64" s="4" t="s">
        <v>1935</v>
      </c>
      <c r="B64" s="5" t="n">
        <v>59664</v>
      </c>
      <c r="C64" s="5" t="n">
        <v>59668</v>
      </c>
      <c r="D64" s="5" t="n">
        <v>60425</v>
      </c>
    </row>
    <row r="65" spans="1:4">
      <c r="A65" s="4" t="s">
        <v>2835</v>
      </c>
    </row>
    <row r="66" spans="1:4">
      <c r="A66" s="3" t="s">
        <v>2733</v>
      </c>
    </row>
    <row r="67" spans="1:4">
      <c r="A67" s="4" t="s">
        <v>1932</v>
      </c>
      <c r="C67" s="5" t="n">
        <v>60425</v>
      </c>
    </row>
    <row r="68" spans="1:4">
      <c r="A68" s="4" t="s">
        <v>149</v>
      </c>
      <c r="C68" s="5" t="n">
        <v>-60425</v>
      </c>
    </row>
    <row r="69" spans="1:4">
      <c r="A69" s="4" t="s">
        <v>1935</v>
      </c>
      <c r="D69" s="5" t="n">
        <v>60425</v>
      </c>
    </row>
    <row r="70" spans="1:4">
      <c r="A70" s="4" t="s">
        <v>2805</v>
      </c>
    </row>
    <row r="71" spans="1:4">
      <c r="A71" s="3" t="s">
        <v>2733</v>
      </c>
    </row>
    <row r="72" spans="1:4">
      <c r="A72" s="4" t="s">
        <v>1932</v>
      </c>
      <c r="B72" s="5" t="n">
        <v>5357</v>
      </c>
      <c r="C72" s="5" t="n">
        <v>6647</v>
      </c>
    </row>
    <row r="73" spans="1:4">
      <c r="A73" s="4" t="s">
        <v>2829</v>
      </c>
      <c r="B73" s="5" t="n">
        <v>-5357</v>
      </c>
      <c r="C73" s="5" t="n">
        <v>-577</v>
      </c>
    </row>
    <row r="74" spans="1:4">
      <c r="A74" s="4" t="s">
        <v>149</v>
      </c>
      <c r="C74" s="5" t="n">
        <v>-713</v>
      </c>
    </row>
    <row r="75" spans="1:4">
      <c r="A75" s="4" t="s">
        <v>1935</v>
      </c>
      <c r="C75" s="5" t="n">
        <v>5357</v>
      </c>
      <c r="D75" s="5" t="n">
        <v>6647</v>
      </c>
    </row>
    <row r="76" spans="1:4">
      <c r="A76" s="4" t="s">
        <v>2836</v>
      </c>
    </row>
    <row r="77" spans="1:4">
      <c r="A77" s="3" t="s">
        <v>2733</v>
      </c>
    </row>
    <row r="78" spans="1:4">
      <c r="A78" s="4" t="s">
        <v>1932</v>
      </c>
      <c r="B78" s="5" t="n">
        <v>6428</v>
      </c>
      <c r="C78" s="5" t="n">
        <v>7251</v>
      </c>
    </row>
    <row r="79" spans="1:4">
      <c r="A79" s="4" t="s">
        <v>149</v>
      </c>
      <c r="B79" s="5" t="n">
        <v>281</v>
      </c>
      <c r="C79" s="5" t="n">
        <v>-823</v>
      </c>
    </row>
    <row r="80" spans="1:4">
      <c r="A80" s="4" t="s">
        <v>1935</v>
      </c>
      <c r="B80" s="5" t="n">
        <v>6709</v>
      </c>
      <c r="C80" s="5" t="n">
        <v>6428</v>
      </c>
      <c r="D80" s="5" t="n">
        <v>7251</v>
      </c>
    </row>
    <row r="81" spans="1:4">
      <c r="A81" s="4" t="s">
        <v>2837</v>
      </c>
    </row>
    <row r="82" spans="1:4">
      <c r="A82" s="3" t="s">
        <v>2733</v>
      </c>
    </row>
    <row r="83" spans="1:4">
      <c r="A83" s="4" t="s">
        <v>1932</v>
      </c>
      <c r="C83" s="5" t="n">
        <v>3626</v>
      </c>
    </row>
    <row r="84" spans="1:4">
      <c r="A84" s="4" t="s">
        <v>2829</v>
      </c>
      <c r="C84" s="5" t="n">
        <v>-3626</v>
      </c>
    </row>
    <row r="85" spans="1:4">
      <c r="A85" s="4" t="s">
        <v>1935</v>
      </c>
      <c r="D85" s="5" t="n">
        <v>3626</v>
      </c>
    </row>
    <row r="86" spans="1:4">
      <c r="A86" s="4" t="s">
        <v>2808</v>
      </c>
    </row>
    <row r="87" spans="1:4">
      <c r="A87" s="3" t="s">
        <v>2733</v>
      </c>
    </row>
    <row r="88" spans="1:4">
      <c r="A88" s="4" t="s">
        <v>1932</v>
      </c>
      <c r="C88" s="5" t="n">
        <v>5438</v>
      </c>
    </row>
    <row r="89" spans="1:4">
      <c r="A89" s="4" t="s">
        <v>2829</v>
      </c>
      <c r="C89" s="5" t="n">
        <v>-5438</v>
      </c>
    </row>
    <row r="90" spans="1:4">
      <c r="A90" s="4" t="s">
        <v>1935</v>
      </c>
      <c r="D90" s="5" t="n">
        <v>5438</v>
      </c>
    </row>
    <row r="91" spans="1:4">
      <c r="A91" s="4" t="s">
        <v>2810</v>
      </c>
    </row>
    <row r="92" spans="1:4">
      <c r="A92" s="3" t="s">
        <v>2733</v>
      </c>
    </row>
    <row r="93" spans="1:4">
      <c r="A93" s="4" t="s">
        <v>1932</v>
      </c>
      <c r="B93" s="5" t="n">
        <v>5357</v>
      </c>
      <c r="C93" s="5" t="n">
        <v>8460</v>
      </c>
    </row>
    <row r="94" spans="1:4">
      <c r="A94" s="4" t="s">
        <v>2828</v>
      </c>
      <c r="B94" s="5" t="n">
        <v>4451</v>
      </c>
    </row>
    <row r="95" spans="1:4">
      <c r="A95" s="4" t="s">
        <v>2829</v>
      </c>
      <c r="B95" s="5" t="n">
        <v>-6454</v>
      </c>
      <c r="C95" s="5" t="n">
        <v>-2262</v>
      </c>
    </row>
    <row r="96" spans="1:4">
      <c r="A96" s="4" t="s">
        <v>149</v>
      </c>
      <c r="C96" s="5" t="n">
        <v>-841</v>
      </c>
    </row>
    <row r="97" spans="1:4">
      <c r="A97" s="4" t="s">
        <v>1935</v>
      </c>
      <c r="B97" s="5" t="n">
        <v>3354</v>
      </c>
      <c r="C97" s="5" t="n">
        <v>5357</v>
      </c>
      <c r="D97" s="5" t="n">
        <v>8460</v>
      </c>
    </row>
    <row r="98" spans="1:4">
      <c r="A98" s="4" t="s">
        <v>2838</v>
      </c>
    </row>
    <row r="99" spans="1:4">
      <c r="A99" s="3" t="s">
        <v>2733</v>
      </c>
    </row>
    <row r="100" spans="1:4">
      <c r="A100" s="4" t="s">
        <v>1932</v>
      </c>
      <c r="B100" s="5" t="n">
        <v>6428</v>
      </c>
      <c r="C100" s="5" t="n">
        <v>7251</v>
      </c>
    </row>
    <row r="101" spans="1:4">
      <c r="A101" s="4" t="s">
        <v>2829</v>
      </c>
      <c r="C101" s="5" t="n">
        <v>-1142</v>
      </c>
    </row>
    <row r="102" spans="1:4">
      <c r="A102" s="4" t="s">
        <v>149</v>
      </c>
      <c r="B102" s="5" t="n">
        <v>281</v>
      </c>
      <c r="C102" s="5" t="n">
        <v>319</v>
      </c>
    </row>
    <row r="103" spans="1:4">
      <c r="A103" s="4" t="s">
        <v>1935</v>
      </c>
      <c r="B103" s="5" t="n">
        <v>6709</v>
      </c>
      <c r="C103" s="5" t="n">
        <v>6428</v>
      </c>
      <c r="D103" s="5" t="n">
        <v>7251</v>
      </c>
    </row>
    <row r="104" spans="1:4">
      <c r="A104" s="4" t="s">
        <v>2839</v>
      </c>
    </row>
    <row r="105" spans="1:4">
      <c r="A105" s="3" t="s">
        <v>2733</v>
      </c>
    </row>
    <row r="106" spans="1:4">
      <c r="A106" s="4" t="s">
        <v>1932</v>
      </c>
      <c r="B106" s="5" t="n">
        <v>92061</v>
      </c>
      <c r="C106" s="5" t="n">
        <v>91775</v>
      </c>
    </row>
    <row r="107" spans="1:4">
      <c r="A107" s="4" t="s">
        <v>2828</v>
      </c>
      <c r="B107" s="5" t="n">
        <v>3795</v>
      </c>
      <c r="C107" s="5" t="n">
        <v>4327</v>
      </c>
    </row>
    <row r="108" spans="1:4">
      <c r="A108" s="4" t="s">
        <v>149</v>
      </c>
      <c r="B108" s="5" t="n">
        <v>-5376</v>
      </c>
      <c r="C108" s="5" t="n">
        <v>-4041</v>
      </c>
    </row>
    <row r="109" spans="1:4">
      <c r="A109" s="4" t="s">
        <v>1935</v>
      </c>
      <c r="B109" s="5" t="n">
        <v>90480</v>
      </c>
      <c r="C109" s="5" t="n">
        <v>92061</v>
      </c>
      <c r="D109" s="5" t="n">
        <v>91775</v>
      </c>
    </row>
    <row r="110" spans="1:4">
      <c r="A110" s="4" t="s">
        <v>2840</v>
      </c>
    </row>
    <row r="111" spans="1:4">
      <c r="A111" s="3" t="s">
        <v>2733</v>
      </c>
    </row>
    <row r="112" spans="1:4">
      <c r="A112" s="4" t="s">
        <v>1932</v>
      </c>
      <c r="B112" s="5" t="n">
        <v>5357</v>
      </c>
    </row>
    <row r="113" spans="1:4">
      <c r="A113" s="4" t="s">
        <v>2828</v>
      </c>
      <c r="B113" s="5" t="n">
        <v>5564</v>
      </c>
    </row>
    <row r="114" spans="1:4">
      <c r="A114" s="4" t="s">
        <v>2829</v>
      </c>
      <c r="B114" s="5" t="n">
        <v>-5357</v>
      </c>
    </row>
    <row r="115" spans="1:4">
      <c r="A115" s="4" t="s">
        <v>149</v>
      </c>
      <c r="B115" s="5" t="n">
        <v>26</v>
      </c>
      <c r="C115" s="5" t="n">
        <v>5357</v>
      </c>
    </row>
    <row r="116" spans="1:4">
      <c r="A116" s="4" t="s">
        <v>1935</v>
      </c>
      <c r="B116" s="5" t="n">
        <v>5590</v>
      </c>
      <c r="C116" s="5" t="n">
        <v>5357</v>
      </c>
    </row>
    <row r="117" spans="1:4">
      <c r="A117" s="4" t="s">
        <v>2841</v>
      </c>
    </row>
    <row r="118" spans="1:4">
      <c r="A118" s="3" t="s">
        <v>2733</v>
      </c>
    </row>
    <row r="119" spans="1:4">
      <c r="A119" s="4" t="s">
        <v>1932</v>
      </c>
      <c r="B119" s="5" t="n">
        <v>8571</v>
      </c>
    </row>
    <row r="120" spans="1:4">
      <c r="A120" s="4" t="s">
        <v>2828</v>
      </c>
      <c r="B120" s="5" t="n">
        <v>8902</v>
      </c>
    </row>
    <row r="121" spans="1:4">
      <c r="A121" s="4" t="s">
        <v>2829</v>
      </c>
      <c r="B121" s="5" t="n">
        <v>-8571</v>
      </c>
    </row>
    <row r="122" spans="1:4">
      <c r="A122" s="4" t="s">
        <v>149</v>
      </c>
      <c r="B122" s="5" t="n">
        <v>43</v>
      </c>
      <c r="C122" s="5" t="n">
        <v>8571</v>
      </c>
    </row>
    <row r="123" spans="1:4">
      <c r="A123" s="4" t="s">
        <v>1935</v>
      </c>
      <c r="B123" s="5" t="n">
        <v>8945</v>
      </c>
      <c r="C123" s="5" t="n">
        <v>8571</v>
      </c>
    </row>
    <row r="124" spans="1:4">
      <c r="A124" s="4" t="s">
        <v>2842</v>
      </c>
    </row>
    <row r="125" spans="1:4">
      <c r="A125" s="3" t="s">
        <v>2733</v>
      </c>
    </row>
    <row r="126" spans="1:4">
      <c r="A126" s="4" t="s">
        <v>1932</v>
      </c>
      <c r="B126" s="5" t="n">
        <v>1071</v>
      </c>
    </row>
    <row r="127" spans="1:4">
      <c r="A127" s="4" t="s">
        <v>2829</v>
      </c>
      <c r="B127" s="5" t="n">
        <v>-1071</v>
      </c>
    </row>
    <row r="128" spans="1:4">
      <c r="A128" s="4" t="s">
        <v>149</v>
      </c>
      <c r="C128" s="5" t="n">
        <v>1071</v>
      </c>
    </row>
    <row r="129" spans="1:4">
      <c r="A129" s="4" t="s">
        <v>1935</v>
      </c>
      <c r="C129" s="5" t="n">
        <v>1071</v>
      </c>
    </row>
    <row r="130" spans="1:4">
      <c r="A130" s="4" t="s">
        <v>2817</v>
      </c>
    </row>
    <row r="131" spans="1:4">
      <c r="A131" s="3" t="s">
        <v>2733</v>
      </c>
    </row>
    <row r="132" spans="1:4">
      <c r="A132" s="4" t="s">
        <v>1932</v>
      </c>
      <c r="B132" s="5" t="n">
        <v>816304</v>
      </c>
      <c r="C132" s="5" t="n">
        <v>684132</v>
      </c>
    </row>
    <row r="133" spans="1:4">
      <c r="A133" s="4" t="s">
        <v>2828</v>
      </c>
      <c r="B133" s="5" t="n">
        <v>51700</v>
      </c>
      <c r="C133" s="5" t="n">
        <v>522894</v>
      </c>
    </row>
    <row r="134" spans="1:4">
      <c r="A134" s="4" t="s">
        <v>2829</v>
      </c>
      <c r="B134" s="5" t="n">
        <v>-340180</v>
      </c>
      <c r="C134" s="5" t="n">
        <v>-261166</v>
      </c>
    </row>
    <row r="135" spans="1:4">
      <c r="A135" s="4" t="s">
        <v>149</v>
      </c>
      <c r="B135" s="5" t="n">
        <v>-38185</v>
      </c>
      <c r="C135" s="5" t="n">
        <v>-129556</v>
      </c>
    </row>
    <row r="136" spans="1:4">
      <c r="A136" s="4" t="s">
        <v>1935</v>
      </c>
      <c r="B136" s="5" t="n">
        <v>489639</v>
      </c>
      <c r="C136" s="6" t="n">
        <v>816304</v>
      </c>
      <c r="D136" s="6" t="n">
        <v>684132</v>
      </c>
    </row>
    <row r="137" spans="1:4">
      <c r="A137" s="4" t="s">
        <v>2843</v>
      </c>
    </row>
    <row r="138" spans="1:4">
      <c r="A138" s="3" t="s">
        <v>2733</v>
      </c>
    </row>
    <row r="139" spans="1:4">
      <c r="A139" s="4" t="s">
        <v>2828</v>
      </c>
      <c r="B139" s="5" t="n">
        <v>5695</v>
      </c>
    </row>
    <row r="140" spans="1:4">
      <c r="A140" s="4" t="s">
        <v>1935</v>
      </c>
      <c r="B140" s="6" t="n">
        <v>5695</v>
      </c>
    </row>
  </sheetData>
  <mergeCells count="2">
    <mergeCell ref="A1:A2"/>
    <mergeCell ref="B1:D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4</v>
      </c>
      <c r="B1" s="2" t="s">
        <v>1</v>
      </c>
    </row>
    <row r="2" spans="1:3">
      <c r="B2" s="2" t="s">
        <v>31</v>
      </c>
      <c r="C2" s="2" t="s">
        <v>32</v>
      </c>
    </row>
    <row r="3" spans="1:3">
      <c r="A3" s="4" t="s">
        <v>2814</v>
      </c>
    </row>
    <row r="4" spans="1:3">
      <c r="A4" s="3" t="s">
        <v>2733</v>
      </c>
    </row>
    <row r="5" spans="1:3">
      <c r="A5" s="4" t="s">
        <v>2845</v>
      </c>
      <c r="B5" s="6" t="n">
        <v>17559</v>
      </c>
      <c r="C5" s="6" t="n">
        <v>13712</v>
      </c>
    </row>
  </sheetData>
  <mergeCells count="2">
    <mergeCell ref="A1:A2"/>
    <mergeCell ref="B1:C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46</v>
      </c>
      <c r="B1" s="2" t="s">
        <v>1</v>
      </c>
    </row>
    <row r="2" spans="1:4">
      <c r="B2" s="2" t="s">
        <v>31</v>
      </c>
      <c r="C2" s="2" t="s">
        <v>32</v>
      </c>
      <c r="D2" s="2" t="s">
        <v>84</v>
      </c>
    </row>
    <row r="3" spans="1:4">
      <c r="A3" s="3" t="s">
        <v>2847</v>
      </c>
    </row>
    <row r="4" spans="1:4">
      <c r="A4" s="4" t="s">
        <v>2848</v>
      </c>
      <c r="B4" s="6" t="n">
        <v>115618</v>
      </c>
      <c r="C4" s="6" t="n">
        <v>112688</v>
      </c>
      <c r="D4" s="6" t="n">
        <v>90916</v>
      </c>
    </row>
    <row r="5" spans="1:4">
      <c r="A5" s="4" t="s">
        <v>2849</v>
      </c>
      <c r="B5" s="5" t="n">
        <v>13400</v>
      </c>
      <c r="C5" s="5" t="n">
        <v>8632</v>
      </c>
      <c r="D5" s="5" t="n">
        <v>17905</v>
      </c>
    </row>
    <row r="6" spans="1:4">
      <c r="A6" s="4" t="s">
        <v>2850</v>
      </c>
      <c r="B6" s="5" t="n">
        <v>21658</v>
      </c>
      <c r="C6" s="5" t="n">
        <v>20422</v>
      </c>
      <c r="D6" s="5" t="n">
        <v>17870</v>
      </c>
    </row>
    <row r="7" spans="1:4">
      <c r="A7" s="4" t="s">
        <v>2851</v>
      </c>
      <c r="B7" s="6" t="n">
        <v>150676</v>
      </c>
      <c r="C7" s="6" t="n">
        <v>141742</v>
      </c>
      <c r="D7" s="6" t="n">
        <v>126691</v>
      </c>
    </row>
  </sheetData>
  <mergeCells count="2">
    <mergeCell ref="A1:A2"/>
    <mergeCell ref="B1:D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I340"/>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4"/>
    <col customWidth="1" max="5" min="5" width="18"/>
    <col customWidth="1" max="6" min="6" width="17"/>
    <col customWidth="1" max="7" min="7" width="15"/>
    <col customWidth="1" max="8" min="8" width="13"/>
    <col customWidth="1" max="9" min="9" width="13"/>
  </cols>
  <sheetData>
    <row r="1" spans="1:9">
      <c r="A1" s="1" t="s">
        <v>2852</v>
      </c>
      <c r="B1" s="2" t="s">
        <v>2853</v>
      </c>
      <c r="C1" s="2" t="s">
        <v>2854</v>
      </c>
      <c r="D1" s="2" t="s">
        <v>2855</v>
      </c>
      <c r="E1" s="2" t="s">
        <v>2856</v>
      </c>
      <c r="F1" s="2" t="s">
        <v>2857</v>
      </c>
      <c r="G1" s="2" t="s">
        <v>2858</v>
      </c>
      <c r="H1" s="2" t="s">
        <v>2859</v>
      </c>
      <c r="I1" s="2" t="s">
        <v>2860</v>
      </c>
    </row>
    <row r="2" spans="1:9">
      <c r="A2" s="4" t="s">
        <v>2861</v>
      </c>
    </row>
    <row r="3" spans="1:9">
      <c r="A3" s="3" t="s">
        <v>2862</v>
      </c>
    </row>
    <row r="4" spans="1:9">
      <c r="A4" s="4" t="s">
        <v>2863</v>
      </c>
      <c r="B4" s="6" t="n">
        <v>3968462</v>
      </c>
      <c r="C4" s="8" t="n">
        <v>3549290606</v>
      </c>
    </row>
    <row r="5" spans="1:9">
      <c r="A5" s="4" t="s">
        <v>2864</v>
      </c>
    </row>
    <row r="6" spans="1:9">
      <c r="A6" s="3" t="s">
        <v>2862</v>
      </c>
    </row>
    <row r="7" spans="1:9">
      <c r="A7" s="4" t="s">
        <v>2863</v>
      </c>
      <c r="B7" s="5" t="n">
        <v>2454046</v>
      </c>
    </row>
    <row r="8" spans="1:9">
      <c r="A8" s="4" t="s">
        <v>2865</v>
      </c>
    </row>
    <row r="9" spans="1:9">
      <c r="A9" s="3" t="s">
        <v>2862</v>
      </c>
    </row>
    <row r="10" spans="1:9">
      <c r="A10" s="4" t="s">
        <v>2863</v>
      </c>
      <c r="B10" s="5" t="n">
        <v>11520</v>
      </c>
      <c r="E10" s="10" t="n">
        <v>150000000000</v>
      </c>
    </row>
    <row r="11" spans="1:9">
      <c r="A11" s="4" t="s">
        <v>2866</v>
      </c>
    </row>
    <row r="12" spans="1:9">
      <c r="A12" s="3" t="s">
        <v>2862</v>
      </c>
    </row>
    <row r="13" spans="1:9">
      <c r="A13" s="4" t="s">
        <v>2863</v>
      </c>
      <c r="B13" s="5" t="n">
        <v>144</v>
      </c>
      <c r="D13" s="11" t="n">
        <v>9000000</v>
      </c>
    </row>
    <row r="14" spans="1:9">
      <c r="A14" s="4" t="s">
        <v>2867</v>
      </c>
    </row>
    <row r="15" spans="1:9">
      <c r="A15" s="3" t="s">
        <v>2862</v>
      </c>
    </row>
    <row r="16" spans="1:9">
      <c r="A16" s="4" t="s">
        <v>2863</v>
      </c>
      <c r="B16" s="5" t="n">
        <v>188959</v>
      </c>
      <c r="G16" s="12" t="n">
        <v>5501000000</v>
      </c>
    </row>
    <row r="17" spans="1:9">
      <c r="A17" s="4" t="s">
        <v>2868</v>
      </c>
    </row>
    <row r="18" spans="1:9">
      <c r="A18" s="3" t="s">
        <v>2862</v>
      </c>
    </row>
    <row r="19" spans="1:9">
      <c r="A19" s="4" t="s">
        <v>2863</v>
      </c>
      <c r="B19" s="5" t="n">
        <v>58841</v>
      </c>
      <c r="I19" s="13" t="n">
        <v>46000000</v>
      </c>
    </row>
    <row r="20" spans="1:9">
      <c r="A20" s="4" t="s">
        <v>2869</v>
      </c>
    </row>
    <row r="21" spans="1:9">
      <c r="A21" s="3" t="s">
        <v>2862</v>
      </c>
    </row>
    <row r="22" spans="1:9">
      <c r="A22" s="4" t="s">
        <v>2863</v>
      </c>
      <c r="B22" s="5" t="n">
        <v>20599</v>
      </c>
      <c r="H22" s="8" t="n">
        <v>26147711</v>
      </c>
    </row>
    <row r="23" spans="1:9">
      <c r="A23" s="4" t="s">
        <v>2870</v>
      </c>
    </row>
    <row r="24" spans="1:9">
      <c r="A24" s="3" t="s">
        <v>2862</v>
      </c>
    </row>
    <row r="25" spans="1:9">
      <c r="A25" s="4" t="s">
        <v>2863</v>
      </c>
      <c r="B25" s="5" t="n">
        <v>133253</v>
      </c>
      <c r="F25" s="14" t="s">
        <v>2871</v>
      </c>
    </row>
    <row r="26" spans="1:9">
      <c r="A26" s="4" t="s">
        <v>2872</v>
      </c>
    </row>
    <row r="27" spans="1:9">
      <c r="A27" s="3" t="s">
        <v>2862</v>
      </c>
    </row>
    <row r="28" spans="1:9">
      <c r="A28" s="4" t="s">
        <v>2863</v>
      </c>
      <c r="B28" s="5" t="n">
        <v>5023024</v>
      </c>
      <c r="C28" s="5" t="n">
        <v>4492463974</v>
      </c>
    </row>
    <row r="29" spans="1:9">
      <c r="A29" s="4" t="s">
        <v>2873</v>
      </c>
    </row>
    <row r="30" spans="1:9">
      <c r="A30" s="3" t="s">
        <v>2862</v>
      </c>
    </row>
    <row r="31" spans="1:9">
      <c r="A31" s="4" t="s">
        <v>2863</v>
      </c>
      <c r="B31" s="5" t="n">
        <v>3522872</v>
      </c>
    </row>
    <row r="32" spans="1:9">
      <c r="A32" s="4" t="s">
        <v>2874</v>
      </c>
    </row>
    <row r="33" spans="1:9">
      <c r="A33" s="3" t="s">
        <v>2862</v>
      </c>
    </row>
    <row r="34" spans="1:9">
      <c r="A34" s="4" t="s">
        <v>2863</v>
      </c>
      <c r="B34" s="5" t="n">
        <v>11520</v>
      </c>
      <c r="E34" s="5" t="n">
        <v>150000000000</v>
      </c>
    </row>
    <row r="35" spans="1:9">
      <c r="A35" s="4" t="s">
        <v>2875</v>
      </c>
    </row>
    <row r="36" spans="1:9">
      <c r="A36" s="3" t="s">
        <v>2862</v>
      </c>
    </row>
    <row r="37" spans="1:9">
      <c r="A37" s="4" t="s">
        <v>2863</v>
      </c>
      <c r="B37" s="5" t="n">
        <v>1663</v>
      </c>
    </row>
    <row r="38" spans="1:9">
      <c r="A38" s="4" t="s">
        <v>2876</v>
      </c>
    </row>
    <row r="39" spans="1:9">
      <c r="A39" s="3" t="s">
        <v>2862</v>
      </c>
    </row>
    <row r="40" spans="1:9">
      <c r="A40" s="4" t="s">
        <v>2863</v>
      </c>
      <c r="B40" s="5" t="n">
        <v>188959</v>
      </c>
      <c r="G40" s="5" t="n">
        <v>5501000000</v>
      </c>
    </row>
    <row r="41" spans="1:9">
      <c r="A41" s="4" t="s">
        <v>2877</v>
      </c>
    </row>
    <row r="42" spans="1:9">
      <c r="A42" s="3" t="s">
        <v>2862</v>
      </c>
    </row>
    <row r="43" spans="1:9">
      <c r="A43" s="4" t="s">
        <v>2863</v>
      </c>
      <c r="B43" s="5" t="n">
        <v>58841</v>
      </c>
      <c r="I43" s="5" t="n">
        <v>46000000</v>
      </c>
    </row>
    <row r="44" spans="1:9">
      <c r="A44" s="4" t="s">
        <v>2878</v>
      </c>
    </row>
    <row r="45" spans="1:9">
      <c r="A45" s="3" t="s">
        <v>2862</v>
      </c>
    </row>
    <row r="46" spans="1:9">
      <c r="A46" s="4" t="s">
        <v>2863</v>
      </c>
      <c r="B46" s="5" t="n">
        <v>20599</v>
      </c>
      <c r="H46" s="5" t="n">
        <v>26147711</v>
      </c>
    </row>
    <row r="47" spans="1:9">
      <c r="A47" s="4" t="s">
        <v>2879</v>
      </c>
    </row>
    <row r="48" spans="1:9">
      <c r="A48" s="3" t="s">
        <v>2862</v>
      </c>
    </row>
    <row r="49" spans="1:9">
      <c r="A49" s="4" t="s">
        <v>2863</v>
      </c>
      <c r="B49" s="5" t="n">
        <v>133686</v>
      </c>
      <c r="F49" s="5" t="n">
        <v>464060000</v>
      </c>
    </row>
    <row r="50" spans="1:9">
      <c r="A50" s="4" t="s">
        <v>2880</v>
      </c>
    </row>
    <row r="51" spans="1:9">
      <c r="A51" s="3" t="s">
        <v>2862</v>
      </c>
    </row>
    <row r="52" spans="1:9">
      <c r="A52" s="4" t="s">
        <v>2863</v>
      </c>
      <c r="B52" s="5" t="n">
        <v>111810</v>
      </c>
      <c r="C52" s="5" t="n">
        <v>100000000</v>
      </c>
    </row>
    <row r="53" spans="1:9">
      <c r="A53" s="4" t="s">
        <v>2881</v>
      </c>
    </row>
    <row r="54" spans="1:9">
      <c r="A54" s="3" t="s">
        <v>2862</v>
      </c>
    </row>
    <row r="55" spans="1:9">
      <c r="A55" s="4" t="s">
        <v>2863</v>
      </c>
      <c r="B55" s="5" t="n">
        <v>147449</v>
      </c>
      <c r="C55" s="5" t="n">
        <v>131874750</v>
      </c>
    </row>
    <row r="56" spans="1:9">
      <c r="A56" s="4" t="s">
        <v>2882</v>
      </c>
    </row>
    <row r="57" spans="1:9">
      <c r="A57" s="3" t="s">
        <v>2862</v>
      </c>
    </row>
    <row r="58" spans="1:9">
      <c r="A58" s="4" t="s">
        <v>2863</v>
      </c>
      <c r="B58" s="5" t="n">
        <v>188959</v>
      </c>
      <c r="G58" s="5" t="n">
        <v>5501000000</v>
      </c>
    </row>
    <row r="59" spans="1:9">
      <c r="A59" s="4" t="s">
        <v>2883</v>
      </c>
    </row>
    <row r="60" spans="1:9">
      <c r="A60" s="3" t="s">
        <v>2862</v>
      </c>
    </row>
    <row r="61" spans="1:9">
      <c r="A61" s="4" t="s">
        <v>2863</v>
      </c>
      <c r="B61" s="5" t="n">
        <v>188285</v>
      </c>
      <c r="C61" s="5" t="n">
        <v>168397800</v>
      </c>
    </row>
    <row r="62" spans="1:9">
      <c r="A62" s="4" t="s">
        <v>2884</v>
      </c>
    </row>
    <row r="63" spans="1:9">
      <c r="A63" s="3" t="s">
        <v>2862</v>
      </c>
    </row>
    <row r="64" spans="1:9">
      <c r="A64" s="4" t="s">
        <v>2863</v>
      </c>
      <c r="B64" s="5" t="n">
        <v>178896</v>
      </c>
      <c r="C64" s="5" t="n">
        <v>160000000</v>
      </c>
    </row>
    <row r="65" spans="1:9">
      <c r="A65" s="4" t="s">
        <v>2885</v>
      </c>
    </row>
    <row r="66" spans="1:9">
      <c r="A66" s="3" t="s">
        <v>2862</v>
      </c>
    </row>
    <row r="67" spans="1:9">
      <c r="A67" s="4" t="s">
        <v>2863</v>
      </c>
      <c r="B67" s="5" t="n">
        <v>306996</v>
      </c>
      <c r="C67" s="5" t="n">
        <v>274570077</v>
      </c>
    </row>
    <row r="68" spans="1:9">
      <c r="A68" s="4" t="s">
        <v>2886</v>
      </c>
    </row>
    <row r="69" spans="1:9">
      <c r="A69" s="3" t="s">
        <v>2862</v>
      </c>
    </row>
    <row r="70" spans="1:9">
      <c r="A70" s="4" t="s">
        <v>2863</v>
      </c>
      <c r="B70" s="5" t="n">
        <v>174424</v>
      </c>
      <c r="C70" s="5" t="n">
        <v>156000000</v>
      </c>
    </row>
    <row r="71" spans="1:9">
      <c r="A71" s="4" t="s">
        <v>2887</v>
      </c>
    </row>
    <row r="72" spans="1:9">
      <c r="A72" s="3" t="s">
        <v>2862</v>
      </c>
    </row>
    <row r="73" spans="1:9">
      <c r="A73" s="4" t="s">
        <v>2863</v>
      </c>
      <c r="B73" s="5" t="n">
        <v>1226821</v>
      </c>
      <c r="C73" s="5" t="n">
        <v>1097236405</v>
      </c>
    </row>
    <row r="74" spans="1:9">
      <c r="A74" s="4" t="s">
        <v>2888</v>
      </c>
    </row>
    <row r="75" spans="1:9">
      <c r="A75" s="3" t="s">
        <v>2862</v>
      </c>
    </row>
    <row r="76" spans="1:9">
      <c r="A76" s="4" t="s">
        <v>2863</v>
      </c>
      <c r="B76" s="5" t="n">
        <v>439365</v>
      </c>
      <c r="C76" s="5" t="n">
        <v>392956955</v>
      </c>
    </row>
    <row r="77" spans="1:9">
      <c r="A77" s="4" t="s">
        <v>2889</v>
      </c>
    </row>
    <row r="78" spans="1:9">
      <c r="A78" s="3" t="s">
        <v>2862</v>
      </c>
    </row>
    <row r="79" spans="1:9">
      <c r="A79" s="4" t="s">
        <v>2863</v>
      </c>
      <c r="B79" s="5" t="n">
        <v>133253</v>
      </c>
      <c r="F79" s="5" t="n">
        <v>462554370</v>
      </c>
    </row>
    <row r="80" spans="1:9">
      <c r="A80" s="4" t="s">
        <v>2890</v>
      </c>
    </row>
    <row r="81" spans="1:9">
      <c r="A81" s="3" t="s">
        <v>2862</v>
      </c>
    </row>
    <row r="82" spans="1:9">
      <c r="A82" s="4" t="s">
        <v>2863</v>
      </c>
      <c r="B82" s="5" t="n">
        <v>16772</v>
      </c>
      <c r="C82" s="5" t="n">
        <v>15000000</v>
      </c>
    </row>
    <row r="83" spans="1:9">
      <c r="A83" s="4" t="s">
        <v>2891</v>
      </c>
    </row>
    <row r="84" spans="1:9">
      <c r="A84" s="3" t="s">
        <v>2862</v>
      </c>
    </row>
    <row r="85" spans="1:9">
      <c r="A85" s="4" t="s">
        <v>2863</v>
      </c>
      <c r="B85" s="5" t="n">
        <v>58841</v>
      </c>
      <c r="I85" s="5" t="n">
        <v>46000000</v>
      </c>
    </row>
    <row r="86" spans="1:9">
      <c r="A86" s="4" t="s">
        <v>2892</v>
      </c>
    </row>
    <row r="87" spans="1:9">
      <c r="A87" s="3" t="s">
        <v>2862</v>
      </c>
    </row>
    <row r="88" spans="1:9">
      <c r="A88" s="4" t="s">
        <v>2863</v>
      </c>
      <c r="B88" s="5" t="n">
        <v>111810</v>
      </c>
      <c r="C88" s="5" t="n">
        <v>100000000</v>
      </c>
    </row>
    <row r="89" spans="1:9">
      <c r="A89" s="4" t="s">
        <v>2893</v>
      </c>
    </row>
    <row r="90" spans="1:9">
      <c r="A90" s="3" t="s">
        <v>2862</v>
      </c>
    </row>
    <row r="91" spans="1:9">
      <c r="A91" s="4" t="s">
        <v>2863</v>
      </c>
      <c r="B91" s="5" t="n">
        <v>163832</v>
      </c>
      <c r="C91" s="5" t="n">
        <v>146527500</v>
      </c>
    </row>
    <row r="92" spans="1:9">
      <c r="A92" s="4" t="s">
        <v>2894</v>
      </c>
    </row>
    <row r="93" spans="1:9">
      <c r="A93" s="3" t="s">
        <v>2862</v>
      </c>
    </row>
    <row r="94" spans="1:9">
      <c r="A94" s="4" t="s">
        <v>2863</v>
      </c>
      <c r="B94" s="5" t="n">
        <v>188959</v>
      </c>
      <c r="G94" s="12" t="n">
        <v>5501000000</v>
      </c>
    </row>
    <row r="95" spans="1:9">
      <c r="A95" s="4" t="s">
        <v>2895</v>
      </c>
    </row>
    <row r="96" spans="1:9">
      <c r="A96" s="3" t="s">
        <v>2862</v>
      </c>
    </row>
    <row r="97" spans="1:9">
      <c r="A97" s="4" t="s">
        <v>2863</v>
      </c>
      <c r="B97" s="5" t="n">
        <v>566712</v>
      </c>
      <c r="C97" s="5" t="n">
        <v>506853000</v>
      </c>
    </row>
    <row r="98" spans="1:9">
      <c r="A98" s="4" t="s">
        <v>2896</v>
      </c>
    </row>
    <row r="99" spans="1:9">
      <c r="A99" s="3" t="s">
        <v>2862</v>
      </c>
    </row>
    <row r="100" spans="1:9">
      <c r="A100" s="4" t="s">
        <v>2863</v>
      </c>
      <c r="B100" s="5" t="n">
        <v>178896</v>
      </c>
      <c r="C100" s="5" t="n">
        <v>160000000</v>
      </c>
    </row>
    <row r="101" spans="1:9">
      <c r="A101" s="4" t="s">
        <v>2897</v>
      </c>
    </row>
    <row r="102" spans="1:9">
      <c r="A102" s="3" t="s">
        <v>2862</v>
      </c>
    </row>
    <row r="103" spans="1:9">
      <c r="A103" s="4" t="s">
        <v>2863</v>
      </c>
      <c r="B103" s="5" t="n">
        <v>396200</v>
      </c>
      <c r="C103" s="5" t="n">
        <v>354351050</v>
      </c>
    </row>
    <row r="104" spans="1:9">
      <c r="A104" s="4" t="s">
        <v>2898</v>
      </c>
    </row>
    <row r="105" spans="1:9">
      <c r="A105" s="3" t="s">
        <v>2862</v>
      </c>
    </row>
    <row r="106" spans="1:9">
      <c r="A106" s="4" t="s">
        <v>2863</v>
      </c>
      <c r="B106" s="5" t="n">
        <v>174424</v>
      </c>
      <c r="C106" s="5" t="n">
        <v>156000000</v>
      </c>
    </row>
    <row r="107" spans="1:9">
      <c r="A107" s="4" t="s">
        <v>2899</v>
      </c>
    </row>
    <row r="108" spans="1:9">
      <c r="A108" s="3" t="s">
        <v>2862</v>
      </c>
    </row>
    <row r="109" spans="1:9">
      <c r="A109" s="4" t="s">
        <v>2863</v>
      </c>
      <c r="B109" s="5" t="n">
        <v>1509770</v>
      </c>
      <c r="C109" s="5" t="n">
        <v>1350300000</v>
      </c>
    </row>
    <row r="110" spans="1:9">
      <c r="A110" s="4" t="s">
        <v>2900</v>
      </c>
    </row>
    <row r="111" spans="1:9">
      <c r="A111" s="3" t="s">
        <v>2862</v>
      </c>
    </row>
    <row r="112" spans="1:9">
      <c r="A112" s="4" t="s">
        <v>2863</v>
      </c>
      <c r="B112" s="5" t="n">
        <v>469602</v>
      </c>
      <c r="C112" s="5" t="n">
        <v>420000000</v>
      </c>
    </row>
    <row r="113" spans="1:9">
      <c r="A113" s="4" t="s">
        <v>2901</v>
      </c>
    </row>
    <row r="114" spans="1:9">
      <c r="A114" s="3" t="s">
        <v>2862</v>
      </c>
    </row>
    <row r="115" spans="1:9">
      <c r="A115" s="4" t="s">
        <v>2863</v>
      </c>
      <c r="B115" s="5" t="n">
        <v>133686</v>
      </c>
      <c r="C115" s="5" t="n">
        <v>464060000</v>
      </c>
      <c r="F115" s="14" t="s">
        <v>2902</v>
      </c>
    </row>
    <row r="116" spans="1:9">
      <c r="A116" s="4" t="s">
        <v>2903</v>
      </c>
    </row>
    <row r="117" spans="1:9">
      <c r="A117" s="3" t="s">
        <v>2862</v>
      </c>
    </row>
    <row r="118" spans="1:9">
      <c r="A118" s="4" t="s">
        <v>2863</v>
      </c>
      <c r="B118" s="5" t="n">
        <v>16772</v>
      </c>
      <c r="C118" s="5" t="n">
        <v>15000000</v>
      </c>
    </row>
    <row r="119" spans="1:9">
      <c r="A119" s="4" t="s">
        <v>2904</v>
      </c>
    </row>
    <row r="120" spans="1:9">
      <c r="A120" s="3" t="s">
        <v>2862</v>
      </c>
    </row>
    <row r="121" spans="1:9">
      <c r="A121" s="4" t="s">
        <v>2863</v>
      </c>
      <c r="B121" s="5" t="n">
        <v>58841</v>
      </c>
      <c r="I121" s="13" t="n">
        <v>46000000</v>
      </c>
    </row>
    <row r="122" spans="1:9">
      <c r="A122" s="4" t="s">
        <v>2905</v>
      </c>
    </row>
    <row r="123" spans="1:9">
      <c r="A123" s="3" t="s">
        <v>2862</v>
      </c>
    </row>
    <row r="124" spans="1:9">
      <c r="A124" s="4" t="s">
        <v>2863</v>
      </c>
      <c r="B124" s="5" t="n">
        <v>16383</v>
      </c>
      <c r="C124" s="5" t="n">
        <v>14652750</v>
      </c>
    </row>
    <row r="125" spans="1:9">
      <c r="A125" s="4" t="s">
        <v>2906</v>
      </c>
    </row>
    <row r="126" spans="1:9">
      <c r="A126" s="3" t="s">
        <v>2862</v>
      </c>
    </row>
    <row r="127" spans="1:9">
      <c r="A127" s="4" t="s">
        <v>2863</v>
      </c>
      <c r="B127" s="5" t="n">
        <v>219167</v>
      </c>
      <c r="C127" s="5" t="n">
        <v>169017000</v>
      </c>
    </row>
    <row r="128" spans="1:9">
      <c r="A128" s="4" t="s">
        <v>2907</v>
      </c>
    </row>
    <row r="129" spans="1:9">
      <c r="A129" s="3" t="s">
        <v>2862</v>
      </c>
    </row>
    <row r="130" spans="1:9">
      <c r="A130" s="4" t="s">
        <v>2863</v>
      </c>
      <c r="B130" s="5" t="n">
        <v>53222</v>
      </c>
      <c r="C130" s="5" t="n">
        <v>47600000</v>
      </c>
    </row>
    <row r="131" spans="1:9">
      <c r="A131" s="4" t="s">
        <v>2908</v>
      </c>
    </row>
    <row r="132" spans="1:9">
      <c r="A132" s="3" t="s">
        <v>2862</v>
      </c>
    </row>
    <row r="133" spans="1:9">
      <c r="A133" s="4" t="s">
        <v>2863</v>
      </c>
      <c r="B133" s="5" t="n">
        <v>87203</v>
      </c>
      <c r="C133" s="5" t="n">
        <v>77990903</v>
      </c>
    </row>
    <row r="134" spans="1:9">
      <c r="A134" s="4" t="s">
        <v>2909</v>
      </c>
    </row>
    <row r="135" spans="1:9">
      <c r="A135" s="3" t="s">
        <v>2862</v>
      </c>
    </row>
    <row r="136" spans="1:9">
      <c r="A136" s="4" t="s">
        <v>2863</v>
      </c>
      <c r="B136" s="5" t="n">
        <v>139902</v>
      </c>
      <c r="C136" s="5" t="n">
        <v>125125000</v>
      </c>
    </row>
    <row r="137" spans="1:9">
      <c r="A137" s="4" t="s">
        <v>2910</v>
      </c>
    </row>
    <row r="138" spans="1:9">
      <c r="A138" s="3" t="s">
        <v>2862</v>
      </c>
    </row>
    <row r="139" spans="1:9">
      <c r="A139" s="4" t="s">
        <v>2863</v>
      </c>
      <c r="B139" s="5" t="n">
        <v>11520</v>
      </c>
      <c r="E139" s="5" t="n">
        <v>150000000000</v>
      </c>
    </row>
    <row r="140" spans="1:9">
      <c r="A140" s="4" t="s">
        <v>2911</v>
      </c>
    </row>
    <row r="141" spans="1:9">
      <c r="A141" s="3" t="s">
        <v>2862</v>
      </c>
    </row>
    <row r="142" spans="1:9">
      <c r="A142" s="4" t="s">
        <v>2863</v>
      </c>
      <c r="B142" s="5" t="n">
        <v>6708</v>
      </c>
      <c r="C142" s="5" t="n">
        <v>6000000</v>
      </c>
    </row>
    <row r="143" spans="1:9">
      <c r="A143" s="4" t="s">
        <v>2912</v>
      </c>
    </row>
    <row r="144" spans="1:9">
      <c r="A144" s="3" t="s">
        <v>2862</v>
      </c>
    </row>
    <row r="145" spans="1:9">
      <c r="A145" s="4" t="s">
        <v>2863</v>
      </c>
      <c r="B145" s="5" t="n">
        <v>8151</v>
      </c>
      <c r="C145" s="5" t="n">
        <v>7290000</v>
      </c>
    </row>
    <row r="146" spans="1:9">
      <c r="A146" s="4" t="s">
        <v>2913</v>
      </c>
    </row>
    <row r="147" spans="1:9">
      <c r="A147" s="3" t="s">
        <v>2862</v>
      </c>
    </row>
    <row r="148" spans="1:9">
      <c r="A148" s="4" t="s">
        <v>2863</v>
      </c>
      <c r="B148" s="5" t="n">
        <v>9196</v>
      </c>
      <c r="C148" s="5" t="n">
        <v>8225000</v>
      </c>
    </row>
    <row r="149" spans="1:9">
      <c r="A149" s="4" t="s">
        <v>2914</v>
      </c>
    </row>
    <row r="150" spans="1:9">
      <c r="A150" s="3" t="s">
        <v>2862</v>
      </c>
    </row>
    <row r="151" spans="1:9">
      <c r="A151" s="4" t="s">
        <v>2863</v>
      </c>
      <c r="B151" s="5" t="n">
        <v>13451</v>
      </c>
      <c r="C151" s="5" t="n">
        <v>12030434</v>
      </c>
    </row>
    <row r="152" spans="1:9">
      <c r="A152" s="4" t="s">
        <v>2915</v>
      </c>
    </row>
    <row r="153" spans="1:9">
      <c r="A153" s="3" t="s">
        <v>2862</v>
      </c>
    </row>
    <row r="154" spans="1:9">
      <c r="A154" s="4" t="s">
        <v>2863</v>
      </c>
      <c r="B154" s="5" t="n">
        <v>16383</v>
      </c>
      <c r="C154" s="5" t="n">
        <v>14652750</v>
      </c>
    </row>
    <row r="155" spans="1:9">
      <c r="A155" s="4" t="s">
        <v>2916</v>
      </c>
    </row>
    <row r="156" spans="1:9">
      <c r="A156" s="3" t="s">
        <v>2862</v>
      </c>
    </row>
    <row r="157" spans="1:9">
      <c r="A157" s="4" t="s">
        <v>2863</v>
      </c>
      <c r="B157" s="5" t="n">
        <v>219167</v>
      </c>
      <c r="C157" s="5" t="n">
        <v>169017</v>
      </c>
    </row>
    <row r="158" spans="1:9">
      <c r="A158" s="4" t="s">
        <v>2917</v>
      </c>
    </row>
    <row r="159" spans="1:9">
      <c r="A159" s="3" t="s">
        <v>2862</v>
      </c>
    </row>
    <row r="160" spans="1:9">
      <c r="A160" s="4" t="s">
        <v>2863</v>
      </c>
      <c r="B160" s="5" t="n">
        <v>53222</v>
      </c>
      <c r="C160" s="5" t="n">
        <v>47600000</v>
      </c>
    </row>
    <row r="161" spans="1:9">
      <c r="A161" s="4" t="s">
        <v>2918</v>
      </c>
    </row>
    <row r="162" spans="1:9">
      <c r="A162" s="3" t="s">
        <v>2862</v>
      </c>
    </row>
    <row r="163" spans="1:9">
      <c r="A163" s="4" t="s">
        <v>2863</v>
      </c>
      <c r="B163" s="5" t="n">
        <v>167044</v>
      </c>
      <c r="C163" s="5" t="n">
        <v>149400000</v>
      </c>
    </row>
    <row r="164" spans="1:9">
      <c r="A164" s="4" t="s">
        <v>2919</v>
      </c>
    </row>
    <row r="165" spans="1:9">
      <c r="A165" s="3" t="s">
        <v>2862</v>
      </c>
    </row>
    <row r="166" spans="1:9">
      <c r="A166" s="4" t="s">
        <v>2863</v>
      </c>
      <c r="B166" s="5" t="n">
        <v>139902</v>
      </c>
      <c r="C166" s="5" t="n">
        <v>125125000</v>
      </c>
    </row>
    <row r="167" spans="1:9">
      <c r="A167" s="4" t="s">
        <v>2920</v>
      </c>
    </row>
    <row r="168" spans="1:9">
      <c r="A168" s="3" t="s">
        <v>2862</v>
      </c>
    </row>
    <row r="169" spans="1:9">
      <c r="A169" s="4" t="s">
        <v>2863</v>
      </c>
      <c r="B169" s="5" t="n">
        <v>11520</v>
      </c>
      <c r="E169" s="10" t="n">
        <v>150000000000</v>
      </c>
    </row>
    <row r="170" spans="1:9">
      <c r="A170" s="4" t="s">
        <v>2921</v>
      </c>
    </row>
    <row r="171" spans="1:9">
      <c r="A171" s="3" t="s">
        <v>2862</v>
      </c>
    </row>
    <row r="172" spans="1:9">
      <c r="A172" s="4" t="s">
        <v>2863</v>
      </c>
      <c r="B172" s="5" t="n">
        <v>10063</v>
      </c>
      <c r="C172" s="5" t="n">
        <v>9000000</v>
      </c>
    </row>
    <row r="173" spans="1:9">
      <c r="A173" s="4" t="s">
        <v>2922</v>
      </c>
    </row>
    <row r="174" spans="1:9">
      <c r="A174" s="3" t="s">
        <v>2862</v>
      </c>
    </row>
    <row r="175" spans="1:9">
      <c r="A175" s="4" t="s">
        <v>2863</v>
      </c>
      <c r="B175" s="5" t="n">
        <v>8945</v>
      </c>
      <c r="C175" s="5" t="n">
        <v>8000000</v>
      </c>
    </row>
    <row r="176" spans="1:9">
      <c r="A176" s="4" t="s">
        <v>2923</v>
      </c>
    </row>
    <row r="177" spans="1:9">
      <c r="A177" s="3" t="s">
        <v>2862</v>
      </c>
    </row>
    <row r="178" spans="1:9">
      <c r="A178" s="4" t="s">
        <v>2863</v>
      </c>
      <c r="B178" s="5" t="n">
        <v>10000</v>
      </c>
    </row>
    <row r="179" spans="1:9">
      <c r="A179" s="4" t="s">
        <v>2924</v>
      </c>
    </row>
    <row r="180" spans="1:9">
      <c r="A180" s="3" t="s">
        <v>2862</v>
      </c>
    </row>
    <row r="181" spans="1:9">
      <c r="A181" s="4" t="s">
        <v>2863</v>
      </c>
      <c r="B181" s="5" t="n">
        <v>9196</v>
      </c>
      <c r="C181" s="5" t="n">
        <v>8225000</v>
      </c>
    </row>
    <row r="182" spans="1:9">
      <c r="A182" s="4" t="s">
        <v>2925</v>
      </c>
    </row>
    <row r="183" spans="1:9">
      <c r="A183" s="3" t="s">
        <v>2862</v>
      </c>
    </row>
    <row r="184" spans="1:9">
      <c r="A184" s="4" t="s">
        <v>2863</v>
      </c>
      <c r="B184" s="5" t="n">
        <v>97580</v>
      </c>
      <c r="C184" s="5" t="n">
        <v>87272727</v>
      </c>
    </row>
    <row r="185" spans="1:9">
      <c r="A185" s="4" t="s">
        <v>2926</v>
      </c>
    </row>
    <row r="186" spans="1:9">
      <c r="A186" s="3" t="s">
        <v>2862</v>
      </c>
    </row>
    <row r="187" spans="1:9">
      <c r="A187" s="4" t="s">
        <v>2863</v>
      </c>
      <c r="B187" s="5" t="n">
        <v>182958</v>
      </c>
      <c r="C187" s="5" t="n">
        <v>163633000</v>
      </c>
    </row>
    <row r="188" spans="1:9">
      <c r="A188" s="4" t="s">
        <v>2927</v>
      </c>
    </row>
    <row r="189" spans="1:9">
      <c r="A189" s="3" t="s">
        <v>2862</v>
      </c>
    </row>
    <row r="190" spans="1:9">
      <c r="A190" s="4" t="s">
        <v>2863</v>
      </c>
      <c r="B190" s="5" t="n">
        <v>52551</v>
      </c>
      <c r="C190" s="5" t="n">
        <v>47000000</v>
      </c>
    </row>
    <row r="191" spans="1:9">
      <c r="A191" s="4" t="s">
        <v>2928</v>
      </c>
    </row>
    <row r="192" spans="1:9">
      <c r="A192" s="3" t="s">
        <v>2862</v>
      </c>
    </row>
    <row r="193" spans="1:9">
      <c r="A193" s="4" t="s">
        <v>2863</v>
      </c>
      <c r="B193" s="5" t="n">
        <v>158770</v>
      </c>
      <c r="C193" s="5" t="n">
        <v>142000000</v>
      </c>
    </row>
    <row r="194" spans="1:9">
      <c r="A194" s="4" t="s">
        <v>2929</v>
      </c>
    </row>
    <row r="195" spans="1:9">
      <c r="A195" s="3" t="s">
        <v>2862</v>
      </c>
    </row>
    <row r="196" spans="1:9">
      <c r="A196" s="4" t="s">
        <v>2863</v>
      </c>
      <c r="B196" s="5" t="n">
        <v>144</v>
      </c>
      <c r="D196" s="5" t="n">
        <v>9000000</v>
      </c>
    </row>
    <row r="197" spans="1:9">
      <c r="A197" s="4" t="s">
        <v>2930</v>
      </c>
    </row>
    <row r="198" spans="1:9">
      <c r="A198" s="3" t="s">
        <v>2862</v>
      </c>
    </row>
    <row r="199" spans="1:9">
      <c r="A199" s="4" t="s">
        <v>2863</v>
      </c>
      <c r="B199" s="5" t="n">
        <v>2348</v>
      </c>
      <c r="C199" s="5" t="n">
        <v>2100000</v>
      </c>
    </row>
    <row r="200" spans="1:9">
      <c r="A200" s="4" t="s">
        <v>2931</v>
      </c>
    </row>
    <row r="201" spans="1:9">
      <c r="A201" s="3" t="s">
        <v>2862</v>
      </c>
    </row>
    <row r="202" spans="1:9">
      <c r="A202" s="4" t="s">
        <v>2863</v>
      </c>
      <c r="B202" s="5" t="n">
        <v>12187</v>
      </c>
      <c r="C202" s="5" t="n">
        <v>10900000</v>
      </c>
    </row>
    <row r="203" spans="1:9">
      <c r="A203" s="4" t="s">
        <v>2932</v>
      </c>
    </row>
    <row r="204" spans="1:9">
      <c r="A204" s="3" t="s">
        <v>2862</v>
      </c>
    </row>
    <row r="205" spans="1:9">
      <c r="A205" s="4" t="s">
        <v>2863</v>
      </c>
      <c r="B205" s="5" t="n">
        <v>432000</v>
      </c>
    </row>
    <row r="206" spans="1:9">
      <c r="A206" s="4" t="s">
        <v>2933</v>
      </c>
    </row>
    <row r="207" spans="1:9">
      <c r="A207" s="3" t="s">
        <v>2862</v>
      </c>
    </row>
    <row r="208" spans="1:9">
      <c r="A208" s="4" t="s">
        <v>2863</v>
      </c>
      <c r="B208" s="5" t="n">
        <v>3766</v>
      </c>
    </row>
    <row r="209" spans="1:9">
      <c r="A209" s="4" t="s">
        <v>2934</v>
      </c>
    </row>
    <row r="210" spans="1:9">
      <c r="A210" s="3" t="s">
        <v>2862</v>
      </c>
    </row>
    <row r="211" spans="1:9">
      <c r="A211" s="4" t="s">
        <v>2863</v>
      </c>
      <c r="B211" s="5" t="n">
        <v>941</v>
      </c>
    </row>
    <row r="212" spans="1:9">
      <c r="A212" s="4" t="s">
        <v>2935</v>
      </c>
    </row>
    <row r="213" spans="1:9">
      <c r="A213" s="3" t="s">
        <v>2862</v>
      </c>
    </row>
    <row r="214" spans="1:9">
      <c r="A214" s="4" t="s">
        <v>2863</v>
      </c>
      <c r="B214" s="5" t="n">
        <v>30000</v>
      </c>
    </row>
    <row r="215" spans="1:9">
      <c r="A215" s="4" t="s">
        <v>2936</v>
      </c>
    </row>
    <row r="216" spans="1:9">
      <c r="A216" s="3" t="s">
        <v>2862</v>
      </c>
    </row>
    <row r="217" spans="1:9">
      <c r="A217" s="4" t="s">
        <v>2863</v>
      </c>
      <c r="B217" s="5" t="n">
        <v>545893</v>
      </c>
    </row>
    <row r="218" spans="1:9">
      <c r="A218" s="4" t="s">
        <v>2937</v>
      </c>
    </row>
    <row r="219" spans="1:9">
      <c r="A219" s="3" t="s">
        <v>2862</v>
      </c>
    </row>
    <row r="220" spans="1:9">
      <c r="A220" s="4" t="s">
        <v>2863</v>
      </c>
      <c r="B220" s="5" t="n">
        <v>182958</v>
      </c>
      <c r="C220" s="5" t="n">
        <v>163633000</v>
      </c>
    </row>
    <row r="221" spans="1:9">
      <c r="A221" s="4" t="s">
        <v>2938</v>
      </c>
    </row>
    <row r="222" spans="1:9">
      <c r="A222" s="3" t="s">
        <v>2862</v>
      </c>
    </row>
    <row r="223" spans="1:9">
      <c r="A223" s="4" t="s">
        <v>2863</v>
      </c>
      <c r="B223" s="5" t="n">
        <v>10000</v>
      </c>
    </row>
    <row r="224" spans="1:9">
      <c r="A224" s="4" t="s">
        <v>2939</v>
      </c>
    </row>
    <row r="225" spans="1:9">
      <c r="A225" s="3" t="s">
        <v>2862</v>
      </c>
    </row>
    <row r="226" spans="1:9">
      <c r="A226" s="4" t="s">
        <v>2863</v>
      </c>
      <c r="B226" s="5" t="n">
        <v>52551</v>
      </c>
      <c r="C226" s="5" t="n">
        <v>47000000</v>
      </c>
    </row>
    <row r="227" spans="1:9">
      <c r="A227" s="4" t="s">
        <v>2940</v>
      </c>
    </row>
    <row r="228" spans="1:9">
      <c r="A228" s="3" t="s">
        <v>2862</v>
      </c>
    </row>
    <row r="229" spans="1:9">
      <c r="A229" s="4" t="s">
        <v>2863</v>
      </c>
      <c r="B229" s="5" t="n">
        <v>165479</v>
      </c>
      <c r="C229" s="5" t="n">
        <v>148000000</v>
      </c>
    </row>
    <row r="230" spans="1:9">
      <c r="A230" s="4" t="s">
        <v>2941</v>
      </c>
    </row>
    <row r="231" spans="1:9">
      <c r="A231" s="3" t="s">
        <v>2862</v>
      </c>
    </row>
    <row r="232" spans="1:9">
      <c r="A232" s="4" t="s">
        <v>2863</v>
      </c>
      <c r="B232" s="5" t="n">
        <v>1663</v>
      </c>
    </row>
    <row r="233" spans="1:9">
      <c r="A233" s="4" t="s">
        <v>2942</v>
      </c>
    </row>
    <row r="234" spans="1:9">
      <c r="A234" s="3" t="s">
        <v>2862</v>
      </c>
    </row>
    <row r="235" spans="1:9">
      <c r="A235" s="4" t="s">
        <v>2863</v>
      </c>
      <c r="B235" s="5" t="n">
        <v>2348</v>
      </c>
      <c r="C235" s="5" t="n">
        <v>2100000</v>
      </c>
    </row>
    <row r="236" spans="1:9">
      <c r="A236" s="4" t="s">
        <v>2943</v>
      </c>
    </row>
    <row r="237" spans="1:9">
      <c r="A237" s="3" t="s">
        <v>2862</v>
      </c>
    </row>
    <row r="238" spans="1:9">
      <c r="A238" s="4" t="s">
        <v>2863</v>
      </c>
      <c r="B238" s="5" t="n">
        <v>12187</v>
      </c>
      <c r="C238" s="5" t="n">
        <v>10900000</v>
      </c>
    </row>
    <row r="239" spans="1:9">
      <c r="A239" s="4" t="s">
        <v>2944</v>
      </c>
    </row>
    <row r="240" spans="1:9">
      <c r="A240" s="3" t="s">
        <v>2862</v>
      </c>
    </row>
    <row r="241" spans="1:9">
      <c r="A241" s="4" t="s">
        <v>2863</v>
      </c>
      <c r="B241" s="5" t="n">
        <v>440000</v>
      </c>
      <c r="C241" s="5" t="n">
        <v>440000</v>
      </c>
    </row>
    <row r="242" spans="1:9">
      <c r="A242" s="4" t="s">
        <v>2945</v>
      </c>
    </row>
    <row r="243" spans="1:9">
      <c r="A243" s="3" t="s">
        <v>2862</v>
      </c>
    </row>
    <row r="244" spans="1:9">
      <c r="A244" s="4" t="s">
        <v>2863</v>
      </c>
      <c r="B244" s="5" t="n">
        <v>20740</v>
      </c>
      <c r="C244" s="5" t="n">
        <v>20740</v>
      </c>
    </row>
    <row r="245" spans="1:9">
      <c r="A245" s="4" t="s">
        <v>2946</v>
      </c>
    </row>
    <row r="246" spans="1:9">
      <c r="A246" s="3" t="s">
        <v>2862</v>
      </c>
    </row>
    <row r="247" spans="1:9">
      <c r="A247" s="4" t="s">
        <v>2863</v>
      </c>
      <c r="B247" s="5" t="n">
        <v>11600</v>
      </c>
      <c r="C247" s="5" t="n">
        <v>11600</v>
      </c>
    </row>
    <row r="248" spans="1:9">
      <c r="A248" s="4" t="s">
        <v>2947</v>
      </c>
    </row>
    <row r="249" spans="1:9">
      <c r="A249" s="3" t="s">
        <v>2862</v>
      </c>
    </row>
    <row r="250" spans="1:9">
      <c r="A250" s="4" t="s">
        <v>2863</v>
      </c>
      <c r="B250" s="5" t="n">
        <v>6500</v>
      </c>
      <c r="C250" s="5" t="n">
        <v>6500</v>
      </c>
    </row>
    <row r="251" spans="1:9">
      <c r="A251" s="4" t="s">
        <v>2948</v>
      </c>
    </row>
    <row r="252" spans="1:9">
      <c r="A252" s="3" t="s">
        <v>2862</v>
      </c>
    </row>
    <row r="253" spans="1:9">
      <c r="A253" s="4" t="s">
        <v>2863</v>
      </c>
      <c r="B253" s="5" t="n">
        <v>40000</v>
      </c>
      <c r="C253" s="5" t="n">
        <v>40000</v>
      </c>
    </row>
    <row r="254" spans="1:9">
      <c r="A254" s="4" t="s">
        <v>2949</v>
      </c>
    </row>
    <row r="255" spans="1:9">
      <c r="A255" s="3" t="s">
        <v>2862</v>
      </c>
    </row>
    <row r="256" spans="1:9">
      <c r="A256" s="4" t="s">
        <v>2863</v>
      </c>
      <c r="B256" s="5" t="n">
        <v>1524314</v>
      </c>
      <c r="C256" s="5" t="n">
        <v>1524314</v>
      </c>
    </row>
    <row r="257" spans="1:9">
      <c r="A257" s="4" t="s">
        <v>2950</v>
      </c>
    </row>
    <row r="258" spans="1:9">
      <c r="A258" s="3" t="s">
        <v>2862</v>
      </c>
    </row>
    <row r="259" spans="1:9">
      <c r="A259" s="4" t="s">
        <v>2863</v>
      </c>
      <c r="B259" s="5" t="n">
        <v>1677</v>
      </c>
      <c r="C259" s="5" t="n">
        <v>1500000</v>
      </c>
    </row>
    <row r="260" spans="1:9">
      <c r="A260" s="4" t="s">
        <v>2951</v>
      </c>
    </row>
    <row r="261" spans="1:9">
      <c r="A261" s="3" t="s">
        <v>2862</v>
      </c>
    </row>
    <row r="262" spans="1:9">
      <c r="A262" s="4" t="s">
        <v>2863</v>
      </c>
      <c r="B262" s="5" t="n">
        <v>100000</v>
      </c>
    </row>
    <row r="263" spans="1:9">
      <c r="A263" s="4" t="s">
        <v>2952</v>
      </c>
    </row>
    <row r="264" spans="1:9">
      <c r="A264" s="3" t="s">
        <v>2862</v>
      </c>
    </row>
    <row r="265" spans="1:9">
      <c r="A265" s="4" t="s">
        <v>2863</v>
      </c>
      <c r="B265" s="5" t="n">
        <v>76000</v>
      </c>
    </row>
    <row r="266" spans="1:9">
      <c r="A266" s="4" t="s">
        <v>2953</v>
      </c>
    </row>
    <row r="267" spans="1:9">
      <c r="A267" s="3" t="s">
        <v>2862</v>
      </c>
    </row>
    <row r="268" spans="1:9">
      <c r="A268" s="4" t="s">
        <v>2863</v>
      </c>
      <c r="B268" s="5" t="n">
        <v>60519</v>
      </c>
    </row>
    <row r="269" spans="1:9">
      <c r="A269" s="4" t="s">
        <v>2954</v>
      </c>
    </row>
    <row r="270" spans="1:9">
      <c r="A270" s="3" t="s">
        <v>2862</v>
      </c>
    </row>
    <row r="271" spans="1:9">
      <c r="A271" s="4" t="s">
        <v>2863</v>
      </c>
      <c r="B271" s="5" t="n">
        <v>39575</v>
      </c>
    </row>
    <row r="272" spans="1:9">
      <c r="A272" s="4" t="s">
        <v>2955</v>
      </c>
    </row>
    <row r="273" spans="1:9">
      <c r="A273" s="3" t="s">
        <v>2862</v>
      </c>
    </row>
    <row r="274" spans="1:9">
      <c r="A274" s="4" t="s">
        <v>2863</v>
      </c>
      <c r="B274" s="5" t="n">
        <v>1165352</v>
      </c>
    </row>
    <row r="275" spans="1:9">
      <c r="A275" s="4" t="s">
        <v>2956</v>
      </c>
    </row>
    <row r="276" spans="1:9">
      <c r="A276" s="3" t="s">
        <v>2862</v>
      </c>
    </row>
    <row r="277" spans="1:9">
      <c r="A277" s="4" t="s">
        <v>2863</v>
      </c>
      <c r="B277" s="5" t="n">
        <v>1677</v>
      </c>
      <c r="C277" s="5" t="n">
        <v>1500000</v>
      </c>
    </row>
    <row r="278" spans="1:9">
      <c r="A278" s="4" t="s">
        <v>2957</v>
      </c>
    </row>
    <row r="279" spans="1:9">
      <c r="A279" s="3" t="s">
        <v>2862</v>
      </c>
    </row>
    <row r="280" spans="1:9">
      <c r="A280" s="4" t="s">
        <v>2863</v>
      </c>
      <c r="B280" s="5" t="n">
        <v>100000</v>
      </c>
      <c r="C280" s="5" t="n">
        <v>100000</v>
      </c>
    </row>
    <row r="281" spans="1:9">
      <c r="A281" s="4" t="s">
        <v>2958</v>
      </c>
    </row>
    <row r="282" spans="1:9">
      <c r="A282" s="3" t="s">
        <v>2862</v>
      </c>
    </row>
    <row r="283" spans="1:9">
      <c r="A283" s="4" t="s">
        <v>2863</v>
      </c>
      <c r="B283" s="5" t="n">
        <v>76000</v>
      </c>
      <c r="C283" s="5" t="n">
        <v>76000</v>
      </c>
    </row>
    <row r="284" spans="1:9">
      <c r="A284" s="4" t="s">
        <v>2959</v>
      </c>
    </row>
    <row r="285" spans="1:9">
      <c r="A285" s="3" t="s">
        <v>2862</v>
      </c>
    </row>
    <row r="286" spans="1:9">
      <c r="A286" s="4" t="s">
        <v>2863</v>
      </c>
      <c r="B286" s="5" t="n">
        <v>78791</v>
      </c>
      <c r="C286" s="5" t="n">
        <v>78791</v>
      </c>
    </row>
    <row r="287" spans="1:9">
      <c r="A287" s="4" t="s">
        <v>2960</v>
      </c>
    </row>
    <row r="288" spans="1:9">
      <c r="A288" s="3" t="s">
        <v>2862</v>
      </c>
    </row>
    <row r="289" spans="1:9">
      <c r="A289" s="4" t="s">
        <v>2863</v>
      </c>
      <c r="B289" s="5" t="n">
        <v>39575</v>
      </c>
      <c r="C289" s="5" t="n">
        <v>39575</v>
      </c>
    </row>
    <row r="290" spans="1:9">
      <c r="A290" s="4" t="s">
        <v>2961</v>
      </c>
    </row>
    <row r="291" spans="1:9">
      <c r="A291" s="3" t="s">
        <v>2862</v>
      </c>
    </row>
    <row r="292" spans="1:9">
      <c r="A292" s="4" t="s">
        <v>2863</v>
      </c>
      <c r="B292" s="5" t="n">
        <v>1165352</v>
      </c>
      <c r="C292" s="5" t="n">
        <v>1165352</v>
      </c>
    </row>
    <row r="293" spans="1:9">
      <c r="A293" s="4" t="s">
        <v>2962</v>
      </c>
    </row>
    <row r="294" spans="1:9">
      <c r="A294" s="3" t="s">
        <v>2862</v>
      </c>
    </row>
    <row r="295" spans="1:9">
      <c r="A295" s="4" t="s">
        <v>2863</v>
      </c>
      <c r="B295" s="5" t="n">
        <v>16101</v>
      </c>
      <c r="C295" s="5" t="n">
        <v>14400000</v>
      </c>
    </row>
    <row r="296" spans="1:9">
      <c r="A296" s="4" t="s">
        <v>2963</v>
      </c>
    </row>
    <row r="297" spans="1:9">
      <c r="A297" s="3" t="s">
        <v>2862</v>
      </c>
    </row>
    <row r="298" spans="1:9">
      <c r="A298" s="4" t="s">
        <v>2863</v>
      </c>
      <c r="B298" s="5" t="n">
        <v>885</v>
      </c>
      <c r="C298" s="5" t="n">
        <v>791667</v>
      </c>
    </row>
    <row r="299" spans="1:9">
      <c r="A299" s="4" t="s">
        <v>2964</v>
      </c>
    </row>
    <row r="300" spans="1:9">
      <c r="A300" s="3" t="s">
        <v>2862</v>
      </c>
    </row>
    <row r="301" spans="1:9">
      <c r="A301" s="4" t="s">
        <v>2863</v>
      </c>
      <c r="B301" s="5" t="n">
        <v>872</v>
      </c>
      <c r="C301" s="5" t="n">
        <v>780000</v>
      </c>
    </row>
    <row r="302" spans="1:9">
      <c r="A302" s="4" t="s">
        <v>2965</v>
      </c>
    </row>
    <row r="303" spans="1:9">
      <c r="A303" s="3" t="s">
        <v>2862</v>
      </c>
    </row>
    <row r="304" spans="1:9">
      <c r="A304" s="4" t="s">
        <v>2863</v>
      </c>
      <c r="B304" s="5" t="n">
        <v>16995</v>
      </c>
      <c r="C304" s="5" t="n">
        <v>15200000</v>
      </c>
    </row>
    <row r="305" spans="1:9">
      <c r="A305" s="4" t="s">
        <v>2966</v>
      </c>
    </row>
    <row r="306" spans="1:9">
      <c r="A306" s="3" t="s">
        <v>2862</v>
      </c>
    </row>
    <row r="307" spans="1:9">
      <c r="A307" s="4" t="s">
        <v>2863</v>
      </c>
      <c r="B307" s="5" t="n">
        <v>1274</v>
      </c>
      <c r="C307" s="5" t="n">
        <v>1140000</v>
      </c>
    </row>
    <row r="308" spans="1:9">
      <c r="A308" s="4" t="s">
        <v>2967</v>
      </c>
    </row>
    <row r="309" spans="1:9">
      <c r="A309" s="3" t="s">
        <v>2862</v>
      </c>
    </row>
    <row r="310" spans="1:9">
      <c r="A310" s="4" t="s">
        <v>2863</v>
      </c>
      <c r="B310" s="5" t="n">
        <v>872</v>
      </c>
      <c r="C310" s="5" t="n">
        <v>780000</v>
      </c>
    </row>
    <row r="311" spans="1:9">
      <c r="A311" s="4" t="s">
        <v>2968</v>
      </c>
    </row>
    <row r="312" spans="1:9">
      <c r="A312" s="3" t="s">
        <v>2862</v>
      </c>
    </row>
    <row r="313" spans="1:9">
      <c r="A313" s="4" t="s">
        <v>2863</v>
      </c>
      <c r="B313" s="5" t="n">
        <v>15639</v>
      </c>
      <c r="C313" s="5" t="n">
        <v>13986947</v>
      </c>
    </row>
    <row r="314" spans="1:9">
      <c r="A314" s="4" t="s">
        <v>2969</v>
      </c>
    </row>
    <row r="315" spans="1:9">
      <c r="A315" s="3" t="s">
        <v>2862</v>
      </c>
    </row>
    <row r="316" spans="1:9">
      <c r="A316" s="4" t="s">
        <v>2863</v>
      </c>
      <c r="B316" s="5" t="n">
        <v>15639</v>
      </c>
      <c r="C316" s="5" t="n">
        <v>13986947</v>
      </c>
    </row>
    <row r="317" spans="1:9">
      <c r="A317" s="4" t="s">
        <v>2970</v>
      </c>
    </row>
    <row r="318" spans="1:9">
      <c r="A318" s="3" t="s">
        <v>2862</v>
      </c>
    </row>
    <row r="319" spans="1:9">
      <c r="A319" s="4" t="s">
        <v>2863</v>
      </c>
      <c r="B319" s="5" t="n">
        <v>135549</v>
      </c>
      <c r="C319" s="5" t="n">
        <v>121231918</v>
      </c>
    </row>
    <row r="320" spans="1:9">
      <c r="A320" s="4" t="s">
        <v>2971</v>
      </c>
    </row>
    <row r="321" spans="1:9">
      <c r="A321" s="3" t="s">
        <v>2862</v>
      </c>
    </row>
    <row r="322" spans="1:9">
      <c r="A322" s="4" t="s">
        <v>2863</v>
      </c>
      <c r="B322" s="5" t="n">
        <v>44724</v>
      </c>
      <c r="C322" s="5" t="n">
        <v>40000000</v>
      </c>
    </row>
    <row r="323" spans="1:9">
      <c r="A323" s="4" t="s">
        <v>2972</v>
      </c>
    </row>
    <row r="324" spans="1:9">
      <c r="A324" s="3" t="s">
        <v>2862</v>
      </c>
    </row>
    <row r="325" spans="1:9">
      <c r="A325" s="4" t="s">
        <v>2863</v>
      </c>
      <c r="B325" s="5" t="n">
        <v>216800</v>
      </c>
      <c r="C325" s="5" t="n">
        <v>193900000</v>
      </c>
    </row>
    <row r="326" spans="1:9">
      <c r="A326" s="4" t="s">
        <v>2973</v>
      </c>
    </row>
    <row r="327" spans="1:9">
      <c r="A327" s="3" t="s">
        <v>2862</v>
      </c>
    </row>
    <row r="328" spans="1:9">
      <c r="A328" s="4" t="s">
        <v>2863</v>
      </c>
      <c r="B328" s="5" t="n">
        <v>44724</v>
      </c>
      <c r="C328" s="8" t="n">
        <v>40000000</v>
      </c>
    </row>
    <row r="329" spans="1:9">
      <c r="A329" s="4" t="s">
        <v>2974</v>
      </c>
    </row>
    <row r="330" spans="1:9">
      <c r="A330" s="3" t="s">
        <v>2862</v>
      </c>
    </row>
    <row r="331" spans="1:9">
      <c r="A331" s="4" t="s">
        <v>2863</v>
      </c>
      <c r="B331" s="5" t="n">
        <v>20599</v>
      </c>
      <c r="H331" s="5" t="n">
        <v>26147711</v>
      </c>
    </row>
    <row r="332" spans="1:9">
      <c r="A332" s="4" t="s">
        <v>2975</v>
      </c>
    </row>
    <row r="333" spans="1:9">
      <c r="A333" s="3" t="s">
        <v>2862</v>
      </c>
    </row>
    <row r="334" spans="1:9">
      <c r="A334" s="4" t="s">
        <v>2863</v>
      </c>
      <c r="B334" s="6" t="n">
        <v>20599</v>
      </c>
      <c r="H334" s="8" t="n">
        <v>26147711</v>
      </c>
    </row>
    <row r="335" spans="1:9">
      <c r="A335" s="4" t="s">
        <v>2976</v>
      </c>
    </row>
    <row r="336" spans="1:9">
      <c r="A336" s="3" t="s">
        <v>2862</v>
      </c>
    </row>
    <row r="337" spans="1:9">
      <c r="A337" s="4" t="s">
        <v>2977</v>
      </c>
      <c r="D337" s="5" t="n">
        <v>104000000</v>
      </c>
    </row>
    <row r="338" spans="1:9">
      <c r="A338" s="4" t="s">
        <v>2978</v>
      </c>
    </row>
    <row r="339" spans="1:9">
      <c r="A339" s="3" t="s">
        <v>2862</v>
      </c>
    </row>
    <row r="340" spans="1:9">
      <c r="A340" s="4" t="s">
        <v>2977</v>
      </c>
      <c r="D340" s="11" t="n">
        <v>104000000</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2979</v>
      </c>
      <c r="B1" s="2" t="s">
        <v>1</v>
      </c>
    </row>
    <row r="2" spans="1:5">
      <c r="B2" s="2" t="s">
        <v>2980</v>
      </c>
      <c r="C2" s="2" t="s">
        <v>2981</v>
      </c>
      <c r="D2" s="2" t="s">
        <v>2982</v>
      </c>
      <c r="E2" s="2" t="s">
        <v>622</v>
      </c>
    </row>
    <row r="3" spans="1:5">
      <c r="A3" s="3" t="s">
        <v>2862</v>
      </c>
    </row>
    <row r="4" spans="1:5">
      <c r="A4" s="4" t="s">
        <v>254</v>
      </c>
      <c r="B4" s="6" t="n">
        <v>20209270</v>
      </c>
      <c r="E4" s="6" t="n">
        <v>21063657</v>
      </c>
    </row>
    <row r="5" spans="1:5">
      <c r="A5" s="4" t="s">
        <v>594</v>
      </c>
    </row>
    <row r="6" spans="1:5">
      <c r="A6" s="3" t="s">
        <v>2862</v>
      </c>
    </row>
    <row r="7" spans="1:5">
      <c r="A7" s="4" t="s">
        <v>2983</v>
      </c>
      <c r="B7" s="5" t="n">
        <v>100000</v>
      </c>
      <c r="C7" s="5" t="n">
        <v>100000</v>
      </c>
    </row>
    <row r="8" spans="1:5">
      <c r="A8" s="4" t="s">
        <v>2984</v>
      </c>
      <c r="B8" s="5" t="n">
        <v>14000</v>
      </c>
      <c r="C8" s="5" t="n">
        <v>14000</v>
      </c>
    </row>
    <row r="9" spans="1:5">
      <c r="A9" s="4" t="s">
        <v>2985</v>
      </c>
      <c r="B9" s="5" t="n">
        <v>550</v>
      </c>
      <c r="C9" s="5" t="n">
        <v>550</v>
      </c>
    </row>
    <row r="10" spans="1:5">
      <c r="A10" s="4" t="s">
        <v>2986</v>
      </c>
      <c r="B10" s="4" t="s">
        <v>1708</v>
      </c>
      <c r="C10" s="4" t="s">
        <v>1708</v>
      </c>
    </row>
    <row r="11" spans="1:5">
      <c r="A11" s="4" t="s">
        <v>2987</v>
      </c>
      <c r="B11" s="5" t="n">
        <v>38</v>
      </c>
      <c r="C11" s="5" t="n">
        <v>38</v>
      </c>
    </row>
    <row r="12" spans="1:5">
      <c r="A12" s="4" t="s">
        <v>2988</v>
      </c>
      <c r="B12" s="4" t="s">
        <v>1710</v>
      </c>
      <c r="C12" s="4" t="s">
        <v>1710</v>
      </c>
    </row>
    <row r="13" spans="1:5">
      <c r="A13" s="4" t="s">
        <v>2989</v>
      </c>
      <c r="D13" s="8" t="n">
        <v>668000000</v>
      </c>
    </row>
    <row r="14" spans="1:5">
      <c r="A14" s="4" t="s">
        <v>2990</v>
      </c>
    </row>
    <row r="15" spans="1:5">
      <c r="A15" s="3" t="s">
        <v>2862</v>
      </c>
    </row>
    <row r="16" spans="1:5">
      <c r="A16" s="4" t="s">
        <v>2278</v>
      </c>
      <c r="D16" s="5" t="n">
        <v>1020000</v>
      </c>
    </row>
    <row r="17" spans="1:5">
      <c r="A17" s="4" t="s">
        <v>2991</v>
      </c>
    </row>
    <row r="18" spans="1:5">
      <c r="A18" s="3" t="s">
        <v>2862</v>
      </c>
    </row>
    <row r="19" spans="1:5">
      <c r="A19" s="4" t="s">
        <v>2992</v>
      </c>
      <c r="B19" s="4" t="s">
        <v>1698</v>
      </c>
      <c r="C19" s="4" t="s">
        <v>1698</v>
      </c>
    </row>
    <row r="20" spans="1:5">
      <c r="A20" s="4" t="s">
        <v>2993</v>
      </c>
      <c r="B20" s="4" t="s">
        <v>2994</v>
      </c>
      <c r="C20" s="4" t="s">
        <v>2994</v>
      </c>
    </row>
    <row r="21" spans="1:5">
      <c r="A21" s="4" t="s">
        <v>2995</v>
      </c>
    </row>
    <row r="22" spans="1:5">
      <c r="A22" s="3" t="s">
        <v>2862</v>
      </c>
    </row>
    <row r="23" spans="1:5">
      <c r="A23" s="4" t="s">
        <v>2278</v>
      </c>
      <c r="D23" s="8" t="n">
        <v>6490000</v>
      </c>
    </row>
    <row r="24" spans="1:5">
      <c r="A24" s="4" t="s">
        <v>1318</v>
      </c>
    </row>
    <row r="25" spans="1:5">
      <c r="A25" s="3" t="s">
        <v>2862</v>
      </c>
    </row>
    <row r="26" spans="1:5">
      <c r="A26" s="4" t="s">
        <v>2996</v>
      </c>
      <c r="B26" s="6" t="n">
        <v>395162</v>
      </c>
    </row>
    <row r="27" spans="1:5">
      <c r="A27" s="4" t="s">
        <v>2997</v>
      </c>
      <c r="B27" s="5" t="n">
        <v>179619</v>
      </c>
    </row>
    <row r="28" spans="1:5">
      <c r="A28" s="4" t="s">
        <v>2998</v>
      </c>
    </row>
    <row r="29" spans="1:5">
      <c r="A29" s="3" t="s">
        <v>2862</v>
      </c>
    </row>
    <row r="30" spans="1:5">
      <c r="A30" s="4" t="s">
        <v>2999</v>
      </c>
      <c r="C30" s="8" t="n">
        <v>2517000000</v>
      </c>
    </row>
    <row r="31" spans="1:5">
      <c r="A31" s="4" t="s">
        <v>3000</v>
      </c>
    </row>
    <row r="32" spans="1:5">
      <c r="A32" s="3" t="s">
        <v>2862</v>
      </c>
    </row>
    <row r="33" spans="1:5">
      <c r="A33" s="4" t="s">
        <v>3001</v>
      </c>
      <c r="E33" s="6" t="n">
        <v>9800</v>
      </c>
    </row>
    <row r="34" spans="1:5">
      <c r="A34" s="4" t="s">
        <v>3002</v>
      </c>
    </row>
    <row r="35" spans="1:5">
      <c r="A35" s="3" t="s">
        <v>2862</v>
      </c>
    </row>
    <row r="36" spans="1:5">
      <c r="A36" s="4" t="s">
        <v>2999</v>
      </c>
      <c r="C36" s="8" t="n">
        <v>763000000</v>
      </c>
    </row>
    <row r="37" spans="1:5">
      <c r="A37" s="4" t="s">
        <v>3003</v>
      </c>
    </row>
    <row r="38" spans="1:5">
      <c r="A38" s="3" t="s">
        <v>2862</v>
      </c>
    </row>
    <row r="39" spans="1:5">
      <c r="A39" s="4" t="s">
        <v>3004</v>
      </c>
      <c r="B39" s="5" t="n">
        <v>131117</v>
      </c>
    </row>
    <row r="40" spans="1:5">
      <c r="A40" s="4" t="s">
        <v>3005</v>
      </c>
    </row>
    <row r="41" spans="1:5">
      <c r="A41" s="3" t="s">
        <v>2862</v>
      </c>
    </row>
    <row r="42" spans="1:5">
      <c r="A42" s="4" t="s">
        <v>3004</v>
      </c>
      <c r="B42" s="5" t="n">
        <v>8939</v>
      </c>
    </row>
    <row r="43" spans="1:5">
      <c r="A43" s="4" t="s">
        <v>3006</v>
      </c>
    </row>
    <row r="44" spans="1:5">
      <c r="A44" s="3" t="s">
        <v>2862</v>
      </c>
    </row>
    <row r="45" spans="1:5">
      <c r="A45" s="4" t="s">
        <v>3004</v>
      </c>
      <c r="B45" s="6" t="n">
        <v>305</v>
      </c>
    </row>
  </sheetData>
  <mergeCells count="2">
    <mergeCell ref="A1:A2"/>
    <mergeCell ref="B1:C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K171"/>
  <sheetViews>
    <sheetView workbookViewId="0">
      <selection activeCell="A1" sqref="A1"/>
    </sheetView>
  </sheetViews>
  <sheetFormatPr baseColWidth="8" defaultRowHeight="15" outlineLevelCol="0"/>
  <cols>
    <col customWidth="1" max="1" min="1" width="80"/>
    <col customWidth="1" max="2" min="2" width="58"/>
    <col customWidth="1" max="3" min="3" width="10"/>
    <col customWidth="1" max="4" min="4" width="12"/>
    <col customWidth="1" max="5" min="5" width="11"/>
    <col customWidth="1" max="6" min="6" width="10"/>
    <col customWidth="1" max="7" min="7" width="15"/>
    <col customWidth="1" max="8" min="8" width="14"/>
    <col customWidth="1" max="9" min="9" width="9"/>
    <col customWidth="1" max="10" min="10" width="10"/>
    <col customWidth="1" max="11" min="11" width="11"/>
  </cols>
  <sheetData>
    <row r="1" spans="1:11">
      <c r="A1" s="1" t="s">
        <v>3007</v>
      </c>
      <c r="B1" s="2" t="s">
        <v>3008</v>
      </c>
      <c r="C1" s="2" t="s">
        <v>2854</v>
      </c>
      <c r="D1" s="2" t="s">
        <v>2855</v>
      </c>
      <c r="E1" s="2" t="s">
        <v>3009</v>
      </c>
      <c r="F1" s="2" t="s">
        <v>3010</v>
      </c>
      <c r="G1" s="2" t="s">
        <v>2856</v>
      </c>
      <c r="H1" s="2" t="s">
        <v>2857</v>
      </c>
      <c r="I1" s="2" t="s">
        <v>3011</v>
      </c>
      <c r="J1" s="2" t="s">
        <v>3012</v>
      </c>
      <c r="K1" s="2" t="s">
        <v>2858</v>
      </c>
    </row>
    <row r="2" spans="1:11">
      <c r="A2" s="4" t="s">
        <v>2171</v>
      </c>
    </row>
    <row r="3" spans="1:11">
      <c r="A3" s="3" t="s">
        <v>2862</v>
      </c>
    </row>
    <row r="4" spans="1:11">
      <c r="A4" s="4" t="s">
        <v>3013</v>
      </c>
      <c r="B4" s="5" t="n">
        <v>122</v>
      </c>
    </row>
    <row r="5" spans="1:11">
      <c r="A5" s="4" t="s">
        <v>3014</v>
      </c>
      <c r="B5" s="6" t="n">
        <v>50888</v>
      </c>
    </row>
    <row r="6" spans="1:11">
      <c r="A6" s="4" t="s">
        <v>3015</v>
      </c>
    </row>
    <row r="7" spans="1:11">
      <c r="A7" s="3" t="s">
        <v>2862</v>
      </c>
    </row>
    <row r="8" spans="1:11">
      <c r="A8" s="4" t="s">
        <v>3016</v>
      </c>
      <c r="B8" s="5" t="n">
        <v>27</v>
      </c>
    </row>
    <row r="9" spans="1:11">
      <c r="A9" s="4" t="s">
        <v>3017</v>
      </c>
      <c r="B9" s="6" t="n">
        <v>75218</v>
      </c>
    </row>
    <row r="10" spans="1:11">
      <c r="A10" s="4" t="s">
        <v>3017</v>
      </c>
      <c r="B10" s="6" t="n">
        <v>75218</v>
      </c>
    </row>
    <row r="11" spans="1:11">
      <c r="A11" s="4" t="s">
        <v>3018</v>
      </c>
      <c r="B11" s="4" t="s">
        <v>3019</v>
      </c>
    </row>
    <row r="12" spans="1:11">
      <c r="A12" s="4" t="s">
        <v>3020</v>
      </c>
    </row>
    <row r="13" spans="1:11">
      <c r="A13" s="3" t="s">
        <v>2862</v>
      </c>
    </row>
    <row r="14" spans="1:11">
      <c r="A14" s="4" t="s">
        <v>3016</v>
      </c>
      <c r="B14" s="5" t="n">
        <v>10</v>
      </c>
    </row>
    <row r="15" spans="1:11">
      <c r="A15" s="4" t="s">
        <v>3017</v>
      </c>
      <c r="B15" s="6" t="n">
        <v>20049</v>
      </c>
    </row>
    <row r="16" spans="1:11">
      <c r="A16" s="4" t="s">
        <v>3017</v>
      </c>
      <c r="B16" s="6" t="n">
        <v>20049</v>
      </c>
    </row>
    <row r="17" spans="1:11">
      <c r="A17" s="4" t="s">
        <v>3018</v>
      </c>
      <c r="B17" s="4" t="s">
        <v>3021</v>
      </c>
    </row>
    <row r="18" spans="1:11">
      <c r="A18" s="4" t="s">
        <v>3022</v>
      </c>
    </row>
    <row r="19" spans="1:11">
      <c r="A19" s="3" t="s">
        <v>2862</v>
      </c>
    </row>
    <row r="20" spans="1:11">
      <c r="A20" s="4" t="s">
        <v>3016</v>
      </c>
      <c r="B20" s="5" t="n">
        <v>1</v>
      </c>
    </row>
    <row r="21" spans="1:11">
      <c r="A21" s="4" t="s">
        <v>3023</v>
      </c>
      <c r="B21" s="6" t="n">
        <v>64808</v>
      </c>
      <c r="F21" s="8" t="n">
        <v>79000</v>
      </c>
    </row>
    <row r="22" spans="1:11">
      <c r="A22" s="4" t="s">
        <v>3023</v>
      </c>
      <c r="B22" s="6" t="n">
        <v>64808</v>
      </c>
      <c r="F22" s="8" t="n">
        <v>79000</v>
      </c>
    </row>
    <row r="23" spans="1:11">
      <c r="A23" s="4" t="s">
        <v>3018</v>
      </c>
      <c r="B23" s="4" t="s">
        <v>3024</v>
      </c>
    </row>
    <row r="24" spans="1:11">
      <c r="A24" s="4" t="s">
        <v>3025</v>
      </c>
    </row>
    <row r="25" spans="1:11">
      <c r="A25" s="3" t="s">
        <v>2862</v>
      </c>
    </row>
    <row r="26" spans="1:11">
      <c r="A26" s="4" t="s">
        <v>3016</v>
      </c>
      <c r="B26" s="5" t="n">
        <v>3</v>
      </c>
    </row>
    <row r="27" spans="1:11">
      <c r="A27" s="4" t="s">
        <v>3023</v>
      </c>
      <c r="B27" s="6" t="n">
        <v>72254</v>
      </c>
      <c r="D27" s="11" t="n">
        <v>4518694</v>
      </c>
    </row>
    <row r="28" spans="1:11">
      <c r="A28" s="4" t="s">
        <v>3023</v>
      </c>
      <c r="B28" s="6" t="n">
        <v>72254</v>
      </c>
      <c r="D28" s="5" t="n">
        <v>4518694</v>
      </c>
    </row>
    <row r="29" spans="1:11">
      <c r="A29" s="4" t="s">
        <v>3018</v>
      </c>
      <c r="B29" s="4" t="s">
        <v>3026</v>
      </c>
    </row>
    <row r="30" spans="1:11">
      <c r="A30" s="4" t="s">
        <v>3027</v>
      </c>
    </row>
    <row r="31" spans="1:11">
      <c r="A31" s="3" t="s">
        <v>2862</v>
      </c>
    </row>
    <row r="32" spans="1:11">
      <c r="A32" s="4" t="s">
        <v>3016</v>
      </c>
      <c r="B32" s="5" t="n">
        <v>5</v>
      </c>
    </row>
    <row r="33" spans="1:11">
      <c r="A33" s="4" t="s">
        <v>3023</v>
      </c>
      <c r="B33" s="6" t="n">
        <v>32160</v>
      </c>
      <c r="C33" s="8" t="n">
        <v>28763</v>
      </c>
    </row>
    <row r="34" spans="1:11">
      <c r="A34" s="4" t="s">
        <v>3023</v>
      </c>
      <c r="B34" s="6" t="n">
        <v>32160</v>
      </c>
      <c r="C34" s="5" t="n">
        <v>28763</v>
      </c>
    </row>
    <row r="35" spans="1:11">
      <c r="A35" s="4" t="s">
        <v>3018</v>
      </c>
      <c r="B35" s="4" t="s">
        <v>3028</v>
      </c>
    </row>
    <row r="36" spans="1:11">
      <c r="A36" s="4" t="s">
        <v>3029</v>
      </c>
    </row>
    <row r="37" spans="1:11">
      <c r="A37" s="3" t="s">
        <v>2862</v>
      </c>
    </row>
    <row r="38" spans="1:11">
      <c r="A38" s="4" t="s">
        <v>3016</v>
      </c>
      <c r="B38" s="5" t="n">
        <v>1</v>
      </c>
    </row>
    <row r="39" spans="1:11">
      <c r="A39" s="4" t="s">
        <v>3023</v>
      </c>
      <c r="B39" s="6" t="n">
        <v>1003</v>
      </c>
      <c r="E39" s="11" t="n">
        <v>124775</v>
      </c>
    </row>
    <row r="40" spans="1:11">
      <c r="A40" s="4" t="s">
        <v>3023</v>
      </c>
      <c r="B40" s="6" t="n">
        <v>1003</v>
      </c>
      <c r="E40" s="11" t="n">
        <v>124775</v>
      </c>
    </row>
    <row r="41" spans="1:11">
      <c r="A41" s="4" t="s">
        <v>3018</v>
      </c>
      <c r="B41" s="4" t="s">
        <v>3024</v>
      </c>
    </row>
    <row r="42" spans="1:11">
      <c r="A42" s="4" t="s">
        <v>3030</v>
      </c>
    </row>
    <row r="43" spans="1:11">
      <c r="A43" s="3" t="s">
        <v>2862</v>
      </c>
    </row>
    <row r="44" spans="1:11">
      <c r="A44" s="4" t="s">
        <v>3016</v>
      </c>
      <c r="B44" s="5" t="n">
        <v>120</v>
      </c>
    </row>
    <row r="45" spans="1:11">
      <c r="A45" s="4" t="s">
        <v>3017</v>
      </c>
      <c r="B45" s="6" t="n">
        <v>442812</v>
      </c>
    </row>
    <row r="46" spans="1:11">
      <c r="A46" s="4" t="s">
        <v>3017</v>
      </c>
      <c r="B46" s="6" t="n">
        <v>442812</v>
      </c>
    </row>
    <row r="47" spans="1:11">
      <c r="A47" s="4" t="s">
        <v>3018</v>
      </c>
      <c r="B47" s="4" t="s">
        <v>3031</v>
      </c>
    </row>
    <row r="48" spans="1:11">
      <c r="A48" s="4" t="s">
        <v>3032</v>
      </c>
    </row>
    <row r="49" spans="1:11">
      <c r="A49" s="3" t="s">
        <v>2862</v>
      </c>
    </row>
    <row r="50" spans="1:11">
      <c r="A50" s="4" t="s">
        <v>3016</v>
      </c>
      <c r="B50" s="5" t="n">
        <v>11</v>
      </c>
    </row>
    <row r="51" spans="1:11">
      <c r="A51" s="4" t="s">
        <v>3017</v>
      </c>
      <c r="B51" s="6" t="n">
        <v>6452</v>
      </c>
    </row>
    <row r="52" spans="1:11">
      <c r="A52" s="4" t="s">
        <v>3017</v>
      </c>
      <c r="B52" s="6" t="n">
        <v>6452</v>
      </c>
    </row>
    <row r="53" spans="1:11">
      <c r="A53" s="4" t="s">
        <v>3018</v>
      </c>
      <c r="B53" s="4" t="s">
        <v>3028</v>
      </c>
    </row>
    <row r="54" spans="1:11">
      <c r="A54" s="4" t="s">
        <v>3033</v>
      </c>
    </row>
    <row r="55" spans="1:11">
      <c r="A55" s="3" t="s">
        <v>2862</v>
      </c>
    </row>
    <row r="56" spans="1:11">
      <c r="A56" s="4" t="s">
        <v>3016</v>
      </c>
      <c r="B56" s="5" t="n">
        <v>1</v>
      </c>
    </row>
    <row r="57" spans="1:11">
      <c r="A57" s="4" t="s">
        <v>3023</v>
      </c>
      <c r="B57" s="6" t="n">
        <v>2103</v>
      </c>
      <c r="C57" s="5" t="n">
        <v>1881</v>
      </c>
    </row>
    <row r="58" spans="1:11">
      <c r="A58" s="4" t="s">
        <v>3023</v>
      </c>
      <c r="B58" s="6" t="n">
        <v>2103</v>
      </c>
      <c r="C58" s="5" t="n">
        <v>1881</v>
      </c>
    </row>
    <row r="59" spans="1:11">
      <c r="A59" s="4" t="s">
        <v>3018</v>
      </c>
      <c r="B59" s="4" t="s">
        <v>3024</v>
      </c>
    </row>
    <row r="60" spans="1:11">
      <c r="A60" s="4" t="s">
        <v>3034</v>
      </c>
    </row>
    <row r="61" spans="1:11">
      <c r="A61" s="3" t="s">
        <v>2862</v>
      </c>
    </row>
    <row r="62" spans="1:11">
      <c r="A62" s="4" t="s">
        <v>3016</v>
      </c>
      <c r="B62" s="5" t="n">
        <v>1</v>
      </c>
    </row>
    <row r="63" spans="1:11">
      <c r="A63" s="4" t="s">
        <v>3023</v>
      </c>
      <c r="B63" s="6" t="n">
        <v>2933</v>
      </c>
      <c r="H63" s="14" t="s">
        <v>3035</v>
      </c>
    </row>
    <row r="64" spans="1:11">
      <c r="A64" s="4" t="s">
        <v>3023</v>
      </c>
      <c r="B64" s="6" t="n">
        <v>2933</v>
      </c>
      <c r="H64" s="5" t="n">
        <v>10182</v>
      </c>
    </row>
    <row r="65" spans="1:11">
      <c r="A65" s="4" t="s">
        <v>3018</v>
      </c>
      <c r="B65" s="4" t="s">
        <v>3036</v>
      </c>
    </row>
    <row r="66" spans="1:11">
      <c r="A66" s="4" t="s">
        <v>3037</v>
      </c>
    </row>
    <row r="67" spans="1:11">
      <c r="A67" s="3" t="s">
        <v>2862</v>
      </c>
    </row>
    <row r="68" spans="1:11">
      <c r="A68" s="4" t="s">
        <v>3016</v>
      </c>
      <c r="B68" s="5" t="n">
        <v>8</v>
      </c>
    </row>
    <row r="69" spans="1:11">
      <c r="A69" s="4" t="s">
        <v>3017</v>
      </c>
      <c r="B69" s="6" t="n">
        <v>2752</v>
      </c>
    </row>
    <row r="70" spans="1:11">
      <c r="A70" s="4" t="s">
        <v>3017</v>
      </c>
      <c r="B70" s="6" t="n">
        <v>2752</v>
      </c>
    </row>
    <row r="71" spans="1:11">
      <c r="A71" s="4" t="s">
        <v>3018</v>
      </c>
      <c r="B71" s="4" t="s">
        <v>3038</v>
      </c>
    </row>
    <row r="72" spans="1:11">
      <c r="A72" s="4" t="s">
        <v>3039</v>
      </c>
    </row>
    <row r="73" spans="1:11">
      <c r="A73" s="3" t="s">
        <v>2862</v>
      </c>
    </row>
    <row r="74" spans="1:11">
      <c r="A74" s="4" t="s">
        <v>3016</v>
      </c>
      <c r="B74" s="5" t="n">
        <v>3</v>
      </c>
    </row>
    <row r="75" spans="1:11">
      <c r="A75" s="4" t="s">
        <v>3017</v>
      </c>
      <c r="B75" s="6" t="n">
        <v>3039</v>
      </c>
    </row>
    <row r="76" spans="1:11">
      <c r="A76" s="4" t="s">
        <v>3017</v>
      </c>
      <c r="B76" s="6" t="n">
        <v>3039</v>
      </c>
    </row>
    <row r="77" spans="1:11">
      <c r="A77" s="4" t="s">
        <v>3018</v>
      </c>
      <c r="B77" s="4" t="s">
        <v>3028</v>
      </c>
    </row>
    <row r="78" spans="1:11">
      <c r="A78" s="4" t="s">
        <v>3040</v>
      </c>
    </row>
    <row r="79" spans="1:11">
      <c r="A79" s="3" t="s">
        <v>2862</v>
      </c>
    </row>
    <row r="80" spans="1:11">
      <c r="A80" s="4" t="s">
        <v>3016</v>
      </c>
      <c r="B80" s="5" t="n">
        <v>3</v>
      </c>
    </row>
    <row r="81" spans="1:11">
      <c r="A81" s="4" t="s">
        <v>3023</v>
      </c>
      <c r="B81" s="6" t="n">
        <v>7234</v>
      </c>
      <c r="J81" s="15" t="n">
        <v>44446</v>
      </c>
    </row>
    <row r="82" spans="1:11">
      <c r="A82" s="4" t="s">
        <v>3023</v>
      </c>
      <c r="B82" s="6" t="n">
        <v>7234</v>
      </c>
      <c r="J82" s="5" t="n">
        <v>44446</v>
      </c>
    </row>
    <row r="83" spans="1:11">
      <c r="A83" s="4" t="s">
        <v>3018</v>
      </c>
      <c r="B83" s="4" t="s">
        <v>3041</v>
      </c>
    </row>
    <row r="84" spans="1:11">
      <c r="A84" s="4" t="s">
        <v>3042</v>
      </c>
    </row>
    <row r="85" spans="1:11">
      <c r="A85" s="3" t="s">
        <v>2862</v>
      </c>
    </row>
    <row r="86" spans="1:11">
      <c r="A86" s="4" t="s">
        <v>3016</v>
      </c>
      <c r="B86" s="5" t="n">
        <v>1</v>
      </c>
    </row>
    <row r="87" spans="1:11">
      <c r="A87" s="4" t="s">
        <v>3017</v>
      </c>
      <c r="B87" s="6" t="n">
        <v>1400</v>
      </c>
    </row>
    <row r="88" spans="1:11">
      <c r="A88" s="4" t="s">
        <v>3017</v>
      </c>
      <c r="B88" s="6" t="n">
        <v>1400</v>
      </c>
    </row>
    <row r="89" spans="1:11">
      <c r="A89" s="4" t="s">
        <v>3018</v>
      </c>
      <c r="B89" s="4" t="s">
        <v>3043</v>
      </c>
    </row>
    <row r="90" spans="1:11">
      <c r="A90" s="4" t="s">
        <v>3044</v>
      </c>
    </row>
    <row r="91" spans="1:11">
      <c r="A91" s="3" t="s">
        <v>2862</v>
      </c>
    </row>
    <row r="92" spans="1:11">
      <c r="A92" s="4" t="s">
        <v>3016</v>
      </c>
      <c r="B92" s="5" t="n">
        <v>2</v>
      </c>
    </row>
    <row r="93" spans="1:11">
      <c r="A93" s="4" t="s">
        <v>3023</v>
      </c>
      <c r="B93" s="6" t="n">
        <v>17491</v>
      </c>
      <c r="K93" s="12" t="n">
        <v>509191</v>
      </c>
    </row>
    <row r="94" spans="1:11">
      <c r="A94" s="4" t="s">
        <v>3023</v>
      </c>
      <c r="B94" s="6" t="n">
        <v>17491</v>
      </c>
      <c r="K94" s="12" t="n">
        <v>509191</v>
      </c>
    </row>
    <row r="95" spans="1:11">
      <c r="A95" s="4" t="s">
        <v>3018</v>
      </c>
      <c r="B95" s="4" t="s">
        <v>3038</v>
      </c>
    </row>
    <row r="96" spans="1:11">
      <c r="A96" s="4" t="s">
        <v>3045</v>
      </c>
    </row>
    <row r="97" spans="1:11">
      <c r="A97" s="3" t="s">
        <v>2862</v>
      </c>
    </row>
    <row r="98" spans="1:11">
      <c r="A98" s="4" t="s">
        <v>3016</v>
      </c>
      <c r="B98" s="5" t="n">
        <v>1</v>
      </c>
    </row>
    <row r="99" spans="1:11">
      <c r="A99" s="4" t="s">
        <v>3023</v>
      </c>
      <c r="B99" s="6" t="n">
        <v>16236</v>
      </c>
      <c r="G99" s="10" t="n">
        <v>211407872</v>
      </c>
    </row>
    <row r="100" spans="1:11">
      <c r="A100" s="4" t="s">
        <v>3023</v>
      </c>
      <c r="B100" s="6" t="n">
        <v>16236</v>
      </c>
      <c r="G100" s="10" t="n">
        <v>211407872</v>
      </c>
    </row>
    <row r="101" spans="1:11">
      <c r="A101" s="4" t="s">
        <v>3018</v>
      </c>
      <c r="B101" s="4" t="s">
        <v>3046</v>
      </c>
    </row>
    <row r="102" spans="1:11">
      <c r="A102" s="4" t="s">
        <v>3047</v>
      </c>
    </row>
    <row r="103" spans="1:11">
      <c r="A103" s="3" t="s">
        <v>2862</v>
      </c>
    </row>
    <row r="104" spans="1:11">
      <c r="A104" s="4" t="s">
        <v>3016</v>
      </c>
      <c r="B104" s="5" t="n">
        <v>1</v>
      </c>
    </row>
    <row r="105" spans="1:11">
      <c r="A105" s="4" t="s">
        <v>3023</v>
      </c>
      <c r="B105" s="6" t="n">
        <v>4354</v>
      </c>
      <c r="C105" s="5" t="n">
        <v>3894</v>
      </c>
    </row>
    <row r="106" spans="1:11">
      <c r="A106" s="4" t="s">
        <v>3023</v>
      </c>
      <c r="B106" s="6" t="n">
        <v>4354</v>
      </c>
      <c r="C106" s="5" t="n">
        <v>3894</v>
      </c>
    </row>
    <row r="107" spans="1:11">
      <c r="A107" s="4" t="s">
        <v>3018</v>
      </c>
      <c r="B107" s="4" t="s">
        <v>3046</v>
      </c>
    </row>
    <row r="108" spans="1:11">
      <c r="A108" s="4" t="s">
        <v>3048</v>
      </c>
    </row>
    <row r="109" spans="1:11">
      <c r="A109" s="3" t="s">
        <v>2862</v>
      </c>
    </row>
    <row r="110" spans="1:11">
      <c r="A110" s="4" t="s">
        <v>3016</v>
      </c>
      <c r="B110" s="5" t="n">
        <v>2</v>
      </c>
    </row>
    <row r="111" spans="1:11">
      <c r="A111" s="4" t="s">
        <v>3023</v>
      </c>
      <c r="B111" s="6" t="n">
        <v>1103</v>
      </c>
      <c r="J111" s="5" t="n">
        <v>6774</v>
      </c>
    </row>
    <row r="112" spans="1:11">
      <c r="A112" s="4" t="s">
        <v>3023</v>
      </c>
      <c r="B112" s="6" t="n">
        <v>1103</v>
      </c>
      <c r="J112" s="5" t="n">
        <v>6774</v>
      </c>
    </row>
    <row r="113" spans="1:11">
      <c r="A113" s="4" t="s">
        <v>3018</v>
      </c>
      <c r="B113" s="4" t="s">
        <v>3041</v>
      </c>
    </row>
    <row r="114" spans="1:11">
      <c r="A114" s="4" t="s">
        <v>3049</v>
      </c>
    </row>
    <row r="115" spans="1:11">
      <c r="A115" s="3" t="s">
        <v>2862</v>
      </c>
    </row>
    <row r="116" spans="1:11">
      <c r="A116" s="4" t="s">
        <v>3016</v>
      </c>
      <c r="B116" s="5" t="n">
        <v>1</v>
      </c>
    </row>
    <row r="117" spans="1:11">
      <c r="A117" s="4" t="s">
        <v>3018</v>
      </c>
      <c r="B117" s="4" t="s">
        <v>3050</v>
      </c>
    </row>
    <row r="118" spans="1:11">
      <c r="A118" s="4" t="s">
        <v>3051</v>
      </c>
    </row>
    <row r="119" spans="1:11">
      <c r="A119" s="3" t="s">
        <v>2862</v>
      </c>
    </row>
    <row r="120" spans="1:11">
      <c r="A120" s="4" t="s">
        <v>3016</v>
      </c>
      <c r="B120" s="5" t="n">
        <v>1</v>
      </c>
    </row>
    <row r="121" spans="1:11">
      <c r="A121" s="4" t="s">
        <v>3023</v>
      </c>
      <c r="B121" s="6" t="n">
        <v>13474</v>
      </c>
      <c r="C121" s="5" t="n">
        <v>12051</v>
      </c>
    </row>
    <row r="122" spans="1:11">
      <c r="A122" s="4" t="s">
        <v>3023</v>
      </c>
      <c r="B122" s="6" t="n">
        <v>13474</v>
      </c>
      <c r="C122" s="8" t="n">
        <v>12051</v>
      </c>
    </row>
    <row r="123" spans="1:11">
      <c r="A123" s="4" t="s">
        <v>3018</v>
      </c>
      <c r="B123" s="4" t="s">
        <v>3052</v>
      </c>
    </row>
    <row r="124" spans="1:11">
      <c r="A124" s="4" t="s">
        <v>3053</v>
      </c>
    </row>
    <row r="125" spans="1:11">
      <c r="A125" s="3" t="s">
        <v>2862</v>
      </c>
    </row>
    <row r="126" spans="1:11">
      <c r="A126" s="4" t="s">
        <v>3016</v>
      </c>
      <c r="B126" s="5" t="n">
        <v>1</v>
      </c>
    </row>
    <row r="127" spans="1:11">
      <c r="A127" s="4" t="s">
        <v>3023</v>
      </c>
      <c r="B127" s="6" t="n">
        <v>3518</v>
      </c>
      <c r="D127" s="5" t="n">
        <v>220000</v>
      </c>
    </row>
    <row r="128" spans="1:11">
      <c r="A128" s="4" t="s">
        <v>3023</v>
      </c>
      <c r="B128" s="6" t="n">
        <v>3518</v>
      </c>
      <c r="D128" s="5" t="n">
        <v>220000</v>
      </c>
    </row>
    <row r="129" spans="1:11">
      <c r="A129" s="4" t="s">
        <v>3018</v>
      </c>
      <c r="B129" s="4" t="s">
        <v>3052</v>
      </c>
    </row>
    <row r="130" spans="1:11">
      <c r="A130" s="4" t="s">
        <v>3054</v>
      </c>
    </row>
    <row r="131" spans="1:11">
      <c r="A131" s="3" t="s">
        <v>2862</v>
      </c>
    </row>
    <row r="132" spans="1:11">
      <c r="A132" s="4" t="s">
        <v>3016</v>
      </c>
      <c r="B132" s="5" t="n">
        <v>8</v>
      </c>
    </row>
    <row r="133" spans="1:11">
      <c r="A133" s="4" t="s">
        <v>3023</v>
      </c>
      <c r="B133" s="6" t="n">
        <v>22</v>
      </c>
      <c r="I133" s="16" t="n">
        <v>102</v>
      </c>
    </row>
    <row r="134" spans="1:11">
      <c r="A134" s="4" t="s">
        <v>3023</v>
      </c>
      <c r="B134" s="6" t="n">
        <v>22</v>
      </c>
      <c r="I134" s="5" t="n">
        <v>102</v>
      </c>
    </row>
    <row r="135" spans="1:11">
      <c r="A135" s="4" t="s">
        <v>3018</v>
      </c>
      <c r="B135" s="4" t="s">
        <v>3055</v>
      </c>
    </row>
    <row r="136" spans="1:11">
      <c r="A136" s="4" t="s">
        <v>3056</v>
      </c>
    </row>
    <row r="137" spans="1:11">
      <c r="A137" s="3" t="s">
        <v>2862</v>
      </c>
    </row>
    <row r="138" spans="1:11">
      <c r="A138" s="4" t="s">
        <v>3016</v>
      </c>
      <c r="B138" s="5" t="n">
        <v>1</v>
      </c>
    </row>
    <row r="139" spans="1:11">
      <c r="A139" s="4" t="s">
        <v>3023</v>
      </c>
      <c r="B139" s="6" t="n">
        <v>3578</v>
      </c>
      <c r="D139" s="5" t="n">
        <v>223795</v>
      </c>
    </row>
    <row r="140" spans="1:11">
      <c r="A140" s="4" t="s">
        <v>3023</v>
      </c>
      <c r="B140" s="6" t="n">
        <v>3578</v>
      </c>
      <c r="D140" s="11" t="n">
        <v>223795</v>
      </c>
    </row>
    <row r="141" spans="1:11">
      <c r="A141" s="4" t="s">
        <v>3018</v>
      </c>
      <c r="B141" s="4" t="s">
        <v>3057</v>
      </c>
    </row>
    <row r="142" spans="1:11">
      <c r="A142" s="4" t="s">
        <v>3058</v>
      </c>
    </row>
    <row r="143" spans="1:11">
      <c r="A143" s="3" t="s">
        <v>2862</v>
      </c>
    </row>
    <row r="144" spans="1:11">
      <c r="A144" s="4" t="s">
        <v>3016</v>
      </c>
      <c r="B144" s="5" t="n">
        <v>1</v>
      </c>
    </row>
    <row r="145" spans="1:11">
      <c r="A145" s="4" t="s">
        <v>3023</v>
      </c>
      <c r="B145" s="6" t="n">
        <v>690</v>
      </c>
      <c r="J145" s="5" t="n">
        <v>4240</v>
      </c>
    </row>
    <row r="146" spans="1:11">
      <c r="A146" s="4" t="s">
        <v>3023</v>
      </c>
      <c r="B146" s="6" t="n">
        <v>690</v>
      </c>
      <c r="J146" s="15" t="n">
        <v>4240</v>
      </c>
    </row>
    <row r="147" spans="1:11">
      <c r="A147" s="4" t="s">
        <v>3018</v>
      </c>
      <c r="B147" s="4" t="s">
        <v>3052</v>
      </c>
    </row>
    <row r="148" spans="1:11">
      <c r="A148" s="4" t="s">
        <v>3059</v>
      </c>
    </row>
    <row r="149" spans="1:11">
      <c r="A149" s="3" t="s">
        <v>2862</v>
      </c>
    </row>
    <row r="150" spans="1:11">
      <c r="A150" s="4" t="s">
        <v>3016</v>
      </c>
      <c r="B150" s="5" t="n">
        <v>3</v>
      </c>
    </row>
    <row r="151" spans="1:11">
      <c r="A151" s="4" t="s">
        <v>3023</v>
      </c>
      <c r="B151" s="6" t="n">
        <v>1346</v>
      </c>
      <c r="H151" s="5" t="n">
        <v>4671</v>
      </c>
    </row>
    <row r="152" spans="1:11">
      <c r="A152" s="4" t="s">
        <v>3023</v>
      </c>
      <c r="B152" s="6" t="n">
        <v>1346</v>
      </c>
      <c r="H152" s="5" t="n">
        <v>4671</v>
      </c>
    </row>
    <row r="153" spans="1:11">
      <c r="A153" s="4" t="s">
        <v>3018</v>
      </c>
      <c r="B153" s="4" t="s">
        <v>3060</v>
      </c>
    </row>
    <row r="154" spans="1:11">
      <c r="A154" s="4" t="s">
        <v>3061</v>
      </c>
    </row>
    <row r="155" spans="1:11">
      <c r="A155" s="3" t="s">
        <v>2862</v>
      </c>
    </row>
    <row r="156" spans="1:11">
      <c r="A156" s="4" t="s">
        <v>3016</v>
      </c>
      <c r="B156" s="5" t="n">
        <v>148</v>
      </c>
    </row>
    <row r="157" spans="1:11">
      <c r="A157" s="4" t="s">
        <v>3023</v>
      </c>
      <c r="B157" s="6" t="n">
        <v>44944</v>
      </c>
      <c r="H157" s="5" t="n">
        <v>156011</v>
      </c>
    </row>
    <row r="158" spans="1:11">
      <c r="A158" s="4" t="s">
        <v>3023</v>
      </c>
      <c r="B158" s="6" t="n">
        <v>44944</v>
      </c>
      <c r="H158" s="14" t="s">
        <v>3062</v>
      </c>
    </row>
    <row r="159" spans="1:11">
      <c r="A159" s="4" t="s">
        <v>3018</v>
      </c>
      <c r="B159" s="4" t="s">
        <v>3038</v>
      </c>
    </row>
    <row r="160" spans="1:11">
      <c r="A160" s="4" t="s">
        <v>3063</v>
      </c>
    </row>
    <row r="161" spans="1:11">
      <c r="A161" s="3" t="s">
        <v>2862</v>
      </c>
    </row>
    <row r="162" spans="1:11">
      <c r="A162" s="4" t="s">
        <v>3016</v>
      </c>
      <c r="B162" s="5" t="n">
        <v>1</v>
      </c>
    </row>
    <row r="163" spans="1:11">
      <c r="A163" s="4" t="s">
        <v>3023</v>
      </c>
      <c r="B163" s="6" t="n">
        <v>1027</v>
      </c>
      <c r="I163" s="5" t="n">
        <v>4870</v>
      </c>
    </row>
    <row r="164" spans="1:11">
      <c r="A164" s="4" t="s">
        <v>3023</v>
      </c>
      <c r="B164" s="6" t="n">
        <v>1027</v>
      </c>
      <c r="I164" s="16" t="n">
        <v>4870</v>
      </c>
    </row>
    <row r="165" spans="1:11">
      <c r="A165" s="4" t="s">
        <v>3018</v>
      </c>
      <c r="B165" s="4" t="s">
        <v>3064</v>
      </c>
    </row>
    <row r="166" spans="1:11">
      <c r="A166" s="4" t="s">
        <v>3065</v>
      </c>
    </row>
    <row r="167" spans="1:11">
      <c r="A167" s="3" t="s">
        <v>2862</v>
      </c>
    </row>
    <row r="168" spans="1:11">
      <c r="A168" s="4" t="s">
        <v>3016</v>
      </c>
      <c r="B168" s="5" t="n">
        <v>1</v>
      </c>
    </row>
    <row r="169" spans="1:11">
      <c r="A169" s="4" t="s">
        <v>3017</v>
      </c>
      <c r="B169" s="6" t="n">
        <v>3305</v>
      </c>
    </row>
    <row r="170" spans="1:11">
      <c r="A170" s="4" t="s">
        <v>3017</v>
      </c>
      <c r="B170" s="6" t="n">
        <v>3305</v>
      </c>
    </row>
    <row r="171" spans="1:11">
      <c r="A171" s="4" t="s">
        <v>3018</v>
      </c>
      <c r="B171" s="4" t="s">
        <v>3043</v>
      </c>
    </row>
  </sheetData>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6</v>
      </c>
      <c r="B1" s="2" t="s">
        <v>1</v>
      </c>
    </row>
    <row r="2" spans="1:4">
      <c r="B2" s="2" t="s">
        <v>31</v>
      </c>
      <c r="C2" s="2" t="s">
        <v>32</v>
      </c>
      <c r="D2" s="2" t="s">
        <v>84</v>
      </c>
    </row>
    <row r="3" spans="1:4">
      <c r="A3" s="3" t="s">
        <v>3067</v>
      </c>
    </row>
    <row r="4" spans="1:4">
      <c r="A4" s="4" t="s">
        <v>1650</v>
      </c>
      <c r="B4" s="6" t="n">
        <v>17806</v>
      </c>
      <c r="C4" s="6" t="n">
        <v>63075</v>
      </c>
      <c r="D4" s="6" t="n">
        <v>273419</v>
      </c>
    </row>
    <row r="5" spans="1:4">
      <c r="A5" s="4" t="s">
        <v>1667</v>
      </c>
      <c r="B5" s="5" t="n">
        <v>-20786</v>
      </c>
      <c r="C5" s="5" t="n">
        <v>113740</v>
      </c>
      <c r="D5" s="5" t="n">
        <v>191591</v>
      </c>
    </row>
    <row r="6" spans="1:4">
      <c r="A6" s="4" t="s">
        <v>38</v>
      </c>
      <c r="B6" s="5" t="n">
        <v>-1451009</v>
      </c>
      <c r="C6" s="5" t="n">
        <v>-1435170</v>
      </c>
      <c r="D6" s="5" t="n">
        <v>-889998</v>
      </c>
    </row>
    <row r="7" spans="1:4">
      <c r="A7" s="4" t="s">
        <v>41</v>
      </c>
      <c r="B7" s="5" t="n">
        <v>1118</v>
      </c>
      <c r="C7" s="5" t="n">
        <v>110688</v>
      </c>
      <c r="D7" s="5" t="n">
        <v>-287377</v>
      </c>
    </row>
    <row r="8" spans="1:4">
      <c r="A8" s="4" t="s">
        <v>3068</v>
      </c>
      <c r="B8" s="5" t="n">
        <v>5974</v>
      </c>
      <c r="C8" s="5" t="n">
        <v>12455</v>
      </c>
      <c r="D8" s="5" t="n">
        <v>33584</v>
      </c>
    </row>
    <row r="9" spans="1:4">
      <c r="A9" s="4" t="s">
        <v>55</v>
      </c>
      <c r="B9" s="5" t="n">
        <v>379742</v>
      </c>
      <c r="C9" s="5" t="n">
        <v>-607999</v>
      </c>
      <c r="D9" s="5" t="n">
        <v>769337</v>
      </c>
    </row>
    <row r="10" spans="1:4">
      <c r="A10" s="4" t="s">
        <v>57</v>
      </c>
      <c r="B10" s="5" t="n">
        <v>-111893</v>
      </c>
      <c r="C10" s="5" t="n">
        <v>-26922</v>
      </c>
      <c r="D10" s="5" t="n">
        <v>-179174</v>
      </c>
    </row>
    <row r="11" spans="1:4">
      <c r="A11" s="4" t="s">
        <v>61</v>
      </c>
      <c r="B11" s="5" t="n">
        <v>-199981</v>
      </c>
      <c r="C11" s="5" t="n">
        <v>338273</v>
      </c>
      <c r="D11" s="5" t="n">
        <v>2490</v>
      </c>
    </row>
    <row r="12" spans="1:4">
      <c r="A12" s="4" t="s">
        <v>60</v>
      </c>
      <c r="B12" s="5" t="n">
        <v>-116790</v>
      </c>
      <c r="C12" s="5" t="n">
        <v>-145763</v>
      </c>
      <c r="D12" s="5" t="n">
        <v>-124884</v>
      </c>
    </row>
    <row r="13" spans="1:4">
      <c r="A13" s="4" t="s">
        <v>3069</v>
      </c>
      <c r="B13" s="5" t="n">
        <v>-189165</v>
      </c>
      <c r="C13" s="5" t="n">
        <v>-185220</v>
      </c>
      <c r="D13" s="5" t="n">
        <v>-278278</v>
      </c>
    </row>
    <row r="14" spans="1:4">
      <c r="A14" s="4" t="s">
        <v>3070</v>
      </c>
      <c r="B14" s="5" t="n">
        <v>-245214</v>
      </c>
      <c r="C14" s="5" t="n">
        <v>3815</v>
      </c>
      <c r="D14" s="5" t="n">
        <v>-138854</v>
      </c>
    </row>
    <row r="15" spans="1:4">
      <c r="A15" s="4" t="s">
        <v>3071</v>
      </c>
      <c r="B15" s="5" t="n">
        <v>-175528</v>
      </c>
      <c r="C15" s="5" t="n">
        <v>-82605</v>
      </c>
      <c r="D15" s="5" t="n">
        <v>223574</v>
      </c>
    </row>
    <row r="16" spans="1:4">
      <c r="A16" s="4" t="s">
        <v>3072</v>
      </c>
      <c r="B16" s="6" t="n">
        <v>-2105726</v>
      </c>
      <c r="C16" s="6" t="n">
        <v>-1841633</v>
      </c>
      <c r="D16" s="6" t="n">
        <v>-404570</v>
      </c>
    </row>
  </sheetData>
  <mergeCells count="2">
    <mergeCell ref="A1:A2"/>
    <mergeCell ref="B1:D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3</v>
      </c>
      <c r="B1" s="2" t="s">
        <v>1</v>
      </c>
    </row>
    <row r="2" spans="1:3">
      <c r="B2" s="2" t="s">
        <v>31</v>
      </c>
      <c r="C2" s="2" t="s">
        <v>32</v>
      </c>
    </row>
    <row r="3" spans="1:3">
      <c r="A3" s="4" t="s">
        <v>3074</v>
      </c>
    </row>
    <row r="4" spans="1:3">
      <c r="A4" s="3" t="s">
        <v>3075</v>
      </c>
    </row>
    <row r="5" spans="1:3">
      <c r="A5" s="4" t="s">
        <v>1932</v>
      </c>
      <c r="B5" s="6" t="n">
        <v>8174818</v>
      </c>
      <c r="C5" s="6" t="n">
        <v>7979727</v>
      </c>
    </row>
    <row r="6" spans="1:3">
      <c r="A6" s="4" t="s">
        <v>3076</v>
      </c>
      <c r="B6" s="5" t="n">
        <v>-854554</v>
      </c>
      <c r="C6" s="5" t="n">
        <v>558083</v>
      </c>
    </row>
    <row r="7" spans="1:3">
      <c r="A7" s="4" t="s">
        <v>3077</v>
      </c>
      <c r="B7" s="5" t="n">
        <v>-342</v>
      </c>
      <c r="C7" s="5" t="n">
        <v>-12469</v>
      </c>
    </row>
    <row r="8" spans="1:3">
      <c r="A8" s="4" t="s">
        <v>3078</v>
      </c>
      <c r="B8" s="5" t="n">
        <v>167858</v>
      </c>
      <c r="C8" s="5" t="n">
        <v>-350523</v>
      </c>
    </row>
    <row r="9" spans="1:3">
      <c r="A9" s="4" t="s">
        <v>3079</v>
      </c>
      <c r="B9" s="5" t="n">
        <v>0</v>
      </c>
      <c r="C9" s="5" t="n">
        <v>0</v>
      </c>
    </row>
    <row r="10" spans="1:3">
      <c r="A10" s="4" t="s">
        <v>1935</v>
      </c>
      <c r="B10" s="5" t="n">
        <v>7487780</v>
      </c>
      <c r="C10" s="5" t="n">
        <v>8174818</v>
      </c>
    </row>
    <row r="11" spans="1:3">
      <c r="A11" s="4" t="s">
        <v>454</v>
      </c>
    </row>
    <row r="12" spans="1:3">
      <c r="A12" s="3" t="s">
        <v>3075</v>
      </c>
    </row>
    <row r="13" spans="1:3">
      <c r="A13" s="4" t="s">
        <v>1932</v>
      </c>
      <c r="B13" s="5" t="n">
        <v>12888839</v>
      </c>
      <c r="C13" s="5" t="n">
        <v>14725271</v>
      </c>
    </row>
    <row r="14" spans="1:3">
      <c r="A14" s="4" t="s">
        <v>3076</v>
      </c>
      <c r="B14" s="5" t="n">
        <v>-373862</v>
      </c>
      <c r="C14" s="5" t="n">
        <v>-1410033</v>
      </c>
    </row>
    <row r="15" spans="1:3">
      <c r="A15" s="4" t="s">
        <v>3077</v>
      </c>
      <c r="C15" s="5" t="n">
        <v>3299</v>
      </c>
    </row>
    <row r="16" spans="1:3">
      <c r="A16" s="4" t="s">
        <v>3078</v>
      </c>
      <c r="B16" s="5" t="n">
        <v>200308</v>
      </c>
      <c r="C16" s="5" t="n">
        <v>-435170</v>
      </c>
    </row>
    <row r="17" spans="1:3">
      <c r="A17" s="4" t="s">
        <v>3079</v>
      </c>
      <c r="B17" s="5" t="n">
        <v>0</v>
      </c>
      <c r="C17" s="5" t="n">
        <v>0</v>
      </c>
    </row>
    <row r="18" spans="1:3">
      <c r="A18" s="4" t="s">
        <v>3080</v>
      </c>
      <c r="B18" s="5" t="n">
        <v>6205</v>
      </c>
      <c r="C18" s="5" t="n">
        <v>5472</v>
      </c>
    </row>
    <row r="19" spans="1:3">
      <c r="A19" s="4" t="s">
        <v>1935</v>
      </c>
      <c r="B19" s="5" t="n">
        <v>12721490</v>
      </c>
      <c r="C19" s="5" t="n">
        <v>12888839</v>
      </c>
    </row>
    <row r="20" spans="1:3">
      <c r="A20" s="4" t="s">
        <v>3081</v>
      </c>
    </row>
    <row r="21" spans="1:3">
      <c r="A21" s="3" t="s">
        <v>3075</v>
      </c>
    </row>
    <row r="22" spans="1:3">
      <c r="A22" s="4" t="s">
        <v>1932</v>
      </c>
      <c r="B22" s="5" t="n">
        <v>7213</v>
      </c>
      <c r="C22" s="5" t="n">
        <v>7770</v>
      </c>
    </row>
    <row r="23" spans="1:3">
      <c r="A23" s="4" t="s">
        <v>3076</v>
      </c>
      <c r="B23" s="5" t="n">
        <v>-770099</v>
      </c>
      <c r="C23" s="5" t="n">
        <v>-931232</v>
      </c>
    </row>
    <row r="24" spans="1:3">
      <c r="A24" s="4" t="s">
        <v>3078</v>
      </c>
      <c r="B24" s="5" t="n">
        <v>-5573</v>
      </c>
    </row>
    <row r="25" spans="1:3">
      <c r="A25" s="4" t="s">
        <v>3079</v>
      </c>
      <c r="B25" s="5" t="n">
        <v>0</v>
      </c>
      <c r="C25" s="5" t="n">
        <v>0</v>
      </c>
    </row>
    <row r="26" spans="1:3">
      <c r="A26" s="4" t="s">
        <v>3082</v>
      </c>
      <c r="B26" s="5" t="n">
        <v>704444</v>
      </c>
      <c r="C26" s="5" t="n">
        <v>863579</v>
      </c>
    </row>
    <row r="27" spans="1:3">
      <c r="A27" s="4" t="s">
        <v>3083</v>
      </c>
      <c r="B27" s="5" t="n">
        <v>72688</v>
      </c>
      <c r="C27" s="5" t="n">
        <v>67096</v>
      </c>
    </row>
    <row r="28" spans="1:3">
      <c r="A28" s="4" t="s">
        <v>1935</v>
      </c>
      <c r="B28" s="5" t="n">
        <v>8673</v>
      </c>
      <c r="C28" s="5" t="n">
        <v>7213</v>
      </c>
    </row>
    <row r="29" spans="1:3">
      <c r="A29" s="4" t="s">
        <v>3084</v>
      </c>
    </row>
    <row r="30" spans="1:3">
      <c r="A30" s="3" t="s">
        <v>3075</v>
      </c>
    </row>
    <row r="31" spans="1:3">
      <c r="A31" s="4" t="s">
        <v>1932</v>
      </c>
      <c r="B31" s="5" t="n">
        <v>93018</v>
      </c>
      <c r="C31" s="5" t="n">
        <v>114409</v>
      </c>
    </row>
    <row r="32" spans="1:3">
      <c r="A32" s="4" t="s">
        <v>3076</v>
      </c>
      <c r="B32" s="5" t="n">
        <v>-14955</v>
      </c>
      <c r="C32" s="5" t="n">
        <v>-10536</v>
      </c>
    </row>
    <row r="33" spans="1:3">
      <c r="A33" s="4" t="s">
        <v>3078</v>
      </c>
      <c r="B33" s="5" t="n">
        <v>-7766</v>
      </c>
      <c r="C33" s="5" t="n">
        <v>-10855</v>
      </c>
    </row>
    <row r="34" spans="1:3">
      <c r="A34" s="4" t="s">
        <v>3079</v>
      </c>
      <c r="B34" s="5" t="n">
        <v>0</v>
      </c>
      <c r="C34" s="5" t="n">
        <v>0</v>
      </c>
    </row>
    <row r="35" spans="1:3">
      <c r="A35" s="4" t="s">
        <v>3085</v>
      </c>
      <c r="B35" s="5" t="n">
        <v>24457</v>
      </c>
    </row>
    <row r="36" spans="1:3">
      <c r="A36" s="4" t="s">
        <v>1935</v>
      </c>
      <c r="B36" s="5" t="n">
        <v>94754</v>
      </c>
      <c r="C36" s="5" t="n">
        <v>93018</v>
      </c>
    </row>
    <row r="37" spans="1:3">
      <c r="A37" s="4" t="s">
        <v>3086</v>
      </c>
    </row>
    <row r="38" spans="1:3">
      <c r="A38" s="3" t="s">
        <v>3075</v>
      </c>
    </row>
    <row r="39" spans="1:3">
      <c r="A39" s="4" t="s">
        <v>1932</v>
      </c>
      <c r="B39" s="5" t="n">
        <v>119320</v>
      </c>
      <c r="C39" s="5" t="n">
        <v>-52373</v>
      </c>
    </row>
    <row r="40" spans="1:3">
      <c r="A40" s="4" t="s">
        <v>3076</v>
      </c>
      <c r="B40" s="5" t="n">
        <v>-17237</v>
      </c>
    </row>
    <row r="41" spans="1:3">
      <c r="A41" s="4" t="s">
        <v>3087</v>
      </c>
      <c r="B41" s="5" t="n">
        <v>-58666</v>
      </c>
      <c r="C41" s="5" t="n">
        <v>171693</v>
      </c>
    </row>
    <row r="42" spans="1:3">
      <c r="A42" s="4" t="s">
        <v>3079</v>
      </c>
      <c r="B42" s="5" t="n">
        <v>0</v>
      </c>
      <c r="C42" s="5" t="n">
        <v>0</v>
      </c>
    </row>
    <row r="43" spans="1:3">
      <c r="A43" s="4" t="s">
        <v>1935</v>
      </c>
      <c r="B43" s="6" t="n">
        <v>43417</v>
      </c>
      <c r="C43" s="6" t="n">
        <v>119320</v>
      </c>
    </row>
  </sheetData>
  <mergeCells count="2">
    <mergeCell ref="A1:A2"/>
    <mergeCell ref="B1:C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8</v>
      </c>
      <c r="B1" s="2" t="s">
        <v>1</v>
      </c>
    </row>
    <row r="2" spans="1:4">
      <c r="B2" s="2" t="s">
        <v>31</v>
      </c>
      <c r="C2" s="2" t="s">
        <v>32</v>
      </c>
      <c r="D2" s="2" t="s">
        <v>84</v>
      </c>
    </row>
    <row r="3" spans="1:4">
      <c r="A3" s="3" t="s">
        <v>3089</v>
      </c>
    </row>
    <row r="4" spans="1:4">
      <c r="A4" s="4" t="s">
        <v>3090</v>
      </c>
      <c r="B4" s="6" t="n">
        <v>65154636</v>
      </c>
      <c r="C4" s="6" t="n">
        <v>60186867</v>
      </c>
      <c r="D4" s="6" t="n">
        <v>52939771</v>
      </c>
    </row>
    <row r="5" spans="1:4">
      <c r="A5" s="4" t="s">
        <v>2646</v>
      </c>
      <c r="B5" s="5" t="n">
        <v>337258</v>
      </c>
      <c r="C5" s="5" t="n">
        <v>212451</v>
      </c>
      <c r="D5" s="5" t="n">
        <v>182475</v>
      </c>
    </row>
    <row r="6" spans="1:4">
      <c r="A6" s="4" t="s">
        <v>2654</v>
      </c>
      <c r="B6" s="5" t="n">
        <v>-741296</v>
      </c>
      <c r="C6" s="5" t="n">
        <v>-653115</v>
      </c>
      <c r="D6" s="5" t="n">
        <v>-658726</v>
      </c>
    </row>
    <row r="7" spans="1:4">
      <c r="A7" s="4" t="s">
        <v>3091</v>
      </c>
      <c r="B7" s="5" t="n">
        <v>-3267629</v>
      </c>
      <c r="C7" s="5" t="n">
        <v>-3297420</v>
      </c>
      <c r="D7" s="5" t="n">
        <v>-3213847</v>
      </c>
    </row>
    <row r="8" spans="1:4">
      <c r="A8" s="4" t="s">
        <v>3092</v>
      </c>
      <c r="B8" s="5" t="n">
        <v>-1451397</v>
      </c>
      <c r="C8" s="5" t="n">
        <v>-302967</v>
      </c>
      <c r="D8" s="5" t="n">
        <v>-368939</v>
      </c>
    </row>
    <row r="9" spans="1:4">
      <c r="A9" s="4" t="s">
        <v>2659</v>
      </c>
      <c r="C9" s="5" t="n">
        <v>-123214</v>
      </c>
      <c r="D9" s="5" t="n">
        <v>-248404</v>
      </c>
    </row>
    <row r="10" spans="1:4">
      <c r="A10" s="4" t="s">
        <v>3093</v>
      </c>
      <c r="B10" s="5" t="n">
        <v>112635</v>
      </c>
      <c r="C10" s="5" t="n">
        <v>10540</v>
      </c>
      <c r="D10" s="5" t="n">
        <v>-88677</v>
      </c>
    </row>
    <row r="11" spans="1:4">
      <c r="A11" s="4" t="s">
        <v>103</v>
      </c>
      <c r="B11" s="5" t="n">
        <v>-1683630</v>
      </c>
      <c r="C11" s="5" t="n">
        <v>-1185740</v>
      </c>
      <c r="D11" s="5" t="n">
        <v>-379544</v>
      </c>
    </row>
    <row r="12" spans="1:4">
      <c r="A12" s="4" t="s">
        <v>3094</v>
      </c>
      <c r="B12" s="5" t="n">
        <v>1932386</v>
      </c>
      <c r="C12" s="5" t="n">
        <v>2909311</v>
      </c>
      <c r="D12" s="5" t="n">
        <v>1032065</v>
      </c>
    </row>
    <row r="13" spans="1:4">
      <c r="A13" s="4" t="s">
        <v>33</v>
      </c>
      <c r="B13" s="5" t="n">
        <v>78776991</v>
      </c>
      <c r="C13" s="5" t="n">
        <v>79785629</v>
      </c>
    </row>
    <row r="14" spans="1:4">
      <c r="A14" s="4" t="s">
        <v>54</v>
      </c>
      <c r="B14" s="5" t="n">
        <v>32104377</v>
      </c>
      <c r="C14" s="5" t="n">
        <v>32458904</v>
      </c>
    </row>
    <row r="15" spans="1:4">
      <c r="A15" s="4" t="s">
        <v>3095</v>
      </c>
    </row>
    <row r="16" spans="1:4">
      <c r="A16" s="3" t="s">
        <v>3089</v>
      </c>
    </row>
    <row r="17" spans="1:4">
      <c r="A17" s="4" t="s">
        <v>3090</v>
      </c>
      <c r="B17" s="5" t="n">
        <v>102258628</v>
      </c>
      <c r="C17" s="5" t="n">
        <v>95059704</v>
      </c>
      <c r="D17" s="5" t="n">
        <v>81885203</v>
      </c>
    </row>
    <row r="18" spans="1:4">
      <c r="A18" s="4" t="s">
        <v>2646</v>
      </c>
      <c r="B18" s="5" t="n">
        <v>373926</v>
      </c>
      <c r="C18" s="5" t="n">
        <v>280488</v>
      </c>
      <c r="D18" s="5" t="n">
        <v>245454</v>
      </c>
    </row>
    <row r="19" spans="1:4">
      <c r="A19" s="4" t="s">
        <v>2654</v>
      </c>
      <c r="B19" s="5" t="n">
        <v>-863560</v>
      </c>
      <c r="C19" s="5" t="n">
        <v>-757963</v>
      </c>
      <c r="D19" s="5" t="n">
        <v>-759001</v>
      </c>
    </row>
    <row r="20" spans="1:4">
      <c r="A20" s="4" t="s">
        <v>3091</v>
      </c>
      <c r="B20" s="5" t="n">
        <v>-3325415</v>
      </c>
      <c r="C20" s="5" t="n">
        <v>-3360366</v>
      </c>
      <c r="D20" s="5" t="n">
        <v>-3276416</v>
      </c>
    </row>
    <row r="21" spans="1:4">
      <c r="A21" s="4" t="s">
        <v>3092</v>
      </c>
      <c r="B21" s="5" t="n">
        <v>-1343360</v>
      </c>
      <c r="C21" s="5" t="n">
        <v>-336719</v>
      </c>
      <c r="D21" s="5" t="n">
        <v>-243282</v>
      </c>
    </row>
    <row r="22" spans="1:4">
      <c r="A22" s="4" t="s">
        <v>2659</v>
      </c>
      <c r="C22" s="5" t="n">
        <v>-127319</v>
      </c>
      <c r="D22" s="5" t="n">
        <v>-314446</v>
      </c>
    </row>
    <row r="23" spans="1:4">
      <c r="A23" s="4" t="s">
        <v>3093</v>
      </c>
      <c r="B23" s="5" t="n">
        <v>-1049335</v>
      </c>
      <c r="C23" s="5" t="n">
        <v>-1721</v>
      </c>
      <c r="D23" s="5" t="n">
        <v>-554872</v>
      </c>
    </row>
    <row r="24" spans="1:4">
      <c r="A24" s="4" t="s">
        <v>103</v>
      </c>
      <c r="B24" s="5" t="n">
        <v>-1664258</v>
      </c>
      <c r="C24" s="5" t="n">
        <v>-1274696</v>
      </c>
      <c r="D24" s="5" t="n">
        <v>-463009</v>
      </c>
    </row>
    <row r="25" spans="1:4">
      <c r="A25" s="4" t="s">
        <v>3094</v>
      </c>
      <c r="B25" s="5" t="n">
        <v>1331419</v>
      </c>
      <c r="C25" s="5" t="n">
        <v>3160761</v>
      </c>
      <c r="D25" s="5" t="n">
        <v>135026</v>
      </c>
    </row>
    <row r="26" spans="1:4">
      <c r="A26" s="4" t="s">
        <v>33</v>
      </c>
      <c r="B26" s="5" t="n">
        <v>101878001</v>
      </c>
      <c r="C26" s="5" t="n">
        <v>101542757</v>
      </c>
      <c r="D26" s="5" t="n">
        <v>101525764</v>
      </c>
    </row>
    <row r="27" spans="1:4">
      <c r="A27" s="4" t="s">
        <v>2690</v>
      </c>
      <c r="B27" s="5" t="n">
        <v>18922074</v>
      </c>
      <c r="C27" s="5" t="n">
        <v>19113739</v>
      </c>
      <c r="D27" s="5" t="n">
        <v>19206073</v>
      </c>
    </row>
    <row r="28" spans="1:4">
      <c r="A28" s="4" t="s">
        <v>3096</v>
      </c>
      <c r="B28" s="5" t="n">
        <v>2652860</v>
      </c>
      <c r="C28" s="5" t="n">
        <v>2670224</v>
      </c>
      <c r="D28" s="5" t="n">
        <v>2801687</v>
      </c>
    </row>
    <row r="29" spans="1:4">
      <c r="A29" s="4" t="s">
        <v>54</v>
      </c>
      <c r="B29" s="5" t="n">
        <v>40264320</v>
      </c>
      <c r="C29" s="5" t="n">
        <v>39809138</v>
      </c>
      <c r="D29" s="5" t="n">
        <v>41917003</v>
      </c>
    </row>
    <row r="30" spans="1:4">
      <c r="A30" s="4" t="s">
        <v>3097</v>
      </c>
    </row>
    <row r="31" spans="1:4">
      <c r="A31" s="3" t="s">
        <v>3089</v>
      </c>
    </row>
    <row r="32" spans="1:4">
      <c r="A32" s="4" t="s">
        <v>3090</v>
      </c>
      <c r="B32" s="5" t="n">
        <v>64977777</v>
      </c>
      <c r="C32" s="5" t="n">
        <v>60655100</v>
      </c>
      <c r="D32" s="5" t="n">
        <v>53083513</v>
      </c>
    </row>
    <row r="33" spans="1:4">
      <c r="A33" s="4" t="s">
        <v>3098</v>
      </c>
    </row>
    <row r="34" spans="1:4">
      <c r="A34" s="3" t="s">
        <v>3089</v>
      </c>
    </row>
    <row r="35" spans="1:4">
      <c r="A35" s="4" t="s">
        <v>3090</v>
      </c>
      <c r="B35" s="5" t="n">
        <v>37280851</v>
      </c>
      <c r="C35" s="5" t="n">
        <v>34404604</v>
      </c>
      <c r="D35" s="5" t="n">
        <v>28801690</v>
      </c>
    </row>
    <row r="36" spans="1:4">
      <c r="A36" s="4" t="s">
        <v>3099</v>
      </c>
    </row>
    <row r="37" spans="1:4">
      <c r="A37" s="3" t="s">
        <v>3089</v>
      </c>
    </row>
    <row r="38" spans="1:4">
      <c r="A38" s="4" t="s">
        <v>3090</v>
      </c>
      <c r="B38" s="5" t="n">
        <v>24344571</v>
      </c>
      <c r="C38" s="5" t="n">
        <v>22823501</v>
      </c>
      <c r="D38" s="5" t="n">
        <v>17132284</v>
      </c>
    </row>
    <row r="39" spans="1:4">
      <c r="A39" s="4" t="s">
        <v>3100</v>
      </c>
    </row>
    <row r="40" spans="1:4">
      <c r="A40" s="3" t="s">
        <v>3089</v>
      </c>
    </row>
    <row r="41" spans="1:4">
      <c r="A41" s="4" t="s">
        <v>3090</v>
      </c>
      <c r="B41" s="5" t="n">
        <v>50421222</v>
      </c>
      <c r="C41" s="5" t="n">
        <v>47611378</v>
      </c>
      <c r="D41" s="5" t="n">
        <v>42906170</v>
      </c>
    </row>
    <row r="42" spans="1:4">
      <c r="A42" s="4" t="s">
        <v>2646</v>
      </c>
      <c r="B42" s="5" t="n">
        <v>199016</v>
      </c>
      <c r="C42" s="5" t="n">
        <v>128827</v>
      </c>
      <c r="D42" s="5" t="n">
        <v>126210</v>
      </c>
    </row>
    <row r="43" spans="1:4">
      <c r="A43" s="4" t="s">
        <v>2654</v>
      </c>
      <c r="B43" s="5" t="n">
        <v>-468681</v>
      </c>
      <c r="C43" s="5" t="n">
        <v>-422357</v>
      </c>
      <c r="D43" s="5" t="n">
        <v>-459345</v>
      </c>
    </row>
    <row r="44" spans="1:4">
      <c r="A44" s="4" t="s">
        <v>3091</v>
      </c>
      <c r="B44" s="5" t="n">
        <v>-2812666</v>
      </c>
      <c r="C44" s="5" t="n">
        <v>-2856133</v>
      </c>
      <c r="D44" s="5" t="n">
        <v>-2788535</v>
      </c>
    </row>
    <row r="45" spans="1:4">
      <c r="A45" s="4" t="s">
        <v>3092</v>
      </c>
      <c r="B45" s="5" t="n">
        <v>-1057474</v>
      </c>
      <c r="C45" s="5" t="n">
        <v>-149840</v>
      </c>
      <c r="D45" s="5" t="n">
        <v>-99165</v>
      </c>
    </row>
    <row r="46" spans="1:4">
      <c r="A46" s="4" t="s">
        <v>2659</v>
      </c>
      <c r="C46" s="5" t="n">
        <v>-95261</v>
      </c>
      <c r="D46" s="5" t="n">
        <v>-225225</v>
      </c>
    </row>
    <row r="47" spans="1:4">
      <c r="A47" s="4" t="s">
        <v>3093</v>
      </c>
      <c r="B47" s="5" t="n">
        <v>-733879</v>
      </c>
      <c r="C47" s="5" t="n">
        <v>8352</v>
      </c>
      <c r="D47" s="5" t="n">
        <v>-211084</v>
      </c>
    </row>
    <row r="48" spans="1:4">
      <c r="A48" s="4" t="s">
        <v>103</v>
      </c>
      <c r="B48" s="5" t="n">
        <v>-1307292</v>
      </c>
      <c r="C48" s="5" t="n">
        <v>-977853</v>
      </c>
      <c r="D48" s="5" t="n">
        <v>-495874</v>
      </c>
    </row>
    <row r="49" spans="1:4">
      <c r="A49" s="4" t="s">
        <v>3094</v>
      </c>
      <c r="B49" s="5" t="n">
        <v>1268313</v>
      </c>
      <c r="C49" s="5" t="n">
        <v>2790855</v>
      </c>
      <c r="D49" s="5" t="n">
        <v>1511383</v>
      </c>
    </row>
    <row r="50" spans="1:4">
      <c r="A50" s="4" t="s">
        <v>33</v>
      </c>
      <c r="B50" s="5" t="n">
        <v>70976493</v>
      </c>
      <c r="C50" s="5" t="n">
        <v>70017816</v>
      </c>
      <c r="D50" s="5" t="n">
        <v>69914939</v>
      </c>
    </row>
    <row r="51" spans="1:4">
      <c r="A51" s="4" t="s">
        <v>2690</v>
      </c>
      <c r="B51" s="5" t="n">
        <v>16099692</v>
      </c>
      <c r="C51" s="5" t="n">
        <v>16116654</v>
      </c>
      <c r="D51" s="5" t="n">
        <v>16109360</v>
      </c>
    </row>
    <row r="52" spans="1:4">
      <c r="A52" s="4" t="s">
        <v>3096</v>
      </c>
      <c r="B52" s="5" t="n">
        <v>2239467</v>
      </c>
      <c r="C52" s="5" t="n">
        <v>2033184</v>
      </c>
      <c r="D52" s="5" t="n">
        <v>2334842</v>
      </c>
    </row>
    <row r="53" spans="1:4">
      <c r="A53" s="4" t="s">
        <v>54</v>
      </c>
      <c r="B53" s="5" t="n">
        <v>20289037</v>
      </c>
      <c r="C53" s="5" t="n">
        <v>19057249</v>
      </c>
      <c r="D53" s="5" t="n">
        <v>20292764</v>
      </c>
    </row>
    <row r="54" spans="1:4">
      <c r="A54" s="4" t="s">
        <v>3101</v>
      </c>
    </row>
    <row r="55" spans="1:4">
      <c r="A55" s="3" t="s">
        <v>3089</v>
      </c>
    </row>
    <row r="56" spans="1:4">
      <c r="A56" s="4" t="s">
        <v>3090</v>
      </c>
      <c r="B56" s="5" t="n">
        <v>32358009</v>
      </c>
      <c r="C56" s="5" t="n">
        <v>30230368</v>
      </c>
      <c r="D56" s="5" t="n">
        <v>26844154</v>
      </c>
    </row>
    <row r="57" spans="1:4">
      <c r="A57" s="4" t="s">
        <v>3102</v>
      </c>
    </row>
    <row r="58" spans="1:4">
      <c r="A58" s="3" t="s">
        <v>3089</v>
      </c>
    </row>
    <row r="59" spans="1:4">
      <c r="A59" s="4" t="s">
        <v>3090</v>
      </c>
      <c r="B59" s="5" t="n">
        <v>18063213</v>
      </c>
      <c r="C59" s="5" t="n">
        <v>17381010</v>
      </c>
      <c r="D59" s="5" t="n">
        <v>16062016</v>
      </c>
    </row>
    <row r="60" spans="1:4">
      <c r="A60" s="4" t="s">
        <v>3103</v>
      </c>
    </row>
    <row r="61" spans="1:4">
      <c r="A61" s="3" t="s">
        <v>3089</v>
      </c>
    </row>
    <row r="62" spans="1:4">
      <c r="A62" s="4" t="s">
        <v>3090</v>
      </c>
      <c r="B62" s="5" t="n">
        <v>12496287</v>
      </c>
      <c r="C62" s="5" t="n">
        <v>12004614</v>
      </c>
      <c r="D62" s="5" t="n">
        <v>8992783</v>
      </c>
    </row>
    <row r="63" spans="1:4">
      <c r="A63" s="4" t="s">
        <v>3104</v>
      </c>
    </row>
    <row r="64" spans="1:4">
      <c r="A64" s="3" t="s">
        <v>3089</v>
      </c>
    </row>
    <row r="65" spans="1:4">
      <c r="A65" s="4" t="s">
        <v>3090</v>
      </c>
      <c r="B65" s="5" t="n">
        <v>38318855</v>
      </c>
      <c r="C65" s="5" t="n">
        <v>34878203</v>
      </c>
      <c r="D65" s="5" t="n">
        <v>26420104</v>
      </c>
    </row>
    <row r="66" spans="1:4">
      <c r="A66" s="4" t="s">
        <v>2646</v>
      </c>
      <c r="B66" s="5" t="n">
        <v>36437</v>
      </c>
      <c r="C66" s="5" t="n">
        <v>32799</v>
      </c>
      <c r="D66" s="5" t="n">
        <v>40424</v>
      </c>
    </row>
    <row r="67" spans="1:4">
      <c r="A67" s="4" t="s">
        <v>2654</v>
      </c>
      <c r="B67" s="5" t="n">
        <v>-189165</v>
      </c>
      <c r="C67" s="5" t="n">
        <v>-121967</v>
      </c>
      <c r="D67" s="5" t="n">
        <v>-70841</v>
      </c>
    </row>
    <row r="68" spans="1:4">
      <c r="A68" s="4" t="s">
        <v>3091</v>
      </c>
      <c r="B68" s="5" t="n">
        <v>-210493</v>
      </c>
      <c r="C68" s="5" t="n">
        <v>-206490</v>
      </c>
      <c r="D68" s="5" t="n">
        <v>-165863</v>
      </c>
    </row>
    <row r="69" spans="1:4">
      <c r="A69" s="4" t="s">
        <v>3092</v>
      </c>
      <c r="B69" s="5" t="n">
        <v>-86085</v>
      </c>
      <c r="C69" s="5" t="n">
        <v>-140839</v>
      </c>
      <c r="D69" s="5" t="n">
        <v>-45995</v>
      </c>
    </row>
    <row r="70" spans="1:4">
      <c r="A70" s="4" t="s">
        <v>2659</v>
      </c>
      <c r="D70" s="5" t="n">
        <v>-28988</v>
      </c>
    </row>
    <row r="71" spans="1:4">
      <c r="A71" s="4" t="s">
        <v>3093</v>
      </c>
      <c r="B71" s="5" t="n">
        <v>-160085</v>
      </c>
      <c r="D71" s="5" t="n">
        <v>-53586</v>
      </c>
    </row>
    <row r="72" spans="1:4">
      <c r="A72" s="4" t="s">
        <v>103</v>
      </c>
      <c r="B72" s="5" t="n">
        <v>-52914</v>
      </c>
      <c r="C72" s="5" t="n">
        <v>-109710</v>
      </c>
      <c r="D72" s="5" t="n">
        <v>-18629</v>
      </c>
    </row>
    <row r="73" spans="1:4">
      <c r="A73" s="4" t="s">
        <v>3094</v>
      </c>
      <c r="B73" s="5" t="n">
        <v>49264</v>
      </c>
      <c r="C73" s="5" t="n">
        <v>112661</v>
      </c>
      <c r="D73" s="5" t="n">
        <v>53244</v>
      </c>
    </row>
    <row r="74" spans="1:4">
      <c r="A74" s="4" t="s">
        <v>33</v>
      </c>
      <c r="B74" s="5" t="n">
        <v>15550854</v>
      </c>
      <c r="C74" s="5" t="n">
        <v>14139098</v>
      </c>
      <c r="D74" s="5" t="n">
        <v>13580179</v>
      </c>
    </row>
    <row r="75" spans="1:4">
      <c r="A75" s="4" t="s">
        <v>2690</v>
      </c>
      <c r="B75" s="5" t="n">
        <v>1379045</v>
      </c>
      <c r="C75" s="5" t="n">
        <v>1134798</v>
      </c>
      <c r="D75" s="5" t="n">
        <v>1100973</v>
      </c>
    </row>
    <row r="76" spans="1:4">
      <c r="A76" s="4" t="s">
        <v>3096</v>
      </c>
      <c r="B76" s="5" t="n">
        <v>132017</v>
      </c>
      <c r="C76" s="5" t="n">
        <v>286185</v>
      </c>
      <c r="D76" s="5" t="n">
        <v>249597</v>
      </c>
    </row>
    <row r="77" spans="1:4">
      <c r="A77" s="4" t="s">
        <v>54</v>
      </c>
      <c r="B77" s="5" t="n">
        <v>11454079</v>
      </c>
      <c r="C77" s="5" t="n">
        <v>10386294</v>
      </c>
      <c r="D77" s="5" t="n">
        <v>10134170</v>
      </c>
    </row>
    <row r="78" spans="1:4">
      <c r="A78" s="4" t="s">
        <v>3105</v>
      </c>
    </row>
    <row r="79" spans="1:4">
      <c r="A79" s="3" t="s">
        <v>3089</v>
      </c>
    </row>
    <row r="80" spans="1:4">
      <c r="A80" s="4" t="s">
        <v>3090</v>
      </c>
      <c r="B80" s="5" t="n">
        <v>22407717</v>
      </c>
      <c r="C80" s="5" t="n">
        <v>20802207</v>
      </c>
      <c r="D80" s="5" t="n">
        <v>16774078</v>
      </c>
    </row>
    <row r="81" spans="1:4">
      <c r="A81" s="4" t="s">
        <v>3106</v>
      </c>
    </row>
    <row r="82" spans="1:4">
      <c r="A82" s="3" t="s">
        <v>3089</v>
      </c>
    </row>
    <row r="83" spans="1:4">
      <c r="A83" s="4" t="s">
        <v>3090</v>
      </c>
      <c r="B83" s="5" t="n">
        <v>15911138</v>
      </c>
      <c r="C83" s="5" t="n">
        <v>14075996</v>
      </c>
      <c r="D83" s="5" t="n">
        <v>9646026</v>
      </c>
    </row>
    <row r="84" spans="1:4">
      <c r="A84" s="4" t="s">
        <v>3107</v>
      </c>
    </row>
    <row r="85" spans="1:4">
      <c r="A85" s="3" t="s">
        <v>3089</v>
      </c>
    </row>
    <row r="86" spans="1:4">
      <c r="A86" s="4" t="s">
        <v>3090</v>
      </c>
      <c r="B86" s="5" t="n">
        <v>8743666</v>
      </c>
      <c r="C86" s="5" t="n">
        <v>8043643</v>
      </c>
      <c r="D86" s="5" t="n">
        <v>5296847</v>
      </c>
    </row>
    <row r="87" spans="1:4">
      <c r="A87" s="4" t="s">
        <v>3108</v>
      </c>
    </row>
    <row r="88" spans="1:4">
      <c r="A88" s="3" t="s">
        <v>3089</v>
      </c>
    </row>
    <row r="89" spans="1:4">
      <c r="A89" s="4" t="s">
        <v>3090</v>
      </c>
      <c r="B89" s="5" t="n">
        <v>7320734</v>
      </c>
      <c r="C89" s="5" t="n">
        <v>7285530</v>
      </c>
      <c r="D89" s="5" t="n">
        <v>7482051</v>
      </c>
    </row>
    <row r="90" spans="1:4">
      <c r="A90" s="4" t="s">
        <v>2646</v>
      </c>
      <c r="B90" s="5" t="n">
        <v>115019</v>
      </c>
      <c r="C90" s="5" t="n">
        <v>100922</v>
      </c>
      <c r="D90" s="5" t="n">
        <v>65256</v>
      </c>
    </row>
    <row r="91" spans="1:4">
      <c r="A91" s="4" t="s">
        <v>2654</v>
      </c>
      <c r="B91" s="5" t="n">
        <v>-111101</v>
      </c>
      <c r="C91" s="5" t="n">
        <v>-112983</v>
      </c>
      <c r="D91" s="5" t="n">
        <v>-102292</v>
      </c>
    </row>
    <row r="92" spans="1:4">
      <c r="A92" s="4" t="s">
        <v>3091</v>
      </c>
      <c r="B92" s="5" t="n">
        <v>-36840</v>
      </c>
      <c r="C92" s="5" t="n">
        <v>-42123</v>
      </c>
      <c r="D92" s="5" t="n">
        <v>-57719</v>
      </c>
    </row>
    <row r="93" spans="1:4">
      <c r="A93" s="4" t="s">
        <v>3092</v>
      </c>
      <c r="B93" s="5" t="n">
        <v>-82521</v>
      </c>
      <c r="C93" s="5" t="n">
        <v>-37476</v>
      </c>
      <c r="D93" s="5" t="n">
        <v>-9426</v>
      </c>
    </row>
    <row r="94" spans="1:4">
      <c r="A94" s="4" t="s">
        <v>2659</v>
      </c>
      <c r="C94" s="5" t="n">
        <v>-18637</v>
      </c>
      <c r="D94" s="5" t="n">
        <v>-35331</v>
      </c>
    </row>
    <row r="95" spans="1:4">
      <c r="A95" s="4" t="s">
        <v>3093</v>
      </c>
      <c r="B95" s="5" t="n">
        <v>-155371</v>
      </c>
      <c r="C95" s="5" t="n">
        <v>-8555</v>
      </c>
      <c r="D95" s="5" t="n">
        <v>-283833</v>
      </c>
    </row>
    <row r="96" spans="1:4">
      <c r="A96" s="4" t="s">
        <v>103</v>
      </c>
      <c r="B96" s="5" t="n">
        <v>-238441</v>
      </c>
      <c r="C96" s="5" t="n">
        <v>-109961</v>
      </c>
      <c r="D96" s="5" t="n">
        <v>107520</v>
      </c>
    </row>
    <row r="97" spans="1:4">
      <c r="A97" s="4" t="s">
        <v>3094</v>
      </c>
      <c r="B97" s="5" t="n">
        <v>234</v>
      </c>
      <c r="C97" s="5" t="n">
        <v>24545</v>
      </c>
      <c r="D97" s="5" t="n">
        <v>-1403712</v>
      </c>
    </row>
    <row r="98" spans="1:4">
      <c r="A98" s="4" t="s">
        <v>33</v>
      </c>
      <c r="B98" s="5" t="n">
        <v>7333221</v>
      </c>
      <c r="C98" s="5" t="n">
        <v>8609753</v>
      </c>
      <c r="D98" s="5" t="n">
        <v>9501046</v>
      </c>
    </row>
    <row r="99" spans="1:4">
      <c r="A99" s="4" t="s">
        <v>2690</v>
      </c>
      <c r="B99" s="5" t="n">
        <v>511230</v>
      </c>
      <c r="C99" s="5" t="n">
        <v>668392</v>
      </c>
      <c r="D99" s="5" t="n">
        <v>795445</v>
      </c>
    </row>
    <row r="100" spans="1:4">
      <c r="A100" s="4" t="s">
        <v>3096</v>
      </c>
      <c r="B100" s="5" t="n">
        <v>49095</v>
      </c>
      <c r="C100" s="5" t="n">
        <v>99190</v>
      </c>
      <c r="D100" s="5" t="n">
        <v>25533</v>
      </c>
    </row>
    <row r="101" spans="1:4">
      <c r="A101" s="4" t="s">
        <v>54</v>
      </c>
      <c r="B101" s="5" t="n">
        <v>4386852</v>
      </c>
      <c r="C101" s="5" t="n">
        <v>5744693</v>
      </c>
      <c r="D101" s="5" t="n">
        <v>6780380</v>
      </c>
    </row>
    <row r="102" spans="1:4">
      <c r="A102" s="4" t="s">
        <v>3109</v>
      </c>
    </row>
    <row r="103" spans="1:4">
      <c r="A103" s="3" t="s">
        <v>3089</v>
      </c>
    </row>
    <row r="104" spans="1:4">
      <c r="A104" s="4" t="s">
        <v>3090</v>
      </c>
      <c r="B104" s="5" t="n">
        <v>6769410</v>
      </c>
      <c r="C104" s="5" t="n">
        <v>6886606</v>
      </c>
      <c r="D104" s="5" t="n">
        <v>6768348</v>
      </c>
    </row>
    <row r="105" spans="1:4">
      <c r="A105" s="4" t="s">
        <v>3110</v>
      </c>
    </row>
    <row r="106" spans="1:4">
      <c r="A106" s="3" t="s">
        <v>3089</v>
      </c>
    </row>
    <row r="107" spans="1:4">
      <c r="A107" s="4" t="s">
        <v>3090</v>
      </c>
      <c r="B107" s="5" t="n">
        <v>551324</v>
      </c>
      <c r="C107" s="5" t="n">
        <v>398924</v>
      </c>
      <c r="D107" s="5" t="n">
        <v>713703</v>
      </c>
    </row>
    <row r="108" spans="1:4">
      <c r="A108" s="4" t="s">
        <v>3111</v>
      </c>
    </row>
    <row r="109" spans="1:4">
      <c r="A109" s="3" t="s">
        <v>3089</v>
      </c>
    </row>
    <row r="110" spans="1:4">
      <c r="A110" s="4" t="s">
        <v>3090</v>
      </c>
      <c r="B110" s="5" t="n">
        <v>465057</v>
      </c>
      <c r="C110" s="5" t="n">
        <v>329215</v>
      </c>
      <c r="D110" s="5" t="n">
        <v>557526</v>
      </c>
    </row>
    <row r="111" spans="1:4">
      <c r="A111" s="4" t="s">
        <v>3112</v>
      </c>
    </row>
    <row r="112" spans="1:4">
      <c r="A112" s="3" t="s">
        <v>3089</v>
      </c>
    </row>
    <row r="113" spans="1:4">
      <c r="A113" s="4" t="s">
        <v>3090</v>
      </c>
      <c r="B113" s="5" t="n">
        <v>6197817</v>
      </c>
      <c r="C113" s="5" t="n">
        <v>5284593</v>
      </c>
      <c r="D113" s="5" t="n">
        <v>5076878</v>
      </c>
    </row>
    <row r="114" spans="1:4">
      <c r="A114" s="4" t="s">
        <v>2646</v>
      </c>
      <c r="B114" s="5" t="n">
        <v>23454</v>
      </c>
      <c r="C114" s="5" t="n">
        <v>17940</v>
      </c>
      <c r="D114" s="5" t="n">
        <v>13564</v>
      </c>
    </row>
    <row r="115" spans="1:4">
      <c r="A115" s="4" t="s">
        <v>2654</v>
      </c>
      <c r="B115" s="5" t="n">
        <v>-94613</v>
      </c>
      <c r="C115" s="5" t="n">
        <v>-100656</v>
      </c>
      <c r="D115" s="5" t="n">
        <v>-126523</v>
      </c>
    </row>
    <row r="116" spans="1:4">
      <c r="A116" s="4" t="s">
        <v>3091</v>
      </c>
      <c r="B116" s="5" t="n">
        <v>-265416</v>
      </c>
      <c r="C116" s="5" t="n">
        <v>-255620</v>
      </c>
      <c r="D116" s="5" t="n">
        <v>-264299</v>
      </c>
    </row>
    <row r="117" spans="1:4">
      <c r="A117" s="4" t="s">
        <v>3092</v>
      </c>
      <c r="B117" s="5" t="n">
        <v>-117280</v>
      </c>
      <c r="C117" s="5" t="n">
        <v>-8564</v>
      </c>
      <c r="D117" s="5" t="n">
        <v>-88696</v>
      </c>
    </row>
    <row r="118" spans="1:4">
      <c r="A118" s="4" t="s">
        <v>2659</v>
      </c>
      <c r="C118" s="5" t="n">
        <v>-13421</v>
      </c>
      <c r="D118" s="5" t="n">
        <v>-24902</v>
      </c>
    </row>
    <row r="119" spans="1:4">
      <c r="A119" s="4" t="s">
        <v>3093</v>
      </c>
      <c r="C119" s="5" t="n">
        <v>-1518</v>
      </c>
      <c r="D119" s="5" t="n">
        <v>-6369</v>
      </c>
    </row>
    <row r="120" spans="1:4">
      <c r="A120" s="4" t="s">
        <v>103</v>
      </c>
      <c r="B120" s="5" t="n">
        <v>-65611</v>
      </c>
      <c r="C120" s="5" t="n">
        <v>-77172</v>
      </c>
      <c r="D120" s="5" t="n">
        <v>-56026</v>
      </c>
    </row>
    <row r="121" spans="1:4">
      <c r="A121" s="4" t="s">
        <v>3094</v>
      </c>
      <c r="B121" s="5" t="n">
        <v>13608</v>
      </c>
      <c r="C121" s="5" t="n">
        <v>232700</v>
      </c>
      <c r="D121" s="5" t="n">
        <v>-25889</v>
      </c>
    </row>
    <row r="122" spans="1:4">
      <c r="A122" s="4" t="s">
        <v>33</v>
      </c>
      <c r="B122" s="5" t="n">
        <v>8017433</v>
      </c>
      <c r="C122" s="5" t="n">
        <v>8776090</v>
      </c>
      <c r="D122" s="5" t="n">
        <v>8529600</v>
      </c>
    </row>
    <row r="123" spans="1:4">
      <c r="A123" s="4" t="s">
        <v>2690</v>
      </c>
      <c r="B123" s="5" t="n">
        <v>932107</v>
      </c>
      <c r="C123" s="5" t="n">
        <v>1193895</v>
      </c>
      <c r="D123" s="5" t="n">
        <v>1200295</v>
      </c>
    </row>
    <row r="124" spans="1:4">
      <c r="A124" s="4" t="s">
        <v>3096</v>
      </c>
      <c r="B124" s="5" t="n">
        <v>232281</v>
      </c>
      <c r="C124" s="5" t="n">
        <v>251665</v>
      </c>
      <c r="D124" s="5" t="n">
        <v>191715</v>
      </c>
    </row>
    <row r="125" spans="1:4">
      <c r="A125" s="4" t="s">
        <v>54</v>
      </c>
      <c r="B125" s="5" t="n">
        <v>4134352</v>
      </c>
      <c r="C125" s="5" t="n">
        <v>4620902</v>
      </c>
      <c r="D125" s="5" t="n">
        <v>4709689</v>
      </c>
    </row>
    <row r="126" spans="1:4">
      <c r="A126" s="4" t="s">
        <v>3113</v>
      </c>
    </row>
    <row r="127" spans="1:4">
      <c r="A127" s="3" t="s">
        <v>3089</v>
      </c>
    </row>
    <row r="128" spans="1:4">
      <c r="A128" s="4" t="s">
        <v>3090</v>
      </c>
      <c r="B128" s="5" t="n">
        <v>3442641</v>
      </c>
      <c r="C128" s="5" t="n">
        <v>2735919</v>
      </c>
      <c r="D128" s="5" t="n">
        <v>2696933</v>
      </c>
    </row>
    <row r="129" spans="1:4">
      <c r="A129" s="4" t="s">
        <v>3114</v>
      </c>
    </row>
    <row r="130" spans="1:4">
      <c r="A130" s="3" t="s">
        <v>3089</v>
      </c>
    </row>
    <row r="131" spans="1:4">
      <c r="A131" s="4" t="s">
        <v>3090</v>
      </c>
      <c r="B131" s="5" t="n">
        <v>2755176</v>
      </c>
      <c r="C131" s="5" t="n">
        <v>2548674</v>
      </c>
      <c r="D131" s="5" t="n">
        <v>2379945</v>
      </c>
    </row>
    <row r="132" spans="1:4">
      <c r="A132" s="4" t="s">
        <v>3115</v>
      </c>
    </row>
    <row r="133" spans="1:4">
      <c r="A133" s="3" t="s">
        <v>3089</v>
      </c>
    </row>
    <row r="134" spans="1:4">
      <c r="A134" s="4" t="s">
        <v>3090</v>
      </c>
      <c r="B134" s="6" t="n">
        <v>2639561</v>
      </c>
      <c r="C134" s="6" t="n">
        <v>2446029</v>
      </c>
      <c r="D134" s="6" t="n">
        <v>2285128</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6</v>
      </c>
      <c r="B1" s="2" t="s">
        <v>1</v>
      </c>
    </row>
    <row r="2" spans="1:2">
      <c r="B2" s="2" t="s">
        <v>31</v>
      </c>
    </row>
    <row r="3" spans="1:2">
      <c r="A3" s="3" t="s">
        <v>222</v>
      </c>
    </row>
    <row r="4" spans="1:2">
      <c r="A4" s="4" t="s">
        <v>256</v>
      </c>
      <c r="B4" s="4" t="s">
        <v>257</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16</v>
      </c>
      <c r="B1" s="2" t="s">
        <v>1</v>
      </c>
    </row>
    <row r="2" spans="1:4">
      <c r="B2" s="2" t="s">
        <v>31</v>
      </c>
      <c r="C2" s="2" t="s">
        <v>32</v>
      </c>
      <c r="D2" s="2" t="s">
        <v>84</v>
      </c>
    </row>
    <row r="3" spans="1:4">
      <c r="A3" s="3" t="s">
        <v>3089</v>
      </c>
    </row>
    <row r="4" spans="1:4">
      <c r="A4" s="4" t="s">
        <v>86</v>
      </c>
      <c r="B4" s="6" t="n">
        <v>65154636</v>
      </c>
      <c r="C4" s="6" t="n">
        <v>60186867</v>
      </c>
      <c r="D4" s="6" t="n">
        <v>52939771</v>
      </c>
    </row>
    <row r="5" spans="1:4">
      <c r="A5" s="4" t="s">
        <v>2684</v>
      </c>
      <c r="B5" s="5" t="n">
        <v>3616016</v>
      </c>
      <c r="C5" s="5" t="n">
        <v>4095051</v>
      </c>
      <c r="D5" s="5" t="n">
        <v>1411609</v>
      </c>
    </row>
    <row r="6" spans="1:4">
      <c r="A6" s="4" t="s">
        <v>33</v>
      </c>
      <c r="B6" s="5" t="n">
        <v>78776991</v>
      </c>
      <c r="C6" s="5" t="n">
        <v>79785629</v>
      </c>
    </row>
    <row r="7" spans="1:4">
      <c r="A7" s="4" t="s">
        <v>54</v>
      </c>
      <c r="B7" s="5" t="n">
        <v>32104377</v>
      </c>
      <c r="C7" s="5" t="n">
        <v>32458904</v>
      </c>
    </row>
    <row r="8" spans="1:4">
      <c r="A8" s="4" t="s">
        <v>2646</v>
      </c>
      <c r="B8" s="5" t="n">
        <v>337258</v>
      </c>
      <c r="C8" s="5" t="n">
        <v>212451</v>
      </c>
      <c r="D8" s="5" t="n">
        <v>182475</v>
      </c>
    </row>
    <row r="9" spans="1:4">
      <c r="A9" s="4" t="s">
        <v>2654</v>
      </c>
      <c r="B9" s="5" t="n">
        <v>-741296</v>
      </c>
      <c r="C9" s="5" t="n">
        <v>-653115</v>
      </c>
      <c r="D9" s="5" t="n">
        <v>-658726</v>
      </c>
    </row>
    <row r="10" spans="1:4">
      <c r="A10" s="4" t="s">
        <v>3091</v>
      </c>
      <c r="B10" s="5" t="n">
        <v>-3267629</v>
      </c>
      <c r="C10" s="5" t="n">
        <v>-3297420</v>
      </c>
      <c r="D10" s="5" t="n">
        <v>-3213847</v>
      </c>
    </row>
    <row r="11" spans="1:4">
      <c r="A11" s="4" t="s">
        <v>3117</v>
      </c>
      <c r="C11" s="5" t="n">
        <v>10540</v>
      </c>
      <c r="D11" s="5" t="n">
        <v>-88677</v>
      </c>
    </row>
    <row r="12" spans="1:4">
      <c r="A12" s="4" t="s">
        <v>3117</v>
      </c>
      <c r="B12" s="5" t="n">
        <v>112635</v>
      </c>
      <c r="C12" s="5" t="n">
        <v>10540</v>
      </c>
      <c r="D12" s="5" t="n">
        <v>-88677</v>
      </c>
    </row>
    <row r="13" spans="1:4">
      <c r="A13" s="4" t="s">
        <v>103</v>
      </c>
      <c r="B13" s="5" t="n">
        <v>-1683630</v>
      </c>
      <c r="C13" s="5" t="n">
        <v>-1185740</v>
      </c>
      <c r="D13" s="5" t="n">
        <v>-379544</v>
      </c>
    </row>
    <row r="14" spans="1:4">
      <c r="A14" s="4" t="s">
        <v>3092</v>
      </c>
      <c r="B14" s="5" t="n">
        <v>-1451397</v>
      </c>
      <c r="C14" s="5" t="n">
        <v>-302967</v>
      </c>
      <c r="D14" s="5" t="n">
        <v>-368939</v>
      </c>
    </row>
    <row r="15" spans="1:4">
      <c r="A15" s="4" t="s">
        <v>2659</v>
      </c>
      <c r="C15" s="5" t="n">
        <v>-123214</v>
      </c>
      <c r="D15" s="5" t="n">
        <v>-248404</v>
      </c>
    </row>
    <row r="16" spans="1:4">
      <c r="A16" s="4" t="s">
        <v>3118</v>
      </c>
      <c r="B16" s="5" t="n">
        <v>-6694059</v>
      </c>
      <c r="C16" s="5" t="n">
        <v>-5339465</v>
      </c>
      <c r="D16" s="5" t="n">
        <v>-4775662</v>
      </c>
    </row>
    <row r="17" spans="1:4">
      <c r="A17" s="4" t="s">
        <v>3095</v>
      </c>
    </row>
    <row r="18" spans="1:4">
      <c r="A18" s="3" t="s">
        <v>3089</v>
      </c>
    </row>
    <row r="19" spans="1:4">
      <c r="A19" s="4" t="s">
        <v>86</v>
      </c>
      <c r="B19" s="5" t="n">
        <v>102258628</v>
      </c>
      <c r="C19" s="5" t="n">
        <v>95059704</v>
      </c>
      <c r="D19" s="5" t="n">
        <v>81885203</v>
      </c>
    </row>
    <row r="20" spans="1:4">
      <c r="A20" s="4" t="s">
        <v>2684</v>
      </c>
      <c r="B20" s="5" t="n">
        <v>1331419</v>
      </c>
      <c r="C20" s="5" t="n">
        <v>3160761</v>
      </c>
      <c r="D20" s="5" t="n">
        <v>135026</v>
      </c>
    </row>
    <row r="21" spans="1:4">
      <c r="A21" s="4" t="s">
        <v>33</v>
      </c>
      <c r="B21" s="5" t="n">
        <v>101878001</v>
      </c>
      <c r="C21" s="5" t="n">
        <v>101542757</v>
      </c>
      <c r="D21" s="5" t="n">
        <v>101525764</v>
      </c>
    </row>
    <row r="22" spans="1:4">
      <c r="A22" s="4" t="s">
        <v>54</v>
      </c>
      <c r="B22" s="5" t="n">
        <v>40264320</v>
      </c>
      <c r="C22" s="5" t="n">
        <v>39809138</v>
      </c>
      <c r="D22" s="5" t="n">
        <v>41917003</v>
      </c>
    </row>
    <row r="23" spans="1:4">
      <c r="A23" s="4" t="s">
        <v>2646</v>
      </c>
      <c r="B23" s="5" t="n">
        <v>373926</v>
      </c>
      <c r="C23" s="5" t="n">
        <v>280488</v>
      </c>
      <c r="D23" s="5" t="n">
        <v>245454</v>
      </c>
    </row>
    <row r="24" spans="1:4">
      <c r="A24" s="4" t="s">
        <v>2654</v>
      </c>
      <c r="B24" s="5" t="n">
        <v>-863560</v>
      </c>
      <c r="C24" s="5" t="n">
        <v>-757963</v>
      </c>
      <c r="D24" s="5" t="n">
        <v>-759001</v>
      </c>
    </row>
    <row r="25" spans="1:4">
      <c r="A25" s="4" t="s">
        <v>3091</v>
      </c>
      <c r="B25" s="5" t="n">
        <v>-3325415</v>
      </c>
      <c r="C25" s="5" t="n">
        <v>-3360366</v>
      </c>
      <c r="D25" s="5" t="n">
        <v>-3276416</v>
      </c>
    </row>
    <row r="26" spans="1:4">
      <c r="A26" s="4" t="s">
        <v>3117</v>
      </c>
      <c r="C26" s="5" t="n">
        <v>-1721</v>
      </c>
      <c r="D26" s="5" t="n">
        <v>-554872</v>
      </c>
    </row>
    <row r="27" spans="1:4">
      <c r="A27" s="4" t="s">
        <v>3117</v>
      </c>
      <c r="B27" s="5" t="n">
        <v>-1049335</v>
      </c>
      <c r="C27" s="5" t="n">
        <v>-1721</v>
      </c>
      <c r="D27" s="5" t="n">
        <v>-554872</v>
      </c>
    </row>
    <row r="28" spans="1:4">
      <c r="A28" s="4" t="s">
        <v>103</v>
      </c>
      <c r="B28" s="5" t="n">
        <v>-1664258</v>
      </c>
      <c r="C28" s="5" t="n">
        <v>-1274696</v>
      </c>
      <c r="D28" s="5" t="n">
        <v>-463009</v>
      </c>
    </row>
    <row r="29" spans="1:4">
      <c r="A29" s="4" t="s">
        <v>3092</v>
      </c>
      <c r="B29" s="5" t="n">
        <v>-1343360</v>
      </c>
      <c r="C29" s="5" t="n">
        <v>-336719</v>
      </c>
      <c r="D29" s="5" t="n">
        <v>-243282</v>
      </c>
    </row>
    <row r="30" spans="1:4">
      <c r="A30" s="4" t="s">
        <v>2659</v>
      </c>
      <c r="C30" s="5" t="n">
        <v>-127319</v>
      </c>
      <c r="D30" s="5" t="n">
        <v>-314446</v>
      </c>
    </row>
    <row r="31" spans="1:4">
      <c r="A31" s="4" t="s">
        <v>3118</v>
      </c>
      <c r="B31" s="5" t="n">
        <v>-7872002</v>
      </c>
      <c r="C31" s="5" t="n">
        <v>-5578296</v>
      </c>
      <c r="D31" s="5" t="n">
        <v>-5365572</v>
      </c>
    </row>
    <row r="32" spans="1:4">
      <c r="A32" s="4" t="s">
        <v>2721</v>
      </c>
    </row>
    <row r="33" spans="1:4">
      <c r="A33" s="3" t="s">
        <v>3089</v>
      </c>
    </row>
    <row r="34" spans="1:4">
      <c r="A34" s="4" t="s">
        <v>33</v>
      </c>
      <c r="B34" s="5" t="n">
        <v>15272243</v>
      </c>
      <c r="C34" s="5" t="n">
        <v>15555972</v>
      </c>
    </row>
    <row r="35" spans="1:4">
      <c r="A35" s="4" t="s">
        <v>3119</v>
      </c>
    </row>
    <row r="36" spans="1:4">
      <c r="A36" s="3" t="s">
        <v>3089</v>
      </c>
    </row>
    <row r="37" spans="1:4">
      <c r="A37" s="4" t="s">
        <v>2684</v>
      </c>
      <c r="B37" s="5" t="n">
        <v>-77756</v>
      </c>
      <c r="C37" s="5" t="n">
        <v>-84370</v>
      </c>
      <c r="D37" s="5" t="n">
        <v>-123110</v>
      </c>
    </row>
    <row r="38" spans="1:4">
      <c r="A38" s="4" t="s">
        <v>33</v>
      </c>
      <c r="B38" s="5" t="n">
        <v>2722115</v>
      </c>
      <c r="C38" s="5" t="n">
        <v>3368333</v>
      </c>
    </row>
    <row r="39" spans="1:4">
      <c r="A39" s="4" t="s">
        <v>54</v>
      </c>
      <c r="B39" s="5" t="n">
        <v>321320</v>
      </c>
      <c r="C39" s="5" t="n">
        <v>483693</v>
      </c>
    </row>
    <row r="40" spans="1:4">
      <c r="A40" s="4" t="s">
        <v>2654</v>
      </c>
      <c r="B40" s="5" t="n">
        <v>1035</v>
      </c>
      <c r="C40" s="5" t="n">
        <v>1304</v>
      </c>
      <c r="D40" s="5" t="n">
        <v>-807</v>
      </c>
    </row>
    <row r="41" spans="1:4">
      <c r="A41" s="4" t="s">
        <v>3091</v>
      </c>
      <c r="B41" s="5" t="n">
        <v>-103932</v>
      </c>
      <c r="C41" s="5" t="n">
        <v>-106195</v>
      </c>
      <c r="D41" s="5" t="n">
        <v>-104949</v>
      </c>
    </row>
    <row r="42" spans="1:4">
      <c r="A42" s="4" t="s">
        <v>3117</v>
      </c>
      <c r="D42" s="5" t="n">
        <v>-38732</v>
      </c>
    </row>
    <row r="43" spans="1:4">
      <c r="A43" s="4" t="s">
        <v>103</v>
      </c>
      <c r="B43" s="5" t="n">
        <v>25921</v>
      </c>
      <c r="C43" s="5" t="n">
        <v>21270</v>
      </c>
      <c r="D43" s="5" t="n">
        <v>21945</v>
      </c>
    </row>
    <row r="44" spans="1:4">
      <c r="A44" s="4" t="s">
        <v>3092</v>
      </c>
      <c r="B44" s="5" t="n">
        <v>-779</v>
      </c>
      <c r="C44" s="5" t="n">
        <v>-867</v>
      </c>
    </row>
    <row r="45" spans="1:4">
      <c r="A45" s="4" t="s">
        <v>3118</v>
      </c>
      <c r="B45" s="5" t="n">
        <v>-77755</v>
      </c>
      <c r="C45" s="5" t="n">
        <v>-84488</v>
      </c>
      <c r="D45" s="5" t="n">
        <v>-122543</v>
      </c>
    </row>
    <row r="46" spans="1:4">
      <c r="A46" s="4" t="s">
        <v>3120</v>
      </c>
    </row>
    <row r="47" spans="1:4">
      <c r="A47" s="3" t="s">
        <v>3089</v>
      </c>
    </row>
    <row r="48" spans="1:4">
      <c r="A48" s="4" t="s">
        <v>86</v>
      </c>
      <c r="B48" s="5" t="n">
        <v>-37280851</v>
      </c>
      <c r="C48" s="5" t="n">
        <v>-34404604</v>
      </c>
      <c r="D48" s="5" t="n">
        <v>-28801690</v>
      </c>
    </row>
    <row r="49" spans="1:4">
      <c r="A49" s="4" t="s">
        <v>2684</v>
      </c>
      <c r="B49" s="5" t="n">
        <v>638401</v>
      </c>
      <c r="C49" s="5" t="n">
        <v>-102922</v>
      </c>
      <c r="D49" s="5" t="n">
        <v>1036253</v>
      </c>
    </row>
    <row r="50" spans="1:4">
      <c r="A50" s="4" t="s">
        <v>33</v>
      </c>
      <c r="B50" s="5" t="n">
        <v>11079608</v>
      </c>
      <c r="C50" s="5" t="n">
        <v>10330159</v>
      </c>
    </row>
    <row r="51" spans="1:4">
      <c r="A51" s="4" t="s">
        <v>54</v>
      </c>
      <c r="B51" s="5" t="n">
        <v>-9096926</v>
      </c>
      <c r="C51" s="5" t="n">
        <v>-8731880</v>
      </c>
    </row>
    <row r="52" spans="1:4">
      <c r="A52" s="4" t="s">
        <v>2646</v>
      </c>
      <c r="B52" s="5" t="n">
        <v>-36668</v>
      </c>
      <c r="C52" s="5" t="n">
        <v>-68037</v>
      </c>
      <c r="D52" s="5" t="n">
        <v>-62979</v>
      </c>
    </row>
    <row r="53" spans="1:4">
      <c r="A53" s="4" t="s">
        <v>2654</v>
      </c>
      <c r="B53" s="5" t="n">
        <v>121229</v>
      </c>
      <c r="C53" s="5" t="n">
        <v>103544</v>
      </c>
      <c r="D53" s="5" t="n">
        <v>101082</v>
      </c>
    </row>
    <row r="54" spans="1:4">
      <c r="A54" s="4" t="s">
        <v>3091</v>
      </c>
      <c r="B54" s="5" t="n">
        <v>161718</v>
      </c>
      <c r="C54" s="5" t="n">
        <v>169141</v>
      </c>
      <c r="D54" s="5" t="n">
        <v>167518</v>
      </c>
    </row>
    <row r="55" spans="1:4">
      <c r="A55" s="4" t="s">
        <v>3117</v>
      </c>
      <c r="C55" s="5" t="n">
        <v>12261</v>
      </c>
      <c r="D55" s="5" t="n">
        <v>504927</v>
      </c>
    </row>
    <row r="56" spans="1:4">
      <c r="A56" s="4" t="s">
        <v>3117</v>
      </c>
      <c r="B56" s="5" t="n">
        <v>1161970</v>
      </c>
    </row>
    <row r="57" spans="1:4">
      <c r="A57" s="4" t="s">
        <v>103</v>
      </c>
      <c r="B57" s="5" t="n">
        <v>-32420</v>
      </c>
      <c r="C57" s="5" t="n">
        <v>47203</v>
      </c>
      <c r="D57" s="5" t="n">
        <v>56379</v>
      </c>
    </row>
    <row r="58" spans="1:4">
      <c r="A58" s="4" t="s">
        <v>3092</v>
      </c>
      <c r="B58" s="5" t="n">
        <v>-107258</v>
      </c>
      <c r="C58" s="5" t="n">
        <v>34619</v>
      </c>
      <c r="D58" s="5" t="n">
        <v>-125657</v>
      </c>
    </row>
    <row r="59" spans="1:4">
      <c r="A59" s="4" t="s">
        <v>2659</v>
      </c>
      <c r="C59" s="5" t="n">
        <v>4105</v>
      </c>
      <c r="D59" s="5" t="n">
        <v>66042</v>
      </c>
    </row>
    <row r="60" spans="1:4">
      <c r="A60" s="4" t="s">
        <v>3118</v>
      </c>
      <c r="B60" s="5" t="n">
        <v>1268571</v>
      </c>
      <c r="C60" s="5" t="n">
        <v>302836</v>
      </c>
      <c r="D60" s="5" t="n">
        <v>707312</v>
      </c>
    </row>
    <row r="61" spans="1:4">
      <c r="A61" s="4" t="s">
        <v>3121</v>
      </c>
    </row>
    <row r="62" spans="1:4">
      <c r="A62" s="3" t="s">
        <v>3089</v>
      </c>
    </row>
    <row r="63" spans="1:4">
      <c r="A63" s="4" t="s">
        <v>2684</v>
      </c>
      <c r="B63" s="5" t="n">
        <v>1670757</v>
      </c>
      <c r="C63" s="5" t="n">
        <v>1206223</v>
      </c>
      <c r="D63" s="5" t="n">
        <v>384685</v>
      </c>
    </row>
    <row r="64" spans="1:4">
      <c r="A64" s="4" t="s">
        <v>3122</v>
      </c>
    </row>
    <row r="65" spans="1:4">
      <c r="A65" s="3" t="s">
        <v>3089</v>
      </c>
    </row>
    <row r="66" spans="1:4">
      <c r="A66" s="4" t="s">
        <v>86</v>
      </c>
      <c r="B66" s="5" t="n">
        <v>176859</v>
      </c>
      <c r="C66" s="5" t="n">
        <v>-468233</v>
      </c>
      <c r="D66" s="5" t="n">
        <v>-143742</v>
      </c>
    </row>
    <row r="67" spans="1:4">
      <c r="A67" s="4" t="s">
        <v>2684</v>
      </c>
      <c r="B67" s="5" t="n">
        <v>53195</v>
      </c>
      <c r="C67" s="5" t="n">
        <v>-84641</v>
      </c>
      <c r="D67" s="5" t="n">
        <v>-21245</v>
      </c>
    </row>
    <row r="68" spans="1:4">
      <c r="A68" s="4" t="s">
        <v>33</v>
      </c>
      <c r="B68" s="5" t="n">
        <v>528726</v>
      </c>
      <c r="C68" s="5" t="n">
        <v>760670</v>
      </c>
    </row>
    <row r="69" spans="1:4">
      <c r="A69" s="4" t="s">
        <v>54</v>
      </c>
      <c r="B69" s="5" t="n">
        <v>615663</v>
      </c>
      <c r="C69" s="5" t="n">
        <v>897953</v>
      </c>
    </row>
    <row r="70" spans="1:4">
      <c r="A70" s="4" t="s">
        <v>103</v>
      </c>
      <c r="B70" s="5" t="n">
        <v>-12873</v>
      </c>
      <c r="C70" s="5" t="n">
        <v>20483</v>
      </c>
      <c r="D70" s="5" t="n">
        <v>5141</v>
      </c>
    </row>
    <row r="71" spans="1:4">
      <c r="A71" s="4" t="s">
        <v>3118</v>
      </c>
      <c r="B71" s="6" t="n">
        <v>-12873</v>
      </c>
      <c r="C71" s="6" t="n">
        <v>20483</v>
      </c>
      <c r="D71" s="6" t="n">
        <v>5141</v>
      </c>
    </row>
  </sheetData>
  <mergeCells count="2">
    <mergeCell ref="A1:A2"/>
    <mergeCell ref="B1:D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23</v>
      </c>
      <c r="B1" s="2" t="s">
        <v>1</v>
      </c>
    </row>
    <row r="2" spans="1:4">
      <c r="B2" s="2" t="s">
        <v>31</v>
      </c>
      <c r="C2" s="2" t="s">
        <v>32</v>
      </c>
      <c r="D2" s="2" t="s">
        <v>84</v>
      </c>
    </row>
    <row r="3" spans="1:4">
      <c r="A3" s="3" t="s">
        <v>3124</v>
      </c>
    </row>
    <row r="4" spans="1:4">
      <c r="A4" s="4" t="s">
        <v>86</v>
      </c>
      <c r="B4" s="6" t="n">
        <v>65154636</v>
      </c>
      <c r="C4" s="6" t="n">
        <v>60186867</v>
      </c>
      <c r="D4" s="6" t="n">
        <v>52939771</v>
      </c>
    </row>
    <row r="5" spans="1:4">
      <c r="A5" s="4" t="s">
        <v>1307</v>
      </c>
      <c r="B5" s="5" t="n">
        <v>36117713</v>
      </c>
      <c r="C5" s="5" t="n">
        <v>38900718</v>
      </c>
    </row>
    <row r="6" spans="1:4">
      <c r="A6" s="4" t="s">
        <v>631</v>
      </c>
    </row>
    <row r="7" spans="1:4">
      <c r="A7" s="3" t="s">
        <v>3124</v>
      </c>
    </row>
    <row r="8" spans="1:4">
      <c r="A8" s="4" t="s">
        <v>1307</v>
      </c>
      <c r="B8" s="5" t="n">
        <v>28298293</v>
      </c>
      <c r="C8" s="5" t="n">
        <v>30790462</v>
      </c>
    </row>
    <row r="9" spans="1:4">
      <c r="A9" s="4" t="s">
        <v>3125</v>
      </c>
    </row>
    <row r="10" spans="1:4">
      <c r="A10" s="3" t="s">
        <v>3124</v>
      </c>
    </row>
    <row r="11" spans="1:4">
      <c r="A11" s="4" t="s">
        <v>1307</v>
      </c>
      <c r="B11" s="5" t="n">
        <v>146490</v>
      </c>
      <c r="C11" s="5" t="n">
        <v>162328</v>
      </c>
    </row>
    <row r="12" spans="1:4">
      <c r="A12" s="4" t="s">
        <v>3126</v>
      </c>
    </row>
    <row r="13" spans="1:4">
      <c r="A13" s="3" t="s">
        <v>3124</v>
      </c>
    </row>
    <row r="14" spans="1:4">
      <c r="A14" s="4" t="s">
        <v>1307</v>
      </c>
      <c r="B14" s="5" t="n">
        <v>1185828</v>
      </c>
      <c r="C14" s="5" t="n">
        <v>1284561</v>
      </c>
    </row>
    <row r="15" spans="1:4">
      <c r="A15" s="4" t="s">
        <v>3127</v>
      </c>
    </row>
    <row r="16" spans="1:4">
      <c r="A16" s="3" t="s">
        <v>3124</v>
      </c>
    </row>
    <row r="17" spans="1:4">
      <c r="A17" s="4" t="s">
        <v>1307</v>
      </c>
      <c r="B17" s="5" t="n">
        <v>2711032</v>
      </c>
      <c r="C17" s="5" t="n">
        <v>2750084</v>
      </c>
    </row>
    <row r="18" spans="1:4">
      <c r="A18" s="4" t="s">
        <v>3128</v>
      </c>
    </row>
    <row r="19" spans="1:4">
      <c r="A19" s="3" t="s">
        <v>3124</v>
      </c>
    </row>
    <row r="20" spans="1:4">
      <c r="A20" s="4" t="s">
        <v>1307</v>
      </c>
      <c r="B20" s="5" t="n">
        <v>2356904</v>
      </c>
      <c r="C20" s="5" t="n">
        <v>2516715</v>
      </c>
    </row>
    <row r="21" spans="1:4">
      <c r="A21" s="4" t="s">
        <v>3129</v>
      </c>
    </row>
    <row r="22" spans="1:4">
      <c r="A22" s="3" t="s">
        <v>3124</v>
      </c>
    </row>
    <row r="23" spans="1:4">
      <c r="A23" s="4" t="s">
        <v>1307</v>
      </c>
      <c r="B23" s="5" t="n">
        <v>173914</v>
      </c>
      <c r="C23" s="5" t="n">
        <v>277249</v>
      </c>
    </row>
    <row r="24" spans="1:4">
      <c r="A24" s="4" t="s">
        <v>3130</v>
      </c>
    </row>
    <row r="25" spans="1:4">
      <c r="A25" s="3" t="s">
        <v>3124</v>
      </c>
    </row>
    <row r="26" spans="1:4">
      <c r="A26" s="4" t="s">
        <v>1307</v>
      </c>
      <c r="B26" s="5" t="n">
        <v>1245252</v>
      </c>
      <c r="C26" s="5" t="n">
        <v>1119319</v>
      </c>
    </row>
    <row r="27" spans="1:4">
      <c r="A27" s="4" t="s">
        <v>3122</v>
      </c>
    </row>
    <row r="28" spans="1:4">
      <c r="A28" s="3" t="s">
        <v>3124</v>
      </c>
    </row>
    <row r="29" spans="1:4">
      <c r="A29" s="4" t="s">
        <v>86</v>
      </c>
      <c r="B29" s="5" t="n">
        <v>176859</v>
      </c>
      <c r="C29" s="5" t="n">
        <v>-468233</v>
      </c>
      <c r="D29" s="5" t="n">
        <v>-143742</v>
      </c>
    </row>
    <row r="30" spans="1:4">
      <c r="A30" s="4" t="s">
        <v>3095</v>
      </c>
    </row>
    <row r="31" spans="1:4">
      <c r="A31" s="3" t="s">
        <v>3124</v>
      </c>
    </row>
    <row r="32" spans="1:4">
      <c r="A32" s="4" t="s">
        <v>86</v>
      </c>
      <c r="B32" s="5" t="n">
        <v>102258628</v>
      </c>
      <c r="C32" s="5" t="n">
        <v>95059704</v>
      </c>
      <c r="D32" s="5" t="n">
        <v>81885203</v>
      </c>
    </row>
    <row r="33" spans="1:4">
      <c r="A33" s="4" t="s">
        <v>3097</v>
      </c>
    </row>
    <row r="34" spans="1:4">
      <c r="A34" s="3" t="s">
        <v>3124</v>
      </c>
    </row>
    <row r="35" spans="1:4">
      <c r="A35" s="4" t="s">
        <v>86</v>
      </c>
      <c r="B35" s="5" t="n">
        <v>64977777</v>
      </c>
      <c r="C35" s="5" t="n">
        <v>60655100</v>
      </c>
      <c r="D35" s="5" t="n">
        <v>53083513</v>
      </c>
    </row>
    <row r="36" spans="1:4">
      <c r="A36" s="4" t="s">
        <v>3131</v>
      </c>
    </row>
    <row r="37" spans="1:4">
      <c r="A37" s="3" t="s">
        <v>3124</v>
      </c>
    </row>
    <row r="38" spans="1:4">
      <c r="A38" s="4" t="s">
        <v>86</v>
      </c>
      <c r="B38" s="5" t="n">
        <v>41671930</v>
      </c>
      <c r="C38" s="5" t="n">
        <v>38882220</v>
      </c>
      <c r="D38" s="5" t="n">
        <v>34883941</v>
      </c>
    </row>
    <row r="39" spans="1:4">
      <c r="A39" s="4" t="s">
        <v>3132</v>
      </c>
    </row>
    <row r="40" spans="1:4">
      <c r="A40" s="3" t="s">
        <v>3124</v>
      </c>
    </row>
    <row r="41" spans="1:4">
      <c r="A41" s="4" t="s">
        <v>86</v>
      </c>
      <c r="B41" s="5" t="n">
        <v>2084061</v>
      </c>
      <c r="C41" s="5" t="n">
        <v>2200405</v>
      </c>
      <c r="D41" s="5" t="n">
        <v>1892022</v>
      </c>
    </row>
    <row r="42" spans="1:4">
      <c r="A42" s="4" t="s">
        <v>3133</v>
      </c>
    </row>
    <row r="43" spans="1:4">
      <c r="A43" s="3" t="s">
        <v>3124</v>
      </c>
    </row>
    <row r="44" spans="1:4">
      <c r="A44" s="4" t="s">
        <v>86</v>
      </c>
      <c r="B44" s="5" t="n">
        <v>6945266</v>
      </c>
      <c r="C44" s="5" t="n">
        <v>6731214</v>
      </c>
      <c r="D44" s="5" t="n">
        <v>5908046</v>
      </c>
    </row>
    <row r="45" spans="1:4">
      <c r="A45" s="4" t="s">
        <v>3134</v>
      </c>
    </row>
    <row r="46" spans="1:4">
      <c r="A46" s="3" t="s">
        <v>3124</v>
      </c>
    </row>
    <row r="47" spans="1:4">
      <c r="A47" s="4" t="s">
        <v>86</v>
      </c>
      <c r="B47" s="5" t="n">
        <v>1592046</v>
      </c>
      <c r="C47" s="5" t="n">
        <v>1266572</v>
      </c>
      <c r="D47" s="5" t="n">
        <v>908361</v>
      </c>
    </row>
    <row r="48" spans="1:4">
      <c r="A48" s="4" t="s">
        <v>3135</v>
      </c>
    </row>
    <row r="49" spans="1:4">
      <c r="A49" s="3" t="s">
        <v>3124</v>
      </c>
    </row>
    <row r="50" spans="1:4">
      <c r="A50" s="4" t="s">
        <v>86</v>
      </c>
      <c r="B50" s="5" t="n">
        <v>7312486</v>
      </c>
      <c r="C50" s="5" t="n">
        <v>6483981</v>
      </c>
      <c r="D50" s="5" t="n">
        <v>4741482</v>
      </c>
    </row>
    <row r="51" spans="1:4">
      <c r="A51" s="4" t="s">
        <v>3136</v>
      </c>
    </row>
    <row r="52" spans="1:4">
      <c r="A52" s="3" t="s">
        <v>3124</v>
      </c>
    </row>
    <row r="53" spans="1:4">
      <c r="A53" s="4" t="s">
        <v>86</v>
      </c>
      <c r="B53" s="5" t="n">
        <v>1834534</v>
      </c>
      <c r="C53" s="5" t="n">
        <v>1725120</v>
      </c>
      <c r="D53" s="5" t="n">
        <v>1899291</v>
      </c>
    </row>
    <row r="54" spans="1:4">
      <c r="A54" s="4" t="s">
        <v>3137</v>
      </c>
    </row>
    <row r="55" spans="1:4">
      <c r="A55" s="3" t="s">
        <v>3124</v>
      </c>
    </row>
    <row r="56" spans="1:4">
      <c r="A56" s="4" t="s">
        <v>86</v>
      </c>
      <c r="B56" s="6" t="n">
        <v>3537454</v>
      </c>
      <c r="C56" s="6" t="n">
        <v>3365588</v>
      </c>
      <c r="D56" s="6" t="n">
        <v>2850370</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8</v>
      </c>
      <c r="B1" s="2" t="s">
        <v>1</v>
      </c>
    </row>
    <row r="2" spans="1:2">
      <c r="B2" s="2" t="s">
        <v>31</v>
      </c>
    </row>
    <row r="3" spans="1:2">
      <c r="A3" s="3" t="s">
        <v>222</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0</v>
      </c>
      <c r="B1" s="2" t="s">
        <v>1</v>
      </c>
    </row>
    <row r="2" spans="1:2">
      <c r="B2" s="2" t="s">
        <v>31</v>
      </c>
    </row>
    <row r="3" spans="1:2">
      <c r="A3" s="3" t="s">
        <v>222</v>
      </c>
    </row>
    <row r="4" spans="1:2">
      <c r="A4" s="4" t="s">
        <v>60</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31</v>
      </c>
    </row>
    <row r="3" spans="1:2">
      <c r="A3" s="3" t="s">
        <v>222</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31</v>
      </c>
    </row>
    <row r="3" spans="1:2">
      <c r="A3" s="3" t="s">
        <v>222</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5</v>
      </c>
      <c r="B1" s="2" t="s">
        <v>1</v>
      </c>
    </row>
    <row r="2" spans="1:2">
      <c r="B2" s="2" t="s">
        <v>31</v>
      </c>
    </row>
    <row r="3" spans="1:2">
      <c r="A3" s="3" t="s">
        <v>222</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31</v>
      </c>
    </row>
    <row r="3" spans="1:2">
      <c r="A3" s="3" t="s">
        <v>222</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31</v>
      </c>
      <c r="C2" s="2" t="s">
        <v>32</v>
      </c>
      <c r="D2" s="2" t="s">
        <v>84</v>
      </c>
    </row>
    <row r="3" spans="1:4">
      <c r="A3" s="3" t="s">
        <v>85</v>
      </c>
    </row>
    <row r="4" spans="1:4">
      <c r="A4" s="4" t="s">
        <v>86</v>
      </c>
      <c r="B4" s="6" t="n">
        <v>65154636</v>
      </c>
      <c r="C4" s="6" t="n">
        <v>60186867</v>
      </c>
      <c r="D4" s="6" t="n">
        <v>52939771</v>
      </c>
    </row>
    <row r="5" spans="1:4">
      <c r="A5" s="4" t="s">
        <v>87</v>
      </c>
      <c r="B5" s="5" t="n">
        <v>-57129060</v>
      </c>
      <c r="C5" s="5" t="n">
        <v>-51915597</v>
      </c>
      <c r="D5" s="5" t="n">
        <v>-46271465</v>
      </c>
    </row>
    <row r="6" spans="1:4">
      <c r="A6" s="4" t="s">
        <v>88</v>
      </c>
      <c r="B6" s="5" t="n">
        <v>8025576</v>
      </c>
      <c r="C6" s="5" t="n">
        <v>8271270</v>
      </c>
      <c r="D6" s="5" t="n">
        <v>6668306</v>
      </c>
    </row>
    <row r="7" spans="1:4">
      <c r="A7" s="3" t="s">
        <v>89</v>
      </c>
    </row>
    <row r="8" spans="1:4">
      <c r="A8" s="4" t="s">
        <v>90</v>
      </c>
      <c r="B8" s="5" t="n">
        <v>-74781</v>
      </c>
      <c r="C8" s="5" t="n">
        <v>-173694</v>
      </c>
      <c r="D8" s="5" t="n">
        <v>-165150</v>
      </c>
    </row>
    <row r="9" spans="1:4">
      <c r="A9" s="4" t="s">
        <v>91</v>
      </c>
      <c r="B9" s="5" t="n">
        <v>-1985755</v>
      </c>
      <c r="C9" s="5" t="n">
        <v>-2003106</v>
      </c>
      <c r="D9" s="5" t="n">
        <v>-2126390</v>
      </c>
    </row>
    <row r="10" spans="1:4">
      <c r="A10" s="4" t="s">
        <v>92</v>
      </c>
      <c r="B10" s="5" t="n">
        <v>-369245</v>
      </c>
      <c r="C10" s="5" t="n">
        <v>-1557277</v>
      </c>
      <c r="D10" s="5" t="n">
        <v>-1553686</v>
      </c>
    </row>
    <row r="11" spans="1:4">
      <c r="A11" s="3" t="s">
        <v>93</v>
      </c>
    </row>
    <row r="12" spans="1:4">
      <c r="A12" s="4" t="s">
        <v>94</v>
      </c>
      <c r="B12" s="5" t="n">
        <v>-63092</v>
      </c>
      <c r="C12" s="5" t="n">
        <v>-98177</v>
      </c>
      <c r="D12" s="5" t="n">
        <v>-37567</v>
      </c>
    </row>
    <row r="13" spans="1:4">
      <c r="A13" s="4" t="s">
        <v>95</v>
      </c>
      <c r="B13" s="5" t="n">
        <v>523586</v>
      </c>
      <c r="C13" s="5" t="n">
        <v>448481</v>
      </c>
      <c r="D13" s="5" t="n">
        <v>202478</v>
      </c>
    </row>
    <row r="14" spans="1:4">
      <c r="A14" s="4" t="s">
        <v>96</v>
      </c>
      <c r="B14" s="5" t="n">
        <v>-2014462</v>
      </c>
      <c r="C14" s="5" t="n">
        <v>-691376</v>
      </c>
      <c r="D14" s="5" t="n">
        <v>-705495</v>
      </c>
    </row>
    <row r="15" spans="1:4">
      <c r="A15" s="4" t="s">
        <v>97</v>
      </c>
      <c r="B15" s="5" t="n">
        <v>4041827</v>
      </c>
      <c r="C15" s="5" t="n">
        <v>4196121</v>
      </c>
      <c r="D15" s="5" t="n">
        <v>2282496</v>
      </c>
    </row>
    <row r="16" spans="1:4">
      <c r="A16" s="4" t="s">
        <v>98</v>
      </c>
      <c r="B16" s="5" t="n">
        <v>112635</v>
      </c>
      <c r="C16" s="5" t="n">
        <v>10540</v>
      </c>
      <c r="D16" s="5" t="n">
        <v>-88677</v>
      </c>
    </row>
    <row r="17" spans="1:4">
      <c r="A17" s="3" t="s">
        <v>99</v>
      </c>
    </row>
    <row r="18" spans="1:4">
      <c r="A18" s="4" t="s">
        <v>100</v>
      </c>
      <c r="B18" s="5" t="n">
        <v>1705970</v>
      </c>
      <c r="C18" s="5" t="n">
        <v>2372667</v>
      </c>
      <c r="D18" s="5" t="n">
        <v>2231980</v>
      </c>
    </row>
    <row r="19" spans="1:4">
      <c r="A19" s="4" t="s">
        <v>101</v>
      </c>
      <c r="B19" s="5" t="n">
        <v>-2244416</v>
      </c>
      <c r="C19" s="5" t="n">
        <v>-2484277</v>
      </c>
      <c r="D19" s="5" t="n">
        <v>-3014190</v>
      </c>
    </row>
    <row r="20" spans="1:4">
      <c r="A20" s="4" t="s">
        <v>102</v>
      </c>
      <c r="B20" s="5" t="n">
        <v>3616016</v>
      </c>
      <c r="C20" s="5" t="n">
        <v>4095051</v>
      </c>
      <c r="D20" s="5" t="n">
        <v>1411609</v>
      </c>
    </row>
    <row r="21" spans="1:4">
      <c r="A21" s="4" t="s">
        <v>103</v>
      </c>
      <c r="B21" s="5" t="n">
        <v>-1683630</v>
      </c>
      <c r="C21" s="5" t="n">
        <v>-1185740</v>
      </c>
      <c r="D21" s="5" t="n">
        <v>-379544</v>
      </c>
    </row>
    <row r="22" spans="1:4">
      <c r="A22" s="4" t="s">
        <v>104</v>
      </c>
      <c r="B22" s="5" t="n">
        <v>1932386</v>
      </c>
      <c r="C22" s="5" t="n">
        <v>2909311</v>
      </c>
      <c r="D22" s="5" t="n">
        <v>1032065</v>
      </c>
    </row>
    <row r="23" spans="1:4">
      <c r="A23" s="3" t="s">
        <v>105</v>
      </c>
    </row>
    <row r="24" spans="1:4">
      <c r="A24" s="4" t="s">
        <v>106</v>
      </c>
      <c r="B24" s="5" t="n">
        <v>-173489</v>
      </c>
      <c r="C24" s="5" t="n">
        <v>-47543</v>
      </c>
      <c r="D24" s="5" t="n">
        <v>20540</v>
      </c>
    </row>
    <row r="25" spans="1:4">
      <c r="A25" s="4" t="s">
        <v>107</v>
      </c>
      <c r="B25" s="5" t="n">
        <v>-149188</v>
      </c>
    </row>
    <row r="26" spans="1:4">
      <c r="A26" s="3" t="s">
        <v>108</v>
      </c>
    </row>
    <row r="27" spans="1:4">
      <c r="A27" s="4" t="s">
        <v>109</v>
      </c>
      <c r="B27" s="5" t="n">
        <v>-62732</v>
      </c>
      <c r="C27" s="5" t="n">
        <v>-217388</v>
      </c>
      <c r="D27" s="5" t="n">
        <v>134590</v>
      </c>
    </row>
    <row r="28" spans="1:4">
      <c r="A28" s="4" t="s">
        <v>110</v>
      </c>
      <c r="C28" s="5" t="n">
        <v>-31389</v>
      </c>
      <c r="D28" s="5" t="n">
        <v>310608</v>
      </c>
    </row>
    <row r="29" spans="1:4">
      <c r="A29" s="4" t="s">
        <v>111</v>
      </c>
      <c r="B29" s="5" t="n">
        <v>-42908</v>
      </c>
      <c r="C29" s="5" t="n">
        <v>-264695</v>
      </c>
      <c r="D29" s="5" t="n">
        <v>-11491</v>
      </c>
    </row>
    <row r="30" spans="1:4">
      <c r="A30" s="4" t="s">
        <v>112</v>
      </c>
      <c r="B30" s="5" t="n">
        <v>-212</v>
      </c>
      <c r="C30" s="5" t="n">
        <v>-143</v>
      </c>
    </row>
    <row r="31" spans="1:4">
      <c r="A31" s="4" t="s">
        <v>113</v>
      </c>
      <c r="B31" s="5" t="n">
        <v>-428529</v>
      </c>
      <c r="C31" s="5" t="n">
        <v>-561158</v>
      </c>
      <c r="D31" s="5" t="n">
        <v>454247</v>
      </c>
    </row>
    <row r="32" spans="1:4">
      <c r="A32" s="4" t="s">
        <v>114</v>
      </c>
      <c r="B32" s="5" t="n">
        <v>1503857</v>
      </c>
      <c r="C32" s="5" t="n">
        <v>2348153</v>
      </c>
      <c r="D32" s="5" t="n">
        <v>1486312</v>
      </c>
    </row>
    <row r="33" spans="1:4">
      <c r="A33" s="3" t="s">
        <v>115</v>
      </c>
    </row>
    <row r="34" spans="1:4">
      <c r="A34" s="4" t="s">
        <v>116</v>
      </c>
      <c r="B34" s="5" t="n">
        <v>1711902</v>
      </c>
      <c r="C34" s="5" t="n">
        <v>2756230</v>
      </c>
      <c r="D34" s="5" t="n">
        <v>1354807</v>
      </c>
    </row>
    <row r="35" spans="1:4">
      <c r="A35" s="4" t="s">
        <v>80</v>
      </c>
      <c r="B35" s="5" t="n">
        <v>220484</v>
      </c>
      <c r="C35" s="5" t="n">
        <v>153081</v>
      </c>
      <c r="D35" s="5" t="n">
        <v>-322742</v>
      </c>
    </row>
    <row r="36" spans="1:4">
      <c r="A36" s="4" t="s">
        <v>104</v>
      </c>
      <c r="B36" s="5" t="n">
        <v>1932386</v>
      </c>
      <c r="C36" s="5" t="n">
        <v>2909311</v>
      </c>
      <c r="D36" s="5" t="n">
        <v>1032065</v>
      </c>
    </row>
    <row r="37" spans="1:4">
      <c r="A37" s="3" t="s">
        <v>117</v>
      </c>
    </row>
    <row r="38" spans="1:4">
      <c r="A38" s="4" t="s">
        <v>116</v>
      </c>
      <c r="B38" s="5" t="n">
        <v>1292785</v>
      </c>
      <c r="C38" s="5" t="n">
        <v>2184402</v>
      </c>
      <c r="D38" s="5" t="n">
        <v>1814030</v>
      </c>
    </row>
    <row r="39" spans="1:4">
      <c r="A39" s="4" t="s">
        <v>80</v>
      </c>
      <c r="B39" s="5" t="n">
        <v>211072</v>
      </c>
      <c r="C39" s="5" t="n">
        <v>163751</v>
      </c>
      <c r="D39" s="5" t="n">
        <v>-327718</v>
      </c>
    </row>
    <row r="40" spans="1:4">
      <c r="A40" s="4" t="s">
        <v>114</v>
      </c>
      <c r="B40" s="6" t="n">
        <v>1503857</v>
      </c>
      <c r="C40" s="6" t="n">
        <v>2348153</v>
      </c>
      <c r="D40" s="6" t="n">
        <v>1486312</v>
      </c>
    </row>
    <row r="41" spans="1:4">
      <c r="A41" s="4" t="s">
        <v>118</v>
      </c>
      <c r="B41" s="6" t="n">
        <v>21177</v>
      </c>
      <c r="C41" s="6" t="n">
        <v>34040</v>
      </c>
      <c r="D41" s="6" t="n">
        <v>1652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9</v>
      </c>
      <c r="B1" s="2" t="s">
        <v>1</v>
      </c>
    </row>
    <row r="2" spans="1:2">
      <c r="B2" s="2" t="s">
        <v>31</v>
      </c>
    </row>
    <row r="3" spans="1:2">
      <c r="A3" s="3" t="s">
        <v>222</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6</v>
      </c>
      <c r="B1" s="2" t="s">
        <v>1</v>
      </c>
    </row>
    <row r="2" spans="1:2">
      <c r="B2" s="2" t="s">
        <v>31</v>
      </c>
    </row>
    <row r="3" spans="1:2">
      <c r="A3" s="3" t="s">
        <v>222</v>
      </c>
    </row>
    <row r="4" spans="1:2">
      <c r="A4" s="4" t="s">
        <v>76</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2</v>
      </c>
      <c r="B1" s="2" t="s">
        <v>1</v>
      </c>
    </row>
    <row r="2" spans="1:2">
      <c r="B2" s="2" t="s">
        <v>31</v>
      </c>
    </row>
    <row r="3" spans="1:2">
      <c r="A3" s="3" t="s">
        <v>222</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6</v>
      </c>
      <c r="B1" s="2" t="s">
        <v>1</v>
      </c>
    </row>
    <row r="2" spans="1:2">
      <c r="B2" s="2" t="s">
        <v>31</v>
      </c>
    </row>
    <row r="3" spans="1:2">
      <c r="A3" s="3" t="s">
        <v>222</v>
      </c>
    </row>
    <row r="4" spans="1:2">
      <c r="A4" s="4" t="s">
        <v>86</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5</v>
      </c>
      <c r="B1" s="2" t="s">
        <v>1</v>
      </c>
    </row>
    <row r="2" spans="1:2">
      <c r="B2" s="2" t="s">
        <v>31</v>
      </c>
    </row>
    <row r="3" spans="1:2">
      <c r="A3" s="3" t="s">
        <v>222</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31</v>
      </c>
    </row>
    <row r="3" spans="1:2">
      <c r="A3" s="3" t="s">
        <v>222</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9</v>
      </c>
      <c r="B1" s="2" t="s">
        <v>1</v>
      </c>
    </row>
    <row r="2" spans="1:2">
      <c r="B2" s="2" t="s">
        <v>31</v>
      </c>
    </row>
    <row r="3" spans="1:2">
      <c r="A3" s="3" t="s">
        <v>222</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31</v>
      </c>
    </row>
    <row r="3" spans="1:2">
      <c r="A3" s="3" t="s">
        <v>222</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3</v>
      </c>
      <c r="B1" s="2" t="s">
        <v>1</v>
      </c>
    </row>
    <row r="2" spans="1:2">
      <c r="B2" s="2" t="s">
        <v>31</v>
      </c>
    </row>
    <row r="3" spans="1:2">
      <c r="A3" s="3" t="s">
        <v>222</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5</v>
      </c>
      <c r="B1" s="2" t="s">
        <v>1</v>
      </c>
    </row>
    <row r="2" spans="1:2">
      <c r="B2" s="2" t="s">
        <v>31</v>
      </c>
    </row>
    <row r="3" spans="1:2">
      <c r="A3" s="3" t="s">
        <v>222</v>
      </c>
    </row>
    <row r="4" spans="1:2">
      <c r="A4" s="4" t="s">
        <v>285</v>
      </c>
      <c r="B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7"/>
    <col customWidth="1" max="5" min="5" width="23"/>
    <col customWidth="1" max="6" min="6" width="25"/>
    <col customWidth="1" max="7" min="7" width="22"/>
    <col customWidth="1" max="8" min="8" width="18"/>
    <col customWidth="1" max="9" min="9" width="25"/>
    <col customWidth="1" max="10" min="10" width="27"/>
    <col customWidth="1" max="11" min="11" width="51"/>
    <col customWidth="1" max="12" min="12" width="53"/>
    <col customWidth="1" max="13" min="13" width="59"/>
    <col customWidth="1" max="14" min="14" width="80"/>
    <col customWidth="1" max="15" min="15" width="80"/>
    <col customWidth="1" max="16" min="16" width="35"/>
    <col customWidth="1" max="17" min="17" width="59"/>
  </cols>
  <sheetData>
    <row r="1" spans="1:17">
      <c r="A1" s="1" t="s">
        <v>119</v>
      </c>
      <c r="B1" s="2" t="s">
        <v>120</v>
      </c>
      <c r="C1" s="2" t="s">
        <v>121</v>
      </c>
      <c r="D1" s="2" t="s">
        <v>122</v>
      </c>
      <c r="E1" s="2" t="s">
        <v>123</v>
      </c>
      <c r="F1" s="2" t="s">
        <v>124</v>
      </c>
      <c r="G1" s="2" t="s">
        <v>125</v>
      </c>
      <c r="H1" s="2" t="s">
        <v>126</v>
      </c>
      <c r="I1" s="2" t="s">
        <v>127</v>
      </c>
      <c r="J1" s="2" t="s">
        <v>128</v>
      </c>
      <c r="K1" s="2" t="s">
        <v>129</v>
      </c>
      <c r="L1" s="2" t="s">
        <v>130</v>
      </c>
      <c r="M1" s="2" t="s">
        <v>131</v>
      </c>
      <c r="N1" s="2" t="s">
        <v>132</v>
      </c>
      <c r="O1" s="2" t="s">
        <v>133</v>
      </c>
      <c r="P1" s="2" t="s">
        <v>134</v>
      </c>
      <c r="Q1" s="2" t="s">
        <v>135</v>
      </c>
    </row>
    <row r="2" spans="1:17">
      <c r="A2" s="4" t="s">
        <v>136</v>
      </c>
      <c r="B2" s="6" t="n">
        <v>45013201</v>
      </c>
      <c r="E2" s="6" t="n">
        <v>482403</v>
      </c>
      <c r="F2" s="6" t="n">
        <v>1393079</v>
      </c>
      <c r="G2" s="6" t="n">
        <v>996919</v>
      </c>
      <c r="H2" s="6" t="n">
        <v>-594756</v>
      </c>
      <c r="I2" s="6" t="n">
        <v>-1533898</v>
      </c>
      <c r="J2" s="6" t="n">
        <v>40461496</v>
      </c>
      <c r="M2" s="6" t="n">
        <v>41205243</v>
      </c>
      <c r="P2" s="6" t="n">
        <v>3807958</v>
      </c>
    </row>
    <row r="3" spans="1:17">
      <c r="A3" s="3" t="s">
        <v>137</v>
      </c>
    </row>
    <row r="4" spans="1:17">
      <c r="A4" s="4" t="s">
        <v>104</v>
      </c>
      <c r="B4" s="5" t="n">
        <v>1032065</v>
      </c>
      <c r="J4" s="5" t="n">
        <v>1354807</v>
      </c>
      <c r="M4" s="5" t="n">
        <v>1354807</v>
      </c>
      <c r="P4" s="5" t="n">
        <v>-322742</v>
      </c>
    </row>
    <row r="5" spans="1:17">
      <c r="A5" s="3" t="s">
        <v>138</v>
      </c>
    </row>
    <row r="6" spans="1:17">
      <c r="A6" s="4" t="s">
        <v>139</v>
      </c>
      <c r="B6" s="5" t="n">
        <v>20540</v>
      </c>
      <c r="J6" s="5" t="n">
        <v>9787</v>
      </c>
      <c r="M6" s="5" t="n">
        <v>9787</v>
      </c>
      <c r="P6" s="5" t="n">
        <v>10753</v>
      </c>
    </row>
    <row r="7" spans="1:17">
      <c r="A7" s="4" t="s">
        <v>140</v>
      </c>
      <c r="B7" s="5" t="n">
        <v>134590</v>
      </c>
      <c r="H7" s="5" t="n">
        <v>124626</v>
      </c>
      <c r="M7" s="5" t="n">
        <v>124626</v>
      </c>
      <c r="P7" s="5" t="n">
        <v>9964</v>
      </c>
    </row>
    <row r="8" spans="1:17">
      <c r="A8" s="4" t="s">
        <v>141</v>
      </c>
      <c r="B8" s="5" t="n">
        <v>310608</v>
      </c>
      <c r="H8" s="5" t="n">
        <v>314428</v>
      </c>
      <c r="M8" s="5" t="n">
        <v>314428</v>
      </c>
      <c r="P8" s="5" t="n">
        <v>-3820</v>
      </c>
    </row>
    <row r="9" spans="1:17">
      <c r="A9" s="4" t="s">
        <v>142</v>
      </c>
      <c r="B9" s="5" t="n">
        <v>-11491</v>
      </c>
      <c r="H9" s="5" t="n">
        <v>10382</v>
      </c>
      <c r="M9" s="5" t="n">
        <v>10382</v>
      </c>
      <c r="P9" s="5" t="n">
        <v>-21873</v>
      </c>
    </row>
    <row r="10" spans="1:17">
      <c r="A10" s="4" t="s">
        <v>114</v>
      </c>
      <c r="B10" s="5" t="n">
        <v>1486312</v>
      </c>
      <c r="H10" s="5" t="n">
        <v>449436</v>
      </c>
      <c r="J10" s="5" t="n">
        <v>1364594</v>
      </c>
      <c r="M10" s="5" t="n">
        <v>1814030</v>
      </c>
      <c r="P10" s="5" t="n">
        <v>-327718</v>
      </c>
    </row>
    <row r="11" spans="1:17">
      <c r="A11" s="3" t="s">
        <v>143</v>
      </c>
    </row>
    <row r="12" spans="1:17">
      <c r="A12" s="4" t="s">
        <v>144</v>
      </c>
      <c r="C12" s="6" t="n">
        <v>-530307</v>
      </c>
      <c r="D12" s="6" t="n">
        <v>-179992</v>
      </c>
      <c r="K12" s="6" t="n">
        <v>-479974</v>
      </c>
      <c r="L12" s="6" t="n">
        <v>-179992</v>
      </c>
      <c r="N12" s="6" t="n">
        <v>-479974</v>
      </c>
      <c r="O12" s="6" t="n">
        <v>-179992</v>
      </c>
      <c r="Q12" s="6" t="n">
        <v>-50333</v>
      </c>
    </row>
    <row r="13" spans="1:17">
      <c r="A13" s="4" t="s">
        <v>145</v>
      </c>
      <c r="B13" s="5" t="n">
        <v>49250</v>
      </c>
      <c r="P13" s="5" t="n">
        <v>49250</v>
      </c>
    </row>
    <row r="14" spans="1:17">
      <c r="A14" s="4" t="s">
        <v>146</v>
      </c>
      <c r="B14" s="5" t="n">
        <v>-7894</v>
      </c>
      <c r="F14" s="5" t="n">
        <v>8650</v>
      </c>
      <c r="M14" s="5" t="n">
        <v>8650</v>
      </c>
      <c r="P14" s="5" t="n">
        <v>-16544</v>
      </c>
    </row>
    <row r="15" spans="1:17">
      <c r="A15" s="4" t="s">
        <v>147</v>
      </c>
      <c r="B15" s="5" t="n">
        <v>-68085</v>
      </c>
      <c r="J15" s="5" t="n">
        <v>-43832</v>
      </c>
      <c r="M15" s="5" t="n">
        <v>-43832</v>
      </c>
      <c r="P15" s="5" t="n">
        <v>-24253</v>
      </c>
    </row>
    <row r="16" spans="1:17">
      <c r="A16" s="4" t="s">
        <v>148</v>
      </c>
      <c r="B16" s="5" t="n">
        <v>462</v>
      </c>
      <c r="F16" s="5" t="n">
        <v>32</v>
      </c>
      <c r="I16" s="5" t="n">
        <v>430</v>
      </c>
      <c r="M16" s="5" t="n">
        <v>462</v>
      </c>
    </row>
    <row r="17" spans="1:17">
      <c r="A17" s="4" t="s">
        <v>149</v>
      </c>
      <c r="B17" s="5" t="n">
        <v>2322</v>
      </c>
      <c r="F17" s="5" t="n">
        <v>5486</v>
      </c>
      <c r="H17" s="5" t="n">
        <v>1335</v>
      </c>
      <c r="J17" s="5" t="n">
        <v>3420</v>
      </c>
      <c r="M17" s="5" t="n">
        <v>10241</v>
      </c>
      <c r="P17" s="5" t="n">
        <v>-7919</v>
      </c>
    </row>
    <row r="18" spans="1:17">
      <c r="A18" s="4" t="s">
        <v>150</v>
      </c>
      <c r="B18" s="5" t="n">
        <v>-734244</v>
      </c>
      <c r="F18" s="5" t="n">
        <v>14168</v>
      </c>
      <c r="H18" s="5" t="n">
        <v>1335</v>
      </c>
      <c r="I18" s="5" t="n">
        <v>430</v>
      </c>
      <c r="J18" s="5" t="n">
        <v>-700378</v>
      </c>
      <c r="M18" s="5" t="n">
        <v>-684445</v>
      </c>
      <c r="P18" s="5" t="n">
        <v>-49799</v>
      </c>
    </row>
    <row r="19" spans="1:17">
      <c r="A19" s="4" t="s">
        <v>151</v>
      </c>
      <c r="B19" s="5" t="n">
        <v>45765269</v>
      </c>
      <c r="E19" s="5" t="n">
        <v>482403</v>
      </c>
      <c r="F19" s="5" t="n">
        <v>1407247</v>
      </c>
      <c r="G19" s="5" t="n">
        <v>996919</v>
      </c>
      <c r="H19" s="5" t="n">
        <v>-143985</v>
      </c>
      <c r="I19" s="5" t="n">
        <v>-1533468</v>
      </c>
      <c r="J19" s="5" t="n">
        <v>41125712</v>
      </c>
      <c r="M19" s="5" t="n">
        <v>42334828</v>
      </c>
      <c r="P19" s="5" t="n">
        <v>3430441</v>
      </c>
    </row>
    <row r="20" spans="1:17">
      <c r="A20" s="3" t="s">
        <v>137</v>
      </c>
    </row>
    <row r="21" spans="1:17">
      <c r="A21" s="4" t="s">
        <v>104</v>
      </c>
      <c r="B21" s="5" t="n">
        <v>2909311</v>
      </c>
      <c r="J21" s="5" t="n">
        <v>2756230</v>
      </c>
      <c r="M21" s="5" t="n">
        <v>2756230</v>
      </c>
      <c r="P21" s="5" t="n">
        <v>153081</v>
      </c>
    </row>
    <row r="22" spans="1:17">
      <c r="A22" s="3" t="s">
        <v>138</v>
      </c>
    </row>
    <row r="23" spans="1:17">
      <c r="A23" s="4" t="s">
        <v>139</v>
      </c>
      <c r="B23" s="5" t="n">
        <v>-47543</v>
      </c>
      <c r="J23" s="5" t="n">
        <v>-38043</v>
      </c>
      <c r="M23" s="5" t="n">
        <v>-38043</v>
      </c>
      <c r="P23" s="5" t="n">
        <v>-9500</v>
      </c>
    </row>
    <row r="24" spans="1:17">
      <c r="A24" s="4" t="s">
        <v>140</v>
      </c>
      <c r="B24" s="5" t="n">
        <v>-217388</v>
      </c>
      <c r="H24" s="5" t="n">
        <v>-214794</v>
      </c>
      <c r="M24" s="5" t="n">
        <v>-214794</v>
      </c>
      <c r="P24" s="5" t="n">
        <v>-2594</v>
      </c>
    </row>
    <row r="25" spans="1:17">
      <c r="A25" s="4" t="s">
        <v>141</v>
      </c>
      <c r="B25" s="5" t="n">
        <v>-31389</v>
      </c>
      <c r="H25" s="5" t="n">
        <v>-45953</v>
      </c>
      <c r="M25" s="5" t="n">
        <v>-45953</v>
      </c>
      <c r="P25" s="5" t="n">
        <v>14564</v>
      </c>
    </row>
    <row r="26" spans="1:17">
      <c r="A26" s="4" t="s">
        <v>142</v>
      </c>
      <c r="B26" s="5" t="n">
        <v>-264695</v>
      </c>
      <c r="H26" s="5" t="n">
        <v>-272902</v>
      </c>
      <c r="M26" s="5" t="n">
        <v>-272902</v>
      </c>
      <c r="P26" s="5" t="n">
        <v>8207</v>
      </c>
    </row>
    <row r="27" spans="1:17">
      <c r="A27" s="4" t="s">
        <v>152</v>
      </c>
      <c r="B27" s="5" t="n">
        <v>-143</v>
      </c>
      <c r="H27" s="5" t="n">
        <v>-136</v>
      </c>
      <c r="M27" s="5" t="n">
        <v>-136</v>
      </c>
      <c r="P27" s="5" t="n">
        <v>-7</v>
      </c>
    </row>
    <row r="28" spans="1:17">
      <c r="A28" s="4" t="s">
        <v>114</v>
      </c>
      <c r="B28" s="5" t="n">
        <v>2348153</v>
      </c>
      <c r="H28" s="5" t="n">
        <v>-533785</v>
      </c>
      <c r="J28" s="5" t="n">
        <v>2718187</v>
      </c>
      <c r="M28" s="5" t="n">
        <v>2184402</v>
      </c>
      <c r="P28" s="5" t="n">
        <v>163751</v>
      </c>
    </row>
    <row r="29" spans="1:17">
      <c r="A29" s="3" t="s">
        <v>143</v>
      </c>
    </row>
    <row r="30" spans="1:17">
      <c r="A30" s="4" t="s">
        <v>144</v>
      </c>
      <c r="C30" s="5" t="n">
        <v>-502896</v>
      </c>
      <c r="D30" s="5" t="n">
        <v>-359993</v>
      </c>
      <c r="K30" s="5" t="n">
        <v>-459987</v>
      </c>
      <c r="L30" s="5" t="n">
        <v>-359993</v>
      </c>
      <c r="N30" s="5" t="n">
        <v>-459987</v>
      </c>
      <c r="O30" s="5" t="n">
        <v>-359993</v>
      </c>
      <c r="Q30" s="5" t="n">
        <v>-42909</v>
      </c>
    </row>
    <row r="31" spans="1:17">
      <c r="A31" s="4" t="s">
        <v>145</v>
      </c>
      <c r="B31" s="5" t="n">
        <v>-7151</v>
      </c>
      <c r="P31" s="5" t="n">
        <v>-7151</v>
      </c>
    </row>
    <row r="32" spans="1:17">
      <c r="A32" s="4" t="s">
        <v>146</v>
      </c>
      <c r="B32" s="5" t="n">
        <v>163707</v>
      </c>
      <c r="F32" s="5" t="n">
        <v>16287</v>
      </c>
      <c r="M32" s="5" t="n">
        <v>16287</v>
      </c>
      <c r="P32" s="5" t="n">
        <v>147420</v>
      </c>
    </row>
    <row r="33" spans="1:17">
      <c r="A33" s="4" t="s">
        <v>147</v>
      </c>
      <c r="B33" s="5" t="n">
        <v>-67787</v>
      </c>
      <c r="J33" s="5" t="n">
        <v>-43600</v>
      </c>
      <c r="M33" s="5" t="n">
        <v>-43600</v>
      </c>
      <c r="P33" s="5" t="n">
        <v>-24187</v>
      </c>
    </row>
    <row r="34" spans="1:17">
      <c r="A34" s="4" t="s">
        <v>148</v>
      </c>
      <c r="B34" s="5" t="n">
        <v>540</v>
      </c>
      <c r="F34" s="5" t="n">
        <v>126</v>
      </c>
      <c r="I34" s="5" t="n">
        <v>414</v>
      </c>
      <c r="M34" s="5" t="n">
        <v>540</v>
      </c>
    </row>
    <row r="35" spans="1:17">
      <c r="A35" s="4" t="s">
        <v>149</v>
      </c>
      <c r="B35" s="5" t="n">
        <v>-13117</v>
      </c>
      <c r="F35" s="5" t="n">
        <v>-1639</v>
      </c>
      <c r="H35" s="5" t="n">
        <v>-4786</v>
      </c>
      <c r="J35" s="5" t="n">
        <v>-5661</v>
      </c>
      <c r="M35" s="5" t="n">
        <v>-12086</v>
      </c>
      <c r="P35" s="5" t="n">
        <v>-1031</v>
      </c>
    </row>
    <row r="36" spans="1:17">
      <c r="A36" s="4" t="s">
        <v>150</v>
      </c>
      <c r="B36" s="5" t="n">
        <v>-786697</v>
      </c>
      <c r="F36" s="5" t="n">
        <v>14774</v>
      </c>
      <c r="H36" s="5" t="n">
        <v>-4786</v>
      </c>
      <c r="I36" s="5" t="n">
        <v>414</v>
      </c>
      <c r="J36" s="5" t="n">
        <v>-869241</v>
      </c>
      <c r="M36" s="5" t="n">
        <v>-858839</v>
      </c>
      <c r="P36" s="5" t="n">
        <v>72142</v>
      </c>
    </row>
    <row r="37" spans="1:17">
      <c r="A37" s="4" t="s">
        <v>153</v>
      </c>
      <c r="B37" s="5" t="n">
        <v>47110638</v>
      </c>
      <c r="E37" s="5" t="n">
        <v>482403</v>
      </c>
      <c r="F37" s="5" t="n">
        <v>1422021</v>
      </c>
      <c r="G37" s="5" t="n">
        <v>996919</v>
      </c>
      <c r="H37" s="5" t="n">
        <v>-1181073</v>
      </c>
      <c r="I37" s="5" t="n">
        <v>-1533054</v>
      </c>
      <c r="J37" s="5" t="n">
        <v>43350819</v>
      </c>
      <c r="M37" s="5" t="n">
        <v>43538035</v>
      </c>
      <c r="P37" s="5" t="n">
        <v>3572603</v>
      </c>
    </row>
    <row r="38" spans="1:17">
      <c r="A38" s="4" t="s">
        <v>154</v>
      </c>
      <c r="B38" s="5" t="n">
        <v>47326725</v>
      </c>
      <c r="E38" s="5" t="n">
        <v>482403</v>
      </c>
      <c r="F38" s="5" t="n">
        <v>1422021</v>
      </c>
      <c r="G38" s="5" t="n">
        <v>996919</v>
      </c>
      <c r="H38" s="5" t="n">
        <v>-682556</v>
      </c>
      <c r="I38" s="5" t="n">
        <v>-1533054</v>
      </c>
      <c r="J38" s="5" t="n">
        <v>42974658</v>
      </c>
      <c r="M38" s="5" t="n">
        <v>43660391</v>
      </c>
      <c r="P38" s="5" t="n">
        <v>3666334</v>
      </c>
    </row>
    <row r="39" spans="1:17">
      <c r="A39" s="4" t="s">
        <v>155</v>
      </c>
      <c r="B39" s="5" t="n">
        <v>-129883</v>
      </c>
      <c r="J39" s="5" t="n">
        <v>-70906</v>
      </c>
      <c r="M39" s="5" t="n">
        <v>-70906</v>
      </c>
      <c r="P39" s="5" t="n">
        <v>-58977</v>
      </c>
    </row>
    <row r="40" spans="1:17">
      <c r="A40" s="4" t="s">
        <v>156</v>
      </c>
      <c r="B40" s="5" t="n">
        <v>-86204</v>
      </c>
      <c r="H40" s="5" t="n">
        <v>-498517</v>
      </c>
      <c r="J40" s="5" t="n">
        <v>447067</v>
      </c>
      <c r="M40" s="5" t="n">
        <v>-51450</v>
      </c>
      <c r="P40" s="5" t="n">
        <v>-34754</v>
      </c>
    </row>
    <row r="41" spans="1:17">
      <c r="A41" s="3" t="s">
        <v>137</v>
      </c>
    </row>
    <row r="42" spans="1:17">
      <c r="A42" s="4" t="s">
        <v>104</v>
      </c>
      <c r="B42" s="5" t="n">
        <v>1932386</v>
      </c>
      <c r="J42" s="5" t="n">
        <v>1711902</v>
      </c>
      <c r="M42" s="5" t="n">
        <v>1711902</v>
      </c>
      <c r="P42" s="5" t="n">
        <v>220484</v>
      </c>
    </row>
    <row r="43" spans="1:17">
      <c r="A43" s="3" t="s">
        <v>138</v>
      </c>
    </row>
    <row r="44" spans="1:17">
      <c r="A44" s="4" t="s">
        <v>139</v>
      </c>
      <c r="B44" s="5" t="n">
        <v>-173489</v>
      </c>
      <c r="J44" s="5" t="n">
        <v>-145488</v>
      </c>
      <c r="M44" s="5" t="n">
        <v>-145488</v>
      </c>
      <c r="P44" s="5" t="n">
        <v>-28001</v>
      </c>
    </row>
    <row r="45" spans="1:17">
      <c r="A45" s="4" t="s">
        <v>140</v>
      </c>
      <c r="B45" s="5" t="n">
        <v>-62732</v>
      </c>
      <c r="H45" s="5" t="n">
        <v>-76587</v>
      </c>
      <c r="M45" s="5" t="n">
        <v>-76587</v>
      </c>
      <c r="P45" s="5" t="n">
        <v>13855</v>
      </c>
    </row>
    <row r="46" spans="1:17">
      <c r="A46" s="4" t="s">
        <v>157</v>
      </c>
      <c r="B46" s="5" t="n">
        <v>-149188</v>
      </c>
      <c r="H46" s="5" t="n">
        <v>-104293</v>
      </c>
      <c r="J46" s="5" t="n">
        <v>-46883</v>
      </c>
      <c r="M46" s="5" t="n">
        <v>-151176</v>
      </c>
      <c r="P46" s="5" t="n">
        <v>1988</v>
      </c>
    </row>
    <row r="47" spans="1:17">
      <c r="A47" s="4" t="s">
        <v>142</v>
      </c>
      <c r="B47" s="5" t="n">
        <v>-42908</v>
      </c>
      <c r="H47" s="5" t="n">
        <v>-45650</v>
      </c>
      <c r="M47" s="5" t="n">
        <v>-45650</v>
      </c>
      <c r="P47" s="5" t="n">
        <v>2742</v>
      </c>
    </row>
    <row r="48" spans="1:17">
      <c r="A48" s="4" t="s">
        <v>152</v>
      </c>
      <c r="B48" s="5" t="n">
        <v>-212</v>
      </c>
      <c r="H48" s="5" t="n">
        <v>-216</v>
      </c>
      <c r="M48" s="5" t="n">
        <v>-216</v>
      </c>
      <c r="P48" s="5" t="n">
        <v>4</v>
      </c>
    </row>
    <row r="49" spans="1:17">
      <c r="A49" s="4" t="s">
        <v>114</v>
      </c>
      <c r="B49" s="5" t="n">
        <v>1503857</v>
      </c>
      <c r="H49" s="5" t="n">
        <v>-226746</v>
      </c>
      <c r="J49" s="5" t="n">
        <v>1519531</v>
      </c>
      <c r="M49" s="5" t="n">
        <v>1292785</v>
      </c>
      <c r="P49" s="5" t="n">
        <v>211072</v>
      </c>
    </row>
    <row r="50" spans="1:17">
      <c r="A50" s="3" t="s">
        <v>143</v>
      </c>
    </row>
    <row r="51" spans="1:17">
      <c r="A51" s="4" t="s">
        <v>144</v>
      </c>
      <c r="C51" s="6" t="n">
        <v>-334239</v>
      </c>
      <c r="D51" s="6" t="n">
        <v>-400003</v>
      </c>
      <c r="K51" s="6" t="n">
        <v>-279999</v>
      </c>
      <c r="L51" s="6" t="n">
        <v>-400003</v>
      </c>
      <c r="N51" s="6" t="n">
        <v>-279999</v>
      </c>
      <c r="O51" s="6" t="n">
        <v>-400003</v>
      </c>
      <c r="Q51" s="6" t="n">
        <v>-54240</v>
      </c>
    </row>
    <row r="52" spans="1:17">
      <c r="A52" s="4" t="s">
        <v>145</v>
      </c>
      <c r="B52" s="5" t="n">
        <v>-2092</v>
      </c>
      <c r="P52" s="5" t="n">
        <v>-2092</v>
      </c>
    </row>
    <row r="53" spans="1:17">
      <c r="A53" s="4" t="s">
        <v>146</v>
      </c>
      <c r="B53" s="5" t="n">
        <v>-2151</v>
      </c>
      <c r="F53" s="5" t="n">
        <v>-1497</v>
      </c>
      <c r="M53" s="5" t="n">
        <v>-1497</v>
      </c>
      <c r="P53" s="5" t="n">
        <v>-654</v>
      </c>
    </row>
    <row r="54" spans="1:17">
      <c r="A54" s="4" t="s">
        <v>158</v>
      </c>
      <c r="B54" s="5" t="n">
        <v>-1159322</v>
      </c>
      <c r="F54" s="5" t="n">
        <v>-2769</v>
      </c>
      <c r="G54" s="5" t="n">
        <v>-797535</v>
      </c>
      <c r="M54" s="5" t="n">
        <v>-800304</v>
      </c>
      <c r="P54" s="5" t="n">
        <v>-359018</v>
      </c>
    </row>
    <row r="55" spans="1:17">
      <c r="A55" s="4" t="s">
        <v>147</v>
      </c>
      <c r="B55" s="5" t="n">
        <v>-42891</v>
      </c>
      <c r="J55" s="5" t="n">
        <v>-24443</v>
      </c>
      <c r="M55" s="5" t="n">
        <v>-24443</v>
      </c>
      <c r="P55" s="5" t="n">
        <v>-18448</v>
      </c>
    </row>
    <row r="56" spans="1:17">
      <c r="A56" s="4" t="s">
        <v>148</v>
      </c>
      <c r="B56" s="5" t="n">
        <v>459</v>
      </c>
      <c r="F56" s="5" t="n">
        <v>133</v>
      </c>
      <c r="I56" s="5" t="n">
        <v>326</v>
      </c>
      <c r="M56" s="5" t="n">
        <v>459</v>
      </c>
    </row>
    <row r="57" spans="1:17">
      <c r="A57" s="4" t="s">
        <v>149</v>
      </c>
      <c r="B57" s="5" t="n">
        <v>-1642</v>
      </c>
      <c r="F57" s="5" t="n">
        <v>2119</v>
      </c>
      <c r="H57" s="5" t="n">
        <v>3451</v>
      </c>
      <c r="J57" s="5" t="n">
        <v>-5246</v>
      </c>
      <c r="M57" s="5" t="n">
        <v>324</v>
      </c>
      <c r="P57" s="5" t="n">
        <v>-1966</v>
      </c>
    </row>
    <row r="58" spans="1:17">
      <c r="A58" s="4" t="s">
        <v>150</v>
      </c>
      <c r="B58" s="5" t="n">
        <v>-1941881</v>
      </c>
      <c r="F58" s="5" t="n">
        <v>-2014</v>
      </c>
      <c r="G58" s="5" t="n">
        <v>-797535</v>
      </c>
      <c r="H58" s="5" t="n">
        <v>3451</v>
      </c>
      <c r="I58" s="5" t="n">
        <v>326</v>
      </c>
      <c r="J58" s="5" t="n">
        <v>-709691</v>
      </c>
      <c r="M58" s="5" t="n">
        <v>-1505463</v>
      </c>
      <c r="P58" s="5" t="n">
        <v>-436418</v>
      </c>
    </row>
    <row r="59" spans="1:17">
      <c r="A59" s="4" t="s">
        <v>159</v>
      </c>
      <c r="B59" s="6" t="n">
        <v>46672614</v>
      </c>
      <c r="E59" s="6" t="n">
        <v>482403</v>
      </c>
      <c r="F59" s="6" t="n">
        <v>1420007</v>
      </c>
      <c r="G59" s="6" t="n">
        <v>199384</v>
      </c>
      <c r="H59" s="6" t="n">
        <v>-1404368</v>
      </c>
      <c r="I59" s="6" t="n">
        <v>-1532728</v>
      </c>
      <c r="J59" s="6" t="n">
        <v>44160659</v>
      </c>
      <c r="M59" s="6" t="n">
        <v>43325357</v>
      </c>
      <c r="P59" s="6" t="n">
        <v>33472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7</v>
      </c>
      <c r="B1" s="2" t="s">
        <v>1</v>
      </c>
    </row>
    <row r="2" spans="1:2">
      <c r="B2" s="2" t="s">
        <v>31</v>
      </c>
    </row>
    <row r="3" spans="1:2">
      <c r="A3" s="3" t="s">
        <v>222</v>
      </c>
    </row>
    <row r="4" spans="1:2">
      <c r="A4" s="4" t="s">
        <v>287</v>
      </c>
      <c r="B4"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9</v>
      </c>
      <c r="B1" s="2" t="s">
        <v>1</v>
      </c>
    </row>
    <row r="2" spans="1:2">
      <c r="B2" s="2" t="s">
        <v>31</v>
      </c>
    </row>
    <row r="3" spans="1:2">
      <c r="A3" s="3" t="s">
        <v>222</v>
      </c>
    </row>
    <row r="4" spans="1:2">
      <c r="A4" s="4" t="s">
        <v>289</v>
      </c>
      <c r="B4" s="4" t="s">
        <v>2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31</v>
      </c>
    </row>
    <row r="3" spans="1:2">
      <c r="A3" s="3" t="s">
        <v>222</v>
      </c>
    </row>
    <row r="4" spans="1:2">
      <c r="A4" s="4" t="s">
        <v>291</v>
      </c>
      <c r="B4" s="4" t="s">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31</v>
      </c>
    </row>
    <row r="3" spans="1:2">
      <c r="A3" s="3" t="s">
        <v>222</v>
      </c>
    </row>
    <row r="4" spans="1:2">
      <c r="A4" s="4" t="s">
        <v>293</v>
      </c>
      <c r="B4" s="4" t="s">
        <v>2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31</v>
      </c>
    </row>
    <row r="3" spans="1:2">
      <c r="A3" s="3" t="s">
        <v>222</v>
      </c>
    </row>
    <row r="4" spans="1:2">
      <c r="A4" s="4" t="s">
        <v>295</v>
      </c>
      <c r="B4" s="4" t="s">
        <v>2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7</v>
      </c>
      <c r="B1" s="2" t="s">
        <v>1</v>
      </c>
    </row>
    <row r="2" spans="1:2">
      <c r="B2" s="2" t="s">
        <v>31</v>
      </c>
    </row>
    <row r="3" spans="1:2">
      <c r="A3" s="3" t="s">
        <v>222</v>
      </c>
    </row>
    <row r="4" spans="1:2">
      <c r="A4" s="4" t="s">
        <v>297</v>
      </c>
      <c r="B4" s="4" t="s">
        <v>2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1"/>
    <col customWidth="1" max="2" min="2" width="80"/>
  </cols>
  <sheetData>
    <row r="1" spans="1:2">
      <c r="A1" s="1" t="s">
        <v>299</v>
      </c>
      <c r="B1" s="2" t="s">
        <v>1</v>
      </c>
    </row>
    <row r="2" spans="1:2">
      <c r="B2" s="2" t="s">
        <v>31</v>
      </c>
    </row>
    <row r="3" spans="1:2">
      <c r="A3" s="3" t="s">
        <v>222</v>
      </c>
    </row>
    <row r="4" spans="1:2">
      <c r="A4" s="4" t="s">
        <v>300</v>
      </c>
      <c r="B4" s="4" t="s">
        <v>301</v>
      </c>
    </row>
    <row r="5" spans="1:2">
      <c r="A5" s="4" t="s">
        <v>302</v>
      </c>
      <c r="B5" s="4" t="s">
        <v>303</v>
      </c>
    </row>
    <row r="6" spans="1:2">
      <c r="A6" s="4" t="s">
        <v>34</v>
      </c>
      <c r="B6" s="4" t="s">
        <v>304</v>
      </c>
    </row>
    <row r="7" spans="1:2">
      <c r="A7" s="4" t="s">
        <v>305</v>
      </c>
      <c r="B7" s="4" t="s">
        <v>306</v>
      </c>
    </row>
    <row r="8" spans="1:2">
      <c r="A8" s="4" t="s">
        <v>38</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328</v>
      </c>
      <c r="B19" s="4" t="s">
        <v>329</v>
      </c>
    </row>
    <row r="20" spans="1:2">
      <c r="A20" s="4" t="s">
        <v>330</v>
      </c>
      <c r="B20" s="4" t="s">
        <v>331</v>
      </c>
    </row>
    <row r="21" spans="1:2">
      <c r="A21" s="4" t="s">
        <v>332</v>
      </c>
      <c r="B21" s="4" t="s">
        <v>333</v>
      </c>
    </row>
    <row r="22" spans="1:2">
      <c r="A22" s="4" t="s">
        <v>334</v>
      </c>
      <c r="B22" s="4" t="s">
        <v>335</v>
      </c>
    </row>
    <row r="23" spans="1:2">
      <c r="A23" s="4" t="s">
        <v>60</v>
      </c>
      <c r="B23" s="4" t="s">
        <v>336</v>
      </c>
    </row>
    <row r="24" spans="1:2">
      <c r="A24" s="4" t="s">
        <v>337</v>
      </c>
      <c r="B24" s="4" t="s">
        <v>338</v>
      </c>
    </row>
    <row r="25" spans="1:2">
      <c r="A25" s="4" t="s">
        <v>339</v>
      </c>
      <c r="B25" s="4" t="s">
        <v>340</v>
      </c>
    </row>
    <row r="26" spans="1:2">
      <c r="A26" s="4" t="s">
        <v>341</v>
      </c>
      <c r="B26" s="4" t="s">
        <v>342</v>
      </c>
    </row>
    <row r="27" spans="1:2">
      <c r="A27" s="4" t="s">
        <v>343</v>
      </c>
      <c r="B27" s="4" t="s">
        <v>344</v>
      </c>
    </row>
    <row r="28" spans="1:2">
      <c r="A28" s="4" t="s">
        <v>345</v>
      </c>
      <c r="B28" s="4" t="s">
        <v>346</v>
      </c>
    </row>
    <row r="29" spans="1:2">
      <c r="A29" s="4" t="s">
        <v>347</v>
      </c>
      <c r="B29" s="4" t="s">
        <v>348</v>
      </c>
    </row>
    <row r="30" spans="1:2">
      <c r="A30" s="4" t="s">
        <v>349</v>
      </c>
      <c r="B30" s="4" t="s">
        <v>350</v>
      </c>
    </row>
    <row r="31" spans="1:2">
      <c r="A31" s="4" t="s">
        <v>351</v>
      </c>
      <c r="B31" s="4" t="s">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353</v>
      </c>
      <c r="B1" s="2" t="s">
        <v>1</v>
      </c>
    </row>
    <row r="2" spans="1:2">
      <c r="B2" s="2" t="s">
        <v>31</v>
      </c>
    </row>
    <row r="3" spans="1:2">
      <c r="A3" s="3" t="s">
        <v>222</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31</v>
      </c>
    </row>
    <row r="3" spans="1:2">
      <c r="A3" s="3" t="s">
        <v>222</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77</v>
      </c>
      <c r="B1" s="2" t="s">
        <v>1</v>
      </c>
    </row>
    <row r="2" spans="1:2">
      <c r="B2" s="2" t="s">
        <v>31</v>
      </c>
    </row>
    <row r="3" spans="1:2">
      <c r="A3" s="3" t="s">
        <v>222</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31</v>
      </c>
      <c r="C2" s="2" t="s">
        <v>32</v>
      </c>
      <c r="D2" s="2" t="s">
        <v>84</v>
      </c>
    </row>
    <row r="3" spans="1:4">
      <c r="A3" s="3" t="s">
        <v>161</v>
      </c>
    </row>
    <row r="4" spans="1:4">
      <c r="A4" s="4" t="s">
        <v>104</v>
      </c>
      <c r="B4" s="6" t="n">
        <v>1932386</v>
      </c>
      <c r="C4" s="6" t="n">
        <v>2909311</v>
      </c>
      <c r="D4" s="6" t="n">
        <v>1032065</v>
      </c>
    </row>
    <row r="5" spans="1:4">
      <c r="A5" s="3" t="s">
        <v>162</v>
      </c>
    </row>
    <row r="6" spans="1:4">
      <c r="A6" s="4" t="s">
        <v>163</v>
      </c>
      <c r="B6" s="5" t="n">
        <v>2911048</v>
      </c>
      <c r="C6" s="5" t="n">
        <v>2887646</v>
      </c>
      <c r="D6" s="5" t="n">
        <v>2835843</v>
      </c>
    </row>
    <row r="7" spans="1:4">
      <c r="A7" s="4" t="s">
        <v>164</v>
      </c>
      <c r="B7" s="5" t="n">
        <v>356581</v>
      </c>
      <c r="C7" s="5" t="n">
        <v>409774</v>
      </c>
      <c r="D7" s="5" t="n">
        <v>378004</v>
      </c>
    </row>
    <row r="8" spans="1:4">
      <c r="A8" s="4" t="s">
        <v>100</v>
      </c>
      <c r="B8" s="5" t="n">
        <v>-737745</v>
      </c>
      <c r="C8" s="5" t="n">
        <v>-1376324</v>
      </c>
      <c r="D8" s="5" t="n">
        <v>-882905</v>
      </c>
    </row>
    <row r="9" spans="1:4">
      <c r="A9" s="4" t="s">
        <v>101</v>
      </c>
      <c r="B9" s="5" t="n">
        <v>1168225</v>
      </c>
      <c r="C9" s="5" t="n">
        <v>1440282</v>
      </c>
      <c r="D9" s="5" t="n">
        <v>1501953</v>
      </c>
    </row>
    <row r="10" spans="1:4">
      <c r="A10" s="4" t="s">
        <v>103</v>
      </c>
      <c r="B10" s="5" t="n">
        <v>1683630</v>
      </c>
      <c r="C10" s="5" t="n">
        <v>1185740</v>
      </c>
      <c r="D10" s="5" t="n">
        <v>379544</v>
      </c>
    </row>
    <row r="11" spans="1:4">
      <c r="A11" s="4" t="s">
        <v>165</v>
      </c>
      <c r="B11" s="5" t="n">
        <v>-53139</v>
      </c>
      <c r="C11" s="5" t="n">
        <v>-32145</v>
      </c>
      <c r="D11" s="5" t="n">
        <v>-23826</v>
      </c>
    </row>
    <row r="12" spans="1:4">
      <c r="A12" s="4" t="s">
        <v>166</v>
      </c>
      <c r="B12" s="5" t="n">
        <v>117614</v>
      </c>
      <c r="C12" s="5" t="n">
        <v>151343</v>
      </c>
      <c r="D12" s="5" t="n">
        <v>86622</v>
      </c>
    </row>
    <row r="13" spans="1:4">
      <c r="A13" s="4" t="s">
        <v>167</v>
      </c>
      <c r="B13" s="5" t="n">
        <v>1004704</v>
      </c>
      <c r="C13" s="5" t="n">
        <v>117231</v>
      </c>
      <c r="D13" s="5" t="n">
        <v>196882</v>
      </c>
    </row>
    <row r="14" spans="1:4">
      <c r="A14" s="4" t="s">
        <v>168</v>
      </c>
      <c r="B14" s="5" t="n">
        <v>-45241</v>
      </c>
      <c r="C14" s="5" t="n">
        <v>-81794</v>
      </c>
      <c r="D14" s="5" t="n">
        <v>-23305</v>
      </c>
    </row>
    <row r="15" spans="1:4">
      <c r="A15" s="4" t="s">
        <v>169</v>
      </c>
      <c r="B15" s="5" t="n">
        <v>5226</v>
      </c>
      <c r="C15" s="5" t="n">
        <v>19985</v>
      </c>
      <c r="D15" s="5" t="n">
        <v>22499</v>
      </c>
    </row>
    <row r="16" spans="1:4">
      <c r="A16" s="4" t="s">
        <v>170</v>
      </c>
      <c r="B16" s="5" t="n">
        <v>-112635</v>
      </c>
      <c r="C16" s="5" t="n">
        <v>-10540</v>
      </c>
      <c r="D16" s="5" t="n">
        <v>88677</v>
      </c>
    </row>
    <row r="17" spans="1:4">
      <c r="A17" s="4" t="s">
        <v>171</v>
      </c>
      <c r="B17" s="5" t="n">
        <v>216489</v>
      </c>
      <c r="C17" s="5" t="n">
        <v>199926</v>
      </c>
      <c r="D17" s="5" t="n">
        <v>333139</v>
      </c>
    </row>
    <row r="18" spans="1:4">
      <c r="A18" s="4" t="s">
        <v>172</v>
      </c>
      <c r="B18" s="5" t="n">
        <v>240146</v>
      </c>
      <c r="C18" s="5" t="n">
        <v>215383</v>
      </c>
      <c r="D18" s="5" t="n">
        <v>189914</v>
      </c>
    </row>
    <row r="19" spans="1:4">
      <c r="A19" s="4" t="s">
        <v>173</v>
      </c>
      <c r="B19" s="5" t="n">
        <v>137873</v>
      </c>
      <c r="C19" s="5" t="n">
        <v>271871</v>
      </c>
      <c r="D19" s="5" t="n">
        <v>202717</v>
      </c>
    </row>
    <row r="20" spans="1:4">
      <c r="A20" s="4" t="s">
        <v>174</v>
      </c>
      <c r="B20" s="5" t="n">
        <v>141799</v>
      </c>
      <c r="C20" s="5" t="n">
        <v>78560</v>
      </c>
      <c r="D20" s="5" t="n">
        <v>152249</v>
      </c>
    </row>
    <row r="21" spans="1:4">
      <c r="A21" s="4" t="s">
        <v>175</v>
      </c>
      <c r="B21" s="5" t="n">
        <v>-117139</v>
      </c>
      <c r="C21" s="5" t="n">
        <v>-22391</v>
      </c>
      <c r="D21" s="5" t="n">
        <v>-671</v>
      </c>
    </row>
    <row r="22" spans="1:4">
      <c r="A22" s="4" t="s">
        <v>176</v>
      </c>
      <c r="B22" s="5" t="n">
        <v>337519</v>
      </c>
      <c r="C22" s="5" t="n">
        <v>167995</v>
      </c>
      <c r="D22" s="5" t="n">
        <v>127875</v>
      </c>
    </row>
    <row r="23" spans="1:4">
      <c r="A23" s="4" t="s">
        <v>177</v>
      </c>
      <c r="B23" s="5" t="n">
        <v>-27171</v>
      </c>
      <c r="C23" s="5" t="n">
        <v>-1180</v>
      </c>
      <c r="D23" s="5" t="n">
        <v>-23112</v>
      </c>
    </row>
    <row r="24" spans="1:4">
      <c r="A24" s="4" t="s">
        <v>178</v>
      </c>
      <c r="B24" s="5" t="n">
        <v>50829</v>
      </c>
      <c r="D24" s="5" t="n">
        <v>24890</v>
      </c>
    </row>
    <row r="25" spans="1:4">
      <c r="A25" s="4" t="s">
        <v>179</v>
      </c>
      <c r="B25" s="5" t="n">
        <v>77945</v>
      </c>
      <c r="C25" s="5" t="n">
        <v>-10093</v>
      </c>
      <c r="D25" s="5" t="n">
        <v>8804</v>
      </c>
    </row>
    <row r="26" spans="1:4">
      <c r="A26" s="4" t="s">
        <v>180</v>
      </c>
      <c r="B26" s="5" t="n">
        <v>7356558</v>
      </c>
      <c r="C26" s="5" t="n">
        <v>5611269</v>
      </c>
      <c r="D26" s="5" t="n">
        <v>5575793</v>
      </c>
    </row>
    <row r="27" spans="1:4">
      <c r="A27" s="4" t="s">
        <v>181</v>
      </c>
      <c r="B27" s="5" t="n">
        <v>-2105726</v>
      </c>
      <c r="C27" s="5" t="n">
        <v>-1841633</v>
      </c>
      <c r="D27" s="5" t="n">
        <v>-404570</v>
      </c>
    </row>
    <row r="28" spans="1:4">
      <c r="A28" s="4" t="s">
        <v>182</v>
      </c>
      <c r="B28" s="5" t="n">
        <v>352337</v>
      </c>
      <c r="C28" s="5" t="n">
        <v>244980</v>
      </c>
      <c r="D28" s="5" t="n">
        <v>206839</v>
      </c>
    </row>
    <row r="29" spans="1:4">
      <c r="A29" s="4" t="s">
        <v>183</v>
      </c>
      <c r="B29" s="5" t="n">
        <v>-750410</v>
      </c>
      <c r="C29" s="5" t="n">
        <v>-735735</v>
      </c>
      <c r="D29" s="5" t="n">
        <v>-691264</v>
      </c>
    </row>
    <row r="30" spans="1:4">
      <c r="A30" s="4" t="s">
        <v>184</v>
      </c>
      <c r="B30" s="5" t="n">
        <v>224410</v>
      </c>
      <c r="C30" s="5" t="n">
        <v>225514</v>
      </c>
      <c r="D30" s="5" t="n">
        <v>152559</v>
      </c>
    </row>
    <row r="31" spans="1:4">
      <c r="A31" s="4" t="s">
        <v>185</v>
      </c>
      <c r="B31" s="5" t="n">
        <v>-1139830</v>
      </c>
      <c r="C31" s="5" t="n">
        <v>-806396</v>
      </c>
      <c r="D31" s="5" t="n">
        <v>-602004</v>
      </c>
    </row>
    <row r="32" spans="1:4">
      <c r="A32" s="4" t="s">
        <v>186</v>
      </c>
      <c r="B32" s="5" t="n">
        <v>5869725</v>
      </c>
      <c r="C32" s="5" t="n">
        <v>5607310</v>
      </c>
      <c r="D32" s="5" t="n">
        <v>5269418</v>
      </c>
    </row>
    <row r="33" spans="1:4">
      <c r="A33" s="3" t="s">
        <v>187</v>
      </c>
    </row>
    <row r="34" spans="1:4">
      <c r="A34" s="4" t="s">
        <v>188</v>
      </c>
      <c r="B34" s="5" t="n">
        <v>-32173134</v>
      </c>
      <c r="C34" s="5" t="n">
        <v>-20843530</v>
      </c>
      <c r="D34" s="5" t="n">
        <v>-18578809</v>
      </c>
    </row>
    <row r="35" spans="1:4">
      <c r="A35" s="4" t="s">
        <v>189</v>
      </c>
      <c r="B35" s="5" t="n">
        <v>31105544</v>
      </c>
      <c r="C35" s="5" t="n">
        <v>19146634</v>
      </c>
      <c r="D35" s="5" t="n">
        <v>17177409</v>
      </c>
    </row>
    <row r="36" spans="1:4">
      <c r="A36" s="4" t="s">
        <v>190</v>
      </c>
      <c r="B36" s="5" t="n">
        <v>-627783</v>
      </c>
      <c r="C36" s="5" t="n">
        <v>-1055895</v>
      </c>
      <c r="D36" s="5" t="n">
        <v>-603332</v>
      </c>
    </row>
    <row r="37" spans="1:4">
      <c r="A37" s="4" t="s">
        <v>191</v>
      </c>
      <c r="B37" s="5" t="n">
        <v>941962</v>
      </c>
      <c r="C37" s="5" t="n">
        <v>667045</v>
      </c>
      <c r="D37" s="5" t="n">
        <v>557064</v>
      </c>
    </row>
    <row r="38" spans="1:4">
      <c r="A38" s="4" t="s">
        <v>192</v>
      </c>
      <c r="B38" s="5" t="n">
        <v>-321916</v>
      </c>
    </row>
    <row r="39" spans="1:4">
      <c r="A39" s="4" t="s">
        <v>193</v>
      </c>
      <c r="C39" s="5" t="n">
        <v>-66278</v>
      </c>
      <c r="D39" s="5" t="n">
        <v>-328151</v>
      </c>
    </row>
    <row r="40" spans="1:4">
      <c r="A40" s="4" t="s">
        <v>194</v>
      </c>
      <c r="B40" s="5" t="n">
        <v>221646</v>
      </c>
    </row>
    <row r="41" spans="1:4">
      <c r="A41" s="4" t="s">
        <v>195</v>
      </c>
      <c r="C41" s="5" t="n">
        <v>1006856</v>
      </c>
      <c r="D41" s="5" t="n">
        <v>280066</v>
      </c>
    </row>
    <row r="42" spans="1:4">
      <c r="A42" s="4" t="s">
        <v>196</v>
      </c>
      <c r="B42" s="5" t="n">
        <v>-47355</v>
      </c>
      <c r="C42" s="5" t="n">
        <v>-60277</v>
      </c>
      <c r="D42" s="5" t="n">
        <v>-173769</v>
      </c>
    </row>
    <row r="43" spans="1:4">
      <c r="A43" s="4" t="s">
        <v>197</v>
      </c>
      <c r="B43" s="5" t="n">
        <v>88852</v>
      </c>
      <c r="C43" s="5" t="n">
        <v>74881</v>
      </c>
      <c r="D43" s="5" t="n">
        <v>7914</v>
      </c>
    </row>
    <row r="44" spans="1:4">
      <c r="A44" s="4" t="s">
        <v>198</v>
      </c>
      <c r="B44" s="5" t="n">
        <v>-2135550</v>
      </c>
      <c r="C44" s="5" t="n">
        <v>-2287580</v>
      </c>
      <c r="D44" s="5" t="n">
        <v>-2324112</v>
      </c>
    </row>
    <row r="45" spans="1:4">
      <c r="A45" s="4" t="s">
        <v>199</v>
      </c>
      <c r="B45" s="5" t="n">
        <v>90412</v>
      </c>
      <c r="C45" s="5" t="n">
        <v>39183</v>
      </c>
      <c r="D45" s="5" t="n">
        <v>44330</v>
      </c>
    </row>
    <row r="46" spans="1:4">
      <c r="A46" s="4" t="s">
        <v>200</v>
      </c>
      <c r="B46" s="5" t="n">
        <v>-44106</v>
      </c>
      <c r="C46" s="5" t="n">
        <v>-69169</v>
      </c>
      <c r="D46" s="5" t="n">
        <v>-45735</v>
      </c>
    </row>
    <row r="47" spans="1:4">
      <c r="A47" s="4" t="s">
        <v>201</v>
      </c>
      <c r="B47" s="5" t="n">
        <v>70817</v>
      </c>
      <c r="C47" s="5" t="n">
        <v>5771</v>
      </c>
      <c r="D47" s="5" t="n">
        <v>11624</v>
      </c>
    </row>
    <row r="48" spans="1:4">
      <c r="A48" s="4" t="s">
        <v>202</v>
      </c>
      <c r="B48" s="5" t="n">
        <v>-447616</v>
      </c>
      <c r="C48" s="5" t="n">
        <v>-343423</v>
      </c>
      <c r="D48" s="5" t="n">
        <v>-138181</v>
      </c>
    </row>
    <row r="49" spans="1:4">
      <c r="A49" s="4" t="s">
        <v>203</v>
      </c>
      <c r="B49" s="5" t="n">
        <v>77654</v>
      </c>
      <c r="C49" s="5" t="n">
        <v>28502</v>
      </c>
      <c r="D49" s="5" t="n">
        <v>8672</v>
      </c>
    </row>
    <row r="50" spans="1:4">
      <c r="A50" s="4" t="s">
        <v>204</v>
      </c>
      <c r="B50" s="5" t="n">
        <v>93338</v>
      </c>
      <c r="C50" s="5" t="n">
        <v>203958</v>
      </c>
      <c r="D50" s="5" t="n">
        <v>305813</v>
      </c>
    </row>
    <row r="51" spans="1:4">
      <c r="A51" s="4" t="s">
        <v>205</v>
      </c>
      <c r="C51" s="5" t="n">
        <v>-174165</v>
      </c>
      <c r="D51" s="5" t="n">
        <v>4503</v>
      </c>
    </row>
    <row r="52" spans="1:4">
      <c r="A52" s="4" t="s">
        <v>206</v>
      </c>
      <c r="B52" s="5" t="n">
        <v>447917</v>
      </c>
      <c r="C52" s="5" t="n">
        <v>-53008</v>
      </c>
      <c r="D52" s="5" t="n">
        <v>21223</v>
      </c>
    </row>
    <row r="53" spans="1:4">
      <c r="A53" s="4" t="s">
        <v>179</v>
      </c>
      <c r="B53" s="5" t="n">
        <v>11348</v>
      </c>
      <c r="C53" s="5" t="n">
        <v>-37379</v>
      </c>
      <c r="D53" s="5" t="n">
        <v>18844</v>
      </c>
    </row>
    <row r="54" spans="1:4">
      <c r="A54" s="4" t="s">
        <v>207</v>
      </c>
      <c r="B54" s="5" t="n">
        <v>-2647970</v>
      </c>
      <c r="C54" s="5" t="n">
        <v>-3817874</v>
      </c>
      <c r="D54" s="5" t="n">
        <v>-3754627</v>
      </c>
    </row>
    <row r="55" spans="1:4">
      <c r="A55" s="3" t="s">
        <v>208</v>
      </c>
    </row>
    <row r="56" spans="1:4">
      <c r="A56" s="4" t="s">
        <v>209</v>
      </c>
      <c r="B56" s="5" t="n">
        <v>2762446</v>
      </c>
      <c r="C56" s="5" t="n">
        <v>1725983</v>
      </c>
      <c r="D56" s="5" t="n">
        <v>1988665</v>
      </c>
    </row>
    <row r="57" spans="1:4">
      <c r="A57" s="4" t="s">
        <v>210</v>
      </c>
      <c r="B57" s="5" t="n">
        <v>-3136308</v>
      </c>
      <c r="C57" s="5" t="n">
        <v>-3136016</v>
      </c>
      <c r="D57" s="5" t="n">
        <v>-4274895</v>
      </c>
    </row>
    <row r="58" spans="1:4">
      <c r="A58" s="4" t="s">
        <v>211</v>
      </c>
      <c r="B58" s="5" t="n">
        <v>-854554</v>
      </c>
      <c r="C58" s="5" t="n">
        <v>558083</v>
      </c>
      <c r="D58" s="5" t="n">
        <v>-885861</v>
      </c>
    </row>
    <row r="59" spans="1:4">
      <c r="A59" s="4" t="s">
        <v>212</v>
      </c>
      <c r="B59" s="5" t="n">
        <v>-723934</v>
      </c>
      <c r="C59" s="5" t="n">
        <v>-863450</v>
      </c>
      <c r="D59" s="5" t="n">
        <v>-708970</v>
      </c>
    </row>
    <row r="60" spans="1:4">
      <c r="A60" s="4" t="s">
        <v>213</v>
      </c>
      <c r="B60" s="5" t="n">
        <v>-46166</v>
      </c>
      <c r="C60" s="5" t="n">
        <v>-67783</v>
      </c>
      <c r="D60" s="5" t="n">
        <v>-68097</v>
      </c>
    </row>
    <row r="61" spans="1:4">
      <c r="A61" s="4" t="s">
        <v>158</v>
      </c>
      <c r="B61" s="5" t="n">
        <v>-1160000</v>
      </c>
    </row>
    <row r="62" spans="1:4">
      <c r="A62" s="4" t="s">
        <v>214</v>
      </c>
      <c r="B62" s="5" t="n">
        <v>5808</v>
      </c>
      <c r="C62" s="5" t="n">
        <v>266219</v>
      </c>
      <c r="D62" s="5" t="n">
        <v>24704</v>
      </c>
    </row>
    <row r="63" spans="1:4">
      <c r="A63" s="4" t="s">
        <v>215</v>
      </c>
      <c r="B63" s="5" t="n">
        <v>-3823</v>
      </c>
      <c r="C63" s="5" t="n">
        <v>-26288</v>
      </c>
      <c r="D63" s="5" t="n">
        <v>-11301</v>
      </c>
    </row>
    <row r="64" spans="1:4">
      <c r="A64" s="4" t="s">
        <v>179</v>
      </c>
      <c r="B64" s="5" t="n">
        <v>-38517</v>
      </c>
      <c r="C64" s="5" t="n">
        <v>-22276</v>
      </c>
      <c r="D64" s="5" t="n">
        <v>-15212</v>
      </c>
    </row>
    <row r="65" spans="1:4">
      <c r="A65" s="4" t="s">
        <v>216</v>
      </c>
      <c r="B65" s="5" t="n">
        <v>-3195048</v>
      </c>
      <c r="C65" s="5" t="n">
        <v>-1565528</v>
      </c>
      <c r="D65" s="5" t="n">
        <v>-3950967</v>
      </c>
    </row>
    <row r="66" spans="1:4">
      <c r="A66" s="4" t="s">
        <v>217</v>
      </c>
      <c r="B66" s="5" t="n">
        <v>4628</v>
      </c>
      <c r="C66" s="5" t="n">
        <v>-58997</v>
      </c>
      <c r="D66" s="5" t="n">
        <v>12611</v>
      </c>
    </row>
    <row r="67" spans="1:4">
      <c r="A67" s="4" t="s">
        <v>218</v>
      </c>
      <c r="B67" s="5" t="n">
        <v>31335</v>
      </c>
      <c r="C67" s="5" t="n">
        <v>164911</v>
      </c>
      <c r="D67" s="5" t="n">
        <v>-2423565</v>
      </c>
    </row>
    <row r="68" spans="1:4">
      <c r="A68" s="4" t="s">
        <v>219</v>
      </c>
      <c r="B68" s="5" t="n">
        <v>2612530</v>
      </c>
      <c r="C68" s="5" t="n">
        <v>2447619</v>
      </c>
      <c r="D68" s="5" t="n">
        <v>4871184</v>
      </c>
    </row>
    <row r="69" spans="1:4">
      <c r="A69" s="4" t="s">
        <v>220</v>
      </c>
      <c r="B69" s="6" t="n">
        <v>2643865</v>
      </c>
      <c r="C69" s="6" t="n">
        <v>2612530</v>
      </c>
      <c r="D69" s="6" t="n">
        <v>24476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2</v>
      </c>
      <c r="B1" s="2" t="s">
        <v>1</v>
      </c>
    </row>
    <row r="2" spans="1:2">
      <c r="B2" s="2" t="s">
        <v>31</v>
      </c>
    </row>
    <row r="3" spans="1:2">
      <c r="A3" s="3" t="s">
        <v>222</v>
      </c>
    </row>
    <row r="4" spans="1:2">
      <c r="A4" s="4" t="s">
        <v>383</v>
      </c>
      <c r="B4" s="4" t="s">
        <v>3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5</v>
      </c>
      <c r="B1" s="2" t="s">
        <v>1</v>
      </c>
    </row>
    <row r="2" spans="1:2">
      <c r="B2" s="2" t="s">
        <v>31</v>
      </c>
    </row>
    <row r="3" spans="1:2">
      <c r="A3" s="3" t="s">
        <v>222</v>
      </c>
    </row>
    <row r="4" spans="1:2">
      <c r="A4" s="4" t="s">
        <v>386</v>
      </c>
      <c r="B4" s="4" t="s">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80"/>
  </cols>
  <sheetData>
    <row r="1" spans="1:2">
      <c r="A1" s="1" t="s">
        <v>388</v>
      </c>
      <c r="B1" s="2" t="s">
        <v>1</v>
      </c>
    </row>
    <row r="2" spans="1:2">
      <c r="B2" s="2" t="s">
        <v>31</v>
      </c>
    </row>
    <row r="3" spans="1:2">
      <c r="A3" s="4" t="s">
        <v>389</v>
      </c>
    </row>
    <row r="4" spans="1:2">
      <c r="A4" s="3" t="s">
        <v>390</v>
      </c>
    </row>
    <row r="5" spans="1:2">
      <c r="A5" s="4" t="s">
        <v>391</v>
      </c>
      <c r="B5" s="4" t="s">
        <v>392</v>
      </c>
    </row>
    <row r="6" spans="1:2">
      <c r="A6" s="4" t="s">
        <v>393</v>
      </c>
    </row>
    <row r="7" spans="1:2">
      <c r="A7" s="3" t="s">
        <v>390</v>
      </c>
    </row>
    <row r="8" spans="1:2">
      <c r="A8" s="4" t="s">
        <v>391</v>
      </c>
      <c r="B8" s="4" t="s">
        <v>394</v>
      </c>
    </row>
    <row r="9" spans="1:2">
      <c r="A9" s="4" t="s">
        <v>395</v>
      </c>
    </row>
    <row r="10" spans="1:2">
      <c r="A10" s="3" t="s">
        <v>390</v>
      </c>
    </row>
    <row r="11" spans="1:2">
      <c r="A11" s="4" t="s">
        <v>391</v>
      </c>
      <c r="B11" s="4" t="s">
        <v>396</v>
      </c>
    </row>
    <row r="12" spans="1:2">
      <c r="A12" s="4" t="s">
        <v>397</v>
      </c>
    </row>
    <row r="13" spans="1:2">
      <c r="A13" s="3" t="s">
        <v>390</v>
      </c>
    </row>
    <row r="14" spans="1:2">
      <c r="A14" s="4" t="s">
        <v>391</v>
      </c>
      <c r="B14" s="4" t="s">
        <v>3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9</v>
      </c>
      <c r="B1" s="2" t="s">
        <v>1</v>
      </c>
    </row>
    <row r="2" spans="1:2">
      <c r="B2" s="2" t="s">
        <v>31</v>
      </c>
    </row>
    <row r="3" spans="1:2">
      <c r="A3" s="3" t="s">
        <v>222</v>
      </c>
    </row>
    <row r="4" spans="1:2">
      <c r="A4" s="4" t="s">
        <v>400</v>
      </c>
      <c r="B4" s="4" t="s">
        <v>4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02</v>
      </c>
      <c r="B1" s="2" t="s">
        <v>1</v>
      </c>
    </row>
    <row r="2" spans="1:2">
      <c r="B2" s="2" t="s">
        <v>31</v>
      </c>
    </row>
    <row r="3" spans="1:2">
      <c r="A3" s="3" t="s">
        <v>222</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7</v>
      </c>
      <c r="B1" s="2" t="s">
        <v>1</v>
      </c>
    </row>
    <row r="2" spans="1:2">
      <c r="B2" s="2" t="s">
        <v>31</v>
      </c>
    </row>
    <row r="3" spans="1:2">
      <c r="A3" s="3" t="s">
        <v>222</v>
      </c>
    </row>
    <row r="4" spans="1:2">
      <c r="A4" s="4" t="s">
        <v>408</v>
      </c>
      <c r="B4" s="4" t="s">
        <v>4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410</v>
      </c>
      <c r="B1" s="2" t="s">
        <v>1</v>
      </c>
    </row>
    <row r="2" spans="1:2">
      <c r="B2" s="2" t="s">
        <v>31</v>
      </c>
    </row>
    <row r="3" spans="1:2">
      <c r="A3" s="3" t="s">
        <v>222</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1</v>
      </c>
      <c r="B1" s="2" t="s">
        <v>1</v>
      </c>
    </row>
    <row r="2" spans="1:2">
      <c r="B2" s="2" t="s">
        <v>31</v>
      </c>
    </row>
    <row r="3" spans="1:2">
      <c r="A3" s="3" t="s">
        <v>244</v>
      </c>
    </row>
    <row r="4" spans="1:2">
      <c r="A4" s="4" t="s">
        <v>422</v>
      </c>
      <c r="B4" s="4" t="s">
        <v>4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24</v>
      </c>
      <c r="B1" s="2" t="s">
        <v>1</v>
      </c>
    </row>
    <row r="2" spans="1:2">
      <c r="B2" s="2" t="s">
        <v>31</v>
      </c>
    </row>
    <row r="3" spans="1:2">
      <c r="A3" s="3" t="s">
        <v>222</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29</v>
      </c>
      <c r="B1" s="2" t="s">
        <v>1</v>
      </c>
    </row>
    <row r="2" spans="1:2">
      <c r="B2" s="2" t="s">
        <v>31</v>
      </c>
    </row>
    <row r="3" spans="1:2">
      <c r="A3" s="3" t="s">
        <v>222</v>
      </c>
    </row>
    <row r="4" spans="1:2">
      <c r="A4" s="4" t="s">
        <v>430</v>
      </c>
      <c r="B4" s="4" t="s">
        <v>431</v>
      </c>
    </row>
    <row r="5" spans="1:2">
      <c r="A5" s="4" t="s">
        <v>432</v>
      </c>
      <c r="B5" s="4" t="s">
        <v>433</v>
      </c>
    </row>
    <row r="6" spans="1:2">
      <c r="A6" s="4" t="s">
        <v>434</v>
      </c>
      <c r="B6" s="4" t="s">
        <v>435</v>
      </c>
    </row>
    <row r="7" spans="1:2">
      <c r="A7" s="4" t="s">
        <v>436</v>
      </c>
      <c r="B7" s="4" t="s">
        <v>4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31</v>
      </c>
    </row>
    <row r="3" spans="1:2">
      <c r="A3" s="3" t="s">
        <v>222</v>
      </c>
    </row>
    <row r="4" spans="1:2">
      <c r="A4" s="4" t="s">
        <v>221</v>
      </c>
      <c r="B4" s="4" t="s">
        <v>22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31</v>
      </c>
    </row>
    <row r="3" spans="1:2">
      <c r="A3" s="3" t="s">
        <v>222</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45</v>
      </c>
      <c r="B1" s="2" t="s">
        <v>1</v>
      </c>
    </row>
    <row r="2" spans="1:2">
      <c r="B2" s="2" t="s">
        <v>31</v>
      </c>
    </row>
    <row r="3" spans="1:2">
      <c r="A3" s="3" t="s">
        <v>222</v>
      </c>
    </row>
    <row r="4" spans="1:2">
      <c r="A4" s="4" t="s">
        <v>446</v>
      </c>
      <c r="B4" s="4" t="s">
        <v>4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448</v>
      </c>
      <c r="B1" s="2" t="s">
        <v>1</v>
      </c>
    </row>
    <row r="2" spans="1:2">
      <c r="B2" s="2" t="s">
        <v>31</v>
      </c>
    </row>
    <row r="3" spans="1:2">
      <c r="A3" s="3" t="s">
        <v>390</v>
      </c>
    </row>
    <row r="4" spans="1:2">
      <c r="A4" s="4" t="s">
        <v>449</v>
      </c>
      <c r="B4" s="4" t="s">
        <v>450</v>
      </c>
    </row>
    <row r="5" spans="1:2">
      <c r="A5" s="4" t="s">
        <v>451</v>
      </c>
    </row>
    <row r="6" spans="1:2">
      <c r="A6" s="3" t="s">
        <v>390</v>
      </c>
    </row>
    <row r="7" spans="1:2">
      <c r="A7" s="4" t="s">
        <v>452</v>
      </c>
      <c r="B7" s="4" t="s">
        <v>453</v>
      </c>
    </row>
    <row r="8" spans="1:2">
      <c r="A8" s="4" t="s">
        <v>454</v>
      </c>
    </row>
    <row r="9" spans="1:2">
      <c r="A9" s="3" t="s">
        <v>390</v>
      </c>
    </row>
    <row r="10" spans="1:2">
      <c r="A10" s="4" t="s">
        <v>452</v>
      </c>
      <c r="B10" s="4" t="s">
        <v>4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456</v>
      </c>
      <c r="B1" s="2" t="s">
        <v>1</v>
      </c>
    </row>
    <row r="2" spans="1:2">
      <c r="B2" s="2" t="s">
        <v>31</v>
      </c>
    </row>
    <row r="3" spans="1:2">
      <c r="A3" s="3" t="s">
        <v>390</v>
      </c>
    </row>
    <row r="4" spans="1:2">
      <c r="A4" s="4" t="s">
        <v>457</v>
      </c>
      <c r="B4" s="4" t="s">
        <v>458</v>
      </c>
    </row>
    <row r="5" spans="1:2">
      <c r="A5" s="4" t="s">
        <v>459</v>
      </c>
    </row>
    <row r="6" spans="1:2">
      <c r="A6" s="3" t="s">
        <v>390</v>
      </c>
    </row>
    <row r="7" spans="1:2">
      <c r="A7" s="4" t="s">
        <v>457</v>
      </c>
      <c r="B7" s="4" t="s">
        <v>46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461</v>
      </c>
      <c r="B1" s="2" t="s">
        <v>1</v>
      </c>
    </row>
    <row r="2" spans="1:2">
      <c r="B2" s="2" t="s">
        <v>31</v>
      </c>
    </row>
    <row r="3" spans="1:2">
      <c r="A3" s="3" t="s">
        <v>222</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31</v>
      </c>
    </row>
    <row r="3" spans="1:2">
      <c r="A3" s="3" t="s">
        <v>222</v>
      </c>
    </row>
    <row r="4" spans="1:2">
      <c r="A4" s="4" t="s">
        <v>467</v>
      </c>
      <c r="B4" s="4" t="s">
        <v>468</v>
      </c>
    </row>
    <row r="5" spans="1:2">
      <c r="A5" s="4" t="s">
        <v>469</v>
      </c>
      <c r="B5" s="4" t="s">
        <v>470</v>
      </c>
    </row>
    <row r="6" spans="1:2">
      <c r="A6" s="4" t="s">
        <v>471</v>
      </c>
      <c r="B6" s="4" t="s">
        <v>472</v>
      </c>
    </row>
    <row r="7" spans="1:2">
      <c r="A7" s="4" t="s">
        <v>473</v>
      </c>
      <c r="B7" s="4" t="s">
        <v>474</v>
      </c>
    </row>
    <row r="8" spans="1:2">
      <c r="A8" s="4" t="s">
        <v>475</v>
      </c>
      <c r="B8" s="4" t="s">
        <v>476</v>
      </c>
    </row>
    <row r="9" spans="1:2">
      <c r="A9" s="4" t="s">
        <v>477</v>
      </c>
      <c r="B9" s="4" t="s">
        <v>478</v>
      </c>
    </row>
    <row r="10" spans="1:2">
      <c r="A10" s="4" t="s">
        <v>479</v>
      </c>
      <c r="B10" s="4" t="s">
        <v>480</v>
      </c>
    </row>
    <row r="11" spans="1:2">
      <c r="A11" s="4" t="s">
        <v>481</v>
      </c>
      <c r="B11" s="4" t="s">
        <v>482</v>
      </c>
    </row>
    <row r="12" spans="1:2">
      <c r="A12" s="4" t="s">
        <v>483</v>
      </c>
      <c r="B12" s="4" t="s">
        <v>48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85</v>
      </c>
      <c r="B1" s="2" t="s">
        <v>1</v>
      </c>
    </row>
    <row r="2" spans="1:2">
      <c r="B2" s="2" t="s">
        <v>31</v>
      </c>
    </row>
    <row r="3" spans="1:2">
      <c r="A3" s="3" t="s">
        <v>222</v>
      </c>
    </row>
    <row r="4" spans="1:2">
      <c r="A4" s="4" t="s">
        <v>486</v>
      </c>
      <c r="B4" s="4" t="s">
        <v>48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31</v>
      </c>
    </row>
    <row r="3" spans="1:2">
      <c r="A3" s="3" t="s">
        <v>390</v>
      </c>
    </row>
    <row r="4" spans="1:2">
      <c r="A4" s="4" t="s">
        <v>489</v>
      </c>
      <c r="B4" s="4" t="s">
        <v>490</v>
      </c>
    </row>
    <row r="5" spans="1:2">
      <c r="A5" s="4" t="s">
        <v>491</v>
      </c>
      <c r="B5" s="4" t="s">
        <v>492</v>
      </c>
    </row>
    <row r="6" spans="1:2">
      <c r="A6" s="4" t="s">
        <v>493</v>
      </c>
      <c r="B6" s="4" t="s">
        <v>494</v>
      </c>
    </row>
    <row r="7" spans="1:2">
      <c r="A7" s="4" t="s">
        <v>495</v>
      </c>
      <c r="B7" s="4" t="s">
        <v>496</v>
      </c>
    </row>
    <row r="8" spans="1:2">
      <c r="A8" s="4" t="s">
        <v>497</v>
      </c>
      <c r="B8" s="4" t="s">
        <v>498</v>
      </c>
    </row>
    <row r="9" spans="1:2">
      <c r="A9" s="4" t="s">
        <v>499</v>
      </c>
      <c r="B9" s="4" t="s">
        <v>500</v>
      </c>
    </row>
    <row r="10" spans="1:2">
      <c r="A10" s="4" t="s">
        <v>501</v>
      </c>
      <c r="B10" s="4" t="s">
        <v>502</v>
      </c>
    </row>
    <row r="11" spans="1:2">
      <c r="A11" s="4" t="s">
        <v>503</v>
      </c>
      <c r="B11" s="4" t="s">
        <v>504</v>
      </c>
    </row>
    <row r="12" spans="1:2">
      <c r="A12" s="4" t="s">
        <v>505</v>
      </c>
      <c r="B12" s="4" t="s">
        <v>506</v>
      </c>
    </row>
    <row r="13" spans="1:2">
      <c r="A13" s="4" t="s">
        <v>507</v>
      </c>
      <c r="B13" s="4" t="s">
        <v>508</v>
      </c>
    </row>
    <row r="14" spans="1:2">
      <c r="A14" s="4" t="s">
        <v>509</v>
      </c>
      <c r="B14" s="4" t="s">
        <v>510</v>
      </c>
    </row>
    <row r="15" spans="1:2">
      <c r="A15" s="4" t="s">
        <v>511</v>
      </c>
    </row>
    <row r="16" spans="1:2">
      <c r="A16" s="3" t="s">
        <v>390</v>
      </c>
    </row>
    <row r="17" spans="1:2">
      <c r="A17" s="4" t="s">
        <v>512</v>
      </c>
      <c r="B17" s="4" t="s">
        <v>513</v>
      </c>
    </row>
    <row r="18" spans="1:2">
      <c r="A18" s="4" t="s">
        <v>514</v>
      </c>
      <c r="B18" s="4" t="s">
        <v>515</v>
      </c>
    </row>
    <row r="19" spans="1:2">
      <c r="A19" s="4" t="s">
        <v>516</v>
      </c>
    </row>
    <row r="20" spans="1:2">
      <c r="A20" s="3" t="s">
        <v>390</v>
      </c>
    </row>
    <row r="21" spans="1:2">
      <c r="A21" s="4" t="s">
        <v>512</v>
      </c>
      <c r="B21" s="4" t="s">
        <v>517</v>
      </c>
    </row>
    <row r="22" spans="1:2">
      <c r="A22" s="4" t="s">
        <v>514</v>
      </c>
      <c r="B22" s="4" t="s">
        <v>518</v>
      </c>
    </row>
    <row r="23" spans="1:2">
      <c r="A23" s="4" t="s">
        <v>519</v>
      </c>
    </row>
    <row r="24" spans="1:2">
      <c r="A24" s="3" t="s">
        <v>390</v>
      </c>
    </row>
    <row r="25" spans="1:2">
      <c r="A25" s="4" t="s">
        <v>520</v>
      </c>
      <c r="B25" s="4" t="s">
        <v>52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522</v>
      </c>
      <c r="B1" s="2" t="s">
        <v>1</v>
      </c>
    </row>
    <row r="2" spans="1:2">
      <c r="B2" s="2" t="s">
        <v>31</v>
      </c>
    </row>
    <row r="3" spans="1:2">
      <c r="A3" s="3" t="s">
        <v>222</v>
      </c>
    </row>
    <row r="4" spans="1:2">
      <c r="A4" s="4" t="s">
        <v>523</v>
      </c>
      <c r="B4" s="4" t="s">
        <v>524</v>
      </c>
    </row>
    <row r="5" spans="1:2">
      <c r="A5" s="4" t="s">
        <v>525</v>
      </c>
      <c r="B5" s="4" t="s">
        <v>526</v>
      </c>
    </row>
    <row r="6" spans="1:2">
      <c r="A6" s="4" t="s">
        <v>527</v>
      </c>
      <c r="B6" s="4" t="s">
        <v>528</v>
      </c>
    </row>
    <row r="7" spans="1:2">
      <c r="A7" s="4" t="s">
        <v>529</v>
      </c>
      <c r="B7" s="4" t="s">
        <v>53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531</v>
      </c>
      <c r="B1" s="2" t="s">
        <v>1</v>
      </c>
    </row>
    <row r="2" spans="1:2">
      <c r="B2" s="2" t="s">
        <v>31</v>
      </c>
    </row>
    <row r="3" spans="1:2">
      <c r="A3" s="3" t="s">
        <v>390</v>
      </c>
    </row>
    <row r="4" spans="1:2">
      <c r="A4" s="4" t="s">
        <v>532</v>
      </c>
      <c r="B4" s="4" t="s">
        <v>533</v>
      </c>
    </row>
    <row r="5" spans="1:2">
      <c r="A5" s="4" t="s">
        <v>534</v>
      </c>
    </row>
    <row r="6" spans="1:2">
      <c r="A6" s="3" t="s">
        <v>390</v>
      </c>
    </row>
    <row r="7" spans="1:2">
      <c r="A7" s="4" t="s">
        <v>532</v>
      </c>
      <c r="B7" s="4" t="s">
        <v>5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31</v>
      </c>
    </row>
    <row r="3" spans="1:2">
      <c r="A3" s="3" t="s">
        <v>222</v>
      </c>
    </row>
    <row r="4" spans="1:2">
      <c r="A4" s="4" t="s">
        <v>224</v>
      </c>
      <c r="B4" s="4" t="s">
        <v>2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536</v>
      </c>
      <c r="B1" s="2" t="s">
        <v>1</v>
      </c>
    </row>
    <row r="2" spans="1:2">
      <c r="B2" s="2" t="s">
        <v>31</v>
      </c>
    </row>
    <row r="3" spans="1:2">
      <c r="A3" s="3" t="s">
        <v>390</v>
      </c>
    </row>
    <row r="4" spans="1:2">
      <c r="A4" s="4" t="s">
        <v>537</v>
      </c>
      <c r="B4" s="4" t="s">
        <v>538</v>
      </c>
    </row>
    <row r="5" spans="1:2">
      <c r="A5" s="4" t="s">
        <v>539</v>
      </c>
    </row>
    <row r="6" spans="1:2">
      <c r="A6" s="3" t="s">
        <v>390</v>
      </c>
    </row>
    <row r="7" spans="1:2">
      <c r="A7" s="4" t="s">
        <v>537</v>
      </c>
      <c r="B7" s="4" t="s">
        <v>54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41</v>
      </c>
      <c r="B1" s="2" t="s">
        <v>1</v>
      </c>
    </row>
    <row r="2" spans="1:2">
      <c r="B2" s="2" t="s">
        <v>31</v>
      </c>
    </row>
    <row r="3" spans="1:2">
      <c r="A3" s="3" t="s">
        <v>222</v>
      </c>
    </row>
    <row r="4" spans="1:2">
      <c r="A4" s="4" t="s">
        <v>542</v>
      </c>
      <c r="B4" s="4" t="s">
        <v>54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4</v>
      </c>
      <c r="B1" s="2" t="s">
        <v>1</v>
      </c>
    </row>
    <row r="2" spans="1:2">
      <c r="B2" s="2" t="s">
        <v>31</v>
      </c>
    </row>
    <row r="3" spans="1:2">
      <c r="A3" s="3" t="s">
        <v>222</v>
      </c>
    </row>
    <row r="4" spans="1:2">
      <c r="A4" s="4" t="s">
        <v>545</v>
      </c>
      <c r="B4" s="4" t="s">
        <v>546</v>
      </c>
    </row>
    <row r="5" spans="1:2">
      <c r="A5" s="4" t="s">
        <v>547</v>
      </c>
      <c r="B5" s="4" t="s">
        <v>54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49</v>
      </c>
      <c r="B1" s="2" t="s">
        <v>1</v>
      </c>
    </row>
    <row r="2" spans="1:2">
      <c r="B2" s="2" t="s">
        <v>31</v>
      </c>
    </row>
    <row r="3" spans="1:2">
      <c r="A3" s="3" t="s">
        <v>222</v>
      </c>
    </row>
    <row r="4" spans="1:2">
      <c r="A4" s="4" t="s">
        <v>550</v>
      </c>
      <c r="B4" s="4" t="s">
        <v>551</v>
      </c>
    </row>
    <row r="5" spans="1:2">
      <c r="A5" s="4" t="s">
        <v>552</v>
      </c>
      <c r="B5" s="4" t="s">
        <v>553</v>
      </c>
    </row>
    <row r="6" spans="1:2">
      <c r="A6" s="4" t="s">
        <v>554</v>
      </c>
      <c r="B6" s="4" t="s">
        <v>555</v>
      </c>
    </row>
    <row r="7" spans="1:2">
      <c r="A7" s="4" t="s">
        <v>556</v>
      </c>
      <c r="B7" s="4" t="s">
        <v>55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558</v>
      </c>
      <c r="B1" s="2" t="s">
        <v>1</v>
      </c>
    </row>
    <row r="2" spans="1:2">
      <c r="B2" s="2" t="s">
        <v>31</v>
      </c>
    </row>
    <row r="3" spans="1:2">
      <c r="A3" s="3" t="s">
        <v>222</v>
      </c>
    </row>
    <row r="4" spans="1:2">
      <c r="A4" s="4" t="s">
        <v>559</v>
      </c>
      <c r="B4" s="4" t="s">
        <v>560</v>
      </c>
    </row>
    <row r="5" spans="1:2">
      <c r="A5" s="4" t="s">
        <v>561</v>
      </c>
      <c r="B5" s="4" t="s">
        <v>56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63</v>
      </c>
      <c r="B1" s="2" t="s">
        <v>1</v>
      </c>
    </row>
    <row r="2" spans="1:2">
      <c r="B2" s="2" t="s">
        <v>31</v>
      </c>
    </row>
    <row r="3" spans="1:2">
      <c r="A3" s="3" t="s">
        <v>222</v>
      </c>
    </row>
    <row r="4" spans="1:2">
      <c r="A4" s="4" t="s">
        <v>564</v>
      </c>
      <c r="B4" s="4" t="s">
        <v>56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66</v>
      </c>
      <c r="B1" s="2" t="s">
        <v>1</v>
      </c>
    </row>
    <row r="2" spans="1:2">
      <c r="B2" s="2" t="s">
        <v>31</v>
      </c>
    </row>
    <row r="3" spans="1:2">
      <c r="A3" s="3" t="s">
        <v>222</v>
      </c>
    </row>
    <row r="4" spans="1:2">
      <c r="A4" s="4" t="s">
        <v>567</v>
      </c>
      <c r="B4" s="4" t="s">
        <v>56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69</v>
      </c>
      <c r="B1" s="2" t="s">
        <v>1</v>
      </c>
    </row>
    <row r="2" spans="1:2">
      <c r="B2" s="2" t="s">
        <v>31</v>
      </c>
    </row>
    <row r="3" spans="1:2">
      <c r="A3" s="3" t="s">
        <v>222</v>
      </c>
    </row>
    <row r="4" spans="1:2">
      <c r="A4" s="4" t="s">
        <v>570</v>
      </c>
      <c r="B4" s="4" t="s">
        <v>57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72</v>
      </c>
      <c r="B1" s="2" t="s">
        <v>1</v>
      </c>
    </row>
    <row r="2" spans="1:2">
      <c r="B2" s="2" t="s">
        <v>31</v>
      </c>
    </row>
    <row r="3" spans="1:2">
      <c r="A3" s="3" t="s">
        <v>222</v>
      </c>
    </row>
    <row r="4" spans="1:2">
      <c r="A4" s="4" t="s">
        <v>573</v>
      </c>
      <c r="B4" s="4" t="s">
        <v>57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75</v>
      </c>
      <c r="B1" s="2" t="s">
        <v>1</v>
      </c>
    </row>
    <row r="2" spans="1:2">
      <c r="B2" s="2" t="s">
        <v>31</v>
      </c>
    </row>
    <row r="3" spans="1:2">
      <c r="A3" s="3" t="s">
        <v>222</v>
      </c>
    </row>
    <row r="4" spans="1:2">
      <c r="A4" s="4" t="s">
        <v>576</v>
      </c>
      <c r="B4" s="4" t="s">
        <v>577</v>
      </c>
    </row>
    <row r="5" spans="1:2">
      <c r="A5" s="4" t="s">
        <v>578</v>
      </c>
      <c r="B5" s="4" t="s">
        <v>579</v>
      </c>
    </row>
    <row r="6" spans="1:2">
      <c r="A6" s="4" t="s">
        <v>580</v>
      </c>
      <c r="B6" s="4" t="s">
        <v>581</v>
      </c>
    </row>
    <row r="7" spans="1:2">
      <c r="A7" s="4" t="s">
        <v>582</v>
      </c>
      <c r="B7" s="4" t="s">
        <v>583</v>
      </c>
    </row>
    <row r="8" spans="1:2">
      <c r="A8" s="4" t="s">
        <v>584</v>
      </c>
      <c r="B8" s="4" t="s">
        <v>5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31</v>
      </c>
    </row>
    <row r="3" spans="1:2">
      <c r="A3" s="3" t="s">
        <v>222</v>
      </c>
    </row>
    <row r="4" spans="1:2">
      <c r="A4" s="4" t="s">
        <v>226</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86</v>
      </c>
      <c r="B1" s="2" t="s">
        <v>1</v>
      </c>
    </row>
    <row r="2" spans="1:2">
      <c r="B2" s="2" t="s">
        <v>31</v>
      </c>
    </row>
    <row r="3" spans="1:2">
      <c r="A3" s="3" t="s">
        <v>222</v>
      </c>
    </row>
    <row r="4" spans="1:2">
      <c r="A4" s="4" t="s">
        <v>587</v>
      </c>
      <c r="B4" s="4" t="s">
        <v>58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89</v>
      </c>
      <c r="B1" s="2" t="s">
        <v>1</v>
      </c>
    </row>
    <row r="2" spans="1:2">
      <c r="B2" s="2" t="s">
        <v>31</v>
      </c>
    </row>
    <row r="3" spans="1:2">
      <c r="A3" s="3" t="s">
        <v>390</v>
      </c>
    </row>
    <row r="4" spans="1:2">
      <c r="A4" s="4" t="s">
        <v>590</v>
      </c>
      <c r="B4" s="4" t="s">
        <v>591</v>
      </c>
    </row>
    <row r="5" spans="1:2">
      <c r="A5" s="4" t="s">
        <v>592</v>
      </c>
      <c r="B5" s="4" t="s">
        <v>593</v>
      </c>
    </row>
    <row r="6" spans="1:2">
      <c r="A6" s="4" t="s">
        <v>594</v>
      </c>
    </row>
    <row r="7" spans="1:2">
      <c r="A7" s="3" t="s">
        <v>390</v>
      </c>
    </row>
    <row r="8" spans="1:2">
      <c r="A8" s="4" t="s">
        <v>595</v>
      </c>
      <c r="B8" s="4" t="s">
        <v>596</v>
      </c>
    </row>
    <row r="9" spans="1:2">
      <c r="A9" s="4" t="s">
        <v>597</v>
      </c>
      <c r="B9" s="4" t="s">
        <v>598</v>
      </c>
    </row>
    <row r="10" spans="1:2">
      <c r="A10" s="4" t="s">
        <v>599</v>
      </c>
    </row>
    <row r="11" spans="1:2">
      <c r="A11" s="3" t="s">
        <v>390</v>
      </c>
    </row>
    <row r="12" spans="1:2">
      <c r="A12" s="4" t="s">
        <v>595</v>
      </c>
      <c r="B12" s="4" t="s">
        <v>600</v>
      </c>
    </row>
    <row r="13" spans="1:2">
      <c r="A13" s="4" t="s">
        <v>597</v>
      </c>
      <c r="B13" s="4" t="s">
        <v>60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602</v>
      </c>
      <c r="B1" s="2" t="s">
        <v>1</v>
      </c>
    </row>
    <row r="2" spans="1:2">
      <c r="B2" s="2" t="s">
        <v>31</v>
      </c>
    </row>
    <row r="3" spans="1:2">
      <c r="A3" s="4" t="s">
        <v>603</v>
      </c>
    </row>
    <row r="4" spans="1:2">
      <c r="A4" s="3" t="s">
        <v>390</v>
      </c>
    </row>
    <row r="5" spans="1:2">
      <c r="A5" s="4" t="s">
        <v>604</v>
      </c>
      <c r="B5" s="4" t="s">
        <v>605</v>
      </c>
    </row>
    <row r="6" spans="1:2">
      <c r="A6" s="4" t="s">
        <v>606</v>
      </c>
    </row>
    <row r="7" spans="1:2">
      <c r="A7" s="3" t="s">
        <v>390</v>
      </c>
    </row>
    <row r="8" spans="1:2">
      <c r="A8" s="4" t="s">
        <v>604</v>
      </c>
      <c r="B8" s="4" t="s">
        <v>60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608</v>
      </c>
      <c r="B1" s="2" t="s">
        <v>1</v>
      </c>
    </row>
    <row r="2" spans="1:2">
      <c r="B2" s="2" t="s">
        <v>31</v>
      </c>
    </row>
    <row r="3" spans="1:2">
      <c r="A3" s="3" t="s">
        <v>222</v>
      </c>
    </row>
    <row r="4" spans="1:2">
      <c r="A4" s="4" t="s">
        <v>609</v>
      </c>
      <c r="B4" s="4" t="s">
        <v>610</v>
      </c>
    </row>
    <row r="5" spans="1:2">
      <c r="A5" s="4" t="s">
        <v>611</v>
      </c>
      <c r="B5" s="4" t="s">
        <v>61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13</v>
      </c>
      <c r="B1" s="2" t="s">
        <v>1</v>
      </c>
    </row>
    <row r="2" spans="1:2">
      <c r="B2" s="2" t="s">
        <v>31</v>
      </c>
    </row>
    <row r="3" spans="1:2">
      <c r="A3" s="3" t="s">
        <v>222</v>
      </c>
    </row>
    <row r="4" spans="1:2">
      <c r="A4" s="4" t="s">
        <v>614</v>
      </c>
      <c r="B4" s="4" t="s">
        <v>615</v>
      </c>
    </row>
    <row r="5" spans="1:2">
      <c r="A5" s="4" t="s">
        <v>616</v>
      </c>
      <c r="B5" s="4" t="s">
        <v>617</v>
      </c>
    </row>
    <row r="6" spans="1:2">
      <c r="A6" s="4" t="s">
        <v>618</v>
      </c>
      <c r="B6" s="4" t="s">
        <v>61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44"/>
    <col customWidth="1" max="3" min="3" width="21"/>
    <col customWidth="1" max="4" min="4" width="21"/>
  </cols>
  <sheetData>
    <row r="1" spans="1:4">
      <c r="A1" s="1" t="s">
        <v>620</v>
      </c>
      <c r="B1" s="2" t="s">
        <v>1</v>
      </c>
    </row>
    <row r="2" spans="1:4">
      <c r="B2" s="2" t="s">
        <v>621</v>
      </c>
      <c r="C2" s="2" t="s">
        <v>622</v>
      </c>
      <c r="D2" s="2" t="s">
        <v>623</v>
      </c>
    </row>
    <row r="3" spans="1:4">
      <c r="A3" s="3" t="s">
        <v>624</v>
      </c>
    </row>
    <row r="4" spans="1:4">
      <c r="A4" s="4" t="s">
        <v>625</v>
      </c>
      <c r="B4" s="5" t="n">
        <v>126</v>
      </c>
    </row>
    <row r="5" spans="1:4">
      <c r="A5" s="4" t="s">
        <v>626</v>
      </c>
      <c r="B5" s="5" t="n">
        <v>2</v>
      </c>
    </row>
    <row r="6" spans="1:4">
      <c r="A6" s="4" t="s">
        <v>627</v>
      </c>
      <c r="B6" s="6" t="n">
        <v>-2151</v>
      </c>
      <c r="C6" s="6" t="n">
        <v>163707</v>
      </c>
      <c r="D6" s="6" t="n">
        <v>-7894</v>
      </c>
    </row>
    <row r="7" spans="1:4">
      <c r="A7" s="4" t="s">
        <v>628</v>
      </c>
      <c r="B7" s="5" t="n">
        <v>75830</v>
      </c>
      <c r="C7" s="5" t="n">
        <v>70087</v>
      </c>
      <c r="D7" s="6" t="n">
        <v>100862</v>
      </c>
    </row>
    <row r="8" spans="1:4">
      <c r="A8" s="4" t="s">
        <v>629</v>
      </c>
    </row>
    <row r="9" spans="1:4">
      <c r="A9" s="3" t="s">
        <v>624</v>
      </c>
    </row>
    <row r="10" spans="1:4">
      <c r="A10" s="4" t="s">
        <v>627</v>
      </c>
      <c r="B10" s="6" t="n">
        <v>16288</v>
      </c>
    </row>
    <row r="11" spans="1:4">
      <c r="A11" s="4" t="s">
        <v>630</v>
      </c>
    </row>
    <row r="12" spans="1:4">
      <c r="A12" s="3" t="s">
        <v>624</v>
      </c>
    </row>
    <row r="13" spans="1:4">
      <c r="A13" s="4" t="s">
        <v>627</v>
      </c>
      <c r="C13" s="6" t="n">
        <v>1497</v>
      </c>
    </row>
    <row r="14" spans="1:4">
      <c r="A14" s="4" t="s">
        <v>631</v>
      </c>
    </row>
    <row r="15" spans="1:4">
      <c r="A15" s="3" t="s">
        <v>624</v>
      </c>
    </row>
    <row r="16" spans="1:4">
      <c r="A16" s="4" t="s">
        <v>632</v>
      </c>
      <c r="B16" s="5" t="n">
        <v>36</v>
      </c>
    </row>
    <row r="17" spans="1:4">
      <c r="A17" s="4" t="s">
        <v>633</v>
      </c>
    </row>
    <row r="18" spans="1:4">
      <c r="A18" s="3" t="s">
        <v>624</v>
      </c>
    </row>
    <row r="19" spans="1:4">
      <c r="A19" s="4" t="s">
        <v>632</v>
      </c>
      <c r="B19" s="5" t="n">
        <v>136</v>
      </c>
    </row>
    <row r="20" spans="1:4">
      <c r="A20" s="4" t="s">
        <v>634</v>
      </c>
      <c r="B20" s="5" t="n">
        <v>6</v>
      </c>
    </row>
    <row r="21" spans="1:4">
      <c r="A21" s="4" t="s">
        <v>635</v>
      </c>
    </row>
    <row r="22" spans="1:4">
      <c r="A22" s="3" t="s">
        <v>624</v>
      </c>
    </row>
    <row r="23" spans="1:4">
      <c r="A23" s="4" t="s">
        <v>634</v>
      </c>
      <c r="B23" s="5" t="n">
        <v>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636</v>
      </c>
      <c r="B1" s="2" t="s">
        <v>31</v>
      </c>
      <c r="C1" s="2" t="s">
        <v>32</v>
      </c>
      <c r="D1" s="2" t="s">
        <v>84</v>
      </c>
    </row>
    <row r="2" spans="1:4">
      <c r="A2" s="3" t="s">
        <v>637</v>
      </c>
    </row>
    <row r="3" spans="1:4">
      <c r="A3" s="4" t="s">
        <v>638</v>
      </c>
      <c r="B3" s="5" t="n">
        <v>87186835</v>
      </c>
      <c r="C3" s="5" t="n">
        <v>87186835</v>
      </c>
      <c r="D3" s="5" t="n">
        <v>87186835</v>
      </c>
    </row>
    <row r="4" spans="1:4">
      <c r="A4" s="4" t="s">
        <v>639</v>
      </c>
      <c r="B4" s="4" t="s">
        <v>640</v>
      </c>
    </row>
    <row r="5" spans="1:4">
      <c r="A5" s="4" t="s">
        <v>641</v>
      </c>
    </row>
    <row r="6" spans="1:4">
      <c r="A6" s="3" t="s">
        <v>637</v>
      </c>
    </row>
    <row r="7" spans="1:4">
      <c r="A7" s="4" t="s">
        <v>638</v>
      </c>
      <c r="B7" s="5" t="n">
        <v>9342192</v>
      </c>
    </row>
    <row r="8" spans="1:4">
      <c r="A8" s="4" t="s">
        <v>639</v>
      </c>
      <c r="B8" s="4" t="s">
        <v>642</v>
      </c>
    </row>
    <row r="9" spans="1:4">
      <c r="A9" s="4" t="s">
        <v>643</v>
      </c>
    </row>
    <row r="10" spans="1:4">
      <c r="A10" s="3" t="s">
        <v>637</v>
      </c>
    </row>
    <row r="11" spans="1:4">
      <c r="A11" s="4" t="s">
        <v>638</v>
      </c>
      <c r="B11" s="5" t="n">
        <v>4549553</v>
      </c>
    </row>
    <row r="12" spans="1:4">
      <c r="A12" s="4" t="s">
        <v>639</v>
      </c>
      <c r="B12" s="4" t="s">
        <v>644</v>
      </c>
    </row>
    <row r="13" spans="1:4">
      <c r="A13" s="4" t="s">
        <v>645</v>
      </c>
    </row>
    <row r="14" spans="1:4">
      <c r="A14" s="3" t="s">
        <v>637</v>
      </c>
    </row>
    <row r="15" spans="1:4">
      <c r="A15" s="4" t="s">
        <v>638</v>
      </c>
      <c r="B15" s="5" t="n">
        <v>2894712</v>
      </c>
    </row>
    <row r="16" spans="1:4">
      <c r="A16" s="4" t="s">
        <v>639</v>
      </c>
      <c r="B16" s="4" t="s">
        <v>646</v>
      </c>
    </row>
    <row r="17" spans="1:4">
      <c r="A17" s="4" t="s">
        <v>647</v>
      </c>
    </row>
    <row r="18" spans="1:4">
      <c r="A18" s="3" t="s">
        <v>637</v>
      </c>
    </row>
    <row r="19" spans="1:4">
      <c r="A19" s="4" t="s">
        <v>638</v>
      </c>
      <c r="B19" s="5" t="n">
        <v>2016887</v>
      </c>
    </row>
    <row r="20" spans="1:4">
      <c r="A20" s="4" t="s">
        <v>639</v>
      </c>
      <c r="B20" s="4" t="s">
        <v>648</v>
      </c>
    </row>
    <row r="21" spans="1:4">
      <c r="A21" s="4" t="s">
        <v>649</v>
      </c>
    </row>
    <row r="22" spans="1:4">
      <c r="A22" s="3" t="s">
        <v>637</v>
      </c>
    </row>
    <row r="23" spans="1:4">
      <c r="A23" s="4" t="s">
        <v>638</v>
      </c>
      <c r="B23" s="5" t="n">
        <v>2001820</v>
      </c>
    </row>
    <row r="24" spans="1:4">
      <c r="A24" s="4" t="s">
        <v>639</v>
      </c>
      <c r="B24" s="4" t="s">
        <v>650</v>
      </c>
    </row>
    <row r="25" spans="1:4">
      <c r="A25" s="4" t="s">
        <v>651</v>
      </c>
    </row>
    <row r="26" spans="1:4">
      <c r="A26" s="3" t="s">
        <v>637</v>
      </c>
    </row>
    <row r="27" spans="1:4">
      <c r="A27" s="4" t="s">
        <v>638</v>
      </c>
      <c r="B27" s="5" t="n">
        <v>66381671</v>
      </c>
    </row>
    <row r="28" spans="1:4">
      <c r="A28" s="4" t="s">
        <v>639</v>
      </c>
      <c r="B28" s="4" t="s">
        <v>65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31</v>
      </c>
      <c r="C1" s="2" t="s">
        <v>32</v>
      </c>
    </row>
    <row r="2" spans="1:3">
      <c r="A2" s="3" t="s">
        <v>654</v>
      </c>
    </row>
    <row r="3" spans="1:3">
      <c r="A3" s="4" t="s">
        <v>655</v>
      </c>
      <c r="B3" s="7" t="n">
        <v>0.25</v>
      </c>
    </row>
    <row r="4" spans="1:3">
      <c r="A4" s="4" t="s">
        <v>656</v>
      </c>
      <c r="B4" s="6" t="n">
        <v>5000</v>
      </c>
      <c r="C4" s="6" t="n">
        <v>5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82"/>
  <sheetViews>
    <sheetView workbookViewId="0">
      <selection activeCell="A1" sqref="A1"/>
    </sheetView>
  </sheetViews>
  <sheetFormatPr baseColWidth="8" defaultRowHeight="15" outlineLevelCol="0"/>
  <cols>
    <col customWidth="1" max="1" min="1" width="80"/>
    <col customWidth="1" max="2" min="2" width="58"/>
    <col customWidth="1" max="3" min="3" width="14"/>
  </cols>
  <sheetData>
    <row r="1" spans="1:3">
      <c r="A1" s="1" t="s">
        <v>657</v>
      </c>
      <c r="B1" s="2" t="s">
        <v>1</v>
      </c>
    </row>
    <row r="2" spans="1:3">
      <c r="B2" s="2" t="s">
        <v>31</v>
      </c>
      <c r="C2" s="2" t="s">
        <v>32</v>
      </c>
    </row>
    <row r="3" spans="1:3">
      <c r="A3" s="4" t="s">
        <v>658</v>
      </c>
    </row>
    <row r="4" spans="1:3">
      <c r="A4" s="3" t="s">
        <v>659</v>
      </c>
    </row>
    <row r="5" spans="1:3">
      <c r="A5" s="4" t="s">
        <v>660</v>
      </c>
      <c r="B5" s="4" t="s">
        <v>661</v>
      </c>
    </row>
    <row r="6" spans="1:3">
      <c r="A6" s="4" t="s">
        <v>639</v>
      </c>
      <c r="B6" s="4" t="s">
        <v>662</v>
      </c>
      <c r="C6" s="4" t="s">
        <v>662</v>
      </c>
    </row>
    <row r="7" spans="1:3">
      <c r="A7" s="4" t="s">
        <v>663</v>
      </c>
      <c r="B7" s="4" t="s">
        <v>664</v>
      </c>
    </row>
    <row r="8" spans="1:3">
      <c r="A8" s="4" t="s">
        <v>665</v>
      </c>
    </row>
    <row r="9" spans="1:3">
      <c r="A9" s="3" t="s">
        <v>659</v>
      </c>
    </row>
    <row r="10" spans="1:3">
      <c r="A10" s="4" t="s">
        <v>639</v>
      </c>
      <c r="B10" s="4" t="s">
        <v>662</v>
      </c>
      <c r="C10" s="4" t="s">
        <v>662</v>
      </c>
    </row>
    <row r="11" spans="1:3">
      <c r="A11" s="4" t="s">
        <v>666</v>
      </c>
    </row>
    <row r="12" spans="1:3">
      <c r="A12" s="3" t="s">
        <v>659</v>
      </c>
    </row>
    <row r="13" spans="1:3">
      <c r="A13" s="4" t="s">
        <v>660</v>
      </c>
      <c r="B13" s="4" t="s">
        <v>667</v>
      </c>
    </row>
    <row r="14" spans="1:3">
      <c r="A14" s="4" t="s">
        <v>639</v>
      </c>
      <c r="B14" s="4" t="s">
        <v>640</v>
      </c>
      <c r="C14" s="4" t="s">
        <v>640</v>
      </c>
    </row>
    <row r="15" spans="1:3">
      <c r="A15" s="4" t="s">
        <v>663</v>
      </c>
      <c r="B15" s="4" t="s">
        <v>668</v>
      </c>
    </row>
    <row r="16" spans="1:3">
      <c r="A16" s="4" t="s">
        <v>669</v>
      </c>
    </row>
    <row r="17" spans="1:3">
      <c r="A17" s="3" t="s">
        <v>659</v>
      </c>
    </row>
    <row r="18" spans="1:3">
      <c r="A18" s="4" t="s">
        <v>639</v>
      </c>
      <c r="B18" s="4" t="s">
        <v>640</v>
      </c>
      <c r="C18" s="4" t="s">
        <v>640</v>
      </c>
    </row>
    <row r="19" spans="1:3">
      <c r="A19" s="4" t="s">
        <v>670</v>
      </c>
    </row>
    <row r="20" spans="1:3">
      <c r="A20" s="3" t="s">
        <v>659</v>
      </c>
    </row>
    <row r="21" spans="1:3">
      <c r="A21" s="4" t="s">
        <v>660</v>
      </c>
      <c r="B21" s="4" t="s">
        <v>671</v>
      </c>
    </row>
    <row r="22" spans="1:3">
      <c r="A22" s="4" t="s">
        <v>639</v>
      </c>
      <c r="B22" s="4" t="s">
        <v>640</v>
      </c>
      <c r="C22" s="4" t="s">
        <v>640</v>
      </c>
    </row>
    <row r="23" spans="1:3">
      <c r="A23" s="4" t="s">
        <v>663</v>
      </c>
      <c r="B23" s="4" t="s">
        <v>672</v>
      </c>
    </row>
    <row r="24" spans="1:3">
      <c r="A24" s="4" t="s">
        <v>673</v>
      </c>
    </row>
    <row r="25" spans="1:3">
      <c r="A25" s="3" t="s">
        <v>659</v>
      </c>
    </row>
    <row r="26" spans="1:3">
      <c r="A26" s="4" t="s">
        <v>639</v>
      </c>
      <c r="B26" s="4" t="s">
        <v>640</v>
      </c>
      <c r="C26" s="4" t="s">
        <v>640</v>
      </c>
    </row>
    <row r="27" spans="1:3">
      <c r="A27" s="4" t="s">
        <v>674</v>
      </c>
    </row>
    <row r="28" spans="1:3">
      <c r="A28" s="3" t="s">
        <v>659</v>
      </c>
    </row>
    <row r="29" spans="1:3">
      <c r="A29" s="4" t="s">
        <v>660</v>
      </c>
      <c r="B29" s="4" t="s">
        <v>675</v>
      </c>
    </row>
    <row r="30" spans="1:3">
      <c r="A30" s="4" t="s">
        <v>639</v>
      </c>
      <c r="B30" s="4" t="s">
        <v>676</v>
      </c>
      <c r="C30" s="4" t="s">
        <v>676</v>
      </c>
    </row>
    <row r="31" spans="1:3">
      <c r="A31" s="4" t="s">
        <v>663</v>
      </c>
      <c r="B31" s="4" t="s">
        <v>664</v>
      </c>
    </row>
    <row r="32" spans="1:3">
      <c r="A32" s="4" t="s">
        <v>677</v>
      </c>
    </row>
    <row r="33" spans="1:3">
      <c r="A33" s="3" t="s">
        <v>659</v>
      </c>
    </row>
    <row r="34" spans="1:3">
      <c r="A34" s="4" t="s">
        <v>639</v>
      </c>
      <c r="B34" s="4" t="s">
        <v>676</v>
      </c>
      <c r="C34" s="4" t="s">
        <v>676</v>
      </c>
    </row>
    <row r="35" spans="1:3">
      <c r="A35" s="4" t="s">
        <v>678</v>
      </c>
    </row>
    <row r="36" spans="1:3">
      <c r="A36" s="3" t="s">
        <v>659</v>
      </c>
    </row>
    <row r="37" spans="1:3">
      <c r="A37" s="4" t="s">
        <v>660</v>
      </c>
      <c r="B37" s="4" t="s">
        <v>679</v>
      </c>
    </row>
    <row r="38" spans="1:3">
      <c r="A38" s="4" t="s">
        <v>639</v>
      </c>
      <c r="B38" s="4" t="s">
        <v>680</v>
      </c>
      <c r="C38" s="4" t="s">
        <v>680</v>
      </c>
    </row>
    <row r="39" spans="1:3">
      <c r="A39" s="4" t="s">
        <v>663</v>
      </c>
      <c r="B39" s="4" t="s">
        <v>681</v>
      </c>
    </row>
    <row r="40" spans="1:3">
      <c r="A40" s="4" t="s">
        <v>682</v>
      </c>
    </row>
    <row r="41" spans="1:3">
      <c r="A41" s="3" t="s">
        <v>659</v>
      </c>
    </row>
    <row r="42" spans="1:3">
      <c r="A42" s="4" t="s">
        <v>639</v>
      </c>
      <c r="B42" s="4" t="s">
        <v>683</v>
      </c>
      <c r="C42" s="4" t="s">
        <v>683</v>
      </c>
    </row>
    <row r="43" spans="1:3">
      <c r="A43" s="4" t="s">
        <v>684</v>
      </c>
    </row>
    <row r="44" spans="1:3">
      <c r="A44" s="3" t="s">
        <v>659</v>
      </c>
    </row>
    <row r="45" spans="1:3">
      <c r="A45" s="4" t="s">
        <v>639</v>
      </c>
      <c r="B45" s="4" t="s">
        <v>685</v>
      </c>
      <c r="C45" s="4" t="s">
        <v>685</v>
      </c>
    </row>
    <row r="46" spans="1:3">
      <c r="A46" s="4" t="s">
        <v>686</v>
      </c>
    </row>
    <row r="47" spans="1:3">
      <c r="A47" s="3" t="s">
        <v>659</v>
      </c>
    </row>
    <row r="48" spans="1:3">
      <c r="A48" s="4" t="s">
        <v>660</v>
      </c>
      <c r="B48" s="4" t="s">
        <v>679</v>
      </c>
    </row>
    <row r="49" spans="1:3">
      <c r="A49" s="4" t="s">
        <v>639</v>
      </c>
      <c r="B49" s="4" t="s">
        <v>687</v>
      </c>
      <c r="C49" s="4" t="s">
        <v>687</v>
      </c>
    </row>
    <row r="50" spans="1:3">
      <c r="A50" s="4" t="s">
        <v>663</v>
      </c>
      <c r="B50" s="4" t="s">
        <v>672</v>
      </c>
    </row>
    <row r="51" spans="1:3">
      <c r="A51" s="4" t="s">
        <v>688</v>
      </c>
    </row>
    <row r="52" spans="1:3">
      <c r="A52" s="3" t="s">
        <v>659</v>
      </c>
    </row>
    <row r="53" spans="1:3">
      <c r="A53" s="4" t="s">
        <v>639</v>
      </c>
      <c r="B53" s="4" t="s">
        <v>689</v>
      </c>
      <c r="C53" s="4" t="s">
        <v>689</v>
      </c>
    </row>
    <row r="54" spans="1:3">
      <c r="A54" s="4" t="s">
        <v>690</v>
      </c>
    </row>
    <row r="55" spans="1:3">
      <c r="A55" s="3" t="s">
        <v>659</v>
      </c>
    </row>
    <row r="56" spans="1:3">
      <c r="A56" s="4" t="s">
        <v>639</v>
      </c>
      <c r="B56" s="4" t="s">
        <v>685</v>
      </c>
      <c r="C56" s="4" t="s">
        <v>685</v>
      </c>
    </row>
    <row r="57" spans="1:3">
      <c r="A57" s="4" t="s">
        <v>691</v>
      </c>
    </row>
    <row r="58" spans="1:3">
      <c r="A58" s="3" t="s">
        <v>659</v>
      </c>
    </row>
    <row r="59" spans="1:3">
      <c r="A59" s="4" t="s">
        <v>660</v>
      </c>
      <c r="B59" s="4" t="s">
        <v>679</v>
      </c>
    </row>
    <row r="60" spans="1:3">
      <c r="A60" s="4" t="s">
        <v>639</v>
      </c>
      <c r="B60" s="4" t="s">
        <v>640</v>
      </c>
      <c r="C60" s="4" t="s">
        <v>640</v>
      </c>
    </row>
    <row r="61" spans="1:3">
      <c r="A61" s="4" t="s">
        <v>663</v>
      </c>
      <c r="B61" s="4" t="s">
        <v>672</v>
      </c>
    </row>
    <row r="62" spans="1:3">
      <c r="A62" s="4" t="s">
        <v>692</v>
      </c>
    </row>
    <row r="63" spans="1:3">
      <c r="A63" s="3" t="s">
        <v>659</v>
      </c>
    </row>
    <row r="64" spans="1:3">
      <c r="A64" s="4" t="s">
        <v>639</v>
      </c>
      <c r="B64" s="4" t="s">
        <v>693</v>
      </c>
      <c r="C64" s="4" t="s">
        <v>693</v>
      </c>
    </row>
    <row r="65" spans="1:3">
      <c r="A65" s="4" t="s">
        <v>694</v>
      </c>
    </row>
    <row r="66" spans="1:3">
      <c r="A66" s="3" t="s">
        <v>659</v>
      </c>
    </row>
    <row r="67" spans="1:3">
      <c r="A67" s="4" t="s">
        <v>639</v>
      </c>
      <c r="B67" s="4" t="s">
        <v>676</v>
      </c>
      <c r="C67" s="4" t="s">
        <v>676</v>
      </c>
    </row>
    <row r="68" spans="1:3">
      <c r="A68" s="4" t="s">
        <v>695</v>
      </c>
    </row>
    <row r="69" spans="1:3">
      <c r="A69" s="3" t="s">
        <v>659</v>
      </c>
    </row>
    <row r="70" spans="1:3">
      <c r="A70" s="4" t="s">
        <v>660</v>
      </c>
      <c r="B70" s="4" t="s">
        <v>696</v>
      </c>
    </row>
    <row r="71" spans="1:3">
      <c r="A71" s="4" t="s">
        <v>639</v>
      </c>
      <c r="B71" s="4" t="s">
        <v>640</v>
      </c>
      <c r="C71" s="4" t="s">
        <v>640</v>
      </c>
    </row>
    <row r="72" spans="1:3">
      <c r="A72" s="4" t="s">
        <v>663</v>
      </c>
      <c r="B72" s="4" t="s">
        <v>681</v>
      </c>
    </row>
    <row r="73" spans="1:3">
      <c r="A73" s="4" t="s">
        <v>697</v>
      </c>
    </row>
    <row r="74" spans="1:3">
      <c r="A74" s="3" t="s">
        <v>659</v>
      </c>
    </row>
    <row r="75" spans="1:3">
      <c r="A75" s="4" t="s">
        <v>639</v>
      </c>
      <c r="B75" s="4" t="s">
        <v>640</v>
      </c>
      <c r="C75" s="4" t="s">
        <v>640</v>
      </c>
    </row>
    <row r="76" spans="1:3">
      <c r="A76" s="4" t="s">
        <v>698</v>
      </c>
    </row>
    <row r="77" spans="1:3">
      <c r="A77" s="3" t="s">
        <v>659</v>
      </c>
    </row>
    <row r="78" spans="1:3">
      <c r="A78" s="4" t="s">
        <v>660</v>
      </c>
      <c r="B78" s="4" t="s">
        <v>679</v>
      </c>
    </row>
    <row r="79" spans="1:3">
      <c r="A79" s="4" t="s">
        <v>639</v>
      </c>
      <c r="B79" s="4" t="s">
        <v>640</v>
      </c>
      <c r="C79" s="4" t="s">
        <v>640</v>
      </c>
    </row>
    <row r="80" spans="1:3">
      <c r="A80" s="4" t="s">
        <v>663</v>
      </c>
      <c r="B80" s="4" t="s">
        <v>699</v>
      </c>
    </row>
    <row r="81" spans="1:3">
      <c r="A81" s="4" t="s">
        <v>700</v>
      </c>
    </row>
    <row r="82" spans="1:3">
      <c r="A82" s="3" t="s">
        <v>659</v>
      </c>
    </row>
    <row r="83" spans="1:3">
      <c r="A83" s="4" t="s">
        <v>639</v>
      </c>
      <c r="B83" s="4" t="s">
        <v>640</v>
      </c>
      <c r="C83" s="4" t="s">
        <v>640</v>
      </c>
    </row>
    <row r="84" spans="1:3">
      <c r="A84" s="4" t="s">
        <v>701</v>
      </c>
    </row>
    <row r="85" spans="1:3">
      <c r="A85" s="3" t="s">
        <v>659</v>
      </c>
    </row>
    <row r="86" spans="1:3">
      <c r="A86" s="4" t="s">
        <v>660</v>
      </c>
      <c r="B86" s="4" t="s">
        <v>702</v>
      </c>
    </row>
    <row r="87" spans="1:3">
      <c r="A87" s="4" t="s">
        <v>639</v>
      </c>
      <c r="B87" s="4" t="s">
        <v>640</v>
      </c>
      <c r="C87" s="4" t="s">
        <v>640</v>
      </c>
    </row>
    <row r="88" spans="1:3">
      <c r="A88" s="4" t="s">
        <v>663</v>
      </c>
      <c r="B88" s="4" t="s">
        <v>703</v>
      </c>
    </row>
    <row r="89" spans="1:3">
      <c r="A89" s="4" t="s">
        <v>704</v>
      </c>
    </row>
    <row r="90" spans="1:3">
      <c r="A90" s="3" t="s">
        <v>659</v>
      </c>
    </row>
    <row r="91" spans="1:3">
      <c r="A91" s="4" t="s">
        <v>639</v>
      </c>
      <c r="B91" s="4" t="s">
        <v>640</v>
      </c>
      <c r="C91" s="4" t="s">
        <v>640</v>
      </c>
    </row>
    <row r="92" spans="1:3">
      <c r="A92" s="4" t="s">
        <v>705</v>
      </c>
    </row>
    <row r="93" spans="1:3">
      <c r="A93" s="3" t="s">
        <v>659</v>
      </c>
    </row>
    <row r="94" spans="1:3">
      <c r="A94" s="4" t="s">
        <v>660</v>
      </c>
      <c r="B94" s="4" t="s">
        <v>706</v>
      </c>
    </row>
    <row r="95" spans="1:3">
      <c r="A95" s="4" t="s">
        <v>639</v>
      </c>
      <c r="B95" s="4" t="s">
        <v>640</v>
      </c>
      <c r="C95" s="4" t="s">
        <v>640</v>
      </c>
    </row>
    <row r="96" spans="1:3">
      <c r="A96" s="4" t="s">
        <v>663</v>
      </c>
      <c r="B96" s="4" t="s">
        <v>703</v>
      </c>
    </row>
    <row r="97" spans="1:3">
      <c r="A97" s="4" t="s">
        <v>707</v>
      </c>
    </row>
    <row r="98" spans="1:3">
      <c r="A98" s="3" t="s">
        <v>659</v>
      </c>
    </row>
    <row r="99" spans="1:3">
      <c r="A99" s="4" t="s">
        <v>639</v>
      </c>
      <c r="B99" s="4" t="s">
        <v>640</v>
      </c>
      <c r="C99" s="4" t="s">
        <v>640</v>
      </c>
    </row>
    <row r="100" spans="1:3">
      <c r="A100" s="4" t="s">
        <v>708</v>
      </c>
    </row>
    <row r="101" spans="1:3">
      <c r="A101" s="3" t="s">
        <v>659</v>
      </c>
    </row>
    <row r="102" spans="1:3">
      <c r="A102" s="4" t="s">
        <v>660</v>
      </c>
      <c r="B102" s="4" t="s">
        <v>709</v>
      </c>
    </row>
    <row r="103" spans="1:3">
      <c r="A103" s="4" t="s">
        <v>639</v>
      </c>
      <c r="B103" s="4" t="s">
        <v>640</v>
      </c>
      <c r="C103" s="4" t="s">
        <v>640</v>
      </c>
    </row>
    <row r="104" spans="1:3">
      <c r="A104" s="4" t="s">
        <v>663</v>
      </c>
      <c r="B104" s="4" t="s">
        <v>710</v>
      </c>
    </row>
    <row r="105" spans="1:3">
      <c r="A105" s="4" t="s">
        <v>711</v>
      </c>
    </row>
    <row r="106" spans="1:3">
      <c r="A106" s="3" t="s">
        <v>659</v>
      </c>
    </row>
    <row r="107" spans="1:3">
      <c r="A107" s="4" t="s">
        <v>639</v>
      </c>
      <c r="B107" s="4" t="s">
        <v>640</v>
      </c>
      <c r="C107" s="4" t="s">
        <v>640</v>
      </c>
    </row>
    <row r="108" spans="1:3">
      <c r="A108" s="4" t="s">
        <v>712</v>
      </c>
    </row>
    <row r="109" spans="1:3">
      <c r="A109" s="3" t="s">
        <v>659</v>
      </c>
    </row>
    <row r="110" spans="1:3">
      <c r="A110" s="4" t="s">
        <v>660</v>
      </c>
      <c r="B110" s="4" t="s">
        <v>713</v>
      </c>
    </row>
    <row r="111" spans="1:3">
      <c r="A111" s="4" t="s">
        <v>639</v>
      </c>
      <c r="B111" s="4" t="s">
        <v>640</v>
      </c>
      <c r="C111" s="4" t="s">
        <v>640</v>
      </c>
    </row>
    <row r="112" spans="1:3">
      <c r="A112" s="4" t="s">
        <v>663</v>
      </c>
      <c r="B112" s="4" t="s">
        <v>714</v>
      </c>
    </row>
    <row r="113" spans="1:3">
      <c r="A113" s="4" t="s">
        <v>715</v>
      </c>
    </row>
    <row r="114" spans="1:3">
      <c r="A114" s="3" t="s">
        <v>659</v>
      </c>
    </row>
    <row r="115" spans="1:3">
      <c r="A115" s="4" t="s">
        <v>639</v>
      </c>
      <c r="B115" s="4" t="s">
        <v>640</v>
      </c>
      <c r="C115" s="4" t="s">
        <v>640</v>
      </c>
    </row>
    <row r="116" spans="1:3">
      <c r="A116" s="4" t="s">
        <v>716</v>
      </c>
    </row>
    <row r="117" spans="1:3">
      <c r="A117" s="3" t="s">
        <v>659</v>
      </c>
    </row>
    <row r="118" spans="1:3">
      <c r="A118" s="4" t="s">
        <v>660</v>
      </c>
      <c r="B118" s="4" t="s">
        <v>717</v>
      </c>
    </row>
    <row r="119" spans="1:3">
      <c r="A119" s="4" t="s">
        <v>639</v>
      </c>
      <c r="B119" s="4" t="s">
        <v>640</v>
      </c>
      <c r="C119" s="4" t="s">
        <v>640</v>
      </c>
    </row>
    <row r="120" spans="1:3">
      <c r="A120" s="4" t="s">
        <v>663</v>
      </c>
      <c r="B120" s="4" t="s">
        <v>699</v>
      </c>
    </row>
    <row r="121" spans="1:3">
      <c r="A121" s="4" t="s">
        <v>718</v>
      </c>
    </row>
    <row r="122" spans="1:3">
      <c r="A122" s="3" t="s">
        <v>659</v>
      </c>
    </row>
    <row r="123" spans="1:3">
      <c r="A123" s="4" t="s">
        <v>639</v>
      </c>
      <c r="B123" s="4" t="s">
        <v>640</v>
      </c>
      <c r="C123" s="4" t="s">
        <v>640</v>
      </c>
    </row>
    <row r="124" spans="1:3">
      <c r="A124" s="4" t="s">
        <v>719</v>
      </c>
    </row>
    <row r="125" spans="1:3">
      <c r="A125" s="3" t="s">
        <v>659</v>
      </c>
    </row>
    <row r="126" spans="1:3">
      <c r="A126" s="4" t="s">
        <v>660</v>
      </c>
      <c r="B126" s="4" t="s">
        <v>720</v>
      </c>
    </row>
    <row r="127" spans="1:3">
      <c r="A127" s="4" t="s">
        <v>639</v>
      </c>
      <c r="B127" s="4" t="s">
        <v>640</v>
      </c>
      <c r="C127" s="4" t="s">
        <v>640</v>
      </c>
    </row>
    <row r="128" spans="1:3">
      <c r="A128" s="4" t="s">
        <v>663</v>
      </c>
      <c r="B128" s="4" t="s">
        <v>721</v>
      </c>
    </row>
    <row r="129" spans="1:3">
      <c r="A129" s="4" t="s">
        <v>722</v>
      </c>
    </row>
    <row r="130" spans="1:3">
      <c r="A130" s="3" t="s">
        <v>659</v>
      </c>
    </row>
    <row r="131" spans="1:3">
      <c r="A131" s="4" t="s">
        <v>639</v>
      </c>
      <c r="B131" s="4" t="s">
        <v>640</v>
      </c>
      <c r="C131" s="4" t="s">
        <v>640</v>
      </c>
    </row>
    <row r="132" spans="1:3">
      <c r="A132" s="4" t="s">
        <v>723</v>
      </c>
    </row>
    <row r="133" spans="1:3">
      <c r="A133" s="3" t="s">
        <v>659</v>
      </c>
    </row>
    <row r="134" spans="1:3">
      <c r="A134" s="4" t="s">
        <v>660</v>
      </c>
      <c r="B134" s="4" t="s">
        <v>679</v>
      </c>
    </row>
    <row r="135" spans="1:3">
      <c r="A135" s="4" t="s">
        <v>639</v>
      </c>
      <c r="B135" s="4" t="s">
        <v>724</v>
      </c>
      <c r="C135" s="4" t="s">
        <v>725</v>
      </c>
    </row>
    <row r="136" spans="1:3">
      <c r="A136" s="4" t="s">
        <v>663</v>
      </c>
      <c r="B136" s="4" t="s">
        <v>726</v>
      </c>
    </row>
    <row r="137" spans="1:3">
      <c r="A137" s="4" t="s">
        <v>727</v>
      </c>
    </row>
    <row r="138" spans="1:3">
      <c r="A138" s="3" t="s">
        <v>659</v>
      </c>
    </row>
    <row r="139" spans="1:3">
      <c r="A139" s="4" t="s">
        <v>639</v>
      </c>
      <c r="B139" s="4" t="s">
        <v>724</v>
      </c>
      <c r="C139" s="4" t="s">
        <v>725</v>
      </c>
    </row>
    <row r="140" spans="1:3">
      <c r="A140" s="4" t="s">
        <v>728</v>
      </c>
    </row>
    <row r="141" spans="1:3">
      <c r="A141" s="3" t="s">
        <v>659</v>
      </c>
    </row>
    <row r="142" spans="1:3">
      <c r="A142" s="4" t="s">
        <v>660</v>
      </c>
      <c r="B142" s="4" t="s">
        <v>729</v>
      </c>
    </row>
    <row r="143" spans="1:3">
      <c r="A143" s="4" t="s">
        <v>639</v>
      </c>
      <c r="B143" s="4" t="s">
        <v>730</v>
      </c>
      <c r="C143" s="4" t="s">
        <v>730</v>
      </c>
    </row>
    <row r="144" spans="1:3">
      <c r="A144" s="4" t="s">
        <v>663</v>
      </c>
      <c r="B144" s="4" t="s">
        <v>672</v>
      </c>
    </row>
    <row r="145" spans="1:3">
      <c r="A145" s="4" t="s">
        <v>731</v>
      </c>
    </row>
    <row r="146" spans="1:3">
      <c r="A146" s="3" t="s">
        <v>659</v>
      </c>
    </row>
    <row r="147" spans="1:3">
      <c r="A147" s="4" t="s">
        <v>639</v>
      </c>
      <c r="B147" s="4" t="s">
        <v>730</v>
      </c>
      <c r="C147" s="4" t="s">
        <v>730</v>
      </c>
    </row>
    <row r="148" spans="1:3">
      <c r="A148" s="4" t="s">
        <v>732</v>
      </c>
    </row>
    <row r="149" spans="1:3">
      <c r="A149" s="3" t="s">
        <v>659</v>
      </c>
    </row>
    <row r="150" spans="1:3">
      <c r="A150" s="4" t="s">
        <v>660</v>
      </c>
      <c r="B150" s="4" t="s">
        <v>733</v>
      </c>
    </row>
    <row r="151" spans="1:3">
      <c r="A151" s="4" t="s">
        <v>639</v>
      </c>
      <c r="B151" s="4" t="s">
        <v>640</v>
      </c>
      <c r="C151" s="4" t="s">
        <v>640</v>
      </c>
    </row>
    <row r="152" spans="1:3">
      <c r="A152" s="4" t="s">
        <v>663</v>
      </c>
      <c r="B152" s="4" t="s">
        <v>672</v>
      </c>
    </row>
    <row r="153" spans="1:3">
      <c r="A153" s="4" t="s">
        <v>734</v>
      </c>
    </row>
    <row r="154" spans="1:3">
      <c r="A154" s="3" t="s">
        <v>659</v>
      </c>
    </row>
    <row r="155" spans="1:3">
      <c r="A155" s="4" t="s">
        <v>639</v>
      </c>
      <c r="B155" s="4" t="s">
        <v>640</v>
      </c>
      <c r="C155" s="4" t="s">
        <v>640</v>
      </c>
    </row>
    <row r="156" spans="1:3">
      <c r="A156" s="4" t="s">
        <v>735</v>
      </c>
    </row>
    <row r="157" spans="1:3">
      <c r="A157" s="3" t="s">
        <v>659</v>
      </c>
    </row>
    <row r="158" spans="1:3">
      <c r="A158" s="4" t="s">
        <v>660</v>
      </c>
      <c r="B158" s="4" t="s">
        <v>736</v>
      </c>
    </row>
    <row r="159" spans="1:3">
      <c r="A159" s="4" t="s">
        <v>639</v>
      </c>
      <c r="B159" s="4" t="s">
        <v>640</v>
      </c>
      <c r="C159" s="4" t="s">
        <v>640</v>
      </c>
    </row>
    <row r="160" spans="1:3">
      <c r="A160" s="4" t="s">
        <v>663</v>
      </c>
      <c r="B160" s="4" t="s">
        <v>737</v>
      </c>
    </row>
    <row r="161" spans="1:3">
      <c r="A161" s="4" t="s">
        <v>738</v>
      </c>
    </row>
    <row r="162" spans="1:3">
      <c r="A162" s="3" t="s">
        <v>659</v>
      </c>
    </row>
    <row r="163" spans="1:3">
      <c r="A163" s="4" t="s">
        <v>639</v>
      </c>
      <c r="B163" s="4" t="s">
        <v>640</v>
      </c>
      <c r="C163" s="4" t="s">
        <v>640</v>
      </c>
    </row>
    <row r="164" spans="1:3">
      <c r="A164" s="4" t="s">
        <v>739</v>
      </c>
    </row>
    <row r="165" spans="1:3">
      <c r="A165" s="3" t="s">
        <v>659</v>
      </c>
    </row>
    <row r="166" spans="1:3">
      <c r="A166" s="4" t="s">
        <v>660</v>
      </c>
      <c r="B166" s="4" t="s">
        <v>740</v>
      </c>
    </row>
    <row r="167" spans="1:3">
      <c r="A167" s="4" t="s">
        <v>639</v>
      </c>
      <c r="B167" s="4" t="s">
        <v>741</v>
      </c>
      <c r="C167" s="4" t="s">
        <v>741</v>
      </c>
    </row>
    <row r="168" spans="1:3">
      <c r="A168" s="4" t="s">
        <v>663</v>
      </c>
      <c r="B168" s="4" t="s">
        <v>664</v>
      </c>
    </row>
    <row r="169" spans="1:3">
      <c r="A169" s="4" t="s">
        <v>742</v>
      </c>
    </row>
    <row r="170" spans="1:3">
      <c r="A170" s="3" t="s">
        <v>659</v>
      </c>
    </row>
    <row r="171" spans="1:3">
      <c r="A171" s="4" t="s">
        <v>639</v>
      </c>
      <c r="B171" s="4" t="s">
        <v>741</v>
      </c>
      <c r="C171" s="4" t="s">
        <v>741</v>
      </c>
    </row>
    <row r="172" spans="1:3">
      <c r="A172" s="4" t="s">
        <v>743</v>
      </c>
    </row>
    <row r="173" spans="1:3">
      <c r="A173" s="3" t="s">
        <v>659</v>
      </c>
    </row>
    <row r="174" spans="1:3">
      <c r="A174" s="4" t="s">
        <v>660</v>
      </c>
      <c r="B174" s="4" t="s">
        <v>744</v>
      </c>
    </row>
    <row r="175" spans="1:3">
      <c r="A175" s="4" t="s">
        <v>639</v>
      </c>
      <c r="B175" s="4" t="s">
        <v>640</v>
      </c>
      <c r="C175" s="4" t="s">
        <v>640</v>
      </c>
    </row>
    <row r="176" spans="1:3">
      <c r="A176" s="4" t="s">
        <v>663</v>
      </c>
      <c r="B176" s="4" t="s">
        <v>672</v>
      </c>
    </row>
    <row r="177" spans="1:3">
      <c r="A177" s="4" t="s">
        <v>745</v>
      </c>
    </row>
    <row r="178" spans="1:3">
      <c r="A178" s="3" t="s">
        <v>659</v>
      </c>
    </row>
    <row r="179" spans="1:3">
      <c r="A179" s="4" t="s">
        <v>639</v>
      </c>
      <c r="B179" s="4" t="s">
        <v>640</v>
      </c>
      <c r="C179" s="4" t="s">
        <v>640</v>
      </c>
    </row>
    <row r="180" spans="1:3">
      <c r="A180" s="4" t="s">
        <v>746</v>
      </c>
    </row>
    <row r="181" spans="1:3">
      <c r="A181" s="3" t="s">
        <v>659</v>
      </c>
    </row>
    <row r="182" spans="1:3">
      <c r="A182" s="4" t="s">
        <v>660</v>
      </c>
      <c r="B182" s="4" t="s">
        <v>733</v>
      </c>
    </row>
    <row r="183" spans="1:3">
      <c r="A183" s="4" t="s">
        <v>639</v>
      </c>
      <c r="B183" s="4" t="s">
        <v>640</v>
      </c>
      <c r="C183" s="4" t="s">
        <v>640</v>
      </c>
    </row>
    <row r="184" spans="1:3">
      <c r="A184" s="4" t="s">
        <v>663</v>
      </c>
      <c r="B184" s="4" t="s">
        <v>747</v>
      </c>
    </row>
    <row r="185" spans="1:3">
      <c r="A185" s="4" t="s">
        <v>748</v>
      </c>
    </row>
    <row r="186" spans="1:3">
      <c r="A186" s="3" t="s">
        <v>659</v>
      </c>
    </row>
    <row r="187" spans="1:3">
      <c r="A187" s="4" t="s">
        <v>639</v>
      </c>
      <c r="B187" s="4" t="s">
        <v>640</v>
      </c>
      <c r="C187" s="4" t="s">
        <v>640</v>
      </c>
    </row>
    <row r="188" spans="1:3">
      <c r="A188" s="4" t="s">
        <v>749</v>
      </c>
    </row>
    <row r="189" spans="1:3">
      <c r="A189" s="3" t="s">
        <v>659</v>
      </c>
    </row>
    <row r="190" spans="1:3">
      <c r="A190" s="4" t="s">
        <v>660</v>
      </c>
      <c r="B190" s="4" t="s">
        <v>750</v>
      </c>
    </row>
    <row r="191" spans="1:3">
      <c r="A191" s="4" t="s">
        <v>639</v>
      </c>
      <c r="B191" s="4" t="s">
        <v>676</v>
      </c>
      <c r="C191" s="4" t="s">
        <v>676</v>
      </c>
    </row>
    <row r="192" spans="1:3">
      <c r="A192" s="4" t="s">
        <v>663</v>
      </c>
      <c r="B192" s="4" t="s">
        <v>751</v>
      </c>
    </row>
    <row r="193" spans="1:3">
      <c r="A193" s="4" t="s">
        <v>752</v>
      </c>
    </row>
    <row r="194" spans="1:3">
      <c r="A194" s="3" t="s">
        <v>659</v>
      </c>
    </row>
    <row r="195" spans="1:3">
      <c r="A195" s="4" t="s">
        <v>639</v>
      </c>
      <c r="B195" s="4" t="s">
        <v>753</v>
      </c>
      <c r="C195" s="4" t="s">
        <v>753</v>
      </c>
    </row>
    <row r="196" spans="1:3">
      <c r="A196" s="4" t="s">
        <v>754</v>
      </c>
    </row>
    <row r="197" spans="1:3">
      <c r="A197" s="3" t="s">
        <v>659</v>
      </c>
    </row>
    <row r="198" spans="1:3">
      <c r="A198" s="4" t="s">
        <v>639</v>
      </c>
      <c r="B198" s="4" t="s">
        <v>755</v>
      </c>
      <c r="C198" s="4" t="s">
        <v>755</v>
      </c>
    </row>
    <row r="199" spans="1:3">
      <c r="A199" s="4" t="s">
        <v>756</v>
      </c>
    </row>
    <row r="200" spans="1:3">
      <c r="A200" s="3" t="s">
        <v>659</v>
      </c>
    </row>
    <row r="201" spans="1:3">
      <c r="A201" s="4" t="s">
        <v>660</v>
      </c>
      <c r="B201" s="4" t="s">
        <v>720</v>
      </c>
    </row>
    <row r="202" spans="1:3">
      <c r="A202" s="4" t="s">
        <v>639</v>
      </c>
      <c r="B202" s="4" t="s">
        <v>640</v>
      </c>
      <c r="C202" s="4" t="s">
        <v>640</v>
      </c>
    </row>
    <row r="203" spans="1:3">
      <c r="A203" s="4" t="s">
        <v>663</v>
      </c>
      <c r="B203" s="4" t="s">
        <v>703</v>
      </c>
    </row>
    <row r="204" spans="1:3">
      <c r="A204" s="4" t="s">
        <v>757</v>
      </c>
    </row>
    <row r="205" spans="1:3">
      <c r="A205" s="3" t="s">
        <v>659</v>
      </c>
    </row>
    <row r="206" spans="1:3">
      <c r="A206" s="4" t="s">
        <v>639</v>
      </c>
      <c r="B206" s="4" t="s">
        <v>640</v>
      </c>
      <c r="C206" s="4" t="s">
        <v>640</v>
      </c>
    </row>
    <row r="207" spans="1:3">
      <c r="A207" s="4" t="s">
        <v>758</v>
      </c>
    </row>
    <row r="208" spans="1:3">
      <c r="A208" s="3" t="s">
        <v>659</v>
      </c>
    </row>
    <row r="209" spans="1:3">
      <c r="A209" s="4" t="s">
        <v>660</v>
      </c>
      <c r="B209" s="4" t="s">
        <v>759</v>
      </c>
    </row>
    <row r="210" spans="1:3">
      <c r="A210" s="4" t="s">
        <v>639</v>
      </c>
      <c r="B210" s="4" t="s">
        <v>760</v>
      </c>
      <c r="C210" s="4" t="s">
        <v>760</v>
      </c>
    </row>
    <row r="211" spans="1:3">
      <c r="A211" s="4" t="s">
        <v>663</v>
      </c>
      <c r="B211" s="4" t="s">
        <v>761</v>
      </c>
    </row>
    <row r="212" spans="1:3">
      <c r="A212" s="4" t="s">
        <v>762</v>
      </c>
    </row>
    <row r="213" spans="1:3">
      <c r="A213" s="3" t="s">
        <v>659</v>
      </c>
    </row>
    <row r="214" spans="1:3">
      <c r="A214" s="4" t="s">
        <v>639</v>
      </c>
      <c r="B214" s="4" t="s">
        <v>760</v>
      </c>
      <c r="C214" s="4" t="s">
        <v>760</v>
      </c>
    </row>
    <row r="215" spans="1:3">
      <c r="A215" s="4" t="s">
        <v>763</v>
      </c>
    </row>
    <row r="216" spans="1:3">
      <c r="A216" s="3" t="s">
        <v>659</v>
      </c>
    </row>
    <row r="217" spans="1:3">
      <c r="A217" s="4" t="s">
        <v>660</v>
      </c>
      <c r="B217" s="4" t="s">
        <v>764</v>
      </c>
    </row>
    <row r="218" spans="1:3">
      <c r="A218" s="4" t="s">
        <v>639</v>
      </c>
      <c r="B218" s="4" t="s">
        <v>640</v>
      </c>
      <c r="C218" s="4" t="s">
        <v>640</v>
      </c>
    </row>
    <row r="219" spans="1:3">
      <c r="A219" s="4" t="s">
        <v>663</v>
      </c>
      <c r="B219" s="4" t="s">
        <v>765</v>
      </c>
    </row>
    <row r="220" spans="1:3">
      <c r="A220" s="4" t="s">
        <v>766</v>
      </c>
    </row>
    <row r="221" spans="1:3">
      <c r="A221" s="3" t="s">
        <v>659</v>
      </c>
    </row>
    <row r="222" spans="1:3">
      <c r="A222" s="4" t="s">
        <v>639</v>
      </c>
      <c r="B222" s="4" t="s">
        <v>640</v>
      </c>
      <c r="C222" s="4" t="s">
        <v>640</v>
      </c>
    </row>
    <row r="223" spans="1:3">
      <c r="A223" s="4" t="s">
        <v>767</v>
      </c>
    </row>
    <row r="224" spans="1:3">
      <c r="A224" s="3" t="s">
        <v>659</v>
      </c>
    </row>
    <row r="225" spans="1:3">
      <c r="A225" s="4" t="s">
        <v>660</v>
      </c>
      <c r="B225" s="4" t="s">
        <v>768</v>
      </c>
    </row>
    <row r="226" spans="1:3">
      <c r="A226" s="4" t="s">
        <v>639</v>
      </c>
      <c r="B226" s="4" t="s">
        <v>769</v>
      </c>
      <c r="C226" s="4" t="s">
        <v>769</v>
      </c>
    </row>
    <row r="227" spans="1:3">
      <c r="A227" s="4" t="s">
        <v>663</v>
      </c>
      <c r="B227" s="4" t="s">
        <v>672</v>
      </c>
    </row>
    <row r="228" spans="1:3">
      <c r="A228" s="4" t="s">
        <v>770</v>
      </c>
    </row>
    <row r="229" spans="1:3">
      <c r="A229" s="3" t="s">
        <v>659</v>
      </c>
    </row>
    <row r="230" spans="1:3">
      <c r="A230" s="4" t="s">
        <v>639</v>
      </c>
      <c r="B230" s="4" t="s">
        <v>769</v>
      </c>
      <c r="C230" s="4" t="s">
        <v>769</v>
      </c>
    </row>
    <row r="231" spans="1:3">
      <c r="A231" s="4" t="s">
        <v>771</v>
      </c>
    </row>
    <row r="232" spans="1:3">
      <c r="A232" s="3" t="s">
        <v>659</v>
      </c>
    </row>
    <row r="233" spans="1:3">
      <c r="A233" s="4" t="s">
        <v>660</v>
      </c>
      <c r="B233" s="4" t="s">
        <v>679</v>
      </c>
    </row>
    <row r="234" spans="1:3">
      <c r="A234" s="4" t="s">
        <v>639</v>
      </c>
      <c r="B234" s="4" t="s">
        <v>640</v>
      </c>
      <c r="C234" s="4" t="s">
        <v>640</v>
      </c>
    </row>
    <row r="235" spans="1:3">
      <c r="A235" s="4" t="s">
        <v>663</v>
      </c>
      <c r="B235" s="4" t="s">
        <v>772</v>
      </c>
    </row>
    <row r="236" spans="1:3">
      <c r="A236" s="4" t="s">
        <v>773</v>
      </c>
    </row>
    <row r="237" spans="1:3">
      <c r="A237" s="3" t="s">
        <v>659</v>
      </c>
    </row>
    <row r="238" spans="1:3">
      <c r="A238" s="4" t="s">
        <v>639</v>
      </c>
      <c r="B238" s="4" t="s">
        <v>640</v>
      </c>
      <c r="C238" s="4" t="s">
        <v>640</v>
      </c>
    </row>
    <row r="239" spans="1:3">
      <c r="A239" s="4" t="s">
        <v>774</v>
      </c>
    </row>
    <row r="240" spans="1:3">
      <c r="A240" s="3" t="s">
        <v>659</v>
      </c>
    </row>
    <row r="241" spans="1:3">
      <c r="A241" s="4" t="s">
        <v>660</v>
      </c>
      <c r="B241" s="4" t="s">
        <v>679</v>
      </c>
    </row>
    <row r="242" spans="1:3">
      <c r="A242" s="4" t="s">
        <v>639</v>
      </c>
      <c r="B242" s="4" t="s">
        <v>775</v>
      </c>
      <c r="C242" s="4" t="s">
        <v>775</v>
      </c>
    </row>
    <row r="243" spans="1:3">
      <c r="A243" s="4" t="s">
        <v>663</v>
      </c>
      <c r="B243" s="4" t="s">
        <v>772</v>
      </c>
    </row>
    <row r="244" spans="1:3">
      <c r="A244" s="4" t="s">
        <v>776</v>
      </c>
    </row>
    <row r="245" spans="1:3">
      <c r="A245" s="3" t="s">
        <v>659</v>
      </c>
    </row>
    <row r="246" spans="1:3">
      <c r="A246" s="4" t="s">
        <v>639</v>
      </c>
      <c r="B246" s="4" t="s">
        <v>777</v>
      </c>
      <c r="C246" s="4" t="s">
        <v>777</v>
      </c>
    </row>
    <row r="247" spans="1:3">
      <c r="A247" s="4" t="s">
        <v>778</v>
      </c>
    </row>
    <row r="248" spans="1:3">
      <c r="A248" s="3" t="s">
        <v>659</v>
      </c>
    </row>
    <row r="249" spans="1:3">
      <c r="A249" s="4" t="s">
        <v>639</v>
      </c>
      <c r="B249" s="4" t="s">
        <v>779</v>
      </c>
      <c r="C249" s="4" t="s">
        <v>779</v>
      </c>
    </row>
    <row r="250" spans="1:3">
      <c r="A250" s="4" t="s">
        <v>780</v>
      </c>
    </row>
    <row r="251" spans="1:3">
      <c r="A251" s="3" t="s">
        <v>659</v>
      </c>
    </row>
    <row r="252" spans="1:3">
      <c r="A252" s="4" t="s">
        <v>660</v>
      </c>
      <c r="B252" s="4" t="s">
        <v>679</v>
      </c>
    </row>
    <row r="253" spans="1:3">
      <c r="A253" s="4" t="s">
        <v>639</v>
      </c>
      <c r="B253" s="4" t="s">
        <v>640</v>
      </c>
      <c r="C253" s="4" t="s">
        <v>640</v>
      </c>
    </row>
    <row r="254" spans="1:3">
      <c r="A254" s="4" t="s">
        <v>663</v>
      </c>
      <c r="B254" s="4" t="s">
        <v>781</v>
      </c>
    </row>
    <row r="255" spans="1:3">
      <c r="A255" s="4" t="s">
        <v>782</v>
      </c>
    </row>
    <row r="256" spans="1:3">
      <c r="A256" s="3" t="s">
        <v>659</v>
      </c>
    </row>
    <row r="257" spans="1:3">
      <c r="A257" s="4" t="s">
        <v>639</v>
      </c>
      <c r="B257" s="4" t="s">
        <v>640</v>
      </c>
      <c r="C257" s="4" t="s">
        <v>640</v>
      </c>
    </row>
    <row r="258" spans="1:3">
      <c r="A258" s="4" t="s">
        <v>783</v>
      </c>
    </row>
    <row r="259" spans="1:3">
      <c r="A259" s="3" t="s">
        <v>659</v>
      </c>
    </row>
    <row r="260" spans="1:3">
      <c r="A260" s="4" t="s">
        <v>660</v>
      </c>
      <c r="B260" s="4" t="s">
        <v>679</v>
      </c>
    </row>
    <row r="261" spans="1:3">
      <c r="A261" s="4" t="s">
        <v>639</v>
      </c>
      <c r="B261" s="4" t="s">
        <v>784</v>
      </c>
      <c r="C261" s="4" t="s">
        <v>784</v>
      </c>
    </row>
    <row r="262" spans="1:3">
      <c r="A262" s="4" t="s">
        <v>663</v>
      </c>
      <c r="B262" s="4" t="s">
        <v>761</v>
      </c>
    </row>
    <row r="263" spans="1:3">
      <c r="A263" s="4" t="s">
        <v>785</v>
      </c>
    </row>
    <row r="264" spans="1:3">
      <c r="A264" s="3" t="s">
        <v>659</v>
      </c>
    </row>
    <row r="265" spans="1:3">
      <c r="A265" s="4" t="s">
        <v>639</v>
      </c>
      <c r="B265" s="4" t="s">
        <v>786</v>
      </c>
      <c r="C265" s="4" t="s">
        <v>786</v>
      </c>
    </row>
    <row r="266" spans="1:3">
      <c r="A266" s="4" t="s">
        <v>787</v>
      </c>
    </row>
    <row r="267" spans="1:3">
      <c r="A267" s="3" t="s">
        <v>659</v>
      </c>
    </row>
    <row r="268" spans="1:3">
      <c r="A268" s="4" t="s">
        <v>639</v>
      </c>
      <c r="B268" s="4" t="s">
        <v>788</v>
      </c>
      <c r="C268" s="4" t="s">
        <v>788</v>
      </c>
    </row>
    <row r="269" spans="1:3">
      <c r="A269" s="4" t="s">
        <v>789</v>
      </c>
    </row>
    <row r="270" spans="1:3">
      <c r="A270" s="3" t="s">
        <v>659</v>
      </c>
    </row>
    <row r="271" spans="1:3">
      <c r="A271" s="4" t="s">
        <v>660</v>
      </c>
      <c r="B271" s="4" t="s">
        <v>679</v>
      </c>
    </row>
    <row r="272" spans="1:3">
      <c r="A272" s="4" t="s">
        <v>639</v>
      </c>
      <c r="B272" s="4" t="s">
        <v>640</v>
      </c>
      <c r="C272" s="4" t="s">
        <v>640</v>
      </c>
    </row>
    <row r="273" spans="1:3">
      <c r="A273" s="4" t="s">
        <v>663</v>
      </c>
      <c r="B273" s="4" t="s">
        <v>672</v>
      </c>
    </row>
    <row r="274" spans="1:3">
      <c r="A274" s="4" t="s">
        <v>790</v>
      </c>
    </row>
    <row r="275" spans="1:3">
      <c r="A275" s="3" t="s">
        <v>659</v>
      </c>
    </row>
    <row r="276" spans="1:3">
      <c r="A276" s="4" t="s">
        <v>639</v>
      </c>
      <c r="B276" s="4" t="s">
        <v>791</v>
      </c>
      <c r="C276" s="4" t="s">
        <v>791</v>
      </c>
    </row>
    <row r="277" spans="1:3">
      <c r="A277" s="4" t="s">
        <v>792</v>
      </c>
    </row>
    <row r="278" spans="1:3">
      <c r="A278" s="3" t="s">
        <v>659</v>
      </c>
    </row>
    <row r="279" spans="1:3">
      <c r="A279" s="4" t="s">
        <v>639</v>
      </c>
      <c r="B279" s="4" t="s">
        <v>685</v>
      </c>
      <c r="C279" s="4" t="s">
        <v>685</v>
      </c>
    </row>
    <row r="280" spans="1:3">
      <c r="A280" s="4" t="s">
        <v>793</v>
      </c>
    </row>
    <row r="281" spans="1:3">
      <c r="A281" s="3" t="s">
        <v>659</v>
      </c>
    </row>
    <row r="282" spans="1:3">
      <c r="A282" s="4" t="s">
        <v>660</v>
      </c>
      <c r="B282" s="4" t="s">
        <v>679</v>
      </c>
    </row>
    <row r="283" spans="1:3">
      <c r="A283" s="4" t="s">
        <v>639</v>
      </c>
      <c r="B283" s="4" t="s">
        <v>662</v>
      </c>
      <c r="C283" s="4" t="s">
        <v>662</v>
      </c>
    </row>
    <row r="284" spans="1:3">
      <c r="A284" s="4" t="s">
        <v>663</v>
      </c>
      <c r="B284" s="4" t="s">
        <v>714</v>
      </c>
    </row>
    <row r="285" spans="1:3">
      <c r="A285" s="4" t="s">
        <v>794</v>
      </c>
    </row>
    <row r="286" spans="1:3">
      <c r="A286" s="3" t="s">
        <v>659</v>
      </c>
    </row>
    <row r="287" spans="1:3">
      <c r="A287" s="4" t="s">
        <v>639</v>
      </c>
      <c r="B287" s="4" t="s">
        <v>795</v>
      </c>
      <c r="C287" s="4" t="s">
        <v>795</v>
      </c>
    </row>
    <row r="288" spans="1:3">
      <c r="A288" s="4" t="s">
        <v>796</v>
      </c>
    </row>
    <row r="289" spans="1:3">
      <c r="A289" s="3" t="s">
        <v>659</v>
      </c>
    </row>
    <row r="290" spans="1:3">
      <c r="A290" s="4" t="s">
        <v>639</v>
      </c>
      <c r="B290" s="4" t="s">
        <v>755</v>
      </c>
      <c r="C290" s="4" t="s">
        <v>755</v>
      </c>
    </row>
    <row r="291" spans="1:3">
      <c r="A291" s="4" t="s">
        <v>797</v>
      </c>
    </row>
    <row r="292" spans="1:3">
      <c r="A292" s="3" t="s">
        <v>659</v>
      </c>
    </row>
    <row r="293" spans="1:3">
      <c r="A293" s="4" t="s">
        <v>660</v>
      </c>
      <c r="B293" s="4" t="s">
        <v>798</v>
      </c>
    </row>
    <row r="294" spans="1:3">
      <c r="A294" s="4" t="s">
        <v>639</v>
      </c>
      <c r="B294" s="4" t="s">
        <v>795</v>
      </c>
      <c r="C294" s="4" t="s">
        <v>795</v>
      </c>
    </row>
    <row r="295" spans="1:3">
      <c r="A295" s="4" t="s">
        <v>663</v>
      </c>
      <c r="B295" s="4" t="s">
        <v>714</v>
      </c>
    </row>
    <row r="296" spans="1:3">
      <c r="A296" s="4" t="s">
        <v>799</v>
      </c>
    </row>
    <row r="297" spans="1:3">
      <c r="A297" s="3" t="s">
        <v>659</v>
      </c>
    </row>
    <row r="298" spans="1:3">
      <c r="A298" s="4" t="s">
        <v>639</v>
      </c>
      <c r="B298" s="4" t="s">
        <v>795</v>
      </c>
      <c r="C298" s="4" t="s">
        <v>795</v>
      </c>
    </row>
    <row r="299" spans="1:3">
      <c r="A299" s="4" t="s">
        <v>800</v>
      </c>
    </row>
    <row r="300" spans="1:3">
      <c r="A300" s="3" t="s">
        <v>659</v>
      </c>
    </row>
    <row r="301" spans="1:3">
      <c r="A301" s="4" t="s">
        <v>660</v>
      </c>
      <c r="B301" s="4" t="s">
        <v>679</v>
      </c>
    </row>
    <row r="302" spans="1:3">
      <c r="A302" s="4" t="s">
        <v>639</v>
      </c>
      <c r="B302" s="4" t="s">
        <v>640</v>
      </c>
      <c r="C302" s="4" t="s">
        <v>640</v>
      </c>
    </row>
    <row r="303" spans="1:3">
      <c r="A303" s="4" t="s">
        <v>663</v>
      </c>
      <c r="B303" s="4" t="s">
        <v>772</v>
      </c>
    </row>
    <row r="304" spans="1:3">
      <c r="A304" s="4" t="s">
        <v>801</v>
      </c>
    </row>
    <row r="305" spans="1:3">
      <c r="A305" s="3" t="s">
        <v>659</v>
      </c>
    </row>
    <row r="306" spans="1:3">
      <c r="A306" s="4" t="s">
        <v>639</v>
      </c>
      <c r="B306" s="4" t="s">
        <v>640</v>
      </c>
      <c r="C306" s="4" t="s">
        <v>640</v>
      </c>
    </row>
    <row r="307" spans="1:3">
      <c r="A307" s="4" t="s">
        <v>802</v>
      </c>
    </row>
    <row r="308" spans="1:3">
      <c r="A308" s="3" t="s">
        <v>659</v>
      </c>
    </row>
    <row r="309" spans="1:3">
      <c r="A309" s="4" t="s">
        <v>660</v>
      </c>
      <c r="B309" s="4" t="s">
        <v>679</v>
      </c>
    </row>
    <row r="310" spans="1:3">
      <c r="A310" s="4" t="s">
        <v>639</v>
      </c>
      <c r="B310" s="4" t="s">
        <v>803</v>
      </c>
      <c r="C310" s="4" t="s">
        <v>803</v>
      </c>
    </row>
    <row r="311" spans="1:3">
      <c r="A311" s="4" t="s">
        <v>663</v>
      </c>
      <c r="B311" s="4" t="s">
        <v>804</v>
      </c>
    </row>
    <row r="312" spans="1:3">
      <c r="A312" s="4" t="s">
        <v>805</v>
      </c>
    </row>
    <row r="313" spans="1:3">
      <c r="A313" s="3" t="s">
        <v>659</v>
      </c>
    </row>
    <row r="314" spans="1:3">
      <c r="A314" s="4" t="s">
        <v>639</v>
      </c>
      <c r="B314" s="4" t="s">
        <v>803</v>
      </c>
      <c r="C314" s="4" t="s">
        <v>803</v>
      </c>
    </row>
    <row r="315" spans="1:3">
      <c r="A315" s="4" t="s">
        <v>806</v>
      </c>
    </row>
    <row r="316" spans="1:3">
      <c r="A316" s="3" t="s">
        <v>659</v>
      </c>
    </row>
    <row r="317" spans="1:3">
      <c r="A317" s="4" t="s">
        <v>660</v>
      </c>
      <c r="B317" s="4" t="s">
        <v>679</v>
      </c>
    </row>
    <row r="318" spans="1:3">
      <c r="A318" s="4" t="s">
        <v>639</v>
      </c>
      <c r="B318" s="4" t="s">
        <v>640</v>
      </c>
      <c r="C318" s="4" t="s">
        <v>640</v>
      </c>
    </row>
    <row r="319" spans="1:3">
      <c r="A319" s="4" t="s">
        <v>663</v>
      </c>
      <c r="B319" s="4" t="s">
        <v>672</v>
      </c>
    </row>
    <row r="320" spans="1:3">
      <c r="A320" s="4" t="s">
        <v>807</v>
      </c>
    </row>
    <row r="321" spans="1:3">
      <c r="A321" s="3" t="s">
        <v>659</v>
      </c>
    </row>
    <row r="322" spans="1:3">
      <c r="A322" s="4" t="s">
        <v>639</v>
      </c>
      <c r="B322" s="4" t="s">
        <v>791</v>
      </c>
      <c r="C322" s="4" t="s">
        <v>791</v>
      </c>
    </row>
    <row r="323" spans="1:3">
      <c r="A323" s="4" t="s">
        <v>808</v>
      </c>
    </row>
    <row r="324" spans="1:3">
      <c r="A324" s="3" t="s">
        <v>659</v>
      </c>
    </row>
    <row r="325" spans="1:3">
      <c r="A325" s="4" t="s">
        <v>639</v>
      </c>
      <c r="B325" s="4" t="s">
        <v>685</v>
      </c>
      <c r="C325" s="4" t="s">
        <v>685</v>
      </c>
    </row>
    <row r="326" spans="1:3">
      <c r="A326" s="4" t="s">
        <v>809</v>
      </c>
    </row>
    <row r="327" spans="1:3">
      <c r="A327" s="3" t="s">
        <v>659</v>
      </c>
    </row>
    <row r="328" spans="1:3">
      <c r="A328" s="4" t="s">
        <v>660</v>
      </c>
      <c r="B328" s="4" t="s">
        <v>810</v>
      </c>
    </row>
    <row r="329" spans="1:3">
      <c r="A329" s="4" t="s">
        <v>639</v>
      </c>
      <c r="B329" s="4" t="s">
        <v>640</v>
      </c>
      <c r="C329" s="4" t="s">
        <v>640</v>
      </c>
    </row>
    <row r="330" spans="1:3">
      <c r="A330" s="4" t="s">
        <v>663</v>
      </c>
      <c r="B330" s="4" t="s">
        <v>772</v>
      </c>
    </row>
    <row r="331" spans="1:3">
      <c r="A331" s="4" t="s">
        <v>811</v>
      </c>
    </row>
    <row r="332" spans="1:3">
      <c r="A332" s="3" t="s">
        <v>659</v>
      </c>
    </row>
    <row r="333" spans="1:3">
      <c r="A333" s="4" t="s">
        <v>639</v>
      </c>
      <c r="B333" s="4" t="s">
        <v>640</v>
      </c>
      <c r="C333" s="4" t="s">
        <v>640</v>
      </c>
    </row>
    <row r="334" spans="1:3">
      <c r="A334" s="4" t="s">
        <v>812</v>
      </c>
    </row>
    <row r="335" spans="1:3">
      <c r="A335" s="3" t="s">
        <v>659</v>
      </c>
    </row>
    <row r="336" spans="1:3">
      <c r="A336" s="4" t="s">
        <v>660</v>
      </c>
      <c r="B336" s="4" t="s">
        <v>813</v>
      </c>
    </row>
    <row r="337" spans="1:3">
      <c r="A337" s="4" t="s">
        <v>639</v>
      </c>
      <c r="B337" s="4" t="s">
        <v>814</v>
      </c>
      <c r="C337" s="4" t="s">
        <v>791</v>
      </c>
    </row>
    <row r="338" spans="1:3">
      <c r="A338" s="4" t="s">
        <v>663</v>
      </c>
      <c r="B338" s="4" t="s">
        <v>672</v>
      </c>
    </row>
    <row r="339" spans="1:3">
      <c r="A339" s="4" t="s">
        <v>815</v>
      </c>
    </row>
    <row r="340" spans="1:3">
      <c r="A340" s="3" t="s">
        <v>659</v>
      </c>
    </row>
    <row r="341" spans="1:3">
      <c r="A341" s="4" t="s">
        <v>639</v>
      </c>
      <c r="B341" s="4" t="s">
        <v>816</v>
      </c>
      <c r="C341" s="4" t="s">
        <v>817</v>
      </c>
    </row>
    <row r="342" spans="1:3">
      <c r="A342" s="4" t="s">
        <v>818</v>
      </c>
    </row>
    <row r="343" spans="1:3">
      <c r="A343" s="3" t="s">
        <v>659</v>
      </c>
    </row>
    <row r="344" spans="1:3">
      <c r="A344" s="4" t="s">
        <v>639</v>
      </c>
      <c r="B344" s="4" t="s">
        <v>819</v>
      </c>
      <c r="C344" s="4" t="s">
        <v>685</v>
      </c>
    </row>
    <row r="345" spans="1:3">
      <c r="A345" s="4" t="s">
        <v>820</v>
      </c>
    </row>
    <row r="346" spans="1:3">
      <c r="A346" s="3" t="s">
        <v>659</v>
      </c>
    </row>
    <row r="347" spans="1:3">
      <c r="A347" s="4" t="s">
        <v>660</v>
      </c>
      <c r="B347" s="4" t="s">
        <v>821</v>
      </c>
    </row>
    <row r="348" spans="1:3">
      <c r="A348" s="4" t="s">
        <v>639</v>
      </c>
      <c r="B348" s="4" t="s">
        <v>640</v>
      </c>
      <c r="C348" s="4" t="s">
        <v>640</v>
      </c>
    </row>
    <row r="349" spans="1:3">
      <c r="A349" s="4" t="s">
        <v>663</v>
      </c>
      <c r="B349" s="4" t="s">
        <v>703</v>
      </c>
    </row>
    <row r="350" spans="1:3">
      <c r="A350" s="4" t="s">
        <v>822</v>
      </c>
    </row>
    <row r="351" spans="1:3">
      <c r="A351" s="3" t="s">
        <v>659</v>
      </c>
    </row>
    <row r="352" spans="1:3">
      <c r="A352" s="4" t="s">
        <v>639</v>
      </c>
      <c r="B352" s="4" t="s">
        <v>640</v>
      </c>
      <c r="C352" s="4" t="s">
        <v>640</v>
      </c>
    </row>
    <row r="353" spans="1:3">
      <c r="A353" s="4" t="s">
        <v>823</v>
      </c>
    </row>
    <row r="354" spans="1:3">
      <c r="A354" s="3" t="s">
        <v>659</v>
      </c>
    </row>
    <row r="355" spans="1:3">
      <c r="A355" s="4" t="s">
        <v>660</v>
      </c>
      <c r="B355" s="4" t="s">
        <v>679</v>
      </c>
    </row>
    <row r="356" spans="1:3">
      <c r="A356" s="4" t="s">
        <v>639</v>
      </c>
      <c r="B356" s="4" t="s">
        <v>640</v>
      </c>
      <c r="C356" s="4" t="s">
        <v>640</v>
      </c>
    </row>
    <row r="357" spans="1:3">
      <c r="A357" s="4" t="s">
        <v>663</v>
      </c>
      <c r="B357" s="4" t="s">
        <v>761</v>
      </c>
    </row>
    <row r="358" spans="1:3">
      <c r="A358" s="4" t="s">
        <v>824</v>
      </c>
    </row>
    <row r="359" spans="1:3">
      <c r="A359" s="3" t="s">
        <v>659</v>
      </c>
    </row>
    <row r="360" spans="1:3">
      <c r="A360" s="4" t="s">
        <v>639</v>
      </c>
      <c r="B360" s="4" t="s">
        <v>640</v>
      </c>
      <c r="C360" s="4" t="s">
        <v>640</v>
      </c>
    </row>
    <row r="361" spans="1:3">
      <c r="A361" s="4" t="s">
        <v>825</v>
      </c>
    </row>
    <row r="362" spans="1:3">
      <c r="A362" s="3" t="s">
        <v>659</v>
      </c>
    </row>
    <row r="363" spans="1:3">
      <c r="A363" s="4" t="s">
        <v>660</v>
      </c>
      <c r="B363" s="4" t="s">
        <v>826</v>
      </c>
    </row>
    <row r="364" spans="1:3">
      <c r="A364" s="4" t="s">
        <v>639</v>
      </c>
      <c r="B364" s="4" t="s">
        <v>827</v>
      </c>
      <c r="C364" s="4" t="s">
        <v>827</v>
      </c>
    </row>
    <row r="365" spans="1:3">
      <c r="A365" s="4" t="s">
        <v>663</v>
      </c>
      <c r="B365" s="4" t="s">
        <v>714</v>
      </c>
    </row>
    <row r="366" spans="1:3">
      <c r="A366" s="4" t="s">
        <v>828</v>
      </c>
    </row>
    <row r="367" spans="1:3">
      <c r="A367" s="3" t="s">
        <v>659</v>
      </c>
    </row>
    <row r="368" spans="1:3">
      <c r="A368" s="4" t="s">
        <v>639</v>
      </c>
      <c r="B368" s="4" t="s">
        <v>827</v>
      </c>
      <c r="C368" s="4" t="s">
        <v>827</v>
      </c>
    </row>
    <row r="369" spans="1:3">
      <c r="A369" s="4" t="s">
        <v>829</v>
      </c>
    </row>
    <row r="370" spans="1:3">
      <c r="A370" s="3" t="s">
        <v>659</v>
      </c>
    </row>
    <row r="371" spans="1:3">
      <c r="A371" s="4" t="s">
        <v>660</v>
      </c>
      <c r="B371" s="4" t="s">
        <v>830</v>
      </c>
    </row>
    <row r="372" spans="1:3">
      <c r="A372" s="4" t="s">
        <v>639</v>
      </c>
      <c r="B372" s="4" t="s">
        <v>640</v>
      </c>
      <c r="C372" s="4" t="s">
        <v>640</v>
      </c>
    </row>
    <row r="373" spans="1:3">
      <c r="A373" s="4" t="s">
        <v>663</v>
      </c>
      <c r="B373" s="4" t="s">
        <v>831</v>
      </c>
    </row>
    <row r="374" spans="1:3">
      <c r="A374" s="4" t="s">
        <v>832</v>
      </c>
    </row>
    <row r="375" spans="1:3">
      <c r="A375" s="3" t="s">
        <v>659</v>
      </c>
    </row>
    <row r="376" spans="1:3">
      <c r="A376" s="4" t="s">
        <v>639</v>
      </c>
      <c r="B376" s="4" t="s">
        <v>640</v>
      </c>
      <c r="C376" s="4" t="s">
        <v>640</v>
      </c>
    </row>
    <row r="377" spans="1:3">
      <c r="A377" s="4" t="s">
        <v>833</v>
      </c>
    </row>
    <row r="378" spans="1:3">
      <c r="A378" s="3" t="s">
        <v>659</v>
      </c>
    </row>
    <row r="379" spans="1:3">
      <c r="A379" s="4" t="s">
        <v>660</v>
      </c>
      <c r="B379" s="4" t="s">
        <v>834</v>
      </c>
    </row>
    <row r="380" spans="1:3">
      <c r="A380" s="4" t="s">
        <v>639</v>
      </c>
      <c r="B380" s="4" t="s">
        <v>640</v>
      </c>
      <c r="C380" s="4" t="s">
        <v>640</v>
      </c>
    </row>
    <row r="381" spans="1:3">
      <c r="A381" s="4" t="s">
        <v>663</v>
      </c>
      <c r="B381" s="4" t="s">
        <v>835</v>
      </c>
    </row>
    <row r="382" spans="1:3">
      <c r="A382" s="4" t="s">
        <v>836</v>
      </c>
    </row>
    <row r="383" spans="1:3">
      <c r="A383" s="3" t="s">
        <v>659</v>
      </c>
    </row>
    <row r="384" spans="1:3">
      <c r="A384" s="4" t="s">
        <v>639</v>
      </c>
      <c r="B384" s="4" t="s">
        <v>640</v>
      </c>
      <c r="C384" s="4" t="s">
        <v>640</v>
      </c>
    </row>
    <row r="385" spans="1:3">
      <c r="A385" s="4" t="s">
        <v>837</v>
      </c>
    </row>
    <row r="386" spans="1:3">
      <c r="A386" s="3" t="s">
        <v>659</v>
      </c>
    </row>
    <row r="387" spans="1:3">
      <c r="A387" s="4" t="s">
        <v>660</v>
      </c>
      <c r="B387" s="4" t="s">
        <v>838</v>
      </c>
    </row>
    <row r="388" spans="1:3">
      <c r="A388" s="4" t="s">
        <v>639</v>
      </c>
      <c r="B388" s="4" t="s">
        <v>640</v>
      </c>
      <c r="C388" s="4" t="s">
        <v>640</v>
      </c>
    </row>
    <row r="389" spans="1:3">
      <c r="A389" s="4" t="s">
        <v>663</v>
      </c>
      <c r="B389" s="4" t="s">
        <v>804</v>
      </c>
    </row>
    <row r="390" spans="1:3">
      <c r="A390" s="4" t="s">
        <v>839</v>
      </c>
    </row>
    <row r="391" spans="1:3">
      <c r="A391" s="3" t="s">
        <v>659</v>
      </c>
    </row>
    <row r="392" spans="1:3">
      <c r="A392" s="4" t="s">
        <v>639</v>
      </c>
      <c r="B392" s="4" t="s">
        <v>640</v>
      </c>
      <c r="C392" s="4" t="s">
        <v>640</v>
      </c>
    </row>
    <row r="393" spans="1:3">
      <c r="A393" s="4" t="s">
        <v>840</v>
      </c>
    </row>
    <row r="394" spans="1:3">
      <c r="A394" s="3" t="s">
        <v>659</v>
      </c>
    </row>
    <row r="395" spans="1:3">
      <c r="A395" s="4" t="s">
        <v>660</v>
      </c>
      <c r="B395" s="4" t="s">
        <v>841</v>
      </c>
    </row>
    <row r="396" spans="1:3">
      <c r="A396" s="4" t="s">
        <v>639</v>
      </c>
      <c r="B396" s="4" t="s">
        <v>640</v>
      </c>
      <c r="C396" s="4" t="s">
        <v>640</v>
      </c>
    </row>
    <row r="397" spans="1:3">
      <c r="A397" s="4" t="s">
        <v>663</v>
      </c>
      <c r="B397" s="4" t="s">
        <v>835</v>
      </c>
    </row>
    <row r="398" spans="1:3">
      <c r="A398" s="4" t="s">
        <v>842</v>
      </c>
    </row>
    <row r="399" spans="1:3">
      <c r="A399" s="3" t="s">
        <v>659</v>
      </c>
    </row>
    <row r="400" spans="1:3">
      <c r="A400" s="4" t="s">
        <v>639</v>
      </c>
      <c r="B400" s="4" t="s">
        <v>640</v>
      </c>
      <c r="C400" s="4" t="s">
        <v>640</v>
      </c>
    </row>
    <row r="401" spans="1:3">
      <c r="A401" s="4" t="s">
        <v>843</v>
      </c>
    </row>
    <row r="402" spans="1:3">
      <c r="A402" s="3" t="s">
        <v>659</v>
      </c>
    </row>
    <row r="403" spans="1:3">
      <c r="A403" s="4" t="s">
        <v>660</v>
      </c>
      <c r="B403" s="4" t="s">
        <v>709</v>
      </c>
    </row>
    <row r="404" spans="1:3">
      <c r="A404" s="4" t="s">
        <v>639</v>
      </c>
      <c r="B404" s="4" t="s">
        <v>640</v>
      </c>
      <c r="C404" s="4" t="s">
        <v>640</v>
      </c>
    </row>
    <row r="405" spans="1:3">
      <c r="A405" s="4" t="s">
        <v>663</v>
      </c>
      <c r="B405" s="4" t="s">
        <v>710</v>
      </c>
    </row>
    <row r="406" spans="1:3">
      <c r="A406" s="4" t="s">
        <v>844</v>
      </c>
    </row>
    <row r="407" spans="1:3">
      <c r="A407" s="3" t="s">
        <v>659</v>
      </c>
    </row>
    <row r="408" spans="1:3">
      <c r="A408" s="4" t="s">
        <v>639</v>
      </c>
      <c r="B408" s="4" t="s">
        <v>640</v>
      </c>
      <c r="C408" s="4" t="s">
        <v>640</v>
      </c>
    </row>
    <row r="409" spans="1:3">
      <c r="A409" s="4" t="s">
        <v>845</v>
      </c>
    </row>
    <row r="410" spans="1:3">
      <c r="A410" s="3" t="s">
        <v>659</v>
      </c>
    </row>
    <row r="411" spans="1:3">
      <c r="A411" s="4" t="s">
        <v>660</v>
      </c>
      <c r="B411" s="4" t="s">
        <v>846</v>
      </c>
    </row>
    <row r="412" spans="1:3">
      <c r="A412" s="4" t="s">
        <v>639</v>
      </c>
      <c r="B412" s="4" t="s">
        <v>791</v>
      </c>
      <c r="C412" s="4" t="s">
        <v>791</v>
      </c>
    </row>
    <row r="413" spans="1:3">
      <c r="A413" s="4" t="s">
        <v>663</v>
      </c>
      <c r="B413" s="4" t="s">
        <v>714</v>
      </c>
    </row>
    <row r="414" spans="1:3">
      <c r="A414" s="4" t="s">
        <v>847</v>
      </c>
    </row>
    <row r="415" spans="1:3">
      <c r="A415" s="3" t="s">
        <v>659</v>
      </c>
    </row>
    <row r="416" spans="1:3">
      <c r="A416" s="4" t="s">
        <v>639</v>
      </c>
      <c r="B416" s="4" t="s">
        <v>791</v>
      </c>
      <c r="C416" s="4" t="s">
        <v>791</v>
      </c>
    </row>
    <row r="417" spans="1:3">
      <c r="A417" s="4" t="s">
        <v>848</v>
      </c>
    </row>
    <row r="418" spans="1:3">
      <c r="A418" s="3" t="s">
        <v>659</v>
      </c>
    </row>
    <row r="419" spans="1:3">
      <c r="A419" s="4" t="s">
        <v>660</v>
      </c>
      <c r="B419" s="4" t="s">
        <v>838</v>
      </c>
    </row>
    <row r="420" spans="1:3">
      <c r="A420" s="4" t="s">
        <v>639</v>
      </c>
      <c r="B420" s="4" t="s">
        <v>640</v>
      </c>
      <c r="C420" s="4" t="s">
        <v>640</v>
      </c>
    </row>
    <row r="421" spans="1:3">
      <c r="A421" s="4" t="s">
        <v>663</v>
      </c>
      <c r="B421" s="4" t="s">
        <v>849</v>
      </c>
    </row>
    <row r="422" spans="1:3">
      <c r="A422" s="4" t="s">
        <v>850</v>
      </c>
    </row>
    <row r="423" spans="1:3">
      <c r="A423" s="3" t="s">
        <v>659</v>
      </c>
    </row>
    <row r="424" spans="1:3">
      <c r="A424" s="4" t="s">
        <v>639</v>
      </c>
      <c r="B424" s="4" t="s">
        <v>640</v>
      </c>
      <c r="C424" s="4" t="s">
        <v>640</v>
      </c>
    </row>
    <row r="425" spans="1:3">
      <c r="A425" s="4" t="s">
        <v>851</v>
      </c>
    </row>
    <row r="426" spans="1:3">
      <c r="A426" s="3" t="s">
        <v>659</v>
      </c>
    </row>
    <row r="427" spans="1:3">
      <c r="A427" s="4" t="s">
        <v>660</v>
      </c>
      <c r="B427" s="4" t="s">
        <v>838</v>
      </c>
    </row>
    <row r="428" spans="1:3">
      <c r="A428" s="4" t="s">
        <v>639</v>
      </c>
      <c r="B428" s="4" t="s">
        <v>640</v>
      </c>
      <c r="C428" s="4" t="s">
        <v>640</v>
      </c>
    </row>
    <row r="429" spans="1:3">
      <c r="A429" s="4" t="s">
        <v>663</v>
      </c>
      <c r="B429" s="4" t="s">
        <v>852</v>
      </c>
    </row>
    <row r="430" spans="1:3">
      <c r="A430" s="4" t="s">
        <v>853</v>
      </c>
    </row>
    <row r="431" spans="1:3">
      <c r="A431" s="3" t="s">
        <v>659</v>
      </c>
    </row>
    <row r="432" spans="1:3">
      <c r="A432" s="4" t="s">
        <v>639</v>
      </c>
      <c r="B432" s="4" t="s">
        <v>640</v>
      </c>
      <c r="C432" s="4" t="s">
        <v>640</v>
      </c>
    </row>
    <row r="433" spans="1:3">
      <c r="A433" s="4" t="s">
        <v>854</v>
      </c>
    </row>
    <row r="434" spans="1:3">
      <c r="A434" s="3" t="s">
        <v>659</v>
      </c>
    </row>
    <row r="435" spans="1:3">
      <c r="A435" s="4" t="s">
        <v>660</v>
      </c>
      <c r="B435" s="4" t="s">
        <v>838</v>
      </c>
    </row>
    <row r="436" spans="1:3">
      <c r="A436" s="4" t="s">
        <v>639</v>
      </c>
      <c r="B436" s="4" t="s">
        <v>640</v>
      </c>
      <c r="C436" s="4" t="s">
        <v>640</v>
      </c>
    </row>
    <row r="437" spans="1:3">
      <c r="A437" s="4" t="s">
        <v>663</v>
      </c>
      <c r="B437" s="4" t="s">
        <v>747</v>
      </c>
    </row>
    <row r="438" spans="1:3">
      <c r="A438" s="4" t="s">
        <v>855</v>
      </c>
    </row>
    <row r="439" spans="1:3">
      <c r="A439" s="3" t="s">
        <v>659</v>
      </c>
    </row>
    <row r="440" spans="1:3">
      <c r="A440" s="4" t="s">
        <v>639</v>
      </c>
      <c r="B440" s="4" t="s">
        <v>640</v>
      </c>
      <c r="C440" s="4" t="s">
        <v>640</v>
      </c>
    </row>
    <row r="441" spans="1:3">
      <c r="A441" s="4" t="s">
        <v>856</v>
      </c>
    </row>
    <row r="442" spans="1:3">
      <c r="A442" s="3" t="s">
        <v>659</v>
      </c>
    </row>
    <row r="443" spans="1:3">
      <c r="A443" s="4" t="s">
        <v>660</v>
      </c>
      <c r="B443" s="4" t="s">
        <v>838</v>
      </c>
    </row>
    <row r="444" spans="1:3">
      <c r="A444" s="4" t="s">
        <v>639</v>
      </c>
      <c r="B444" s="4" t="s">
        <v>640</v>
      </c>
      <c r="C444" s="4" t="s">
        <v>640</v>
      </c>
    </row>
    <row r="445" spans="1:3">
      <c r="A445" s="4" t="s">
        <v>663</v>
      </c>
      <c r="B445" s="4" t="s">
        <v>857</v>
      </c>
    </row>
    <row r="446" spans="1:3">
      <c r="A446" s="4" t="s">
        <v>858</v>
      </c>
    </row>
    <row r="447" spans="1:3">
      <c r="A447" s="3" t="s">
        <v>659</v>
      </c>
    </row>
    <row r="448" spans="1:3">
      <c r="A448" s="4" t="s">
        <v>639</v>
      </c>
      <c r="B448" s="4" t="s">
        <v>640</v>
      </c>
      <c r="C448" s="4" t="s">
        <v>640</v>
      </c>
    </row>
    <row r="449" spans="1:3">
      <c r="A449" s="4" t="s">
        <v>859</v>
      </c>
    </row>
    <row r="450" spans="1:3">
      <c r="A450" s="3" t="s">
        <v>659</v>
      </c>
    </row>
    <row r="451" spans="1:3">
      <c r="A451" s="4" t="s">
        <v>660</v>
      </c>
      <c r="B451" s="4" t="s">
        <v>838</v>
      </c>
    </row>
    <row r="452" spans="1:3">
      <c r="A452" s="4" t="s">
        <v>639</v>
      </c>
      <c r="B452" s="4" t="s">
        <v>640</v>
      </c>
      <c r="C452" s="4" t="s">
        <v>640</v>
      </c>
    </row>
    <row r="453" spans="1:3">
      <c r="A453" s="4" t="s">
        <v>663</v>
      </c>
      <c r="B453" s="4" t="s">
        <v>672</v>
      </c>
    </row>
    <row r="454" spans="1:3">
      <c r="A454" s="4" t="s">
        <v>860</v>
      </c>
    </row>
    <row r="455" spans="1:3">
      <c r="A455" s="3" t="s">
        <v>659</v>
      </c>
    </row>
    <row r="456" spans="1:3">
      <c r="A456" s="4" t="s">
        <v>639</v>
      </c>
      <c r="B456" s="4" t="s">
        <v>640</v>
      </c>
      <c r="C456" s="4" t="s">
        <v>640</v>
      </c>
    </row>
    <row r="457" spans="1:3">
      <c r="A457" s="4" t="s">
        <v>861</v>
      </c>
    </row>
    <row r="458" spans="1:3">
      <c r="A458" s="3" t="s">
        <v>659</v>
      </c>
    </row>
    <row r="459" spans="1:3">
      <c r="A459" s="4" t="s">
        <v>660</v>
      </c>
      <c r="B459" s="4" t="s">
        <v>862</v>
      </c>
    </row>
    <row r="460" spans="1:3">
      <c r="A460" s="4" t="s">
        <v>639</v>
      </c>
      <c r="B460" s="4" t="s">
        <v>640</v>
      </c>
      <c r="C460" s="4" t="s">
        <v>640</v>
      </c>
    </row>
    <row r="461" spans="1:3">
      <c r="A461" s="4" t="s">
        <v>663</v>
      </c>
      <c r="B461" s="4" t="s">
        <v>863</v>
      </c>
    </row>
    <row r="462" spans="1:3">
      <c r="A462" s="4" t="s">
        <v>864</v>
      </c>
    </row>
    <row r="463" spans="1:3">
      <c r="A463" s="3" t="s">
        <v>659</v>
      </c>
    </row>
    <row r="464" spans="1:3">
      <c r="A464" s="4" t="s">
        <v>639</v>
      </c>
      <c r="B464" s="4" t="s">
        <v>640</v>
      </c>
      <c r="C464" s="4" t="s">
        <v>640</v>
      </c>
    </row>
    <row r="465" spans="1:3">
      <c r="A465" s="4" t="s">
        <v>865</v>
      </c>
    </row>
    <row r="466" spans="1:3">
      <c r="A466" s="3" t="s">
        <v>659</v>
      </c>
    </row>
    <row r="467" spans="1:3">
      <c r="A467" s="4" t="s">
        <v>660</v>
      </c>
      <c r="B467" s="4" t="s">
        <v>841</v>
      </c>
    </row>
    <row r="468" spans="1:3">
      <c r="A468" s="4" t="s">
        <v>639</v>
      </c>
      <c r="B468" s="4" t="s">
        <v>640</v>
      </c>
      <c r="C468" s="4" t="s">
        <v>640</v>
      </c>
    </row>
    <row r="469" spans="1:3">
      <c r="A469" s="4" t="s">
        <v>663</v>
      </c>
      <c r="B469" s="4" t="s">
        <v>835</v>
      </c>
    </row>
    <row r="470" spans="1:3">
      <c r="A470" s="4" t="s">
        <v>866</v>
      </c>
    </row>
    <row r="471" spans="1:3">
      <c r="A471" s="3" t="s">
        <v>659</v>
      </c>
    </row>
    <row r="472" spans="1:3">
      <c r="A472" s="4" t="s">
        <v>639</v>
      </c>
      <c r="B472" s="4" t="s">
        <v>640</v>
      </c>
      <c r="C472" s="4" t="s">
        <v>640</v>
      </c>
    </row>
    <row r="473" spans="1:3">
      <c r="A473" s="4" t="s">
        <v>867</v>
      </c>
    </row>
    <row r="474" spans="1:3">
      <c r="A474" s="3" t="s">
        <v>659</v>
      </c>
    </row>
    <row r="475" spans="1:3">
      <c r="A475" s="4" t="s">
        <v>660</v>
      </c>
      <c r="B475" s="4" t="s">
        <v>868</v>
      </c>
    </row>
    <row r="476" spans="1:3">
      <c r="A476" s="4" t="s">
        <v>639</v>
      </c>
      <c r="B476" s="4" t="s">
        <v>640</v>
      </c>
      <c r="C476" s="4" t="s">
        <v>640</v>
      </c>
    </row>
    <row r="477" spans="1:3">
      <c r="A477" s="4" t="s">
        <v>663</v>
      </c>
      <c r="B477" s="4" t="s">
        <v>869</v>
      </c>
    </row>
    <row r="478" spans="1:3">
      <c r="A478" s="4" t="s">
        <v>870</v>
      </c>
    </row>
    <row r="479" spans="1:3">
      <c r="A479" s="3" t="s">
        <v>659</v>
      </c>
    </row>
    <row r="480" spans="1:3">
      <c r="A480" s="4" t="s">
        <v>639</v>
      </c>
      <c r="B480" s="4" t="s">
        <v>640</v>
      </c>
      <c r="C480" s="4" t="s">
        <v>640</v>
      </c>
    </row>
    <row r="481" spans="1:3">
      <c r="A481" s="4" t="s">
        <v>871</v>
      </c>
    </row>
    <row r="482" spans="1:3">
      <c r="A482" s="3" t="s">
        <v>659</v>
      </c>
    </row>
    <row r="483" spans="1:3">
      <c r="A483" s="4" t="s">
        <v>660</v>
      </c>
      <c r="B483" s="4" t="s">
        <v>679</v>
      </c>
    </row>
    <row r="484" spans="1:3">
      <c r="A484" s="4" t="s">
        <v>639</v>
      </c>
      <c r="B484" s="4" t="s">
        <v>676</v>
      </c>
      <c r="C484" s="4" t="s">
        <v>676</v>
      </c>
    </row>
    <row r="485" spans="1:3">
      <c r="A485" s="4" t="s">
        <v>663</v>
      </c>
      <c r="B485" s="4" t="s">
        <v>714</v>
      </c>
    </row>
    <row r="486" spans="1:3">
      <c r="A486" s="4" t="s">
        <v>872</v>
      </c>
    </row>
    <row r="487" spans="1:3">
      <c r="A487" s="3" t="s">
        <v>659</v>
      </c>
    </row>
    <row r="488" spans="1:3">
      <c r="A488" s="4" t="s">
        <v>639</v>
      </c>
      <c r="B488" s="4" t="s">
        <v>676</v>
      </c>
      <c r="C488" s="4" t="s">
        <v>676</v>
      </c>
    </row>
    <row r="489" spans="1:3">
      <c r="A489" s="4" t="s">
        <v>873</v>
      </c>
    </row>
    <row r="490" spans="1:3">
      <c r="A490" s="3" t="s">
        <v>659</v>
      </c>
    </row>
    <row r="491" spans="1:3">
      <c r="A491" s="4" t="s">
        <v>660</v>
      </c>
      <c r="B491" s="4" t="s">
        <v>838</v>
      </c>
    </row>
    <row r="492" spans="1:3">
      <c r="A492" s="4" t="s">
        <v>639</v>
      </c>
      <c r="B492" s="4" t="s">
        <v>640</v>
      </c>
      <c r="C492" s="4" t="s">
        <v>640</v>
      </c>
    </row>
    <row r="493" spans="1:3">
      <c r="A493" s="4" t="s">
        <v>663</v>
      </c>
      <c r="B493" s="4" t="s">
        <v>681</v>
      </c>
    </row>
    <row r="494" spans="1:3">
      <c r="A494" s="4" t="s">
        <v>874</v>
      </c>
    </row>
    <row r="495" spans="1:3">
      <c r="A495" s="3" t="s">
        <v>659</v>
      </c>
    </row>
    <row r="496" spans="1:3">
      <c r="A496" s="4" t="s">
        <v>639</v>
      </c>
      <c r="B496" s="4" t="s">
        <v>640</v>
      </c>
      <c r="C496" s="4" t="s">
        <v>640</v>
      </c>
    </row>
    <row r="497" spans="1:3">
      <c r="A497" s="4" t="s">
        <v>875</v>
      </c>
    </row>
    <row r="498" spans="1:3">
      <c r="A498" s="3" t="s">
        <v>659</v>
      </c>
    </row>
    <row r="499" spans="1:3">
      <c r="A499" s="4" t="s">
        <v>660</v>
      </c>
      <c r="B499" s="4" t="s">
        <v>838</v>
      </c>
    </row>
    <row r="500" spans="1:3">
      <c r="A500" s="4" t="s">
        <v>639</v>
      </c>
      <c r="B500" s="4" t="s">
        <v>640</v>
      </c>
      <c r="C500" s="4" t="s">
        <v>640</v>
      </c>
    </row>
    <row r="501" spans="1:3">
      <c r="A501" s="4" t="s">
        <v>663</v>
      </c>
      <c r="B501" s="4" t="s">
        <v>672</v>
      </c>
    </row>
    <row r="502" spans="1:3">
      <c r="A502" s="4" t="s">
        <v>876</v>
      </c>
    </row>
    <row r="503" spans="1:3">
      <c r="A503" s="3" t="s">
        <v>659</v>
      </c>
    </row>
    <row r="504" spans="1:3">
      <c r="A504" s="4" t="s">
        <v>639</v>
      </c>
      <c r="B504" s="4" t="s">
        <v>640</v>
      </c>
      <c r="C504" s="4" t="s">
        <v>640</v>
      </c>
    </row>
    <row r="505" spans="1:3">
      <c r="A505" s="4" t="s">
        <v>877</v>
      </c>
    </row>
    <row r="506" spans="1:3">
      <c r="A506" s="3" t="s">
        <v>659</v>
      </c>
    </row>
    <row r="507" spans="1:3">
      <c r="A507" s="4" t="s">
        <v>660</v>
      </c>
      <c r="B507" s="4" t="s">
        <v>838</v>
      </c>
    </row>
    <row r="508" spans="1:3">
      <c r="A508" s="4" t="s">
        <v>639</v>
      </c>
      <c r="B508" s="4" t="s">
        <v>640</v>
      </c>
      <c r="C508" s="4" t="s">
        <v>640</v>
      </c>
    </row>
    <row r="509" spans="1:3">
      <c r="A509" s="4" t="s">
        <v>663</v>
      </c>
      <c r="B509" s="4" t="s">
        <v>878</v>
      </c>
    </row>
    <row r="510" spans="1:3">
      <c r="A510" s="4" t="s">
        <v>879</v>
      </c>
    </row>
    <row r="511" spans="1:3">
      <c r="A511" s="3" t="s">
        <v>659</v>
      </c>
    </row>
    <row r="512" spans="1:3">
      <c r="A512" s="4" t="s">
        <v>639</v>
      </c>
      <c r="B512" s="4" t="s">
        <v>640</v>
      </c>
      <c r="C512" s="4" t="s">
        <v>640</v>
      </c>
    </row>
    <row r="513" spans="1:3">
      <c r="A513" s="4" t="s">
        <v>880</v>
      </c>
    </row>
    <row r="514" spans="1:3">
      <c r="A514" s="3" t="s">
        <v>659</v>
      </c>
    </row>
    <row r="515" spans="1:3">
      <c r="A515" s="4" t="s">
        <v>660</v>
      </c>
      <c r="B515" s="4" t="s">
        <v>798</v>
      </c>
    </row>
    <row r="516" spans="1:3">
      <c r="A516" s="4" t="s">
        <v>639</v>
      </c>
      <c r="B516" s="4" t="s">
        <v>881</v>
      </c>
      <c r="C516" s="4" t="s">
        <v>881</v>
      </c>
    </row>
    <row r="517" spans="1:3">
      <c r="A517" s="4" t="s">
        <v>663</v>
      </c>
      <c r="B517" s="4" t="s">
        <v>714</v>
      </c>
    </row>
    <row r="518" spans="1:3">
      <c r="A518" s="4" t="s">
        <v>882</v>
      </c>
    </row>
    <row r="519" spans="1:3">
      <c r="A519" s="3" t="s">
        <v>659</v>
      </c>
    </row>
    <row r="520" spans="1:3">
      <c r="A520" s="4" t="s">
        <v>639</v>
      </c>
      <c r="B520" s="4" t="s">
        <v>881</v>
      </c>
      <c r="C520" s="4" t="s">
        <v>881</v>
      </c>
    </row>
    <row r="521" spans="1:3">
      <c r="A521" s="4" t="s">
        <v>883</v>
      </c>
    </row>
    <row r="522" spans="1:3">
      <c r="A522" s="3" t="s">
        <v>659</v>
      </c>
    </row>
    <row r="523" spans="1:3">
      <c r="A523" s="4" t="s">
        <v>660</v>
      </c>
      <c r="B523" s="4" t="s">
        <v>838</v>
      </c>
    </row>
    <row r="524" spans="1:3">
      <c r="A524" s="4" t="s">
        <v>639</v>
      </c>
      <c r="B524" s="4" t="s">
        <v>640</v>
      </c>
      <c r="C524" s="4" t="s">
        <v>640</v>
      </c>
    </row>
    <row r="525" spans="1:3">
      <c r="A525" s="4" t="s">
        <v>663</v>
      </c>
      <c r="B525" s="4" t="s">
        <v>672</v>
      </c>
    </row>
    <row r="526" spans="1:3">
      <c r="A526" s="4" t="s">
        <v>884</v>
      </c>
    </row>
    <row r="527" spans="1:3">
      <c r="A527" s="3" t="s">
        <v>659</v>
      </c>
    </row>
    <row r="528" spans="1:3">
      <c r="A528" s="4" t="s">
        <v>639</v>
      </c>
      <c r="B528" s="4" t="s">
        <v>640</v>
      </c>
      <c r="C528" s="4" t="s">
        <v>640</v>
      </c>
    </row>
    <row r="529" spans="1:3">
      <c r="A529" s="4" t="s">
        <v>885</v>
      </c>
    </row>
    <row r="530" spans="1:3">
      <c r="A530" s="3" t="s">
        <v>659</v>
      </c>
    </row>
    <row r="531" spans="1:3">
      <c r="A531" s="4" t="s">
        <v>660</v>
      </c>
      <c r="B531" s="4" t="s">
        <v>886</v>
      </c>
    </row>
    <row r="532" spans="1:3">
      <c r="A532" s="4" t="s">
        <v>639</v>
      </c>
      <c r="B532" s="4" t="s">
        <v>640</v>
      </c>
      <c r="C532" s="4" t="s">
        <v>640</v>
      </c>
    </row>
    <row r="533" spans="1:3">
      <c r="A533" s="4" t="s">
        <v>663</v>
      </c>
      <c r="B533" s="4" t="s">
        <v>804</v>
      </c>
    </row>
    <row r="534" spans="1:3">
      <c r="A534" s="4" t="s">
        <v>887</v>
      </c>
    </row>
    <row r="535" spans="1:3">
      <c r="A535" s="3" t="s">
        <v>659</v>
      </c>
    </row>
    <row r="536" spans="1:3">
      <c r="A536" s="4" t="s">
        <v>639</v>
      </c>
      <c r="B536" s="4" t="s">
        <v>640</v>
      </c>
      <c r="C536" s="4" t="s">
        <v>640</v>
      </c>
    </row>
    <row r="537" spans="1:3">
      <c r="A537" s="4" t="s">
        <v>888</v>
      </c>
    </row>
    <row r="538" spans="1:3">
      <c r="A538" s="3" t="s">
        <v>659</v>
      </c>
    </row>
    <row r="539" spans="1:3">
      <c r="A539" s="4" t="s">
        <v>660</v>
      </c>
      <c r="B539" s="4" t="s">
        <v>838</v>
      </c>
    </row>
    <row r="540" spans="1:3">
      <c r="A540" s="4" t="s">
        <v>639</v>
      </c>
      <c r="B540" s="4" t="s">
        <v>640</v>
      </c>
      <c r="C540" s="4" t="s">
        <v>640</v>
      </c>
    </row>
    <row r="541" spans="1:3">
      <c r="A541" s="4" t="s">
        <v>663</v>
      </c>
      <c r="B541" s="4" t="s">
        <v>772</v>
      </c>
    </row>
    <row r="542" spans="1:3">
      <c r="A542" s="4" t="s">
        <v>889</v>
      </c>
    </row>
    <row r="543" spans="1:3">
      <c r="A543" s="3" t="s">
        <v>659</v>
      </c>
    </row>
    <row r="544" spans="1:3">
      <c r="A544" s="4" t="s">
        <v>639</v>
      </c>
      <c r="B544" s="4" t="s">
        <v>640</v>
      </c>
      <c r="C544" s="4" t="s">
        <v>640</v>
      </c>
    </row>
    <row r="545" spans="1:3">
      <c r="A545" s="4" t="s">
        <v>890</v>
      </c>
    </row>
    <row r="546" spans="1:3">
      <c r="A546" s="3" t="s">
        <v>659</v>
      </c>
    </row>
    <row r="547" spans="1:3">
      <c r="A547" s="4" t="s">
        <v>660</v>
      </c>
      <c r="B547" s="4" t="s">
        <v>891</v>
      </c>
    </row>
    <row r="548" spans="1:3">
      <c r="A548" s="4" t="s">
        <v>639</v>
      </c>
      <c r="B548" s="4" t="s">
        <v>640</v>
      </c>
      <c r="C548" s="4" t="s">
        <v>640</v>
      </c>
    </row>
    <row r="549" spans="1:3">
      <c r="A549" s="4" t="s">
        <v>663</v>
      </c>
      <c r="B549" s="4" t="s">
        <v>672</v>
      </c>
    </row>
    <row r="550" spans="1:3">
      <c r="A550" s="4" t="s">
        <v>892</v>
      </c>
    </row>
    <row r="551" spans="1:3">
      <c r="A551" s="3" t="s">
        <v>659</v>
      </c>
    </row>
    <row r="552" spans="1:3">
      <c r="A552" s="4" t="s">
        <v>639</v>
      </c>
      <c r="B552" s="4" t="s">
        <v>640</v>
      </c>
      <c r="C552" s="4" t="s">
        <v>640</v>
      </c>
    </row>
    <row r="553" spans="1:3">
      <c r="A553" s="4" t="s">
        <v>893</v>
      </c>
    </row>
    <row r="554" spans="1:3">
      <c r="A554" s="3" t="s">
        <v>659</v>
      </c>
    </row>
    <row r="555" spans="1:3">
      <c r="A555" s="4" t="s">
        <v>660</v>
      </c>
      <c r="B555" s="4" t="s">
        <v>696</v>
      </c>
    </row>
    <row r="556" spans="1:3">
      <c r="A556" s="4" t="s">
        <v>639</v>
      </c>
      <c r="B556" s="4" t="s">
        <v>640</v>
      </c>
      <c r="C556" s="4" t="s">
        <v>640</v>
      </c>
    </row>
    <row r="557" spans="1:3">
      <c r="A557" s="4" t="s">
        <v>663</v>
      </c>
      <c r="B557" s="4" t="s">
        <v>714</v>
      </c>
    </row>
    <row r="558" spans="1:3">
      <c r="A558" s="4" t="s">
        <v>894</v>
      </c>
    </row>
    <row r="559" spans="1:3">
      <c r="A559" s="3" t="s">
        <v>659</v>
      </c>
    </row>
    <row r="560" spans="1:3">
      <c r="A560" s="4" t="s">
        <v>639</v>
      </c>
      <c r="B560" s="4" t="s">
        <v>640</v>
      </c>
      <c r="C560" s="4" t="s">
        <v>640</v>
      </c>
    </row>
    <row r="561" spans="1:3">
      <c r="A561" s="4" t="s">
        <v>895</v>
      </c>
    </row>
    <row r="562" spans="1:3">
      <c r="A562" s="3" t="s">
        <v>659</v>
      </c>
    </row>
    <row r="563" spans="1:3">
      <c r="A563" s="4" t="s">
        <v>660</v>
      </c>
      <c r="B563" s="4" t="s">
        <v>896</v>
      </c>
    </row>
    <row r="564" spans="1:3">
      <c r="A564" s="4" t="s">
        <v>639</v>
      </c>
      <c r="B564" s="4" t="s">
        <v>640</v>
      </c>
      <c r="C564" s="4" t="s">
        <v>640</v>
      </c>
    </row>
    <row r="565" spans="1:3">
      <c r="A565" s="4" t="s">
        <v>663</v>
      </c>
      <c r="B565" s="4" t="s">
        <v>835</v>
      </c>
    </row>
    <row r="566" spans="1:3">
      <c r="A566" s="4" t="s">
        <v>897</v>
      </c>
    </row>
    <row r="567" spans="1:3">
      <c r="A567" s="3" t="s">
        <v>659</v>
      </c>
    </row>
    <row r="568" spans="1:3">
      <c r="A568" s="4" t="s">
        <v>639</v>
      </c>
      <c r="B568" s="4" t="s">
        <v>640</v>
      </c>
      <c r="C568" s="4" t="s">
        <v>640</v>
      </c>
    </row>
    <row r="569" spans="1:3">
      <c r="A569" s="4" t="s">
        <v>898</v>
      </c>
    </row>
    <row r="570" spans="1:3">
      <c r="A570" s="3" t="s">
        <v>659</v>
      </c>
    </row>
    <row r="571" spans="1:3">
      <c r="A571" s="4" t="s">
        <v>660</v>
      </c>
      <c r="B571" s="4" t="s">
        <v>679</v>
      </c>
    </row>
    <row r="572" spans="1:3">
      <c r="A572" s="4" t="s">
        <v>639</v>
      </c>
      <c r="B572" s="4" t="s">
        <v>899</v>
      </c>
      <c r="C572" s="4" t="s">
        <v>899</v>
      </c>
    </row>
    <row r="573" spans="1:3">
      <c r="A573" s="4" t="s">
        <v>663</v>
      </c>
      <c r="B573" s="4" t="s">
        <v>900</v>
      </c>
    </row>
    <row r="574" spans="1:3">
      <c r="A574" s="4" t="s">
        <v>901</v>
      </c>
    </row>
    <row r="575" spans="1:3">
      <c r="A575" s="3" t="s">
        <v>659</v>
      </c>
    </row>
    <row r="576" spans="1:3">
      <c r="A576" s="4" t="s">
        <v>639</v>
      </c>
      <c r="B576" s="4" t="s">
        <v>899</v>
      </c>
      <c r="C576" s="4" t="s">
        <v>899</v>
      </c>
    </row>
    <row r="577" spans="1:3">
      <c r="A577" s="4" t="s">
        <v>902</v>
      </c>
    </row>
    <row r="578" spans="1:3">
      <c r="A578" s="3" t="s">
        <v>659</v>
      </c>
    </row>
    <row r="579" spans="1:3">
      <c r="A579" s="4" t="s">
        <v>660</v>
      </c>
      <c r="B579" s="4" t="s">
        <v>891</v>
      </c>
    </row>
    <row r="580" spans="1:3">
      <c r="A580" s="4" t="s">
        <v>639</v>
      </c>
      <c r="B580" s="4" t="s">
        <v>640</v>
      </c>
      <c r="C580" s="4" t="s">
        <v>640</v>
      </c>
    </row>
    <row r="581" spans="1:3">
      <c r="A581" s="4" t="s">
        <v>663</v>
      </c>
      <c r="B581" s="4" t="s">
        <v>903</v>
      </c>
    </row>
    <row r="582" spans="1:3">
      <c r="A582" s="4" t="s">
        <v>904</v>
      </c>
    </row>
    <row r="583" spans="1:3">
      <c r="A583" s="3" t="s">
        <v>659</v>
      </c>
    </row>
    <row r="584" spans="1:3">
      <c r="A584" s="4" t="s">
        <v>639</v>
      </c>
      <c r="B584" s="4" t="s">
        <v>640</v>
      </c>
      <c r="C584" s="4" t="s">
        <v>640</v>
      </c>
    </row>
    <row r="585" spans="1:3">
      <c r="A585" s="4" t="s">
        <v>905</v>
      </c>
    </row>
    <row r="586" spans="1:3">
      <c r="A586" s="3" t="s">
        <v>659</v>
      </c>
    </row>
    <row r="587" spans="1:3">
      <c r="A587" s="4" t="s">
        <v>660</v>
      </c>
      <c r="B587" s="4" t="s">
        <v>717</v>
      </c>
    </row>
    <row r="588" spans="1:3">
      <c r="A588" s="4" t="s">
        <v>639</v>
      </c>
      <c r="B588" s="4" t="s">
        <v>640</v>
      </c>
      <c r="C588" s="4" t="s">
        <v>640</v>
      </c>
    </row>
    <row r="589" spans="1:3">
      <c r="A589" s="4" t="s">
        <v>663</v>
      </c>
      <c r="B589" s="4" t="s">
        <v>900</v>
      </c>
    </row>
    <row r="590" spans="1:3">
      <c r="A590" s="4" t="s">
        <v>906</v>
      </c>
    </row>
    <row r="591" spans="1:3">
      <c r="A591" s="3" t="s">
        <v>659</v>
      </c>
    </row>
    <row r="592" spans="1:3">
      <c r="A592" s="4" t="s">
        <v>639</v>
      </c>
      <c r="B592" s="4" t="s">
        <v>640</v>
      </c>
      <c r="C592" s="4" t="s">
        <v>640</v>
      </c>
    </row>
    <row r="593" spans="1:3">
      <c r="A593" s="4" t="s">
        <v>907</v>
      </c>
    </row>
    <row r="594" spans="1:3">
      <c r="A594" s="3" t="s">
        <v>659</v>
      </c>
    </row>
    <row r="595" spans="1:3">
      <c r="A595" s="4" t="s">
        <v>660</v>
      </c>
      <c r="B595" s="4" t="s">
        <v>679</v>
      </c>
    </row>
    <row r="596" spans="1:3">
      <c r="A596" s="4" t="s">
        <v>639</v>
      </c>
      <c r="B596" s="4" t="s">
        <v>676</v>
      </c>
      <c r="C596" s="4" t="s">
        <v>676</v>
      </c>
    </row>
    <row r="597" spans="1:3">
      <c r="A597" s="4" t="s">
        <v>663</v>
      </c>
      <c r="B597" s="4" t="s">
        <v>781</v>
      </c>
    </row>
    <row r="598" spans="1:3">
      <c r="A598" s="4" t="s">
        <v>908</v>
      </c>
    </row>
    <row r="599" spans="1:3">
      <c r="A599" s="3" t="s">
        <v>659</v>
      </c>
    </row>
    <row r="600" spans="1:3">
      <c r="A600" s="4" t="s">
        <v>639</v>
      </c>
      <c r="B600" s="4" t="s">
        <v>741</v>
      </c>
      <c r="C600" s="4" t="s">
        <v>741</v>
      </c>
    </row>
    <row r="601" spans="1:3">
      <c r="A601" s="4" t="s">
        <v>909</v>
      </c>
    </row>
    <row r="602" spans="1:3">
      <c r="A602" s="3" t="s">
        <v>659</v>
      </c>
    </row>
    <row r="603" spans="1:3">
      <c r="A603" s="4" t="s">
        <v>639</v>
      </c>
      <c r="B603" s="4" t="s">
        <v>685</v>
      </c>
      <c r="C603" s="4" t="s">
        <v>685</v>
      </c>
    </row>
    <row r="604" spans="1:3">
      <c r="A604" s="4" t="s">
        <v>910</v>
      </c>
    </row>
    <row r="605" spans="1:3">
      <c r="A605" s="3" t="s">
        <v>659</v>
      </c>
    </row>
    <row r="606" spans="1:3">
      <c r="A606" s="4" t="s">
        <v>660</v>
      </c>
      <c r="B606" s="4" t="s">
        <v>891</v>
      </c>
    </row>
    <row r="607" spans="1:3">
      <c r="A607" s="4" t="s">
        <v>639</v>
      </c>
      <c r="B607" s="4" t="s">
        <v>640</v>
      </c>
      <c r="C607" s="4" t="s">
        <v>640</v>
      </c>
    </row>
    <row r="608" spans="1:3">
      <c r="A608" s="4" t="s">
        <v>663</v>
      </c>
      <c r="B608" s="4" t="s">
        <v>911</v>
      </c>
    </row>
    <row r="609" spans="1:3">
      <c r="A609" s="4" t="s">
        <v>912</v>
      </c>
    </row>
    <row r="610" spans="1:3">
      <c r="A610" s="3" t="s">
        <v>659</v>
      </c>
    </row>
    <row r="611" spans="1:3">
      <c r="A611" s="4" t="s">
        <v>639</v>
      </c>
      <c r="B611" s="4" t="s">
        <v>640</v>
      </c>
      <c r="C611" s="4" t="s">
        <v>640</v>
      </c>
    </row>
    <row r="612" spans="1:3">
      <c r="A612" s="4" t="s">
        <v>913</v>
      </c>
    </row>
    <row r="613" spans="1:3">
      <c r="A613" s="3" t="s">
        <v>659</v>
      </c>
    </row>
    <row r="614" spans="1:3">
      <c r="A614" s="4" t="s">
        <v>660</v>
      </c>
      <c r="B614" s="4" t="s">
        <v>914</v>
      </c>
    </row>
    <row r="615" spans="1:3">
      <c r="A615" s="4" t="s">
        <v>639</v>
      </c>
      <c r="B615" s="4" t="s">
        <v>640</v>
      </c>
    </row>
    <row r="616" spans="1:3">
      <c r="A616" s="4" t="s">
        <v>663</v>
      </c>
      <c r="B616" s="4" t="s">
        <v>835</v>
      </c>
    </row>
    <row r="617" spans="1:3">
      <c r="A617" s="4" t="s">
        <v>915</v>
      </c>
    </row>
    <row r="618" spans="1:3">
      <c r="A618" s="3" t="s">
        <v>659</v>
      </c>
    </row>
    <row r="619" spans="1:3">
      <c r="A619" s="4" t="s">
        <v>639</v>
      </c>
      <c r="B619" s="4" t="s">
        <v>640</v>
      </c>
    </row>
    <row r="620" spans="1:3">
      <c r="A620" s="4" t="s">
        <v>916</v>
      </c>
    </row>
    <row r="621" spans="1:3">
      <c r="A621" s="3" t="s">
        <v>659</v>
      </c>
    </row>
    <row r="622" spans="1:3">
      <c r="A622" s="4" t="s">
        <v>660</v>
      </c>
      <c r="B622" s="4" t="s">
        <v>917</v>
      </c>
    </row>
    <row r="623" spans="1:3">
      <c r="A623" s="4" t="s">
        <v>639</v>
      </c>
      <c r="B623" s="4" t="s">
        <v>640</v>
      </c>
    </row>
    <row r="624" spans="1:3">
      <c r="A624" s="4" t="s">
        <v>663</v>
      </c>
      <c r="B624" s="4" t="s">
        <v>747</v>
      </c>
    </row>
    <row r="625" spans="1:3">
      <c r="A625" s="4" t="s">
        <v>918</v>
      </c>
    </row>
    <row r="626" spans="1:3">
      <c r="A626" s="3" t="s">
        <v>659</v>
      </c>
    </row>
    <row r="627" spans="1:3">
      <c r="A627" s="4" t="s">
        <v>639</v>
      </c>
      <c r="B627" s="4" t="s">
        <v>753</v>
      </c>
    </row>
    <row r="628" spans="1:3">
      <c r="A628" s="4" t="s">
        <v>919</v>
      </c>
    </row>
    <row r="629" spans="1:3">
      <c r="A629" s="3" t="s">
        <v>659</v>
      </c>
    </row>
    <row r="630" spans="1:3">
      <c r="A630" s="4" t="s">
        <v>639</v>
      </c>
      <c r="B630" s="4" t="s">
        <v>753</v>
      </c>
    </row>
    <row r="631" spans="1:3">
      <c r="A631" s="4" t="s">
        <v>920</v>
      </c>
    </row>
    <row r="632" spans="1:3">
      <c r="A632" s="3" t="s">
        <v>659</v>
      </c>
    </row>
    <row r="633" spans="1:3">
      <c r="A633" s="4" t="s">
        <v>660</v>
      </c>
      <c r="B633" s="4" t="s">
        <v>921</v>
      </c>
    </row>
    <row r="634" spans="1:3">
      <c r="A634" s="4" t="s">
        <v>639</v>
      </c>
      <c r="B634" s="4" t="s">
        <v>640</v>
      </c>
    </row>
    <row r="635" spans="1:3">
      <c r="A635" s="4" t="s">
        <v>663</v>
      </c>
      <c r="B635" s="4" t="s">
        <v>672</v>
      </c>
    </row>
    <row r="636" spans="1:3">
      <c r="A636" s="4" t="s">
        <v>922</v>
      </c>
    </row>
    <row r="637" spans="1:3">
      <c r="A637" s="3" t="s">
        <v>659</v>
      </c>
    </row>
    <row r="638" spans="1:3">
      <c r="A638" s="4" t="s">
        <v>639</v>
      </c>
      <c r="B638" s="4" t="s">
        <v>640</v>
      </c>
    </row>
    <row r="639" spans="1:3">
      <c r="A639" s="4" t="s">
        <v>923</v>
      </c>
    </row>
    <row r="640" spans="1:3">
      <c r="A640" s="3" t="s">
        <v>659</v>
      </c>
    </row>
    <row r="641" spans="1:3">
      <c r="A641" s="4" t="s">
        <v>660</v>
      </c>
      <c r="B641" s="4" t="s">
        <v>924</v>
      </c>
    </row>
    <row r="642" spans="1:3">
      <c r="A642" s="4" t="s">
        <v>639</v>
      </c>
      <c r="B642" s="4" t="s">
        <v>640</v>
      </c>
    </row>
    <row r="643" spans="1:3">
      <c r="A643" s="4" t="s">
        <v>663</v>
      </c>
      <c r="B643" s="4" t="s">
        <v>925</v>
      </c>
    </row>
    <row r="644" spans="1:3">
      <c r="A644" s="4" t="s">
        <v>926</v>
      </c>
    </row>
    <row r="645" spans="1:3">
      <c r="A645" s="3" t="s">
        <v>659</v>
      </c>
    </row>
    <row r="646" spans="1:3">
      <c r="A646" s="4" t="s">
        <v>639</v>
      </c>
      <c r="B646" s="4" t="s">
        <v>640</v>
      </c>
    </row>
    <row r="647" spans="1:3">
      <c r="A647" s="4" t="s">
        <v>927</v>
      </c>
    </row>
    <row r="648" spans="1:3">
      <c r="A648" s="3" t="s">
        <v>659</v>
      </c>
    </row>
    <row r="649" spans="1:3">
      <c r="A649" s="4" t="s">
        <v>660</v>
      </c>
      <c r="B649" s="4" t="s">
        <v>928</v>
      </c>
    </row>
    <row r="650" spans="1:3">
      <c r="A650" s="4" t="s">
        <v>639</v>
      </c>
      <c r="C650" s="4" t="s">
        <v>640</v>
      </c>
    </row>
    <row r="651" spans="1:3">
      <c r="A651" s="4" t="s">
        <v>663</v>
      </c>
      <c r="B651" s="4" t="s">
        <v>737</v>
      </c>
    </row>
    <row r="652" spans="1:3">
      <c r="A652" s="4" t="s">
        <v>929</v>
      </c>
    </row>
    <row r="653" spans="1:3">
      <c r="A653" s="3" t="s">
        <v>659</v>
      </c>
    </row>
    <row r="654" spans="1:3">
      <c r="A654" s="4" t="s">
        <v>639</v>
      </c>
      <c r="C654" s="4" t="s">
        <v>791</v>
      </c>
    </row>
    <row r="655" spans="1:3">
      <c r="A655" s="4" t="s">
        <v>930</v>
      </c>
    </row>
    <row r="656" spans="1:3">
      <c r="A656" s="3" t="s">
        <v>659</v>
      </c>
    </row>
    <row r="657" spans="1:3">
      <c r="A657" s="4" t="s">
        <v>639</v>
      </c>
      <c r="C657" s="4" t="s">
        <v>685</v>
      </c>
    </row>
    <row r="658" spans="1:3">
      <c r="A658" s="4" t="s">
        <v>931</v>
      </c>
    </row>
    <row r="659" spans="1:3">
      <c r="A659" s="3" t="s">
        <v>659</v>
      </c>
    </row>
    <row r="660" spans="1:3">
      <c r="A660" s="4" t="s">
        <v>660</v>
      </c>
      <c r="B660" s="4" t="s">
        <v>932</v>
      </c>
    </row>
    <row r="661" spans="1:3">
      <c r="A661" s="4" t="s">
        <v>639</v>
      </c>
      <c r="C661" s="4" t="s">
        <v>640</v>
      </c>
    </row>
    <row r="662" spans="1:3">
      <c r="A662" s="4" t="s">
        <v>663</v>
      </c>
      <c r="B662" s="4" t="s">
        <v>672</v>
      </c>
    </row>
    <row r="663" spans="1:3">
      <c r="A663" s="4" t="s">
        <v>933</v>
      </c>
    </row>
    <row r="664" spans="1:3">
      <c r="A664" s="3" t="s">
        <v>659</v>
      </c>
    </row>
    <row r="665" spans="1:3">
      <c r="A665" s="4" t="s">
        <v>639</v>
      </c>
      <c r="C665" s="4" t="s">
        <v>934</v>
      </c>
    </row>
    <row r="666" spans="1:3">
      <c r="A666" s="4" t="s">
        <v>935</v>
      </c>
    </row>
    <row r="667" spans="1:3">
      <c r="A667" s="3" t="s">
        <v>659</v>
      </c>
    </row>
    <row r="668" spans="1:3">
      <c r="A668" s="4" t="s">
        <v>639</v>
      </c>
      <c r="C668" s="4" t="s">
        <v>936</v>
      </c>
    </row>
    <row r="669" spans="1:3">
      <c r="A669" s="4" t="s">
        <v>937</v>
      </c>
    </row>
    <row r="670" spans="1:3">
      <c r="A670" s="3" t="s">
        <v>659</v>
      </c>
    </row>
    <row r="671" spans="1:3">
      <c r="A671" s="4" t="s">
        <v>660</v>
      </c>
      <c r="B671" s="4" t="s">
        <v>750</v>
      </c>
    </row>
    <row r="672" spans="1:3">
      <c r="A672" s="4" t="s">
        <v>639</v>
      </c>
      <c r="C672" s="4" t="s">
        <v>938</v>
      </c>
    </row>
    <row r="673" spans="1:3">
      <c r="A673" s="4" t="s">
        <v>663</v>
      </c>
      <c r="B673" s="4" t="s">
        <v>681</v>
      </c>
    </row>
    <row r="674" spans="1:3">
      <c r="A674" s="4" t="s">
        <v>939</v>
      </c>
    </row>
    <row r="675" spans="1:3">
      <c r="A675" s="3" t="s">
        <v>659</v>
      </c>
    </row>
    <row r="676" spans="1:3">
      <c r="A676" s="4" t="s">
        <v>639</v>
      </c>
      <c r="C676" s="4" t="s">
        <v>938</v>
      </c>
    </row>
    <row r="677" spans="1:3">
      <c r="A677" s="4" t="s">
        <v>940</v>
      </c>
    </row>
    <row r="678" spans="1:3">
      <c r="A678" s="3" t="s">
        <v>659</v>
      </c>
    </row>
    <row r="679" spans="1:3">
      <c r="A679" s="4" t="s">
        <v>660</v>
      </c>
      <c r="B679" s="4" t="s">
        <v>941</v>
      </c>
    </row>
    <row r="680" spans="1:3">
      <c r="A680" s="4" t="s">
        <v>639</v>
      </c>
      <c r="C680" s="4" t="s">
        <v>640</v>
      </c>
    </row>
    <row r="681" spans="1:3">
      <c r="A681" s="4" t="s">
        <v>663</v>
      </c>
      <c r="B681" s="4" t="s">
        <v>831</v>
      </c>
    </row>
    <row r="682" spans="1:3">
      <c r="A682" s="4" t="s">
        <v>942</v>
      </c>
    </row>
    <row r="683" spans="1:3">
      <c r="A683" s="3" t="s">
        <v>659</v>
      </c>
    </row>
    <row r="684" spans="1:3">
      <c r="A684" s="4" t="s">
        <v>639</v>
      </c>
      <c r="C684" s="4" t="s">
        <v>640</v>
      </c>
    </row>
    <row r="685" spans="1:3">
      <c r="A685" s="4" t="s">
        <v>943</v>
      </c>
    </row>
    <row r="686" spans="1:3">
      <c r="A686" s="3" t="s">
        <v>659</v>
      </c>
    </row>
    <row r="687" spans="1:3">
      <c r="A687" s="4" t="s">
        <v>660</v>
      </c>
      <c r="B687" s="4" t="s">
        <v>696</v>
      </c>
    </row>
    <row r="688" spans="1:3">
      <c r="A688" s="4" t="s">
        <v>639</v>
      </c>
      <c r="C688" s="4" t="s">
        <v>640</v>
      </c>
    </row>
    <row r="689" spans="1:3">
      <c r="A689" s="4" t="s">
        <v>663</v>
      </c>
      <c r="B689" s="4" t="s">
        <v>944</v>
      </c>
    </row>
    <row r="690" spans="1:3">
      <c r="A690" s="4" t="s">
        <v>945</v>
      </c>
    </row>
    <row r="691" spans="1:3">
      <c r="A691" s="3" t="s">
        <v>659</v>
      </c>
    </row>
    <row r="692" spans="1:3">
      <c r="A692" s="4" t="s">
        <v>639</v>
      </c>
      <c r="C692" s="4" t="s">
        <v>640</v>
      </c>
    </row>
    <row r="693" spans="1:3">
      <c r="A693" s="4" t="s">
        <v>946</v>
      </c>
    </row>
    <row r="694" spans="1:3">
      <c r="A694" s="3" t="s">
        <v>659</v>
      </c>
    </row>
    <row r="695" spans="1:3">
      <c r="A695" s="4" t="s">
        <v>660</v>
      </c>
      <c r="B695" s="4" t="s">
        <v>717</v>
      </c>
    </row>
    <row r="696" spans="1:3">
      <c r="A696" s="4" t="s">
        <v>639</v>
      </c>
      <c r="C696" s="4" t="s">
        <v>640</v>
      </c>
    </row>
    <row r="697" spans="1:3">
      <c r="A697" s="4" t="s">
        <v>663</v>
      </c>
      <c r="B697" s="4" t="s">
        <v>714</v>
      </c>
    </row>
    <row r="698" spans="1:3">
      <c r="A698" s="4" t="s">
        <v>947</v>
      </c>
    </row>
    <row r="699" spans="1:3">
      <c r="A699" s="3" t="s">
        <v>659</v>
      </c>
    </row>
    <row r="700" spans="1:3">
      <c r="A700" s="4" t="s">
        <v>639</v>
      </c>
      <c r="C700" s="4" t="s">
        <v>640</v>
      </c>
    </row>
    <row r="701" spans="1:3">
      <c r="A701" s="4" t="s">
        <v>948</v>
      </c>
    </row>
    <row r="702" spans="1:3">
      <c r="A702" s="3" t="s">
        <v>659</v>
      </c>
    </row>
    <row r="703" spans="1:3">
      <c r="A703" s="4" t="s">
        <v>660</v>
      </c>
      <c r="B703" s="4" t="s">
        <v>696</v>
      </c>
    </row>
    <row r="704" spans="1:3">
      <c r="A704" s="4" t="s">
        <v>639</v>
      </c>
      <c r="C704" s="4" t="s">
        <v>640</v>
      </c>
    </row>
    <row r="705" spans="1:3">
      <c r="A705" s="4" t="s">
        <v>663</v>
      </c>
      <c r="B705" s="4" t="s">
        <v>863</v>
      </c>
    </row>
    <row r="706" spans="1:3">
      <c r="A706" s="4" t="s">
        <v>949</v>
      </c>
    </row>
    <row r="707" spans="1:3">
      <c r="A707" s="3" t="s">
        <v>659</v>
      </c>
    </row>
    <row r="708" spans="1:3">
      <c r="A708" s="4" t="s">
        <v>639</v>
      </c>
      <c r="C708" s="4" t="s">
        <v>640</v>
      </c>
    </row>
    <row r="709" spans="1:3">
      <c r="A709" s="4" t="s">
        <v>950</v>
      </c>
    </row>
    <row r="710" spans="1:3">
      <c r="A710" s="3" t="s">
        <v>659</v>
      </c>
    </row>
    <row r="711" spans="1:3">
      <c r="A711" s="4" t="s">
        <v>660</v>
      </c>
      <c r="B711" s="4" t="s">
        <v>951</v>
      </c>
    </row>
    <row r="712" spans="1:3">
      <c r="A712" s="4" t="s">
        <v>639</v>
      </c>
      <c r="B712" s="4" t="s">
        <v>952</v>
      </c>
      <c r="C712" s="4" t="s">
        <v>952</v>
      </c>
    </row>
    <row r="713" spans="1:3">
      <c r="A713" s="4" t="s">
        <v>663</v>
      </c>
      <c r="B713" s="4" t="s">
        <v>953</v>
      </c>
    </row>
    <row r="714" spans="1:3">
      <c r="A714" s="4" t="s">
        <v>954</v>
      </c>
    </row>
    <row r="715" spans="1:3">
      <c r="A715" s="3" t="s">
        <v>659</v>
      </c>
    </row>
    <row r="716" spans="1:3">
      <c r="A716" s="4" t="s">
        <v>639</v>
      </c>
      <c r="B716" s="4" t="s">
        <v>952</v>
      </c>
      <c r="C716" s="4" t="s">
        <v>952</v>
      </c>
    </row>
    <row r="717" spans="1:3">
      <c r="A717" s="4" t="s">
        <v>955</v>
      </c>
    </row>
    <row r="718" spans="1:3">
      <c r="A718" s="3" t="s">
        <v>659</v>
      </c>
    </row>
    <row r="719" spans="1:3">
      <c r="A719" s="4" t="s">
        <v>660</v>
      </c>
      <c r="B719" s="4" t="s">
        <v>956</v>
      </c>
    </row>
    <row r="720" spans="1:3">
      <c r="A720" s="4" t="s">
        <v>639</v>
      </c>
      <c r="B720" s="4" t="s">
        <v>957</v>
      </c>
      <c r="C720" s="4" t="s">
        <v>957</v>
      </c>
    </row>
    <row r="721" spans="1:3">
      <c r="A721" s="4" t="s">
        <v>663</v>
      </c>
      <c r="B721" s="4" t="s">
        <v>958</v>
      </c>
    </row>
    <row r="722" spans="1:3">
      <c r="A722" s="4" t="s">
        <v>959</v>
      </c>
    </row>
    <row r="723" spans="1:3">
      <c r="A723" s="3" t="s">
        <v>659</v>
      </c>
    </row>
    <row r="724" spans="1:3">
      <c r="A724" s="4" t="s">
        <v>639</v>
      </c>
      <c r="B724" s="4" t="s">
        <v>960</v>
      </c>
      <c r="C724" s="4" t="s">
        <v>960</v>
      </c>
    </row>
    <row r="725" spans="1:3">
      <c r="A725" s="4" t="s">
        <v>961</v>
      </c>
    </row>
    <row r="726" spans="1:3">
      <c r="A726" s="3" t="s">
        <v>659</v>
      </c>
    </row>
    <row r="727" spans="1:3">
      <c r="A727" s="4" t="s">
        <v>639</v>
      </c>
      <c r="B727" s="4" t="s">
        <v>962</v>
      </c>
      <c r="C727" s="4" t="s">
        <v>962</v>
      </c>
    </row>
    <row r="728" spans="1:3">
      <c r="A728" s="4" t="s">
        <v>963</v>
      </c>
    </row>
    <row r="729" spans="1:3">
      <c r="A729" s="3" t="s">
        <v>659</v>
      </c>
    </row>
    <row r="730" spans="1:3">
      <c r="A730" s="4" t="s">
        <v>660</v>
      </c>
      <c r="B730" s="4" t="s">
        <v>964</v>
      </c>
    </row>
    <row r="731" spans="1:3">
      <c r="A731" s="4" t="s">
        <v>639</v>
      </c>
      <c r="B731" s="4" t="s">
        <v>965</v>
      </c>
      <c r="C731" s="4" t="s">
        <v>965</v>
      </c>
    </row>
    <row r="732" spans="1:3">
      <c r="A732" s="4" t="s">
        <v>663</v>
      </c>
      <c r="B732" s="4" t="s">
        <v>953</v>
      </c>
    </row>
    <row r="733" spans="1:3">
      <c r="A733" s="4" t="s">
        <v>966</v>
      </c>
    </row>
    <row r="734" spans="1:3">
      <c r="A734" s="3" t="s">
        <v>659</v>
      </c>
    </row>
    <row r="735" spans="1:3">
      <c r="A735" s="4" t="s">
        <v>639</v>
      </c>
      <c r="B735" s="4" t="s">
        <v>965</v>
      </c>
      <c r="C735" s="4" t="s">
        <v>965</v>
      </c>
    </row>
    <row r="736" spans="1:3">
      <c r="A736" s="4" t="s">
        <v>967</v>
      </c>
    </row>
    <row r="737" spans="1:3">
      <c r="A737" s="3" t="s">
        <v>659</v>
      </c>
    </row>
    <row r="738" spans="1:3">
      <c r="A738" s="4" t="s">
        <v>660</v>
      </c>
      <c r="B738" s="4" t="s">
        <v>968</v>
      </c>
    </row>
    <row r="739" spans="1:3">
      <c r="A739" s="4" t="s">
        <v>639</v>
      </c>
      <c r="B739" s="4" t="s">
        <v>969</v>
      </c>
      <c r="C739" s="4" t="s">
        <v>969</v>
      </c>
    </row>
    <row r="740" spans="1:3">
      <c r="A740" s="4" t="s">
        <v>663</v>
      </c>
      <c r="B740" s="4" t="s">
        <v>953</v>
      </c>
    </row>
    <row r="741" spans="1:3">
      <c r="A741" s="4" t="s">
        <v>970</v>
      </c>
    </row>
    <row r="742" spans="1:3">
      <c r="A742" s="3" t="s">
        <v>659</v>
      </c>
    </row>
    <row r="743" spans="1:3">
      <c r="A743" s="4" t="s">
        <v>639</v>
      </c>
      <c r="B743" s="4" t="s">
        <v>969</v>
      </c>
      <c r="C743" s="4" t="s">
        <v>969</v>
      </c>
    </row>
    <row r="744" spans="1:3">
      <c r="A744" s="4" t="s">
        <v>971</v>
      </c>
    </row>
    <row r="745" spans="1:3">
      <c r="A745" s="3" t="s">
        <v>659</v>
      </c>
    </row>
    <row r="746" spans="1:3">
      <c r="A746" s="4" t="s">
        <v>660</v>
      </c>
      <c r="B746" s="4" t="s">
        <v>972</v>
      </c>
    </row>
    <row r="747" spans="1:3">
      <c r="A747" s="4" t="s">
        <v>639</v>
      </c>
      <c r="B747" s="4" t="s">
        <v>640</v>
      </c>
      <c r="C747" s="4" t="s">
        <v>640</v>
      </c>
    </row>
    <row r="748" spans="1:3">
      <c r="A748" s="4" t="s">
        <v>663</v>
      </c>
      <c r="B748" s="4" t="s">
        <v>958</v>
      </c>
    </row>
    <row r="749" spans="1:3">
      <c r="A749" s="4" t="s">
        <v>973</v>
      </c>
    </row>
    <row r="750" spans="1:3">
      <c r="A750" s="3" t="s">
        <v>659</v>
      </c>
    </row>
    <row r="751" spans="1:3">
      <c r="A751" s="4" t="s">
        <v>639</v>
      </c>
      <c r="B751" s="4" t="s">
        <v>640</v>
      </c>
      <c r="C751" s="4" t="s">
        <v>640</v>
      </c>
    </row>
    <row r="752" spans="1:3">
      <c r="A752" s="4" t="s">
        <v>974</v>
      </c>
    </row>
    <row r="753" spans="1:3">
      <c r="A753" s="3" t="s">
        <v>659</v>
      </c>
    </row>
    <row r="754" spans="1:3">
      <c r="A754" s="4" t="s">
        <v>660</v>
      </c>
      <c r="B754" s="4" t="s">
        <v>671</v>
      </c>
    </row>
    <row r="755" spans="1:3">
      <c r="A755" s="4" t="s">
        <v>639</v>
      </c>
      <c r="B755" s="4" t="s">
        <v>640</v>
      </c>
      <c r="C755" s="4" t="s">
        <v>640</v>
      </c>
    </row>
    <row r="756" spans="1:3">
      <c r="A756" s="4" t="s">
        <v>663</v>
      </c>
      <c r="B756" s="4" t="s">
        <v>958</v>
      </c>
    </row>
    <row r="757" spans="1:3">
      <c r="A757" s="4" t="s">
        <v>975</v>
      </c>
    </row>
    <row r="758" spans="1:3">
      <c r="A758" s="3" t="s">
        <v>659</v>
      </c>
    </row>
    <row r="759" spans="1:3">
      <c r="A759" s="4" t="s">
        <v>639</v>
      </c>
      <c r="B759" s="4" t="s">
        <v>976</v>
      </c>
      <c r="C759" s="4" t="s">
        <v>977</v>
      </c>
    </row>
    <row r="760" spans="1:3">
      <c r="A760" s="4" t="s">
        <v>978</v>
      </c>
    </row>
    <row r="761" spans="1:3">
      <c r="A761" s="3" t="s">
        <v>659</v>
      </c>
    </row>
    <row r="762" spans="1:3">
      <c r="A762" s="4" t="s">
        <v>639</v>
      </c>
      <c r="B762" s="4" t="s">
        <v>979</v>
      </c>
      <c r="C762" s="4" t="s">
        <v>980</v>
      </c>
    </row>
    <row r="763" spans="1:3">
      <c r="A763" s="4" t="s">
        <v>981</v>
      </c>
    </row>
    <row r="764" spans="1:3">
      <c r="A764" s="3" t="s">
        <v>659</v>
      </c>
    </row>
    <row r="765" spans="1:3">
      <c r="A765" s="4" t="s">
        <v>660</v>
      </c>
      <c r="B765" s="4" t="s">
        <v>982</v>
      </c>
    </row>
    <row r="766" spans="1:3">
      <c r="A766" s="4" t="s">
        <v>639</v>
      </c>
      <c r="B766" s="4" t="s">
        <v>640</v>
      </c>
      <c r="C766" s="4" t="s">
        <v>640</v>
      </c>
    </row>
    <row r="767" spans="1:3">
      <c r="A767" s="4" t="s">
        <v>663</v>
      </c>
      <c r="B767" s="4" t="s">
        <v>958</v>
      </c>
    </row>
    <row r="768" spans="1:3">
      <c r="A768" s="4" t="s">
        <v>983</v>
      </c>
    </row>
    <row r="769" spans="1:3">
      <c r="A769" s="3" t="s">
        <v>659</v>
      </c>
    </row>
    <row r="770" spans="1:3">
      <c r="A770" s="4" t="s">
        <v>639</v>
      </c>
      <c r="B770" s="4" t="s">
        <v>640</v>
      </c>
      <c r="C770" s="4" t="s">
        <v>640</v>
      </c>
    </row>
    <row r="771" spans="1:3">
      <c r="A771" s="4" t="s">
        <v>984</v>
      </c>
    </row>
    <row r="772" spans="1:3">
      <c r="A772" s="3" t="s">
        <v>659</v>
      </c>
    </row>
    <row r="773" spans="1:3">
      <c r="A773" s="4" t="s">
        <v>660</v>
      </c>
      <c r="B773" s="4" t="s">
        <v>985</v>
      </c>
    </row>
    <row r="774" spans="1:3">
      <c r="A774" s="4" t="s">
        <v>639</v>
      </c>
      <c r="B774" s="4" t="s">
        <v>986</v>
      </c>
      <c r="C774" s="4" t="s">
        <v>986</v>
      </c>
    </row>
    <row r="775" spans="1:3">
      <c r="A775" s="4" t="s">
        <v>663</v>
      </c>
      <c r="B775" s="4" t="s">
        <v>953</v>
      </c>
    </row>
    <row r="776" spans="1:3">
      <c r="A776" s="4" t="s">
        <v>987</v>
      </c>
    </row>
    <row r="777" spans="1:3">
      <c r="A777" s="3" t="s">
        <v>659</v>
      </c>
    </row>
    <row r="778" spans="1:3">
      <c r="A778" s="4" t="s">
        <v>639</v>
      </c>
      <c r="B778" s="4" t="s">
        <v>986</v>
      </c>
      <c r="C778" s="4" t="s">
        <v>986</v>
      </c>
    </row>
    <row r="779" spans="1:3">
      <c r="A779" s="4" t="s">
        <v>988</v>
      </c>
    </row>
    <row r="780" spans="1:3">
      <c r="A780" s="3" t="s">
        <v>659</v>
      </c>
    </row>
    <row r="781" spans="1:3">
      <c r="A781" s="4" t="s">
        <v>660</v>
      </c>
      <c r="B781" s="4" t="s">
        <v>989</v>
      </c>
    </row>
    <row r="782" spans="1:3">
      <c r="A782" s="4" t="s">
        <v>639</v>
      </c>
      <c r="B782" s="4" t="s">
        <v>990</v>
      </c>
      <c r="C782" s="4" t="s">
        <v>990</v>
      </c>
    </row>
    <row r="783" spans="1:3">
      <c r="A783" s="4" t="s">
        <v>663</v>
      </c>
      <c r="B783" s="4" t="s">
        <v>958</v>
      </c>
    </row>
    <row r="784" spans="1:3">
      <c r="A784" s="4" t="s">
        <v>991</v>
      </c>
    </row>
    <row r="785" spans="1:3">
      <c r="A785" s="3" t="s">
        <v>659</v>
      </c>
    </row>
    <row r="786" spans="1:3">
      <c r="A786" s="4" t="s">
        <v>639</v>
      </c>
      <c r="B786" s="4" t="s">
        <v>992</v>
      </c>
      <c r="C786" s="4" t="s">
        <v>992</v>
      </c>
    </row>
    <row r="787" spans="1:3">
      <c r="A787" s="4" t="s">
        <v>993</v>
      </c>
    </row>
    <row r="788" spans="1:3">
      <c r="A788" s="3" t="s">
        <v>659</v>
      </c>
    </row>
    <row r="789" spans="1:3">
      <c r="A789" s="4" t="s">
        <v>639</v>
      </c>
      <c r="B789" s="4" t="s">
        <v>994</v>
      </c>
      <c r="C789" s="4" t="s">
        <v>994</v>
      </c>
    </row>
    <row r="790" spans="1:3">
      <c r="A790" s="4" t="s">
        <v>995</v>
      </c>
    </row>
    <row r="791" spans="1:3">
      <c r="A791" s="3" t="s">
        <v>659</v>
      </c>
    </row>
    <row r="792" spans="1:3">
      <c r="A792" s="4" t="s">
        <v>660</v>
      </c>
      <c r="B792" s="4" t="s">
        <v>996</v>
      </c>
    </row>
    <row r="793" spans="1:3">
      <c r="A793" s="4" t="s">
        <v>639</v>
      </c>
      <c r="B793" s="4" t="s">
        <v>741</v>
      </c>
      <c r="C793" s="4" t="s">
        <v>741</v>
      </c>
    </row>
    <row r="794" spans="1:3">
      <c r="A794" s="4" t="s">
        <v>663</v>
      </c>
      <c r="B794" s="4" t="s">
        <v>953</v>
      </c>
    </row>
    <row r="795" spans="1:3">
      <c r="A795" s="4" t="s">
        <v>997</v>
      </c>
    </row>
    <row r="796" spans="1:3">
      <c r="A796" s="3" t="s">
        <v>659</v>
      </c>
    </row>
    <row r="797" spans="1:3">
      <c r="A797" s="4" t="s">
        <v>639</v>
      </c>
      <c r="B797" s="4" t="s">
        <v>741</v>
      </c>
      <c r="C797" s="4" t="s">
        <v>741</v>
      </c>
    </row>
    <row r="798" spans="1:3">
      <c r="A798" s="4" t="s">
        <v>998</v>
      </c>
    </row>
    <row r="799" spans="1:3">
      <c r="A799" s="3" t="s">
        <v>659</v>
      </c>
    </row>
    <row r="800" spans="1:3">
      <c r="A800" s="4" t="s">
        <v>660</v>
      </c>
      <c r="B800" s="4" t="s">
        <v>999</v>
      </c>
    </row>
    <row r="801" spans="1:3">
      <c r="A801" s="4" t="s">
        <v>639</v>
      </c>
      <c r="B801" s="4" t="s">
        <v>769</v>
      </c>
      <c r="C801" s="4" t="s">
        <v>769</v>
      </c>
    </row>
    <row r="802" spans="1:3">
      <c r="A802" s="4" t="s">
        <v>663</v>
      </c>
      <c r="B802" s="4" t="s">
        <v>1000</v>
      </c>
    </row>
    <row r="803" spans="1:3">
      <c r="A803" s="4" t="s">
        <v>1001</v>
      </c>
    </row>
    <row r="804" spans="1:3">
      <c r="A804" s="3" t="s">
        <v>659</v>
      </c>
    </row>
    <row r="805" spans="1:3">
      <c r="A805" s="4" t="s">
        <v>639</v>
      </c>
      <c r="B805" s="4" t="s">
        <v>769</v>
      </c>
      <c r="C805" s="4" t="s">
        <v>769</v>
      </c>
    </row>
    <row r="806" spans="1:3">
      <c r="A806" s="4" t="s">
        <v>1002</v>
      </c>
    </row>
    <row r="807" spans="1:3">
      <c r="A807" s="3" t="s">
        <v>659</v>
      </c>
    </row>
    <row r="808" spans="1:3">
      <c r="A808" s="4" t="s">
        <v>660</v>
      </c>
      <c r="B808" s="4" t="s">
        <v>1003</v>
      </c>
    </row>
    <row r="809" spans="1:3">
      <c r="A809" s="4" t="s">
        <v>639</v>
      </c>
      <c r="B809" s="4" t="s">
        <v>1004</v>
      </c>
      <c r="C809" s="4" t="s">
        <v>1004</v>
      </c>
    </row>
    <row r="810" spans="1:3">
      <c r="A810" s="4" t="s">
        <v>663</v>
      </c>
      <c r="B810" s="4" t="s">
        <v>953</v>
      </c>
    </row>
    <row r="811" spans="1:3">
      <c r="A811" s="4" t="s">
        <v>1005</v>
      </c>
    </row>
    <row r="812" spans="1:3">
      <c r="A812" s="3" t="s">
        <v>659</v>
      </c>
    </row>
    <row r="813" spans="1:3">
      <c r="A813" s="4" t="s">
        <v>639</v>
      </c>
      <c r="B813" s="4" t="s">
        <v>1004</v>
      </c>
      <c r="C813" s="4" t="s">
        <v>1004</v>
      </c>
    </row>
    <row r="814" spans="1:3">
      <c r="A814" s="4" t="s">
        <v>1006</v>
      </c>
    </row>
    <row r="815" spans="1:3">
      <c r="A815" s="3" t="s">
        <v>659</v>
      </c>
    </row>
    <row r="816" spans="1:3">
      <c r="A816" s="4" t="s">
        <v>660</v>
      </c>
      <c r="B816" s="4" t="s">
        <v>1007</v>
      </c>
    </row>
    <row r="817" spans="1:3">
      <c r="A817" s="4" t="s">
        <v>639</v>
      </c>
      <c r="B817" s="4" t="s">
        <v>1008</v>
      </c>
      <c r="C817" s="4" t="s">
        <v>1008</v>
      </c>
    </row>
    <row r="818" spans="1:3">
      <c r="A818" s="4" t="s">
        <v>663</v>
      </c>
      <c r="B818" s="4" t="s">
        <v>958</v>
      </c>
    </row>
    <row r="819" spans="1:3">
      <c r="A819" s="4" t="s">
        <v>1009</v>
      </c>
    </row>
    <row r="820" spans="1:3">
      <c r="A820" s="3" t="s">
        <v>659</v>
      </c>
    </row>
    <row r="821" spans="1:3">
      <c r="A821" s="4" t="s">
        <v>639</v>
      </c>
      <c r="B821" s="4" t="s">
        <v>1008</v>
      </c>
      <c r="C821" s="4" t="s">
        <v>1008</v>
      </c>
    </row>
    <row r="822" spans="1:3">
      <c r="A822" s="4" t="s">
        <v>1010</v>
      </c>
    </row>
    <row r="823" spans="1:3">
      <c r="A823" s="3" t="s">
        <v>659</v>
      </c>
    </row>
    <row r="824" spans="1:3">
      <c r="A824" s="4" t="s">
        <v>660</v>
      </c>
      <c r="B824" s="4" t="s">
        <v>1011</v>
      </c>
    </row>
    <row r="825" spans="1:3">
      <c r="A825" s="4" t="s">
        <v>639</v>
      </c>
      <c r="B825" s="4" t="s">
        <v>676</v>
      </c>
      <c r="C825" s="4" t="s">
        <v>676</v>
      </c>
    </row>
    <row r="826" spans="1:3">
      <c r="A826" s="4" t="s">
        <v>663</v>
      </c>
      <c r="B826" s="4" t="s">
        <v>953</v>
      </c>
    </row>
    <row r="827" spans="1:3">
      <c r="A827" s="4" t="s">
        <v>1012</v>
      </c>
    </row>
    <row r="828" spans="1:3">
      <c r="A828" s="3" t="s">
        <v>659</v>
      </c>
    </row>
    <row r="829" spans="1:3">
      <c r="A829" s="4" t="s">
        <v>639</v>
      </c>
      <c r="B829" s="4" t="s">
        <v>676</v>
      </c>
      <c r="C829" s="4" t="s">
        <v>676</v>
      </c>
    </row>
    <row r="830" spans="1:3">
      <c r="A830" s="4" t="s">
        <v>1013</v>
      </c>
    </row>
    <row r="831" spans="1:3">
      <c r="A831" s="3" t="s">
        <v>659</v>
      </c>
    </row>
    <row r="832" spans="1:3">
      <c r="A832" s="4" t="s">
        <v>660</v>
      </c>
      <c r="B832" s="4" t="s">
        <v>1014</v>
      </c>
    </row>
    <row r="833" spans="1:3">
      <c r="A833" s="4" t="s">
        <v>639</v>
      </c>
      <c r="B833" s="4" t="s">
        <v>640</v>
      </c>
      <c r="C833" s="4" t="s">
        <v>640</v>
      </c>
    </row>
    <row r="834" spans="1:3">
      <c r="A834" s="4" t="s">
        <v>663</v>
      </c>
      <c r="B834" s="4" t="s">
        <v>1015</v>
      </c>
    </row>
    <row r="835" spans="1:3">
      <c r="A835" s="4" t="s">
        <v>1016</v>
      </c>
    </row>
    <row r="836" spans="1:3">
      <c r="A836" s="3" t="s">
        <v>659</v>
      </c>
    </row>
    <row r="837" spans="1:3">
      <c r="A837" s="4" t="s">
        <v>639</v>
      </c>
      <c r="B837" s="4" t="s">
        <v>640</v>
      </c>
      <c r="C837" s="4" t="s">
        <v>640</v>
      </c>
    </row>
    <row r="838" spans="1:3">
      <c r="A838" s="4" t="s">
        <v>1017</v>
      </c>
    </row>
    <row r="839" spans="1:3">
      <c r="A839" s="3" t="s">
        <v>659</v>
      </c>
    </row>
    <row r="840" spans="1:3">
      <c r="A840" s="4" t="s">
        <v>660</v>
      </c>
      <c r="B840" s="4" t="s">
        <v>985</v>
      </c>
    </row>
    <row r="841" spans="1:3">
      <c r="A841" s="4" t="s">
        <v>639</v>
      </c>
      <c r="B841" s="4" t="s">
        <v>1018</v>
      </c>
      <c r="C841" s="4" t="s">
        <v>1018</v>
      </c>
    </row>
    <row r="842" spans="1:3">
      <c r="A842" s="4" t="s">
        <v>663</v>
      </c>
      <c r="B842" s="4" t="s">
        <v>958</v>
      </c>
    </row>
    <row r="843" spans="1:3">
      <c r="A843" s="4" t="s">
        <v>1019</v>
      </c>
    </row>
    <row r="844" spans="1:3">
      <c r="A844" s="3" t="s">
        <v>659</v>
      </c>
    </row>
    <row r="845" spans="1:3">
      <c r="A845" s="4" t="s">
        <v>639</v>
      </c>
      <c r="B845" s="4" t="s">
        <v>1018</v>
      </c>
      <c r="C845" s="4" t="s">
        <v>1018</v>
      </c>
    </row>
    <row r="846" spans="1:3">
      <c r="A846" s="4" t="s">
        <v>1020</v>
      </c>
    </row>
    <row r="847" spans="1:3">
      <c r="A847" s="3" t="s">
        <v>659</v>
      </c>
    </row>
    <row r="848" spans="1:3">
      <c r="A848" s="4" t="s">
        <v>660</v>
      </c>
      <c r="B848" s="4" t="s">
        <v>985</v>
      </c>
    </row>
    <row r="849" spans="1:3">
      <c r="A849" s="4" t="s">
        <v>639</v>
      </c>
      <c r="B849" s="4" t="s">
        <v>1018</v>
      </c>
      <c r="C849" s="4" t="s">
        <v>1018</v>
      </c>
    </row>
    <row r="850" spans="1:3">
      <c r="A850" s="4" t="s">
        <v>663</v>
      </c>
      <c r="B850" s="4" t="s">
        <v>958</v>
      </c>
    </row>
    <row r="851" spans="1:3">
      <c r="A851" s="4" t="s">
        <v>1021</v>
      </c>
    </row>
    <row r="852" spans="1:3">
      <c r="A852" s="3" t="s">
        <v>659</v>
      </c>
    </row>
    <row r="853" spans="1:3">
      <c r="A853" s="4" t="s">
        <v>639</v>
      </c>
      <c r="B853" s="4" t="s">
        <v>1018</v>
      </c>
      <c r="C853" s="4" t="s">
        <v>1018</v>
      </c>
    </row>
    <row r="854" spans="1:3">
      <c r="A854" s="4" t="s">
        <v>1022</v>
      </c>
    </row>
    <row r="855" spans="1:3">
      <c r="A855" s="3" t="s">
        <v>659</v>
      </c>
    </row>
    <row r="856" spans="1:3">
      <c r="A856" s="4" t="s">
        <v>660</v>
      </c>
      <c r="B856" s="4" t="s">
        <v>1023</v>
      </c>
    </row>
    <row r="857" spans="1:3">
      <c r="A857" s="4" t="s">
        <v>639</v>
      </c>
      <c r="B857" s="4" t="s">
        <v>640</v>
      </c>
      <c r="C857" s="4" t="s">
        <v>640</v>
      </c>
    </row>
    <row r="858" spans="1:3">
      <c r="A858" s="4" t="s">
        <v>663</v>
      </c>
      <c r="B858" s="4" t="s">
        <v>1015</v>
      </c>
    </row>
    <row r="859" spans="1:3">
      <c r="A859" s="4" t="s">
        <v>1024</v>
      </c>
    </row>
    <row r="860" spans="1:3">
      <c r="A860" s="3" t="s">
        <v>659</v>
      </c>
    </row>
    <row r="861" spans="1:3">
      <c r="A861" s="4" t="s">
        <v>639</v>
      </c>
      <c r="B861" s="4" t="s">
        <v>640</v>
      </c>
      <c r="C861" s="4" t="s">
        <v>640</v>
      </c>
    </row>
    <row r="862" spans="1:3">
      <c r="A862" s="4" t="s">
        <v>1025</v>
      </c>
    </row>
    <row r="863" spans="1:3">
      <c r="A863" s="3" t="s">
        <v>659</v>
      </c>
    </row>
    <row r="864" spans="1:3">
      <c r="A864" s="4" t="s">
        <v>660</v>
      </c>
      <c r="B864" s="4" t="s">
        <v>1026</v>
      </c>
    </row>
    <row r="865" spans="1:3">
      <c r="A865" s="4" t="s">
        <v>639</v>
      </c>
      <c r="B865" s="4" t="s">
        <v>640</v>
      </c>
      <c r="C865" s="4" t="s">
        <v>640</v>
      </c>
    </row>
    <row r="866" spans="1:3">
      <c r="A866" s="4" t="s">
        <v>663</v>
      </c>
      <c r="B866" s="4" t="s">
        <v>1015</v>
      </c>
    </row>
    <row r="867" spans="1:3">
      <c r="A867" s="4" t="s">
        <v>1027</v>
      </c>
    </row>
    <row r="868" spans="1:3">
      <c r="A868" s="3" t="s">
        <v>659</v>
      </c>
    </row>
    <row r="869" spans="1:3">
      <c r="A869" s="4" t="s">
        <v>639</v>
      </c>
      <c r="B869" s="4" t="s">
        <v>640</v>
      </c>
      <c r="C869" s="4" t="s">
        <v>640</v>
      </c>
    </row>
    <row r="870" spans="1:3">
      <c r="A870" s="4" t="s">
        <v>1028</v>
      </c>
    </row>
    <row r="871" spans="1:3">
      <c r="A871" s="3" t="s">
        <v>659</v>
      </c>
    </row>
    <row r="872" spans="1:3">
      <c r="A872" s="4" t="s">
        <v>660</v>
      </c>
      <c r="B872" s="4" t="s">
        <v>1029</v>
      </c>
    </row>
    <row r="873" spans="1:3">
      <c r="A873" s="4" t="s">
        <v>639</v>
      </c>
      <c r="B873" s="4" t="s">
        <v>640</v>
      </c>
      <c r="C873" s="4" t="s">
        <v>640</v>
      </c>
    </row>
    <row r="874" spans="1:3">
      <c r="A874" s="4" t="s">
        <v>663</v>
      </c>
      <c r="B874" s="4" t="s">
        <v>1030</v>
      </c>
    </row>
    <row r="875" spans="1:3">
      <c r="A875" s="4" t="s">
        <v>1031</v>
      </c>
    </row>
    <row r="876" spans="1:3">
      <c r="A876" s="3" t="s">
        <v>659</v>
      </c>
    </row>
    <row r="877" spans="1:3">
      <c r="A877" s="4" t="s">
        <v>639</v>
      </c>
      <c r="B877" s="4" t="s">
        <v>640</v>
      </c>
      <c r="C877" s="4" t="s">
        <v>640</v>
      </c>
    </row>
    <row r="878" spans="1:3">
      <c r="A878" s="4" t="s">
        <v>1032</v>
      </c>
    </row>
    <row r="879" spans="1:3">
      <c r="A879" s="3" t="s">
        <v>659</v>
      </c>
    </row>
    <row r="880" spans="1:3">
      <c r="A880" s="4" t="s">
        <v>660</v>
      </c>
      <c r="B880" s="4" t="s">
        <v>985</v>
      </c>
    </row>
    <row r="881" spans="1:3">
      <c r="A881" s="4" t="s">
        <v>639</v>
      </c>
      <c r="B881" s="4" t="s">
        <v>753</v>
      </c>
      <c r="C881" s="4" t="s">
        <v>753</v>
      </c>
    </row>
    <row r="882" spans="1:3">
      <c r="A882" s="4" t="s">
        <v>663</v>
      </c>
      <c r="B882" s="4" t="s">
        <v>953</v>
      </c>
    </row>
    <row r="883" spans="1:3">
      <c r="A883" s="4" t="s">
        <v>1033</v>
      </c>
    </row>
    <row r="884" spans="1:3">
      <c r="A884" s="3" t="s">
        <v>659</v>
      </c>
    </row>
    <row r="885" spans="1:3">
      <c r="A885" s="4" t="s">
        <v>639</v>
      </c>
      <c r="B885" s="4" t="s">
        <v>753</v>
      </c>
      <c r="C885" s="4" t="s">
        <v>753</v>
      </c>
    </row>
    <row r="886" spans="1:3">
      <c r="A886" s="4" t="s">
        <v>1034</v>
      </c>
    </row>
    <row r="887" spans="1:3">
      <c r="A887" s="3" t="s">
        <v>659</v>
      </c>
    </row>
    <row r="888" spans="1:3">
      <c r="A888" s="4" t="s">
        <v>660</v>
      </c>
      <c r="B888" s="4" t="s">
        <v>985</v>
      </c>
    </row>
    <row r="889" spans="1:3">
      <c r="A889" s="4" t="s">
        <v>639</v>
      </c>
      <c r="B889" s="4" t="s">
        <v>1035</v>
      </c>
      <c r="C889" s="4" t="s">
        <v>1035</v>
      </c>
    </row>
    <row r="890" spans="1:3">
      <c r="A890" s="4" t="s">
        <v>663</v>
      </c>
      <c r="B890" s="4" t="s">
        <v>953</v>
      </c>
    </row>
    <row r="891" spans="1:3">
      <c r="A891" s="4" t="s">
        <v>1036</v>
      </c>
    </row>
    <row r="892" spans="1:3">
      <c r="A892" s="3" t="s">
        <v>659</v>
      </c>
    </row>
    <row r="893" spans="1:3">
      <c r="A893" s="4" t="s">
        <v>639</v>
      </c>
      <c r="B893" s="4" t="s">
        <v>1035</v>
      </c>
      <c r="C893" s="4" t="s">
        <v>1035</v>
      </c>
    </row>
    <row r="894" spans="1:3">
      <c r="A894" s="4" t="s">
        <v>1037</v>
      </c>
    </row>
    <row r="895" spans="1:3">
      <c r="A895" s="3" t="s">
        <v>659</v>
      </c>
    </row>
    <row r="896" spans="1:3">
      <c r="A896" s="4" t="s">
        <v>660</v>
      </c>
      <c r="B896" s="4" t="s">
        <v>1038</v>
      </c>
    </row>
    <row r="897" spans="1:3">
      <c r="A897" s="4" t="s">
        <v>639</v>
      </c>
      <c r="B897" s="4" t="s">
        <v>640</v>
      </c>
      <c r="C897" s="4" t="s">
        <v>640</v>
      </c>
    </row>
    <row r="898" spans="1:3">
      <c r="A898" s="4" t="s">
        <v>663</v>
      </c>
      <c r="B898" s="4" t="s">
        <v>958</v>
      </c>
    </row>
    <row r="899" spans="1:3">
      <c r="A899" s="4" t="s">
        <v>1039</v>
      </c>
    </row>
    <row r="900" spans="1:3">
      <c r="A900" s="3" t="s">
        <v>659</v>
      </c>
    </row>
    <row r="901" spans="1:3">
      <c r="A901" s="4" t="s">
        <v>639</v>
      </c>
      <c r="B901" s="4" t="s">
        <v>640</v>
      </c>
      <c r="C901" s="4" t="s">
        <v>640</v>
      </c>
    </row>
    <row r="902" spans="1:3">
      <c r="A902" s="4" t="s">
        <v>1040</v>
      </c>
    </row>
    <row r="903" spans="1:3">
      <c r="A903" s="3" t="s">
        <v>659</v>
      </c>
    </row>
    <row r="904" spans="1:3">
      <c r="A904" s="4" t="s">
        <v>660</v>
      </c>
      <c r="B904" s="4" t="s">
        <v>1041</v>
      </c>
    </row>
    <row r="905" spans="1:3">
      <c r="A905" s="4" t="s">
        <v>639</v>
      </c>
      <c r="B905" s="4" t="s">
        <v>791</v>
      </c>
      <c r="C905" s="4" t="s">
        <v>1042</v>
      </c>
    </row>
    <row r="906" spans="1:3">
      <c r="A906" s="4" t="s">
        <v>663</v>
      </c>
      <c r="B906" s="4" t="s">
        <v>1043</v>
      </c>
    </row>
    <row r="907" spans="1:3">
      <c r="A907" s="4" t="s">
        <v>1044</v>
      </c>
    </row>
    <row r="908" spans="1:3">
      <c r="A908" s="3" t="s">
        <v>659</v>
      </c>
    </row>
    <row r="909" spans="1:3">
      <c r="A909" s="4" t="s">
        <v>639</v>
      </c>
      <c r="B909" s="4" t="s">
        <v>791</v>
      </c>
      <c r="C909" s="4" t="s">
        <v>1042</v>
      </c>
    </row>
    <row r="910" spans="1:3">
      <c r="A910" s="4" t="s">
        <v>1045</v>
      </c>
    </row>
    <row r="911" spans="1:3">
      <c r="A911" s="3" t="s">
        <v>659</v>
      </c>
    </row>
    <row r="912" spans="1:3">
      <c r="A912" s="4" t="s">
        <v>660</v>
      </c>
      <c r="B912" s="4" t="s">
        <v>1046</v>
      </c>
    </row>
    <row r="913" spans="1:3">
      <c r="A913" s="4" t="s">
        <v>639</v>
      </c>
      <c r="B913" s="4" t="s">
        <v>640</v>
      </c>
      <c r="C913" s="4" t="s">
        <v>640</v>
      </c>
    </row>
    <row r="914" spans="1:3">
      <c r="A914" s="4" t="s">
        <v>663</v>
      </c>
      <c r="B914" s="4" t="s">
        <v>958</v>
      </c>
    </row>
    <row r="915" spans="1:3">
      <c r="A915" s="4" t="s">
        <v>1047</v>
      </c>
    </row>
    <row r="916" spans="1:3">
      <c r="A916" s="3" t="s">
        <v>659</v>
      </c>
    </row>
    <row r="917" spans="1:3">
      <c r="A917" s="4" t="s">
        <v>639</v>
      </c>
      <c r="B917" s="4" t="s">
        <v>640</v>
      </c>
      <c r="C917" s="4" t="s">
        <v>640</v>
      </c>
    </row>
    <row r="918" spans="1:3">
      <c r="A918" s="4" t="s">
        <v>1048</v>
      </c>
    </row>
    <row r="919" spans="1:3">
      <c r="A919" s="3" t="s">
        <v>659</v>
      </c>
    </row>
    <row r="920" spans="1:3">
      <c r="A920" s="4" t="s">
        <v>660</v>
      </c>
      <c r="B920" s="4" t="s">
        <v>1049</v>
      </c>
    </row>
    <row r="921" spans="1:3">
      <c r="A921" s="4" t="s">
        <v>639</v>
      </c>
      <c r="B921" s="4" t="s">
        <v>640</v>
      </c>
      <c r="C921" s="4" t="s">
        <v>640</v>
      </c>
    </row>
    <row r="922" spans="1:3">
      <c r="A922" s="4" t="s">
        <v>663</v>
      </c>
      <c r="B922" s="4" t="s">
        <v>958</v>
      </c>
    </row>
    <row r="923" spans="1:3">
      <c r="A923" s="4" t="s">
        <v>1050</v>
      </c>
    </row>
    <row r="924" spans="1:3">
      <c r="A924" s="3" t="s">
        <v>659</v>
      </c>
    </row>
    <row r="925" spans="1:3">
      <c r="A925" s="4" t="s">
        <v>639</v>
      </c>
      <c r="B925" s="4" t="s">
        <v>640</v>
      </c>
      <c r="C925" s="4" t="s">
        <v>640</v>
      </c>
    </row>
    <row r="926" spans="1:3">
      <c r="A926" s="4" t="s">
        <v>1051</v>
      </c>
    </row>
    <row r="927" spans="1:3">
      <c r="A927" s="3" t="s">
        <v>659</v>
      </c>
    </row>
    <row r="928" spans="1:3">
      <c r="A928" s="4" t="s">
        <v>660</v>
      </c>
      <c r="B928" s="4" t="s">
        <v>717</v>
      </c>
    </row>
    <row r="929" spans="1:3">
      <c r="A929" s="4" t="s">
        <v>639</v>
      </c>
      <c r="B929" s="4" t="s">
        <v>1052</v>
      </c>
      <c r="C929" s="4" t="s">
        <v>1052</v>
      </c>
    </row>
    <row r="930" spans="1:3">
      <c r="A930" s="4" t="s">
        <v>663</v>
      </c>
      <c r="B930" s="4" t="s">
        <v>953</v>
      </c>
    </row>
    <row r="931" spans="1:3">
      <c r="A931" s="4" t="s">
        <v>1053</v>
      </c>
    </row>
    <row r="932" spans="1:3">
      <c r="A932" s="3" t="s">
        <v>659</v>
      </c>
    </row>
    <row r="933" spans="1:3">
      <c r="A933" s="4" t="s">
        <v>639</v>
      </c>
      <c r="B933" s="4" t="s">
        <v>1052</v>
      </c>
      <c r="C933" s="4" t="s">
        <v>1052</v>
      </c>
    </row>
    <row r="934" spans="1:3">
      <c r="A934" s="4" t="s">
        <v>1054</v>
      </c>
    </row>
    <row r="935" spans="1:3">
      <c r="A935" s="3" t="s">
        <v>659</v>
      </c>
    </row>
    <row r="936" spans="1:3">
      <c r="A936" s="4" t="s">
        <v>660</v>
      </c>
      <c r="B936" s="4" t="s">
        <v>717</v>
      </c>
    </row>
    <row r="937" spans="1:3">
      <c r="A937" s="4" t="s">
        <v>639</v>
      </c>
      <c r="B937" s="4" t="s">
        <v>1055</v>
      </c>
      <c r="C937" s="4" t="s">
        <v>1055</v>
      </c>
    </row>
    <row r="938" spans="1:3">
      <c r="A938" s="4" t="s">
        <v>663</v>
      </c>
      <c r="B938" s="4" t="s">
        <v>958</v>
      </c>
    </row>
    <row r="939" spans="1:3">
      <c r="A939" s="4" t="s">
        <v>1056</v>
      </c>
    </row>
    <row r="940" spans="1:3">
      <c r="A940" s="3" t="s">
        <v>659</v>
      </c>
    </row>
    <row r="941" spans="1:3">
      <c r="A941" s="4" t="s">
        <v>639</v>
      </c>
      <c r="B941" s="4" t="s">
        <v>1055</v>
      </c>
      <c r="C941" s="4" t="s">
        <v>1055</v>
      </c>
    </row>
    <row r="942" spans="1:3">
      <c r="A942" s="4" t="s">
        <v>1057</v>
      </c>
    </row>
    <row r="943" spans="1:3">
      <c r="A943" s="3" t="s">
        <v>659</v>
      </c>
    </row>
    <row r="944" spans="1:3">
      <c r="A944" s="4" t="s">
        <v>660</v>
      </c>
      <c r="B944" s="4" t="s">
        <v>1058</v>
      </c>
    </row>
    <row r="945" spans="1:3">
      <c r="A945" s="4" t="s">
        <v>639</v>
      </c>
      <c r="B945" s="4" t="s">
        <v>640</v>
      </c>
      <c r="C945" s="4" t="s">
        <v>640</v>
      </c>
    </row>
    <row r="946" spans="1:3">
      <c r="A946" s="4" t="s">
        <v>663</v>
      </c>
      <c r="B946" s="4" t="s">
        <v>953</v>
      </c>
    </row>
    <row r="947" spans="1:3">
      <c r="A947" s="4" t="s">
        <v>1059</v>
      </c>
    </row>
    <row r="948" spans="1:3">
      <c r="A948" s="3" t="s">
        <v>659</v>
      </c>
    </row>
    <row r="949" spans="1:3">
      <c r="A949" s="4" t="s">
        <v>639</v>
      </c>
      <c r="B949" s="4" t="s">
        <v>640</v>
      </c>
      <c r="C949" s="4" t="s">
        <v>640</v>
      </c>
    </row>
    <row r="950" spans="1:3">
      <c r="A950" s="4" t="s">
        <v>1060</v>
      </c>
    </row>
    <row r="951" spans="1:3">
      <c r="A951" s="3" t="s">
        <v>659</v>
      </c>
    </row>
    <row r="952" spans="1:3">
      <c r="A952" s="4" t="s">
        <v>660</v>
      </c>
      <c r="B952" s="4" t="s">
        <v>1049</v>
      </c>
    </row>
    <row r="953" spans="1:3">
      <c r="A953" s="4" t="s">
        <v>639</v>
      </c>
      <c r="B953" s="4" t="s">
        <v>676</v>
      </c>
      <c r="C953" s="4" t="s">
        <v>676</v>
      </c>
    </row>
    <row r="954" spans="1:3">
      <c r="A954" s="4" t="s">
        <v>663</v>
      </c>
      <c r="B954" s="4" t="s">
        <v>1061</v>
      </c>
    </row>
    <row r="955" spans="1:3">
      <c r="A955" s="4" t="s">
        <v>1062</v>
      </c>
    </row>
    <row r="956" spans="1:3">
      <c r="A956" s="3" t="s">
        <v>659</v>
      </c>
    </row>
    <row r="957" spans="1:3">
      <c r="A957" s="4" t="s">
        <v>639</v>
      </c>
      <c r="B957" s="4" t="s">
        <v>676</v>
      </c>
      <c r="C957" s="4" t="s">
        <v>676</v>
      </c>
    </row>
    <row r="958" spans="1:3">
      <c r="A958" s="4" t="s">
        <v>1063</v>
      </c>
    </row>
    <row r="959" spans="1:3">
      <c r="A959" s="3" t="s">
        <v>659</v>
      </c>
    </row>
    <row r="960" spans="1:3">
      <c r="A960" s="4" t="s">
        <v>660</v>
      </c>
      <c r="B960" s="4" t="s">
        <v>985</v>
      </c>
    </row>
    <row r="961" spans="1:3">
      <c r="A961" s="4" t="s">
        <v>639</v>
      </c>
      <c r="B961" s="4" t="s">
        <v>640</v>
      </c>
      <c r="C961" s="4" t="s">
        <v>640</v>
      </c>
    </row>
    <row r="962" spans="1:3">
      <c r="A962" s="4" t="s">
        <v>663</v>
      </c>
      <c r="B962" s="4" t="s">
        <v>953</v>
      </c>
    </row>
    <row r="963" spans="1:3">
      <c r="A963" s="4" t="s">
        <v>1064</v>
      </c>
    </row>
    <row r="964" spans="1:3">
      <c r="A964" s="3" t="s">
        <v>659</v>
      </c>
    </row>
    <row r="965" spans="1:3">
      <c r="A965" s="4" t="s">
        <v>639</v>
      </c>
      <c r="B965" s="4" t="s">
        <v>1065</v>
      </c>
      <c r="C965" s="4" t="s">
        <v>1065</v>
      </c>
    </row>
    <row r="966" spans="1:3">
      <c r="A966" s="4" t="s">
        <v>1066</v>
      </c>
    </row>
    <row r="967" spans="1:3">
      <c r="A967" s="3" t="s">
        <v>659</v>
      </c>
    </row>
    <row r="968" spans="1:3">
      <c r="A968" s="4" t="s">
        <v>639</v>
      </c>
      <c r="B968" s="4" t="s">
        <v>1067</v>
      </c>
      <c r="C968" s="4" t="s">
        <v>1067</v>
      </c>
    </row>
    <row r="969" spans="1:3">
      <c r="A969" s="4" t="s">
        <v>1068</v>
      </c>
    </row>
    <row r="970" spans="1:3">
      <c r="A970" s="3" t="s">
        <v>659</v>
      </c>
    </row>
    <row r="971" spans="1:3">
      <c r="A971" s="4" t="s">
        <v>660</v>
      </c>
      <c r="B971" s="4" t="s">
        <v>1069</v>
      </c>
    </row>
    <row r="972" spans="1:3">
      <c r="A972" s="4" t="s">
        <v>639</v>
      </c>
      <c r="B972" s="4" t="s">
        <v>1070</v>
      </c>
      <c r="C972" s="4" t="s">
        <v>1070</v>
      </c>
    </row>
    <row r="973" spans="1:3">
      <c r="A973" s="4" t="s">
        <v>663</v>
      </c>
      <c r="B973" s="4" t="s">
        <v>958</v>
      </c>
    </row>
    <row r="974" spans="1:3">
      <c r="A974" s="4" t="s">
        <v>1071</v>
      </c>
    </row>
    <row r="975" spans="1:3">
      <c r="A975" s="3" t="s">
        <v>659</v>
      </c>
    </row>
    <row r="976" spans="1:3">
      <c r="A976" s="4" t="s">
        <v>639</v>
      </c>
      <c r="B976" s="4" t="s">
        <v>1072</v>
      </c>
      <c r="C976" s="4" t="s">
        <v>1072</v>
      </c>
    </row>
    <row r="977" spans="1:3">
      <c r="A977" s="4" t="s">
        <v>1073</v>
      </c>
    </row>
    <row r="978" spans="1:3">
      <c r="A978" s="3" t="s">
        <v>659</v>
      </c>
    </row>
    <row r="979" spans="1:3">
      <c r="A979" s="4" t="s">
        <v>639</v>
      </c>
      <c r="B979" s="4" t="s">
        <v>1074</v>
      </c>
      <c r="C979" s="4" t="s">
        <v>1074</v>
      </c>
    </row>
    <row r="980" spans="1:3">
      <c r="A980" s="4" t="s">
        <v>1075</v>
      </c>
    </row>
    <row r="981" spans="1:3">
      <c r="A981" s="3" t="s">
        <v>659</v>
      </c>
    </row>
    <row r="982" spans="1:3">
      <c r="A982" s="4" t="s">
        <v>660</v>
      </c>
      <c r="B982" s="4" t="s">
        <v>1076</v>
      </c>
    </row>
    <row r="983" spans="1:3">
      <c r="A983" s="4" t="s">
        <v>639</v>
      </c>
      <c r="B983" s="4" t="s">
        <v>769</v>
      </c>
      <c r="C983" s="4" t="s">
        <v>769</v>
      </c>
    </row>
    <row r="984" spans="1:3">
      <c r="A984" s="4" t="s">
        <v>663</v>
      </c>
      <c r="B984" s="4" t="s">
        <v>953</v>
      </c>
    </row>
    <row r="985" spans="1:3">
      <c r="A985" s="4" t="s">
        <v>1077</v>
      </c>
    </row>
    <row r="986" spans="1:3">
      <c r="A986" s="3" t="s">
        <v>659</v>
      </c>
    </row>
    <row r="987" spans="1:3">
      <c r="A987" s="4" t="s">
        <v>639</v>
      </c>
      <c r="B987" s="4" t="s">
        <v>769</v>
      </c>
      <c r="C987" s="4" t="s">
        <v>769</v>
      </c>
    </row>
    <row r="988" spans="1:3">
      <c r="A988" s="4" t="s">
        <v>1078</v>
      </c>
    </row>
    <row r="989" spans="1:3">
      <c r="A989" s="3" t="s">
        <v>659</v>
      </c>
    </row>
    <row r="990" spans="1:3">
      <c r="A990" s="4" t="s">
        <v>660</v>
      </c>
      <c r="B990" s="4" t="s">
        <v>1079</v>
      </c>
    </row>
    <row r="991" spans="1:3">
      <c r="A991" s="4" t="s">
        <v>639</v>
      </c>
      <c r="B991" s="4" t="s">
        <v>640</v>
      </c>
      <c r="C991" s="4" t="s">
        <v>640</v>
      </c>
    </row>
    <row r="992" spans="1:3">
      <c r="A992" s="4" t="s">
        <v>663</v>
      </c>
      <c r="B992" s="4" t="s">
        <v>953</v>
      </c>
    </row>
    <row r="993" spans="1:3">
      <c r="A993" s="4" t="s">
        <v>1080</v>
      </c>
    </row>
    <row r="994" spans="1:3">
      <c r="A994" s="3" t="s">
        <v>659</v>
      </c>
    </row>
    <row r="995" spans="1:3">
      <c r="A995" s="4" t="s">
        <v>639</v>
      </c>
      <c r="B995" s="4" t="s">
        <v>640</v>
      </c>
      <c r="C995" s="4" t="s">
        <v>640</v>
      </c>
    </row>
    <row r="996" spans="1:3">
      <c r="A996" s="4" t="s">
        <v>1081</v>
      </c>
    </row>
    <row r="997" spans="1:3">
      <c r="A997" s="3" t="s">
        <v>659</v>
      </c>
    </row>
    <row r="998" spans="1:3">
      <c r="A998" s="4" t="s">
        <v>660</v>
      </c>
      <c r="B998" s="4" t="s">
        <v>1082</v>
      </c>
    </row>
    <row r="999" spans="1:3">
      <c r="A999" s="4" t="s">
        <v>639</v>
      </c>
      <c r="B999" s="4" t="s">
        <v>640</v>
      </c>
      <c r="C999" s="4" t="s">
        <v>640</v>
      </c>
    </row>
    <row r="1000" spans="1:3">
      <c r="A1000" s="4" t="s">
        <v>663</v>
      </c>
      <c r="B1000" s="4" t="s">
        <v>1083</v>
      </c>
    </row>
    <row r="1001" spans="1:3">
      <c r="A1001" s="4" t="s">
        <v>1084</v>
      </c>
    </row>
    <row r="1002" spans="1:3">
      <c r="A1002" s="3" t="s">
        <v>659</v>
      </c>
    </row>
    <row r="1003" spans="1:3">
      <c r="A1003" s="4" t="s">
        <v>639</v>
      </c>
      <c r="B1003" s="4" t="s">
        <v>640</v>
      </c>
      <c r="C1003" s="4" t="s">
        <v>640</v>
      </c>
    </row>
    <row r="1004" spans="1:3">
      <c r="A1004" s="4" t="s">
        <v>1085</v>
      </c>
    </row>
    <row r="1005" spans="1:3">
      <c r="A1005" s="3" t="s">
        <v>659</v>
      </c>
    </row>
    <row r="1006" spans="1:3">
      <c r="A1006" s="4" t="s">
        <v>660</v>
      </c>
      <c r="B1006" s="4" t="s">
        <v>1086</v>
      </c>
    </row>
    <row r="1007" spans="1:3">
      <c r="A1007" s="4" t="s">
        <v>639</v>
      </c>
      <c r="B1007" s="4" t="s">
        <v>640</v>
      </c>
    </row>
    <row r="1008" spans="1:3">
      <c r="A1008" s="4" t="s">
        <v>663</v>
      </c>
      <c r="B1008" s="4" t="s">
        <v>1015</v>
      </c>
    </row>
    <row r="1009" spans="1:3">
      <c r="A1009" s="4" t="s">
        <v>1087</v>
      </c>
    </row>
    <row r="1010" spans="1:3">
      <c r="A1010" s="3" t="s">
        <v>659</v>
      </c>
    </row>
    <row r="1011" spans="1:3">
      <c r="A1011" s="4" t="s">
        <v>639</v>
      </c>
      <c r="B1011" s="4" t="s">
        <v>640</v>
      </c>
    </row>
    <row r="1012" spans="1:3">
      <c r="A1012" s="4" t="s">
        <v>1088</v>
      </c>
    </row>
    <row r="1013" spans="1:3">
      <c r="A1013" s="3" t="s">
        <v>659</v>
      </c>
    </row>
    <row r="1014" spans="1:3">
      <c r="A1014" s="4" t="s">
        <v>660</v>
      </c>
      <c r="B1014" s="4" t="s">
        <v>1007</v>
      </c>
    </row>
    <row r="1015" spans="1:3">
      <c r="A1015" s="4" t="s">
        <v>639</v>
      </c>
      <c r="C1015" s="4" t="s">
        <v>640</v>
      </c>
    </row>
    <row r="1016" spans="1:3">
      <c r="A1016" s="4" t="s">
        <v>663</v>
      </c>
      <c r="B1016" s="4" t="s">
        <v>1089</v>
      </c>
    </row>
    <row r="1017" spans="1:3">
      <c r="A1017" s="4" t="s">
        <v>1090</v>
      </c>
    </row>
    <row r="1018" spans="1:3">
      <c r="A1018" s="3" t="s">
        <v>659</v>
      </c>
    </row>
    <row r="1019" spans="1:3">
      <c r="A1019" s="4" t="s">
        <v>639</v>
      </c>
      <c r="C1019" s="4" t="s">
        <v>640</v>
      </c>
    </row>
    <row r="1020" spans="1:3">
      <c r="A1020" s="4" t="s">
        <v>1091</v>
      </c>
    </row>
    <row r="1021" spans="1:3">
      <c r="A1021" s="3" t="s">
        <v>659</v>
      </c>
    </row>
    <row r="1022" spans="1:3">
      <c r="A1022" s="4" t="s">
        <v>660</v>
      </c>
      <c r="B1022" s="4" t="s">
        <v>1092</v>
      </c>
    </row>
    <row r="1023" spans="1:3">
      <c r="A1023" s="4" t="s">
        <v>639</v>
      </c>
      <c r="C1023" s="4" t="s">
        <v>640</v>
      </c>
    </row>
    <row r="1024" spans="1:3">
      <c r="A1024" s="4" t="s">
        <v>663</v>
      </c>
      <c r="B1024" s="4" t="s">
        <v>958</v>
      </c>
    </row>
    <row r="1025" spans="1:3">
      <c r="A1025" s="4" t="s">
        <v>1093</v>
      </c>
    </row>
    <row r="1026" spans="1:3">
      <c r="A1026" s="3" t="s">
        <v>659</v>
      </c>
    </row>
    <row r="1027" spans="1:3">
      <c r="A1027" s="4" t="s">
        <v>639</v>
      </c>
      <c r="C1027" s="4" t="s">
        <v>640</v>
      </c>
    </row>
    <row r="1028" spans="1:3">
      <c r="A1028" s="4" t="s">
        <v>1094</v>
      </c>
    </row>
    <row r="1029" spans="1:3">
      <c r="A1029" s="3" t="s">
        <v>659</v>
      </c>
    </row>
    <row r="1030" spans="1:3">
      <c r="A1030" s="4" t="s">
        <v>660</v>
      </c>
      <c r="B1030" s="4" t="s">
        <v>1095</v>
      </c>
    </row>
    <row r="1031" spans="1:3">
      <c r="A1031" s="4" t="s">
        <v>639</v>
      </c>
      <c r="C1031" s="4" t="s">
        <v>1096</v>
      </c>
    </row>
    <row r="1032" spans="1:3">
      <c r="A1032" s="4" t="s">
        <v>663</v>
      </c>
      <c r="B1032" s="4" t="s">
        <v>958</v>
      </c>
    </row>
    <row r="1033" spans="1:3">
      <c r="A1033" s="4" t="s">
        <v>1097</v>
      </c>
    </row>
    <row r="1034" spans="1:3">
      <c r="A1034" s="3" t="s">
        <v>659</v>
      </c>
    </row>
    <row r="1035" spans="1:3">
      <c r="A1035" s="4" t="s">
        <v>639</v>
      </c>
      <c r="C1035" s="4" t="s">
        <v>1096</v>
      </c>
    </row>
    <row r="1036" spans="1:3">
      <c r="A1036" s="4" t="s">
        <v>1098</v>
      </c>
    </row>
    <row r="1037" spans="1:3">
      <c r="A1037" s="3" t="s">
        <v>659</v>
      </c>
    </row>
    <row r="1038" spans="1:3">
      <c r="A1038" s="4" t="s">
        <v>660</v>
      </c>
      <c r="B1038" s="4" t="s">
        <v>1095</v>
      </c>
    </row>
    <row r="1039" spans="1:3">
      <c r="A1039" s="4" t="s">
        <v>639</v>
      </c>
      <c r="C1039" s="4" t="s">
        <v>1099</v>
      </c>
    </row>
    <row r="1040" spans="1:3">
      <c r="A1040" s="4" t="s">
        <v>663</v>
      </c>
      <c r="B1040" s="4" t="s">
        <v>958</v>
      </c>
    </row>
    <row r="1041" spans="1:3">
      <c r="A1041" s="4" t="s">
        <v>1100</v>
      </c>
    </row>
    <row r="1042" spans="1:3">
      <c r="A1042" s="3" t="s">
        <v>659</v>
      </c>
    </row>
    <row r="1043" spans="1:3">
      <c r="A1043" s="4" t="s">
        <v>639</v>
      </c>
      <c r="C1043" s="4" t="s">
        <v>1099</v>
      </c>
    </row>
    <row r="1044" spans="1:3">
      <c r="A1044" s="4" t="s">
        <v>1101</v>
      </c>
    </row>
    <row r="1045" spans="1:3">
      <c r="A1045" s="3" t="s">
        <v>659</v>
      </c>
    </row>
    <row r="1046" spans="1:3">
      <c r="A1046" s="4" t="s">
        <v>660</v>
      </c>
      <c r="B1046" s="4" t="s">
        <v>1095</v>
      </c>
    </row>
    <row r="1047" spans="1:3">
      <c r="A1047" s="4" t="s">
        <v>639</v>
      </c>
      <c r="C1047" s="4" t="s">
        <v>1102</v>
      </c>
    </row>
    <row r="1048" spans="1:3">
      <c r="A1048" s="4" t="s">
        <v>663</v>
      </c>
      <c r="B1048" s="4" t="s">
        <v>958</v>
      </c>
    </row>
    <row r="1049" spans="1:3">
      <c r="A1049" s="4" t="s">
        <v>1103</v>
      </c>
    </row>
    <row r="1050" spans="1:3">
      <c r="A1050" s="3" t="s">
        <v>659</v>
      </c>
    </row>
    <row r="1051" spans="1:3">
      <c r="A1051" s="4" t="s">
        <v>639</v>
      </c>
      <c r="C1051" s="4" t="s">
        <v>1102</v>
      </c>
    </row>
    <row r="1052" spans="1:3">
      <c r="A1052" s="4" t="s">
        <v>1104</v>
      </c>
    </row>
    <row r="1053" spans="1:3">
      <c r="A1053" s="3" t="s">
        <v>659</v>
      </c>
    </row>
    <row r="1054" spans="1:3">
      <c r="A1054" s="4" t="s">
        <v>660</v>
      </c>
      <c r="B1054" s="4" t="s">
        <v>1105</v>
      </c>
    </row>
    <row r="1055" spans="1:3">
      <c r="A1055" s="4" t="s">
        <v>639</v>
      </c>
      <c r="B1055" s="4" t="s">
        <v>640</v>
      </c>
      <c r="C1055" s="4" t="s">
        <v>640</v>
      </c>
    </row>
    <row r="1056" spans="1:3">
      <c r="A1056" s="4" t="s">
        <v>663</v>
      </c>
      <c r="B1056" s="4" t="s">
        <v>804</v>
      </c>
    </row>
    <row r="1057" spans="1:3">
      <c r="A1057" s="4" t="s">
        <v>1106</v>
      </c>
    </row>
    <row r="1058" spans="1:3">
      <c r="A1058" s="3" t="s">
        <v>659</v>
      </c>
    </row>
    <row r="1059" spans="1:3">
      <c r="A1059" s="4" t="s">
        <v>639</v>
      </c>
      <c r="B1059" s="4" t="s">
        <v>1107</v>
      </c>
      <c r="C1059" s="4" t="s">
        <v>1107</v>
      </c>
    </row>
    <row r="1060" spans="1:3">
      <c r="A1060" s="4" t="s">
        <v>1108</v>
      </c>
    </row>
    <row r="1061" spans="1:3">
      <c r="A1061" s="3" t="s">
        <v>659</v>
      </c>
    </row>
    <row r="1062" spans="1:3">
      <c r="A1062" s="4" t="s">
        <v>639</v>
      </c>
      <c r="B1062" s="4" t="s">
        <v>1109</v>
      </c>
      <c r="C1062" s="4" t="s">
        <v>1109</v>
      </c>
    </row>
    <row r="1063" spans="1:3">
      <c r="A1063" s="4" t="s">
        <v>1110</v>
      </c>
    </row>
    <row r="1064" spans="1:3">
      <c r="A1064" s="3" t="s">
        <v>659</v>
      </c>
    </row>
    <row r="1065" spans="1:3">
      <c r="A1065" s="4" t="s">
        <v>660</v>
      </c>
      <c r="B1065" s="4" t="s">
        <v>1111</v>
      </c>
    </row>
    <row r="1066" spans="1:3">
      <c r="A1066" s="4" t="s">
        <v>639</v>
      </c>
      <c r="B1066" s="4" t="s">
        <v>640</v>
      </c>
      <c r="C1066" s="4" t="s">
        <v>640</v>
      </c>
    </row>
    <row r="1067" spans="1:3">
      <c r="A1067" s="4" t="s">
        <v>663</v>
      </c>
      <c r="B1067" s="4" t="s">
        <v>835</v>
      </c>
    </row>
    <row r="1068" spans="1:3">
      <c r="A1068" s="4" t="s">
        <v>1112</v>
      </c>
    </row>
    <row r="1069" spans="1:3">
      <c r="A1069" s="3" t="s">
        <v>659</v>
      </c>
    </row>
    <row r="1070" spans="1:3">
      <c r="A1070" s="4" t="s">
        <v>639</v>
      </c>
      <c r="B1070" s="4" t="s">
        <v>640</v>
      </c>
      <c r="C1070" s="4" t="s">
        <v>640</v>
      </c>
    </row>
    <row r="1071" spans="1:3">
      <c r="A1071" s="4" t="s">
        <v>1113</v>
      </c>
    </row>
    <row r="1072" spans="1:3">
      <c r="A1072" s="3" t="s">
        <v>659</v>
      </c>
    </row>
    <row r="1073" spans="1:3">
      <c r="A1073" s="4" t="s">
        <v>660</v>
      </c>
      <c r="B1073" s="4" t="s">
        <v>830</v>
      </c>
    </row>
    <row r="1074" spans="1:3">
      <c r="A1074" s="4" t="s">
        <v>639</v>
      </c>
      <c r="B1074" s="4" t="s">
        <v>640</v>
      </c>
      <c r="C1074" s="4" t="s">
        <v>640</v>
      </c>
    </row>
    <row r="1075" spans="1:3">
      <c r="A1075" s="4" t="s">
        <v>663</v>
      </c>
      <c r="B1075" s="4" t="s">
        <v>831</v>
      </c>
    </row>
    <row r="1076" spans="1:3">
      <c r="A1076" s="4" t="s">
        <v>1114</v>
      </c>
    </row>
    <row r="1077" spans="1:3">
      <c r="A1077" s="3" t="s">
        <v>659</v>
      </c>
    </row>
    <row r="1078" spans="1:3">
      <c r="A1078" s="4" t="s">
        <v>639</v>
      </c>
      <c r="B1078" s="4" t="s">
        <v>640</v>
      </c>
      <c r="C1078" s="4" t="s">
        <v>640</v>
      </c>
    </row>
    <row r="1079" spans="1:3">
      <c r="A1079" s="4" t="s">
        <v>1115</v>
      </c>
    </row>
    <row r="1080" spans="1:3">
      <c r="A1080" s="3" t="s">
        <v>659</v>
      </c>
    </row>
    <row r="1081" spans="1:3">
      <c r="A1081" s="4" t="s">
        <v>660</v>
      </c>
      <c r="B1081" s="4" t="s">
        <v>830</v>
      </c>
    </row>
    <row r="1082" spans="1:3">
      <c r="A1082" s="4" t="s">
        <v>639</v>
      </c>
      <c r="B1082" s="4" t="s">
        <v>640</v>
      </c>
      <c r="C1082" s="4" t="s">
        <v>640</v>
      </c>
    </row>
    <row r="1083" spans="1:3">
      <c r="A1083" s="4" t="s">
        <v>663</v>
      </c>
      <c r="B1083" s="4" t="s">
        <v>831</v>
      </c>
    </row>
    <row r="1084" spans="1:3">
      <c r="A1084" s="4" t="s">
        <v>1116</v>
      </c>
    </row>
    <row r="1085" spans="1:3">
      <c r="A1085" s="3" t="s">
        <v>659</v>
      </c>
    </row>
    <row r="1086" spans="1:3">
      <c r="A1086" s="4" t="s">
        <v>639</v>
      </c>
      <c r="B1086" s="4" t="s">
        <v>640</v>
      </c>
      <c r="C1086" s="4" t="s">
        <v>640</v>
      </c>
    </row>
    <row r="1087" spans="1:3">
      <c r="A1087" s="4" t="s">
        <v>1117</v>
      </c>
    </row>
    <row r="1088" spans="1:3">
      <c r="A1088" s="3" t="s">
        <v>659</v>
      </c>
    </row>
    <row r="1089" spans="1:3">
      <c r="A1089" s="4" t="s">
        <v>660</v>
      </c>
      <c r="B1089" s="4" t="s">
        <v>1118</v>
      </c>
    </row>
    <row r="1090" spans="1:3">
      <c r="A1090" s="4" t="s">
        <v>639</v>
      </c>
      <c r="B1090" s="4" t="s">
        <v>640</v>
      </c>
      <c r="C1090" s="4" t="s">
        <v>640</v>
      </c>
    </row>
    <row r="1091" spans="1:3">
      <c r="A1091" s="4" t="s">
        <v>663</v>
      </c>
      <c r="B1091" s="4" t="s">
        <v>672</v>
      </c>
    </row>
    <row r="1092" spans="1:3">
      <c r="A1092" s="4" t="s">
        <v>1119</v>
      </c>
    </row>
    <row r="1093" spans="1:3">
      <c r="A1093" s="3" t="s">
        <v>659</v>
      </c>
    </row>
    <row r="1094" spans="1:3">
      <c r="A1094" s="4" t="s">
        <v>639</v>
      </c>
      <c r="B1094" s="4" t="s">
        <v>640</v>
      </c>
      <c r="C1094" s="4" t="s">
        <v>640</v>
      </c>
    </row>
    <row r="1095" spans="1:3">
      <c r="A1095" s="4" t="s">
        <v>1120</v>
      </c>
    </row>
    <row r="1096" spans="1:3">
      <c r="A1096" s="3" t="s">
        <v>659</v>
      </c>
    </row>
    <row r="1097" spans="1:3">
      <c r="A1097" s="4" t="s">
        <v>660</v>
      </c>
      <c r="B1097" s="4" t="s">
        <v>679</v>
      </c>
    </row>
    <row r="1098" spans="1:3">
      <c r="A1098" s="4" t="s">
        <v>639</v>
      </c>
      <c r="B1098" s="4" t="s">
        <v>640</v>
      </c>
      <c r="C1098" s="4" t="s">
        <v>640</v>
      </c>
    </row>
    <row r="1099" spans="1:3">
      <c r="A1099" s="4" t="s">
        <v>663</v>
      </c>
      <c r="B1099" s="4" t="s">
        <v>672</v>
      </c>
    </row>
    <row r="1100" spans="1:3">
      <c r="A1100" s="4" t="s">
        <v>1121</v>
      </c>
    </row>
    <row r="1101" spans="1:3">
      <c r="A1101" s="3" t="s">
        <v>659</v>
      </c>
    </row>
    <row r="1102" spans="1:3">
      <c r="A1102" s="4" t="s">
        <v>639</v>
      </c>
      <c r="B1102" s="4" t="s">
        <v>1122</v>
      </c>
      <c r="C1102" s="4" t="s">
        <v>1123</v>
      </c>
    </row>
    <row r="1103" spans="1:3">
      <c r="A1103" s="4" t="s">
        <v>1124</v>
      </c>
    </row>
    <row r="1104" spans="1:3">
      <c r="A1104" s="3" t="s">
        <v>659</v>
      </c>
    </row>
    <row r="1105" spans="1:3">
      <c r="A1105" s="4" t="s">
        <v>639</v>
      </c>
      <c r="B1105" s="4" t="s">
        <v>1125</v>
      </c>
      <c r="C1105" s="4" t="s">
        <v>1126</v>
      </c>
    </row>
    <row r="1106" spans="1:3">
      <c r="A1106" s="4" t="s">
        <v>1127</v>
      </c>
    </row>
    <row r="1107" spans="1:3">
      <c r="A1107" s="3" t="s">
        <v>659</v>
      </c>
    </row>
    <row r="1108" spans="1:3">
      <c r="A1108" s="4" t="s">
        <v>660</v>
      </c>
      <c r="B1108" s="4" t="s">
        <v>1128</v>
      </c>
    </row>
    <row r="1109" spans="1:3">
      <c r="A1109" s="4" t="s">
        <v>639</v>
      </c>
      <c r="B1109" s="4" t="s">
        <v>640</v>
      </c>
      <c r="C1109" s="4" t="s">
        <v>640</v>
      </c>
    </row>
    <row r="1110" spans="1:3">
      <c r="A1110" s="4" t="s">
        <v>663</v>
      </c>
      <c r="B1110" s="4" t="s">
        <v>761</v>
      </c>
    </row>
    <row r="1111" spans="1:3">
      <c r="A1111" s="4" t="s">
        <v>1129</v>
      </c>
    </row>
    <row r="1112" spans="1:3">
      <c r="A1112" s="3" t="s">
        <v>659</v>
      </c>
    </row>
    <row r="1113" spans="1:3">
      <c r="A1113" s="4" t="s">
        <v>639</v>
      </c>
      <c r="B1113" s="4" t="s">
        <v>640</v>
      </c>
      <c r="C1113" s="4" t="s">
        <v>640</v>
      </c>
    </row>
    <row r="1114" spans="1:3">
      <c r="A1114" s="4" t="s">
        <v>1130</v>
      </c>
    </row>
    <row r="1115" spans="1:3">
      <c r="A1115" s="3" t="s">
        <v>659</v>
      </c>
    </row>
    <row r="1116" spans="1:3">
      <c r="A1116" s="4" t="s">
        <v>660</v>
      </c>
      <c r="B1116" s="4" t="s">
        <v>1131</v>
      </c>
    </row>
    <row r="1117" spans="1:3">
      <c r="A1117" s="4" t="s">
        <v>639</v>
      </c>
      <c r="B1117" s="4" t="s">
        <v>1132</v>
      </c>
      <c r="C1117" s="4" t="s">
        <v>1132</v>
      </c>
    </row>
    <row r="1118" spans="1:3">
      <c r="A1118" s="4" t="s">
        <v>663</v>
      </c>
      <c r="B1118" s="4" t="s">
        <v>672</v>
      </c>
    </row>
    <row r="1119" spans="1:3">
      <c r="A1119" s="4" t="s">
        <v>1133</v>
      </c>
    </row>
    <row r="1120" spans="1:3">
      <c r="A1120" s="3" t="s">
        <v>659</v>
      </c>
    </row>
    <row r="1121" spans="1:3">
      <c r="A1121" s="4" t="s">
        <v>639</v>
      </c>
      <c r="B1121" s="4" t="s">
        <v>1134</v>
      </c>
      <c r="C1121" s="4" t="s">
        <v>1134</v>
      </c>
    </row>
    <row r="1122" spans="1:3">
      <c r="A1122" s="4" t="s">
        <v>1135</v>
      </c>
    </row>
    <row r="1123" spans="1:3">
      <c r="A1123" s="3" t="s">
        <v>659</v>
      </c>
    </row>
    <row r="1124" spans="1:3">
      <c r="A1124" s="4" t="s">
        <v>639</v>
      </c>
      <c r="B1124" s="4" t="s">
        <v>1136</v>
      </c>
      <c r="C1124" s="4" t="s">
        <v>1136</v>
      </c>
    </row>
    <row r="1125" spans="1:3">
      <c r="A1125" s="4" t="s">
        <v>1137</v>
      </c>
    </row>
    <row r="1126" spans="1:3">
      <c r="A1126" s="3" t="s">
        <v>659</v>
      </c>
    </row>
    <row r="1127" spans="1:3">
      <c r="A1127" s="4" t="s">
        <v>660</v>
      </c>
      <c r="B1127" s="4" t="s">
        <v>1138</v>
      </c>
    </row>
    <row r="1128" spans="1:3">
      <c r="A1128" s="4" t="s">
        <v>639</v>
      </c>
      <c r="B1128" s="4" t="s">
        <v>1139</v>
      </c>
      <c r="C1128" s="4" t="s">
        <v>1139</v>
      </c>
    </row>
    <row r="1129" spans="1:3">
      <c r="A1129" s="4" t="s">
        <v>663</v>
      </c>
      <c r="B1129" s="4" t="s">
        <v>672</v>
      </c>
    </row>
    <row r="1130" spans="1:3">
      <c r="A1130" s="4" t="s">
        <v>1140</v>
      </c>
    </row>
    <row r="1131" spans="1:3">
      <c r="A1131" s="3" t="s">
        <v>659</v>
      </c>
    </row>
    <row r="1132" spans="1:3">
      <c r="A1132" s="4" t="s">
        <v>639</v>
      </c>
      <c r="B1132" s="4" t="s">
        <v>1141</v>
      </c>
      <c r="C1132" s="4" t="s">
        <v>1141</v>
      </c>
    </row>
    <row r="1133" spans="1:3">
      <c r="A1133" s="4" t="s">
        <v>1142</v>
      </c>
    </row>
    <row r="1134" spans="1:3">
      <c r="A1134" s="3" t="s">
        <v>659</v>
      </c>
    </row>
    <row r="1135" spans="1:3">
      <c r="A1135" s="4" t="s">
        <v>639</v>
      </c>
      <c r="B1135" s="4" t="s">
        <v>1143</v>
      </c>
      <c r="C1135" s="4" t="s">
        <v>1143</v>
      </c>
    </row>
    <row r="1136" spans="1:3">
      <c r="A1136" s="4" t="s">
        <v>1144</v>
      </c>
    </row>
    <row r="1137" spans="1:3">
      <c r="A1137" s="3" t="s">
        <v>659</v>
      </c>
    </row>
    <row r="1138" spans="1:3">
      <c r="A1138" s="4" t="s">
        <v>660</v>
      </c>
      <c r="B1138" s="4" t="s">
        <v>679</v>
      </c>
    </row>
    <row r="1139" spans="1:3">
      <c r="A1139" s="4" t="s">
        <v>639</v>
      </c>
      <c r="B1139" s="4" t="s">
        <v>640</v>
      </c>
      <c r="C1139" s="4" t="s">
        <v>640</v>
      </c>
    </row>
    <row r="1140" spans="1:3">
      <c r="A1140" s="4" t="s">
        <v>663</v>
      </c>
      <c r="B1140" s="4" t="s">
        <v>703</v>
      </c>
    </row>
    <row r="1141" spans="1:3">
      <c r="A1141" s="4" t="s">
        <v>1145</v>
      </c>
    </row>
    <row r="1142" spans="1:3">
      <c r="A1142" s="3" t="s">
        <v>659</v>
      </c>
    </row>
    <row r="1143" spans="1:3">
      <c r="A1143" s="4" t="s">
        <v>639</v>
      </c>
      <c r="B1143" s="4" t="s">
        <v>1146</v>
      </c>
      <c r="C1143" s="4" t="s">
        <v>1146</v>
      </c>
    </row>
    <row r="1144" spans="1:3">
      <c r="A1144" s="4" t="s">
        <v>1147</v>
      </c>
    </row>
    <row r="1145" spans="1:3">
      <c r="A1145" s="3" t="s">
        <v>659</v>
      </c>
    </row>
    <row r="1146" spans="1:3">
      <c r="A1146" s="4" t="s">
        <v>639</v>
      </c>
      <c r="B1146" s="4" t="s">
        <v>1148</v>
      </c>
      <c r="C1146" s="4" t="s">
        <v>1148</v>
      </c>
    </row>
    <row r="1147" spans="1:3">
      <c r="A1147" s="4" t="s">
        <v>1149</v>
      </c>
    </row>
    <row r="1148" spans="1:3">
      <c r="A1148" s="3" t="s">
        <v>659</v>
      </c>
    </row>
    <row r="1149" spans="1:3">
      <c r="A1149" s="4" t="s">
        <v>660</v>
      </c>
      <c r="B1149" s="4" t="s">
        <v>1150</v>
      </c>
    </row>
    <row r="1150" spans="1:3">
      <c r="A1150" s="4" t="s">
        <v>639</v>
      </c>
      <c r="B1150" s="4" t="s">
        <v>676</v>
      </c>
      <c r="C1150" s="4" t="s">
        <v>676</v>
      </c>
    </row>
    <row r="1151" spans="1:3">
      <c r="A1151" s="4" t="s">
        <v>663</v>
      </c>
      <c r="B1151" s="4" t="s">
        <v>664</v>
      </c>
    </row>
    <row r="1152" spans="1:3">
      <c r="A1152" s="4" t="s">
        <v>1151</v>
      </c>
    </row>
    <row r="1153" spans="1:3">
      <c r="A1153" s="3" t="s">
        <v>659</v>
      </c>
    </row>
    <row r="1154" spans="1:3">
      <c r="A1154" s="4" t="s">
        <v>639</v>
      </c>
      <c r="B1154" s="4" t="s">
        <v>676</v>
      </c>
      <c r="C1154" s="4" t="s">
        <v>676</v>
      </c>
    </row>
    <row r="1155" spans="1:3">
      <c r="A1155" s="4" t="s">
        <v>1152</v>
      </c>
    </row>
    <row r="1156" spans="1:3">
      <c r="A1156" s="3" t="s">
        <v>659</v>
      </c>
    </row>
    <row r="1157" spans="1:3">
      <c r="A1157" s="4" t="s">
        <v>660</v>
      </c>
      <c r="B1157" s="4" t="s">
        <v>679</v>
      </c>
    </row>
    <row r="1158" spans="1:3">
      <c r="A1158" s="4" t="s">
        <v>639</v>
      </c>
      <c r="B1158" s="4" t="s">
        <v>676</v>
      </c>
      <c r="C1158" s="4" t="s">
        <v>676</v>
      </c>
    </row>
    <row r="1159" spans="1:3">
      <c r="A1159" s="4" t="s">
        <v>663</v>
      </c>
      <c r="B1159" s="4" t="s">
        <v>878</v>
      </c>
    </row>
    <row r="1160" spans="1:3">
      <c r="A1160" s="4" t="s">
        <v>1153</v>
      </c>
    </row>
    <row r="1161" spans="1:3">
      <c r="A1161" s="3" t="s">
        <v>659</v>
      </c>
    </row>
    <row r="1162" spans="1:3">
      <c r="A1162" s="4" t="s">
        <v>639</v>
      </c>
      <c r="B1162" s="4" t="s">
        <v>1154</v>
      </c>
      <c r="C1162" s="4" t="s">
        <v>1154</v>
      </c>
    </row>
    <row r="1163" spans="1:3">
      <c r="A1163" s="4" t="s">
        <v>1155</v>
      </c>
    </row>
    <row r="1164" spans="1:3">
      <c r="A1164" s="3" t="s">
        <v>659</v>
      </c>
    </row>
    <row r="1165" spans="1:3">
      <c r="A1165" s="4" t="s">
        <v>639</v>
      </c>
      <c r="B1165" s="4" t="s">
        <v>1156</v>
      </c>
      <c r="C1165" s="4" t="s">
        <v>1156</v>
      </c>
    </row>
    <row r="1166" spans="1:3">
      <c r="A1166" s="4" t="s">
        <v>1157</v>
      </c>
    </row>
    <row r="1167" spans="1:3">
      <c r="A1167" s="3" t="s">
        <v>659</v>
      </c>
    </row>
    <row r="1168" spans="1:3">
      <c r="A1168" s="4" t="s">
        <v>660</v>
      </c>
      <c r="B1168" s="4" t="s">
        <v>1131</v>
      </c>
    </row>
    <row r="1169" spans="1:3">
      <c r="A1169" s="4" t="s">
        <v>639</v>
      </c>
      <c r="B1169" s="4" t="s">
        <v>640</v>
      </c>
      <c r="C1169" s="4" t="s">
        <v>640</v>
      </c>
    </row>
    <row r="1170" spans="1:3">
      <c r="A1170" s="4" t="s">
        <v>663</v>
      </c>
      <c r="B1170" s="4" t="s">
        <v>672</v>
      </c>
    </row>
    <row r="1171" spans="1:3">
      <c r="A1171" s="4" t="s">
        <v>1158</v>
      </c>
    </row>
    <row r="1172" spans="1:3">
      <c r="A1172" s="3" t="s">
        <v>659</v>
      </c>
    </row>
    <row r="1173" spans="1:3">
      <c r="A1173" s="4" t="s">
        <v>639</v>
      </c>
      <c r="B1173" s="4" t="s">
        <v>676</v>
      </c>
      <c r="C1173" s="4" t="s">
        <v>676</v>
      </c>
    </row>
    <row r="1174" spans="1:3">
      <c r="A1174" s="4" t="s">
        <v>1159</v>
      </c>
    </row>
    <row r="1175" spans="1:3">
      <c r="A1175" s="3" t="s">
        <v>659</v>
      </c>
    </row>
    <row r="1176" spans="1:3">
      <c r="A1176" s="4" t="s">
        <v>639</v>
      </c>
      <c r="B1176" s="4" t="s">
        <v>693</v>
      </c>
      <c r="C1176" s="4" t="s">
        <v>693</v>
      </c>
    </row>
    <row r="1177" spans="1:3">
      <c r="A1177" s="4" t="s">
        <v>1160</v>
      </c>
    </row>
    <row r="1178" spans="1:3">
      <c r="A1178" s="3" t="s">
        <v>659</v>
      </c>
    </row>
    <row r="1179" spans="1:3">
      <c r="A1179" s="4" t="s">
        <v>660</v>
      </c>
      <c r="B1179" s="4" t="s">
        <v>679</v>
      </c>
    </row>
    <row r="1180" spans="1:3">
      <c r="A1180" s="4" t="s">
        <v>639</v>
      </c>
      <c r="B1180" s="4" t="s">
        <v>640</v>
      </c>
      <c r="C1180" s="4" t="s">
        <v>640</v>
      </c>
    </row>
    <row r="1181" spans="1:3">
      <c r="A1181" s="4" t="s">
        <v>663</v>
      </c>
      <c r="B1181" s="4" t="s">
        <v>672</v>
      </c>
    </row>
    <row r="1182" spans="1:3">
      <c r="A1182" s="4" t="s">
        <v>1161</v>
      </c>
    </row>
    <row r="1183" spans="1:3">
      <c r="A1183" s="3" t="s">
        <v>659</v>
      </c>
    </row>
    <row r="1184" spans="1:3">
      <c r="A1184" s="4" t="s">
        <v>639</v>
      </c>
      <c r="B1184" s="4" t="s">
        <v>791</v>
      </c>
      <c r="C1184" s="4" t="s">
        <v>791</v>
      </c>
    </row>
    <row r="1185" spans="1:3">
      <c r="A1185" s="4" t="s">
        <v>1162</v>
      </c>
    </row>
    <row r="1186" spans="1:3">
      <c r="A1186" s="3" t="s">
        <v>659</v>
      </c>
    </row>
    <row r="1187" spans="1:3">
      <c r="A1187" s="4" t="s">
        <v>639</v>
      </c>
      <c r="B1187" s="4" t="s">
        <v>685</v>
      </c>
      <c r="C1187" s="4" t="s">
        <v>685</v>
      </c>
    </row>
    <row r="1188" spans="1:3">
      <c r="A1188" s="4" t="s">
        <v>1163</v>
      </c>
    </row>
    <row r="1189" spans="1:3">
      <c r="A1189" s="3" t="s">
        <v>659</v>
      </c>
    </row>
    <row r="1190" spans="1:3">
      <c r="A1190" s="4" t="s">
        <v>660</v>
      </c>
      <c r="B1190" s="4" t="s">
        <v>679</v>
      </c>
    </row>
    <row r="1191" spans="1:3">
      <c r="A1191" s="4" t="s">
        <v>639</v>
      </c>
      <c r="B1191" s="4" t="s">
        <v>640</v>
      </c>
      <c r="C1191" s="4" t="s">
        <v>640</v>
      </c>
    </row>
    <row r="1192" spans="1:3">
      <c r="A1192" s="4" t="s">
        <v>663</v>
      </c>
      <c r="B1192" s="4" t="s">
        <v>672</v>
      </c>
    </row>
    <row r="1193" spans="1:3">
      <c r="A1193" s="4" t="s">
        <v>1164</v>
      </c>
    </row>
    <row r="1194" spans="1:3">
      <c r="A1194" s="3" t="s">
        <v>659</v>
      </c>
    </row>
    <row r="1195" spans="1:3">
      <c r="A1195" s="4" t="s">
        <v>639</v>
      </c>
      <c r="B1195" s="4" t="s">
        <v>640</v>
      </c>
      <c r="C1195" s="4" t="s">
        <v>640</v>
      </c>
    </row>
    <row r="1196" spans="1:3">
      <c r="A1196" s="4" t="s">
        <v>1165</v>
      </c>
    </row>
    <row r="1197" spans="1:3">
      <c r="A1197" s="3" t="s">
        <v>659</v>
      </c>
    </row>
    <row r="1198" spans="1:3">
      <c r="A1198" s="4" t="s">
        <v>660</v>
      </c>
      <c r="B1198" s="4" t="s">
        <v>1166</v>
      </c>
    </row>
    <row r="1199" spans="1:3">
      <c r="A1199" s="4" t="s">
        <v>639</v>
      </c>
      <c r="B1199" s="4" t="s">
        <v>640</v>
      </c>
      <c r="C1199" s="4" t="s">
        <v>640</v>
      </c>
    </row>
    <row r="1200" spans="1:3">
      <c r="A1200" s="4" t="s">
        <v>663</v>
      </c>
      <c r="B1200" s="4" t="s">
        <v>835</v>
      </c>
    </row>
    <row r="1201" spans="1:3">
      <c r="A1201" s="4" t="s">
        <v>1167</v>
      </c>
    </row>
    <row r="1202" spans="1:3">
      <c r="A1202" s="3" t="s">
        <v>659</v>
      </c>
    </row>
    <row r="1203" spans="1:3">
      <c r="A1203" s="4" t="s">
        <v>639</v>
      </c>
      <c r="B1203" s="4" t="s">
        <v>640</v>
      </c>
      <c r="C1203" s="4" t="s">
        <v>640</v>
      </c>
    </row>
    <row r="1204" spans="1:3">
      <c r="A1204" s="4" t="s">
        <v>1168</v>
      </c>
    </row>
    <row r="1205" spans="1:3">
      <c r="A1205" s="3" t="s">
        <v>659</v>
      </c>
    </row>
    <row r="1206" spans="1:3">
      <c r="A1206" s="4" t="s">
        <v>660</v>
      </c>
      <c r="B1206" s="4" t="s">
        <v>702</v>
      </c>
    </row>
    <row r="1207" spans="1:3">
      <c r="A1207" s="4" t="s">
        <v>639</v>
      </c>
      <c r="B1207" s="4" t="s">
        <v>640</v>
      </c>
      <c r="C1207" s="4" t="s">
        <v>640</v>
      </c>
    </row>
    <row r="1208" spans="1:3">
      <c r="A1208" s="4" t="s">
        <v>663</v>
      </c>
      <c r="B1208" s="4" t="s">
        <v>672</v>
      </c>
    </row>
    <row r="1209" spans="1:3">
      <c r="A1209" s="4" t="s">
        <v>1169</v>
      </c>
    </row>
    <row r="1210" spans="1:3">
      <c r="A1210" s="3" t="s">
        <v>659</v>
      </c>
    </row>
    <row r="1211" spans="1:3">
      <c r="A1211" s="4" t="s">
        <v>639</v>
      </c>
      <c r="B1211" s="4" t="s">
        <v>640</v>
      </c>
      <c r="C1211" s="4" t="s">
        <v>640</v>
      </c>
    </row>
    <row r="1212" spans="1:3">
      <c r="A1212" s="4" t="s">
        <v>1170</v>
      </c>
    </row>
    <row r="1213" spans="1:3">
      <c r="A1213" s="3" t="s">
        <v>659</v>
      </c>
    </row>
    <row r="1214" spans="1:3">
      <c r="A1214" s="4" t="s">
        <v>660</v>
      </c>
      <c r="B1214" s="4" t="s">
        <v>1105</v>
      </c>
    </row>
    <row r="1215" spans="1:3">
      <c r="A1215" s="4" t="s">
        <v>639</v>
      </c>
      <c r="B1215" s="4" t="s">
        <v>640</v>
      </c>
      <c r="C1215" s="4" t="s">
        <v>640</v>
      </c>
    </row>
    <row r="1216" spans="1:3">
      <c r="A1216" s="4" t="s">
        <v>663</v>
      </c>
      <c r="B1216" s="4" t="s">
        <v>852</v>
      </c>
    </row>
    <row r="1217" spans="1:3">
      <c r="A1217" s="4" t="s">
        <v>1171</v>
      </c>
    </row>
    <row r="1218" spans="1:3">
      <c r="A1218" s="3" t="s">
        <v>659</v>
      </c>
    </row>
    <row r="1219" spans="1:3">
      <c r="A1219" s="4" t="s">
        <v>639</v>
      </c>
      <c r="B1219" s="4" t="s">
        <v>640</v>
      </c>
      <c r="C1219" s="4" t="s">
        <v>640</v>
      </c>
    </row>
    <row r="1220" spans="1:3">
      <c r="A1220" s="4" t="s">
        <v>1172</v>
      </c>
    </row>
    <row r="1221" spans="1:3">
      <c r="A1221" s="3" t="s">
        <v>659</v>
      </c>
    </row>
    <row r="1222" spans="1:3">
      <c r="A1222" s="4" t="s">
        <v>660</v>
      </c>
      <c r="B1222" s="4" t="s">
        <v>830</v>
      </c>
    </row>
    <row r="1223" spans="1:3">
      <c r="A1223" s="4" t="s">
        <v>639</v>
      </c>
      <c r="B1223" s="4" t="s">
        <v>640</v>
      </c>
      <c r="C1223" s="4" t="s">
        <v>640</v>
      </c>
    </row>
    <row r="1224" spans="1:3">
      <c r="A1224" s="4" t="s">
        <v>663</v>
      </c>
      <c r="B1224" s="4" t="s">
        <v>835</v>
      </c>
    </row>
    <row r="1225" spans="1:3">
      <c r="A1225" s="4" t="s">
        <v>1173</v>
      </c>
    </row>
    <row r="1226" spans="1:3">
      <c r="A1226" s="3" t="s">
        <v>659</v>
      </c>
    </row>
    <row r="1227" spans="1:3">
      <c r="A1227" s="4" t="s">
        <v>639</v>
      </c>
      <c r="B1227" s="4" t="s">
        <v>640</v>
      </c>
      <c r="C1227" s="4" t="s">
        <v>640</v>
      </c>
    </row>
    <row r="1228" spans="1:3">
      <c r="A1228" s="4" t="s">
        <v>1174</v>
      </c>
    </row>
    <row r="1229" spans="1:3">
      <c r="A1229" s="3" t="s">
        <v>659</v>
      </c>
    </row>
    <row r="1230" spans="1:3">
      <c r="A1230" s="4" t="s">
        <v>660</v>
      </c>
      <c r="B1230" s="4" t="s">
        <v>830</v>
      </c>
    </row>
    <row r="1231" spans="1:3">
      <c r="A1231" s="4" t="s">
        <v>639</v>
      </c>
      <c r="B1231" s="4" t="s">
        <v>640</v>
      </c>
      <c r="C1231" s="4" t="s">
        <v>640</v>
      </c>
    </row>
    <row r="1232" spans="1:3">
      <c r="A1232" s="4" t="s">
        <v>663</v>
      </c>
      <c r="B1232" s="4" t="s">
        <v>835</v>
      </c>
    </row>
    <row r="1233" spans="1:3">
      <c r="A1233" s="4" t="s">
        <v>1175</v>
      </c>
    </row>
    <row r="1234" spans="1:3">
      <c r="A1234" s="3" t="s">
        <v>659</v>
      </c>
    </row>
    <row r="1235" spans="1:3">
      <c r="A1235" s="4" t="s">
        <v>639</v>
      </c>
      <c r="B1235" s="4" t="s">
        <v>640</v>
      </c>
      <c r="C1235" s="4" t="s">
        <v>640</v>
      </c>
    </row>
    <row r="1236" spans="1:3">
      <c r="A1236" s="4" t="s">
        <v>1176</v>
      </c>
    </row>
    <row r="1237" spans="1:3">
      <c r="A1237" s="3" t="s">
        <v>659</v>
      </c>
    </row>
    <row r="1238" spans="1:3">
      <c r="A1238" s="4" t="s">
        <v>660</v>
      </c>
      <c r="B1238" s="4" t="s">
        <v>679</v>
      </c>
    </row>
    <row r="1239" spans="1:3">
      <c r="A1239" s="4" t="s">
        <v>639</v>
      </c>
      <c r="B1239" s="4" t="s">
        <v>881</v>
      </c>
      <c r="C1239" s="4" t="s">
        <v>881</v>
      </c>
    </row>
    <row r="1240" spans="1:3">
      <c r="A1240" s="4" t="s">
        <v>663</v>
      </c>
      <c r="B1240" s="4" t="s">
        <v>772</v>
      </c>
    </row>
    <row r="1241" spans="1:3">
      <c r="A1241" s="4" t="s">
        <v>1177</v>
      </c>
    </row>
    <row r="1242" spans="1:3">
      <c r="A1242" s="3" t="s">
        <v>659</v>
      </c>
    </row>
    <row r="1243" spans="1:3">
      <c r="A1243" s="4" t="s">
        <v>639</v>
      </c>
      <c r="B1243" s="4" t="s">
        <v>881</v>
      </c>
      <c r="C1243" s="4" t="s">
        <v>881</v>
      </c>
    </row>
    <row r="1244" spans="1:3">
      <c r="A1244" s="4" t="s">
        <v>1178</v>
      </c>
    </row>
    <row r="1245" spans="1:3">
      <c r="A1245" s="3" t="s">
        <v>659</v>
      </c>
    </row>
    <row r="1246" spans="1:3">
      <c r="A1246" s="4" t="s">
        <v>660</v>
      </c>
      <c r="B1246" s="4" t="s">
        <v>679</v>
      </c>
    </row>
    <row r="1247" spans="1:3">
      <c r="A1247" s="4" t="s">
        <v>639</v>
      </c>
      <c r="B1247" s="4" t="s">
        <v>795</v>
      </c>
      <c r="C1247" s="4" t="s">
        <v>795</v>
      </c>
    </row>
    <row r="1248" spans="1:3">
      <c r="A1248" s="4" t="s">
        <v>663</v>
      </c>
      <c r="B1248" s="4" t="s">
        <v>772</v>
      </c>
    </row>
    <row r="1249" spans="1:3">
      <c r="A1249" s="4" t="s">
        <v>1179</v>
      </c>
    </row>
    <row r="1250" spans="1:3">
      <c r="A1250" s="3" t="s">
        <v>659</v>
      </c>
    </row>
    <row r="1251" spans="1:3">
      <c r="A1251" s="4" t="s">
        <v>639</v>
      </c>
      <c r="B1251" s="4" t="s">
        <v>795</v>
      </c>
      <c r="C1251" s="4" t="s">
        <v>795</v>
      </c>
    </row>
    <row r="1252" spans="1:3">
      <c r="A1252" s="4" t="s">
        <v>1180</v>
      </c>
    </row>
    <row r="1253" spans="1:3">
      <c r="A1253" s="3" t="s">
        <v>659</v>
      </c>
    </row>
    <row r="1254" spans="1:3">
      <c r="A1254" s="4" t="s">
        <v>660</v>
      </c>
      <c r="B1254" s="4" t="s">
        <v>679</v>
      </c>
    </row>
    <row r="1255" spans="1:3">
      <c r="A1255" s="4" t="s">
        <v>639</v>
      </c>
      <c r="B1255" s="4" t="s">
        <v>1181</v>
      </c>
      <c r="C1255" s="4" t="s">
        <v>1181</v>
      </c>
    </row>
    <row r="1256" spans="1:3">
      <c r="A1256" s="4" t="s">
        <v>663</v>
      </c>
      <c r="B1256" s="4" t="s">
        <v>852</v>
      </c>
    </row>
    <row r="1257" spans="1:3">
      <c r="A1257" s="4" t="s">
        <v>1182</v>
      </c>
    </row>
    <row r="1258" spans="1:3">
      <c r="A1258" s="3" t="s">
        <v>659</v>
      </c>
    </row>
    <row r="1259" spans="1:3">
      <c r="A1259" s="4" t="s">
        <v>639</v>
      </c>
      <c r="B1259" s="4" t="s">
        <v>1181</v>
      </c>
      <c r="C1259" s="4" t="s">
        <v>1181</v>
      </c>
    </row>
    <row r="1260" spans="1:3">
      <c r="A1260" s="4" t="s">
        <v>1183</v>
      </c>
    </row>
    <row r="1261" spans="1:3">
      <c r="A1261" s="3" t="s">
        <v>659</v>
      </c>
    </row>
    <row r="1262" spans="1:3">
      <c r="A1262" s="4" t="s">
        <v>660</v>
      </c>
      <c r="B1262" s="4" t="s">
        <v>679</v>
      </c>
    </row>
    <row r="1263" spans="1:3">
      <c r="A1263" s="4" t="s">
        <v>639</v>
      </c>
      <c r="B1263" s="4" t="s">
        <v>640</v>
      </c>
      <c r="C1263" s="4" t="s">
        <v>640</v>
      </c>
    </row>
    <row r="1264" spans="1:3">
      <c r="A1264" s="4" t="s">
        <v>663</v>
      </c>
      <c r="B1264" s="4" t="s">
        <v>672</v>
      </c>
    </row>
    <row r="1265" spans="1:3">
      <c r="A1265" s="4" t="s">
        <v>1184</v>
      </c>
    </row>
    <row r="1266" spans="1:3">
      <c r="A1266" s="3" t="s">
        <v>659</v>
      </c>
    </row>
    <row r="1267" spans="1:3">
      <c r="A1267" s="4" t="s">
        <v>639</v>
      </c>
      <c r="B1267" s="4" t="s">
        <v>1185</v>
      </c>
      <c r="C1267" s="4" t="s">
        <v>1185</v>
      </c>
    </row>
    <row r="1268" spans="1:3">
      <c r="A1268" s="4" t="s">
        <v>1186</v>
      </c>
    </row>
    <row r="1269" spans="1:3">
      <c r="A1269" s="3" t="s">
        <v>659</v>
      </c>
    </row>
    <row r="1270" spans="1:3">
      <c r="A1270" s="4" t="s">
        <v>639</v>
      </c>
      <c r="B1270" s="4" t="s">
        <v>1187</v>
      </c>
      <c r="C1270" s="4" t="s">
        <v>1187</v>
      </c>
    </row>
    <row r="1271" spans="1:3">
      <c r="A1271" s="4" t="s">
        <v>1188</v>
      </c>
    </row>
    <row r="1272" spans="1:3">
      <c r="A1272" s="3" t="s">
        <v>659</v>
      </c>
    </row>
    <row r="1273" spans="1:3">
      <c r="A1273" s="4" t="s">
        <v>660</v>
      </c>
      <c r="B1273" s="4" t="s">
        <v>696</v>
      </c>
    </row>
    <row r="1274" spans="1:3">
      <c r="A1274" s="4" t="s">
        <v>639</v>
      </c>
      <c r="B1274" s="4" t="s">
        <v>640</v>
      </c>
      <c r="C1274" s="4" t="s">
        <v>640</v>
      </c>
    </row>
    <row r="1275" spans="1:3">
      <c r="A1275" s="4" t="s">
        <v>663</v>
      </c>
      <c r="B1275" s="4" t="s">
        <v>672</v>
      </c>
    </row>
    <row r="1276" spans="1:3">
      <c r="A1276" s="4" t="s">
        <v>1189</v>
      </c>
    </row>
    <row r="1277" spans="1:3">
      <c r="A1277" s="3" t="s">
        <v>659</v>
      </c>
    </row>
    <row r="1278" spans="1:3">
      <c r="A1278" s="4" t="s">
        <v>639</v>
      </c>
      <c r="B1278" s="4" t="s">
        <v>640</v>
      </c>
      <c r="C1278" s="4" t="s">
        <v>640</v>
      </c>
    </row>
    <row r="1279" spans="1:3">
      <c r="A1279" s="4" t="s">
        <v>1190</v>
      </c>
    </row>
    <row r="1280" spans="1:3">
      <c r="A1280" s="3" t="s">
        <v>659</v>
      </c>
    </row>
    <row r="1281" spans="1:3">
      <c r="A1281" s="4" t="s">
        <v>660</v>
      </c>
      <c r="B1281" s="4" t="s">
        <v>679</v>
      </c>
    </row>
    <row r="1282" spans="1:3">
      <c r="A1282" s="4" t="s">
        <v>639</v>
      </c>
      <c r="B1282" s="4" t="s">
        <v>1191</v>
      </c>
      <c r="C1282" s="4" t="s">
        <v>1191</v>
      </c>
    </row>
    <row r="1283" spans="1:3">
      <c r="A1283" s="4" t="s">
        <v>663</v>
      </c>
      <c r="B1283" s="4" t="s">
        <v>681</v>
      </c>
    </row>
    <row r="1284" spans="1:3">
      <c r="A1284" s="4" t="s">
        <v>1192</v>
      </c>
    </row>
    <row r="1285" spans="1:3">
      <c r="A1285" s="3" t="s">
        <v>659</v>
      </c>
    </row>
    <row r="1286" spans="1:3">
      <c r="A1286" s="4" t="s">
        <v>639</v>
      </c>
      <c r="B1286" s="4" t="s">
        <v>1193</v>
      </c>
      <c r="C1286" s="4" t="s">
        <v>1193</v>
      </c>
    </row>
    <row r="1287" spans="1:3">
      <c r="A1287" s="4" t="s">
        <v>1194</v>
      </c>
    </row>
    <row r="1288" spans="1:3">
      <c r="A1288" s="3" t="s">
        <v>659</v>
      </c>
    </row>
    <row r="1289" spans="1:3">
      <c r="A1289" s="4" t="s">
        <v>639</v>
      </c>
      <c r="B1289" s="4" t="s">
        <v>1195</v>
      </c>
      <c r="C1289" s="4" t="s">
        <v>1195</v>
      </c>
    </row>
    <row r="1290" spans="1:3">
      <c r="A1290" s="4" t="s">
        <v>1196</v>
      </c>
    </row>
    <row r="1291" spans="1:3">
      <c r="A1291" s="3" t="s">
        <v>659</v>
      </c>
    </row>
    <row r="1292" spans="1:3">
      <c r="A1292" s="4" t="s">
        <v>660</v>
      </c>
      <c r="B1292" s="4" t="s">
        <v>1197</v>
      </c>
    </row>
    <row r="1293" spans="1:3">
      <c r="A1293" s="4" t="s">
        <v>639</v>
      </c>
      <c r="B1293" s="4" t="s">
        <v>640</v>
      </c>
      <c r="C1293" s="4" t="s">
        <v>640</v>
      </c>
    </row>
    <row r="1294" spans="1:3">
      <c r="A1294" s="4" t="s">
        <v>663</v>
      </c>
      <c r="B1294" s="4" t="s">
        <v>672</v>
      </c>
    </row>
    <row r="1295" spans="1:3">
      <c r="A1295" s="4" t="s">
        <v>1198</v>
      </c>
    </row>
    <row r="1296" spans="1:3">
      <c r="A1296" s="3" t="s">
        <v>659</v>
      </c>
    </row>
    <row r="1297" spans="1:3">
      <c r="A1297" s="4" t="s">
        <v>639</v>
      </c>
      <c r="B1297" s="4" t="s">
        <v>640</v>
      </c>
      <c r="C1297" s="4" t="s">
        <v>640</v>
      </c>
    </row>
    <row r="1298" spans="1:3">
      <c r="A1298" s="4" t="s">
        <v>1199</v>
      </c>
    </row>
    <row r="1299" spans="1:3">
      <c r="A1299" s="3" t="s">
        <v>659</v>
      </c>
    </row>
    <row r="1300" spans="1:3">
      <c r="A1300" s="4" t="s">
        <v>660</v>
      </c>
      <c r="B1300" s="4" t="s">
        <v>679</v>
      </c>
    </row>
    <row r="1301" spans="1:3">
      <c r="A1301" s="4" t="s">
        <v>639</v>
      </c>
      <c r="B1301" s="4" t="s">
        <v>640</v>
      </c>
      <c r="C1301" s="4" t="s">
        <v>640</v>
      </c>
    </row>
    <row r="1302" spans="1:3">
      <c r="A1302" s="4" t="s">
        <v>663</v>
      </c>
      <c r="B1302" s="4" t="s">
        <v>761</v>
      </c>
    </row>
    <row r="1303" spans="1:3">
      <c r="A1303" s="4" t="s">
        <v>1200</v>
      </c>
    </row>
    <row r="1304" spans="1:3">
      <c r="A1304" s="3" t="s">
        <v>659</v>
      </c>
    </row>
    <row r="1305" spans="1:3">
      <c r="A1305" s="4" t="s">
        <v>639</v>
      </c>
      <c r="B1305" s="4" t="s">
        <v>640</v>
      </c>
      <c r="C1305" s="4" t="s">
        <v>640</v>
      </c>
    </row>
    <row r="1306" spans="1:3">
      <c r="A1306" s="4" t="s">
        <v>1201</v>
      </c>
    </row>
    <row r="1307" spans="1:3">
      <c r="A1307" s="3" t="s">
        <v>659</v>
      </c>
    </row>
    <row r="1308" spans="1:3">
      <c r="A1308" s="4" t="s">
        <v>660</v>
      </c>
      <c r="B1308" s="4" t="s">
        <v>1202</v>
      </c>
    </row>
    <row r="1309" spans="1:3">
      <c r="A1309" s="4" t="s">
        <v>639</v>
      </c>
      <c r="B1309" s="4" t="s">
        <v>1203</v>
      </c>
      <c r="C1309" s="4" t="s">
        <v>640</v>
      </c>
    </row>
    <row r="1310" spans="1:3">
      <c r="A1310" s="4" t="s">
        <v>663</v>
      </c>
      <c r="B1310" s="4" t="s">
        <v>681</v>
      </c>
    </row>
    <row r="1311" spans="1:3">
      <c r="A1311" s="4" t="s">
        <v>1204</v>
      </c>
    </row>
    <row r="1312" spans="1:3">
      <c r="A1312" s="3" t="s">
        <v>659</v>
      </c>
    </row>
    <row r="1313" spans="1:3">
      <c r="A1313" s="4" t="s">
        <v>639</v>
      </c>
      <c r="B1313" s="4" t="s">
        <v>1205</v>
      </c>
      <c r="C1313" s="4" t="s">
        <v>1206</v>
      </c>
    </row>
    <row r="1314" spans="1:3">
      <c r="A1314" s="4" t="s">
        <v>1207</v>
      </c>
    </row>
    <row r="1315" spans="1:3">
      <c r="A1315" s="3" t="s">
        <v>659</v>
      </c>
    </row>
    <row r="1316" spans="1:3">
      <c r="A1316" s="4" t="s">
        <v>639</v>
      </c>
      <c r="B1316" s="4" t="s">
        <v>1208</v>
      </c>
      <c r="C1316" s="4" t="s">
        <v>1209</v>
      </c>
    </row>
    <row r="1317" spans="1:3">
      <c r="A1317" s="4" t="s">
        <v>1210</v>
      </c>
    </row>
    <row r="1318" spans="1:3">
      <c r="A1318" s="3" t="s">
        <v>659</v>
      </c>
    </row>
    <row r="1319" spans="1:3">
      <c r="A1319" s="4" t="s">
        <v>660</v>
      </c>
      <c r="B1319" s="4" t="s">
        <v>679</v>
      </c>
    </row>
    <row r="1320" spans="1:3">
      <c r="A1320" s="4" t="s">
        <v>639</v>
      </c>
      <c r="B1320" s="4" t="s">
        <v>741</v>
      </c>
      <c r="C1320" s="4" t="s">
        <v>741</v>
      </c>
    </row>
    <row r="1321" spans="1:3">
      <c r="A1321" s="4" t="s">
        <v>663</v>
      </c>
      <c r="B1321" s="4" t="s">
        <v>1211</v>
      </c>
    </row>
    <row r="1322" spans="1:3">
      <c r="A1322" s="4" t="s">
        <v>1212</v>
      </c>
    </row>
    <row r="1323" spans="1:3">
      <c r="A1323" s="3" t="s">
        <v>659</v>
      </c>
    </row>
    <row r="1324" spans="1:3">
      <c r="A1324" s="4" t="s">
        <v>639</v>
      </c>
      <c r="B1324" s="4" t="s">
        <v>741</v>
      </c>
      <c r="C1324" s="4" t="s">
        <v>741</v>
      </c>
    </row>
    <row r="1325" spans="1:3">
      <c r="A1325" s="4" t="s">
        <v>1213</v>
      </c>
    </row>
    <row r="1326" spans="1:3">
      <c r="A1326" s="3" t="s">
        <v>659</v>
      </c>
    </row>
    <row r="1327" spans="1:3">
      <c r="A1327" s="4" t="s">
        <v>660</v>
      </c>
      <c r="B1327" s="4" t="s">
        <v>830</v>
      </c>
    </row>
    <row r="1328" spans="1:3">
      <c r="A1328" s="4" t="s">
        <v>639</v>
      </c>
      <c r="B1328" s="4" t="s">
        <v>640</v>
      </c>
      <c r="C1328" s="4" t="s">
        <v>640</v>
      </c>
    </row>
    <row r="1329" spans="1:3">
      <c r="A1329" s="4" t="s">
        <v>663</v>
      </c>
      <c r="B1329" s="4" t="s">
        <v>835</v>
      </c>
    </row>
    <row r="1330" spans="1:3">
      <c r="A1330" s="4" t="s">
        <v>1214</v>
      </c>
    </row>
    <row r="1331" spans="1:3">
      <c r="A1331" s="3" t="s">
        <v>659</v>
      </c>
    </row>
    <row r="1332" spans="1:3">
      <c r="A1332" s="4" t="s">
        <v>639</v>
      </c>
      <c r="B1332" s="4" t="s">
        <v>640</v>
      </c>
      <c r="C1332" s="4" t="s">
        <v>640</v>
      </c>
    </row>
    <row r="1333" spans="1:3">
      <c r="A1333" s="4" t="s">
        <v>1215</v>
      </c>
    </row>
    <row r="1334" spans="1:3">
      <c r="A1334" s="3" t="s">
        <v>659</v>
      </c>
    </row>
    <row r="1335" spans="1:3">
      <c r="A1335" s="4" t="s">
        <v>660</v>
      </c>
      <c r="B1335" s="4" t="s">
        <v>1216</v>
      </c>
    </row>
    <row r="1336" spans="1:3">
      <c r="A1336" s="4" t="s">
        <v>639</v>
      </c>
      <c r="B1336" s="4" t="s">
        <v>640</v>
      </c>
      <c r="C1336" s="4" t="s">
        <v>640</v>
      </c>
    </row>
    <row r="1337" spans="1:3">
      <c r="A1337" s="4" t="s">
        <v>663</v>
      </c>
      <c r="B1337" s="4" t="s">
        <v>672</v>
      </c>
    </row>
    <row r="1338" spans="1:3">
      <c r="A1338" s="4" t="s">
        <v>1217</v>
      </c>
    </row>
    <row r="1339" spans="1:3">
      <c r="A1339" s="3" t="s">
        <v>659</v>
      </c>
    </row>
    <row r="1340" spans="1:3">
      <c r="A1340" s="4" t="s">
        <v>639</v>
      </c>
      <c r="B1340" s="4" t="s">
        <v>640</v>
      </c>
      <c r="C1340" s="4" t="s">
        <v>640</v>
      </c>
    </row>
    <row r="1341" spans="1:3">
      <c r="A1341" s="4" t="s">
        <v>1218</v>
      </c>
    </row>
    <row r="1342" spans="1:3">
      <c r="A1342" s="3" t="s">
        <v>659</v>
      </c>
    </row>
    <row r="1343" spans="1:3">
      <c r="A1343" s="4" t="s">
        <v>660</v>
      </c>
      <c r="B1343" s="4" t="s">
        <v>1219</v>
      </c>
    </row>
    <row r="1344" spans="1:3">
      <c r="A1344" s="4" t="s">
        <v>639</v>
      </c>
      <c r="B1344" s="4" t="s">
        <v>662</v>
      </c>
      <c r="C1344" s="4" t="s">
        <v>662</v>
      </c>
    </row>
    <row r="1345" spans="1:3">
      <c r="A1345" s="4" t="s">
        <v>663</v>
      </c>
      <c r="B1345" s="4" t="s">
        <v>714</v>
      </c>
    </row>
    <row r="1346" spans="1:3">
      <c r="A1346" s="4" t="s">
        <v>1220</v>
      </c>
    </row>
    <row r="1347" spans="1:3">
      <c r="A1347" s="3" t="s">
        <v>659</v>
      </c>
    </row>
    <row r="1348" spans="1:3">
      <c r="A1348" s="4" t="s">
        <v>639</v>
      </c>
      <c r="B1348" s="4" t="s">
        <v>662</v>
      </c>
      <c r="C1348" s="4" t="s">
        <v>662</v>
      </c>
    </row>
    <row r="1349" spans="1:3">
      <c r="A1349" s="4" t="s">
        <v>1221</v>
      </c>
    </row>
    <row r="1350" spans="1:3">
      <c r="A1350" s="3" t="s">
        <v>659</v>
      </c>
    </row>
    <row r="1351" spans="1:3">
      <c r="A1351" s="4" t="s">
        <v>660</v>
      </c>
      <c r="B1351" s="4" t="s">
        <v>1222</v>
      </c>
    </row>
    <row r="1352" spans="1:3">
      <c r="A1352" s="4" t="s">
        <v>639</v>
      </c>
      <c r="B1352" s="4" t="s">
        <v>640</v>
      </c>
      <c r="C1352" s="4" t="s">
        <v>640</v>
      </c>
    </row>
    <row r="1353" spans="1:3">
      <c r="A1353" s="4" t="s">
        <v>663</v>
      </c>
      <c r="B1353" s="4" t="s">
        <v>835</v>
      </c>
    </row>
    <row r="1354" spans="1:3">
      <c r="A1354" s="4" t="s">
        <v>1223</v>
      </c>
    </row>
    <row r="1355" spans="1:3">
      <c r="A1355" s="3" t="s">
        <v>659</v>
      </c>
    </row>
    <row r="1356" spans="1:3">
      <c r="A1356" s="4" t="s">
        <v>639</v>
      </c>
      <c r="B1356" s="4" t="s">
        <v>640</v>
      </c>
      <c r="C1356" s="4" t="s">
        <v>640</v>
      </c>
    </row>
    <row r="1357" spans="1:3">
      <c r="A1357" s="4" t="s">
        <v>1224</v>
      </c>
    </row>
    <row r="1358" spans="1:3">
      <c r="A1358" s="3" t="s">
        <v>659</v>
      </c>
    </row>
    <row r="1359" spans="1:3">
      <c r="A1359" s="4" t="s">
        <v>660</v>
      </c>
      <c r="B1359" s="4" t="s">
        <v>679</v>
      </c>
    </row>
    <row r="1360" spans="1:3">
      <c r="A1360" s="4" t="s">
        <v>639</v>
      </c>
      <c r="B1360" s="4" t="s">
        <v>741</v>
      </c>
      <c r="C1360" s="4" t="s">
        <v>741</v>
      </c>
    </row>
    <row r="1361" spans="1:3">
      <c r="A1361" s="4" t="s">
        <v>663</v>
      </c>
      <c r="B1361" s="4" t="s">
        <v>672</v>
      </c>
    </row>
    <row r="1362" spans="1:3">
      <c r="A1362" s="4" t="s">
        <v>1225</v>
      </c>
    </row>
    <row r="1363" spans="1:3">
      <c r="A1363" s="3" t="s">
        <v>659</v>
      </c>
    </row>
    <row r="1364" spans="1:3">
      <c r="A1364" s="4" t="s">
        <v>639</v>
      </c>
      <c r="B1364" s="4" t="s">
        <v>753</v>
      </c>
      <c r="C1364" s="4" t="s">
        <v>753</v>
      </c>
    </row>
    <row r="1365" spans="1:3">
      <c r="A1365" s="4" t="s">
        <v>1226</v>
      </c>
    </row>
    <row r="1366" spans="1:3">
      <c r="A1366" s="3" t="s">
        <v>659</v>
      </c>
    </row>
    <row r="1367" spans="1:3">
      <c r="A1367" s="4" t="s">
        <v>639</v>
      </c>
      <c r="B1367" s="4" t="s">
        <v>685</v>
      </c>
      <c r="C1367" s="4" t="s">
        <v>685</v>
      </c>
    </row>
    <row r="1368" spans="1:3">
      <c r="A1368" s="4" t="s">
        <v>1227</v>
      </c>
    </row>
    <row r="1369" spans="1:3">
      <c r="A1369" s="3" t="s">
        <v>659</v>
      </c>
    </row>
    <row r="1370" spans="1:3">
      <c r="A1370" s="4" t="s">
        <v>660</v>
      </c>
      <c r="B1370" s="4" t="s">
        <v>1228</v>
      </c>
    </row>
    <row r="1371" spans="1:3">
      <c r="A1371" s="4" t="s">
        <v>639</v>
      </c>
      <c r="B1371" s="4" t="s">
        <v>1229</v>
      </c>
      <c r="C1371" s="4" t="s">
        <v>1230</v>
      </c>
    </row>
    <row r="1372" spans="1:3">
      <c r="A1372" s="4" t="s">
        <v>663</v>
      </c>
      <c r="B1372" s="4" t="s">
        <v>703</v>
      </c>
    </row>
    <row r="1373" spans="1:3">
      <c r="A1373" s="4" t="s">
        <v>1231</v>
      </c>
    </row>
    <row r="1374" spans="1:3">
      <c r="A1374" s="3" t="s">
        <v>659</v>
      </c>
    </row>
    <row r="1375" spans="1:3">
      <c r="A1375" s="4" t="s">
        <v>639</v>
      </c>
      <c r="B1375" s="4" t="s">
        <v>1229</v>
      </c>
      <c r="C1375" s="4" t="s">
        <v>1230</v>
      </c>
    </row>
    <row r="1376" spans="1:3">
      <c r="A1376" s="4" t="s">
        <v>1232</v>
      </c>
    </row>
    <row r="1377" spans="1:3">
      <c r="A1377" s="3" t="s">
        <v>659</v>
      </c>
    </row>
    <row r="1378" spans="1:3">
      <c r="A1378" s="4" t="s">
        <v>660</v>
      </c>
      <c r="B1378" s="4" t="s">
        <v>1233</v>
      </c>
    </row>
    <row r="1379" spans="1:3">
      <c r="A1379" s="4" t="s">
        <v>639</v>
      </c>
      <c r="B1379" s="4" t="s">
        <v>817</v>
      </c>
      <c r="C1379" s="4" t="s">
        <v>817</v>
      </c>
    </row>
    <row r="1380" spans="1:3">
      <c r="A1380" s="4" t="s">
        <v>663</v>
      </c>
      <c r="B1380" s="4" t="s">
        <v>672</v>
      </c>
    </row>
    <row r="1381" spans="1:3">
      <c r="A1381" s="4" t="s">
        <v>1234</v>
      </c>
    </row>
    <row r="1382" spans="1:3">
      <c r="A1382" s="3" t="s">
        <v>659</v>
      </c>
    </row>
    <row r="1383" spans="1:3">
      <c r="A1383" s="4" t="s">
        <v>639</v>
      </c>
      <c r="B1383" s="4" t="s">
        <v>817</v>
      </c>
      <c r="C1383" s="4" t="s">
        <v>817</v>
      </c>
    </row>
    <row r="1384" spans="1:3">
      <c r="A1384" s="4" t="s">
        <v>1235</v>
      </c>
    </row>
    <row r="1385" spans="1:3">
      <c r="A1385" s="3" t="s">
        <v>659</v>
      </c>
    </row>
    <row r="1386" spans="1:3">
      <c r="A1386" s="4" t="s">
        <v>660</v>
      </c>
      <c r="B1386" s="4" t="s">
        <v>838</v>
      </c>
    </row>
    <row r="1387" spans="1:3">
      <c r="A1387" s="4" t="s">
        <v>639</v>
      </c>
      <c r="B1387" s="4" t="s">
        <v>640</v>
      </c>
      <c r="C1387" s="4" t="s">
        <v>640</v>
      </c>
    </row>
    <row r="1388" spans="1:3">
      <c r="A1388" s="4" t="s">
        <v>663</v>
      </c>
      <c r="B1388" s="4" t="s">
        <v>761</v>
      </c>
    </row>
    <row r="1389" spans="1:3">
      <c r="A1389" s="4" t="s">
        <v>1236</v>
      </c>
    </row>
    <row r="1390" spans="1:3">
      <c r="A1390" s="3" t="s">
        <v>659</v>
      </c>
    </row>
    <row r="1391" spans="1:3">
      <c r="A1391" s="4" t="s">
        <v>639</v>
      </c>
      <c r="B1391" s="4" t="s">
        <v>640</v>
      </c>
      <c r="C1391" s="4" t="s">
        <v>640</v>
      </c>
    </row>
    <row r="1392" spans="1:3">
      <c r="A1392" s="4" t="s">
        <v>1237</v>
      </c>
    </row>
    <row r="1393" spans="1:3">
      <c r="A1393" s="3" t="s">
        <v>659</v>
      </c>
    </row>
    <row r="1394" spans="1:3">
      <c r="A1394" s="4" t="s">
        <v>660</v>
      </c>
      <c r="B1394" s="4" t="s">
        <v>679</v>
      </c>
    </row>
    <row r="1395" spans="1:3">
      <c r="A1395" s="4" t="s">
        <v>639</v>
      </c>
      <c r="B1395" s="4" t="s">
        <v>640</v>
      </c>
      <c r="C1395" s="4" t="s">
        <v>640</v>
      </c>
    </row>
    <row r="1396" spans="1:3">
      <c r="A1396" s="4" t="s">
        <v>663</v>
      </c>
      <c r="B1396" s="4" t="s">
        <v>672</v>
      </c>
    </row>
    <row r="1397" spans="1:3">
      <c r="A1397" s="4" t="s">
        <v>1238</v>
      </c>
    </row>
    <row r="1398" spans="1:3">
      <c r="A1398" s="3" t="s">
        <v>659</v>
      </c>
    </row>
    <row r="1399" spans="1:3">
      <c r="A1399" s="4" t="s">
        <v>639</v>
      </c>
      <c r="B1399" s="4" t="s">
        <v>791</v>
      </c>
      <c r="C1399" s="4" t="s">
        <v>791</v>
      </c>
    </row>
    <row r="1400" spans="1:3">
      <c r="A1400" s="4" t="s">
        <v>1239</v>
      </c>
    </row>
    <row r="1401" spans="1:3">
      <c r="A1401" s="3" t="s">
        <v>659</v>
      </c>
    </row>
    <row r="1402" spans="1:3">
      <c r="A1402" s="4" t="s">
        <v>639</v>
      </c>
      <c r="B1402" s="4" t="s">
        <v>685</v>
      </c>
      <c r="C1402" s="4" t="s">
        <v>685</v>
      </c>
    </row>
    <row r="1403" spans="1:3">
      <c r="A1403" s="4" t="s">
        <v>1240</v>
      </c>
    </row>
    <row r="1404" spans="1:3">
      <c r="A1404" s="3" t="s">
        <v>659</v>
      </c>
    </row>
    <row r="1405" spans="1:3">
      <c r="A1405" s="4" t="s">
        <v>660</v>
      </c>
      <c r="B1405" s="4" t="s">
        <v>1241</v>
      </c>
    </row>
    <row r="1406" spans="1:3">
      <c r="A1406" s="4" t="s">
        <v>639</v>
      </c>
      <c r="B1406" s="4" t="s">
        <v>640</v>
      </c>
      <c r="C1406" s="4" t="s">
        <v>640</v>
      </c>
    </row>
    <row r="1407" spans="1:3">
      <c r="A1407" s="4" t="s">
        <v>663</v>
      </c>
      <c r="B1407" s="4" t="s">
        <v>672</v>
      </c>
    </row>
    <row r="1408" spans="1:3">
      <c r="A1408" s="4" t="s">
        <v>1242</v>
      </c>
    </row>
    <row r="1409" spans="1:3">
      <c r="A1409" s="3" t="s">
        <v>659</v>
      </c>
    </row>
    <row r="1410" spans="1:3">
      <c r="A1410" s="4" t="s">
        <v>639</v>
      </c>
      <c r="B1410" s="4" t="s">
        <v>640</v>
      </c>
      <c r="C1410" s="4" t="s">
        <v>640</v>
      </c>
    </row>
    <row r="1411" spans="1:3">
      <c r="A1411" s="4" t="s">
        <v>1243</v>
      </c>
    </row>
    <row r="1412" spans="1:3">
      <c r="A1412" s="3" t="s">
        <v>659</v>
      </c>
    </row>
    <row r="1413" spans="1:3">
      <c r="A1413" s="4" t="s">
        <v>660</v>
      </c>
      <c r="B1413" s="4" t="s">
        <v>1244</v>
      </c>
    </row>
    <row r="1414" spans="1:3">
      <c r="A1414" s="4" t="s">
        <v>639</v>
      </c>
      <c r="B1414" s="4" t="s">
        <v>817</v>
      </c>
      <c r="C1414" s="4" t="s">
        <v>817</v>
      </c>
    </row>
    <row r="1415" spans="1:3">
      <c r="A1415" s="4" t="s">
        <v>663</v>
      </c>
      <c r="B1415" s="4" t="s">
        <v>714</v>
      </c>
    </row>
    <row r="1416" spans="1:3">
      <c r="A1416" s="4" t="s">
        <v>1245</v>
      </c>
    </row>
    <row r="1417" spans="1:3">
      <c r="A1417" s="3" t="s">
        <v>659</v>
      </c>
    </row>
    <row r="1418" spans="1:3">
      <c r="A1418" s="4" t="s">
        <v>639</v>
      </c>
      <c r="B1418" s="4" t="s">
        <v>817</v>
      </c>
      <c r="C1418" s="4" t="s">
        <v>817</v>
      </c>
    </row>
    <row r="1419" spans="1:3">
      <c r="A1419" s="4" t="s">
        <v>1246</v>
      </c>
    </row>
    <row r="1420" spans="1:3">
      <c r="A1420" s="3" t="s">
        <v>659</v>
      </c>
    </row>
    <row r="1421" spans="1:3">
      <c r="A1421" s="4" t="s">
        <v>660</v>
      </c>
      <c r="B1421" s="4" t="s">
        <v>798</v>
      </c>
    </row>
    <row r="1422" spans="1:3">
      <c r="A1422" s="4" t="s">
        <v>639</v>
      </c>
      <c r="B1422" s="4" t="s">
        <v>640</v>
      </c>
      <c r="C1422" s="4" t="s">
        <v>640</v>
      </c>
    </row>
    <row r="1423" spans="1:3">
      <c r="A1423" s="4" t="s">
        <v>663</v>
      </c>
      <c r="B1423" s="4" t="s">
        <v>668</v>
      </c>
    </row>
    <row r="1424" spans="1:3">
      <c r="A1424" s="4" t="s">
        <v>1247</v>
      </c>
    </row>
    <row r="1425" spans="1:3">
      <c r="A1425" s="3" t="s">
        <v>659</v>
      </c>
    </row>
    <row r="1426" spans="1:3">
      <c r="A1426" s="4" t="s">
        <v>639</v>
      </c>
      <c r="B1426" s="4" t="s">
        <v>640</v>
      </c>
      <c r="C1426" s="4" t="s">
        <v>640</v>
      </c>
    </row>
    <row r="1427" spans="1:3">
      <c r="A1427" s="4" t="s">
        <v>1248</v>
      </c>
    </row>
    <row r="1428" spans="1:3">
      <c r="A1428" s="3" t="s">
        <v>659</v>
      </c>
    </row>
    <row r="1429" spans="1:3">
      <c r="A1429" s="4" t="s">
        <v>660</v>
      </c>
      <c r="B1429" s="4" t="s">
        <v>1249</v>
      </c>
    </row>
    <row r="1430" spans="1:3">
      <c r="A1430" s="4" t="s">
        <v>639</v>
      </c>
      <c r="B1430" s="4" t="s">
        <v>640</v>
      </c>
      <c r="C1430" s="4" t="s">
        <v>640</v>
      </c>
    </row>
    <row r="1431" spans="1:3">
      <c r="A1431" s="4" t="s">
        <v>663</v>
      </c>
      <c r="B1431" s="4" t="s">
        <v>900</v>
      </c>
    </row>
    <row r="1432" spans="1:3">
      <c r="A1432" s="4" t="s">
        <v>1250</v>
      </c>
    </row>
    <row r="1433" spans="1:3">
      <c r="A1433" s="3" t="s">
        <v>659</v>
      </c>
    </row>
    <row r="1434" spans="1:3">
      <c r="A1434" s="4" t="s">
        <v>639</v>
      </c>
      <c r="B1434" s="4" t="s">
        <v>640</v>
      </c>
      <c r="C1434" s="4" t="s">
        <v>640</v>
      </c>
    </row>
    <row r="1435" spans="1:3">
      <c r="A1435" s="4" t="s">
        <v>1251</v>
      </c>
    </row>
    <row r="1436" spans="1:3">
      <c r="A1436" s="3" t="s">
        <v>659</v>
      </c>
    </row>
    <row r="1437" spans="1:3">
      <c r="A1437" s="4" t="s">
        <v>660</v>
      </c>
      <c r="B1437" s="4" t="s">
        <v>1252</v>
      </c>
    </row>
    <row r="1438" spans="1:3">
      <c r="A1438" s="4" t="s">
        <v>639</v>
      </c>
      <c r="B1438" s="4" t="s">
        <v>640</v>
      </c>
      <c r="C1438" s="4" t="s">
        <v>640</v>
      </c>
    </row>
    <row r="1439" spans="1:3">
      <c r="A1439" s="4" t="s">
        <v>663</v>
      </c>
      <c r="B1439" s="4" t="s">
        <v>804</v>
      </c>
    </row>
    <row r="1440" spans="1:3">
      <c r="A1440" s="4" t="s">
        <v>1253</v>
      </c>
    </row>
    <row r="1441" spans="1:3">
      <c r="A1441" s="3" t="s">
        <v>659</v>
      </c>
    </row>
    <row r="1442" spans="1:3">
      <c r="A1442" s="4" t="s">
        <v>639</v>
      </c>
      <c r="B1442" s="4" t="s">
        <v>640</v>
      </c>
      <c r="C1442" s="4" t="s">
        <v>640</v>
      </c>
    </row>
    <row r="1443" spans="1:3">
      <c r="A1443" s="4" t="s">
        <v>1254</v>
      </c>
    </row>
    <row r="1444" spans="1:3">
      <c r="A1444" s="3" t="s">
        <v>659</v>
      </c>
    </row>
    <row r="1445" spans="1:3">
      <c r="A1445" s="4" t="s">
        <v>660</v>
      </c>
      <c r="B1445" s="4" t="s">
        <v>1255</v>
      </c>
    </row>
    <row r="1446" spans="1:3">
      <c r="A1446" s="4" t="s">
        <v>639</v>
      </c>
      <c r="B1446" s="4" t="s">
        <v>640</v>
      </c>
      <c r="C1446" s="4" t="s">
        <v>640</v>
      </c>
    </row>
    <row r="1447" spans="1:3">
      <c r="A1447" s="4" t="s">
        <v>663</v>
      </c>
      <c r="B1447" s="4" t="s">
        <v>672</v>
      </c>
    </row>
    <row r="1448" spans="1:3">
      <c r="A1448" s="4" t="s">
        <v>1256</v>
      </c>
    </row>
    <row r="1449" spans="1:3">
      <c r="A1449" s="3" t="s">
        <v>659</v>
      </c>
    </row>
    <row r="1450" spans="1:3">
      <c r="A1450" s="4" t="s">
        <v>639</v>
      </c>
      <c r="B1450" s="4" t="s">
        <v>640</v>
      </c>
      <c r="C1450" s="4" t="s">
        <v>640</v>
      </c>
    </row>
    <row r="1451" spans="1:3">
      <c r="A1451" s="4" t="s">
        <v>1257</v>
      </c>
    </row>
    <row r="1452" spans="1:3">
      <c r="A1452" s="3" t="s">
        <v>659</v>
      </c>
    </row>
    <row r="1453" spans="1:3">
      <c r="A1453" s="4" t="s">
        <v>660</v>
      </c>
      <c r="B1453" s="4" t="s">
        <v>1258</v>
      </c>
    </row>
    <row r="1454" spans="1:3">
      <c r="A1454" s="4" t="s">
        <v>639</v>
      </c>
      <c r="B1454" s="4" t="s">
        <v>640</v>
      </c>
      <c r="C1454" s="4" t="s">
        <v>640</v>
      </c>
    </row>
    <row r="1455" spans="1:3">
      <c r="A1455" s="4" t="s">
        <v>663</v>
      </c>
      <c r="B1455" s="4" t="s">
        <v>681</v>
      </c>
    </row>
    <row r="1456" spans="1:3">
      <c r="A1456" s="4" t="s">
        <v>1259</v>
      </c>
    </row>
    <row r="1457" spans="1:3">
      <c r="A1457" s="3" t="s">
        <v>659</v>
      </c>
    </row>
    <row r="1458" spans="1:3">
      <c r="A1458" s="4" t="s">
        <v>639</v>
      </c>
      <c r="B1458" s="4" t="s">
        <v>640</v>
      </c>
      <c r="C1458" s="4" t="s">
        <v>640</v>
      </c>
    </row>
    <row r="1459" spans="1:3">
      <c r="A1459" s="4" t="s">
        <v>1260</v>
      </c>
    </row>
    <row r="1460" spans="1:3">
      <c r="A1460" s="3" t="s">
        <v>659</v>
      </c>
    </row>
    <row r="1461" spans="1:3">
      <c r="A1461" s="4" t="s">
        <v>660</v>
      </c>
      <c r="B1461" s="4" t="s">
        <v>679</v>
      </c>
    </row>
    <row r="1462" spans="1:3">
      <c r="A1462" s="4" t="s">
        <v>639</v>
      </c>
      <c r="B1462" s="4" t="s">
        <v>1261</v>
      </c>
      <c r="C1462" s="4" t="s">
        <v>1261</v>
      </c>
    </row>
    <row r="1463" spans="1:3">
      <c r="A1463" s="4" t="s">
        <v>663</v>
      </c>
      <c r="B1463" s="4" t="s">
        <v>672</v>
      </c>
    </row>
    <row r="1464" spans="1:3">
      <c r="A1464" s="4" t="s">
        <v>1262</v>
      </c>
    </row>
    <row r="1465" spans="1:3">
      <c r="A1465" s="3" t="s">
        <v>659</v>
      </c>
    </row>
    <row r="1466" spans="1:3">
      <c r="A1466" s="4" t="s">
        <v>639</v>
      </c>
      <c r="B1466" s="4" t="s">
        <v>1263</v>
      </c>
      <c r="C1466" s="4" t="s">
        <v>1263</v>
      </c>
    </row>
    <row r="1467" spans="1:3">
      <c r="A1467" s="4" t="s">
        <v>1264</v>
      </c>
    </row>
    <row r="1468" spans="1:3">
      <c r="A1468" s="3" t="s">
        <v>659</v>
      </c>
    </row>
    <row r="1469" spans="1:3">
      <c r="A1469" s="4" t="s">
        <v>639</v>
      </c>
      <c r="B1469" s="4" t="s">
        <v>685</v>
      </c>
      <c r="C1469" s="4" t="s">
        <v>685</v>
      </c>
    </row>
    <row r="1470" spans="1:3">
      <c r="A1470" s="4" t="s">
        <v>1265</v>
      </c>
    </row>
    <row r="1471" spans="1:3">
      <c r="A1471" s="3" t="s">
        <v>659</v>
      </c>
    </row>
    <row r="1472" spans="1:3">
      <c r="A1472" s="4" t="s">
        <v>660</v>
      </c>
      <c r="B1472" s="4" t="s">
        <v>679</v>
      </c>
    </row>
    <row r="1473" spans="1:3">
      <c r="A1473" s="4" t="s">
        <v>639</v>
      </c>
      <c r="B1473" s="4" t="s">
        <v>1266</v>
      </c>
      <c r="C1473" s="4" t="s">
        <v>1266</v>
      </c>
    </row>
    <row r="1474" spans="1:3">
      <c r="A1474" s="4" t="s">
        <v>663</v>
      </c>
      <c r="B1474" s="4" t="s">
        <v>878</v>
      </c>
    </row>
    <row r="1475" spans="1:3">
      <c r="A1475" s="4" t="s">
        <v>1267</v>
      </c>
    </row>
    <row r="1476" spans="1:3">
      <c r="A1476" s="3" t="s">
        <v>659</v>
      </c>
    </row>
    <row r="1477" spans="1:3">
      <c r="A1477" s="4" t="s">
        <v>639</v>
      </c>
      <c r="B1477" s="4" t="s">
        <v>1268</v>
      </c>
      <c r="C1477" s="4" t="s">
        <v>1268</v>
      </c>
    </row>
    <row r="1478" spans="1:3">
      <c r="A1478" s="4" t="s">
        <v>1269</v>
      </c>
    </row>
    <row r="1479" spans="1:3">
      <c r="A1479" s="3" t="s">
        <v>659</v>
      </c>
    </row>
    <row r="1480" spans="1:3">
      <c r="A1480" s="4" t="s">
        <v>639</v>
      </c>
      <c r="B1480" s="4" t="s">
        <v>1270</v>
      </c>
      <c r="C1480" s="4" t="s">
        <v>1270</v>
      </c>
    </row>
    <row r="1481" spans="1:3">
      <c r="A1481" s="4" t="s">
        <v>1271</v>
      </c>
    </row>
    <row r="1482" spans="1:3">
      <c r="A1482" s="3" t="s">
        <v>659</v>
      </c>
    </row>
    <row r="1483" spans="1:3">
      <c r="A1483" s="4" t="s">
        <v>660</v>
      </c>
      <c r="B1483" s="4" t="s">
        <v>1272</v>
      </c>
    </row>
    <row r="1484" spans="1:3">
      <c r="A1484" s="4" t="s">
        <v>639</v>
      </c>
      <c r="B1484" s="4" t="s">
        <v>1273</v>
      </c>
      <c r="C1484" s="4" t="s">
        <v>1273</v>
      </c>
    </row>
    <row r="1485" spans="1:3">
      <c r="A1485" s="4" t="s">
        <v>663</v>
      </c>
      <c r="B1485" s="4" t="s">
        <v>714</v>
      </c>
    </row>
    <row r="1486" spans="1:3">
      <c r="A1486" s="4" t="s">
        <v>1274</v>
      </c>
    </row>
    <row r="1487" spans="1:3">
      <c r="A1487" s="3" t="s">
        <v>659</v>
      </c>
    </row>
    <row r="1488" spans="1:3">
      <c r="A1488" s="4" t="s">
        <v>639</v>
      </c>
      <c r="B1488" s="4" t="s">
        <v>1273</v>
      </c>
      <c r="C1488" s="4" t="s">
        <v>1273</v>
      </c>
    </row>
    <row r="1489" spans="1:3">
      <c r="A1489" s="4" t="s">
        <v>1275</v>
      </c>
    </row>
    <row r="1490" spans="1:3">
      <c r="A1490" s="3" t="s">
        <v>659</v>
      </c>
    </row>
    <row r="1491" spans="1:3">
      <c r="A1491" s="4" t="s">
        <v>660</v>
      </c>
      <c r="B1491" s="4" t="s">
        <v>838</v>
      </c>
    </row>
    <row r="1492" spans="1:3">
      <c r="A1492" s="4" t="s">
        <v>639</v>
      </c>
      <c r="B1492" s="4" t="s">
        <v>640</v>
      </c>
      <c r="C1492" s="4" t="s">
        <v>640</v>
      </c>
    </row>
    <row r="1493" spans="1:3">
      <c r="A1493" s="4" t="s">
        <v>663</v>
      </c>
      <c r="B1493" s="4" t="s">
        <v>664</v>
      </c>
    </row>
    <row r="1494" spans="1:3">
      <c r="A1494" s="4" t="s">
        <v>1276</v>
      </c>
    </row>
    <row r="1495" spans="1:3">
      <c r="A1495" s="3" t="s">
        <v>659</v>
      </c>
    </row>
    <row r="1496" spans="1:3">
      <c r="A1496" s="4" t="s">
        <v>639</v>
      </c>
      <c r="B1496" s="4" t="s">
        <v>640</v>
      </c>
      <c r="C1496" s="4" t="s">
        <v>640</v>
      </c>
    </row>
    <row r="1497" spans="1:3">
      <c r="A1497" s="4" t="s">
        <v>1277</v>
      </c>
    </row>
    <row r="1498" spans="1:3">
      <c r="A1498" s="3" t="s">
        <v>659</v>
      </c>
    </row>
    <row r="1499" spans="1:3">
      <c r="A1499" s="4" t="s">
        <v>660</v>
      </c>
      <c r="B1499" s="4" t="s">
        <v>759</v>
      </c>
    </row>
    <row r="1500" spans="1:3">
      <c r="A1500" s="4" t="s">
        <v>639</v>
      </c>
      <c r="B1500" s="4" t="s">
        <v>791</v>
      </c>
      <c r="C1500" s="4" t="s">
        <v>791</v>
      </c>
    </row>
    <row r="1501" spans="1:3">
      <c r="A1501" s="4" t="s">
        <v>663</v>
      </c>
      <c r="B1501" s="4" t="s">
        <v>857</v>
      </c>
    </row>
    <row r="1502" spans="1:3">
      <c r="A1502" s="4" t="s">
        <v>1278</v>
      </c>
    </row>
    <row r="1503" spans="1:3">
      <c r="A1503" s="3" t="s">
        <v>659</v>
      </c>
    </row>
    <row r="1504" spans="1:3">
      <c r="A1504" s="4" t="s">
        <v>639</v>
      </c>
      <c r="B1504" s="4" t="s">
        <v>817</v>
      </c>
      <c r="C1504" s="4" t="s">
        <v>817</v>
      </c>
    </row>
    <row r="1505" spans="1:3">
      <c r="A1505" s="4" t="s">
        <v>1279</v>
      </c>
    </row>
    <row r="1506" spans="1:3">
      <c r="A1506" s="3" t="s">
        <v>659</v>
      </c>
    </row>
    <row r="1507" spans="1:3">
      <c r="A1507" s="4" t="s">
        <v>639</v>
      </c>
      <c r="B1507" s="4" t="s">
        <v>685</v>
      </c>
      <c r="C1507" s="4" t="s">
        <v>685</v>
      </c>
    </row>
    <row r="1508" spans="1:3">
      <c r="A1508" s="4" t="s">
        <v>1280</v>
      </c>
    </row>
    <row r="1509" spans="1:3">
      <c r="A1509" s="3" t="s">
        <v>659</v>
      </c>
    </row>
    <row r="1510" spans="1:3">
      <c r="A1510" s="4" t="s">
        <v>660</v>
      </c>
      <c r="B1510" s="4" t="s">
        <v>1281</v>
      </c>
    </row>
    <row r="1511" spans="1:3">
      <c r="A1511" s="4" t="s">
        <v>639</v>
      </c>
      <c r="B1511" s="4" t="s">
        <v>640</v>
      </c>
      <c r="C1511" s="4" t="s">
        <v>640</v>
      </c>
    </row>
    <row r="1512" spans="1:3">
      <c r="A1512" s="4" t="s">
        <v>663</v>
      </c>
      <c r="B1512" s="4" t="s">
        <v>831</v>
      </c>
    </row>
    <row r="1513" spans="1:3">
      <c r="A1513" s="4" t="s">
        <v>1282</v>
      </c>
    </row>
    <row r="1514" spans="1:3">
      <c r="A1514" s="3" t="s">
        <v>659</v>
      </c>
    </row>
    <row r="1515" spans="1:3">
      <c r="A1515" s="4" t="s">
        <v>639</v>
      </c>
      <c r="B1515" s="4" t="s">
        <v>640</v>
      </c>
      <c r="C1515" s="4" t="s">
        <v>640</v>
      </c>
    </row>
    <row r="1516" spans="1:3">
      <c r="A1516" s="4" t="s">
        <v>1283</v>
      </c>
    </row>
    <row r="1517" spans="1:3">
      <c r="A1517" s="3" t="s">
        <v>659</v>
      </c>
    </row>
    <row r="1518" spans="1:3">
      <c r="A1518" s="4" t="s">
        <v>660</v>
      </c>
      <c r="B1518" s="4" t="s">
        <v>679</v>
      </c>
    </row>
    <row r="1519" spans="1:3">
      <c r="A1519" s="4" t="s">
        <v>639</v>
      </c>
      <c r="B1519" s="4" t="s">
        <v>676</v>
      </c>
      <c r="C1519" s="4" t="s">
        <v>676</v>
      </c>
    </row>
    <row r="1520" spans="1:3">
      <c r="A1520" s="4" t="s">
        <v>663</v>
      </c>
      <c r="B1520" s="4" t="s">
        <v>664</v>
      </c>
    </row>
    <row r="1521" spans="1:3">
      <c r="A1521" s="4" t="s">
        <v>1284</v>
      </c>
    </row>
    <row r="1522" spans="1:3">
      <c r="A1522" s="3" t="s">
        <v>659</v>
      </c>
    </row>
    <row r="1523" spans="1:3">
      <c r="A1523" s="4" t="s">
        <v>639</v>
      </c>
      <c r="B1523" s="4" t="s">
        <v>676</v>
      </c>
      <c r="C1523" s="4" t="s">
        <v>676</v>
      </c>
    </row>
    <row r="1524" spans="1:3">
      <c r="A1524" s="4" t="s">
        <v>1285</v>
      </c>
    </row>
    <row r="1525" spans="1:3">
      <c r="A1525" s="3" t="s">
        <v>659</v>
      </c>
    </row>
    <row r="1526" spans="1:3">
      <c r="A1526" s="4" t="s">
        <v>660</v>
      </c>
      <c r="B1526" s="4" t="s">
        <v>826</v>
      </c>
    </row>
    <row r="1527" spans="1:3">
      <c r="A1527" s="4" t="s">
        <v>639</v>
      </c>
      <c r="B1527" s="4" t="s">
        <v>640</v>
      </c>
      <c r="C1527" s="4" t="s">
        <v>640</v>
      </c>
    </row>
    <row r="1528" spans="1:3">
      <c r="A1528" s="4" t="s">
        <v>663</v>
      </c>
      <c r="B1528" s="4" t="s">
        <v>761</v>
      </c>
    </row>
    <row r="1529" spans="1:3">
      <c r="A1529" s="4" t="s">
        <v>1286</v>
      </c>
    </row>
    <row r="1530" spans="1:3">
      <c r="A1530" s="3" t="s">
        <v>659</v>
      </c>
    </row>
    <row r="1531" spans="1:3">
      <c r="A1531" s="4" t="s">
        <v>639</v>
      </c>
      <c r="B1531" s="4" t="s">
        <v>640</v>
      </c>
      <c r="C1531" s="4" t="s">
        <v>640</v>
      </c>
    </row>
    <row r="1532" spans="1:3">
      <c r="A1532" s="4" t="s">
        <v>1287</v>
      </c>
    </row>
    <row r="1533" spans="1:3">
      <c r="A1533" s="3" t="s">
        <v>659</v>
      </c>
    </row>
    <row r="1534" spans="1:3">
      <c r="A1534" s="4" t="s">
        <v>660</v>
      </c>
      <c r="B1534" s="4" t="s">
        <v>661</v>
      </c>
    </row>
    <row r="1535" spans="1:3">
      <c r="A1535" s="4" t="s">
        <v>639</v>
      </c>
      <c r="B1535" s="4" t="s">
        <v>1288</v>
      </c>
      <c r="C1535" s="4" t="s">
        <v>1288</v>
      </c>
    </row>
    <row r="1536" spans="1:3">
      <c r="A1536" s="4" t="s">
        <v>663</v>
      </c>
      <c r="B1536" s="4" t="s">
        <v>664</v>
      </c>
    </row>
    <row r="1537" spans="1:3">
      <c r="A1537" s="4" t="s">
        <v>1289</v>
      </c>
    </row>
    <row r="1538" spans="1:3">
      <c r="A1538" s="3" t="s">
        <v>659</v>
      </c>
    </row>
    <row r="1539" spans="1:3">
      <c r="A1539" s="4" t="s">
        <v>639</v>
      </c>
      <c r="B1539" s="4" t="s">
        <v>1288</v>
      </c>
      <c r="C1539" s="4" t="s">
        <v>1288</v>
      </c>
    </row>
    <row r="1540" spans="1:3">
      <c r="A1540" s="4" t="s">
        <v>1290</v>
      </c>
    </row>
    <row r="1541" spans="1:3">
      <c r="A1541" s="3" t="s">
        <v>659</v>
      </c>
    </row>
    <row r="1542" spans="1:3">
      <c r="A1542" s="4" t="s">
        <v>660</v>
      </c>
      <c r="B1542" s="4" t="s">
        <v>720</v>
      </c>
    </row>
    <row r="1543" spans="1:3">
      <c r="A1543" s="4" t="s">
        <v>639</v>
      </c>
      <c r="B1543" s="4" t="s">
        <v>640</v>
      </c>
      <c r="C1543" s="4" t="s">
        <v>640</v>
      </c>
    </row>
    <row r="1544" spans="1:3">
      <c r="A1544" s="4" t="s">
        <v>663</v>
      </c>
      <c r="B1544" s="4" t="s">
        <v>664</v>
      </c>
    </row>
    <row r="1545" spans="1:3">
      <c r="A1545" s="4" t="s">
        <v>1291</v>
      </c>
    </row>
    <row r="1546" spans="1:3">
      <c r="A1546" s="3" t="s">
        <v>659</v>
      </c>
    </row>
    <row r="1547" spans="1:3">
      <c r="A1547" s="4" t="s">
        <v>639</v>
      </c>
      <c r="B1547" s="4" t="s">
        <v>640</v>
      </c>
      <c r="C1547" s="4" t="s">
        <v>640</v>
      </c>
    </row>
    <row r="1548" spans="1:3">
      <c r="A1548" s="4" t="s">
        <v>1292</v>
      </c>
    </row>
    <row r="1549" spans="1:3">
      <c r="A1549" s="3" t="s">
        <v>659</v>
      </c>
    </row>
    <row r="1550" spans="1:3">
      <c r="A1550" s="4" t="s">
        <v>660</v>
      </c>
      <c r="B1550" s="4" t="s">
        <v>1293</v>
      </c>
    </row>
    <row r="1551" spans="1:3">
      <c r="A1551" s="4" t="s">
        <v>639</v>
      </c>
      <c r="B1551" s="4" t="s">
        <v>640</v>
      </c>
      <c r="C1551" s="4" t="s">
        <v>640</v>
      </c>
    </row>
    <row r="1552" spans="1:3">
      <c r="A1552" s="4" t="s">
        <v>663</v>
      </c>
      <c r="B1552" s="4" t="s">
        <v>804</v>
      </c>
    </row>
    <row r="1553" spans="1:3">
      <c r="A1553" s="4" t="s">
        <v>1294</v>
      </c>
    </row>
    <row r="1554" spans="1:3">
      <c r="A1554" s="3" t="s">
        <v>659</v>
      </c>
    </row>
    <row r="1555" spans="1:3">
      <c r="A1555" s="4" t="s">
        <v>639</v>
      </c>
      <c r="B1555" s="4" t="s">
        <v>640</v>
      </c>
      <c r="C1555" s="4" t="s">
        <v>640</v>
      </c>
    </row>
    <row r="1556" spans="1:3">
      <c r="A1556" s="4" t="s">
        <v>1295</v>
      </c>
    </row>
    <row r="1557" spans="1:3">
      <c r="A1557" s="3" t="s">
        <v>659</v>
      </c>
    </row>
    <row r="1558" spans="1:3">
      <c r="A1558" s="4" t="s">
        <v>660</v>
      </c>
      <c r="B1558" s="4" t="s">
        <v>679</v>
      </c>
    </row>
    <row r="1559" spans="1:3">
      <c r="A1559" s="4" t="s">
        <v>639</v>
      </c>
      <c r="B1559" s="4" t="s">
        <v>640</v>
      </c>
      <c r="C1559" s="4" t="s">
        <v>640</v>
      </c>
    </row>
    <row r="1560" spans="1:3">
      <c r="A1560" s="4" t="s">
        <v>663</v>
      </c>
      <c r="B1560" s="4" t="s">
        <v>672</v>
      </c>
    </row>
    <row r="1561" spans="1:3">
      <c r="A1561" s="4" t="s">
        <v>1296</v>
      </c>
    </row>
    <row r="1562" spans="1:3">
      <c r="A1562" s="3" t="s">
        <v>659</v>
      </c>
    </row>
    <row r="1563" spans="1:3">
      <c r="A1563" s="4" t="s">
        <v>639</v>
      </c>
      <c r="B1563" s="4" t="s">
        <v>1297</v>
      </c>
      <c r="C1563" s="4" t="s">
        <v>1297</v>
      </c>
    </row>
    <row r="1564" spans="1:3">
      <c r="A1564" s="4" t="s">
        <v>1298</v>
      </c>
    </row>
    <row r="1565" spans="1:3">
      <c r="A1565" s="3" t="s">
        <v>659</v>
      </c>
    </row>
    <row r="1566" spans="1:3">
      <c r="A1566" s="4" t="s">
        <v>639</v>
      </c>
      <c r="B1566" s="4" t="s">
        <v>1299</v>
      </c>
      <c r="C1566" s="4" t="s">
        <v>1299</v>
      </c>
    </row>
    <row r="1567" spans="1:3">
      <c r="A1567" s="4" t="s">
        <v>1300</v>
      </c>
    </row>
    <row r="1568" spans="1:3">
      <c r="A1568" s="3" t="s">
        <v>659</v>
      </c>
    </row>
    <row r="1569" spans="1:3">
      <c r="A1569" s="4" t="s">
        <v>660</v>
      </c>
      <c r="B1569" s="4" t="s">
        <v>696</v>
      </c>
    </row>
    <row r="1570" spans="1:3">
      <c r="A1570" s="4" t="s">
        <v>639</v>
      </c>
      <c r="B1570" s="4" t="s">
        <v>640</v>
      </c>
      <c r="C1570" s="4" t="s">
        <v>640</v>
      </c>
    </row>
    <row r="1571" spans="1:3">
      <c r="A1571" s="4" t="s">
        <v>663</v>
      </c>
      <c r="B1571" s="4" t="s">
        <v>772</v>
      </c>
    </row>
    <row r="1572" spans="1:3">
      <c r="A1572" s="4" t="s">
        <v>1301</v>
      </c>
    </row>
    <row r="1573" spans="1:3">
      <c r="A1573" s="3" t="s">
        <v>659</v>
      </c>
    </row>
    <row r="1574" spans="1:3">
      <c r="A1574" s="4" t="s">
        <v>639</v>
      </c>
      <c r="B1574" s="4" t="s">
        <v>640</v>
      </c>
      <c r="C1574" s="4" t="s">
        <v>640</v>
      </c>
    </row>
    <row r="1575" spans="1:3">
      <c r="A1575" s="4" t="s">
        <v>1302</v>
      </c>
    </row>
    <row r="1576" spans="1:3">
      <c r="A1576" s="3" t="s">
        <v>659</v>
      </c>
    </row>
    <row r="1577" spans="1:3">
      <c r="A1577" s="4" t="s">
        <v>660</v>
      </c>
      <c r="B1577" s="4" t="s">
        <v>1202</v>
      </c>
    </row>
    <row r="1578" spans="1:3">
      <c r="A1578" s="4" t="s">
        <v>639</v>
      </c>
      <c r="B1578" s="4" t="s">
        <v>640</v>
      </c>
      <c r="C1578" s="4" t="s">
        <v>640</v>
      </c>
    </row>
    <row r="1579" spans="1:3">
      <c r="A1579" s="4" t="s">
        <v>663</v>
      </c>
      <c r="B1579" s="4" t="s">
        <v>703</v>
      </c>
    </row>
    <row r="1580" spans="1:3">
      <c r="A1580" s="4" t="s">
        <v>1303</v>
      </c>
    </row>
    <row r="1581" spans="1:3">
      <c r="A1581" s="3" t="s">
        <v>659</v>
      </c>
    </row>
    <row r="1582" spans="1:3">
      <c r="A1582" s="4" t="s">
        <v>639</v>
      </c>
      <c r="B1582" s="4" t="s">
        <v>640</v>
      </c>
      <c r="C1582" s="4" t="s">
        <v>64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04</v>
      </c>
      <c r="B1" s="2" t="s">
        <v>1</v>
      </c>
    </row>
    <row r="2" spans="1:5">
      <c r="B2" s="2" t="s">
        <v>31</v>
      </c>
      <c r="C2" s="2" t="s">
        <v>32</v>
      </c>
      <c r="D2" s="2" t="s">
        <v>84</v>
      </c>
      <c r="E2" s="2" t="s">
        <v>1305</v>
      </c>
    </row>
    <row r="3" spans="1:5">
      <c r="A3" s="3" t="s">
        <v>659</v>
      </c>
    </row>
    <row r="4" spans="1:5">
      <c r="A4" s="4" t="s">
        <v>1306</v>
      </c>
      <c r="B4" s="6" t="n">
        <v>34151972</v>
      </c>
      <c r="C4" s="6" t="n">
        <v>31844259</v>
      </c>
    </row>
    <row r="5" spans="1:5">
      <c r="A5" s="4" t="s">
        <v>1307</v>
      </c>
      <c r="B5" s="5" t="n">
        <v>44625019</v>
      </c>
      <c r="C5" s="5" t="n">
        <v>47941370</v>
      </c>
    </row>
    <row r="6" spans="1:5">
      <c r="A6" s="4" t="s">
        <v>1308</v>
      </c>
      <c r="B6" s="5" t="n">
        <v>-19430577</v>
      </c>
      <c r="C6" s="5" t="n">
        <v>-19490338</v>
      </c>
    </row>
    <row r="7" spans="1:5">
      <c r="A7" s="4" t="s">
        <v>1309</v>
      </c>
      <c r="B7" s="5" t="n">
        <v>-12673800</v>
      </c>
      <c r="C7" s="5" t="n">
        <v>-12968566</v>
      </c>
    </row>
    <row r="8" spans="1:5">
      <c r="A8" s="4" t="s">
        <v>72</v>
      </c>
      <c r="B8" s="5" t="n">
        <v>46672614</v>
      </c>
      <c r="C8" s="5" t="n">
        <v>47326725</v>
      </c>
      <c r="D8" s="6" t="n">
        <v>45765269</v>
      </c>
      <c r="E8" s="6" t="n">
        <v>45013201</v>
      </c>
    </row>
    <row r="9" spans="1:5">
      <c r="A9" s="4" t="s">
        <v>1310</v>
      </c>
      <c r="B9" s="5" t="n">
        <v>3347257</v>
      </c>
      <c r="C9" s="5" t="n">
        <v>3666334</v>
      </c>
    </row>
    <row r="10" spans="1:5">
      <c r="A10" s="4" t="s">
        <v>1311</v>
      </c>
      <c r="B10" s="5" t="n">
        <v>65154636</v>
      </c>
      <c r="C10" s="5" t="n">
        <v>60186867</v>
      </c>
      <c r="D10" s="5" t="n">
        <v>52939771</v>
      </c>
    </row>
    <row r="11" spans="1:5">
      <c r="A11" s="4" t="s">
        <v>1312</v>
      </c>
      <c r="B11" s="5" t="n">
        <v>1932386</v>
      </c>
      <c r="C11" s="5" t="n">
        <v>2909311</v>
      </c>
      <c r="D11" s="5" t="n">
        <v>1032065</v>
      </c>
    </row>
    <row r="12" spans="1:5">
      <c r="A12" s="4" t="s">
        <v>1313</v>
      </c>
      <c r="B12" s="5" t="n">
        <v>220484</v>
      </c>
      <c r="C12" s="5" t="n">
        <v>153081</v>
      </c>
      <c r="D12" s="5" t="n">
        <v>-322742</v>
      </c>
    </row>
    <row r="13" spans="1:5">
      <c r="A13" s="4" t="s">
        <v>161</v>
      </c>
      <c r="B13" s="5" t="n">
        <v>5869725</v>
      </c>
      <c r="C13" s="5" t="n">
        <v>5607310</v>
      </c>
      <c r="D13" s="5" t="n">
        <v>5269418</v>
      </c>
    </row>
    <row r="14" spans="1:5">
      <c r="A14" s="4" t="s">
        <v>187</v>
      </c>
      <c r="B14" s="5" t="n">
        <v>-2647970</v>
      </c>
      <c r="C14" s="5" t="n">
        <v>-3817874</v>
      </c>
      <c r="D14" s="5" t="n">
        <v>-3754627</v>
      </c>
    </row>
    <row r="15" spans="1:5">
      <c r="A15" s="4" t="s">
        <v>217</v>
      </c>
      <c r="B15" s="5" t="n">
        <v>4628</v>
      </c>
      <c r="C15" s="5" t="n">
        <v>-58997</v>
      </c>
      <c r="D15" s="5" t="n">
        <v>12611</v>
      </c>
    </row>
    <row r="16" spans="1:5">
      <c r="A16" s="4" t="s">
        <v>218</v>
      </c>
      <c r="B16" s="5" t="n">
        <v>31335</v>
      </c>
      <c r="C16" s="5" t="n">
        <v>164911</v>
      </c>
      <c r="D16" s="5" t="n">
        <v>-2423565</v>
      </c>
    </row>
    <row r="17" spans="1:5">
      <c r="A17" s="4" t="s">
        <v>1314</v>
      </c>
    </row>
    <row r="18" spans="1:5">
      <c r="A18" s="3" t="s">
        <v>659</v>
      </c>
    </row>
    <row r="19" spans="1:5">
      <c r="A19" s="4" t="s">
        <v>1306</v>
      </c>
      <c r="B19" s="5" t="n">
        <v>5311596</v>
      </c>
      <c r="C19" s="5" t="n">
        <v>4483544</v>
      </c>
      <c r="D19" s="5" t="n">
        <v>4038313</v>
      </c>
    </row>
    <row r="20" spans="1:5">
      <c r="A20" s="4" t="s">
        <v>1307</v>
      </c>
      <c r="B20" s="5" t="n">
        <v>4363490</v>
      </c>
      <c r="C20" s="5" t="n">
        <v>4590394</v>
      </c>
      <c r="D20" s="5" t="n">
        <v>4510085</v>
      </c>
    </row>
    <row r="21" spans="1:5">
      <c r="A21" s="4" t="s">
        <v>1308</v>
      </c>
      <c r="B21" s="5" t="n">
        <v>-4724056</v>
      </c>
      <c r="C21" s="5" t="n">
        <v>-4221443</v>
      </c>
      <c r="D21" s="5" t="n">
        <v>-3662811</v>
      </c>
    </row>
    <row r="22" spans="1:5">
      <c r="A22" s="4" t="s">
        <v>1309</v>
      </c>
      <c r="B22" s="5" t="n">
        <v>-1563107</v>
      </c>
      <c r="C22" s="5" t="n">
        <v>-1549013</v>
      </c>
      <c r="D22" s="5" t="n">
        <v>-1681182</v>
      </c>
    </row>
    <row r="23" spans="1:5">
      <c r="A23" s="4" t="s">
        <v>72</v>
      </c>
      <c r="B23" s="5" t="n">
        <v>3387923</v>
      </c>
      <c r="C23" s="5" t="n">
        <v>3303482</v>
      </c>
      <c r="D23" s="5" t="n">
        <v>3204405</v>
      </c>
    </row>
    <row r="24" spans="1:5">
      <c r="A24" s="4" t="s">
        <v>1310</v>
      </c>
      <c r="B24" s="5" t="n">
        <v>1255728</v>
      </c>
      <c r="C24" s="5" t="n">
        <v>1224303</v>
      </c>
      <c r="D24" s="5" t="n">
        <v>1271750</v>
      </c>
    </row>
    <row r="25" spans="1:5">
      <c r="A25" s="4" t="s">
        <v>1311</v>
      </c>
      <c r="B25" s="5" t="n">
        <v>23314595</v>
      </c>
      <c r="C25" s="5" t="n">
        <v>20891526</v>
      </c>
      <c r="D25" s="5" t="n">
        <v>15417550</v>
      </c>
    </row>
    <row r="26" spans="1:5">
      <c r="A26" s="4" t="s">
        <v>1312</v>
      </c>
      <c r="B26" s="5" t="n">
        <v>113196</v>
      </c>
      <c r="C26" s="5" t="n">
        <v>115321</v>
      </c>
      <c r="D26" s="5" t="n">
        <v>113832</v>
      </c>
    </row>
    <row r="27" spans="1:5">
      <c r="A27" s="4" t="s">
        <v>1313</v>
      </c>
      <c r="B27" s="5" t="n">
        <v>41956</v>
      </c>
      <c r="C27" s="5" t="n">
        <v>42739</v>
      </c>
      <c r="D27" s="5" t="n">
        <v>45177</v>
      </c>
    </row>
    <row r="28" spans="1:5">
      <c r="A28" s="4" t="s">
        <v>161</v>
      </c>
      <c r="B28" s="5" t="n">
        <v>-61173</v>
      </c>
      <c r="C28" s="5" t="n">
        <v>128875</v>
      </c>
      <c r="D28" s="5" t="n">
        <v>337338</v>
      </c>
    </row>
    <row r="29" spans="1:5">
      <c r="A29" s="4" t="s">
        <v>187</v>
      </c>
      <c r="B29" s="5" t="n">
        <v>-12780</v>
      </c>
      <c r="C29" s="5" t="n">
        <v>-86365</v>
      </c>
      <c r="D29" s="5" t="n">
        <v>-35054</v>
      </c>
    </row>
    <row r="30" spans="1:5">
      <c r="A30" s="4" t="s">
        <v>1315</v>
      </c>
      <c r="B30" s="5" t="n">
        <v>99496</v>
      </c>
      <c r="C30" s="5" t="n">
        <v>-19295</v>
      </c>
      <c r="D30" s="5" t="n">
        <v>-295226</v>
      </c>
    </row>
    <row r="31" spans="1:5">
      <c r="A31" s="4" t="s">
        <v>1316</v>
      </c>
      <c r="B31" s="5" t="n">
        <v>-22862</v>
      </c>
      <c r="C31" s="5" t="n">
        <v>-22597</v>
      </c>
      <c r="D31" s="5" t="n">
        <v>-22597</v>
      </c>
    </row>
    <row r="32" spans="1:5">
      <c r="A32" s="4" t="s">
        <v>217</v>
      </c>
      <c r="B32" s="5" t="n">
        <v>807</v>
      </c>
      <c r="C32" s="5" t="n">
        <v>-459</v>
      </c>
      <c r="D32" s="5" t="n">
        <v>10</v>
      </c>
    </row>
    <row r="33" spans="1:5">
      <c r="A33" s="4" t="s">
        <v>218</v>
      </c>
      <c r="B33" s="5" t="n">
        <v>3488</v>
      </c>
      <c r="C33" s="5" t="n">
        <v>159</v>
      </c>
      <c r="D33" s="5" t="n">
        <v>-15529</v>
      </c>
    </row>
    <row r="34" spans="1:5">
      <c r="A34" s="4" t="s">
        <v>871</v>
      </c>
    </row>
    <row r="35" spans="1:5">
      <c r="A35" s="3" t="s">
        <v>659</v>
      </c>
    </row>
    <row r="36" spans="1:5">
      <c r="A36" s="4" t="s">
        <v>1306</v>
      </c>
      <c r="B36" s="5" t="n">
        <v>615491</v>
      </c>
      <c r="C36" s="5" t="n">
        <v>557041</v>
      </c>
      <c r="D36" s="5" t="n">
        <v>460376</v>
      </c>
    </row>
    <row r="37" spans="1:5">
      <c r="A37" s="4" t="s">
        <v>1307</v>
      </c>
      <c r="B37" s="5" t="n">
        <v>2730865</v>
      </c>
      <c r="C37" s="5" t="n">
        <v>2771504</v>
      </c>
      <c r="D37" s="5" t="n">
        <v>3304292</v>
      </c>
    </row>
    <row r="38" spans="1:5">
      <c r="A38" s="4" t="s">
        <v>1308</v>
      </c>
      <c r="B38" s="5" t="n">
        <v>-1368498</v>
      </c>
      <c r="C38" s="5" t="n">
        <v>-1237255</v>
      </c>
      <c r="D38" s="5" t="n">
        <v>-1120077</v>
      </c>
    </row>
    <row r="39" spans="1:5">
      <c r="A39" s="4" t="s">
        <v>1309</v>
      </c>
      <c r="B39" s="5" t="n">
        <v>-1754797</v>
      </c>
      <c r="C39" s="5" t="n">
        <v>-1933247</v>
      </c>
      <c r="D39" s="5" t="n">
        <v>-2337612</v>
      </c>
    </row>
    <row r="40" spans="1:5">
      <c r="A40" s="4" t="s">
        <v>72</v>
      </c>
      <c r="B40" s="5" t="n">
        <v>223061</v>
      </c>
      <c r="C40" s="5" t="n">
        <v>158043</v>
      </c>
      <c r="D40" s="5" t="n">
        <v>306979</v>
      </c>
    </row>
    <row r="41" spans="1:5">
      <c r="A41" s="4" t="s">
        <v>1310</v>
      </c>
      <c r="B41" s="5" t="n">
        <v>66918</v>
      </c>
      <c r="C41" s="5" t="n">
        <v>47413</v>
      </c>
      <c r="D41" s="5" t="n">
        <v>92094</v>
      </c>
    </row>
    <row r="42" spans="1:5">
      <c r="A42" s="4" t="s">
        <v>1311</v>
      </c>
      <c r="B42" s="5" t="n">
        <v>1871634</v>
      </c>
      <c r="C42" s="5" t="n">
        <v>1635837</v>
      </c>
      <c r="D42" s="5" t="n">
        <v>1244711</v>
      </c>
    </row>
    <row r="43" spans="1:5">
      <c r="A43" s="4" t="s">
        <v>1312</v>
      </c>
      <c r="B43" s="5" t="n">
        <v>54257</v>
      </c>
      <c r="C43" s="5" t="n">
        <v>-117729</v>
      </c>
      <c r="D43" s="5" t="n">
        <v>-187151</v>
      </c>
    </row>
    <row r="44" spans="1:5">
      <c r="A44" s="4" t="s">
        <v>1313</v>
      </c>
      <c r="B44" s="5" t="n">
        <v>16277</v>
      </c>
      <c r="C44" s="5" t="n">
        <v>-35318</v>
      </c>
      <c r="D44" s="5" t="n">
        <v>-56145</v>
      </c>
    </row>
    <row r="45" spans="1:5">
      <c r="A45" s="4" t="s">
        <v>161</v>
      </c>
      <c r="B45" s="5" t="n">
        <v>89131</v>
      </c>
      <c r="C45" s="5" t="n">
        <v>-27817</v>
      </c>
      <c r="D45" s="5" t="n">
        <v>45672</v>
      </c>
    </row>
    <row r="46" spans="1:5">
      <c r="A46" s="4" t="s">
        <v>187</v>
      </c>
      <c r="B46" s="5" t="n">
        <v>-6432</v>
      </c>
      <c r="C46" s="5" t="n">
        <v>-5502</v>
      </c>
      <c r="D46" s="5" t="n">
        <v>-8804</v>
      </c>
    </row>
    <row r="47" spans="1:5">
      <c r="A47" s="4" t="s">
        <v>1315</v>
      </c>
      <c r="B47" s="5" t="n">
        <v>-82295</v>
      </c>
      <c r="C47" s="5" t="n">
        <v>31782</v>
      </c>
      <c r="D47" s="5" t="n">
        <v>-36286</v>
      </c>
    </row>
    <row r="48" spans="1:5">
      <c r="A48" s="4" t="s">
        <v>217</v>
      </c>
      <c r="B48" s="5" t="n">
        <v>21</v>
      </c>
      <c r="C48" s="5" t="n">
        <v>-147</v>
      </c>
      <c r="D48" s="5" t="n">
        <v>67</v>
      </c>
    </row>
    <row r="49" spans="1:5">
      <c r="A49" s="4" t="s">
        <v>218</v>
      </c>
      <c r="B49" s="5" t="n">
        <v>425</v>
      </c>
      <c r="C49" s="5" t="n">
        <v>-1684</v>
      </c>
      <c r="D49" s="5" t="n">
        <v>649</v>
      </c>
    </row>
    <row r="50" spans="1:5">
      <c r="A50" s="4" t="s">
        <v>1317</v>
      </c>
    </row>
    <row r="51" spans="1:5">
      <c r="A51" s="3" t="s">
        <v>659</v>
      </c>
    </row>
    <row r="52" spans="1:5">
      <c r="A52" s="4" t="s">
        <v>1306</v>
      </c>
      <c r="B52" s="5" t="n">
        <v>416284</v>
      </c>
      <c r="C52" s="5" t="n">
        <v>441325</v>
      </c>
      <c r="D52" s="5" t="n">
        <v>397370</v>
      </c>
    </row>
    <row r="53" spans="1:5">
      <c r="A53" s="4" t="s">
        <v>1307</v>
      </c>
      <c r="B53" s="5" t="n">
        <v>460905</v>
      </c>
      <c r="C53" s="5" t="n">
        <v>316724</v>
      </c>
      <c r="D53" s="5" t="n">
        <v>243401</v>
      </c>
    </row>
    <row r="54" spans="1:5">
      <c r="A54" s="4" t="s">
        <v>1308</v>
      </c>
      <c r="B54" s="5" t="n">
        <v>-140268</v>
      </c>
      <c r="C54" s="5" t="n">
        <v>-145649</v>
      </c>
      <c r="D54" s="5" t="n">
        <v>-109016</v>
      </c>
    </row>
    <row r="55" spans="1:5">
      <c r="A55" s="4" t="s">
        <v>1309</v>
      </c>
      <c r="B55" s="5" t="n">
        <v>-10767</v>
      </c>
      <c r="C55" s="5" t="n">
        <v>-970</v>
      </c>
      <c r="D55" s="5" t="n">
        <v>-2337</v>
      </c>
    </row>
    <row r="56" spans="1:5">
      <c r="A56" s="4" t="s">
        <v>72</v>
      </c>
      <c r="B56" s="5" t="n">
        <v>726154</v>
      </c>
      <c r="C56" s="5" t="n">
        <v>611430</v>
      </c>
      <c r="D56" s="5" t="n">
        <v>529418</v>
      </c>
    </row>
    <row r="57" spans="1:5">
      <c r="A57" s="4" t="s">
        <v>1310</v>
      </c>
      <c r="B57" s="5" t="n">
        <v>290461</v>
      </c>
      <c r="C57" s="5" t="n">
        <v>244572</v>
      </c>
      <c r="D57" s="5" t="n">
        <v>211767</v>
      </c>
    </row>
    <row r="58" spans="1:5">
      <c r="A58" s="4" t="s">
        <v>1311</v>
      </c>
      <c r="B58" s="5" t="n">
        <v>1340984</v>
      </c>
      <c r="C58" s="5" t="n">
        <v>1163918</v>
      </c>
      <c r="D58" s="5" t="n">
        <v>1076455</v>
      </c>
    </row>
    <row r="59" spans="1:5">
      <c r="A59" s="4" t="s">
        <v>1312</v>
      </c>
      <c r="B59" s="5" t="n">
        <v>142918</v>
      </c>
      <c r="C59" s="5" t="n">
        <v>101019</v>
      </c>
      <c r="D59" s="5" t="n">
        <v>41829</v>
      </c>
    </row>
    <row r="60" spans="1:5">
      <c r="A60" s="4" t="s">
        <v>1313</v>
      </c>
      <c r="B60" s="5" t="n">
        <v>57167</v>
      </c>
      <c r="C60" s="5" t="n">
        <v>40408</v>
      </c>
      <c r="D60" s="5" t="n">
        <v>16732</v>
      </c>
    </row>
    <row r="61" spans="1:5">
      <c r="A61" s="4" t="s">
        <v>161</v>
      </c>
      <c r="B61" s="5" t="n">
        <v>29865</v>
      </c>
      <c r="C61" s="5" t="n">
        <v>20042</v>
      </c>
      <c r="D61" s="5" t="n">
        <v>30295</v>
      </c>
    </row>
    <row r="62" spans="1:5">
      <c r="A62" s="4" t="s">
        <v>187</v>
      </c>
      <c r="B62" s="5" t="n">
        <v>-15801</v>
      </c>
      <c r="C62" s="5" t="n">
        <v>-18699</v>
      </c>
      <c r="D62" s="5" t="n">
        <v>-42021</v>
      </c>
    </row>
    <row r="63" spans="1:5">
      <c r="A63" s="4" t="s">
        <v>1315</v>
      </c>
      <c r="C63" s="5" t="n">
        <v>8</v>
      </c>
      <c r="D63" s="5" t="n">
        <v>-1250</v>
      </c>
    </row>
    <row r="64" spans="1:5">
      <c r="A64" s="4" t="s">
        <v>1316</v>
      </c>
      <c r="B64" s="5" t="n">
        <v>-8270</v>
      </c>
      <c r="C64" s="5" t="n">
        <v>-7088</v>
      </c>
      <c r="D64" s="5" t="n">
        <v>-4726</v>
      </c>
    </row>
    <row r="65" spans="1:5">
      <c r="A65" s="4" t="s">
        <v>217</v>
      </c>
      <c r="B65" s="5" t="n">
        <v>-17</v>
      </c>
      <c r="C65" s="5" t="n">
        <v>-6</v>
      </c>
      <c r="D65" s="5" t="n">
        <v>1</v>
      </c>
    </row>
    <row r="66" spans="1:5">
      <c r="A66" s="4" t="s">
        <v>218</v>
      </c>
      <c r="B66" s="5" t="n">
        <v>5777</v>
      </c>
      <c r="C66" s="5" t="n">
        <v>-5743</v>
      </c>
      <c r="D66" s="5" t="n">
        <v>-17701</v>
      </c>
    </row>
    <row r="67" spans="1:5">
      <c r="A67" s="4" t="s">
        <v>1318</v>
      </c>
    </row>
    <row r="68" spans="1:5">
      <c r="A68" s="3" t="s">
        <v>659</v>
      </c>
    </row>
    <row r="69" spans="1:5">
      <c r="A69" s="4" t="s">
        <v>1306</v>
      </c>
      <c r="B69" s="5" t="n">
        <v>4100967</v>
      </c>
      <c r="C69" s="5" t="n">
        <v>4878251</v>
      </c>
      <c r="D69" s="5" t="n">
        <v>5163436</v>
      </c>
    </row>
    <row r="70" spans="1:5">
      <c r="A70" s="4" t="s">
        <v>1307</v>
      </c>
      <c r="B70" s="5" t="n">
        <v>1911844</v>
      </c>
      <c r="C70" s="5" t="n">
        <v>2444616</v>
      </c>
      <c r="D70" s="5" t="n">
        <v>1710398</v>
      </c>
    </row>
    <row r="71" spans="1:5">
      <c r="A71" s="4" t="s">
        <v>1308</v>
      </c>
      <c r="B71" s="5" t="n">
        <v>-3007029</v>
      </c>
      <c r="C71" s="5" t="n">
        <v>-3896680</v>
      </c>
      <c r="D71" s="5" t="n">
        <v>-3284090</v>
      </c>
    </row>
    <row r="72" spans="1:5">
      <c r="A72" s="4" t="s">
        <v>1309</v>
      </c>
      <c r="B72" s="5" t="n">
        <v>-608089</v>
      </c>
      <c r="C72" s="5" t="n">
        <v>-833403</v>
      </c>
      <c r="D72" s="5" t="n">
        <v>-855791</v>
      </c>
    </row>
    <row r="73" spans="1:5">
      <c r="A73" s="4" t="s">
        <v>72</v>
      </c>
      <c r="B73" s="5" t="n">
        <v>2397693</v>
      </c>
      <c r="C73" s="5" t="n">
        <v>2592784</v>
      </c>
      <c r="D73" s="5" t="n">
        <v>2733953</v>
      </c>
    </row>
    <row r="74" spans="1:5">
      <c r="A74" s="4" t="s">
        <v>1310</v>
      </c>
      <c r="B74" s="5" t="n">
        <v>1131733</v>
      </c>
      <c r="C74" s="5" t="n">
        <v>1223816</v>
      </c>
      <c r="D74" s="5" t="n">
        <v>1290450</v>
      </c>
    </row>
    <row r="75" spans="1:5">
      <c r="A75" s="4" t="s">
        <v>1311</v>
      </c>
      <c r="B75" s="5" t="n">
        <v>6799292</v>
      </c>
      <c r="C75" s="5" t="n">
        <v>5794532</v>
      </c>
      <c r="D75" s="5" t="n">
        <v>5352395</v>
      </c>
    </row>
    <row r="76" spans="1:5">
      <c r="A76" s="4" t="s">
        <v>1312</v>
      </c>
      <c r="B76" s="5" t="n">
        <v>290131</v>
      </c>
      <c r="C76" s="5" t="n">
        <v>169011</v>
      </c>
      <c r="D76" s="5" t="n">
        <v>-760187</v>
      </c>
    </row>
    <row r="77" spans="1:5">
      <c r="A77" s="4" t="s">
        <v>1313</v>
      </c>
      <c r="B77" s="5" t="n">
        <v>136944</v>
      </c>
      <c r="C77" s="5" t="n">
        <v>79775</v>
      </c>
      <c r="D77" s="5" t="n">
        <v>-358815</v>
      </c>
    </row>
    <row r="78" spans="1:5">
      <c r="A78" s="4" t="s">
        <v>161</v>
      </c>
      <c r="B78" s="5" t="n">
        <v>207729</v>
      </c>
      <c r="C78" s="5" t="n">
        <v>-84840</v>
      </c>
      <c r="D78" s="5" t="n">
        <v>-211182</v>
      </c>
    </row>
    <row r="79" spans="1:5">
      <c r="A79" s="4" t="s">
        <v>187</v>
      </c>
      <c r="B79" s="5" t="n">
        <v>272230</v>
      </c>
      <c r="C79" s="5" t="n">
        <v>-171924</v>
      </c>
      <c r="D79" s="5" t="n">
        <v>-102939</v>
      </c>
    </row>
    <row r="80" spans="1:5">
      <c r="A80" s="4" t="s">
        <v>1315</v>
      </c>
      <c r="B80" s="5" t="n">
        <v>-400499</v>
      </c>
      <c r="C80" s="5" t="n">
        <v>150801</v>
      </c>
      <c r="D80" s="5" t="n">
        <v>-20953</v>
      </c>
    </row>
    <row r="81" spans="1:5">
      <c r="A81" s="4" t="s">
        <v>1316</v>
      </c>
      <c r="D81" s="5" t="n">
        <v>-14800</v>
      </c>
    </row>
    <row r="82" spans="1:5">
      <c r="A82" s="4" t="s">
        <v>217</v>
      </c>
      <c r="B82" s="5" t="n">
        <v>1257</v>
      </c>
      <c r="C82" s="5" t="n">
        <v>-3541</v>
      </c>
      <c r="D82" s="5" t="n">
        <v>760</v>
      </c>
    </row>
    <row r="83" spans="1:5">
      <c r="A83" s="4" t="s">
        <v>218</v>
      </c>
      <c r="B83" s="5" t="n">
        <v>80717</v>
      </c>
      <c r="C83" s="5" t="n">
        <v>-109504</v>
      </c>
      <c r="D83" s="5" t="n">
        <v>-349114</v>
      </c>
    </row>
    <row r="84" spans="1:5">
      <c r="A84" s="4" t="s">
        <v>534</v>
      </c>
    </row>
    <row r="85" spans="1:5">
      <c r="A85" s="3" t="s">
        <v>659</v>
      </c>
    </row>
    <row r="86" spans="1:5">
      <c r="A86" s="4" t="s">
        <v>1306</v>
      </c>
      <c r="B86" s="5" t="n">
        <v>825241</v>
      </c>
      <c r="C86" s="5" t="n">
        <v>1054538</v>
      </c>
      <c r="D86" s="5" t="n">
        <v>713039</v>
      </c>
    </row>
    <row r="87" spans="1:5">
      <c r="A87" s="4" t="s">
        <v>1307</v>
      </c>
      <c r="B87" s="5" t="n">
        <v>2767203</v>
      </c>
      <c r="C87" s="5" t="n">
        <v>2859824</v>
      </c>
      <c r="D87" s="5" t="n">
        <v>3038665</v>
      </c>
    </row>
    <row r="88" spans="1:5">
      <c r="A88" s="4" t="s">
        <v>1308</v>
      </c>
      <c r="B88" s="5" t="n">
        <v>-1197845</v>
      </c>
      <c r="C88" s="5" t="n">
        <v>-785462</v>
      </c>
      <c r="D88" s="5" t="n">
        <v>-937668</v>
      </c>
    </row>
    <row r="89" spans="1:5">
      <c r="A89" s="4" t="s">
        <v>1309</v>
      </c>
      <c r="B89" s="5" t="n">
        <v>-1445288</v>
      </c>
      <c r="C89" s="5" t="n">
        <v>-2200065</v>
      </c>
      <c r="D89" s="5" t="n">
        <v>-2172226</v>
      </c>
    </row>
    <row r="90" spans="1:5">
      <c r="A90" s="4" t="s">
        <v>72</v>
      </c>
      <c r="B90" s="5" t="n">
        <v>949311</v>
      </c>
      <c r="C90" s="5" t="n">
        <v>928835</v>
      </c>
      <c r="D90" s="5" t="n">
        <v>641810</v>
      </c>
    </row>
    <row r="91" spans="1:5">
      <c r="A91" s="4" t="s">
        <v>1310</v>
      </c>
      <c r="B91" s="5" t="n">
        <v>335203</v>
      </c>
      <c r="C91" s="5" t="n">
        <v>762390</v>
      </c>
      <c r="D91" s="5" t="n">
        <v>514200</v>
      </c>
    </row>
    <row r="92" spans="1:5">
      <c r="A92" s="4" t="s">
        <v>1311</v>
      </c>
      <c r="B92" s="5" t="n">
        <v>1841187</v>
      </c>
      <c r="C92" s="5" t="n">
        <v>1578026</v>
      </c>
      <c r="D92" s="5" t="n">
        <v>1657890</v>
      </c>
    </row>
    <row r="93" spans="1:5">
      <c r="A93" s="4" t="s">
        <v>1312</v>
      </c>
      <c r="B93" s="5" t="n">
        <v>-73948</v>
      </c>
      <c r="C93" s="5" t="n">
        <v>70795</v>
      </c>
      <c r="D93" s="5" t="n">
        <v>-130809</v>
      </c>
    </row>
    <row r="94" spans="1:5">
      <c r="A94" s="4" t="s">
        <v>1313</v>
      </c>
      <c r="B94" s="5" t="n">
        <v>-8116</v>
      </c>
      <c r="C94" s="5" t="n">
        <v>7770</v>
      </c>
      <c r="D94" s="5" t="n">
        <v>-14357</v>
      </c>
    </row>
    <row r="95" spans="1:5">
      <c r="A95" s="4" t="s">
        <v>161</v>
      </c>
      <c r="B95" s="5" t="n">
        <v>16211</v>
      </c>
      <c r="C95" s="5" t="n">
        <v>30295</v>
      </c>
      <c r="D95" s="5" t="n">
        <v>18107</v>
      </c>
    </row>
    <row r="96" spans="1:5">
      <c r="A96" s="4" t="s">
        <v>187</v>
      </c>
      <c r="B96" s="5" t="n">
        <v>35460</v>
      </c>
      <c r="C96" s="5" t="n">
        <v>-2792</v>
      </c>
      <c r="D96" s="5" t="n">
        <v>-1047</v>
      </c>
    </row>
    <row r="97" spans="1:5">
      <c r="A97" s="4" t="s">
        <v>1315</v>
      </c>
      <c r="B97" s="5" t="n">
        <v>-71378</v>
      </c>
      <c r="C97" s="5" t="n">
        <v>220317</v>
      </c>
      <c r="D97" s="5" t="n">
        <v>-2875</v>
      </c>
    </row>
    <row r="98" spans="1:5">
      <c r="A98" s="4" t="s">
        <v>1316</v>
      </c>
      <c r="B98" s="5" t="n">
        <v>-19813</v>
      </c>
      <c r="C98" s="5" t="n">
        <v>-24183</v>
      </c>
      <c r="D98" s="5" t="n">
        <v>-24378</v>
      </c>
    </row>
    <row r="99" spans="1:5">
      <c r="A99" s="4" t="s">
        <v>218</v>
      </c>
      <c r="B99" s="5" t="n">
        <v>-39520</v>
      </c>
      <c r="C99" s="5" t="n">
        <v>223637</v>
      </c>
      <c r="D99" s="5" t="n">
        <v>-10193</v>
      </c>
    </row>
    <row r="100" spans="1:5">
      <c r="A100" s="4" t="s">
        <v>393</v>
      </c>
    </row>
    <row r="101" spans="1:5">
      <c r="A101" s="3" t="s">
        <v>659</v>
      </c>
    </row>
    <row r="102" spans="1:5">
      <c r="A102" s="4" t="s">
        <v>1306</v>
      </c>
      <c r="B102" s="5" t="n">
        <v>9137798</v>
      </c>
      <c r="C102" s="5" t="n">
        <v>8579813</v>
      </c>
      <c r="D102" s="5" t="n">
        <v>9696140</v>
      </c>
    </row>
    <row r="103" spans="1:5">
      <c r="A103" s="4" t="s">
        <v>1307</v>
      </c>
      <c r="B103" s="5" t="n">
        <v>5493324</v>
      </c>
      <c r="C103" s="5" t="n">
        <v>6676559</v>
      </c>
      <c r="D103" s="5" t="n">
        <v>7749277</v>
      </c>
    </row>
    <row r="104" spans="1:5">
      <c r="A104" s="4" t="s">
        <v>1308</v>
      </c>
      <c r="B104" s="5" t="n">
        <v>-8026474</v>
      </c>
      <c r="C104" s="5" t="n">
        <v>-8313902</v>
      </c>
      <c r="D104" s="5" t="n">
        <v>-9669053</v>
      </c>
    </row>
    <row r="105" spans="1:5">
      <c r="A105" s="4" t="s">
        <v>1309</v>
      </c>
      <c r="B105" s="5" t="n">
        <v>-1925084</v>
      </c>
      <c r="C105" s="5" t="n">
        <v>-2048454</v>
      </c>
      <c r="D105" s="5" t="n">
        <v>-2856498</v>
      </c>
    </row>
    <row r="106" spans="1:5">
      <c r="A106" s="4" t="s">
        <v>72</v>
      </c>
      <c r="B106" s="5" t="n">
        <v>4679564</v>
      </c>
      <c r="C106" s="5" t="n">
        <v>4894016</v>
      </c>
      <c r="D106" s="5" t="n">
        <v>4919866</v>
      </c>
    </row>
    <row r="107" spans="1:5">
      <c r="A107" s="4" t="s">
        <v>1310</v>
      </c>
      <c r="B107" s="5" t="n">
        <v>929506</v>
      </c>
      <c r="C107" s="5" t="n">
        <v>974941</v>
      </c>
      <c r="D107" s="5" t="n">
        <v>945962</v>
      </c>
    </row>
    <row r="108" spans="1:5">
      <c r="A108" s="4" t="s">
        <v>1311</v>
      </c>
      <c r="B108" s="5" t="n">
        <v>24721939</v>
      </c>
      <c r="C108" s="5" t="n">
        <v>23547072</v>
      </c>
      <c r="D108" s="5" t="n">
        <v>23251563</v>
      </c>
    </row>
    <row r="109" spans="1:5">
      <c r="A109" s="4" t="s">
        <v>1312</v>
      </c>
      <c r="B109" s="5" t="n">
        <v>-56151</v>
      </c>
      <c r="C109" s="5" t="n">
        <v>258053</v>
      </c>
      <c r="D109" s="5" t="n">
        <v>-461034</v>
      </c>
    </row>
    <row r="110" spans="1:5">
      <c r="A110" s="4" t="s">
        <v>1313</v>
      </c>
      <c r="B110" s="5" t="n">
        <v>-101156</v>
      </c>
      <c r="C110" s="5" t="n">
        <v>39605</v>
      </c>
      <c r="D110" s="5" t="n">
        <v>-312297</v>
      </c>
    </row>
    <row r="111" spans="1:5">
      <c r="A111" s="4" t="s">
        <v>161</v>
      </c>
      <c r="B111" s="5" t="n">
        <v>14869</v>
      </c>
      <c r="C111" s="5" t="n">
        <v>140418</v>
      </c>
      <c r="D111" s="5" t="n">
        <v>53050</v>
      </c>
    </row>
    <row r="112" spans="1:5">
      <c r="A112" s="4" t="s">
        <v>187</v>
      </c>
      <c r="B112" s="5" t="n">
        <v>-13199</v>
      </c>
      <c r="C112" s="5" t="n">
        <v>-63621</v>
      </c>
      <c r="D112" s="5" t="n">
        <v>-253206</v>
      </c>
    </row>
    <row r="113" spans="1:5">
      <c r="A113" s="4" t="s">
        <v>1315</v>
      </c>
      <c r="B113" s="5" t="n">
        <v>-16094</v>
      </c>
      <c r="C113" s="5" t="n">
        <v>-38090</v>
      </c>
      <c r="D113" s="5" t="n">
        <v>204797</v>
      </c>
    </row>
    <row r="114" spans="1:5">
      <c r="A114" s="4" t="s">
        <v>1316</v>
      </c>
      <c r="B114" s="5" t="n">
        <v>-6906</v>
      </c>
      <c r="C114" s="5" t="n">
        <v>-12777</v>
      </c>
      <c r="D114" s="5" t="n">
        <v>-7349</v>
      </c>
    </row>
    <row r="115" spans="1:5">
      <c r="A115" s="4" t="s">
        <v>217</v>
      </c>
      <c r="B115" s="5" t="n">
        <v>1682</v>
      </c>
      <c r="C115" s="5" t="n">
        <v>-15532</v>
      </c>
      <c r="D115" s="5" t="n">
        <v>1687</v>
      </c>
    </row>
    <row r="116" spans="1:5">
      <c r="A116" s="4" t="s">
        <v>218</v>
      </c>
      <c r="B116" s="5" t="n">
        <v>-19648</v>
      </c>
      <c r="C116" s="5" t="n">
        <v>10398</v>
      </c>
      <c r="D116" s="5" t="n">
        <v>-1021</v>
      </c>
    </row>
    <row r="117" spans="1:5">
      <c r="A117" s="4" t="s">
        <v>1319</v>
      </c>
    </row>
    <row r="118" spans="1:5">
      <c r="A118" s="3" t="s">
        <v>659</v>
      </c>
    </row>
    <row r="119" spans="1:5">
      <c r="A119" s="4" t="s">
        <v>1306</v>
      </c>
      <c r="B119" s="5" t="n">
        <v>20407377</v>
      </c>
      <c r="C119" s="5" t="n">
        <v>19994512</v>
      </c>
      <c r="D119" s="5" t="n">
        <v>20468674</v>
      </c>
    </row>
    <row r="120" spans="1:5">
      <c r="A120" s="4" t="s">
        <v>1307</v>
      </c>
      <c r="B120" s="5" t="n">
        <v>17727631</v>
      </c>
      <c r="C120" s="5" t="n">
        <v>19659621</v>
      </c>
      <c r="D120" s="5" t="n">
        <v>20556118</v>
      </c>
    </row>
    <row r="121" spans="1:5">
      <c r="A121" s="4" t="s">
        <v>1308</v>
      </c>
      <c r="B121" s="5" t="n">
        <v>-18464170</v>
      </c>
      <c r="C121" s="5" t="n">
        <v>-18600391</v>
      </c>
      <c r="D121" s="5" t="n">
        <v>-18782715</v>
      </c>
    </row>
    <row r="122" spans="1:5">
      <c r="A122" s="4" t="s">
        <v>1309</v>
      </c>
      <c r="B122" s="5" t="n">
        <v>-7307132</v>
      </c>
      <c r="C122" s="5" t="n">
        <v>-8565152</v>
      </c>
      <c r="D122" s="5" t="n">
        <v>-9905646</v>
      </c>
    </row>
    <row r="123" spans="1:5">
      <c r="A123" s="4" t="s">
        <v>72</v>
      </c>
      <c r="B123" s="5" t="n">
        <v>12363706</v>
      </c>
      <c r="C123" s="5" t="n">
        <v>12488590</v>
      </c>
      <c r="D123" s="5" t="n">
        <v>12336431</v>
      </c>
    </row>
    <row r="124" spans="1:5">
      <c r="A124" s="4" t="s">
        <v>1310</v>
      </c>
      <c r="B124" s="5" t="n">
        <v>4009549</v>
      </c>
      <c r="C124" s="5" t="n">
        <v>4477435</v>
      </c>
      <c r="D124" s="5" t="n">
        <v>4326223</v>
      </c>
    </row>
    <row r="125" spans="1:5">
      <c r="A125" s="4" t="s">
        <v>1311</v>
      </c>
      <c r="B125" s="5" t="n">
        <v>59889631</v>
      </c>
      <c r="C125" s="5" t="n">
        <v>54610911</v>
      </c>
      <c r="D125" s="5" t="n">
        <v>48000564</v>
      </c>
    </row>
    <row r="126" spans="1:5">
      <c r="A126" s="4" t="s">
        <v>1312</v>
      </c>
      <c r="B126" s="5" t="n">
        <v>470403</v>
      </c>
      <c r="C126" s="5" t="n">
        <v>596470</v>
      </c>
      <c r="D126" s="5" t="n">
        <v>-1383520</v>
      </c>
    </row>
    <row r="127" spans="1:5">
      <c r="A127" s="4" t="s">
        <v>1313</v>
      </c>
      <c r="B127" s="5" t="n">
        <v>143072</v>
      </c>
      <c r="C127" s="5" t="n">
        <v>174979</v>
      </c>
      <c r="D127" s="5" t="n">
        <v>-679705</v>
      </c>
    </row>
    <row r="128" spans="1:5">
      <c r="A128" s="4" t="s">
        <v>161</v>
      </c>
      <c r="B128" s="5" t="n">
        <v>296632</v>
      </c>
      <c r="C128" s="5" t="n">
        <v>206973</v>
      </c>
      <c r="D128" s="5" t="n">
        <v>273280</v>
      </c>
    </row>
    <row r="129" spans="1:5">
      <c r="A129" s="4" t="s">
        <v>187</v>
      </c>
      <c r="B129" s="5" t="n">
        <v>259478</v>
      </c>
      <c r="C129" s="5" t="n">
        <v>-348903</v>
      </c>
      <c r="D129" s="5" t="n">
        <v>-443071</v>
      </c>
    </row>
    <row r="130" spans="1:5">
      <c r="A130" s="4" t="s">
        <v>1315</v>
      </c>
      <c r="B130" s="5" t="n">
        <v>-470770</v>
      </c>
      <c r="C130" s="5" t="n">
        <v>345523</v>
      </c>
      <c r="D130" s="5" t="n">
        <v>-151793</v>
      </c>
    </row>
    <row r="131" spans="1:5">
      <c r="A131" s="4" t="s">
        <v>1316</v>
      </c>
      <c r="B131" s="5" t="n">
        <v>-57851</v>
      </c>
      <c r="C131" s="5" t="n">
        <v>-66645</v>
      </c>
      <c r="D131" s="5" t="n">
        <v>-73850</v>
      </c>
    </row>
    <row r="132" spans="1:5">
      <c r="A132" s="4" t="s">
        <v>217</v>
      </c>
      <c r="B132" s="5" t="n">
        <v>3750</v>
      </c>
      <c r="C132" s="5" t="n">
        <v>-19685</v>
      </c>
      <c r="D132" s="5" t="n">
        <v>2525</v>
      </c>
    </row>
    <row r="133" spans="1:5">
      <c r="A133" s="4" t="s">
        <v>218</v>
      </c>
      <c r="B133" s="6" t="n">
        <v>31239</v>
      </c>
      <c r="C133" s="6" t="n">
        <v>117263</v>
      </c>
      <c r="D133" s="6" t="n">
        <v>-39290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31</v>
      </c>
    </row>
    <row r="3" spans="1:2">
      <c r="A3" s="3" t="s">
        <v>222</v>
      </c>
    </row>
    <row r="4" spans="1:2">
      <c r="A4" s="4" t="s">
        <v>228</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07"/>
  <sheetViews>
    <sheetView workbookViewId="0">
      <selection activeCell="A1" sqref="A1"/>
    </sheetView>
  </sheetViews>
  <sheetFormatPr baseColWidth="8" defaultRowHeight="15" outlineLevelCol="0"/>
  <cols>
    <col customWidth="1" max="1" min="1" width="80"/>
    <col customWidth="1" max="2" min="2" width="51"/>
    <col customWidth="1" max="3" min="3" width="14"/>
  </cols>
  <sheetData>
    <row r="1" spans="1:3">
      <c r="A1" s="1" t="s">
        <v>1320</v>
      </c>
      <c r="B1" s="2" t="s">
        <v>1</v>
      </c>
    </row>
    <row r="2" spans="1:3">
      <c r="B2" s="2" t="s">
        <v>31</v>
      </c>
      <c r="C2" s="2" t="s">
        <v>32</v>
      </c>
    </row>
    <row r="3" spans="1:3">
      <c r="A3" s="4" t="s">
        <v>1321</v>
      </c>
    </row>
    <row r="4" spans="1:3">
      <c r="A4" s="3" t="s">
        <v>1322</v>
      </c>
    </row>
    <row r="5" spans="1:3">
      <c r="A5" s="4" t="s">
        <v>1323</v>
      </c>
      <c r="B5" s="4" t="s">
        <v>1324</v>
      </c>
    </row>
    <row r="6" spans="1:3">
      <c r="A6" s="4" t="s">
        <v>639</v>
      </c>
      <c r="B6" s="4" t="s">
        <v>1325</v>
      </c>
      <c r="C6" s="4" t="s">
        <v>1325</v>
      </c>
    </row>
    <row r="7" spans="1:3">
      <c r="A7" s="4" t="s">
        <v>663</v>
      </c>
      <c r="B7" s="4" t="s">
        <v>958</v>
      </c>
    </row>
    <row r="8" spans="1:3">
      <c r="A8" s="4" t="s">
        <v>1326</v>
      </c>
    </row>
    <row r="9" spans="1:3">
      <c r="A9" s="3" t="s">
        <v>1322</v>
      </c>
    </row>
    <row r="10" spans="1:3">
      <c r="A10" s="4" t="s">
        <v>1323</v>
      </c>
      <c r="B10" s="4" t="s">
        <v>1324</v>
      </c>
    </row>
    <row r="11" spans="1:3">
      <c r="A11" s="4" t="s">
        <v>639</v>
      </c>
      <c r="B11" s="4" t="s">
        <v>1325</v>
      </c>
      <c r="C11" s="4" t="s">
        <v>1325</v>
      </c>
    </row>
    <row r="12" spans="1:3">
      <c r="A12" s="4" t="s">
        <v>663</v>
      </c>
      <c r="B12" s="4" t="s">
        <v>958</v>
      </c>
    </row>
    <row r="13" spans="1:3">
      <c r="A13" s="4" t="s">
        <v>1327</v>
      </c>
    </row>
    <row r="14" spans="1:3">
      <c r="A14" s="3" t="s">
        <v>1322</v>
      </c>
    </row>
    <row r="15" spans="1:3">
      <c r="A15" s="4" t="s">
        <v>1323</v>
      </c>
      <c r="B15" s="4" t="s">
        <v>1328</v>
      </c>
    </row>
    <row r="16" spans="1:3">
      <c r="A16" s="4" t="s">
        <v>639</v>
      </c>
      <c r="B16" s="4" t="s">
        <v>1329</v>
      </c>
      <c r="C16" s="4" t="s">
        <v>1329</v>
      </c>
    </row>
    <row r="17" spans="1:3">
      <c r="A17" s="4" t="s">
        <v>663</v>
      </c>
      <c r="B17" s="4" t="s">
        <v>1000</v>
      </c>
    </row>
    <row r="18" spans="1:3">
      <c r="A18" s="4" t="s">
        <v>1330</v>
      </c>
    </row>
    <row r="19" spans="1:3">
      <c r="A19" s="3" t="s">
        <v>1322</v>
      </c>
    </row>
    <row r="20" spans="1:3">
      <c r="A20" s="4" t="s">
        <v>1323</v>
      </c>
      <c r="B20" s="4" t="s">
        <v>1331</v>
      </c>
    </row>
    <row r="21" spans="1:3">
      <c r="A21" s="4" t="s">
        <v>639</v>
      </c>
      <c r="B21" s="4" t="s">
        <v>1332</v>
      </c>
      <c r="C21" s="4" t="s">
        <v>1332</v>
      </c>
    </row>
    <row r="22" spans="1:3">
      <c r="A22" s="4" t="s">
        <v>663</v>
      </c>
      <c r="B22" s="4" t="s">
        <v>1333</v>
      </c>
    </row>
    <row r="23" spans="1:3">
      <c r="A23" s="4" t="s">
        <v>1334</v>
      </c>
    </row>
    <row r="24" spans="1:3">
      <c r="A24" s="3" t="s">
        <v>1322</v>
      </c>
    </row>
    <row r="25" spans="1:3">
      <c r="A25" s="4" t="s">
        <v>1323</v>
      </c>
      <c r="B25" s="4" t="s">
        <v>661</v>
      </c>
    </row>
    <row r="26" spans="1:3">
      <c r="A26" s="4" t="s">
        <v>639</v>
      </c>
      <c r="B26" s="4" t="s">
        <v>1335</v>
      </c>
      <c r="C26" s="4" t="s">
        <v>1335</v>
      </c>
    </row>
    <row r="27" spans="1:3">
      <c r="A27" s="4" t="s">
        <v>663</v>
      </c>
      <c r="B27" s="4" t="s">
        <v>1336</v>
      </c>
    </row>
    <row r="28" spans="1:3">
      <c r="A28" s="4" t="s">
        <v>1337</v>
      </c>
    </row>
    <row r="29" spans="1:3">
      <c r="A29" s="3" t="s">
        <v>1322</v>
      </c>
    </row>
    <row r="30" spans="1:3">
      <c r="A30" s="4" t="s">
        <v>1323</v>
      </c>
      <c r="B30" s="4" t="s">
        <v>1338</v>
      </c>
    </row>
    <row r="31" spans="1:3">
      <c r="A31" s="4" t="s">
        <v>639</v>
      </c>
      <c r="B31" s="4" t="s">
        <v>1339</v>
      </c>
      <c r="C31" s="4" t="s">
        <v>1339</v>
      </c>
    </row>
    <row r="32" spans="1:3">
      <c r="A32" s="4" t="s">
        <v>663</v>
      </c>
      <c r="B32" s="4" t="s">
        <v>953</v>
      </c>
    </row>
    <row r="33" spans="1:3">
      <c r="A33" s="4" t="s">
        <v>1340</v>
      </c>
    </row>
    <row r="34" spans="1:3">
      <c r="A34" s="3" t="s">
        <v>1322</v>
      </c>
    </row>
    <row r="35" spans="1:3">
      <c r="A35" s="4" t="s">
        <v>1323</v>
      </c>
      <c r="B35" s="4" t="s">
        <v>1341</v>
      </c>
    </row>
    <row r="36" spans="1:3">
      <c r="A36" s="4" t="s">
        <v>639</v>
      </c>
      <c r="B36" s="4" t="s">
        <v>1342</v>
      </c>
      <c r="C36" s="4" t="s">
        <v>1342</v>
      </c>
    </row>
    <row r="37" spans="1:3">
      <c r="A37" s="4" t="s">
        <v>663</v>
      </c>
      <c r="B37" s="4" t="s">
        <v>1343</v>
      </c>
    </row>
    <row r="38" spans="1:3">
      <c r="A38" s="4" t="s">
        <v>1344</v>
      </c>
    </row>
    <row r="39" spans="1:3">
      <c r="A39" s="3" t="s">
        <v>1322</v>
      </c>
    </row>
    <row r="40" spans="1:3">
      <c r="A40" s="4" t="s">
        <v>1323</v>
      </c>
      <c r="B40" s="4" t="s">
        <v>1345</v>
      </c>
    </row>
    <row r="41" spans="1:3">
      <c r="A41" s="4" t="s">
        <v>639</v>
      </c>
      <c r="B41" s="4" t="s">
        <v>1346</v>
      </c>
      <c r="C41" s="4" t="s">
        <v>1346</v>
      </c>
    </row>
    <row r="42" spans="1:3">
      <c r="A42" s="4" t="s">
        <v>663</v>
      </c>
      <c r="B42" s="4" t="s">
        <v>1347</v>
      </c>
    </row>
    <row r="43" spans="1:3">
      <c r="A43" s="4" t="s">
        <v>1348</v>
      </c>
    </row>
    <row r="44" spans="1:3">
      <c r="A44" s="3" t="s">
        <v>1322</v>
      </c>
    </row>
    <row r="45" spans="1:3">
      <c r="A45" s="4" t="s">
        <v>1323</v>
      </c>
      <c r="B45" s="4" t="s">
        <v>1349</v>
      </c>
    </row>
    <row r="46" spans="1:3">
      <c r="A46" s="4" t="s">
        <v>639</v>
      </c>
      <c r="B46" s="4" t="s">
        <v>753</v>
      </c>
      <c r="C46" s="4" t="s">
        <v>753</v>
      </c>
    </row>
    <row r="47" spans="1:3">
      <c r="A47" s="4" t="s">
        <v>663</v>
      </c>
      <c r="B47" s="4" t="s">
        <v>953</v>
      </c>
    </row>
    <row r="48" spans="1:3">
      <c r="A48" s="4" t="s">
        <v>1350</v>
      </c>
    </row>
    <row r="49" spans="1:3">
      <c r="A49" s="3" t="s">
        <v>1322</v>
      </c>
    </row>
    <row r="50" spans="1:3">
      <c r="A50" s="4" t="s">
        <v>1323</v>
      </c>
      <c r="B50" s="4" t="s">
        <v>1351</v>
      </c>
    </row>
    <row r="51" spans="1:3">
      <c r="A51" s="4" t="s">
        <v>639</v>
      </c>
      <c r="B51" s="4" t="s">
        <v>1352</v>
      </c>
      <c r="C51" s="4" t="s">
        <v>1352</v>
      </c>
    </row>
    <row r="52" spans="1:3">
      <c r="A52" s="4" t="s">
        <v>663</v>
      </c>
      <c r="B52" s="4" t="s">
        <v>958</v>
      </c>
    </row>
    <row r="53" spans="1:3">
      <c r="A53" s="4" t="s">
        <v>1353</v>
      </c>
    </row>
    <row r="54" spans="1:3">
      <c r="A54" s="3" t="s">
        <v>1322</v>
      </c>
    </row>
    <row r="55" spans="1:3">
      <c r="A55" s="4" t="s">
        <v>1323</v>
      </c>
      <c r="B55" s="4" t="s">
        <v>1351</v>
      </c>
    </row>
    <row r="56" spans="1:3">
      <c r="A56" s="4" t="s">
        <v>639</v>
      </c>
      <c r="B56" s="4" t="s">
        <v>1354</v>
      </c>
      <c r="C56" s="4" t="s">
        <v>1355</v>
      </c>
    </row>
    <row r="57" spans="1:3">
      <c r="A57" s="4" t="s">
        <v>663</v>
      </c>
      <c r="B57" s="4" t="s">
        <v>958</v>
      </c>
    </row>
    <row r="58" spans="1:3">
      <c r="A58" s="4" t="s">
        <v>1356</v>
      </c>
    </row>
    <row r="59" spans="1:3">
      <c r="A59" s="3" t="s">
        <v>1322</v>
      </c>
    </row>
    <row r="60" spans="1:3">
      <c r="A60" s="4" t="s">
        <v>1323</v>
      </c>
      <c r="B60" s="4" t="s">
        <v>1357</v>
      </c>
    </row>
    <row r="61" spans="1:3">
      <c r="A61" s="4" t="s">
        <v>639</v>
      </c>
      <c r="B61" s="4" t="s">
        <v>1346</v>
      </c>
      <c r="C61" s="4" t="s">
        <v>1346</v>
      </c>
    </row>
    <row r="62" spans="1:3">
      <c r="A62" s="4" t="s">
        <v>663</v>
      </c>
      <c r="B62" s="4" t="s">
        <v>1347</v>
      </c>
    </row>
    <row r="63" spans="1:3">
      <c r="A63" s="4" t="s">
        <v>1358</v>
      </c>
    </row>
    <row r="64" spans="1:3">
      <c r="A64" s="3" t="s">
        <v>1322</v>
      </c>
    </row>
    <row r="65" spans="1:3">
      <c r="A65" s="4" t="s">
        <v>1323</v>
      </c>
      <c r="B65" s="4" t="s">
        <v>1359</v>
      </c>
    </row>
    <row r="66" spans="1:3">
      <c r="A66" s="4" t="s">
        <v>639</v>
      </c>
      <c r="B66" s="4" t="s">
        <v>1360</v>
      </c>
      <c r="C66" s="4" t="s">
        <v>1360</v>
      </c>
    </row>
    <row r="67" spans="1:3">
      <c r="A67" s="4" t="s">
        <v>663</v>
      </c>
      <c r="B67" s="4" t="s">
        <v>1361</v>
      </c>
    </row>
    <row r="68" spans="1:3">
      <c r="A68" s="4" t="s">
        <v>1362</v>
      </c>
    </row>
    <row r="69" spans="1:3">
      <c r="A69" s="3" t="s">
        <v>1322</v>
      </c>
    </row>
    <row r="70" spans="1:3">
      <c r="A70" s="4" t="s">
        <v>1323</v>
      </c>
      <c r="B70" s="4" t="s">
        <v>1351</v>
      </c>
    </row>
    <row r="71" spans="1:3">
      <c r="A71" s="4" t="s">
        <v>639</v>
      </c>
      <c r="B71" s="4" t="s">
        <v>1363</v>
      </c>
      <c r="C71" s="4" t="s">
        <v>1363</v>
      </c>
    </row>
    <row r="72" spans="1:3">
      <c r="A72" s="4" t="s">
        <v>663</v>
      </c>
      <c r="B72" s="4" t="s">
        <v>958</v>
      </c>
    </row>
    <row r="73" spans="1:3">
      <c r="A73" s="4" t="s">
        <v>1364</v>
      </c>
    </row>
    <row r="74" spans="1:3">
      <c r="A74" s="3" t="s">
        <v>1322</v>
      </c>
    </row>
    <row r="75" spans="1:3">
      <c r="A75" s="4" t="s">
        <v>1323</v>
      </c>
      <c r="B75" s="4" t="s">
        <v>1365</v>
      </c>
    </row>
    <row r="76" spans="1:3">
      <c r="A76" s="4" t="s">
        <v>639</v>
      </c>
      <c r="B76" s="4" t="s">
        <v>753</v>
      </c>
      <c r="C76" s="4" t="s">
        <v>753</v>
      </c>
    </row>
    <row r="77" spans="1:3">
      <c r="A77" s="4" t="s">
        <v>663</v>
      </c>
      <c r="B77" s="4" t="s">
        <v>958</v>
      </c>
    </row>
    <row r="78" spans="1:3">
      <c r="A78" s="4" t="s">
        <v>1366</v>
      </c>
    </row>
    <row r="79" spans="1:3">
      <c r="A79" s="3" t="s">
        <v>1322</v>
      </c>
    </row>
    <row r="80" spans="1:3">
      <c r="A80" s="4" t="s">
        <v>1323</v>
      </c>
      <c r="B80" s="4" t="s">
        <v>1345</v>
      </c>
    </row>
    <row r="81" spans="1:3">
      <c r="A81" s="4" t="s">
        <v>639</v>
      </c>
      <c r="B81" s="4" t="s">
        <v>1367</v>
      </c>
      <c r="C81" s="4" t="s">
        <v>1367</v>
      </c>
    </row>
    <row r="82" spans="1:3">
      <c r="A82" s="4" t="s">
        <v>663</v>
      </c>
      <c r="B82" s="4" t="s">
        <v>1368</v>
      </c>
    </row>
    <row r="83" spans="1:3">
      <c r="A83" s="4" t="s">
        <v>1369</v>
      </c>
    </row>
    <row r="84" spans="1:3">
      <c r="A84" s="3" t="s">
        <v>1322</v>
      </c>
    </row>
    <row r="85" spans="1:3">
      <c r="A85" s="4" t="s">
        <v>1323</v>
      </c>
      <c r="B85" s="4" t="s">
        <v>1370</v>
      </c>
    </row>
    <row r="86" spans="1:3">
      <c r="A86" s="4" t="s">
        <v>639</v>
      </c>
      <c r="B86" s="4" t="s">
        <v>1371</v>
      </c>
      <c r="C86" s="4" t="s">
        <v>1371</v>
      </c>
    </row>
    <row r="87" spans="1:3">
      <c r="A87" s="4" t="s">
        <v>663</v>
      </c>
      <c r="B87" s="4" t="s">
        <v>958</v>
      </c>
    </row>
    <row r="88" spans="1:3">
      <c r="A88" s="4" t="s">
        <v>1372</v>
      </c>
    </row>
    <row r="89" spans="1:3">
      <c r="A89" s="3" t="s">
        <v>1322</v>
      </c>
    </row>
    <row r="90" spans="1:3">
      <c r="A90" s="4" t="s">
        <v>1323</v>
      </c>
      <c r="B90" s="4" t="s">
        <v>1345</v>
      </c>
    </row>
    <row r="91" spans="1:3">
      <c r="A91" s="4" t="s">
        <v>639</v>
      </c>
      <c r="B91" s="4" t="s">
        <v>685</v>
      </c>
      <c r="C91" s="4" t="s">
        <v>685</v>
      </c>
    </row>
    <row r="92" spans="1:3">
      <c r="A92" s="4" t="s">
        <v>663</v>
      </c>
      <c r="B92" s="4" t="s">
        <v>958</v>
      </c>
    </row>
    <row r="93" spans="1:3">
      <c r="A93" s="4" t="s">
        <v>1373</v>
      </c>
    </row>
    <row r="94" spans="1:3">
      <c r="A94" s="3" t="s">
        <v>1322</v>
      </c>
    </row>
    <row r="95" spans="1:3">
      <c r="A95" s="4" t="s">
        <v>1323</v>
      </c>
      <c r="B95" s="4" t="s">
        <v>1351</v>
      </c>
    </row>
    <row r="96" spans="1:3">
      <c r="A96" s="4" t="s">
        <v>639</v>
      </c>
      <c r="B96" s="4" t="s">
        <v>1374</v>
      </c>
      <c r="C96" s="4" t="s">
        <v>1374</v>
      </c>
    </row>
    <row r="97" spans="1:3">
      <c r="A97" s="4" t="s">
        <v>663</v>
      </c>
      <c r="B97" s="4" t="s">
        <v>958</v>
      </c>
    </row>
    <row r="98" spans="1:3">
      <c r="A98" s="4" t="s">
        <v>1375</v>
      </c>
    </row>
    <row r="99" spans="1:3">
      <c r="A99" s="3" t="s">
        <v>1322</v>
      </c>
    </row>
    <row r="100" spans="1:3">
      <c r="A100" s="4" t="s">
        <v>1323</v>
      </c>
      <c r="B100" s="4" t="s">
        <v>821</v>
      </c>
    </row>
    <row r="101" spans="1:3">
      <c r="A101" s="4" t="s">
        <v>639</v>
      </c>
      <c r="B101" s="4" t="s">
        <v>1376</v>
      </c>
      <c r="C101" s="4" t="s">
        <v>1376</v>
      </c>
    </row>
    <row r="102" spans="1:3">
      <c r="A102" s="4" t="s">
        <v>663</v>
      </c>
      <c r="B102" s="4" t="s">
        <v>1061</v>
      </c>
    </row>
    <row r="103" spans="1:3">
      <c r="A103" s="4" t="s">
        <v>1377</v>
      </c>
    </row>
    <row r="104" spans="1:3">
      <c r="A104" s="3" t="s">
        <v>1322</v>
      </c>
    </row>
    <row r="105" spans="1:3">
      <c r="A105" s="4" t="s">
        <v>1323</v>
      </c>
      <c r="B105" s="4" t="s">
        <v>1378</v>
      </c>
    </row>
    <row r="106" spans="1:3">
      <c r="A106" s="4" t="s">
        <v>639</v>
      </c>
      <c r="B106" s="4" t="s">
        <v>693</v>
      </c>
      <c r="C106" s="4" t="s">
        <v>693</v>
      </c>
    </row>
    <row r="107" spans="1:3">
      <c r="A107" s="4" t="s">
        <v>663</v>
      </c>
      <c r="B107" s="4" t="s">
        <v>953</v>
      </c>
    </row>
    <row r="108" spans="1:3">
      <c r="A108" s="4" t="s">
        <v>1379</v>
      </c>
    </row>
    <row r="109" spans="1:3">
      <c r="A109" s="3" t="s">
        <v>1322</v>
      </c>
    </row>
    <row r="110" spans="1:3">
      <c r="A110" s="4" t="s">
        <v>1323</v>
      </c>
      <c r="B110" s="4" t="s">
        <v>1351</v>
      </c>
    </row>
    <row r="111" spans="1:3">
      <c r="A111" s="4" t="s">
        <v>639</v>
      </c>
      <c r="B111" s="4" t="s">
        <v>755</v>
      </c>
      <c r="C111" s="4" t="s">
        <v>755</v>
      </c>
    </row>
    <row r="112" spans="1:3">
      <c r="A112" s="4" t="s">
        <v>663</v>
      </c>
      <c r="B112" s="4" t="s">
        <v>953</v>
      </c>
    </row>
    <row r="113" spans="1:3">
      <c r="A113" s="4" t="s">
        <v>1380</v>
      </c>
    </row>
    <row r="114" spans="1:3">
      <c r="A114" s="3" t="s">
        <v>1322</v>
      </c>
    </row>
    <row r="115" spans="1:3">
      <c r="A115" s="4" t="s">
        <v>1323</v>
      </c>
      <c r="B115" s="4" t="s">
        <v>1351</v>
      </c>
    </row>
    <row r="116" spans="1:3">
      <c r="A116" s="4" t="s">
        <v>639</v>
      </c>
      <c r="B116" s="4" t="s">
        <v>1381</v>
      </c>
      <c r="C116" s="4" t="s">
        <v>1381</v>
      </c>
    </row>
    <row r="117" spans="1:3">
      <c r="A117" s="4" t="s">
        <v>663</v>
      </c>
      <c r="B117" s="4" t="s">
        <v>958</v>
      </c>
    </row>
    <row r="118" spans="1:3">
      <c r="A118" s="4" t="s">
        <v>1382</v>
      </c>
    </row>
    <row r="119" spans="1:3">
      <c r="A119" s="3" t="s">
        <v>1322</v>
      </c>
    </row>
    <row r="120" spans="1:3">
      <c r="A120" s="4" t="s">
        <v>1323</v>
      </c>
      <c r="B120" s="4" t="s">
        <v>1351</v>
      </c>
    </row>
    <row r="121" spans="1:3">
      <c r="A121" s="4" t="s">
        <v>639</v>
      </c>
      <c r="B121" s="4" t="s">
        <v>1383</v>
      </c>
      <c r="C121" s="4" t="s">
        <v>1383</v>
      </c>
    </row>
    <row r="122" spans="1:3">
      <c r="A122" s="4" t="s">
        <v>663</v>
      </c>
      <c r="B122" s="4" t="s">
        <v>958</v>
      </c>
    </row>
    <row r="123" spans="1:3">
      <c r="A123" s="4" t="s">
        <v>1384</v>
      </c>
    </row>
    <row r="124" spans="1:3">
      <c r="A124" s="3" t="s">
        <v>1322</v>
      </c>
    </row>
    <row r="125" spans="1:3">
      <c r="A125" s="4" t="s">
        <v>1323</v>
      </c>
      <c r="B125" s="4" t="s">
        <v>1351</v>
      </c>
    </row>
    <row r="126" spans="1:3">
      <c r="A126" s="4" t="s">
        <v>639</v>
      </c>
      <c r="B126" s="4" t="s">
        <v>1385</v>
      </c>
      <c r="C126" s="4" t="s">
        <v>1385</v>
      </c>
    </row>
    <row r="127" spans="1:3">
      <c r="A127" s="4" t="s">
        <v>663</v>
      </c>
      <c r="B127" s="4" t="s">
        <v>958</v>
      </c>
    </row>
    <row r="128" spans="1:3">
      <c r="A128" s="4" t="s">
        <v>1386</v>
      </c>
    </row>
    <row r="129" spans="1:3">
      <c r="A129" s="3" t="s">
        <v>1322</v>
      </c>
    </row>
    <row r="130" spans="1:3">
      <c r="A130" s="4" t="s">
        <v>1323</v>
      </c>
      <c r="B130" s="4" t="s">
        <v>1351</v>
      </c>
    </row>
    <row r="131" spans="1:3">
      <c r="A131" s="4" t="s">
        <v>639</v>
      </c>
      <c r="B131" s="4" t="s">
        <v>1387</v>
      </c>
      <c r="C131" s="4" t="s">
        <v>1387</v>
      </c>
    </row>
    <row r="132" spans="1:3">
      <c r="A132" s="4" t="s">
        <v>663</v>
      </c>
      <c r="B132" s="4" t="s">
        <v>958</v>
      </c>
    </row>
    <row r="133" spans="1:3">
      <c r="A133" s="4" t="s">
        <v>1388</v>
      </c>
    </row>
    <row r="134" spans="1:3">
      <c r="A134" s="3" t="s">
        <v>1322</v>
      </c>
    </row>
    <row r="135" spans="1:3">
      <c r="A135" s="4" t="s">
        <v>1323</v>
      </c>
      <c r="B135" s="4" t="s">
        <v>1351</v>
      </c>
    </row>
    <row r="136" spans="1:3">
      <c r="A136" s="4" t="s">
        <v>639</v>
      </c>
      <c r="B136" s="4" t="s">
        <v>693</v>
      </c>
      <c r="C136" s="4" t="s">
        <v>693</v>
      </c>
    </row>
    <row r="137" spans="1:3">
      <c r="A137" s="4" t="s">
        <v>663</v>
      </c>
      <c r="B137" s="4" t="s">
        <v>958</v>
      </c>
    </row>
    <row r="138" spans="1:3">
      <c r="A138" s="4" t="s">
        <v>1389</v>
      </c>
    </row>
    <row r="139" spans="1:3">
      <c r="A139" s="3" t="s">
        <v>1322</v>
      </c>
    </row>
    <row r="140" spans="1:3">
      <c r="A140" s="4" t="s">
        <v>1323</v>
      </c>
      <c r="B140" s="4" t="s">
        <v>1351</v>
      </c>
    </row>
    <row r="141" spans="1:3">
      <c r="A141" s="4" t="s">
        <v>639</v>
      </c>
      <c r="B141" s="4" t="s">
        <v>1390</v>
      </c>
      <c r="C141" s="4" t="s">
        <v>1390</v>
      </c>
    </row>
    <row r="142" spans="1:3">
      <c r="A142" s="4" t="s">
        <v>663</v>
      </c>
      <c r="B142" s="4" t="s">
        <v>958</v>
      </c>
    </row>
    <row r="143" spans="1:3">
      <c r="A143" s="4" t="s">
        <v>1391</v>
      </c>
    </row>
    <row r="144" spans="1:3">
      <c r="A144" s="3" t="s">
        <v>1322</v>
      </c>
    </row>
    <row r="145" spans="1:3">
      <c r="A145" s="4" t="s">
        <v>1323</v>
      </c>
      <c r="B145" s="4" t="s">
        <v>1351</v>
      </c>
    </row>
    <row r="146" spans="1:3">
      <c r="A146" s="4" t="s">
        <v>639</v>
      </c>
      <c r="B146" s="4" t="s">
        <v>1392</v>
      </c>
      <c r="C146" s="4" t="s">
        <v>1392</v>
      </c>
    </row>
    <row r="147" spans="1:3">
      <c r="A147" s="4" t="s">
        <v>663</v>
      </c>
      <c r="B147" s="4" t="s">
        <v>958</v>
      </c>
    </row>
    <row r="148" spans="1:3">
      <c r="A148" s="4" t="s">
        <v>1393</v>
      </c>
    </row>
    <row r="149" spans="1:3">
      <c r="A149" s="3" t="s">
        <v>1322</v>
      </c>
    </row>
    <row r="150" spans="1:3">
      <c r="A150" s="4" t="s">
        <v>1323</v>
      </c>
      <c r="B150" s="4" t="s">
        <v>1351</v>
      </c>
    </row>
    <row r="151" spans="1:3">
      <c r="A151" s="4" t="s">
        <v>639</v>
      </c>
      <c r="B151" s="4" t="s">
        <v>1394</v>
      </c>
      <c r="C151" s="4" t="s">
        <v>1394</v>
      </c>
    </row>
    <row r="152" spans="1:3">
      <c r="A152" s="4" t="s">
        <v>663</v>
      </c>
      <c r="B152" s="4" t="s">
        <v>958</v>
      </c>
    </row>
    <row r="153" spans="1:3">
      <c r="A153" s="4" t="s">
        <v>1395</v>
      </c>
    </row>
    <row r="154" spans="1:3">
      <c r="A154" s="3" t="s">
        <v>1322</v>
      </c>
    </row>
    <row r="155" spans="1:3">
      <c r="A155" s="4" t="s">
        <v>1323</v>
      </c>
      <c r="B155" s="4" t="s">
        <v>1351</v>
      </c>
    </row>
    <row r="156" spans="1:3">
      <c r="A156" s="4" t="s">
        <v>639</v>
      </c>
      <c r="B156" s="4" t="s">
        <v>1396</v>
      </c>
      <c r="C156" s="4" t="s">
        <v>1397</v>
      </c>
    </row>
    <row r="157" spans="1:3">
      <c r="A157" s="4" t="s">
        <v>663</v>
      </c>
      <c r="B157" s="4" t="s">
        <v>958</v>
      </c>
    </row>
    <row r="158" spans="1:3">
      <c r="A158" s="4" t="s">
        <v>1398</v>
      </c>
    </row>
    <row r="159" spans="1:3">
      <c r="A159" s="3" t="s">
        <v>1322</v>
      </c>
    </row>
    <row r="160" spans="1:3">
      <c r="A160" s="4" t="s">
        <v>1323</v>
      </c>
      <c r="B160" s="4" t="s">
        <v>1399</v>
      </c>
    </row>
    <row r="161" spans="1:3">
      <c r="A161" s="4" t="s">
        <v>639</v>
      </c>
      <c r="B161" s="4" t="s">
        <v>1400</v>
      </c>
      <c r="C161" s="4" t="s">
        <v>1400</v>
      </c>
    </row>
    <row r="162" spans="1:3">
      <c r="A162" s="4" t="s">
        <v>663</v>
      </c>
      <c r="B162" s="4" t="s">
        <v>958</v>
      </c>
    </row>
    <row r="163" spans="1:3">
      <c r="A163" s="4" t="s">
        <v>1401</v>
      </c>
    </row>
    <row r="164" spans="1:3">
      <c r="A164" s="3" t="s">
        <v>1322</v>
      </c>
    </row>
    <row r="165" spans="1:3">
      <c r="A165" s="4" t="s">
        <v>1323</v>
      </c>
      <c r="B165" s="4" t="s">
        <v>1351</v>
      </c>
    </row>
    <row r="166" spans="1:3">
      <c r="A166" s="4" t="s">
        <v>639</v>
      </c>
      <c r="B166" s="4" t="s">
        <v>1402</v>
      </c>
      <c r="C166" s="4" t="s">
        <v>1402</v>
      </c>
    </row>
    <row r="167" spans="1:3">
      <c r="A167" s="4" t="s">
        <v>663</v>
      </c>
      <c r="B167" s="4" t="s">
        <v>958</v>
      </c>
    </row>
    <row r="168" spans="1:3">
      <c r="A168" s="4" t="s">
        <v>1403</v>
      </c>
    </row>
    <row r="169" spans="1:3">
      <c r="A169" s="3" t="s">
        <v>1322</v>
      </c>
    </row>
    <row r="170" spans="1:3">
      <c r="A170" s="4" t="s">
        <v>1323</v>
      </c>
      <c r="B170" s="4" t="s">
        <v>1351</v>
      </c>
    </row>
    <row r="171" spans="1:3">
      <c r="A171" s="4" t="s">
        <v>639</v>
      </c>
      <c r="B171" s="4" t="s">
        <v>1404</v>
      </c>
      <c r="C171" s="4" t="s">
        <v>755</v>
      </c>
    </row>
    <row r="172" spans="1:3">
      <c r="A172" s="4" t="s">
        <v>663</v>
      </c>
      <c r="B172" s="4" t="s">
        <v>958</v>
      </c>
    </row>
    <row r="173" spans="1:3">
      <c r="A173" s="4" t="s">
        <v>1405</v>
      </c>
    </row>
    <row r="174" spans="1:3">
      <c r="A174" s="3" t="s">
        <v>1322</v>
      </c>
    </row>
    <row r="175" spans="1:3">
      <c r="A175" s="4" t="s">
        <v>1323</v>
      </c>
      <c r="B175" s="4" t="s">
        <v>717</v>
      </c>
    </row>
    <row r="176" spans="1:3">
      <c r="A176" s="4" t="s">
        <v>639</v>
      </c>
      <c r="B176" s="4" t="s">
        <v>1406</v>
      </c>
      <c r="C176" s="4" t="s">
        <v>1406</v>
      </c>
    </row>
    <row r="177" spans="1:3">
      <c r="A177" s="4" t="s">
        <v>663</v>
      </c>
      <c r="B177" s="4" t="s">
        <v>1407</v>
      </c>
    </row>
    <row r="178" spans="1:3">
      <c r="A178" s="4" t="s">
        <v>1408</v>
      </c>
    </row>
    <row r="179" spans="1:3">
      <c r="A179" s="3" t="s">
        <v>1322</v>
      </c>
    </row>
    <row r="180" spans="1:3">
      <c r="A180" s="4" t="s">
        <v>1323</v>
      </c>
      <c r="B180" s="4" t="s">
        <v>717</v>
      </c>
    </row>
    <row r="181" spans="1:3">
      <c r="A181" s="4" t="s">
        <v>639</v>
      </c>
      <c r="B181" s="4" t="s">
        <v>1409</v>
      </c>
      <c r="C181" s="4" t="s">
        <v>1409</v>
      </c>
    </row>
    <row r="182" spans="1:3">
      <c r="A182" s="4" t="s">
        <v>663</v>
      </c>
      <c r="B182" s="4" t="s">
        <v>1410</v>
      </c>
    </row>
    <row r="183" spans="1:3">
      <c r="A183" s="4" t="s">
        <v>1411</v>
      </c>
    </row>
    <row r="184" spans="1:3">
      <c r="A184" s="3" t="s">
        <v>1322</v>
      </c>
    </row>
    <row r="185" spans="1:3">
      <c r="A185" s="4" t="s">
        <v>1323</v>
      </c>
      <c r="B185" s="4" t="s">
        <v>1412</v>
      </c>
    </row>
    <row r="186" spans="1:3">
      <c r="A186" s="4" t="s">
        <v>639</v>
      </c>
      <c r="B186" s="4" t="s">
        <v>1413</v>
      </c>
      <c r="C186" s="4" t="s">
        <v>1413</v>
      </c>
    </row>
    <row r="187" spans="1:3">
      <c r="A187" s="4" t="s">
        <v>663</v>
      </c>
      <c r="B187" s="4" t="s">
        <v>1414</v>
      </c>
    </row>
    <row r="188" spans="1:3">
      <c r="A188" s="4" t="s">
        <v>1415</v>
      </c>
    </row>
    <row r="189" spans="1:3">
      <c r="A189" s="3" t="s">
        <v>1322</v>
      </c>
    </row>
    <row r="190" spans="1:3">
      <c r="A190" s="4" t="s">
        <v>1323</v>
      </c>
      <c r="B190" s="4" t="s">
        <v>717</v>
      </c>
    </row>
    <row r="191" spans="1:3">
      <c r="A191" s="4" t="s">
        <v>639</v>
      </c>
      <c r="B191" s="4" t="s">
        <v>1416</v>
      </c>
      <c r="C191" s="4" t="s">
        <v>1416</v>
      </c>
    </row>
    <row r="192" spans="1:3">
      <c r="A192" s="4" t="s">
        <v>663</v>
      </c>
      <c r="B192" s="4" t="s">
        <v>958</v>
      </c>
    </row>
    <row r="193" spans="1:3">
      <c r="A193" s="4" t="s">
        <v>1417</v>
      </c>
    </row>
    <row r="194" spans="1:3">
      <c r="A194" s="3" t="s">
        <v>1322</v>
      </c>
    </row>
    <row r="195" spans="1:3">
      <c r="A195" s="4" t="s">
        <v>1323</v>
      </c>
      <c r="B195" s="4" t="s">
        <v>1418</v>
      </c>
    </row>
    <row r="196" spans="1:3">
      <c r="A196" s="4" t="s">
        <v>639</v>
      </c>
      <c r="B196" s="4" t="s">
        <v>1419</v>
      </c>
      <c r="C196" s="4" t="s">
        <v>1419</v>
      </c>
    </row>
    <row r="197" spans="1:3">
      <c r="A197" s="4" t="s">
        <v>663</v>
      </c>
      <c r="B197" s="4" t="s">
        <v>1420</v>
      </c>
    </row>
    <row r="198" spans="1:3">
      <c r="A198" s="4" t="s">
        <v>1421</v>
      </c>
    </row>
    <row r="199" spans="1:3">
      <c r="A199" s="3" t="s">
        <v>1322</v>
      </c>
    </row>
    <row r="200" spans="1:3">
      <c r="A200" s="4" t="s">
        <v>1323</v>
      </c>
      <c r="B200" s="4" t="s">
        <v>1351</v>
      </c>
    </row>
    <row r="201" spans="1:3">
      <c r="A201" s="4" t="s">
        <v>639</v>
      </c>
      <c r="B201" s="4" t="s">
        <v>685</v>
      </c>
      <c r="C201" s="4" t="s">
        <v>685</v>
      </c>
    </row>
    <row r="202" spans="1:3">
      <c r="A202" s="4" t="s">
        <v>663</v>
      </c>
      <c r="B202" s="4" t="s">
        <v>953</v>
      </c>
    </row>
    <row r="203" spans="1:3">
      <c r="A203" s="4" t="s">
        <v>1422</v>
      </c>
    </row>
    <row r="204" spans="1:3">
      <c r="A204" s="3" t="s">
        <v>1322</v>
      </c>
    </row>
    <row r="205" spans="1:3">
      <c r="A205" s="4" t="s">
        <v>1323</v>
      </c>
      <c r="B205" s="4" t="s">
        <v>1423</v>
      </c>
    </row>
    <row r="206" spans="1:3">
      <c r="A206" s="4" t="s">
        <v>639</v>
      </c>
      <c r="B206" s="4" t="s">
        <v>1346</v>
      </c>
      <c r="C206" s="4" t="s">
        <v>1346</v>
      </c>
    </row>
    <row r="207" spans="1:3">
      <c r="A207" s="4" t="s">
        <v>663</v>
      </c>
      <c r="B207" s="4" t="s">
        <v>1000</v>
      </c>
    </row>
    <row r="208" spans="1:3">
      <c r="A208" s="4" t="s">
        <v>1424</v>
      </c>
    </row>
    <row r="209" spans="1:3">
      <c r="A209" s="3" t="s">
        <v>1322</v>
      </c>
    </row>
    <row r="210" spans="1:3">
      <c r="A210" s="4" t="s">
        <v>1323</v>
      </c>
      <c r="B210" s="4" t="s">
        <v>717</v>
      </c>
    </row>
    <row r="211" spans="1:3">
      <c r="A211" s="4" t="s">
        <v>639</v>
      </c>
      <c r="B211" s="4" t="s">
        <v>1425</v>
      </c>
      <c r="C211" s="4" t="s">
        <v>1425</v>
      </c>
    </row>
    <row r="212" spans="1:3">
      <c r="A212" s="4" t="s">
        <v>663</v>
      </c>
      <c r="B212" s="4" t="s">
        <v>1426</v>
      </c>
    </row>
    <row r="213" spans="1:3">
      <c r="A213" s="4" t="s">
        <v>1427</v>
      </c>
    </row>
    <row r="214" spans="1:3">
      <c r="A214" s="3" t="s">
        <v>1322</v>
      </c>
    </row>
    <row r="215" spans="1:3">
      <c r="A215" s="4" t="s">
        <v>1323</v>
      </c>
      <c r="B215" s="4" t="s">
        <v>661</v>
      </c>
    </row>
    <row r="216" spans="1:3">
      <c r="A216" s="4" t="s">
        <v>639</v>
      </c>
      <c r="B216" s="4" t="s">
        <v>1428</v>
      </c>
      <c r="C216" s="4" t="s">
        <v>1428</v>
      </c>
    </row>
    <row r="217" spans="1:3">
      <c r="A217" s="4" t="s">
        <v>663</v>
      </c>
      <c r="B217" s="4" t="s">
        <v>1429</v>
      </c>
    </row>
    <row r="218" spans="1:3">
      <c r="A218" s="4" t="s">
        <v>1430</v>
      </c>
    </row>
    <row r="219" spans="1:3">
      <c r="A219" s="3" t="s">
        <v>1322</v>
      </c>
    </row>
    <row r="220" spans="1:3">
      <c r="A220" s="4" t="s">
        <v>1323</v>
      </c>
      <c r="B220" s="4" t="s">
        <v>1357</v>
      </c>
    </row>
    <row r="221" spans="1:3">
      <c r="A221" s="4" t="s">
        <v>639</v>
      </c>
      <c r="B221" s="4" t="s">
        <v>1431</v>
      </c>
      <c r="C221" s="4" t="s">
        <v>1432</v>
      </c>
    </row>
    <row r="222" spans="1:3">
      <c r="A222" s="4" t="s">
        <v>663</v>
      </c>
      <c r="B222" s="4" t="s">
        <v>1433</v>
      </c>
    </row>
    <row r="223" spans="1:3">
      <c r="A223" s="4" t="s">
        <v>1434</v>
      </c>
    </row>
    <row r="224" spans="1:3">
      <c r="A224" s="3" t="s">
        <v>1322</v>
      </c>
    </row>
    <row r="225" spans="1:3">
      <c r="A225" s="4" t="s">
        <v>1323</v>
      </c>
      <c r="B225" s="4" t="s">
        <v>1435</v>
      </c>
    </row>
    <row r="226" spans="1:3">
      <c r="A226" s="4" t="s">
        <v>639</v>
      </c>
      <c r="B226" s="4" t="s">
        <v>1436</v>
      </c>
      <c r="C226" s="4" t="s">
        <v>1436</v>
      </c>
    </row>
    <row r="227" spans="1:3">
      <c r="A227" s="4" t="s">
        <v>663</v>
      </c>
      <c r="B227" s="4" t="s">
        <v>953</v>
      </c>
    </row>
    <row r="228" spans="1:3">
      <c r="A228" s="4" t="s">
        <v>1437</v>
      </c>
    </row>
    <row r="229" spans="1:3">
      <c r="A229" s="3" t="s">
        <v>1322</v>
      </c>
    </row>
    <row r="230" spans="1:3">
      <c r="A230" s="4" t="s">
        <v>1323</v>
      </c>
      <c r="B230" s="4" t="s">
        <v>1370</v>
      </c>
    </row>
    <row r="231" spans="1:3">
      <c r="A231" s="4" t="s">
        <v>639</v>
      </c>
      <c r="B231" s="4" t="s">
        <v>1438</v>
      </c>
      <c r="C231" s="4" t="s">
        <v>1438</v>
      </c>
    </row>
    <row r="232" spans="1:3">
      <c r="A232" s="4" t="s">
        <v>663</v>
      </c>
      <c r="B232" s="4" t="s">
        <v>958</v>
      </c>
    </row>
    <row r="233" spans="1:3">
      <c r="A233" s="4" t="s">
        <v>1439</v>
      </c>
    </row>
    <row r="234" spans="1:3">
      <c r="A234" s="3" t="s">
        <v>1322</v>
      </c>
    </row>
    <row r="235" spans="1:3">
      <c r="A235" s="4" t="s">
        <v>1323</v>
      </c>
      <c r="B235" s="4" t="s">
        <v>717</v>
      </c>
    </row>
    <row r="236" spans="1:3">
      <c r="A236" s="4" t="s">
        <v>639</v>
      </c>
      <c r="B236" s="4" t="s">
        <v>1440</v>
      </c>
    </row>
    <row r="237" spans="1:3">
      <c r="A237" s="4" t="s">
        <v>663</v>
      </c>
      <c r="B237" s="4" t="s">
        <v>1015</v>
      </c>
    </row>
    <row r="238" spans="1:3">
      <c r="A238" s="4" t="s">
        <v>1441</v>
      </c>
    </row>
    <row r="239" spans="1:3">
      <c r="A239" s="3" t="s">
        <v>1322</v>
      </c>
    </row>
    <row r="240" spans="1:3">
      <c r="A240" s="4" t="s">
        <v>1323</v>
      </c>
      <c r="B240" s="4" t="s">
        <v>1442</v>
      </c>
    </row>
    <row r="241" spans="1:3">
      <c r="A241" s="4" t="s">
        <v>639</v>
      </c>
      <c r="B241" s="4" t="s">
        <v>1443</v>
      </c>
    </row>
    <row r="242" spans="1:3">
      <c r="A242" s="4" t="s">
        <v>663</v>
      </c>
      <c r="B242" s="4" t="s">
        <v>1015</v>
      </c>
    </row>
    <row r="243" spans="1:3">
      <c r="A243" s="4" t="s">
        <v>1444</v>
      </c>
    </row>
    <row r="244" spans="1:3">
      <c r="A244" s="3" t="s">
        <v>1322</v>
      </c>
    </row>
    <row r="245" spans="1:3">
      <c r="A245" s="4" t="s">
        <v>1323</v>
      </c>
      <c r="B245" s="4" t="s">
        <v>1445</v>
      </c>
    </row>
    <row r="246" spans="1:3">
      <c r="A246" s="4" t="s">
        <v>639</v>
      </c>
      <c r="B246" s="4" t="s">
        <v>1446</v>
      </c>
    </row>
    <row r="247" spans="1:3">
      <c r="A247" s="4" t="s">
        <v>663</v>
      </c>
      <c r="B247" s="4" t="s">
        <v>958</v>
      </c>
    </row>
    <row r="248" spans="1:3">
      <c r="A248" s="4" t="s">
        <v>1447</v>
      </c>
    </row>
    <row r="249" spans="1:3">
      <c r="A249" s="3" t="s">
        <v>1322</v>
      </c>
    </row>
    <row r="250" spans="1:3">
      <c r="A250" s="4" t="s">
        <v>1323</v>
      </c>
      <c r="B250" s="4" t="s">
        <v>1351</v>
      </c>
    </row>
    <row r="251" spans="1:3">
      <c r="A251" s="4" t="s">
        <v>639</v>
      </c>
      <c r="B251" s="4" t="s">
        <v>1448</v>
      </c>
    </row>
    <row r="252" spans="1:3">
      <c r="A252" s="4" t="s">
        <v>663</v>
      </c>
      <c r="B252" s="4" t="s">
        <v>958</v>
      </c>
    </row>
    <row r="253" spans="1:3">
      <c r="A253" s="4" t="s">
        <v>1449</v>
      </c>
    </row>
    <row r="254" spans="1:3">
      <c r="A254" s="3" t="s">
        <v>1322</v>
      </c>
    </row>
    <row r="255" spans="1:3">
      <c r="A255" s="4" t="s">
        <v>1323</v>
      </c>
      <c r="B255" s="4" t="s">
        <v>1351</v>
      </c>
    </row>
    <row r="256" spans="1:3">
      <c r="A256" s="4" t="s">
        <v>639</v>
      </c>
      <c r="B256" s="4" t="s">
        <v>1450</v>
      </c>
    </row>
    <row r="257" spans="1:3">
      <c r="A257" s="4" t="s">
        <v>663</v>
      </c>
      <c r="B257" s="4" t="s">
        <v>958</v>
      </c>
    </row>
    <row r="258" spans="1:3">
      <c r="A258" s="4" t="s">
        <v>1088</v>
      </c>
    </row>
    <row r="259" spans="1:3">
      <c r="A259" s="3" t="s">
        <v>1322</v>
      </c>
    </row>
    <row r="260" spans="1:3">
      <c r="A260" s="4" t="s">
        <v>1323</v>
      </c>
      <c r="B260" s="4" t="s">
        <v>1007</v>
      </c>
    </row>
    <row r="261" spans="1:3">
      <c r="A261" s="4" t="s">
        <v>639</v>
      </c>
      <c r="B261" s="4" t="s">
        <v>1451</v>
      </c>
    </row>
    <row r="262" spans="1:3">
      <c r="A262" s="4" t="s">
        <v>663</v>
      </c>
      <c r="B262" s="4" t="s">
        <v>1089</v>
      </c>
    </row>
    <row r="263" spans="1:3">
      <c r="A263" s="4" t="s">
        <v>1452</v>
      </c>
    </row>
    <row r="264" spans="1:3">
      <c r="A264" s="3" t="s">
        <v>1322</v>
      </c>
    </row>
    <row r="265" spans="1:3">
      <c r="A265" s="4" t="s">
        <v>1323</v>
      </c>
      <c r="B265" s="4" t="s">
        <v>1453</v>
      </c>
    </row>
    <row r="266" spans="1:3">
      <c r="A266" s="4" t="s">
        <v>639</v>
      </c>
      <c r="B266" s="4" t="s">
        <v>685</v>
      </c>
    </row>
    <row r="267" spans="1:3">
      <c r="A267" s="4" t="s">
        <v>663</v>
      </c>
      <c r="B267" s="4" t="s">
        <v>958</v>
      </c>
    </row>
    <row r="268" spans="1:3">
      <c r="A268" s="4" t="s">
        <v>1454</v>
      </c>
    </row>
    <row r="269" spans="1:3">
      <c r="A269" s="3" t="s">
        <v>1322</v>
      </c>
    </row>
    <row r="270" spans="1:3">
      <c r="A270" s="4" t="s">
        <v>1323</v>
      </c>
      <c r="B270" s="4" t="s">
        <v>985</v>
      </c>
    </row>
    <row r="271" spans="1:3">
      <c r="A271" s="4" t="s">
        <v>639</v>
      </c>
      <c r="B271" s="4" t="s">
        <v>1455</v>
      </c>
    </row>
    <row r="272" spans="1:3">
      <c r="A272" s="4" t="s">
        <v>663</v>
      </c>
      <c r="B272" s="4" t="s">
        <v>958</v>
      </c>
    </row>
    <row r="273" spans="1:3">
      <c r="A273" s="4" t="s">
        <v>1456</v>
      </c>
    </row>
    <row r="274" spans="1:3">
      <c r="A274" s="3" t="s">
        <v>1322</v>
      </c>
    </row>
    <row r="275" spans="1:3">
      <c r="A275" s="4" t="s">
        <v>1323</v>
      </c>
      <c r="B275" s="4" t="s">
        <v>1095</v>
      </c>
    </row>
    <row r="276" spans="1:3">
      <c r="A276" s="4" t="s">
        <v>639</v>
      </c>
      <c r="B276" s="4" t="s">
        <v>1457</v>
      </c>
    </row>
    <row r="277" spans="1:3">
      <c r="A277" s="4" t="s">
        <v>663</v>
      </c>
      <c r="B277" s="4" t="s">
        <v>958</v>
      </c>
    </row>
    <row r="278" spans="1:3">
      <c r="A278" s="4" t="s">
        <v>1458</v>
      </c>
    </row>
    <row r="279" spans="1:3">
      <c r="A279" s="3" t="s">
        <v>1322</v>
      </c>
    </row>
    <row r="280" spans="1:3">
      <c r="A280" s="4" t="s">
        <v>1323</v>
      </c>
      <c r="B280" s="4" t="s">
        <v>1351</v>
      </c>
    </row>
    <row r="281" spans="1:3">
      <c r="A281" s="4" t="s">
        <v>639</v>
      </c>
      <c r="B281" s="4" t="s">
        <v>1459</v>
      </c>
    </row>
    <row r="282" spans="1:3">
      <c r="A282" s="4" t="s">
        <v>663</v>
      </c>
      <c r="B282" s="4" t="s">
        <v>958</v>
      </c>
    </row>
    <row r="283" spans="1:3">
      <c r="A283" s="4" t="s">
        <v>1460</v>
      </c>
    </row>
    <row r="284" spans="1:3">
      <c r="A284" s="3" t="s">
        <v>1322</v>
      </c>
    </row>
    <row r="285" spans="1:3">
      <c r="A285" s="4" t="s">
        <v>1323</v>
      </c>
      <c r="B285" s="4" t="s">
        <v>1461</v>
      </c>
    </row>
    <row r="286" spans="1:3">
      <c r="A286" s="4" t="s">
        <v>639</v>
      </c>
      <c r="B286" s="4" t="s">
        <v>1462</v>
      </c>
    </row>
    <row r="287" spans="1:3">
      <c r="A287" s="4" t="s">
        <v>663</v>
      </c>
      <c r="B287" s="4" t="s">
        <v>1015</v>
      </c>
    </row>
    <row r="288" spans="1:3">
      <c r="A288" s="4" t="s">
        <v>1463</v>
      </c>
    </row>
    <row r="289" spans="1:3">
      <c r="A289" s="3" t="s">
        <v>1322</v>
      </c>
    </row>
    <row r="290" spans="1:3">
      <c r="A290" s="4" t="s">
        <v>1323</v>
      </c>
      <c r="B290" s="4" t="s">
        <v>1464</v>
      </c>
    </row>
    <row r="291" spans="1:3">
      <c r="A291" s="4" t="s">
        <v>639</v>
      </c>
      <c r="B291" s="4" t="s">
        <v>1396</v>
      </c>
    </row>
    <row r="292" spans="1:3">
      <c r="A292" s="4" t="s">
        <v>663</v>
      </c>
      <c r="B292" s="4" t="s">
        <v>1030</v>
      </c>
    </row>
    <row r="293" spans="1:3">
      <c r="A293" s="4" t="s">
        <v>1465</v>
      </c>
    </row>
    <row r="294" spans="1:3">
      <c r="A294" s="3" t="s">
        <v>1322</v>
      </c>
    </row>
    <row r="295" spans="1:3">
      <c r="A295" s="4" t="s">
        <v>1323</v>
      </c>
      <c r="B295" s="4" t="s">
        <v>1466</v>
      </c>
    </row>
    <row r="296" spans="1:3">
      <c r="A296" s="4" t="s">
        <v>639</v>
      </c>
      <c r="B296" s="4" t="s">
        <v>1467</v>
      </c>
    </row>
    <row r="297" spans="1:3">
      <c r="A297" s="4" t="s">
        <v>663</v>
      </c>
      <c r="B297" s="4" t="s">
        <v>1015</v>
      </c>
    </row>
    <row r="298" spans="1:3">
      <c r="A298" s="4" t="s">
        <v>1468</v>
      </c>
    </row>
    <row r="299" spans="1:3">
      <c r="A299" s="3" t="s">
        <v>1322</v>
      </c>
    </row>
    <row r="300" spans="1:3">
      <c r="A300" s="4" t="s">
        <v>1323</v>
      </c>
      <c r="B300" s="4" t="s">
        <v>717</v>
      </c>
    </row>
    <row r="301" spans="1:3">
      <c r="A301" s="4" t="s">
        <v>639</v>
      </c>
      <c r="C301" s="4" t="s">
        <v>1469</v>
      </c>
    </row>
    <row r="302" spans="1:3">
      <c r="A302" s="4" t="s">
        <v>663</v>
      </c>
      <c r="B302" s="4" t="s">
        <v>953</v>
      </c>
    </row>
    <row r="303" spans="1:3">
      <c r="A303" s="4" t="s">
        <v>1470</v>
      </c>
    </row>
    <row r="304" spans="1:3">
      <c r="A304" s="3" t="s">
        <v>1322</v>
      </c>
    </row>
    <row r="305" spans="1:3">
      <c r="A305" s="4" t="s">
        <v>1323</v>
      </c>
      <c r="B305" s="4" t="s">
        <v>1076</v>
      </c>
    </row>
    <row r="306" spans="1:3">
      <c r="A306" s="4" t="s">
        <v>639</v>
      </c>
      <c r="B306" s="4" t="s">
        <v>753</v>
      </c>
      <c r="C306" s="4" t="s">
        <v>753</v>
      </c>
    </row>
    <row r="307" spans="1:3">
      <c r="A307" s="4" t="s">
        <v>663</v>
      </c>
      <c r="B307" s="4" t="s">
        <v>761</v>
      </c>
    </row>
    <row r="308" spans="1:3">
      <c r="A308" s="4" t="s">
        <v>1471</v>
      </c>
    </row>
    <row r="309" spans="1:3">
      <c r="A309" s="3" t="s">
        <v>1322</v>
      </c>
    </row>
    <row r="310" spans="1:3">
      <c r="A310" s="4" t="s">
        <v>1323</v>
      </c>
      <c r="B310" s="4" t="s">
        <v>1328</v>
      </c>
    </row>
    <row r="311" spans="1:3">
      <c r="A311" s="4" t="s">
        <v>639</v>
      </c>
      <c r="B311" s="4" t="s">
        <v>753</v>
      </c>
      <c r="C311" s="4" t="s">
        <v>753</v>
      </c>
    </row>
    <row r="312" spans="1:3">
      <c r="A312" s="4" t="s">
        <v>663</v>
      </c>
      <c r="B312" s="4" t="s">
        <v>668</v>
      </c>
    </row>
    <row r="313" spans="1:3">
      <c r="A313" s="4" t="s">
        <v>1472</v>
      </c>
    </row>
    <row r="314" spans="1:3">
      <c r="A314" s="3" t="s">
        <v>1322</v>
      </c>
    </row>
    <row r="315" spans="1:3">
      <c r="A315" s="4" t="s">
        <v>1323</v>
      </c>
      <c r="B315" s="4" t="s">
        <v>1328</v>
      </c>
    </row>
    <row r="316" spans="1:3">
      <c r="A316" s="4" t="s">
        <v>639</v>
      </c>
      <c r="B316" s="4" t="s">
        <v>1473</v>
      </c>
      <c r="C316" s="4" t="s">
        <v>1473</v>
      </c>
    </row>
    <row r="317" spans="1:3">
      <c r="A317" s="4" t="s">
        <v>663</v>
      </c>
      <c r="B317" s="4" t="s">
        <v>835</v>
      </c>
    </row>
    <row r="318" spans="1:3">
      <c r="A318" s="4" t="s">
        <v>1474</v>
      </c>
    </row>
    <row r="319" spans="1:3">
      <c r="A319" s="3" t="s">
        <v>1322</v>
      </c>
    </row>
    <row r="320" spans="1:3">
      <c r="A320" s="4" t="s">
        <v>1323</v>
      </c>
      <c r="B320" s="4" t="s">
        <v>1328</v>
      </c>
    </row>
    <row r="321" spans="1:3">
      <c r="A321" s="4" t="s">
        <v>639</v>
      </c>
      <c r="B321" s="4" t="s">
        <v>1329</v>
      </c>
      <c r="C321" s="4" t="s">
        <v>1329</v>
      </c>
    </row>
    <row r="322" spans="1:3">
      <c r="A322" s="4" t="s">
        <v>663</v>
      </c>
      <c r="B322" s="4" t="s">
        <v>1475</v>
      </c>
    </row>
    <row r="323" spans="1:3">
      <c r="A323" s="4" t="s">
        <v>1476</v>
      </c>
    </row>
    <row r="324" spans="1:3">
      <c r="A324" s="3" t="s">
        <v>1322</v>
      </c>
    </row>
    <row r="325" spans="1:3">
      <c r="A325" s="4" t="s">
        <v>1323</v>
      </c>
      <c r="B325" s="4" t="s">
        <v>1477</v>
      </c>
    </row>
    <row r="326" spans="1:3">
      <c r="A326" s="4" t="s">
        <v>639</v>
      </c>
      <c r="B326" s="4" t="s">
        <v>755</v>
      </c>
      <c r="C326" s="4" t="s">
        <v>755</v>
      </c>
    </row>
    <row r="327" spans="1:3">
      <c r="A327" s="4" t="s">
        <v>663</v>
      </c>
      <c r="B327" s="4" t="s">
        <v>714</v>
      </c>
    </row>
    <row r="328" spans="1:3">
      <c r="A328" s="4" t="s">
        <v>1478</v>
      </c>
    </row>
    <row r="329" spans="1:3">
      <c r="A329" s="3" t="s">
        <v>1322</v>
      </c>
    </row>
    <row r="330" spans="1:3">
      <c r="A330" s="4" t="s">
        <v>1323</v>
      </c>
      <c r="B330" s="4" t="s">
        <v>1076</v>
      </c>
    </row>
    <row r="331" spans="1:3">
      <c r="A331" s="4" t="s">
        <v>639</v>
      </c>
      <c r="B331" s="4" t="s">
        <v>755</v>
      </c>
      <c r="C331" s="4" t="s">
        <v>755</v>
      </c>
    </row>
    <row r="332" spans="1:3">
      <c r="A332" s="4" t="s">
        <v>663</v>
      </c>
      <c r="B332" s="4" t="s">
        <v>672</v>
      </c>
    </row>
    <row r="333" spans="1:3">
      <c r="A333" s="4" t="s">
        <v>1479</v>
      </c>
    </row>
    <row r="334" spans="1:3">
      <c r="A334" s="3" t="s">
        <v>1322</v>
      </c>
    </row>
    <row r="335" spans="1:3">
      <c r="A335" s="4" t="s">
        <v>1323</v>
      </c>
      <c r="B335" s="4" t="s">
        <v>1480</v>
      </c>
    </row>
    <row r="336" spans="1:3">
      <c r="A336" s="4" t="s">
        <v>639</v>
      </c>
      <c r="B336" s="4" t="s">
        <v>1481</v>
      </c>
      <c r="C336" s="4" t="s">
        <v>1481</v>
      </c>
    </row>
    <row r="337" spans="1:3">
      <c r="A337" s="4" t="s">
        <v>663</v>
      </c>
      <c r="B337" s="4" t="s">
        <v>714</v>
      </c>
    </row>
    <row r="338" spans="1:3">
      <c r="A338" s="4" t="s">
        <v>1482</v>
      </c>
    </row>
    <row r="339" spans="1:3">
      <c r="A339" s="3" t="s">
        <v>1322</v>
      </c>
    </row>
    <row r="340" spans="1:3">
      <c r="A340" s="4" t="s">
        <v>1323</v>
      </c>
      <c r="B340" s="4" t="s">
        <v>679</v>
      </c>
    </row>
    <row r="341" spans="1:3">
      <c r="A341" s="4" t="s">
        <v>639</v>
      </c>
      <c r="B341" s="4" t="s">
        <v>1329</v>
      </c>
      <c r="C341" s="4" t="s">
        <v>1329</v>
      </c>
    </row>
    <row r="342" spans="1:3">
      <c r="A342" s="4" t="s">
        <v>663</v>
      </c>
      <c r="B342" s="4" t="s">
        <v>761</v>
      </c>
    </row>
    <row r="343" spans="1:3">
      <c r="A343" s="4" t="s">
        <v>1483</v>
      </c>
    </row>
    <row r="344" spans="1:3">
      <c r="A344" s="3" t="s">
        <v>1322</v>
      </c>
    </row>
    <row r="345" spans="1:3">
      <c r="A345" s="4" t="s">
        <v>1323</v>
      </c>
      <c r="B345" s="4" t="s">
        <v>1484</v>
      </c>
    </row>
    <row r="346" spans="1:3">
      <c r="A346" s="4" t="s">
        <v>639</v>
      </c>
      <c r="B346" s="4" t="s">
        <v>1451</v>
      </c>
      <c r="C346" s="4" t="s">
        <v>1451</v>
      </c>
    </row>
    <row r="347" spans="1:3">
      <c r="A347" s="4" t="s">
        <v>663</v>
      </c>
      <c r="B347" s="4" t="s">
        <v>672</v>
      </c>
    </row>
    <row r="348" spans="1:3">
      <c r="A348" s="4" t="s">
        <v>1485</v>
      </c>
    </row>
    <row r="349" spans="1:3">
      <c r="A349" s="3" t="s">
        <v>1322</v>
      </c>
    </row>
    <row r="350" spans="1:3">
      <c r="A350" s="4" t="s">
        <v>1323</v>
      </c>
      <c r="B350" s="4" t="s">
        <v>1477</v>
      </c>
    </row>
    <row r="351" spans="1:3">
      <c r="A351" s="4" t="s">
        <v>639</v>
      </c>
      <c r="B351" s="4" t="s">
        <v>1486</v>
      </c>
      <c r="C351" s="4" t="s">
        <v>1486</v>
      </c>
    </row>
    <row r="352" spans="1:3">
      <c r="A352" s="4" t="s">
        <v>663</v>
      </c>
      <c r="B352" s="4" t="s">
        <v>714</v>
      </c>
    </row>
    <row r="353" spans="1:3">
      <c r="A353" s="4" t="s">
        <v>1487</v>
      </c>
    </row>
    <row r="354" spans="1:3">
      <c r="A354" s="3" t="s">
        <v>1322</v>
      </c>
    </row>
    <row r="355" spans="1:3">
      <c r="A355" s="4" t="s">
        <v>1323</v>
      </c>
      <c r="B355" s="4" t="s">
        <v>1488</v>
      </c>
    </row>
    <row r="356" spans="1:3">
      <c r="A356" s="4" t="s">
        <v>639</v>
      </c>
      <c r="B356" s="4" t="s">
        <v>1489</v>
      </c>
      <c r="C356" s="4" t="s">
        <v>1489</v>
      </c>
    </row>
    <row r="357" spans="1:3">
      <c r="A357" s="4" t="s">
        <v>663</v>
      </c>
      <c r="B357" s="4" t="s">
        <v>1490</v>
      </c>
    </row>
    <row r="358" spans="1:3">
      <c r="A358" s="4" t="s">
        <v>1491</v>
      </c>
    </row>
    <row r="359" spans="1:3">
      <c r="A359" s="3" t="s">
        <v>1322</v>
      </c>
    </row>
    <row r="360" spans="1:3">
      <c r="A360" s="4" t="s">
        <v>1323</v>
      </c>
      <c r="B360" s="4" t="s">
        <v>841</v>
      </c>
    </row>
    <row r="361" spans="1:3">
      <c r="A361" s="4" t="s">
        <v>639</v>
      </c>
      <c r="B361" s="4" t="s">
        <v>1492</v>
      </c>
      <c r="C361" s="4" t="s">
        <v>1492</v>
      </c>
    </row>
    <row r="362" spans="1:3">
      <c r="A362" s="4" t="s">
        <v>663</v>
      </c>
      <c r="B362" s="4" t="s">
        <v>1493</v>
      </c>
    </row>
    <row r="363" spans="1:3">
      <c r="A363" s="4" t="s">
        <v>1494</v>
      </c>
    </row>
    <row r="364" spans="1:3">
      <c r="A364" s="3" t="s">
        <v>1322</v>
      </c>
    </row>
    <row r="365" spans="1:3">
      <c r="A365" s="4" t="s">
        <v>1323</v>
      </c>
      <c r="B365" s="4" t="s">
        <v>1328</v>
      </c>
    </row>
    <row r="366" spans="1:3">
      <c r="A366" s="4" t="s">
        <v>639</v>
      </c>
      <c r="B366" s="4" t="s">
        <v>1495</v>
      </c>
      <c r="C366" s="4" t="s">
        <v>1495</v>
      </c>
    </row>
    <row r="367" spans="1:3">
      <c r="A367" s="4" t="s">
        <v>663</v>
      </c>
      <c r="B367" s="4" t="s">
        <v>772</v>
      </c>
    </row>
    <row r="368" spans="1:3">
      <c r="A368" s="4" t="s">
        <v>1496</v>
      </c>
    </row>
    <row r="369" spans="1:3">
      <c r="A369" s="3" t="s">
        <v>1322</v>
      </c>
    </row>
    <row r="370" spans="1:3">
      <c r="A370" s="4" t="s">
        <v>1323</v>
      </c>
      <c r="B370" s="4" t="s">
        <v>1497</v>
      </c>
    </row>
    <row r="371" spans="1:3">
      <c r="A371" s="4" t="s">
        <v>639</v>
      </c>
      <c r="B371" s="4" t="s">
        <v>1346</v>
      </c>
      <c r="C371" s="4" t="s">
        <v>1346</v>
      </c>
    </row>
    <row r="372" spans="1:3">
      <c r="A372" s="4" t="s">
        <v>663</v>
      </c>
      <c r="B372" s="4" t="s">
        <v>714</v>
      </c>
    </row>
    <row r="373" spans="1:3">
      <c r="A373" s="4" t="s">
        <v>1498</v>
      </c>
    </row>
    <row r="374" spans="1:3">
      <c r="A374" s="3" t="s">
        <v>1322</v>
      </c>
    </row>
    <row r="375" spans="1:3">
      <c r="A375" s="4" t="s">
        <v>1323</v>
      </c>
      <c r="B375" s="4" t="s">
        <v>1499</v>
      </c>
    </row>
    <row r="376" spans="1:3">
      <c r="A376" s="4" t="s">
        <v>639</v>
      </c>
      <c r="B376" s="4" t="s">
        <v>1500</v>
      </c>
      <c r="C376" s="4" t="s">
        <v>1500</v>
      </c>
    </row>
    <row r="377" spans="1:3">
      <c r="A377" s="4" t="s">
        <v>663</v>
      </c>
      <c r="B377" s="4" t="s">
        <v>831</v>
      </c>
    </row>
    <row r="378" spans="1:3">
      <c r="A378" s="4" t="s">
        <v>1501</v>
      </c>
    </row>
    <row r="379" spans="1:3">
      <c r="A379" s="3" t="s">
        <v>1322</v>
      </c>
    </row>
    <row r="380" spans="1:3">
      <c r="A380" s="4" t="s">
        <v>1323</v>
      </c>
      <c r="B380" s="4" t="s">
        <v>841</v>
      </c>
    </row>
    <row r="381" spans="1:3">
      <c r="A381" s="4" t="s">
        <v>639</v>
      </c>
      <c r="B381" s="4" t="s">
        <v>1502</v>
      </c>
      <c r="C381" s="4" t="s">
        <v>1502</v>
      </c>
    </row>
    <row r="382" spans="1:3">
      <c r="A382" s="4" t="s">
        <v>663</v>
      </c>
      <c r="B382" s="4" t="s">
        <v>714</v>
      </c>
    </row>
    <row r="383" spans="1:3">
      <c r="A383" s="4" t="s">
        <v>1503</v>
      </c>
    </row>
    <row r="384" spans="1:3">
      <c r="A384" s="3" t="s">
        <v>1322</v>
      </c>
    </row>
    <row r="385" spans="1:3">
      <c r="A385" s="4" t="s">
        <v>1323</v>
      </c>
      <c r="B385" s="4" t="s">
        <v>679</v>
      </c>
    </row>
    <row r="386" spans="1:3">
      <c r="A386" s="4" t="s">
        <v>639</v>
      </c>
      <c r="B386" s="4" t="s">
        <v>1035</v>
      </c>
      <c r="C386" s="4" t="s">
        <v>1035</v>
      </c>
    </row>
    <row r="387" spans="1:3">
      <c r="A387" s="4" t="s">
        <v>663</v>
      </c>
      <c r="B387" s="4" t="s">
        <v>672</v>
      </c>
    </row>
    <row r="388" spans="1:3">
      <c r="A388" s="4" t="s">
        <v>1504</v>
      </c>
    </row>
    <row r="389" spans="1:3">
      <c r="A389" s="3" t="s">
        <v>1322</v>
      </c>
    </row>
    <row r="390" spans="1:3">
      <c r="A390" s="4" t="s">
        <v>1323</v>
      </c>
      <c r="B390" s="4" t="s">
        <v>1328</v>
      </c>
    </row>
    <row r="391" spans="1:3">
      <c r="A391" s="4" t="s">
        <v>639</v>
      </c>
      <c r="B391" s="4" t="s">
        <v>755</v>
      </c>
      <c r="C391" s="4" t="s">
        <v>755</v>
      </c>
    </row>
    <row r="392" spans="1:3">
      <c r="A392" s="4" t="s">
        <v>663</v>
      </c>
      <c r="B392" s="4" t="s">
        <v>804</v>
      </c>
    </row>
    <row r="393" spans="1:3">
      <c r="A393" s="4" t="s">
        <v>1505</v>
      </c>
    </row>
    <row r="394" spans="1:3">
      <c r="A394" s="3" t="s">
        <v>1322</v>
      </c>
    </row>
    <row r="395" spans="1:3">
      <c r="A395" s="4" t="s">
        <v>1323</v>
      </c>
      <c r="B395" s="4" t="s">
        <v>1328</v>
      </c>
    </row>
    <row r="396" spans="1:3">
      <c r="A396" s="4" t="s">
        <v>639</v>
      </c>
      <c r="B396" s="4" t="s">
        <v>1506</v>
      </c>
      <c r="C396" s="4" t="s">
        <v>1506</v>
      </c>
    </row>
    <row r="397" spans="1:3">
      <c r="A397" s="4" t="s">
        <v>663</v>
      </c>
      <c r="B397" s="4" t="s">
        <v>714</v>
      </c>
    </row>
    <row r="398" spans="1:3">
      <c r="A398" s="4" t="s">
        <v>1507</v>
      </c>
    </row>
    <row r="399" spans="1:3">
      <c r="A399" s="3" t="s">
        <v>1322</v>
      </c>
    </row>
    <row r="400" spans="1:3">
      <c r="A400" s="4" t="s">
        <v>1323</v>
      </c>
      <c r="B400" s="4" t="s">
        <v>1508</v>
      </c>
    </row>
    <row r="401" spans="1:3">
      <c r="A401" s="4" t="s">
        <v>639</v>
      </c>
      <c r="B401" s="4" t="s">
        <v>1346</v>
      </c>
      <c r="C401" s="4" t="s">
        <v>1346</v>
      </c>
    </row>
    <row r="402" spans="1:3">
      <c r="A402" s="4" t="s">
        <v>663</v>
      </c>
      <c r="B402" s="4" t="s">
        <v>761</v>
      </c>
    </row>
    <row r="403" spans="1:3">
      <c r="A403" s="4" t="s">
        <v>1509</v>
      </c>
    </row>
    <row r="404" spans="1:3">
      <c r="A404" s="3" t="s">
        <v>1322</v>
      </c>
    </row>
    <row r="405" spans="1:3">
      <c r="A405" s="4" t="s">
        <v>1323</v>
      </c>
      <c r="B405" s="4" t="s">
        <v>1076</v>
      </c>
    </row>
    <row r="406" spans="1:3">
      <c r="A406" s="4" t="s">
        <v>639</v>
      </c>
      <c r="B406" s="4" t="s">
        <v>1035</v>
      </c>
      <c r="C406" s="4" t="s">
        <v>1035</v>
      </c>
    </row>
    <row r="407" spans="1:3">
      <c r="A407" s="4" t="s">
        <v>663</v>
      </c>
      <c r="B407" s="4" t="s">
        <v>672</v>
      </c>
    </row>
    <row r="408" spans="1:3">
      <c r="A408" s="4" t="s">
        <v>1510</v>
      </c>
    </row>
    <row r="409" spans="1:3">
      <c r="A409" s="3" t="s">
        <v>1322</v>
      </c>
    </row>
    <row r="410" spans="1:3">
      <c r="A410" s="4" t="s">
        <v>1323</v>
      </c>
      <c r="B410" s="4" t="s">
        <v>679</v>
      </c>
    </row>
    <row r="411" spans="1:3">
      <c r="A411" s="4" t="s">
        <v>639</v>
      </c>
      <c r="B411" s="4" t="s">
        <v>1035</v>
      </c>
      <c r="C411" s="4" t="s">
        <v>1035</v>
      </c>
    </row>
    <row r="412" spans="1:3">
      <c r="A412" s="4" t="s">
        <v>663</v>
      </c>
      <c r="B412" s="4" t="s">
        <v>703</v>
      </c>
    </row>
    <row r="413" spans="1:3">
      <c r="A413" s="4" t="s">
        <v>1511</v>
      </c>
    </row>
    <row r="414" spans="1:3">
      <c r="A414" s="3" t="s">
        <v>1322</v>
      </c>
    </row>
    <row r="415" spans="1:3">
      <c r="A415" s="4" t="s">
        <v>1323</v>
      </c>
      <c r="B415" s="4" t="s">
        <v>841</v>
      </c>
    </row>
    <row r="416" spans="1:3">
      <c r="A416" s="4" t="s">
        <v>639</v>
      </c>
      <c r="B416" s="4" t="s">
        <v>1512</v>
      </c>
      <c r="C416" s="4" t="s">
        <v>1513</v>
      </c>
    </row>
    <row r="417" spans="1:3">
      <c r="A417" s="4" t="s">
        <v>663</v>
      </c>
      <c r="B417" s="4" t="s">
        <v>835</v>
      </c>
    </row>
    <row r="418" spans="1:3">
      <c r="A418" s="4" t="s">
        <v>1514</v>
      </c>
    </row>
    <row r="419" spans="1:3">
      <c r="A419" s="3" t="s">
        <v>1322</v>
      </c>
    </row>
    <row r="420" spans="1:3">
      <c r="A420" s="4" t="s">
        <v>1323</v>
      </c>
      <c r="B420" s="4" t="s">
        <v>679</v>
      </c>
    </row>
    <row r="421" spans="1:3">
      <c r="A421" s="4" t="s">
        <v>639</v>
      </c>
      <c r="B421" s="4" t="s">
        <v>1346</v>
      </c>
      <c r="C421" s="4" t="s">
        <v>1346</v>
      </c>
    </row>
    <row r="422" spans="1:3">
      <c r="A422" s="4" t="s">
        <v>663</v>
      </c>
      <c r="B422" s="4" t="s">
        <v>761</v>
      </c>
    </row>
    <row r="423" spans="1:3">
      <c r="A423" s="4" t="s">
        <v>1515</v>
      </c>
    </row>
    <row r="424" spans="1:3">
      <c r="A424" s="3" t="s">
        <v>1322</v>
      </c>
    </row>
    <row r="425" spans="1:3">
      <c r="A425" s="4" t="s">
        <v>1323</v>
      </c>
      <c r="B425" s="4" t="s">
        <v>717</v>
      </c>
    </row>
    <row r="426" spans="1:3">
      <c r="A426" s="4" t="s">
        <v>639</v>
      </c>
      <c r="B426" s="4" t="s">
        <v>1035</v>
      </c>
      <c r="C426" s="4" t="s">
        <v>1035</v>
      </c>
    </row>
    <row r="427" spans="1:3">
      <c r="A427" s="4" t="s">
        <v>663</v>
      </c>
      <c r="B427" s="4" t="s">
        <v>699</v>
      </c>
    </row>
    <row r="428" spans="1:3">
      <c r="A428" s="4" t="s">
        <v>1516</v>
      </c>
    </row>
    <row r="429" spans="1:3">
      <c r="A429" s="3" t="s">
        <v>1322</v>
      </c>
    </row>
    <row r="430" spans="1:3">
      <c r="A430" s="4" t="s">
        <v>1323</v>
      </c>
      <c r="B430" s="4" t="s">
        <v>1517</v>
      </c>
    </row>
    <row r="431" spans="1:3">
      <c r="A431" s="4" t="s">
        <v>639</v>
      </c>
      <c r="B431" s="4" t="s">
        <v>1346</v>
      </c>
      <c r="C431" s="4" t="s">
        <v>1346</v>
      </c>
    </row>
    <row r="432" spans="1:3">
      <c r="A432" s="4" t="s">
        <v>663</v>
      </c>
      <c r="B432" s="4" t="s">
        <v>1518</v>
      </c>
    </row>
    <row r="433" spans="1:3">
      <c r="A433" s="4" t="s">
        <v>1519</v>
      </c>
    </row>
    <row r="434" spans="1:3">
      <c r="A434" s="3" t="s">
        <v>1322</v>
      </c>
    </row>
    <row r="435" spans="1:3">
      <c r="A435" s="4" t="s">
        <v>1323</v>
      </c>
      <c r="B435" s="4" t="s">
        <v>1520</v>
      </c>
    </row>
    <row r="436" spans="1:3">
      <c r="A436" s="4" t="s">
        <v>639</v>
      </c>
      <c r="B436" s="4" t="s">
        <v>1329</v>
      </c>
      <c r="C436" s="4" t="s">
        <v>1329</v>
      </c>
    </row>
    <row r="437" spans="1:3">
      <c r="A437" s="4" t="s">
        <v>663</v>
      </c>
      <c r="B437" s="4" t="s">
        <v>852</v>
      </c>
    </row>
    <row r="438" spans="1:3">
      <c r="A438" s="4" t="s">
        <v>1521</v>
      </c>
    </row>
    <row r="439" spans="1:3">
      <c r="A439" s="3" t="s">
        <v>1322</v>
      </c>
    </row>
    <row r="440" spans="1:3">
      <c r="A440" s="4" t="s">
        <v>1323</v>
      </c>
      <c r="B440" s="4" t="s">
        <v>830</v>
      </c>
    </row>
    <row r="441" spans="1:3">
      <c r="A441" s="4" t="s">
        <v>639</v>
      </c>
      <c r="B441" s="4" t="s">
        <v>1522</v>
      </c>
      <c r="C441" s="4" t="s">
        <v>1522</v>
      </c>
    </row>
    <row r="442" spans="1:3">
      <c r="A442" s="4" t="s">
        <v>663</v>
      </c>
      <c r="B442" s="4" t="s">
        <v>831</v>
      </c>
    </row>
    <row r="443" spans="1:3">
      <c r="A443" s="4" t="s">
        <v>1523</v>
      </c>
    </row>
    <row r="444" spans="1:3">
      <c r="A444" s="3" t="s">
        <v>1322</v>
      </c>
    </row>
    <row r="445" spans="1:3">
      <c r="A445" s="4" t="s">
        <v>1323</v>
      </c>
      <c r="B445" s="4" t="s">
        <v>834</v>
      </c>
    </row>
    <row r="446" spans="1:3">
      <c r="A446" s="4" t="s">
        <v>639</v>
      </c>
      <c r="B446" s="4" t="s">
        <v>1329</v>
      </c>
      <c r="C446" s="4" t="s">
        <v>1329</v>
      </c>
    </row>
    <row r="447" spans="1:3">
      <c r="A447" s="4" t="s">
        <v>663</v>
      </c>
      <c r="B447" s="4" t="s">
        <v>835</v>
      </c>
    </row>
    <row r="448" spans="1:3">
      <c r="A448" s="4" t="s">
        <v>1524</v>
      </c>
    </row>
    <row r="449" spans="1:3">
      <c r="A449" s="3" t="s">
        <v>1322</v>
      </c>
    </row>
    <row r="450" spans="1:3">
      <c r="A450" s="4" t="s">
        <v>1323</v>
      </c>
      <c r="B450" s="4" t="s">
        <v>1525</v>
      </c>
    </row>
    <row r="451" spans="1:3">
      <c r="A451" s="4" t="s">
        <v>639</v>
      </c>
      <c r="B451" s="4" t="s">
        <v>1329</v>
      </c>
      <c r="C451" s="4" t="s">
        <v>1329</v>
      </c>
    </row>
    <row r="452" spans="1:3">
      <c r="A452" s="4" t="s">
        <v>663</v>
      </c>
      <c r="B452" s="4" t="s">
        <v>672</v>
      </c>
    </row>
    <row r="453" spans="1:3">
      <c r="A453" s="4" t="s">
        <v>1526</v>
      </c>
    </row>
    <row r="454" spans="1:3">
      <c r="A454" s="3" t="s">
        <v>1322</v>
      </c>
    </row>
    <row r="455" spans="1:3">
      <c r="A455" s="4" t="s">
        <v>1323</v>
      </c>
      <c r="B455" s="4" t="s">
        <v>1525</v>
      </c>
    </row>
    <row r="456" spans="1:3">
      <c r="A456" s="4" t="s">
        <v>639</v>
      </c>
      <c r="B456" s="4" t="s">
        <v>1329</v>
      </c>
      <c r="C456" s="4" t="s">
        <v>1329</v>
      </c>
    </row>
    <row r="457" spans="1:3">
      <c r="A457" s="4" t="s">
        <v>663</v>
      </c>
      <c r="B457" s="4" t="s">
        <v>672</v>
      </c>
    </row>
    <row r="458" spans="1:3">
      <c r="A458" s="4" t="s">
        <v>1527</v>
      </c>
    </row>
    <row r="459" spans="1:3">
      <c r="A459" s="3" t="s">
        <v>1322</v>
      </c>
    </row>
    <row r="460" spans="1:3">
      <c r="A460" s="4" t="s">
        <v>1323</v>
      </c>
      <c r="B460" s="4" t="s">
        <v>1528</v>
      </c>
    </row>
    <row r="461" spans="1:3">
      <c r="A461" s="4" t="s">
        <v>639</v>
      </c>
      <c r="B461" s="4" t="s">
        <v>689</v>
      </c>
      <c r="C461" s="4" t="s">
        <v>689</v>
      </c>
    </row>
    <row r="462" spans="1:3">
      <c r="A462" s="4" t="s">
        <v>663</v>
      </c>
      <c r="B462" s="4" t="s">
        <v>1529</v>
      </c>
    </row>
    <row r="463" spans="1:3">
      <c r="A463" s="4" t="s">
        <v>1530</v>
      </c>
    </row>
    <row r="464" spans="1:3">
      <c r="A464" s="3" t="s">
        <v>1322</v>
      </c>
    </row>
    <row r="465" spans="1:3">
      <c r="A465" s="4" t="s">
        <v>1323</v>
      </c>
      <c r="B465" s="4" t="s">
        <v>1531</v>
      </c>
    </row>
    <row r="466" spans="1:3">
      <c r="A466" s="4" t="s">
        <v>639</v>
      </c>
      <c r="B466" s="4" t="s">
        <v>755</v>
      </c>
      <c r="C466" s="4" t="s">
        <v>755</v>
      </c>
    </row>
    <row r="467" spans="1:3">
      <c r="A467" s="4" t="s">
        <v>663</v>
      </c>
      <c r="B467" s="4" t="s">
        <v>1532</v>
      </c>
    </row>
    <row r="468" spans="1:3">
      <c r="A468" s="4" t="s">
        <v>1533</v>
      </c>
    </row>
    <row r="469" spans="1:3">
      <c r="A469" s="3" t="s">
        <v>1322</v>
      </c>
    </row>
    <row r="470" spans="1:3">
      <c r="A470" s="4" t="s">
        <v>1323</v>
      </c>
      <c r="B470" s="4" t="s">
        <v>1345</v>
      </c>
    </row>
    <row r="471" spans="1:3">
      <c r="A471" s="4" t="s">
        <v>639</v>
      </c>
      <c r="B471" s="4" t="s">
        <v>693</v>
      </c>
      <c r="C471" s="4" t="s">
        <v>693</v>
      </c>
    </row>
    <row r="472" spans="1:3">
      <c r="A472" s="4" t="s">
        <v>663</v>
      </c>
      <c r="B472" s="4" t="s">
        <v>761</v>
      </c>
    </row>
    <row r="473" spans="1:3">
      <c r="A473" s="4" t="s">
        <v>1534</v>
      </c>
    </row>
    <row r="474" spans="1:3">
      <c r="A474" s="3" t="s">
        <v>1322</v>
      </c>
    </row>
    <row r="475" spans="1:3">
      <c r="A475" s="4" t="s">
        <v>1323</v>
      </c>
      <c r="B475" s="4" t="s">
        <v>841</v>
      </c>
    </row>
    <row r="476" spans="1:3">
      <c r="A476" s="4" t="s">
        <v>639</v>
      </c>
      <c r="B476" s="4" t="s">
        <v>755</v>
      </c>
      <c r="C476" s="4" t="s">
        <v>755</v>
      </c>
    </row>
    <row r="477" spans="1:3">
      <c r="A477" s="4" t="s">
        <v>663</v>
      </c>
      <c r="B477" s="4" t="s">
        <v>878</v>
      </c>
    </row>
    <row r="478" spans="1:3">
      <c r="A478" s="4" t="s">
        <v>1535</v>
      </c>
    </row>
    <row r="479" spans="1:3">
      <c r="A479" s="3" t="s">
        <v>1322</v>
      </c>
    </row>
    <row r="480" spans="1:3">
      <c r="A480" s="4" t="s">
        <v>1323</v>
      </c>
      <c r="B480" s="4" t="s">
        <v>1536</v>
      </c>
    </row>
    <row r="481" spans="1:3">
      <c r="A481" s="4" t="s">
        <v>639</v>
      </c>
      <c r="B481" s="4" t="s">
        <v>1537</v>
      </c>
      <c r="C481" s="4" t="s">
        <v>1537</v>
      </c>
    </row>
    <row r="482" spans="1:3">
      <c r="A482" s="4" t="s">
        <v>663</v>
      </c>
      <c r="B482" s="4" t="s">
        <v>664</v>
      </c>
    </row>
    <row r="483" spans="1:3">
      <c r="A483" s="4" t="s">
        <v>1538</v>
      </c>
    </row>
    <row r="484" spans="1:3">
      <c r="A484" s="3" t="s">
        <v>1322</v>
      </c>
    </row>
    <row r="485" spans="1:3">
      <c r="A485" s="4" t="s">
        <v>1323</v>
      </c>
      <c r="B485" s="4" t="s">
        <v>1539</v>
      </c>
    </row>
    <row r="486" spans="1:3">
      <c r="A486" s="4" t="s">
        <v>639</v>
      </c>
      <c r="B486" s="4" t="s">
        <v>1540</v>
      </c>
      <c r="C486" s="4" t="s">
        <v>1540</v>
      </c>
    </row>
    <row r="487" spans="1:3">
      <c r="A487" s="4" t="s">
        <v>663</v>
      </c>
      <c r="B487" s="4" t="s">
        <v>863</v>
      </c>
    </row>
    <row r="488" spans="1:3">
      <c r="A488" s="4" t="s">
        <v>1541</v>
      </c>
    </row>
    <row r="489" spans="1:3">
      <c r="A489" s="3" t="s">
        <v>1322</v>
      </c>
    </row>
    <row r="490" spans="1:3">
      <c r="A490" s="4" t="s">
        <v>1323</v>
      </c>
      <c r="B490" s="4" t="s">
        <v>1076</v>
      </c>
    </row>
    <row r="491" spans="1:3">
      <c r="A491" s="4" t="s">
        <v>639</v>
      </c>
      <c r="B491" s="4" t="s">
        <v>1542</v>
      </c>
      <c r="C491" s="4" t="s">
        <v>1542</v>
      </c>
    </row>
    <row r="492" spans="1:3">
      <c r="A492" s="4" t="s">
        <v>663</v>
      </c>
      <c r="B492" s="4" t="s">
        <v>772</v>
      </c>
    </row>
    <row r="493" spans="1:3">
      <c r="A493" s="4" t="s">
        <v>1543</v>
      </c>
    </row>
    <row r="494" spans="1:3">
      <c r="A494" s="3" t="s">
        <v>1322</v>
      </c>
    </row>
    <row r="495" spans="1:3">
      <c r="A495" s="4" t="s">
        <v>1323</v>
      </c>
      <c r="B495" s="4" t="s">
        <v>1544</v>
      </c>
    </row>
    <row r="496" spans="1:3">
      <c r="A496" s="4" t="s">
        <v>639</v>
      </c>
      <c r="B496" s="4" t="s">
        <v>1018</v>
      </c>
    </row>
    <row r="497" spans="1:3">
      <c r="A497" s="4" t="s">
        <v>663</v>
      </c>
      <c r="B497" s="4" t="s">
        <v>672</v>
      </c>
    </row>
    <row r="498" spans="1:3">
      <c r="A498" s="4" t="s">
        <v>1545</v>
      </c>
    </row>
    <row r="499" spans="1:3">
      <c r="A499" s="3" t="s">
        <v>1322</v>
      </c>
    </row>
    <row r="500" spans="1:3">
      <c r="A500" s="4" t="s">
        <v>1323</v>
      </c>
      <c r="B500" s="4" t="s">
        <v>1546</v>
      </c>
    </row>
    <row r="501" spans="1:3">
      <c r="A501" s="4" t="s">
        <v>639</v>
      </c>
      <c r="B501" s="4" t="s">
        <v>1547</v>
      </c>
    </row>
    <row r="502" spans="1:3">
      <c r="A502" s="4" t="s">
        <v>663</v>
      </c>
      <c r="B502" s="4" t="s">
        <v>761</v>
      </c>
    </row>
    <row r="503" spans="1:3">
      <c r="A503" s="4" t="s">
        <v>1548</v>
      </c>
    </row>
    <row r="504" spans="1:3">
      <c r="A504" s="3" t="s">
        <v>1322</v>
      </c>
    </row>
    <row r="505" spans="1:3">
      <c r="A505" s="4" t="s">
        <v>1323</v>
      </c>
      <c r="B505" s="4" t="s">
        <v>1549</v>
      </c>
    </row>
    <row r="506" spans="1:3">
      <c r="A506" s="4" t="s">
        <v>639</v>
      </c>
      <c r="B506" s="4" t="s">
        <v>1550</v>
      </c>
    </row>
    <row r="507" spans="1:3">
      <c r="A507" s="4" t="s">
        <v>663</v>
      </c>
      <c r="B507" s="4" t="s">
        <v>68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1551</v>
      </c>
      <c r="B1" s="2" t="s">
        <v>1</v>
      </c>
    </row>
    <row r="2" spans="1:3">
      <c r="B2" s="2" t="s">
        <v>31</v>
      </c>
      <c r="C2" s="2" t="s">
        <v>32</v>
      </c>
    </row>
    <row r="3" spans="1:3">
      <c r="A3" s="4" t="s">
        <v>1552</v>
      </c>
    </row>
    <row r="4" spans="1:3">
      <c r="A4" s="3" t="s">
        <v>1553</v>
      </c>
    </row>
    <row r="5" spans="1:3">
      <c r="A5" s="4" t="s">
        <v>1323</v>
      </c>
      <c r="B5" s="4" t="s">
        <v>1076</v>
      </c>
    </row>
    <row r="6" spans="1:3">
      <c r="A6" s="4" t="s">
        <v>639</v>
      </c>
      <c r="B6" s="4" t="s">
        <v>741</v>
      </c>
      <c r="C6" s="4" t="s">
        <v>741</v>
      </c>
    </row>
    <row r="7" spans="1:3">
      <c r="A7" s="4" t="s">
        <v>663</v>
      </c>
      <c r="B7" s="4" t="s">
        <v>1000</v>
      </c>
    </row>
    <row r="8" spans="1:3">
      <c r="A8" s="4" t="s">
        <v>1554</v>
      </c>
    </row>
    <row r="9" spans="1:3">
      <c r="A9" s="3" t="s">
        <v>1553</v>
      </c>
    </row>
    <row r="10" spans="1:3">
      <c r="A10" s="4" t="s">
        <v>1323</v>
      </c>
      <c r="B10" s="4" t="s">
        <v>1351</v>
      </c>
    </row>
    <row r="11" spans="1:3">
      <c r="A11" s="4" t="s">
        <v>639</v>
      </c>
      <c r="B11" s="4" t="s">
        <v>1555</v>
      </c>
      <c r="C11" s="4" t="s">
        <v>1555</v>
      </c>
    </row>
    <row r="12" spans="1:3">
      <c r="A12" s="4" t="s">
        <v>663</v>
      </c>
      <c r="B12" s="4" t="s">
        <v>958</v>
      </c>
    </row>
    <row r="13" spans="1:3">
      <c r="A13" s="4" t="s">
        <v>1556</v>
      </c>
    </row>
    <row r="14" spans="1:3">
      <c r="A14" s="3" t="s">
        <v>1553</v>
      </c>
    </row>
    <row r="15" spans="1:3">
      <c r="A15" s="4" t="s">
        <v>639</v>
      </c>
      <c r="C15" s="4" t="s">
        <v>753</v>
      </c>
    </row>
    <row r="16" spans="1:3">
      <c r="A16" s="4" t="s">
        <v>1557</v>
      </c>
    </row>
    <row r="17" spans="1:3">
      <c r="A17" s="3" t="s">
        <v>1553</v>
      </c>
    </row>
    <row r="18" spans="1:3">
      <c r="A18" s="4" t="s">
        <v>639</v>
      </c>
      <c r="C18" s="4" t="s">
        <v>755</v>
      </c>
    </row>
    <row r="19" spans="1:3">
      <c r="A19" s="4" t="s">
        <v>1558</v>
      </c>
    </row>
    <row r="20" spans="1:3">
      <c r="A20" s="3" t="s">
        <v>1553</v>
      </c>
    </row>
    <row r="21" spans="1:3">
      <c r="A21" s="4" t="s">
        <v>639</v>
      </c>
      <c r="C21" s="4" t="s">
        <v>1035</v>
      </c>
    </row>
    <row r="22" spans="1:3">
      <c r="A22" s="4" t="s">
        <v>1559</v>
      </c>
    </row>
    <row r="23" spans="1:3">
      <c r="A23" s="3" t="s">
        <v>1553</v>
      </c>
    </row>
    <row r="24" spans="1:3">
      <c r="A24" s="4" t="s">
        <v>639</v>
      </c>
      <c r="C24" s="4" t="s">
        <v>1560</v>
      </c>
    </row>
    <row r="25" spans="1:3">
      <c r="A25" s="4" t="s">
        <v>1561</v>
      </c>
    </row>
    <row r="26" spans="1:3">
      <c r="A26" s="3" t="s">
        <v>1553</v>
      </c>
    </row>
    <row r="27" spans="1:3">
      <c r="A27" s="4" t="s">
        <v>639</v>
      </c>
      <c r="C27" s="4" t="s">
        <v>1352</v>
      </c>
    </row>
    <row r="28" spans="1:3">
      <c r="A28" s="4" t="s">
        <v>1562</v>
      </c>
    </row>
    <row r="29" spans="1:3">
      <c r="A29" s="3" t="s">
        <v>1553</v>
      </c>
    </row>
    <row r="30" spans="1:3">
      <c r="A30" s="4" t="s">
        <v>639</v>
      </c>
      <c r="C30" s="4" t="s">
        <v>753</v>
      </c>
    </row>
    <row r="31" spans="1:3">
      <c r="A31" s="4" t="s">
        <v>1563</v>
      </c>
    </row>
    <row r="32" spans="1:3">
      <c r="A32" s="3" t="s">
        <v>1553</v>
      </c>
    </row>
    <row r="33" spans="1:3">
      <c r="A33" s="4" t="s">
        <v>639</v>
      </c>
      <c r="C33" s="4" t="s">
        <v>741</v>
      </c>
    </row>
    <row r="34" spans="1:3">
      <c r="A34" s="4" t="s">
        <v>1564</v>
      </c>
    </row>
    <row r="35" spans="1:3">
      <c r="A35" s="3" t="s">
        <v>1553</v>
      </c>
    </row>
    <row r="36" spans="1:3">
      <c r="A36" s="4" t="s">
        <v>1323</v>
      </c>
      <c r="B36" s="4" t="s">
        <v>1351</v>
      </c>
    </row>
    <row r="37" spans="1:3">
      <c r="A37" s="4" t="s">
        <v>639</v>
      </c>
      <c r="B37" s="4" t="s">
        <v>1565</v>
      </c>
      <c r="C37" s="4" t="s">
        <v>1565</v>
      </c>
    </row>
    <row r="38" spans="1:3">
      <c r="A38" s="4" t="s">
        <v>663</v>
      </c>
      <c r="B38" s="4" t="s">
        <v>958</v>
      </c>
    </row>
    <row r="39" spans="1:3">
      <c r="A39" s="4" t="s">
        <v>1566</v>
      </c>
    </row>
    <row r="40" spans="1:3">
      <c r="A40" s="3" t="s">
        <v>1553</v>
      </c>
    </row>
    <row r="41" spans="1:3">
      <c r="A41" s="4" t="s">
        <v>1323</v>
      </c>
      <c r="B41" s="4" t="s">
        <v>1351</v>
      </c>
    </row>
    <row r="42" spans="1:3">
      <c r="A42" s="4" t="s">
        <v>639</v>
      </c>
      <c r="B42" s="4" t="s">
        <v>1455</v>
      </c>
      <c r="C42" s="4" t="s">
        <v>1455</v>
      </c>
    </row>
    <row r="43" spans="1:3">
      <c r="A43" s="4" t="s">
        <v>663</v>
      </c>
      <c r="B43" s="4" t="s">
        <v>958</v>
      </c>
    </row>
    <row r="44" spans="1:3">
      <c r="A44" s="4" t="s">
        <v>1567</v>
      </c>
    </row>
    <row r="45" spans="1:3">
      <c r="A45" s="3" t="s">
        <v>1553</v>
      </c>
    </row>
    <row r="46" spans="1:3">
      <c r="A46" s="4" t="s">
        <v>1323</v>
      </c>
      <c r="B46" s="4" t="s">
        <v>1351</v>
      </c>
    </row>
    <row r="47" spans="1:3">
      <c r="A47" s="4" t="s">
        <v>639</v>
      </c>
      <c r="B47" s="4" t="s">
        <v>1568</v>
      </c>
      <c r="C47" s="4" t="s">
        <v>1568</v>
      </c>
    </row>
    <row r="48" spans="1:3">
      <c r="A48" s="4" t="s">
        <v>663</v>
      </c>
      <c r="B48" s="4" t="s">
        <v>958</v>
      </c>
    </row>
    <row r="49" spans="1:3">
      <c r="A49" s="4" t="s">
        <v>1569</v>
      </c>
    </row>
    <row r="50" spans="1:3">
      <c r="A50" s="3" t="s">
        <v>1553</v>
      </c>
    </row>
    <row r="51" spans="1:3">
      <c r="A51" s="4" t="s">
        <v>1323</v>
      </c>
      <c r="B51" s="4" t="s">
        <v>1351</v>
      </c>
    </row>
    <row r="52" spans="1:3">
      <c r="A52" s="4" t="s">
        <v>639</v>
      </c>
      <c r="B52" s="4" t="s">
        <v>1570</v>
      </c>
    </row>
    <row r="53" spans="1:3">
      <c r="A53" s="4" t="s">
        <v>663</v>
      </c>
      <c r="B53" s="4" t="s">
        <v>958</v>
      </c>
    </row>
    <row r="54" spans="1:3">
      <c r="A54" s="4" t="s">
        <v>1571</v>
      </c>
    </row>
    <row r="55" spans="1:3">
      <c r="A55" s="3" t="s">
        <v>1553</v>
      </c>
    </row>
    <row r="56" spans="1:3">
      <c r="A56" s="4" t="s">
        <v>1323</v>
      </c>
      <c r="B56" s="4" t="s">
        <v>1351</v>
      </c>
    </row>
    <row r="57" spans="1:3">
      <c r="A57" s="4" t="s">
        <v>639</v>
      </c>
      <c r="B57" s="4" t="s">
        <v>1572</v>
      </c>
    </row>
    <row r="58" spans="1:3">
      <c r="A58" s="4" t="s">
        <v>663</v>
      </c>
      <c r="B58" s="4" t="s">
        <v>958</v>
      </c>
    </row>
    <row r="59" spans="1:3">
      <c r="A59" s="4" t="s">
        <v>1573</v>
      </c>
    </row>
    <row r="60" spans="1:3">
      <c r="A60" s="3" t="s">
        <v>1553</v>
      </c>
    </row>
    <row r="61" spans="1:3">
      <c r="A61" s="4" t="s">
        <v>1323</v>
      </c>
      <c r="B61" s="4" t="s">
        <v>1351</v>
      </c>
    </row>
    <row r="62" spans="1:3">
      <c r="A62" s="4" t="s">
        <v>639</v>
      </c>
      <c r="C62" s="4" t="s">
        <v>685</v>
      </c>
    </row>
    <row r="63" spans="1:3">
      <c r="A63" s="4" t="s">
        <v>663</v>
      </c>
      <c r="B63" s="4" t="s">
        <v>958</v>
      </c>
    </row>
    <row r="64" spans="1:3">
      <c r="A64" s="4" t="s">
        <v>1574</v>
      </c>
    </row>
    <row r="65" spans="1:3">
      <c r="A65" s="3" t="s">
        <v>1553</v>
      </c>
    </row>
    <row r="66" spans="1:3">
      <c r="A66" s="4" t="s">
        <v>1323</v>
      </c>
      <c r="B66" s="4" t="s">
        <v>1575</v>
      </c>
    </row>
    <row r="67" spans="1:3">
      <c r="A67" s="4" t="s">
        <v>639</v>
      </c>
      <c r="B67" s="4" t="s">
        <v>753</v>
      </c>
      <c r="C67" s="4" t="s">
        <v>753</v>
      </c>
    </row>
    <row r="68" spans="1:3">
      <c r="A68" s="4" t="s">
        <v>663</v>
      </c>
      <c r="B68" s="4" t="s">
        <v>900</v>
      </c>
    </row>
    <row r="69" spans="1:3">
      <c r="A69" s="4" t="s">
        <v>1576</v>
      </c>
    </row>
    <row r="70" spans="1:3">
      <c r="A70" s="3" t="s">
        <v>1553</v>
      </c>
    </row>
    <row r="71" spans="1:3">
      <c r="A71" s="4" t="s">
        <v>1323</v>
      </c>
      <c r="B71" s="4" t="s">
        <v>1577</v>
      </c>
    </row>
    <row r="72" spans="1:3">
      <c r="A72" s="4" t="s">
        <v>639</v>
      </c>
      <c r="B72" s="4" t="s">
        <v>753</v>
      </c>
      <c r="C72" s="4" t="s">
        <v>753</v>
      </c>
    </row>
    <row r="73" spans="1:3">
      <c r="A73" s="4" t="s">
        <v>663</v>
      </c>
      <c r="B73" s="4" t="s">
        <v>804</v>
      </c>
    </row>
    <row r="74" spans="1:3">
      <c r="A74" s="4" t="s">
        <v>1578</v>
      </c>
    </row>
    <row r="75" spans="1:3">
      <c r="A75" s="3" t="s">
        <v>1553</v>
      </c>
    </row>
    <row r="76" spans="1:3">
      <c r="A76" s="4" t="s">
        <v>1323</v>
      </c>
      <c r="B76" s="4" t="s">
        <v>1076</v>
      </c>
    </row>
    <row r="77" spans="1:3">
      <c r="A77" s="4" t="s">
        <v>639</v>
      </c>
      <c r="B77" s="4" t="s">
        <v>1579</v>
      </c>
      <c r="C77" s="4" t="s">
        <v>1579</v>
      </c>
    </row>
    <row r="78" spans="1:3">
      <c r="A78" s="4" t="s">
        <v>663</v>
      </c>
      <c r="B78" s="4" t="s">
        <v>714</v>
      </c>
    </row>
    <row r="79" spans="1:3">
      <c r="A79" s="4" t="s">
        <v>1580</v>
      </c>
    </row>
    <row r="80" spans="1:3">
      <c r="A80" s="3" t="s">
        <v>1553</v>
      </c>
    </row>
    <row r="81" spans="1:3">
      <c r="A81" s="4" t="s">
        <v>1323</v>
      </c>
      <c r="B81" s="4" t="s">
        <v>1581</v>
      </c>
    </row>
    <row r="82" spans="1:3">
      <c r="A82" s="4" t="s">
        <v>639</v>
      </c>
      <c r="B82" s="4" t="s">
        <v>1540</v>
      </c>
      <c r="C82" s="4" t="s">
        <v>1540</v>
      </c>
    </row>
    <row r="83" spans="1:3">
      <c r="A83" s="4" t="s">
        <v>663</v>
      </c>
      <c r="B83" s="4" t="s">
        <v>804</v>
      </c>
    </row>
    <row r="84" spans="1:3">
      <c r="A84" s="4" t="s">
        <v>1582</v>
      </c>
    </row>
    <row r="85" spans="1:3">
      <c r="A85" s="3" t="s">
        <v>1553</v>
      </c>
    </row>
    <row r="86" spans="1:3">
      <c r="A86" s="4" t="s">
        <v>1323</v>
      </c>
      <c r="B86" s="4" t="s">
        <v>679</v>
      </c>
    </row>
    <row r="87" spans="1:3">
      <c r="A87" s="4" t="s">
        <v>639</v>
      </c>
      <c r="B87" s="4" t="s">
        <v>755</v>
      </c>
      <c r="C87" s="4" t="s">
        <v>755</v>
      </c>
    </row>
    <row r="88" spans="1:3">
      <c r="A88" s="4" t="s">
        <v>663</v>
      </c>
      <c r="B88" s="4" t="s">
        <v>900</v>
      </c>
    </row>
    <row r="89" spans="1:3">
      <c r="A89" s="4" t="s">
        <v>1583</v>
      </c>
    </row>
    <row r="90" spans="1:3">
      <c r="A90" s="3" t="s">
        <v>1553</v>
      </c>
    </row>
    <row r="91" spans="1:3">
      <c r="A91" s="4" t="s">
        <v>1323</v>
      </c>
      <c r="B91" s="4" t="s">
        <v>1076</v>
      </c>
    </row>
    <row r="92" spans="1:3">
      <c r="A92" s="4" t="s">
        <v>639</v>
      </c>
      <c r="B92" s="4" t="s">
        <v>1035</v>
      </c>
      <c r="C92" s="4" t="s">
        <v>1035</v>
      </c>
    </row>
    <row r="93" spans="1:3">
      <c r="A93" s="4" t="s">
        <v>663</v>
      </c>
      <c r="B93" s="4" t="s">
        <v>672</v>
      </c>
    </row>
    <row r="94" spans="1:3">
      <c r="A94" s="4" t="s">
        <v>1584</v>
      </c>
    </row>
    <row r="95" spans="1:3">
      <c r="A95" s="3" t="s">
        <v>1553</v>
      </c>
    </row>
    <row r="96" spans="1:3">
      <c r="A96" s="4" t="s">
        <v>1323</v>
      </c>
      <c r="B96" s="4" t="s">
        <v>1076</v>
      </c>
    </row>
    <row r="97" spans="1:3">
      <c r="A97" s="4" t="s">
        <v>639</v>
      </c>
      <c r="B97" s="4" t="s">
        <v>693</v>
      </c>
      <c r="C97" s="4" t="s">
        <v>693</v>
      </c>
    </row>
    <row r="98" spans="1:3">
      <c r="A98" s="4" t="s">
        <v>663</v>
      </c>
      <c r="B98" s="4" t="s">
        <v>1585</v>
      </c>
    </row>
    <row r="99" spans="1:3">
      <c r="A99" s="4" t="s">
        <v>1586</v>
      </c>
    </row>
    <row r="100" spans="1:3">
      <c r="A100" s="3" t="s">
        <v>1553</v>
      </c>
    </row>
    <row r="101" spans="1:3">
      <c r="A101" s="4" t="s">
        <v>1323</v>
      </c>
      <c r="B101" s="4" t="s">
        <v>1587</v>
      </c>
    </row>
    <row r="102" spans="1:3">
      <c r="A102" s="4" t="s">
        <v>639</v>
      </c>
      <c r="B102" s="4" t="s">
        <v>753</v>
      </c>
      <c r="C102" s="4" t="s">
        <v>1018</v>
      </c>
    </row>
    <row r="103" spans="1:3">
      <c r="A103" s="4" t="s">
        <v>663</v>
      </c>
      <c r="B103" s="4" t="s">
        <v>761</v>
      </c>
    </row>
    <row r="104" spans="1:3">
      <c r="A104" s="4" t="s">
        <v>1588</v>
      </c>
    </row>
    <row r="105" spans="1:3">
      <c r="A105" s="3" t="s">
        <v>1553</v>
      </c>
    </row>
    <row r="106" spans="1:3">
      <c r="A106" s="4" t="s">
        <v>1323</v>
      </c>
      <c r="B106" s="4" t="s">
        <v>1589</v>
      </c>
    </row>
    <row r="107" spans="1:3">
      <c r="A107" s="4" t="s">
        <v>639</v>
      </c>
      <c r="B107" s="4" t="s">
        <v>1346</v>
      </c>
      <c r="C107" s="4" t="s">
        <v>1346</v>
      </c>
    </row>
    <row r="108" spans="1:3">
      <c r="A108" s="4" t="s">
        <v>663</v>
      </c>
      <c r="B108" s="4" t="s">
        <v>681</v>
      </c>
    </row>
    <row r="109" spans="1:3">
      <c r="A109" s="4" t="s">
        <v>1590</v>
      </c>
    </row>
    <row r="110" spans="1:3">
      <c r="A110" s="3" t="s">
        <v>1553</v>
      </c>
    </row>
    <row r="111" spans="1:3">
      <c r="A111" s="4" t="s">
        <v>1323</v>
      </c>
      <c r="B111" s="4" t="s">
        <v>717</v>
      </c>
    </row>
    <row r="112" spans="1:3">
      <c r="A112" s="4" t="s">
        <v>639</v>
      </c>
      <c r="B112" s="4" t="s">
        <v>1591</v>
      </c>
      <c r="C112" s="4" t="s">
        <v>1592</v>
      </c>
    </row>
    <row r="113" spans="1:3">
      <c r="A113" s="4" t="s">
        <v>663</v>
      </c>
      <c r="B113" s="4" t="s">
        <v>1593</v>
      </c>
    </row>
    <row r="114" spans="1:3">
      <c r="A114" s="4" t="s">
        <v>1594</v>
      </c>
    </row>
    <row r="115" spans="1:3">
      <c r="A115" s="3" t="s">
        <v>1553</v>
      </c>
    </row>
    <row r="116" spans="1:3">
      <c r="A116" s="4" t="s">
        <v>1323</v>
      </c>
      <c r="B116" s="4" t="s">
        <v>696</v>
      </c>
    </row>
    <row r="117" spans="1:3">
      <c r="A117" s="4" t="s">
        <v>639</v>
      </c>
      <c r="B117" s="4" t="s">
        <v>1018</v>
      </c>
      <c r="C117" s="4" t="s">
        <v>1018</v>
      </c>
    </row>
    <row r="118" spans="1:3">
      <c r="A118" s="4" t="s">
        <v>663</v>
      </c>
      <c r="B118" s="4" t="s">
        <v>1518</v>
      </c>
    </row>
    <row r="119" spans="1:3">
      <c r="A119" s="4" t="s">
        <v>1160</v>
      </c>
    </row>
    <row r="120" spans="1:3">
      <c r="A120" s="3" t="s">
        <v>1553</v>
      </c>
    </row>
    <row r="121" spans="1:3">
      <c r="A121" s="4" t="s">
        <v>1323</v>
      </c>
      <c r="B121" s="4" t="s">
        <v>1595</v>
      </c>
    </row>
    <row r="122" spans="1:3">
      <c r="A122" s="4" t="s">
        <v>639</v>
      </c>
      <c r="B122" s="4" t="s">
        <v>1596</v>
      </c>
      <c r="C122" s="4" t="s">
        <v>1596</v>
      </c>
    </row>
    <row r="123" spans="1:3">
      <c r="A123" s="4" t="s">
        <v>663</v>
      </c>
      <c r="B123" s="4" t="s">
        <v>672</v>
      </c>
    </row>
    <row r="124" spans="1:3">
      <c r="A124" s="4" t="s">
        <v>1597</v>
      </c>
    </row>
    <row r="125" spans="1:3">
      <c r="A125" s="3" t="s">
        <v>1553</v>
      </c>
    </row>
    <row r="126" spans="1:3">
      <c r="A126" s="4" t="s">
        <v>1323</v>
      </c>
      <c r="B126" s="4" t="s">
        <v>1595</v>
      </c>
    </row>
    <row r="127" spans="1:3">
      <c r="A127" s="4" t="s">
        <v>639</v>
      </c>
      <c r="B127" s="4" t="s">
        <v>1598</v>
      </c>
      <c r="C127" s="4" t="s">
        <v>1598</v>
      </c>
    </row>
    <row r="128" spans="1:3">
      <c r="A128" s="4" t="s">
        <v>663</v>
      </c>
      <c r="B128" s="4" t="s">
        <v>672</v>
      </c>
    </row>
    <row r="129" spans="1:3">
      <c r="A129" s="4" t="s">
        <v>1599</v>
      </c>
    </row>
    <row r="130" spans="1:3">
      <c r="A130" s="3" t="s">
        <v>1553</v>
      </c>
    </row>
    <row r="131" spans="1:3">
      <c r="A131" s="4" t="s">
        <v>1323</v>
      </c>
      <c r="B131" s="4" t="s">
        <v>1595</v>
      </c>
    </row>
    <row r="132" spans="1:3">
      <c r="A132" s="4" t="s">
        <v>639</v>
      </c>
      <c r="B132" s="4" t="s">
        <v>1600</v>
      </c>
      <c r="C132" s="4" t="s">
        <v>1600</v>
      </c>
    </row>
    <row r="133" spans="1:3">
      <c r="A133" s="4" t="s">
        <v>663</v>
      </c>
      <c r="B133" s="4" t="s">
        <v>672</v>
      </c>
    </row>
    <row r="134" spans="1:3">
      <c r="A134" s="4" t="s">
        <v>1601</v>
      </c>
    </row>
    <row r="135" spans="1:3">
      <c r="A135" s="3" t="s">
        <v>1553</v>
      </c>
    </row>
    <row r="136" spans="1:3">
      <c r="A136" s="4" t="s">
        <v>1323</v>
      </c>
      <c r="B136" s="4" t="s">
        <v>1595</v>
      </c>
    </row>
    <row r="137" spans="1:3">
      <c r="A137" s="4" t="s">
        <v>639</v>
      </c>
      <c r="B137" s="4" t="s">
        <v>1602</v>
      </c>
      <c r="C137" s="4" t="s">
        <v>1602</v>
      </c>
    </row>
    <row r="138" spans="1:3">
      <c r="A138" s="4" t="s">
        <v>663</v>
      </c>
      <c r="B138" s="4" t="s">
        <v>672</v>
      </c>
    </row>
    <row r="139" spans="1:3">
      <c r="A139" s="4" t="s">
        <v>1603</v>
      </c>
    </row>
    <row r="140" spans="1:3">
      <c r="A140" s="3" t="s">
        <v>1553</v>
      </c>
    </row>
    <row r="141" spans="1:3">
      <c r="A141" s="4" t="s">
        <v>1323</v>
      </c>
      <c r="B141" s="4" t="s">
        <v>1604</v>
      </c>
    </row>
    <row r="142" spans="1:3">
      <c r="A142" s="4" t="s">
        <v>639</v>
      </c>
      <c r="B142" s="4" t="s">
        <v>1540</v>
      </c>
      <c r="C142" s="4" t="s">
        <v>1540</v>
      </c>
    </row>
    <row r="143" spans="1:3">
      <c r="A143" s="4" t="s">
        <v>663</v>
      </c>
      <c r="B143" s="4" t="s">
        <v>831</v>
      </c>
    </row>
    <row r="144" spans="1:3">
      <c r="A144" s="4" t="s">
        <v>1605</v>
      </c>
    </row>
    <row r="145" spans="1:3">
      <c r="A145" s="3" t="s">
        <v>1553</v>
      </c>
    </row>
    <row r="146" spans="1:3">
      <c r="A146" s="4" t="s">
        <v>1323</v>
      </c>
      <c r="B146" s="4" t="s">
        <v>1604</v>
      </c>
    </row>
    <row r="147" spans="1:3">
      <c r="A147" s="4" t="s">
        <v>639</v>
      </c>
      <c r="B147" s="4" t="s">
        <v>1560</v>
      </c>
      <c r="C147" s="4" t="s">
        <v>1560</v>
      </c>
    </row>
    <row r="148" spans="1:3">
      <c r="A148" s="4" t="s">
        <v>663</v>
      </c>
      <c r="B148" s="4" t="s">
        <v>1606</v>
      </c>
    </row>
    <row r="149" spans="1:3">
      <c r="A149" s="4" t="s">
        <v>1607</v>
      </c>
    </row>
    <row r="150" spans="1:3">
      <c r="A150" s="3" t="s">
        <v>1553</v>
      </c>
    </row>
    <row r="151" spans="1:3">
      <c r="A151" s="4" t="s">
        <v>1323</v>
      </c>
      <c r="B151" s="4" t="s">
        <v>1604</v>
      </c>
    </row>
    <row r="152" spans="1:3">
      <c r="A152" s="4" t="s">
        <v>639</v>
      </c>
      <c r="B152" s="4" t="s">
        <v>1352</v>
      </c>
      <c r="C152" s="4" t="s">
        <v>1352</v>
      </c>
    </row>
    <row r="153" spans="1:3">
      <c r="A153" s="4" t="s">
        <v>663</v>
      </c>
      <c r="B153" s="4" t="s">
        <v>835</v>
      </c>
    </row>
    <row r="154" spans="1:3">
      <c r="A154" s="4" t="s">
        <v>1608</v>
      </c>
    </row>
    <row r="155" spans="1:3">
      <c r="A155" s="3" t="s">
        <v>1553</v>
      </c>
    </row>
    <row r="156" spans="1:3">
      <c r="A156" s="4" t="s">
        <v>1323</v>
      </c>
      <c r="B156" s="4" t="s">
        <v>798</v>
      </c>
    </row>
    <row r="157" spans="1:3">
      <c r="A157" s="4" t="s">
        <v>639</v>
      </c>
      <c r="B157" s="4" t="s">
        <v>753</v>
      </c>
      <c r="C157" s="4" t="s">
        <v>753</v>
      </c>
    </row>
    <row r="158" spans="1:3">
      <c r="A158" s="4" t="s">
        <v>663</v>
      </c>
      <c r="B158" s="4" t="s">
        <v>804</v>
      </c>
    </row>
    <row r="159" spans="1:3">
      <c r="A159" s="4" t="s">
        <v>1609</v>
      </c>
    </row>
    <row r="160" spans="1:3">
      <c r="A160" s="3" t="s">
        <v>1553</v>
      </c>
    </row>
    <row r="161" spans="1:3">
      <c r="A161" s="4" t="s">
        <v>1323</v>
      </c>
      <c r="B161" s="4" t="s">
        <v>1610</v>
      </c>
    </row>
    <row r="162" spans="1:3">
      <c r="A162" s="4" t="s">
        <v>639</v>
      </c>
      <c r="C162" s="4" t="s">
        <v>753</v>
      </c>
    </row>
    <row r="163" spans="1:3">
      <c r="A163" s="4" t="s">
        <v>663</v>
      </c>
      <c r="B163" s="4" t="s">
        <v>73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8"/>
  </cols>
  <sheetData>
    <row r="1" spans="1:2">
      <c r="A1" s="1" t="s">
        <v>1611</v>
      </c>
      <c r="B1" s="2" t="s">
        <v>1</v>
      </c>
    </row>
    <row r="2" spans="1:2">
      <c r="B2" s="2" t="s">
        <v>31</v>
      </c>
    </row>
    <row r="3" spans="1:2">
      <c r="A3" s="4" t="s">
        <v>913</v>
      </c>
    </row>
    <row r="4" spans="1:2">
      <c r="A4" s="3" t="s">
        <v>659</v>
      </c>
    </row>
    <row r="5" spans="1:2">
      <c r="A5" s="4" t="s">
        <v>1612</v>
      </c>
      <c r="B5" s="4" t="s">
        <v>1613</v>
      </c>
    </row>
    <row r="6" spans="1:2">
      <c r="A6" s="4" t="s">
        <v>639</v>
      </c>
      <c r="B6" s="4" t="s">
        <v>640</v>
      </c>
    </row>
    <row r="7" spans="1:2">
      <c r="A7" s="4" t="s">
        <v>1614</v>
      </c>
      <c r="B7" s="4" t="s">
        <v>1615</v>
      </c>
    </row>
    <row r="8" spans="1:2">
      <c r="A8" s="4" t="s">
        <v>916</v>
      </c>
    </row>
    <row r="9" spans="1:2">
      <c r="A9" s="3" t="s">
        <v>659</v>
      </c>
    </row>
    <row r="10" spans="1:2">
      <c r="A10" s="4" t="s">
        <v>1612</v>
      </c>
      <c r="B10" s="4" t="s">
        <v>1616</v>
      </c>
    </row>
    <row r="11" spans="1:2">
      <c r="A11" s="4" t="s">
        <v>639</v>
      </c>
      <c r="B11" s="4" t="s">
        <v>640</v>
      </c>
    </row>
    <row r="12" spans="1:2">
      <c r="A12" s="4" t="s">
        <v>1614</v>
      </c>
      <c r="B12" s="4" t="s">
        <v>1615</v>
      </c>
    </row>
    <row r="13" spans="1:2">
      <c r="A13" s="4" t="s">
        <v>920</v>
      </c>
    </row>
    <row r="14" spans="1:2">
      <c r="A14" s="3" t="s">
        <v>659</v>
      </c>
    </row>
    <row r="15" spans="1:2">
      <c r="A15" s="4" t="s">
        <v>1612</v>
      </c>
      <c r="B15" s="4" t="s">
        <v>1616</v>
      </c>
    </row>
    <row r="16" spans="1:2">
      <c r="A16" s="4" t="s">
        <v>639</v>
      </c>
      <c r="B16" s="4" t="s">
        <v>640</v>
      </c>
    </row>
    <row r="17" spans="1:2">
      <c r="A17" s="4" t="s">
        <v>1614</v>
      </c>
      <c r="B17" s="4" t="s">
        <v>1615</v>
      </c>
    </row>
    <row r="18" spans="1:2">
      <c r="A18" s="4" t="s">
        <v>923</v>
      </c>
    </row>
    <row r="19" spans="1:2">
      <c r="A19" s="3" t="s">
        <v>659</v>
      </c>
    </row>
    <row r="20" spans="1:2">
      <c r="A20" s="4" t="s">
        <v>1612</v>
      </c>
      <c r="B20" s="4" t="s">
        <v>1617</v>
      </c>
    </row>
    <row r="21" spans="1:2">
      <c r="A21" s="4" t="s">
        <v>639</v>
      </c>
      <c r="B21" s="4" t="s">
        <v>640</v>
      </c>
    </row>
    <row r="22" spans="1:2">
      <c r="A22" s="4" t="s">
        <v>1614</v>
      </c>
      <c r="B22" s="4" t="s">
        <v>1615</v>
      </c>
    </row>
    <row r="23" spans="1:2">
      <c r="A23" s="4" t="s">
        <v>1618</v>
      </c>
    </row>
    <row r="24" spans="1:2">
      <c r="A24" s="3" t="s">
        <v>659</v>
      </c>
    </row>
    <row r="25" spans="1:2">
      <c r="A25" s="4" t="s">
        <v>1612</v>
      </c>
      <c r="B25" s="4" t="s">
        <v>1617</v>
      </c>
    </row>
    <row r="26" spans="1:2">
      <c r="A26" s="4" t="s">
        <v>639</v>
      </c>
      <c r="B26" s="4" t="s">
        <v>640</v>
      </c>
    </row>
    <row r="27" spans="1:2">
      <c r="A27" s="4" t="s">
        <v>1614</v>
      </c>
      <c r="B27" s="4" t="s">
        <v>161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80"/>
  </cols>
  <sheetData>
    <row r="1" spans="1:2">
      <c r="A1" s="1" t="s">
        <v>1619</v>
      </c>
      <c r="B1" s="2" t="s">
        <v>1</v>
      </c>
    </row>
    <row r="2" spans="1:2">
      <c r="B2" s="2" t="s">
        <v>31</v>
      </c>
    </row>
    <row r="3" spans="1:2">
      <c r="A3" s="4" t="s">
        <v>940</v>
      </c>
    </row>
    <row r="4" spans="1:2">
      <c r="A4" s="3" t="s">
        <v>659</v>
      </c>
    </row>
    <row r="5" spans="1:2">
      <c r="A5" s="4" t="s">
        <v>1620</v>
      </c>
      <c r="B5" s="4" t="s">
        <v>1621</v>
      </c>
    </row>
    <row r="6" spans="1:2">
      <c r="A6" s="4" t="s">
        <v>1614</v>
      </c>
      <c r="B6" s="4" t="s">
        <v>1622</v>
      </c>
    </row>
    <row r="7" spans="1:2">
      <c r="A7" s="4" t="s">
        <v>931</v>
      </c>
    </row>
    <row r="8" spans="1:2">
      <c r="A8" s="3" t="s">
        <v>659</v>
      </c>
    </row>
    <row r="9" spans="1:2">
      <c r="A9" s="4" t="s">
        <v>1620</v>
      </c>
      <c r="B9" s="4" t="s">
        <v>1621</v>
      </c>
    </row>
    <row r="10" spans="1:2">
      <c r="A10" s="4" t="s">
        <v>1614</v>
      </c>
      <c r="B10" s="4" t="s">
        <v>1623</v>
      </c>
    </row>
    <row r="11" spans="1:2">
      <c r="A11" s="4" t="s">
        <v>1624</v>
      </c>
    </row>
    <row r="12" spans="1:2">
      <c r="A12" s="3" t="s">
        <v>659</v>
      </c>
    </row>
    <row r="13" spans="1:2">
      <c r="A13" s="4" t="s">
        <v>1620</v>
      </c>
      <c r="B13" s="4" t="s">
        <v>1613</v>
      </c>
    </row>
    <row r="14" spans="1:2">
      <c r="A14" s="4" t="s">
        <v>1614</v>
      </c>
      <c r="B14" s="4" t="s">
        <v>1625</v>
      </c>
    </row>
    <row r="15" spans="1:2">
      <c r="A15" s="4" t="s">
        <v>943</v>
      </c>
    </row>
    <row r="16" spans="1:2">
      <c r="A16" s="3" t="s">
        <v>659</v>
      </c>
    </row>
    <row r="17" spans="1:2">
      <c r="A17" s="4" t="s">
        <v>1620</v>
      </c>
      <c r="B17" s="4" t="s">
        <v>1613</v>
      </c>
    </row>
    <row r="18" spans="1:2">
      <c r="A18" s="4" t="s">
        <v>1614</v>
      </c>
      <c r="B18" s="4" t="s">
        <v>1625</v>
      </c>
    </row>
    <row r="19" spans="1:2">
      <c r="A19" s="4" t="s">
        <v>946</v>
      </c>
    </row>
    <row r="20" spans="1:2">
      <c r="A20" s="3" t="s">
        <v>659</v>
      </c>
    </row>
    <row r="21" spans="1:2">
      <c r="A21" s="4" t="s">
        <v>1620</v>
      </c>
      <c r="B21" s="4" t="s">
        <v>1613</v>
      </c>
    </row>
    <row r="22" spans="1:2">
      <c r="A22" s="4" t="s">
        <v>1614</v>
      </c>
      <c r="B22" s="4" t="s">
        <v>1626</v>
      </c>
    </row>
    <row r="23" spans="1:2">
      <c r="A23" s="4" t="s">
        <v>1627</v>
      </c>
    </row>
    <row r="24" spans="1:2">
      <c r="A24" s="3" t="s">
        <v>659</v>
      </c>
    </row>
    <row r="25" spans="1:2">
      <c r="A25" s="4" t="s">
        <v>1620</v>
      </c>
      <c r="B25" s="4" t="s">
        <v>1628</v>
      </c>
    </row>
    <row r="26" spans="1:2">
      <c r="A26" s="4" t="s">
        <v>1614</v>
      </c>
      <c r="B26" s="4" t="s">
        <v>1629</v>
      </c>
    </row>
    <row r="27" spans="1:2">
      <c r="A27" s="4" t="s">
        <v>1630</v>
      </c>
    </row>
    <row r="28" spans="1:2">
      <c r="A28" s="3" t="s">
        <v>659</v>
      </c>
    </row>
    <row r="29" spans="1:2">
      <c r="A29" s="4" t="s">
        <v>1620</v>
      </c>
      <c r="B29" s="4" t="s">
        <v>1631</v>
      </c>
    </row>
    <row r="30" spans="1:2">
      <c r="A30" s="4" t="s">
        <v>1614</v>
      </c>
      <c r="B30" s="4" t="s">
        <v>1629</v>
      </c>
    </row>
    <row r="31" spans="1:2">
      <c r="A31" s="4" t="s">
        <v>1632</v>
      </c>
    </row>
    <row r="32" spans="1:2">
      <c r="A32" s="3" t="s">
        <v>659</v>
      </c>
    </row>
    <row r="33" spans="1:2">
      <c r="A33" s="4" t="s">
        <v>1620</v>
      </c>
      <c r="B33" s="4" t="s">
        <v>1631</v>
      </c>
    </row>
    <row r="34" spans="1:2">
      <c r="A34" s="4" t="s">
        <v>1614</v>
      </c>
      <c r="B34" s="4" t="s">
        <v>1629</v>
      </c>
    </row>
    <row r="35" spans="1:2">
      <c r="A35" s="4" t="s">
        <v>927</v>
      </c>
    </row>
    <row r="36" spans="1:2">
      <c r="A36" s="3" t="s">
        <v>659</v>
      </c>
    </row>
    <row r="37" spans="1:2">
      <c r="A37" s="4" t="s">
        <v>1620</v>
      </c>
      <c r="B37" s="4" t="s">
        <v>1631</v>
      </c>
    </row>
    <row r="38" spans="1:2">
      <c r="A38" s="4" t="s">
        <v>1614</v>
      </c>
      <c r="B38" s="4" t="s">
        <v>1625</v>
      </c>
    </row>
    <row r="39" spans="1:2">
      <c r="A39" s="4" t="s">
        <v>1633</v>
      </c>
    </row>
    <row r="40" spans="1:2">
      <c r="A40" s="3" t="s">
        <v>659</v>
      </c>
    </row>
    <row r="41" spans="1:2">
      <c r="A41" s="4" t="s">
        <v>1620</v>
      </c>
      <c r="B41" s="4" t="s">
        <v>1634</v>
      </c>
    </row>
    <row r="42" spans="1:2">
      <c r="A42" s="4" t="s">
        <v>1614</v>
      </c>
      <c r="B42" s="4" t="s">
        <v>1635</v>
      </c>
    </row>
    <row r="43" spans="1:2">
      <c r="A43" s="4" t="s">
        <v>937</v>
      </c>
    </row>
    <row r="44" spans="1:2">
      <c r="A44" s="3" t="s">
        <v>659</v>
      </c>
    </row>
    <row r="45" spans="1:2">
      <c r="A45" s="4" t="s">
        <v>1620</v>
      </c>
      <c r="B45" s="4" t="s">
        <v>1636</v>
      </c>
    </row>
    <row r="46" spans="1:2">
      <c r="A46" s="4" t="s">
        <v>1614</v>
      </c>
      <c r="B46" s="4" t="s">
        <v>1637</v>
      </c>
    </row>
    <row r="47" spans="1:2">
      <c r="A47" s="4" t="s">
        <v>948</v>
      </c>
    </row>
    <row r="48" spans="1:2">
      <c r="A48" s="3" t="s">
        <v>659</v>
      </c>
    </row>
    <row r="49" spans="1:2">
      <c r="A49" s="4" t="s">
        <v>1620</v>
      </c>
      <c r="B49" s="4" t="s">
        <v>1638</v>
      </c>
    </row>
    <row r="50" spans="1:2">
      <c r="A50" s="4" t="s">
        <v>1614</v>
      </c>
      <c r="B50" s="4" t="s">
        <v>162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639</v>
      </c>
      <c r="B1" s="2" t="s">
        <v>1</v>
      </c>
    </row>
    <row r="2" spans="1:2">
      <c r="B2" s="2" t="s">
        <v>1640</v>
      </c>
    </row>
    <row r="3" spans="1:2">
      <c r="A3" s="4" t="s">
        <v>128</v>
      </c>
    </row>
    <row r="4" spans="1:2">
      <c r="A4" s="3" t="s">
        <v>1641</v>
      </c>
    </row>
    <row r="5" spans="1:2">
      <c r="A5" s="4" t="s">
        <v>1642</v>
      </c>
      <c r="B5" s="6" t="n">
        <v>-949</v>
      </c>
    </row>
    <row r="6" spans="1:2">
      <c r="A6" s="4" t="s">
        <v>1643</v>
      </c>
      <c r="B6" s="5" t="n">
        <v>452</v>
      </c>
    </row>
    <row r="7" spans="1:2">
      <c r="A7" s="4" t="s">
        <v>1644</v>
      </c>
      <c r="B7" s="5" t="n">
        <v>-2613</v>
      </c>
    </row>
    <row r="8" spans="1:2">
      <c r="A8" s="4" t="s">
        <v>1645</v>
      </c>
      <c r="B8" s="5" t="n">
        <v>-1189</v>
      </c>
    </row>
    <row r="9" spans="1:2">
      <c r="A9" s="4" t="s">
        <v>1646</v>
      </c>
      <c r="B9" s="5" t="n">
        <v>-2855</v>
      </c>
    </row>
    <row r="10" spans="1:2">
      <c r="A10" s="4" t="s">
        <v>1647</v>
      </c>
      <c r="B10" s="5" t="n">
        <v>-63753</v>
      </c>
    </row>
    <row r="11" spans="1:2">
      <c r="A11" s="4" t="s">
        <v>120</v>
      </c>
      <c r="B11" s="5" t="n">
        <v>-70907</v>
      </c>
    </row>
    <row r="12" spans="1:2">
      <c r="A12" s="4" t="s">
        <v>134</v>
      </c>
    </row>
    <row r="13" spans="1:2">
      <c r="A13" s="3" t="s">
        <v>1641</v>
      </c>
    </row>
    <row r="14" spans="1:2">
      <c r="A14" s="4" t="s">
        <v>1642</v>
      </c>
      <c r="B14" s="5" t="n">
        <v>-156</v>
      </c>
    </row>
    <row r="15" spans="1:2">
      <c r="A15" s="4" t="s">
        <v>1643</v>
      </c>
      <c r="B15" s="5" t="n">
        <v>628</v>
      </c>
    </row>
    <row r="16" spans="1:2">
      <c r="A16" s="4" t="s">
        <v>1644</v>
      </c>
      <c r="B16" s="5" t="n">
        <v>172</v>
      </c>
    </row>
    <row r="17" spans="1:2">
      <c r="A17" s="4" t="s">
        <v>1645</v>
      </c>
      <c r="B17" s="5" t="n">
        <v>-1115</v>
      </c>
    </row>
    <row r="18" spans="1:2">
      <c r="A18" s="4" t="s">
        <v>1646</v>
      </c>
      <c r="B18" s="5" t="n">
        <v>-1512</v>
      </c>
    </row>
    <row r="19" spans="1:2">
      <c r="A19" s="4" t="s">
        <v>1647</v>
      </c>
      <c r="B19" s="5" t="n">
        <v>-56993</v>
      </c>
    </row>
    <row r="20" spans="1:2">
      <c r="A20" s="4" t="s">
        <v>120</v>
      </c>
      <c r="B20" s="6" t="n">
        <v>-5897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8</v>
      </c>
      <c r="B1" s="2" t="s">
        <v>1</v>
      </c>
    </row>
    <row r="2" spans="1:4">
      <c r="B2" s="2" t="s">
        <v>31</v>
      </c>
      <c r="C2" s="2" t="s">
        <v>32</v>
      </c>
      <c r="D2" s="2" t="s">
        <v>84</v>
      </c>
    </row>
    <row r="3" spans="1:4">
      <c r="A3" s="3" t="s">
        <v>1649</v>
      </c>
    </row>
    <row r="4" spans="1:4">
      <c r="A4" s="4" t="s">
        <v>1306</v>
      </c>
      <c r="B4" s="6" t="n">
        <v>34151972</v>
      </c>
      <c r="C4" s="6" t="n">
        <v>31844259</v>
      </c>
    </row>
    <row r="5" spans="1:4">
      <c r="A5" s="4" t="s">
        <v>1650</v>
      </c>
      <c r="B5" s="5" t="n">
        <v>9130204</v>
      </c>
      <c r="C5" s="5" t="n">
        <v>8824563</v>
      </c>
    </row>
    <row r="6" spans="1:4">
      <c r="A6" s="4" t="s">
        <v>38</v>
      </c>
      <c r="B6" s="5" t="n">
        <v>12153303</v>
      </c>
      <c r="C6" s="5" t="n">
        <v>10793781</v>
      </c>
    </row>
    <row r="7" spans="1:4">
      <c r="A7" s="4" t="s">
        <v>41</v>
      </c>
      <c r="B7" s="5" t="n">
        <v>684464</v>
      </c>
      <c r="C7" s="5" t="n">
        <v>821242</v>
      </c>
    </row>
    <row r="8" spans="1:4">
      <c r="A8" s="4" t="s">
        <v>1307</v>
      </c>
      <c r="B8" s="5" t="n">
        <v>44625019</v>
      </c>
      <c r="C8" s="5" t="n">
        <v>47941370</v>
      </c>
    </row>
    <row r="9" spans="1:4">
      <c r="A9" s="4" t="s">
        <v>50</v>
      </c>
      <c r="B9" s="5" t="n">
        <v>1408787</v>
      </c>
      <c r="C9" s="5" t="n">
        <v>1463055</v>
      </c>
    </row>
    <row r="10" spans="1:4">
      <c r="A10" s="4" t="s">
        <v>1308</v>
      </c>
      <c r="B10" s="5" t="n">
        <v>19430577</v>
      </c>
      <c r="C10" s="5" t="n">
        <v>19490338</v>
      </c>
    </row>
    <row r="11" spans="1:4">
      <c r="A11" s="4" t="s">
        <v>1651</v>
      </c>
      <c r="B11" s="5" t="n">
        <v>1720097</v>
      </c>
      <c r="C11" s="5" t="n">
        <v>1753461</v>
      </c>
    </row>
    <row r="12" spans="1:4">
      <c r="A12" s="4" t="s">
        <v>59</v>
      </c>
      <c r="B12" s="5" t="n">
        <v>948166</v>
      </c>
      <c r="C12" s="5" t="n">
        <v>515538</v>
      </c>
    </row>
    <row r="13" spans="1:4">
      <c r="A13" s="4" t="s">
        <v>60</v>
      </c>
      <c r="B13" s="5" t="n">
        <v>298453</v>
      </c>
      <c r="C13" s="5" t="n">
        <v>110946</v>
      </c>
    </row>
    <row r="14" spans="1:4">
      <c r="A14" s="4" t="s">
        <v>61</v>
      </c>
      <c r="B14" s="5" t="n">
        <v>2090307</v>
      </c>
      <c r="C14" s="5" t="n">
        <v>2240919</v>
      </c>
    </row>
    <row r="15" spans="1:4">
      <c r="A15" s="4" t="s">
        <v>78</v>
      </c>
      <c r="B15" s="5" t="n">
        <v>44160659</v>
      </c>
      <c r="C15" s="5" t="n">
        <v>42974658</v>
      </c>
    </row>
    <row r="16" spans="1:4">
      <c r="A16" s="4" t="s">
        <v>80</v>
      </c>
      <c r="B16" s="5" t="n">
        <v>3347257</v>
      </c>
      <c r="C16" s="5" t="n">
        <v>3666334</v>
      </c>
    </row>
    <row r="17" spans="1:4">
      <c r="A17" s="3" t="s">
        <v>1652</v>
      </c>
    </row>
    <row r="18" spans="1:4">
      <c r="A18" s="4" t="s">
        <v>86</v>
      </c>
      <c r="B18" s="5" t="n">
        <v>65154636</v>
      </c>
      <c r="C18" s="5" t="n">
        <v>60186867</v>
      </c>
      <c r="D18" s="6" t="n">
        <v>52939771</v>
      </c>
    </row>
    <row r="19" spans="1:4">
      <c r="A19" s="4" t="s">
        <v>87</v>
      </c>
      <c r="B19" s="5" t="n">
        <v>-57129060</v>
      </c>
      <c r="C19" s="5" t="n">
        <v>-51915597</v>
      </c>
      <c r="D19" s="5" t="n">
        <v>-46271465</v>
      </c>
    </row>
    <row r="20" spans="1:4">
      <c r="A20" s="4" t="s">
        <v>101</v>
      </c>
      <c r="B20" s="5" t="n">
        <v>-2244416</v>
      </c>
      <c r="C20" s="5" t="n">
        <v>-2484277</v>
      </c>
      <c r="D20" s="5" t="n">
        <v>-3014190</v>
      </c>
    </row>
    <row r="21" spans="1:4">
      <c r="A21" s="4" t="s">
        <v>102</v>
      </c>
      <c r="B21" s="5" t="n">
        <v>3616016</v>
      </c>
      <c r="C21" s="5" t="n">
        <v>4095051</v>
      </c>
      <c r="D21" s="5" t="n">
        <v>1411609</v>
      </c>
    </row>
    <row r="22" spans="1:4">
      <c r="A22" s="4" t="s">
        <v>103</v>
      </c>
      <c r="B22" s="5" t="n">
        <v>1683630</v>
      </c>
      <c r="C22" s="5" t="n">
        <v>1185740</v>
      </c>
      <c r="D22" s="5" t="n">
        <v>379544</v>
      </c>
    </row>
    <row r="23" spans="1:4">
      <c r="A23" s="4" t="s">
        <v>104</v>
      </c>
      <c r="B23" s="5" t="n">
        <v>1932386</v>
      </c>
      <c r="C23" s="6" t="n">
        <v>2909311</v>
      </c>
      <c r="D23" s="6" t="n">
        <v>1032065</v>
      </c>
    </row>
    <row r="24" spans="1:4">
      <c r="A24" s="4" t="s">
        <v>1653</v>
      </c>
    </row>
    <row r="25" spans="1:4">
      <c r="A25" s="3" t="s">
        <v>1649</v>
      </c>
    </row>
    <row r="26" spans="1:4">
      <c r="A26" s="4" t="s">
        <v>1306</v>
      </c>
      <c r="B26" s="5" t="n">
        <v>34151972</v>
      </c>
    </row>
    <row r="27" spans="1:4">
      <c r="A27" s="4" t="s">
        <v>1650</v>
      </c>
      <c r="B27" s="5" t="n">
        <v>9130204</v>
      </c>
    </row>
    <row r="28" spans="1:4">
      <c r="A28" s="4" t="s">
        <v>38</v>
      </c>
      <c r="B28" s="5" t="n">
        <v>12153303</v>
      </c>
    </row>
    <row r="29" spans="1:4">
      <c r="A29" s="4" t="s">
        <v>41</v>
      </c>
      <c r="B29" s="5" t="n">
        <v>684464</v>
      </c>
    </row>
    <row r="30" spans="1:4">
      <c r="A30" s="4" t="s">
        <v>1307</v>
      </c>
      <c r="B30" s="5" t="n">
        <v>44625019</v>
      </c>
    </row>
    <row r="31" spans="1:4">
      <c r="A31" s="4" t="s">
        <v>50</v>
      </c>
      <c r="B31" s="5" t="n">
        <v>1408787</v>
      </c>
    </row>
    <row r="32" spans="1:4">
      <c r="A32" s="4" t="s">
        <v>1308</v>
      </c>
      <c r="B32" s="5" t="n">
        <v>19430577</v>
      </c>
    </row>
    <row r="33" spans="1:4">
      <c r="A33" s="4" t="s">
        <v>1651</v>
      </c>
      <c r="B33" s="5" t="n">
        <v>1720097</v>
      </c>
    </row>
    <row r="34" spans="1:4">
      <c r="A34" s="4" t="s">
        <v>59</v>
      </c>
      <c r="B34" s="5" t="n">
        <v>948166</v>
      </c>
    </row>
    <row r="35" spans="1:4">
      <c r="A35" s="4" t="s">
        <v>60</v>
      </c>
      <c r="B35" s="5" t="n">
        <v>298453</v>
      </c>
    </row>
    <row r="36" spans="1:4">
      <c r="A36" s="4" t="s">
        <v>61</v>
      </c>
      <c r="B36" s="5" t="n">
        <v>2090307</v>
      </c>
    </row>
    <row r="37" spans="1:4">
      <c r="A37" s="4" t="s">
        <v>78</v>
      </c>
      <c r="B37" s="5" t="n">
        <v>44160659</v>
      </c>
    </row>
    <row r="38" spans="1:4">
      <c r="A38" s="4" t="s">
        <v>80</v>
      </c>
      <c r="B38" s="5" t="n">
        <v>3347257</v>
      </c>
    </row>
    <row r="39" spans="1:4">
      <c r="A39" s="3" t="s">
        <v>1652</v>
      </c>
    </row>
    <row r="40" spans="1:4">
      <c r="A40" s="4" t="s">
        <v>86</v>
      </c>
      <c r="B40" s="5" t="n">
        <v>65154636</v>
      </c>
    </row>
    <row r="41" spans="1:4">
      <c r="A41" s="4" t="s">
        <v>87</v>
      </c>
      <c r="B41" s="5" t="n">
        <v>-57129060</v>
      </c>
    </row>
    <row r="42" spans="1:4">
      <c r="A42" s="4" t="s">
        <v>89</v>
      </c>
      <c r="B42" s="5" t="n">
        <v>-2429781</v>
      </c>
    </row>
    <row r="43" spans="1:4">
      <c r="A43" s="4" t="s">
        <v>101</v>
      </c>
      <c r="B43" s="5" t="n">
        <v>-2244416</v>
      </c>
    </row>
    <row r="44" spans="1:4">
      <c r="A44" s="4" t="s">
        <v>102</v>
      </c>
      <c r="B44" s="5" t="n">
        <v>3616016</v>
      </c>
    </row>
    <row r="45" spans="1:4">
      <c r="A45" s="4" t="s">
        <v>103</v>
      </c>
      <c r="B45" s="5" t="n">
        <v>-1683630</v>
      </c>
    </row>
    <row r="46" spans="1:4">
      <c r="A46" s="4" t="s">
        <v>104</v>
      </c>
      <c r="B46" s="5" t="n">
        <v>1932386</v>
      </c>
    </row>
    <row r="47" spans="1:4">
      <c r="A47" s="4" t="s">
        <v>1654</v>
      </c>
    </row>
    <row r="48" spans="1:4">
      <c r="A48" s="3" t="s">
        <v>1649</v>
      </c>
    </row>
    <row r="49" spans="1:4">
      <c r="A49" s="4" t="s">
        <v>1306</v>
      </c>
      <c r="B49" s="5" t="n">
        <v>193400</v>
      </c>
    </row>
    <row r="50" spans="1:4">
      <c r="A50" s="4" t="s">
        <v>1650</v>
      </c>
      <c r="B50" s="5" t="n">
        <v>86293</v>
      </c>
    </row>
    <row r="51" spans="1:4">
      <c r="A51" s="4" t="s">
        <v>38</v>
      </c>
      <c r="B51" s="5" t="n">
        <v>6584</v>
      </c>
    </row>
    <row r="52" spans="1:4">
      <c r="A52" s="4" t="s">
        <v>41</v>
      </c>
      <c r="B52" s="5" t="n">
        <v>100523</v>
      </c>
    </row>
    <row r="53" spans="1:4">
      <c r="A53" s="4" t="s">
        <v>1307</v>
      </c>
      <c r="B53" s="5" t="n">
        <v>-41589</v>
      </c>
    </row>
    <row r="54" spans="1:4">
      <c r="A54" s="4" t="s">
        <v>50</v>
      </c>
      <c r="B54" s="5" t="n">
        <v>-41589</v>
      </c>
    </row>
    <row r="55" spans="1:4">
      <c r="A55" s="4" t="s">
        <v>1308</v>
      </c>
      <c r="B55" s="5" t="n">
        <v>21605</v>
      </c>
    </row>
    <row r="56" spans="1:4">
      <c r="A56" s="4" t="s">
        <v>1651</v>
      </c>
      <c r="B56" s="5" t="n">
        <v>17809</v>
      </c>
    </row>
    <row r="57" spans="1:4">
      <c r="A57" s="4" t="s">
        <v>59</v>
      </c>
      <c r="B57" s="5" t="n">
        <v>-640</v>
      </c>
    </row>
    <row r="58" spans="1:4">
      <c r="A58" s="4" t="s">
        <v>60</v>
      </c>
      <c r="B58" s="5" t="n">
        <v>-28748</v>
      </c>
    </row>
    <row r="59" spans="1:4">
      <c r="A59" s="4" t="s">
        <v>61</v>
      </c>
      <c r="B59" s="5" t="n">
        <v>33184</v>
      </c>
    </row>
    <row r="60" spans="1:4">
      <c r="A60" s="4" t="s">
        <v>78</v>
      </c>
      <c r="B60" s="5" t="n">
        <v>68182</v>
      </c>
    </row>
    <row r="61" spans="1:4">
      <c r="A61" s="4" t="s">
        <v>80</v>
      </c>
      <c r="B61" s="5" t="n">
        <v>62024</v>
      </c>
    </row>
    <row r="62" spans="1:4">
      <c r="A62" s="3" t="s">
        <v>1652</v>
      </c>
    </row>
    <row r="63" spans="1:4">
      <c r="A63" s="4" t="s">
        <v>86</v>
      </c>
      <c r="B63" s="5" t="n">
        <v>135</v>
      </c>
    </row>
    <row r="64" spans="1:4">
      <c r="A64" s="4" t="s">
        <v>87</v>
      </c>
      <c r="B64" s="5" t="n">
        <v>1206973</v>
      </c>
    </row>
    <row r="65" spans="1:4">
      <c r="A65" s="4" t="s">
        <v>89</v>
      </c>
      <c r="B65" s="5" t="n">
        <v>-1204764</v>
      </c>
    </row>
    <row r="66" spans="1:4">
      <c r="A66" s="4" t="s">
        <v>101</v>
      </c>
      <c r="B66" s="5" t="n">
        <v>178</v>
      </c>
    </row>
    <row r="67" spans="1:4">
      <c r="A67" s="4" t="s">
        <v>102</v>
      </c>
      <c r="B67" s="5" t="n">
        <v>2522</v>
      </c>
    </row>
    <row r="68" spans="1:4">
      <c r="A68" s="4" t="s">
        <v>103</v>
      </c>
      <c r="B68" s="5" t="n">
        <v>-2198</v>
      </c>
    </row>
    <row r="69" spans="1:4">
      <c r="A69" s="4" t="s">
        <v>104</v>
      </c>
      <c r="B69" s="5" t="n">
        <v>324</v>
      </c>
    </row>
    <row r="70" spans="1:4">
      <c r="A70" s="4" t="s">
        <v>1655</v>
      </c>
    </row>
    <row r="71" spans="1:4">
      <c r="A71" s="3" t="s">
        <v>1649</v>
      </c>
    </row>
    <row r="72" spans="1:4">
      <c r="A72" s="4" t="s">
        <v>1306</v>
      </c>
      <c r="B72" s="5" t="n">
        <v>34345372</v>
      </c>
    </row>
    <row r="73" spans="1:4">
      <c r="A73" s="4" t="s">
        <v>1650</v>
      </c>
      <c r="B73" s="5" t="n">
        <v>9216497</v>
      </c>
    </row>
    <row r="74" spans="1:4">
      <c r="A74" s="4" t="s">
        <v>38</v>
      </c>
      <c r="B74" s="5" t="n">
        <v>12159887</v>
      </c>
    </row>
    <row r="75" spans="1:4">
      <c r="A75" s="4" t="s">
        <v>41</v>
      </c>
      <c r="B75" s="5" t="n">
        <v>784987</v>
      </c>
    </row>
    <row r="76" spans="1:4">
      <c r="A76" s="4" t="s">
        <v>1307</v>
      </c>
      <c r="B76" s="5" t="n">
        <v>44583430</v>
      </c>
    </row>
    <row r="77" spans="1:4">
      <c r="A77" s="4" t="s">
        <v>50</v>
      </c>
      <c r="B77" s="5" t="n">
        <v>1367198</v>
      </c>
    </row>
    <row r="78" spans="1:4">
      <c r="A78" s="4" t="s">
        <v>1308</v>
      </c>
      <c r="B78" s="5" t="n">
        <v>19452182</v>
      </c>
    </row>
    <row r="79" spans="1:4">
      <c r="A79" s="4" t="s">
        <v>1651</v>
      </c>
      <c r="B79" s="5" t="n">
        <v>1737906</v>
      </c>
    </row>
    <row r="80" spans="1:4">
      <c r="A80" s="4" t="s">
        <v>59</v>
      </c>
      <c r="B80" s="5" t="n">
        <v>947526</v>
      </c>
    </row>
    <row r="81" spans="1:4">
      <c r="A81" s="4" t="s">
        <v>60</v>
      </c>
      <c r="B81" s="5" t="n">
        <v>269705</v>
      </c>
    </row>
    <row r="82" spans="1:4">
      <c r="A82" s="4" t="s">
        <v>61</v>
      </c>
      <c r="B82" s="5" t="n">
        <v>2123491</v>
      </c>
    </row>
    <row r="83" spans="1:4">
      <c r="A83" s="4" t="s">
        <v>78</v>
      </c>
      <c r="B83" s="5" t="n">
        <v>44228841</v>
      </c>
    </row>
    <row r="84" spans="1:4">
      <c r="A84" s="4" t="s">
        <v>80</v>
      </c>
      <c r="B84" s="5" t="n">
        <v>3409281</v>
      </c>
    </row>
    <row r="85" spans="1:4">
      <c r="A85" s="3" t="s">
        <v>1652</v>
      </c>
    </row>
    <row r="86" spans="1:4">
      <c r="A86" s="4" t="s">
        <v>86</v>
      </c>
      <c r="B86" s="5" t="n">
        <v>65154771</v>
      </c>
    </row>
    <row r="87" spans="1:4">
      <c r="A87" s="4" t="s">
        <v>87</v>
      </c>
      <c r="B87" s="5" t="n">
        <v>-55922087</v>
      </c>
    </row>
    <row r="88" spans="1:4">
      <c r="A88" s="4" t="s">
        <v>89</v>
      </c>
      <c r="B88" s="5" t="n">
        <v>-3634545</v>
      </c>
    </row>
    <row r="89" spans="1:4">
      <c r="A89" s="4" t="s">
        <v>101</v>
      </c>
      <c r="B89" s="5" t="n">
        <v>-2244238</v>
      </c>
    </row>
    <row r="90" spans="1:4">
      <c r="A90" s="4" t="s">
        <v>102</v>
      </c>
      <c r="B90" s="5" t="n">
        <v>3618538</v>
      </c>
    </row>
    <row r="91" spans="1:4">
      <c r="A91" s="4" t="s">
        <v>103</v>
      </c>
      <c r="B91" s="5" t="n">
        <v>-1685828</v>
      </c>
    </row>
    <row r="92" spans="1:4">
      <c r="A92" s="4" t="s">
        <v>104</v>
      </c>
      <c r="B92" s="6" t="n">
        <v>193271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56</v>
      </c>
      <c r="B1" s="2" t="s">
        <v>31</v>
      </c>
      <c r="C1" s="2" t="s">
        <v>1657</v>
      </c>
      <c r="D1" s="2" t="s">
        <v>32</v>
      </c>
    </row>
    <row r="2" spans="1:4">
      <c r="A2" s="3" t="s">
        <v>1658</v>
      </c>
    </row>
    <row r="3" spans="1:4">
      <c r="A3" s="4" t="s">
        <v>76</v>
      </c>
      <c r="B3" s="6" t="n">
        <v>-1404368</v>
      </c>
      <c r="D3" s="6" t="n">
        <v>-682556</v>
      </c>
    </row>
    <row r="4" spans="1:4">
      <c r="A4" s="4" t="s">
        <v>78</v>
      </c>
      <c r="B4" s="5" t="n">
        <v>44160659</v>
      </c>
      <c r="D4" s="5" t="n">
        <v>42974658</v>
      </c>
    </row>
    <row r="5" spans="1:4">
      <c r="A5" s="4" t="s">
        <v>1659</v>
      </c>
      <c r="B5" s="6" t="n">
        <v>3347257</v>
      </c>
      <c r="D5" s="6" t="n">
        <v>3666334</v>
      </c>
    </row>
    <row r="6" spans="1:4">
      <c r="A6" s="4" t="s">
        <v>1660</v>
      </c>
    </row>
    <row r="7" spans="1:4">
      <c r="A7" s="3" t="s">
        <v>1658</v>
      </c>
    </row>
    <row r="8" spans="1:4">
      <c r="A8" s="4" t="s">
        <v>76</v>
      </c>
      <c r="C8" s="6" t="n">
        <v>-498517</v>
      </c>
    </row>
    <row r="9" spans="1:4">
      <c r="A9" s="4" t="s">
        <v>78</v>
      </c>
      <c r="C9" s="5" t="n">
        <v>447067</v>
      </c>
    </row>
    <row r="10" spans="1:4">
      <c r="A10" s="4" t="s">
        <v>1659</v>
      </c>
      <c r="C10" s="5" t="n">
        <v>-34754</v>
      </c>
    </row>
    <row r="11" spans="1:4">
      <c r="A11" s="4" t="s">
        <v>1661</v>
      </c>
    </row>
    <row r="12" spans="1:4">
      <c r="A12" s="3" t="s">
        <v>1658</v>
      </c>
    </row>
    <row r="13" spans="1:4">
      <c r="A13" s="4" t="s">
        <v>76</v>
      </c>
      <c r="C13" s="5" t="n">
        <v>-498517</v>
      </c>
    </row>
    <row r="14" spans="1:4">
      <c r="A14" s="4" t="s">
        <v>78</v>
      </c>
      <c r="C14" s="5" t="n">
        <v>498517</v>
      </c>
    </row>
    <row r="15" spans="1:4">
      <c r="A15" s="4" t="s">
        <v>1662</v>
      </c>
    </row>
    <row r="16" spans="1:4">
      <c r="A16" s="3" t="s">
        <v>1658</v>
      </c>
    </row>
    <row r="17" spans="1:4">
      <c r="A17" s="4" t="s">
        <v>78</v>
      </c>
      <c r="C17" s="5" t="n">
        <v>-51450</v>
      </c>
    </row>
    <row r="18" spans="1:4">
      <c r="A18" s="4" t="s">
        <v>1659</v>
      </c>
      <c r="C18" s="6" t="n">
        <v>-3475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63</v>
      </c>
      <c r="B1" s="2" t="s">
        <v>31</v>
      </c>
      <c r="C1" s="2" t="s">
        <v>1657</v>
      </c>
      <c r="D1" s="2" t="s">
        <v>32</v>
      </c>
    </row>
    <row r="2" spans="1:4">
      <c r="A2" s="3" t="s">
        <v>1658</v>
      </c>
    </row>
    <row r="3" spans="1:4">
      <c r="A3" s="4" t="s">
        <v>76</v>
      </c>
      <c r="B3" s="6" t="n">
        <v>-1404368</v>
      </c>
      <c r="D3" s="6" t="n">
        <v>-682556</v>
      </c>
    </row>
    <row r="4" spans="1:4">
      <c r="A4" s="4" t="s">
        <v>78</v>
      </c>
      <c r="B4" s="6" t="n">
        <v>44160659</v>
      </c>
      <c r="D4" s="6" t="n">
        <v>42974658</v>
      </c>
    </row>
    <row r="5" spans="1:4">
      <c r="A5" s="4" t="s">
        <v>1660</v>
      </c>
    </row>
    <row r="6" spans="1:4">
      <c r="A6" s="3" t="s">
        <v>1658</v>
      </c>
    </row>
    <row r="7" spans="1:4">
      <c r="A7" s="4" t="s">
        <v>76</v>
      </c>
      <c r="C7" s="6" t="n">
        <v>-498517</v>
      </c>
    </row>
    <row r="8" spans="1:4">
      <c r="A8" s="4" t="s">
        <v>78</v>
      </c>
      <c r="C8" s="5" t="n">
        <v>447067</v>
      </c>
    </row>
    <row r="9" spans="1:4">
      <c r="A9" s="4" t="s">
        <v>1664</v>
      </c>
    </row>
    <row r="10" spans="1:4">
      <c r="A10" s="3" t="s">
        <v>1658</v>
      </c>
    </row>
    <row r="11" spans="1:4">
      <c r="A11" s="4" t="s">
        <v>76</v>
      </c>
      <c r="C11" s="5" t="n">
        <v>-76992</v>
      </c>
    </row>
    <row r="12" spans="1:4">
      <c r="A12" s="4" t="s">
        <v>78</v>
      </c>
      <c r="C12" s="6" t="n">
        <v>7699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65</v>
      </c>
      <c r="B1" s="2" t="s">
        <v>31</v>
      </c>
      <c r="C1" s="2" t="s">
        <v>1657</v>
      </c>
      <c r="D1" s="2" t="s">
        <v>32</v>
      </c>
    </row>
    <row r="2" spans="1:4">
      <c r="A2" s="3" t="s">
        <v>1666</v>
      </c>
    </row>
    <row r="3" spans="1:4">
      <c r="A3" s="4" t="s">
        <v>34</v>
      </c>
      <c r="B3" s="6" t="n">
        <v>2643865</v>
      </c>
      <c r="D3" s="6" t="n">
        <v>2612530</v>
      </c>
    </row>
    <row r="4" spans="1:4">
      <c r="A4" s="4" t="s">
        <v>1650</v>
      </c>
      <c r="B4" s="5" t="n">
        <v>9130204</v>
      </c>
      <c r="D4" s="5" t="n">
        <v>8824563</v>
      </c>
    </row>
    <row r="5" spans="1:4">
      <c r="A5" s="4" t="s">
        <v>1667</v>
      </c>
      <c r="B5" s="5" t="n">
        <v>1385629</v>
      </c>
      <c r="D5" s="5" t="n">
        <v>1636006</v>
      </c>
    </row>
    <row r="6" spans="1:4">
      <c r="A6" s="4" t="s">
        <v>1668</v>
      </c>
      <c r="B6" s="5" t="n">
        <v>-1238630</v>
      </c>
    </row>
    <row r="7" spans="1:4">
      <c r="A7" s="4" t="s">
        <v>1669</v>
      </c>
      <c r="B7" s="5" t="n">
        <v>338106</v>
      </c>
    </row>
    <row r="8" spans="1:4">
      <c r="A8" s="4" t="s">
        <v>1670</v>
      </c>
      <c r="B8" s="6" t="n">
        <v>6099303</v>
      </c>
      <c r="D8" s="5" t="n">
        <v>5545667</v>
      </c>
    </row>
    <row r="9" spans="1:4">
      <c r="A9" s="4" t="s">
        <v>1671</v>
      </c>
    </row>
    <row r="10" spans="1:4">
      <c r="A10" s="3" t="s">
        <v>1666</v>
      </c>
    </row>
    <row r="11" spans="1:4">
      <c r="A11" s="4" t="s">
        <v>1672</v>
      </c>
      <c r="C11" s="6" t="n">
        <v>65051</v>
      </c>
    </row>
    <row r="12" spans="1:4">
      <c r="A12" s="4" t="s">
        <v>1667</v>
      </c>
      <c r="C12" s="5" t="n">
        <v>1898</v>
      </c>
    </row>
    <row r="13" spans="1:4">
      <c r="A13" s="4" t="s">
        <v>1668</v>
      </c>
      <c r="C13" s="5" t="n">
        <v>17812</v>
      </c>
    </row>
    <row r="14" spans="1:4">
      <c r="A14" s="4" t="s">
        <v>1673</v>
      </c>
      <c r="C14" s="5" t="n">
        <v>188276</v>
      </c>
    </row>
    <row r="15" spans="1:4">
      <c r="A15" s="4" t="s">
        <v>1669</v>
      </c>
      <c r="C15" s="5" t="n">
        <v>366241</v>
      </c>
    </row>
    <row r="16" spans="1:4">
      <c r="A16" s="4" t="s">
        <v>1670</v>
      </c>
      <c r="C16" s="5" t="n">
        <v>5547637</v>
      </c>
    </row>
    <row r="17" spans="1:4">
      <c r="A17" s="4" t="s">
        <v>1674</v>
      </c>
    </row>
    <row r="18" spans="1:4">
      <c r="A18" s="3" t="s">
        <v>1666</v>
      </c>
    </row>
    <row r="19" spans="1:4">
      <c r="A19" s="4" t="s">
        <v>1672</v>
      </c>
      <c r="C19" s="5" t="n">
        <v>3239</v>
      </c>
    </row>
    <row r="20" spans="1:4">
      <c r="A20" s="4" t="s">
        <v>1675</v>
      </c>
    </row>
    <row r="21" spans="1:4">
      <c r="A21" s="3" t="s">
        <v>1666</v>
      </c>
    </row>
    <row r="22" spans="1:4">
      <c r="A22" s="4" t="s">
        <v>34</v>
      </c>
      <c r="C22" s="5" t="n">
        <v>2612530</v>
      </c>
    </row>
    <row r="23" spans="1:4">
      <c r="A23" s="4" t="s">
        <v>1650</v>
      </c>
      <c r="C23" s="5" t="n">
        <v>8799161</v>
      </c>
    </row>
    <row r="24" spans="1:4">
      <c r="A24" s="4" t="s">
        <v>1667</v>
      </c>
      <c r="C24" s="5" t="n">
        <v>2188820</v>
      </c>
    </row>
    <row r="25" spans="1:4">
      <c r="A25" s="4" t="s">
        <v>1673</v>
      </c>
      <c r="C25" s="5" t="n">
        <v>5211</v>
      </c>
    </row>
    <row r="26" spans="1:4">
      <c r="A26" s="4" t="s">
        <v>1676</v>
      </c>
      <c r="C26" s="5" t="n">
        <v>1358311</v>
      </c>
    </row>
    <row r="27" spans="1:4">
      <c r="A27" s="4" t="s">
        <v>1677</v>
      </c>
    </row>
    <row r="28" spans="1:4">
      <c r="A28" s="3" t="s">
        <v>1666</v>
      </c>
    </row>
    <row r="29" spans="1:4">
      <c r="A29" s="4" t="s">
        <v>1668</v>
      </c>
      <c r="C29" s="5" t="n">
        <v>1403483</v>
      </c>
    </row>
    <row r="30" spans="1:4">
      <c r="A30" s="4" t="s">
        <v>1673</v>
      </c>
      <c r="C30" s="6" t="n">
        <v>2303</v>
      </c>
    </row>
    <row r="31" spans="1:4">
      <c r="A31" s="4" t="s">
        <v>1678</v>
      </c>
    </row>
    <row r="32" spans="1:4">
      <c r="A32" s="3" t="s">
        <v>1666</v>
      </c>
    </row>
    <row r="33" spans="1:4">
      <c r="A33" s="4" t="s">
        <v>1672</v>
      </c>
      <c r="D33" s="5" t="n">
        <v>65051</v>
      </c>
    </row>
    <row r="34" spans="1:4">
      <c r="A34" s="4" t="s">
        <v>1670</v>
      </c>
      <c r="D34" s="5" t="n">
        <v>1970</v>
      </c>
    </row>
    <row r="35" spans="1:4">
      <c r="A35" s="4" t="s">
        <v>1679</v>
      </c>
    </row>
    <row r="36" spans="1:4">
      <c r="A36" s="3" t="s">
        <v>1666</v>
      </c>
    </row>
    <row r="37" spans="1:4">
      <c r="A37" s="4" t="s">
        <v>1672</v>
      </c>
      <c r="D37" s="5" t="n">
        <v>3239</v>
      </c>
    </row>
    <row r="38" spans="1:4">
      <c r="A38" s="4" t="s">
        <v>1680</v>
      </c>
    </row>
    <row r="39" spans="1:4">
      <c r="A39" s="3" t="s">
        <v>1666</v>
      </c>
    </row>
    <row r="40" spans="1:4">
      <c r="A40" s="4" t="s">
        <v>34</v>
      </c>
      <c r="D40" s="5" t="n">
        <v>2612530</v>
      </c>
    </row>
    <row r="41" spans="1:4">
      <c r="A41" s="4" t="s">
        <v>1650</v>
      </c>
      <c r="D41" s="5" t="n">
        <v>8901867</v>
      </c>
    </row>
    <row r="42" spans="1:4">
      <c r="A42" s="4" t="s">
        <v>1667</v>
      </c>
      <c r="D42" s="5" t="n">
        <v>2195466</v>
      </c>
    </row>
    <row r="43" spans="1:4">
      <c r="A43" s="4" t="s">
        <v>1676</v>
      </c>
      <c r="D43" s="5" t="n">
        <v>1358311</v>
      </c>
    </row>
    <row r="44" spans="1:4">
      <c r="A44" s="4" t="s">
        <v>1670</v>
      </c>
      <c r="D44" s="5" t="n">
        <v>5545667</v>
      </c>
    </row>
    <row r="45" spans="1:4">
      <c r="A45" s="4" t="s">
        <v>1681</v>
      </c>
    </row>
    <row r="46" spans="1:4">
      <c r="A46" s="3" t="s">
        <v>1666</v>
      </c>
    </row>
    <row r="47" spans="1:4">
      <c r="A47" s="4" t="s">
        <v>1668</v>
      </c>
      <c r="D47" s="5" t="n">
        <v>1421295</v>
      </c>
    </row>
    <row r="48" spans="1:4">
      <c r="A48" s="4" t="s">
        <v>1673</v>
      </c>
      <c r="D48" s="5" t="n">
        <v>190579</v>
      </c>
    </row>
    <row r="49" spans="1:4">
      <c r="A49" s="4" t="s">
        <v>1669</v>
      </c>
      <c r="D49" s="5" t="n">
        <v>366241</v>
      </c>
    </row>
    <row r="50" spans="1:4">
      <c r="A50" s="4" t="s">
        <v>1682</v>
      </c>
    </row>
    <row r="51" spans="1:4">
      <c r="A51" s="3" t="s">
        <v>1666</v>
      </c>
    </row>
    <row r="52" spans="1:4">
      <c r="A52" s="4" t="s">
        <v>1673</v>
      </c>
      <c r="D52" s="6" t="n">
        <v>521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8"/>
    <col customWidth="1" max="5" min="5" width="17"/>
    <col customWidth="1" max="6" min="6" width="17"/>
  </cols>
  <sheetData>
    <row r="1" spans="1:6">
      <c r="A1" s="1" t="s">
        <v>1683</v>
      </c>
      <c r="B1" s="2" t="s">
        <v>31</v>
      </c>
      <c r="C1" s="2" t="s">
        <v>1657</v>
      </c>
      <c r="D1" s="2" t="s">
        <v>32</v>
      </c>
      <c r="E1" s="2" t="s">
        <v>84</v>
      </c>
      <c r="F1" s="2" t="s">
        <v>1305</v>
      </c>
    </row>
    <row r="2" spans="1:6">
      <c r="A2" s="3" t="s">
        <v>1666</v>
      </c>
    </row>
    <row r="3" spans="1:6">
      <c r="A3" s="4" t="s">
        <v>1684</v>
      </c>
      <c r="B3" s="6" t="n">
        <v>916790000000</v>
      </c>
      <c r="D3" s="6" t="n">
        <v>1094464000000</v>
      </c>
      <c r="E3" s="6" t="n">
        <v>977771000000</v>
      </c>
      <c r="F3" s="6" t="n">
        <v>999678000000</v>
      </c>
    </row>
    <row r="4" spans="1:6">
      <c r="A4" s="4" t="s">
        <v>76</v>
      </c>
      <c r="B4" s="5" t="n">
        <v>-1404368000000</v>
      </c>
      <c r="D4" s="5" t="n">
        <v>-682556000000</v>
      </c>
    </row>
    <row r="5" spans="1:6">
      <c r="A5" s="4" t="s">
        <v>78</v>
      </c>
      <c r="B5" s="5" t="n">
        <v>44160659000000</v>
      </c>
      <c r="D5" s="5" t="n">
        <v>42974658000000</v>
      </c>
    </row>
    <row r="6" spans="1:6">
      <c r="A6" s="4" t="s">
        <v>1310</v>
      </c>
      <c r="B6" s="6" t="n">
        <v>3347257000000</v>
      </c>
      <c r="D6" s="6" t="n">
        <v>3666334000000</v>
      </c>
    </row>
    <row r="7" spans="1:6">
      <c r="A7" s="4" t="s">
        <v>1660</v>
      </c>
    </row>
    <row r="8" spans="1:6">
      <c r="A8" s="3" t="s">
        <v>1666</v>
      </c>
    </row>
    <row r="9" spans="1:6">
      <c r="A9" s="4" t="s">
        <v>76</v>
      </c>
      <c r="C9" s="6" t="n">
        <v>-498517000000</v>
      </c>
    </row>
    <row r="10" spans="1:6">
      <c r="A10" s="4" t="s">
        <v>78</v>
      </c>
      <c r="C10" s="5" t="n">
        <v>447067000000</v>
      </c>
    </row>
    <row r="11" spans="1:6">
      <c r="A11" s="4" t="s">
        <v>1310</v>
      </c>
      <c r="C11" s="5" t="n">
        <v>-34754000000</v>
      </c>
    </row>
    <row r="12" spans="1:6">
      <c r="A12" s="4" t="s">
        <v>1685</v>
      </c>
    </row>
    <row r="13" spans="1:6">
      <c r="A13" s="3" t="s">
        <v>1666</v>
      </c>
    </row>
    <row r="14" spans="1:6">
      <c r="A14" s="4" t="s">
        <v>76</v>
      </c>
      <c r="C14" s="5" t="n">
        <v>-421525</v>
      </c>
    </row>
    <row r="15" spans="1:6">
      <c r="A15" s="4" t="s">
        <v>78</v>
      </c>
      <c r="C15" s="5" t="n">
        <v>421525</v>
      </c>
    </row>
    <row r="16" spans="1:6">
      <c r="A16" s="4" t="s">
        <v>1686</v>
      </c>
    </row>
    <row r="17" spans="1:6">
      <c r="A17" s="3" t="s">
        <v>1666</v>
      </c>
    </row>
    <row r="18" spans="1:6">
      <c r="A18" s="4" t="s">
        <v>1684</v>
      </c>
      <c r="C18" s="5" t="n">
        <v>107454000000</v>
      </c>
    </row>
    <row r="19" spans="1:6">
      <c r="A19" s="4" t="s">
        <v>78</v>
      </c>
      <c r="C19" s="5" t="n">
        <v>-51450000000</v>
      </c>
    </row>
    <row r="20" spans="1:6">
      <c r="A20" s="4" t="s">
        <v>1310</v>
      </c>
      <c r="C20" s="6" t="n">
        <v>-34754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07:03:49Z</dcterms:created>
  <dcterms:modified xmlns:dcterms="http://purl.org/dc/terms/" xmlns:xsi="http://www.w3.org/2001/XMLSchema-instance" xsi:type="dcterms:W3CDTF">2019-04-30T07:03:49Z</dcterms:modified>
</cp:coreProperties>
</file>